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0" r:id="rId2"/>
    <sheet name="CONSOLIDATED_STATEMENTS_OF_FIN1" sheetId="71" r:id="rId3"/>
    <sheet name="CONSOLIDATED_STATEMENTS_OF_OPE" sheetId="4" r:id="rId4"/>
    <sheet name="CONSOLIDATED_STATEMENTS_OF_COM" sheetId="5" r:id="rId5"/>
    <sheet name="CONSOLIDATED_STATEMENTS_OF_CHA" sheetId="72" r:id="rId6"/>
    <sheet name="CONSOLIDATED_STATEMENTS_OF_CHA1" sheetId="7" r:id="rId7"/>
    <sheet name="CONSOLIDATED_STATEMENTS_OF_CAS" sheetId="8" r:id="rId8"/>
    <sheet name="Basis_of_Presentation" sheetId="73" r:id="rId9"/>
    <sheet name="New_Authoritative_Accounting_G" sheetId="74" r:id="rId10"/>
    <sheet name="Regulatory_Matters" sheetId="75" r:id="rId11"/>
    <sheet name="Loans" sheetId="76" r:id="rId12"/>
    <sheet name="Other_Real_Estate_Owned" sheetId="77" r:id="rId13"/>
    <sheet name="Securities" sheetId="78" r:id="rId14"/>
    <sheet name="Fair_Value_Measurements" sheetId="79" r:id="rId15"/>
    <sheet name="Earnings_per_Share" sheetId="80" r:id="rId16"/>
    <sheet name="Other_Comprehensive_Income_Los" sheetId="81" r:id="rId17"/>
    <sheet name="Related_Party_Transactions" sheetId="82" r:id="rId18"/>
    <sheet name="Stock_Compensation_Plans" sheetId="83" r:id="rId19"/>
    <sheet name="Income_taxes" sheetId="84" r:id="rId20"/>
    <sheet name="Contingencies" sheetId="85" r:id="rId21"/>
    <sheet name="Regulatory_Matters_Tables" sheetId="86" r:id="rId22"/>
    <sheet name="Loans_Tables" sheetId="87" r:id="rId23"/>
    <sheet name="Other_Real_Estate_Owned_Tables" sheetId="88" r:id="rId24"/>
    <sheet name="Securities_Tables" sheetId="89" r:id="rId25"/>
    <sheet name="Fair_Value_Measurements_Tables" sheetId="90" r:id="rId26"/>
    <sheet name="Earnings_per_Share_Tables" sheetId="91" r:id="rId27"/>
    <sheet name="Other_Comprehensive_Income_Los1" sheetId="92" r:id="rId28"/>
    <sheet name="Related_Party_Transactions_Tab" sheetId="93" r:id="rId29"/>
    <sheet name="Stock_Compensation_Plans_Table" sheetId="94" r:id="rId30"/>
    <sheet name="Regulatory_Matters_Details" sheetId="95" r:id="rId31"/>
    <sheet name="Regulatory_Matters_Details_1" sheetId="96" r:id="rId32"/>
    <sheet name="Regulatory_Matters_Details_Tex" sheetId="97" r:id="rId33"/>
    <sheet name="Loans_Details" sheetId="98" r:id="rId34"/>
    <sheet name="Loans_Details_1" sheetId="35" r:id="rId35"/>
    <sheet name="Loans_Details_2" sheetId="99" r:id="rId36"/>
    <sheet name="Loans_Details_3" sheetId="100" r:id="rId37"/>
    <sheet name="Loans_Details_4" sheetId="101" r:id="rId38"/>
    <sheet name="Loans_Details_5" sheetId="102" r:id="rId39"/>
    <sheet name="Loans_Details_6" sheetId="103" r:id="rId40"/>
    <sheet name="Loans_Details_7" sheetId="41" r:id="rId41"/>
    <sheet name="Loans_Details_8" sheetId="42" r:id="rId42"/>
    <sheet name="Loans_Details_9" sheetId="43" r:id="rId43"/>
    <sheet name="Loans_Details_Textual" sheetId="44" r:id="rId44"/>
    <sheet name="Other_Real_Estate_Owned_Detail" sheetId="104" r:id="rId45"/>
    <sheet name="Other_Real_Estate_Owned_Detail1" sheetId="46" r:id="rId46"/>
    <sheet name="Other_Real_Estate_Owned_Detail2" sheetId="47" r:id="rId47"/>
    <sheet name="Other_Real_Estate_Owned_Detail3" sheetId="48" r:id="rId48"/>
    <sheet name="Securities_Details" sheetId="49" r:id="rId49"/>
    <sheet name="Securities_Details_1" sheetId="105" r:id="rId50"/>
    <sheet name="Securities_Details_2" sheetId="106" r:id="rId51"/>
    <sheet name="Securities_Details_Textual" sheetId="52" r:id="rId52"/>
    <sheet name="Fair_Value_Measurements_Detail" sheetId="107" r:id="rId53"/>
    <sheet name="Fair_Value_Measurements_Detail1" sheetId="54" r:id="rId54"/>
    <sheet name="Fair_Value_Measurements_Detail2" sheetId="108" r:id="rId55"/>
    <sheet name="Fair_Value_Measurements_Detail3" sheetId="109" r:id="rId56"/>
    <sheet name="Fair_Value_Measurements_Detail4" sheetId="110" r:id="rId57"/>
    <sheet name="Earnings_per_Share_Details" sheetId="58" r:id="rId58"/>
    <sheet name="Earnings_per_Share_Details_Tex" sheetId="59" r:id="rId59"/>
    <sheet name="Other_Comprehensive_Income_Los2" sheetId="60" r:id="rId60"/>
    <sheet name="Other_Comprehensive_Income_Los3" sheetId="61" r:id="rId61"/>
    <sheet name="Related_Party_Transactions_Det" sheetId="62" r:id="rId62"/>
    <sheet name="Related_Party_Transactions_Det1" sheetId="111" r:id="rId63"/>
    <sheet name="Stock_Compensation_Plans_Detai" sheetId="64" r:id="rId64"/>
    <sheet name="Stock_Compensation_Plans_Detai1" sheetId="65" r:id="rId65"/>
    <sheet name="Stock_Compensation_Plans_Detai2" sheetId="66" r:id="rId66"/>
    <sheet name="Stock_Compensation_Plans_Detai3" sheetId="112" r:id="rId67"/>
    <sheet name="Income_taxes_Details_Textual" sheetId="68" r:id="rId68"/>
    <sheet name="Contingencies_Details_Textual" sheetId="69" r:id="rId69"/>
  </sheets>
  <calcPr calcId="0"/>
</workbook>
</file>

<file path=xl/sharedStrings.xml><?xml version="1.0" encoding="utf-8"?>
<sst xmlns="http://schemas.openxmlformats.org/spreadsheetml/2006/main" count="7896" uniqueCount="1229">
  <si>
    <t>Document And Entity Information</t>
  </si>
  <si>
    <t>9 Months Ended</t>
  </si>
  <si>
    <t>Sep. 30, 2014</t>
  </si>
  <si>
    <t>Nov. 10, 2014</t>
  </si>
  <si>
    <t>Document Information [Line Items]</t>
  </si>
  <si>
    <t>'</t>
  </si>
  <si>
    <t>Entity Registrant Name</t>
  </si>
  <si>
    <t>'FIRST NATIONAL COMMUNITY BANCORP INC</t>
  </si>
  <si>
    <t>Entity Central Index Key</t>
  </si>
  <si>
    <t>'0001035976</t>
  </si>
  <si>
    <t>Current Fiscal Year End Date</t>
  </si>
  <si>
    <t>'--12-31</t>
  </si>
  <si>
    <t>Entity Filer Category</t>
  </si>
  <si>
    <t>'Non-accelerated Filer</t>
  </si>
  <si>
    <t>Entity Common Stock, Shares Outstanding</t>
  </si>
  <si>
    <t>Trading Symbol</t>
  </si>
  <si>
    <t>'FNCB</t>
  </si>
  <si>
    <t>Document Type</t>
  </si>
  <si>
    <t>'10-Q</t>
  </si>
  <si>
    <t>Amendment Flag</t>
  </si>
  <si>
    <t>'false</t>
  </si>
  <si>
    <t>Document Period End Date</t>
  </si>
  <si>
    <t>Document Fiscal Period Focus</t>
  </si>
  <si>
    <t>'Q3</t>
  </si>
  <si>
    <t>Document Fiscal Year Focus</t>
  </si>
  <si>
    <t>'2014</t>
  </si>
  <si>
    <t>CONSOLIDATED STATEMENTS OF FINANCIAL CONDITION (USD $)</t>
  </si>
  <si>
    <t>In Thousands, unless otherwise specified</t>
  </si>
  <si>
    <t>Dec. 31, 2013</t>
  </si>
  <si>
    <t>Cash and cash equivalents:</t>
  </si>
  <si>
    <t>Cash and due from banks</t>
  </si>
  <si>
    <t>Interest-bearing deposits in other banks</t>
  </si>
  <si>
    <t>Total cash and cash equivalents</t>
  </si>
  <si>
    <t>Securities available for sale, at fair value</t>
  </si>
  <si>
    <t>Securities held to maturity, at amortized cost (fair value $0 and $2,424)</t>
  </si>
  <si>
    <t>Stock in Federal Home Loan Bank of Pittsburgh, at cost</t>
  </si>
  <si>
    <t>Loans held for sale</t>
  </si>
  <si>
    <t>Loans, net of allowance for loan and lease losses of $11,898 and $14,017</t>
  </si>
  <si>
    <t>Bank premises and equipment, net</t>
  </si>
  <si>
    <t>Accrued interest receivable</t>
  </si>
  <si>
    <t>Intangible assets</t>
  </si>
  <si>
    <t>Bank-owned life insurance</t>
  </si>
  <si>
    <t>Other real estate owned</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 ($1.25 par) Authorized: 20,000,000 shares at September 30, 2014 and December 31, 2013 Issued and outstanding: 0 shares at September 30, 2014 and December 31, 2013</t>
  </si>
  <si>
    <t>Common shares ($1.25 par) Authorized: 50,000,000 shares at September 30, 2014 and December 31, 2013 Issued and outstanding: 16,471,569 shares at September 30, 2014 and December 31, 2013</t>
  </si>
  <si>
    <t>Additional paid-in capital</t>
  </si>
  <si>
    <t>Accumulated deficit</t>
  </si>
  <si>
    <t>Accumulated other comprehensive income (loss)</t>
  </si>
  <si>
    <t>Total shareholders' equity</t>
  </si>
  <si>
    <t>Total liabilities and shareholders' equity</t>
  </si>
  <si>
    <t>CONSOLIDATED STATEMENTS OF FINANCIAL CONDITION [Parenthetical] (USD $)</t>
  </si>
  <si>
    <t>In Thousands, except Share data, unless otherwise specified</t>
  </si>
  <si>
    <t>Securities held-to-maturity at amortized cost, fair value (in dollars)</t>
  </si>
  <si>
    <t>Loans, allowance for loan and lease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3</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and federal funds sold</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for loan and lease losses</t>
  </si>
  <si>
    <t>Credit for loan and lease losses</t>
  </si>
  <si>
    <t>Net interest income after credit for loan and lease losses</t>
  </si>
  <si>
    <t>Non-interest income</t>
  </si>
  <si>
    <t>Deposit service charges</t>
  </si>
  <si>
    <t>Net gain on the sale of securities</t>
  </si>
  <si>
    <t>Net gain on the sale of mortgage loans held for sale</t>
  </si>
  <si>
    <t>Net loss on the sale of education loans</t>
  </si>
  <si>
    <t>Net gain on the sale of other real estate owned</t>
  </si>
  <si>
    <t>Gain on branch divestitures</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Provision (credit) for off-balance sheet commitments</t>
  </si>
  <si>
    <t>Legal expense</t>
  </si>
  <si>
    <t>Professional fees</t>
  </si>
  <si>
    <t>Insurance expenses</t>
  </si>
  <si>
    <t>Loan collection expense</t>
  </si>
  <si>
    <t>Other operating expenses</t>
  </si>
  <si>
    <t>Total non-interest expense</t>
  </si>
  <si>
    <t>Income before income taxes</t>
  </si>
  <si>
    <t>Provision for income taxes</t>
  </si>
  <si>
    <t>Net income</t>
  </si>
  <si>
    <t>Earnings per share</t>
  </si>
  <si>
    <t>Basic (in dollars per share)</t>
  </si>
  <si>
    <t>Diluted (in dollars per share)</t>
  </si>
  <si>
    <t>Cash dividends declared per common share</t>
  </si>
  <si>
    <t>WEIGHTED AVERAGE NUMBER OF SHARES OUTSTANDING:</t>
  </si>
  <si>
    <t>Basic (in shares)</t>
  </si>
  <si>
    <t>Diluted (in shares)</t>
  </si>
  <si>
    <t>CONSOLIDATED STATEMENTS OF COMPREHENSIVE INCOME (LOSS) (USD $)</t>
  </si>
  <si>
    <t>Other comprehensive (loss) income:</t>
  </si>
  <si>
    <t>Unrealized (losses) gains on securities available for sale</t>
  </si>
  <si>
    <t>Taxes</t>
  </si>
  <si>
    <t>Net of tax amount</t>
  </si>
  <si>
    <t>Reclassification adjustment for gains included in net income</t>
  </si>
  <si>
    <t>Total other comprehensive (loss) income</t>
  </si>
  <si>
    <t>Total comprehensive income (loss)</t>
  </si>
  <si>
    <t>CONSOLIDATED STATEMENTS OF CHANGES IN SHAREHOLDERS' EQUITY (USD $)</t>
  </si>
  <si>
    <t>In Thousands, except Share data</t>
  </si>
  <si>
    <t>Total</t>
  </si>
  <si>
    <t>Common Stock</t>
  </si>
  <si>
    <t>Additional Paid-in Capital</t>
  </si>
  <si>
    <t>Accumulated Deficit</t>
  </si>
  <si>
    <t>Accumulated Comprehensive Income (Loss)</t>
  </si>
  <si>
    <t>Balances at Dec. 31, 2012</t>
  </si>
  <si>
    <t>Balances (in shares) at Dec. 31, 2012</t>
  </si>
  <si>
    <t>Net income for the period</t>
  </si>
  <si>
    <t>Other comprehensive income (loss), net of tax</t>
  </si>
  <si>
    <t>Balances at Sep. 30, 2013</t>
  </si>
  <si>
    <t>Balances (in shares) at Sep. 30, 2013</t>
  </si>
  <si>
    <t>Balances at Dec. 31, 2013</t>
  </si>
  <si>
    <t>Balances (in shares) at Dec. 31, 2013</t>
  </si>
  <si>
    <t>Restricted stock awards</t>
  </si>
  <si>
    <t>Balances at Sep. 30, 2014</t>
  </si>
  <si>
    <t>Balances (in shares) at Sep. 30, 2014</t>
  </si>
  <si>
    <t>CONSOLIDATED STATEMENTS OF CHANGES IN SHAREHOLDERS' EQUITY [Parenthetical] (USD $)</t>
  </si>
  <si>
    <t>CONSOLIDATED STATEMENTS OF CHANGES IN SHAREHOLDERS' EQUITY</t>
  </si>
  <si>
    <t>CONSOLIDATED STATEMENTS OF CASH FLOWS (USD $)</t>
  </si>
  <si>
    <t>Operating activities:</t>
  </si>
  <si>
    <t>Adjustments to reconcile net income to net cash provided by operating activities:</t>
  </si>
  <si>
    <t>Investment securities amortization (accretion), net</t>
  </si>
  <si>
    <t>Equity in trust</t>
  </si>
  <si>
    <t>Depreciation and amortization</t>
  </si>
  <si>
    <t>Stock-based compensation</t>
  </si>
  <si>
    <t>Credit for off balance sheet commitments</t>
  </si>
  <si>
    <t>Gain on the sale of available-for-sale securities</t>
  </si>
  <si>
    <t>Gain on the sale of held-to-maturity securities</t>
  </si>
  <si>
    <t>Gain on the sale of loans held for sale</t>
  </si>
  <si>
    <t>Loss on the sale of education loans</t>
  </si>
  <si>
    <t>Loss on abandonment of fixed assets</t>
  </si>
  <si>
    <t>Gain on the sale of other real estate owned</t>
  </si>
  <si>
    <t>Valuation adjustment of other real estate owned</t>
  </si>
  <si>
    <t>Proceeds from the sale of loans held for sale</t>
  </si>
  <si>
    <t>Funds used to originate loans held for sale</t>
  </si>
  <si>
    <t>Decrease (increase) in accrued interest receivable</t>
  </si>
  <si>
    <t>Decrease in refundable federal income taxes</t>
  </si>
  <si>
    <t>(Increase) decrease in other assets</t>
  </si>
  <si>
    <t>Increase in accrued interest payable</t>
  </si>
  <si>
    <t>Increase (decrease) in other liabilities</t>
  </si>
  <si>
    <t>Total adjustments</t>
  </si>
  <si>
    <t>Net cash provided by operating activities</t>
  </si>
  <si>
    <t>Cash flows from investing activities:</t>
  </si>
  <si>
    <t>Maturities, calls and principal payments of available-for-sale securities</t>
  </si>
  <si>
    <t>Proceeds from the sale of available-for-sale securities</t>
  </si>
  <si>
    <t>Proceeds from the sale of held-to-maturity securities</t>
  </si>
  <si>
    <t>Purchases of available-for-sale securities</t>
  </si>
  <si>
    <t>Net (purchase) redemption of Federal Home Loan Bank of Pittsburgh stock</t>
  </si>
  <si>
    <t>Proceeds from the sale of education loans</t>
  </si>
  <si>
    <t>Net increase in loans to customers</t>
  </si>
  <si>
    <t>Proceeds from the sale of other real estate owned</t>
  </si>
  <si>
    <t>Proceeds from the sale of bank premises and equipment through branch divestitures</t>
  </si>
  <si>
    <t>Purchases of property and equipment</t>
  </si>
  <si>
    <t>Net cash used in investing activities</t>
  </si>
  <si>
    <t>Cash flows from financing activities:</t>
  </si>
  <si>
    <t>Net decrease in deposits</t>
  </si>
  <si>
    <t>Proceeds from Federal Home Loan Bank of Pittsburgh advances</t>
  </si>
  <si>
    <t>Repayment of Federal Home Loan Bank of Pittsburgh advances</t>
  </si>
  <si>
    <t>Net cash (used in) provided by financing activities</t>
  </si>
  <si>
    <t>Net decrease in cash and cash equivalents</t>
  </si>
  <si>
    <t>Cash and cash equivalents at beginning of period</t>
  </si>
  <si>
    <t>Cash and cash equivalents at end of period</t>
  </si>
  <si>
    <t>Cash paid (received) during the period for:</t>
  </si>
  <si>
    <t>Interest</t>
  </si>
  <si>
    <t>Income taxes</t>
  </si>
  <si>
    <t>Other transactions:</t>
  </si>
  <si>
    <t>Principal balance of loans transferred to other real estate owned</t>
  </si>
  <si>
    <t>Bank premises transferred to other real estate owned</t>
  </si>
  <si>
    <t>Change in deferred gain on sale of other real estate owned</t>
  </si>
  <si>
    <t>Basis of Presentation</t>
  </si>
  <si>
    <t>Organization, Consolidation and Presentation of Financial Statements [Abstract]</t>
  </si>
  <si>
    <t>Organization, Consolidation and Presentation of Financial Statements Disclosure [Text Block]</t>
  </si>
  <si>
    <t>Note 1.   Basis of Presentation</t>
  </si>
  <si>
    <t>The consolidated financial statements are comprised of the accounts of First National Community Bancorp, Inc., and its wholly owned subsidiary, First National Community Bank (the “Bank”), as well as the Bank’s wholly owned subsidiaries (collectively, the “Company”). The accounting and reporting policies of the Company conform to accounting principles generally accepted in the United States of America (“GAAP”) and general practices within the banking industry. In the opinion of management, all adjustments necessary for a fair presentation of the results for the three and nine month periods ended September 30, 2014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the Company. The operating results and financial position of the Company for the three and nine months ended September 30, 2014, may not be indicative of its future results of operations and financial position.</t>
  </si>
  <si>
    <t>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t>
  </si>
  <si>
    <t>These financial statements should be read in conjunction with the consolidated financial statements and notes thereto included in the Company’s audited financial statements, included in its Annual Report filed on Form 10-K as of and for the year ended December 31, 2013 and the Company’s Quarterly Reports filed on Form 10-Q for the periods ended March 31, 2014 and June 30, 2014.</t>
  </si>
  <si>
    <t>New Authoritative Accounting Guidance</t>
  </si>
  <si>
    <t>New Accounting Pronouncements and Changes in Accounting Principles [Abstract]</t>
  </si>
  <si>
    <t>New Accounting Pronouncements and Changes in Accounting Principles [Text Block]</t>
  </si>
  <si>
    <t>Note 2.   New Authoritative Accounting Guidance</t>
  </si>
  <si>
    <t>ASU 2013-11, Income Taxes (Topic 740): “Presentation of an Unrecognized Tax Benefit When a Net Operating Loss Carryforward, a Similar Tax Loss, or a Tax Credit Carryforward Exists,”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e Company adopted ASU 2013-11 on January 1, 2014. The adoption of this new guidance did not have an effect on the operating results or financial position of the Company.</t>
  </si>
  <si>
    <t>Accounting Guidance to be Adopted in Future Periods</t>
  </si>
  <si>
    <t>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with early adoption permitted. The adoption of this guidance on January 1, 2015 is not expected to have a material effect on the operating results or financial position of the Company.</t>
  </si>
  <si>
    <t>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A public company or not-for-profit organization that has issued or is a conduit bond obligor for securities that are traded, listed, or quoted on an exchange or an over-the-counter market is required to apply the new guidance prospectively to all disposals (or classifications as held for sale) of components of an organization and all business or nonprofit activities that, on acquisition, are classified as held for sale that occur within annual periods beginning on or after December 15, 2014, and interim periods within those years. The adoption of this guidance on January 1, 2015 is not expected to have a material effect on the operating results or financial position of the Company.</t>
  </si>
  <si>
    <t>ASU 2014-09, Revenue from Contracts with Customers (Topic 606): Section A, “Summary and Amendments That Create Revenue from Contracts with Customers (Topic 606) and Other Assets and Deferred Costs-Contract with Customers (Subtopic 340-40);” Section B, “Conforming Amendments to Other Topics and Subtopics in the Codification and Status Tables;” and Section C, “Background Information and Basis for Conclusions,” provides a robust framework for addressing revenue recognition issues, upon its effective date, replaces almost all existing revenue recognition guidance, including industry specific guidance, in current GAAP. The core principle of ASU 2014-09 is for companies to recognize revenue to depict the transfer of goods or services to customers in amounts that reflect the consideration to which the company expects to be entitled in exchange for those goods or services. ASU 2014-09 will also result in enhanced interim and annual disclosures, both qualitative and quantitative, about revenue in order to help financial statement users understand the nature, amount, timing and uncertainty of revenue and related cash flows. ASU 2014-09 is effective in annual reporting periods beginning after December 15, 2016 and the interim periods within that year for public business entities, not-for-profit entities that have issued, or are conduit bond obligors for, securities that are traded, listed or quoted on an exchange or over-the-counter market and employee benefit plans that file or furnish financial statements to the SEC. Accordingly, the Company will adopt this guidance on January 1, 2017 and is currently evaluating the effect this guidance may have on its operating results or financial position.</t>
  </si>
  <si>
    <t>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Accounting changes in ASU 2014-11 are effective for public companies for interim and annual periods beginning after December 15, 2014. In addition,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The adoption of this guidance on the appropriate effective dates is not expected to have a material effect on the operating results or financial position of the Company.</t>
  </si>
  <si>
    <t>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is not expected to have a material effect on the operating results or financial position of the Company.</t>
  </si>
  <si>
    <t>ASU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companies for interim and annual periods beginning after December 15, 2014. For all other entities, the new standard is effective for annual periods ending after December 15, 2015 and interim periods beginning after December 15, 2015. The adoption of this guidance on January 1, 2015 is not expected to have a material effect on the operating results or financial position of the Company.</t>
  </si>
  <si>
    <t>ASU 2014-15, Presentation of Financial Statements – Going Concern (Subtopic 205-40): “Disclosure of Uncertainties about an Entity’s Ability to Continue as a Going Concern,” defines management’s responsibility to evaluate whether there is substantial doubt about an entity’s ability to continue as a going concern and provide guidance for related footnote disclosures. ASU 2014-15 requires an entity’s management to assess the entity’s ability to continue as a going concern by incorporating and expanding upon certain principles that are currently in U.S. auditing standards. Specifically ASU 2014-15: (1) provides a definition of the term substantial doubt; (2) requires an evaluation as to whether there are conditions or events, considered in the aggregate, that raise substantial doubt about the entity’s ability to continue as a going concern within one year after the date the financial statements are issued (or within one year after the date that the financial statements are available to be issued when applicable); (3) provides principles for considering the mitigating effect of management’s plans; (4) requires certain disclosures when substantial doubt is alleviated; and (5) require an express statement and other disclosures when substantial doubt is not alleviated. ASU 2014-15 is effective for annual periods ending after December 15, 2016, and for annual periods and interim periods thereafter. Early application is permitted. The adoption of this guidance on December 31, 2016 is not expected to have a material effect on the operating results or financial position of the Company.</t>
  </si>
  <si>
    <t>Regulatory Matters</t>
  </si>
  <si>
    <t>REGULATORY MATTERS</t>
  </si>
  <si>
    <t>Regulatory Capital Requirements under Banking Regulations [Text Block]</t>
  </si>
  <si>
    <t>Note 3.   Regulatory Matters</t>
  </si>
  <si>
    <t>The Bank is under a Consent Order (the “Order”) from the Office of the Comptroller of the Currency (“OCC”) dated September 1, 2010. The Company is also subject to a Written Agreement (the “Agreement”) with the Federal Reserve Bank of Philadelphia (the “Reserve Bank”) dated November 24, 2010.</t>
  </si>
  <si>
    <r>
      <t>OCC Consent Order</t>
    </r>
    <r>
      <rPr>
        <sz val="10"/>
        <color theme="1"/>
        <rFont val="Times New Roman"/>
        <family val="1"/>
      </rPr>
      <t>. The Bank, pursuant to a Stipulation and Consent to the Issuance of a Consent Order dated September 1, 2010, without admitting or denying any wrongdoing, consented and agreed to the issuance of the Order by the OCC, the Bank’s primary regulator. The Order requires the Bank to undertake certain actions within designated timeframes, and to operate in compliance with the provisions thereof during its term. The Order is based on the results of an examination of the Bank as of March 31, 2009. Since the examination, management has engaged in ongoing discussions with the OCC and has taken steps to improve the condition, policies and procedures of the Bank. Compliance with the Order is monitored by a committee (the “Committee”) of at least three directors, none of whom is an employee or controlling shareholder of the Bank or its affiliates or a family member of any such person. The Committee had been required to submit written progress reports to the OCC on a monthly basis. Effective April 10, 2014, the written progress report requirement was changed from monthly to quarterly as of quarter-end March 31, 2014. The Committee has submitted each of the required progress reports with the OCC. The members of the Committee are John P. Moses, William G. Bracey, Joseph Coccia, Keith W. Eckel and Thomas J. Melone. The material provisions of the Order are set forth below with a description of the status of the Bank’s effort to comply with such provisions:</t>
    </r>
  </si>
  <si>
    <t>(i) By October 31, 2010, the Board of Directors of the Bank (the “Board”) was required to adopt and implement a three-year strategic plan (a “Strategic Plan”) which must be submitted to the OCC for review and prior determination of no supervisory objection; the Strategic Plan must establish objectives for the Bank’s overall risk profile, earnings performance, growth, balance sheet mix, off-balance sheet activities, liability structure, capital adequacy, reduction in the volume of nonperforming assets, product line development, and market segments that the Bank intends to promote or develop, and is to include strategies to achieve those objectives; if the Strategic Plan involves the sale or merger of the Bank, it must address the timeline and steps to be followed to provide for a definitive agreement within 90 days after the receipt of a determination of no supervisory objection;</t>
  </si>
  <si>
    <t>The Bank has developed a Strategic Plan that it believes complies with the Order requirements. A three-year Strategic Plan for the period January 1, 2011 to December 31, 2013 was prepared and submitted to the OCC for review. On an annual basis, the Bank prepares an updated and revised Strategic Plan. Strategic Plans for the three-year periods January 1, 2012 to December 31, 2014 and January 1, 2013 to December 31, 2015 were submitted to the OCC for review. The Strategic Plan for the three-year period January 1, 2014 to December 31, 2016 was completed and submitted to the OCC for review in April 2014. The OCC issued a written determination of supervisory non-objection to the Strategic Plan in June 2014. The Strategic Plan was adopted by the Board of Directors in June 2014.</t>
  </si>
  <si>
    <t>(ii) by October 31, 2010, the Board was required to adopt and implement a three year capital plan (a “Capital Plan”), which must be submitted to the OCC for review and prior determination of no supervisory objection;</t>
  </si>
  <si>
    <t>The Bank has developed a Capital Plan that it believes complies with the Order requirements to ensure that the Bank’s leverage ratio equals or exceeds 9% and the Bank’s total risk-based capital ratio equals or exceeds 13%. This Capital Plan for the period January 1, 2011 through December 31, 2013 and its annual update and revisions for 2012 and 2013 were submitted to the OCC for review. The annual update and revision to the Capital Plan for the three-year period January 1, 2014 to December 31, 2016 was completed and forwarded to the OCC for review in April 2014. The OCC issued a written determination of supervisory non-objection to the Capital Plan in June 2014. The Capital Plan was adopted by the Board of Directors in June 2014.</t>
  </si>
  <si>
    <t>(iii) by November 30, 2010, the Bank was required to achieve and thereafter maintain a total risk-based capital equal to at least 13% of risk-weighted assets and a Tier 1 capital equal to at least 9% of adjusted total assets;</t>
  </si>
  <si>
    <t>The Bank’s total risk-based capital ratio was 15.28% at September 30, 2014, which was above the 13.00% required by the Order. The Bank’s leverage capital ratio was 10.05% at September 30, 2014, which was above the 9.00% required by the Order. The Bank’s total risk-based capital increased 185 basis points, while the Bank’s leverage ratio increased 173 basis points at September 30, 2014 compared to December 31, 2013.</t>
  </si>
  <si>
    <t>(iv) the Bank may not pay any dividend or capital distribution unless it is in compliance with the higher capital requirements required by the Order, the Capital Plan, applicable legal requirements and, then only after receiving a determination of no supervisory objection from the OCC;</t>
  </si>
  <si>
    <t>The Board has acknowledged the prohibition on payment of dividends or any other capital distributions unless the Bank receives a determination of no supervisory objection from the OCC. The Bank has not paid any dividends or capital distributions since the effective date of the Order.</t>
  </si>
  <si>
    <t>On September 8, 2014, the Company sent to the OCC a request for a determination of no supervisory objection of a $1.0 million capital distribution from the Bank to the Company to both cure the trust preferred securities interest deferral and to make regular quarterly interest payments going forward. As of the date of this filing, the Company has not received a determination of no supervisory objection from the OCC.</t>
  </si>
  <si>
    <t>(v) by November 15, 2010, the Committee must have reviewed the Board and the Board’s committee structure; by November 30, 2010, the Board was required to prepare or cause to be prepared an assessment of the capabilities of the Bank’s executive officers to perform their past and current duties, including those required to respond to the most recent examination report, and to perform annual performance appraisals of each officer;</t>
  </si>
  <si>
    <t>The Committee completed its review of the Board and the Board committee structure on November 10, 2010 by reviewing the Board Structure Study report completed by an independent consultant engaged by the Committee. The report was forwarded to the OCC on November 24, 2010. The Company has implemented those recommendations and believes it is in compliance with the requirements of this provision. Louis A. DeNaples re-joined the Board in December 2013, William G. Bracey was appointed to the Board in May 2014, and Keith W. Eckel was appointed to the Board in September 2014. One of the Company’s directors, Joseph J. Gentile, passed away in August 2014.</t>
  </si>
  <si>
    <t>The Board completed its assessment of the capabilities of the Bank’s executive officers upon receipt of a management study, completed by an independent consultant (the “Management Study”), on October 13, 2010. The Management Study was forwarded to the OCC on October 29, 2010. The Board of Directors completed a successful search for President and Chief Executive Officer in December 2011. Since the effective date of the Order, other changes have been made to the executive management team related to the size and complexity of the organization. The Board believes that it has prepared or caused to be prepared an assessment of the capabilities of the Bank’s executive officers to perform their past and current duties, including those required to respond to the most recent examination report.</t>
  </si>
  <si>
    <t>Annual performance appraisals are prepared for each officer based on established and timely management goals to confirm that each officer is performing the duties outlined in his or her job description.</t>
  </si>
  <si>
    <t>(vi) by October 31, 2010, the Board was required to adopt, implement and thereafter ensure compliance with a comprehensive Conflict of Interest Policy applicable to the Bank’s and the Company’s directors, executive officers, principal shareholders and their affiliates and such person’s immediate family members and their related interests, employees, and by November 30, 2010, was required to review existing relationships with such persons to identify those, if any, not in compliance with the policy; and review all subsequent proposed transactions with such persons or modifications of transactions;</t>
  </si>
  <si>
    <t>The Bank’s Conflict of Interest Policy has been revised to provide comprehensive guidance and a review was conducted of existing relationships to ensure compliance with the Conflict of Interest Policy. The revised policy was approved by the Board on September 29, 2010 and forwarded to the OCC on October 7, 2010. Additional revisions were approved by the Board on April 29, 2011, October 24, 2012, May 22, 2013 and November 14, 2013. The Board believes that is has adopted, implemented and maintained compliance with a comprehensive Conflict of Interest Policy in accordance with the requirements of the provision.</t>
  </si>
  <si>
    <t>(vii) by October 31, 2010, the Board was required to develop, implement and ensure adherence to policies and procedures for Bank Secrecy Act (“BSA”) compliance; and account opening and monitoring procedures compliance;</t>
  </si>
  <si>
    <t>The Board believes it has developed and implemented a written program of policies and procedures to provide for compliance with the requirements of the BSA as well as compliance with account opening and monitoring procedures.</t>
  </si>
  <si>
    <t>(viii) by October 31, 2010, the Board was required to ensure the BSA audit function is supported by an adequately staffed department or third party firm; to adopt, implement and ensure compliance with an independent BSA audit; and to assess the capabilities of the BSA officer and supporting staff to perform present and anticipated duties;</t>
  </si>
  <si>
    <t>The Board believes that the Bank’s BSA audit function is adequately staffed; and the BSA officer and staff have been assessed to determine their ability to implement and maintain compliance with the BSA policies and programs detailed above.</t>
  </si>
  <si>
    <t>(ix) by October 31, 2010, the Board was required to adopt, implement and ensure adherence to a written credit policy (the “Loan Policy”), including specified features, to improve the Bank’s loan portfolio management;</t>
  </si>
  <si>
    <t>The Bank’s written Loan Policy has been revised to improve guidance and control over the Bank’s lending functions. The revised policy was approved by the Board on October 27, 2010. Additional periodic Loan Policy revisions were approved by the Board from November 24, 2010 through October 2014 for purposes of continued compliance with this provision.</t>
  </si>
  <si>
    <t>(x) the Board was required to take certain actions to resolve certain credit and collateral exceptions;</t>
  </si>
  <si>
    <t>The Board believes that it has taken action to appropriately address the credit and collateral exceptions concerns detailed in the Order.</t>
  </si>
  <si>
    <t>(xi) by October 31, 2010, the Board was required to establish an effective, independent and ongoing loan review system to review, at least quarterly, the Bank’s loan and lease portfolios to assure the timely identification and categorization of problem credits; by October 31, 2010, to adopt and adhere to a program for the maintenance of an adequate ALLL, and to review the adequacy of the Bank’s ALLL at least quarterly;</t>
  </si>
  <si>
    <t>The Board has established an independent and ongoing loan review program on a quarterly basis that it believes provides for the timely identification and categorization of problem credits.</t>
  </si>
  <si>
    <t>The ALLL policy and methodologies have been reviewed and revised to determine the appropriate level of the ALLL, including documenting the analysis in accordance with GAAP and other applicable regulatory guidelines. The revised policy was approved by the Board on October 27, 2010 and is updated on an annual basis. The Board reviews the ALLL methodology analysis on a quarterly basis as part of the financial reporting process.</t>
  </si>
  <si>
    <t>(xii) by October 31, 2010, the Board was required to adopt and the Bank implement and adhere to a program to protect the Bank’s interest in criticized assets; and the Bank may only extend additional credit (including renewals) to a borrower whose loans are criticized under specified circumstances;</t>
  </si>
  <si>
    <t>The Board committed to a program to reduce the Bank’s risk exposure to criticized assets by implementing a detailed monthly reporting and monitoring process. The Board believes that this program has resulted in a substantial reduction in criticized assets.</t>
  </si>
  <si>
    <t>In accordance with the requirements of the Order, since the date of the Order, the Bank has not extended any additional credit to, or for the benefit of, any borrower who has a loan or other extension of credit that either has been charged off or criticized without the prior approval of the Bank’s Board, or loan committee under specified circumstances, since the date of the Order.</t>
  </si>
  <si>
    <t>(xiii) by October 31, 2010, the Board was required to adopt and ensure adherence to action plans for each piece of other real estate owned;</t>
  </si>
  <si>
    <t>The Board committed to action plans for each piece of other real estate owned centered around a robust reporting and monitoring process. The Board believes that this program has resulted in a substantial reduction in other real estate owned balances.</t>
  </si>
  <si>
    <t>(xiv) by November 30, 2010, the Board was required to develop, implement and ensure adherence to a policy for effective monitoring and management of concentrations of credit;</t>
  </si>
  <si>
    <t>The Board believes it developed and implemented a written concentration management program consistent with OCC Bulletin 2006-46 on November 24, 2010. This program was forwarded to the OCC on November 30, 2010. Loan concentration analysis reports are prepared and reviewed quarterly by the Board as part of the Bank’s loan portfolio management practices.</t>
  </si>
  <si>
    <t>(xv) by October 31, 2010, the Board was required to revise and implement the Bank’s Other Than Temporary Impairment Policy;</t>
  </si>
  <si>
    <t>The Board believes that the Other Than Temporary Impairment Policy has been reviewed and revised so that the quarterly other than temporary impairment (“OTTI”) analysis process identifies and measures OTTI in accordance with GAAP and supervisory guidance, including Financial Accounting Standards Board Accounting Standards Codification 320-10-35 (Recognition and Presentation of Other-than-Temporary Impairments), OCC Bulletin 2009-11 dated April 17, 2009, "Other-than-Temporary Impairment Accounting", OCC Bulletin 2013-28, “Uniform Agreement on the Classification and Appraisal of Securities Held by Depository Institutions” and OCC Call Report Instructions.</t>
  </si>
  <si>
    <t>(xvi) by October 31, 2010, the Board was required to take action to maintain adequate sources of stable funding and liquidity and a contingency funding plan; by October 31, 2010, the Board was required to adopt, implement and ensure compliance with an independent, internal audit program;</t>
  </si>
  <si>
    <t>The Board believes that it has taken action to maintain adequate sources of stable funding and liquidity and developed an appropriate contingency funding plan for the Bank. A liquidity funding policy that addresses liquidity needs, funding sources and contingency funding was approved by the Board on November 24, 2010 and has been implemented and is reviewed and updated annually. Additional policies related to liquidity, funding and contingency funding have since been created and are updated annually since the Order was executed.</t>
  </si>
  <si>
    <t>The Board believes that it has taken appropriate steps to adopt, implement and comply with an independent, adequately-staffed internal audit program.</t>
  </si>
  <si>
    <t>(xvii) take actions to correct cited violations of law; and adopt procedures to prevent future violations and address compliance management.</t>
  </si>
  <si>
    <t>The Board and management believe that they have taken appropriate action to correct cited violations and adopted procedures designed to prevent future violations and address compliance management.</t>
  </si>
  <si>
    <r>
      <t>Federal Reserve Agreement</t>
    </r>
    <r>
      <rPr>
        <sz val="10"/>
        <color theme="1"/>
        <rFont val="Times New Roman"/>
        <family val="1"/>
      </rPr>
      <t>. On November 24, 2010, the Company entered into the Agreement with the Reserve Bank. The Agreement requires the Company to undertake certain actions within designated timeframes, and to operate in compliance with the provisions thereof during its term. The material provisions of the Agreement are set forth below with a description of the status of the Company’s efforts to comply with such provisions:</t>
    </r>
  </si>
  <si>
    <t>(i) the Company’s Board was required to take appropriate steps to fully utilize the Company’s financial and managerial resources to serve as a source of strength to the Bank, including taking steps to ensure that the Bank complies with its Consent Order entered into with the OCC;</t>
  </si>
  <si>
    <t>The Company has taken, and continues to take, steps the Board believes are appropriate to use the Company’s financial and managerial resources to serve as a source of strength to the Bank. The steps the Bank has taken to comply with the Order are discussed above.</t>
  </si>
  <si>
    <t>(ii) the Company may not declare or pay any dividends without the prior written approval of the Reserve Bank and the Director of the Division of Banking Supervision and Regulation (the “Director”) of the Federal Reserve Board;</t>
  </si>
  <si>
    <t>The Company has acknowledged the prohibition on payment of dividends without the prior written consent of the Reserve Bank and Director. The Company has not paid any dividends since the effective date of the Agreement.</t>
  </si>
  <si>
    <t>(iii) the Company may not take dividends or other payments representing a reduction of the Bank’s capital without the prior written approval of the Reserve Bank;</t>
  </si>
  <si>
    <t>The Company has acknowledged the prohibition on taking dividends or any other capital distributions from the Bank without the prior written consent of the Reserve Bank. The Bank has not paid and the Company has not received any dividends or capital distributions from the Bank since the effective date of the Agreement.</t>
  </si>
  <si>
    <t>(iv) the Company and its nonbank subsidiary may not make any payment of interest, principal or other amounts on the Company’s subordinated debentures or trust preferred securities without the prior written approval of the Reserve Bank and the Director;</t>
  </si>
  <si>
    <t>The Company has acknowledged the prohibition on any payment related to the Company’s subordinated debentures and trust preferred securities without the written approval of the Reserve Bank and Director. The Company has not made any payments of interest, principal or other amounts on the Company’s subordinated debentures or trust preferred securities since the effective date of the Agreement.</t>
  </si>
  <si>
    <t>On September 8, 2014 the Company sent to the Reserve Bank requests for approval for the Company to receive a $1.0 million capital distribution from the Bank, and to make a distribution on the trust preferred securities to cure the interest deferral and resume regular quarterly interest payments commencing on March 15, 2015. As of the date of this filing the Company has not received approval from the Reserve Bank.</t>
  </si>
  <si>
    <t>(v) the Company may not make any payment of interest, principal or other amounts on debt owed to insiders of the Company without the prior written approval of the Reserve Bank and Director;</t>
  </si>
  <si>
    <t>The Company has acknowledged the prohibition on any payment related to the debt owed to insiders of the Company without the written approval of the Reserve Bank and Director. The Company has not made any payments related to debt owed to insiders since the effective date of the Agreement.</t>
  </si>
  <si>
    <t>(vi) the Company and its nonbank subsidiary may not incur, increase or guarantee any debt without the prior written approval of the Reserve Bank;</t>
  </si>
  <si>
    <t>The Company has acknowledged the prohibition on incurring, increasing or guaranteeing any debt without the written approval of the Reserve Bank other than permitted borrowings by the Bank from the Federal Home Loan Bank (“FHLB”). The Company has not incurred, increased or guaranteed any debt since the effective date of the Agreement.</t>
  </si>
  <si>
    <t>(vii) the Company may not purchase or redeem any shares of its stock without the prior written approval of the Reserve Bank;</t>
  </si>
  <si>
    <t>The Company has acknowledged the prohibition on purchasing or redeeming any shares of its stock without the written approval of the Reserve Bank. The Company has not purchased or redeemed any shares of its stock since the effective date of the Agreement.</t>
  </si>
  <si>
    <t>(viii) the Company was required to submit to the Reserve Bank, by January 23, 2011, an acceptable written plan to maintain sufficient capital at the Company on a consolidated basis. Thereafter, the Company must notify the Reserve Bank within 45 days of the end of any quarter in which the Company’s capital ratios fall below the approved capital plan’s minimum ratios, and submit an acceptable written plan to increase the Company’s capital ratios above the capital plan’s minimums;</t>
  </si>
  <si>
    <t>The Company has developed a Capital Plan that it believes is acceptable and maintains sufficient capital at the Company on a consolidated basis. The Capital Plan was submitted to the Reserve Bank on January 11, 2011. The Capital Plan has since been updated at least annually and forwarded to the Reserve Bank. The annual update and revision to the Capital Plan for the three-year period January 1, 2014 to December 31, 2016 was completed in conjunction with the annual budget and strategic planning initiatives and provided to the Reserve Bank in April 2014. The Company notified the Reserve Bank that the OCC issued a written determination of supervisory non-objection to the Capital Plan in June 2014, and that the Bank’s Board of Directors adopted the plan in June 2014.</t>
  </si>
  <si>
    <t>The Bank’s total risk-based capital ratio was 15.28% at September 30, 2014, which was above the 13.00% minimum required by the Order. The Bank’s leverage ratio was 10.05% at September 30, 2014, which was also above the 9.00% required by the Order.</t>
  </si>
  <si>
    <t>(ix) the Company was required to immediately take all actions necessary to ensure that: (1) each regulatory report accurately reflects the Company’s condition on the date for which it is filed and all material transactions between the Company and its subsidiaries; (2) each such report is prepared in accordance with its instructions; and (3) all records indicating how the report was prepared are maintained for supervisory review;</t>
  </si>
  <si>
    <t>The Company believes that it has taken actions to ensure that all required regulatory reports are filed to accurately reflect its financial condition on the date filed, are prepared in accordance with instructions and that records detailing how the reports were filed are maintained and available for supervisory review.</t>
  </si>
  <si>
    <t>(x) the Company was required to submit to the Reserve Bank, by January 23, 2011, acceptable written procedures to strengthen and maintain internal controls to ensure all required regulatory reports and notices filed with the Board of Governors are accurate and filed in accordance with the instructions for preparation;</t>
  </si>
  <si>
    <t>The Company believes that it has designed effective written procedures and strengthened internal controls so that all required Board of Governors reports and notices filed are accurate, timely and in accordance with instructions. The written procedures were provided to the Reserve Bank on January 21, 2011.</t>
  </si>
  <si>
    <t>(xi) the Company was required to submit to the Reserve Bank, by January 8, 2011, a cash flow projection for 2011, reflecting the Company’s planned sources and uses of cash, and submit a cash flow projection for each subsequent calendar year at least one month prior to the beginning of such year;</t>
  </si>
  <si>
    <t>The Company created a cash flow projection for 2011 and submitted it to the Reserve Bank on January 7, 2011 in accordance with requirements of the Agreement. Similar projections for 2012, 2013, and 2014 were provided to the Reserve Bank within the time requirements prescribed in the Agreement. At the request of the Reserve Bank, the Company provided the Reserve Bank with an updated cash flow projection for 2014-2016 in August of 2013. The cash flow projection for 2015 is scheduled to be delivered to the Federal Reserve Bank in December 2014.</t>
  </si>
  <si>
    <t>(xii) the Company must comply with: (1) the notice provisions of Section 32 of the FDI Act and Subpart H of Regulation Y in appointing any new director or senior executive officer or changing the duties of any senior executive officer; and (2) the restrictions on indemnification and severance payments of Section 18(k) of the FDI Act and Part 359 of the FDIC’s regulations;</t>
  </si>
  <si>
    <t>The Company has acknowledged the notice requirements on the appointment of any new director or senior executive officer. The Company has filed the appropriate notice for each new director or senior executive officer since the date of the Agreement.</t>
  </si>
  <si>
    <t>The Company acknowledges the restriction on indemnification and severance payments under Section 18(k) of the FDI Act and Part 359 of the FDIC’s regulations. The Company has not made any such indemnification or severance payments since the effective date of the Agreement without obtaining prior regulatory non-objection from the OCC and regulatory concurrence from the FDIC as required by Part 359.</t>
  </si>
  <si>
    <t>(xiii) the Board must submit written progress reports within 30 days of the end of each calendar quarter.</t>
  </si>
  <si>
    <t>The Company’s Board has filed each of the required written progress reports with the Reserve Bank since the Agreement was executed.</t>
  </si>
  <si>
    <t>Banking regulations also limit the amount of dividends that may be paid without prior approval of the Bank’s regulatory agency. At September 30, 2014, the Company and the Bank are restricted from paying any dividends, without regulatory approval.</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t>
  </si>
  <si>
    <t>Current 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t>
  </si>
  <si>
    <t>In accordance with the Order, the Bank is required to achieve and thereafter maintain a total risk-based capital ratio equal to at least 13.00% of risk-weighted assets and a Tier I capital ratio equal to at least 9.00% of adjusted total assets. As of September 30, 2014, the Bank met both the 13.00% minimum requirement for the total-risk based capital ratio and the 9.00% minimum requirement for the Tier I leverage ratio. The minimum capital requirements under the Order take precedence over the standard regulatory capital adequacy definitions described in the tables below.</t>
  </si>
  <si>
    <t>The Company’s and the Bank’s actual capital positions, risk-weighted assets, and total average assets for the Tier I leverage ratio at September 30, 2014 and December 31, 2013 are presented in the following table:</t>
  </si>
  <si>
    <t>Capital Analysis</t>
  </si>
  <si>
    <t>September 30,</t>
  </si>
  <si>
    <t>December 31,</t>
  </si>
  <si>
    <t>(in thousands)</t>
  </si>
  <si>
    <t>Company</t>
  </si>
  <si>
    <t>Tier I capital:</t>
  </si>
  <si>
    <t>Total tier I capital</t>
  </si>
  <si>
    <t>$</t>
  </si>
  <si>
    <t>Tier II capital:</t>
  </si>
  <si>
    <t>Subordinated notes</t>
  </si>
  <si>
    <t>Allowable portion of allowance for loan losses</t>
  </si>
  <si>
    <t>Total tier II capital</t>
  </si>
  <si>
    <t>Total risk-based capital</t>
  </si>
  <si>
    <t>Total risk-weighted assets</t>
  </si>
  <si>
    <t>Total average assets (for Tier I leverage ratio)</t>
  </si>
  <si>
    <t>Bank</t>
  </si>
  <si>
    <t>The following tables present summary information regarding the Company’s and the Bank’s risk-based capital and related ratios at September 30, 2014 and December 31, 2013:</t>
  </si>
  <si>
    <t>To Be Well</t>
  </si>
  <si>
    <t>Capitalized</t>
  </si>
  <si>
    <t>Under Prompt</t>
  </si>
  <si>
    <t>For Capital</t>
  </si>
  <si>
    <t>Corrective</t>
  </si>
  <si>
    <t>Actual</t>
  </si>
  <si>
    <t>Adequacy Purposes</t>
  </si>
  <si>
    <t>Action Provision</t>
  </si>
  <si>
    <t>(dollars in thousands)</t>
  </si>
  <si>
    <t>Amount</t>
  </si>
  <si>
    <t>Ratio</t>
  </si>
  <si>
    <t>Total capital (to risk-weighted assets)</t>
  </si>
  <si>
    <t>%</t>
  </si>
  <si>
    <t>&gt;55,415</t>
  </si>
  <si>
    <t>&gt;8.00</t>
  </si>
  <si>
    <t>N/A</t>
  </si>
  <si>
    <t>&gt;55,385</t>
  </si>
  <si>
    <t>&gt;69,231</t>
  </si>
  <si>
    <t>&gt;10.00</t>
  </si>
  <si>
    <t>Tier I capital (to risk-weighted assets)</t>
  </si>
  <si>
    <t>&gt;27,708</t>
  </si>
  <si>
    <t>&gt;4.00</t>
  </si>
  <si>
    <t>&gt;27,693</t>
  </si>
  <si>
    <t>&gt;41,539</t>
  </si>
  <si>
    <t>&gt;6.00</t>
  </si>
  <si>
    <t>Tier I capital (to average assets)</t>
  </si>
  <si>
    <t>&gt;38,630</t>
  </si>
  <si>
    <t>&gt;38,628</t>
  </si>
  <si>
    <t>&gt;48,285</t>
  </si>
  <si>
    <t>&gt;5.00</t>
  </si>
  <si>
    <t>&gt;53,672</t>
  </si>
  <si>
    <t>&gt;53,633</t>
  </si>
  <si>
    <t>&gt;67,042</t>
  </si>
  <si>
    <t>&gt;26,836</t>
  </si>
  <si>
    <t>&gt;26,817</t>
  </si>
  <si>
    <t>&gt;40,225</t>
  </si>
  <si>
    <t>&gt;39,230</t>
  </si>
  <si>
    <t>&gt;49,038</t>
  </si>
  <si>
    <t>Loans</t>
  </si>
  <si>
    <t>LOANS</t>
  </si>
  <si>
    <t>Loans, Notes, Trade and Other Receivables Disclosure [Text Block]</t>
  </si>
  <si>
    <t>Note 4.   Loans</t>
  </si>
  <si>
    <t>The following table summarizes loans receivable, net, by category at September 30, 2014 and December 31, 2013:</t>
  </si>
  <si>
    <t>Residential real estate</t>
  </si>
  <si>
    <t>Commercial real estate</t>
  </si>
  <si>
    <t>Construction, land acquisition and development</t>
  </si>
  <si>
    <t>Commercial and industrial</t>
  </si>
  <si>
    <t>Consumer</t>
  </si>
  <si>
    <t>State and political subdivisions</t>
  </si>
  <si>
    <t>Total loans, gross</t>
  </si>
  <si>
    <t>Unearned income</t>
  </si>
  <si>
    <t>Net deferred loan fees and costs</t>
  </si>
  <si>
    <t>Allowance for loan and lease losses</t>
  </si>
  <si>
    <t>Loans, net</t>
  </si>
  <si>
    <t>The Company has granted loans, letters of credit and lines of credit to certain executive officers and directors of the Company as well as to certain related parties of executive officers and directors. These loans, letters of credit and lines of credit were made on substantially the same terms, including interest rates and collateral, as those prevailing at the time for comparable transactions with unrelated persons and, when made, did not involve more than the normal risk of collectability. See Note 10 to these consolidated financial statements for more information about related party transactions.</t>
  </si>
  <si>
    <t>The Company originates one- to four-family mortgage loans primarily for sale in the secondary market. During the three and nine month periods ended September 30, 2014, the Company sold $1.7 million and $6.6 million, respectively, of one- to four-family mortgages. The Company retained servicing rights on these mortgages. The Company had $171 thousand and $820 thousand in loans held-for-sale at September 30, 2014 and December 31, 2013, respectively. All loans held for sale are one- to four-family residential mortgage loans.</t>
  </si>
  <si>
    <t>The Company sold substantially all of its education loans, which are categorized as consumer loans, to a third party during the nine months ended September 30, 2014. The education loans had a recorded investment of $2.6 million at the time of sale. The Company recognized a loss of $13 thousand upon the sale of these loans which is included in non-interest income for the nine months ended September 30, 2014.</t>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t>
  </si>
  <si>
    <t>See Note 2 to the Company’s consolidated financial statements included in the 2013 Form 10-K for information about the risk characteristics related to the Company’s loan segments.</t>
  </si>
  <si>
    <t>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t>
  </si>
  <si>
    <t>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t>
  </si>
  <si>
    <t>General allowances are established for loan losses on a portfolio basis for loans that do not meet the definition of impaired. The Company divides its portfolio into loan segments for loans exhibiting similar characteristics. Loans rated special mention or substandard and accruing, which are embedded in these loan segments, are then separated from these loan segments. These loans are then subject to an analysis placing increased emphasis on the credit risk associated with these specific loans. The Company applies an estimated loss rate to each loan group. The loss rates applied are based on the Company’s own historical loss experience based on the loss rate for each segment of loans with similar risk characteristics in its portfolio.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t>
  </si>
  <si>
    <t>Management makes adjustments for loan losses based on its evaluation of several qualitative and environmental factors, including but not limited to:</t>
  </si>
  <si>
    <t>⋅</t>
  </si>
  <si>
    <t>Changes in national, local, and business economic conditions and developments, including the condition of various market segments;</t>
  </si>
  <si>
    <t>Changes in the nature and volume of the Company’s loan portfolio;</t>
  </si>
  <si>
    <t>Changes in the Company’s lending policies and procedures, including underwriting standards, collection, charge-off and recovery practices and results;</t>
  </si>
  <si>
    <t>Changes in the experience, ability and depth of the Company’s lending management and staff;</t>
  </si>
  <si>
    <t>Changes in the quality of the Company's loan review system and the degree of oversight by the Company’s Board of Directors;</t>
  </si>
  <si>
    <t>Changes in the trend of the volume and severity of past due and classified loans, including trends in the volume of non-accrual loans, troubled debt restructurings and other loan modifications;</t>
  </si>
  <si>
    <t>The existence and effect of any concentrations of credit and changes in the level of such concentrations;</t>
  </si>
  <si>
    <t>The effect of external factors such as competition and legal and regulatory requirements on the level of estimated credit losses in the Company's current loan portfolio; and</t>
  </si>
  <si>
    <t>Analysis of customers’ credit quality, including knowledge of their operating environment and financial condition.</t>
  </si>
  <si>
    <t>Management evaluates the ALLL based on the combined total of the impaired and general components. Generally, when the loan portfolio increases, absent other factors, the ALLL methodology results in a higher dollar amount of estimated probable losses. Conversely, when the loan portfolio decreases, absent other factors, the ALLL methodology results in a lower dollar amount of estimated probable losses.</t>
  </si>
  <si>
    <t>Each quarter, management evaluates the ALLL and adjusts the ALLL as appropriate through a provision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the OCC periodically reviews the Company’s ALLL. The OCC may require the Company to adjust the ALLL based on its analysis of information available to it at the time of its examination.</t>
  </si>
  <si>
    <t>The following table summarizes the activity in the ALLL by loan category for the three and nine months ended September 30, 2014 and 2013:</t>
  </si>
  <si>
    <t>Real Estate</t>
  </si>
  <si>
    <t>Construction,</t>
  </si>
  <si>
    <t>Land</t>
  </si>
  <si>
    <t>State and</t>
  </si>
  <si>
    <t>Residential</t>
  </si>
  <si>
    <t>Commercial</t>
  </si>
  <si>
    <t>Acquisition and</t>
  </si>
  <si>
    <t>Political</t>
  </si>
  <si>
    <t>Development</t>
  </si>
  <si>
    <t>and Industrial</t>
  </si>
  <si>
    <t>Subdivisions</t>
  </si>
  <si>
    <t>Three months ended September 30, 2014:</t>
  </si>
  <si>
    <t>Allowance for loan losses:</t>
  </si>
  <si>
    <t>Beginning balance, July 1, 2014</t>
  </si>
  <si>
    <t>Charge-offs</t>
  </si>
  <si>
    <t>-</t>
  </si>
  <si>
    <t>Recoveries</t>
  </si>
  <si>
    <t>Provisions (credits)</t>
  </si>
  <si>
    <t>Ending balance, September 30, 2014</t>
  </si>
  <si>
    <t>Three months ended September 30, 2013:</t>
  </si>
  <si>
    <t>Beginning balance, July 1, 2013</t>
  </si>
  <si>
    <t>Ending balance, September 30, 2013</t>
  </si>
  <si>
    <t>Nine months ended September 30, 2014:</t>
  </si>
  <si>
    <t>Beginning balance, January 1, 2014</t>
  </si>
  <si>
    <t>Nine months ended September 30, 2013:</t>
  </si>
  <si>
    <t>Beginning balance, January 1, 2013</t>
  </si>
  <si>
    <t>The following table presents the allocation of the ALLL and the related loan balance disaggregated based on the impairment methodology for each loan category at September 30, 2014 and December 31, 2013:</t>
  </si>
  <si>
    <t>Individually evaluated for impairment</t>
  </si>
  <si>
    <t>Collectively evaluated for impairment</t>
  </si>
  <si>
    <t>Loans receivable:</t>
  </si>
  <si>
    <t>Credit Quality Indicators – Commercial Loans</t>
  </si>
  <si>
    <t>Management continuously monitors the credit quality of the Company’s commercial loans by regularly reviewing certain credit quality indicators. Management utilizes credit risk ratings as the key credit quality indicator for evaluating the credit quality of the Company’s loan receivables.</t>
  </si>
  <si>
    <t>The Bank’s commercial loan classification and credit grading processes are part of the lending, underwriting, and credit administration functions to ensure an ongoing assessment of credit qualit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This allows an independent third party to assess the quality of the portfolio and compare the accuracy of ratings with the loan officer’s and management’s assessment.</t>
  </si>
  <si>
    <t>A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t>
  </si>
  <si>
    <t>The Company utilizes a loan rating system that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as described in “Credit Quality Indicators – Commercial Loans.” The grading system contains the following basic risk categories:</t>
  </si>
  <si>
    <t>1. Minimal Risk</t>
  </si>
  <si>
    <t>2. Above Average Credit Quality</t>
  </si>
  <si>
    <t>3. Average Risk</t>
  </si>
  <si>
    <t>4. Acceptable Risk </t>
  </si>
  <si>
    <t>5. Pass - Watch</t>
  </si>
  <si>
    <t>6. Special Mention</t>
  </si>
  <si>
    <t>7. Substandard - Accruing</t>
  </si>
  <si>
    <t>8. Substandard - Non-Accrual</t>
  </si>
  <si>
    <t>9. Doubtful</t>
  </si>
  <si>
    <t>10. Loss</t>
  </si>
  <si>
    <t>This analysis is performed on a quarterly basis using the following definitions for risk ratings:</t>
  </si>
  <si>
    <t>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t>
  </si>
  <si>
    <t>Special Mention – Assets classified as special mention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t>
  </si>
  <si>
    <t>Substandard - Assets classified as substandard have well defined weaknesses based on objective evidence, and are characterized by the distinct possibility that the Company will sustain some loss if the deficiencies are not corrected.</t>
  </si>
  <si>
    <t>Doubtful - Assets classified as doubtful have all of the weaknesses inherent in those classified substandard with the added characteristic that the weaknesses present make collection or liquidation in full highly questionable and improbable based on current circumstances.</t>
  </si>
  <si>
    <t>Loss - Assets classified as loss are those considered uncollectible and of such little value that their continuance as assets is not warranted.</t>
  </si>
  <si>
    <t>The following tables present the recorded investment in loans receivable by loan category and credit quality indicator at September 30, 2014 and December 31, 2013:</t>
  </si>
  <si>
    <t>Commercial Credit Quality Indicators</t>
  </si>
  <si>
    <t>September 30, 2014</t>
  </si>
  <si>
    <t>Commercial and</t>
  </si>
  <si>
    <t>Industrial</t>
  </si>
  <si>
    <t>Internal risk rating</t>
  </si>
  <si>
    <t>Pass</t>
  </si>
  <si>
    <t>Special mention</t>
  </si>
  <si>
    <t>Substandard</t>
  </si>
  <si>
    <t>Doubtful</t>
  </si>
  <si>
    <t>Loss</t>
  </si>
  <si>
    <t>December 31, 2013</t>
  </si>
  <si>
    <t>Credit Quality Indicators – Other Loans</t>
  </si>
  <si>
    <t>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The Company utilizes accruing versus non-accruing status as the credit quality indicator for these loan pools. The following tables present the recorded investment in residential real estate loans, residential construction, land acquisition and development loans, commercial indirect auto loans, and consumer loans based on payment activity at September 30, 2014 and December 31, 2013:</t>
  </si>
  <si>
    <t>Accruing</t>
  </si>
  <si>
    <t>Non-Accruing</t>
  </si>
  <si>
    <t>Construction, land acquisition and development - residential</t>
  </si>
  <si>
    <t>Commercial - indirect auto</t>
  </si>
  <si>
    <t xml:space="preserve">  </t>
  </si>
  <si>
    <t>Included in loans receivable are loans for which the accrual of interest income has been discontinued due to deterioration in the financial condition of the borrowers. The recorded investment in these non-accrual loans was $5.5 million and $6.4 million at September 30, 2014 and December 31, 2013,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fewer than 90 days delinquent and still be on a non-accrual status. Loans past due 90 days or more and still accruing interest were $49 thousand and $19 thousand at September 30, 2014 and December 31, 2013, and consisted of loans that are well secured and are in the process of collection.  </t>
  </si>
  <si>
    <t>The following tables present the delinquency status of past due and non-accrual loans by loan category at September 30, 2014 and December 31, 2013:</t>
  </si>
  <si>
    <t>Delinquency Status</t>
  </si>
  <si>
    <t>0-29 Days</t>
  </si>
  <si>
    <t>30-59 Days</t>
  </si>
  <si>
    <t>60-89 Days</t>
  </si>
  <si>
    <t>&gt;/=160;90 Days</t>
  </si>
  <si>
    <t>Past Due</t>
  </si>
  <si>
    <t>Performing (accruing) loans:</t>
  </si>
  <si>
    <t>Real estate:</t>
  </si>
  <si>
    <t>Total real estate</t>
  </si>
  <si>
    <t>Total performing (accruing) loans</t>
  </si>
  <si>
    <t>Non-accrual loans:</t>
  </si>
  <si>
    <t>Total non-accrual loans</t>
  </si>
  <si>
    <t>Total loans receivable</t>
  </si>
  <si>
    <t>Total peforming (accruing) loans</t>
  </si>
  <si>
    <t>The following tables present a distribution of the recorded investment, unpaid principal balance and the related allowance for the Company’s impaired loans, which have been analyzed for impairment under ASC 310, at September 30, 2014 and December 31, 2013. Non-accrual loans, other than TDRs, with aggregate loan relationship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450. Total non-accrual loans, other than TDRs, with balances less than the $100 thousand loan relationship threshold, that were evaluated under ASC 450 amounted to $1.1 million at both September 30, 2014 and December 31, 2013.</t>
  </si>
  <si>
    <t>Unpaid</t>
  </si>
  <si>
    <t>Recorded</t>
  </si>
  <si>
    <t>Principal</t>
  </si>
  <si>
    <t>Related</t>
  </si>
  <si>
    <t>Investment</t>
  </si>
  <si>
    <t>Balance</t>
  </si>
  <si>
    <t>Allowance</t>
  </si>
  <si>
    <t>With no allowance recorded:</t>
  </si>
  <si>
    <t>Total impaired loans with no related allowance recorded</t>
  </si>
  <si>
    <t>With a related allowance recorded:</t>
  </si>
  <si>
    <t>Total impaired loans with a related allowance recorded</t>
  </si>
  <si>
    <t>Total impaired loans:</t>
  </si>
  <si>
    <t>Total impaired loans</t>
  </si>
  <si>
    <t>The following table presents the average balance and interest income recognized on impaired loans by loan category for the three and nine months ended September 30, 2014 and 2013:</t>
  </si>
  <si>
    <t>Three Months Ended September 30,</t>
  </si>
  <si>
    <t>Nine Months Ended September 30,</t>
  </si>
  <si>
    <t>Average</t>
  </si>
  <si>
    <t>Income (1)</t>
  </si>
  <si>
    <t>(1) Interest income represents income recognized on performing TDRs.</t>
  </si>
  <si>
    <t>The additional interest income that would have been earned on non-accrual and restructured loans in accordance with their original terms approximated $100 thousand and $307 thousand for the three and nine months ended September 30, 2014, respectively, and $138 thousand and $457 thousand for the three and nine months ended September 30, 2013, respectively.</t>
  </si>
  <si>
    <t>Troubled Debt Restructured Loans</t>
  </si>
  <si>
    <t>TDRs at September 30, 2014 and December 31, 2013 were $9.1 million and $8.1 million, respectively. Accruing and non-accruing TDRs were $5.3 million and $3.8 million, respectively at September 30, 2014 and $4.0 million and $4.1 million, respectively at December 31, 2013. Approximately $349 thousand and $301 thousand in specific reserves have been established for these loans as of September 30, 2014 and December 31, 2013, respectively.</t>
  </si>
  <si>
    <t>The modification of the terms of such loans included one or a combination of the following: a reduction of the stated interest rate of the loan, an extension of the maturity date, capitalization of real estate taxes, or a permanent reduction of the recorded investment in the loan.</t>
  </si>
  <si>
    <t>The following tables present the pre- and post- modification recorded investment in loans modified as TDRs by loan category during the three and nine months ended September 30, 2014 and 2013:</t>
  </si>
  <si>
    <t>Three Months Ended September 30, 2014</t>
  </si>
  <si>
    <t>Nine Months Ended September 30, 2014</t>
  </si>
  <si>
    <t>Pre-Modification</t>
  </si>
  <si>
    <t>Post-Modification</t>
  </si>
  <si>
    <t>Number</t>
  </si>
  <si>
    <t>Outstanding</t>
  </si>
  <si>
    <t>of</t>
  </si>
  <si>
    <t>Contracts</t>
  </si>
  <si>
    <t>Investments</t>
  </si>
  <si>
    <t>Troubled debt restructurings:</t>
  </si>
  <si>
    <t>Total new troubled debt restructurings</t>
  </si>
  <si>
    <t>Three Months Ended September 30, 2013</t>
  </si>
  <si>
    <t>Nine Months Ended September 30, 2013</t>
  </si>
  <si>
    <t>The eighteen loans modified as TDRs during the nine months ended September 30, 2014 increased the ALLL by $2 thousand at September 30, 2014.</t>
  </si>
  <si>
    <t>The following tables present the types of modifications made during the three and nine months ended September 30, 2014 and 2013:</t>
  </si>
  <si>
    <t>Type of modification:</t>
  </si>
  <si>
    <t>Extension of term</t>
  </si>
  <si>
    <t>Extension of term and capitalization of taxes</t>
  </si>
  <si>
    <t>Capitalization of taxes</t>
  </si>
  <si>
    <t>Principal Forbearance</t>
  </si>
  <si>
    <t>Total modifications</t>
  </si>
  <si>
    <t>Principal forebearance</t>
  </si>
  <si>
    <t>There were no TDRs which re-defaulted (defined as past due 90 days) during the three months ended September 30, 2014 and 2013 and for which the payment re-default occurred within one year of the modification.</t>
  </si>
  <si>
    <t>Other Real Estate Owned</t>
  </si>
  <si>
    <t>OTHER REAL ESTATE OWNED</t>
  </si>
  <si>
    <t>Real Estate Owned [Text Block]</t>
  </si>
  <si>
    <t>Note 5. Other Real Estate Owned</t>
  </si>
  <si>
    <t>The following table presents the composition of OREO at September 30, 2014 and December 31, 2013:</t>
  </si>
  <si>
    <t>Land/lots</t>
  </si>
  <si>
    <t>Total other real estate owned</t>
  </si>
  <si>
    <t>The following table presents the activity in OREO for the nine months ended September 30, 2014 and 2013:</t>
  </si>
  <si>
    <t>Balance, beginning of period</t>
  </si>
  <si>
    <t>Property foreclosures</t>
  </si>
  <si>
    <t>Bank premises transferred to OREO</t>
  </si>
  <si>
    <t>Valuation adjustments</t>
  </si>
  <si>
    <t>Carrying value of OREO sold</t>
  </si>
  <si>
    <t>Balance, end of period</t>
  </si>
  <si>
    <t>Due to a change in strategic purpose, the Company transferred the Stroudsburg office from bank premises and equipment to OREO for disposition during the nine months ended September 30, 2014. The deposits and loans of this branch were sold to ESSA Bank and Trust pursuant to a Branch Purchase and Deposit/Loan Assumption Agreement. The Company retained this facility and was initially planning to use it for other bank-related purposes. This property with a carrying value of $1.7 million was written down to its appraised value less cost to sell of $0.8 million at the time of transfer. A valuation adjustment of $0.9 million, included in non-interest expense, was recorded at the time of transfer.</t>
  </si>
  <si>
    <t>In the third quarter of 2013, the Company transferred three vacant lots from bank premises and equipment that were previously held for future expansion to OREO. One of the properties was subsequently sold during the nine months ended September 30, 2014. There was no gain or loss realized upon the sale. The Company had one of the properties located in Monroe County, Pennsylvania re-appraised during the third quarter of 2014 due to continued decline in real estate values, which resulted in a valuation adjustment of $0.3 million and is included in non-interest expense for the three months and nine months ended September 30, 2014.</t>
  </si>
  <si>
    <t>In addition, four properties that have been held in OREO for a significant amount of time are approaching the regulatory holding period threshold of five years. In an effort to aggressively dispose of these properties, management requested independent appraisals using a liquidation value basis for each of the properties. Accordingly, the Company incurred valuation adjustments to these four properties totaling $0.7 million for the nine months ended September 30, 2014. Valuation adjustments to the carrying value of OREO included in non-interest expense were $0.4 million and $2.2 million for the three months and nine months ended September 30, 2014.</t>
  </si>
  <si>
    <t>The following table presents the components of net expense of OREO for the three months and nine months ended September 30, 2014 and 2013:</t>
  </si>
  <si>
    <t>Three Months Ended</t>
  </si>
  <si>
    <t>Nine Months Ended</t>
  </si>
  <si>
    <t>Insurance</t>
  </si>
  <si>
    <t>Legal fees</t>
  </si>
  <si>
    <t>Maintenance</t>
  </si>
  <si>
    <t>Real estate taxes</t>
  </si>
  <si>
    <t>Utilities</t>
  </si>
  <si>
    <t>Total expense</t>
  </si>
  <si>
    <t>Income from the operation of foreclosed properties</t>
  </si>
  <si>
    <t>Net expense of OREO</t>
  </si>
  <si>
    <t>Securities</t>
  </si>
  <si>
    <t>SECURITIES</t>
  </si>
  <si>
    <t>Investments in Debt and Marketable Equity Securities (and Certain Trading Assets) Disclosure [Text Block]</t>
  </si>
  <si>
    <t>Note 6.  Securities</t>
  </si>
  <si>
    <t>Securities have been classified as available-for-sale or held-to-maturity in the consolidated financial statements according to management’s intent. The following tables present the amortized cost, gross unrealized gains and losses, and the fair value of the Company’s securities at September 30, 2014 and December 31, 2013:</t>
  </si>
  <si>
    <t>Gross</t>
  </si>
  <si>
    <t>Unrealized</t>
  </si>
  <si>
    <t>Amortized</t>
  </si>
  <si>
    <t>Holding</t>
  </si>
  <si>
    <t>Cost</t>
  </si>
  <si>
    <t>Gains</t>
  </si>
  <si>
    <t>Losses</t>
  </si>
  <si>
    <t>Fair Value</t>
  </si>
  <si>
    <t>Available-for-sale:</t>
  </si>
  <si>
    <t>Obligations of U.S. government agencies</t>
  </si>
  <si>
    <t>Obligations of state and political subdivisions</t>
  </si>
  <si>
    <t>Government-sponsored agency:</t>
  </si>
  <si>
    <t>Collateralized mortgage obligations</t>
  </si>
  <si>
    <t>Residential mortgage-backed securities</t>
  </si>
  <si>
    <t>Corporate debt securities</t>
  </si>
  <si>
    <t>Equity securities</t>
  </si>
  <si>
    <t>Total available-for-sale securities</t>
  </si>
  <si>
    <t>Held-to-maturity:</t>
  </si>
  <si>
    <t>At September 30, 2014 and December 31, 2013, securities with a carrying amount of $215.9 million and $204.2 million, respectively, were pledged as collateral to secure public deposits and for other purposes.</t>
  </si>
  <si>
    <t>The following table presents the amortized cost and approximate fair value of the Company’s available-for-sale debt securities at September 30, 2014 by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t>
  </si>
  <si>
    <t>Available-for-Sale</t>
  </si>
  <si>
    <t>Fair</t>
  </si>
  <si>
    <t>Value</t>
  </si>
  <si>
    <t>Amounts maturing in:</t>
  </si>
  <si>
    <t>One year or less</t>
  </si>
  <si>
    <t>After one year through five years</t>
  </si>
  <si>
    <t>After five years through ten years</t>
  </si>
  <si>
    <t>After ten years</t>
  </si>
  <si>
    <t>Gross proceeds from the sale of available-for-sale securities were $40.0 million and $78.6 million for the three and nine months ended September 30, 2014, respectively, with gross gains of $2.9 million and $5.6 million, respectively realized upon the sales. The Company sold its entire held-to-maturity portfolio consisting of four obligations of states and political subdivisions with an aggregate amortized cost of $2.3 million in January, 2014. Gross proceeds received from the sale of the held-to-maturity portfolio were $2.7 million for the nine months ended September 30, 2014, with gross gains of $0.4 million realized upon the sale. The four securities were zero-coupon bonds of California municipalities. These securities were sold as part of management’s strategy to reduce the amount of potential credit risk within the investment portfolio.</t>
  </si>
  <si>
    <t>Gross proceeds from the sale of available-for-sale securities were $10.9 million and $51.1 million for the three and nine months ended September 30, 2013, respectively. Gross realized gains were $0.8 million and $3.0 million for the three and nine months ended September 30, 2013, respectively. There were no gross realized losses for the three months ended September 30, 2013. Gross realized losses were $408 thousand for the nine months ended September 30, 2013.</t>
  </si>
  <si>
    <t>The following tables present the number of, fair value and gross unrealized losses of available-for-sale securities with unrealized losses at September 30, 2014 and December 31, 2013, aggregated by investment category and length of time the securities have been in an unrealized loss position.</t>
  </si>
  <si>
    <t>Less than 12 Months</t>
  </si>
  <si>
    <t>12 Months or Greater</t>
  </si>
  <si>
    <t>Obligations of state and policitical subdivisions</t>
  </si>
  <si>
    <t>Substantially all of the Company’s securities portfolio is comprised of debt securities, specifically single-maturity bonds of U.S. government agencies, obligations of states and political subdivisions, and residential mortgage-backed securities, including home equity conversion mortgages, and collateralized mortgage obligations (“CMOs”) of U.S. government-sponsored agencies. The Company held 28 securities that were in an unrealized loss position at September 30, 2014, of which 26 securities, or 94.1% of the total unrealized losses, were related to these debt securities.</t>
  </si>
  <si>
    <t>In determining whether unrealized losses are other-than-temporary, management considers the following factors:</t>
  </si>
  <si>
    <t>·</t>
  </si>
  <si>
    <t>The causes of the decline in fair value, such as credit deterioration, interest rate fluctuations, or market volatility;</t>
  </si>
  <si>
    <t>The severity and duration of the decline;</t>
  </si>
  <si>
    <t>Whether or not the Company expects to receive all contractual cash flows;</t>
  </si>
  <si>
    <t>The Company’s ability and intent to hold the security to allow for recovery in fair value, as well as the likelihood of such a recovery in the near term;</t>
  </si>
  <si>
    <t>The Company’s intent to sell the security, or if it is more likely than not that the Company will be required to sell the security, before recovery of its amortized cost basis, less any current-period credit loss.</t>
  </si>
  <si>
    <t>Management performed a review of the fair values of all securities at September 30, 2014 and determined that movements in the values of the securities were consistent with the change in market interest rates. As a result of its review and considering the attributes of these debt securities, the Company concluded that OTTI did not exist at September 30, 2014. To date, the Company has received all scheduled principal and interest payments and expects to fully collect all future contractual principal and interest payments. The Company does not intend to sell the securities nor is it more likely than not that the Company will be required to sell the securities.</t>
  </si>
  <si>
    <t>Management does not believe that any individual unrealized loss at September 30, 2014 represents OTTI. The unrealized losses reported for residential mortgage-backed securities and CMOs relate entirely to securities issued by GNMA, FHLMC and FNMA that are currently rated AAA or Aaa by Moody’s Investor Services or by Standard &amp; Poor’s, respectively, and are guaranteed by the U.S. government. The obligations of state and political subdivisions are comprised entirely of general-purpose debt obligations. The majority of these obligations have a credit quality rating of A or better and are secured by the unlimited taxing power of the issuer. In addition, the Company utilized a third party to perform an independent credit analysis of its state and political subdivision bonds that were either non-rated or had a rating below A. There was one obligation of a state and political subdivision that had a rating below A at September 30, 2014. According to the independent credit analysis, this bond was considered investment grade at September 30, 2014. In addition, this bond is scheduled to mature by December 31, 2014.</t>
  </si>
  <si>
    <t>Investments in FHLB and Federal Reserve Bank (“FRB”) stock, which have limited marketability, are carried at cost and totaled $5.7 million and $3.5 million at September 30, 2014 and December 31, 2013, respectively. FRB stock of $1.3 million is included in Other Assets at September 30, 2014 and December 31, 2013. Management noted no indicators of impairment for the FHLB of Pittsburgh and FRB of Philadelphia at September 30, 2014.</t>
  </si>
  <si>
    <t>Fair Value Measurements</t>
  </si>
  <si>
    <t>FAIR VALUE MEASUREMENTS</t>
  </si>
  <si>
    <t>Fair Value Disclosures [Text Block]</t>
  </si>
  <si>
    <t>Note 7.   Fair Value Measurements</t>
  </si>
  <si>
    <t>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s the Company’s assumptions about the assumptions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description of the valuation methodologies used for assets recorded at fair value, and for estimating fair value of financial instruments not recorded at fair value, is set forth below.</t>
  </si>
  <si>
    <t>Cash, Short-term Investments, Accrued Interest Receivable and Accrued Interest Payable</t>
  </si>
  <si>
    <t>For these short-term instruments, the carrying amount is a reasonable estimate of fair value.</t>
  </si>
  <si>
    <t>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sponsored agency CMOs, government- sponsored agency residential mortgage-backed securities, and corporate debt securities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t>
  </si>
  <si>
    <t>For those securities for which the inputs used by an independent pricing service were derived from unobservable market information, the Company evaluated the appropriateness and quality of each price. The Company reviewed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fair values based on Level 3 inputs). If applicable, the adjustment to fair value was derived based on present value cash flow model projections prepared by the Company or obtained from third party providers utilizing assumptions similar to those incorporated by market participants.</t>
  </si>
  <si>
    <t>The Company owned one security issued by a state and political subdivision that was valued using level 3 inputs. This security had an amortized cost of $150 thousand and $595 thousand at September 30, 2014 and December 31, 2013, respectively. This security had a credit rating that was either withdrawn or downgraded by nationally recognized credit rating agencies, and as a result the market for these securities was inactive at both September 30, 2014 and December 31, 2013. This security was historically priced using Level 2 inputs. The credit ratings withdrawal and downgrade have resulted in a decline in the level of significant other observable inputs for this investment security at the measurement dates. Broker pricing and bid/ask spreads are very limited for this security. At September 30, 2014 and December 31, 2013, the Company obtained a bid indication from a third-party municipal trading desk to determine the fair value of this security.</t>
  </si>
  <si>
    <t>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si>
  <si>
    <t>Loans Held For Sale</t>
  </si>
  <si>
    <t>Fair values of mortgage loans held for sale are based on commitments on hand from investors or prevailing market prices.</t>
  </si>
  <si>
    <t>Mortgage Servicing Rights</t>
  </si>
  <si>
    <t>The fair value of mortgage servicing rights is estimated using a discounted cash flow model that applies current estimated prepayments derived from the mortgage-backed securities market and utilizes a current market discount rate for observable credit spreads. The Company does not record mortgage servicing rights at fair value on a recurring basis.</t>
  </si>
  <si>
    <t>Restricted Stock</t>
  </si>
  <si>
    <t>Ownership in equity securities of FHLB of Pittsburgh and the FRB is restricted and there is no established market for their resale. The carrying amount is a reasonable estimate of fair value.</t>
  </si>
  <si>
    <t>Deposits</t>
  </si>
  <si>
    <t>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t>
  </si>
  <si>
    <t>The Company uses discounted cash flows using rates currently available for debt with similar terms and remaining maturities to estimate fair value.</t>
  </si>
  <si>
    <t>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t>
  </si>
  <si>
    <t>Assets measured at fair value on a recurring basis</t>
  </si>
  <si>
    <t>The following tables present financial assets that are measured at fair value on a recurring basis at September 30, 2014 and December 31, 2013, and the fair value hierarchy of the respective valuation technique utilized by the Company to determine the fair value:</t>
  </si>
  <si>
    <t>Fair Value Measurements at September 30, 2014</t>
  </si>
  <si>
    <t>Quoted Prices</t>
  </si>
  <si>
    <t>Significant</t>
  </si>
  <si>
    <t>in Active Markets</t>
  </si>
  <si>
    <t>Observable</t>
  </si>
  <si>
    <t>Unobservable</t>
  </si>
  <si>
    <t>for Identical  Assets</t>
  </si>
  <si>
    <t>Inputs</t>
  </si>
  <si>
    <t>(Level 1)</t>
  </si>
  <si>
    <t>(Level 2)</t>
  </si>
  <si>
    <t>(Level 3)</t>
  </si>
  <si>
    <t>Available-for-sale securities:</t>
  </si>
  <si>
    <t>Fair Value Measurements at December 31, 2013</t>
  </si>
  <si>
    <t>The following table presents a reconciliation and statement of operations classifications of gains and losses for all assets measured at fair value on a recurring basis using significant unobservable inputs (Level 3), which consisted entirely of obligations of states and political subdivisions, for the three and nine month periods ended September 30, 2014 and 2013:</t>
  </si>
  <si>
    <t>Fair Value Measurements</t>
  </si>
  <si>
    <t>Using Significant Unobservable Inputs (Level 3)</t>
  </si>
  <si>
    <t>Amortization</t>
  </si>
  <si>
    <t>Accretion</t>
  </si>
  <si>
    <t>Principal payments received</t>
  </si>
  <si>
    <t>Sales</t>
  </si>
  <si>
    <t>Total gains or losses (realized/unrealized):</t>
  </si>
  <si>
    <t>Included in earnings</t>
  </si>
  <si>
    <t>Included in other comprehensive income</t>
  </si>
  <si>
    <t>There were no transfers between levels within the fair value hierarchy during the three and nine months ended September 30, 2014 and 2013.</t>
  </si>
  <si>
    <t>Assets measured at fair value on a non-recurring basis</t>
  </si>
  <si>
    <t>The following tables present assets that are measured at fair value on a non-recurring basis at September 30, 2014 and December 31, 2013, and the fair value hierarchy of the respective valuation technique utilized by the Company to determine fair value:</t>
  </si>
  <si>
    <t>Fair Value (1)</t>
  </si>
  <si>
    <t>Collateral-dependent impaired loans</t>
  </si>
  <si>
    <t>_______________________________________ </t>
  </si>
  <si>
    <t>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s knowledge of the local real estate markets.</t>
  </si>
  <si>
    <t>Collateral-dependent impaired loans are classified as Level 3 assets and the estimated fair value of the collateral is based on the appraised value or other reasonable offers less estimated costs to sell. When the measure of the impaired loan is less than the recorded investment in the loan, the impairment is recorded through a valuation allowance or is charged off. The amount shown is the balance of impaired loans, net of any charge-offs and the related allowance for loan losses.</t>
  </si>
  <si>
    <t>OREO properties are recorded at fair value less the estimated cost to sell at the date of the Company’s acquisition of the property. Subsequent to the Company’s acquisition, the balance may be written down further. It is the Company’s policy to obtain certified external appraisals of real estate collateral underlying impaired loans and OREO, and estimate fair value using those appraisals. Other valuation sources may be used, including broker price opinions, letters of intent and executed sale agreements.</t>
  </si>
  <si>
    <t>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t>
  </si>
  <si>
    <t>The following table presents the carrying values and estimated fair values of the Company’s financial instruments at September 30, 2014 and at December 31, 2013:</t>
  </si>
  <si>
    <t>Measurement</t>
  </si>
  <si>
    <t>Carrying Value</t>
  </si>
  <si>
    <t>Financial assets:</t>
  </si>
  <si>
    <t>Cash and cash equivalents</t>
  </si>
  <si>
    <t>Level 1</t>
  </si>
  <si>
    <t>Securities available for sale</t>
  </si>
  <si>
    <t>See previous table</t>
  </si>
  <si>
    <t>Securities held to maturity</t>
  </si>
  <si>
    <t>Level 2</t>
  </si>
  <si>
    <t>FHLB and FRB Stock</t>
  </si>
  <si>
    <t>Level 3</t>
  </si>
  <si>
    <t>Mortgage servicing rights</t>
  </si>
  <si>
    <t>Financial liabilities:</t>
  </si>
  <si>
    <t>Earnings per Share</t>
  </si>
  <si>
    <t>EARNINGS PER SHARE</t>
  </si>
  <si>
    <t>Earnings Per Share [Text Block]</t>
  </si>
  <si>
    <t>Note 8.  Earnings per Share</t>
  </si>
  <si>
    <t>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 and unvested restricted stock.</t>
  </si>
  <si>
    <t>The following table presents the calculation of both basic and diluted earnings per common share for the three and nine months ended September 30, 2014 and 2013:</t>
  </si>
  <si>
    <t>(in thousands, except share data)</t>
  </si>
  <si>
    <t>Basic weighted-average number of common shares outstanding</t>
  </si>
  <si>
    <t>Plus: common share equivalents</t>
  </si>
  <si>
    <t>Diluted weighted-average number of common shares outstanding</t>
  </si>
  <si>
    <t>Income per common share:</t>
  </si>
  <si>
    <t>Basic</t>
  </si>
  <si>
    <t>Diluted</t>
  </si>
  <si>
    <t>For the nine months ended September 30, 2014, common share equivalents in the table above are related entirely to the incremental shares of unvested restricted stock. Stock options of 73,276 and 114,348, respectively for the nine months ended September 30, 2014 and 2013 were excluded from common share equivalents. The exercise prices of stock options exceeded the average market price of the Company’s common shares during the periods presented. Similarly, the weighted-average stock price for the Company’s common stock for the three months ended September 30, 2014 exceeded the fair market value of the restricted stock at the date of grant, therefore, inclusion of these common share equivalents would be anti-dilutive to the diluted earnings per common share calculation.</t>
  </si>
  <si>
    <t>Other Comprehensive Income (Loss)</t>
  </si>
  <si>
    <t>Equity [Abstract]</t>
  </si>
  <si>
    <t>Comprehensive Income (Loss) Note [Text Block]</t>
  </si>
  <si>
    <t>Note 9. Other Comprehensive Income (Loss)</t>
  </si>
  <si>
    <t>The following tables summarize the reclassifications out of accumulated other comprehensive income (loss) for the three and nine months ended September 30, 2014 and 2013:</t>
  </si>
  <si>
    <t>Reclassified from</t>
  </si>
  <si>
    <t>Accumulated</t>
  </si>
  <si>
    <t>Affected Line Item</t>
  </si>
  <si>
    <t>Comprehensive</t>
  </si>
  <si>
    <t>in the Consolidated</t>
  </si>
  <si>
    <t>Income (Loss)</t>
  </si>
  <si>
    <t>Statements of Operations</t>
  </si>
  <si>
    <t>Reclassification adjustment for net gains reclassified into net income</t>
  </si>
  <si>
    <t>Net gain on sale of securities</t>
  </si>
  <si>
    <t>The following table summarizes the changes in accumulated other comprehensive income (loss), net of tax for the three and nine months ended September 30, 2014 and 2013:</t>
  </si>
  <si>
    <t>Other comprehensive (loss) income before reclassifications</t>
  </si>
  <si>
    <t>Amounts reclassified from accumulated other comprehensive income (loss)</t>
  </si>
  <si>
    <t>Net other comprehensive (loss) income during the period</t>
  </si>
  <si>
    <t>Related Party Transactions</t>
  </si>
  <si>
    <t>RELATED PARTY TRANSACTIONS</t>
  </si>
  <si>
    <t>Related Party Transactions Disclosure [Text Block]</t>
  </si>
  <si>
    <t>Note 10. Related Party Transactions</t>
  </si>
  <si>
    <t>The Company and the Bank have engaged in, and intend to continue to engage in, banking and financial transactions in the conduct of its business with directors and the executive officers of the Company and the Bank and their related parties.</t>
  </si>
  <si>
    <t>The Bank has granted loans, letters of credit and lines of credit to directors, executive officers and their related parties. During the nine months ended September 30, 2014, the Company appointed two additional directors to the board. The following table summarizes the changes in the gross amounts of such outstanding loans, advances under lines of credit as well as repayments during the three months and nine months ended September 30, 2014 and 2013:</t>
  </si>
  <si>
    <t>For the Three Months Ended</t>
  </si>
  <si>
    <t>For the Nine Months Ended</t>
  </si>
  <si>
    <t>Additions, new loans and advances</t>
  </si>
  <si>
    <t>Repayments</t>
  </si>
  <si>
    <t>Other (1)</t>
  </si>
  <si>
    <t>_______________________________________________________________________</t>
  </si>
  <si>
    <t>(1)           Represents loans to related parties that ceased being related parties during the period.</t>
  </si>
  <si>
    <t>At September 30, 2014 there was one loan to a related party in the amount of $90 thousand which was not performing in accordance with the terms of the loan agreement.</t>
  </si>
  <si>
    <t>Included in related party loans is a commercial line of credit with a company owned by a director with a total aggregate balance of $9.6 million at September 30, 2014. The Company also sold a participation interest in this line to the same director in the amount of $5.2 million, of which $3.8 million was outstanding at September 30, 2014. The Bank receives a 25 basis point annual servicing fee from this director on the participation balance.</t>
  </si>
  <si>
    <t>Deposits from directors, executive officers and their related parties held by the Bank at September 30, 2014 and December 31, 2013 amounted to $78.1 million and $115.5 million, respectively. Interest paid on the deposits amounted to $69 thousand and $55 thousand for the nine months ended September 30, 2014 and 2013, respectively.</t>
  </si>
  <si>
    <t>In the course of its operations, the Company acquires goods and services from and transacts business with various companies affiliated with related parties. The Company believes these transactions were made on the same terms as those for comparable transactions with unrelated parties. The Company recorded payments to related parties for these services of $1.2 million and $2.2 million, respectively, for the three and nine months ended September 30, 2014, and $0.9 million and $2.4 million for the respective periods of 2013.</t>
  </si>
  <si>
    <t>Subordinated notes held by officers and directors and/or their related parties totaled $9.0 million at September 30, 2014 and $10.0 million at December 31, 2013. During the third quarter of 2014, one of the Company’s directors, Joseph J. Gentile, passed away and is no longer considered a related party. Mr. Gentile held $1.0 million in the Company’s subordinated notes. There was no interest paid to directors on these notes for the nine months ended September 30, 2014 and 2013. Interest expense recorded on subordinated notes to directors amounted to $0.2 million and $0.7 million for the three and nine months ended September 30, 2014, and $0.2 million and $0.7 million for the respective periods of 2013. Interest accrued and unpaid on loans to directors totaled $3.9 million at September 30, 2014.</t>
  </si>
  <si>
    <t>Stock Compensation Plans</t>
  </si>
  <si>
    <t>STOCK COMPENSATION PLANS</t>
  </si>
  <si>
    <t>Disclosure of Compensation Related Costs, Share-based Payments [Text Block]</t>
  </si>
  <si>
    <t>Note 11. Stock Compensation Plans</t>
  </si>
  <si>
    <t>On August 30, 2000, the Company’s Board adopted the 2000 Employee Stock Incentive Plan (the “Stock Incentive Plan”) in which options may be granted to key officers and other employees of the Company. The aggregate number of shares which may be issued upon exercise of the options under the plan cannot exceed 1,100,000 shares. Options and rights granted under the Stock Incentive Plan become exercisable six months after the date the options are awarded and expire ten years after the award date. Upon exercise, the shares are issued from the Company’s authorized but unissued stock. The Stock Incentive Plan expired on August 30, 2010. Therefore, no further grants will be made under the plan.</t>
  </si>
  <si>
    <t>The Board also adopted on August 30, 2000, the 2000 Independent Directors Stock Option Plan (the “Directors’ Stock Plan”) for directors who are not officers or employees of the Company. The aggregate number of shares issuable under the Directors’ Stock Plan cannot exceed 550,000 shares and are exercisable six months from the date the awards are granted and expire three years after the award date. Upon exercise, the shares are issued from the Company’s authorized but unissued shares. The Directors’ Stock Plan expired on August 30, 2010, therefore, no further grants will be made under the plan.</t>
  </si>
  <si>
    <t>No compensation expense related to options under either the Stock Incentive Plan or the Directors’ Stock Plan was required to be recorded in the nine months ended September 30, 2014 and 2013.</t>
  </si>
  <si>
    <t>The following table summarizes the activity related to the Company’s stock option plans for the nine months ended September 30, 2014 and 2013:</t>
  </si>
  <si>
    <t>Nine Months Ended September 30,</t>
  </si>
  <si>
    <t>Weighted</t>
  </si>
  <si>
    <t>Exercise</t>
  </si>
  <si>
    <t>Shares</t>
  </si>
  <si>
    <t>Price</t>
  </si>
  <si>
    <t>Outstanding at January 1,</t>
  </si>
  <si>
    <t>Granted</t>
  </si>
  <si>
    <t>Exercised</t>
  </si>
  <si>
    <t>Forfeited</t>
  </si>
  <si>
    <t>Outstanding at September 30,</t>
  </si>
  <si>
    <t>Options exercisable at September 30,</t>
  </si>
  <si>
    <t>Weighted average fair value of options granted during the period</t>
  </si>
  <si>
    <t>Stock-based compensation expense</t>
  </si>
  <si>
    <t>At September 30, 2014 and 2013 the exercisable options had no total intrinsic value and there was no unrecognized compensation expense.</t>
  </si>
  <si>
    <t>The following table presents information pertaining to options outstanding at September 30, 2014:</t>
  </si>
  <si>
    <t>Options Outstanding</t>
  </si>
  <si>
    <t>Options Excercisable</t>
  </si>
  <si>
    <t>Remaining</t>
  </si>
  <si>
    <t>Contractual</t>
  </si>
  <si>
    <t>Range of Exercise Price</t>
  </si>
  <si>
    <t>Life</t>
  </si>
  <si>
    <t>Exercisable</t>
  </si>
  <si>
    <t>$10.81 - $23.13</t>
  </si>
  <si>
    <t>On November 28, 2012, the Board of Directors adopted the 2012 Employee Stock Grant Plan (the “2012 Stock Grant Plan”) under which shares of common stock not to exceed 16,000 were authorized to be granted to employees. On December 17, 2012, the Company granted 50 shares of the Company’s common stock to each active full and part time employee. There were 15,050 shares granted under the 2012 Stock Grant Plan at a fair value of $3.05 per share. On November 27, 2013, the Board of Directors adopted the 2013 Employee Stock Grant Plan (the “2013 Stock Grant Plan”) under which shares of common stock not to exceed 15,000 were authorized to be granted to employees. On December 2, 2013, the Company granted 50 shares of the Company’s common stock to each active full and part time employee. There were 14,400 shares granted under the 2013 Stock Grant Plan at a fair value of $4.26 per share. The total cost of these grants, which was included in salary expense in the Consolidated Statements of Operations, amounted to $61 thousand and $46 thousand for the years ended December 31, 2013 and 2012, respectively. No additional shares were granted under either plan. On October 29, 2014, the Board of Directors adopted a 2014 Employee Stock Grant Plan (the “2014 Stock Grant Plan”) under which shares of common stock not to exceed 13,500 were authorized to be granted to employees. The Company has not granted any shares under the 2014 Stock Grant Plan.   </t>
  </si>
  <si>
    <t>The Board of Directors, upon the recommendation of the Compensation Committee, formally adopted a Long-Term Incentive Compensation Plan (“LTIP”) on October 23, 2013. The LTIP was ratified at the 2013 Annual Shareholders Meeting on December 23, 2013. The LTIP is designed to reward executives and key employees for their contributions to the long-term success of the Company, primarily as measured by the increase in the Company’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At September 30, 2014, there were 1,154,250 shares of common stock available for award under the LTIP. For the nine months ended September 30, 2014, stock-based compensation expense totaled $65 thousand and was included in salaries and employee benefits expense in the Consolidated Statements of Operations. Total unrecognized compensation expense related to unvested restricted stock awards at September 30, 2014 was $242 thousand.</t>
  </si>
  <si>
    <t>The following table summarizes the activity related to the Company’s unvested restricted stock awards during the nine months ended September 30, 2014:</t>
  </si>
  <si>
    <t>Weighted-</t>
  </si>
  <si>
    <t>Restricted</t>
  </si>
  <si>
    <t>Grant Date</t>
  </si>
  <si>
    <t>Unvested unrestricted stock awards at January 1,</t>
  </si>
  <si>
    <t>Awards granted</t>
  </si>
  <si>
    <t>Forfeitures</t>
  </si>
  <si>
    <t>Vestings</t>
  </si>
  <si>
    <t>Unvested unrestricted stock awards at September 30,</t>
  </si>
  <si>
    <t>Income Tax Disclosure [Abstract]</t>
  </si>
  <si>
    <t>Income Tax Disclosure [Text Block]</t>
  </si>
  <si>
    <t>Note 12. Income taxes</t>
  </si>
  <si>
    <t>The determination of the amount of deferred income taxes which are more likely than not to be realized is primarily dependent on projections of future earnings, which are subject to uncertainty and estimates that may change in response to economic conditions and other factors. A valuation allowance related to deferred tax assets is required when it is considered more likely than not that all or part of the benefit related to such assets will not be realized. The Company’s deferred tax position has been affected by several significant transactions that occurred in prior years. These transactions included the provision for loan losses, the level of non-accrual loans, valuation of other real estate owned and other-than-temporary impairment losses incurred on certain available-for-sale securities, and resulted in the Company being in a cumulative deficit position since 2009. Accordingly, under applicable accounting guidance, the Company established a full valuation allowance for its net deferred tax assets. At September 30, 2014 and December 31, 2013, the Company had established valuations allowances related to net deferred tax assets of $30.5 million and $34.1 million, respectively.</t>
  </si>
  <si>
    <t>Management has reviewed the deferred tax positions of the Company at September 30, 2014. The valuation allowance is analyzed quarterly for changes affecting deferred tax assets. The Company reported taxable income for the third quarter of 2014, which was the seventh consecutive profitable quarter. However, based on current accounting guidance, the Company has not generated taxable income for a sufficient length of time in order to reverse the deferred tax asset valuation allowance. In the future, when the Company has generated taxable income on a more sustained basis, management’s conclusion regarding the need for a deferred tax asset valuation allowance could change, resulting in the reversal of all or a portion of the deferred tax asset valuation allowance.</t>
  </si>
  <si>
    <t>For the three months and nine months ended September 30, 2014, the Company recorded income tax expense of $166 thousand and $326 thousand, which was entirely related to alternative minimum tax.</t>
  </si>
  <si>
    <t>Contingencies</t>
  </si>
  <si>
    <t>Commitments and Contingencies Disclosure [Abstract]</t>
  </si>
  <si>
    <t>Commitments and Contingencies Disclosure [Text Block]</t>
  </si>
  <si>
    <t>Note 13. Contingencies</t>
  </si>
  <si>
    <t>On August 8, 2011, the Company announced that it had received document subpoenas from the SEC.  The information requested generally relates to disclosure and financial reporting by the Company and the restatement of the Company’s financial statements for the year ended December 31, 2009, and the quarters ended March 31, 2010 and June 30, 2010. The Company is presently cooperating with the SEC in this matter. Discussions have been conducted between the Company and the SEC seeking to resolve issues related to disclosure and financial reporting and the restatements of the Company’s financial statements for the year ended December 31, 2009 and the quarters ended March 31, 2010 and June 30, 2010. There can be no assurance that these discussions will lead to the resolution of the issues in a matter acceptable to the Company.  </t>
  </si>
  <si>
    <t>On May 24, 2012, a putative shareholder filed a complaint in the Court of Common Pleas for Lackawanna County (“Shareholder Derivative Suit”) against certain present and former directors and officers of the Company (the “Individual Defendants”) alleging, inter alia, breach of fiduciary duty, abuse of control, corporate waste, and unjust enrichment. The Company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the Company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the Company on March 28, 2014. The Individual Defendants reserved their rights to indemnification under the Company’s Articles of Incorporation and Bylaws, resolutions adopted by the Board, the Pennsylvania Business Corporation Law and any and all rights they have against the Company’s and the Bank’s insurance carriers. In accordance, the Company had recorded a liability for this indemnification in other liabilities. In addition, in conjunction with the Settlement, the Company accrued $2.5 million related to fees and costs of the plaintiff’s attorneys, which was included in non-interest expense in the consolidated statements of operations for the year ended December 31, 2013. On April 1, 2014, the Company paid the $2.5 million related to fees and costs of the plaintiff’s attorneys and partial indemnification of the Individual Defendants in the amount of $2.5 million, and as such, as of September 30, 2014 $2.5 million remains accrued in other liabilities related to the potential indemnification of the Individual Defendants. The Company settled any and all claims it had or may have had against Demetrius &amp; Company, LLC, John Demetrius and Robert L. Rossi &amp; Company in connection with the Shareholder Derivative Suit.</t>
  </si>
  <si>
    <t>On September 5, 2012, Fidelity and Deposit Company of Maryland (“F&amp;D”) filed an action against the Company and its subsidiary, First National Community Bank, as well as several current and former officers and directors of the Company, in the United States District Court for the Middle District of Pennsylvania. F&amp;D has asserted a claim for the rescission of a directors’ and officers’ insurance policy and a bond that it had issued to the Company. On November 9, 2012, the Company and the Bank answered the claim and asserted counterclaims for the losses and expenses already incurred by the Company and the Bank. The Company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the Company cannot reasonably determine the outcome or potential range of loss in connection with this matter.</t>
  </si>
  <si>
    <t>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This matter is in the discovery stage.  At this time the Company cannot reasonably determine the outcome or potential range of loss.</t>
  </si>
  <si>
    <t>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This matter is in the discovery stage.  At this time the Company cannot reasonably determine the outcome or potential range of loss.</t>
  </si>
  <si>
    <t>The Company has been subject to tax audits and is also a party to routine litigation involving various aspects of its business, such as claims to enforce liens, condemnation proceedings on properties in which the Company holds security interests, claims involving the making and servicing of real property loans and other issues incident to its business, none of which is expected to have a material adverse impact on the consolidated financial condition, results of operations or liquidity of the Company.   </t>
  </si>
  <si>
    <t>Regulatory Matters (Tables)</t>
  </si>
  <si>
    <t>Schedule of the entity's actual capital position and ratios</t>
  </si>
  <si>
    <t>Schedule of risk-based capital and select other capital ratios</t>
  </si>
  <si>
    <t>Loans (Tables)</t>
  </si>
  <si>
    <t>Schedule of Accounts, Notes, Loans and Financing Receivable [Table Text Block]</t>
  </si>
  <si>
    <t>Allowance for Credit Losses on Financing Receivables [Table Text Block]</t>
  </si>
  <si>
    <t>Schedule Of Allowance For Credit Losses On Financing Receivables By Loan Portfolio Segment [Table Text Block]</t>
  </si>
  <si>
    <t>Financing Receivable Credit Quality Indicators [Table Text Block]</t>
  </si>
  <si>
    <t>The following tables present the recorded investment in residential real estate loans, residential construction, land acquisition and development loans, commercial indirect auto loans, and consumer loans based on payment activity at September 30, 2014 and December 31, 2013:</t>
  </si>
  <si>
    <t>Past Due Financing Receivables [Table Text Block]</t>
  </si>
  <si>
    <t>Impaired Financing Receivables [Table Text Block]</t>
  </si>
  <si>
    <t>Schedule of average balance and interest income recognized on impaired loans</t>
  </si>
  <si>
    <t>Troubled Debt Restructurings on Financing Receivables [Table Text Block]</t>
  </si>
  <si>
    <t>Schedule of Types of Modifications of Troubled Debt Restructurings on Financing Receivables [Table Text Block]</t>
  </si>
  <si>
    <t>Other Real Estate Owned (Tables)</t>
  </si>
  <si>
    <t>Schedule reflecting the components of OREO [Table Text Block]</t>
  </si>
  <si>
    <t>Other Real Estate Owned Roll Forward [Table Text Block]</t>
  </si>
  <si>
    <t>Schedule of Components of Net Expense of Other Real Estate [Table Text Block]</t>
  </si>
  <si>
    <t>Securities (Tables)</t>
  </si>
  <si>
    <t>Schedule of Available-for-sale Securities Reconciliation [Table Text Block]</t>
  </si>
  <si>
    <t>The following tables present the amortized cost, gross unrealized gains and losses, and the fair value of the Company’s securities at September 30, 2014 and December 31, 2013:</t>
  </si>
  <si>
    <t>Investments Classified by Contractual Maturity Date [Table Text Block]</t>
  </si>
  <si>
    <t>Schedule of Unrealized Loss on Investments [Table Text Block]</t>
  </si>
  <si>
    <t>Fair Value Measurements (Table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Earnings per Share (Tables)</t>
  </si>
  <si>
    <t>Tabular disclosure of calculation of both basic and diluted earnings per common share [Table Text Block]</t>
  </si>
  <si>
    <t>Other Comprehensive Income (Loss) (Tables)</t>
  </si>
  <si>
    <t>Reclassification out of Accumulated Other Comprehensive Income [Table Text Block]</t>
  </si>
  <si>
    <t>Schedule of Accumulated Other Comprehensive Income (Loss) [Table Text Block]</t>
  </si>
  <si>
    <t>Related Party Transactions (Tables)</t>
  </si>
  <si>
    <t>Summary of changes in the total amounts of outstanding loans, advances under lines of credit as well as repayments granted to directors, executive officers and their related parties</t>
  </si>
  <si>
    <t>The following table summarizes the changes in the gross amounts of such outstanding loans, advances under lines of credit as well as repayments during the three months and nine months ended September 30, 2014 and 2013:</t>
  </si>
  <si>
    <t>Stock Compensation Plans (Tables)</t>
  </si>
  <si>
    <t>Schedule of the status of stock option plans</t>
  </si>
  <si>
    <t>Schedule of information pertaining to options outstanding</t>
  </si>
  <si>
    <t>Schedule of Share-based Compensation, Restricted Stock Units Award Activity [Table Text Block]</t>
  </si>
  <si>
    <t>Regulatory Matters (Details) (USD $)</t>
  </si>
  <si>
    <t>Regulatory Matters (Details 1) (USD $)</t>
  </si>
  <si>
    <t>Total Capital (to Risk Weighted Assets)</t>
  </si>
  <si>
    <t>Actual Amount</t>
  </si>
  <si>
    <t>For Capital Adequacy Purposes, Amount</t>
  </si>
  <si>
    <t>Total capital (to Risk Weighted Assets), Ratio</t>
  </si>
  <si>
    <t>Actual Ratio (as a percent)</t>
  </si>
  <si>
    <t>For Capital Adequacy Purposes, Ratio (as a percent)</t>
  </si>
  <si>
    <t>Tier I Capital (to Risk Weighted Assets)</t>
  </si>
  <si>
    <t>Tier I Capital (to Risk Weighted Assets), Ratio</t>
  </si>
  <si>
    <t>Tier I Capital (to Average Assets)</t>
  </si>
  <si>
    <t>Tier I Capital (to Average Assets), Ratio</t>
  </si>
  <si>
    <t>To Be Well Capitalized Under Prompt Corrective Action Provision, Amount</t>
  </si>
  <si>
    <t>To be Well Capitalized Under Prompt Corrective Action Provision, Ratio (as a percent)</t>
  </si>
  <si>
    <t>Regulatory Matters (Details Textual) (USD $)</t>
  </si>
  <si>
    <t>In Millions, unless otherwise specified</t>
  </si>
  <si>
    <t>Subsidiaries [Member]</t>
  </si>
  <si>
    <t>Minimum</t>
  </si>
  <si>
    <t>Nov. 30, 2010</t>
  </si>
  <si>
    <t>OCC Consent Order</t>
  </si>
  <si>
    <t>Maximum</t>
  </si>
  <si>
    <t>Period from Receipt of Determination of No Supervisory Objection for Definitive Agreement</t>
  </si>
  <si>
    <t>'90 days</t>
  </si>
  <si>
    <t>Capital to Risk Weighted Assets</t>
  </si>
  <si>
    <t>Tier One Leverage Capital to Average Assets</t>
  </si>
  <si>
    <t>Increased Risk based Capital Points</t>
  </si>
  <si>
    <t>Increased In Leverage Ratio Points</t>
  </si>
  <si>
    <t>Capital Distributions Received From Bank</t>
  </si>
  <si>
    <t>Loans (Details) (USD $)</t>
  </si>
  <si>
    <t>Jun. 30, 2014</t>
  </si>
  <si>
    <t>Jun. 30, 2013</t>
  </si>
  <si>
    <t>Dec. 31, 2012</t>
  </si>
  <si>
    <t>Loans (Details 1) (USD $)</t>
  </si>
  <si>
    <t>Beginning balance</t>
  </si>
  <si>
    <t>Ending balance</t>
  </si>
  <si>
    <t>Consumer [Member]</t>
  </si>
  <si>
    <t>Residential Real Estate [Member]</t>
  </si>
  <si>
    <t>Commercial Real Estate [Member]</t>
  </si>
  <si>
    <t>Construction Land Acquisition and Development [Member]</t>
  </si>
  <si>
    <t>Commercial and Industrial [Member]</t>
  </si>
  <si>
    <t>State and Political Subdivisions [Member]</t>
  </si>
  <si>
    <t>Loans (Details 2) (USD $)</t>
  </si>
  <si>
    <t>Loans (Details 3) (USD $)</t>
  </si>
  <si>
    <t>Financing Receivable Recorded Investment</t>
  </si>
  <si>
    <t>Pass [Member]</t>
  </si>
  <si>
    <t>Pass [Member] | Consumer [Member]</t>
  </si>
  <si>
    <t>Special Mention [Member]</t>
  </si>
  <si>
    <t>Special Mention [Member] | Consumer [Member]</t>
  </si>
  <si>
    <t>Substandard [Member]</t>
  </si>
  <si>
    <t>Substandard [Member] | Consumer [Member]</t>
  </si>
  <si>
    <t>Doubtful [Member]</t>
  </si>
  <si>
    <t>Doubtful [Member] | Consumer [Member]</t>
  </si>
  <si>
    <t>Loss [Member]</t>
  </si>
  <si>
    <t>Loss [Member] | Consumer [Member]</t>
  </si>
  <si>
    <t>Residential Real Estate [Member] | Real Estate [Member]</t>
  </si>
  <si>
    <t>Residential Real Estate [Member] | Pass [Member] | Real Estate [Member]</t>
  </si>
  <si>
    <t>Residential Real Estate [Member] | Special Mention [Member] | Real Estate [Member]</t>
  </si>
  <si>
    <t>Residential Real Estate [Member] | Substandard [Member] | Real Estate [Member]</t>
  </si>
  <si>
    <t>Residential Real Estate [Member] | Doubtful [Member] | Real Estate [Member]</t>
  </si>
  <si>
    <t>Residential Real Estate [Member] | Loss [Member] | Real Estate [Member]</t>
  </si>
  <si>
    <t>Commercial Real Estate [Member] | Real Estate [Member]</t>
  </si>
  <si>
    <t>Commercial Real Estate [Member] | Pass [Member] | Real Estate [Member]</t>
  </si>
  <si>
    <t>Commercial Real Estate [Member] | Special Mention [Member] | Real Estate [Member]</t>
  </si>
  <si>
    <t>Commercial Real Estate [Member] | Substandard [Member] | Real Estate [Member]</t>
  </si>
  <si>
    <t>Commercial Real Estate [Member] | Doubtful [Member] | Real Estate [Member]</t>
  </si>
  <si>
    <t>Commercial Real Estate [Member] | Loss [Member] | Real Estate [Member]</t>
  </si>
  <si>
    <t>Construction Land Acquisition and Development [Member] | Real Estate [Member]</t>
  </si>
  <si>
    <t>Construction Land Acquisition and Development [Member] | Pass [Member] | Real Estate [Member]</t>
  </si>
  <si>
    <t>Construction Land Acquisition and Development [Member] | Special Mention [Member] | Real Estate [Member]</t>
  </si>
  <si>
    <t>Construction Land Acquisition and Development [Member] | Substandard [Member] | Real Estate [Member]</t>
  </si>
  <si>
    <t>Construction Land Acquisition and Development [Member] | Doubtful [Member] | Real Estate [Member]</t>
  </si>
  <si>
    <t>Construction Land Acquisition and Development [Member] | Loss [Member] | Real Estate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State and Political Subdivisions [Member] | Pass [Member]</t>
  </si>
  <si>
    <t>State and Political Subdivisions [Member] | Special Mention [Member]</t>
  </si>
  <si>
    <t>State and Political Subdivisions [Member] | Substandard [Member]</t>
  </si>
  <si>
    <t>State and Political Subdivisions [Member] | Doubtful [Member]</t>
  </si>
  <si>
    <t>State and Political Subdivisions [Member] | Loss [Member]</t>
  </si>
  <si>
    <t>Loans (Details 4) (USD $)</t>
  </si>
  <si>
    <t>Internal Loan Rating System</t>
  </si>
  <si>
    <t>Financing Receivable Credit Quality Indicators</t>
  </si>
  <si>
    <t>Accruing Loans [Member]</t>
  </si>
  <si>
    <t>Non Accruing Loans [Member]</t>
  </si>
  <si>
    <t>Consumer [Member] | Accruing Loans [Member]</t>
  </si>
  <si>
    <t>Consumer [Member] | Non Accruing Loans [Member]</t>
  </si>
  <si>
    <t>Residential Real Estate [Member] | Accruing Loans [Member]</t>
  </si>
  <si>
    <t>Residential Real Estate [Member] | Non Accruing Loans [Member]</t>
  </si>
  <si>
    <t>Construction Land Acquisition and Development [Member] | Accruing Loans [Member]</t>
  </si>
  <si>
    <t>Construction Land Acquisition and Development [Member] | Non Accruing Loans [Member]</t>
  </si>
  <si>
    <t>Commercial Indirect Auto Loan [Member]</t>
  </si>
  <si>
    <t>Commercial Indirect Auto Loan [Member] | Accruing Loans [Member]</t>
  </si>
  <si>
    <t>Commercial Indirect Auto Loan [Member] | Non Accruing Loans [Member]</t>
  </si>
  <si>
    <t>Loans (Details 5) (USD $)</t>
  </si>
  <si>
    <t>Performing and non-accrual loans</t>
  </si>
  <si>
    <t>0-29 Days Past Due</t>
  </si>
  <si>
    <t>30-59 Days Past Due</t>
  </si>
  <si>
    <t>60-89 Days Past Due</t>
  </si>
  <si>
    <t>&gt;/=0 Days Past Due</t>
  </si>
  <si>
    <t>Performing (accruing) loans [Member]</t>
  </si>
  <si>
    <t>Performing (accruing) loans [Member] | Consumer [Member]</t>
  </si>
  <si>
    <t>Non-accrual loans [Member]</t>
  </si>
  <si>
    <t>Non-accrual loans [Member] | Consumer [Member]</t>
  </si>
  <si>
    <t>Real Estate [Member] | Performing (accruing) loans [Member]</t>
  </si>
  <si>
    <t>Real Estate [Member] | Non-accrual loans [Member]</t>
  </si>
  <si>
    <t>Residential real estate [Member] | Real Estate [Member] | Performing (accruing) loans [Member]</t>
  </si>
  <si>
    <t>Residential real estate [Member] | Real Estate [Member] | Non-accrual loans [Member]</t>
  </si>
  <si>
    <t>Commercial real estate [Member] | Real Estate [Member] | Performing (accruing) loans [Member]</t>
  </si>
  <si>
    <t>Commercial real estate [Member] | Real Estate [Member] | Non-accrual loans [Member]</t>
  </si>
  <si>
    <t>Construction, land acquisition and development [Member] | Real Estate [Member] | Performing (accruing) loans [Member]</t>
  </si>
  <si>
    <t>Construction, land acquisition and development [Member] | Real Estate [Member] | Non-accrual loans [Member]</t>
  </si>
  <si>
    <t>Commercial and industrial [Member] | Performing (accruing) loans [Member]</t>
  </si>
  <si>
    <t>Commercial and industrial [Member] | Non-accrual loans [Member]</t>
  </si>
  <si>
    <t>State and Political Subdivisions [Member] | Performing (accruing) loans [Member]</t>
  </si>
  <si>
    <t>State and Political Subdivisions [Member] | Non-accrual loans [Member]</t>
  </si>
  <si>
    <t>Loans (Details 6) (USD $)</t>
  </si>
  <si>
    <t>Recorded Investment</t>
  </si>
  <si>
    <t>With no allowance recorded</t>
  </si>
  <si>
    <t>With a related allowance recorded</t>
  </si>
  <si>
    <t>Total of impaired loans</t>
  </si>
  <si>
    <t>Unpaid Principal Balance</t>
  </si>
  <si>
    <t>Related Allowance</t>
  </si>
  <si>
    <t>Consumer Loan [Member]</t>
  </si>
  <si>
    <t>Real estate [Member]</t>
  </si>
  <si>
    <t>Residential real estate [Member] | Real estate [Member]</t>
  </si>
  <si>
    <t>Commercial real estate [Member] | Real estate [Member]</t>
  </si>
  <si>
    <t>Construction, land acquisition and development [Member] | Real estate [Member]</t>
  </si>
  <si>
    <t>State and political subdivisions [Member]</t>
  </si>
  <si>
    <t>Loans (Details 7) (USD $)</t>
  </si>
  <si>
    <t>Financing Receivable, Impaired [Line Items]</t>
  </si>
  <si>
    <t>Average Balance</t>
  </si>
  <si>
    <t>Interest Income</t>
  </si>
  <si>
    <t>[1]</t>
  </si>
  <si>
    <t>Interest income represents income recognized on performing TDRs.</t>
  </si>
  <si>
    <t>Loans (Details 8) (USD $)</t>
  </si>
  <si>
    <t>Number of Contracts</t>
  </si>
  <si>
    <t>Pre-Modification Outstanding Recorded Investments</t>
  </si>
  <si>
    <t>Post-Modification Outstanding Recorded Investments</t>
  </si>
  <si>
    <t>Residential real estate [Member]</t>
  </si>
  <si>
    <t>Commercial real estate [Member]</t>
  </si>
  <si>
    <t>Construction, land acquisition and development [Member]</t>
  </si>
  <si>
    <t>Commercial and Industrial Loan [Member]</t>
  </si>
  <si>
    <t>Loans (Details 9) (USD $)</t>
  </si>
  <si>
    <t>Financing Receivable, Modifications [Line Items]</t>
  </si>
  <si>
    <t>Financing Receivable Type Of Modification Extension Of Term Amount</t>
  </si>
  <si>
    <t>Financing Receivable Type Of Modifications Extension Of Term And Capitalization Of Taxes</t>
  </si>
  <si>
    <t>Financing Receivable Type Of Modifications Capitalization Of Taxes</t>
  </si>
  <si>
    <t>Financing Receivable Types Of Modifications Principal Forbearance</t>
  </si>
  <si>
    <t>Financing Receivable Type of Modifications Amount</t>
  </si>
  <si>
    <t>Loans (Details Textual) (USD $)</t>
  </si>
  <si>
    <t>Period Past Due For Classification Of Loans To Non Accrual Status</t>
  </si>
  <si>
    <t>Financing Receivable Amount Of Loans With Amount Outstanding Balance</t>
  </si>
  <si>
    <t>Financing Receivable, Recorded Investment, 90 Days Past Due and Still Accruing</t>
  </si>
  <si>
    <t>Financing Receivable, Recorded Investment, Nonaccrual Status</t>
  </si>
  <si>
    <t>Loans Receivable Held-for-sale, Net</t>
  </si>
  <si>
    <t>Financing Receivable Amount Of Nonaccrual Troubled Debt Restructuring Loans With Specified Minimum Amount Of Outstanding Balance</t>
  </si>
  <si>
    <t>Financing Receivable Specific Reserve for Troubled Debt Restructurings</t>
  </si>
  <si>
    <t>Interest Income Recognized On Non Accrual Loan And Restructured Loans</t>
  </si>
  <si>
    <t>Financing Receivable Amount Of Nonaccrual Loans With Specified Minimum Amount Of Outstanding Balance Evaluated collectively</t>
  </si>
  <si>
    <t>Loss on Sale of Other Loans and Leases</t>
  </si>
  <si>
    <t>Troubled Debt Restructuring Increase In Allowances For LoanLosses</t>
  </si>
  <si>
    <t>Education Loans Recorded Investment</t>
  </si>
  <si>
    <t>Troubled Debt Restructurings Amount</t>
  </si>
  <si>
    <t>One To Four Family Mortgages [Member]</t>
  </si>
  <si>
    <t>Recorded Investment of Mortgage Loans Sold</t>
  </si>
  <si>
    <t>Other Real Estate Owned (Details) (USD $)</t>
  </si>
  <si>
    <t>Other Real Estate Owned Properties [Line Items]</t>
  </si>
  <si>
    <t>Land/lots [Member]</t>
  </si>
  <si>
    <t>Other Real Estate Owned (Details 1) (USD $)</t>
  </si>
  <si>
    <t>Other Real Estate [Roll Forward]</t>
  </si>
  <si>
    <t>Other Real Estate Owned (Details 2) (USD $)</t>
  </si>
  <si>
    <t>Foreclosed Real Estate Expense</t>
  </si>
  <si>
    <t>Real Estates Insurance [Member]</t>
  </si>
  <si>
    <t>Real Estates Legal Fees [Member]</t>
  </si>
  <si>
    <t>Real Estates Maintenance [Member]</t>
  </si>
  <si>
    <t>Professional Fees [Member]</t>
  </si>
  <si>
    <t>Real Estate Taxes [Member]</t>
  </si>
  <si>
    <t>Real Estates Utilities [Member]</t>
  </si>
  <si>
    <t>Real Estates Other [Member]</t>
  </si>
  <si>
    <t>Real Estates Valuation Adjustments [Member]</t>
  </si>
  <si>
    <t>Real Estates Total expense [Member]</t>
  </si>
  <si>
    <t>Real Estates Income Loss from Operation of Foreclosed Properties [Member]</t>
  </si>
  <si>
    <t>Other Real Estate Owned (Details Textual) (USD $)</t>
  </si>
  <si>
    <t>Other Real Estate, Valuation Adjustments</t>
  </si>
  <si>
    <t>Former Bank Premises [Member]</t>
  </si>
  <si>
    <t>Stroudsburg Office [Member]</t>
  </si>
  <si>
    <t>Other Real Estate (Beginning Balance)</t>
  </si>
  <si>
    <t>Other Real Estate (Ending Balance)</t>
  </si>
  <si>
    <t>Valuation Allowance, Real Estate Owned [Member]</t>
  </si>
  <si>
    <t>Securities (Details) (USD $)</t>
  </si>
  <si>
    <t>12 Months Ended</t>
  </si>
  <si>
    <t>Available-for-sale Securities</t>
  </si>
  <si>
    <t>Amortized cost</t>
  </si>
  <si>
    <t>Gross unrealized holding gains</t>
  </si>
  <si>
    <t>Gross unrealized holding losses</t>
  </si>
  <si>
    <t>Fair value</t>
  </si>
  <si>
    <t>Held-to-maturity securities:</t>
  </si>
  <si>
    <t>Amortized Cost</t>
  </si>
  <si>
    <t>Collateralized mortgage obligations, Government sponsored agency</t>
  </si>
  <si>
    <t>Residential mortgage-backed securities, Government sponsored agency</t>
  </si>
  <si>
    <t>Securities (Details 1) (USD $)</t>
  </si>
  <si>
    <t>Amortized Cost, Available-for-sale</t>
  </si>
  <si>
    <t>Fair Value, Available-for-sale</t>
  </si>
  <si>
    <t>Single Maturity</t>
  </si>
  <si>
    <t>Single maturity</t>
  </si>
  <si>
    <t>Securities (Details 2) (USD $)</t>
  </si>
  <si>
    <t>Investment Holdings [Line Item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Securities (Details Textual) (USD $)</t>
  </si>
  <si>
    <t>Available-for-sale Securities Pledged as Collateral</t>
  </si>
  <si>
    <t>Proceeds from Sale of Available-for-sale Securities</t>
  </si>
  <si>
    <t>Available-for-sale Securities, Gross Realized Gains</t>
  </si>
  <si>
    <t>Investments In Federal Home Loan Bank And Federal Reserve Bank Stock</t>
  </si>
  <si>
    <t>Proceeds from Sale of Held-to-maturity Securities</t>
  </si>
  <si>
    <t>Held-to-maturity Securities, Sold Security, Realized Gain (Loss)</t>
  </si>
  <si>
    <t>Held-to-maturity Securities, Amortized Cost before Other than Temporary Impairment</t>
  </si>
  <si>
    <t>Available-for-sale Securities, Gross Realized Losses</t>
  </si>
  <si>
    <t>Other Assets [Member]</t>
  </si>
  <si>
    <t>Federal Reserve Bank Stock</t>
  </si>
  <si>
    <t>Fair Value Measurements (Details) (USD $)</t>
  </si>
  <si>
    <t>Assets Measured at Fair Value on a Recurring Basis</t>
  </si>
  <si>
    <t>Available-for-sale Securities, Total</t>
  </si>
  <si>
    <t>Obligations of U.S. Government Agencies</t>
  </si>
  <si>
    <t>Government sponsored agency Collateralized mortgage obligations</t>
  </si>
  <si>
    <t>Government sponsored agency Residential mortgage backed securities</t>
  </si>
  <si>
    <t>Residential Mortgage Backed Securities Issued by US Government Sponsored Enterprises</t>
  </si>
  <si>
    <t>Quoted prices in active markets for identical assets Level 1 [Member]</t>
  </si>
  <si>
    <t>Quoted prices in active markets for identical assets Level 1 [Member] | Obligations of U.S. Government Agencies</t>
  </si>
  <si>
    <t>Quoted prices in active markets for identical assets Level 1 [Member] | Obligations of state and policitical subdivisions</t>
  </si>
  <si>
    <t>Quoted prices in active markets for identical assets Level 1 [Member] | Government sponsored agency Collateralized mortgage obligations</t>
  </si>
  <si>
    <t>Quoted prices in active markets for identical assets Level 1 [Member] | Government sponsored agency Residential mortgage backed securities</t>
  </si>
  <si>
    <t>Quoted prices in active markets for identical assets Level 1 [Member] | Corporate debt securities</t>
  </si>
  <si>
    <t>Quoted prices in active markets for identical assets Level 1 [Member] | Equity securities</t>
  </si>
  <si>
    <t>Fair value Level 2 [Member]</t>
  </si>
  <si>
    <t>Fair value Level 2 [Member] | Obligations of U.S. Government Agencies</t>
  </si>
  <si>
    <t>Fair value Level 2 [Member] | Obligations of state and policitical subdivisions</t>
  </si>
  <si>
    <t>Fair value Level 2 [Member] | Government sponsored agency Collateralized mortgage obligations</t>
  </si>
  <si>
    <t>Fair value Level 2 [Member] | Government sponsored agency Residential mortgage backed securities</t>
  </si>
  <si>
    <t>Fair value Level 2 [Member] | Corporate debt securities</t>
  </si>
  <si>
    <t>Fair value Level 2 [Member] | Equity securities</t>
  </si>
  <si>
    <t>Fair Value Inputs Level 3 [Member]</t>
  </si>
  <si>
    <t>Fair Value Inputs Level 3 [Member] | Obligations of U.S. Government Agencies</t>
  </si>
  <si>
    <t>Fair Value Inputs Level 3 [Member] | Obligations of state and policitical subdivisions</t>
  </si>
  <si>
    <t>Fair Value Inputs Level 3 [Member] | Government sponsored agency Collateralized mortgage obligations</t>
  </si>
  <si>
    <t>Fair Value Inputs Level 3 [Member] | Government sponsored agency Residential mortgage backed securities</t>
  </si>
  <si>
    <t>Fair Value Inputs Level 3 [Member] | Corporate debt securities</t>
  </si>
  <si>
    <t>Fair Value Inputs Level 3 [Member] | Equity securities</t>
  </si>
  <si>
    <t>Fair Value Measurements (Details 1) (State and Political Subdivisions [Member], USD $)</t>
  </si>
  <si>
    <t>Rollforward of assets</t>
  </si>
  <si>
    <t>Fair Value Measurements (Details 2) (USD $)</t>
  </si>
  <si>
    <t>Fair value [Member]</t>
  </si>
  <si>
    <t>Fair Value, Assets and Liabilities Measured on Recurring and Nonrecurring Basis [Line Items]</t>
  </si>
  <si>
    <t>Collateral-dependent impaired loans, Fair Value Disclosure</t>
  </si>
  <si>
    <t>Other real estate owned, Fair Value Disclosure</t>
  </si>
  <si>
    <t>Fair Value, Inputs, Level 1 [Member]</t>
  </si>
  <si>
    <t>Fair Value, Inputs, Level 2 [Member]</t>
  </si>
  <si>
    <t>Fair Value, Inputs, Level 3 [Member]</t>
  </si>
  <si>
    <t>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b_x0019_s knowledge of the local real estate markets.</t>
  </si>
  <si>
    <t>Fair Value Measurements (Details 3) (USD $)</t>
  </si>
  <si>
    <t>Financial assets</t>
  </si>
  <si>
    <t>Financial liabilities</t>
  </si>
  <si>
    <t>Carrying Value [Member]</t>
  </si>
  <si>
    <t>Carrying Value [Member] | Fair Value, Inputs, Level 1 [Member]</t>
  </si>
  <si>
    <t>Cash and short term investments</t>
  </si>
  <si>
    <t>Carrying Value [Member] | Fair Value, Inputs, Level 2 [Member]</t>
  </si>
  <si>
    <t>Carrying Value [Member] | Fair Value, Inputs, Level 3 [Member]</t>
  </si>
  <si>
    <t>Fair value [Member] | Fair Value, Inputs, Level 1 [Member]</t>
  </si>
  <si>
    <t>Fair value [Member] | Fair Value, Inputs, Level 2 [Member]</t>
  </si>
  <si>
    <t>Fair value [Member] | Fair Value, Inputs, Level 3 [Member]</t>
  </si>
  <si>
    <t>Fair Value Measurements (Details Textual) (USD $)</t>
  </si>
  <si>
    <t>Available-for-sale Securities, Debt Maturities, Next Twelve Months, Amortized Cost Basis</t>
  </si>
  <si>
    <t>Earnings per Share (Details) (USD $)</t>
  </si>
  <si>
    <t>Basic weighted-average number of common shares outstanding (in shares)</t>
  </si>
  <si>
    <t>Plus: common share equivalents (in shares)</t>
  </si>
  <si>
    <t>Diluted weighted-average number of common shares outstanding (in shares)</t>
  </si>
  <si>
    <t>Earnings per Share (Details Textual)</t>
  </si>
  <si>
    <t>Antidilutive Securities Excluded from Computation of Earnings Per Share, Amount</t>
  </si>
  <si>
    <t>Other Comprehensive Income (Loss) (Details) (USD $)</t>
  </si>
  <si>
    <t>Net gain on sale of securities [Member]</t>
  </si>
  <si>
    <t>Income taxes [Member]</t>
  </si>
  <si>
    <t>Other Comprehensive Income (Loss) (Details 1) (USD $)</t>
  </si>
  <si>
    <t>Related Party Transactions (Details) (USD $)</t>
  </si>
  <si>
    <t>Changes in the total amounts of outstanding loans, advances under lines of credit as well as repayments</t>
  </si>
  <si>
    <t>Directors, executive officers and their related parties</t>
  </si>
  <si>
    <t>Represents loans to related parties that ceased being related parties during the period.</t>
  </si>
  <si>
    <t>Related Party Transactions (Details Textual) (USD $)</t>
  </si>
  <si>
    <t>Various companies of related parties</t>
  </si>
  <si>
    <t>Related Party</t>
  </si>
  <si>
    <t>Subordinated Debt [Member]</t>
  </si>
  <si>
    <t>Related Party Transaction [Line Items]</t>
  </si>
  <si>
    <t>Loans and Leases Receivable Related Parties Not Performing in Accordance with Term of Agreement</t>
  </si>
  <si>
    <t>Loans and Leases Receivable, Related Parties</t>
  </si>
  <si>
    <t>Related Party Transaction, Amount of Participation Interest</t>
  </si>
  <si>
    <t>Related Party Transaction Amount Of Participation Interest Outstanding</t>
  </si>
  <si>
    <t>Related Party Deposit Liabilities</t>
  </si>
  <si>
    <t>Related Party Transactions, Interest Paid on Deposits</t>
  </si>
  <si>
    <t>Related Party Transactions, Subordinated Debt</t>
  </si>
  <si>
    <t>Related Party Transactions, Interest Accrued and Unpaid</t>
  </si>
  <si>
    <t>Related Party Transaction, Expenses from Transactions with Related Party</t>
  </si>
  <si>
    <t>Interest Expense, Related Party</t>
  </si>
  <si>
    <t>Stock Compensation Plans (Details) (USD $)</t>
  </si>
  <si>
    <t>Stock Option Plans</t>
  </si>
  <si>
    <t>Shares, Outstanding at the beginning of the period (in shares)</t>
  </si>
  <si>
    <t>Shares, Granted (in shares)</t>
  </si>
  <si>
    <t>Shares, Exercised (in shares)</t>
  </si>
  <si>
    <t>Shares, Forfeited (in shares)</t>
  </si>
  <si>
    <t>Shares, Outstanding at the end of the year (in shares)</t>
  </si>
  <si>
    <t>Shares, Options exercisable at period end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period end (in dollars per share)</t>
  </si>
  <si>
    <t>Weighted Average Exercise Price, Options exercisable at period end (in dollars per share)</t>
  </si>
  <si>
    <t>Weighted average fair value of options granted during the period (in dollars per share)</t>
  </si>
  <si>
    <t>Weighted Average Exercise Price, Stock-based compensation expense</t>
  </si>
  <si>
    <t>Stock Compensation Plans (Details 1) (USD $)</t>
  </si>
  <si>
    <t>Share-based Compensation, Shares Authorized under Stock Option Plans, Exercise Price Range [Line Items]</t>
  </si>
  <si>
    <t>Options Outstanding , Number of Outstanding (in shares)</t>
  </si>
  <si>
    <t>Options Outstanding , Weighted Average Remaining Contractual life (in year)</t>
  </si>
  <si>
    <t>'2 years 9 months 18 days</t>
  </si>
  <si>
    <t>Options Outstanding , Weighted Average Exercise Price (in dollars per share)</t>
  </si>
  <si>
    <t>Options Excercisable, Number Exercisable (in shares)</t>
  </si>
  <si>
    <t>Options Excercisable, Weighted Average Exercise Price (in dollars per share)</t>
  </si>
  <si>
    <t>Range of Exercise Price Dollars 10.81 to Dollars 23.13 Per Share [Member]</t>
  </si>
  <si>
    <t>Exercise price, low end of the range (in dollars per share)</t>
  </si>
  <si>
    <t>Exercise price, high end of the range (in dollars per share)</t>
  </si>
  <si>
    <t>Stock Compensation Plans (Details 2) (Restricted Stock [Member], USD $)</t>
  </si>
  <si>
    <t>Restricted Stock [Member]</t>
  </si>
  <si>
    <t>Pertaining to options outstanding</t>
  </si>
  <si>
    <t>Unvested unrestricted stock awards - Beginning</t>
  </si>
  <si>
    <t>Unvested unrestricted stock awards - Ending</t>
  </si>
  <si>
    <t>Weighted-Average Grant Date Fair Value - Beginning</t>
  </si>
  <si>
    <t>Weighted-Average Grant Date Fair Value - Award granted</t>
  </si>
  <si>
    <t>Weighted-Average Grant Date Fair Value Forfeitures</t>
  </si>
  <si>
    <t>Weighted-Average Grant Date Fair Value Vestings</t>
  </si>
  <si>
    <t>Weighted-Average Grant Date Fair Value - Ending</t>
  </si>
  <si>
    <t>Stock Compensation Plans (Details Textual) (USD $)</t>
  </si>
  <si>
    <t>0 Months Ended</t>
  </si>
  <si>
    <t>Long-Term Incentive Compensation Plan [Member]</t>
  </si>
  <si>
    <t>Dec. 02, 2013</t>
  </si>
  <si>
    <t>Employee Stock Grant Plan 2012 [Member]</t>
  </si>
  <si>
    <t>Dec. 17, 2012</t>
  </si>
  <si>
    <t>Employee Stock Option Plan 2013 [Member]</t>
  </si>
  <si>
    <t>Nov. 27, 2013</t>
  </si>
  <si>
    <t>Aug. 30, 2000</t>
  </si>
  <si>
    <t>Employee Stock Option [Member]</t>
  </si>
  <si>
    <t>Employee Stock Incentive Plan [Member]</t>
  </si>
  <si>
    <t>Directors Stock Option Plans [Member]</t>
  </si>
  <si>
    <t>Nov. 28, 2012</t>
  </si>
  <si>
    <t>Share-based Compensation Arrangement by Share-based Payment Award, Number of Shares Authorized</t>
  </si>
  <si>
    <t>Share-based Compensation Arrangements by Share-based Payment Award, Options, Grants in Period, Weighted Average Exercise Price</t>
  </si>
  <si>
    <t>Share Based Compensation Arrangement By Share Based Payment Award Options Total Cost</t>
  </si>
  <si>
    <t>Share-based Compensation Arrangement by Share-based Payment Award, Options, Grants in Period, Gross</t>
  </si>
  <si>
    <t>Share-based Compensation Arrangement by Share-based Payment Award, Number of Shares Available for Grant</t>
  </si>
  <si>
    <t>Allocated Share-based Compensation Expense</t>
  </si>
  <si>
    <t>Employee Service Share-based Compensation, Nonvested Awards, Compensation Cost Not yet Recognized</t>
  </si>
  <si>
    <t>Income taxes (Details Textual) (USD $)</t>
  </si>
  <si>
    <t>Deferred Tax Assets, Valuation Allowance</t>
  </si>
  <si>
    <t>Income Tax Expense (Benefit)</t>
  </si>
  <si>
    <t>Contingencies (Details Textual) (USD $)</t>
  </si>
  <si>
    <t>1 Months Ended</t>
  </si>
  <si>
    <t>Mar. 28, 2014</t>
  </si>
  <si>
    <t>Feb. 04, 2014</t>
  </si>
  <si>
    <t>Condensed Financial Statements, Captions [Line Items]</t>
  </si>
  <si>
    <t>Derivative Liability</t>
  </si>
  <si>
    <t>Litigation Settlement, Amount</t>
  </si>
  <si>
    <t>Litigation Settlement Fees And Costs</t>
  </si>
  <si>
    <t>Partial Indemnification Individual Defendants Paid</t>
  </si>
  <si>
    <t>Accrued Liabilities and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Calibri"/>
      <family val="2"/>
    </font>
    <font>
      <b/>
      <sz val="11"/>
      <color theme="1"/>
      <name val="Calibri"/>
      <family val="2"/>
    </font>
    <font>
      <sz val="10"/>
      <color rgb="FF000000"/>
      <name val="Times New Roman"/>
      <family val="1"/>
    </font>
    <font>
      <b/>
      <sz val="10"/>
      <color rgb="FF000000"/>
      <name val="Times New Roman"/>
      <family val="1"/>
    </font>
    <font>
      <sz val="12"/>
      <color theme="1"/>
      <name val="Times New Roman"/>
      <family val="1"/>
    </font>
    <font>
      <sz val="8"/>
      <color rgb="FF000000"/>
      <name val="Times New Roman"/>
      <family val="1"/>
    </font>
    <font>
      <b/>
      <sz val="8"/>
      <color theme="1"/>
      <name val="Times New Roman"/>
      <family val="1"/>
    </font>
    <font>
      <b/>
      <sz val="8"/>
      <color rgb="FF000000"/>
      <name val="Times New Roman"/>
      <family val="1"/>
    </font>
    <font>
      <b/>
      <u/>
      <sz val="10"/>
      <color rgb="FF000000"/>
      <name val="Times New Roman"/>
      <family val="1"/>
    </font>
    <font>
      <sz val="8"/>
      <color theme="1"/>
      <name val="Times New Roman"/>
      <family val="1"/>
    </font>
    <font>
      <sz val="7.5"/>
      <color rgb="FF000000"/>
      <name val="Times New Roman"/>
      <family val="1"/>
    </font>
    <font>
      <b/>
      <sz val="7.5"/>
      <color theme="1"/>
      <name val="Times New Roman"/>
      <family val="1"/>
    </font>
    <font>
      <b/>
      <sz val="7.5"/>
      <color rgb="FF000000"/>
      <name val="Times New Roman"/>
      <family val="1"/>
    </font>
    <font>
      <sz val="7.5"/>
      <color theme="1"/>
      <name val="Times New Roman"/>
      <family val="1"/>
    </font>
    <font>
      <sz val="10"/>
      <color theme="1"/>
      <name val="Calibri"/>
      <family val="2"/>
      <scheme val="minor"/>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19" fillId="0" borderId="10" xfId="0" applyFont="1" applyBorder="1" applyAlignment="1">
      <alignment horizontal="center"/>
    </xf>
    <xf numFmtId="0" fontId="23" fillId="33" borderId="11" xfId="0" applyFont="1" applyFill="1" applyBorder="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3"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15" fontId="23" fillId="33" borderId="11" xfId="0" applyNumberFormat="1"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23" fillId="33"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vertical="top" wrapText="1"/>
    </xf>
    <xf numFmtId="0" fontId="26"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6" fillId="0" borderId="11" xfId="0" applyFont="1" applyBorder="1" applyAlignment="1">
      <alignment horizontal="center" wrapText="1"/>
    </xf>
    <xf numFmtId="0" fontId="27" fillId="0" borderId="11" xfId="0" applyFont="1" applyBorder="1" applyAlignment="1">
      <alignment horizontal="center"/>
    </xf>
    <xf numFmtId="0" fontId="27" fillId="0" borderId="10" xfId="0" applyFont="1" applyBorder="1" applyAlignment="1">
      <alignment horizontal="left"/>
    </xf>
    <xf numFmtId="0" fontId="28" fillId="33" borderId="11" xfId="0" applyFont="1" applyFill="1" applyBorder="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8"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3"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4" xfId="0" applyFont="1" applyFill="1" applyBorder="1" applyAlignment="1">
      <alignment horizontal="left" wrapText="1"/>
    </xf>
    <xf numFmtId="0" fontId="26" fillId="34" borderId="14" xfId="0" applyFont="1" applyFill="1" applyBorder="1" applyAlignment="1">
      <alignment horizontal="right" wrapText="1"/>
    </xf>
    <xf numFmtId="0" fontId="28" fillId="33" borderId="0" xfId="0" applyFont="1" applyFill="1" applyAlignment="1">
      <alignment horizontal="left" wrapText="1"/>
    </xf>
    <xf numFmtId="3" fontId="26" fillId="34" borderId="10" xfId="0" applyNumberFormat="1" applyFont="1" applyFill="1" applyBorder="1" applyAlignment="1">
      <alignment horizontal="right" wrapText="1"/>
    </xf>
    <xf numFmtId="3" fontId="26" fillId="34" borderId="0" xfId="0" applyNumberFormat="1" applyFont="1" applyFill="1" applyAlignment="1">
      <alignment horizontal="right" wrapText="1"/>
    </xf>
    <xf numFmtId="0" fontId="27" fillId="0" borderId="10" xfId="0" applyFont="1" applyBorder="1" applyAlignment="1">
      <alignment horizontal="center"/>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xf>
    <xf numFmtId="0" fontId="27" fillId="0" borderId="0" xfId="0" applyFont="1" applyAlignment="1">
      <alignment horizontal="center"/>
    </xf>
    <xf numFmtId="15" fontId="28" fillId="33" borderId="11" xfId="0" applyNumberFormat="1" applyFont="1" applyFill="1" applyBorder="1" applyAlignment="1">
      <alignment horizontal="left" wrapText="1"/>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wrapText="1" indent="2"/>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15" fontId="28" fillId="34" borderId="0" xfId="0" applyNumberFormat="1" applyFont="1" applyFill="1" applyAlignment="1">
      <alignment horizontal="left" wrapText="1"/>
    </xf>
    <xf numFmtId="0" fontId="26" fillId="33" borderId="10" xfId="0" applyFont="1" applyFill="1" applyBorder="1" applyAlignment="1">
      <alignment horizontal="right" wrapText="1"/>
    </xf>
    <xf numFmtId="0" fontId="26" fillId="34" borderId="13" xfId="0" applyFont="1" applyFill="1" applyBorder="1" applyAlignment="1">
      <alignment horizontal="right" wrapText="1"/>
    </xf>
    <xf numFmtId="0" fontId="27" fillId="0" borderId="12" xfId="0" applyFont="1" applyBorder="1" applyAlignment="1">
      <alignment horizontal="center"/>
    </xf>
    <xf numFmtId="0" fontId="19" fillId="0" borderId="11" xfId="0" applyFont="1" applyBorder="1" applyAlignment="1">
      <alignment horizontal="center"/>
    </xf>
    <xf numFmtId="0" fontId="19" fillId="0" borderId="11" xfId="0" applyFont="1" applyBorder="1" applyAlignment="1">
      <alignment horizontal="center"/>
    </xf>
    <xf numFmtId="0" fontId="23" fillId="0" borderId="11" xfId="0" applyFont="1" applyBorder="1" applyAlignment="1">
      <alignment horizontal="center" wrapText="1"/>
    </xf>
    <xf numFmtId="0" fontId="19" fillId="0" borderId="12" xfId="0" applyFont="1" applyBorder="1" applyAlignment="1">
      <alignment horizontal="center"/>
    </xf>
    <xf numFmtId="0" fontId="24" fillId="33"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33" borderId="0" xfId="0" applyFont="1" applyFill="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19" fillId="0" borderId="12" xfId="0" applyFont="1" applyBorder="1" applyAlignment="1">
      <alignment horizontal="center"/>
    </xf>
    <xf numFmtId="0" fontId="29" fillId="33" borderId="11" xfId="0" applyFont="1" applyFill="1" applyBorder="1" applyAlignment="1">
      <alignment horizontal="left" wrapText="1"/>
    </xf>
    <xf numFmtId="0" fontId="29" fillId="33" borderId="0" xfId="0" applyFont="1" applyFill="1" applyAlignment="1">
      <alignment horizontal="left" wrapText="1"/>
    </xf>
    <xf numFmtId="0" fontId="23" fillId="33" borderId="13"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6"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11" xfId="0" applyFont="1" applyFill="1" applyBorder="1" applyAlignment="1">
      <alignment horizontal="left" vertical="center" wrapText="1"/>
    </xf>
    <xf numFmtId="0" fontId="26" fillId="34" borderId="10" xfId="0" applyFont="1" applyFill="1" applyBorder="1" applyAlignment="1">
      <alignment horizontal="left" vertical="center" wrapText="1"/>
    </xf>
    <xf numFmtId="0" fontId="26" fillId="33" borderId="13" xfId="0" applyFont="1" applyFill="1" applyBorder="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4" fillId="34" borderId="0" xfId="0" applyFont="1" applyFill="1" applyAlignment="1">
      <alignment horizontal="left" wrapText="1"/>
    </xf>
    <xf numFmtId="0" fontId="30" fillId="0" borderId="11" xfId="0" applyFont="1" applyBorder="1" applyAlignment="1">
      <alignment horizontal="center"/>
    </xf>
    <xf numFmtId="0" fontId="26" fillId="33" borderId="10" xfId="0" applyFont="1" applyFill="1" applyBorder="1" applyAlignment="1">
      <alignment horizontal="left" vertical="center" wrapText="1"/>
    </xf>
    <xf numFmtId="0" fontId="26" fillId="34" borderId="13" xfId="0" applyFont="1" applyFill="1" applyBorder="1" applyAlignment="1">
      <alignment horizontal="left" vertic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center"/>
    </xf>
    <xf numFmtId="0" fontId="32" fillId="0" borderId="11" xfId="0" applyFont="1" applyBorder="1" applyAlignment="1">
      <alignment horizontal="center"/>
    </xf>
    <xf numFmtId="0" fontId="31" fillId="0" borderId="11" xfId="0" applyFont="1" applyBorder="1" applyAlignment="1">
      <alignment horizontal="center" wrapText="1"/>
    </xf>
    <xf numFmtId="0" fontId="32" fillId="0" borderId="10" xfId="0" applyFont="1" applyBorder="1" applyAlignment="1">
      <alignment horizontal="left"/>
    </xf>
    <xf numFmtId="0" fontId="32" fillId="0" borderId="10" xfId="0" applyFont="1" applyBorder="1" applyAlignment="1">
      <alignment horizontal="center"/>
    </xf>
    <xf numFmtId="0" fontId="31" fillId="33" borderId="11" xfId="0" applyFont="1" applyFill="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vertical="center" wrapText="1"/>
    </xf>
    <xf numFmtId="0" fontId="31"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left" vertical="center" wrapText="1"/>
    </xf>
    <xf numFmtId="0" fontId="31" fillId="34" borderId="0" xfId="0" applyFont="1" applyFill="1" applyAlignment="1">
      <alignment horizontal="left" wrapText="1"/>
    </xf>
    <xf numFmtId="0" fontId="31" fillId="34" borderId="0" xfId="0" applyFont="1" applyFill="1" applyAlignment="1">
      <alignment horizontal="left" vertical="center" wrapText="1"/>
    </xf>
    <xf numFmtId="0" fontId="31" fillId="34" borderId="0" xfId="0" applyFont="1" applyFill="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4" borderId="0" xfId="0" applyFont="1" applyFill="1" applyAlignment="1">
      <alignment horizontal="left" wrapText="1" indent="1"/>
    </xf>
    <xf numFmtId="3" fontId="31" fillId="34" borderId="0" xfId="0" applyNumberFormat="1" applyFont="1" applyFill="1" applyAlignment="1">
      <alignment horizontal="right" wrapText="1"/>
    </xf>
    <xf numFmtId="0" fontId="34" fillId="34" borderId="0" xfId="0" applyFont="1" applyFill="1" applyAlignment="1">
      <alignment horizontal="left" wrapText="1"/>
    </xf>
    <xf numFmtId="0" fontId="31" fillId="34" borderId="10" xfId="0" applyFont="1" applyFill="1" applyBorder="1" applyAlignment="1">
      <alignment horizontal="right" wrapText="1"/>
    </xf>
    <xf numFmtId="0" fontId="31" fillId="34" borderId="10" xfId="0" applyFont="1" applyFill="1" applyBorder="1" applyAlignment="1">
      <alignment horizontal="left" wrapText="1"/>
    </xf>
    <xf numFmtId="0" fontId="31" fillId="34" borderId="10" xfId="0" applyFont="1" applyFill="1" applyBorder="1" applyAlignment="1">
      <alignment horizontal="left" vertical="center" wrapText="1"/>
    </xf>
    <xf numFmtId="0" fontId="31" fillId="33" borderId="13" xfId="0" applyFont="1" applyFill="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left" vertical="center" wrapText="1"/>
    </xf>
    <xf numFmtId="15" fontId="32" fillId="0" borderId="10" xfId="0" applyNumberFormat="1" applyFont="1" applyBorder="1" applyAlignment="1">
      <alignment horizontal="center"/>
    </xf>
    <xf numFmtId="0" fontId="32" fillId="0" borderId="12" xfId="0" applyFont="1" applyBorder="1" applyAlignment="1">
      <alignment horizontal="center"/>
    </xf>
    <xf numFmtId="0" fontId="33" fillId="0" borderId="12" xfId="0" applyFont="1" applyBorder="1" applyAlignment="1">
      <alignment horizontal="center" wrapText="1"/>
    </xf>
    <xf numFmtId="0" fontId="31" fillId="0" borderId="11" xfId="0" applyFont="1" applyBorder="1" applyAlignment="1">
      <alignment horizontal="center" wrapText="1"/>
    </xf>
    <xf numFmtId="0" fontId="32" fillId="0" borderId="11" xfId="0" applyFont="1" applyBorder="1" applyAlignment="1">
      <alignment horizontal="center"/>
    </xf>
    <xf numFmtId="0" fontId="33" fillId="0" borderId="11" xfId="0" applyFont="1" applyBorder="1" applyAlignment="1">
      <alignment horizontal="center" wrapText="1"/>
    </xf>
    <xf numFmtId="0" fontId="32" fillId="0" borderId="0" xfId="0" applyFont="1" applyAlignment="1">
      <alignment horizontal="center"/>
    </xf>
    <xf numFmtId="0" fontId="33" fillId="0" borderId="0" xfId="0" applyFont="1" applyAlignment="1">
      <alignment horizontal="center" wrapText="1"/>
    </xf>
    <xf numFmtId="0" fontId="32" fillId="0" borderId="10" xfId="0" applyFont="1" applyBorder="1" applyAlignment="1">
      <alignment horizontal="center"/>
    </xf>
    <xf numFmtId="0" fontId="33" fillId="0" borderId="10" xfId="0" applyFont="1" applyBorder="1" applyAlignment="1">
      <alignment horizontal="center" wrapText="1"/>
    </xf>
    <xf numFmtId="0" fontId="35" fillId="0" borderId="0" xfId="0" applyFont="1" applyAlignment="1">
      <alignment vertical="top" wrapText="1"/>
    </xf>
    <xf numFmtId="0" fontId="18" fillId="34" borderId="10" xfId="0" applyFont="1" applyFill="1" applyBorder="1" applyAlignment="1">
      <alignment horizontal="right" wrapText="1"/>
    </xf>
    <xf numFmtId="0" fontId="23" fillId="34" borderId="13" xfId="0" applyFont="1" applyFill="1" applyBorder="1" applyAlignment="1">
      <alignment horizontal="right" wrapText="1"/>
    </xf>
    <xf numFmtId="0" fontId="26" fillId="34" borderId="0" xfId="0" applyFont="1" applyFill="1" applyAlignment="1">
      <alignment horizontal="center" wrapText="1"/>
    </xf>
    <xf numFmtId="0" fontId="26" fillId="33" borderId="0" xfId="0" applyFont="1" applyFill="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4" borderId="0" xfId="0" applyNumberFormat="1" applyFont="1" applyFill="1" applyAlignment="1">
      <alignment horizontal="right" wrapText="1"/>
    </xf>
    <xf numFmtId="0" fontId="19" fillId="0" borderId="0" xfId="0" applyFont="1" applyAlignment="1">
      <alignment horizontal="center" wrapText="1"/>
    </xf>
    <xf numFmtId="0" fontId="25" fillId="0" borderId="0" xfId="0" applyFont="1" applyAlignment="1">
      <alignmen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36" fillId="0" borderId="0" xfId="0" applyFont="1" applyAlignment="1">
      <alignment wrapText="1"/>
    </xf>
    <xf numFmtId="3" fontId="23" fillId="34" borderId="16" xfId="0" applyNumberFormat="1" applyFont="1" applyFill="1" applyBorder="1" applyAlignment="1">
      <alignment horizontal="right"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center" wrapText="1"/>
    </xf>
    <xf numFmtId="0" fontId="19" fillId="0" borderId="10" xfId="0" applyFont="1" applyBorder="1" applyAlignment="1">
      <alignment horizontal="left"/>
    </xf>
    <xf numFmtId="0" fontId="18" fillId="0" borderId="0" xfId="0" applyFont="1" applyAlignment="1">
      <alignment horizontal="left" wrapText="1" indent="1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16471569</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45" x14ac:dyDescent="0.25">
      <c r="A3" s="3" t="s">
        <v>226</v>
      </c>
      <c r="B3" s="4" t="s">
        <v>5</v>
      </c>
    </row>
    <row r="4" spans="1:2" x14ac:dyDescent="0.25">
      <c r="A4" s="12" t="s">
        <v>227</v>
      </c>
      <c r="B4" s="4" t="s">
        <v>5</v>
      </c>
    </row>
    <row r="5" spans="1:2" ht="26.25" x14ac:dyDescent="0.25">
      <c r="A5" s="12"/>
      <c r="B5" s="10" t="s">
        <v>228</v>
      </c>
    </row>
    <row r="6" spans="1:2" x14ac:dyDescent="0.25">
      <c r="A6" s="12"/>
      <c r="B6" s="10"/>
    </row>
    <row r="7" spans="1:2" ht="255.75" x14ac:dyDescent="0.25">
      <c r="A7" s="12"/>
      <c r="B7" s="11" t="s">
        <v>229</v>
      </c>
    </row>
    <row r="8" spans="1:2" x14ac:dyDescent="0.25">
      <c r="A8" s="12"/>
      <c r="B8" s="11"/>
    </row>
    <row r="9" spans="1:2" ht="26.25" x14ac:dyDescent="0.25">
      <c r="A9" s="12"/>
      <c r="B9" s="10" t="s">
        <v>230</v>
      </c>
    </row>
    <row r="10" spans="1:2" x14ac:dyDescent="0.25">
      <c r="A10" s="12"/>
      <c r="B10" s="11"/>
    </row>
    <row r="11" spans="1:2" ht="409.6" x14ac:dyDescent="0.25">
      <c r="A11" s="12"/>
      <c r="B11" s="11" t="s">
        <v>231</v>
      </c>
    </row>
    <row r="12" spans="1:2" x14ac:dyDescent="0.25">
      <c r="A12" s="12"/>
      <c r="B12" s="11"/>
    </row>
    <row r="13" spans="1:2" ht="409.6" x14ac:dyDescent="0.25">
      <c r="A13" s="12"/>
      <c r="B13" s="11" t="s">
        <v>232</v>
      </c>
    </row>
    <row r="14" spans="1:2" x14ac:dyDescent="0.25">
      <c r="A14" s="12"/>
      <c r="B14" s="11"/>
    </row>
    <row r="15" spans="1:2" ht="409.6" x14ac:dyDescent="0.25">
      <c r="A15" s="12"/>
      <c r="B15" s="11" t="s">
        <v>233</v>
      </c>
    </row>
    <row r="16" spans="1:2" x14ac:dyDescent="0.25">
      <c r="A16" s="12"/>
      <c r="B16" s="11"/>
    </row>
    <row r="17" spans="1:2" ht="409.6" x14ac:dyDescent="0.25">
      <c r="A17" s="12"/>
      <c r="B17" s="11" t="s">
        <v>234</v>
      </c>
    </row>
    <row r="18" spans="1:2" x14ac:dyDescent="0.25">
      <c r="A18" s="12"/>
      <c r="B18" s="11"/>
    </row>
    <row r="19" spans="1:2" ht="409.6" x14ac:dyDescent="0.25">
      <c r="A19" s="12"/>
      <c r="B19" s="11" t="s">
        <v>235</v>
      </c>
    </row>
    <row r="20" spans="1:2" x14ac:dyDescent="0.25">
      <c r="A20" s="12"/>
      <c r="B20" s="11"/>
    </row>
    <row r="21" spans="1:2" ht="408.75" x14ac:dyDescent="0.25">
      <c r="A21" s="12"/>
      <c r="B21" s="11" t="s">
        <v>236</v>
      </c>
    </row>
    <row r="22" spans="1:2" x14ac:dyDescent="0.25">
      <c r="A22" s="12"/>
      <c r="B22" s="11"/>
    </row>
    <row r="23" spans="1:2" ht="409.6" x14ac:dyDescent="0.25">
      <c r="A23" s="12"/>
      <c r="B23" s="11" t="s">
        <v>237</v>
      </c>
    </row>
    <row r="24" spans="1:2" x14ac:dyDescent="0.25">
      <c r="A24" s="12"/>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x14ac:dyDescent="0.25"/>
  <cols>
    <col min="1" max="2" width="36.5703125" bestFit="1" customWidth="1"/>
    <col min="3" max="3" width="36.5703125" customWidth="1"/>
    <col min="4" max="4" width="7.28515625" customWidth="1"/>
    <col min="5" max="5" width="26.140625" customWidth="1"/>
    <col min="6" max="6" width="36.5703125" customWidth="1"/>
    <col min="7" max="7" width="7.28515625" customWidth="1"/>
    <col min="8" max="8" width="26.140625" customWidth="1"/>
    <col min="9" max="9" width="10" customWidth="1"/>
    <col min="10" max="10" width="7.28515625" customWidth="1"/>
    <col min="11" max="11" width="26.85546875" customWidth="1"/>
    <col min="12" max="13" width="36.5703125" customWidth="1"/>
    <col min="14" max="14" width="20.5703125" customWidth="1"/>
    <col min="15" max="15" width="10" customWidth="1"/>
    <col min="16" max="16" width="7.28515625" customWidth="1"/>
    <col min="17" max="17" width="26.85546875" customWidth="1"/>
    <col min="18" max="19" width="36.5703125" customWidth="1"/>
    <col min="20" max="20" width="23.28515625" customWidth="1"/>
    <col min="21" max="21" width="10" customWidth="1"/>
  </cols>
  <sheetData>
    <row r="1" spans="1:21" ht="15" customHeight="1" x14ac:dyDescent="0.25">
      <c r="A1" s="7" t="s">
        <v>2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9</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240</v>
      </c>
      <c r="B4" s="61" t="s">
        <v>5</v>
      </c>
      <c r="C4" s="61"/>
      <c r="D4" s="61"/>
      <c r="E4" s="61"/>
      <c r="F4" s="61"/>
      <c r="G4" s="61"/>
      <c r="H4" s="61"/>
      <c r="I4" s="61"/>
      <c r="J4" s="61"/>
      <c r="K4" s="61"/>
      <c r="L4" s="61"/>
      <c r="M4" s="61"/>
      <c r="N4" s="61"/>
      <c r="O4" s="61"/>
      <c r="P4" s="61"/>
      <c r="Q4" s="61"/>
      <c r="R4" s="61"/>
      <c r="S4" s="61"/>
      <c r="T4" s="61"/>
      <c r="U4" s="61"/>
    </row>
    <row r="5" spans="1:21" x14ac:dyDescent="0.25">
      <c r="A5" s="12"/>
      <c r="B5" s="62" t="s">
        <v>241</v>
      </c>
      <c r="C5" s="62"/>
      <c r="D5" s="62"/>
      <c r="E5" s="62"/>
      <c r="F5" s="62"/>
      <c r="G5" s="62"/>
      <c r="H5" s="62"/>
      <c r="I5" s="62"/>
      <c r="J5" s="62"/>
      <c r="K5" s="62"/>
      <c r="L5" s="62"/>
      <c r="M5" s="62"/>
      <c r="N5" s="62"/>
      <c r="O5" s="62"/>
      <c r="P5" s="62"/>
      <c r="Q5" s="62"/>
      <c r="R5" s="62"/>
      <c r="S5" s="62"/>
      <c r="T5" s="62"/>
      <c r="U5" s="62"/>
    </row>
    <row r="6" spans="1:21" x14ac:dyDescent="0.25">
      <c r="A6" s="12"/>
      <c r="B6" s="63"/>
      <c r="C6" s="63"/>
      <c r="D6" s="63"/>
      <c r="E6" s="63"/>
      <c r="F6" s="63"/>
      <c r="G6" s="63"/>
      <c r="H6" s="63"/>
      <c r="I6" s="63"/>
      <c r="J6" s="63"/>
      <c r="K6" s="63"/>
      <c r="L6" s="63"/>
      <c r="M6" s="63"/>
      <c r="N6" s="63"/>
      <c r="O6" s="63"/>
      <c r="P6" s="63"/>
      <c r="Q6" s="63"/>
      <c r="R6" s="63"/>
      <c r="S6" s="63"/>
      <c r="T6" s="63"/>
      <c r="U6" s="63"/>
    </row>
    <row r="7" spans="1:21" x14ac:dyDescent="0.25">
      <c r="A7" s="12"/>
      <c r="B7" s="63" t="s">
        <v>242</v>
      </c>
      <c r="C7" s="63"/>
      <c r="D7" s="63"/>
      <c r="E7" s="63"/>
      <c r="F7" s="63"/>
      <c r="G7" s="63"/>
      <c r="H7" s="63"/>
      <c r="I7" s="63"/>
      <c r="J7" s="63"/>
      <c r="K7" s="63"/>
      <c r="L7" s="63"/>
      <c r="M7" s="63"/>
      <c r="N7" s="63"/>
      <c r="O7" s="63"/>
      <c r="P7" s="63"/>
      <c r="Q7" s="63"/>
      <c r="R7" s="63"/>
      <c r="S7" s="63"/>
      <c r="T7" s="63"/>
      <c r="U7" s="63"/>
    </row>
    <row r="8" spans="1:21" x14ac:dyDescent="0.25">
      <c r="A8" s="12"/>
      <c r="B8" s="63"/>
      <c r="C8" s="63"/>
      <c r="D8" s="63"/>
      <c r="E8" s="63"/>
      <c r="F8" s="63"/>
      <c r="G8" s="63"/>
      <c r="H8" s="63"/>
      <c r="I8" s="63"/>
      <c r="J8" s="63"/>
      <c r="K8" s="63"/>
      <c r="L8" s="63"/>
      <c r="M8" s="63"/>
      <c r="N8" s="63"/>
      <c r="O8" s="63"/>
      <c r="P8" s="63"/>
      <c r="Q8" s="63"/>
      <c r="R8" s="63"/>
      <c r="S8" s="63"/>
      <c r="T8" s="63"/>
      <c r="U8" s="63"/>
    </row>
    <row r="9" spans="1:21" ht="38.25" customHeight="1" x14ac:dyDescent="0.25">
      <c r="A9" s="12"/>
      <c r="B9" s="64" t="s">
        <v>243</v>
      </c>
      <c r="C9" s="64"/>
      <c r="D9" s="64"/>
      <c r="E9" s="64"/>
      <c r="F9" s="64"/>
      <c r="G9" s="64"/>
      <c r="H9" s="64"/>
      <c r="I9" s="64"/>
      <c r="J9" s="64"/>
      <c r="K9" s="64"/>
      <c r="L9" s="64"/>
      <c r="M9" s="64"/>
      <c r="N9" s="64"/>
      <c r="O9" s="64"/>
      <c r="P9" s="64"/>
      <c r="Q9" s="64"/>
      <c r="R9" s="64"/>
      <c r="S9" s="64"/>
      <c r="T9" s="64"/>
      <c r="U9" s="64"/>
    </row>
    <row r="10" spans="1:21" x14ac:dyDescent="0.25">
      <c r="A10" s="12"/>
      <c r="B10" s="63"/>
      <c r="C10" s="63"/>
      <c r="D10" s="63"/>
      <c r="E10" s="63"/>
      <c r="F10" s="63"/>
      <c r="G10" s="63"/>
      <c r="H10" s="63"/>
      <c r="I10" s="63"/>
      <c r="J10" s="63"/>
      <c r="K10" s="63"/>
      <c r="L10" s="63"/>
      <c r="M10" s="63"/>
      <c r="N10" s="63"/>
      <c r="O10" s="63"/>
      <c r="P10" s="63"/>
      <c r="Q10" s="63"/>
      <c r="R10" s="63"/>
      <c r="S10" s="63"/>
      <c r="T10" s="63"/>
      <c r="U10" s="63"/>
    </row>
    <row r="11" spans="1:21" ht="25.5" customHeight="1" x14ac:dyDescent="0.25">
      <c r="A11" s="12"/>
      <c r="B11" s="63" t="s">
        <v>244</v>
      </c>
      <c r="C11" s="63"/>
      <c r="D11" s="63"/>
      <c r="E11" s="63"/>
      <c r="F11" s="63"/>
      <c r="G11" s="63"/>
      <c r="H11" s="63"/>
      <c r="I11" s="63"/>
      <c r="J11" s="63"/>
      <c r="K11" s="63"/>
      <c r="L11" s="63"/>
      <c r="M11" s="63"/>
      <c r="N11" s="63"/>
      <c r="O11" s="63"/>
      <c r="P11" s="63"/>
      <c r="Q11" s="63"/>
      <c r="R11" s="63"/>
      <c r="S11" s="63"/>
      <c r="T11" s="63"/>
      <c r="U11" s="63"/>
    </row>
    <row r="12" spans="1:21" x14ac:dyDescent="0.25">
      <c r="A12" s="12"/>
      <c r="B12" s="63"/>
      <c r="C12" s="63"/>
      <c r="D12" s="63"/>
      <c r="E12" s="63"/>
      <c r="F12" s="63"/>
      <c r="G12" s="63"/>
      <c r="H12" s="63"/>
      <c r="I12" s="63"/>
      <c r="J12" s="63"/>
      <c r="K12" s="63"/>
      <c r="L12" s="63"/>
      <c r="M12" s="63"/>
      <c r="N12" s="63"/>
      <c r="O12" s="63"/>
      <c r="P12" s="63"/>
      <c r="Q12" s="63"/>
      <c r="R12" s="63"/>
      <c r="S12" s="63"/>
      <c r="T12" s="63"/>
      <c r="U12" s="63"/>
    </row>
    <row r="13" spans="1:21" ht="25.5" customHeight="1" x14ac:dyDescent="0.25">
      <c r="A13" s="12"/>
      <c r="B13" s="63" t="s">
        <v>245</v>
      </c>
      <c r="C13" s="63"/>
      <c r="D13" s="63"/>
      <c r="E13" s="63"/>
      <c r="F13" s="63"/>
      <c r="G13" s="63"/>
      <c r="H13" s="63"/>
      <c r="I13" s="63"/>
      <c r="J13" s="63"/>
      <c r="K13" s="63"/>
      <c r="L13" s="63"/>
      <c r="M13" s="63"/>
      <c r="N13" s="63"/>
      <c r="O13" s="63"/>
      <c r="P13" s="63"/>
      <c r="Q13" s="63"/>
      <c r="R13" s="63"/>
      <c r="S13" s="63"/>
      <c r="T13" s="63"/>
      <c r="U13" s="63"/>
    </row>
    <row r="14" spans="1:21" x14ac:dyDescent="0.25">
      <c r="A14" s="12"/>
      <c r="B14" s="63"/>
      <c r="C14" s="63"/>
      <c r="D14" s="63"/>
      <c r="E14" s="63"/>
      <c r="F14" s="63"/>
      <c r="G14" s="63"/>
      <c r="H14" s="63"/>
      <c r="I14" s="63"/>
      <c r="J14" s="63"/>
      <c r="K14" s="63"/>
      <c r="L14" s="63"/>
      <c r="M14" s="63"/>
      <c r="N14" s="63"/>
      <c r="O14" s="63"/>
      <c r="P14" s="63"/>
      <c r="Q14" s="63"/>
      <c r="R14" s="63"/>
      <c r="S14" s="63"/>
      <c r="T14" s="63"/>
      <c r="U14" s="63"/>
    </row>
    <row r="15" spans="1:21" x14ac:dyDescent="0.25">
      <c r="A15" s="12"/>
      <c r="B15" s="63" t="s">
        <v>246</v>
      </c>
      <c r="C15" s="63"/>
      <c r="D15" s="63"/>
      <c r="E15" s="63"/>
      <c r="F15" s="63"/>
      <c r="G15" s="63"/>
      <c r="H15" s="63"/>
      <c r="I15" s="63"/>
      <c r="J15" s="63"/>
      <c r="K15" s="63"/>
      <c r="L15" s="63"/>
      <c r="M15" s="63"/>
      <c r="N15" s="63"/>
      <c r="O15" s="63"/>
      <c r="P15" s="63"/>
      <c r="Q15" s="63"/>
      <c r="R15" s="63"/>
      <c r="S15" s="63"/>
      <c r="T15" s="63"/>
      <c r="U15" s="63"/>
    </row>
    <row r="16" spans="1:21" x14ac:dyDescent="0.25">
      <c r="A16" s="12"/>
      <c r="B16" s="63"/>
      <c r="C16" s="63"/>
      <c r="D16" s="63"/>
      <c r="E16" s="63"/>
      <c r="F16" s="63"/>
      <c r="G16" s="63"/>
      <c r="H16" s="63"/>
      <c r="I16" s="63"/>
      <c r="J16" s="63"/>
      <c r="K16" s="63"/>
      <c r="L16" s="63"/>
      <c r="M16" s="63"/>
      <c r="N16" s="63"/>
      <c r="O16" s="63"/>
      <c r="P16" s="63"/>
      <c r="Q16" s="63"/>
      <c r="R16" s="63"/>
      <c r="S16" s="63"/>
      <c r="T16" s="63"/>
      <c r="U16" s="63"/>
    </row>
    <row r="17" spans="1:21" ht="25.5" customHeight="1" x14ac:dyDescent="0.25">
      <c r="A17" s="12"/>
      <c r="B17" s="63" t="s">
        <v>247</v>
      </c>
      <c r="C17" s="63"/>
      <c r="D17" s="63"/>
      <c r="E17" s="63"/>
      <c r="F17" s="63"/>
      <c r="G17" s="63"/>
      <c r="H17" s="63"/>
      <c r="I17" s="63"/>
      <c r="J17" s="63"/>
      <c r="K17" s="63"/>
      <c r="L17" s="63"/>
      <c r="M17" s="63"/>
      <c r="N17" s="63"/>
      <c r="O17" s="63"/>
      <c r="P17" s="63"/>
      <c r="Q17" s="63"/>
      <c r="R17" s="63"/>
      <c r="S17" s="63"/>
      <c r="T17" s="63"/>
      <c r="U17" s="63"/>
    </row>
    <row r="18" spans="1:21" x14ac:dyDescent="0.25">
      <c r="A18" s="12"/>
      <c r="B18" s="63"/>
      <c r="C18" s="63"/>
      <c r="D18" s="63"/>
      <c r="E18" s="63"/>
      <c r="F18" s="63"/>
      <c r="G18" s="63"/>
      <c r="H18" s="63"/>
      <c r="I18" s="63"/>
      <c r="J18" s="63"/>
      <c r="K18" s="63"/>
      <c r="L18" s="63"/>
      <c r="M18" s="63"/>
      <c r="N18" s="63"/>
      <c r="O18" s="63"/>
      <c r="P18" s="63"/>
      <c r="Q18" s="63"/>
      <c r="R18" s="63"/>
      <c r="S18" s="63"/>
      <c r="T18" s="63"/>
      <c r="U18" s="63"/>
    </row>
    <row r="19" spans="1:21" x14ac:dyDescent="0.25">
      <c r="A19" s="12"/>
      <c r="B19" s="63" t="s">
        <v>248</v>
      </c>
      <c r="C19" s="63"/>
      <c r="D19" s="63"/>
      <c r="E19" s="63"/>
      <c r="F19" s="63"/>
      <c r="G19" s="63"/>
      <c r="H19" s="63"/>
      <c r="I19" s="63"/>
      <c r="J19" s="63"/>
      <c r="K19" s="63"/>
      <c r="L19" s="63"/>
      <c r="M19" s="63"/>
      <c r="N19" s="63"/>
      <c r="O19" s="63"/>
      <c r="P19" s="63"/>
      <c r="Q19" s="63"/>
      <c r="R19" s="63"/>
      <c r="S19" s="63"/>
      <c r="T19" s="63"/>
      <c r="U19" s="63"/>
    </row>
    <row r="20" spans="1:21" x14ac:dyDescent="0.25">
      <c r="A20" s="12"/>
      <c r="B20" s="63"/>
      <c r="C20" s="63"/>
      <c r="D20" s="63"/>
      <c r="E20" s="63"/>
      <c r="F20" s="63"/>
      <c r="G20" s="63"/>
      <c r="H20" s="63"/>
      <c r="I20" s="63"/>
      <c r="J20" s="63"/>
      <c r="K20" s="63"/>
      <c r="L20" s="63"/>
      <c r="M20" s="63"/>
      <c r="N20" s="63"/>
      <c r="O20" s="63"/>
      <c r="P20" s="63"/>
      <c r="Q20" s="63"/>
      <c r="R20" s="63"/>
      <c r="S20" s="63"/>
      <c r="T20" s="63"/>
      <c r="U20" s="63"/>
    </row>
    <row r="21" spans="1:21" x14ac:dyDescent="0.25">
      <c r="A21" s="12"/>
      <c r="B21" s="63" t="s">
        <v>249</v>
      </c>
      <c r="C21" s="63"/>
      <c r="D21" s="63"/>
      <c r="E21" s="63"/>
      <c r="F21" s="63"/>
      <c r="G21" s="63"/>
      <c r="H21" s="63"/>
      <c r="I21" s="63"/>
      <c r="J21" s="63"/>
      <c r="K21" s="63"/>
      <c r="L21" s="63"/>
      <c r="M21" s="63"/>
      <c r="N21" s="63"/>
      <c r="O21" s="63"/>
      <c r="P21" s="63"/>
      <c r="Q21" s="63"/>
      <c r="R21" s="63"/>
      <c r="S21" s="63"/>
      <c r="T21" s="63"/>
      <c r="U21" s="63"/>
    </row>
    <row r="22" spans="1:21" x14ac:dyDescent="0.25">
      <c r="A22" s="12"/>
      <c r="B22" s="63"/>
      <c r="C22" s="63"/>
      <c r="D22" s="63"/>
      <c r="E22" s="63"/>
      <c r="F22" s="63"/>
      <c r="G22" s="63"/>
      <c r="H22" s="63"/>
      <c r="I22" s="63"/>
      <c r="J22" s="63"/>
      <c r="K22" s="63"/>
      <c r="L22" s="63"/>
      <c r="M22" s="63"/>
      <c r="N22" s="63"/>
      <c r="O22" s="63"/>
      <c r="P22" s="63"/>
      <c r="Q22" s="63"/>
      <c r="R22" s="63"/>
      <c r="S22" s="63"/>
      <c r="T22" s="63"/>
      <c r="U22" s="63"/>
    </row>
    <row r="23" spans="1:21" x14ac:dyDescent="0.25">
      <c r="A23" s="12"/>
      <c r="B23" s="63" t="s">
        <v>250</v>
      </c>
      <c r="C23" s="63"/>
      <c r="D23" s="63"/>
      <c r="E23" s="63"/>
      <c r="F23" s="63"/>
      <c r="G23" s="63"/>
      <c r="H23" s="63"/>
      <c r="I23" s="63"/>
      <c r="J23" s="63"/>
      <c r="K23" s="63"/>
      <c r="L23" s="63"/>
      <c r="M23" s="63"/>
      <c r="N23" s="63"/>
      <c r="O23" s="63"/>
      <c r="P23" s="63"/>
      <c r="Q23" s="63"/>
      <c r="R23" s="63"/>
      <c r="S23" s="63"/>
      <c r="T23" s="63"/>
      <c r="U23" s="63"/>
    </row>
    <row r="24" spans="1:21" x14ac:dyDescent="0.25">
      <c r="A24" s="12"/>
      <c r="B24" s="63"/>
      <c r="C24" s="63"/>
      <c r="D24" s="63"/>
      <c r="E24" s="63"/>
      <c r="F24" s="63"/>
      <c r="G24" s="63"/>
      <c r="H24" s="63"/>
      <c r="I24" s="63"/>
      <c r="J24" s="63"/>
      <c r="K24" s="63"/>
      <c r="L24" s="63"/>
      <c r="M24" s="63"/>
      <c r="N24" s="63"/>
      <c r="O24" s="63"/>
      <c r="P24" s="63"/>
      <c r="Q24" s="63"/>
      <c r="R24" s="63"/>
      <c r="S24" s="63"/>
      <c r="T24" s="63"/>
      <c r="U24" s="63"/>
    </row>
    <row r="25" spans="1:21" x14ac:dyDescent="0.25">
      <c r="A25" s="12"/>
      <c r="B25" s="63" t="s">
        <v>251</v>
      </c>
      <c r="C25" s="63"/>
      <c r="D25" s="63"/>
      <c r="E25" s="63"/>
      <c r="F25" s="63"/>
      <c r="G25" s="63"/>
      <c r="H25" s="63"/>
      <c r="I25" s="63"/>
      <c r="J25" s="63"/>
      <c r="K25" s="63"/>
      <c r="L25" s="63"/>
      <c r="M25" s="63"/>
      <c r="N25" s="63"/>
      <c r="O25" s="63"/>
      <c r="P25" s="63"/>
      <c r="Q25" s="63"/>
      <c r="R25" s="63"/>
      <c r="S25" s="63"/>
      <c r="T25" s="63"/>
      <c r="U25" s="63"/>
    </row>
    <row r="26" spans="1:21" x14ac:dyDescent="0.25">
      <c r="A26" s="12"/>
      <c r="B26" s="63"/>
      <c r="C26" s="63"/>
      <c r="D26" s="63"/>
      <c r="E26" s="63"/>
      <c r="F26" s="63"/>
      <c r="G26" s="63"/>
      <c r="H26" s="63"/>
      <c r="I26" s="63"/>
      <c r="J26" s="63"/>
      <c r="K26" s="63"/>
      <c r="L26" s="63"/>
      <c r="M26" s="63"/>
      <c r="N26" s="63"/>
      <c r="O26" s="63"/>
      <c r="P26" s="63"/>
      <c r="Q26" s="63"/>
      <c r="R26" s="63"/>
      <c r="S26" s="63"/>
      <c r="T26" s="63"/>
      <c r="U26" s="63"/>
    </row>
    <row r="27" spans="1:21" x14ac:dyDescent="0.25">
      <c r="A27" s="12"/>
      <c r="B27" s="63" t="s">
        <v>252</v>
      </c>
      <c r="C27" s="63"/>
      <c r="D27" s="63"/>
      <c r="E27" s="63"/>
      <c r="F27" s="63"/>
      <c r="G27" s="63"/>
      <c r="H27" s="63"/>
      <c r="I27" s="63"/>
      <c r="J27" s="63"/>
      <c r="K27" s="63"/>
      <c r="L27" s="63"/>
      <c r="M27" s="63"/>
      <c r="N27" s="63"/>
      <c r="O27" s="63"/>
      <c r="P27" s="63"/>
      <c r="Q27" s="63"/>
      <c r="R27" s="63"/>
      <c r="S27" s="63"/>
      <c r="T27" s="63"/>
      <c r="U27" s="63"/>
    </row>
    <row r="28" spans="1:21" x14ac:dyDescent="0.25">
      <c r="A28" s="12"/>
      <c r="B28" s="63"/>
      <c r="C28" s="63"/>
      <c r="D28" s="63"/>
      <c r="E28" s="63"/>
      <c r="F28" s="63"/>
      <c r="G28" s="63"/>
      <c r="H28" s="63"/>
      <c r="I28" s="63"/>
      <c r="J28" s="63"/>
      <c r="K28" s="63"/>
      <c r="L28" s="63"/>
      <c r="M28" s="63"/>
      <c r="N28" s="63"/>
      <c r="O28" s="63"/>
      <c r="P28" s="63"/>
      <c r="Q28" s="63"/>
      <c r="R28" s="63"/>
      <c r="S28" s="63"/>
      <c r="T28" s="63"/>
      <c r="U28" s="63"/>
    </row>
    <row r="29" spans="1:21" x14ac:dyDescent="0.25">
      <c r="A29" s="12"/>
      <c r="B29" s="63" t="s">
        <v>253</v>
      </c>
      <c r="C29" s="63"/>
      <c r="D29" s="63"/>
      <c r="E29" s="63"/>
      <c r="F29" s="63"/>
      <c r="G29" s="63"/>
      <c r="H29" s="63"/>
      <c r="I29" s="63"/>
      <c r="J29" s="63"/>
      <c r="K29" s="63"/>
      <c r="L29" s="63"/>
      <c r="M29" s="63"/>
      <c r="N29" s="63"/>
      <c r="O29" s="63"/>
      <c r="P29" s="63"/>
      <c r="Q29" s="63"/>
      <c r="R29" s="63"/>
      <c r="S29" s="63"/>
      <c r="T29" s="63"/>
      <c r="U29" s="63"/>
    </row>
    <row r="30" spans="1:21" x14ac:dyDescent="0.25">
      <c r="A30" s="12"/>
      <c r="B30" s="63"/>
      <c r="C30" s="63"/>
      <c r="D30" s="63"/>
      <c r="E30" s="63"/>
      <c r="F30" s="63"/>
      <c r="G30" s="63"/>
      <c r="H30" s="63"/>
      <c r="I30" s="63"/>
      <c r="J30" s="63"/>
      <c r="K30" s="63"/>
      <c r="L30" s="63"/>
      <c r="M30" s="63"/>
      <c r="N30" s="63"/>
      <c r="O30" s="63"/>
      <c r="P30" s="63"/>
      <c r="Q30" s="63"/>
      <c r="R30" s="63"/>
      <c r="S30" s="63"/>
      <c r="T30" s="63"/>
      <c r="U30" s="63"/>
    </row>
    <row r="31" spans="1:21" ht="25.5" customHeight="1" x14ac:dyDescent="0.25">
      <c r="A31" s="12"/>
      <c r="B31" s="63" t="s">
        <v>254</v>
      </c>
      <c r="C31" s="63"/>
      <c r="D31" s="63"/>
      <c r="E31" s="63"/>
      <c r="F31" s="63"/>
      <c r="G31" s="63"/>
      <c r="H31" s="63"/>
      <c r="I31" s="63"/>
      <c r="J31" s="63"/>
      <c r="K31" s="63"/>
      <c r="L31" s="63"/>
      <c r="M31" s="63"/>
      <c r="N31" s="63"/>
      <c r="O31" s="63"/>
      <c r="P31" s="63"/>
      <c r="Q31" s="63"/>
      <c r="R31" s="63"/>
      <c r="S31" s="63"/>
      <c r="T31" s="63"/>
      <c r="U31" s="63"/>
    </row>
    <row r="32" spans="1:21" x14ac:dyDescent="0.25">
      <c r="A32" s="12"/>
      <c r="B32" s="63"/>
      <c r="C32" s="63"/>
      <c r="D32" s="63"/>
      <c r="E32" s="63"/>
      <c r="F32" s="63"/>
      <c r="G32" s="63"/>
      <c r="H32" s="63"/>
      <c r="I32" s="63"/>
      <c r="J32" s="63"/>
      <c r="K32" s="63"/>
      <c r="L32" s="63"/>
      <c r="M32" s="63"/>
      <c r="N32" s="63"/>
      <c r="O32" s="63"/>
      <c r="P32" s="63"/>
      <c r="Q32" s="63"/>
      <c r="R32" s="63"/>
      <c r="S32" s="63"/>
      <c r="T32" s="63"/>
      <c r="U32" s="63"/>
    </row>
    <row r="33" spans="1:21" ht="25.5" customHeight="1" x14ac:dyDescent="0.25">
      <c r="A33" s="12"/>
      <c r="B33" s="63" t="s">
        <v>255</v>
      </c>
      <c r="C33" s="63"/>
      <c r="D33" s="63"/>
      <c r="E33" s="63"/>
      <c r="F33" s="63"/>
      <c r="G33" s="63"/>
      <c r="H33" s="63"/>
      <c r="I33" s="63"/>
      <c r="J33" s="63"/>
      <c r="K33" s="63"/>
      <c r="L33" s="63"/>
      <c r="M33" s="63"/>
      <c r="N33" s="63"/>
      <c r="O33" s="63"/>
      <c r="P33" s="63"/>
      <c r="Q33" s="63"/>
      <c r="R33" s="63"/>
      <c r="S33" s="63"/>
      <c r="T33" s="63"/>
      <c r="U33" s="63"/>
    </row>
    <row r="34" spans="1:21" x14ac:dyDescent="0.25">
      <c r="A34" s="12"/>
      <c r="B34" s="63"/>
      <c r="C34" s="63"/>
      <c r="D34" s="63"/>
      <c r="E34" s="63"/>
      <c r="F34" s="63"/>
      <c r="G34" s="63"/>
      <c r="H34" s="63"/>
      <c r="I34" s="63"/>
      <c r="J34" s="63"/>
      <c r="K34" s="63"/>
      <c r="L34" s="63"/>
      <c r="M34" s="63"/>
      <c r="N34" s="63"/>
      <c r="O34" s="63"/>
      <c r="P34" s="63"/>
      <c r="Q34" s="63"/>
      <c r="R34" s="63"/>
      <c r="S34" s="63"/>
      <c r="T34" s="63"/>
      <c r="U34" s="63"/>
    </row>
    <row r="35" spans="1:21" x14ac:dyDescent="0.25">
      <c r="A35" s="12"/>
      <c r="B35" s="63" t="s">
        <v>256</v>
      </c>
      <c r="C35" s="63"/>
      <c r="D35" s="63"/>
      <c r="E35" s="63"/>
      <c r="F35" s="63"/>
      <c r="G35" s="63"/>
      <c r="H35" s="63"/>
      <c r="I35" s="63"/>
      <c r="J35" s="63"/>
      <c r="K35" s="63"/>
      <c r="L35" s="63"/>
      <c r="M35" s="63"/>
      <c r="N35" s="63"/>
      <c r="O35" s="63"/>
      <c r="P35" s="63"/>
      <c r="Q35" s="63"/>
      <c r="R35" s="63"/>
      <c r="S35" s="63"/>
      <c r="T35" s="63"/>
      <c r="U35" s="63"/>
    </row>
    <row r="36" spans="1:21" x14ac:dyDescent="0.25">
      <c r="A36" s="12"/>
      <c r="B36" s="63"/>
      <c r="C36" s="63"/>
      <c r="D36" s="63"/>
      <c r="E36" s="63"/>
      <c r="F36" s="63"/>
      <c r="G36" s="63"/>
      <c r="H36" s="63"/>
      <c r="I36" s="63"/>
      <c r="J36" s="63"/>
      <c r="K36" s="63"/>
      <c r="L36" s="63"/>
      <c r="M36" s="63"/>
      <c r="N36" s="63"/>
      <c r="O36" s="63"/>
      <c r="P36" s="63"/>
      <c r="Q36" s="63"/>
      <c r="R36" s="63"/>
      <c r="S36" s="63"/>
      <c r="T36" s="63"/>
      <c r="U36" s="63"/>
    </row>
    <row r="37" spans="1:21" x14ac:dyDescent="0.25">
      <c r="A37" s="12"/>
      <c r="B37" s="63" t="s">
        <v>257</v>
      </c>
      <c r="C37" s="63"/>
      <c r="D37" s="63"/>
      <c r="E37" s="63"/>
      <c r="F37" s="63"/>
      <c r="G37" s="63"/>
      <c r="H37" s="63"/>
      <c r="I37" s="63"/>
      <c r="J37" s="63"/>
      <c r="K37" s="63"/>
      <c r="L37" s="63"/>
      <c r="M37" s="63"/>
      <c r="N37" s="63"/>
      <c r="O37" s="63"/>
      <c r="P37" s="63"/>
      <c r="Q37" s="63"/>
      <c r="R37" s="63"/>
      <c r="S37" s="63"/>
      <c r="T37" s="63"/>
      <c r="U37" s="63"/>
    </row>
    <row r="38" spans="1:21" x14ac:dyDescent="0.25">
      <c r="A38" s="12"/>
      <c r="B38" s="63"/>
      <c r="C38" s="63"/>
      <c r="D38" s="63"/>
      <c r="E38" s="63"/>
      <c r="F38" s="63"/>
      <c r="G38" s="63"/>
      <c r="H38" s="63"/>
      <c r="I38" s="63"/>
      <c r="J38" s="63"/>
      <c r="K38" s="63"/>
      <c r="L38" s="63"/>
      <c r="M38" s="63"/>
      <c r="N38" s="63"/>
      <c r="O38" s="63"/>
      <c r="P38" s="63"/>
      <c r="Q38" s="63"/>
      <c r="R38" s="63"/>
      <c r="S38" s="63"/>
      <c r="T38" s="63"/>
      <c r="U38" s="63"/>
    </row>
    <row r="39" spans="1:21" ht="25.5" customHeight="1" x14ac:dyDescent="0.25">
      <c r="A39" s="12"/>
      <c r="B39" s="63" t="s">
        <v>258</v>
      </c>
      <c r="C39" s="63"/>
      <c r="D39" s="63"/>
      <c r="E39" s="63"/>
      <c r="F39" s="63"/>
      <c r="G39" s="63"/>
      <c r="H39" s="63"/>
      <c r="I39" s="63"/>
      <c r="J39" s="63"/>
      <c r="K39" s="63"/>
      <c r="L39" s="63"/>
      <c r="M39" s="63"/>
      <c r="N39" s="63"/>
      <c r="O39" s="63"/>
      <c r="P39" s="63"/>
      <c r="Q39" s="63"/>
      <c r="R39" s="63"/>
      <c r="S39" s="63"/>
      <c r="T39" s="63"/>
      <c r="U39" s="63"/>
    </row>
    <row r="40" spans="1:21" x14ac:dyDescent="0.25">
      <c r="A40" s="12"/>
      <c r="B40" s="63"/>
      <c r="C40" s="63"/>
      <c r="D40" s="63"/>
      <c r="E40" s="63"/>
      <c r="F40" s="63"/>
      <c r="G40" s="63"/>
      <c r="H40" s="63"/>
      <c r="I40" s="63"/>
      <c r="J40" s="63"/>
      <c r="K40" s="63"/>
      <c r="L40" s="63"/>
      <c r="M40" s="63"/>
      <c r="N40" s="63"/>
      <c r="O40" s="63"/>
      <c r="P40" s="63"/>
      <c r="Q40" s="63"/>
      <c r="R40" s="63"/>
      <c r="S40" s="63"/>
      <c r="T40" s="63"/>
      <c r="U40" s="63"/>
    </row>
    <row r="41" spans="1:21" x14ac:dyDescent="0.25">
      <c r="A41" s="12"/>
      <c r="B41" s="63" t="s">
        <v>259</v>
      </c>
      <c r="C41" s="63"/>
      <c r="D41" s="63"/>
      <c r="E41" s="63"/>
      <c r="F41" s="63"/>
      <c r="G41" s="63"/>
      <c r="H41" s="63"/>
      <c r="I41" s="63"/>
      <c r="J41" s="63"/>
      <c r="K41" s="63"/>
      <c r="L41" s="63"/>
      <c r="M41" s="63"/>
      <c r="N41" s="63"/>
      <c r="O41" s="63"/>
      <c r="P41" s="63"/>
      <c r="Q41" s="63"/>
      <c r="R41" s="63"/>
      <c r="S41" s="63"/>
      <c r="T41" s="63"/>
      <c r="U41" s="63"/>
    </row>
    <row r="42" spans="1:21" x14ac:dyDescent="0.25">
      <c r="A42" s="12"/>
      <c r="B42" s="63"/>
      <c r="C42" s="63"/>
      <c r="D42" s="63"/>
      <c r="E42" s="63"/>
      <c r="F42" s="63"/>
      <c r="G42" s="63"/>
      <c r="H42" s="63"/>
      <c r="I42" s="63"/>
      <c r="J42" s="63"/>
      <c r="K42" s="63"/>
      <c r="L42" s="63"/>
      <c r="M42" s="63"/>
      <c r="N42" s="63"/>
      <c r="O42" s="63"/>
      <c r="P42" s="63"/>
      <c r="Q42" s="63"/>
      <c r="R42" s="63"/>
      <c r="S42" s="63"/>
      <c r="T42" s="63"/>
      <c r="U42" s="63"/>
    </row>
    <row r="43" spans="1:21" x14ac:dyDescent="0.25">
      <c r="A43" s="12"/>
      <c r="B43" s="63" t="s">
        <v>260</v>
      </c>
      <c r="C43" s="63"/>
      <c r="D43" s="63"/>
      <c r="E43" s="63"/>
      <c r="F43" s="63"/>
      <c r="G43" s="63"/>
      <c r="H43" s="63"/>
      <c r="I43" s="63"/>
      <c r="J43" s="63"/>
      <c r="K43" s="63"/>
      <c r="L43" s="63"/>
      <c r="M43" s="63"/>
      <c r="N43" s="63"/>
      <c r="O43" s="63"/>
      <c r="P43" s="63"/>
      <c r="Q43" s="63"/>
      <c r="R43" s="63"/>
      <c r="S43" s="63"/>
      <c r="T43" s="63"/>
      <c r="U43" s="63"/>
    </row>
    <row r="44" spans="1:21" x14ac:dyDescent="0.25">
      <c r="A44" s="12"/>
      <c r="B44" s="63"/>
      <c r="C44" s="63"/>
      <c r="D44" s="63"/>
      <c r="E44" s="63"/>
      <c r="F44" s="63"/>
      <c r="G44" s="63"/>
      <c r="H44" s="63"/>
      <c r="I44" s="63"/>
      <c r="J44" s="63"/>
      <c r="K44" s="63"/>
      <c r="L44" s="63"/>
      <c r="M44" s="63"/>
      <c r="N44" s="63"/>
      <c r="O44" s="63"/>
      <c r="P44" s="63"/>
      <c r="Q44" s="63"/>
      <c r="R44" s="63"/>
      <c r="S44" s="63"/>
      <c r="T44" s="63"/>
      <c r="U44" s="63"/>
    </row>
    <row r="45" spans="1:21" x14ac:dyDescent="0.25">
      <c r="A45" s="12"/>
      <c r="B45" s="63" t="s">
        <v>261</v>
      </c>
      <c r="C45" s="63"/>
      <c r="D45" s="63"/>
      <c r="E45" s="63"/>
      <c r="F45" s="63"/>
      <c r="G45" s="63"/>
      <c r="H45" s="63"/>
      <c r="I45" s="63"/>
      <c r="J45" s="63"/>
      <c r="K45" s="63"/>
      <c r="L45" s="63"/>
      <c r="M45" s="63"/>
      <c r="N45" s="63"/>
      <c r="O45" s="63"/>
      <c r="P45" s="63"/>
      <c r="Q45" s="63"/>
      <c r="R45" s="63"/>
      <c r="S45" s="63"/>
      <c r="T45" s="63"/>
      <c r="U45" s="63"/>
    </row>
    <row r="46" spans="1:21" x14ac:dyDescent="0.25">
      <c r="A46" s="12"/>
      <c r="B46" s="63"/>
      <c r="C46" s="63"/>
      <c r="D46" s="63"/>
      <c r="E46" s="63"/>
      <c r="F46" s="63"/>
      <c r="G46" s="63"/>
      <c r="H46" s="63"/>
      <c r="I46" s="63"/>
      <c r="J46" s="63"/>
      <c r="K46" s="63"/>
      <c r="L46" s="63"/>
      <c r="M46" s="63"/>
      <c r="N46" s="63"/>
      <c r="O46" s="63"/>
      <c r="P46" s="63"/>
      <c r="Q46" s="63"/>
      <c r="R46" s="63"/>
      <c r="S46" s="63"/>
      <c r="T46" s="63"/>
      <c r="U46" s="63"/>
    </row>
    <row r="47" spans="1:21" x14ac:dyDescent="0.25">
      <c r="A47" s="12"/>
      <c r="B47" s="63" t="s">
        <v>262</v>
      </c>
      <c r="C47" s="63"/>
      <c r="D47" s="63"/>
      <c r="E47" s="63"/>
      <c r="F47" s="63"/>
      <c r="G47" s="63"/>
      <c r="H47" s="63"/>
      <c r="I47" s="63"/>
      <c r="J47" s="63"/>
      <c r="K47" s="63"/>
      <c r="L47" s="63"/>
      <c r="M47" s="63"/>
      <c r="N47" s="63"/>
      <c r="O47" s="63"/>
      <c r="P47" s="63"/>
      <c r="Q47" s="63"/>
      <c r="R47" s="63"/>
      <c r="S47" s="63"/>
      <c r="T47" s="63"/>
      <c r="U47" s="63"/>
    </row>
    <row r="48" spans="1:21" x14ac:dyDescent="0.25">
      <c r="A48" s="12"/>
      <c r="B48" s="63"/>
      <c r="C48" s="63"/>
      <c r="D48" s="63"/>
      <c r="E48" s="63"/>
      <c r="F48" s="63"/>
      <c r="G48" s="63"/>
      <c r="H48" s="63"/>
      <c r="I48" s="63"/>
      <c r="J48" s="63"/>
      <c r="K48" s="63"/>
      <c r="L48" s="63"/>
      <c r="M48" s="63"/>
      <c r="N48" s="63"/>
      <c r="O48" s="63"/>
      <c r="P48" s="63"/>
      <c r="Q48" s="63"/>
      <c r="R48" s="63"/>
      <c r="S48" s="63"/>
      <c r="T48" s="63"/>
      <c r="U48" s="63"/>
    </row>
    <row r="49" spans="1:21" x14ac:dyDescent="0.25">
      <c r="A49" s="12"/>
      <c r="B49" s="63" t="s">
        <v>263</v>
      </c>
      <c r="C49" s="63"/>
      <c r="D49" s="63"/>
      <c r="E49" s="63"/>
      <c r="F49" s="63"/>
      <c r="G49" s="63"/>
      <c r="H49" s="63"/>
      <c r="I49" s="63"/>
      <c r="J49" s="63"/>
      <c r="K49" s="63"/>
      <c r="L49" s="63"/>
      <c r="M49" s="63"/>
      <c r="N49" s="63"/>
      <c r="O49" s="63"/>
      <c r="P49" s="63"/>
      <c r="Q49" s="63"/>
      <c r="R49" s="63"/>
      <c r="S49" s="63"/>
      <c r="T49" s="63"/>
      <c r="U49" s="63"/>
    </row>
    <row r="50" spans="1:21" x14ac:dyDescent="0.25">
      <c r="A50" s="12"/>
      <c r="B50" s="63"/>
      <c r="C50" s="63"/>
      <c r="D50" s="63"/>
      <c r="E50" s="63"/>
      <c r="F50" s="63"/>
      <c r="G50" s="63"/>
      <c r="H50" s="63"/>
      <c r="I50" s="63"/>
      <c r="J50" s="63"/>
      <c r="K50" s="63"/>
      <c r="L50" s="63"/>
      <c r="M50" s="63"/>
      <c r="N50" s="63"/>
      <c r="O50" s="63"/>
      <c r="P50" s="63"/>
      <c r="Q50" s="63"/>
      <c r="R50" s="63"/>
      <c r="S50" s="63"/>
      <c r="T50" s="63"/>
      <c r="U50" s="63"/>
    </row>
    <row r="51" spans="1:21" x14ac:dyDescent="0.25">
      <c r="A51" s="12"/>
      <c r="B51" s="63" t="s">
        <v>264</v>
      </c>
      <c r="C51" s="63"/>
      <c r="D51" s="63"/>
      <c r="E51" s="63"/>
      <c r="F51" s="63"/>
      <c r="G51" s="63"/>
      <c r="H51" s="63"/>
      <c r="I51" s="63"/>
      <c r="J51" s="63"/>
      <c r="K51" s="63"/>
      <c r="L51" s="63"/>
      <c r="M51" s="63"/>
      <c r="N51" s="63"/>
      <c r="O51" s="63"/>
      <c r="P51" s="63"/>
      <c r="Q51" s="63"/>
      <c r="R51" s="63"/>
      <c r="S51" s="63"/>
      <c r="T51" s="63"/>
      <c r="U51" s="63"/>
    </row>
    <row r="52" spans="1:21" x14ac:dyDescent="0.25">
      <c r="A52" s="12"/>
      <c r="B52" s="63"/>
      <c r="C52" s="63"/>
      <c r="D52" s="63"/>
      <c r="E52" s="63"/>
      <c r="F52" s="63"/>
      <c r="G52" s="63"/>
      <c r="H52" s="63"/>
      <c r="I52" s="63"/>
      <c r="J52" s="63"/>
      <c r="K52" s="63"/>
      <c r="L52" s="63"/>
      <c r="M52" s="63"/>
      <c r="N52" s="63"/>
      <c r="O52" s="63"/>
      <c r="P52" s="63"/>
      <c r="Q52" s="63"/>
      <c r="R52" s="63"/>
      <c r="S52" s="63"/>
      <c r="T52" s="63"/>
      <c r="U52" s="63"/>
    </row>
    <row r="53" spans="1:21" x14ac:dyDescent="0.25">
      <c r="A53" s="12"/>
      <c r="B53" s="63" t="s">
        <v>265</v>
      </c>
      <c r="C53" s="63"/>
      <c r="D53" s="63"/>
      <c r="E53" s="63"/>
      <c r="F53" s="63"/>
      <c r="G53" s="63"/>
      <c r="H53" s="63"/>
      <c r="I53" s="63"/>
      <c r="J53" s="63"/>
      <c r="K53" s="63"/>
      <c r="L53" s="63"/>
      <c r="M53" s="63"/>
      <c r="N53" s="63"/>
      <c r="O53" s="63"/>
      <c r="P53" s="63"/>
      <c r="Q53" s="63"/>
      <c r="R53" s="63"/>
      <c r="S53" s="63"/>
      <c r="T53" s="63"/>
      <c r="U53" s="63"/>
    </row>
    <row r="54" spans="1:21" x14ac:dyDescent="0.25">
      <c r="A54" s="12"/>
      <c r="B54" s="63"/>
      <c r="C54" s="63"/>
      <c r="D54" s="63"/>
      <c r="E54" s="63"/>
      <c r="F54" s="63"/>
      <c r="G54" s="63"/>
      <c r="H54" s="63"/>
      <c r="I54" s="63"/>
      <c r="J54" s="63"/>
      <c r="K54" s="63"/>
      <c r="L54" s="63"/>
      <c r="M54" s="63"/>
      <c r="N54" s="63"/>
      <c r="O54" s="63"/>
      <c r="P54" s="63"/>
      <c r="Q54" s="63"/>
      <c r="R54" s="63"/>
      <c r="S54" s="63"/>
      <c r="T54" s="63"/>
      <c r="U54" s="63"/>
    </row>
    <row r="55" spans="1:21" x14ac:dyDescent="0.25">
      <c r="A55" s="12"/>
      <c r="B55" s="63" t="s">
        <v>266</v>
      </c>
      <c r="C55" s="63"/>
      <c r="D55" s="63"/>
      <c r="E55" s="63"/>
      <c r="F55" s="63"/>
      <c r="G55" s="63"/>
      <c r="H55" s="63"/>
      <c r="I55" s="63"/>
      <c r="J55" s="63"/>
      <c r="K55" s="63"/>
      <c r="L55" s="63"/>
      <c r="M55" s="63"/>
      <c r="N55" s="63"/>
      <c r="O55" s="63"/>
      <c r="P55" s="63"/>
      <c r="Q55" s="63"/>
      <c r="R55" s="63"/>
      <c r="S55" s="63"/>
      <c r="T55" s="63"/>
      <c r="U55" s="63"/>
    </row>
    <row r="56" spans="1:21" x14ac:dyDescent="0.25">
      <c r="A56" s="12"/>
      <c r="B56" s="63"/>
      <c r="C56" s="63"/>
      <c r="D56" s="63"/>
      <c r="E56" s="63"/>
      <c r="F56" s="63"/>
      <c r="G56" s="63"/>
      <c r="H56" s="63"/>
      <c r="I56" s="63"/>
      <c r="J56" s="63"/>
      <c r="K56" s="63"/>
      <c r="L56" s="63"/>
      <c r="M56" s="63"/>
      <c r="N56" s="63"/>
      <c r="O56" s="63"/>
      <c r="P56" s="63"/>
      <c r="Q56" s="63"/>
      <c r="R56" s="63"/>
      <c r="S56" s="63"/>
      <c r="T56" s="63"/>
      <c r="U56" s="63"/>
    </row>
    <row r="57" spans="1:21" x14ac:dyDescent="0.25">
      <c r="A57" s="12"/>
      <c r="B57" s="63" t="s">
        <v>267</v>
      </c>
      <c r="C57" s="63"/>
      <c r="D57" s="63"/>
      <c r="E57" s="63"/>
      <c r="F57" s="63"/>
      <c r="G57" s="63"/>
      <c r="H57" s="63"/>
      <c r="I57" s="63"/>
      <c r="J57" s="63"/>
      <c r="K57" s="63"/>
      <c r="L57" s="63"/>
      <c r="M57" s="63"/>
      <c r="N57" s="63"/>
      <c r="O57" s="63"/>
      <c r="P57" s="63"/>
      <c r="Q57" s="63"/>
      <c r="R57" s="63"/>
      <c r="S57" s="63"/>
      <c r="T57" s="63"/>
      <c r="U57" s="63"/>
    </row>
    <row r="58" spans="1:21" x14ac:dyDescent="0.25">
      <c r="A58" s="12"/>
      <c r="B58" s="63"/>
      <c r="C58" s="63"/>
      <c r="D58" s="63"/>
      <c r="E58" s="63"/>
      <c r="F58" s="63"/>
      <c r="G58" s="63"/>
      <c r="H58" s="63"/>
      <c r="I58" s="63"/>
      <c r="J58" s="63"/>
      <c r="K58" s="63"/>
      <c r="L58" s="63"/>
      <c r="M58" s="63"/>
      <c r="N58" s="63"/>
      <c r="O58" s="63"/>
      <c r="P58" s="63"/>
      <c r="Q58" s="63"/>
      <c r="R58" s="63"/>
      <c r="S58" s="63"/>
      <c r="T58" s="63"/>
      <c r="U58" s="63"/>
    </row>
    <row r="59" spans="1:21" x14ac:dyDescent="0.25">
      <c r="A59" s="12"/>
      <c r="B59" s="63" t="s">
        <v>268</v>
      </c>
      <c r="C59" s="63"/>
      <c r="D59" s="63"/>
      <c r="E59" s="63"/>
      <c r="F59" s="63"/>
      <c r="G59" s="63"/>
      <c r="H59" s="63"/>
      <c r="I59" s="63"/>
      <c r="J59" s="63"/>
      <c r="K59" s="63"/>
      <c r="L59" s="63"/>
      <c r="M59" s="63"/>
      <c r="N59" s="63"/>
      <c r="O59" s="63"/>
      <c r="P59" s="63"/>
      <c r="Q59" s="63"/>
      <c r="R59" s="63"/>
      <c r="S59" s="63"/>
      <c r="T59" s="63"/>
      <c r="U59" s="63"/>
    </row>
    <row r="60" spans="1:21" x14ac:dyDescent="0.25">
      <c r="A60" s="12"/>
      <c r="B60" s="63"/>
      <c r="C60" s="63"/>
      <c r="D60" s="63"/>
      <c r="E60" s="63"/>
      <c r="F60" s="63"/>
      <c r="G60" s="63"/>
      <c r="H60" s="63"/>
      <c r="I60" s="63"/>
      <c r="J60" s="63"/>
      <c r="K60" s="63"/>
      <c r="L60" s="63"/>
      <c r="M60" s="63"/>
      <c r="N60" s="63"/>
      <c r="O60" s="63"/>
      <c r="P60" s="63"/>
      <c r="Q60" s="63"/>
      <c r="R60" s="63"/>
      <c r="S60" s="63"/>
      <c r="T60" s="63"/>
      <c r="U60" s="63"/>
    </row>
    <row r="61" spans="1:21" x14ac:dyDescent="0.25">
      <c r="A61" s="12"/>
      <c r="B61" s="63" t="s">
        <v>269</v>
      </c>
      <c r="C61" s="63"/>
      <c r="D61" s="63"/>
      <c r="E61" s="63"/>
      <c r="F61" s="63"/>
      <c r="G61" s="63"/>
      <c r="H61" s="63"/>
      <c r="I61" s="63"/>
      <c r="J61" s="63"/>
      <c r="K61" s="63"/>
      <c r="L61" s="63"/>
      <c r="M61" s="63"/>
      <c r="N61" s="63"/>
      <c r="O61" s="63"/>
      <c r="P61" s="63"/>
      <c r="Q61" s="63"/>
      <c r="R61" s="63"/>
      <c r="S61" s="63"/>
      <c r="T61" s="63"/>
      <c r="U61" s="63"/>
    </row>
    <row r="62" spans="1:21" x14ac:dyDescent="0.25">
      <c r="A62" s="12"/>
      <c r="B62" s="63"/>
      <c r="C62" s="63"/>
      <c r="D62" s="63"/>
      <c r="E62" s="63"/>
      <c r="F62" s="63"/>
      <c r="G62" s="63"/>
      <c r="H62" s="63"/>
      <c r="I62" s="63"/>
      <c r="J62" s="63"/>
      <c r="K62" s="63"/>
      <c r="L62" s="63"/>
      <c r="M62" s="63"/>
      <c r="N62" s="63"/>
      <c r="O62" s="63"/>
      <c r="P62" s="63"/>
      <c r="Q62" s="63"/>
      <c r="R62" s="63"/>
      <c r="S62" s="63"/>
      <c r="T62" s="63"/>
      <c r="U62" s="63"/>
    </row>
    <row r="63" spans="1:21" x14ac:dyDescent="0.25">
      <c r="A63" s="12"/>
      <c r="B63" s="63" t="s">
        <v>270</v>
      </c>
      <c r="C63" s="63"/>
      <c r="D63" s="63"/>
      <c r="E63" s="63"/>
      <c r="F63" s="63"/>
      <c r="G63" s="63"/>
      <c r="H63" s="63"/>
      <c r="I63" s="63"/>
      <c r="J63" s="63"/>
      <c r="K63" s="63"/>
      <c r="L63" s="63"/>
      <c r="M63" s="63"/>
      <c r="N63" s="63"/>
      <c r="O63" s="63"/>
      <c r="P63" s="63"/>
      <c r="Q63" s="63"/>
      <c r="R63" s="63"/>
      <c r="S63" s="63"/>
      <c r="T63" s="63"/>
      <c r="U63" s="63"/>
    </row>
    <row r="64" spans="1:21" x14ac:dyDescent="0.25">
      <c r="A64" s="12"/>
      <c r="B64" s="63"/>
      <c r="C64" s="63"/>
      <c r="D64" s="63"/>
      <c r="E64" s="63"/>
      <c r="F64" s="63"/>
      <c r="G64" s="63"/>
      <c r="H64" s="63"/>
      <c r="I64" s="63"/>
      <c r="J64" s="63"/>
      <c r="K64" s="63"/>
      <c r="L64" s="63"/>
      <c r="M64" s="63"/>
      <c r="N64" s="63"/>
      <c r="O64" s="63"/>
      <c r="P64" s="63"/>
      <c r="Q64" s="63"/>
      <c r="R64" s="63"/>
      <c r="S64" s="63"/>
      <c r="T64" s="63"/>
      <c r="U64" s="63"/>
    </row>
    <row r="65" spans="1:21" x14ac:dyDescent="0.25">
      <c r="A65" s="12"/>
      <c r="B65" s="63" t="s">
        <v>271</v>
      </c>
      <c r="C65" s="63"/>
      <c r="D65" s="63"/>
      <c r="E65" s="63"/>
      <c r="F65" s="63"/>
      <c r="G65" s="63"/>
      <c r="H65" s="63"/>
      <c r="I65" s="63"/>
      <c r="J65" s="63"/>
      <c r="K65" s="63"/>
      <c r="L65" s="63"/>
      <c r="M65" s="63"/>
      <c r="N65" s="63"/>
      <c r="O65" s="63"/>
      <c r="P65" s="63"/>
      <c r="Q65" s="63"/>
      <c r="R65" s="63"/>
      <c r="S65" s="63"/>
      <c r="T65" s="63"/>
      <c r="U65" s="63"/>
    </row>
    <row r="66" spans="1:21" x14ac:dyDescent="0.25">
      <c r="A66" s="12"/>
      <c r="B66" s="63"/>
      <c r="C66" s="63"/>
      <c r="D66" s="63"/>
      <c r="E66" s="63"/>
      <c r="F66" s="63"/>
      <c r="G66" s="63"/>
      <c r="H66" s="63"/>
      <c r="I66" s="63"/>
      <c r="J66" s="63"/>
      <c r="K66" s="63"/>
      <c r="L66" s="63"/>
      <c r="M66" s="63"/>
      <c r="N66" s="63"/>
      <c r="O66" s="63"/>
      <c r="P66" s="63"/>
      <c r="Q66" s="63"/>
      <c r="R66" s="63"/>
      <c r="S66" s="63"/>
      <c r="T66" s="63"/>
      <c r="U66" s="63"/>
    </row>
    <row r="67" spans="1:21" x14ac:dyDescent="0.25">
      <c r="A67" s="12"/>
      <c r="B67" s="63" t="s">
        <v>272</v>
      </c>
      <c r="C67" s="63"/>
      <c r="D67" s="63"/>
      <c r="E67" s="63"/>
      <c r="F67" s="63"/>
      <c r="G67" s="63"/>
      <c r="H67" s="63"/>
      <c r="I67" s="63"/>
      <c r="J67" s="63"/>
      <c r="K67" s="63"/>
      <c r="L67" s="63"/>
      <c r="M67" s="63"/>
      <c r="N67" s="63"/>
      <c r="O67" s="63"/>
      <c r="P67" s="63"/>
      <c r="Q67" s="63"/>
      <c r="R67" s="63"/>
      <c r="S67" s="63"/>
      <c r="T67" s="63"/>
      <c r="U67" s="63"/>
    </row>
    <row r="68" spans="1:21" x14ac:dyDescent="0.25">
      <c r="A68" s="12"/>
      <c r="B68" s="63"/>
      <c r="C68" s="63"/>
      <c r="D68" s="63"/>
      <c r="E68" s="63"/>
      <c r="F68" s="63"/>
      <c r="G68" s="63"/>
      <c r="H68" s="63"/>
      <c r="I68" s="63"/>
      <c r="J68" s="63"/>
      <c r="K68" s="63"/>
      <c r="L68" s="63"/>
      <c r="M68" s="63"/>
      <c r="N68" s="63"/>
      <c r="O68" s="63"/>
      <c r="P68" s="63"/>
      <c r="Q68" s="63"/>
      <c r="R68" s="63"/>
      <c r="S68" s="63"/>
      <c r="T68" s="63"/>
      <c r="U68" s="63"/>
    </row>
    <row r="69" spans="1:21" x14ac:dyDescent="0.25">
      <c r="A69" s="12"/>
      <c r="B69" s="63" t="s">
        <v>273</v>
      </c>
      <c r="C69" s="63"/>
      <c r="D69" s="63"/>
      <c r="E69" s="63"/>
      <c r="F69" s="63"/>
      <c r="G69" s="63"/>
      <c r="H69" s="63"/>
      <c r="I69" s="63"/>
      <c r="J69" s="63"/>
      <c r="K69" s="63"/>
      <c r="L69" s="63"/>
      <c r="M69" s="63"/>
      <c r="N69" s="63"/>
      <c r="O69" s="63"/>
      <c r="P69" s="63"/>
      <c r="Q69" s="63"/>
      <c r="R69" s="63"/>
      <c r="S69" s="63"/>
      <c r="T69" s="63"/>
      <c r="U69" s="63"/>
    </row>
    <row r="70" spans="1:21" x14ac:dyDescent="0.25">
      <c r="A70" s="12"/>
      <c r="B70" s="63"/>
      <c r="C70" s="63"/>
      <c r="D70" s="63"/>
      <c r="E70" s="63"/>
      <c r="F70" s="63"/>
      <c r="G70" s="63"/>
      <c r="H70" s="63"/>
      <c r="I70" s="63"/>
      <c r="J70" s="63"/>
      <c r="K70" s="63"/>
      <c r="L70" s="63"/>
      <c r="M70" s="63"/>
      <c r="N70" s="63"/>
      <c r="O70" s="63"/>
      <c r="P70" s="63"/>
      <c r="Q70" s="63"/>
      <c r="R70" s="63"/>
      <c r="S70" s="63"/>
      <c r="T70" s="63"/>
      <c r="U70" s="63"/>
    </row>
    <row r="71" spans="1:21" x14ac:dyDescent="0.25">
      <c r="A71" s="12"/>
      <c r="B71" s="63" t="s">
        <v>274</v>
      </c>
      <c r="C71" s="63"/>
      <c r="D71" s="63"/>
      <c r="E71" s="63"/>
      <c r="F71" s="63"/>
      <c r="G71" s="63"/>
      <c r="H71" s="63"/>
      <c r="I71" s="63"/>
      <c r="J71" s="63"/>
      <c r="K71" s="63"/>
      <c r="L71" s="63"/>
      <c r="M71" s="63"/>
      <c r="N71" s="63"/>
      <c r="O71" s="63"/>
      <c r="P71" s="63"/>
      <c r="Q71" s="63"/>
      <c r="R71" s="63"/>
      <c r="S71" s="63"/>
      <c r="T71" s="63"/>
      <c r="U71" s="63"/>
    </row>
    <row r="72" spans="1:21" x14ac:dyDescent="0.25">
      <c r="A72" s="12"/>
      <c r="B72" s="63"/>
      <c r="C72" s="63"/>
      <c r="D72" s="63"/>
      <c r="E72" s="63"/>
      <c r="F72" s="63"/>
      <c r="G72" s="63"/>
      <c r="H72" s="63"/>
      <c r="I72" s="63"/>
      <c r="J72" s="63"/>
      <c r="K72" s="63"/>
      <c r="L72" s="63"/>
      <c r="M72" s="63"/>
      <c r="N72" s="63"/>
      <c r="O72" s="63"/>
      <c r="P72" s="63"/>
      <c r="Q72" s="63"/>
      <c r="R72" s="63"/>
      <c r="S72" s="63"/>
      <c r="T72" s="63"/>
      <c r="U72" s="63"/>
    </row>
    <row r="73" spans="1:21" x14ac:dyDescent="0.25">
      <c r="A73" s="12"/>
      <c r="B73" s="63" t="s">
        <v>275</v>
      </c>
      <c r="C73" s="63"/>
      <c r="D73" s="63"/>
      <c r="E73" s="63"/>
      <c r="F73" s="63"/>
      <c r="G73" s="63"/>
      <c r="H73" s="63"/>
      <c r="I73" s="63"/>
      <c r="J73" s="63"/>
      <c r="K73" s="63"/>
      <c r="L73" s="63"/>
      <c r="M73" s="63"/>
      <c r="N73" s="63"/>
      <c r="O73" s="63"/>
      <c r="P73" s="63"/>
      <c r="Q73" s="63"/>
      <c r="R73" s="63"/>
      <c r="S73" s="63"/>
      <c r="T73" s="63"/>
      <c r="U73" s="63"/>
    </row>
    <row r="74" spans="1:21" x14ac:dyDescent="0.25">
      <c r="A74" s="12"/>
      <c r="B74" s="63"/>
      <c r="C74" s="63"/>
      <c r="D74" s="63"/>
      <c r="E74" s="63"/>
      <c r="F74" s="63"/>
      <c r="G74" s="63"/>
      <c r="H74" s="63"/>
      <c r="I74" s="63"/>
      <c r="J74" s="63"/>
      <c r="K74" s="63"/>
      <c r="L74" s="63"/>
      <c r="M74" s="63"/>
      <c r="N74" s="63"/>
      <c r="O74" s="63"/>
      <c r="P74" s="63"/>
      <c r="Q74" s="63"/>
      <c r="R74" s="63"/>
      <c r="S74" s="63"/>
      <c r="T74" s="63"/>
      <c r="U74" s="63"/>
    </row>
    <row r="75" spans="1:21" x14ac:dyDescent="0.25">
      <c r="A75" s="12"/>
      <c r="B75" s="63" t="s">
        <v>276</v>
      </c>
      <c r="C75" s="63"/>
      <c r="D75" s="63"/>
      <c r="E75" s="63"/>
      <c r="F75" s="63"/>
      <c r="G75" s="63"/>
      <c r="H75" s="63"/>
      <c r="I75" s="63"/>
      <c r="J75" s="63"/>
      <c r="K75" s="63"/>
      <c r="L75" s="63"/>
      <c r="M75" s="63"/>
      <c r="N75" s="63"/>
      <c r="O75" s="63"/>
      <c r="P75" s="63"/>
      <c r="Q75" s="63"/>
      <c r="R75" s="63"/>
      <c r="S75" s="63"/>
      <c r="T75" s="63"/>
      <c r="U75" s="63"/>
    </row>
    <row r="76" spans="1:21" x14ac:dyDescent="0.25">
      <c r="A76" s="12"/>
      <c r="B76" s="63"/>
      <c r="C76" s="63"/>
      <c r="D76" s="63"/>
      <c r="E76" s="63"/>
      <c r="F76" s="63"/>
      <c r="G76" s="63"/>
      <c r="H76" s="63"/>
      <c r="I76" s="63"/>
      <c r="J76" s="63"/>
      <c r="K76" s="63"/>
      <c r="L76" s="63"/>
      <c r="M76" s="63"/>
      <c r="N76" s="63"/>
      <c r="O76" s="63"/>
      <c r="P76" s="63"/>
      <c r="Q76" s="63"/>
      <c r="R76" s="63"/>
      <c r="S76" s="63"/>
      <c r="T76" s="63"/>
      <c r="U76" s="63"/>
    </row>
    <row r="77" spans="1:21" x14ac:dyDescent="0.25">
      <c r="A77" s="12"/>
      <c r="B77" s="63" t="s">
        <v>277</v>
      </c>
      <c r="C77" s="63"/>
      <c r="D77" s="63"/>
      <c r="E77" s="63"/>
      <c r="F77" s="63"/>
      <c r="G77" s="63"/>
      <c r="H77" s="63"/>
      <c r="I77" s="63"/>
      <c r="J77" s="63"/>
      <c r="K77" s="63"/>
      <c r="L77" s="63"/>
      <c r="M77" s="63"/>
      <c r="N77" s="63"/>
      <c r="O77" s="63"/>
      <c r="P77" s="63"/>
      <c r="Q77" s="63"/>
      <c r="R77" s="63"/>
      <c r="S77" s="63"/>
      <c r="T77" s="63"/>
      <c r="U77" s="63"/>
    </row>
    <row r="78" spans="1:21" x14ac:dyDescent="0.25">
      <c r="A78" s="12"/>
      <c r="B78" s="63"/>
      <c r="C78" s="63"/>
      <c r="D78" s="63"/>
      <c r="E78" s="63"/>
      <c r="F78" s="63"/>
      <c r="G78" s="63"/>
      <c r="H78" s="63"/>
      <c r="I78" s="63"/>
      <c r="J78" s="63"/>
      <c r="K78" s="63"/>
      <c r="L78" s="63"/>
      <c r="M78" s="63"/>
      <c r="N78" s="63"/>
      <c r="O78" s="63"/>
      <c r="P78" s="63"/>
      <c r="Q78" s="63"/>
      <c r="R78" s="63"/>
      <c r="S78" s="63"/>
      <c r="T78" s="63"/>
      <c r="U78" s="63"/>
    </row>
    <row r="79" spans="1:21" ht="25.5" customHeight="1" x14ac:dyDescent="0.25">
      <c r="A79" s="12"/>
      <c r="B79" s="63" t="s">
        <v>278</v>
      </c>
      <c r="C79" s="63"/>
      <c r="D79" s="63"/>
      <c r="E79" s="63"/>
      <c r="F79" s="63"/>
      <c r="G79" s="63"/>
      <c r="H79" s="63"/>
      <c r="I79" s="63"/>
      <c r="J79" s="63"/>
      <c r="K79" s="63"/>
      <c r="L79" s="63"/>
      <c r="M79" s="63"/>
      <c r="N79" s="63"/>
      <c r="O79" s="63"/>
      <c r="P79" s="63"/>
      <c r="Q79" s="63"/>
      <c r="R79" s="63"/>
      <c r="S79" s="63"/>
      <c r="T79" s="63"/>
      <c r="U79" s="63"/>
    </row>
    <row r="80" spans="1:21" x14ac:dyDescent="0.25">
      <c r="A80" s="12"/>
      <c r="B80" s="63"/>
      <c r="C80" s="63"/>
      <c r="D80" s="63"/>
      <c r="E80" s="63"/>
      <c r="F80" s="63"/>
      <c r="G80" s="63"/>
      <c r="H80" s="63"/>
      <c r="I80" s="63"/>
      <c r="J80" s="63"/>
      <c r="K80" s="63"/>
      <c r="L80" s="63"/>
      <c r="M80" s="63"/>
      <c r="N80" s="63"/>
      <c r="O80" s="63"/>
      <c r="P80" s="63"/>
      <c r="Q80" s="63"/>
      <c r="R80" s="63"/>
      <c r="S80" s="63"/>
      <c r="T80" s="63"/>
      <c r="U80" s="63"/>
    </row>
    <row r="81" spans="1:21" x14ac:dyDescent="0.25">
      <c r="A81" s="12"/>
      <c r="B81" s="63" t="s">
        <v>279</v>
      </c>
      <c r="C81" s="63"/>
      <c r="D81" s="63"/>
      <c r="E81" s="63"/>
      <c r="F81" s="63"/>
      <c r="G81" s="63"/>
      <c r="H81" s="63"/>
      <c r="I81" s="63"/>
      <c r="J81" s="63"/>
      <c r="K81" s="63"/>
      <c r="L81" s="63"/>
      <c r="M81" s="63"/>
      <c r="N81" s="63"/>
      <c r="O81" s="63"/>
      <c r="P81" s="63"/>
      <c r="Q81" s="63"/>
      <c r="R81" s="63"/>
      <c r="S81" s="63"/>
      <c r="T81" s="63"/>
      <c r="U81" s="63"/>
    </row>
    <row r="82" spans="1:21" x14ac:dyDescent="0.25">
      <c r="A82" s="12"/>
      <c r="B82" s="63"/>
      <c r="C82" s="63"/>
      <c r="D82" s="63"/>
      <c r="E82" s="63"/>
      <c r="F82" s="63"/>
      <c r="G82" s="63"/>
      <c r="H82" s="63"/>
      <c r="I82" s="63"/>
      <c r="J82" s="63"/>
      <c r="K82" s="63"/>
      <c r="L82" s="63"/>
      <c r="M82" s="63"/>
      <c r="N82" s="63"/>
      <c r="O82" s="63"/>
      <c r="P82" s="63"/>
      <c r="Q82" s="63"/>
      <c r="R82" s="63"/>
      <c r="S82" s="63"/>
      <c r="T82" s="63"/>
      <c r="U82" s="63"/>
    </row>
    <row r="83" spans="1:21" x14ac:dyDescent="0.25">
      <c r="A83" s="12"/>
      <c r="B83" s="63" t="s">
        <v>280</v>
      </c>
      <c r="C83" s="63"/>
      <c r="D83" s="63"/>
      <c r="E83" s="63"/>
      <c r="F83" s="63"/>
      <c r="G83" s="63"/>
      <c r="H83" s="63"/>
      <c r="I83" s="63"/>
      <c r="J83" s="63"/>
      <c r="K83" s="63"/>
      <c r="L83" s="63"/>
      <c r="M83" s="63"/>
      <c r="N83" s="63"/>
      <c r="O83" s="63"/>
      <c r="P83" s="63"/>
      <c r="Q83" s="63"/>
      <c r="R83" s="63"/>
      <c r="S83" s="63"/>
      <c r="T83" s="63"/>
      <c r="U83" s="63"/>
    </row>
    <row r="84" spans="1:21" x14ac:dyDescent="0.25">
      <c r="A84" s="12"/>
      <c r="B84" s="63"/>
      <c r="C84" s="63"/>
      <c r="D84" s="63"/>
      <c r="E84" s="63"/>
      <c r="F84" s="63"/>
      <c r="G84" s="63"/>
      <c r="H84" s="63"/>
      <c r="I84" s="63"/>
      <c r="J84" s="63"/>
      <c r="K84" s="63"/>
      <c r="L84" s="63"/>
      <c r="M84" s="63"/>
      <c r="N84" s="63"/>
      <c r="O84" s="63"/>
      <c r="P84" s="63"/>
      <c r="Q84" s="63"/>
      <c r="R84" s="63"/>
      <c r="S84" s="63"/>
      <c r="T84" s="63"/>
      <c r="U84" s="63"/>
    </row>
    <row r="85" spans="1:21" x14ac:dyDescent="0.25">
      <c r="A85" s="12"/>
      <c r="B85" s="63" t="s">
        <v>281</v>
      </c>
      <c r="C85" s="63"/>
      <c r="D85" s="63"/>
      <c r="E85" s="63"/>
      <c r="F85" s="63"/>
      <c r="G85" s="63"/>
      <c r="H85" s="63"/>
      <c r="I85" s="63"/>
      <c r="J85" s="63"/>
      <c r="K85" s="63"/>
      <c r="L85" s="63"/>
      <c r="M85" s="63"/>
      <c r="N85" s="63"/>
      <c r="O85" s="63"/>
      <c r="P85" s="63"/>
      <c r="Q85" s="63"/>
      <c r="R85" s="63"/>
      <c r="S85" s="63"/>
      <c r="T85" s="63"/>
      <c r="U85" s="63"/>
    </row>
    <row r="86" spans="1:21" x14ac:dyDescent="0.25">
      <c r="A86" s="12"/>
      <c r="B86" s="63"/>
      <c r="C86" s="63"/>
      <c r="D86" s="63"/>
      <c r="E86" s="63"/>
      <c r="F86" s="63"/>
      <c r="G86" s="63"/>
      <c r="H86" s="63"/>
      <c r="I86" s="63"/>
      <c r="J86" s="63"/>
      <c r="K86" s="63"/>
      <c r="L86" s="63"/>
      <c r="M86" s="63"/>
      <c r="N86" s="63"/>
      <c r="O86" s="63"/>
      <c r="P86" s="63"/>
      <c r="Q86" s="63"/>
      <c r="R86" s="63"/>
      <c r="S86" s="63"/>
      <c r="T86" s="63"/>
      <c r="U86" s="63"/>
    </row>
    <row r="87" spans="1:21" x14ac:dyDescent="0.25">
      <c r="A87" s="12"/>
      <c r="B87" s="63" t="s">
        <v>282</v>
      </c>
      <c r="C87" s="63"/>
      <c r="D87" s="63"/>
      <c r="E87" s="63"/>
      <c r="F87" s="63"/>
      <c r="G87" s="63"/>
      <c r="H87" s="63"/>
      <c r="I87" s="63"/>
      <c r="J87" s="63"/>
      <c r="K87" s="63"/>
      <c r="L87" s="63"/>
      <c r="M87" s="63"/>
      <c r="N87" s="63"/>
      <c r="O87" s="63"/>
      <c r="P87" s="63"/>
      <c r="Q87" s="63"/>
      <c r="R87" s="63"/>
      <c r="S87" s="63"/>
      <c r="T87" s="63"/>
      <c r="U87" s="63"/>
    </row>
    <row r="88" spans="1:21" x14ac:dyDescent="0.25">
      <c r="A88" s="12"/>
      <c r="B88" s="63"/>
      <c r="C88" s="63"/>
      <c r="D88" s="63"/>
      <c r="E88" s="63"/>
      <c r="F88" s="63"/>
      <c r="G88" s="63"/>
      <c r="H88" s="63"/>
      <c r="I88" s="63"/>
      <c r="J88" s="63"/>
      <c r="K88" s="63"/>
      <c r="L88" s="63"/>
      <c r="M88" s="63"/>
      <c r="N88" s="63"/>
      <c r="O88" s="63"/>
      <c r="P88" s="63"/>
      <c r="Q88" s="63"/>
      <c r="R88" s="63"/>
      <c r="S88" s="63"/>
      <c r="T88" s="63"/>
      <c r="U88" s="63"/>
    </row>
    <row r="89" spans="1:21" x14ac:dyDescent="0.25">
      <c r="A89" s="12"/>
      <c r="B89" s="63" t="s">
        <v>283</v>
      </c>
      <c r="C89" s="63"/>
      <c r="D89" s="63"/>
      <c r="E89" s="63"/>
      <c r="F89" s="63"/>
      <c r="G89" s="63"/>
      <c r="H89" s="63"/>
      <c r="I89" s="63"/>
      <c r="J89" s="63"/>
      <c r="K89" s="63"/>
      <c r="L89" s="63"/>
      <c r="M89" s="63"/>
      <c r="N89" s="63"/>
      <c r="O89" s="63"/>
      <c r="P89" s="63"/>
      <c r="Q89" s="63"/>
      <c r="R89" s="63"/>
      <c r="S89" s="63"/>
      <c r="T89" s="63"/>
      <c r="U89" s="63"/>
    </row>
    <row r="90" spans="1:21" x14ac:dyDescent="0.25">
      <c r="A90" s="12"/>
      <c r="B90" s="4"/>
    </row>
    <row r="91" spans="1:21" x14ac:dyDescent="0.25">
      <c r="A91" s="12"/>
      <c r="B91" s="63"/>
      <c r="C91" s="63"/>
      <c r="D91" s="63"/>
      <c r="E91" s="63"/>
      <c r="F91" s="63"/>
      <c r="G91" s="63"/>
      <c r="H91" s="63"/>
      <c r="I91" s="63"/>
      <c r="J91" s="63"/>
      <c r="K91" s="63"/>
      <c r="L91" s="63"/>
      <c r="M91" s="63"/>
      <c r="N91" s="63"/>
      <c r="O91" s="63"/>
      <c r="P91" s="63"/>
      <c r="Q91" s="63"/>
      <c r="R91" s="63"/>
      <c r="S91" s="63"/>
      <c r="T91" s="63"/>
      <c r="U91" s="63"/>
    </row>
    <row r="92" spans="1:21" x14ac:dyDescent="0.25">
      <c r="A92" s="12"/>
      <c r="B92" s="64" t="s">
        <v>284</v>
      </c>
      <c r="C92" s="64"/>
      <c r="D92" s="64"/>
      <c r="E92" s="64"/>
      <c r="F92" s="64"/>
      <c r="G92" s="64"/>
      <c r="H92" s="64"/>
      <c r="I92" s="64"/>
      <c r="J92" s="64"/>
      <c r="K92" s="64"/>
      <c r="L92" s="64"/>
      <c r="M92" s="64"/>
      <c r="N92" s="64"/>
      <c r="O92" s="64"/>
      <c r="P92" s="64"/>
      <c r="Q92" s="64"/>
      <c r="R92" s="64"/>
      <c r="S92" s="64"/>
      <c r="T92" s="64"/>
      <c r="U92" s="64"/>
    </row>
    <row r="93" spans="1:21" x14ac:dyDescent="0.25">
      <c r="A93" s="12"/>
      <c r="B93" s="63"/>
      <c r="C93" s="63"/>
      <c r="D93" s="63"/>
      <c r="E93" s="63"/>
      <c r="F93" s="63"/>
      <c r="G93" s="63"/>
      <c r="H93" s="63"/>
      <c r="I93" s="63"/>
      <c r="J93" s="63"/>
      <c r="K93" s="63"/>
      <c r="L93" s="63"/>
      <c r="M93" s="63"/>
      <c r="N93" s="63"/>
      <c r="O93" s="63"/>
      <c r="P93" s="63"/>
      <c r="Q93" s="63"/>
      <c r="R93" s="63"/>
      <c r="S93" s="63"/>
      <c r="T93" s="63"/>
      <c r="U93" s="63"/>
    </row>
    <row r="94" spans="1:21" x14ac:dyDescent="0.25">
      <c r="A94" s="12"/>
      <c r="B94" s="63" t="s">
        <v>285</v>
      </c>
      <c r="C94" s="63"/>
      <c r="D94" s="63"/>
      <c r="E94" s="63"/>
      <c r="F94" s="63"/>
      <c r="G94" s="63"/>
      <c r="H94" s="63"/>
      <c r="I94" s="63"/>
      <c r="J94" s="63"/>
      <c r="K94" s="63"/>
      <c r="L94" s="63"/>
      <c r="M94" s="63"/>
      <c r="N94" s="63"/>
      <c r="O94" s="63"/>
      <c r="P94" s="63"/>
      <c r="Q94" s="63"/>
      <c r="R94" s="63"/>
      <c r="S94" s="63"/>
      <c r="T94" s="63"/>
      <c r="U94" s="63"/>
    </row>
    <row r="95" spans="1:21" x14ac:dyDescent="0.25">
      <c r="A95" s="12"/>
      <c r="B95" s="63"/>
      <c r="C95" s="63"/>
      <c r="D95" s="63"/>
      <c r="E95" s="63"/>
      <c r="F95" s="63"/>
      <c r="G95" s="63"/>
      <c r="H95" s="63"/>
      <c r="I95" s="63"/>
      <c r="J95" s="63"/>
      <c r="K95" s="63"/>
      <c r="L95" s="63"/>
      <c r="M95" s="63"/>
      <c r="N95" s="63"/>
      <c r="O95" s="63"/>
      <c r="P95" s="63"/>
      <c r="Q95" s="63"/>
      <c r="R95" s="63"/>
      <c r="S95" s="63"/>
      <c r="T95" s="63"/>
      <c r="U95" s="63"/>
    </row>
    <row r="96" spans="1:21" x14ac:dyDescent="0.25">
      <c r="A96" s="12"/>
      <c r="B96" s="63" t="s">
        <v>286</v>
      </c>
      <c r="C96" s="63"/>
      <c r="D96" s="63"/>
      <c r="E96" s="63"/>
      <c r="F96" s="63"/>
      <c r="G96" s="63"/>
      <c r="H96" s="63"/>
      <c r="I96" s="63"/>
      <c r="J96" s="63"/>
      <c r="K96" s="63"/>
      <c r="L96" s="63"/>
      <c r="M96" s="63"/>
      <c r="N96" s="63"/>
      <c r="O96" s="63"/>
      <c r="P96" s="63"/>
      <c r="Q96" s="63"/>
      <c r="R96" s="63"/>
      <c r="S96" s="63"/>
      <c r="T96" s="63"/>
      <c r="U96" s="63"/>
    </row>
    <row r="97" spans="1:21" x14ac:dyDescent="0.25">
      <c r="A97" s="12"/>
      <c r="B97" s="63"/>
      <c r="C97" s="63"/>
      <c r="D97" s="63"/>
      <c r="E97" s="63"/>
      <c r="F97" s="63"/>
      <c r="G97" s="63"/>
      <c r="H97" s="63"/>
      <c r="I97" s="63"/>
      <c r="J97" s="63"/>
      <c r="K97" s="63"/>
      <c r="L97" s="63"/>
      <c r="M97" s="63"/>
      <c r="N97" s="63"/>
      <c r="O97" s="63"/>
      <c r="P97" s="63"/>
      <c r="Q97" s="63"/>
      <c r="R97" s="63"/>
      <c r="S97" s="63"/>
      <c r="T97" s="63"/>
      <c r="U97" s="63"/>
    </row>
    <row r="98" spans="1:21" x14ac:dyDescent="0.25">
      <c r="A98" s="12"/>
      <c r="B98" s="63" t="s">
        <v>287</v>
      </c>
      <c r="C98" s="63"/>
      <c r="D98" s="63"/>
      <c r="E98" s="63"/>
      <c r="F98" s="63"/>
      <c r="G98" s="63"/>
      <c r="H98" s="63"/>
      <c r="I98" s="63"/>
      <c r="J98" s="63"/>
      <c r="K98" s="63"/>
      <c r="L98" s="63"/>
      <c r="M98" s="63"/>
      <c r="N98" s="63"/>
      <c r="O98" s="63"/>
      <c r="P98" s="63"/>
      <c r="Q98" s="63"/>
      <c r="R98" s="63"/>
      <c r="S98" s="63"/>
      <c r="T98" s="63"/>
      <c r="U98" s="63"/>
    </row>
    <row r="99" spans="1:21" x14ac:dyDescent="0.25">
      <c r="A99" s="12"/>
      <c r="B99" s="63"/>
      <c r="C99" s="63"/>
      <c r="D99" s="63"/>
      <c r="E99" s="63"/>
      <c r="F99" s="63"/>
      <c r="G99" s="63"/>
      <c r="H99" s="63"/>
      <c r="I99" s="63"/>
      <c r="J99" s="63"/>
      <c r="K99" s="63"/>
      <c r="L99" s="63"/>
      <c r="M99" s="63"/>
      <c r="N99" s="63"/>
      <c r="O99" s="63"/>
      <c r="P99" s="63"/>
      <c r="Q99" s="63"/>
      <c r="R99" s="63"/>
      <c r="S99" s="63"/>
      <c r="T99" s="63"/>
      <c r="U99" s="63"/>
    </row>
    <row r="100" spans="1:21" x14ac:dyDescent="0.25">
      <c r="A100" s="12"/>
      <c r="B100" s="63" t="s">
        <v>288</v>
      </c>
      <c r="C100" s="63"/>
      <c r="D100" s="63"/>
      <c r="E100" s="63"/>
      <c r="F100" s="63"/>
      <c r="G100" s="63"/>
      <c r="H100" s="63"/>
      <c r="I100" s="63"/>
      <c r="J100" s="63"/>
      <c r="K100" s="63"/>
      <c r="L100" s="63"/>
      <c r="M100" s="63"/>
      <c r="N100" s="63"/>
      <c r="O100" s="63"/>
      <c r="P100" s="63"/>
      <c r="Q100" s="63"/>
      <c r="R100" s="63"/>
      <c r="S100" s="63"/>
      <c r="T100" s="63"/>
      <c r="U100" s="63"/>
    </row>
    <row r="101" spans="1:21" x14ac:dyDescent="0.25">
      <c r="A101" s="12"/>
      <c r="B101" s="63"/>
      <c r="C101" s="63"/>
      <c r="D101" s="63"/>
      <c r="E101" s="63"/>
      <c r="F101" s="63"/>
      <c r="G101" s="63"/>
      <c r="H101" s="63"/>
      <c r="I101" s="63"/>
      <c r="J101" s="63"/>
      <c r="K101" s="63"/>
      <c r="L101" s="63"/>
      <c r="M101" s="63"/>
      <c r="N101" s="63"/>
      <c r="O101" s="63"/>
      <c r="P101" s="63"/>
      <c r="Q101" s="63"/>
      <c r="R101" s="63"/>
      <c r="S101" s="63"/>
      <c r="T101" s="63"/>
      <c r="U101" s="63"/>
    </row>
    <row r="102" spans="1:21" x14ac:dyDescent="0.25">
      <c r="A102" s="12"/>
      <c r="B102" s="63" t="s">
        <v>289</v>
      </c>
      <c r="C102" s="63"/>
      <c r="D102" s="63"/>
      <c r="E102" s="63"/>
      <c r="F102" s="63"/>
      <c r="G102" s="63"/>
      <c r="H102" s="63"/>
      <c r="I102" s="63"/>
      <c r="J102" s="63"/>
      <c r="K102" s="63"/>
      <c r="L102" s="63"/>
      <c r="M102" s="63"/>
      <c r="N102" s="63"/>
      <c r="O102" s="63"/>
      <c r="P102" s="63"/>
      <c r="Q102" s="63"/>
      <c r="R102" s="63"/>
      <c r="S102" s="63"/>
      <c r="T102" s="63"/>
      <c r="U102" s="63"/>
    </row>
    <row r="103" spans="1:21" x14ac:dyDescent="0.25">
      <c r="A103" s="12"/>
      <c r="B103" s="63"/>
      <c r="C103" s="63"/>
      <c r="D103" s="63"/>
      <c r="E103" s="63"/>
      <c r="F103" s="63"/>
      <c r="G103" s="63"/>
      <c r="H103" s="63"/>
      <c r="I103" s="63"/>
      <c r="J103" s="63"/>
      <c r="K103" s="63"/>
      <c r="L103" s="63"/>
      <c r="M103" s="63"/>
      <c r="N103" s="63"/>
      <c r="O103" s="63"/>
      <c r="P103" s="63"/>
      <c r="Q103" s="63"/>
      <c r="R103" s="63"/>
      <c r="S103" s="63"/>
      <c r="T103" s="63"/>
      <c r="U103" s="63"/>
    </row>
    <row r="104" spans="1:21" x14ac:dyDescent="0.25">
      <c r="A104" s="12"/>
      <c r="B104" s="63" t="s">
        <v>290</v>
      </c>
      <c r="C104" s="63"/>
      <c r="D104" s="63"/>
      <c r="E104" s="63"/>
      <c r="F104" s="63"/>
      <c r="G104" s="63"/>
      <c r="H104" s="63"/>
      <c r="I104" s="63"/>
      <c r="J104" s="63"/>
      <c r="K104" s="63"/>
      <c r="L104" s="63"/>
      <c r="M104" s="63"/>
      <c r="N104" s="63"/>
      <c r="O104" s="63"/>
      <c r="P104" s="63"/>
      <c r="Q104" s="63"/>
      <c r="R104" s="63"/>
      <c r="S104" s="63"/>
      <c r="T104" s="63"/>
      <c r="U104" s="63"/>
    </row>
    <row r="105" spans="1:21" x14ac:dyDescent="0.25">
      <c r="A105" s="12"/>
      <c r="B105" s="63"/>
      <c r="C105" s="63"/>
      <c r="D105" s="63"/>
      <c r="E105" s="63"/>
      <c r="F105" s="63"/>
      <c r="G105" s="63"/>
      <c r="H105" s="63"/>
      <c r="I105" s="63"/>
      <c r="J105" s="63"/>
      <c r="K105" s="63"/>
      <c r="L105" s="63"/>
      <c r="M105" s="63"/>
      <c r="N105" s="63"/>
      <c r="O105" s="63"/>
      <c r="P105" s="63"/>
      <c r="Q105" s="63"/>
      <c r="R105" s="63"/>
      <c r="S105" s="63"/>
      <c r="T105" s="63"/>
      <c r="U105" s="63"/>
    </row>
    <row r="106" spans="1:21" x14ac:dyDescent="0.25">
      <c r="A106" s="12"/>
      <c r="B106" s="63" t="s">
        <v>291</v>
      </c>
      <c r="C106" s="63"/>
      <c r="D106" s="63"/>
      <c r="E106" s="63"/>
      <c r="F106" s="63"/>
      <c r="G106" s="63"/>
      <c r="H106" s="63"/>
      <c r="I106" s="63"/>
      <c r="J106" s="63"/>
      <c r="K106" s="63"/>
      <c r="L106" s="63"/>
      <c r="M106" s="63"/>
      <c r="N106" s="63"/>
      <c r="O106" s="63"/>
      <c r="P106" s="63"/>
      <c r="Q106" s="63"/>
      <c r="R106" s="63"/>
      <c r="S106" s="63"/>
      <c r="T106" s="63"/>
      <c r="U106" s="63"/>
    </row>
    <row r="107" spans="1:21" x14ac:dyDescent="0.25">
      <c r="A107" s="12"/>
      <c r="B107" s="63"/>
      <c r="C107" s="63"/>
      <c r="D107" s="63"/>
      <c r="E107" s="63"/>
      <c r="F107" s="63"/>
      <c r="G107" s="63"/>
      <c r="H107" s="63"/>
      <c r="I107" s="63"/>
      <c r="J107" s="63"/>
      <c r="K107" s="63"/>
      <c r="L107" s="63"/>
      <c r="M107" s="63"/>
      <c r="N107" s="63"/>
      <c r="O107" s="63"/>
      <c r="P107" s="63"/>
      <c r="Q107" s="63"/>
      <c r="R107" s="63"/>
      <c r="S107" s="63"/>
      <c r="T107" s="63"/>
      <c r="U107" s="63"/>
    </row>
    <row r="108" spans="1:21" x14ac:dyDescent="0.25">
      <c r="A108" s="12"/>
      <c r="B108" s="63" t="s">
        <v>292</v>
      </c>
      <c r="C108" s="63"/>
      <c r="D108" s="63"/>
      <c r="E108" s="63"/>
      <c r="F108" s="63"/>
      <c r="G108" s="63"/>
      <c r="H108" s="63"/>
      <c r="I108" s="63"/>
      <c r="J108" s="63"/>
      <c r="K108" s="63"/>
      <c r="L108" s="63"/>
      <c r="M108" s="63"/>
      <c r="N108" s="63"/>
      <c r="O108" s="63"/>
      <c r="P108" s="63"/>
      <c r="Q108" s="63"/>
      <c r="R108" s="63"/>
      <c r="S108" s="63"/>
      <c r="T108" s="63"/>
      <c r="U108" s="63"/>
    </row>
    <row r="109" spans="1:21" x14ac:dyDescent="0.25">
      <c r="A109" s="12"/>
      <c r="B109" s="63"/>
      <c r="C109" s="63"/>
      <c r="D109" s="63"/>
      <c r="E109" s="63"/>
      <c r="F109" s="63"/>
      <c r="G109" s="63"/>
      <c r="H109" s="63"/>
      <c r="I109" s="63"/>
      <c r="J109" s="63"/>
      <c r="K109" s="63"/>
      <c r="L109" s="63"/>
      <c r="M109" s="63"/>
      <c r="N109" s="63"/>
      <c r="O109" s="63"/>
      <c r="P109" s="63"/>
      <c r="Q109" s="63"/>
      <c r="R109" s="63"/>
      <c r="S109" s="63"/>
      <c r="T109" s="63"/>
      <c r="U109" s="63"/>
    </row>
    <row r="110" spans="1:21" x14ac:dyDescent="0.25">
      <c r="A110" s="12"/>
      <c r="B110" s="63" t="s">
        <v>293</v>
      </c>
      <c r="C110" s="63"/>
      <c r="D110" s="63"/>
      <c r="E110" s="63"/>
      <c r="F110" s="63"/>
      <c r="G110" s="63"/>
      <c r="H110" s="63"/>
      <c r="I110" s="63"/>
      <c r="J110" s="63"/>
      <c r="K110" s="63"/>
      <c r="L110" s="63"/>
      <c r="M110" s="63"/>
      <c r="N110" s="63"/>
      <c r="O110" s="63"/>
      <c r="P110" s="63"/>
      <c r="Q110" s="63"/>
      <c r="R110" s="63"/>
      <c r="S110" s="63"/>
      <c r="T110" s="63"/>
      <c r="U110" s="63"/>
    </row>
    <row r="111" spans="1:21" x14ac:dyDescent="0.25">
      <c r="A111" s="12"/>
      <c r="B111" s="63"/>
      <c r="C111" s="63"/>
      <c r="D111" s="63"/>
      <c r="E111" s="63"/>
      <c r="F111" s="63"/>
      <c r="G111" s="63"/>
      <c r="H111" s="63"/>
      <c r="I111" s="63"/>
      <c r="J111" s="63"/>
      <c r="K111" s="63"/>
      <c r="L111" s="63"/>
      <c r="M111" s="63"/>
      <c r="N111" s="63"/>
      <c r="O111" s="63"/>
      <c r="P111" s="63"/>
      <c r="Q111" s="63"/>
      <c r="R111" s="63"/>
      <c r="S111" s="63"/>
      <c r="T111" s="63"/>
      <c r="U111" s="63"/>
    </row>
    <row r="112" spans="1:21" x14ac:dyDescent="0.25">
      <c r="A112" s="12"/>
      <c r="B112" s="63" t="s">
        <v>294</v>
      </c>
      <c r="C112" s="63"/>
      <c r="D112" s="63"/>
      <c r="E112" s="63"/>
      <c r="F112" s="63"/>
      <c r="G112" s="63"/>
      <c r="H112" s="63"/>
      <c r="I112" s="63"/>
      <c r="J112" s="63"/>
      <c r="K112" s="63"/>
      <c r="L112" s="63"/>
      <c r="M112" s="63"/>
      <c r="N112" s="63"/>
      <c r="O112" s="63"/>
      <c r="P112" s="63"/>
      <c r="Q112" s="63"/>
      <c r="R112" s="63"/>
      <c r="S112" s="63"/>
      <c r="T112" s="63"/>
      <c r="U112" s="63"/>
    </row>
    <row r="113" spans="1:21" x14ac:dyDescent="0.25">
      <c r="A113" s="12"/>
      <c r="B113" s="63"/>
      <c r="C113" s="63"/>
      <c r="D113" s="63"/>
      <c r="E113" s="63"/>
      <c r="F113" s="63"/>
      <c r="G113" s="63"/>
      <c r="H113" s="63"/>
      <c r="I113" s="63"/>
      <c r="J113" s="63"/>
      <c r="K113" s="63"/>
      <c r="L113" s="63"/>
      <c r="M113" s="63"/>
      <c r="N113" s="63"/>
      <c r="O113" s="63"/>
      <c r="P113" s="63"/>
      <c r="Q113" s="63"/>
      <c r="R113" s="63"/>
      <c r="S113" s="63"/>
      <c r="T113" s="63"/>
      <c r="U113" s="63"/>
    </row>
    <row r="114" spans="1:21" x14ac:dyDescent="0.25">
      <c r="A114" s="12"/>
      <c r="B114" s="63" t="s">
        <v>295</v>
      </c>
      <c r="C114" s="63"/>
      <c r="D114" s="63"/>
      <c r="E114" s="63"/>
      <c r="F114" s="63"/>
      <c r="G114" s="63"/>
      <c r="H114" s="63"/>
      <c r="I114" s="63"/>
      <c r="J114" s="63"/>
      <c r="K114" s="63"/>
      <c r="L114" s="63"/>
      <c r="M114" s="63"/>
      <c r="N114" s="63"/>
      <c r="O114" s="63"/>
      <c r="P114" s="63"/>
      <c r="Q114" s="63"/>
      <c r="R114" s="63"/>
      <c r="S114" s="63"/>
      <c r="T114" s="63"/>
      <c r="U114" s="63"/>
    </row>
    <row r="115" spans="1:21" x14ac:dyDescent="0.25">
      <c r="A115" s="12"/>
      <c r="B115" s="63"/>
      <c r="C115" s="63"/>
      <c r="D115" s="63"/>
      <c r="E115" s="63"/>
      <c r="F115" s="63"/>
      <c r="G115" s="63"/>
      <c r="H115" s="63"/>
      <c r="I115" s="63"/>
      <c r="J115" s="63"/>
      <c r="K115" s="63"/>
      <c r="L115" s="63"/>
      <c r="M115" s="63"/>
      <c r="N115" s="63"/>
      <c r="O115" s="63"/>
      <c r="P115" s="63"/>
      <c r="Q115" s="63"/>
      <c r="R115" s="63"/>
      <c r="S115" s="63"/>
      <c r="T115" s="63"/>
      <c r="U115" s="63"/>
    </row>
    <row r="116" spans="1:21" x14ac:dyDescent="0.25">
      <c r="A116" s="12"/>
      <c r="B116" s="63" t="s">
        <v>296</v>
      </c>
      <c r="C116" s="63"/>
      <c r="D116" s="63"/>
      <c r="E116" s="63"/>
      <c r="F116" s="63"/>
      <c r="G116" s="63"/>
      <c r="H116" s="63"/>
      <c r="I116" s="63"/>
      <c r="J116" s="63"/>
      <c r="K116" s="63"/>
      <c r="L116" s="63"/>
      <c r="M116" s="63"/>
      <c r="N116" s="63"/>
      <c r="O116" s="63"/>
      <c r="P116" s="63"/>
      <c r="Q116" s="63"/>
      <c r="R116" s="63"/>
      <c r="S116" s="63"/>
      <c r="T116" s="63"/>
      <c r="U116" s="63"/>
    </row>
    <row r="117" spans="1:21" x14ac:dyDescent="0.25">
      <c r="A117" s="12"/>
      <c r="B117" s="63"/>
      <c r="C117" s="63"/>
      <c r="D117" s="63"/>
      <c r="E117" s="63"/>
      <c r="F117" s="63"/>
      <c r="G117" s="63"/>
      <c r="H117" s="63"/>
      <c r="I117" s="63"/>
      <c r="J117" s="63"/>
      <c r="K117" s="63"/>
      <c r="L117" s="63"/>
      <c r="M117" s="63"/>
      <c r="N117" s="63"/>
      <c r="O117" s="63"/>
      <c r="P117" s="63"/>
      <c r="Q117" s="63"/>
      <c r="R117" s="63"/>
      <c r="S117" s="63"/>
      <c r="T117" s="63"/>
      <c r="U117" s="63"/>
    </row>
    <row r="118" spans="1:21" x14ac:dyDescent="0.25">
      <c r="A118" s="12"/>
      <c r="B118" s="63" t="s">
        <v>297</v>
      </c>
      <c r="C118" s="63"/>
      <c r="D118" s="63"/>
      <c r="E118" s="63"/>
      <c r="F118" s="63"/>
      <c r="G118" s="63"/>
      <c r="H118" s="63"/>
      <c r="I118" s="63"/>
      <c r="J118" s="63"/>
      <c r="K118" s="63"/>
      <c r="L118" s="63"/>
      <c r="M118" s="63"/>
      <c r="N118" s="63"/>
      <c r="O118" s="63"/>
      <c r="P118" s="63"/>
      <c r="Q118" s="63"/>
      <c r="R118" s="63"/>
      <c r="S118" s="63"/>
      <c r="T118" s="63"/>
      <c r="U118" s="63"/>
    </row>
    <row r="119" spans="1:21" x14ac:dyDescent="0.25">
      <c r="A119" s="12"/>
      <c r="B119" s="63"/>
      <c r="C119" s="63"/>
      <c r="D119" s="63"/>
      <c r="E119" s="63"/>
      <c r="F119" s="63"/>
      <c r="G119" s="63"/>
      <c r="H119" s="63"/>
      <c r="I119" s="63"/>
      <c r="J119" s="63"/>
      <c r="K119" s="63"/>
      <c r="L119" s="63"/>
      <c r="M119" s="63"/>
      <c r="N119" s="63"/>
      <c r="O119" s="63"/>
      <c r="P119" s="63"/>
      <c r="Q119" s="63"/>
      <c r="R119" s="63"/>
      <c r="S119" s="63"/>
      <c r="T119" s="63"/>
      <c r="U119" s="63"/>
    </row>
    <row r="120" spans="1:21" x14ac:dyDescent="0.25">
      <c r="A120" s="12"/>
      <c r="B120" s="63" t="s">
        <v>298</v>
      </c>
      <c r="C120" s="63"/>
      <c r="D120" s="63"/>
      <c r="E120" s="63"/>
      <c r="F120" s="63"/>
      <c r="G120" s="63"/>
      <c r="H120" s="63"/>
      <c r="I120" s="63"/>
      <c r="J120" s="63"/>
      <c r="K120" s="63"/>
      <c r="L120" s="63"/>
      <c r="M120" s="63"/>
      <c r="N120" s="63"/>
      <c r="O120" s="63"/>
      <c r="P120" s="63"/>
      <c r="Q120" s="63"/>
      <c r="R120" s="63"/>
      <c r="S120" s="63"/>
      <c r="T120" s="63"/>
      <c r="U120" s="63"/>
    </row>
    <row r="121" spans="1:21" x14ac:dyDescent="0.25">
      <c r="A121" s="12"/>
      <c r="B121" s="63"/>
      <c r="C121" s="63"/>
      <c r="D121" s="63"/>
      <c r="E121" s="63"/>
      <c r="F121" s="63"/>
      <c r="G121" s="63"/>
      <c r="H121" s="63"/>
      <c r="I121" s="63"/>
      <c r="J121" s="63"/>
      <c r="K121" s="63"/>
      <c r="L121" s="63"/>
      <c r="M121" s="63"/>
      <c r="N121" s="63"/>
      <c r="O121" s="63"/>
      <c r="P121" s="63"/>
      <c r="Q121" s="63"/>
      <c r="R121" s="63"/>
      <c r="S121" s="63"/>
      <c r="T121" s="63"/>
      <c r="U121" s="63"/>
    </row>
    <row r="122" spans="1:21" x14ac:dyDescent="0.25">
      <c r="A122" s="12"/>
      <c r="B122" s="63" t="s">
        <v>299</v>
      </c>
      <c r="C122" s="63"/>
      <c r="D122" s="63"/>
      <c r="E122" s="63"/>
      <c r="F122" s="63"/>
      <c r="G122" s="63"/>
      <c r="H122" s="63"/>
      <c r="I122" s="63"/>
      <c r="J122" s="63"/>
      <c r="K122" s="63"/>
      <c r="L122" s="63"/>
      <c r="M122" s="63"/>
      <c r="N122" s="63"/>
      <c r="O122" s="63"/>
      <c r="P122" s="63"/>
      <c r="Q122" s="63"/>
      <c r="R122" s="63"/>
      <c r="S122" s="63"/>
      <c r="T122" s="63"/>
      <c r="U122" s="63"/>
    </row>
    <row r="123" spans="1:21" x14ac:dyDescent="0.25">
      <c r="A123" s="12"/>
      <c r="B123" s="63"/>
      <c r="C123" s="63"/>
      <c r="D123" s="63"/>
      <c r="E123" s="63"/>
      <c r="F123" s="63"/>
      <c r="G123" s="63"/>
      <c r="H123" s="63"/>
      <c r="I123" s="63"/>
      <c r="J123" s="63"/>
      <c r="K123" s="63"/>
      <c r="L123" s="63"/>
      <c r="M123" s="63"/>
      <c r="N123" s="63"/>
      <c r="O123" s="63"/>
      <c r="P123" s="63"/>
      <c r="Q123" s="63"/>
      <c r="R123" s="63"/>
      <c r="S123" s="63"/>
      <c r="T123" s="63"/>
      <c r="U123" s="63"/>
    </row>
    <row r="124" spans="1:21" x14ac:dyDescent="0.25">
      <c r="A124" s="12"/>
      <c r="B124" s="63" t="s">
        <v>300</v>
      </c>
      <c r="C124" s="63"/>
      <c r="D124" s="63"/>
      <c r="E124" s="63"/>
      <c r="F124" s="63"/>
      <c r="G124" s="63"/>
      <c r="H124" s="63"/>
      <c r="I124" s="63"/>
      <c r="J124" s="63"/>
      <c r="K124" s="63"/>
      <c r="L124" s="63"/>
      <c r="M124" s="63"/>
      <c r="N124" s="63"/>
      <c r="O124" s="63"/>
      <c r="P124" s="63"/>
      <c r="Q124" s="63"/>
      <c r="R124" s="63"/>
      <c r="S124" s="63"/>
      <c r="T124" s="63"/>
      <c r="U124" s="63"/>
    </row>
    <row r="125" spans="1:21" x14ac:dyDescent="0.25">
      <c r="A125" s="12"/>
      <c r="B125" s="63"/>
      <c r="C125" s="63"/>
      <c r="D125" s="63"/>
      <c r="E125" s="63"/>
      <c r="F125" s="63"/>
      <c r="G125" s="63"/>
      <c r="H125" s="63"/>
      <c r="I125" s="63"/>
      <c r="J125" s="63"/>
      <c r="K125" s="63"/>
      <c r="L125" s="63"/>
      <c r="M125" s="63"/>
      <c r="N125" s="63"/>
      <c r="O125" s="63"/>
      <c r="P125" s="63"/>
      <c r="Q125" s="63"/>
      <c r="R125" s="63"/>
      <c r="S125" s="63"/>
      <c r="T125" s="63"/>
      <c r="U125" s="63"/>
    </row>
    <row r="126" spans="1:21" ht="25.5" customHeight="1" x14ac:dyDescent="0.25">
      <c r="A126" s="12"/>
      <c r="B126" s="63" t="s">
        <v>301</v>
      </c>
      <c r="C126" s="63"/>
      <c r="D126" s="63"/>
      <c r="E126" s="63"/>
      <c r="F126" s="63"/>
      <c r="G126" s="63"/>
      <c r="H126" s="63"/>
      <c r="I126" s="63"/>
      <c r="J126" s="63"/>
      <c r="K126" s="63"/>
      <c r="L126" s="63"/>
      <c r="M126" s="63"/>
      <c r="N126" s="63"/>
      <c r="O126" s="63"/>
      <c r="P126" s="63"/>
      <c r="Q126" s="63"/>
      <c r="R126" s="63"/>
      <c r="S126" s="63"/>
      <c r="T126" s="63"/>
      <c r="U126" s="63"/>
    </row>
    <row r="127" spans="1:21" x14ac:dyDescent="0.25">
      <c r="A127" s="12"/>
      <c r="B127" s="63"/>
      <c r="C127" s="63"/>
      <c r="D127" s="63"/>
      <c r="E127" s="63"/>
      <c r="F127" s="63"/>
      <c r="G127" s="63"/>
      <c r="H127" s="63"/>
      <c r="I127" s="63"/>
      <c r="J127" s="63"/>
      <c r="K127" s="63"/>
      <c r="L127" s="63"/>
      <c r="M127" s="63"/>
      <c r="N127" s="63"/>
      <c r="O127" s="63"/>
      <c r="P127" s="63"/>
      <c r="Q127" s="63"/>
      <c r="R127" s="63"/>
      <c r="S127" s="63"/>
      <c r="T127" s="63"/>
      <c r="U127" s="63"/>
    </row>
    <row r="128" spans="1:21" x14ac:dyDescent="0.25">
      <c r="A128" s="12"/>
      <c r="B128" s="63" t="s">
        <v>302</v>
      </c>
      <c r="C128" s="63"/>
      <c r="D128" s="63"/>
      <c r="E128" s="63"/>
      <c r="F128" s="63"/>
      <c r="G128" s="63"/>
      <c r="H128" s="63"/>
      <c r="I128" s="63"/>
      <c r="J128" s="63"/>
      <c r="K128" s="63"/>
      <c r="L128" s="63"/>
      <c r="M128" s="63"/>
      <c r="N128" s="63"/>
      <c r="O128" s="63"/>
      <c r="P128" s="63"/>
      <c r="Q128" s="63"/>
      <c r="R128" s="63"/>
      <c r="S128" s="63"/>
      <c r="T128" s="63"/>
      <c r="U128" s="63"/>
    </row>
    <row r="129" spans="1:21" x14ac:dyDescent="0.25">
      <c r="A129" s="12"/>
      <c r="B129" s="63"/>
      <c r="C129" s="63"/>
      <c r="D129" s="63"/>
      <c r="E129" s="63"/>
      <c r="F129" s="63"/>
      <c r="G129" s="63"/>
      <c r="H129" s="63"/>
      <c r="I129" s="63"/>
      <c r="J129" s="63"/>
      <c r="K129" s="63"/>
      <c r="L129" s="63"/>
      <c r="M129" s="63"/>
      <c r="N129" s="63"/>
      <c r="O129" s="63"/>
      <c r="P129" s="63"/>
      <c r="Q129" s="63"/>
      <c r="R129" s="63"/>
      <c r="S129" s="63"/>
      <c r="T129" s="63"/>
      <c r="U129" s="63"/>
    </row>
    <row r="130" spans="1:21" x14ac:dyDescent="0.25">
      <c r="A130" s="12"/>
      <c r="B130" s="63" t="s">
        <v>303</v>
      </c>
      <c r="C130" s="63"/>
      <c r="D130" s="63"/>
      <c r="E130" s="63"/>
      <c r="F130" s="63"/>
      <c r="G130" s="63"/>
      <c r="H130" s="63"/>
      <c r="I130" s="63"/>
      <c r="J130" s="63"/>
      <c r="K130" s="63"/>
      <c r="L130" s="63"/>
      <c r="M130" s="63"/>
      <c r="N130" s="63"/>
      <c r="O130" s="63"/>
      <c r="P130" s="63"/>
      <c r="Q130" s="63"/>
      <c r="R130" s="63"/>
      <c r="S130" s="63"/>
      <c r="T130" s="63"/>
      <c r="U130" s="63"/>
    </row>
    <row r="131" spans="1:21" x14ac:dyDescent="0.25">
      <c r="A131" s="12"/>
      <c r="B131" s="63"/>
      <c r="C131" s="63"/>
      <c r="D131" s="63"/>
      <c r="E131" s="63"/>
      <c r="F131" s="63"/>
      <c r="G131" s="63"/>
      <c r="H131" s="63"/>
      <c r="I131" s="63"/>
      <c r="J131" s="63"/>
      <c r="K131" s="63"/>
      <c r="L131" s="63"/>
      <c r="M131" s="63"/>
      <c r="N131" s="63"/>
      <c r="O131" s="63"/>
      <c r="P131" s="63"/>
      <c r="Q131" s="63"/>
      <c r="R131" s="63"/>
      <c r="S131" s="63"/>
      <c r="T131" s="63"/>
      <c r="U131" s="63"/>
    </row>
    <row r="132" spans="1:21" x14ac:dyDescent="0.25">
      <c r="A132" s="12"/>
      <c r="B132" s="63" t="s">
        <v>304</v>
      </c>
      <c r="C132" s="63"/>
      <c r="D132" s="63"/>
      <c r="E132" s="63"/>
      <c r="F132" s="63"/>
      <c r="G132" s="63"/>
      <c r="H132" s="63"/>
      <c r="I132" s="63"/>
      <c r="J132" s="63"/>
      <c r="K132" s="63"/>
      <c r="L132" s="63"/>
      <c r="M132" s="63"/>
      <c r="N132" s="63"/>
      <c r="O132" s="63"/>
      <c r="P132" s="63"/>
      <c r="Q132" s="63"/>
      <c r="R132" s="63"/>
      <c r="S132" s="63"/>
      <c r="T132" s="63"/>
      <c r="U132" s="63"/>
    </row>
    <row r="133" spans="1:21" x14ac:dyDescent="0.25">
      <c r="A133" s="12"/>
      <c r="B133" s="63"/>
      <c r="C133" s="63"/>
      <c r="D133" s="63"/>
      <c r="E133" s="63"/>
      <c r="F133" s="63"/>
      <c r="G133" s="63"/>
      <c r="H133" s="63"/>
      <c r="I133" s="63"/>
      <c r="J133" s="63"/>
      <c r="K133" s="63"/>
      <c r="L133" s="63"/>
      <c r="M133" s="63"/>
      <c r="N133" s="63"/>
      <c r="O133" s="63"/>
      <c r="P133" s="63"/>
      <c r="Q133" s="63"/>
      <c r="R133" s="63"/>
      <c r="S133" s="63"/>
      <c r="T133" s="63"/>
      <c r="U133" s="63"/>
    </row>
    <row r="134" spans="1:21" x14ac:dyDescent="0.25">
      <c r="A134" s="12"/>
      <c r="B134" s="63" t="s">
        <v>305</v>
      </c>
      <c r="C134" s="63"/>
      <c r="D134" s="63"/>
      <c r="E134" s="63"/>
      <c r="F134" s="63"/>
      <c r="G134" s="63"/>
      <c r="H134" s="63"/>
      <c r="I134" s="63"/>
      <c r="J134" s="63"/>
      <c r="K134" s="63"/>
      <c r="L134" s="63"/>
      <c r="M134" s="63"/>
      <c r="N134" s="63"/>
      <c r="O134" s="63"/>
      <c r="P134" s="63"/>
      <c r="Q134" s="63"/>
      <c r="R134" s="63"/>
      <c r="S134" s="63"/>
      <c r="T134" s="63"/>
      <c r="U134" s="63"/>
    </row>
    <row r="135" spans="1:21" x14ac:dyDescent="0.25">
      <c r="A135" s="12"/>
      <c r="B135" s="63"/>
      <c r="C135" s="63"/>
      <c r="D135" s="63"/>
      <c r="E135" s="63"/>
      <c r="F135" s="63"/>
      <c r="G135" s="63"/>
      <c r="H135" s="63"/>
      <c r="I135" s="63"/>
      <c r="J135" s="63"/>
      <c r="K135" s="63"/>
      <c r="L135" s="63"/>
      <c r="M135" s="63"/>
      <c r="N135" s="63"/>
      <c r="O135" s="63"/>
      <c r="P135" s="63"/>
      <c r="Q135" s="63"/>
      <c r="R135" s="63"/>
      <c r="S135" s="63"/>
      <c r="T135" s="63"/>
      <c r="U135" s="63"/>
    </row>
    <row r="136" spans="1:21" x14ac:dyDescent="0.25">
      <c r="A136" s="12"/>
      <c r="B136" s="63" t="s">
        <v>306</v>
      </c>
      <c r="C136" s="63"/>
      <c r="D136" s="63"/>
      <c r="E136" s="63"/>
      <c r="F136" s="63"/>
      <c r="G136" s="63"/>
      <c r="H136" s="63"/>
      <c r="I136" s="63"/>
      <c r="J136" s="63"/>
      <c r="K136" s="63"/>
      <c r="L136" s="63"/>
      <c r="M136" s="63"/>
      <c r="N136" s="63"/>
      <c r="O136" s="63"/>
      <c r="P136" s="63"/>
      <c r="Q136" s="63"/>
      <c r="R136" s="63"/>
      <c r="S136" s="63"/>
      <c r="T136" s="63"/>
      <c r="U136" s="63"/>
    </row>
    <row r="137" spans="1:21" x14ac:dyDescent="0.25">
      <c r="A137" s="12"/>
      <c r="B137" s="63"/>
      <c r="C137" s="63"/>
      <c r="D137" s="63"/>
      <c r="E137" s="63"/>
      <c r="F137" s="63"/>
      <c r="G137" s="63"/>
      <c r="H137" s="63"/>
      <c r="I137" s="63"/>
      <c r="J137" s="63"/>
      <c r="K137" s="63"/>
      <c r="L137" s="63"/>
      <c r="M137" s="63"/>
      <c r="N137" s="63"/>
      <c r="O137" s="63"/>
      <c r="P137" s="63"/>
      <c r="Q137" s="63"/>
      <c r="R137" s="63"/>
      <c r="S137" s="63"/>
      <c r="T137" s="63"/>
      <c r="U137" s="63"/>
    </row>
    <row r="138" spans="1:21" x14ac:dyDescent="0.25">
      <c r="A138" s="12"/>
      <c r="B138" s="63" t="s">
        <v>307</v>
      </c>
      <c r="C138" s="63"/>
      <c r="D138" s="63"/>
      <c r="E138" s="63"/>
      <c r="F138" s="63"/>
      <c r="G138" s="63"/>
      <c r="H138" s="63"/>
      <c r="I138" s="63"/>
      <c r="J138" s="63"/>
      <c r="K138" s="63"/>
      <c r="L138" s="63"/>
      <c r="M138" s="63"/>
      <c r="N138" s="63"/>
      <c r="O138" s="63"/>
      <c r="P138" s="63"/>
      <c r="Q138" s="63"/>
      <c r="R138" s="63"/>
      <c r="S138" s="63"/>
      <c r="T138" s="63"/>
      <c r="U138" s="63"/>
    </row>
    <row r="139" spans="1:21" x14ac:dyDescent="0.25">
      <c r="A139" s="12"/>
      <c r="B139" s="63"/>
      <c r="C139" s="63"/>
      <c r="D139" s="63"/>
      <c r="E139" s="63"/>
      <c r="F139" s="63"/>
      <c r="G139" s="63"/>
      <c r="H139" s="63"/>
      <c r="I139" s="63"/>
      <c r="J139" s="63"/>
      <c r="K139" s="63"/>
      <c r="L139" s="63"/>
      <c r="M139" s="63"/>
      <c r="N139" s="63"/>
      <c r="O139" s="63"/>
      <c r="P139" s="63"/>
      <c r="Q139" s="63"/>
      <c r="R139" s="63"/>
      <c r="S139" s="63"/>
      <c r="T139" s="63"/>
      <c r="U139" s="63"/>
    </row>
    <row r="140" spans="1:21" x14ac:dyDescent="0.25">
      <c r="A140" s="12"/>
      <c r="B140" s="63" t="s">
        <v>308</v>
      </c>
      <c r="C140" s="63"/>
      <c r="D140" s="63"/>
      <c r="E140" s="63"/>
      <c r="F140" s="63"/>
      <c r="G140" s="63"/>
      <c r="H140" s="63"/>
      <c r="I140" s="63"/>
      <c r="J140" s="63"/>
      <c r="K140" s="63"/>
      <c r="L140" s="63"/>
      <c r="M140" s="63"/>
      <c r="N140" s="63"/>
      <c r="O140" s="63"/>
      <c r="P140" s="63"/>
      <c r="Q140" s="63"/>
      <c r="R140" s="63"/>
      <c r="S140" s="63"/>
      <c r="T140" s="63"/>
      <c r="U140" s="63"/>
    </row>
    <row r="141" spans="1:21" x14ac:dyDescent="0.25">
      <c r="A141" s="12"/>
      <c r="B141" s="63"/>
      <c r="C141" s="63"/>
      <c r="D141" s="63"/>
      <c r="E141" s="63"/>
      <c r="F141" s="63"/>
      <c r="G141" s="63"/>
      <c r="H141" s="63"/>
      <c r="I141" s="63"/>
      <c r="J141" s="63"/>
      <c r="K141" s="63"/>
      <c r="L141" s="63"/>
      <c r="M141" s="63"/>
      <c r="N141" s="63"/>
      <c r="O141" s="63"/>
      <c r="P141" s="63"/>
      <c r="Q141" s="63"/>
      <c r="R141" s="63"/>
      <c r="S141" s="63"/>
      <c r="T141" s="63"/>
      <c r="U141" s="63"/>
    </row>
    <row r="142" spans="1:21" x14ac:dyDescent="0.25">
      <c r="A142" s="12"/>
      <c r="B142" s="63" t="s">
        <v>309</v>
      </c>
      <c r="C142" s="63"/>
      <c r="D142" s="63"/>
      <c r="E142" s="63"/>
      <c r="F142" s="63"/>
      <c r="G142" s="63"/>
      <c r="H142" s="63"/>
      <c r="I142" s="63"/>
      <c r="J142" s="63"/>
      <c r="K142" s="63"/>
      <c r="L142" s="63"/>
      <c r="M142" s="63"/>
      <c r="N142" s="63"/>
      <c r="O142" s="63"/>
      <c r="P142" s="63"/>
      <c r="Q142" s="63"/>
      <c r="R142" s="63"/>
      <c r="S142" s="63"/>
      <c r="T142" s="63"/>
      <c r="U142" s="63"/>
    </row>
    <row r="143" spans="1:21" x14ac:dyDescent="0.25">
      <c r="A143" s="12"/>
      <c r="B143" s="63"/>
      <c r="C143" s="63"/>
      <c r="D143" s="63"/>
      <c r="E143" s="63"/>
      <c r="F143" s="63"/>
      <c r="G143" s="63"/>
      <c r="H143" s="63"/>
      <c r="I143" s="63"/>
      <c r="J143" s="63"/>
      <c r="K143" s="63"/>
      <c r="L143" s="63"/>
      <c r="M143" s="63"/>
      <c r="N143" s="63"/>
      <c r="O143" s="63"/>
      <c r="P143" s="63"/>
      <c r="Q143" s="63"/>
      <c r="R143" s="63"/>
      <c r="S143" s="63"/>
      <c r="T143" s="63"/>
      <c r="U143" s="63"/>
    </row>
    <row r="144" spans="1:21" x14ac:dyDescent="0.25">
      <c r="A144" s="12"/>
      <c r="B144" s="63" t="s">
        <v>310</v>
      </c>
      <c r="C144" s="63"/>
      <c r="D144" s="63"/>
      <c r="E144" s="63"/>
      <c r="F144" s="63"/>
      <c r="G144" s="63"/>
      <c r="H144" s="63"/>
      <c r="I144" s="63"/>
      <c r="J144" s="63"/>
      <c r="K144" s="63"/>
      <c r="L144" s="63"/>
      <c r="M144" s="63"/>
      <c r="N144" s="63"/>
      <c r="O144" s="63"/>
      <c r="P144" s="63"/>
      <c r="Q144" s="63"/>
      <c r="R144" s="63"/>
      <c r="S144" s="63"/>
      <c r="T144" s="63"/>
      <c r="U144" s="63"/>
    </row>
    <row r="145" spans="1:21" x14ac:dyDescent="0.25">
      <c r="A145" s="12"/>
      <c r="B145" s="63"/>
      <c r="C145" s="63"/>
      <c r="D145" s="63"/>
      <c r="E145" s="63"/>
      <c r="F145" s="63"/>
      <c r="G145" s="63"/>
      <c r="H145" s="63"/>
      <c r="I145" s="63"/>
      <c r="J145" s="63"/>
      <c r="K145" s="63"/>
      <c r="L145" s="63"/>
      <c r="M145" s="63"/>
      <c r="N145" s="63"/>
      <c r="O145" s="63"/>
      <c r="P145" s="63"/>
      <c r="Q145" s="63"/>
      <c r="R145" s="63"/>
      <c r="S145" s="63"/>
      <c r="T145" s="63"/>
      <c r="U145" s="63"/>
    </row>
    <row r="146" spans="1:21" x14ac:dyDescent="0.25">
      <c r="A146" s="12"/>
      <c r="B146" s="63" t="s">
        <v>311</v>
      </c>
      <c r="C146" s="63"/>
      <c r="D146" s="63"/>
      <c r="E146" s="63"/>
      <c r="F146" s="63"/>
      <c r="G146" s="63"/>
      <c r="H146" s="63"/>
      <c r="I146" s="63"/>
      <c r="J146" s="63"/>
      <c r="K146" s="63"/>
      <c r="L146" s="63"/>
      <c r="M146" s="63"/>
      <c r="N146" s="63"/>
      <c r="O146" s="63"/>
      <c r="P146" s="63"/>
      <c r="Q146" s="63"/>
      <c r="R146" s="63"/>
      <c r="S146" s="63"/>
      <c r="T146" s="63"/>
      <c r="U146" s="63"/>
    </row>
    <row r="147" spans="1:21" x14ac:dyDescent="0.25">
      <c r="A147" s="12"/>
      <c r="B147" s="63"/>
      <c r="C147" s="63"/>
      <c r="D147" s="63"/>
      <c r="E147" s="63"/>
      <c r="F147" s="63"/>
      <c r="G147" s="63"/>
      <c r="H147" s="63"/>
      <c r="I147" s="63"/>
      <c r="J147" s="63"/>
      <c r="K147" s="63"/>
      <c r="L147" s="63"/>
      <c r="M147" s="63"/>
      <c r="N147" s="63"/>
      <c r="O147" s="63"/>
      <c r="P147" s="63"/>
      <c r="Q147" s="63"/>
      <c r="R147" s="63"/>
      <c r="S147" s="63"/>
      <c r="T147" s="63"/>
      <c r="U147" s="63"/>
    </row>
    <row r="148" spans="1:21" x14ac:dyDescent="0.25">
      <c r="A148" s="12"/>
      <c r="B148" s="63" t="s">
        <v>312</v>
      </c>
      <c r="C148" s="63"/>
      <c r="D148" s="63"/>
      <c r="E148" s="63"/>
      <c r="F148" s="63"/>
      <c r="G148" s="63"/>
      <c r="H148" s="63"/>
      <c r="I148" s="63"/>
      <c r="J148" s="63"/>
      <c r="K148" s="63"/>
      <c r="L148" s="63"/>
      <c r="M148" s="63"/>
      <c r="N148" s="63"/>
      <c r="O148" s="63"/>
      <c r="P148" s="63"/>
      <c r="Q148" s="63"/>
      <c r="R148" s="63"/>
      <c r="S148" s="63"/>
      <c r="T148" s="63"/>
      <c r="U148" s="63"/>
    </row>
    <row r="149" spans="1:21" x14ac:dyDescent="0.25">
      <c r="A149" s="12"/>
      <c r="B149" s="63"/>
      <c r="C149" s="63"/>
      <c r="D149" s="63"/>
      <c r="E149" s="63"/>
      <c r="F149" s="63"/>
      <c r="G149" s="63"/>
      <c r="H149" s="63"/>
      <c r="I149" s="63"/>
      <c r="J149" s="63"/>
      <c r="K149" s="63"/>
      <c r="L149" s="63"/>
      <c r="M149" s="63"/>
      <c r="N149" s="63"/>
      <c r="O149" s="63"/>
      <c r="P149" s="63"/>
      <c r="Q149" s="63"/>
      <c r="R149" s="63"/>
      <c r="S149" s="63"/>
      <c r="T149" s="63"/>
      <c r="U149" s="63"/>
    </row>
    <row r="150" spans="1:21" x14ac:dyDescent="0.25">
      <c r="A150" s="12"/>
      <c r="B150" s="63" t="s">
        <v>313</v>
      </c>
      <c r="C150" s="63"/>
      <c r="D150" s="63"/>
      <c r="E150" s="63"/>
      <c r="F150" s="63"/>
      <c r="G150" s="63"/>
      <c r="H150" s="63"/>
      <c r="I150" s="63"/>
      <c r="J150" s="63"/>
      <c r="K150" s="63"/>
      <c r="L150" s="63"/>
      <c r="M150" s="63"/>
      <c r="N150" s="63"/>
      <c r="O150" s="63"/>
      <c r="P150" s="63"/>
      <c r="Q150" s="63"/>
      <c r="R150" s="63"/>
      <c r="S150" s="63"/>
      <c r="T150" s="63"/>
      <c r="U150" s="63"/>
    </row>
    <row r="151" spans="1:21" x14ac:dyDescent="0.25">
      <c r="A151" s="12"/>
      <c r="B151" s="63"/>
      <c r="C151" s="63"/>
      <c r="D151" s="63"/>
      <c r="E151" s="63"/>
      <c r="F151" s="63"/>
      <c r="G151" s="63"/>
      <c r="H151" s="63"/>
      <c r="I151" s="63"/>
      <c r="J151" s="63"/>
      <c r="K151" s="63"/>
      <c r="L151" s="63"/>
      <c r="M151" s="63"/>
      <c r="N151" s="63"/>
      <c r="O151" s="63"/>
      <c r="P151" s="63"/>
      <c r="Q151" s="63"/>
      <c r="R151" s="63"/>
      <c r="S151" s="63"/>
      <c r="T151" s="63"/>
      <c r="U151" s="63"/>
    </row>
    <row r="152" spans="1:21" x14ac:dyDescent="0.25">
      <c r="A152" s="12"/>
      <c r="B152" s="63" t="s">
        <v>314</v>
      </c>
      <c r="C152" s="63"/>
      <c r="D152" s="63"/>
      <c r="E152" s="63"/>
      <c r="F152" s="63"/>
      <c r="G152" s="63"/>
      <c r="H152" s="63"/>
      <c r="I152" s="63"/>
      <c r="J152" s="63"/>
      <c r="K152" s="63"/>
      <c r="L152" s="63"/>
      <c r="M152" s="63"/>
      <c r="N152" s="63"/>
      <c r="O152" s="63"/>
      <c r="P152" s="63"/>
      <c r="Q152" s="63"/>
      <c r="R152" s="63"/>
      <c r="S152" s="63"/>
      <c r="T152" s="63"/>
      <c r="U152" s="63"/>
    </row>
    <row r="153" spans="1:21" x14ac:dyDescent="0.25">
      <c r="A153" s="12"/>
      <c r="B153" s="63"/>
      <c r="C153" s="63"/>
      <c r="D153" s="63"/>
      <c r="E153" s="63"/>
      <c r="F153" s="63"/>
      <c r="G153" s="63"/>
      <c r="H153" s="63"/>
      <c r="I153" s="63"/>
      <c r="J153" s="63"/>
      <c r="K153" s="63"/>
      <c r="L153" s="63"/>
      <c r="M153" s="63"/>
      <c r="N153" s="63"/>
      <c r="O153" s="63"/>
      <c r="P153" s="63"/>
      <c r="Q153" s="63"/>
      <c r="R153" s="63"/>
      <c r="S153" s="63"/>
      <c r="T153" s="63"/>
      <c r="U153" s="63"/>
    </row>
    <row r="154" spans="1:21" ht="25.5" customHeight="1" x14ac:dyDescent="0.25">
      <c r="A154" s="12"/>
      <c r="B154" s="63" t="s">
        <v>315</v>
      </c>
      <c r="C154" s="63"/>
      <c r="D154" s="63"/>
      <c r="E154" s="63"/>
      <c r="F154" s="63"/>
      <c r="G154" s="63"/>
      <c r="H154" s="63"/>
      <c r="I154" s="63"/>
      <c r="J154" s="63"/>
      <c r="K154" s="63"/>
      <c r="L154" s="63"/>
      <c r="M154" s="63"/>
      <c r="N154" s="63"/>
      <c r="O154" s="63"/>
      <c r="P154" s="63"/>
      <c r="Q154" s="63"/>
      <c r="R154" s="63"/>
      <c r="S154" s="63"/>
      <c r="T154" s="63"/>
      <c r="U154" s="63"/>
    </row>
    <row r="155" spans="1:21" x14ac:dyDescent="0.25">
      <c r="A155" s="12"/>
      <c r="B155" s="63"/>
      <c r="C155" s="63"/>
      <c r="D155" s="63"/>
      <c r="E155" s="63"/>
      <c r="F155" s="63"/>
      <c r="G155" s="63"/>
      <c r="H155" s="63"/>
      <c r="I155" s="63"/>
      <c r="J155" s="63"/>
      <c r="K155" s="63"/>
      <c r="L155" s="63"/>
      <c r="M155" s="63"/>
      <c r="N155" s="63"/>
      <c r="O155" s="63"/>
      <c r="P155" s="63"/>
      <c r="Q155" s="63"/>
      <c r="R155" s="63"/>
      <c r="S155" s="63"/>
      <c r="T155" s="63"/>
      <c r="U155" s="63"/>
    </row>
    <row r="156" spans="1:21" x14ac:dyDescent="0.25">
      <c r="A156" s="12"/>
      <c r="B156" s="63" t="s">
        <v>316</v>
      </c>
      <c r="C156" s="63"/>
      <c r="D156" s="63"/>
      <c r="E156" s="63"/>
      <c r="F156" s="63"/>
      <c r="G156" s="63"/>
      <c r="H156" s="63"/>
      <c r="I156" s="63"/>
      <c r="J156" s="63"/>
      <c r="K156" s="63"/>
      <c r="L156" s="63"/>
      <c r="M156" s="63"/>
      <c r="N156" s="63"/>
      <c r="O156" s="63"/>
      <c r="P156" s="63"/>
      <c r="Q156" s="63"/>
      <c r="R156" s="63"/>
      <c r="S156" s="63"/>
      <c r="T156" s="63"/>
      <c r="U156" s="63"/>
    </row>
    <row r="157" spans="1:21" x14ac:dyDescent="0.25">
      <c r="A157" s="12"/>
      <c r="B157" s="63"/>
      <c r="C157" s="63"/>
      <c r="D157" s="63"/>
      <c r="E157" s="63"/>
      <c r="F157" s="63"/>
      <c r="G157" s="63"/>
      <c r="H157" s="63"/>
      <c r="I157" s="63"/>
      <c r="J157" s="63"/>
      <c r="K157" s="63"/>
      <c r="L157" s="63"/>
      <c r="M157" s="63"/>
      <c r="N157" s="63"/>
      <c r="O157" s="63"/>
      <c r="P157" s="63"/>
      <c r="Q157" s="63"/>
      <c r="R157" s="63"/>
      <c r="S157" s="63"/>
      <c r="T157" s="63"/>
      <c r="U157" s="63"/>
    </row>
    <row r="158" spans="1:21" x14ac:dyDescent="0.25">
      <c r="A158" s="12"/>
      <c r="B158" s="63" t="s">
        <v>317</v>
      </c>
      <c r="C158" s="63"/>
      <c r="D158" s="63"/>
      <c r="E158" s="63"/>
      <c r="F158" s="63"/>
      <c r="G158" s="63"/>
      <c r="H158" s="63"/>
      <c r="I158" s="63"/>
      <c r="J158" s="63"/>
      <c r="K158" s="63"/>
      <c r="L158" s="63"/>
      <c r="M158" s="63"/>
      <c r="N158" s="63"/>
      <c r="O158" s="63"/>
      <c r="P158" s="63"/>
      <c r="Q158" s="63"/>
      <c r="R158" s="63"/>
      <c r="S158" s="63"/>
      <c r="T158" s="63"/>
      <c r="U158" s="63"/>
    </row>
    <row r="159" spans="1:21" x14ac:dyDescent="0.25">
      <c r="A159" s="12"/>
      <c r="B159" s="4"/>
    </row>
    <row r="160" spans="1:21" x14ac:dyDescent="0.25">
      <c r="A160" s="12"/>
      <c r="B160" s="63"/>
      <c r="C160" s="63"/>
      <c r="D160" s="63"/>
      <c r="E160" s="63"/>
      <c r="F160" s="63"/>
      <c r="G160" s="63"/>
      <c r="H160" s="63"/>
      <c r="I160" s="63"/>
      <c r="J160" s="63"/>
      <c r="K160" s="63"/>
      <c r="L160" s="63"/>
      <c r="M160" s="63"/>
      <c r="N160" s="63"/>
      <c r="O160" s="63"/>
      <c r="P160" s="63"/>
      <c r="Q160" s="63"/>
      <c r="R160" s="63"/>
      <c r="S160" s="63"/>
      <c r="T160" s="63"/>
      <c r="U160" s="63"/>
    </row>
    <row r="161" spans="1:21" ht="15" customHeight="1" x14ac:dyDescent="0.25">
      <c r="A161" s="12"/>
      <c r="B161" s="65" t="s">
        <v>318</v>
      </c>
      <c r="C161" s="65"/>
      <c r="D161" s="65"/>
      <c r="E161" s="65"/>
      <c r="F161" s="65"/>
      <c r="G161" s="65"/>
      <c r="H161" s="65"/>
      <c r="I161" s="65"/>
      <c r="J161" s="65"/>
      <c r="K161" s="65"/>
      <c r="L161" s="65"/>
      <c r="M161" s="65"/>
      <c r="N161" s="65"/>
      <c r="O161" s="65"/>
      <c r="P161" s="65"/>
      <c r="Q161" s="65"/>
      <c r="R161" s="65"/>
      <c r="S161" s="65"/>
      <c r="T161" s="65"/>
      <c r="U161" s="65"/>
    </row>
    <row r="162" spans="1:21" x14ac:dyDescent="0.25">
      <c r="A162" s="12"/>
      <c r="B162" s="65"/>
      <c r="C162" s="65"/>
      <c r="D162" s="65"/>
      <c r="E162" s="65"/>
      <c r="F162" s="65"/>
      <c r="G162" s="65"/>
      <c r="H162" s="65"/>
      <c r="I162" s="65"/>
      <c r="J162" s="65"/>
      <c r="K162" s="65"/>
      <c r="L162" s="65"/>
      <c r="M162" s="65"/>
      <c r="N162" s="65"/>
      <c r="O162" s="65"/>
      <c r="P162" s="65"/>
      <c r="Q162" s="65"/>
      <c r="R162" s="65"/>
      <c r="S162" s="65"/>
      <c r="T162" s="65"/>
      <c r="U162" s="65"/>
    </row>
    <row r="163" spans="1:21" ht="15" customHeight="1" x14ac:dyDescent="0.25">
      <c r="A163" s="12"/>
      <c r="B163" s="66" t="s">
        <v>319</v>
      </c>
      <c r="C163" s="66"/>
      <c r="D163" s="66"/>
      <c r="E163" s="66"/>
      <c r="F163" s="66"/>
      <c r="G163" s="66"/>
      <c r="H163" s="66"/>
      <c r="I163" s="66"/>
      <c r="J163" s="66"/>
      <c r="K163" s="66"/>
      <c r="L163" s="66"/>
      <c r="M163" s="66"/>
      <c r="N163" s="66"/>
      <c r="O163" s="66"/>
      <c r="P163" s="66"/>
      <c r="Q163" s="66"/>
      <c r="R163" s="66"/>
      <c r="S163" s="66"/>
      <c r="T163" s="66"/>
      <c r="U163" s="66"/>
    </row>
    <row r="164" spans="1:21" x14ac:dyDescent="0.25">
      <c r="A164" s="12"/>
      <c r="B164" s="65"/>
      <c r="C164" s="65"/>
      <c r="D164" s="65"/>
      <c r="E164" s="65"/>
      <c r="F164" s="65"/>
      <c r="G164" s="65"/>
      <c r="H164" s="65"/>
      <c r="I164" s="65"/>
      <c r="J164" s="65"/>
      <c r="K164" s="65"/>
      <c r="L164" s="65"/>
      <c r="M164" s="65"/>
      <c r="N164" s="65"/>
      <c r="O164" s="65"/>
      <c r="P164" s="65"/>
      <c r="Q164" s="65"/>
      <c r="R164" s="65"/>
      <c r="S164" s="65"/>
      <c r="T164" s="65"/>
      <c r="U164" s="65"/>
    </row>
    <row r="165" spans="1:21" x14ac:dyDescent="0.25">
      <c r="A165" s="12"/>
      <c r="B165" s="13"/>
      <c r="C165" s="13"/>
      <c r="D165" s="42" t="s">
        <v>320</v>
      </c>
      <c r="E165" s="42"/>
      <c r="F165" s="13"/>
      <c r="G165" s="42" t="s">
        <v>321</v>
      </c>
      <c r="H165" s="42"/>
      <c r="I165" s="13"/>
    </row>
    <row r="166" spans="1:21" ht="15.75" thickBot="1" x14ac:dyDescent="0.3">
      <c r="A166" s="12"/>
      <c r="B166" s="15" t="s">
        <v>322</v>
      </c>
      <c r="C166" s="13"/>
      <c r="D166" s="43">
        <v>2014</v>
      </c>
      <c r="E166" s="43"/>
      <c r="F166" s="13"/>
      <c r="G166" s="43">
        <v>2013</v>
      </c>
      <c r="H166" s="43"/>
      <c r="I166" s="13"/>
    </row>
    <row r="167" spans="1:21" x14ac:dyDescent="0.25">
      <c r="A167" s="12"/>
      <c r="B167" s="17" t="s">
        <v>323</v>
      </c>
      <c r="C167" s="18"/>
      <c r="D167" s="17"/>
      <c r="E167" s="19"/>
      <c r="F167" s="18"/>
      <c r="G167" s="17"/>
      <c r="H167" s="19"/>
      <c r="I167" s="18"/>
    </row>
    <row r="168" spans="1:21" x14ac:dyDescent="0.25">
      <c r="A168" s="12"/>
      <c r="B168" s="20" t="s">
        <v>324</v>
      </c>
      <c r="C168" s="21"/>
      <c r="D168" s="20"/>
      <c r="E168" s="22"/>
      <c r="F168" s="21"/>
      <c r="G168" s="20"/>
      <c r="H168" s="22"/>
      <c r="I168" s="21"/>
    </row>
    <row r="169" spans="1:21" ht="15.75" thickBot="1" x14ac:dyDescent="0.3">
      <c r="A169" s="12"/>
      <c r="B169" s="23" t="s">
        <v>325</v>
      </c>
      <c r="C169" s="18"/>
      <c r="D169" s="24" t="s">
        <v>326</v>
      </c>
      <c r="E169" s="25">
        <v>59810</v>
      </c>
      <c r="F169" s="18"/>
      <c r="G169" s="24" t="s">
        <v>326</v>
      </c>
      <c r="H169" s="25">
        <v>46165</v>
      </c>
      <c r="I169" s="18"/>
    </row>
    <row r="170" spans="1:21" x14ac:dyDescent="0.25">
      <c r="A170" s="12"/>
      <c r="B170" s="20" t="s">
        <v>327</v>
      </c>
      <c r="C170" s="21"/>
      <c r="D170" s="26"/>
      <c r="E170" s="27"/>
      <c r="F170" s="21"/>
      <c r="G170" s="26"/>
      <c r="H170" s="27"/>
      <c r="I170" s="21"/>
    </row>
    <row r="171" spans="1:21" x14ac:dyDescent="0.25">
      <c r="A171" s="12"/>
      <c r="B171" s="23" t="s">
        <v>328</v>
      </c>
      <c r="C171" s="18"/>
      <c r="D171" s="28"/>
      <c r="E171" s="29">
        <v>25000</v>
      </c>
      <c r="F171" s="18"/>
      <c r="G171" s="28"/>
      <c r="H171" s="29">
        <v>23085</v>
      </c>
      <c r="I171" s="18"/>
    </row>
    <row r="172" spans="1:21" ht="27" thickBot="1" x14ac:dyDescent="0.3">
      <c r="A172" s="12"/>
      <c r="B172" s="30" t="s">
        <v>329</v>
      </c>
      <c r="C172" s="21"/>
      <c r="D172" s="31"/>
      <c r="E172" s="32">
        <v>8703</v>
      </c>
      <c r="F172" s="21"/>
      <c r="G172" s="31"/>
      <c r="H172" s="32">
        <v>8462</v>
      </c>
      <c r="I172" s="21"/>
    </row>
    <row r="173" spans="1:21" ht="15.75" thickBot="1" x14ac:dyDescent="0.3">
      <c r="A173" s="12"/>
      <c r="B173" s="23" t="s">
        <v>330</v>
      </c>
      <c r="C173" s="18"/>
      <c r="D173" s="33"/>
      <c r="E173" s="34">
        <v>33703</v>
      </c>
      <c r="F173" s="18"/>
      <c r="G173" s="33"/>
      <c r="H173" s="34">
        <v>31547</v>
      </c>
      <c r="I173" s="18"/>
    </row>
    <row r="174" spans="1:21" ht="15.75" thickBot="1" x14ac:dyDescent="0.3">
      <c r="A174" s="12"/>
      <c r="B174" s="20" t="s">
        <v>331</v>
      </c>
      <c r="C174" s="21"/>
      <c r="D174" s="35" t="s">
        <v>326</v>
      </c>
      <c r="E174" s="36">
        <v>93513</v>
      </c>
      <c r="F174" s="21"/>
      <c r="G174" s="35" t="s">
        <v>326</v>
      </c>
      <c r="H174" s="36">
        <v>77712</v>
      </c>
      <c r="I174" s="21"/>
    </row>
    <row r="175" spans="1:21" ht="15.75" thickTop="1" x14ac:dyDescent="0.25">
      <c r="A175" s="12"/>
      <c r="B175" s="28"/>
      <c r="C175" s="18"/>
      <c r="D175" s="37"/>
      <c r="E175" s="38"/>
      <c r="F175" s="18"/>
      <c r="G175" s="37"/>
      <c r="H175" s="38"/>
      <c r="I175" s="18"/>
    </row>
    <row r="176" spans="1:21" ht="15.75" thickBot="1" x14ac:dyDescent="0.3">
      <c r="A176" s="12"/>
      <c r="B176" s="20" t="s">
        <v>332</v>
      </c>
      <c r="C176" s="21"/>
      <c r="D176" s="39" t="s">
        <v>326</v>
      </c>
      <c r="E176" s="40">
        <v>692693</v>
      </c>
      <c r="F176" s="21"/>
      <c r="G176" s="39" t="s">
        <v>326</v>
      </c>
      <c r="H176" s="40">
        <v>670894</v>
      </c>
      <c r="I176" s="21"/>
    </row>
    <row r="177" spans="1:21" ht="15.75" thickTop="1" x14ac:dyDescent="0.25">
      <c r="A177" s="12"/>
      <c r="B177" s="28"/>
      <c r="C177" s="18"/>
      <c r="D177" s="37"/>
      <c r="E177" s="38"/>
      <c r="F177" s="18"/>
      <c r="G177" s="37"/>
      <c r="H177" s="38"/>
      <c r="I177" s="18"/>
    </row>
    <row r="178" spans="1:21" ht="15.75" thickBot="1" x14ac:dyDescent="0.3">
      <c r="A178" s="12"/>
      <c r="B178" s="20" t="s">
        <v>333</v>
      </c>
      <c r="C178" s="21"/>
      <c r="D178" s="39" t="s">
        <v>326</v>
      </c>
      <c r="E178" s="40">
        <v>965740</v>
      </c>
      <c r="F178" s="21"/>
      <c r="G178" s="39" t="s">
        <v>326</v>
      </c>
      <c r="H178" s="40">
        <v>980754</v>
      </c>
      <c r="I178" s="21"/>
    </row>
    <row r="179" spans="1:21" ht="15.75" thickTop="1" x14ac:dyDescent="0.25">
      <c r="A179" s="12"/>
      <c r="B179" s="28"/>
      <c r="C179" s="18"/>
      <c r="D179" s="37"/>
      <c r="E179" s="38"/>
      <c r="F179" s="18"/>
      <c r="G179" s="37"/>
      <c r="H179" s="38"/>
      <c r="I179" s="18"/>
    </row>
    <row r="180" spans="1:21" x14ac:dyDescent="0.25">
      <c r="A180" s="12"/>
      <c r="B180" s="20" t="s">
        <v>334</v>
      </c>
      <c r="C180" s="21"/>
      <c r="D180" s="20"/>
      <c r="E180" s="22"/>
      <c r="F180" s="21"/>
      <c r="G180" s="20"/>
      <c r="H180" s="22"/>
      <c r="I180" s="21"/>
    </row>
    <row r="181" spans="1:21" x14ac:dyDescent="0.25">
      <c r="A181" s="12"/>
      <c r="B181" s="28" t="s">
        <v>324</v>
      </c>
      <c r="C181" s="18"/>
      <c r="D181" s="28"/>
      <c r="E181" s="41"/>
      <c r="F181" s="18"/>
      <c r="G181" s="28"/>
      <c r="H181" s="41"/>
      <c r="I181" s="18"/>
    </row>
    <row r="182" spans="1:21" ht="15.75" thickBot="1" x14ac:dyDescent="0.3">
      <c r="A182" s="12"/>
      <c r="B182" s="30" t="s">
        <v>325</v>
      </c>
      <c r="C182" s="21"/>
      <c r="D182" s="31" t="s">
        <v>326</v>
      </c>
      <c r="E182" s="32">
        <v>97096</v>
      </c>
      <c r="F182" s="21"/>
      <c r="G182" s="31" t="s">
        <v>326</v>
      </c>
      <c r="H182" s="32">
        <v>81581</v>
      </c>
      <c r="I182" s="21"/>
    </row>
    <row r="183" spans="1:21" x14ac:dyDescent="0.25">
      <c r="A183" s="12"/>
      <c r="B183" s="28" t="s">
        <v>327</v>
      </c>
      <c r="C183" s="18"/>
      <c r="D183" s="17"/>
      <c r="E183" s="19"/>
      <c r="F183" s="18"/>
      <c r="G183" s="17"/>
      <c r="H183" s="19"/>
      <c r="I183" s="18"/>
    </row>
    <row r="184" spans="1:21" ht="27" thickBot="1" x14ac:dyDescent="0.3">
      <c r="A184" s="12"/>
      <c r="B184" s="30" t="s">
        <v>329</v>
      </c>
      <c r="C184" s="21"/>
      <c r="D184" s="31"/>
      <c r="E184" s="32">
        <v>8698</v>
      </c>
      <c r="F184" s="21"/>
      <c r="G184" s="31"/>
      <c r="H184" s="32">
        <v>8456</v>
      </c>
      <c r="I184" s="21"/>
    </row>
    <row r="185" spans="1:21" ht="15.75" thickBot="1" x14ac:dyDescent="0.3">
      <c r="A185" s="12"/>
      <c r="B185" s="23" t="s">
        <v>330</v>
      </c>
      <c r="C185" s="18"/>
      <c r="D185" s="33"/>
      <c r="E185" s="34">
        <v>8698</v>
      </c>
      <c r="F185" s="18"/>
      <c r="G185" s="33"/>
      <c r="H185" s="34">
        <v>8456</v>
      </c>
      <c r="I185" s="18"/>
    </row>
    <row r="186" spans="1:21" ht="15.75" thickBot="1" x14ac:dyDescent="0.3">
      <c r="A186" s="12"/>
      <c r="B186" s="20" t="s">
        <v>331</v>
      </c>
      <c r="C186" s="21"/>
      <c r="D186" s="35" t="s">
        <v>326</v>
      </c>
      <c r="E186" s="36">
        <v>105794</v>
      </c>
      <c r="F186" s="21"/>
      <c r="G186" s="35" t="s">
        <v>326</v>
      </c>
      <c r="H186" s="36">
        <v>90037</v>
      </c>
      <c r="I186" s="21"/>
    </row>
    <row r="187" spans="1:21" ht="15.75" thickTop="1" x14ac:dyDescent="0.25">
      <c r="A187" s="12"/>
      <c r="B187" s="28"/>
      <c r="C187" s="18"/>
      <c r="D187" s="37"/>
      <c r="E187" s="38"/>
      <c r="F187" s="18"/>
      <c r="G187" s="37"/>
      <c r="H187" s="38"/>
      <c r="I187" s="18"/>
    </row>
    <row r="188" spans="1:21" ht="15.75" thickBot="1" x14ac:dyDescent="0.3">
      <c r="A188" s="12"/>
      <c r="B188" s="20" t="s">
        <v>332</v>
      </c>
      <c r="C188" s="21"/>
      <c r="D188" s="39" t="s">
        <v>326</v>
      </c>
      <c r="E188" s="40">
        <v>692314</v>
      </c>
      <c r="F188" s="21"/>
      <c r="G188" s="39" t="s">
        <v>326</v>
      </c>
      <c r="H188" s="40">
        <v>670416</v>
      </c>
      <c r="I188" s="21"/>
    </row>
    <row r="189" spans="1:21" ht="15.75" thickTop="1" x14ac:dyDescent="0.25">
      <c r="A189" s="12"/>
      <c r="B189" s="28"/>
      <c r="C189" s="18"/>
      <c r="D189" s="37"/>
      <c r="E189" s="38"/>
      <c r="F189" s="18"/>
      <c r="G189" s="37"/>
      <c r="H189" s="38"/>
      <c r="I189" s="18"/>
    </row>
    <row r="190" spans="1:21" ht="15.75" thickBot="1" x14ac:dyDescent="0.3">
      <c r="A190" s="12"/>
      <c r="B190" s="20" t="s">
        <v>333</v>
      </c>
      <c r="C190" s="21"/>
      <c r="D190" s="39" t="s">
        <v>326</v>
      </c>
      <c r="E190" s="40">
        <v>965709</v>
      </c>
      <c r="F190" s="21"/>
      <c r="G190" s="39" t="s">
        <v>326</v>
      </c>
      <c r="H190" s="40">
        <v>980747</v>
      </c>
      <c r="I190" s="21"/>
    </row>
    <row r="191" spans="1:21" ht="15.75" thickTop="1" x14ac:dyDescent="0.25">
      <c r="A191" s="12"/>
      <c r="B191" s="65"/>
      <c r="C191" s="65"/>
      <c r="D191" s="65"/>
      <c r="E191" s="65"/>
      <c r="F191" s="65"/>
      <c r="G191" s="65"/>
      <c r="H191" s="65"/>
      <c r="I191" s="65"/>
      <c r="J191" s="65"/>
      <c r="K191" s="65"/>
      <c r="L191" s="65"/>
      <c r="M191" s="65"/>
      <c r="N191" s="65"/>
      <c r="O191" s="65"/>
      <c r="P191" s="65"/>
      <c r="Q191" s="65"/>
      <c r="R191" s="65"/>
      <c r="S191" s="65"/>
      <c r="T191" s="65"/>
      <c r="U191" s="65"/>
    </row>
    <row r="192" spans="1:21" ht="15" customHeight="1" x14ac:dyDescent="0.25">
      <c r="A192" s="12"/>
      <c r="B192" s="65" t="s">
        <v>335</v>
      </c>
      <c r="C192" s="65"/>
      <c r="D192" s="65"/>
      <c r="E192" s="65"/>
      <c r="F192" s="65"/>
      <c r="G192" s="65"/>
      <c r="H192" s="65"/>
      <c r="I192" s="65"/>
      <c r="J192" s="65"/>
      <c r="K192" s="65"/>
      <c r="L192" s="65"/>
      <c r="M192" s="65"/>
      <c r="N192" s="65"/>
      <c r="O192" s="65"/>
      <c r="P192" s="65"/>
      <c r="Q192" s="65"/>
      <c r="R192" s="65"/>
      <c r="S192" s="65"/>
      <c r="T192" s="65"/>
      <c r="U192" s="65"/>
    </row>
    <row r="193" spans="1:21" x14ac:dyDescent="0.25">
      <c r="A193" s="12"/>
      <c r="B193" s="65"/>
      <c r="C193" s="65"/>
      <c r="D193" s="65"/>
      <c r="E193" s="65"/>
      <c r="F193" s="65"/>
      <c r="G193" s="65"/>
      <c r="H193" s="65"/>
      <c r="I193" s="65"/>
      <c r="J193" s="65"/>
      <c r="K193" s="65"/>
      <c r="L193" s="65"/>
      <c r="M193" s="65"/>
      <c r="N193" s="65"/>
      <c r="O193" s="65"/>
      <c r="P193" s="65"/>
      <c r="Q193" s="65"/>
      <c r="R193" s="65"/>
      <c r="S193" s="65"/>
      <c r="T193" s="65"/>
      <c r="U193" s="65"/>
    </row>
    <row r="194" spans="1:21" x14ac:dyDescent="0.25">
      <c r="A194" s="12"/>
      <c r="B194" s="44"/>
      <c r="C194" s="13"/>
      <c r="D194" s="57"/>
      <c r="E194" s="57"/>
      <c r="F194" s="57"/>
      <c r="G194" s="57"/>
      <c r="H194" s="57"/>
      <c r="I194" s="13"/>
      <c r="J194" s="57"/>
      <c r="K194" s="57"/>
      <c r="L194" s="57"/>
      <c r="M194" s="57"/>
      <c r="N194" s="57"/>
      <c r="O194" s="13"/>
      <c r="P194" s="57" t="s">
        <v>336</v>
      </c>
      <c r="Q194" s="57"/>
      <c r="R194" s="57"/>
      <c r="S194" s="57"/>
      <c r="T194" s="57"/>
      <c r="U194" s="13"/>
    </row>
    <row r="195" spans="1:21" x14ac:dyDescent="0.25">
      <c r="A195" s="12"/>
      <c r="B195" s="44"/>
      <c r="C195" s="13"/>
      <c r="D195" s="57"/>
      <c r="E195" s="57"/>
      <c r="F195" s="57"/>
      <c r="G195" s="57"/>
      <c r="H195" s="57"/>
      <c r="I195" s="13"/>
      <c r="J195" s="57"/>
      <c r="K195" s="57"/>
      <c r="L195" s="57"/>
      <c r="M195" s="57"/>
      <c r="N195" s="57"/>
      <c r="O195" s="13"/>
      <c r="P195" s="57" t="s">
        <v>337</v>
      </c>
      <c r="Q195" s="57"/>
      <c r="R195" s="57"/>
      <c r="S195" s="57"/>
      <c r="T195" s="57"/>
      <c r="U195" s="13"/>
    </row>
    <row r="196" spans="1:21" x14ac:dyDescent="0.25">
      <c r="A196" s="12"/>
      <c r="B196" s="44"/>
      <c r="C196" s="13"/>
      <c r="D196" s="57"/>
      <c r="E196" s="57"/>
      <c r="F196" s="57"/>
      <c r="G196" s="57"/>
      <c r="H196" s="57"/>
      <c r="I196" s="13"/>
      <c r="J196" s="57"/>
      <c r="K196" s="57"/>
      <c r="L196" s="57"/>
      <c r="M196" s="57"/>
      <c r="N196" s="57"/>
      <c r="O196" s="13"/>
      <c r="P196" s="57" t="s">
        <v>338</v>
      </c>
      <c r="Q196" s="57"/>
      <c r="R196" s="57"/>
      <c r="S196" s="57"/>
      <c r="T196" s="57"/>
      <c r="U196" s="13"/>
    </row>
    <row r="197" spans="1:21" x14ac:dyDescent="0.25">
      <c r="A197" s="12"/>
      <c r="B197" s="44"/>
      <c r="C197" s="13"/>
      <c r="D197" s="57"/>
      <c r="E197" s="57"/>
      <c r="F197" s="57"/>
      <c r="G197" s="57"/>
      <c r="H197" s="57"/>
      <c r="I197" s="13"/>
      <c r="J197" s="57" t="s">
        <v>339</v>
      </c>
      <c r="K197" s="57"/>
      <c r="L197" s="57"/>
      <c r="M197" s="57"/>
      <c r="N197" s="57"/>
      <c r="O197" s="13"/>
      <c r="P197" s="57" t="s">
        <v>340</v>
      </c>
      <c r="Q197" s="57"/>
      <c r="R197" s="57"/>
      <c r="S197" s="57"/>
      <c r="T197" s="57"/>
      <c r="U197" s="13"/>
    </row>
    <row r="198" spans="1:21" ht="15.75" thickBot="1" x14ac:dyDescent="0.3">
      <c r="A198" s="12"/>
      <c r="B198" s="44"/>
      <c r="C198" s="13"/>
      <c r="D198" s="58" t="s">
        <v>341</v>
      </c>
      <c r="E198" s="58"/>
      <c r="F198" s="58"/>
      <c r="G198" s="58"/>
      <c r="H198" s="58"/>
      <c r="I198" s="13"/>
      <c r="J198" s="58" t="s">
        <v>342</v>
      </c>
      <c r="K198" s="58"/>
      <c r="L198" s="58"/>
      <c r="M198" s="58"/>
      <c r="N198" s="58"/>
      <c r="O198" s="13"/>
      <c r="P198" s="58" t="s">
        <v>343</v>
      </c>
      <c r="Q198" s="58"/>
      <c r="R198" s="58"/>
      <c r="S198" s="58"/>
      <c r="T198" s="58"/>
      <c r="U198" s="13"/>
    </row>
    <row r="199" spans="1:21" ht="15.75" thickBot="1" x14ac:dyDescent="0.3">
      <c r="A199" s="12"/>
      <c r="B199" s="46" t="s">
        <v>344</v>
      </c>
      <c r="C199" s="13"/>
      <c r="D199" s="59" t="s">
        <v>345</v>
      </c>
      <c r="E199" s="59"/>
      <c r="F199" s="48"/>
      <c r="G199" s="49"/>
      <c r="H199" s="47" t="s">
        <v>346</v>
      </c>
      <c r="I199" s="13"/>
      <c r="J199" s="59" t="s">
        <v>345</v>
      </c>
      <c r="K199" s="59"/>
      <c r="L199" s="48"/>
      <c r="M199" s="49"/>
      <c r="N199" s="47" t="s">
        <v>346</v>
      </c>
      <c r="O199" s="13"/>
      <c r="P199" s="59" t="s">
        <v>345</v>
      </c>
      <c r="Q199" s="59"/>
      <c r="R199" s="48"/>
      <c r="S199" s="49"/>
      <c r="T199" s="47" t="s">
        <v>346</v>
      </c>
      <c r="U199" s="13"/>
    </row>
    <row r="200" spans="1:21" x14ac:dyDescent="0.25">
      <c r="A200" s="12"/>
      <c r="B200" s="50">
        <v>41912</v>
      </c>
      <c r="C200" s="18"/>
      <c r="D200" s="17"/>
      <c r="E200" s="19"/>
      <c r="F200" s="28"/>
      <c r="G200" s="18"/>
      <c r="H200" s="19"/>
      <c r="I200" s="28"/>
      <c r="J200" s="17"/>
      <c r="K200" s="19"/>
      <c r="L200" s="28"/>
      <c r="M200" s="18"/>
      <c r="N200" s="19"/>
      <c r="O200" s="28"/>
      <c r="P200" s="17"/>
      <c r="Q200" s="19"/>
      <c r="R200" s="28"/>
      <c r="S200" s="18"/>
      <c r="T200" s="19"/>
      <c r="U200" s="28"/>
    </row>
    <row r="201" spans="1:21" x14ac:dyDescent="0.25">
      <c r="A201" s="12"/>
      <c r="B201" s="20" t="s">
        <v>347</v>
      </c>
      <c r="C201" s="21"/>
      <c r="D201" s="20"/>
      <c r="E201" s="22"/>
      <c r="F201" s="20"/>
      <c r="G201" s="21"/>
      <c r="H201" s="22"/>
      <c r="I201" s="20"/>
      <c r="J201" s="20"/>
      <c r="K201" s="22"/>
      <c r="L201" s="20"/>
      <c r="M201" s="21"/>
      <c r="N201" s="22"/>
      <c r="O201" s="20"/>
      <c r="P201" s="20"/>
      <c r="Q201" s="22"/>
      <c r="R201" s="20"/>
      <c r="S201" s="21"/>
      <c r="T201" s="22"/>
      <c r="U201" s="20"/>
    </row>
    <row r="202" spans="1:21" ht="15.75" thickBot="1" x14ac:dyDescent="0.3">
      <c r="A202" s="12"/>
      <c r="B202" s="23" t="s">
        <v>323</v>
      </c>
      <c r="C202" s="18"/>
      <c r="D202" s="24" t="s">
        <v>326</v>
      </c>
      <c r="E202" s="25">
        <v>93513</v>
      </c>
      <c r="F202" s="28"/>
      <c r="G202" s="18"/>
      <c r="H202" s="51">
        <v>13.5</v>
      </c>
      <c r="I202" s="28" t="s">
        <v>348</v>
      </c>
      <c r="J202" s="24" t="s">
        <v>326</v>
      </c>
      <c r="K202" s="51" t="s">
        <v>349</v>
      </c>
      <c r="L202" s="28"/>
      <c r="M202" s="18"/>
      <c r="N202" s="51" t="s">
        <v>350</v>
      </c>
      <c r="O202" s="28" t="s">
        <v>348</v>
      </c>
      <c r="P202" s="24"/>
      <c r="Q202" s="51" t="s">
        <v>351</v>
      </c>
      <c r="R202" s="28"/>
      <c r="S202" s="18"/>
      <c r="T202" s="51" t="s">
        <v>351</v>
      </c>
      <c r="U202" s="28"/>
    </row>
    <row r="203" spans="1:21" ht="15.75" thickBot="1" x14ac:dyDescent="0.3">
      <c r="A203" s="12"/>
      <c r="B203" s="30" t="s">
        <v>334</v>
      </c>
      <c r="C203" s="21"/>
      <c r="D203" s="52" t="s">
        <v>326</v>
      </c>
      <c r="E203" s="53">
        <v>105794</v>
      </c>
      <c r="F203" s="20"/>
      <c r="G203" s="21"/>
      <c r="H203" s="54">
        <v>15.28</v>
      </c>
      <c r="I203" s="20" t="s">
        <v>348</v>
      </c>
      <c r="J203" s="52" t="s">
        <v>326</v>
      </c>
      <c r="K203" s="54" t="s">
        <v>352</v>
      </c>
      <c r="L203" s="20"/>
      <c r="M203" s="21"/>
      <c r="N203" s="54" t="s">
        <v>350</v>
      </c>
      <c r="O203" s="20" t="s">
        <v>348</v>
      </c>
      <c r="P203" s="52" t="s">
        <v>326</v>
      </c>
      <c r="Q203" s="54" t="s">
        <v>353</v>
      </c>
      <c r="R203" s="20"/>
      <c r="S203" s="21"/>
      <c r="T203" s="54" t="s">
        <v>354</v>
      </c>
      <c r="U203" s="20" t="s">
        <v>348</v>
      </c>
    </row>
    <row r="204" spans="1:21" x14ac:dyDescent="0.25">
      <c r="A204" s="12"/>
      <c r="B204" s="28" t="s">
        <v>355</v>
      </c>
      <c r="C204" s="18"/>
      <c r="D204" s="17"/>
      <c r="E204" s="19"/>
      <c r="F204" s="28"/>
      <c r="G204" s="18"/>
      <c r="H204" s="19"/>
      <c r="I204" s="28"/>
      <c r="J204" s="17"/>
      <c r="K204" s="19"/>
      <c r="L204" s="28"/>
      <c r="M204" s="18"/>
      <c r="N204" s="19"/>
      <c r="O204" s="28"/>
      <c r="P204" s="17"/>
      <c r="Q204" s="19"/>
      <c r="R204" s="28"/>
      <c r="S204" s="18"/>
      <c r="T204" s="19"/>
      <c r="U204" s="28"/>
    </row>
    <row r="205" spans="1:21" ht="15.75" thickBot="1" x14ac:dyDescent="0.3">
      <c r="A205" s="12"/>
      <c r="B205" s="30" t="s">
        <v>323</v>
      </c>
      <c r="C205" s="21"/>
      <c r="D205" s="31" t="s">
        <v>326</v>
      </c>
      <c r="E205" s="32">
        <v>59810</v>
      </c>
      <c r="F205" s="20"/>
      <c r="G205" s="21"/>
      <c r="H205" s="55">
        <v>8.6300000000000008</v>
      </c>
      <c r="I205" s="20" t="s">
        <v>348</v>
      </c>
      <c r="J205" s="31" t="s">
        <v>326</v>
      </c>
      <c r="K205" s="55" t="s">
        <v>356</v>
      </c>
      <c r="L205" s="20"/>
      <c r="M205" s="21"/>
      <c r="N205" s="55" t="s">
        <v>357</v>
      </c>
      <c r="O205" s="20" t="s">
        <v>348</v>
      </c>
      <c r="P205" s="31"/>
      <c r="Q205" s="55" t="s">
        <v>351</v>
      </c>
      <c r="R205" s="20"/>
      <c r="S205" s="21"/>
      <c r="T205" s="55" t="s">
        <v>351</v>
      </c>
      <c r="U205" s="20"/>
    </row>
    <row r="206" spans="1:21" ht="15.75" thickBot="1" x14ac:dyDescent="0.3">
      <c r="A206" s="12"/>
      <c r="B206" s="23" t="s">
        <v>334</v>
      </c>
      <c r="C206" s="18"/>
      <c r="D206" s="33" t="s">
        <v>326</v>
      </c>
      <c r="E206" s="34">
        <v>97096</v>
      </c>
      <c r="F206" s="28"/>
      <c r="G206" s="18"/>
      <c r="H206" s="56">
        <v>14.02</v>
      </c>
      <c r="I206" s="28" t="s">
        <v>348</v>
      </c>
      <c r="J206" s="33" t="s">
        <v>326</v>
      </c>
      <c r="K206" s="56" t="s">
        <v>358</v>
      </c>
      <c r="L206" s="28"/>
      <c r="M206" s="18"/>
      <c r="N206" s="56" t="s">
        <v>357</v>
      </c>
      <c r="O206" s="28" t="s">
        <v>348</v>
      </c>
      <c r="P206" s="33" t="s">
        <v>326</v>
      </c>
      <c r="Q206" s="56" t="s">
        <v>359</v>
      </c>
      <c r="R206" s="28"/>
      <c r="S206" s="18"/>
      <c r="T206" s="56" t="s">
        <v>360</v>
      </c>
      <c r="U206" s="28" t="s">
        <v>348</v>
      </c>
    </row>
    <row r="207" spans="1:21" x14ac:dyDescent="0.25">
      <c r="A207" s="12"/>
      <c r="B207" s="20" t="s">
        <v>361</v>
      </c>
      <c r="C207" s="21"/>
      <c r="D207" s="26"/>
      <c r="E207" s="27"/>
      <c r="F207" s="20"/>
      <c r="G207" s="21"/>
      <c r="H207" s="27"/>
      <c r="I207" s="20"/>
      <c r="J207" s="26"/>
      <c r="K207" s="27"/>
      <c r="L207" s="20"/>
      <c r="M207" s="21"/>
      <c r="N207" s="27"/>
      <c r="O207" s="20"/>
      <c r="P207" s="26"/>
      <c r="Q207" s="27"/>
      <c r="R207" s="20"/>
      <c r="S207" s="21"/>
      <c r="T207" s="27"/>
      <c r="U207" s="20"/>
    </row>
    <row r="208" spans="1:21" ht="15.75" thickBot="1" x14ac:dyDescent="0.3">
      <c r="A208" s="12"/>
      <c r="B208" s="23" t="s">
        <v>323</v>
      </c>
      <c r="C208" s="18"/>
      <c r="D208" s="24" t="s">
        <v>326</v>
      </c>
      <c r="E208" s="25">
        <v>59810</v>
      </c>
      <c r="F208" s="28"/>
      <c r="G208" s="18"/>
      <c r="H208" s="51">
        <v>6.19</v>
      </c>
      <c r="I208" s="28" t="s">
        <v>348</v>
      </c>
      <c r="J208" s="24" t="s">
        <v>326</v>
      </c>
      <c r="K208" s="51" t="s">
        <v>362</v>
      </c>
      <c r="L208" s="28"/>
      <c r="M208" s="18"/>
      <c r="N208" s="51" t="s">
        <v>357</v>
      </c>
      <c r="O208" s="28" t="s">
        <v>348</v>
      </c>
      <c r="P208" s="24"/>
      <c r="Q208" s="51" t="s">
        <v>351</v>
      </c>
      <c r="R208" s="28"/>
      <c r="S208" s="18"/>
      <c r="T208" s="51" t="s">
        <v>351</v>
      </c>
      <c r="U208" s="28"/>
    </row>
    <row r="209" spans="1:21" ht="15.75" thickBot="1" x14ac:dyDescent="0.3">
      <c r="A209" s="12"/>
      <c r="B209" s="30" t="s">
        <v>334</v>
      </c>
      <c r="C209" s="21"/>
      <c r="D209" s="52" t="s">
        <v>326</v>
      </c>
      <c r="E209" s="53">
        <v>97096</v>
      </c>
      <c r="F209" s="20"/>
      <c r="G209" s="21"/>
      <c r="H209" s="54">
        <v>10.050000000000001</v>
      </c>
      <c r="I209" s="20" t="s">
        <v>348</v>
      </c>
      <c r="J209" s="52" t="s">
        <v>326</v>
      </c>
      <c r="K209" s="54" t="s">
        <v>363</v>
      </c>
      <c r="L209" s="20"/>
      <c r="M209" s="21"/>
      <c r="N209" s="54" t="s">
        <v>357</v>
      </c>
      <c r="O209" s="20" t="s">
        <v>348</v>
      </c>
      <c r="P209" s="52" t="s">
        <v>326</v>
      </c>
      <c r="Q209" s="54" t="s">
        <v>364</v>
      </c>
      <c r="R209" s="20"/>
      <c r="S209" s="21"/>
      <c r="T209" s="54" t="s">
        <v>365</v>
      </c>
      <c r="U209" s="20" t="s">
        <v>348</v>
      </c>
    </row>
    <row r="210" spans="1:21" x14ac:dyDescent="0.25">
      <c r="A210" s="12"/>
      <c r="B210" s="65"/>
      <c r="C210" s="65"/>
      <c r="D210" s="65"/>
      <c r="E210" s="65"/>
      <c r="F210" s="65"/>
      <c r="G210" s="65"/>
      <c r="H210" s="65"/>
      <c r="I210" s="65"/>
      <c r="J210" s="65"/>
      <c r="K210" s="65"/>
      <c r="L210" s="65"/>
      <c r="M210" s="65"/>
      <c r="N210" s="65"/>
      <c r="O210" s="65"/>
      <c r="P210" s="65"/>
      <c r="Q210" s="65"/>
      <c r="R210" s="65"/>
      <c r="S210" s="65"/>
      <c r="T210" s="65"/>
      <c r="U210" s="65"/>
    </row>
    <row r="211" spans="1:21" x14ac:dyDescent="0.25">
      <c r="A211" s="12"/>
      <c r="B211" s="44"/>
      <c r="C211" s="13"/>
      <c r="D211" s="57"/>
      <c r="E211" s="57"/>
      <c r="F211" s="57"/>
      <c r="G211" s="57"/>
      <c r="H211" s="57"/>
      <c r="I211" s="13"/>
      <c r="J211" s="57"/>
      <c r="K211" s="57"/>
      <c r="L211" s="57"/>
      <c r="M211" s="57"/>
      <c r="N211" s="57"/>
      <c r="O211" s="13"/>
      <c r="P211" s="57" t="s">
        <v>336</v>
      </c>
      <c r="Q211" s="57"/>
      <c r="R211" s="57"/>
      <c r="S211" s="57"/>
      <c r="T211" s="57"/>
      <c r="U211" s="13"/>
    </row>
    <row r="212" spans="1:21" x14ac:dyDescent="0.25">
      <c r="A212" s="12"/>
      <c r="B212" s="44"/>
      <c r="C212" s="13"/>
      <c r="D212" s="57"/>
      <c r="E212" s="57"/>
      <c r="F212" s="57"/>
      <c r="G212" s="57"/>
      <c r="H212" s="57"/>
      <c r="I212" s="13"/>
      <c r="J212" s="57"/>
      <c r="K212" s="57"/>
      <c r="L212" s="57"/>
      <c r="M212" s="57"/>
      <c r="N212" s="57"/>
      <c r="O212" s="13"/>
      <c r="P212" s="57" t="s">
        <v>337</v>
      </c>
      <c r="Q212" s="57"/>
      <c r="R212" s="57"/>
      <c r="S212" s="57"/>
      <c r="T212" s="57"/>
      <c r="U212" s="13"/>
    </row>
    <row r="213" spans="1:21" x14ac:dyDescent="0.25">
      <c r="A213" s="12"/>
      <c r="B213" s="44"/>
      <c r="C213" s="13"/>
      <c r="D213" s="57"/>
      <c r="E213" s="57"/>
      <c r="F213" s="57"/>
      <c r="G213" s="57"/>
      <c r="H213" s="57"/>
      <c r="I213" s="13"/>
      <c r="J213" s="57"/>
      <c r="K213" s="57"/>
      <c r="L213" s="57"/>
      <c r="M213" s="57"/>
      <c r="N213" s="57"/>
      <c r="O213" s="13"/>
      <c r="P213" s="57" t="s">
        <v>338</v>
      </c>
      <c r="Q213" s="57"/>
      <c r="R213" s="57"/>
      <c r="S213" s="57"/>
      <c r="T213" s="57"/>
      <c r="U213" s="13"/>
    </row>
    <row r="214" spans="1:21" x14ac:dyDescent="0.25">
      <c r="A214" s="12"/>
      <c r="B214" s="44"/>
      <c r="C214" s="13"/>
      <c r="D214" s="57"/>
      <c r="E214" s="57"/>
      <c r="F214" s="57"/>
      <c r="G214" s="57"/>
      <c r="H214" s="57"/>
      <c r="I214" s="13"/>
      <c r="J214" s="57" t="s">
        <v>339</v>
      </c>
      <c r="K214" s="57"/>
      <c r="L214" s="57"/>
      <c r="M214" s="57"/>
      <c r="N214" s="57"/>
      <c r="O214" s="13"/>
      <c r="P214" s="57" t="s">
        <v>340</v>
      </c>
      <c r="Q214" s="57"/>
      <c r="R214" s="57"/>
      <c r="S214" s="57"/>
      <c r="T214" s="57"/>
      <c r="U214" s="13"/>
    </row>
    <row r="215" spans="1:21" ht="15.75" thickBot="1" x14ac:dyDescent="0.3">
      <c r="A215" s="12"/>
      <c r="B215" s="44"/>
      <c r="C215" s="13"/>
      <c r="D215" s="58" t="s">
        <v>341</v>
      </c>
      <c r="E215" s="58"/>
      <c r="F215" s="58"/>
      <c r="G215" s="58"/>
      <c r="H215" s="58"/>
      <c r="I215" s="13"/>
      <c r="J215" s="58" t="s">
        <v>342</v>
      </c>
      <c r="K215" s="58"/>
      <c r="L215" s="58"/>
      <c r="M215" s="58"/>
      <c r="N215" s="58"/>
      <c r="O215" s="13"/>
      <c r="P215" s="58" t="s">
        <v>343</v>
      </c>
      <c r="Q215" s="58"/>
      <c r="R215" s="58"/>
      <c r="S215" s="58"/>
      <c r="T215" s="58"/>
      <c r="U215" s="13"/>
    </row>
    <row r="216" spans="1:21" ht="15.75" thickBot="1" x14ac:dyDescent="0.3">
      <c r="A216" s="12"/>
      <c r="B216" s="46" t="s">
        <v>344</v>
      </c>
      <c r="C216" s="13"/>
      <c r="D216" s="59" t="s">
        <v>345</v>
      </c>
      <c r="E216" s="59"/>
      <c r="F216" s="48"/>
      <c r="G216" s="49"/>
      <c r="H216" s="47" t="s">
        <v>346</v>
      </c>
      <c r="I216" s="13"/>
      <c r="J216" s="59" t="s">
        <v>345</v>
      </c>
      <c r="K216" s="59"/>
      <c r="L216" s="48"/>
      <c r="M216" s="49"/>
      <c r="N216" s="47" t="s">
        <v>346</v>
      </c>
      <c r="O216" s="13"/>
      <c r="P216" s="59" t="s">
        <v>345</v>
      </c>
      <c r="Q216" s="59"/>
      <c r="R216" s="48"/>
      <c r="S216" s="49"/>
      <c r="T216" s="47" t="s">
        <v>346</v>
      </c>
      <c r="U216" s="13"/>
    </row>
    <row r="217" spans="1:21" x14ac:dyDescent="0.25">
      <c r="A217" s="12"/>
      <c r="B217" s="50">
        <v>41639</v>
      </c>
      <c r="C217" s="18"/>
      <c r="D217" s="60"/>
      <c r="E217" s="60"/>
      <c r="F217" s="28"/>
      <c r="G217" s="18"/>
      <c r="H217" s="17"/>
      <c r="I217" s="28"/>
      <c r="J217" s="60"/>
      <c r="K217" s="60"/>
      <c r="L217" s="28"/>
      <c r="M217" s="18"/>
      <c r="N217" s="17"/>
      <c r="O217" s="28"/>
      <c r="P217" s="60"/>
      <c r="Q217" s="60"/>
      <c r="R217" s="28"/>
      <c r="S217" s="18"/>
      <c r="T217" s="17"/>
      <c r="U217" s="28"/>
    </row>
    <row r="218" spans="1:21" x14ac:dyDescent="0.25">
      <c r="A218" s="12"/>
      <c r="B218" s="20" t="s">
        <v>347</v>
      </c>
      <c r="C218" s="21"/>
      <c r="D218" s="20"/>
      <c r="E218" s="22"/>
      <c r="F218" s="20"/>
      <c r="G218" s="21"/>
      <c r="H218" s="22"/>
      <c r="I218" s="20"/>
      <c r="J218" s="20"/>
      <c r="K218" s="22"/>
      <c r="L218" s="20"/>
      <c r="M218" s="21"/>
      <c r="N218" s="22"/>
      <c r="O218" s="20"/>
      <c r="P218" s="20"/>
      <c r="Q218" s="22"/>
      <c r="R218" s="20"/>
      <c r="S218" s="21"/>
      <c r="T218" s="22"/>
      <c r="U218" s="20"/>
    </row>
    <row r="219" spans="1:21" ht="15.75" thickBot="1" x14ac:dyDescent="0.3">
      <c r="A219" s="12"/>
      <c r="B219" s="23" t="s">
        <v>323</v>
      </c>
      <c r="C219" s="18"/>
      <c r="D219" s="24" t="s">
        <v>326</v>
      </c>
      <c r="E219" s="25">
        <v>77712</v>
      </c>
      <c r="F219" s="28"/>
      <c r="G219" s="18"/>
      <c r="H219" s="51">
        <v>11.58</v>
      </c>
      <c r="I219" s="28" t="s">
        <v>348</v>
      </c>
      <c r="J219" s="24" t="s">
        <v>326</v>
      </c>
      <c r="K219" s="51" t="s">
        <v>366</v>
      </c>
      <c r="L219" s="28"/>
      <c r="M219" s="18"/>
      <c r="N219" s="51" t="s">
        <v>350</v>
      </c>
      <c r="O219" s="28" t="s">
        <v>348</v>
      </c>
      <c r="P219" s="24"/>
      <c r="Q219" s="51" t="s">
        <v>351</v>
      </c>
      <c r="R219" s="28"/>
      <c r="S219" s="18"/>
      <c r="T219" s="51" t="s">
        <v>351</v>
      </c>
      <c r="U219" s="28"/>
    </row>
    <row r="220" spans="1:21" ht="15.75" thickBot="1" x14ac:dyDescent="0.3">
      <c r="A220" s="12"/>
      <c r="B220" s="30" t="s">
        <v>334</v>
      </c>
      <c r="C220" s="21"/>
      <c r="D220" s="52" t="s">
        <v>326</v>
      </c>
      <c r="E220" s="53">
        <v>90037</v>
      </c>
      <c r="F220" s="20"/>
      <c r="G220" s="21"/>
      <c r="H220" s="54">
        <v>13.43</v>
      </c>
      <c r="I220" s="20" t="s">
        <v>348</v>
      </c>
      <c r="J220" s="52" t="s">
        <v>326</v>
      </c>
      <c r="K220" s="54" t="s">
        <v>367</v>
      </c>
      <c r="L220" s="20"/>
      <c r="M220" s="21"/>
      <c r="N220" s="54" t="s">
        <v>350</v>
      </c>
      <c r="O220" s="20" t="s">
        <v>348</v>
      </c>
      <c r="P220" s="52" t="s">
        <v>326</v>
      </c>
      <c r="Q220" s="54" t="s">
        <v>368</v>
      </c>
      <c r="R220" s="20"/>
      <c r="S220" s="21"/>
      <c r="T220" s="54" t="s">
        <v>354</v>
      </c>
      <c r="U220" s="20" t="s">
        <v>348</v>
      </c>
    </row>
    <row r="221" spans="1:21" x14ac:dyDescent="0.25">
      <c r="A221" s="12"/>
      <c r="B221" s="28" t="s">
        <v>355</v>
      </c>
      <c r="C221" s="18"/>
      <c r="D221" s="17"/>
      <c r="E221" s="19"/>
      <c r="F221" s="28"/>
      <c r="G221" s="18"/>
      <c r="H221" s="19"/>
      <c r="I221" s="28"/>
      <c r="J221" s="17"/>
      <c r="K221" s="19"/>
      <c r="L221" s="28"/>
      <c r="M221" s="18"/>
      <c r="N221" s="17"/>
      <c r="O221" s="28"/>
      <c r="P221" s="17"/>
      <c r="Q221" s="19"/>
      <c r="R221" s="28"/>
      <c r="S221" s="18"/>
      <c r="T221" s="19"/>
      <c r="U221" s="28"/>
    </row>
    <row r="222" spans="1:21" ht="15.75" thickBot="1" x14ac:dyDescent="0.3">
      <c r="A222" s="12"/>
      <c r="B222" s="30" t="s">
        <v>323</v>
      </c>
      <c r="C222" s="21"/>
      <c r="D222" s="31" t="s">
        <v>326</v>
      </c>
      <c r="E222" s="32">
        <v>46165</v>
      </c>
      <c r="F222" s="20"/>
      <c r="G222" s="21"/>
      <c r="H222" s="55">
        <v>6.88</v>
      </c>
      <c r="I222" s="20" t="s">
        <v>348</v>
      </c>
      <c r="J222" s="31" t="s">
        <v>326</v>
      </c>
      <c r="K222" s="55" t="s">
        <v>369</v>
      </c>
      <c r="L222" s="20"/>
      <c r="M222" s="21"/>
      <c r="N222" s="55" t="s">
        <v>357</v>
      </c>
      <c r="O222" s="20" t="s">
        <v>348</v>
      </c>
      <c r="P222" s="31"/>
      <c r="Q222" s="55" t="s">
        <v>351</v>
      </c>
      <c r="R222" s="20"/>
      <c r="S222" s="21"/>
      <c r="T222" s="55" t="s">
        <v>351</v>
      </c>
      <c r="U222" s="20"/>
    </row>
    <row r="223" spans="1:21" ht="15.75" thickBot="1" x14ac:dyDescent="0.3">
      <c r="A223" s="12"/>
      <c r="B223" s="23" t="s">
        <v>334</v>
      </c>
      <c r="C223" s="18"/>
      <c r="D223" s="33" t="s">
        <v>326</v>
      </c>
      <c r="E223" s="34">
        <v>81581</v>
      </c>
      <c r="F223" s="28"/>
      <c r="G223" s="18"/>
      <c r="H223" s="56">
        <v>12.17</v>
      </c>
      <c r="I223" s="28" t="s">
        <v>348</v>
      </c>
      <c r="J223" s="33" t="s">
        <v>326</v>
      </c>
      <c r="K223" s="56" t="s">
        <v>370</v>
      </c>
      <c r="L223" s="28"/>
      <c r="M223" s="18"/>
      <c r="N223" s="56" t="s">
        <v>357</v>
      </c>
      <c r="O223" s="28" t="s">
        <v>348</v>
      </c>
      <c r="P223" s="33" t="s">
        <v>326</v>
      </c>
      <c r="Q223" s="56" t="s">
        <v>371</v>
      </c>
      <c r="R223" s="28"/>
      <c r="S223" s="18"/>
      <c r="T223" s="56" t="s">
        <v>360</v>
      </c>
      <c r="U223" s="28" t="s">
        <v>348</v>
      </c>
    </row>
    <row r="224" spans="1:21" x14ac:dyDescent="0.25">
      <c r="A224" s="12"/>
      <c r="B224" s="20" t="s">
        <v>361</v>
      </c>
      <c r="C224" s="21"/>
      <c r="D224" s="26"/>
      <c r="E224" s="27"/>
      <c r="F224" s="20"/>
      <c r="G224" s="21"/>
      <c r="H224" s="27"/>
      <c r="I224" s="20"/>
      <c r="J224" s="26"/>
      <c r="K224" s="27"/>
      <c r="L224" s="20"/>
      <c r="M224" s="21"/>
      <c r="N224" s="26"/>
      <c r="O224" s="20"/>
      <c r="P224" s="26"/>
      <c r="Q224" s="27"/>
      <c r="R224" s="20"/>
      <c r="S224" s="21"/>
      <c r="T224" s="27"/>
      <c r="U224" s="20"/>
    </row>
    <row r="225" spans="1:21" ht="15.75" thickBot="1" x14ac:dyDescent="0.3">
      <c r="A225" s="12"/>
      <c r="B225" s="23" t="s">
        <v>323</v>
      </c>
      <c r="C225" s="18"/>
      <c r="D225" s="24" t="s">
        <v>326</v>
      </c>
      <c r="E225" s="25">
        <v>46165</v>
      </c>
      <c r="F225" s="28"/>
      <c r="G225" s="18"/>
      <c r="H225" s="51">
        <v>4.71</v>
      </c>
      <c r="I225" s="28" t="s">
        <v>348</v>
      </c>
      <c r="J225" s="24" t="s">
        <v>326</v>
      </c>
      <c r="K225" s="51" t="s">
        <v>372</v>
      </c>
      <c r="L225" s="28"/>
      <c r="M225" s="18"/>
      <c r="N225" s="51" t="s">
        <v>357</v>
      </c>
      <c r="O225" s="28" t="s">
        <v>348</v>
      </c>
      <c r="P225" s="24"/>
      <c r="Q225" s="51" t="s">
        <v>351</v>
      </c>
      <c r="R225" s="28"/>
      <c r="S225" s="18"/>
      <c r="T225" s="51" t="s">
        <v>351</v>
      </c>
      <c r="U225" s="28"/>
    </row>
    <row r="226" spans="1:21" ht="15.75" thickBot="1" x14ac:dyDescent="0.3">
      <c r="A226" s="12"/>
      <c r="B226" s="30" t="s">
        <v>334</v>
      </c>
      <c r="C226" s="21"/>
      <c r="D226" s="52" t="s">
        <v>326</v>
      </c>
      <c r="E226" s="53">
        <v>81581</v>
      </c>
      <c r="F226" s="20"/>
      <c r="G226" s="21"/>
      <c r="H226" s="54">
        <v>8.32</v>
      </c>
      <c r="I226" s="20" t="s">
        <v>348</v>
      </c>
      <c r="J226" s="52" t="s">
        <v>326</v>
      </c>
      <c r="K226" s="54" t="s">
        <v>372</v>
      </c>
      <c r="L226" s="20"/>
      <c r="M226" s="21"/>
      <c r="N226" s="54" t="s">
        <v>357</v>
      </c>
      <c r="O226" s="20" t="s">
        <v>348</v>
      </c>
      <c r="P226" s="52" t="s">
        <v>326</v>
      </c>
      <c r="Q226" s="54" t="s">
        <v>373</v>
      </c>
      <c r="R226" s="20"/>
      <c r="S226" s="21"/>
      <c r="T226" s="54" t="s">
        <v>365</v>
      </c>
      <c r="U226" s="20" t="s">
        <v>348</v>
      </c>
    </row>
    <row r="227" spans="1:21" x14ac:dyDescent="0.25">
      <c r="A227" s="12"/>
      <c r="B227" s="4"/>
    </row>
  </sheetData>
  <mergeCells count="225">
    <mergeCell ref="B164:U164"/>
    <mergeCell ref="B191:U191"/>
    <mergeCell ref="B192:U192"/>
    <mergeCell ref="B193:U193"/>
    <mergeCell ref="B210:U210"/>
    <mergeCell ref="B157:U157"/>
    <mergeCell ref="B158:U158"/>
    <mergeCell ref="B160:U160"/>
    <mergeCell ref="B161:U161"/>
    <mergeCell ref="B162:U162"/>
    <mergeCell ref="B163:U163"/>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217:E217"/>
    <mergeCell ref="J217:K217"/>
    <mergeCell ref="P217:Q217"/>
    <mergeCell ref="A1:A2"/>
    <mergeCell ref="B1:U1"/>
    <mergeCell ref="B2:U2"/>
    <mergeCell ref="B3:U3"/>
    <mergeCell ref="A4:A227"/>
    <mergeCell ref="B4:U4"/>
    <mergeCell ref="B5:U5"/>
    <mergeCell ref="D215:H215"/>
    <mergeCell ref="J215:N215"/>
    <mergeCell ref="P215:T215"/>
    <mergeCell ref="D216:E216"/>
    <mergeCell ref="J216:K216"/>
    <mergeCell ref="P216:Q216"/>
    <mergeCell ref="D213:E213"/>
    <mergeCell ref="F213:H213"/>
    <mergeCell ref="J213:K213"/>
    <mergeCell ref="L213:N213"/>
    <mergeCell ref="P213:T213"/>
    <mergeCell ref="D214:E214"/>
    <mergeCell ref="F214:H214"/>
    <mergeCell ref="J214:N214"/>
    <mergeCell ref="P214:T214"/>
    <mergeCell ref="D211:E211"/>
    <mergeCell ref="F211:H211"/>
    <mergeCell ref="J211:K211"/>
    <mergeCell ref="L211:N211"/>
    <mergeCell ref="P211:T211"/>
    <mergeCell ref="D212:E212"/>
    <mergeCell ref="F212:H212"/>
    <mergeCell ref="J212:K212"/>
    <mergeCell ref="L212:N212"/>
    <mergeCell ref="P212:T212"/>
    <mergeCell ref="D198:H198"/>
    <mergeCell ref="J198:N198"/>
    <mergeCell ref="P198:T198"/>
    <mergeCell ref="D199:E199"/>
    <mergeCell ref="J199:K199"/>
    <mergeCell ref="P199:Q199"/>
    <mergeCell ref="D196:E196"/>
    <mergeCell ref="F196:H196"/>
    <mergeCell ref="J196:K196"/>
    <mergeCell ref="L196:N196"/>
    <mergeCell ref="P196:T196"/>
    <mergeCell ref="D197:E197"/>
    <mergeCell ref="F197:H197"/>
    <mergeCell ref="J197:N197"/>
    <mergeCell ref="P197:T197"/>
    <mergeCell ref="J194:K194"/>
    <mergeCell ref="L194:N194"/>
    <mergeCell ref="P194:T194"/>
    <mergeCell ref="D195:E195"/>
    <mergeCell ref="F195:H195"/>
    <mergeCell ref="J195:K195"/>
    <mergeCell ref="L195:N195"/>
    <mergeCell ref="P195:T195"/>
    <mergeCell ref="D165:E165"/>
    <mergeCell ref="G165:H165"/>
    <mergeCell ref="D166:E166"/>
    <mergeCell ref="G166:H166"/>
    <mergeCell ref="D194:E194"/>
    <mergeCell ref="F194:H19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9"/>
  <sheetViews>
    <sheetView showGridLines="0" workbookViewId="0"/>
  </sheetViews>
  <sheetFormatPr defaultRowHeight="15" x14ac:dyDescent="0.25"/>
  <cols>
    <col min="1" max="2" width="36.5703125" bestFit="1" customWidth="1"/>
    <col min="3" max="3" width="8" customWidth="1"/>
    <col min="4" max="4" width="36.5703125" bestFit="1" customWidth="1"/>
    <col min="5" max="5" width="28.42578125" customWidth="1"/>
    <col min="6" max="6" width="31.28515625" customWidth="1"/>
    <col min="7" max="7" width="6" customWidth="1"/>
    <col min="8" max="8" width="22.42578125" customWidth="1"/>
    <col min="9" max="9" width="31.28515625" customWidth="1"/>
    <col min="10" max="10" width="6" customWidth="1"/>
    <col min="11" max="11" width="22.42578125" customWidth="1"/>
    <col min="12" max="12" width="6" customWidth="1"/>
    <col min="13" max="13" width="28.42578125" customWidth="1"/>
    <col min="14" max="14" width="22.42578125" customWidth="1"/>
    <col min="15" max="15" width="6" customWidth="1"/>
    <col min="16" max="16" width="16.42578125" customWidth="1"/>
    <col min="17" max="17" width="22.42578125" customWidth="1"/>
    <col min="18" max="18" width="6" customWidth="1"/>
    <col min="19" max="19" width="16.42578125" customWidth="1"/>
    <col min="20" max="20" width="19.42578125" customWidth="1"/>
    <col min="21" max="21" width="31.28515625" customWidth="1"/>
    <col min="22" max="22" width="6" customWidth="1"/>
    <col min="23" max="23" width="22.42578125" customWidth="1"/>
    <col min="24" max="24" width="31.28515625" customWidth="1"/>
    <col min="25" max="25" width="6" customWidth="1"/>
    <col min="26" max="26" width="16.42578125" customWidth="1"/>
    <col min="27" max="27" width="31.28515625" customWidth="1"/>
  </cols>
  <sheetData>
    <row r="1" spans="1:27"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75</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376</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2" t="s">
        <v>377</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63" t="s">
        <v>378</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12"/>
      <c r="B9" s="13"/>
      <c r="C9" s="13"/>
      <c r="D9" s="42" t="s">
        <v>320</v>
      </c>
      <c r="E9" s="42"/>
      <c r="F9" s="13"/>
      <c r="G9" s="42" t="s">
        <v>321</v>
      </c>
      <c r="H9" s="42"/>
      <c r="I9" s="13"/>
    </row>
    <row r="10" spans="1:27" ht="15.75" thickBot="1" x14ac:dyDescent="0.3">
      <c r="A10" s="12"/>
      <c r="B10" s="15" t="s">
        <v>322</v>
      </c>
      <c r="C10" s="13"/>
      <c r="D10" s="43">
        <v>2014</v>
      </c>
      <c r="E10" s="43"/>
      <c r="F10" s="13"/>
      <c r="G10" s="43">
        <v>2013</v>
      </c>
      <c r="H10" s="43"/>
      <c r="I10" s="13"/>
    </row>
    <row r="11" spans="1:27" x14ac:dyDescent="0.25">
      <c r="A11" s="12"/>
      <c r="B11" s="17" t="s">
        <v>379</v>
      </c>
      <c r="C11" s="18"/>
      <c r="D11" s="17" t="s">
        <v>326</v>
      </c>
      <c r="E11" s="67">
        <v>124375</v>
      </c>
      <c r="F11" s="18"/>
      <c r="G11" s="17" t="s">
        <v>326</v>
      </c>
      <c r="H11" s="67">
        <v>114925</v>
      </c>
      <c r="I11" s="18"/>
    </row>
    <row r="12" spans="1:27" x14ac:dyDescent="0.25">
      <c r="A12" s="12"/>
      <c r="B12" s="20" t="s">
        <v>380</v>
      </c>
      <c r="C12" s="21"/>
      <c r="D12" s="20"/>
      <c r="E12" s="68">
        <v>237437</v>
      </c>
      <c r="F12" s="21"/>
      <c r="G12" s="20"/>
      <c r="H12" s="68">
        <v>218524</v>
      </c>
      <c r="I12" s="21"/>
    </row>
    <row r="13" spans="1:27" ht="26.25" x14ac:dyDescent="0.25">
      <c r="A13" s="12"/>
      <c r="B13" s="28" t="s">
        <v>381</v>
      </c>
      <c r="C13" s="18"/>
      <c r="D13" s="28"/>
      <c r="E13" s="29">
        <v>17561</v>
      </c>
      <c r="F13" s="18"/>
      <c r="G13" s="28"/>
      <c r="H13" s="29">
        <v>24382</v>
      </c>
      <c r="I13" s="18"/>
    </row>
    <row r="14" spans="1:27" x14ac:dyDescent="0.25">
      <c r="A14" s="12"/>
      <c r="B14" s="20" t="s">
        <v>382</v>
      </c>
      <c r="C14" s="21"/>
      <c r="D14" s="20"/>
      <c r="E14" s="68">
        <v>135283</v>
      </c>
      <c r="F14" s="21"/>
      <c r="G14" s="20"/>
      <c r="H14" s="68">
        <v>127021</v>
      </c>
      <c r="I14" s="21"/>
    </row>
    <row r="15" spans="1:27" x14ac:dyDescent="0.25">
      <c r="A15" s="12"/>
      <c r="B15" s="28" t="s">
        <v>383</v>
      </c>
      <c r="C15" s="18"/>
      <c r="D15" s="28"/>
      <c r="E15" s="29">
        <v>122573</v>
      </c>
      <c r="F15" s="18"/>
      <c r="G15" s="28"/>
      <c r="H15" s="29">
        <v>118645</v>
      </c>
      <c r="I15" s="18"/>
    </row>
    <row r="16" spans="1:27" ht="15.75" thickBot="1" x14ac:dyDescent="0.3">
      <c r="A16" s="12"/>
      <c r="B16" s="20" t="s">
        <v>384</v>
      </c>
      <c r="C16" s="21"/>
      <c r="D16" s="31"/>
      <c r="E16" s="32">
        <v>40210</v>
      </c>
      <c r="F16" s="21"/>
      <c r="G16" s="31"/>
      <c r="H16" s="32">
        <v>39875</v>
      </c>
      <c r="I16" s="21"/>
    </row>
    <row r="17" spans="1:27" x14ac:dyDescent="0.25">
      <c r="A17" s="12"/>
      <c r="B17" s="23" t="s">
        <v>385</v>
      </c>
      <c r="C17" s="18"/>
      <c r="D17" s="17"/>
      <c r="E17" s="67">
        <v>677439</v>
      </c>
      <c r="F17" s="18"/>
      <c r="G17" s="17"/>
      <c r="H17" s="67">
        <v>643372</v>
      </c>
      <c r="I17" s="18"/>
    </row>
    <row r="18" spans="1:27" x14ac:dyDescent="0.25">
      <c r="A18" s="12"/>
      <c r="B18" s="20" t="s">
        <v>386</v>
      </c>
      <c r="C18" s="21"/>
      <c r="D18" s="20"/>
      <c r="E18" s="22">
        <v>-115</v>
      </c>
      <c r="F18" s="21"/>
      <c r="G18" s="20"/>
      <c r="H18" s="22">
        <v>-143</v>
      </c>
      <c r="I18" s="21"/>
    </row>
    <row r="19" spans="1:27" x14ac:dyDescent="0.25">
      <c r="A19" s="12"/>
      <c r="B19" s="28" t="s">
        <v>387</v>
      </c>
      <c r="C19" s="18"/>
      <c r="D19" s="28"/>
      <c r="E19" s="41">
        <v>836</v>
      </c>
      <c r="F19" s="18"/>
      <c r="G19" s="28"/>
      <c r="H19" s="41">
        <v>668</v>
      </c>
      <c r="I19" s="18"/>
    </row>
    <row r="20" spans="1:27" ht="15.75" thickBot="1" x14ac:dyDescent="0.3">
      <c r="A20" s="12"/>
      <c r="B20" s="20" t="s">
        <v>388</v>
      </c>
      <c r="C20" s="21"/>
      <c r="D20" s="31"/>
      <c r="E20" s="32">
        <v>-11898</v>
      </c>
      <c r="F20" s="21"/>
      <c r="G20" s="31"/>
      <c r="H20" s="32">
        <v>-14017</v>
      </c>
      <c r="I20" s="21"/>
    </row>
    <row r="21" spans="1:27" ht="15.75" thickBot="1" x14ac:dyDescent="0.3">
      <c r="A21" s="12"/>
      <c r="B21" s="23" t="s">
        <v>389</v>
      </c>
      <c r="C21" s="18"/>
      <c r="D21" s="69" t="s">
        <v>326</v>
      </c>
      <c r="E21" s="70">
        <v>666262</v>
      </c>
      <c r="F21" s="18"/>
      <c r="G21" s="69" t="s">
        <v>326</v>
      </c>
      <c r="H21" s="70">
        <v>629880</v>
      </c>
      <c r="I21" s="18"/>
    </row>
    <row r="22" spans="1:27" ht="15.75" thickTop="1"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12"/>
      <c r="B23" s="63" t="s">
        <v>390</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12"/>
      <c r="B25" s="63" t="s">
        <v>391</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3" t="s">
        <v>392</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row>
    <row r="29" spans="1:27" x14ac:dyDescent="0.25">
      <c r="A29" s="12"/>
      <c r="B29" s="63" t="s">
        <v>393</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row>
    <row r="30" spans="1:27"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row>
    <row r="31" spans="1:27" x14ac:dyDescent="0.25">
      <c r="A31" s="12"/>
      <c r="B31" s="63" t="s">
        <v>394</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ht="25.5" customHeight="1" x14ac:dyDescent="0.25">
      <c r="A33" s="12"/>
      <c r="B33" s="63" t="s">
        <v>395</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ht="280.5" x14ac:dyDescent="0.25">
      <c r="A35" s="12"/>
      <c r="B35" s="71"/>
      <c r="C35" s="71">
        <v>-1</v>
      </c>
      <c r="D35" s="71" t="s">
        <v>396</v>
      </c>
    </row>
    <row r="36" spans="1:27"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ht="405.75" customHeight="1" x14ac:dyDescent="0.25">
      <c r="A37" s="12"/>
      <c r="B37" s="72"/>
      <c r="C37" s="72">
        <v>-2</v>
      </c>
      <c r="D37" s="72" t="s">
        <v>397</v>
      </c>
    </row>
    <row r="38" spans="1:27" x14ac:dyDescent="0.25">
      <c r="A38" s="12"/>
      <c r="B38" s="72"/>
      <c r="C38" s="72"/>
      <c r="D38" s="72"/>
    </row>
    <row r="39" spans="1:27" x14ac:dyDescent="0.25">
      <c r="A39" s="12"/>
      <c r="B39" s="63" t="s">
        <v>398</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ht="51" x14ac:dyDescent="0.25">
      <c r="A41" s="12"/>
      <c r="B41" s="2"/>
      <c r="C41" s="71" t="s">
        <v>399</v>
      </c>
      <c r="D41" s="71" t="s">
        <v>400</v>
      </c>
    </row>
    <row r="42" spans="1:27"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ht="25.5" x14ac:dyDescent="0.25">
      <c r="A43" s="12"/>
      <c r="B43" s="2"/>
      <c r="C43" s="71" t="s">
        <v>399</v>
      </c>
      <c r="D43" s="71" t="s">
        <v>401</v>
      </c>
    </row>
    <row r="44" spans="1:27"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ht="51" x14ac:dyDescent="0.25">
      <c r="A45" s="12"/>
      <c r="B45" s="2"/>
      <c r="C45" s="71" t="s">
        <v>399</v>
      </c>
      <c r="D45" s="71" t="s">
        <v>402</v>
      </c>
    </row>
    <row r="46" spans="1:27"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ht="38.25" x14ac:dyDescent="0.25">
      <c r="A47" s="12"/>
      <c r="B47" s="2"/>
      <c r="C47" s="71" t="s">
        <v>399</v>
      </c>
      <c r="D47" s="71" t="s">
        <v>403</v>
      </c>
    </row>
    <row r="48" spans="1:27" x14ac:dyDescent="0.25">
      <c r="A48" s="12"/>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row>
    <row r="49" spans="1:27" ht="38.25" x14ac:dyDescent="0.25">
      <c r="A49" s="12"/>
      <c r="B49" s="2"/>
      <c r="C49" s="71" t="s">
        <v>399</v>
      </c>
      <c r="D49" s="71" t="s">
        <v>404</v>
      </c>
    </row>
    <row r="50" spans="1:27"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row>
    <row r="51" spans="1:27" ht="63.75" x14ac:dyDescent="0.25">
      <c r="A51" s="12"/>
      <c r="B51" s="2"/>
      <c r="C51" s="71" t="s">
        <v>399</v>
      </c>
      <c r="D51" s="71" t="s">
        <v>405</v>
      </c>
    </row>
    <row r="52" spans="1:27"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row>
    <row r="53" spans="1:27" ht="38.25" x14ac:dyDescent="0.25">
      <c r="A53" s="12"/>
      <c r="B53" s="2"/>
      <c r="C53" s="71" t="s">
        <v>399</v>
      </c>
      <c r="D53" s="71" t="s">
        <v>406</v>
      </c>
    </row>
    <row r="54" spans="1:27"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row>
    <row r="55" spans="1:27" ht="63.75" x14ac:dyDescent="0.25">
      <c r="A55" s="12"/>
      <c r="B55" s="2"/>
      <c r="C55" s="71" t="s">
        <v>399</v>
      </c>
      <c r="D55" s="71" t="s">
        <v>407</v>
      </c>
    </row>
    <row r="56" spans="1:27"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ht="38.25" x14ac:dyDescent="0.25">
      <c r="A57" s="12"/>
      <c r="B57" s="2"/>
      <c r="C57" s="71" t="s">
        <v>399</v>
      </c>
      <c r="D57" s="71" t="s">
        <v>408</v>
      </c>
    </row>
    <row r="58" spans="1:27"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row>
    <row r="59" spans="1:27" x14ac:dyDescent="0.25">
      <c r="A59" s="12"/>
      <c r="B59" s="63" t="s">
        <v>409</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row>
    <row r="60" spans="1:27"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row>
    <row r="61" spans="1:27" x14ac:dyDescent="0.25">
      <c r="A61" s="12"/>
      <c r="B61" s="63" t="s">
        <v>410</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row>
    <row r="62" spans="1:27" x14ac:dyDescent="0.25">
      <c r="A62" s="12"/>
      <c r="B62" s="4"/>
    </row>
    <row r="63" spans="1:27" x14ac:dyDescent="0.25">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ht="15" customHeight="1" x14ac:dyDescent="0.25">
      <c r="A64" s="12"/>
      <c r="B64" s="65" t="s">
        <v>411</v>
      </c>
      <c r="C64" s="65"/>
      <c r="D64" s="65"/>
      <c r="E64" s="65"/>
      <c r="F64" s="65"/>
      <c r="G64" s="65"/>
      <c r="H64" s="65"/>
      <c r="I64" s="65"/>
      <c r="J64" s="65"/>
      <c r="K64" s="65"/>
      <c r="L64" s="65"/>
      <c r="M64" s="65"/>
      <c r="N64" s="65"/>
      <c r="O64" s="65"/>
      <c r="P64" s="65"/>
      <c r="Q64" s="65"/>
      <c r="R64" s="65"/>
      <c r="S64" s="65"/>
      <c r="T64" s="65"/>
      <c r="U64" s="65"/>
      <c r="V64" s="65"/>
      <c r="W64" s="65"/>
      <c r="X64" s="65"/>
      <c r="Y64" s="65"/>
      <c r="Z64" s="65"/>
      <c r="AA64" s="65"/>
    </row>
    <row r="65" spans="1:27" x14ac:dyDescent="0.25">
      <c r="A65" s="12"/>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row>
    <row r="66" spans="1:27" ht="15.75" thickBot="1" x14ac:dyDescent="0.3">
      <c r="A66" s="12"/>
      <c r="B66" s="73"/>
      <c r="C66" s="73"/>
      <c r="D66" s="102" t="s">
        <v>412</v>
      </c>
      <c r="E66" s="102"/>
      <c r="F66" s="102"/>
      <c r="G66" s="102"/>
      <c r="H66" s="102"/>
      <c r="I66" s="102"/>
      <c r="J66" s="102"/>
      <c r="K66" s="102"/>
      <c r="L66" s="73"/>
      <c r="M66" s="103"/>
      <c r="N66" s="103"/>
      <c r="O66" s="73"/>
      <c r="P66" s="103"/>
      <c r="Q66" s="103"/>
      <c r="R66" s="73"/>
      <c r="S66" s="103"/>
      <c r="T66" s="103"/>
      <c r="U66" s="73"/>
      <c r="V66" s="103"/>
      <c r="W66" s="103"/>
      <c r="X66" s="73"/>
    </row>
    <row r="67" spans="1:27" x14ac:dyDescent="0.25">
      <c r="A67" s="12"/>
      <c r="B67" s="73"/>
      <c r="C67" s="73"/>
      <c r="D67" s="104"/>
      <c r="E67" s="104"/>
      <c r="F67" s="76"/>
      <c r="G67" s="104"/>
      <c r="H67" s="104"/>
      <c r="I67" s="76"/>
      <c r="J67" s="105" t="s">
        <v>413</v>
      </c>
      <c r="K67" s="105"/>
      <c r="L67" s="73"/>
      <c r="M67" s="103"/>
      <c r="N67" s="103"/>
      <c r="O67" s="73"/>
      <c r="P67" s="103"/>
      <c r="Q67" s="103"/>
      <c r="R67" s="73"/>
      <c r="S67" s="103"/>
      <c r="T67" s="103"/>
      <c r="U67" s="73"/>
      <c r="V67" s="103"/>
      <c r="W67" s="103"/>
      <c r="X67" s="73"/>
    </row>
    <row r="68" spans="1:27" x14ac:dyDescent="0.25">
      <c r="A68" s="12"/>
      <c r="B68" s="73"/>
      <c r="C68" s="73"/>
      <c r="D68" s="103"/>
      <c r="E68" s="103"/>
      <c r="F68" s="73"/>
      <c r="G68" s="103"/>
      <c r="H68" s="103"/>
      <c r="I68" s="73"/>
      <c r="J68" s="106" t="s">
        <v>414</v>
      </c>
      <c r="K68" s="106"/>
      <c r="L68" s="73"/>
      <c r="M68" s="103"/>
      <c r="N68" s="103"/>
      <c r="O68" s="73"/>
      <c r="P68" s="103"/>
      <c r="Q68" s="103"/>
      <c r="R68" s="73"/>
      <c r="S68" s="106" t="s">
        <v>415</v>
      </c>
      <c r="T68" s="106"/>
      <c r="U68" s="73"/>
      <c r="V68" s="103"/>
      <c r="W68" s="103"/>
      <c r="X68" s="73"/>
    </row>
    <row r="69" spans="1:27" x14ac:dyDescent="0.25">
      <c r="A69" s="12"/>
      <c r="B69" s="73"/>
      <c r="C69" s="73"/>
      <c r="D69" s="106" t="s">
        <v>416</v>
      </c>
      <c r="E69" s="106"/>
      <c r="F69" s="73"/>
      <c r="G69" s="106" t="s">
        <v>417</v>
      </c>
      <c r="H69" s="106"/>
      <c r="I69" s="73"/>
      <c r="J69" s="106" t="s">
        <v>418</v>
      </c>
      <c r="K69" s="106"/>
      <c r="L69" s="73"/>
      <c r="M69" s="106" t="s">
        <v>417</v>
      </c>
      <c r="N69" s="106"/>
      <c r="O69" s="73"/>
      <c r="P69" s="103"/>
      <c r="Q69" s="103"/>
      <c r="R69" s="73"/>
      <c r="S69" s="106" t="s">
        <v>419</v>
      </c>
      <c r="T69" s="106"/>
      <c r="U69" s="73"/>
      <c r="V69" s="103"/>
      <c r="W69" s="103"/>
      <c r="X69" s="73"/>
    </row>
    <row r="70" spans="1:27" ht="15.75" thickBot="1" x14ac:dyDescent="0.3">
      <c r="A70" s="12"/>
      <c r="B70" s="78" t="s">
        <v>322</v>
      </c>
      <c r="C70" s="73"/>
      <c r="D70" s="102" t="s">
        <v>412</v>
      </c>
      <c r="E70" s="102"/>
      <c r="F70" s="73"/>
      <c r="G70" s="102" t="s">
        <v>412</v>
      </c>
      <c r="H70" s="102"/>
      <c r="I70" s="73"/>
      <c r="J70" s="102" t="s">
        <v>420</v>
      </c>
      <c r="K70" s="102"/>
      <c r="L70" s="73"/>
      <c r="M70" s="102" t="s">
        <v>421</v>
      </c>
      <c r="N70" s="102"/>
      <c r="O70" s="73"/>
      <c r="P70" s="102" t="s">
        <v>383</v>
      </c>
      <c r="Q70" s="102"/>
      <c r="R70" s="73"/>
      <c r="S70" s="102" t="s">
        <v>422</v>
      </c>
      <c r="T70" s="102"/>
      <c r="U70" s="73"/>
      <c r="V70" s="102" t="s">
        <v>149</v>
      </c>
      <c r="W70" s="102"/>
      <c r="X70" s="73"/>
    </row>
    <row r="71" spans="1:27" x14ac:dyDescent="0.25">
      <c r="A71" s="12"/>
      <c r="B71" s="79" t="s">
        <v>423</v>
      </c>
      <c r="C71" s="80"/>
      <c r="D71" s="81"/>
      <c r="E71" s="82"/>
      <c r="F71" s="80"/>
      <c r="G71" s="81"/>
      <c r="H71" s="82"/>
      <c r="I71" s="80"/>
      <c r="J71" s="81"/>
      <c r="K71" s="82"/>
      <c r="L71" s="80"/>
      <c r="M71" s="81"/>
      <c r="N71" s="82"/>
      <c r="O71" s="80"/>
      <c r="P71" s="81"/>
      <c r="Q71" s="82"/>
      <c r="R71" s="80"/>
      <c r="S71" s="81"/>
      <c r="T71" s="82"/>
      <c r="U71" s="80"/>
      <c r="V71" s="81"/>
      <c r="W71" s="82"/>
      <c r="X71" s="80"/>
    </row>
    <row r="72" spans="1:27" x14ac:dyDescent="0.25">
      <c r="A72" s="12"/>
      <c r="B72" s="83" t="s">
        <v>424</v>
      </c>
      <c r="C72" s="84"/>
      <c r="D72" s="85"/>
      <c r="E72" s="86"/>
      <c r="F72" s="84"/>
      <c r="G72" s="85"/>
      <c r="H72" s="86"/>
      <c r="I72" s="84"/>
      <c r="J72" s="85"/>
      <c r="K72" s="86"/>
      <c r="L72" s="84"/>
      <c r="M72" s="85"/>
      <c r="N72" s="86"/>
      <c r="O72" s="84"/>
      <c r="P72" s="85"/>
      <c r="Q72" s="86"/>
      <c r="R72" s="84"/>
      <c r="S72" s="85"/>
      <c r="T72" s="86"/>
      <c r="U72" s="84"/>
      <c r="V72" s="85"/>
      <c r="W72" s="86"/>
      <c r="X72" s="84"/>
    </row>
    <row r="73" spans="1:27" x14ac:dyDescent="0.25">
      <c r="A73" s="12"/>
      <c r="B73" s="87" t="s">
        <v>425</v>
      </c>
      <c r="C73" s="80"/>
      <c r="D73" s="87" t="s">
        <v>326</v>
      </c>
      <c r="E73" s="88">
        <v>2112</v>
      </c>
      <c r="F73" s="80"/>
      <c r="G73" s="87" t="s">
        <v>326</v>
      </c>
      <c r="H73" s="88">
        <v>5133</v>
      </c>
      <c r="I73" s="80"/>
      <c r="J73" s="87" t="s">
        <v>326</v>
      </c>
      <c r="K73" s="89">
        <v>923</v>
      </c>
      <c r="L73" s="80"/>
      <c r="M73" s="87" t="s">
        <v>326</v>
      </c>
      <c r="N73" s="88">
        <v>1758</v>
      </c>
      <c r="O73" s="80"/>
      <c r="P73" s="87" t="s">
        <v>326</v>
      </c>
      <c r="Q73" s="88">
        <v>1681</v>
      </c>
      <c r="R73" s="80"/>
      <c r="S73" s="87" t="s">
        <v>326</v>
      </c>
      <c r="T73" s="89">
        <v>568</v>
      </c>
      <c r="U73" s="80"/>
      <c r="V73" s="87" t="s">
        <v>326</v>
      </c>
      <c r="W73" s="88">
        <v>12175</v>
      </c>
      <c r="X73" s="80"/>
    </row>
    <row r="74" spans="1:27" x14ac:dyDescent="0.25">
      <c r="A74" s="12"/>
      <c r="B74" s="90" t="s">
        <v>426</v>
      </c>
      <c r="C74" s="84"/>
      <c r="D74" s="85"/>
      <c r="E74" s="86">
        <v>-67</v>
      </c>
      <c r="F74" s="84"/>
      <c r="G74" s="85"/>
      <c r="H74" s="86" t="s">
        <v>427</v>
      </c>
      <c r="I74" s="84"/>
      <c r="J74" s="85"/>
      <c r="K74" s="86" t="s">
        <v>427</v>
      </c>
      <c r="L74" s="84"/>
      <c r="M74" s="85"/>
      <c r="N74" s="86">
        <v>-22</v>
      </c>
      <c r="O74" s="84"/>
      <c r="P74" s="85"/>
      <c r="Q74" s="86">
        <v>-270</v>
      </c>
      <c r="R74" s="84"/>
      <c r="S74" s="85"/>
      <c r="T74" s="86" t="s">
        <v>427</v>
      </c>
      <c r="U74" s="84"/>
      <c r="V74" s="85"/>
      <c r="W74" s="86">
        <v>-359</v>
      </c>
      <c r="X74" s="84"/>
    </row>
    <row r="75" spans="1:27" x14ac:dyDescent="0.25">
      <c r="A75" s="12"/>
      <c r="B75" s="91" t="s">
        <v>428</v>
      </c>
      <c r="C75" s="80"/>
      <c r="D75" s="87"/>
      <c r="E75" s="89">
        <v>9</v>
      </c>
      <c r="F75" s="80"/>
      <c r="G75" s="87"/>
      <c r="H75" s="89" t="s">
        <v>427</v>
      </c>
      <c r="I75" s="80"/>
      <c r="J75" s="87"/>
      <c r="K75" s="89" t="s">
        <v>427</v>
      </c>
      <c r="L75" s="80"/>
      <c r="M75" s="87"/>
      <c r="N75" s="89">
        <v>69</v>
      </c>
      <c r="O75" s="80"/>
      <c r="P75" s="87"/>
      <c r="Q75" s="89">
        <v>58</v>
      </c>
      <c r="R75" s="80"/>
      <c r="S75" s="87"/>
      <c r="T75" s="89" t="s">
        <v>427</v>
      </c>
      <c r="U75" s="80"/>
      <c r="V75" s="87"/>
      <c r="W75" s="89">
        <v>136</v>
      </c>
      <c r="X75" s="80"/>
    </row>
    <row r="76" spans="1:27" ht="15.75" thickBot="1" x14ac:dyDescent="0.3">
      <c r="A76" s="12"/>
      <c r="B76" s="90" t="s">
        <v>429</v>
      </c>
      <c r="C76" s="84"/>
      <c r="D76" s="92"/>
      <c r="E76" s="93">
        <v>-307</v>
      </c>
      <c r="F76" s="84"/>
      <c r="G76" s="92"/>
      <c r="H76" s="93">
        <v>128</v>
      </c>
      <c r="I76" s="84"/>
      <c r="J76" s="92"/>
      <c r="K76" s="93">
        <v>-148</v>
      </c>
      <c r="L76" s="84"/>
      <c r="M76" s="92"/>
      <c r="N76" s="93" t="s">
        <v>427</v>
      </c>
      <c r="O76" s="84"/>
      <c r="P76" s="92"/>
      <c r="Q76" s="93">
        <v>258</v>
      </c>
      <c r="R76" s="84"/>
      <c r="S76" s="92"/>
      <c r="T76" s="93">
        <v>15</v>
      </c>
      <c r="U76" s="84"/>
      <c r="V76" s="92"/>
      <c r="W76" s="93">
        <v>-54</v>
      </c>
      <c r="X76" s="84"/>
    </row>
    <row r="77" spans="1:27" ht="15.75" thickBot="1" x14ac:dyDescent="0.3">
      <c r="A77" s="12"/>
      <c r="B77" s="87" t="s">
        <v>430</v>
      </c>
      <c r="C77" s="80"/>
      <c r="D77" s="94" t="s">
        <v>326</v>
      </c>
      <c r="E77" s="95">
        <v>1747</v>
      </c>
      <c r="F77" s="80"/>
      <c r="G77" s="94" t="s">
        <v>326</v>
      </c>
      <c r="H77" s="95">
        <v>5261</v>
      </c>
      <c r="I77" s="80"/>
      <c r="J77" s="94" t="s">
        <v>326</v>
      </c>
      <c r="K77" s="96">
        <v>775</v>
      </c>
      <c r="L77" s="80"/>
      <c r="M77" s="94" t="s">
        <v>326</v>
      </c>
      <c r="N77" s="95">
        <v>1805</v>
      </c>
      <c r="O77" s="80"/>
      <c r="P77" s="94" t="s">
        <v>326</v>
      </c>
      <c r="Q77" s="95">
        <v>1727</v>
      </c>
      <c r="R77" s="80"/>
      <c r="S77" s="94" t="s">
        <v>326</v>
      </c>
      <c r="T77" s="96">
        <v>583</v>
      </c>
      <c r="U77" s="80"/>
      <c r="V77" s="94" t="s">
        <v>326</v>
      </c>
      <c r="W77" s="95">
        <v>11898</v>
      </c>
      <c r="X77" s="80"/>
    </row>
    <row r="78" spans="1:27" ht="15.75" thickTop="1" x14ac:dyDescent="0.25">
      <c r="A78" s="12"/>
      <c r="B78" s="85"/>
      <c r="C78" s="84"/>
      <c r="D78" s="97"/>
      <c r="E78" s="98"/>
      <c r="F78" s="84"/>
      <c r="G78" s="97"/>
      <c r="H78" s="98"/>
      <c r="I78" s="84"/>
      <c r="J78" s="97"/>
      <c r="K78" s="98"/>
      <c r="L78" s="84"/>
      <c r="M78" s="97"/>
      <c r="N78" s="98"/>
      <c r="O78" s="84"/>
      <c r="P78" s="97"/>
      <c r="Q78" s="98"/>
      <c r="R78" s="84"/>
      <c r="S78" s="97"/>
      <c r="T78" s="98"/>
      <c r="U78" s="84"/>
      <c r="V78" s="97"/>
      <c r="W78" s="98"/>
      <c r="X78" s="84"/>
    </row>
    <row r="79" spans="1:27" x14ac:dyDescent="0.25">
      <c r="A79" s="12"/>
      <c r="B79" s="99" t="s">
        <v>431</v>
      </c>
      <c r="C79" s="80"/>
      <c r="D79" s="87"/>
      <c r="E79" s="89"/>
      <c r="F79" s="80"/>
      <c r="G79" s="87"/>
      <c r="H79" s="89"/>
      <c r="I79" s="80"/>
      <c r="J79" s="87"/>
      <c r="K79" s="89"/>
      <c r="L79" s="80"/>
      <c r="M79" s="87"/>
      <c r="N79" s="89"/>
      <c r="O79" s="80"/>
      <c r="P79" s="87"/>
      <c r="Q79" s="89"/>
      <c r="R79" s="80"/>
      <c r="S79" s="87"/>
      <c r="T79" s="89"/>
      <c r="U79" s="80"/>
      <c r="V79" s="87"/>
      <c r="W79" s="89"/>
      <c r="X79" s="80"/>
    </row>
    <row r="80" spans="1:27" x14ac:dyDescent="0.25">
      <c r="A80" s="12"/>
      <c r="B80" s="83" t="s">
        <v>424</v>
      </c>
      <c r="C80" s="84"/>
      <c r="D80" s="85"/>
      <c r="E80" s="86"/>
      <c r="F80" s="84"/>
      <c r="G80" s="85"/>
      <c r="H80" s="86"/>
      <c r="I80" s="84"/>
      <c r="J80" s="85"/>
      <c r="K80" s="86"/>
      <c r="L80" s="84"/>
      <c r="M80" s="85"/>
      <c r="N80" s="86"/>
      <c r="O80" s="84"/>
      <c r="P80" s="85"/>
      <c r="Q80" s="86"/>
      <c r="R80" s="84"/>
      <c r="S80" s="85"/>
      <c r="T80" s="86"/>
      <c r="U80" s="84"/>
      <c r="V80" s="85"/>
      <c r="W80" s="86"/>
      <c r="X80" s="84"/>
    </row>
    <row r="81" spans="1:24" x14ac:dyDescent="0.25">
      <c r="A81" s="12"/>
      <c r="B81" s="87" t="s">
        <v>432</v>
      </c>
      <c r="C81" s="80"/>
      <c r="D81" s="87" t="s">
        <v>326</v>
      </c>
      <c r="E81" s="88">
        <v>2145</v>
      </c>
      <c r="F81" s="80"/>
      <c r="G81" s="87" t="s">
        <v>326</v>
      </c>
      <c r="H81" s="88">
        <v>7823</v>
      </c>
      <c r="I81" s="80"/>
      <c r="J81" s="87" t="s">
        <v>326</v>
      </c>
      <c r="K81" s="88">
        <v>2390</v>
      </c>
      <c r="L81" s="80"/>
      <c r="M81" s="87" t="s">
        <v>326</v>
      </c>
      <c r="N81" s="88">
        <v>3487</v>
      </c>
      <c r="O81" s="80"/>
      <c r="P81" s="87" t="s">
        <v>326</v>
      </c>
      <c r="Q81" s="88">
        <v>1760</v>
      </c>
      <c r="R81" s="80"/>
      <c r="S81" s="87" t="s">
        <v>326</v>
      </c>
      <c r="T81" s="89">
        <v>983</v>
      </c>
      <c r="U81" s="80"/>
      <c r="V81" s="87" t="s">
        <v>326</v>
      </c>
      <c r="W81" s="88">
        <v>18588</v>
      </c>
      <c r="X81" s="80"/>
    </row>
    <row r="82" spans="1:24" x14ac:dyDescent="0.25">
      <c r="A82" s="12"/>
      <c r="B82" s="90" t="s">
        <v>426</v>
      </c>
      <c r="C82" s="84"/>
      <c r="D82" s="85"/>
      <c r="E82" s="86">
        <v>-98</v>
      </c>
      <c r="F82" s="84"/>
      <c r="G82" s="85"/>
      <c r="H82" s="86" t="s">
        <v>427</v>
      </c>
      <c r="I82" s="84"/>
      <c r="J82" s="85"/>
      <c r="K82" s="86">
        <v>-65</v>
      </c>
      <c r="L82" s="84"/>
      <c r="M82" s="85"/>
      <c r="N82" s="86">
        <v>-116</v>
      </c>
      <c r="O82" s="84"/>
      <c r="P82" s="85"/>
      <c r="Q82" s="86">
        <v>-74</v>
      </c>
      <c r="R82" s="84"/>
      <c r="S82" s="85"/>
      <c r="T82" s="86" t="s">
        <v>427</v>
      </c>
      <c r="U82" s="84"/>
      <c r="V82" s="85"/>
      <c r="W82" s="86">
        <v>-353</v>
      </c>
      <c r="X82" s="84"/>
    </row>
    <row r="83" spans="1:24" x14ac:dyDescent="0.25">
      <c r="A83" s="12"/>
      <c r="B83" s="91" t="s">
        <v>428</v>
      </c>
      <c r="C83" s="80"/>
      <c r="D83" s="87"/>
      <c r="E83" s="89">
        <v>9</v>
      </c>
      <c r="F83" s="80"/>
      <c r="G83" s="87"/>
      <c r="H83" s="89">
        <v>362</v>
      </c>
      <c r="I83" s="80"/>
      <c r="J83" s="87"/>
      <c r="K83" s="89">
        <v>5</v>
      </c>
      <c r="L83" s="80"/>
      <c r="M83" s="87"/>
      <c r="N83" s="89">
        <v>71</v>
      </c>
      <c r="O83" s="80"/>
      <c r="P83" s="87"/>
      <c r="Q83" s="89">
        <v>95</v>
      </c>
      <c r="R83" s="80"/>
      <c r="S83" s="87"/>
      <c r="T83" s="89" t="s">
        <v>427</v>
      </c>
      <c r="U83" s="80"/>
      <c r="V83" s="87"/>
      <c r="W83" s="89">
        <v>542</v>
      </c>
      <c r="X83" s="80"/>
    </row>
    <row r="84" spans="1:24" ht="15.75" thickBot="1" x14ac:dyDescent="0.3">
      <c r="A84" s="12"/>
      <c r="B84" s="90" t="s">
        <v>429</v>
      </c>
      <c r="C84" s="84"/>
      <c r="D84" s="92"/>
      <c r="E84" s="93">
        <v>215</v>
      </c>
      <c r="F84" s="84"/>
      <c r="G84" s="92"/>
      <c r="H84" s="93">
        <v>-869</v>
      </c>
      <c r="I84" s="84"/>
      <c r="J84" s="92"/>
      <c r="K84" s="93">
        <v>-141</v>
      </c>
      <c r="L84" s="84"/>
      <c r="M84" s="92"/>
      <c r="N84" s="93">
        <v>-225</v>
      </c>
      <c r="O84" s="84"/>
      <c r="P84" s="92"/>
      <c r="Q84" s="93">
        <v>105</v>
      </c>
      <c r="R84" s="84"/>
      <c r="S84" s="92"/>
      <c r="T84" s="93">
        <v>-244</v>
      </c>
      <c r="U84" s="84"/>
      <c r="V84" s="92"/>
      <c r="W84" s="100">
        <v>-1159</v>
      </c>
      <c r="X84" s="84"/>
    </row>
    <row r="85" spans="1:24" ht="15.75" thickBot="1" x14ac:dyDescent="0.3">
      <c r="A85" s="12"/>
      <c r="B85" s="87" t="s">
        <v>433</v>
      </c>
      <c r="C85" s="80"/>
      <c r="D85" s="94" t="s">
        <v>326</v>
      </c>
      <c r="E85" s="95">
        <v>2271</v>
      </c>
      <c r="F85" s="80"/>
      <c r="G85" s="94" t="s">
        <v>326</v>
      </c>
      <c r="H85" s="95">
        <v>7316</v>
      </c>
      <c r="I85" s="80"/>
      <c r="J85" s="94" t="s">
        <v>326</v>
      </c>
      <c r="K85" s="95">
        <v>2189</v>
      </c>
      <c r="L85" s="80"/>
      <c r="M85" s="94" t="s">
        <v>326</v>
      </c>
      <c r="N85" s="95">
        <v>3217</v>
      </c>
      <c r="O85" s="80"/>
      <c r="P85" s="94" t="s">
        <v>326</v>
      </c>
      <c r="Q85" s="95">
        <v>1886</v>
      </c>
      <c r="R85" s="80"/>
      <c r="S85" s="94" t="s">
        <v>326</v>
      </c>
      <c r="T85" s="96">
        <v>739</v>
      </c>
      <c r="U85" s="80"/>
      <c r="V85" s="94" t="s">
        <v>326</v>
      </c>
      <c r="W85" s="95">
        <v>17618</v>
      </c>
      <c r="X85" s="80"/>
    </row>
    <row r="86" spans="1:24" ht="15.75" thickTop="1" x14ac:dyDescent="0.25">
      <c r="A86" s="12"/>
      <c r="B86" s="85"/>
      <c r="C86" s="84"/>
      <c r="D86" s="97"/>
      <c r="E86" s="98"/>
      <c r="F86" s="84"/>
      <c r="G86" s="97"/>
      <c r="H86" s="98"/>
      <c r="I86" s="84"/>
      <c r="J86" s="97"/>
      <c r="K86" s="98"/>
      <c r="L86" s="84"/>
      <c r="M86" s="97"/>
      <c r="N86" s="98"/>
      <c r="O86" s="84"/>
      <c r="P86" s="97"/>
      <c r="Q86" s="98"/>
      <c r="R86" s="84"/>
      <c r="S86" s="97"/>
      <c r="T86" s="98"/>
      <c r="U86" s="84"/>
      <c r="V86" s="97"/>
      <c r="W86" s="98"/>
      <c r="X86" s="84"/>
    </row>
    <row r="87" spans="1:24" x14ac:dyDescent="0.25">
      <c r="A87" s="12"/>
      <c r="B87" s="99" t="s">
        <v>434</v>
      </c>
      <c r="C87" s="80"/>
      <c r="D87" s="87"/>
      <c r="E87" s="89"/>
      <c r="F87" s="80"/>
      <c r="G87" s="87"/>
      <c r="H87" s="89"/>
      <c r="I87" s="80"/>
      <c r="J87" s="87"/>
      <c r="K87" s="89"/>
      <c r="L87" s="80"/>
      <c r="M87" s="87"/>
      <c r="N87" s="89"/>
      <c r="O87" s="80"/>
      <c r="P87" s="87"/>
      <c r="Q87" s="89"/>
      <c r="R87" s="80"/>
      <c r="S87" s="87"/>
      <c r="T87" s="89"/>
      <c r="U87" s="80"/>
      <c r="V87" s="87"/>
      <c r="W87" s="89"/>
      <c r="X87" s="80"/>
    </row>
    <row r="88" spans="1:24" x14ac:dyDescent="0.25">
      <c r="A88" s="12"/>
      <c r="B88" s="83" t="s">
        <v>424</v>
      </c>
      <c r="C88" s="84"/>
      <c r="D88" s="85"/>
      <c r="E88" s="86"/>
      <c r="F88" s="84"/>
      <c r="G88" s="85"/>
      <c r="H88" s="86"/>
      <c r="I88" s="84"/>
      <c r="J88" s="85"/>
      <c r="K88" s="86"/>
      <c r="L88" s="84"/>
      <c r="M88" s="85"/>
      <c r="N88" s="86"/>
      <c r="O88" s="84"/>
      <c r="P88" s="85"/>
      <c r="Q88" s="86"/>
      <c r="R88" s="84"/>
      <c r="S88" s="85"/>
      <c r="T88" s="86"/>
      <c r="U88" s="84"/>
      <c r="V88" s="85"/>
      <c r="W88" s="86"/>
      <c r="X88" s="84"/>
    </row>
    <row r="89" spans="1:24" x14ac:dyDescent="0.25">
      <c r="A89" s="12"/>
      <c r="B89" s="87" t="s">
        <v>435</v>
      </c>
      <c r="C89" s="80"/>
      <c r="D89" s="87" t="s">
        <v>326</v>
      </c>
      <c r="E89" s="88">
        <v>2287</v>
      </c>
      <c r="F89" s="80"/>
      <c r="G89" s="87" t="s">
        <v>326</v>
      </c>
      <c r="H89" s="88">
        <v>6017</v>
      </c>
      <c r="I89" s="80"/>
      <c r="J89" s="87" t="s">
        <v>326</v>
      </c>
      <c r="K89" s="89">
        <v>924</v>
      </c>
      <c r="L89" s="80"/>
      <c r="M89" s="87" t="s">
        <v>326</v>
      </c>
      <c r="N89" s="88">
        <v>2321</v>
      </c>
      <c r="O89" s="80"/>
      <c r="P89" s="87" t="s">
        <v>326</v>
      </c>
      <c r="Q89" s="88">
        <v>1789</v>
      </c>
      <c r="R89" s="80"/>
      <c r="S89" s="87" t="s">
        <v>326</v>
      </c>
      <c r="T89" s="89">
        <v>679</v>
      </c>
      <c r="U89" s="80"/>
      <c r="V89" s="87" t="s">
        <v>326</v>
      </c>
      <c r="W89" s="88">
        <v>14017</v>
      </c>
      <c r="X89" s="80"/>
    </row>
    <row r="90" spans="1:24" x14ac:dyDescent="0.25">
      <c r="A90" s="12"/>
      <c r="B90" s="90" t="s">
        <v>426</v>
      </c>
      <c r="C90" s="84"/>
      <c r="D90" s="85"/>
      <c r="E90" s="86">
        <v>-152</v>
      </c>
      <c r="F90" s="84"/>
      <c r="G90" s="85"/>
      <c r="H90" s="86" t="s">
        <v>427</v>
      </c>
      <c r="I90" s="84"/>
      <c r="J90" s="85"/>
      <c r="K90" s="86" t="s">
        <v>427</v>
      </c>
      <c r="L90" s="84"/>
      <c r="M90" s="85"/>
      <c r="N90" s="86">
        <v>-172</v>
      </c>
      <c r="O90" s="84"/>
      <c r="P90" s="85"/>
      <c r="Q90" s="86">
        <v>-637</v>
      </c>
      <c r="R90" s="84"/>
      <c r="S90" s="85"/>
      <c r="T90" s="86" t="s">
        <v>427</v>
      </c>
      <c r="U90" s="84"/>
      <c r="V90" s="85"/>
      <c r="W90" s="86">
        <v>-961</v>
      </c>
      <c r="X90" s="84"/>
    </row>
    <row r="91" spans="1:24" x14ac:dyDescent="0.25">
      <c r="A91" s="12"/>
      <c r="B91" s="91" t="s">
        <v>428</v>
      </c>
      <c r="C91" s="80"/>
      <c r="D91" s="87"/>
      <c r="E91" s="89">
        <v>79</v>
      </c>
      <c r="F91" s="80"/>
      <c r="G91" s="87"/>
      <c r="H91" s="89">
        <v>355</v>
      </c>
      <c r="I91" s="80"/>
      <c r="J91" s="87"/>
      <c r="K91" s="88">
        <v>3539</v>
      </c>
      <c r="L91" s="80"/>
      <c r="M91" s="87"/>
      <c r="N91" s="89">
        <v>195</v>
      </c>
      <c r="O91" s="80"/>
      <c r="P91" s="87"/>
      <c r="Q91" s="89">
        <v>303</v>
      </c>
      <c r="R91" s="80"/>
      <c r="S91" s="87"/>
      <c r="T91" s="89" t="s">
        <v>427</v>
      </c>
      <c r="U91" s="80"/>
      <c r="V91" s="87"/>
      <c r="W91" s="88">
        <v>4471</v>
      </c>
      <c r="X91" s="80"/>
    </row>
    <row r="92" spans="1:24" ht="15.75" thickBot="1" x14ac:dyDescent="0.3">
      <c r="A92" s="12"/>
      <c r="B92" s="90" t="s">
        <v>429</v>
      </c>
      <c r="C92" s="84"/>
      <c r="D92" s="92"/>
      <c r="E92" s="93">
        <v>-467</v>
      </c>
      <c r="F92" s="84"/>
      <c r="G92" s="92"/>
      <c r="H92" s="100">
        <v>-1111</v>
      </c>
      <c r="I92" s="84"/>
      <c r="J92" s="92"/>
      <c r="K92" s="100">
        <v>-3688</v>
      </c>
      <c r="L92" s="84"/>
      <c r="M92" s="92"/>
      <c r="N92" s="93">
        <v>-539</v>
      </c>
      <c r="O92" s="84"/>
      <c r="P92" s="92"/>
      <c r="Q92" s="93">
        <v>272</v>
      </c>
      <c r="R92" s="84"/>
      <c r="S92" s="92"/>
      <c r="T92" s="93">
        <v>-96</v>
      </c>
      <c r="U92" s="84"/>
      <c r="V92" s="92"/>
      <c r="W92" s="100">
        <v>-5629</v>
      </c>
      <c r="X92" s="84"/>
    </row>
    <row r="93" spans="1:24" ht="15.75" thickBot="1" x14ac:dyDescent="0.3">
      <c r="A93" s="12"/>
      <c r="B93" s="87" t="s">
        <v>430</v>
      </c>
      <c r="C93" s="80"/>
      <c r="D93" s="94" t="s">
        <v>326</v>
      </c>
      <c r="E93" s="95">
        <v>1747</v>
      </c>
      <c r="F93" s="80"/>
      <c r="G93" s="94" t="s">
        <v>326</v>
      </c>
      <c r="H93" s="95">
        <v>5261</v>
      </c>
      <c r="I93" s="80"/>
      <c r="J93" s="94" t="s">
        <v>326</v>
      </c>
      <c r="K93" s="96">
        <v>775</v>
      </c>
      <c r="L93" s="80"/>
      <c r="M93" s="94" t="s">
        <v>326</v>
      </c>
      <c r="N93" s="95">
        <v>1805</v>
      </c>
      <c r="O93" s="80"/>
      <c r="P93" s="94" t="s">
        <v>326</v>
      </c>
      <c r="Q93" s="95">
        <v>1727</v>
      </c>
      <c r="R93" s="80"/>
      <c r="S93" s="94" t="s">
        <v>326</v>
      </c>
      <c r="T93" s="96">
        <v>583</v>
      </c>
      <c r="U93" s="80"/>
      <c r="V93" s="94" t="s">
        <v>326</v>
      </c>
      <c r="W93" s="95">
        <v>11898</v>
      </c>
      <c r="X93" s="80"/>
    </row>
    <row r="94" spans="1:24" ht="15.75" thickTop="1" x14ac:dyDescent="0.25">
      <c r="A94" s="12"/>
      <c r="B94" s="85"/>
      <c r="C94" s="84"/>
      <c r="D94" s="97"/>
      <c r="E94" s="98"/>
      <c r="F94" s="84"/>
      <c r="G94" s="97"/>
      <c r="H94" s="98"/>
      <c r="I94" s="84"/>
      <c r="J94" s="97"/>
      <c r="K94" s="98"/>
      <c r="L94" s="84"/>
      <c r="M94" s="97"/>
      <c r="N94" s="98"/>
      <c r="O94" s="84"/>
      <c r="P94" s="97"/>
      <c r="Q94" s="98"/>
      <c r="R94" s="84"/>
      <c r="S94" s="97"/>
      <c r="T94" s="98"/>
      <c r="U94" s="84"/>
      <c r="V94" s="97"/>
      <c r="W94" s="98"/>
      <c r="X94" s="84"/>
    </row>
    <row r="95" spans="1:24" x14ac:dyDescent="0.25">
      <c r="A95" s="12"/>
      <c r="B95" s="99" t="s">
        <v>436</v>
      </c>
      <c r="C95" s="80"/>
      <c r="D95" s="87"/>
      <c r="E95" s="89"/>
      <c r="F95" s="80"/>
      <c r="G95" s="87"/>
      <c r="H95" s="89"/>
      <c r="I95" s="80"/>
      <c r="J95" s="87"/>
      <c r="K95" s="89"/>
      <c r="L95" s="80"/>
      <c r="M95" s="87"/>
      <c r="N95" s="89"/>
      <c r="O95" s="80"/>
      <c r="P95" s="87"/>
      <c r="Q95" s="89"/>
      <c r="R95" s="80"/>
      <c r="S95" s="87"/>
      <c r="T95" s="89"/>
      <c r="U95" s="80"/>
      <c r="V95" s="87"/>
      <c r="W95" s="89"/>
      <c r="X95" s="80"/>
    </row>
    <row r="96" spans="1:24" x14ac:dyDescent="0.25">
      <c r="A96" s="12"/>
      <c r="B96" s="83" t="s">
        <v>424</v>
      </c>
      <c r="C96" s="84"/>
      <c r="D96" s="85"/>
      <c r="E96" s="86"/>
      <c r="F96" s="84"/>
      <c r="G96" s="85"/>
      <c r="H96" s="86"/>
      <c r="I96" s="84"/>
      <c r="J96" s="85"/>
      <c r="K96" s="86"/>
      <c r="L96" s="84"/>
      <c r="M96" s="85"/>
      <c r="N96" s="86"/>
      <c r="O96" s="84"/>
      <c r="P96" s="85"/>
      <c r="Q96" s="86"/>
      <c r="R96" s="84"/>
      <c r="S96" s="85"/>
      <c r="T96" s="86"/>
      <c r="U96" s="84"/>
      <c r="V96" s="85"/>
      <c r="W96" s="86"/>
      <c r="X96" s="84"/>
    </row>
    <row r="97" spans="1:27" x14ac:dyDescent="0.25">
      <c r="A97" s="12"/>
      <c r="B97" s="87" t="s">
        <v>437</v>
      </c>
      <c r="C97" s="80"/>
      <c r="D97" s="87" t="s">
        <v>326</v>
      </c>
      <c r="E97" s="88">
        <v>1764</v>
      </c>
      <c r="F97" s="80"/>
      <c r="G97" s="87" t="s">
        <v>326</v>
      </c>
      <c r="H97" s="88">
        <v>8062</v>
      </c>
      <c r="I97" s="80"/>
      <c r="J97" s="87" t="s">
        <v>326</v>
      </c>
      <c r="K97" s="88">
        <v>2162</v>
      </c>
      <c r="L97" s="80"/>
      <c r="M97" s="87" t="s">
        <v>326</v>
      </c>
      <c r="N97" s="88">
        <v>4167</v>
      </c>
      <c r="O97" s="80"/>
      <c r="P97" s="87" t="s">
        <v>326</v>
      </c>
      <c r="Q97" s="88">
        <v>1708</v>
      </c>
      <c r="R97" s="80"/>
      <c r="S97" s="87" t="s">
        <v>326</v>
      </c>
      <c r="T97" s="89">
        <v>673</v>
      </c>
      <c r="U97" s="80"/>
      <c r="V97" s="87" t="s">
        <v>326</v>
      </c>
      <c r="W97" s="88">
        <v>18536</v>
      </c>
      <c r="X97" s="80"/>
    </row>
    <row r="98" spans="1:27" x14ac:dyDescent="0.25">
      <c r="A98" s="12"/>
      <c r="B98" s="90" t="s">
        <v>426</v>
      </c>
      <c r="C98" s="84"/>
      <c r="D98" s="85"/>
      <c r="E98" s="86">
        <v>-445</v>
      </c>
      <c r="F98" s="84"/>
      <c r="G98" s="85"/>
      <c r="H98" s="86">
        <v>-48</v>
      </c>
      <c r="I98" s="84"/>
      <c r="J98" s="85"/>
      <c r="K98" s="86">
        <v>-175</v>
      </c>
      <c r="L98" s="84"/>
      <c r="M98" s="85"/>
      <c r="N98" s="86">
        <v>-244</v>
      </c>
      <c r="O98" s="84"/>
      <c r="P98" s="85"/>
      <c r="Q98" s="86">
        <v>-433</v>
      </c>
      <c r="R98" s="84"/>
      <c r="S98" s="85"/>
      <c r="T98" s="86" t="s">
        <v>427</v>
      </c>
      <c r="U98" s="84"/>
      <c r="V98" s="85"/>
      <c r="W98" s="101">
        <v>-1345</v>
      </c>
      <c r="X98" s="84"/>
    </row>
    <row r="99" spans="1:27" x14ac:dyDescent="0.25">
      <c r="A99" s="12"/>
      <c r="B99" s="91" t="s">
        <v>428</v>
      </c>
      <c r="C99" s="80"/>
      <c r="D99" s="87"/>
      <c r="E99" s="89">
        <v>190</v>
      </c>
      <c r="F99" s="80"/>
      <c r="G99" s="87"/>
      <c r="H99" s="89">
        <v>471</v>
      </c>
      <c r="I99" s="80"/>
      <c r="J99" s="87"/>
      <c r="K99" s="89">
        <v>124</v>
      </c>
      <c r="L99" s="80"/>
      <c r="M99" s="87"/>
      <c r="N99" s="88">
        <v>1656</v>
      </c>
      <c r="O99" s="80"/>
      <c r="P99" s="87"/>
      <c r="Q99" s="89">
        <v>371</v>
      </c>
      <c r="R99" s="80"/>
      <c r="S99" s="87"/>
      <c r="T99" s="89" t="s">
        <v>427</v>
      </c>
      <c r="U99" s="80"/>
      <c r="V99" s="87"/>
      <c r="W99" s="88">
        <v>2812</v>
      </c>
      <c r="X99" s="80"/>
    </row>
    <row r="100" spans="1:27" ht="15.75" thickBot="1" x14ac:dyDescent="0.3">
      <c r="A100" s="12"/>
      <c r="B100" s="90" t="s">
        <v>429</v>
      </c>
      <c r="C100" s="84"/>
      <c r="D100" s="92"/>
      <c r="E100" s="93">
        <v>762</v>
      </c>
      <c r="F100" s="84"/>
      <c r="G100" s="92"/>
      <c r="H100" s="100">
        <v>-1169</v>
      </c>
      <c r="I100" s="84"/>
      <c r="J100" s="92"/>
      <c r="K100" s="93">
        <v>78</v>
      </c>
      <c r="L100" s="84"/>
      <c r="M100" s="92"/>
      <c r="N100" s="100">
        <v>-2362</v>
      </c>
      <c r="O100" s="84"/>
      <c r="P100" s="92"/>
      <c r="Q100" s="93">
        <v>240</v>
      </c>
      <c r="R100" s="84"/>
      <c r="S100" s="92"/>
      <c r="T100" s="93">
        <v>66</v>
      </c>
      <c r="U100" s="84"/>
      <c r="V100" s="92"/>
      <c r="W100" s="100">
        <v>-2385</v>
      </c>
      <c r="X100" s="84"/>
    </row>
    <row r="101" spans="1:27" ht="15.75" thickBot="1" x14ac:dyDescent="0.3">
      <c r="A101" s="12"/>
      <c r="B101" s="87" t="s">
        <v>433</v>
      </c>
      <c r="C101" s="80"/>
      <c r="D101" s="94" t="s">
        <v>326</v>
      </c>
      <c r="E101" s="95">
        <v>2271</v>
      </c>
      <c r="F101" s="80"/>
      <c r="G101" s="94" t="s">
        <v>326</v>
      </c>
      <c r="H101" s="95">
        <v>7316</v>
      </c>
      <c r="I101" s="80"/>
      <c r="J101" s="94" t="s">
        <v>326</v>
      </c>
      <c r="K101" s="95">
        <v>2189</v>
      </c>
      <c r="L101" s="80"/>
      <c r="M101" s="94" t="s">
        <v>326</v>
      </c>
      <c r="N101" s="95">
        <v>3217</v>
      </c>
      <c r="O101" s="80"/>
      <c r="P101" s="94" t="s">
        <v>326</v>
      </c>
      <c r="Q101" s="95">
        <v>1886</v>
      </c>
      <c r="R101" s="80"/>
      <c r="S101" s="94" t="s">
        <v>326</v>
      </c>
      <c r="T101" s="96">
        <v>739</v>
      </c>
      <c r="U101" s="80"/>
      <c r="V101" s="94" t="s">
        <v>326</v>
      </c>
      <c r="W101" s="95">
        <v>17618</v>
      </c>
      <c r="X101" s="80"/>
    </row>
    <row r="102" spans="1:27" ht="15.75" thickTop="1" x14ac:dyDescent="0.25">
      <c r="A102" s="12"/>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row>
    <row r="103" spans="1:27" ht="15" customHeight="1" x14ac:dyDescent="0.25">
      <c r="A103" s="12"/>
      <c r="B103" s="65" t="s">
        <v>438</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row>
    <row r="104" spans="1:27" x14ac:dyDescent="0.25">
      <c r="A104" s="12"/>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row>
    <row r="105" spans="1:27" ht="15.75" thickBot="1" x14ac:dyDescent="0.3">
      <c r="A105" s="12"/>
      <c r="B105" s="73"/>
      <c r="C105" s="73"/>
      <c r="D105" s="102" t="s">
        <v>412</v>
      </c>
      <c r="E105" s="102"/>
      <c r="F105" s="102"/>
      <c r="G105" s="102"/>
      <c r="H105" s="102"/>
      <c r="I105" s="102"/>
      <c r="J105" s="102"/>
      <c r="K105" s="102"/>
      <c r="L105" s="73"/>
      <c r="M105" s="103"/>
      <c r="N105" s="103"/>
      <c r="O105" s="73"/>
      <c r="P105" s="103"/>
      <c r="Q105" s="103"/>
      <c r="R105" s="73"/>
      <c r="S105" s="103"/>
      <c r="T105" s="103"/>
      <c r="U105" s="73"/>
      <c r="V105" s="103"/>
      <c r="W105" s="103"/>
      <c r="X105" s="73"/>
    </row>
    <row r="106" spans="1:27" x14ac:dyDescent="0.25">
      <c r="A106" s="12"/>
      <c r="B106" s="73"/>
      <c r="C106" s="73"/>
      <c r="D106" s="104"/>
      <c r="E106" s="104"/>
      <c r="F106" s="76"/>
      <c r="G106" s="104"/>
      <c r="H106" s="104"/>
      <c r="I106" s="76"/>
      <c r="J106" s="105" t="s">
        <v>413</v>
      </c>
      <c r="K106" s="105"/>
      <c r="L106" s="73"/>
      <c r="M106" s="103"/>
      <c r="N106" s="103"/>
      <c r="O106" s="73"/>
      <c r="P106" s="103"/>
      <c r="Q106" s="103"/>
      <c r="R106" s="73"/>
      <c r="S106" s="103"/>
      <c r="T106" s="103"/>
      <c r="U106" s="73"/>
      <c r="V106" s="103"/>
      <c r="W106" s="103"/>
      <c r="X106" s="73"/>
    </row>
    <row r="107" spans="1:27" x14ac:dyDescent="0.25">
      <c r="A107" s="12"/>
      <c r="B107" s="73"/>
      <c r="C107" s="73"/>
      <c r="D107" s="103"/>
      <c r="E107" s="103"/>
      <c r="F107" s="73"/>
      <c r="G107" s="103"/>
      <c r="H107" s="103"/>
      <c r="I107" s="73"/>
      <c r="J107" s="106" t="s">
        <v>414</v>
      </c>
      <c r="K107" s="106"/>
      <c r="L107" s="73"/>
      <c r="M107" s="103"/>
      <c r="N107" s="103"/>
      <c r="O107" s="73"/>
      <c r="P107" s="103"/>
      <c r="Q107" s="103"/>
      <c r="R107" s="73"/>
      <c r="S107" s="106" t="s">
        <v>415</v>
      </c>
      <c r="T107" s="106"/>
      <c r="U107" s="73"/>
      <c r="V107" s="103"/>
      <c r="W107" s="103"/>
      <c r="X107" s="73"/>
    </row>
    <row r="108" spans="1:27" x14ac:dyDescent="0.25">
      <c r="A108" s="12"/>
      <c r="B108" s="73"/>
      <c r="C108" s="73"/>
      <c r="D108" s="106" t="s">
        <v>416</v>
      </c>
      <c r="E108" s="106"/>
      <c r="F108" s="73"/>
      <c r="G108" s="106" t="s">
        <v>417</v>
      </c>
      <c r="H108" s="106"/>
      <c r="I108" s="73"/>
      <c r="J108" s="106" t="s">
        <v>418</v>
      </c>
      <c r="K108" s="106"/>
      <c r="L108" s="73"/>
      <c r="M108" s="106" t="s">
        <v>417</v>
      </c>
      <c r="N108" s="106"/>
      <c r="O108" s="73"/>
      <c r="P108" s="103"/>
      <c r="Q108" s="103"/>
      <c r="R108" s="73"/>
      <c r="S108" s="106" t="s">
        <v>419</v>
      </c>
      <c r="T108" s="106"/>
      <c r="U108" s="73"/>
      <c r="V108" s="103"/>
      <c r="W108" s="103"/>
      <c r="X108" s="73"/>
    </row>
    <row r="109" spans="1:27" ht="15.75" thickBot="1" x14ac:dyDescent="0.3">
      <c r="A109" s="12"/>
      <c r="B109" s="78" t="s">
        <v>322</v>
      </c>
      <c r="C109" s="73"/>
      <c r="D109" s="102" t="s">
        <v>412</v>
      </c>
      <c r="E109" s="102"/>
      <c r="F109" s="73"/>
      <c r="G109" s="102" t="s">
        <v>412</v>
      </c>
      <c r="H109" s="102"/>
      <c r="I109" s="73"/>
      <c r="J109" s="102" t="s">
        <v>420</v>
      </c>
      <c r="K109" s="102"/>
      <c r="L109" s="73"/>
      <c r="M109" s="102" t="s">
        <v>421</v>
      </c>
      <c r="N109" s="102"/>
      <c r="O109" s="73"/>
      <c r="P109" s="102" t="s">
        <v>383</v>
      </c>
      <c r="Q109" s="102"/>
      <c r="R109" s="73"/>
      <c r="S109" s="102" t="s">
        <v>422</v>
      </c>
      <c r="T109" s="102"/>
      <c r="U109" s="73"/>
      <c r="V109" s="102" t="s">
        <v>149</v>
      </c>
      <c r="W109" s="102"/>
      <c r="X109" s="73"/>
    </row>
    <row r="110" spans="1:27" x14ac:dyDescent="0.25">
      <c r="A110" s="12"/>
      <c r="B110" s="107">
        <v>41912</v>
      </c>
      <c r="C110" s="80"/>
      <c r="D110" s="81"/>
      <c r="E110" s="82"/>
      <c r="F110" s="80"/>
      <c r="G110" s="81"/>
      <c r="H110" s="82"/>
      <c r="I110" s="80"/>
      <c r="J110" s="81"/>
      <c r="K110" s="82"/>
      <c r="L110" s="80"/>
      <c r="M110" s="81"/>
      <c r="N110" s="82"/>
      <c r="O110" s="80"/>
      <c r="P110" s="81"/>
      <c r="Q110" s="82"/>
      <c r="R110" s="80"/>
      <c r="S110" s="81"/>
      <c r="T110" s="82"/>
      <c r="U110" s="80"/>
      <c r="V110" s="81"/>
      <c r="W110" s="82"/>
      <c r="X110" s="80"/>
    </row>
    <row r="111" spans="1:27" x14ac:dyDescent="0.25">
      <c r="A111" s="12"/>
      <c r="B111" s="83" t="s">
        <v>424</v>
      </c>
      <c r="C111" s="84"/>
      <c r="D111" s="85"/>
      <c r="E111" s="86"/>
      <c r="F111" s="84"/>
      <c r="G111" s="85"/>
      <c r="H111" s="86"/>
      <c r="I111" s="84"/>
      <c r="J111" s="85"/>
      <c r="K111" s="86"/>
      <c r="L111" s="84"/>
      <c r="M111" s="85"/>
      <c r="N111" s="86"/>
      <c r="O111" s="84"/>
      <c r="P111" s="85"/>
      <c r="Q111" s="86"/>
      <c r="R111" s="84"/>
      <c r="S111" s="85"/>
      <c r="T111" s="86"/>
      <c r="U111" s="84"/>
      <c r="V111" s="85"/>
      <c r="W111" s="86"/>
      <c r="X111" s="84"/>
    </row>
    <row r="112" spans="1:27" x14ac:dyDescent="0.25">
      <c r="A112" s="12"/>
      <c r="B112" s="91" t="s">
        <v>439</v>
      </c>
      <c r="C112" s="80"/>
      <c r="D112" s="87" t="s">
        <v>326</v>
      </c>
      <c r="E112" s="89">
        <v>6</v>
      </c>
      <c r="F112" s="80"/>
      <c r="G112" s="87" t="s">
        <v>326</v>
      </c>
      <c r="H112" s="89">
        <v>341</v>
      </c>
      <c r="I112" s="80"/>
      <c r="J112" s="87" t="s">
        <v>326</v>
      </c>
      <c r="K112" s="89">
        <v>1</v>
      </c>
      <c r="L112" s="80"/>
      <c r="M112" s="87" t="s">
        <v>326</v>
      </c>
      <c r="N112" s="89" t="s">
        <v>427</v>
      </c>
      <c r="O112" s="80"/>
      <c r="P112" s="87" t="s">
        <v>326</v>
      </c>
      <c r="Q112" s="89">
        <v>1</v>
      </c>
      <c r="R112" s="80"/>
      <c r="S112" s="87" t="s">
        <v>326</v>
      </c>
      <c r="T112" s="89" t="s">
        <v>427</v>
      </c>
      <c r="U112" s="80"/>
      <c r="V112" s="87" t="s">
        <v>326</v>
      </c>
      <c r="W112" s="89">
        <v>349</v>
      </c>
      <c r="X112" s="80"/>
    </row>
    <row r="113" spans="1:24" ht="15.75" thickBot="1" x14ac:dyDescent="0.3">
      <c r="A113" s="12"/>
      <c r="B113" s="90" t="s">
        <v>440</v>
      </c>
      <c r="C113" s="84"/>
      <c r="D113" s="92"/>
      <c r="E113" s="100">
        <v>1741</v>
      </c>
      <c r="F113" s="84"/>
      <c r="G113" s="92"/>
      <c r="H113" s="100">
        <v>4920</v>
      </c>
      <c r="I113" s="84"/>
      <c r="J113" s="92"/>
      <c r="K113" s="93">
        <v>774</v>
      </c>
      <c r="L113" s="84"/>
      <c r="M113" s="92"/>
      <c r="N113" s="100">
        <v>1805</v>
      </c>
      <c r="O113" s="84"/>
      <c r="P113" s="92"/>
      <c r="Q113" s="100">
        <v>1726</v>
      </c>
      <c r="R113" s="84"/>
      <c r="S113" s="92"/>
      <c r="T113" s="93">
        <v>583</v>
      </c>
      <c r="U113" s="84"/>
      <c r="V113" s="92"/>
      <c r="W113" s="100">
        <v>11549</v>
      </c>
      <c r="X113" s="84"/>
    </row>
    <row r="114" spans="1:24" ht="15.75" thickBot="1" x14ac:dyDescent="0.3">
      <c r="A114" s="12"/>
      <c r="B114" s="108" t="s">
        <v>149</v>
      </c>
      <c r="C114" s="80"/>
      <c r="D114" s="94" t="s">
        <v>326</v>
      </c>
      <c r="E114" s="95">
        <v>1747</v>
      </c>
      <c r="F114" s="80"/>
      <c r="G114" s="94" t="s">
        <v>326</v>
      </c>
      <c r="H114" s="95">
        <v>5261</v>
      </c>
      <c r="I114" s="80"/>
      <c r="J114" s="94" t="s">
        <v>326</v>
      </c>
      <c r="K114" s="96">
        <v>775</v>
      </c>
      <c r="L114" s="80"/>
      <c r="M114" s="94" t="s">
        <v>326</v>
      </c>
      <c r="N114" s="95">
        <v>1805</v>
      </c>
      <c r="O114" s="80"/>
      <c r="P114" s="94" t="s">
        <v>326</v>
      </c>
      <c r="Q114" s="95">
        <v>1727</v>
      </c>
      <c r="R114" s="80"/>
      <c r="S114" s="94" t="s">
        <v>326</v>
      </c>
      <c r="T114" s="96">
        <v>583</v>
      </c>
      <c r="U114" s="80"/>
      <c r="V114" s="94" t="s">
        <v>326</v>
      </c>
      <c r="W114" s="95">
        <v>11898</v>
      </c>
      <c r="X114" s="80"/>
    </row>
    <row r="115" spans="1:24" ht="15.75" thickTop="1" x14ac:dyDescent="0.25">
      <c r="A115" s="12"/>
      <c r="B115" s="85"/>
      <c r="C115" s="84"/>
      <c r="D115" s="97"/>
      <c r="E115" s="98"/>
      <c r="F115" s="84"/>
      <c r="G115" s="97"/>
      <c r="H115" s="98"/>
      <c r="I115" s="84"/>
      <c r="J115" s="97"/>
      <c r="K115" s="98"/>
      <c r="L115" s="84"/>
      <c r="M115" s="97"/>
      <c r="N115" s="98"/>
      <c r="O115" s="84"/>
      <c r="P115" s="97"/>
      <c r="Q115" s="98"/>
      <c r="R115" s="84"/>
      <c r="S115" s="97"/>
      <c r="T115" s="98"/>
      <c r="U115" s="84"/>
      <c r="V115" s="97"/>
      <c r="W115" s="98"/>
      <c r="X115" s="84"/>
    </row>
    <row r="116" spans="1:24" x14ac:dyDescent="0.25">
      <c r="A116" s="12"/>
      <c r="B116" s="99" t="s">
        <v>441</v>
      </c>
      <c r="C116" s="80"/>
      <c r="D116" s="87"/>
      <c r="E116" s="89"/>
      <c r="F116" s="80"/>
      <c r="G116" s="87"/>
      <c r="H116" s="89"/>
      <c r="I116" s="80"/>
      <c r="J116" s="87"/>
      <c r="K116" s="89"/>
      <c r="L116" s="80"/>
      <c r="M116" s="87"/>
      <c r="N116" s="89"/>
      <c r="O116" s="80"/>
      <c r="P116" s="87"/>
      <c r="Q116" s="89"/>
      <c r="R116" s="80"/>
      <c r="S116" s="87"/>
      <c r="T116" s="89"/>
      <c r="U116" s="80"/>
      <c r="V116" s="87"/>
      <c r="W116" s="89"/>
      <c r="X116" s="80"/>
    </row>
    <row r="117" spans="1:24" x14ac:dyDescent="0.25">
      <c r="A117" s="12"/>
      <c r="B117" s="90" t="s">
        <v>439</v>
      </c>
      <c r="C117" s="84"/>
      <c r="D117" s="85" t="s">
        <v>326</v>
      </c>
      <c r="E117" s="101">
        <v>2583</v>
      </c>
      <c r="F117" s="84"/>
      <c r="G117" s="85" t="s">
        <v>326</v>
      </c>
      <c r="H117" s="101">
        <v>6608</v>
      </c>
      <c r="I117" s="84"/>
      <c r="J117" s="85" t="s">
        <v>326</v>
      </c>
      <c r="K117" s="86">
        <v>259</v>
      </c>
      <c r="L117" s="84"/>
      <c r="M117" s="85" t="s">
        <v>326</v>
      </c>
      <c r="N117" s="86" t="s">
        <v>427</v>
      </c>
      <c r="O117" s="84"/>
      <c r="P117" s="85" t="s">
        <v>326</v>
      </c>
      <c r="Q117" s="86">
        <v>363</v>
      </c>
      <c r="R117" s="84"/>
      <c r="S117" s="85" t="s">
        <v>326</v>
      </c>
      <c r="T117" s="86" t="s">
        <v>427</v>
      </c>
      <c r="U117" s="84"/>
      <c r="V117" s="85" t="s">
        <v>326</v>
      </c>
      <c r="W117" s="101">
        <v>9813</v>
      </c>
      <c r="X117" s="84"/>
    </row>
    <row r="118" spans="1:24" ht="15.75" thickBot="1" x14ac:dyDescent="0.3">
      <c r="A118" s="12"/>
      <c r="B118" s="91" t="s">
        <v>440</v>
      </c>
      <c r="C118" s="80"/>
      <c r="D118" s="109"/>
      <c r="E118" s="110">
        <v>121792</v>
      </c>
      <c r="F118" s="80"/>
      <c r="G118" s="109"/>
      <c r="H118" s="110">
        <v>230829</v>
      </c>
      <c r="I118" s="80"/>
      <c r="J118" s="109"/>
      <c r="K118" s="110">
        <v>17302</v>
      </c>
      <c r="L118" s="80"/>
      <c r="M118" s="109"/>
      <c r="N118" s="110">
        <v>135283</v>
      </c>
      <c r="O118" s="80"/>
      <c r="P118" s="109"/>
      <c r="Q118" s="110">
        <v>122210</v>
      </c>
      <c r="R118" s="80"/>
      <c r="S118" s="109"/>
      <c r="T118" s="110">
        <v>40210</v>
      </c>
      <c r="U118" s="80"/>
      <c r="V118" s="109"/>
      <c r="W118" s="110">
        <v>667626</v>
      </c>
      <c r="X118" s="80"/>
    </row>
    <row r="119" spans="1:24" ht="15.75" thickBot="1" x14ac:dyDescent="0.3">
      <c r="A119" s="12"/>
      <c r="B119" s="111" t="s">
        <v>149</v>
      </c>
      <c r="C119" s="84"/>
      <c r="D119" s="112" t="s">
        <v>326</v>
      </c>
      <c r="E119" s="113">
        <v>124375</v>
      </c>
      <c r="F119" s="84"/>
      <c r="G119" s="112" t="s">
        <v>326</v>
      </c>
      <c r="H119" s="113">
        <v>237437</v>
      </c>
      <c r="I119" s="84"/>
      <c r="J119" s="112" t="s">
        <v>326</v>
      </c>
      <c r="K119" s="113">
        <v>17561</v>
      </c>
      <c r="L119" s="84"/>
      <c r="M119" s="112" t="s">
        <v>326</v>
      </c>
      <c r="N119" s="113">
        <v>135283</v>
      </c>
      <c r="O119" s="84"/>
      <c r="P119" s="112" t="s">
        <v>326</v>
      </c>
      <c r="Q119" s="113">
        <v>122573</v>
      </c>
      <c r="R119" s="84"/>
      <c r="S119" s="112" t="s">
        <v>326</v>
      </c>
      <c r="T119" s="113">
        <v>40210</v>
      </c>
      <c r="U119" s="84"/>
      <c r="V119" s="112" t="s">
        <v>326</v>
      </c>
      <c r="W119" s="113">
        <v>677439</v>
      </c>
      <c r="X119" s="84"/>
    </row>
    <row r="120" spans="1:24" ht="15.75" thickTop="1" x14ac:dyDescent="0.25">
      <c r="A120" s="12"/>
      <c r="B120" s="87"/>
      <c r="C120" s="80"/>
      <c r="D120" s="114"/>
      <c r="E120" s="115"/>
      <c r="F120" s="80"/>
      <c r="G120" s="114"/>
      <c r="H120" s="115"/>
      <c r="I120" s="80"/>
      <c r="J120" s="114"/>
      <c r="K120" s="115"/>
      <c r="L120" s="80"/>
      <c r="M120" s="114"/>
      <c r="N120" s="115"/>
      <c r="O120" s="80"/>
      <c r="P120" s="114"/>
      <c r="Q120" s="115"/>
      <c r="R120" s="80"/>
      <c r="S120" s="114"/>
      <c r="T120" s="115"/>
      <c r="U120" s="80"/>
      <c r="V120" s="114"/>
      <c r="W120" s="115"/>
      <c r="X120" s="80"/>
    </row>
    <row r="121" spans="1:24" x14ac:dyDescent="0.25">
      <c r="A121" s="12"/>
      <c r="B121" s="116">
        <v>41639</v>
      </c>
      <c r="C121" s="84"/>
      <c r="D121" s="85"/>
      <c r="E121" s="86"/>
      <c r="F121" s="84"/>
      <c r="G121" s="85"/>
      <c r="H121" s="86"/>
      <c r="I121" s="84"/>
      <c r="J121" s="85"/>
      <c r="K121" s="86"/>
      <c r="L121" s="84"/>
      <c r="M121" s="85"/>
      <c r="N121" s="86"/>
      <c r="O121" s="84"/>
      <c r="P121" s="85"/>
      <c r="Q121" s="86"/>
      <c r="R121" s="84"/>
      <c r="S121" s="85"/>
      <c r="T121" s="86"/>
      <c r="U121" s="84"/>
      <c r="V121" s="85"/>
      <c r="W121" s="86"/>
      <c r="X121" s="84"/>
    </row>
    <row r="122" spans="1:24" x14ac:dyDescent="0.25">
      <c r="A122" s="12"/>
      <c r="B122" s="99" t="s">
        <v>424</v>
      </c>
      <c r="C122" s="80"/>
      <c r="D122" s="87"/>
      <c r="E122" s="89"/>
      <c r="F122" s="80"/>
      <c r="G122" s="87"/>
      <c r="H122" s="89"/>
      <c r="I122" s="80"/>
      <c r="J122" s="87"/>
      <c r="K122" s="89"/>
      <c r="L122" s="80"/>
      <c r="M122" s="87"/>
      <c r="N122" s="89"/>
      <c r="O122" s="80"/>
      <c r="P122" s="87"/>
      <c r="Q122" s="89"/>
      <c r="R122" s="80"/>
      <c r="S122" s="87"/>
      <c r="T122" s="89"/>
      <c r="U122" s="80"/>
      <c r="V122" s="87"/>
      <c r="W122" s="89"/>
      <c r="X122" s="80"/>
    </row>
    <row r="123" spans="1:24" x14ac:dyDescent="0.25">
      <c r="A123" s="12"/>
      <c r="B123" s="90" t="s">
        <v>439</v>
      </c>
      <c r="C123" s="84"/>
      <c r="D123" s="85" t="s">
        <v>326</v>
      </c>
      <c r="E123" s="86">
        <v>12</v>
      </c>
      <c r="F123" s="84"/>
      <c r="G123" s="85" t="s">
        <v>326</v>
      </c>
      <c r="H123" s="86">
        <v>296</v>
      </c>
      <c r="I123" s="84"/>
      <c r="J123" s="85" t="s">
        <v>326</v>
      </c>
      <c r="K123" s="86">
        <v>1</v>
      </c>
      <c r="L123" s="84"/>
      <c r="M123" s="85" t="s">
        <v>326</v>
      </c>
      <c r="N123" s="86" t="s">
        <v>427</v>
      </c>
      <c r="O123" s="84"/>
      <c r="P123" s="85" t="s">
        <v>326</v>
      </c>
      <c r="Q123" s="86">
        <v>1</v>
      </c>
      <c r="R123" s="84"/>
      <c r="S123" s="85" t="s">
        <v>326</v>
      </c>
      <c r="T123" s="86" t="s">
        <v>427</v>
      </c>
      <c r="U123" s="84"/>
      <c r="V123" s="85" t="s">
        <v>326</v>
      </c>
      <c r="W123" s="86">
        <v>310</v>
      </c>
      <c r="X123" s="84"/>
    </row>
    <row r="124" spans="1:24" ht="15.75" thickBot="1" x14ac:dyDescent="0.3">
      <c r="A124" s="12"/>
      <c r="B124" s="91" t="s">
        <v>440</v>
      </c>
      <c r="C124" s="80"/>
      <c r="D124" s="109"/>
      <c r="E124" s="110">
        <v>2275</v>
      </c>
      <c r="F124" s="80"/>
      <c r="G124" s="109"/>
      <c r="H124" s="110">
        <v>5721</v>
      </c>
      <c r="I124" s="80"/>
      <c r="J124" s="109"/>
      <c r="K124" s="117">
        <v>923</v>
      </c>
      <c r="L124" s="80"/>
      <c r="M124" s="109"/>
      <c r="N124" s="110">
        <v>2321</v>
      </c>
      <c r="O124" s="80"/>
      <c r="P124" s="109"/>
      <c r="Q124" s="110">
        <v>1788</v>
      </c>
      <c r="R124" s="80"/>
      <c r="S124" s="109"/>
      <c r="T124" s="117">
        <v>679</v>
      </c>
      <c r="U124" s="80"/>
      <c r="V124" s="109"/>
      <c r="W124" s="110">
        <v>13707</v>
      </c>
      <c r="X124" s="80"/>
    </row>
    <row r="125" spans="1:24" ht="15.75" thickBot="1" x14ac:dyDescent="0.3">
      <c r="A125" s="12"/>
      <c r="B125" s="111" t="s">
        <v>149</v>
      </c>
      <c r="C125" s="84"/>
      <c r="D125" s="112" t="s">
        <v>326</v>
      </c>
      <c r="E125" s="113">
        <v>2287</v>
      </c>
      <c r="F125" s="84"/>
      <c r="G125" s="112" t="s">
        <v>326</v>
      </c>
      <c r="H125" s="113">
        <v>6017</v>
      </c>
      <c r="I125" s="84"/>
      <c r="J125" s="112" t="s">
        <v>326</v>
      </c>
      <c r="K125" s="118">
        <v>924</v>
      </c>
      <c r="L125" s="84"/>
      <c r="M125" s="112" t="s">
        <v>326</v>
      </c>
      <c r="N125" s="113">
        <v>2321</v>
      </c>
      <c r="O125" s="84"/>
      <c r="P125" s="112" t="s">
        <v>326</v>
      </c>
      <c r="Q125" s="113">
        <v>1789</v>
      </c>
      <c r="R125" s="84"/>
      <c r="S125" s="112" t="s">
        <v>326</v>
      </c>
      <c r="T125" s="118">
        <v>679</v>
      </c>
      <c r="U125" s="84"/>
      <c r="V125" s="112" t="s">
        <v>326</v>
      </c>
      <c r="W125" s="113">
        <v>14017</v>
      </c>
      <c r="X125" s="84"/>
    </row>
    <row r="126" spans="1:24" ht="15.75" thickTop="1" x14ac:dyDescent="0.25">
      <c r="A126" s="12"/>
      <c r="B126" s="87"/>
      <c r="C126" s="80"/>
      <c r="D126" s="114"/>
      <c r="E126" s="115"/>
      <c r="F126" s="80"/>
      <c r="G126" s="114"/>
      <c r="H126" s="115"/>
      <c r="I126" s="80"/>
      <c r="J126" s="114"/>
      <c r="K126" s="115"/>
      <c r="L126" s="80"/>
      <c r="M126" s="114"/>
      <c r="N126" s="115"/>
      <c r="O126" s="80"/>
      <c r="P126" s="114"/>
      <c r="Q126" s="115"/>
      <c r="R126" s="80"/>
      <c r="S126" s="114"/>
      <c r="T126" s="115"/>
      <c r="U126" s="80"/>
      <c r="V126" s="114"/>
      <c r="W126" s="115"/>
      <c r="X126" s="80"/>
    </row>
    <row r="127" spans="1:24" x14ac:dyDescent="0.25">
      <c r="A127" s="12"/>
      <c r="B127" s="83" t="s">
        <v>441</v>
      </c>
      <c r="C127" s="84"/>
      <c r="D127" s="85"/>
      <c r="E127" s="86"/>
      <c r="F127" s="84"/>
      <c r="G127" s="85"/>
      <c r="H127" s="86"/>
      <c r="I127" s="84"/>
      <c r="J127" s="85"/>
      <c r="K127" s="86"/>
      <c r="L127" s="84"/>
      <c r="M127" s="85"/>
      <c r="N127" s="86"/>
      <c r="O127" s="84"/>
      <c r="P127" s="85"/>
      <c r="Q127" s="86"/>
      <c r="R127" s="84"/>
      <c r="S127" s="85"/>
      <c r="T127" s="86"/>
      <c r="U127" s="84"/>
      <c r="V127" s="85"/>
      <c r="W127" s="86"/>
      <c r="X127" s="84"/>
    </row>
    <row r="128" spans="1:24" x14ac:dyDescent="0.25">
      <c r="A128" s="12"/>
      <c r="B128" s="91" t="s">
        <v>439</v>
      </c>
      <c r="C128" s="80"/>
      <c r="D128" s="87" t="s">
        <v>326</v>
      </c>
      <c r="E128" s="88">
        <v>1985</v>
      </c>
      <c r="F128" s="80"/>
      <c r="G128" s="87" t="s">
        <v>326</v>
      </c>
      <c r="H128" s="88">
        <v>6626</v>
      </c>
      <c r="I128" s="80"/>
      <c r="J128" s="87" t="s">
        <v>326</v>
      </c>
      <c r="K128" s="89">
        <v>306</v>
      </c>
      <c r="L128" s="80"/>
      <c r="M128" s="87" t="s">
        <v>326</v>
      </c>
      <c r="N128" s="89" t="s">
        <v>427</v>
      </c>
      <c r="O128" s="80"/>
      <c r="P128" s="87" t="s">
        <v>326</v>
      </c>
      <c r="Q128" s="89">
        <v>316</v>
      </c>
      <c r="R128" s="80"/>
      <c r="S128" s="87" t="s">
        <v>326</v>
      </c>
      <c r="T128" s="89" t="s">
        <v>427</v>
      </c>
      <c r="U128" s="80"/>
      <c r="V128" s="87" t="s">
        <v>326</v>
      </c>
      <c r="W128" s="88">
        <v>9233</v>
      </c>
      <c r="X128" s="80"/>
    </row>
    <row r="129" spans="1:27" ht="15.75" thickBot="1" x14ac:dyDescent="0.3">
      <c r="A129" s="12"/>
      <c r="B129" s="90" t="s">
        <v>440</v>
      </c>
      <c r="C129" s="84"/>
      <c r="D129" s="92"/>
      <c r="E129" s="100">
        <v>112940</v>
      </c>
      <c r="F129" s="84"/>
      <c r="G129" s="92"/>
      <c r="H129" s="100">
        <v>211898</v>
      </c>
      <c r="I129" s="84"/>
      <c r="J129" s="92"/>
      <c r="K129" s="100">
        <v>24076</v>
      </c>
      <c r="L129" s="84"/>
      <c r="M129" s="92"/>
      <c r="N129" s="100">
        <v>127021</v>
      </c>
      <c r="O129" s="84"/>
      <c r="P129" s="92"/>
      <c r="Q129" s="100">
        <v>118329</v>
      </c>
      <c r="R129" s="84"/>
      <c r="S129" s="92"/>
      <c r="T129" s="100">
        <v>39875</v>
      </c>
      <c r="U129" s="84"/>
      <c r="V129" s="92"/>
      <c r="W129" s="100">
        <v>634139</v>
      </c>
      <c r="X129" s="84"/>
    </row>
    <row r="130" spans="1:27" ht="15.75" thickBot="1" x14ac:dyDescent="0.3">
      <c r="A130" s="12"/>
      <c r="B130" s="108" t="s">
        <v>149</v>
      </c>
      <c r="C130" s="80"/>
      <c r="D130" s="94" t="s">
        <v>326</v>
      </c>
      <c r="E130" s="95">
        <v>114925</v>
      </c>
      <c r="F130" s="80"/>
      <c r="G130" s="94" t="s">
        <v>326</v>
      </c>
      <c r="H130" s="95">
        <v>218524</v>
      </c>
      <c r="I130" s="80"/>
      <c r="J130" s="94" t="s">
        <v>326</v>
      </c>
      <c r="K130" s="95">
        <v>24382</v>
      </c>
      <c r="L130" s="80"/>
      <c r="M130" s="94" t="s">
        <v>326</v>
      </c>
      <c r="N130" s="95">
        <v>127021</v>
      </c>
      <c r="O130" s="80"/>
      <c r="P130" s="94" t="s">
        <v>326</v>
      </c>
      <c r="Q130" s="95">
        <v>118645</v>
      </c>
      <c r="R130" s="80"/>
      <c r="S130" s="94" t="s">
        <v>326</v>
      </c>
      <c r="T130" s="95">
        <v>39875</v>
      </c>
      <c r="U130" s="80"/>
      <c r="V130" s="94" t="s">
        <v>326</v>
      </c>
      <c r="W130" s="95">
        <v>643372</v>
      </c>
      <c r="X130" s="80"/>
    </row>
    <row r="131" spans="1:27" ht="15.75" thickTop="1" x14ac:dyDescent="0.25">
      <c r="A131" s="12"/>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row>
    <row r="132" spans="1:27" ht="15" customHeight="1" x14ac:dyDescent="0.25">
      <c r="A132" s="12"/>
      <c r="B132" s="66" t="s">
        <v>442</v>
      </c>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row>
    <row r="133" spans="1:27" x14ac:dyDescent="0.25">
      <c r="A133" s="12"/>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row>
    <row r="134" spans="1:27" ht="15" customHeight="1" x14ac:dyDescent="0.25">
      <c r="A134" s="12"/>
      <c r="B134" s="65" t="s">
        <v>443</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row>
    <row r="135" spans="1:27" x14ac:dyDescent="0.25">
      <c r="A135" s="12"/>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row>
    <row r="136" spans="1:27" ht="30" customHeight="1" x14ac:dyDescent="0.25">
      <c r="A136" s="12"/>
      <c r="B136" s="65" t="s">
        <v>444</v>
      </c>
      <c r="C136" s="65"/>
      <c r="D136" s="65"/>
      <c r="E136" s="65"/>
      <c r="F136" s="65"/>
      <c r="G136" s="65"/>
      <c r="H136" s="65"/>
      <c r="I136" s="65"/>
      <c r="J136" s="65"/>
      <c r="K136" s="65"/>
      <c r="L136" s="65"/>
      <c r="M136" s="65"/>
      <c r="N136" s="65"/>
      <c r="O136" s="65"/>
      <c r="P136" s="65"/>
      <c r="Q136" s="65"/>
      <c r="R136" s="65"/>
      <c r="S136" s="65"/>
      <c r="T136" s="65"/>
      <c r="U136" s="65"/>
      <c r="V136" s="65"/>
      <c r="W136" s="65"/>
      <c r="X136" s="65"/>
      <c r="Y136" s="65"/>
      <c r="Z136" s="65"/>
      <c r="AA136" s="65"/>
    </row>
    <row r="137" spans="1:27" x14ac:dyDescent="0.25">
      <c r="A137" s="12"/>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row>
    <row r="138" spans="1:27" ht="45" customHeight="1" x14ac:dyDescent="0.25">
      <c r="A138" s="12"/>
      <c r="B138" s="65" t="s">
        <v>445</v>
      </c>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row>
    <row r="139" spans="1:27" x14ac:dyDescent="0.25">
      <c r="A139" s="12"/>
      <c r="B139" s="65"/>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row>
    <row r="140" spans="1:27" ht="30" customHeight="1" x14ac:dyDescent="0.25">
      <c r="A140" s="12"/>
      <c r="B140" s="65" t="s">
        <v>446</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row>
    <row r="141" spans="1:27" x14ac:dyDescent="0.25">
      <c r="A141" s="12"/>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row>
    <row r="142" spans="1:27" ht="15" customHeight="1" x14ac:dyDescent="0.25">
      <c r="A142" s="12"/>
      <c r="B142" s="65" t="s">
        <v>447</v>
      </c>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row>
    <row r="143" spans="1:27" ht="15" customHeight="1" x14ac:dyDescent="0.25">
      <c r="A143" s="12"/>
      <c r="B143" s="65" t="s">
        <v>448</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row>
    <row r="144" spans="1:27" ht="15" customHeight="1" x14ac:dyDescent="0.25">
      <c r="A144" s="12"/>
      <c r="B144" s="65" t="s">
        <v>449</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row>
    <row r="145" spans="1:27" ht="15" customHeight="1" x14ac:dyDescent="0.25">
      <c r="A145" s="12"/>
      <c r="B145" s="65" t="s">
        <v>450</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ht="15" customHeight="1" x14ac:dyDescent="0.25">
      <c r="A146" s="12"/>
      <c r="B146" s="65" t="s">
        <v>451</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row>
    <row r="147" spans="1:27" ht="15" customHeight="1" x14ac:dyDescent="0.25">
      <c r="A147" s="12"/>
      <c r="B147" s="65" t="s">
        <v>452</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row>
    <row r="148" spans="1:27" ht="15" customHeight="1" x14ac:dyDescent="0.25">
      <c r="A148" s="12"/>
      <c r="B148" s="65" t="s">
        <v>453</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c r="AA148" s="65"/>
    </row>
    <row r="149" spans="1:27" ht="15" customHeight="1" x14ac:dyDescent="0.25">
      <c r="A149" s="12"/>
      <c r="B149" s="65" t="s">
        <v>454</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row>
    <row r="150" spans="1:27" ht="15" customHeight="1" x14ac:dyDescent="0.25">
      <c r="A150" s="12"/>
      <c r="B150" s="65" t="s">
        <v>455</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row>
    <row r="151" spans="1:27" ht="15" customHeight="1" x14ac:dyDescent="0.25">
      <c r="A151" s="12"/>
      <c r="B151" s="65" t="s">
        <v>456</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row>
    <row r="152" spans="1:27" x14ac:dyDescent="0.25">
      <c r="A152" s="12"/>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row>
    <row r="153" spans="1:27" ht="15" customHeight="1" x14ac:dyDescent="0.25">
      <c r="A153" s="12"/>
      <c r="B153" s="65" t="s">
        <v>457</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row>
    <row r="154" spans="1:27" x14ac:dyDescent="0.25">
      <c r="A154" s="12"/>
      <c r="B154" s="65"/>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row>
    <row r="155" spans="1:27" ht="15" customHeight="1" x14ac:dyDescent="0.25">
      <c r="A155" s="12"/>
      <c r="B155" s="65" t="s">
        <v>458</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row>
    <row r="156" spans="1:27" x14ac:dyDescent="0.25">
      <c r="A156" s="12"/>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row>
    <row r="157" spans="1:27" ht="15" customHeight="1" x14ac:dyDescent="0.25">
      <c r="A157" s="12"/>
      <c r="B157" s="65" t="s">
        <v>459</v>
      </c>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row>
    <row r="158" spans="1:27" x14ac:dyDescent="0.25">
      <c r="A158" s="12"/>
      <c r="B158" s="65"/>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ht="15" customHeight="1" x14ac:dyDescent="0.25">
      <c r="A159" s="12"/>
      <c r="B159" s="65" t="s">
        <v>460</v>
      </c>
      <c r="C159" s="65"/>
      <c r="D159" s="65"/>
      <c r="E159" s="65"/>
      <c r="F159" s="65"/>
      <c r="G159" s="65"/>
      <c r="H159" s="65"/>
      <c r="I159" s="65"/>
      <c r="J159" s="65"/>
      <c r="K159" s="65"/>
      <c r="L159" s="65"/>
      <c r="M159" s="65"/>
      <c r="N159" s="65"/>
      <c r="O159" s="65"/>
      <c r="P159" s="65"/>
      <c r="Q159" s="65"/>
      <c r="R159" s="65"/>
      <c r="S159" s="65"/>
      <c r="T159" s="65"/>
      <c r="U159" s="65"/>
      <c r="V159" s="65"/>
      <c r="W159" s="65"/>
      <c r="X159" s="65"/>
      <c r="Y159" s="65"/>
      <c r="Z159" s="65"/>
      <c r="AA159" s="65"/>
    </row>
    <row r="160" spans="1:27" x14ac:dyDescent="0.25">
      <c r="A160" s="12"/>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row>
    <row r="161" spans="1:27" ht="15" customHeight="1" x14ac:dyDescent="0.25">
      <c r="A161" s="12"/>
      <c r="B161" s="65" t="s">
        <v>461</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row>
    <row r="162" spans="1:27" x14ac:dyDescent="0.25">
      <c r="A162" s="12"/>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row>
    <row r="163" spans="1:27" ht="15" customHeight="1" x14ac:dyDescent="0.25">
      <c r="A163" s="12"/>
      <c r="B163" s="65" t="s">
        <v>462</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row>
    <row r="164" spans="1:27" x14ac:dyDescent="0.25">
      <c r="A164" s="12"/>
      <c r="B164" s="4"/>
    </row>
    <row r="165" spans="1:27" x14ac:dyDescent="0.25">
      <c r="A165" s="12"/>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row>
    <row r="166" spans="1:27" x14ac:dyDescent="0.25">
      <c r="A166" s="12"/>
      <c r="B166" s="63" t="s">
        <v>463</v>
      </c>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row>
    <row r="167" spans="1:27" x14ac:dyDescent="0.25">
      <c r="A167" s="12"/>
      <c r="B167" s="63"/>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c r="AA167" s="63"/>
    </row>
    <row r="168" spans="1:27" x14ac:dyDescent="0.25">
      <c r="A168" s="12"/>
      <c r="B168" s="106" t="s">
        <v>464</v>
      </c>
      <c r="C168" s="106"/>
      <c r="D168" s="106"/>
      <c r="E168" s="106"/>
      <c r="F168" s="106"/>
      <c r="G168" s="106"/>
      <c r="H168" s="106"/>
      <c r="I168" s="106"/>
      <c r="J168" s="106"/>
      <c r="K168" s="106"/>
      <c r="L168" s="106"/>
      <c r="M168" s="106"/>
      <c r="N168" s="106"/>
      <c r="O168" s="106"/>
      <c r="P168" s="106"/>
      <c r="Q168" s="106"/>
      <c r="R168" s="106"/>
      <c r="S168" s="106"/>
      <c r="T168" s="106"/>
      <c r="U168" s="106"/>
      <c r="V168" s="106"/>
      <c r="W168" s="106"/>
      <c r="X168" s="73"/>
    </row>
    <row r="169" spans="1:27" ht="15.75" thickBot="1" x14ac:dyDescent="0.3">
      <c r="A169" s="12"/>
      <c r="B169" s="102" t="s">
        <v>465</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73"/>
    </row>
    <row r="170" spans="1:27" ht="15.75" thickBot="1" x14ac:dyDescent="0.3">
      <c r="A170" s="12"/>
      <c r="B170" s="76"/>
      <c r="C170" s="76"/>
      <c r="D170" s="119" t="s">
        <v>412</v>
      </c>
      <c r="E170" s="119"/>
      <c r="F170" s="119"/>
      <c r="G170" s="119"/>
      <c r="H170" s="119"/>
      <c r="I170" s="119"/>
      <c r="J170" s="119"/>
      <c r="K170" s="119"/>
      <c r="L170" s="76"/>
      <c r="M170" s="104"/>
      <c r="N170" s="104"/>
      <c r="O170" s="104"/>
      <c r="P170" s="104"/>
      <c r="Q170" s="104"/>
      <c r="R170" s="76"/>
      <c r="S170" s="104"/>
      <c r="T170" s="104"/>
      <c r="U170" s="76"/>
      <c r="V170" s="104"/>
      <c r="W170" s="104"/>
      <c r="X170" s="73"/>
    </row>
    <row r="171" spans="1:27" x14ac:dyDescent="0.25">
      <c r="A171" s="12"/>
      <c r="B171" s="73"/>
      <c r="C171" s="73"/>
      <c r="D171" s="104"/>
      <c r="E171" s="104"/>
      <c r="F171" s="76"/>
      <c r="G171" s="104"/>
      <c r="H171" s="104"/>
      <c r="I171" s="76"/>
      <c r="J171" s="105" t="s">
        <v>413</v>
      </c>
      <c r="K171" s="105"/>
      <c r="L171" s="73"/>
      <c r="M171" s="103"/>
      <c r="N171" s="103"/>
      <c r="O171" s="73"/>
      <c r="P171" s="103"/>
      <c r="Q171" s="103"/>
      <c r="R171" s="73"/>
      <c r="S171" s="103"/>
      <c r="T171" s="103"/>
      <c r="U171" s="73"/>
      <c r="V171" s="103"/>
      <c r="W171" s="103"/>
      <c r="X171" s="73"/>
    </row>
    <row r="172" spans="1:27" x14ac:dyDescent="0.25">
      <c r="A172" s="12"/>
      <c r="B172" s="73"/>
      <c r="C172" s="73"/>
      <c r="D172" s="103"/>
      <c r="E172" s="103"/>
      <c r="F172" s="73"/>
      <c r="G172" s="103"/>
      <c r="H172" s="103"/>
      <c r="I172" s="73"/>
      <c r="J172" s="106" t="s">
        <v>414</v>
      </c>
      <c r="K172" s="106"/>
      <c r="L172" s="73"/>
      <c r="M172" s="103"/>
      <c r="N172" s="103"/>
      <c r="O172" s="73"/>
      <c r="P172" s="103"/>
      <c r="Q172" s="103"/>
      <c r="R172" s="73"/>
      <c r="S172" s="106" t="s">
        <v>415</v>
      </c>
      <c r="T172" s="106"/>
      <c r="U172" s="73"/>
      <c r="V172" s="103"/>
      <c r="W172" s="103"/>
      <c r="X172" s="73"/>
    </row>
    <row r="173" spans="1:27" x14ac:dyDescent="0.25">
      <c r="A173" s="12"/>
      <c r="B173" s="73"/>
      <c r="C173" s="73"/>
      <c r="D173" s="106" t="s">
        <v>416</v>
      </c>
      <c r="E173" s="106"/>
      <c r="F173" s="73"/>
      <c r="G173" s="106" t="s">
        <v>417</v>
      </c>
      <c r="H173" s="106"/>
      <c r="I173" s="73"/>
      <c r="J173" s="106" t="s">
        <v>418</v>
      </c>
      <c r="K173" s="106"/>
      <c r="L173" s="73"/>
      <c r="M173" s="106" t="s">
        <v>466</v>
      </c>
      <c r="N173" s="106"/>
      <c r="O173" s="73"/>
      <c r="P173" s="103"/>
      <c r="Q173" s="103"/>
      <c r="R173" s="73"/>
      <c r="S173" s="106" t="s">
        <v>419</v>
      </c>
      <c r="T173" s="106"/>
      <c r="U173" s="73"/>
      <c r="V173" s="103"/>
      <c r="W173" s="103"/>
      <c r="X173" s="73"/>
    </row>
    <row r="174" spans="1:27" ht="15.75" thickBot="1" x14ac:dyDescent="0.3">
      <c r="A174" s="12"/>
      <c r="B174" s="78" t="s">
        <v>322</v>
      </c>
      <c r="C174" s="73"/>
      <c r="D174" s="102" t="s">
        <v>412</v>
      </c>
      <c r="E174" s="102"/>
      <c r="F174" s="73"/>
      <c r="G174" s="102" t="s">
        <v>412</v>
      </c>
      <c r="H174" s="102"/>
      <c r="I174" s="73"/>
      <c r="J174" s="102" t="s">
        <v>420</v>
      </c>
      <c r="K174" s="102"/>
      <c r="L174" s="73"/>
      <c r="M174" s="102" t="s">
        <v>467</v>
      </c>
      <c r="N174" s="102"/>
      <c r="O174" s="73"/>
      <c r="P174" s="102" t="s">
        <v>383</v>
      </c>
      <c r="Q174" s="102"/>
      <c r="R174" s="73"/>
      <c r="S174" s="102" t="s">
        <v>422</v>
      </c>
      <c r="T174" s="102"/>
      <c r="U174" s="73"/>
      <c r="V174" s="102" t="s">
        <v>149</v>
      </c>
      <c r="W174" s="102"/>
      <c r="X174" s="73"/>
    </row>
    <row r="175" spans="1:27" x14ac:dyDescent="0.25">
      <c r="A175" s="12"/>
      <c r="B175" s="79" t="s">
        <v>468</v>
      </c>
      <c r="C175" s="80"/>
      <c r="D175" s="81"/>
      <c r="E175" s="82"/>
      <c r="F175" s="80"/>
      <c r="G175" s="81"/>
      <c r="H175" s="82"/>
      <c r="I175" s="80"/>
      <c r="J175" s="81"/>
      <c r="K175" s="82"/>
      <c r="L175" s="80"/>
      <c r="M175" s="81"/>
      <c r="N175" s="82"/>
      <c r="O175" s="80"/>
      <c r="P175" s="81"/>
      <c r="Q175" s="82"/>
      <c r="R175" s="80"/>
      <c r="S175" s="81"/>
      <c r="T175" s="82"/>
      <c r="U175" s="80"/>
      <c r="V175" s="81"/>
      <c r="W175" s="82"/>
      <c r="X175" s="80"/>
    </row>
    <row r="176" spans="1:27" x14ac:dyDescent="0.25">
      <c r="A176" s="12"/>
      <c r="B176" s="85" t="s">
        <v>469</v>
      </c>
      <c r="C176" s="84"/>
      <c r="D176" s="85" t="s">
        <v>326</v>
      </c>
      <c r="E176" s="101">
        <v>21865</v>
      </c>
      <c r="F176" s="84"/>
      <c r="G176" s="85" t="s">
        <v>326</v>
      </c>
      <c r="H176" s="101">
        <v>207322</v>
      </c>
      <c r="I176" s="84"/>
      <c r="J176" s="85" t="s">
        <v>326</v>
      </c>
      <c r="K176" s="101">
        <v>9053</v>
      </c>
      <c r="L176" s="84"/>
      <c r="M176" s="85" t="s">
        <v>326</v>
      </c>
      <c r="N176" s="101">
        <v>125170</v>
      </c>
      <c r="O176" s="84"/>
      <c r="P176" s="85" t="s">
        <v>326</v>
      </c>
      <c r="Q176" s="101">
        <v>3302</v>
      </c>
      <c r="R176" s="84"/>
      <c r="S176" s="85" t="s">
        <v>326</v>
      </c>
      <c r="T176" s="101">
        <v>38556</v>
      </c>
      <c r="U176" s="84"/>
      <c r="V176" s="85" t="s">
        <v>326</v>
      </c>
      <c r="W176" s="101">
        <v>405268</v>
      </c>
      <c r="X176" s="84"/>
    </row>
    <row r="177" spans="1:27" x14ac:dyDescent="0.25">
      <c r="A177" s="12"/>
      <c r="B177" s="87" t="s">
        <v>470</v>
      </c>
      <c r="C177" s="80"/>
      <c r="D177" s="87"/>
      <c r="E177" s="89">
        <v>453</v>
      </c>
      <c r="F177" s="80"/>
      <c r="G177" s="87"/>
      <c r="H177" s="88">
        <v>16445</v>
      </c>
      <c r="I177" s="80"/>
      <c r="J177" s="87"/>
      <c r="K177" s="88">
        <v>1625</v>
      </c>
      <c r="L177" s="80"/>
      <c r="M177" s="87"/>
      <c r="N177" s="88">
        <v>2098</v>
      </c>
      <c r="O177" s="80"/>
      <c r="P177" s="87"/>
      <c r="Q177" s="89" t="s">
        <v>427</v>
      </c>
      <c r="R177" s="80"/>
      <c r="S177" s="87"/>
      <c r="T177" s="88">
        <v>1026</v>
      </c>
      <c r="U177" s="80"/>
      <c r="V177" s="87"/>
      <c r="W177" s="88">
        <v>21647</v>
      </c>
      <c r="X177" s="80"/>
    </row>
    <row r="178" spans="1:27" x14ac:dyDescent="0.25">
      <c r="A178" s="12"/>
      <c r="B178" s="85" t="s">
        <v>471</v>
      </c>
      <c r="C178" s="84"/>
      <c r="D178" s="85"/>
      <c r="E178" s="101">
        <v>1201</v>
      </c>
      <c r="F178" s="84"/>
      <c r="G178" s="85"/>
      <c r="H178" s="101">
        <v>13670</v>
      </c>
      <c r="I178" s="84"/>
      <c r="J178" s="85"/>
      <c r="K178" s="101">
        <v>5616</v>
      </c>
      <c r="L178" s="84"/>
      <c r="M178" s="85"/>
      <c r="N178" s="101">
        <v>2534</v>
      </c>
      <c r="O178" s="84"/>
      <c r="P178" s="85"/>
      <c r="Q178" s="86">
        <v>127</v>
      </c>
      <c r="R178" s="84"/>
      <c r="S178" s="85"/>
      <c r="T178" s="86">
        <v>628</v>
      </c>
      <c r="U178" s="84"/>
      <c r="V178" s="85"/>
      <c r="W178" s="101">
        <v>23776</v>
      </c>
      <c r="X178" s="84"/>
    </row>
    <row r="179" spans="1:27" x14ac:dyDescent="0.25">
      <c r="A179" s="12"/>
      <c r="B179" s="87" t="s">
        <v>472</v>
      </c>
      <c r="C179" s="80"/>
      <c r="D179" s="87"/>
      <c r="E179" s="89" t="s">
        <v>427</v>
      </c>
      <c r="F179" s="80"/>
      <c r="G179" s="87"/>
      <c r="H179" s="89" t="s">
        <v>427</v>
      </c>
      <c r="I179" s="80"/>
      <c r="J179" s="87"/>
      <c r="K179" s="89" t="s">
        <v>427</v>
      </c>
      <c r="L179" s="80"/>
      <c r="M179" s="87"/>
      <c r="N179" s="89" t="s">
        <v>427</v>
      </c>
      <c r="O179" s="80"/>
      <c r="P179" s="87"/>
      <c r="Q179" s="89" t="s">
        <v>427</v>
      </c>
      <c r="R179" s="80"/>
      <c r="S179" s="87"/>
      <c r="T179" s="89" t="s">
        <v>427</v>
      </c>
      <c r="U179" s="80"/>
      <c r="V179" s="87"/>
      <c r="W179" s="89" t="s">
        <v>427</v>
      </c>
      <c r="X179" s="80"/>
    </row>
    <row r="180" spans="1:27" ht="15.75" thickBot="1" x14ac:dyDescent="0.3">
      <c r="A180" s="12"/>
      <c r="B180" s="85" t="s">
        <v>473</v>
      </c>
      <c r="C180" s="84"/>
      <c r="D180" s="92"/>
      <c r="E180" s="93" t="s">
        <v>427</v>
      </c>
      <c r="F180" s="84"/>
      <c r="G180" s="92"/>
      <c r="H180" s="93" t="s">
        <v>427</v>
      </c>
      <c r="I180" s="84"/>
      <c r="J180" s="92"/>
      <c r="K180" s="93" t="s">
        <v>427</v>
      </c>
      <c r="L180" s="84"/>
      <c r="M180" s="92"/>
      <c r="N180" s="93" t="s">
        <v>427</v>
      </c>
      <c r="O180" s="84"/>
      <c r="P180" s="92"/>
      <c r="Q180" s="93" t="s">
        <v>427</v>
      </c>
      <c r="R180" s="84"/>
      <c r="S180" s="92"/>
      <c r="T180" s="93" t="s">
        <v>427</v>
      </c>
      <c r="U180" s="84"/>
      <c r="V180" s="92"/>
      <c r="W180" s="93" t="s">
        <v>427</v>
      </c>
      <c r="X180" s="84"/>
    </row>
    <row r="181" spans="1:27" ht="15.75" thickBot="1" x14ac:dyDescent="0.3">
      <c r="A181" s="12"/>
      <c r="B181" s="91" t="s">
        <v>149</v>
      </c>
      <c r="C181" s="80"/>
      <c r="D181" s="94" t="s">
        <v>326</v>
      </c>
      <c r="E181" s="95">
        <v>23519</v>
      </c>
      <c r="F181" s="80"/>
      <c r="G181" s="94" t="s">
        <v>326</v>
      </c>
      <c r="H181" s="95">
        <v>237437</v>
      </c>
      <c r="I181" s="80"/>
      <c r="J181" s="94" t="s">
        <v>326</v>
      </c>
      <c r="K181" s="95">
        <v>16294</v>
      </c>
      <c r="L181" s="80"/>
      <c r="M181" s="94" t="s">
        <v>326</v>
      </c>
      <c r="N181" s="95">
        <v>129802</v>
      </c>
      <c r="O181" s="80"/>
      <c r="P181" s="94" t="s">
        <v>326</v>
      </c>
      <c r="Q181" s="95">
        <v>3429</v>
      </c>
      <c r="R181" s="80"/>
      <c r="S181" s="94" t="s">
        <v>326</v>
      </c>
      <c r="T181" s="95">
        <v>40210</v>
      </c>
      <c r="U181" s="80"/>
      <c r="V181" s="94" t="s">
        <v>326</v>
      </c>
      <c r="W181" s="95">
        <v>450691</v>
      </c>
      <c r="X181" s="80"/>
    </row>
    <row r="182" spans="1:27" ht="15.75" thickTop="1" x14ac:dyDescent="0.25">
      <c r="A182" s="12"/>
      <c r="B182" s="63"/>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row>
    <row r="183" spans="1:27" x14ac:dyDescent="0.25">
      <c r="A183" s="12"/>
      <c r="B183" s="106" t="s">
        <v>464</v>
      </c>
      <c r="C183" s="106"/>
      <c r="D183" s="106"/>
      <c r="E183" s="106"/>
      <c r="F183" s="106"/>
      <c r="G183" s="106"/>
      <c r="H183" s="106"/>
      <c r="I183" s="106"/>
      <c r="J183" s="106"/>
      <c r="K183" s="106"/>
      <c r="L183" s="106"/>
      <c r="M183" s="106"/>
      <c r="N183" s="106"/>
      <c r="O183" s="106"/>
      <c r="P183" s="106"/>
      <c r="Q183" s="106"/>
      <c r="R183" s="106"/>
      <c r="S183" s="106"/>
      <c r="T183" s="106"/>
      <c r="U183" s="106"/>
      <c r="V183" s="106"/>
      <c r="W183" s="106"/>
      <c r="X183" s="73"/>
    </row>
    <row r="184" spans="1:27" ht="15.75" thickBot="1" x14ac:dyDescent="0.3">
      <c r="A184" s="12"/>
      <c r="B184" s="102" t="s">
        <v>474</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73"/>
    </row>
    <row r="185" spans="1:27" ht="15.75" thickBot="1" x14ac:dyDescent="0.3">
      <c r="A185" s="12"/>
      <c r="B185" s="76"/>
      <c r="C185" s="76"/>
      <c r="D185" s="119" t="s">
        <v>412</v>
      </c>
      <c r="E185" s="119"/>
      <c r="F185" s="119"/>
      <c r="G185" s="119"/>
      <c r="H185" s="119"/>
      <c r="I185" s="119"/>
      <c r="J185" s="119"/>
      <c r="K185" s="119"/>
      <c r="L185" s="76"/>
      <c r="M185" s="104"/>
      <c r="N185" s="104"/>
      <c r="O185" s="76"/>
      <c r="P185" s="104"/>
      <c r="Q185" s="104"/>
      <c r="R185" s="76"/>
      <c r="S185" s="104"/>
      <c r="T185" s="104"/>
      <c r="U185" s="76"/>
      <c r="V185" s="104"/>
      <c r="W185" s="104"/>
      <c r="X185" s="73"/>
    </row>
    <row r="186" spans="1:27" x14ac:dyDescent="0.25">
      <c r="A186" s="12"/>
      <c r="B186" s="73"/>
      <c r="C186" s="73"/>
      <c r="D186" s="104"/>
      <c r="E186" s="104"/>
      <c r="F186" s="76"/>
      <c r="G186" s="104"/>
      <c r="H186" s="104"/>
      <c r="I186" s="76"/>
      <c r="J186" s="105" t="s">
        <v>413</v>
      </c>
      <c r="K186" s="105"/>
      <c r="L186" s="73"/>
      <c r="M186" s="103"/>
      <c r="N186" s="103"/>
      <c r="O186" s="73"/>
      <c r="P186" s="103"/>
      <c r="Q186" s="103"/>
      <c r="R186" s="73"/>
      <c r="S186" s="103"/>
      <c r="T186" s="103"/>
      <c r="U186" s="73"/>
      <c r="V186" s="103"/>
      <c r="W186" s="103"/>
      <c r="X186" s="73"/>
    </row>
    <row r="187" spans="1:27" x14ac:dyDescent="0.25">
      <c r="A187" s="12"/>
      <c r="B187" s="73"/>
      <c r="C187" s="73"/>
      <c r="D187" s="103"/>
      <c r="E187" s="103"/>
      <c r="F187" s="73"/>
      <c r="G187" s="103"/>
      <c r="H187" s="103"/>
      <c r="I187" s="73"/>
      <c r="J187" s="106" t="s">
        <v>414</v>
      </c>
      <c r="K187" s="106"/>
      <c r="L187" s="73"/>
      <c r="M187" s="103"/>
      <c r="N187" s="103"/>
      <c r="O187" s="73"/>
      <c r="P187" s="103"/>
      <c r="Q187" s="103"/>
      <c r="R187" s="73"/>
      <c r="S187" s="106" t="s">
        <v>415</v>
      </c>
      <c r="T187" s="106"/>
      <c r="U187" s="73"/>
      <c r="V187" s="103"/>
      <c r="W187" s="103"/>
      <c r="X187" s="73"/>
    </row>
    <row r="188" spans="1:27" x14ac:dyDescent="0.25">
      <c r="A188" s="12"/>
      <c r="B188" s="73"/>
      <c r="C188" s="73"/>
      <c r="D188" s="106" t="s">
        <v>416</v>
      </c>
      <c r="E188" s="106"/>
      <c r="F188" s="73"/>
      <c r="G188" s="106" t="s">
        <v>417</v>
      </c>
      <c r="H188" s="106"/>
      <c r="I188" s="73"/>
      <c r="J188" s="106" t="s">
        <v>418</v>
      </c>
      <c r="K188" s="106"/>
      <c r="L188" s="73"/>
      <c r="M188" s="106" t="s">
        <v>466</v>
      </c>
      <c r="N188" s="106"/>
      <c r="O188" s="73"/>
      <c r="P188" s="103"/>
      <c r="Q188" s="103"/>
      <c r="R188" s="73"/>
      <c r="S188" s="106" t="s">
        <v>419</v>
      </c>
      <c r="T188" s="106"/>
      <c r="U188" s="73"/>
      <c r="V188" s="103"/>
      <c r="W188" s="103"/>
      <c r="X188" s="73"/>
    </row>
    <row r="189" spans="1:27" ht="15.75" thickBot="1" x14ac:dyDescent="0.3">
      <c r="A189" s="12"/>
      <c r="B189" s="78" t="s">
        <v>322</v>
      </c>
      <c r="C189" s="73"/>
      <c r="D189" s="102" t="s">
        <v>412</v>
      </c>
      <c r="E189" s="102"/>
      <c r="F189" s="73"/>
      <c r="G189" s="102" t="s">
        <v>412</v>
      </c>
      <c r="H189" s="102"/>
      <c r="I189" s="73"/>
      <c r="J189" s="102" t="s">
        <v>420</v>
      </c>
      <c r="K189" s="102"/>
      <c r="L189" s="73"/>
      <c r="M189" s="102" t="s">
        <v>467</v>
      </c>
      <c r="N189" s="102"/>
      <c r="O189" s="73"/>
      <c r="P189" s="102" t="s">
        <v>383</v>
      </c>
      <c r="Q189" s="102"/>
      <c r="R189" s="73"/>
      <c r="S189" s="102" t="s">
        <v>422</v>
      </c>
      <c r="T189" s="102"/>
      <c r="U189" s="73"/>
      <c r="V189" s="102" t="s">
        <v>149</v>
      </c>
      <c r="W189" s="102"/>
      <c r="X189" s="73"/>
    </row>
    <row r="190" spans="1:27" x14ac:dyDescent="0.25">
      <c r="A190" s="12"/>
      <c r="B190" s="79" t="s">
        <v>468</v>
      </c>
      <c r="C190" s="80"/>
      <c r="D190" s="81"/>
      <c r="E190" s="82"/>
      <c r="F190" s="80"/>
      <c r="G190" s="81"/>
      <c r="H190" s="82"/>
      <c r="I190" s="80"/>
      <c r="J190" s="81"/>
      <c r="K190" s="82"/>
      <c r="L190" s="80"/>
      <c r="M190" s="81"/>
      <c r="N190" s="82"/>
      <c r="O190" s="80"/>
      <c r="P190" s="81"/>
      <c r="Q190" s="82"/>
      <c r="R190" s="80"/>
      <c r="S190" s="81"/>
      <c r="T190" s="82"/>
      <c r="U190" s="80"/>
      <c r="V190" s="81"/>
      <c r="W190" s="82"/>
      <c r="X190" s="80"/>
    </row>
    <row r="191" spans="1:27" x14ac:dyDescent="0.25">
      <c r="A191" s="12"/>
      <c r="B191" s="85" t="s">
        <v>469</v>
      </c>
      <c r="C191" s="84"/>
      <c r="D191" s="85" t="s">
        <v>326</v>
      </c>
      <c r="E191" s="101">
        <v>19050</v>
      </c>
      <c r="F191" s="84"/>
      <c r="G191" s="85" t="s">
        <v>326</v>
      </c>
      <c r="H191" s="101">
        <v>191601</v>
      </c>
      <c r="I191" s="84"/>
      <c r="J191" s="85" t="s">
        <v>326</v>
      </c>
      <c r="K191" s="101">
        <v>13781</v>
      </c>
      <c r="L191" s="84"/>
      <c r="M191" s="85" t="s">
        <v>326</v>
      </c>
      <c r="N191" s="101">
        <v>113048</v>
      </c>
      <c r="O191" s="84"/>
      <c r="P191" s="85" t="s">
        <v>326</v>
      </c>
      <c r="Q191" s="101">
        <v>2546</v>
      </c>
      <c r="R191" s="84"/>
      <c r="S191" s="85" t="s">
        <v>326</v>
      </c>
      <c r="T191" s="101">
        <v>39151</v>
      </c>
      <c r="U191" s="84"/>
      <c r="V191" s="85" t="s">
        <v>326</v>
      </c>
      <c r="W191" s="101">
        <v>379177</v>
      </c>
      <c r="X191" s="84"/>
    </row>
    <row r="192" spans="1:27" x14ac:dyDescent="0.25">
      <c r="A192" s="12"/>
      <c r="B192" s="87" t="s">
        <v>470</v>
      </c>
      <c r="C192" s="80"/>
      <c r="D192" s="87"/>
      <c r="E192" s="89">
        <v>869</v>
      </c>
      <c r="F192" s="80"/>
      <c r="G192" s="87"/>
      <c r="H192" s="88">
        <v>12568</v>
      </c>
      <c r="I192" s="80"/>
      <c r="J192" s="87"/>
      <c r="K192" s="88">
        <v>1361</v>
      </c>
      <c r="L192" s="80"/>
      <c r="M192" s="87"/>
      <c r="N192" s="88">
        <v>3777</v>
      </c>
      <c r="O192" s="80"/>
      <c r="P192" s="87"/>
      <c r="Q192" s="89" t="s">
        <v>427</v>
      </c>
      <c r="R192" s="80"/>
      <c r="S192" s="87"/>
      <c r="T192" s="89" t="s">
        <v>427</v>
      </c>
      <c r="U192" s="80"/>
      <c r="V192" s="87"/>
      <c r="W192" s="88">
        <v>18575</v>
      </c>
      <c r="X192" s="80"/>
    </row>
    <row r="193" spans="1:27" x14ac:dyDescent="0.25">
      <c r="A193" s="12"/>
      <c r="B193" s="85" t="s">
        <v>471</v>
      </c>
      <c r="C193" s="84"/>
      <c r="D193" s="85"/>
      <c r="E193" s="101">
        <v>1347</v>
      </c>
      <c r="F193" s="84"/>
      <c r="G193" s="85"/>
      <c r="H193" s="101">
        <v>14355</v>
      </c>
      <c r="I193" s="84"/>
      <c r="J193" s="85"/>
      <c r="K193" s="101">
        <v>6168</v>
      </c>
      <c r="L193" s="84"/>
      <c r="M193" s="85"/>
      <c r="N193" s="101">
        <v>4525</v>
      </c>
      <c r="O193" s="84"/>
      <c r="P193" s="85"/>
      <c r="Q193" s="86">
        <v>157</v>
      </c>
      <c r="R193" s="84"/>
      <c r="S193" s="85"/>
      <c r="T193" s="86">
        <v>724</v>
      </c>
      <c r="U193" s="84"/>
      <c r="V193" s="85"/>
      <c r="W193" s="101">
        <v>27276</v>
      </c>
      <c r="X193" s="84"/>
    </row>
    <row r="194" spans="1:27" x14ac:dyDescent="0.25">
      <c r="A194" s="12"/>
      <c r="B194" s="87" t="s">
        <v>472</v>
      </c>
      <c r="C194" s="80"/>
      <c r="D194" s="87"/>
      <c r="E194" s="89" t="s">
        <v>427</v>
      </c>
      <c r="F194" s="80"/>
      <c r="G194" s="87"/>
      <c r="H194" s="89" t="s">
        <v>427</v>
      </c>
      <c r="I194" s="80"/>
      <c r="J194" s="87"/>
      <c r="K194" s="89" t="s">
        <v>427</v>
      </c>
      <c r="L194" s="80"/>
      <c r="M194" s="87"/>
      <c r="N194" s="89" t="s">
        <v>427</v>
      </c>
      <c r="O194" s="80"/>
      <c r="P194" s="87"/>
      <c r="Q194" s="89" t="s">
        <v>427</v>
      </c>
      <c r="R194" s="80"/>
      <c r="S194" s="87"/>
      <c r="T194" s="89" t="s">
        <v>427</v>
      </c>
      <c r="U194" s="80"/>
      <c r="V194" s="87"/>
      <c r="W194" s="89" t="s">
        <v>427</v>
      </c>
      <c r="X194" s="80"/>
    </row>
    <row r="195" spans="1:27" ht="15.75" thickBot="1" x14ac:dyDescent="0.3">
      <c r="A195" s="12"/>
      <c r="B195" s="85" t="s">
        <v>473</v>
      </c>
      <c r="C195" s="84"/>
      <c r="D195" s="92"/>
      <c r="E195" s="93" t="s">
        <v>427</v>
      </c>
      <c r="F195" s="84"/>
      <c r="G195" s="92"/>
      <c r="H195" s="93" t="s">
        <v>427</v>
      </c>
      <c r="I195" s="84"/>
      <c r="J195" s="92"/>
      <c r="K195" s="93" t="s">
        <v>427</v>
      </c>
      <c r="L195" s="84"/>
      <c r="M195" s="92"/>
      <c r="N195" s="93" t="s">
        <v>427</v>
      </c>
      <c r="O195" s="84"/>
      <c r="P195" s="92"/>
      <c r="Q195" s="93" t="s">
        <v>427</v>
      </c>
      <c r="R195" s="84"/>
      <c r="S195" s="92"/>
      <c r="T195" s="93" t="s">
        <v>427</v>
      </c>
      <c r="U195" s="84"/>
      <c r="V195" s="92"/>
      <c r="W195" s="93" t="s">
        <v>427</v>
      </c>
      <c r="X195" s="84"/>
    </row>
    <row r="196" spans="1:27" ht="15.75" thickBot="1" x14ac:dyDescent="0.3">
      <c r="A196" s="12"/>
      <c r="B196" s="91" t="s">
        <v>149</v>
      </c>
      <c r="C196" s="80"/>
      <c r="D196" s="94" t="s">
        <v>326</v>
      </c>
      <c r="E196" s="95">
        <v>21266</v>
      </c>
      <c r="F196" s="80"/>
      <c r="G196" s="94" t="s">
        <v>326</v>
      </c>
      <c r="H196" s="95">
        <v>218524</v>
      </c>
      <c r="I196" s="80"/>
      <c r="J196" s="94" t="s">
        <v>326</v>
      </c>
      <c r="K196" s="95">
        <v>21310</v>
      </c>
      <c r="L196" s="80"/>
      <c r="M196" s="94" t="s">
        <v>326</v>
      </c>
      <c r="N196" s="95">
        <v>121350</v>
      </c>
      <c r="O196" s="80"/>
      <c r="P196" s="94" t="s">
        <v>326</v>
      </c>
      <c r="Q196" s="95">
        <v>2703</v>
      </c>
      <c r="R196" s="80"/>
      <c r="S196" s="94" t="s">
        <v>326</v>
      </c>
      <c r="T196" s="95">
        <v>39875</v>
      </c>
      <c r="U196" s="80"/>
      <c r="V196" s="94" t="s">
        <v>326</v>
      </c>
      <c r="W196" s="95">
        <v>425028</v>
      </c>
      <c r="X196" s="80"/>
    </row>
    <row r="197" spans="1:27" ht="15.75" thickTop="1" x14ac:dyDescent="0.25">
      <c r="A197" s="12"/>
      <c r="B197" s="4"/>
    </row>
    <row r="198" spans="1:27" x14ac:dyDescent="0.25">
      <c r="A198" s="12"/>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row>
    <row r="199" spans="1:27" x14ac:dyDescent="0.25">
      <c r="A199" s="12"/>
      <c r="B199" s="62" t="s">
        <v>475</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x14ac:dyDescent="0.25">
      <c r="A200" s="12"/>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row>
    <row r="201" spans="1:27" ht="25.5" customHeight="1" x14ac:dyDescent="0.25">
      <c r="A201" s="12"/>
      <c r="B201" s="63" t="s">
        <v>476</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row>
    <row r="202" spans="1:27" x14ac:dyDescent="0.25">
      <c r="A202" s="12"/>
      <c r="B202" s="63"/>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row>
    <row r="203" spans="1:27" ht="15.75" thickBot="1" x14ac:dyDescent="0.3">
      <c r="A203" s="12"/>
      <c r="B203" s="13"/>
      <c r="C203" s="13"/>
      <c r="D203" s="43" t="s">
        <v>465</v>
      </c>
      <c r="E203" s="43"/>
      <c r="F203" s="43"/>
      <c r="G203" s="43"/>
      <c r="H203" s="43"/>
      <c r="I203" s="43"/>
      <c r="J203" s="43"/>
      <c r="K203" s="43"/>
      <c r="L203" s="13"/>
    </row>
    <row r="204" spans="1:27" x14ac:dyDescent="0.25">
      <c r="A204" s="12"/>
      <c r="B204" s="13"/>
      <c r="C204" s="13"/>
      <c r="D204" s="121" t="s">
        <v>477</v>
      </c>
      <c r="E204" s="121"/>
      <c r="F204" s="49"/>
      <c r="G204" s="121" t="s">
        <v>478</v>
      </c>
      <c r="H204" s="121"/>
      <c r="I204" s="49"/>
      <c r="J204" s="122"/>
      <c r="K204" s="122"/>
      <c r="L204" s="13"/>
    </row>
    <row r="205" spans="1:27" ht="15.75" thickBot="1" x14ac:dyDescent="0.3">
      <c r="A205" s="12"/>
      <c r="B205" s="15" t="s">
        <v>322</v>
      </c>
      <c r="C205" s="13"/>
      <c r="D205" s="43" t="s">
        <v>374</v>
      </c>
      <c r="E205" s="43"/>
      <c r="F205" s="13"/>
      <c r="G205" s="43" t="s">
        <v>374</v>
      </c>
      <c r="H205" s="43"/>
      <c r="I205" s="13"/>
      <c r="J205" s="43" t="s">
        <v>149</v>
      </c>
      <c r="K205" s="43"/>
      <c r="L205" s="13"/>
    </row>
    <row r="206" spans="1:27" x14ac:dyDescent="0.25">
      <c r="A206" s="12"/>
      <c r="B206" s="17" t="s">
        <v>379</v>
      </c>
      <c r="C206" s="18"/>
      <c r="D206" s="17" t="s">
        <v>326</v>
      </c>
      <c r="E206" s="67">
        <v>99912</v>
      </c>
      <c r="F206" s="18"/>
      <c r="G206" s="17" t="s">
        <v>326</v>
      </c>
      <c r="H206" s="19">
        <v>944</v>
      </c>
      <c r="I206" s="18"/>
      <c r="J206" s="17" t="s">
        <v>326</v>
      </c>
      <c r="K206" s="67">
        <v>100856</v>
      </c>
      <c r="L206" s="18"/>
    </row>
    <row r="207" spans="1:27" ht="26.25" x14ac:dyDescent="0.25">
      <c r="A207" s="12"/>
      <c r="B207" s="20" t="s">
        <v>479</v>
      </c>
      <c r="C207" s="21"/>
      <c r="D207" s="20"/>
      <c r="E207" s="68">
        <v>1267</v>
      </c>
      <c r="F207" s="21"/>
      <c r="G207" s="20"/>
      <c r="H207" s="22" t="s">
        <v>427</v>
      </c>
      <c r="I207" s="21"/>
      <c r="J207" s="20"/>
      <c r="K207" s="68">
        <v>1267</v>
      </c>
      <c r="L207" s="21"/>
    </row>
    <row r="208" spans="1:27" x14ac:dyDescent="0.25">
      <c r="A208" s="12"/>
      <c r="B208" s="28" t="s">
        <v>480</v>
      </c>
      <c r="C208" s="18"/>
      <c r="D208" s="28"/>
      <c r="E208" s="29">
        <v>5481</v>
      </c>
      <c r="F208" s="18"/>
      <c r="G208" s="28"/>
      <c r="H208" s="41" t="s">
        <v>427</v>
      </c>
      <c r="I208" s="18"/>
      <c r="J208" s="28"/>
      <c r="K208" s="29">
        <v>5481</v>
      </c>
      <c r="L208" s="18"/>
    </row>
    <row r="209" spans="1:27" ht="15.75" thickBot="1" x14ac:dyDescent="0.3">
      <c r="A209" s="12"/>
      <c r="B209" s="20" t="s">
        <v>383</v>
      </c>
      <c r="C209" s="21"/>
      <c r="D209" s="31"/>
      <c r="E209" s="32">
        <v>118929</v>
      </c>
      <c r="F209" s="21"/>
      <c r="G209" s="31"/>
      <c r="H209" s="55">
        <v>215</v>
      </c>
      <c r="I209" s="21"/>
      <c r="J209" s="31"/>
      <c r="K209" s="32">
        <v>119144</v>
      </c>
      <c r="L209" s="21"/>
    </row>
    <row r="210" spans="1:27" ht="15.75" thickBot="1" x14ac:dyDescent="0.3">
      <c r="A210" s="12"/>
      <c r="B210" s="28" t="s">
        <v>149</v>
      </c>
      <c r="C210" s="18"/>
      <c r="D210" s="69" t="s">
        <v>326</v>
      </c>
      <c r="E210" s="70">
        <v>225589</v>
      </c>
      <c r="F210" s="18"/>
      <c r="G210" s="69" t="s">
        <v>326</v>
      </c>
      <c r="H210" s="70">
        <v>1159</v>
      </c>
      <c r="I210" s="18"/>
      <c r="J210" s="69" t="s">
        <v>326</v>
      </c>
      <c r="K210" s="70">
        <v>226748</v>
      </c>
      <c r="L210" s="18"/>
    </row>
    <row r="211" spans="1:27" ht="15.75" thickTop="1" x14ac:dyDescent="0.25">
      <c r="A211" s="12"/>
      <c r="B211" s="63"/>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ht="15.75" thickBot="1" x14ac:dyDescent="0.3">
      <c r="A212" s="12"/>
      <c r="B212" s="13"/>
      <c r="C212" s="13"/>
      <c r="D212" s="43" t="s">
        <v>474</v>
      </c>
      <c r="E212" s="43"/>
      <c r="F212" s="43"/>
      <c r="G212" s="43"/>
      <c r="H212" s="43"/>
      <c r="I212" s="43"/>
      <c r="J212" s="43"/>
      <c r="K212" s="43"/>
      <c r="L212" s="13"/>
    </row>
    <row r="213" spans="1:27" x14ac:dyDescent="0.25">
      <c r="A213" s="12"/>
      <c r="B213" s="13"/>
      <c r="C213" s="13"/>
      <c r="D213" s="121" t="s">
        <v>477</v>
      </c>
      <c r="E213" s="121"/>
      <c r="F213" s="49"/>
      <c r="G213" s="121" t="s">
        <v>478</v>
      </c>
      <c r="H213" s="121"/>
      <c r="I213" s="49"/>
      <c r="J213" s="122"/>
      <c r="K213" s="122"/>
      <c r="L213" s="13"/>
    </row>
    <row r="214" spans="1:27" ht="15.75" thickBot="1" x14ac:dyDescent="0.3">
      <c r="A214" s="12"/>
      <c r="B214" s="15" t="s">
        <v>322</v>
      </c>
      <c r="C214" s="13"/>
      <c r="D214" s="43" t="s">
        <v>374</v>
      </c>
      <c r="E214" s="43"/>
      <c r="F214" s="13"/>
      <c r="G214" s="43" t="s">
        <v>374</v>
      </c>
      <c r="H214" s="43"/>
      <c r="I214" s="13"/>
      <c r="J214" s="43" t="s">
        <v>149</v>
      </c>
      <c r="K214" s="43"/>
      <c r="L214" s="13"/>
    </row>
    <row r="215" spans="1:27" x14ac:dyDescent="0.25">
      <c r="A215" s="12"/>
      <c r="B215" s="17" t="s">
        <v>379</v>
      </c>
      <c r="C215" s="18"/>
      <c r="D215" s="17" t="s">
        <v>326</v>
      </c>
      <c r="E215" s="67">
        <v>92181</v>
      </c>
      <c r="F215" s="18"/>
      <c r="G215" s="17" t="s">
        <v>326</v>
      </c>
      <c r="H215" s="67">
        <v>1478</v>
      </c>
      <c r="I215" s="18"/>
      <c r="J215" s="17" t="s">
        <v>326</v>
      </c>
      <c r="K215" s="67">
        <v>93659</v>
      </c>
      <c r="L215" s="18"/>
    </row>
    <row r="216" spans="1:27" ht="26.25" x14ac:dyDescent="0.25">
      <c r="A216" s="12"/>
      <c r="B216" s="20" t="s">
        <v>479</v>
      </c>
      <c r="C216" s="21"/>
      <c r="D216" s="20"/>
      <c r="E216" s="68">
        <v>3072</v>
      </c>
      <c r="F216" s="21"/>
      <c r="G216" s="20"/>
      <c r="H216" s="22" t="s">
        <v>427</v>
      </c>
      <c r="I216" s="21"/>
      <c r="J216" s="20"/>
      <c r="K216" s="68">
        <v>3072</v>
      </c>
      <c r="L216" s="21"/>
    </row>
    <row r="217" spans="1:27" x14ac:dyDescent="0.25">
      <c r="A217" s="12"/>
      <c r="B217" s="28" t="s">
        <v>480</v>
      </c>
      <c r="C217" s="18"/>
      <c r="D217" s="28"/>
      <c r="E217" s="29">
        <v>5671</v>
      </c>
      <c r="F217" s="18"/>
      <c r="G217" s="28"/>
      <c r="H217" s="41" t="s">
        <v>427</v>
      </c>
      <c r="I217" s="18"/>
      <c r="J217" s="28"/>
      <c r="K217" s="29">
        <v>5671</v>
      </c>
      <c r="L217" s="18"/>
    </row>
    <row r="218" spans="1:27" ht="15.75" thickBot="1" x14ac:dyDescent="0.3">
      <c r="A218" s="12"/>
      <c r="B218" s="20" t="s">
        <v>383</v>
      </c>
      <c r="C218" s="21"/>
      <c r="D218" s="31"/>
      <c r="E218" s="32">
        <v>115809</v>
      </c>
      <c r="F218" s="21"/>
      <c r="G218" s="31"/>
      <c r="H218" s="55">
        <v>133</v>
      </c>
      <c r="I218" s="21"/>
      <c r="J218" s="31"/>
      <c r="K218" s="32">
        <v>115942</v>
      </c>
      <c r="L218" s="21"/>
    </row>
    <row r="219" spans="1:27" ht="15.75" thickBot="1" x14ac:dyDescent="0.3">
      <c r="A219" s="12"/>
      <c r="B219" s="28" t="s">
        <v>149</v>
      </c>
      <c r="C219" s="18"/>
      <c r="D219" s="69" t="s">
        <v>326</v>
      </c>
      <c r="E219" s="70">
        <v>216733</v>
      </c>
      <c r="F219" s="18"/>
      <c r="G219" s="69" t="s">
        <v>326</v>
      </c>
      <c r="H219" s="70">
        <v>1611</v>
      </c>
      <c r="I219" s="18"/>
      <c r="J219" s="69" t="s">
        <v>326</v>
      </c>
      <c r="K219" s="70">
        <v>218344</v>
      </c>
      <c r="L219" s="18" t="s">
        <v>481</v>
      </c>
    </row>
    <row r="220" spans="1:27" ht="15.75" thickTop="1" x14ac:dyDescent="0.25">
      <c r="A220" s="12"/>
      <c r="B220" s="63"/>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row>
    <row r="221" spans="1:27" ht="25.5" customHeight="1" x14ac:dyDescent="0.25">
      <c r="A221" s="12"/>
      <c r="B221" s="63" t="s">
        <v>482</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row>
    <row r="222" spans="1:27" x14ac:dyDescent="0.25">
      <c r="A222" s="12"/>
      <c r="B222" s="4"/>
    </row>
    <row r="223" spans="1:27" x14ac:dyDescent="0.25">
      <c r="A223" s="12"/>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row>
    <row r="224" spans="1:27" ht="15" customHeight="1" x14ac:dyDescent="0.25">
      <c r="A224" s="12"/>
      <c r="B224" s="65" t="s">
        <v>483</v>
      </c>
      <c r="C224" s="65"/>
      <c r="D224" s="65"/>
      <c r="E224" s="65"/>
      <c r="F224" s="65"/>
      <c r="G224" s="65"/>
      <c r="H224" s="65"/>
      <c r="I224" s="65"/>
      <c r="J224" s="65"/>
      <c r="K224" s="65"/>
      <c r="L224" s="65"/>
      <c r="M224" s="65"/>
      <c r="N224" s="65"/>
      <c r="O224" s="65"/>
      <c r="P224" s="65"/>
      <c r="Q224" s="65"/>
      <c r="R224" s="65"/>
      <c r="S224" s="65"/>
      <c r="T224" s="65"/>
      <c r="U224" s="65"/>
      <c r="V224" s="65"/>
      <c r="W224" s="65"/>
      <c r="X224" s="65"/>
      <c r="Y224" s="65"/>
      <c r="Z224" s="65"/>
      <c r="AA224" s="65"/>
    </row>
    <row r="225" spans="1:27" x14ac:dyDescent="0.25">
      <c r="A225" s="12"/>
      <c r="B225" s="65"/>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c r="AA225" s="65"/>
    </row>
    <row r="226" spans="1:27" ht="15.75" thickBot="1" x14ac:dyDescent="0.3">
      <c r="A226" s="12"/>
      <c r="B226" s="13"/>
      <c r="C226" s="13"/>
      <c r="D226" s="43" t="s">
        <v>465</v>
      </c>
      <c r="E226" s="43"/>
      <c r="F226" s="43"/>
      <c r="G226" s="43"/>
      <c r="H226" s="43"/>
      <c r="I226" s="43"/>
      <c r="J226" s="43"/>
      <c r="K226" s="43"/>
      <c r="L226" s="43"/>
      <c r="M226" s="43"/>
      <c r="N226" s="43"/>
      <c r="O226" s="43"/>
      <c r="P226" s="43"/>
      <c r="Q226" s="43"/>
      <c r="R226" s="13"/>
    </row>
    <row r="227" spans="1:27" ht="15.75" thickBot="1" x14ac:dyDescent="0.3">
      <c r="A227" s="12"/>
      <c r="B227" s="13"/>
      <c r="C227" s="13"/>
      <c r="D227" s="130" t="s">
        <v>484</v>
      </c>
      <c r="E227" s="130"/>
      <c r="F227" s="130"/>
      <c r="G227" s="130"/>
      <c r="H227" s="130"/>
      <c r="I227" s="130"/>
      <c r="J227" s="130"/>
      <c r="K227" s="130"/>
      <c r="L227" s="130"/>
      <c r="M227" s="130"/>
      <c r="N227" s="130"/>
      <c r="O227" s="130"/>
      <c r="P227" s="130"/>
      <c r="Q227" s="130"/>
      <c r="R227" s="13"/>
    </row>
    <row r="228" spans="1:27" x14ac:dyDescent="0.25">
      <c r="A228" s="12"/>
      <c r="B228" s="13"/>
      <c r="C228" s="13"/>
      <c r="D228" s="121" t="s">
        <v>485</v>
      </c>
      <c r="E228" s="121"/>
      <c r="F228" s="49"/>
      <c r="G228" s="121" t="s">
        <v>486</v>
      </c>
      <c r="H228" s="121"/>
      <c r="I228" s="49"/>
      <c r="J228" s="121" t="s">
        <v>487</v>
      </c>
      <c r="K228" s="121"/>
      <c r="L228" s="49"/>
      <c r="M228" s="121" t="s">
        <v>488</v>
      </c>
      <c r="N228" s="121"/>
      <c r="O228" s="49"/>
      <c r="P228" s="122"/>
      <c r="Q228" s="122"/>
      <c r="R228" s="13"/>
    </row>
    <row r="229" spans="1:27" ht="15.75" thickBot="1" x14ac:dyDescent="0.3">
      <c r="A229" s="12"/>
      <c r="B229" s="15" t="s">
        <v>322</v>
      </c>
      <c r="C229" s="13"/>
      <c r="D229" s="43" t="s">
        <v>489</v>
      </c>
      <c r="E229" s="43"/>
      <c r="F229" s="13"/>
      <c r="G229" s="43" t="s">
        <v>489</v>
      </c>
      <c r="H229" s="43"/>
      <c r="I229" s="13"/>
      <c r="J229" s="43" t="s">
        <v>489</v>
      </c>
      <c r="K229" s="43"/>
      <c r="L229" s="13"/>
      <c r="M229" s="43" t="s">
        <v>489</v>
      </c>
      <c r="N229" s="43"/>
      <c r="O229" s="13"/>
      <c r="P229" s="43" t="s">
        <v>149</v>
      </c>
      <c r="Q229" s="43"/>
      <c r="R229" s="13"/>
    </row>
    <row r="230" spans="1:27" x14ac:dyDescent="0.25">
      <c r="A230" s="12"/>
      <c r="B230" s="124" t="s">
        <v>490</v>
      </c>
      <c r="C230" s="18"/>
      <c r="D230" s="17"/>
      <c r="E230" s="19"/>
      <c r="F230" s="18"/>
      <c r="G230" s="17"/>
      <c r="H230" s="19"/>
      <c r="I230" s="18"/>
      <c r="J230" s="17"/>
      <c r="K230" s="19"/>
      <c r="L230" s="18"/>
      <c r="M230" s="17"/>
      <c r="N230" s="19"/>
      <c r="O230" s="18"/>
      <c r="P230" s="17"/>
      <c r="Q230" s="19"/>
      <c r="R230" s="18"/>
    </row>
    <row r="231" spans="1:27" x14ac:dyDescent="0.25">
      <c r="A231" s="12"/>
      <c r="B231" s="20" t="s">
        <v>491</v>
      </c>
      <c r="C231" s="21"/>
      <c r="D231" s="20"/>
      <c r="E231" s="22"/>
      <c r="F231" s="21"/>
      <c r="G231" s="20"/>
      <c r="H231" s="22"/>
      <c r="I231" s="21"/>
      <c r="J231" s="20"/>
      <c r="K231" s="22"/>
      <c r="L231" s="21"/>
      <c r="M231" s="20"/>
      <c r="N231" s="22"/>
      <c r="O231" s="21"/>
      <c r="P231" s="20"/>
      <c r="Q231" s="22"/>
      <c r="R231" s="21"/>
    </row>
    <row r="232" spans="1:27" x14ac:dyDescent="0.25">
      <c r="A232" s="12"/>
      <c r="B232" s="23" t="s">
        <v>379</v>
      </c>
      <c r="C232" s="18"/>
      <c r="D232" s="28" t="s">
        <v>326</v>
      </c>
      <c r="E232" s="29">
        <v>122894</v>
      </c>
      <c r="F232" s="18"/>
      <c r="G232" s="28" t="s">
        <v>326</v>
      </c>
      <c r="H232" s="41">
        <v>263</v>
      </c>
      <c r="I232" s="18"/>
      <c r="J232" s="28" t="s">
        <v>326</v>
      </c>
      <c r="K232" s="41">
        <v>44</v>
      </c>
      <c r="L232" s="18"/>
      <c r="M232" s="28" t="s">
        <v>326</v>
      </c>
      <c r="N232" s="41" t="s">
        <v>427</v>
      </c>
      <c r="O232" s="18"/>
      <c r="P232" s="28" t="s">
        <v>326</v>
      </c>
      <c r="Q232" s="29">
        <v>123201</v>
      </c>
      <c r="R232" s="18"/>
    </row>
    <row r="233" spans="1:27" x14ac:dyDescent="0.25">
      <c r="A233" s="12"/>
      <c r="B233" s="30" t="s">
        <v>380</v>
      </c>
      <c r="C233" s="21"/>
      <c r="D233" s="20"/>
      <c r="E233" s="68">
        <v>233190</v>
      </c>
      <c r="F233" s="21"/>
      <c r="G233" s="20"/>
      <c r="H233" s="22">
        <v>73</v>
      </c>
      <c r="I233" s="21"/>
      <c r="J233" s="20"/>
      <c r="K233" s="22">
        <v>112</v>
      </c>
      <c r="L233" s="21"/>
      <c r="M233" s="20"/>
      <c r="N233" s="22">
        <v>49</v>
      </c>
      <c r="O233" s="21"/>
      <c r="P233" s="20"/>
      <c r="Q233" s="68">
        <v>233424</v>
      </c>
      <c r="R233" s="21"/>
    </row>
    <row r="234" spans="1:27" ht="27" thickBot="1" x14ac:dyDescent="0.3">
      <c r="A234" s="12"/>
      <c r="B234" s="23" t="s">
        <v>381</v>
      </c>
      <c r="C234" s="18"/>
      <c r="D234" s="24"/>
      <c r="E234" s="25">
        <v>17516</v>
      </c>
      <c r="F234" s="18"/>
      <c r="G234" s="24"/>
      <c r="H234" s="51" t="s">
        <v>427</v>
      </c>
      <c r="I234" s="18"/>
      <c r="J234" s="24"/>
      <c r="K234" s="51" t="s">
        <v>427</v>
      </c>
      <c r="L234" s="18"/>
      <c r="M234" s="24"/>
      <c r="N234" s="51" t="s">
        <v>427</v>
      </c>
      <c r="O234" s="18"/>
      <c r="P234" s="24"/>
      <c r="Q234" s="25">
        <v>17516</v>
      </c>
      <c r="R234" s="18"/>
    </row>
    <row r="235" spans="1:27" x14ac:dyDescent="0.25">
      <c r="A235" s="12"/>
      <c r="B235" s="20" t="s">
        <v>492</v>
      </c>
      <c r="C235" s="21"/>
      <c r="D235" s="26"/>
      <c r="E235" s="125">
        <v>373600</v>
      </c>
      <c r="F235" s="21"/>
      <c r="G235" s="26"/>
      <c r="H235" s="27">
        <v>336</v>
      </c>
      <c r="I235" s="21"/>
      <c r="J235" s="26"/>
      <c r="K235" s="27">
        <v>156</v>
      </c>
      <c r="L235" s="21"/>
      <c r="M235" s="26"/>
      <c r="N235" s="27">
        <v>49</v>
      </c>
      <c r="O235" s="21"/>
      <c r="P235" s="26"/>
      <c r="Q235" s="125">
        <v>374141</v>
      </c>
      <c r="R235" s="21"/>
    </row>
    <row r="236" spans="1:27" x14ac:dyDescent="0.25">
      <c r="A236" s="12"/>
      <c r="B236" s="28"/>
      <c r="C236" s="18"/>
      <c r="D236" s="28"/>
      <c r="E236" s="41"/>
      <c r="F236" s="18"/>
      <c r="G236" s="28"/>
      <c r="H236" s="41"/>
      <c r="I236" s="18"/>
      <c r="J236" s="28"/>
      <c r="K236" s="41"/>
      <c r="L236" s="18"/>
      <c r="M236" s="28"/>
      <c r="N236" s="41"/>
      <c r="O236" s="18"/>
      <c r="P236" s="28"/>
      <c r="Q236" s="41"/>
      <c r="R236" s="18"/>
    </row>
    <row r="237" spans="1:27" x14ac:dyDescent="0.25">
      <c r="A237" s="12"/>
      <c r="B237" s="20" t="s">
        <v>382</v>
      </c>
      <c r="C237" s="21"/>
      <c r="D237" s="20"/>
      <c r="E237" s="68">
        <v>134857</v>
      </c>
      <c r="F237" s="21"/>
      <c r="G237" s="20"/>
      <c r="H237" s="22">
        <v>179</v>
      </c>
      <c r="I237" s="21"/>
      <c r="J237" s="20"/>
      <c r="K237" s="22">
        <v>155</v>
      </c>
      <c r="L237" s="21"/>
      <c r="M237" s="20"/>
      <c r="N237" s="22" t="s">
        <v>427</v>
      </c>
      <c r="O237" s="21"/>
      <c r="P237" s="20"/>
      <c r="Q237" s="68">
        <v>135191</v>
      </c>
      <c r="R237" s="21"/>
    </row>
    <row r="238" spans="1:27" x14ac:dyDescent="0.25">
      <c r="A238" s="12"/>
      <c r="B238" s="28"/>
      <c r="C238" s="18"/>
      <c r="D238" s="28"/>
      <c r="E238" s="41"/>
      <c r="F238" s="18"/>
      <c r="G238" s="28"/>
      <c r="H238" s="41"/>
      <c r="I238" s="18"/>
      <c r="J238" s="28"/>
      <c r="K238" s="41"/>
      <c r="L238" s="18"/>
      <c r="M238" s="28"/>
      <c r="N238" s="41"/>
      <c r="O238" s="18"/>
      <c r="P238" s="28"/>
      <c r="Q238" s="41"/>
      <c r="R238" s="18"/>
    </row>
    <row r="239" spans="1:27" x14ac:dyDescent="0.25">
      <c r="A239" s="12"/>
      <c r="B239" s="20" t="s">
        <v>383</v>
      </c>
      <c r="C239" s="21"/>
      <c r="D239" s="20"/>
      <c r="E239" s="68">
        <v>120892</v>
      </c>
      <c r="F239" s="21"/>
      <c r="G239" s="20"/>
      <c r="H239" s="68">
        <v>1119</v>
      </c>
      <c r="I239" s="21"/>
      <c r="J239" s="20"/>
      <c r="K239" s="22">
        <v>347</v>
      </c>
      <c r="L239" s="21"/>
      <c r="M239" s="20"/>
      <c r="N239" s="22" t="s">
        <v>427</v>
      </c>
      <c r="O239" s="21"/>
      <c r="P239" s="20"/>
      <c r="Q239" s="68">
        <v>122358</v>
      </c>
      <c r="R239" s="21"/>
    </row>
    <row r="240" spans="1:27" x14ac:dyDescent="0.25">
      <c r="A240" s="12"/>
      <c r="B240" s="28"/>
      <c r="C240" s="18"/>
      <c r="D240" s="28"/>
      <c r="E240" s="41"/>
      <c r="F240" s="18"/>
      <c r="G240" s="28"/>
      <c r="H240" s="41"/>
      <c r="I240" s="18"/>
      <c r="J240" s="28"/>
      <c r="K240" s="41"/>
      <c r="L240" s="18"/>
      <c r="M240" s="28"/>
      <c r="N240" s="41"/>
      <c r="O240" s="18"/>
      <c r="P240" s="28"/>
      <c r="Q240" s="41"/>
      <c r="R240" s="18"/>
    </row>
    <row r="241" spans="1:18" ht="15.75" thickBot="1" x14ac:dyDescent="0.3">
      <c r="A241" s="12"/>
      <c r="B241" s="20" t="s">
        <v>384</v>
      </c>
      <c r="C241" s="21"/>
      <c r="D241" s="31"/>
      <c r="E241" s="32">
        <v>40210</v>
      </c>
      <c r="F241" s="21"/>
      <c r="G241" s="31"/>
      <c r="H241" s="55" t="s">
        <v>427</v>
      </c>
      <c r="I241" s="21"/>
      <c r="J241" s="31"/>
      <c r="K241" s="55" t="s">
        <v>427</v>
      </c>
      <c r="L241" s="21"/>
      <c r="M241" s="31"/>
      <c r="N241" s="55" t="s">
        <v>427</v>
      </c>
      <c r="O241" s="21"/>
      <c r="P241" s="31"/>
      <c r="Q241" s="32">
        <v>40210</v>
      </c>
      <c r="R241" s="21"/>
    </row>
    <row r="242" spans="1:18" ht="15.75" thickBot="1" x14ac:dyDescent="0.3">
      <c r="A242" s="12"/>
      <c r="B242" s="28" t="s">
        <v>493</v>
      </c>
      <c r="C242" s="18"/>
      <c r="D242" s="33"/>
      <c r="E242" s="34">
        <v>669559</v>
      </c>
      <c r="F242" s="18"/>
      <c r="G242" s="33"/>
      <c r="H242" s="34">
        <v>1634</v>
      </c>
      <c r="I242" s="18"/>
      <c r="J242" s="33"/>
      <c r="K242" s="56">
        <v>658</v>
      </c>
      <c r="L242" s="18"/>
      <c r="M242" s="33"/>
      <c r="N242" s="56">
        <v>49</v>
      </c>
      <c r="O242" s="18"/>
      <c r="P242" s="33"/>
      <c r="Q242" s="34">
        <v>671900</v>
      </c>
      <c r="R242" s="18"/>
    </row>
    <row r="243" spans="1:18" x14ac:dyDescent="0.25">
      <c r="A243" s="12"/>
      <c r="B243" s="20"/>
      <c r="C243" s="21"/>
      <c r="D243" s="26"/>
      <c r="E243" s="27"/>
      <c r="F243" s="21"/>
      <c r="G243" s="26"/>
      <c r="H243" s="27"/>
      <c r="I243" s="21"/>
      <c r="J243" s="26"/>
      <c r="K243" s="27"/>
      <c r="L243" s="21"/>
      <c r="M243" s="26"/>
      <c r="N243" s="27"/>
      <c r="O243" s="21"/>
      <c r="P243" s="26"/>
      <c r="Q243" s="27"/>
      <c r="R243" s="21"/>
    </row>
    <row r="244" spans="1:18" x14ac:dyDescent="0.25">
      <c r="A244" s="12"/>
      <c r="B244" s="126" t="s">
        <v>494</v>
      </c>
      <c r="C244" s="18"/>
      <c r="D244" s="28"/>
      <c r="E244" s="41"/>
      <c r="F244" s="18"/>
      <c r="G244" s="28"/>
      <c r="H244" s="41"/>
      <c r="I244" s="18"/>
      <c r="J244" s="28"/>
      <c r="K244" s="41"/>
      <c r="L244" s="18"/>
      <c r="M244" s="28"/>
      <c r="N244" s="41"/>
      <c r="O244" s="18"/>
      <c r="P244" s="28"/>
      <c r="Q244" s="41"/>
      <c r="R244" s="18"/>
    </row>
    <row r="245" spans="1:18" x14ac:dyDescent="0.25">
      <c r="A245" s="12"/>
      <c r="B245" s="20" t="s">
        <v>491</v>
      </c>
      <c r="C245" s="21"/>
      <c r="D245" s="20"/>
      <c r="E245" s="22"/>
      <c r="F245" s="21"/>
      <c r="G245" s="20"/>
      <c r="H245" s="22"/>
      <c r="I245" s="21"/>
      <c r="J245" s="20"/>
      <c r="K245" s="22"/>
      <c r="L245" s="21"/>
      <c r="M245" s="20"/>
      <c r="N245" s="22"/>
      <c r="O245" s="21"/>
      <c r="P245" s="20"/>
      <c r="Q245" s="22"/>
      <c r="R245" s="21"/>
    </row>
    <row r="246" spans="1:18" x14ac:dyDescent="0.25">
      <c r="A246" s="12"/>
      <c r="B246" s="23" t="s">
        <v>379</v>
      </c>
      <c r="C246" s="18"/>
      <c r="D246" s="28"/>
      <c r="E246" s="41">
        <v>417</v>
      </c>
      <c r="F246" s="18"/>
      <c r="G246" s="28"/>
      <c r="H246" s="41">
        <v>121</v>
      </c>
      <c r="I246" s="18"/>
      <c r="J246" s="28"/>
      <c r="K246" s="41">
        <v>39</v>
      </c>
      <c r="L246" s="18"/>
      <c r="M246" s="28"/>
      <c r="N246" s="41">
        <v>597</v>
      </c>
      <c r="O246" s="18"/>
      <c r="P246" s="28"/>
      <c r="Q246" s="29">
        <v>1174</v>
      </c>
      <c r="R246" s="18"/>
    </row>
    <row r="247" spans="1:18" x14ac:dyDescent="0.25">
      <c r="A247" s="12"/>
      <c r="B247" s="30" t="s">
        <v>380</v>
      </c>
      <c r="C247" s="21"/>
      <c r="D247" s="20"/>
      <c r="E247" s="68">
        <v>3969</v>
      </c>
      <c r="F247" s="21"/>
      <c r="G247" s="20"/>
      <c r="H247" s="22" t="s">
        <v>427</v>
      </c>
      <c r="I247" s="21"/>
      <c r="J247" s="20"/>
      <c r="K247" s="22" t="s">
        <v>427</v>
      </c>
      <c r="L247" s="21"/>
      <c r="M247" s="20"/>
      <c r="N247" s="22">
        <v>44</v>
      </c>
      <c r="O247" s="21"/>
      <c r="P247" s="20"/>
      <c r="Q247" s="68">
        <v>4013</v>
      </c>
      <c r="R247" s="21"/>
    </row>
    <row r="248" spans="1:18" ht="27" thickBot="1" x14ac:dyDescent="0.3">
      <c r="A248" s="12"/>
      <c r="B248" s="23" t="s">
        <v>381</v>
      </c>
      <c r="C248" s="18"/>
      <c r="D248" s="24"/>
      <c r="E248" s="51" t="s">
        <v>427</v>
      </c>
      <c r="F248" s="18"/>
      <c r="G248" s="24"/>
      <c r="H248" s="51" t="s">
        <v>427</v>
      </c>
      <c r="I248" s="18"/>
      <c r="J248" s="24"/>
      <c r="K248" s="51" t="s">
        <v>427</v>
      </c>
      <c r="L248" s="18"/>
      <c r="M248" s="24"/>
      <c r="N248" s="51">
        <v>45</v>
      </c>
      <c r="O248" s="18"/>
      <c r="P248" s="24"/>
      <c r="Q248" s="51">
        <v>45</v>
      </c>
      <c r="R248" s="18"/>
    </row>
    <row r="249" spans="1:18" x14ac:dyDescent="0.25">
      <c r="A249" s="12"/>
      <c r="B249" s="20" t="s">
        <v>492</v>
      </c>
      <c r="C249" s="21"/>
      <c r="D249" s="26"/>
      <c r="E249" s="125">
        <v>4386</v>
      </c>
      <c r="F249" s="21"/>
      <c r="G249" s="26"/>
      <c r="H249" s="27">
        <v>121</v>
      </c>
      <c r="I249" s="21"/>
      <c r="J249" s="26"/>
      <c r="K249" s="27">
        <v>39</v>
      </c>
      <c r="L249" s="21"/>
      <c r="M249" s="26"/>
      <c r="N249" s="27">
        <v>686</v>
      </c>
      <c r="O249" s="21"/>
      <c r="P249" s="26"/>
      <c r="Q249" s="125">
        <v>5232</v>
      </c>
      <c r="R249" s="21"/>
    </row>
    <row r="250" spans="1:18" x14ac:dyDescent="0.25">
      <c r="A250" s="12"/>
      <c r="B250" s="28"/>
      <c r="C250" s="18"/>
      <c r="D250" s="28"/>
      <c r="E250" s="41"/>
      <c r="F250" s="18"/>
      <c r="G250" s="28"/>
      <c r="H250" s="41"/>
      <c r="I250" s="18"/>
      <c r="J250" s="28"/>
      <c r="K250" s="41"/>
      <c r="L250" s="18"/>
      <c r="M250" s="28"/>
      <c r="N250" s="41"/>
      <c r="O250" s="18"/>
      <c r="P250" s="28"/>
      <c r="Q250" s="41"/>
      <c r="R250" s="18"/>
    </row>
    <row r="251" spans="1:18" x14ac:dyDescent="0.25">
      <c r="A251" s="12"/>
      <c r="B251" s="20" t="s">
        <v>382</v>
      </c>
      <c r="C251" s="21"/>
      <c r="D251" s="20"/>
      <c r="E251" s="22">
        <v>32</v>
      </c>
      <c r="F251" s="21"/>
      <c r="G251" s="20"/>
      <c r="H251" s="22">
        <v>20</v>
      </c>
      <c r="I251" s="21"/>
      <c r="J251" s="20"/>
      <c r="K251" s="22" t="s">
        <v>427</v>
      </c>
      <c r="L251" s="21"/>
      <c r="M251" s="20"/>
      <c r="N251" s="22">
        <v>40</v>
      </c>
      <c r="O251" s="21"/>
      <c r="P251" s="20"/>
      <c r="Q251" s="22">
        <v>92</v>
      </c>
      <c r="R251" s="21"/>
    </row>
    <row r="252" spans="1:18" x14ac:dyDescent="0.25">
      <c r="A252" s="12"/>
      <c r="B252" s="28"/>
      <c r="C252" s="18"/>
      <c r="D252" s="28"/>
      <c r="E252" s="41"/>
      <c r="F252" s="18"/>
      <c r="G252" s="28"/>
      <c r="H252" s="41"/>
      <c r="I252" s="18"/>
      <c r="J252" s="28"/>
      <c r="K252" s="41"/>
      <c r="L252" s="18"/>
      <c r="M252" s="28"/>
      <c r="N252" s="41"/>
      <c r="O252" s="18"/>
      <c r="P252" s="28"/>
      <c r="Q252" s="41"/>
      <c r="R252" s="18"/>
    </row>
    <row r="253" spans="1:18" x14ac:dyDescent="0.25">
      <c r="A253" s="12"/>
      <c r="B253" s="20" t="s">
        <v>383</v>
      </c>
      <c r="C253" s="21"/>
      <c r="D253" s="20"/>
      <c r="E253" s="22">
        <v>39</v>
      </c>
      <c r="F253" s="21"/>
      <c r="G253" s="20"/>
      <c r="H253" s="22">
        <v>7</v>
      </c>
      <c r="I253" s="21"/>
      <c r="J253" s="20"/>
      <c r="K253" s="22">
        <v>38</v>
      </c>
      <c r="L253" s="21"/>
      <c r="M253" s="20"/>
      <c r="N253" s="22">
        <v>131</v>
      </c>
      <c r="O253" s="21"/>
      <c r="P253" s="20"/>
      <c r="Q253" s="22">
        <v>215</v>
      </c>
      <c r="R253" s="21"/>
    </row>
    <row r="254" spans="1:18" x14ac:dyDescent="0.25">
      <c r="A254" s="12"/>
      <c r="B254" s="28"/>
      <c r="C254" s="18"/>
      <c r="D254" s="28"/>
      <c r="E254" s="41"/>
      <c r="F254" s="18"/>
      <c r="G254" s="28"/>
      <c r="H254" s="41"/>
      <c r="I254" s="18"/>
      <c r="J254" s="28"/>
      <c r="K254" s="41"/>
      <c r="L254" s="18"/>
      <c r="M254" s="28"/>
      <c r="N254" s="41"/>
      <c r="O254" s="18"/>
      <c r="P254" s="28"/>
      <c r="Q254" s="41"/>
      <c r="R254" s="18"/>
    </row>
    <row r="255" spans="1:18" ht="15.75" thickBot="1" x14ac:dyDescent="0.3">
      <c r="A255" s="12"/>
      <c r="B255" s="20" t="s">
        <v>384</v>
      </c>
      <c r="C255" s="21"/>
      <c r="D255" s="31"/>
      <c r="E255" s="55" t="s">
        <v>427</v>
      </c>
      <c r="F255" s="21"/>
      <c r="G255" s="31"/>
      <c r="H255" s="55" t="s">
        <v>427</v>
      </c>
      <c r="I255" s="21"/>
      <c r="J255" s="31"/>
      <c r="K255" s="55" t="s">
        <v>427</v>
      </c>
      <c r="L255" s="21"/>
      <c r="M255" s="31"/>
      <c r="N255" s="55" t="s">
        <v>427</v>
      </c>
      <c r="O255" s="21"/>
      <c r="P255" s="31"/>
      <c r="Q255" s="55" t="s">
        <v>427</v>
      </c>
      <c r="R255" s="21"/>
    </row>
    <row r="256" spans="1:18" ht="15.75" thickBot="1" x14ac:dyDescent="0.3">
      <c r="A256" s="12"/>
      <c r="B256" s="28" t="s">
        <v>495</v>
      </c>
      <c r="C256" s="18"/>
      <c r="D256" s="33"/>
      <c r="E256" s="34">
        <v>4457</v>
      </c>
      <c r="F256" s="18"/>
      <c r="G256" s="33"/>
      <c r="H256" s="56">
        <v>148</v>
      </c>
      <c r="I256" s="18"/>
      <c r="J256" s="33"/>
      <c r="K256" s="56">
        <v>77</v>
      </c>
      <c r="L256" s="18"/>
      <c r="M256" s="33"/>
      <c r="N256" s="56">
        <v>857</v>
      </c>
      <c r="O256" s="18"/>
      <c r="P256" s="33"/>
      <c r="Q256" s="34">
        <v>5539</v>
      </c>
      <c r="R256" s="18"/>
    </row>
    <row r="257" spans="1:27" x14ac:dyDescent="0.25">
      <c r="A257" s="12"/>
      <c r="B257" s="20"/>
      <c r="C257" s="21"/>
      <c r="D257" s="26"/>
      <c r="E257" s="27"/>
      <c r="F257" s="21"/>
      <c r="G257" s="26"/>
      <c r="H257" s="27"/>
      <c r="I257" s="21"/>
      <c r="J257" s="26"/>
      <c r="K257" s="27"/>
      <c r="L257" s="21"/>
      <c r="M257" s="26"/>
      <c r="N257" s="27"/>
      <c r="O257" s="21"/>
      <c r="P257" s="26"/>
      <c r="Q257" s="27"/>
      <c r="R257" s="21"/>
    </row>
    <row r="258" spans="1:27" ht="15.75" thickBot="1" x14ac:dyDescent="0.3">
      <c r="A258" s="12"/>
      <c r="B258" s="28" t="s">
        <v>496</v>
      </c>
      <c r="C258" s="18"/>
      <c r="D258" s="127" t="s">
        <v>326</v>
      </c>
      <c r="E258" s="128">
        <v>674016</v>
      </c>
      <c r="F258" s="18"/>
      <c r="G258" s="127" t="s">
        <v>326</v>
      </c>
      <c r="H258" s="128">
        <v>1782</v>
      </c>
      <c r="I258" s="18"/>
      <c r="J258" s="127" t="s">
        <v>326</v>
      </c>
      <c r="K258" s="129">
        <v>735</v>
      </c>
      <c r="L258" s="18"/>
      <c r="M258" s="127" t="s">
        <v>326</v>
      </c>
      <c r="N258" s="129">
        <v>906</v>
      </c>
      <c r="O258" s="18"/>
      <c r="P258" s="127" t="s">
        <v>326</v>
      </c>
      <c r="Q258" s="128">
        <v>677439</v>
      </c>
      <c r="R258" s="18"/>
    </row>
    <row r="259" spans="1:27" ht="15.75" thickTop="1" x14ac:dyDescent="0.25">
      <c r="A259" s="12"/>
      <c r="B259" s="65"/>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c r="AA259" s="65"/>
    </row>
    <row r="260" spans="1:27" ht="15.75" thickBot="1" x14ac:dyDescent="0.3">
      <c r="A260" s="12"/>
      <c r="B260" s="13"/>
      <c r="C260" s="13"/>
      <c r="D260" s="43" t="s">
        <v>474</v>
      </c>
      <c r="E260" s="43"/>
      <c r="F260" s="43"/>
      <c r="G260" s="43"/>
      <c r="H260" s="43"/>
      <c r="I260" s="43"/>
      <c r="J260" s="43"/>
      <c r="K260" s="43"/>
      <c r="L260" s="43"/>
      <c r="M260" s="43"/>
      <c r="N260" s="43"/>
      <c r="O260" s="43"/>
      <c r="P260" s="43"/>
      <c r="Q260" s="43"/>
      <c r="R260" s="13"/>
    </row>
    <row r="261" spans="1:27" ht="15.75" thickBot="1" x14ac:dyDescent="0.3">
      <c r="A261" s="12"/>
      <c r="B261" s="13"/>
      <c r="C261" s="13"/>
      <c r="D261" s="130" t="s">
        <v>484</v>
      </c>
      <c r="E261" s="130"/>
      <c r="F261" s="130"/>
      <c r="G261" s="130"/>
      <c r="H261" s="130"/>
      <c r="I261" s="130"/>
      <c r="J261" s="130"/>
      <c r="K261" s="130"/>
      <c r="L261" s="130"/>
      <c r="M261" s="130"/>
      <c r="N261" s="130"/>
      <c r="O261" s="130"/>
      <c r="P261" s="130"/>
      <c r="Q261" s="130"/>
      <c r="R261" s="13"/>
    </row>
    <row r="262" spans="1:27" x14ac:dyDescent="0.25">
      <c r="A262" s="12"/>
      <c r="B262" s="13"/>
      <c r="C262" s="13"/>
      <c r="D262" s="121" t="s">
        <v>485</v>
      </c>
      <c r="E262" s="121"/>
      <c r="F262" s="49"/>
      <c r="G262" s="121" t="s">
        <v>486</v>
      </c>
      <c r="H262" s="121"/>
      <c r="I262" s="49"/>
      <c r="J262" s="121" t="s">
        <v>487</v>
      </c>
      <c r="K262" s="121"/>
      <c r="L262" s="49"/>
      <c r="M262" s="121" t="s">
        <v>488</v>
      </c>
      <c r="N262" s="121"/>
      <c r="O262" s="49"/>
      <c r="P262" s="122"/>
      <c r="Q262" s="122"/>
      <c r="R262" s="13"/>
    </row>
    <row r="263" spans="1:27" ht="15.75" thickBot="1" x14ac:dyDescent="0.3">
      <c r="A263" s="12"/>
      <c r="B263" s="15" t="s">
        <v>322</v>
      </c>
      <c r="C263" s="13"/>
      <c r="D263" s="43" t="s">
        <v>489</v>
      </c>
      <c r="E263" s="43"/>
      <c r="F263" s="13"/>
      <c r="G263" s="43" t="s">
        <v>489</v>
      </c>
      <c r="H263" s="43"/>
      <c r="I263" s="13"/>
      <c r="J263" s="43" t="s">
        <v>489</v>
      </c>
      <c r="K263" s="43"/>
      <c r="L263" s="13"/>
      <c r="M263" s="43" t="s">
        <v>489</v>
      </c>
      <c r="N263" s="43"/>
      <c r="O263" s="13"/>
      <c r="P263" s="43" t="s">
        <v>149</v>
      </c>
      <c r="Q263" s="43"/>
      <c r="R263" s="13"/>
    </row>
    <row r="264" spans="1:27" x14ac:dyDescent="0.25">
      <c r="A264" s="12"/>
      <c r="B264" s="124" t="s">
        <v>490</v>
      </c>
      <c r="C264" s="18"/>
      <c r="D264" s="17"/>
      <c r="E264" s="19"/>
      <c r="F264" s="18"/>
      <c r="G264" s="17"/>
      <c r="H264" s="19"/>
      <c r="I264" s="18"/>
      <c r="J264" s="17"/>
      <c r="K264" s="19"/>
      <c r="L264" s="18"/>
      <c r="M264" s="17"/>
      <c r="N264" s="19"/>
      <c r="O264" s="18"/>
      <c r="P264" s="17"/>
      <c r="Q264" s="19"/>
      <c r="R264" s="18"/>
    </row>
    <row r="265" spans="1:27" x14ac:dyDescent="0.25">
      <c r="A265" s="12"/>
      <c r="B265" s="20" t="s">
        <v>491</v>
      </c>
      <c r="C265" s="21"/>
      <c r="D265" s="20"/>
      <c r="E265" s="22"/>
      <c r="F265" s="21"/>
      <c r="G265" s="20"/>
      <c r="H265" s="22"/>
      <c r="I265" s="21"/>
      <c r="J265" s="20"/>
      <c r="K265" s="22"/>
      <c r="L265" s="21"/>
      <c r="M265" s="20"/>
      <c r="N265" s="22"/>
      <c r="O265" s="21"/>
      <c r="P265" s="20"/>
      <c r="Q265" s="22"/>
      <c r="R265" s="21"/>
    </row>
    <row r="266" spans="1:27" x14ac:dyDescent="0.25">
      <c r="A266" s="12"/>
      <c r="B266" s="23" t="s">
        <v>379</v>
      </c>
      <c r="C266" s="18"/>
      <c r="D266" s="28" t="s">
        <v>326</v>
      </c>
      <c r="E266" s="29">
        <v>112519</v>
      </c>
      <c r="F266" s="18"/>
      <c r="G266" s="28" t="s">
        <v>326</v>
      </c>
      <c r="H266" s="41">
        <v>571</v>
      </c>
      <c r="I266" s="18"/>
      <c r="J266" s="28" t="s">
        <v>326</v>
      </c>
      <c r="K266" s="41">
        <v>116</v>
      </c>
      <c r="L266" s="18"/>
      <c r="M266" s="28" t="s">
        <v>326</v>
      </c>
      <c r="N266" s="41" t="s">
        <v>427</v>
      </c>
      <c r="O266" s="18"/>
      <c r="P266" s="28" t="s">
        <v>326</v>
      </c>
      <c r="Q266" s="29">
        <v>113206</v>
      </c>
      <c r="R266" s="18"/>
    </row>
    <row r="267" spans="1:27" x14ac:dyDescent="0.25">
      <c r="A267" s="12"/>
      <c r="B267" s="30" t="s">
        <v>380</v>
      </c>
      <c r="C267" s="21"/>
      <c r="D267" s="20"/>
      <c r="E267" s="68">
        <v>213660</v>
      </c>
      <c r="F267" s="21"/>
      <c r="G267" s="20"/>
      <c r="H267" s="22">
        <v>629</v>
      </c>
      <c r="I267" s="21"/>
      <c r="J267" s="20"/>
      <c r="K267" s="22" t="s">
        <v>427</v>
      </c>
      <c r="L267" s="21"/>
      <c r="M267" s="20"/>
      <c r="N267" s="22" t="s">
        <v>427</v>
      </c>
      <c r="O267" s="21"/>
      <c r="P267" s="20"/>
      <c r="Q267" s="68">
        <v>214289</v>
      </c>
      <c r="R267" s="21"/>
    </row>
    <row r="268" spans="1:27" ht="27" thickBot="1" x14ac:dyDescent="0.3">
      <c r="A268" s="12"/>
      <c r="B268" s="23" t="s">
        <v>381</v>
      </c>
      <c r="C268" s="18"/>
      <c r="D268" s="24"/>
      <c r="E268" s="25">
        <v>24259</v>
      </c>
      <c r="F268" s="18"/>
      <c r="G268" s="24"/>
      <c r="H268" s="51">
        <v>78</v>
      </c>
      <c r="I268" s="18"/>
      <c r="J268" s="24"/>
      <c r="K268" s="51" t="s">
        <v>427</v>
      </c>
      <c r="L268" s="18"/>
      <c r="M268" s="24"/>
      <c r="N268" s="51" t="s">
        <v>427</v>
      </c>
      <c r="O268" s="18"/>
      <c r="P268" s="24"/>
      <c r="Q268" s="25">
        <v>24337</v>
      </c>
      <c r="R268" s="18"/>
    </row>
    <row r="269" spans="1:27" x14ac:dyDescent="0.25">
      <c r="A269" s="12"/>
      <c r="B269" s="20" t="s">
        <v>492</v>
      </c>
      <c r="C269" s="21"/>
      <c r="D269" s="26"/>
      <c r="E269" s="125">
        <v>350438</v>
      </c>
      <c r="F269" s="21"/>
      <c r="G269" s="26"/>
      <c r="H269" s="125">
        <v>1278</v>
      </c>
      <c r="I269" s="21"/>
      <c r="J269" s="26"/>
      <c r="K269" s="27">
        <v>116</v>
      </c>
      <c r="L269" s="21"/>
      <c r="M269" s="26"/>
      <c r="N269" s="27" t="s">
        <v>427</v>
      </c>
      <c r="O269" s="21"/>
      <c r="P269" s="26"/>
      <c r="Q269" s="125">
        <v>351832</v>
      </c>
      <c r="R269" s="21"/>
    </row>
    <row r="270" spans="1:27" x14ac:dyDescent="0.25">
      <c r="A270" s="12"/>
      <c r="B270" s="28"/>
      <c r="C270" s="18"/>
      <c r="D270" s="28"/>
      <c r="E270" s="41"/>
      <c r="F270" s="18"/>
      <c r="G270" s="28"/>
      <c r="H270" s="41"/>
      <c r="I270" s="18"/>
      <c r="J270" s="28"/>
      <c r="K270" s="41"/>
      <c r="L270" s="18"/>
      <c r="M270" s="28"/>
      <c r="N270" s="41"/>
      <c r="O270" s="18"/>
      <c r="P270" s="28"/>
      <c r="Q270" s="41"/>
      <c r="R270" s="18"/>
    </row>
    <row r="271" spans="1:27" x14ac:dyDescent="0.25">
      <c r="A271" s="12"/>
      <c r="B271" s="20" t="s">
        <v>382</v>
      </c>
      <c r="C271" s="21"/>
      <c r="D271" s="20"/>
      <c r="E271" s="68">
        <v>126441</v>
      </c>
      <c r="F271" s="21"/>
      <c r="G271" s="20"/>
      <c r="H271" s="22">
        <v>232</v>
      </c>
      <c r="I271" s="21"/>
      <c r="J271" s="20"/>
      <c r="K271" s="22">
        <v>125</v>
      </c>
      <c r="L271" s="21"/>
      <c r="M271" s="20"/>
      <c r="N271" s="22">
        <v>19</v>
      </c>
      <c r="O271" s="21"/>
      <c r="P271" s="20"/>
      <c r="Q271" s="68">
        <v>126817</v>
      </c>
      <c r="R271" s="21"/>
    </row>
    <row r="272" spans="1:27" x14ac:dyDescent="0.25">
      <c r="A272" s="12"/>
      <c r="B272" s="28"/>
      <c r="C272" s="18"/>
      <c r="D272" s="28"/>
      <c r="E272" s="41"/>
      <c r="F272" s="18"/>
      <c r="G272" s="28"/>
      <c r="H272" s="41"/>
      <c r="I272" s="18"/>
      <c r="J272" s="28"/>
      <c r="K272" s="41"/>
      <c r="L272" s="18"/>
      <c r="M272" s="28"/>
      <c r="N272" s="41"/>
      <c r="O272" s="18"/>
      <c r="P272" s="28"/>
      <c r="Q272" s="41"/>
      <c r="R272" s="18"/>
    </row>
    <row r="273" spans="1:18" x14ac:dyDescent="0.25">
      <c r="A273" s="12"/>
      <c r="B273" s="20" t="s">
        <v>383</v>
      </c>
      <c r="C273" s="21"/>
      <c r="D273" s="20"/>
      <c r="E273" s="68">
        <v>116710</v>
      </c>
      <c r="F273" s="21"/>
      <c r="G273" s="20"/>
      <c r="H273" s="68">
        <v>1420</v>
      </c>
      <c r="I273" s="21"/>
      <c r="J273" s="20"/>
      <c r="K273" s="22">
        <v>362</v>
      </c>
      <c r="L273" s="21"/>
      <c r="M273" s="20"/>
      <c r="N273" s="22" t="s">
        <v>427</v>
      </c>
      <c r="O273" s="21"/>
      <c r="P273" s="20"/>
      <c r="Q273" s="68">
        <v>118492</v>
      </c>
      <c r="R273" s="21"/>
    </row>
    <row r="274" spans="1:18" x14ac:dyDescent="0.25">
      <c r="A274" s="12"/>
      <c r="B274" s="28"/>
      <c r="C274" s="18"/>
      <c r="D274" s="28"/>
      <c r="E274" s="41"/>
      <c r="F274" s="18"/>
      <c r="G274" s="28"/>
      <c r="H274" s="41"/>
      <c r="I274" s="18"/>
      <c r="J274" s="28"/>
      <c r="K274" s="41"/>
      <c r="L274" s="18"/>
      <c r="M274" s="28"/>
      <c r="N274" s="41"/>
      <c r="O274" s="18"/>
      <c r="P274" s="28"/>
      <c r="Q274" s="41"/>
      <c r="R274" s="18"/>
    </row>
    <row r="275" spans="1:18" ht="15.75" thickBot="1" x14ac:dyDescent="0.3">
      <c r="A275" s="12"/>
      <c r="B275" s="20" t="s">
        <v>384</v>
      </c>
      <c r="C275" s="21"/>
      <c r="D275" s="31"/>
      <c r="E275" s="32">
        <v>39875</v>
      </c>
      <c r="F275" s="21"/>
      <c r="G275" s="31"/>
      <c r="H275" s="55" t="s">
        <v>427</v>
      </c>
      <c r="I275" s="21"/>
      <c r="J275" s="31"/>
      <c r="K275" s="55" t="s">
        <v>427</v>
      </c>
      <c r="L275" s="21"/>
      <c r="M275" s="31"/>
      <c r="N275" s="55" t="s">
        <v>427</v>
      </c>
      <c r="O275" s="21"/>
      <c r="P275" s="31"/>
      <c r="Q275" s="32">
        <v>39875</v>
      </c>
      <c r="R275" s="21"/>
    </row>
    <row r="276" spans="1:18" ht="15.75" thickBot="1" x14ac:dyDescent="0.3">
      <c r="A276" s="12"/>
      <c r="B276" s="28" t="s">
        <v>497</v>
      </c>
      <c r="C276" s="18"/>
      <c r="D276" s="33"/>
      <c r="E276" s="34">
        <v>633464</v>
      </c>
      <c r="F276" s="18"/>
      <c r="G276" s="33"/>
      <c r="H276" s="34">
        <v>2930</v>
      </c>
      <c r="I276" s="18"/>
      <c r="J276" s="33"/>
      <c r="K276" s="56">
        <v>603</v>
      </c>
      <c r="L276" s="18"/>
      <c r="M276" s="33"/>
      <c r="N276" s="56">
        <v>19</v>
      </c>
      <c r="O276" s="18"/>
      <c r="P276" s="33"/>
      <c r="Q276" s="34">
        <v>637016</v>
      </c>
      <c r="R276" s="18"/>
    </row>
    <row r="277" spans="1:18" x14ac:dyDescent="0.25">
      <c r="A277" s="12"/>
      <c r="B277" s="20"/>
      <c r="C277" s="21"/>
      <c r="D277" s="26"/>
      <c r="E277" s="27"/>
      <c r="F277" s="21"/>
      <c r="G277" s="26"/>
      <c r="H277" s="27"/>
      <c r="I277" s="21"/>
      <c r="J277" s="26"/>
      <c r="K277" s="27"/>
      <c r="L277" s="21"/>
      <c r="M277" s="26"/>
      <c r="N277" s="27"/>
      <c r="O277" s="21"/>
      <c r="P277" s="26"/>
      <c r="Q277" s="27"/>
      <c r="R277" s="21"/>
    </row>
    <row r="278" spans="1:18" x14ac:dyDescent="0.25">
      <c r="A278" s="12"/>
      <c r="B278" s="126" t="s">
        <v>494</v>
      </c>
      <c r="C278" s="18"/>
      <c r="D278" s="28"/>
      <c r="E278" s="41"/>
      <c r="F278" s="18"/>
      <c r="G278" s="28"/>
      <c r="H278" s="41"/>
      <c r="I278" s="18"/>
      <c r="J278" s="28"/>
      <c r="K278" s="41"/>
      <c r="L278" s="18"/>
      <c r="M278" s="28"/>
      <c r="N278" s="41"/>
      <c r="O278" s="18"/>
      <c r="P278" s="28"/>
      <c r="Q278" s="41"/>
      <c r="R278" s="18"/>
    </row>
    <row r="279" spans="1:18" x14ac:dyDescent="0.25">
      <c r="A279" s="12"/>
      <c r="B279" s="20" t="s">
        <v>491</v>
      </c>
      <c r="C279" s="21"/>
      <c r="D279" s="20"/>
      <c r="E279" s="22"/>
      <c r="F279" s="21"/>
      <c r="G279" s="20"/>
      <c r="H279" s="22"/>
      <c r="I279" s="21"/>
      <c r="J279" s="20"/>
      <c r="K279" s="22"/>
      <c r="L279" s="21"/>
      <c r="M279" s="20"/>
      <c r="N279" s="22"/>
      <c r="O279" s="21"/>
      <c r="P279" s="20"/>
      <c r="Q279" s="22"/>
      <c r="R279" s="21"/>
    </row>
    <row r="280" spans="1:18" x14ac:dyDescent="0.25">
      <c r="A280" s="12"/>
      <c r="B280" s="23" t="s">
        <v>379</v>
      </c>
      <c r="C280" s="18"/>
      <c r="D280" s="28"/>
      <c r="E280" s="41">
        <v>570</v>
      </c>
      <c r="F280" s="18"/>
      <c r="G280" s="28"/>
      <c r="H280" s="41">
        <v>73</v>
      </c>
      <c r="I280" s="18"/>
      <c r="J280" s="28"/>
      <c r="K280" s="41">
        <v>51</v>
      </c>
      <c r="L280" s="18"/>
      <c r="M280" s="28"/>
      <c r="N280" s="29">
        <v>1025</v>
      </c>
      <c r="O280" s="18"/>
      <c r="P280" s="28"/>
      <c r="Q280" s="29">
        <v>1719</v>
      </c>
      <c r="R280" s="18"/>
    </row>
    <row r="281" spans="1:18" x14ac:dyDescent="0.25">
      <c r="A281" s="12"/>
      <c r="B281" s="30" t="s">
        <v>380</v>
      </c>
      <c r="C281" s="21"/>
      <c r="D281" s="20"/>
      <c r="E281" s="68">
        <v>4183</v>
      </c>
      <c r="F281" s="21"/>
      <c r="G281" s="20"/>
      <c r="H281" s="22">
        <v>52</v>
      </c>
      <c r="I281" s="21"/>
      <c r="J281" s="20"/>
      <c r="K281" s="22" t="s">
        <v>427</v>
      </c>
      <c r="L281" s="21"/>
      <c r="M281" s="20"/>
      <c r="N281" s="22" t="s">
        <v>427</v>
      </c>
      <c r="O281" s="21"/>
      <c r="P281" s="20"/>
      <c r="Q281" s="68">
        <v>4235</v>
      </c>
      <c r="R281" s="21"/>
    </row>
    <row r="282" spans="1:18" ht="27" thickBot="1" x14ac:dyDescent="0.3">
      <c r="A282" s="12"/>
      <c r="B282" s="23" t="s">
        <v>381</v>
      </c>
      <c r="C282" s="18"/>
      <c r="D282" s="24"/>
      <c r="E282" s="51" t="s">
        <v>427</v>
      </c>
      <c r="F282" s="18"/>
      <c r="G282" s="24"/>
      <c r="H282" s="51" t="s">
        <v>427</v>
      </c>
      <c r="I282" s="18"/>
      <c r="J282" s="24"/>
      <c r="K282" s="51">
        <v>45</v>
      </c>
      <c r="L282" s="18"/>
      <c r="M282" s="24"/>
      <c r="N282" s="51" t="s">
        <v>427</v>
      </c>
      <c r="O282" s="18"/>
      <c r="P282" s="24"/>
      <c r="Q282" s="51">
        <v>45</v>
      </c>
      <c r="R282" s="18"/>
    </row>
    <row r="283" spans="1:18" x14ac:dyDescent="0.25">
      <c r="A283" s="12"/>
      <c r="B283" s="20" t="s">
        <v>492</v>
      </c>
      <c r="C283" s="21"/>
      <c r="D283" s="26"/>
      <c r="E283" s="125">
        <v>4753</v>
      </c>
      <c r="F283" s="21"/>
      <c r="G283" s="26"/>
      <c r="H283" s="27">
        <v>125</v>
      </c>
      <c r="I283" s="21"/>
      <c r="J283" s="26"/>
      <c r="K283" s="27">
        <v>96</v>
      </c>
      <c r="L283" s="21"/>
      <c r="M283" s="26"/>
      <c r="N283" s="125">
        <v>1025</v>
      </c>
      <c r="O283" s="21"/>
      <c r="P283" s="26"/>
      <c r="Q283" s="125">
        <v>5999</v>
      </c>
      <c r="R283" s="21"/>
    </row>
    <row r="284" spans="1:18" x14ac:dyDescent="0.25">
      <c r="A284" s="12"/>
      <c r="B284" s="28"/>
      <c r="C284" s="18"/>
      <c r="D284" s="28"/>
      <c r="E284" s="41"/>
      <c r="F284" s="18"/>
      <c r="G284" s="28"/>
      <c r="H284" s="41"/>
      <c r="I284" s="18"/>
      <c r="J284" s="28"/>
      <c r="K284" s="41"/>
      <c r="L284" s="18"/>
      <c r="M284" s="28"/>
      <c r="N284" s="41"/>
      <c r="O284" s="18"/>
      <c r="P284" s="28"/>
      <c r="Q284" s="41"/>
      <c r="R284" s="18"/>
    </row>
    <row r="285" spans="1:18" x14ac:dyDescent="0.25">
      <c r="A285" s="12"/>
      <c r="B285" s="20" t="s">
        <v>382</v>
      </c>
      <c r="C285" s="21"/>
      <c r="D285" s="20"/>
      <c r="E285" s="22">
        <v>181</v>
      </c>
      <c r="F285" s="21"/>
      <c r="G285" s="20"/>
      <c r="H285" s="22" t="s">
        <v>427</v>
      </c>
      <c r="I285" s="21"/>
      <c r="J285" s="20"/>
      <c r="K285" s="22">
        <v>23</v>
      </c>
      <c r="L285" s="21"/>
      <c r="M285" s="20"/>
      <c r="N285" s="22" t="s">
        <v>427</v>
      </c>
      <c r="O285" s="21"/>
      <c r="P285" s="20"/>
      <c r="Q285" s="22">
        <v>204</v>
      </c>
      <c r="R285" s="21"/>
    </row>
    <row r="286" spans="1:18" x14ac:dyDescent="0.25">
      <c r="A286" s="12"/>
      <c r="B286" s="28"/>
      <c r="C286" s="18"/>
      <c r="D286" s="28"/>
      <c r="E286" s="41"/>
      <c r="F286" s="18"/>
      <c r="G286" s="28"/>
      <c r="H286" s="41"/>
      <c r="I286" s="18"/>
      <c r="J286" s="28"/>
      <c r="K286" s="41"/>
      <c r="L286" s="18"/>
      <c r="M286" s="28"/>
      <c r="N286" s="41"/>
      <c r="O286" s="18"/>
      <c r="P286" s="28"/>
      <c r="Q286" s="41"/>
      <c r="R286" s="18"/>
    </row>
    <row r="287" spans="1:18" x14ac:dyDescent="0.25">
      <c r="A287" s="12"/>
      <c r="B287" s="20" t="s">
        <v>383</v>
      </c>
      <c r="C287" s="21"/>
      <c r="D287" s="20"/>
      <c r="E287" s="22">
        <v>14</v>
      </c>
      <c r="F287" s="21"/>
      <c r="G287" s="20"/>
      <c r="H287" s="22">
        <v>31</v>
      </c>
      <c r="I287" s="21"/>
      <c r="J287" s="20"/>
      <c r="K287" s="22">
        <v>16</v>
      </c>
      <c r="L287" s="21"/>
      <c r="M287" s="20"/>
      <c r="N287" s="22">
        <v>92</v>
      </c>
      <c r="O287" s="21"/>
      <c r="P287" s="20"/>
      <c r="Q287" s="22">
        <v>153</v>
      </c>
      <c r="R287" s="21"/>
    </row>
    <row r="288" spans="1:18" x14ac:dyDescent="0.25">
      <c r="A288" s="12"/>
      <c r="B288" s="28"/>
      <c r="C288" s="18"/>
      <c r="D288" s="28"/>
      <c r="E288" s="41"/>
      <c r="F288" s="18"/>
      <c r="G288" s="28"/>
      <c r="H288" s="41"/>
      <c r="I288" s="18"/>
      <c r="J288" s="28"/>
      <c r="K288" s="41"/>
      <c r="L288" s="18"/>
      <c r="M288" s="28"/>
      <c r="N288" s="41"/>
      <c r="O288" s="18"/>
      <c r="P288" s="28"/>
      <c r="Q288" s="41"/>
      <c r="R288" s="18"/>
    </row>
    <row r="289" spans="1:27" ht="15.75" thickBot="1" x14ac:dyDescent="0.3">
      <c r="A289" s="12"/>
      <c r="B289" s="20" t="s">
        <v>384</v>
      </c>
      <c r="C289" s="21"/>
      <c r="D289" s="31"/>
      <c r="E289" s="55" t="s">
        <v>427</v>
      </c>
      <c r="F289" s="21"/>
      <c r="G289" s="31"/>
      <c r="H289" s="55" t="s">
        <v>427</v>
      </c>
      <c r="I289" s="21"/>
      <c r="J289" s="31"/>
      <c r="K289" s="55" t="s">
        <v>427</v>
      </c>
      <c r="L289" s="21"/>
      <c r="M289" s="31"/>
      <c r="N289" s="55" t="s">
        <v>427</v>
      </c>
      <c r="O289" s="21"/>
      <c r="P289" s="31"/>
      <c r="Q289" s="55" t="s">
        <v>427</v>
      </c>
      <c r="R289" s="21"/>
    </row>
    <row r="290" spans="1:27" ht="15.75" thickBot="1" x14ac:dyDescent="0.3">
      <c r="A290" s="12"/>
      <c r="B290" s="28" t="s">
        <v>495</v>
      </c>
      <c r="C290" s="18"/>
      <c r="D290" s="33"/>
      <c r="E290" s="34">
        <v>4948</v>
      </c>
      <c r="F290" s="18"/>
      <c r="G290" s="33"/>
      <c r="H290" s="56">
        <v>156</v>
      </c>
      <c r="I290" s="18"/>
      <c r="J290" s="33"/>
      <c r="K290" s="56">
        <v>135</v>
      </c>
      <c r="L290" s="18"/>
      <c r="M290" s="33"/>
      <c r="N290" s="34">
        <v>1117</v>
      </c>
      <c r="O290" s="18"/>
      <c r="P290" s="33"/>
      <c r="Q290" s="34">
        <v>6356</v>
      </c>
      <c r="R290" s="18"/>
    </row>
    <row r="291" spans="1:27" x14ac:dyDescent="0.25">
      <c r="A291" s="12"/>
      <c r="B291" s="20"/>
      <c r="C291" s="21"/>
      <c r="D291" s="26"/>
      <c r="E291" s="27"/>
      <c r="F291" s="21"/>
      <c r="G291" s="26"/>
      <c r="H291" s="27"/>
      <c r="I291" s="21"/>
      <c r="J291" s="26"/>
      <c r="K291" s="27"/>
      <c r="L291" s="21"/>
      <c r="M291" s="26"/>
      <c r="N291" s="27"/>
      <c r="O291" s="21"/>
      <c r="P291" s="26"/>
      <c r="Q291" s="27"/>
      <c r="R291" s="21"/>
    </row>
    <row r="292" spans="1:27" ht="15.75" thickBot="1" x14ac:dyDescent="0.3">
      <c r="A292" s="12"/>
      <c r="B292" s="28" t="s">
        <v>496</v>
      </c>
      <c r="C292" s="18"/>
      <c r="D292" s="127" t="s">
        <v>326</v>
      </c>
      <c r="E292" s="128">
        <v>638412</v>
      </c>
      <c r="F292" s="18"/>
      <c r="G292" s="127" t="s">
        <v>326</v>
      </c>
      <c r="H292" s="128">
        <v>3086</v>
      </c>
      <c r="I292" s="18"/>
      <c r="J292" s="127" t="s">
        <v>326</v>
      </c>
      <c r="K292" s="129">
        <v>738</v>
      </c>
      <c r="L292" s="18"/>
      <c r="M292" s="127" t="s">
        <v>326</v>
      </c>
      <c r="N292" s="128">
        <v>1136</v>
      </c>
      <c r="O292" s="18"/>
      <c r="P292" s="127" t="s">
        <v>326</v>
      </c>
      <c r="Q292" s="128">
        <v>643372</v>
      </c>
      <c r="R292" s="18" t="s">
        <v>481</v>
      </c>
    </row>
    <row r="293" spans="1:27" ht="15.75" thickTop="1" x14ac:dyDescent="0.25">
      <c r="A293" s="12"/>
      <c r="B293" s="4"/>
    </row>
    <row r="294" spans="1:27" x14ac:dyDescent="0.25">
      <c r="A294" s="12"/>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row>
    <row r="295" spans="1:27" ht="30" customHeight="1" x14ac:dyDescent="0.25">
      <c r="A295" s="12"/>
      <c r="B295" s="65" t="s">
        <v>498</v>
      </c>
      <c r="C295" s="65"/>
      <c r="D295" s="65"/>
      <c r="E295" s="65"/>
      <c r="F295" s="65"/>
      <c r="G295" s="65"/>
      <c r="H295" s="65"/>
      <c r="I295" s="65"/>
      <c r="J295" s="65"/>
      <c r="K295" s="65"/>
      <c r="L295" s="65"/>
      <c r="M295" s="65"/>
      <c r="N295" s="65"/>
      <c r="O295" s="65"/>
      <c r="P295" s="65"/>
      <c r="Q295" s="65"/>
      <c r="R295" s="65"/>
      <c r="S295" s="65"/>
      <c r="T295" s="65"/>
      <c r="U295" s="65"/>
      <c r="V295" s="65"/>
      <c r="W295" s="65"/>
      <c r="X295" s="65"/>
      <c r="Y295" s="65"/>
      <c r="Z295" s="65"/>
      <c r="AA295" s="65"/>
    </row>
    <row r="296" spans="1:27" x14ac:dyDescent="0.25">
      <c r="A296" s="12"/>
      <c r="B296" s="65"/>
      <c r="C296" s="65"/>
      <c r="D296" s="65"/>
      <c r="E296" s="65"/>
      <c r="F296" s="65"/>
      <c r="G296" s="65"/>
      <c r="H296" s="65"/>
      <c r="I296" s="65"/>
      <c r="J296" s="65"/>
      <c r="K296" s="65"/>
      <c r="L296" s="65"/>
      <c r="M296" s="65"/>
      <c r="N296" s="65"/>
      <c r="O296" s="65"/>
      <c r="P296" s="65"/>
      <c r="Q296" s="65"/>
      <c r="R296" s="65"/>
      <c r="S296" s="65"/>
      <c r="T296" s="65"/>
      <c r="U296" s="65"/>
      <c r="V296" s="65"/>
      <c r="W296" s="65"/>
      <c r="X296" s="65"/>
      <c r="Y296" s="65"/>
      <c r="Z296" s="65"/>
      <c r="AA296" s="65"/>
    </row>
    <row r="297" spans="1:27" ht="15.75" thickBot="1" x14ac:dyDescent="0.3">
      <c r="A297" s="12"/>
      <c r="B297" s="13"/>
      <c r="C297" s="13"/>
      <c r="D297" s="43" t="s">
        <v>465</v>
      </c>
      <c r="E297" s="43"/>
      <c r="F297" s="43"/>
      <c r="G297" s="43"/>
      <c r="H297" s="43"/>
      <c r="I297" s="43"/>
      <c r="J297" s="43"/>
      <c r="K297" s="43"/>
      <c r="L297" s="13"/>
    </row>
    <row r="298" spans="1:27" x14ac:dyDescent="0.25">
      <c r="A298" s="12"/>
      <c r="B298" s="13"/>
      <c r="C298" s="13"/>
      <c r="D298" s="122"/>
      <c r="E298" s="122"/>
      <c r="F298" s="49"/>
      <c r="G298" s="121" t="s">
        <v>499</v>
      </c>
      <c r="H298" s="121"/>
      <c r="I298" s="49"/>
      <c r="J298" s="122"/>
      <c r="K298" s="122"/>
      <c r="L298" s="13"/>
    </row>
    <row r="299" spans="1:27" x14ac:dyDescent="0.25">
      <c r="A299" s="12"/>
      <c r="B299" s="13"/>
      <c r="C299" s="13"/>
      <c r="D299" s="42" t="s">
        <v>500</v>
      </c>
      <c r="E299" s="42"/>
      <c r="F299" s="13"/>
      <c r="G299" s="42" t="s">
        <v>501</v>
      </c>
      <c r="H299" s="42"/>
      <c r="I299" s="13"/>
      <c r="J299" s="42" t="s">
        <v>502</v>
      </c>
      <c r="K299" s="42"/>
      <c r="L299" s="13"/>
    </row>
    <row r="300" spans="1:27" ht="15.75" thickBot="1" x14ac:dyDescent="0.3">
      <c r="A300" s="12"/>
      <c r="B300" s="15" t="s">
        <v>322</v>
      </c>
      <c r="C300" s="13"/>
      <c r="D300" s="43" t="s">
        <v>503</v>
      </c>
      <c r="E300" s="43"/>
      <c r="F300" s="13"/>
      <c r="G300" s="43" t="s">
        <v>504</v>
      </c>
      <c r="H300" s="43"/>
      <c r="I300" s="13"/>
      <c r="J300" s="43" t="s">
        <v>505</v>
      </c>
      <c r="K300" s="43"/>
      <c r="L300" s="13"/>
    </row>
    <row r="301" spans="1:27" x14ac:dyDescent="0.25">
      <c r="A301" s="12"/>
      <c r="B301" s="131" t="s">
        <v>506</v>
      </c>
      <c r="C301" s="18"/>
      <c r="D301" s="17"/>
      <c r="E301" s="19"/>
      <c r="F301" s="18"/>
      <c r="G301" s="17"/>
      <c r="H301" s="19"/>
      <c r="I301" s="18"/>
      <c r="J301" s="17"/>
      <c r="K301" s="19"/>
      <c r="L301" s="18"/>
    </row>
    <row r="302" spans="1:27" x14ac:dyDescent="0.25">
      <c r="A302" s="12"/>
      <c r="B302" s="20" t="s">
        <v>491</v>
      </c>
      <c r="C302" s="21"/>
      <c r="D302" s="20"/>
      <c r="E302" s="22"/>
      <c r="F302" s="21"/>
      <c r="G302" s="20"/>
      <c r="H302" s="22"/>
      <c r="I302" s="21"/>
      <c r="J302" s="20"/>
      <c r="K302" s="22"/>
      <c r="L302" s="21"/>
    </row>
    <row r="303" spans="1:27" x14ac:dyDescent="0.25">
      <c r="A303" s="12"/>
      <c r="B303" s="23" t="s">
        <v>379</v>
      </c>
      <c r="C303" s="18"/>
      <c r="D303" s="28" t="s">
        <v>326</v>
      </c>
      <c r="E303" s="41">
        <v>715</v>
      </c>
      <c r="F303" s="18"/>
      <c r="G303" s="28" t="s">
        <v>326</v>
      </c>
      <c r="H303" s="41">
        <v>837</v>
      </c>
      <c r="I303" s="18"/>
      <c r="J303" s="28" t="s">
        <v>326</v>
      </c>
      <c r="K303" s="41" t="s">
        <v>427</v>
      </c>
      <c r="L303" s="18"/>
    </row>
    <row r="304" spans="1:27" x14ac:dyDescent="0.25">
      <c r="A304" s="12"/>
      <c r="B304" s="30" t="s">
        <v>380</v>
      </c>
      <c r="C304" s="21"/>
      <c r="D304" s="20"/>
      <c r="E304" s="68">
        <v>4523</v>
      </c>
      <c r="F304" s="21"/>
      <c r="G304" s="20"/>
      <c r="H304" s="68">
        <v>5101</v>
      </c>
      <c r="I304" s="21"/>
      <c r="J304" s="20"/>
      <c r="K304" s="22" t="s">
        <v>427</v>
      </c>
      <c r="L304" s="21"/>
    </row>
    <row r="305" spans="1:12" ht="27" thickBot="1" x14ac:dyDescent="0.3">
      <c r="A305" s="12"/>
      <c r="B305" s="23" t="s">
        <v>381</v>
      </c>
      <c r="C305" s="18"/>
      <c r="D305" s="24"/>
      <c r="E305" s="51">
        <v>68</v>
      </c>
      <c r="F305" s="18"/>
      <c r="G305" s="24"/>
      <c r="H305" s="51">
        <v>68</v>
      </c>
      <c r="I305" s="18"/>
      <c r="J305" s="24"/>
      <c r="K305" s="51" t="s">
        <v>427</v>
      </c>
      <c r="L305" s="18"/>
    </row>
    <row r="306" spans="1:12" ht="15.75" thickBot="1" x14ac:dyDescent="0.3">
      <c r="A306" s="12"/>
      <c r="B306" s="20" t="s">
        <v>492</v>
      </c>
      <c r="C306" s="21"/>
      <c r="D306" s="52"/>
      <c r="E306" s="53">
        <v>5306</v>
      </c>
      <c r="F306" s="21"/>
      <c r="G306" s="52"/>
      <c r="H306" s="53">
        <v>6006</v>
      </c>
      <c r="I306" s="21"/>
      <c r="J306" s="52"/>
      <c r="K306" s="54" t="s">
        <v>427</v>
      </c>
      <c r="L306" s="21"/>
    </row>
    <row r="307" spans="1:12" x14ac:dyDescent="0.25">
      <c r="A307" s="12"/>
      <c r="B307" s="28"/>
      <c r="C307" s="18"/>
      <c r="D307" s="17"/>
      <c r="E307" s="19"/>
      <c r="F307" s="18"/>
      <c r="G307" s="17"/>
      <c r="H307" s="19"/>
      <c r="I307" s="18"/>
      <c r="J307" s="17"/>
      <c r="K307" s="19"/>
      <c r="L307" s="18"/>
    </row>
    <row r="308" spans="1:12" x14ac:dyDescent="0.25">
      <c r="A308" s="12"/>
      <c r="B308" s="20" t="s">
        <v>382</v>
      </c>
      <c r="C308" s="21"/>
      <c r="D308" s="20"/>
      <c r="E308" s="22" t="s">
        <v>427</v>
      </c>
      <c r="F308" s="21"/>
      <c r="G308" s="20"/>
      <c r="H308" s="22" t="s">
        <v>427</v>
      </c>
      <c r="I308" s="21"/>
      <c r="J308" s="20"/>
      <c r="K308" s="22" t="s">
        <v>427</v>
      </c>
      <c r="L308" s="21"/>
    </row>
    <row r="309" spans="1:12" x14ac:dyDescent="0.25">
      <c r="A309" s="12"/>
      <c r="B309" s="28"/>
      <c r="C309" s="18"/>
      <c r="D309" s="28"/>
      <c r="E309" s="41"/>
      <c r="F309" s="18"/>
      <c r="G309" s="28"/>
      <c r="H309" s="41"/>
      <c r="I309" s="18"/>
      <c r="J309" s="28"/>
      <c r="K309" s="41"/>
      <c r="L309" s="18"/>
    </row>
    <row r="310" spans="1:12" x14ac:dyDescent="0.25">
      <c r="A310" s="12"/>
      <c r="B310" s="20" t="s">
        <v>383</v>
      </c>
      <c r="C310" s="21"/>
      <c r="D310" s="20"/>
      <c r="E310" s="22" t="s">
        <v>427</v>
      </c>
      <c r="F310" s="21"/>
      <c r="G310" s="20"/>
      <c r="H310" s="22" t="s">
        <v>427</v>
      </c>
      <c r="I310" s="21"/>
      <c r="J310" s="20"/>
      <c r="K310" s="22" t="s">
        <v>427</v>
      </c>
      <c r="L310" s="21"/>
    </row>
    <row r="311" spans="1:12" x14ac:dyDescent="0.25">
      <c r="A311" s="12"/>
      <c r="B311" s="28"/>
      <c r="C311" s="18"/>
      <c r="D311" s="28"/>
      <c r="E311" s="41"/>
      <c r="F311" s="18"/>
      <c r="G311" s="28"/>
      <c r="H311" s="41"/>
      <c r="I311" s="18"/>
      <c r="J311" s="28"/>
      <c r="K311" s="41"/>
      <c r="L311" s="18"/>
    </row>
    <row r="312" spans="1:12" ht="15.75" thickBot="1" x14ac:dyDescent="0.3">
      <c r="A312" s="12"/>
      <c r="B312" s="20" t="s">
        <v>384</v>
      </c>
      <c r="C312" s="21"/>
      <c r="D312" s="31"/>
      <c r="E312" s="55" t="s">
        <v>427</v>
      </c>
      <c r="F312" s="21"/>
      <c r="G312" s="31"/>
      <c r="H312" s="55" t="s">
        <v>427</v>
      </c>
      <c r="I312" s="21"/>
      <c r="J312" s="31"/>
      <c r="K312" s="55" t="s">
        <v>427</v>
      </c>
      <c r="L312" s="21"/>
    </row>
    <row r="313" spans="1:12" ht="27" thickBot="1" x14ac:dyDescent="0.3">
      <c r="A313" s="12"/>
      <c r="B313" s="28" t="s">
        <v>507</v>
      </c>
      <c r="C313" s="18"/>
      <c r="D313" s="33"/>
      <c r="E313" s="34">
        <v>5306</v>
      </c>
      <c r="F313" s="18"/>
      <c r="G313" s="33"/>
      <c r="H313" s="34">
        <v>6006</v>
      </c>
      <c r="I313" s="18"/>
      <c r="J313" s="33"/>
      <c r="K313" s="56" t="s">
        <v>427</v>
      </c>
      <c r="L313" s="18"/>
    </row>
    <row r="314" spans="1:12" x14ac:dyDescent="0.25">
      <c r="A314" s="12"/>
      <c r="B314" s="20"/>
      <c r="C314" s="21"/>
      <c r="D314" s="26"/>
      <c r="E314" s="27"/>
      <c r="F314" s="21"/>
      <c r="G314" s="26"/>
      <c r="H314" s="27"/>
      <c r="I314" s="21"/>
      <c r="J314" s="26"/>
      <c r="K314" s="27"/>
      <c r="L314" s="21"/>
    </row>
    <row r="315" spans="1:12" x14ac:dyDescent="0.25">
      <c r="A315" s="12"/>
      <c r="B315" s="132" t="s">
        <v>508</v>
      </c>
      <c r="C315" s="18"/>
      <c r="D315" s="28"/>
      <c r="E315" s="41"/>
      <c r="F315" s="18"/>
      <c r="G315" s="28"/>
      <c r="H315" s="41"/>
      <c r="I315" s="18"/>
      <c r="J315" s="28"/>
      <c r="K315" s="41"/>
      <c r="L315" s="18"/>
    </row>
    <row r="316" spans="1:12" x14ac:dyDescent="0.25">
      <c r="A316" s="12"/>
      <c r="B316" s="20" t="s">
        <v>491</v>
      </c>
      <c r="C316" s="21"/>
      <c r="D316" s="20"/>
      <c r="E316" s="22"/>
      <c r="F316" s="21"/>
      <c r="G316" s="20"/>
      <c r="H316" s="22"/>
      <c r="I316" s="21"/>
      <c r="J316" s="20"/>
      <c r="K316" s="22"/>
      <c r="L316" s="21"/>
    </row>
    <row r="317" spans="1:12" x14ac:dyDescent="0.25">
      <c r="A317" s="12"/>
      <c r="B317" s="23" t="s">
        <v>379</v>
      </c>
      <c r="C317" s="18"/>
      <c r="D317" s="28"/>
      <c r="E317" s="29">
        <v>1868</v>
      </c>
      <c r="F317" s="18"/>
      <c r="G317" s="28"/>
      <c r="H317" s="29">
        <v>1868</v>
      </c>
      <c r="I317" s="18"/>
      <c r="J317" s="28"/>
      <c r="K317" s="41">
        <v>6</v>
      </c>
      <c r="L317" s="18"/>
    </row>
    <row r="318" spans="1:12" x14ac:dyDescent="0.25">
      <c r="A318" s="12"/>
      <c r="B318" s="30" t="s">
        <v>380</v>
      </c>
      <c r="C318" s="21"/>
      <c r="D318" s="20"/>
      <c r="E318" s="68">
        <v>2085</v>
      </c>
      <c r="F318" s="21"/>
      <c r="G318" s="20"/>
      <c r="H318" s="68">
        <v>2085</v>
      </c>
      <c r="I318" s="21"/>
      <c r="J318" s="20"/>
      <c r="K318" s="22">
        <v>341</v>
      </c>
      <c r="L318" s="21"/>
    </row>
    <row r="319" spans="1:12" ht="27" thickBot="1" x14ac:dyDescent="0.3">
      <c r="A319" s="12"/>
      <c r="B319" s="23" t="s">
        <v>381</v>
      </c>
      <c r="C319" s="18"/>
      <c r="D319" s="24"/>
      <c r="E319" s="51">
        <v>191</v>
      </c>
      <c r="F319" s="18"/>
      <c r="G319" s="24"/>
      <c r="H319" s="51">
        <v>191</v>
      </c>
      <c r="I319" s="18"/>
      <c r="J319" s="24"/>
      <c r="K319" s="51">
        <v>1</v>
      </c>
      <c r="L319" s="18"/>
    </row>
    <row r="320" spans="1:12" ht="15.75" thickBot="1" x14ac:dyDescent="0.3">
      <c r="A320" s="12"/>
      <c r="B320" s="20" t="s">
        <v>492</v>
      </c>
      <c r="C320" s="21"/>
      <c r="D320" s="52"/>
      <c r="E320" s="53">
        <v>4144</v>
      </c>
      <c r="F320" s="21"/>
      <c r="G320" s="52"/>
      <c r="H320" s="53">
        <v>4144</v>
      </c>
      <c r="I320" s="21"/>
      <c r="J320" s="52"/>
      <c r="K320" s="54">
        <v>348</v>
      </c>
      <c r="L320" s="21"/>
    </row>
    <row r="321" spans="1:12" x14ac:dyDescent="0.25">
      <c r="A321" s="12"/>
      <c r="B321" s="28"/>
      <c r="C321" s="18"/>
      <c r="D321" s="17"/>
      <c r="E321" s="19"/>
      <c r="F321" s="18"/>
      <c r="G321" s="17"/>
      <c r="H321" s="19"/>
      <c r="I321" s="18"/>
      <c r="J321" s="17"/>
      <c r="K321" s="19"/>
      <c r="L321" s="18"/>
    </row>
    <row r="322" spans="1:12" x14ac:dyDescent="0.25">
      <c r="A322" s="12"/>
      <c r="B322" s="20" t="s">
        <v>382</v>
      </c>
      <c r="C322" s="21"/>
      <c r="D322" s="20"/>
      <c r="E322" s="22" t="s">
        <v>427</v>
      </c>
      <c r="F322" s="21"/>
      <c r="G322" s="20"/>
      <c r="H322" s="22" t="s">
        <v>427</v>
      </c>
      <c r="I322" s="21"/>
      <c r="J322" s="20"/>
      <c r="K322" s="22" t="s">
        <v>427</v>
      </c>
      <c r="L322" s="21"/>
    </row>
    <row r="323" spans="1:12" x14ac:dyDescent="0.25">
      <c r="A323" s="12"/>
      <c r="B323" s="28"/>
      <c r="C323" s="18"/>
      <c r="D323" s="28"/>
      <c r="E323" s="41"/>
      <c r="F323" s="18"/>
      <c r="G323" s="28"/>
      <c r="H323" s="41"/>
      <c r="I323" s="18"/>
      <c r="J323" s="28"/>
      <c r="K323" s="41"/>
      <c r="L323" s="18"/>
    </row>
    <row r="324" spans="1:12" x14ac:dyDescent="0.25">
      <c r="A324" s="12"/>
      <c r="B324" s="20" t="s">
        <v>383</v>
      </c>
      <c r="C324" s="21"/>
      <c r="D324" s="20"/>
      <c r="E324" s="22">
        <v>363</v>
      </c>
      <c r="F324" s="21"/>
      <c r="G324" s="20"/>
      <c r="H324" s="22">
        <v>363</v>
      </c>
      <c r="I324" s="21"/>
      <c r="J324" s="20"/>
      <c r="K324" s="22">
        <v>1</v>
      </c>
      <c r="L324" s="21"/>
    </row>
    <row r="325" spans="1:12" x14ac:dyDescent="0.25">
      <c r="A325" s="12"/>
      <c r="B325" s="28"/>
      <c r="C325" s="18"/>
      <c r="D325" s="28"/>
      <c r="E325" s="41"/>
      <c r="F325" s="18"/>
      <c r="G325" s="28"/>
      <c r="H325" s="41"/>
      <c r="I325" s="18"/>
      <c r="J325" s="28"/>
      <c r="K325" s="41"/>
      <c r="L325" s="18"/>
    </row>
    <row r="326" spans="1:12" ht="15.75" thickBot="1" x14ac:dyDescent="0.3">
      <c r="A326" s="12"/>
      <c r="B326" s="20" t="s">
        <v>384</v>
      </c>
      <c r="C326" s="21"/>
      <c r="D326" s="31"/>
      <c r="E326" s="55" t="s">
        <v>427</v>
      </c>
      <c r="F326" s="21"/>
      <c r="G326" s="31"/>
      <c r="H326" s="55" t="s">
        <v>427</v>
      </c>
      <c r="I326" s="21"/>
      <c r="J326" s="31"/>
      <c r="K326" s="55" t="s">
        <v>427</v>
      </c>
      <c r="L326" s="21"/>
    </row>
    <row r="327" spans="1:12" ht="27" thickBot="1" x14ac:dyDescent="0.3">
      <c r="A327" s="12"/>
      <c r="B327" s="28" t="s">
        <v>509</v>
      </c>
      <c r="C327" s="18"/>
      <c r="D327" s="33"/>
      <c r="E327" s="34">
        <v>4507</v>
      </c>
      <c r="F327" s="18"/>
      <c r="G327" s="33"/>
      <c r="H327" s="34">
        <v>4507</v>
      </c>
      <c r="I327" s="18"/>
      <c r="J327" s="33"/>
      <c r="K327" s="56">
        <v>349</v>
      </c>
      <c r="L327" s="18"/>
    </row>
    <row r="328" spans="1:12" x14ac:dyDescent="0.25">
      <c r="A328" s="12"/>
      <c r="B328" s="20"/>
      <c r="C328" s="21"/>
      <c r="D328" s="26"/>
      <c r="E328" s="27"/>
      <c r="F328" s="21"/>
      <c r="G328" s="26"/>
      <c r="H328" s="27"/>
      <c r="I328" s="21"/>
      <c r="J328" s="26"/>
      <c r="K328" s="27"/>
      <c r="L328" s="21"/>
    </row>
    <row r="329" spans="1:12" x14ac:dyDescent="0.25">
      <c r="A329" s="12"/>
      <c r="B329" s="132" t="s">
        <v>510</v>
      </c>
      <c r="C329" s="18"/>
      <c r="D329" s="28"/>
      <c r="E329" s="41"/>
      <c r="F329" s="18"/>
      <c r="G329" s="28"/>
      <c r="H329" s="41"/>
      <c r="I329" s="18"/>
      <c r="J329" s="28"/>
      <c r="K329" s="41"/>
      <c r="L329" s="18"/>
    </row>
    <row r="330" spans="1:12" x14ac:dyDescent="0.25">
      <c r="A330" s="12"/>
      <c r="B330" s="20" t="s">
        <v>491</v>
      </c>
      <c r="C330" s="21"/>
      <c r="D330" s="20"/>
      <c r="E330" s="22"/>
      <c r="F330" s="21"/>
      <c r="G330" s="20"/>
      <c r="H330" s="22"/>
      <c r="I330" s="21"/>
      <c r="J330" s="20"/>
      <c r="K330" s="22"/>
      <c r="L330" s="21"/>
    </row>
    <row r="331" spans="1:12" x14ac:dyDescent="0.25">
      <c r="A331" s="12"/>
      <c r="B331" s="23" t="s">
        <v>379</v>
      </c>
      <c r="C331" s="18"/>
      <c r="D331" s="28"/>
      <c r="E331" s="29">
        <v>2583</v>
      </c>
      <c r="F331" s="18"/>
      <c r="G331" s="28"/>
      <c r="H331" s="29">
        <v>2705</v>
      </c>
      <c r="I331" s="18"/>
      <c r="J331" s="28"/>
      <c r="K331" s="41">
        <v>6</v>
      </c>
      <c r="L331" s="18"/>
    </row>
    <row r="332" spans="1:12" x14ac:dyDescent="0.25">
      <c r="A332" s="12"/>
      <c r="B332" s="30" t="s">
        <v>380</v>
      </c>
      <c r="C332" s="21"/>
      <c r="D332" s="20"/>
      <c r="E332" s="68">
        <v>6608</v>
      </c>
      <c r="F332" s="21"/>
      <c r="G332" s="20"/>
      <c r="H332" s="68">
        <v>7186</v>
      </c>
      <c r="I332" s="21"/>
      <c r="J332" s="20"/>
      <c r="K332" s="22">
        <v>341</v>
      </c>
      <c r="L332" s="21"/>
    </row>
    <row r="333" spans="1:12" ht="27" thickBot="1" x14ac:dyDescent="0.3">
      <c r="A333" s="12"/>
      <c r="B333" s="23" t="s">
        <v>381</v>
      </c>
      <c r="C333" s="18"/>
      <c r="D333" s="24"/>
      <c r="E333" s="51">
        <v>259</v>
      </c>
      <c r="F333" s="18"/>
      <c r="G333" s="24"/>
      <c r="H333" s="51">
        <v>259</v>
      </c>
      <c r="I333" s="18"/>
      <c r="J333" s="24"/>
      <c r="K333" s="51">
        <v>1</v>
      </c>
      <c r="L333" s="18"/>
    </row>
    <row r="334" spans="1:12" ht="15.75" thickBot="1" x14ac:dyDescent="0.3">
      <c r="A334" s="12"/>
      <c r="B334" s="20" t="s">
        <v>492</v>
      </c>
      <c r="C334" s="21"/>
      <c r="D334" s="52"/>
      <c r="E334" s="53">
        <v>9450</v>
      </c>
      <c r="F334" s="21"/>
      <c r="G334" s="52"/>
      <c r="H334" s="53">
        <v>10150</v>
      </c>
      <c r="I334" s="21"/>
      <c r="J334" s="52"/>
      <c r="K334" s="54">
        <v>348</v>
      </c>
      <c r="L334" s="21"/>
    </row>
    <row r="335" spans="1:12" x14ac:dyDescent="0.25">
      <c r="A335" s="12"/>
      <c r="B335" s="28"/>
      <c r="C335" s="18"/>
      <c r="D335" s="17"/>
      <c r="E335" s="19"/>
      <c r="F335" s="18"/>
      <c r="G335" s="17"/>
      <c r="H335" s="19"/>
      <c r="I335" s="18"/>
      <c r="J335" s="17"/>
      <c r="K335" s="19"/>
      <c r="L335" s="18"/>
    </row>
    <row r="336" spans="1:12" x14ac:dyDescent="0.25">
      <c r="A336" s="12"/>
      <c r="B336" s="20" t="s">
        <v>382</v>
      </c>
      <c r="C336" s="21"/>
      <c r="D336" s="20"/>
      <c r="E336" s="22" t="s">
        <v>427</v>
      </c>
      <c r="F336" s="21"/>
      <c r="G336" s="20"/>
      <c r="H336" s="22" t="s">
        <v>427</v>
      </c>
      <c r="I336" s="21"/>
      <c r="J336" s="20"/>
      <c r="K336" s="22" t="s">
        <v>427</v>
      </c>
      <c r="L336" s="21"/>
    </row>
    <row r="337" spans="1:27" x14ac:dyDescent="0.25">
      <c r="A337" s="12"/>
      <c r="B337" s="28"/>
      <c r="C337" s="18"/>
      <c r="D337" s="28"/>
      <c r="E337" s="41"/>
      <c r="F337" s="18"/>
      <c r="G337" s="28"/>
      <c r="H337" s="41"/>
      <c r="I337" s="18"/>
      <c r="J337" s="28"/>
      <c r="K337" s="41"/>
      <c r="L337" s="18"/>
    </row>
    <row r="338" spans="1:27" x14ac:dyDescent="0.25">
      <c r="A338" s="12"/>
      <c r="B338" s="20" t="s">
        <v>383</v>
      </c>
      <c r="C338" s="21"/>
      <c r="D338" s="20"/>
      <c r="E338" s="22">
        <v>363</v>
      </c>
      <c r="F338" s="21"/>
      <c r="G338" s="20"/>
      <c r="H338" s="22">
        <v>363</v>
      </c>
      <c r="I338" s="21"/>
      <c r="J338" s="20"/>
      <c r="K338" s="22">
        <v>1</v>
      </c>
      <c r="L338" s="21"/>
    </row>
    <row r="339" spans="1:27" x14ac:dyDescent="0.25">
      <c r="A339" s="12"/>
      <c r="B339" s="28"/>
      <c r="C339" s="18"/>
      <c r="D339" s="28"/>
      <c r="E339" s="41"/>
      <c r="F339" s="18"/>
      <c r="G339" s="28"/>
      <c r="H339" s="41"/>
      <c r="I339" s="18"/>
      <c r="J339" s="28"/>
      <c r="K339" s="41"/>
      <c r="L339" s="18"/>
    </row>
    <row r="340" spans="1:27" ht="15.75" thickBot="1" x14ac:dyDescent="0.3">
      <c r="A340" s="12"/>
      <c r="B340" s="20" t="s">
        <v>384</v>
      </c>
      <c r="C340" s="21"/>
      <c r="D340" s="31"/>
      <c r="E340" s="55" t="s">
        <v>427</v>
      </c>
      <c r="F340" s="21"/>
      <c r="G340" s="31"/>
      <c r="H340" s="55" t="s">
        <v>427</v>
      </c>
      <c r="I340" s="21"/>
      <c r="J340" s="31"/>
      <c r="K340" s="55" t="s">
        <v>427</v>
      </c>
      <c r="L340" s="21"/>
    </row>
    <row r="341" spans="1:27" ht="15.75" thickBot="1" x14ac:dyDescent="0.3">
      <c r="A341" s="12"/>
      <c r="B341" s="28" t="s">
        <v>511</v>
      </c>
      <c r="C341" s="18"/>
      <c r="D341" s="69" t="s">
        <v>326</v>
      </c>
      <c r="E341" s="70">
        <v>9813</v>
      </c>
      <c r="F341" s="18"/>
      <c r="G341" s="69" t="s">
        <v>326</v>
      </c>
      <c r="H341" s="70">
        <v>10513</v>
      </c>
      <c r="I341" s="18"/>
      <c r="J341" s="69" t="s">
        <v>326</v>
      </c>
      <c r="K341" s="133">
        <v>349</v>
      </c>
      <c r="L341" s="18"/>
    </row>
    <row r="342" spans="1:27" ht="15.75" thickTop="1" x14ac:dyDescent="0.25">
      <c r="A342" s="12"/>
      <c r="B342" s="65"/>
      <c r="C342" s="65"/>
      <c r="D342" s="65"/>
      <c r="E342" s="65"/>
      <c r="F342" s="65"/>
      <c r="G342" s="65"/>
      <c r="H342" s="65"/>
      <c r="I342" s="65"/>
      <c r="J342" s="65"/>
      <c r="K342" s="65"/>
      <c r="L342" s="65"/>
      <c r="M342" s="65"/>
      <c r="N342" s="65"/>
      <c r="O342" s="65"/>
      <c r="P342" s="65"/>
      <c r="Q342" s="65"/>
      <c r="R342" s="65"/>
      <c r="S342" s="65"/>
      <c r="T342" s="65"/>
      <c r="U342" s="65"/>
      <c r="V342" s="65"/>
      <c r="W342" s="65"/>
      <c r="X342" s="65"/>
      <c r="Y342" s="65"/>
      <c r="Z342" s="65"/>
      <c r="AA342" s="65"/>
    </row>
    <row r="343" spans="1:27" ht="15.75" thickBot="1" x14ac:dyDescent="0.3">
      <c r="A343" s="12"/>
      <c r="B343" s="13"/>
      <c r="C343" s="13"/>
      <c r="D343" s="43" t="s">
        <v>474</v>
      </c>
      <c r="E343" s="43"/>
      <c r="F343" s="43"/>
      <c r="G343" s="43"/>
      <c r="H343" s="43"/>
      <c r="I343" s="43"/>
      <c r="J343" s="43"/>
      <c r="K343" s="43"/>
      <c r="L343" s="13"/>
    </row>
    <row r="344" spans="1:27" x14ac:dyDescent="0.25">
      <c r="A344" s="12"/>
      <c r="B344" s="13"/>
      <c r="C344" s="13"/>
      <c r="D344" s="122"/>
      <c r="E344" s="122"/>
      <c r="F344" s="49"/>
      <c r="G344" s="121" t="s">
        <v>499</v>
      </c>
      <c r="H344" s="121"/>
      <c r="I344" s="49"/>
      <c r="J344" s="122"/>
      <c r="K344" s="122"/>
      <c r="L344" s="13"/>
    </row>
    <row r="345" spans="1:27" x14ac:dyDescent="0.25">
      <c r="A345" s="12"/>
      <c r="B345" s="13"/>
      <c r="C345" s="13"/>
      <c r="D345" s="42" t="s">
        <v>500</v>
      </c>
      <c r="E345" s="42"/>
      <c r="F345" s="13"/>
      <c r="G345" s="42" t="s">
        <v>501</v>
      </c>
      <c r="H345" s="42"/>
      <c r="I345" s="13"/>
      <c r="J345" s="42" t="s">
        <v>502</v>
      </c>
      <c r="K345" s="42"/>
      <c r="L345" s="13"/>
    </row>
    <row r="346" spans="1:27" ht="15.75" thickBot="1" x14ac:dyDescent="0.3">
      <c r="A346" s="12"/>
      <c r="B346" s="15" t="s">
        <v>322</v>
      </c>
      <c r="C346" s="13"/>
      <c r="D346" s="43" t="s">
        <v>503</v>
      </c>
      <c r="E346" s="43"/>
      <c r="F346" s="13"/>
      <c r="G346" s="43" t="s">
        <v>504</v>
      </c>
      <c r="H346" s="43"/>
      <c r="I346" s="13"/>
      <c r="J346" s="43" t="s">
        <v>505</v>
      </c>
      <c r="K346" s="43"/>
      <c r="L346" s="13"/>
    </row>
    <row r="347" spans="1:27" x14ac:dyDescent="0.25">
      <c r="A347" s="12"/>
      <c r="B347" s="131" t="s">
        <v>506</v>
      </c>
      <c r="C347" s="18"/>
      <c r="D347" s="17"/>
      <c r="E347" s="19"/>
      <c r="F347" s="18"/>
      <c r="G347" s="17"/>
      <c r="H347" s="19"/>
      <c r="I347" s="18"/>
      <c r="J347" s="17"/>
      <c r="K347" s="19"/>
      <c r="L347" s="18"/>
    </row>
    <row r="348" spans="1:27" x14ac:dyDescent="0.25">
      <c r="A348" s="12"/>
      <c r="B348" s="20" t="s">
        <v>491</v>
      </c>
      <c r="C348" s="21"/>
      <c r="D348" s="20"/>
      <c r="E348" s="22"/>
      <c r="F348" s="21"/>
      <c r="G348" s="20"/>
      <c r="H348" s="22"/>
      <c r="I348" s="21"/>
      <c r="J348" s="20"/>
      <c r="K348" s="22"/>
      <c r="L348" s="21"/>
    </row>
    <row r="349" spans="1:27" x14ac:dyDescent="0.25">
      <c r="A349" s="12"/>
      <c r="B349" s="23" t="s">
        <v>379</v>
      </c>
      <c r="C349" s="18"/>
      <c r="D349" s="28" t="s">
        <v>326</v>
      </c>
      <c r="E349" s="29">
        <v>1043</v>
      </c>
      <c r="F349" s="18"/>
      <c r="G349" s="28" t="s">
        <v>326</v>
      </c>
      <c r="H349" s="29">
        <v>1125</v>
      </c>
      <c r="I349" s="18"/>
      <c r="J349" s="28" t="s">
        <v>326</v>
      </c>
      <c r="K349" s="41" t="s">
        <v>427</v>
      </c>
      <c r="L349" s="18"/>
    </row>
    <row r="350" spans="1:27" x14ac:dyDescent="0.25">
      <c r="A350" s="12"/>
      <c r="B350" s="30" t="s">
        <v>380</v>
      </c>
      <c r="C350" s="21"/>
      <c r="D350" s="20"/>
      <c r="E350" s="68">
        <v>4060</v>
      </c>
      <c r="F350" s="21"/>
      <c r="G350" s="20"/>
      <c r="H350" s="68">
        <v>4435</v>
      </c>
      <c r="I350" s="21"/>
      <c r="J350" s="20"/>
      <c r="K350" s="22" t="s">
        <v>427</v>
      </c>
      <c r="L350" s="21"/>
    </row>
    <row r="351" spans="1:27" ht="27" thickBot="1" x14ac:dyDescent="0.3">
      <c r="A351" s="12"/>
      <c r="B351" s="23" t="s">
        <v>381</v>
      </c>
      <c r="C351" s="18"/>
      <c r="D351" s="24"/>
      <c r="E351" s="51" t="s">
        <v>427</v>
      </c>
      <c r="F351" s="18"/>
      <c r="G351" s="24"/>
      <c r="H351" s="51" t="s">
        <v>427</v>
      </c>
      <c r="I351" s="18"/>
      <c r="J351" s="24"/>
      <c r="K351" s="51" t="s">
        <v>427</v>
      </c>
      <c r="L351" s="18"/>
    </row>
    <row r="352" spans="1:27" x14ac:dyDescent="0.25">
      <c r="A352" s="12"/>
      <c r="B352" s="20" t="s">
        <v>492</v>
      </c>
      <c r="C352" s="21"/>
      <c r="D352" s="26"/>
      <c r="E352" s="125">
        <v>5103</v>
      </c>
      <c r="F352" s="21"/>
      <c r="G352" s="26"/>
      <c r="H352" s="125">
        <v>5560</v>
      </c>
      <c r="I352" s="21"/>
      <c r="J352" s="26"/>
      <c r="K352" s="27" t="s">
        <v>427</v>
      </c>
      <c r="L352" s="21"/>
    </row>
    <row r="353" spans="1:12" x14ac:dyDescent="0.25">
      <c r="A353" s="12"/>
      <c r="B353" s="28"/>
      <c r="C353" s="18"/>
      <c r="D353" s="28"/>
      <c r="E353" s="41"/>
      <c r="F353" s="18"/>
      <c r="G353" s="28"/>
      <c r="H353" s="41"/>
      <c r="I353" s="18"/>
      <c r="J353" s="28"/>
      <c r="K353" s="41"/>
      <c r="L353" s="18"/>
    </row>
    <row r="354" spans="1:12" x14ac:dyDescent="0.25">
      <c r="A354" s="12"/>
      <c r="B354" s="20" t="s">
        <v>382</v>
      </c>
      <c r="C354" s="21"/>
      <c r="D354" s="20"/>
      <c r="E354" s="22" t="s">
        <v>427</v>
      </c>
      <c r="F354" s="21"/>
      <c r="G354" s="20"/>
      <c r="H354" s="22" t="s">
        <v>427</v>
      </c>
      <c r="I354" s="21"/>
      <c r="J354" s="20"/>
      <c r="K354" s="22" t="s">
        <v>427</v>
      </c>
      <c r="L354" s="21"/>
    </row>
    <row r="355" spans="1:12" x14ac:dyDescent="0.25">
      <c r="A355" s="12"/>
      <c r="B355" s="28"/>
      <c r="C355" s="18"/>
      <c r="D355" s="28"/>
      <c r="E355" s="41"/>
      <c r="F355" s="18"/>
      <c r="G355" s="28"/>
      <c r="H355" s="41"/>
      <c r="I355" s="18"/>
      <c r="J355" s="28"/>
      <c r="K355" s="41"/>
      <c r="L355" s="18"/>
    </row>
    <row r="356" spans="1:12" x14ac:dyDescent="0.25">
      <c r="A356" s="12"/>
      <c r="B356" s="20" t="s">
        <v>383</v>
      </c>
      <c r="C356" s="21"/>
      <c r="D356" s="20"/>
      <c r="E356" s="22" t="s">
        <v>427</v>
      </c>
      <c r="F356" s="21"/>
      <c r="G356" s="20"/>
      <c r="H356" s="22" t="s">
        <v>427</v>
      </c>
      <c r="I356" s="21"/>
      <c r="J356" s="20"/>
      <c r="K356" s="22" t="s">
        <v>427</v>
      </c>
      <c r="L356" s="21"/>
    </row>
    <row r="357" spans="1:12" x14ac:dyDescent="0.25">
      <c r="A357" s="12"/>
      <c r="B357" s="28"/>
      <c r="C357" s="18"/>
      <c r="D357" s="28"/>
      <c r="E357" s="41"/>
      <c r="F357" s="18"/>
      <c r="G357" s="28"/>
      <c r="H357" s="41"/>
      <c r="I357" s="18"/>
      <c r="J357" s="28"/>
      <c r="K357" s="41"/>
      <c r="L357" s="18"/>
    </row>
    <row r="358" spans="1:12" ht="15.75" thickBot="1" x14ac:dyDescent="0.3">
      <c r="A358" s="12"/>
      <c r="B358" s="20" t="s">
        <v>384</v>
      </c>
      <c r="C358" s="21"/>
      <c r="D358" s="31"/>
      <c r="E358" s="55" t="s">
        <v>427</v>
      </c>
      <c r="F358" s="21"/>
      <c r="G358" s="31"/>
      <c r="H358" s="55" t="s">
        <v>427</v>
      </c>
      <c r="I358" s="21"/>
      <c r="J358" s="31"/>
      <c r="K358" s="55" t="s">
        <v>427</v>
      </c>
      <c r="L358" s="21"/>
    </row>
    <row r="359" spans="1:12" ht="27" thickBot="1" x14ac:dyDescent="0.3">
      <c r="A359" s="12"/>
      <c r="B359" s="28" t="s">
        <v>507</v>
      </c>
      <c r="C359" s="18"/>
      <c r="D359" s="33"/>
      <c r="E359" s="34">
        <v>5103</v>
      </c>
      <c r="F359" s="18"/>
      <c r="G359" s="33"/>
      <c r="H359" s="34">
        <v>5560</v>
      </c>
      <c r="I359" s="18"/>
      <c r="J359" s="33"/>
      <c r="K359" s="56" t="s">
        <v>427</v>
      </c>
      <c r="L359" s="18"/>
    </row>
    <row r="360" spans="1:12" x14ac:dyDescent="0.25">
      <c r="A360" s="12"/>
      <c r="B360" s="20"/>
      <c r="C360" s="21"/>
      <c r="D360" s="26"/>
      <c r="E360" s="27"/>
      <c r="F360" s="21"/>
      <c r="G360" s="26"/>
      <c r="H360" s="27"/>
      <c r="I360" s="21"/>
      <c r="J360" s="26"/>
      <c r="K360" s="27"/>
      <c r="L360" s="21"/>
    </row>
    <row r="361" spans="1:12" x14ac:dyDescent="0.25">
      <c r="A361" s="12"/>
      <c r="B361" s="132" t="s">
        <v>508</v>
      </c>
      <c r="C361" s="18"/>
      <c r="D361" s="28"/>
      <c r="E361" s="41"/>
      <c r="F361" s="18"/>
      <c r="G361" s="28"/>
      <c r="H361" s="41"/>
      <c r="I361" s="18"/>
      <c r="J361" s="28"/>
      <c r="K361" s="41"/>
      <c r="L361" s="18"/>
    </row>
    <row r="362" spans="1:12" x14ac:dyDescent="0.25">
      <c r="A362" s="12"/>
      <c r="B362" s="20" t="s">
        <v>491</v>
      </c>
      <c r="C362" s="21"/>
      <c r="D362" s="20"/>
      <c r="E362" s="22"/>
      <c r="F362" s="21"/>
      <c r="G362" s="20"/>
      <c r="H362" s="22"/>
      <c r="I362" s="21"/>
      <c r="J362" s="20"/>
      <c r="K362" s="22"/>
      <c r="L362" s="21"/>
    </row>
    <row r="363" spans="1:12" x14ac:dyDescent="0.25">
      <c r="A363" s="12"/>
      <c r="B363" s="23" t="s">
        <v>379</v>
      </c>
      <c r="C363" s="18"/>
      <c r="D363" s="28"/>
      <c r="E363" s="41">
        <v>942</v>
      </c>
      <c r="F363" s="18"/>
      <c r="G363" s="28"/>
      <c r="H363" s="41">
        <v>946</v>
      </c>
      <c r="I363" s="18"/>
      <c r="J363" s="28"/>
      <c r="K363" s="41">
        <v>12</v>
      </c>
      <c r="L363" s="18"/>
    </row>
    <row r="364" spans="1:12" x14ac:dyDescent="0.25">
      <c r="A364" s="12"/>
      <c r="B364" s="30" t="s">
        <v>380</v>
      </c>
      <c r="C364" s="21"/>
      <c r="D364" s="20"/>
      <c r="E364" s="68">
        <v>2566</v>
      </c>
      <c r="F364" s="21"/>
      <c r="G364" s="20"/>
      <c r="H364" s="68">
        <v>2566</v>
      </c>
      <c r="I364" s="21"/>
      <c r="J364" s="20"/>
      <c r="K364" s="22">
        <v>296</v>
      </c>
      <c r="L364" s="21"/>
    </row>
    <row r="365" spans="1:12" ht="27" thickBot="1" x14ac:dyDescent="0.3">
      <c r="A365" s="12"/>
      <c r="B365" s="23" t="s">
        <v>381</v>
      </c>
      <c r="C365" s="18"/>
      <c r="D365" s="24"/>
      <c r="E365" s="51">
        <v>306</v>
      </c>
      <c r="F365" s="18"/>
      <c r="G365" s="24"/>
      <c r="H365" s="51">
        <v>306</v>
      </c>
      <c r="I365" s="18"/>
      <c r="J365" s="24"/>
      <c r="K365" s="51">
        <v>1</v>
      </c>
      <c r="L365" s="18"/>
    </row>
    <row r="366" spans="1:12" ht="15.75" thickBot="1" x14ac:dyDescent="0.3">
      <c r="A366" s="12"/>
      <c r="B366" s="20" t="s">
        <v>492</v>
      </c>
      <c r="C366" s="21"/>
      <c r="D366" s="52"/>
      <c r="E366" s="53">
        <v>3814</v>
      </c>
      <c r="F366" s="21"/>
      <c r="G366" s="52"/>
      <c r="H366" s="53">
        <v>3818</v>
      </c>
      <c r="I366" s="21"/>
      <c r="J366" s="52"/>
      <c r="K366" s="54">
        <v>309</v>
      </c>
      <c r="L366" s="21"/>
    </row>
    <row r="367" spans="1:12" x14ac:dyDescent="0.25">
      <c r="A367" s="12"/>
      <c r="B367" s="28"/>
      <c r="C367" s="18"/>
      <c r="D367" s="17"/>
      <c r="E367" s="19"/>
      <c r="F367" s="18"/>
      <c r="G367" s="17"/>
      <c r="H367" s="19"/>
      <c r="I367" s="18"/>
      <c r="J367" s="17"/>
      <c r="K367" s="19"/>
      <c r="L367" s="18"/>
    </row>
    <row r="368" spans="1:12" x14ac:dyDescent="0.25">
      <c r="A368" s="12"/>
      <c r="B368" s="20" t="s">
        <v>382</v>
      </c>
      <c r="C368" s="21"/>
      <c r="D368" s="20"/>
      <c r="E368" s="22" t="s">
        <v>427</v>
      </c>
      <c r="F368" s="21"/>
      <c r="G368" s="20"/>
      <c r="H368" s="22" t="s">
        <v>427</v>
      </c>
      <c r="I368" s="21"/>
      <c r="J368" s="20"/>
      <c r="K368" s="22" t="s">
        <v>427</v>
      </c>
      <c r="L368" s="21"/>
    </row>
    <row r="369" spans="1:12" x14ac:dyDescent="0.25">
      <c r="A369" s="12"/>
      <c r="B369" s="28"/>
      <c r="C369" s="18"/>
      <c r="D369" s="28"/>
      <c r="E369" s="41"/>
      <c r="F369" s="18"/>
      <c r="G369" s="28"/>
      <c r="H369" s="41"/>
      <c r="I369" s="18"/>
      <c r="J369" s="28"/>
      <c r="K369" s="41"/>
      <c r="L369" s="18"/>
    </row>
    <row r="370" spans="1:12" x14ac:dyDescent="0.25">
      <c r="A370" s="12"/>
      <c r="B370" s="20" t="s">
        <v>383</v>
      </c>
      <c r="C370" s="21"/>
      <c r="D370" s="20"/>
      <c r="E370" s="22">
        <v>316</v>
      </c>
      <c r="F370" s="21"/>
      <c r="G370" s="20"/>
      <c r="H370" s="22">
        <v>316</v>
      </c>
      <c r="I370" s="21"/>
      <c r="J370" s="20"/>
      <c r="K370" s="22">
        <v>1</v>
      </c>
      <c r="L370" s="21"/>
    </row>
    <row r="371" spans="1:12" x14ac:dyDescent="0.25">
      <c r="A371" s="12"/>
      <c r="B371" s="28"/>
      <c r="C371" s="18"/>
      <c r="D371" s="28"/>
      <c r="E371" s="41"/>
      <c r="F371" s="18"/>
      <c r="G371" s="28"/>
      <c r="H371" s="41"/>
      <c r="I371" s="18"/>
      <c r="J371" s="28"/>
      <c r="K371" s="41"/>
      <c r="L371" s="18"/>
    </row>
    <row r="372" spans="1:12" ht="15.75" thickBot="1" x14ac:dyDescent="0.3">
      <c r="A372" s="12"/>
      <c r="B372" s="20" t="s">
        <v>384</v>
      </c>
      <c r="C372" s="21"/>
      <c r="D372" s="31"/>
      <c r="E372" s="55" t="s">
        <v>427</v>
      </c>
      <c r="F372" s="21"/>
      <c r="G372" s="31"/>
      <c r="H372" s="55" t="s">
        <v>427</v>
      </c>
      <c r="I372" s="21"/>
      <c r="J372" s="31"/>
      <c r="K372" s="55" t="s">
        <v>427</v>
      </c>
      <c r="L372" s="21"/>
    </row>
    <row r="373" spans="1:12" ht="27" thickBot="1" x14ac:dyDescent="0.3">
      <c r="A373" s="12"/>
      <c r="B373" s="28" t="s">
        <v>509</v>
      </c>
      <c r="C373" s="18"/>
      <c r="D373" s="33"/>
      <c r="E373" s="34">
        <v>4130</v>
      </c>
      <c r="F373" s="18"/>
      <c r="G373" s="33"/>
      <c r="H373" s="34">
        <v>4134</v>
      </c>
      <c r="I373" s="18"/>
      <c r="J373" s="33"/>
      <c r="K373" s="56">
        <v>310</v>
      </c>
      <c r="L373" s="18"/>
    </row>
    <row r="374" spans="1:12" x14ac:dyDescent="0.25">
      <c r="A374" s="12"/>
      <c r="B374" s="20"/>
      <c r="C374" s="21"/>
      <c r="D374" s="26"/>
      <c r="E374" s="27"/>
      <c r="F374" s="21"/>
      <c r="G374" s="26"/>
      <c r="H374" s="27"/>
      <c r="I374" s="21"/>
      <c r="J374" s="26"/>
      <c r="K374" s="27"/>
      <c r="L374" s="21"/>
    </row>
    <row r="375" spans="1:12" x14ac:dyDescent="0.25">
      <c r="A375" s="12"/>
      <c r="B375" s="132" t="s">
        <v>510</v>
      </c>
      <c r="C375" s="18"/>
      <c r="D375" s="28"/>
      <c r="E375" s="41"/>
      <c r="F375" s="18"/>
      <c r="G375" s="28"/>
      <c r="H375" s="41"/>
      <c r="I375" s="18"/>
      <c r="J375" s="28"/>
      <c r="K375" s="41"/>
      <c r="L375" s="18"/>
    </row>
    <row r="376" spans="1:12" x14ac:dyDescent="0.25">
      <c r="A376" s="12"/>
      <c r="B376" s="20" t="s">
        <v>491</v>
      </c>
      <c r="C376" s="21"/>
      <c r="D376" s="20"/>
      <c r="E376" s="22"/>
      <c r="F376" s="21"/>
      <c r="G376" s="20"/>
      <c r="H376" s="22"/>
      <c r="I376" s="21"/>
      <c r="J376" s="20"/>
      <c r="K376" s="22"/>
      <c r="L376" s="21"/>
    </row>
    <row r="377" spans="1:12" x14ac:dyDescent="0.25">
      <c r="A377" s="12"/>
      <c r="B377" s="23" t="s">
        <v>379</v>
      </c>
      <c r="C377" s="18"/>
      <c r="D377" s="28"/>
      <c r="E377" s="29">
        <v>1985</v>
      </c>
      <c r="F377" s="18"/>
      <c r="G377" s="28"/>
      <c r="H377" s="29">
        <v>2071</v>
      </c>
      <c r="I377" s="18"/>
      <c r="J377" s="28"/>
      <c r="K377" s="41">
        <v>12</v>
      </c>
      <c r="L377" s="18"/>
    </row>
    <row r="378" spans="1:12" x14ac:dyDescent="0.25">
      <c r="A378" s="12"/>
      <c r="B378" s="30" t="s">
        <v>380</v>
      </c>
      <c r="C378" s="21"/>
      <c r="D378" s="20"/>
      <c r="E378" s="68">
        <v>6626</v>
      </c>
      <c r="F378" s="21"/>
      <c r="G378" s="20"/>
      <c r="H378" s="68">
        <v>7001</v>
      </c>
      <c r="I378" s="21"/>
      <c r="J378" s="20"/>
      <c r="K378" s="22">
        <v>296</v>
      </c>
      <c r="L378" s="21"/>
    </row>
    <row r="379" spans="1:12" ht="27" thickBot="1" x14ac:dyDescent="0.3">
      <c r="A379" s="12"/>
      <c r="B379" s="23" t="s">
        <v>381</v>
      </c>
      <c r="C379" s="18"/>
      <c r="D379" s="24"/>
      <c r="E379" s="51">
        <v>306</v>
      </c>
      <c r="F379" s="18"/>
      <c r="G379" s="24"/>
      <c r="H379" s="51">
        <v>306</v>
      </c>
      <c r="I379" s="18"/>
      <c r="J379" s="24"/>
      <c r="K379" s="51">
        <v>1</v>
      </c>
      <c r="L379" s="18"/>
    </row>
    <row r="380" spans="1:12" x14ac:dyDescent="0.25">
      <c r="A380" s="12"/>
      <c r="B380" s="20" t="s">
        <v>492</v>
      </c>
      <c r="C380" s="21"/>
      <c r="D380" s="26"/>
      <c r="E380" s="125">
        <v>8917</v>
      </c>
      <c r="F380" s="21"/>
      <c r="G380" s="26"/>
      <c r="H380" s="125">
        <v>9378</v>
      </c>
      <c r="I380" s="21"/>
      <c r="J380" s="26"/>
      <c r="K380" s="27">
        <v>309</v>
      </c>
      <c r="L380" s="21"/>
    </row>
    <row r="381" spans="1:12" x14ac:dyDescent="0.25">
      <c r="A381" s="12"/>
      <c r="B381" s="28"/>
      <c r="C381" s="18"/>
      <c r="D381" s="28"/>
      <c r="E381" s="41"/>
      <c r="F381" s="18"/>
      <c r="G381" s="28"/>
      <c r="H381" s="41"/>
      <c r="I381" s="18"/>
      <c r="J381" s="28"/>
      <c r="K381" s="41"/>
      <c r="L381" s="18"/>
    </row>
    <row r="382" spans="1:12" x14ac:dyDescent="0.25">
      <c r="A382" s="12"/>
      <c r="B382" s="20" t="s">
        <v>382</v>
      </c>
      <c r="C382" s="21"/>
      <c r="D382" s="20"/>
      <c r="E382" s="22" t="s">
        <v>427</v>
      </c>
      <c r="F382" s="21"/>
      <c r="G382" s="20"/>
      <c r="H382" s="22" t="s">
        <v>427</v>
      </c>
      <c r="I382" s="21"/>
      <c r="J382" s="20"/>
      <c r="K382" s="22" t="s">
        <v>427</v>
      </c>
      <c r="L382" s="21"/>
    </row>
    <row r="383" spans="1:12" x14ac:dyDescent="0.25">
      <c r="A383" s="12"/>
      <c r="B383" s="28"/>
      <c r="C383" s="18"/>
      <c r="D383" s="28"/>
      <c r="E383" s="41"/>
      <c r="F383" s="18"/>
      <c r="G383" s="28"/>
      <c r="H383" s="41"/>
      <c r="I383" s="18"/>
      <c r="J383" s="28"/>
      <c r="K383" s="41"/>
      <c r="L383" s="18"/>
    </row>
    <row r="384" spans="1:12" x14ac:dyDescent="0.25">
      <c r="A384" s="12"/>
      <c r="B384" s="20" t="s">
        <v>383</v>
      </c>
      <c r="C384" s="21"/>
      <c r="D384" s="20"/>
      <c r="E384" s="22">
        <v>316</v>
      </c>
      <c r="F384" s="21"/>
      <c r="G384" s="20"/>
      <c r="H384" s="22">
        <v>316</v>
      </c>
      <c r="I384" s="21"/>
      <c r="J384" s="20"/>
      <c r="K384" s="22">
        <v>1</v>
      </c>
      <c r="L384" s="21"/>
    </row>
    <row r="385" spans="1:27" x14ac:dyDescent="0.25">
      <c r="A385" s="12"/>
      <c r="B385" s="28"/>
      <c r="C385" s="18"/>
      <c r="D385" s="28"/>
      <c r="E385" s="41"/>
      <c r="F385" s="18"/>
      <c r="G385" s="28"/>
      <c r="H385" s="41"/>
      <c r="I385" s="18"/>
      <c r="J385" s="28"/>
      <c r="K385" s="41"/>
      <c r="L385" s="18"/>
    </row>
    <row r="386" spans="1:27" ht="15.75" thickBot="1" x14ac:dyDescent="0.3">
      <c r="A386" s="12"/>
      <c r="B386" s="20" t="s">
        <v>384</v>
      </c>
      <c r="C386" s="21"/>
      <c r="D386" s="31"/>
      <c r="E386" s="55" t="s">
        <v>427</v>
      </c>
      <c r="F386" s="21"/>
      <c r="G386" s="31"/>
      <c r="H386" s="55" t="s">
        <v>427</v>
      </c>
      <c r="I386" s="21"/>
      <c r="J386" s="31"/>
      <c r="K386" s="55" t="s">
        <v>427</v>
      </c>
      <c r="L386" s="21"/>
    </row>
    <row r="387" spans="1:27" ht="15.75" thickBot="1" x14ac:dyDescent="0.3">
      <c r="A387" s="12"/>
      <c r="B387" s="28" t="s">
        <v>511</v>
      </c>
      <c r="C387" s="18"/>
      <c r="D387" s="69" t="s">
        <v>326</v>
      </c>
      <c r="E387" s="70">
        <v>9233</v>
      </c>
      <c r="F387" s="18"/>
      <c r="G387" s="69" t="s">
        <v>326</v>
      </c>
      <c r="H387" s="70">
        <v>9694</v>
      </c>
      <c r="I387" s="18"/>
      <c r="J387" s="69" t="s">
        <v>326</v>
      </c>
      <c r="K387" s="133">
        <v>310</v>
      </c>
      <c r="L387" s="18"/>
    </row>
    <row r="388" spans="1:27" ht="15.75" thickTop="1" x14ac:dyDescent="0.25">
      <c r="A388" s="12"/>
      <c r="B388" s="4"/>
    </row>
    <row r="389" spans="1:27" x14ac:dyDescent="0.25">
      <c r="A389" s="12"/>
      <c r="B389" s="63"/>
      <c r="C389" s="63"/>
      <c r="D389" s="63"/>
      <c r="E389" s="63"/>
      <c r="F389" s="63"/>
      <c r="G389" s="63"/>
      <c r="H389" s="63"/>
      <c r="I389" s="63"/>
      <c r="J389" s="63"/>
      <c r="K389" s="63"/>
      <c r="L389" s="63"/>
      <c r="M389" s="63"/>
      <c r="N389" s="63"/>
      <c r="O389" s="63"/>
      <c r="P389" s="63"/>
      <c r="Q389" s="63"/>
      <c r="R389" s="63"/>
      <c r="S389" s="63"/>
      <c r="T389" s="63"/>
      <c r="U389" s="63"/>
      <c r="V389" s="63"/>
      <c r="W389" s="63"/>
      <c r="X389" s="63"/>
      <c r="Y389" s="63"/>
      <c r="Z389" s="63"/>
      <c r="AA389" s="63"/>
    </row>
    <row r="390" spans="1:27" ht="15" customHeight="1" x14ac:dyDescent="0.25">
      <c r="A390" s="12"/>
      <c r="B390" s="65" t="s">
        <v>512</v>
      </c>
      <c r="C390" s="65"/>
      <c r="D390" s="65"/>
      <c r="E390" s="65"/>
      <c r="F390" s="65"/>
      <c r="G390" s="65"/>
      <c r="H390" s="65"/>
      <c r="I390" s="65"/>
      <c r="J390" s="65"/>
      <c r="K390" s="65"/>
      <c r="L390" s="65"/>
      <c r="M390" s="65"/>
      <c r="N390" s="65"/>
      <c r="O390" s="65"/>
      <c r="P390" s="65"/>
      <c r="Q390" s="65"/>
      <c r="R390" s="65"/>
      <c r="S390" s="65"/>
      <c r="T390" s="65"/>
      <c r="U390" s="65"/>
      <c r="V390" s="65"/>
      <c r="W390" s="65"/>
      <c r="X390" s="65"/>
      <c r="Y390" s="65"/>
      <c r="Z390" s="65"/>
      <c r="AA390" s="65"/>
    </row>
    <row r="391" spans="1:27" x14ac:dyDescent="0.25">
      <c r="A391" s="12"/>
      <c r="B391" s="65"/>
      <c r="C391" s="65"/>
      <c r="D391" s="65"/>
      <c r="E391" s="65"/>
      <c r="F391" s="65"/>
      <c r="G391" s="65"/>
      <c r="H391" s="65"/>
      <c r="I391" s="65"/>
      <c r="J391" s="65"/>
      <c r="K391" s="65"/>
      <c r="L391" s="65"/>
      <c r="M391" s="65"/>
      <c r="N391" s="65"/>
      <c r="O391" s="65"/>
      <c r="P391" s="65"/>
      <c r="Q391" s="65"/>
      <c r="R391" s="65"/>
      <c r="S391" s="65"/>
      <c r="T391" s="65"/>
      <c r="U391" s="65"/>
      <c r="V391" s="65"/>
      <c r="W391" s="65"/>
      <c r="X391" s="65"/>
      <c r="Y391" s="65"/>
      <c r="Z391" s="65"/>
      <c r="AA391" s="65"/>
    </row>
    <row r="392" spans="1:27" ht="15.75" thickBot="1" x14ac:dyDescent="0.3">
      <c r="A392" s="12"/>
      <c r="B392" s="73"/>
      <c r="C392" s="73"/>
      <c r="D392" s="102" t="s">
        <v>513</v>
      </c>
      <c r="E392" s="102"/>
      <c r="F392" s="102"/>
      <c r="G392" s="102"/>
      <c r="H392" s="102"/>
      <c r="I392" s="102"/>
      <c r="J392" s="102"/>
      <c r="K392" s="102"/>
      <c r="L392" s="102"/>
      <c r="M392" s="102"/>
      <c r="N392" s="102"/>
      <c r="O392" s="73"/>
      <c r="P392" s="102" t="s">
        <v>514</v>
      </c>
      <c r="Q392" s="102"/>
      <c r="R392" s="102"/>
      <c r="S392" s="102"/>
      <c r="T392" s="102"/>
      <c r="U392" s="102"/>
      <c r="V392" s="102"/>
      <c r="W392" s="102"/>
      <c r="X392" s="102"/>
      <c r="Y392" s="102"/>
      <c r="Z392" s="102"/>
      <c r="AA392" s="73"/>
    </row>
    <row r="393" spans="1:27" ht="15.75" thickBot="1" x14ac:dyDescent="0.3">
      <c r="A393" s="12"/>
      <c r="B393" s="73"/>
      <c r="C393" s="73"/>
      <c r="D393" s="119">
        <v>2014</v>
      </c>
      <c r="E393" s="119"/>
      <c r="F393" s="119"/>
      <c r="G393" s="119"/>
      <c r="H393" s="119"/>
      <c r="I393" s="76"/>
      <c r="J393" s="119">
        <v>2013</v>
      </c>
      <c r="K393" s="119"/>
      <c r="L393" s="119"/>
      <c r="M393" s="119"/>
      <c r="N393" s="119"/>
      <c r="O393" s="73"/>
      <c r="P393" s="119">
        <v>2014</v>
      </c>
      <c r="Q393" s="119"/>
      <c r="R393" s="119"/>
      <c r="S393" s="119"/>
      <c r="T393" s="119"/>
      <c r="U393" s="76"/>
      <c r="V393" s="119">
        <v>2013</v>
      </c>
      <c r="W393" s="119"/>
      <c r="X393" s="119"/>
      <c r="Y393" s="119"/>
      <c r="Z393" s="119"/>
      <c r="AA393" s="73"/>
    </row>
    <row r="394" spans="1:27" x14ac:dyDescent="0.25">
      <c r="A394" s="12"/>
      <c r="B394" s="73"/>
      <c r="C394" s="73"/>
      <c r="D394" s="105" t="s">
        <v>515</v>
      </c>
      <c r="E394" s="105"/>
      <c r="F394" s="76"/>
      <c r="G394" s="105" t="s">
        <v>212</v>
      </c>
      <c r="H394" s="105"/>
      <c r="I394" s="73"/>
      <c r="J394" s="105" t="s">
        <v>515</v>
      </c>
      <c r="K394" s="105"/>
      <c r="L394" s="76"/>
      <c r="M394" s="105" t="s">
        <v>212</v>
      </c>
      <c r="N394" s="105"/>
      <c r="O394" s="73"/>
      <c r="P394" s="105" t="s">
        <v>515</v>
      </c>
      <c r="Q394" s="105"/>
      <c r="R394" s="76"/>
      <c r="S394" s="105" t="s">
        <v>212</v>
      </c>
      <c r="T394" s="105"/>
      <c r="U394" s="73"/>
      <c r="V394" s="105" t="s">
        <v>515</v>
      </c>
      <c r="W394" s="105"/>
      <c r="X394" s="76"/>
      <c r="Y394" s="105" t="s">
        <v>212</v>
      </c>
      <c r="Z394" s="105"/>
      <c r="AA394" s="73"/>
    </row>
    <row r="395" spans="1:27" ht="15.75" thickBot="1" x14ac:dyDescent="0.3">
      <c r="A395" s="12"/>
      <c r="B395" s="78" t="s">
        <v>322</v>
      </c>
      <c r="C395" s="73"/>
      <c r="D395" s="102" t="s">
        <v>504</v>
      </c>
      <c r="E395" s="102"/>
      <c r="F395" s="73"/>
      <c r="G395" s="102" t="s">
        <v>516</v>
      </c>
      <c r="H395" s="102"/>
      <c r="I395" s="73"/>
      <c r="J395" s="102" t="s">
        <v>504</v>
      </c>
      <c r="K395" s="102"/>
      <c r="L395" s="73"/>
      <c r="M395" s="102" t="s">
        <v>516</v>
      </c>
      <c r="N395" s="102"/>
      <c r="O395" s="73"/>
      <c r="P395" s="102" t="s">
        <v>504</v>
      </c>
      <c r="Q395" s="102"/>
      <c r="R395" s="73"/>
      <c r="S395" s="102" t="s">
        <v>516</v>
      </c>
      <c r="T395" s="102"/>
      <c r="U395" s="73"/>
      <c r="V395" s="102" t="s">
        <v>504</v>
      </c>
      <c r="W395" s="102"/>
      <c r="X395" s="73"/>
      <c r="Y395" s="102" t="s">
        <v>516</v>
      </c>
      <c r="Z395" s="102"/>
      <c r="AA395" s="73"/>
    </row>
    <row r="396" spans="1:27" x14ac:dyDescent="0.25">
      <c r="A396" s="12"/>
      <c r="B396" s="81" t="s">
        <v>379</v>
      </c>
      <c r="C396" s="80"/>
      <c r="D396" s="81" t="s">
        <v>326</v>
      </c>
      <c r="E396" s="134">
        <v>2490</v>
      </c>
      <c r="F396" s="80"/>
      <c r="G396" s="81" t="s">
        <v>326</v>
      </c>
      <c r="H396" s="82">
        <v>25</v>
      </c>
      <c r="I396" s="80"/>
      <c r="J396" s="81" t="s">
        <v>326</v>
      </c>
      <c r="K396" s="134">
        <v>2061</v>
      </c>
      <c r="L396" s="80"/>
      <c r="M396" s="81" t="s">
        <v>326</v>
      </c>
      <c r="N396" s="82">
        <v>2</v>
      </c>
      <c r="O396" s="80"/>
      <c r="P396" s="81" t="s">
        <v>326</v>
      </c>
      <c r="Q396" s="134">
        <v>2144</v>
      </c>
      <c r="R396" s="80"/>
      <c r="S396" s="81" t="s">
        <v>326</v>
      </c>
      <c r="T396" s="82">
        <v>62</v>
      </c>
      <c r="U396" s="80"/>
      <c r="V396" s="81" t="s">
        <v>326</v>
      </c>
      <c r="W396" s="134">
        <v>2204</v>
      </c>
      <c r="X396" s="80"/>
      <c r="Y396" s="81" t="s">
        <v>326</v>
      </c>
      <c r="Z396" s="82">
        <v>6</v>
      </c>
      <c r="AA396" s="80"/>
    </row>
    <row r="397" spans="1:27" x14ac:dyDescent="0.25">
      <c r="A397" s="12"/>
      <c r="B397" s="85" t="s">
        <v>380</v>
      </c>
      <c r="C397" s="84"/>
      <c r="D397" s="85"/>
      <c r="E397" s="101">
        <v>6628</v>
      </c>
      <c r="F397" s="84"/>
      <c r="G397" s="85"/>
      <c r="H397" s="86">
        <v>30</v>
      </c>
      <c r="I397" s="84"/>
      <c r="J397" s="85"/>
      <c r="K397" s="101">
        <v>9767</v>
      </c>
      <c r="L397" s="84"/>
      <c r="M397" s="85"/>
      <c r="N397" s="86">
        <v>80</v>
      </c>
      <c r="O397" s="84"/>
      <c r="P397" s="85"/>
      <c r="Q397" s="101">
        <v>6613</v>
      </c>
      <c r="R397" s="84"/>
      <c r="S397" s="85"/>
      <c r="T397" s="86">
        <v>91</v>
      </c>
      <c r="U397" s="84"/>
      <c r="V397" s="85"/>
      <c r="W397" s="101">
        <v>10503</v>
      </c>
      <c r="X397" s="84"/>
      <c r="Y397" s="85"/>
      <c r="Z397" s="86">
        <v>254</v>
      </c>
      <c r="AA397" s="84"/>
    </row>
    <row r="398" spans="1:27" ht="15.75" thickBot="1" x14ac:dyDescent="0.3">
      <c r="A398" s="12"/>
      <c r="B398" s="87" t="s">
        <v>381</v>
      </c>
      <c r="C398" s="80"/>
      <c r="D398" s="109"/>
      <c r="E398" s="117">
        <v>273</v>
      </c>
      <c r="F398" s="80"/>
      <c r="G398" s="109"/>
      <c r="H398" s="117">
        <v>4</v>
      </c>
      <c r="I398" s="80"/>
      <c r="J398" s="109"/>
      <c r="K398" s="117">
        <v>739</v>
      </c>
      <c r="L398" s="80"/>
      <c r="M398" s="109"/>
      <c r="N398" s="117">
        <v>6</v>
      </c>
      <c r="O398" s="80"/>
      <c r="P398" s="109"/>
      <c r="Q398" s="117">
        <v>293</v>
      </c>
      <c r="R398" s="80"/>
      <c r="S398" s="109"/>
      <c r="T398" s="117">
        <v>12</v>
      </c>
      <c r="U398" s="80"/>
      <c r="V398" s="109"/>
      <c r="W398" s="117">
        <v>894</v>
      </c>
      <c r="X398" s="80"/>
      <c r="Y398" s="109"/>
      <c r="Z398" s="117">
        <v>22</v>
      </c>
      <c r="AA398" s="80"/>
    </row>
    <row r="399" spans="1:27" ht="15.75" thickBot="1" x14ac:dyDescent="0.3">
      <c r="A399" s="12"/>
      <c r="B399" s="85" t="s">
        <v>492</v>
      </c>
      <c r="C399" s="84"/>
      <c r="D399" s="135"/>
      <c r="E399" s="136">
        <v>9391</v>
      </c>
      <c r="F399" s="84"/>
      <c r="G399" s="135"/>
      <c r="H399" s="137">
        <v>59</v>
      </c>
      <c r="I399" s="84"/>
      <c r="J399" s="135"/>
      <c r="K399" s="136">
        <v>12567</v>
      </c>
      <c r="L399" s="84"/>
      <c r="M399" s="135"/>
      <c r="N399" s="137">
        <v>88</v>
      </c>
      <c r="O399" s="84"/>
      <c r="P399" s="135"/>
      <c r="Q399" s="136">
        <v>9050</v>
      </c>
      <c r="R399" s="84"/>
      <c r="S399" s="135"/>
      <c r="T399" s="137">
        <v>165</v>
      </c>
      <c r="U399" s="84"/>
      <c r="V399" s="135"/>
      <c r="W399" s="136">
        <v>13601</v>
      </c>
      <c r="X399" s="84"/>
      <c r="Y399" s="135"/>
      <c r="Z399" s="137">
        <v>282</v>
      </c>
      <c r="AA399" s="84"/>
    </row>
    <row r="400" spans="1:27" x14ac:dyDescent="0.25">
      <c r="A400" s="12"/>
      <c r="B400" s="87"/>
      <c r="C400" s="80"/>
      <c r="D400" s="81"/>
      <c r="E400" s="82"/>
      <c r="F400" s="80"/>
      <c r="G400" s="81"/>
      <c r="H400" s="82"/>
      <c r="I400" s="80"/>
      <c r="J400" s="81"/>
      <c r="K400" s="82"/>
      <c r="L400" s="80"/>
      <c r="M400" s="81"/>
      <c r="N400" s="82"/>
      <c r="O400" s="80"/>
      <c r="P400" s="81"/>
      <c r="Q400" s="82"/>
      <c r="R400" s="80"/>
      <c r="S400" s="81"/>
      <c r="T400" s="82"/>
      <c r="U400" s="80"/>
      <c r="V400" s="81"/>
      <c r="W400" s="82"/>
      <c r="X400" s="80"/>
      <c r="Y400" s="81"/>
      <c r="Z400" s="82"/>
      <c r="AA400" s="80"/>
    </row>
    <row r="401" spans="1:27" x14ac:dyDescent="0.25">
      <c r="A401" s="12"/>
      <c r="B401" s="85" t="s">
        <v>382</v>
      </c>
      <c r="C401" s="84"/>
      <c r="D401" s="85"/>
      <c r="E401" s="86">
        <v>66</v>
      </c>
      <c r="F401" s="84"/>
      <c r="G401" s="85"/>
      <c r="H401" s="86" t="s">
        <v>427</v>
      </c>
      <c r="I401" s="84"/>
      <c r="J401" s="85"/>
      <c r="K401" s="86" t="s">
        <v>427</v>
      </c>
      <c r="L401" s="84"/>
      <c r="M401" s="85"/>
      <c r="N401" s="86" t="s">
        <v>427</v>
      </c>
      <c r="O401" s="84"/>
      <c r="P401" s="85"/>
      <c r="Q401" s="86">
        <v>98</v>
      </c>
      <c r="R401" s="84"/>
      <c r="S401" s="85"/>
      <c r="T401" s="86" t="s">
        <v>427</v>
      </c>
      <c r="U401" s="84"/>
      <c r="V401" s="85"/>
      <c r="W401" s="86" t="s">
        <v>427</v>
      </c>
      <c r="X401" s="84"/>
      <c r="Y401" s="85"/>
      <c r="Z401" s="86" t="s">
        <v>427</v>
      </c>
      <c r="AA401" s="84"/>
    </row>
    <row r="402" spans="1:27" x14ac:dyDescent="0.25">
      <c r="A402" s="12"/>
      <c r="B402" s="87"/>
      <c r="C402" s="80"/>
      <c r="D402" s="87"/>
      <c r="E402" s="89"/>
      <c r="F402" s="80"/>
      <c r="G402" s="87"/>
      <c r="H402" s="89"/>
      <c r="I402" s="80"/>
      <c r="J402" s="87"/>
      <c r="K402" s="89"/>
      <c r="L402" s="80"/>
      <c r="M402" s="87"/>
      <c r="N402" s="89"/>
      <c r="O402" s="80"/>
      <c r="P402" s="87"/>
      <c r="Q402" s="89"/>
      <c r="R402" s="80"/>
      <c r="S402" s="87"/>
      <c r="T402" s="89"/>
      <c r="U402" s="80"/>
      <c r="V402" s="87"/>
      <c r="W402" s="89"/>
      <c r="X402" s="80"/>
      <c r="Y402" s="87"/>
      <c r="Z402" s="89"/>
      <c r="AA402" s="80"/>
    </row>
    <row r="403" spans="1:27" x14ac:dyDescent="0.25">
      <c r="A403" s="12"/>
      <c r="B403" s="85" t="s">
        <v>383</v>
      </c>
      <c r="C403" s="84"/>
      <c r="D403" s="85"/>
      <c r="E403" s="86">
        <v>363</v>
      </c>
      <c r="F403" s="84"/>
      <c r="G403" s="85"/>
      <c r="H403" s="86">
        <v>3</v>
      </c>
      <c r="I403" s="84"/>
      <c r="J403" s="85"/>
      <c r="K403" s="86" t="s">
        <v>427</v>
      </c>
      <c r="L403" s="84"/>
      <c r="M403" s="85"/>
      <c r="N403" s="86" t="s">
        <v>427</v>
      </c>
      <c r="O403" s="84"/>
      <c r="P403" s="85"/>
      <c r="Q403" s="86">
        <v>337</v>
      </c>
      <c r="R403" s="84"/>
      <c r="S403" s="85"/>
      <c r="T403" s="86">
        <v>8</v>
      </c>
      <c r="U403" s="84"/>
      <c r="V403" s="85"/>
      <c r="W403" s="86" t="s">
        <v>427</v>
      </c>
      <c r="X403" s="84"/>
      <c r="Y403" s="85"/>
      <c r="Z403" s="86" t="s">
        <v>427</v>
      </c>
      <c r="AA403" s="84"/>
    </row>
    <row r="404" spans="1:27" x14ac:dyDescent="0.25">
      <c r="A404" s="12"/>
      <c r="B404" s="87"/>
      <c r="C404" s="80"/>
      <c r="D404" s="87"/>
      <c r="E404" s="89"/>
      <c r="F404" s="80"/>
      <c r="G404" s="87"/>
      <c r="H404" s="89"/>
      <c r="I404" s="80"/>
      <c r="J404" s="87"/>
      <c r="K404" s="89"/>
      <c r="L404" s="80"/>
      <c r="M404" s="87"/>
      <c r="N404" s="89"/>
      <c r="O404" s="80"/>
      <c r="P404" s="87"/>
      <c r="Q404" s="89"/>
      <c r="R404" s="80"/>
      <c r="S404" s="87"/>
      <c r="T404" s="89"/>
      <c r="U404" s="80"/>
      <c r="V404" s="87"/>
      <c r="W404" s="89"/>
      <c r="X404" s="80"/>
      <c r="Y404" s="87"/>
      <c r="Z404" s="89"/>
      <c r="AA404" s="80"/>
    </row>
    <row r="405" spans="1:27" ht="15.75" thickBot="1" x14ac:dyDescent="0.3">
      <c r="A405" s="12"/>
      <c r="B405" s="85" t="s">
        <v>384</v>
      </c>
      <c r="C405" s="84"/>
      <c r="D405" s="92"/>
      <c r="E405" s="93" t="s">
        <v>427</v>
      </c>
      <c r="F405" s="84"/>
      <c r="G405" s="92"/>
      <c r="H405" s="93" t="s">
        <v>427</v>
      </c>
      <c r="I405" s="84"/>
      <c r="J405" s="92"/>
      <c r="K405" s="93" t="s">
        <v>427</v>
      </c>
      <c r="L405" s="84"/>
      <c r="M405" s="92"/>
      <c r="N405" s="93" t="s">
        <v>427</v>
      </c>
      <c r="O405" s="84"/>
      <c r="P405" s="92"/>
      <c r="Q405" s="93" t="s">
        <v>427</v>
      </c>
      <c r="R405" s="84"/>
      <c r="S405" s="92"/>
      <c r="T405" s="93" t="s">
        <v>427</v>
      </c>
      <c r="U405" s="84"/>
      <c r="V405" s="92"/>
      <c r="W405" s="93" t="s">
        <v>427</v>
      </c>
      <c r="X405" s="84"/>
      <c r="Y405" s="92"/>
      <c r="Z405" s="93" t="s">
        <v>427</v>
      </c>
      <c r="AA405" s="84"/>
    </row>
    <row r="406" spans="1:27" ht="15.75" thickBot="1" x14ac:dyDescent="0.3">
      <c r="A406" s="12"/>
      <c r="B406" s="91" t="s">
        <v>511</v>
      </c>
      <c r="C406" s="80"/>
      <c r="D406" s="94" t="s">
        <v>326</v>
      </c>
      <c r="E406" s="95">
        <v>9820</v>
      </c>
      <c r="F406" s="80"/>
      <c r="G406" s="94" t="s">
        <v>326</v>
      </c>
      <c r="H406" s="96">
        <v>62</v>
      </c>
      <c r="I406" s="80"/>
      <c r="J406" s="94" t="s">
        <v>326</v>
      </c>
      <c r="K406" s="95">
        <v>12567</v>
      </c>
      <c r="L406" s="80"/>
      <c r="M406" s="94" t="s">
        <v>326</v>
      </c>
      <c r="N406" s="96">
        <v>88</v>
      </c>
      <c r="O406" s="80"/>
      <c r="P406" s="94" t="s">
        <v>326</v>
      </c>
      <c r="Q406" s="95">
        <v>9485</v>
      </c>
      <c r="R406" s="80"/>
      <c r="S406" s="94" t="s">
        <v>326</v>
      </c>
      <c r="T406" s="96">
        <v>173</v>
      </c>
      <c r="U406" s="80"/>
      <c r="V406" s="94" t="s">
        <v>326</v>
      </c>
      <c r="W406" s="95">
        <v>13601</v>
      </c>
      <c r="X406" s="80"/>
      <c r="Y406" s="94" t="s">
        <v>326</v>
      </c>
      <c r="Z406" s="96">
        <v>282</v>
      </c>
      <c r="AA406" s="80"/>
    </row>
    <row r="407" spans="1:27" ht="15.75" thickTop="1" x14ac:dyDescent="0.25">
      <c r="A407" s="12"/>
      <c r="B407" s="65"/>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c r="AA407" s="65"/>
    </row>
    <row r="408" spans="1:27" ht="15" customHeight="1" x14ac:dyDescent="0.25">
      <c r="A408" s="12"/>
      <c r="B408" s="65" t="s">
        <v>517</v>
      </c>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c r="AA408" s="65"/>
    </row>
    <row r="409" spans="1:27" x14ac:dyDescent="0.25">
      <c r="A409" s="12"/>
      <c r="B409" s="65"/>
      <c r="C409" s="65"/>
      <c r="D409" s="65"/>
      <c r="E409" s="65"/>
      <c r="F409" s="65"/>
      <c r="G409" s="65"/>
      <c r="H409" s="65"/>
      <c r="I409" s="65"/>
      <c r="J409" s="65"/>
      <c r="K409" s="65"/>
      <c r="L409" s="65"/>
      <c r="M409" s="65"/>
      <c r="N409" s="65"/>
      <c r="O409" s="65"/>
      <c r="P409" s="65"/>
      <c r="Q409" s="65"/>
      <c r="R409" s="65"/>
      <c r="S409" s="65"/>
      <c r="T409" s="65"/>
      <c r="U409" s="65"/>
      <c r="V409" s="65"/>
      <c r="W409" s="65"/>
      <c r="X409" s="65"/>
      <c r="Y409" s="65"/>
      <c r="Z409" s="65"/>
      <c r="AA409" s="65"/>
    </row>
    <row r="410" spans="1:27" ht="15" customHeight="1" x14ac:dyDescent="0.25">
      <c r="A410" s="12"/>
      <c r="B410" s="65" t="s">
        <v>518</v>
      </c>
      <c r="C410" s="65"/>
      <c r="D410" s="65"/>
      <c r="E410" s="65"/>
      <c r="F410" s="65"/>
      <c r="G410" s="65"/>
      <c r="H410" s="65"/>
      <c r="I410" s="65"/>
      <c r="J410" s="65"/>
      <c r="K410" s="65"/>
      <c r="L410" s="65"/>
      <c r="M410" s="65"/>
      <c r="N410" s="65"/>
      <c r="O410" s="65"/>
      <c r="P410" s="65"/>
      <c r="Q410" s="65"/>
      <c r="R410" s="65"/>
      <c r="S410" s="65"/>
      <c r="T410" s="65"/>
      <c r="U410" s="65"/>
      <c r="V410" s="65"/>
      <c r="W410" s="65"/>
      <c r="X410" s="65"/>
      <c r="Y410" s="65"/>
      <c r="Z410" s="65"/>
      <c r="AA410" s="65"/>
    </row>
    <row r="411" spans="1:27" x14ac:dyDescent="0.25">
      <c r="A411" s="12"/>
      <c r="B411" s="65"/>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c r="AA411" s="65"/>
    </row>
    <row r="412" spans="1:27" ht="15" customHeight="1" x14ac:dyDescent="0.25">
      <c r="A412" s="12"/>
      <c r="B412" s="66" t="s">
        <v>519</v>
      </c>
      <c r="C412" s="66"/>
      <c r="D412" s="66"/>
      <c r="E412" s="66"/>
      <c r="F412" s="66"/>
      <c r="G412" s="66"/>
      <c r="H412" s="66"/>
      <c r="I412" s="66"/>
      <c r="J412" s="66"/>
      <c r="K412" s="66"/>
      <c r="L412" s="66"/>
      <c r="M412" s="66"/>
      <c r="N412" s="66"/>
      <c r="O412" s="66"/>
      <c r="P412" s="66"/>
      <c r="Q412" s="66"/>
      <c r="R412" s="66"/>
      <c r="S412" s="66"/>
      <c r="T412" s="66"/>
      <c r="U412" s="66"/>
      <c r="V412" s="66"/>
      <c r="W412" s="66"/>
      <c r="X412" s="66"/>
      <c r="Y412" s="66"/>
      <c r="Z412" s="66"/>
      <c r="AA412" s="66"/>
    </row>
    <row r="413" spans="1:27" x14ac:dyDescent="0.25">
      <c r="A413" s="12"/>
      <c r="B413" s="65"/>
      <c r="C413" s="65"/>
      <c r="D413" s="65"/>
      <c r="E413" s="65"/>
      <c r="F413" s="65"/>
      <c r="G413" s="65"/>
      <c r="H413" s="65"/>
      <c r="I413" s="65"/>
      <c r="J413" s="65"/>
      <c r="K413" s="65"/>
      <c r="L413" s="65"/>
      <c r="M413" s="65"/>
      <c r="N413" s="65"/>
      <c r="O413" s="65"/>
      <c r="P413" s="65"/>
      <c r="Q413" s="65"/>
      <c r="R413" s="65"/>
      <c r="S413" s="65"/>
      <c r="T413" s="65"/>
      <c r="U413" s="65"/>
      <c r="V413" s="65"/>
      <c r="W413" s="65"/>
      <c r="X413" s="65"/>
      <c r="Y413" s="65"/>
      <c r="Z413" s="65"/>
      <c r="AA413" s="65"/>
    </row>
    <row r="414" spans="1:27" ht="15" customHeight="1" x14ac:dyDescent="0.25">
      <c r="A414" s="12"/>
      <c r="B414" s="65" t="s">
        <v>520</v>
      </c>
      <c r="C414" s="65"/>
      <c r="D414" s="65"/>
      <c r="E414" s="65"/>
      <c r="F414" s="65"/>
      <c r="G414" s="65"/>
      <c r="H414" s="65"/>
      <c r="I414" s="65"/>
      <c r="J414" s="65"/>
      <c r="K414" s="65"/>
      <c r="L414" s="65"/>
      <c r="M414" s="65"/>
      <c r="N414" s="65"/>
      <c r="O414" s="65"/>
      <c r="P414" s="65"/>
      <c r="Q414" s="65"/>
      <c r="R414" s="65"/>
      <c r="S414" s="65"/>
      <c r="T414" s="65"/>
      <c r="U414" s="65"/>
      <c r="V414" s="65"/>
      <c r="W414" s="65"/>
      <c r="X414" s="65"/>
      <c r="Y414" s="65"/>
      <c r="Z414" s="65"/>
      <c r="AA414" s="65"/>
    </row>
    <row r="415" spans="1:27" x14ac:dyDescent="0.25">
      <c r="A415" s="12"/>
      <c r="B415" s="65"/>
      <c r="C415" s="65"/>
      <c r="D415" s="65"/>
      <c r="E415" s="65"/>
      <c r="F415" s="65"/>
      <c r="G415" s="65"/>
      <c r="H415" s="65"/>
      <c r="I415" s="65"/>
      <c r="J415" s="65"/>
      <c r="K415" s="65"/>
      <c r="L415" s="65"/>
      <c r="M415" s="65"/>
      <c r="N415" s="65"/>
      <c r="O415" s="65"/>
      <c r="P415" s="65"/>
      <c r="Q415" s="65"/>
      <c r="R415" s="65"/>
      <c r="S415" s="65"/>
      <c r="T415" s="65"/>
      <c r="U415" s="65"/>
      <c r="V415" s="65"/>
      <c r="W415" s="65"/>
      <c r="X415" s="65"/>
      <c r="Y415" s="65"/>
      <c r="Z415" s="65"/>
      <c r="AA415" s="65"/>
    </row>
    <row r="416" spans="1:27" ht="15" customHeight="1" x14ac:dyDescent="0.25">
      <c r="A416" s="12"/>
      <c r="B416" s="65" t="s">
        <v>521</v>
      </c>
      <c r="C416" s="65"/>
      <c r="D416" s="65"/>
      <c r="E416" s="65"/>
      <c r="F416" s="65"/>
      <c r="G416" s="65"/>
      <c r="H416" s="65"/>
      <c r="I416" s="65"/>
      <c r="J416" s="65"/>
      <c r="K416" s="65"/>
      <c r="L416" s="65"/>
      <c r="M416" s="65"/>
      <c r="N416" s="65"/>
      <c r="O416" s="65"/>
      <c r="P416" s="65"/>
      <c r="Q416" s="65"/>
      <c r="R416" s="65"/>
      <c r="S416" s="65"/>
      <c r="T416" s="65"/>
      <c r="U416" s="65"/>
      <c r="V416" s="65"/>
      <c r="W416" s="65"/>
      <c r="X416" s="65"/>
      <c r="Y416" s="65"/>
      <c r="Z416" s="65"/>
      <c r="AA416" s="65"/>
    </row>
    <row r="417" spans="1:27" x14ac:dyDescent="0.25">
      <c r="A417" s="12"/>
      <c r="B417" s="65"/>
      <c r="C417" s="65"/>
      <c r="D417" s="65"/>
      <c r="E417" s="65"/>
      <c r="F417" s="65"/>
      <c r="G417" s="65"/>
      <c r="H417" s="65"/>
      <c r="I417" s="65"/>
      <c r="J417" s="65"/>
      <c r="K417" s="65"/>
      <c r="L417" s="65"/>
      <c r="M417" s="65"/>
      <c r="N417" s="65"/>
      <c r="O417" s="65"/>
      <c r="P417" s="65"/>
      <c r="Q417" s="65"/>
      <c r="R417" s="65"/>
      <c r="S417" s="65"/>
      <c r="T417" s="65"/>
      <c r="U417" s="65"/>
      <c r="V417" s="65"/>
      <c r="W417" s="65"/>
      <c r="X417" s="65"/>
      <c r="Y417" s="65"/>
      <c r="Z417" s="65"/>
      <c r="AA417" s="65"/>
    </row>
    <row r="418" spans="1:27" ht="15" customHeight="1" x14ac:dyDescent="0.25">
      <c r="A418" s="12"/>
      <c r="B418" s="65" t="s">
        <v>522</v>
      </c>
      <c r="C418" s="65"/>
      <c r="D418" s="65"/>
      <c r="E418" s="65"/>
      <c r="F418" s="65"/>
      <c r="G418" s="65"/>
      <c r="H418" s="65"/>
      <c r="I418" s="65"/>
      <c r="J418" s="65"/>
      <c r="K418" s="65"/>
      <c r="L418" s="65"/>
      <c r="M418" s="65"/>
      <c r="N418" s="65"/>
      <c r="O418" s="65"/>
      <c r="P418" s="65"/>
      <c r="Q418" s="65"/>
      <c r="R418" s="65"/>
      <c r="S418" s="65"/>
      <c r="T418" s="65"/>
      <c r="U418" s="65"/>
      <c r="V418" s="65"/>
      <c r="W418" s="65"/>
      <c r="X418" s="65"/>
      <c r="Y418" s="65"/>
      <c r="Z418" s="65"/>
      <c r="AA418" s="65"/>
    </row>
    <row r="419" spans="1:27" x14ac:dyDescent="0.25">
      <c r="A419" s="12"/>
      <c r="B419" s="65"/>
      <c r="C419" s="65"/>
      <c r="D419" s="65"/>
      <c r="E419" s="65"/>
      <c r="F419" s="65"/>
      <c r="G419" s="65"/>
      <c r="H419" s="65"/>
      <c r="I419" s="65"/>
      <c r="J419" s="65"/>
      <c r="K419" s="65"/>
      <c r="L419" s="65"/>
      <c r="M419" s="65"/>
      <c r="N419" s="65"/>
      <c r="O419" s="65"/>
      <c r="P419" s="65"/>
      <c r="Q419" s="65"/>
      <c r="R419" s="65"/>
      <c r="S419" s="65"/>
      <c r="T419" s="65"/>
      <c r="U419" s="65"/>
      <c r="V419" s="65"/>
      <c r="W419" s="65"/>
      <c r="X419" s="65"/>
      <c r="Y419" s="65"/>
      <c r="Z419" s="65"/>
      <c r="AA419" s="65"/>
    </row>
    <row r="420" spans="1:27" ht="15.75" thickBot="1" x14ac:dyDescent="0.3">
      <c r="A420" s="12"/>
      <c r="B420" s="73"/>
      <c r="C420" s="74"/>
      <c r="D420" s="73"/>
      <c r="E420" s="102" t="s">
        <v>523</v>
      </c>
      <c r="F420" s="102"/>
      <c r="G420" s="102"/>
      <c r="H420" s="102"/>
      <c r="I420" s="102"/>
      <c r="J420" s="102"/>
      <c r="K420" s="102"/>
      <c r="L420" s="74"/>
      <c r="M420" s="138"/>
      <c r="N420" s="102" t="s">
        <v>524</v>
      </c>
      <c r="O420" s="102"/>
      <c r="P420" s="102"/>
      <c r="Q420" s="102"/>
      <c r="R420" s="102"/>
      <c r="S420" s="102"/>
      <c r="T420" s="102"/>
      <c r="U420" s="73"/>
    </row>
    <row r="421" spans="1:27" x14ac:dyDescent="0.25">
      <c r="A421" s="12"/>
      <c r="B421" s="73"/>
      <c r="C421" s="73"/>
      <c r="D421" s="73"/>
      <c r="E421" s="76"/>
      <c r="F421" s="76"/>
      <c r="G421" s="105" t="s">
        <v>525</v>
      </c>
      <c r="H421" s="105"/>
      <c r="I421" s="76"/>
      <c r="J421" s="105" t="s">
        <v>526</v>
      </c>
      <c r="K421" s="105"/>
      <c r="L421" s="103"/>
      <c r="M421" s="103"/>
      <c r="N421" s="103"/>
      <c r="O421" s="76"/>
      <c r="P421" s="105" t="s">
        <v>525</v>
      </c>
      <c r="Q421" s="105"/>
      <c r="R421" s="76"/>
      <c r="S421" s="105" t="s">
        <v>526</v>
      </c>
      <c r="T421" s="105"/>
      <c r="U421" s="73"/>
    </row>
    <row r="422" spans="1:27" x14ac:dyDescent="0.25">
      <c r="A422" s="12"/>
      <c r="B422" s="73"/>
      <c r="C422" s="74"/>
      <c r="D422" s="73"/>
      <c r="E422" s="74" t="s">
        <v>527</v>
      </c>
      <c r="F422" s="73"/>
      <c r="G422" s="106" t="s">
        <v>528</v>
      </c>
      <c r="H422" s="106"/>
      <c r="I422" s="73"/>
      <c r="J422" s="106" t="s">
        <v>528</v>
      </c>
      <c r="K422" s="106"/>
      <c r="L422" s="74"/>
      <c r="M422" s="144" t="s">
        <v>527</v>
      </c>
      <c r="N422" s="144"/>
      <c r="O422" s="73"/>
      <c r="P422" s="106" t="s">
        <v>528</v>
      </c>
      <c r="Q422" s="106"/>
      <c r="R422" s="73"/>
      <c r="S422" s="106" t="s">
        <v>528</v>
      </c>
      <c r="T422" s="106"/>
      <c r="U422" s="73"/>
    </row>
    <row r="423" spans="1:27" x14ac:dyDescent="0.25">
      <c r="A423" s="12"/>
      <c r="B423" s="73"/>
      <c r="C423" s="74"/>
      <c r="D423" s="73"/>
      <c r="E423" s="74" t="s">
        <v>529</v>
      </c>
      <c r="F423" s="73"/>
      <c r="G423" s="106" t="s">
        <v>500</v>
      </c>
      <c r="H423" s="106"/>
      <c r="I423" s="73"/>
      <c r="J423" s="106" t="s">
        <v>500</v>
      </c>
      <c r="K423" s="106"/>
      <c r="L423" s="74"/>
      <c r="M423" s="144" t="s">
        <v>529</v>
      </c>
      <c r="N423" s="144"/>
      <c r="O423" s="73"/>
      <c r="P423" s="106" t="s">
        <v>500</v>
      </c>
      <c r="Q423" s="106"/>
      <c r="R423" s="73"/>
      <c r="S423" s="106" t="s">
        <v>500</v>
      </c>
      <c r="T423" s="106"/>
      <c r="U423" s="73"/>
    </row>
    <row r="424" spans="1:27" ht="15.75" thickBot="1" x14ac:dyDescent="0.3">
      <c r="A424" s="12"/>
      <c r="B424" s="78" t="s">
        <v>322</v>
      </c>
      <c r="C424" s="74"/>
      <c r="D424" s="73"/>
      <c r="E424" s="75" t="s">
        <v>530</v>
      </c>
      <c r="F424" s="73"/>
      <c r="G424" s="102" t="s">
        <v>531</v>
      </c>
      <c r="H424" s="102"/>
      <c r="I424" s="73"/>
      <c r="J424" s="102" t="s">
        <v>531</v>
      </c>
      <c r="K424" s="102"/>
      <c r="L424" s="74"/>
      <c r="M424" s="145" t="s">
        <v>530</v>
      </c>
      <c r="N424" s="145"/>
      <c r="O424" s="73"/>
      <c r="P424" s="102" t="s">
        <v>531</v>
      </c>
      <c r="Q424" s="102"/>
      <c r="R424" s="73"/>
      <c r="S424" s="102" t="s">
        <v>531</v>
      </c>
      <c r="T424" s="102"/>
      <c r="U424" s="73"/>
    </row>
    <row r="425" spans="1:27" x14ac:dyDescent="0.25">
      <c r="A425" s="12"/>
      <c r="B425" s="79" t="s">
        <v>532</v>
      </c>
      <c r="C425" s="87"/>
      <c r="D425" s="80"/>
      <c r="E425" s="82"/>
      <c r="F425" s="80"/>
      <c r="G425" s="81"/>
      <c r="H425" s="82"/>
      <c r="I425" s="80"/>
      <c r="J425" s="81"/>
      <c r="K425" s="82"/>
      <c r="L425" s="87"/>
      <c r="M425" s="141"/>
      <c r="N425" s="82"/>
      <c r="O425" s="80"/>
      <c r="P425" s="81"/>
      <c r="Q425" s="82"/>
      <c r="R425" s="80"/>
      <c r="S425" s="81"/>
      <c r="T425" s="82"/>
      <c r="U425" s="80"/>
    </row>
    <row r="426" spans="1:27" x14ac:dyDescent="0.25">
      <c r="A426" s="12"/>
      <c r="B426" s="85" t="s">
        <v>379</v>
      </c>
      <c r="C426" s="85"/>
      <c r="D426" s="84"/>
      <c r="E426" s="86">
        <v>6</v>
      </c>
      <c r="F426" s="84"/>
      <c r="G426" s="85" t="s">
        <v>326</v>
      </c>
      <c r="H426" s="86">
        <v>411</v>
      </c>
      <c r="I426" s="84"/>
      <c r="J426" s="85" t="s">
        <v>326</v>
      </c>
      <c r="K426" s="86">
        <v>413</v>
      </c>
      <c r="L426" s="85"/>
      <c r="M426" s="84"/>
      <c r="N426" s="86">
        <v>12</v>
      </c>
      <c r="O426" s="84"/>
      <c r="P426" s="85" t="s">
        <v>326</v>
      </c>
      <c r="Q426" s="86">
        <v>780</v>
      </c>
      <c r="R426" s="84"/>
      <c r="S426" s="85" t="s">
        <v>326</v>
      </c>
      <c r="T426" s="86">
        <v>862</v>
      </c>
      <c r="U426" s="84"/>
    </row>
    <row r="427" spans="1:27" x14ac:dyDescent="0.25">
      <c r="A427" s="12"/>
      <c r="B427" s="87" t="s">
        <v>380</v>
      </c>
      <c r="C427" s="87"/>
      <c r="D427" s="80"/>
      <c r="E427" s="89" t="s">
        <v>427</v>
      </c>
      <c r="F427" s="80"/>
      <c r="G427" s="87"/>
      <c r="H427" s="89" t="s">
        <v>427</v>
      </c>
      <c r="I427" s="80"/>
      <c r="J427" s="87"/>
      <c r="K427" s="89" t="s">
        <v>427</v>
      </c>
      <c r="L427" s="87"/>
      <c r="M427" s="80"/>
      <c r="N427" s="89">
        <v>4</v>
      </c>
      <c r="O427" s="80"/>
      <c r="P427" s="87"/>
      <c r="Q427" s="89">
        <v>238</v>
      </c>
      <c r="R427" s="80"/>
      <c r="S427" s="87"/>
      <c r="T427" s="89">
        <v>238</v>
      </c>
      <c r="U427" s="80"/>
    </row>
    <row r="428" spans="1:27" x14ac:dyDescent="0.25">
      <c r="A428" s="12"/>
      <c r="B428" s="85" t="s">
        <v>381</v>
      </c>
      <c r="C428" s="85"/>
      <c r="D428" s="84"/>
      <c r="E428" s="86" t="s">
        <v>427</v>
      </c>
      <c r="F428" s="84"/>
      <c r="G428" s="85"/>
      <c r="H428" s="86" t="s">
        <v>427</v>
      </c>
      <c r="I428" s="84"/>
      <c r="J428" s="85"/>
      <c r="K428" s="86" t="s">
        <v>427</v>
      </c>
      <c r="L428" s="85"/>
      <c r="M428" s="84"/>
      <c r="N428" s="86" t="s">
        <v>427</v>
      </c>
      <c r="O428" s="84"/>
      <c r="P428" s="85"/>
      <c r="Q428" s="86" t="s">
        <v>427</v>
      </c>
      <c r="R428" s="84"/>
      <c r="S428" s="85"/>
      <c r="T428" s="86" t="s">
        <v>427</v>
      </c>
      <c r="U428" s="84"/>
    </row>
    <row r="429" spans="1:27" x14ac:dyDescent="0.25">
      <c r="A429" s="12"/>
      <c r="B429" s="87" t="s">
        <v>382</v>
      </c>
      <c r="C429" s="87"/>
      <c r="D429" s="80"/>
      <c r="E429" s="89" t="s">
        <v>427</v>
      </c>
      <c r="F429" s="80"/>
      <c r="G429" s="87"/>
      <c r="H429" s="89" t="s">
        <v>427</v>
      </c>
      <c r="I429" s="80"/>
      <c r="J429" s="87"/>
      <c r="K429" s="89" t="s">
        <v>427</v>
      </c>
      <c r="L429" s="87"/>
      <c r="M429" s="80"/>
      <c r="N429" s="89" t="s">
        <v>427</v>
      </c>
      <c r="O429" s="80"/>
      <c r="P429" s="87"/>
      <c r="Q429" s="89" t="s">
        <v>427</v>
      </c>
      <c r="R429" s="80"/>
      <c r="S429" s="87"/>
      <c r="T429" s="89" t="s">
        <v>427</v>
      </c>
      <c r="U429" s="80"/>
    </row>
    <row r="430" spans="1:27" ht="15.75" thickBot="1" x14ac:dyDescent="0.3">
      <c r="A430" s="12"/>
      <c r="B430" s="85" t="s">
        <v>383</v>
      </c>
      <c r="C430" s="85"/>
      <c r="D430" s="84"/>
      <c r="E430" s="93" t="s">
        <v>427</v>
      </c>
      <c r="F430" s="84"/>
      <c r="G430" s="92"/>
      <c r="H430" s="93" t="s">
        <v>427</v>
      </c>
      <c r="I430" s="84"/>
      <c r="J430" s="92"/>
      <c r="K430" s="93" t="s">
        <v>427</v>
      </c>
      <c r="L430" s="85"/>
      <c r="M430" s="142"/>
      <c r="N430" s="93">
        <v>2</v>
      </c>
      <c r="O430" s="84"/>
      <c r="P430" s="92"/>
      <c r="Q430" s="93">
        <v>182</v>
      </c>
      <c r="R430" s="84"/>
      <c r="S430" s="92"/>
      <c r="T430" s="93">
        <v>187</v>
      </c>
      <c r="U430" s="84"/>
    </row>
    <row r="431" spans="1:27" ht="15.75" thickBot="1" x14ac:dyDescent="0.3">
      <c r="A431" s="12"/>
      <c r="B431" s="91" t="s">
        <v>533</v>
      </c>
      <c r="C431" s="87"/>
      <c r="D431" s="80"/>
      <c r="E431" s="96">
        <v>6</v>
      </c>
      <c r="F431" s="80"/>
      <c r="G431" s="94" t="s">
        <v>326</v>
      </c>
      <c r="H431" s="96">
        <v>411</v>
      </c>
      <c r="I431" s="80"/>
      <c r="J431" s="94" t="s">
        <v>326</v>
      </c>
      <c r="K431" s="96">
        <v>413</v>
      </c>
      <c r="L431" s="87"/>
      <c r="M431" s="143"/>
      <c r="N431" s="96">
        <v>18</v>
      </c>
      <c r="O431" s="80"/>
      <c r="P431" s="94" t="s">
        <v>326</v>
      </c>
      <c r="Q431" s="95">
        <v>1200</v>
      </c>
      <c r="R431" s="80"/>
      <c r="S431" s="94" t="s">
        <v>326</v>
      </c>
      <c r="T431" s="95">
        <v>1287</v>
      </c>
      <c r="U431" s="80"/>
    </row>
    <row r="432" spans="1:27" ht="15.75" thickTop="1" x14ac:dyDescent="0.25">
      <c r="A432" s="12"/>
      <c r="B432" s="65"/>
      <c r="C432" s="65"/>
      <c r="D432" s="65"/>
      <c r="E432" s="65"/>
      <c r="F432" s="65"/>
      <c r="G432" s="65"/>
      <c r="H432" s="65"/>
      <c r="I432" s="65"/>
      <c r="J432" s="65"/>
      <c r="K432" s="65"/>
      <c r="L432" s="65"/>
      <c r="M432" s="65"/>
      <c r="N432" s="65"/>
      <c r="O432" s="65"/>
      <c r="P432" s="65"/>
      <c r="Q432" s="65"/>
      <c r="R432" s="65"/>
      <c r="S432" s="65"/>
      <c r="T432" s="65"/>
      <c r="U432" s="65"/>
      <c r="V432" s="65"/>
      <c r="W432" s="65"/>
      <c r="X432" s="65"/>
      <c r="Y432" s="65"/>
      <c r="Z432" s="65"/>
      <c r="AA432" s="65"/>
    </row>
    <row r="433" spans="1:27" ht="15.75" thickBot="1" x14ac:dyDescent="0.3">
      <c r="A433" s="12"/>
      <c r="B433" s="146"/>
      <c r="C433" s="74"/>
      <c r="D433" s="73"/>
      <c r="E433" s="102" t="s">
        <v>534</v>
      </c>
      <c r="F433" s="102"/>
      <c r="G433" s="102"/>
      <c r="H433" s="102"/>
      <c r="I433" s="102"/>
      <c r="J433" s="102"/>
      <c r="K433" s="102"/>
      <c r="L433" s="73"/>
      <c r="M433" s="102" t="s">
        <v>535</v>
      </c>
      <c r="N433" s="102"/>
      <c r="O433" s="102"/>
      <c r="P433" s="102"/>
      <c r="Q433" s="102"/>
      <c r="R433" s="102"/>
      <c r="S433" s="102"/>
      <c r="T433" s="73"/>
    </row>
    <row r="434" spans="1:27" x14ac:dyDescent="0.25">
      <c r="A434" s="12"/>
      <c r="B434" s="146"/>
      <c r="C434" s="73"/>
      <c r="D434" s="73"/>
      <c r="E434" s="76"/>
      <c r="F434" s="73"/>
      <c r="G434" s="105" t="s">
        <v>525</v>
      </c>
      <c r="H434" s="105"/>
      <c r="I434" s="73"/>
      <c r="J434" s="105" t="s">
        <v>526</v>
      </c>
      <c r="K434" s="105"/>
      <c r="L434" s="73"/>
      <c r="M434" s="76"/>
      <c r="N434" s="76"/>
      <c r="O434" s="105" t="s">
        <v>525</v>
      </c>
      <c r="P434" s="105"/>
      <c r="Q434" s="76"/>
      <c r="R434" s="105" t="s">
        <v>526</v>
      </c>
      <c r="S434" s="105"/>
      <c r="T434" s="73"/>
    </row>
    <row r="435" spans="1:27" x14ac:dyDescent="0.25">
      <c r="A435" s="12"/>
      <c r="B435" s="146"/>
      <c r="C435" s="74"/>
      <c r="D435" s="73"/>
      <c r="E435" s="74" t="s">
        <v>527</v>
      </c>
      <c r="F435" s="73"/>
      <c r="G435" s="106" t="s">
        <v>528</v>
      </c>
      <c r="H435" s="106"/>
      <c r="I435" s="73"/>
      <c r="J435" s="106" t="s">
        <v>528</v>
      </c>
      <c r="K435" s="106"/>
      <c r="L435" s="73"/>
      <c r="M435" s="139" t="s">
        <v>527</v>
      </c>
      <c r="N435" s="73"/>
      <c r="O435" s="106" t="s">
        <v>528</v>
      </c>
      <c r="P435" s="106"/>
      <c r="Q435" s="73"/>
      <c r="R435" s="106" t="s">
        <v>528</v>
      </c>
      <c r="S435" s="106"/>
      <c r="T435" s="73"/>
    </row>
    <row r="436" spans="1:27" x14ac:dyDescent="0.25">
      <c r="A436" s="12"/>
      <c r="B436" s="146"/>
      <c r="C436" s="74"/>
      <c r="D436" s="73"/>
      <c r="E436" s="74" t="s">
        <v>529</v>
      </c>
      <c r="F436" s="73"/>
      <c r="G436" s="106" t="s">
        <v>500</v>
      </c>
      <c r="H436" s="106"/>
      <c r="I436" s="73"/>
      <c r="J436" s="106" t="s">
        <v>500</v>
      </c>
      <c r="K436" s="106"/>
      <c r="L436" s="73"/>
      <c r="M436" s="139" t="s">
        <v>529</v>
      </c>
      <c r="N436" s="73"/>
      <c r="O436" s="106" t="s">
        <v>500</v>
      </c>
      <c r="P436" s="106"/>
      <c r="Q436" s="73"/>
      <c r="R436" s="106" t="s">
        <v>500</v>
      </c>
      <c r="S436" s="106"/>
      <c r="T436" s="73"/>
    </row>
    <row r="437" spans="1:27" ht="15.75" thickBot="1" x14ac:dyDescent="0.3">
      <c r="A437" s="12"/>
      <c r="B437" s="78" t="s">
        <v>322</v>
      </c>
      <c r="C437" s="74"/>
      <c r="D437" s="73"/>
      <c r="E437" s="75" t="s">
        <v>530</v>
      </c>
      <c r="F437" s="73"/>
      <c r="G437" s="102" t="s">
        <v>531</v>
      </c>
      <c r="H437" s="102"/>
      <c r="I437" s="73"/>
      <c r="J437" s="102" t="s">
        <v>531</v>
      </c>
      <c r="K437" s="102"/>
      <c r="L437" s="73"/>
      <c r="M437" s="140" t="s">
        <v>530</v>
      </c>
      <c r="N437" s="73"/>
      <c r="O437" s="102" t="s">
        <v>531</v>
      </c>
      <c r="P437" s="102"/>
      <c r="Q437" s="73"/>
      <c r="R437" s="102" t="s">
        <v>531</v>
      </c>
      <c r="S437" s="102"/>
      <c r="T437" s="73"/>
    </row>
    <row r="438" spans="1:27" x14ac:dyDescent="0.25">
      <c r="A438" s="12"/>
      <c r="B438" s="79" t="s">
        <v>532</v>
      </c>
      <c r="C438" s="87"/>
      <c r="D438" s="80"/>
      <c r="E438" s="82"/>
      <c r="F438" s="80"/>
      <c r="G438" s="81"/>
      <c r="H438" s="82"/>
      <c r="I438" s="80"/>
      <c r="J438" s="81"/>
      <c r="K438" s="82"/>
      <c r="L438" s="80"/>
      <c r="M438" s="82"/>
      <c r="N438" s="80"/>
      <c r="O438" s="81"/>
      <c r="P438" s="82"/>
      <c r="Q438" s="80"/>
      <c r="R438" s="81"/>
      <c r="S438" s="82"/>
      <c r="T438" s="80"/>
    </row>
    <row r="439" spans="1:27" x14ac:dyDescent="0.25">
      <c r="A439" s="12"/>
      <c r="B439" s="85" t="s">
        <v>379</v>
      </c>
      <c r="C439" s="85"/>
      <c r="D439" s="84"/>
      <c r="E439" s="86" t="s">
        <v>427</v>
      </c>
      <c r="F439" s="84"/>
      <c r="G439" s="85" t="s">
        <v>326</v>
      </c>
      <c r="H439" s="86" t="s">
        <v>427</v>
      </c>
      <c r="I439" s="84"/>
      <c r="J439" s="85" t="s">
        <v>326</v>
      </c>
      <c r="K439" s="86" t="s">
        <v>427</v>
      </c>
      <c r="L439" s="84"/>
      <c r="M439" s="86" t="s">
        <v>427</v>
      </c>
      <c r="N439" s="84"/>
      <c r="O439" s="85" t="s">
        <v>326</v>
      </c>
      <c r="P439" s="86" t="s">
        <v>427</v>
      </c>
      <c r="Q439" s="84"/>
      <c r="R439" s="85" t="s">
        <v>326</v>
      </c>
      <c r="S439" s="86" t="s">
        <v>427</v>
      </c>
      <c r="T439" s="84"/>
    </row>
    <row r="440" spans="1:27" x14ac:dyDescent="0.25">
      <c r="A440" s="12"/>
      <c r="B440" s="87" t="s">
        <v>380</v>
      </c>
      <c r="C440" s="87"/>
      <c r="D440" s="80"/>
      <c r="E440" s="89" t="s">
        <v>427</v>
      </c>
      <c r="F440" s="80"/>
      <c r="G440" s="87"/>
      <c r="H440" s="89" t="s">
        <v>427</v>
      </c>
      <c r="I440" s="80"/>
      <c r="J440" s="87"/>
      <c r="K440" s="89" t="s">
        <v>427</v>
      </c>
      <c r="L440" s="80"/>
      <c r="M440" s="89">
        <v>2</v>
      </c>
      <c r="N440" s="80"/>
      <c r="O440" s="87"/>
      <c r="P440" s="88">
        <v>4561</v>
      </c>
      <c r="Q440" s="80"/>
      <c r="R440" s="87"/>
      <c r="S440" s="88">
        <v>4561</v>
      </c>
      <c r="T440" s="80"/>
    </row>
    <row r="441" spans="1:27" x14ac:dyDescent="0.25">
      <c r="A441" s="12"/>
      <c r="B441" s="85" t="s">
        <v>381</v>
      </c>
      <c r="C441" s="85"/>
      <c r="D441" s="84"/>
      <c r="E441" s="86" t="s">
        <v>427</v>
      </c>
      <c r="F441" s="84"/>
      <c r="G441" s="85"/>
      <c r="H441" s="86" t="s">
        <v>427</v>
      </c>
      <c r="I441" s="84"/>
      <c r="J441" s="85"/>
      <c r="K441" s="86" t="s">
        <v>427</v>
      </c>
      <c r="L441" s="84"/>
      <c r="M441" s="86" t="s">
        <v>427</v>
      </c>
      <c r="N441" s="84"/>
      <c r="O441" s="85"/>
      <c r="P441" s="86" t="s">
        <v>427</v>
      </c>
      <c r="Q441" s="84"/>
      <c r="R441" s="85"/>
      <c r="S441" s="86" t="s">
        <v>427</v>
      </c>
      <c r="T441" s="84"/>
    </row>
    <row r="442" spans="1:27" x14ac:dyDescent="0.25">
      <c r="A442" s="12"/>
      <c r="B442" s="87" t="s">
        <v>382</v>
      </c>
      <c r="C442" s="87"/>
      <c r="D442" s="80"/>
      <c r="E442" s="89" t="s">
        <v>427</v>
      </c>
      <c r="F442" s="80"/>
      <c r="G442" s="87"/>
      <c r="H442" s="89" t="s">
        <v>427</v>
      </c>
      <c r="I442" s="80"/>
      <c r="J442" s="87"/>
      <c r="K442" s="89" t="s">
        <v>427</v>
      </c>
      <c r="L442" s="80"/>
      <c r="M442" s="89" t="s">
        <v>427</v>
      </c>
      <c r="N442" s="80"/>
      <c r="O442" s="87"/>
      <c r="P442" s="89" t="s">
        <v>427</v>
      </c>
      <c r="Q442" s="80"/>
      <c r="R442" s="87"/>
      <c r="S442" s="89" t="s">
        <v>427</v>
      </c>
      <c r="T442" s="80"/>
    </row>
    <row r="443" spans="1:27" ht="15.75" thickBot="1" x14ac:dyDescent="0.3">
      <c r="A443" s="12"/>
      <c r="B443" s="85" t="s">
        <v>383</v>
      </c>
      <c r="C443" s="85"/>
      <c r="D443" s="84"/>
      <c r="E443" s="93" t="s">
        <v>427</v>
      </c>
      <c r="F443" s="84"/>
      <c r="G443" s="92"/>
      <c r="H443" s="93" t="s">
        <v>427</v>
      </c>
      <c r="I443" s="84"/>
      <c r="J443" s="92"/>
      <c r="K443" s="93" t="s">
        <v>427</v>
      </c>
      <c r="L443" s="84"/>
      <c r="M443" s="93" t="s">
        <v>427</v>
      </c>
      <c r="N443" s="84"/>
      <c r="O443" s="92"/>
      <c r="P443" s="93" t="s">
        <v>427</v>
      </c>
      <c r="Q443" s="84"/>
      <c r="R443" s="92"/>
      <c r="S443" s="93" t="s">
        <v>427</v>
      </c>
      <c r="T443" s="84"/>
    </row>
    <row r="444" spans="1:27" ht="15.75" thickBot="1" x14ac:dyDescent="0.3">
      <c r="A444" s="12"/>
      <c r="B444" s="91" t="s">
        <v>533</v>
      </c>
      <c r="C444" s="87"/>
      <c r="D444" s="80"/>
      <c r="E444" s="96" t="s">
        <v>427</v>
      </c>
      <c r="F444" s="80"/>
      <c r="G444" s="94" t="s">
        <v>326</v>
      </c>
      <c r="H444" s="96" t="s">
        <v>427</v>
      </c>
      <c r="I444" s="80"/>
      <c r="J444" s="94" t="s">
        <v>326</v>
      </c>
      <c r="K444" s="96" t="s">
        <v>427</v>
      </c>
      <c r="L444" s="80"/>
      <c r="M444" s="96">
        <v>2</v>
      </c>
      <c r="N444" s="80"/>
      <c r="O444" s="94" t="s">
        <v>326</v>
      </c>
      <c r="P444" s="95">
        <v>4561</v>
      </c>
      <c r="Q444" s="80"/>
      <c r="R444" s="94" t="s">
        <v>326</v>
      </c>
      <c r="S444" s="95">
        <v>4561</v>
      </c>
      <c r="T444" s="80"/>
    </row>
    <row r="445" spans="1:27" ht="15.75" thickTop="1" x14ac:dyDescent="0.25">
      <c r="A445" s="12"/>
      <c r="B445" s="65"/>
      <c r="C445" s="65"/>
      <c r="D445" s="65"/>
      <c r="E445" s="65"/>
      <c r="F445" s="65"/>
      <c r="G445" s="65"/>
      <c r="H445" s="65"/>
      <c r="I445" s="65"/>
      <c r="J445" s="65"/>
      <c r="K445" s="65"/>
      <c r="L445" s="65"/>
      <c r="M445" s="65"/>
      <c r="N445" s="65"/>
      <c r="O445" s="65"/>
      <c r="P445" s="65"/>
      <c r="Q445" s="65"/>
      <c r="R445" s="65"/>
      <c r="S445" s="65"/>
      <c r="T445" s="65"/>
      <c r="U445" s="65"/>
      <c r="V445" s="65"/>
      <c r="W445" s="65"/>
      <c r="X445" s="65"/>
      <c r="Y445" s="65"/>
      <c r="Z445" s="65"/>
      <c r="AA445" s="65"/>
    </row>
    <row r="446" spans="1:27" ht="15" customHeight="1" x14ac:dyDescent="0.25">
      <c r="A446" s="12"/>
      <c r="B446" s="65" t="s">
        <v>536</v>
      </c>
      <c r="C446" s="65"/>
      <c r="D446" s="65"/>
      <c r="E446" s="65"/>
      <c r="F446" s="65"/>
      <c r="G446" s="65"/>
      <c r="H446" s="65"/>
      <c r="I446" s="65"/>
      <c r="J446" s="65"/>
      <c r="K446" s="65"/>
      <c r="L446" s="65"/>
      <c r="M446" s="65"/>
      <c r="N446" s="65"/>
      <c r="O446" s="65"/>
      <c r="P446" s="65"/>
      <c r="Q446" s="65"/>
      <c r="R446" s="65"/>
      <c r="S446" s="65"/>
      <c r="T446" s="65"/>
      <c r="U446" s="65"/>
      <c r="V446" s="65"/>
      <c r="W446" s="65"/>
      <c r="X446" s="65"/>
      <c r="Y446" s="65"/>
      <c r="Z446" s="65"/>
      <c r="AA446" s="65"/>
    </row>
    <row r="447" spans="1:27" x14ac:dyDescent="0.25">
      <c r="A447" s="12"/>
      <c r="B447" s="4"/>
    </row>
    <row r="448" spans="1:27" x14ac:dyDescent="0.25">
      <c r="A448" s="12"/>
      <c r="B448" s="63"/>
      <c r="C448" s="63"/>
      <c r="D448" s="63"/>
      <c r="E448" s="63"/>
      <c r="F448" s="63"/>
      <c r="G448" s="63"/>
      <c r="H448" s="63"/>
      <c r="I448" s="63"/>
      <c r="J448" s="63"/>
      <c r="K448" s="63"/>
      <c r="L448" s="63"/>
      <c r="M448" s="63"/>
      <c r="N448" s="63"/>
      <c r="O448" s="63"/>
      <c r="P448" s="63"/>
      <c r="Q448" s="63"/>
      <c r="R448" s="63"/>
      <c r="S448" s="63"/>
      <c r="T448" s="63"/>
      <c r="U448" s="63"/>
      <c r="V448" s="63"/>
      <c r="W448" s="63"/>
      <c r="X448" s="63"/>
      <c r="Y448" s="63"/>
      <c r="Z448" s="63"/>
      <c r="AA448" s="63"/>
    </row>
    <row r="449" spans="1:27" x14ac:dyDescent="0.25">
      <c r="A449" s="12"/>
      <c r="B449" s="63" t="s">
        <v>537</v>
      </c>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row>
    <row r="450" spans="1:27" x14ac:dyDescent="0.25">
      <c r="A450" s="12"/>
      <c r="B450" s="63"/>
      <c r="C450" s="63"/>
      <c r="D450" s="63"/>
      <c r="E450" s="63"/>
      <c r="F450" s="63"/>
      <c r="G450" s="63"/>
      <c r="H450" s="63"/>
      <c r="I450" s="63"/>
      <c r="J450" s="63"/>
      <c r="K450" s="63"/>
      <c r="L450" s="63"/>
      <c r="M450" s="63"/>
      <c r="N450" s="63"/>
      <c r="O450" s="63"/>
      <c r="P450" s="63"/>
      <c r="Q450" s="63"/>
      <c r="R450" s="63"/>
      <c r="S450" s="63"/>
      <c r="T450" s="63"/>
      <c r="U450" s="63"/>
      <c r="V450" s="63"/>
      <c r="W450" s="63"/>
      <c r="X450" s="63"/>
      <c r="Y450" s="63"/>
      <c r="Z450" s="63"/>
      <c r="AA450" s="63"/>
    </row>
    <row r="451" spans="1:27" ht="15.75" thickBot="1" x14ac:dyDescent="0.3">
      <c r="A451" s="12"/>
      <c r="B451" s="73"/>
      <c r="C451" s="73"/>
      <c r="D451" s="102" t="s">
        <v>523</v>
      </c>
      <c r="E451" s="102"/>
      <c r="F451" s="102"/>
      <c r="G451" s="102"/>
      <c r="H451" s="102"/>
      <c r="I451" s="102"/>
      <c r="J451" s="102"/>
      <c r="K451" s="102"/>
      <c r="L451" s="102"/>
      <c r="M451" s="102"/>
      <c r="N451" s="102"/>
      <c r="O451" s="73"/>
      <c r="P451" s="102" t="s">
        <v>524</v>
      </c>
      <c r="Q451" s="102"/>
      <c r="R451" s="102"/>
      <c r="S451" s="102"/>
      <c r="T451" s="102"/>
      <c r="U451" s="102"/>
      <c r="V451" s="102"/>
      <c r="W451" s="102"/>
      <c r="X451" s="102"/>
      <c r="Y451" s="102"/>
      <c r="Z451" s="102"/>
      <c r="AA451" s="73"/>
    </row>
    <row r="452" spans="1:27" x14ac:dyDescent="0.25">
      <c r="A452" s="12"/>
      <c r="B452" s="73"/>
      <c r="C452" s="73"/>
      <c r="D452" s="105" t="s">
        <v>416</v>
      </c>
      <c r="E452" s="105"/>
      <c r="F452" s="76"/>
      <c r="G452" s="105" t="s">
        <v>417</v>
      </c>
      <c r="H452" s="105"/>
      <c r="I452" s="76"/>
      <c r="J452" s="104"/>
      <c r="K452" s="104"/>
      <c r="L452" s="76"/>
      <c r="M452" s="104"/>
      <c r="N452" s="104"/>
      <c r="O452" s="73"/>
      <c r="P452" s="105" t="s">
        <v>416</v>
      </c>
      <c r="Q452" s="105"/>
      <c r="R452" s="76"/>
      <c r="S452" s="105" t="s">
        <v>417</v>
      </c>
      <c r="T452" s="105"/>
      <c r="U452" s="76"/>
      <c r="V452" s="104"/>
      <c r="W452" s="104"/>
      <c r="X452" s="76"/>
      <c r="Y452" s="104"/>
      <c r="Z452" s="104"/>
      <c r="AA452" s="73"/>
    </row>
    <row r="453" spans="1:27" ht="15.75" thickBot="1" x14ac:dyDescent="0.3">
      <c r="A453" s="12"/>
      <c r="B453" s="78" t="s">
        <v>322</v>
      </c>
      <c r="C453" s="73"/>
      <c r="D453" s="102" t="s">
        <v>412</v>
      </c>
      <c r="E453" s="102"/>
      <c r="F453" s="73"/>
      <c r="G453" s="102" t="s">
        <v>412</v>
      </c>
      <c r="H453" s="102"/>
      <c r="I453" s="73"/>
      <c r="J453" s="102" t="s">
        <v>383</v>
      </c>
      <c r="K453" s="102"/>
      <c r="L453" s="73"/>
      <c r="M453" s="102" t="s">
        <v>149</v>
      </c>
      <c r="N453" s="102"/>
      <c r="O453" s="73"/>
      <c r="P453" s="102" t="s">
        <v>412</v>
      </c>
      <c r="Q453" s="102"/>
      <c r="R453" s="73"/>
      <c r="S453" s="102" t="s">
        <v>412</v>
      </c>
      <c r="T453" s="102"/>
      <c r="U453" s="73"/>
      <c r="V453" s="102" t="s">
        <v>383</v>
      </c>
      <c r="W453" s="102"/>
      <c r="X453" s="73"/>
      <c r="Y453" s="102" t="s">
        <v>149</v>
      </c>
      <c r="Z453" s="102"/>
      <c r="AA453" s="73"/>
    </row>
    <row r="454" spans="1:27" x14ac:dyDescent="0.25">
      <c r="A454" s="12"/>
      <c r="B454" s="79" t="s">
        <v>538</v>
      </c>
      <c r="C454" s="80"/>
      <c r="D454" s="81"/>
      <c r="E454" s="82"/>
      <c r="F454" s="80"/>
      <c r="G454" s="81"/>
      <c r="H454" s="82"/>
      <c r="I454" s="80"/>
      <c r="J454" s="81"/>
      <c r="K454" s="82"/>
      <c r="L454" s="80"/>
      <c r="M454" s="81"/>
      <c r="N454" s="82"/>
      <c r="O454" s="80"/>
      <c r="P454" s="81"/>
      <c r="Q454" s="82"/>
      <c r="R454" s="80"/>
      <c r="S454" s="81"/>
      <c r="T454" s="82"/>
      <c r="U454" s="80"/>
      <c r="V454" s="81"/>
      <c r="W454" s="82"/>
      <c r="X454" s="80"/>
      <c r="Y454" s="81"/>
      <c r="Z454" s="82"/>
      <c r="AA454" s="80"/>
    </row>
    <row r="455" spans="1:27" x14ac:dyDescent="0.25">
      <c r="A455" s="12"/>
      <c r="B455" s="85" t="s">
        <v>539</v>
      </c>
      <c r="C455" s="84"/>
      <c r="D455" s="85" t="s">
        <v>326</v>
      </c>
      <c r="E455" s="86">
        <v>148</v>
      </c>
      <c r="F455" s="84"/>
      <c r="G455" s="85" t="s">
        <v>326</v>
      </c>
      <c r="H455" s="86" t="s">
        <v>427</v>
      </c>
      <c r="I455" s="84"/>
      <c r="J455" s="85" t="s">
        <v>326</v>
      </c>
      <c r="K455" s="86" t="s">
        <v>427</v>
      </c>
      <c r="L455" s="84"/>
      <c r="M455" s="85" t="s">
        <v>326</v>
      </c>
      <c r="N455" s="86">
        <v>148</v>
      </c>
      <c r="O455" s="84"/>
      <c r="P455" s="85" t="s">
        <v>326</v>
      </c>
      <c r="Q455" s="86">
        <v>263</v>
      </c>
      <c r="R455" s="84"/>
      <c r="S455" s="85" t="s">
        <v>326</v>
      </c>
      <c r="T455" s="86">
        <v>238</v>
      </c>
      <c r="U455" s="84"/>
      <c r="V455" s="85" t="s">
        <v>326</v>
      </c>
      <c r="W455" s="86">
        <v>135</v>
      </c>
      <c r="X455" s="84"/>
      <c r="Y455" s="85" t="s">
        <v>326</v>
      </c>
      <c r="Z455" s="86">
        <v>636</v>
      </c>
      <c r="AA455" s="84"/>
    </row>
    <row r="456" spans="1:27" x14ac:dyDescent="0.25">
      <c r="A456" s="12"/>
      <c r="B456" s="87" t="s">
        <v>540</v>
      </c>
      <c r="C456" s="80"/>
      <c r="D456" s="87"/>
      <c r="E456" s="89">
        <v>40</v>
      </c>
      <c r="F456" s="80"/>
      <c r="G456" s="87"/>
      <c r="H456" s="89" t="s">
        <v>427</v>
      </c>
      <c r="I456" s="80"/>
      <c r="J456" s="87"/>
      <c r="K456" s="89" t="s">
        <v>427</v>
      </c>
      <c r="L456" s="80"/>
      <c r="M456" s="87"/>
      <c r="N456" s="89">
        <v>40</v>
      </c>
      <c r="O456" s="80"/>
      <c r="P456" s="87"/>
      <c r="Q456" s="89">
        <v>339</v>
      </c>
      <c r="R456" s="80"/>
      <c r="S456" s="87"/>
      <c r="T456" s="89" t="s">
        <v>427</v>
      </c>
      <c r="U456" s="80"/>
      <c r="V456" s="87"/>
      <c r="W456" s="89">
        <v>52</v>
      </c>
      <c r="X456" s="80"/>
      <c r="Y456" s="87"/>
      <c r="Z456" s="89">
        <v>391</v>
      </c>
      <c r="AA456" s="80"/>
    </row>
    <row r="457" spans="1:27" x14ac:dyDescent="0.25">
      <c r="A457" s="12"/>
      <c r="B457" s="85" t="s">
        <v>541</v>
      </c>
      <c r="C457" s="84"/>
      <c r="D457" s="85"/>
      <c r="E457" s="86" t="s">
        <v>427</v>
      </c>
      <c r="F457" s="84"/>
      <c r="G457" s="85"/>
      <c r="H457" s="86" t="s">
        <v>427</v>
      </c>
      <c r="I457" s="84"/>
      <c r="J457" s="85"/>
      <c r="K457" s="86" t="s">
        <v>427</v>
      </c>
      <c r="L457" s="84"/>
      <c r="M457" s="85"/>
      <c r="N457" s="86" t="s">
        <v>427</v>
      </c>
      <c r="O457" s="84"/>
      <c r="P457" s="85"/>
      <c r="Q457" s="86">
        <v>35</v>
      </c>
      <c r="R457" s="84"/>
      <c r="S457" s="85"/>
      <c r="T457" s="86" t="s">
        <v>427</v>
      </c>
      <c r="U457" s="84"/>
      <c r="V457" s="85"/>
      <c r="W457" s="86" t="s">
        <v>427</v>
      </c>
      <c r="X457" s="84"/>
      <c r="Y457" s="85"/>
      <c r="Z457" s="86">
        <v>35</v>
      </c>
      <c r="AA457" s="84"/>
    </row>
    <row r="458" spans="1:27" ht="15.75" thickBot="1" x14ac:dyDescent="0.3">
      <c r="A458" s="12"/>
      <c r="B458" s="87" t="s">
        <v>542</v>
      </c>
      <c r="C458" s="80"/>
      <c r="D458" s="109"/>
      <c r="E458" s="117">
        <v>225</v>
      </c>
      <c r="F458" s="80"/>
      <c r="G458" s="109"/>
      <c r="H458" s="117" t="s">
        <v>427</v>
      </c>
      <c r="I458" s="80"/>
      <c r="J458" s="109"/>
      <c r="K458" s="117" t="s">
        <v>427</v>
      </c>
      <c r="L458" s="80"/>
      <c r="M458" s="109"/>
      <c r="N458" s="117">
        <v>225</v>
      </c>
      <c r="O458" s="80"/>
      <c r="P458" s="109"/>
      <c r="Q458" s="117">
        <v>225</v>
      </c>
      <c r="R458" s="80"/>
      <c r="S458" s="109"/>
      <c r="T458" s="117" t="s">
        <v>427</v>
      </c>
      <c r="U458" s="80"/>
      <c r="V458" s="109"/>
      <c r="W458" s="117" t="s">
        <v>427</v>
      </c>
      <c r="X458" s="80"/>
      <c r="Y458" s="109"/>
      <c r="Z458" s="117">
        <v>225</v>
      </c>
      <c r="AA458" s="80"/>
    </row>
    <row r="459" spans="1:27" ht="15.75" thickBot="1" x14ac:dyDescent="0.3">
      <c r="A459" s="12"/>
      <c r="B459" s="90" t="s">
        <v>543</v>
      </c>
      <c r="C459" s="84"/>
      <c r="D459" s="112" t="s">
        <v>326</v>
      </c>
      <c r="E459" s="118">
        <v>413</v>
      </c>
      <c r="F459" s="84"/>
      <c r="G459" s="112" t="s">
        <v>326</v>
      </c>
      <c r="H459" s="118" t="s">
        <v>427</v>
      </c>
      <c r="I459" s="84"/>
      <c r="J459" s="112" t="s">
        <v>326</v>
      </c>
      <c r="K459" s="118" t="s">
        <v>427</v>
      </c>
      <c r="L459" s="84"/>
      <c r="M459" s="112" t="s">
        <v>326</v>
      </c>
      <c r="N459" s="118">
        <v>413</v>
      </c>
      <c r="O459" s="84"/>
      <c r="P459" s="112" t="s">
        <v>326</v>
      </c>
      <c r="Q459" s="118">
        <v>862</v>
      </c>
      <c r="R459" s="84"/>
      <c r="S459" s="112" t="s">
        <v>326</v>
      </c>
      <c r="T459" s="118">
        <v>238</v>
      </c>
      <c r="U459" s="84"/>
      <c r="V459" s="112" t="s">
        <v>326</v>
      </c>
      <c r="W459" s="118">
        <v>187</v>
      </c>
      <c r="X459" s="84"/>
      <c r="Y459" s="112" t="s">
        <v>326</v>
      </c>
      <c r="Z459" s="113">
        <v>1287</v>
      </c>
      <c r="AA459" s="84"/>
    </row>
    <row r="460" spans="1:27" ht="15.75" thickTop="1" x14ac:dyDescent="0.25">
      <c r="A460" s="12"/>
      <c r="B460" s="63"/>
      <c r="C460" s="63"/>
      <c r="D460" s="63"/>
      <c r="E460" s="63"/>
      <c r="F460" s="63"/>
      <c r="G460" s="63"/>
      <c r="H460" s="63"/>
      <c r="I460" s="63"/>
      <c r="J460" s="63"/>
      <c r="K460" s="63"/>
      <c r="L460" s="63"/>
      <c r="M460" s="63"/>
      <c r="N460" s="63"/>
      <c r="O460" s="63"/>
      <c r="P460" s="63"/>
      <c r="Q460" s="63"/>
      <c r="R460" s="63"/>
      <c r="S460" s="63"/>
      <c r="T460" s="63"/>
      <c r="U460" s="63"/>
      <c r="V460" s="63"/>
      <c r="W460" s="63"/>
      <c r="X460" s="63"/>
      <c r="Y460" s="63"/>
      <c r="Z460" s="63"/>
      <c r="AA460" s="63"/>
    </row>
    <row r="461" spans="1:27" ht="15.75" thickBot="1" x14ac:dyDescent="0.3">
      <c r="A461" s="12"/>
      <c r="B461" s="73"/>
      <c r="C461" s="73"/>
      <c r="D461" s="102" t="s">
        <v>534</v>
      </c>
      <c r="E461" s="102"/>
      <c r="F461" s="102"/>
      <c r="G461" s="102"/>
      <c r="H461" s="102"/>
      <c r="I461" s="102"/>
      <c r="J461" s="102"/>
      <c r="K461" s="102"/>
      <c r="L461" s="102"/>
      <c r="M461" s="102"/>
      <c r="N461" s="102"/>
      <c r="O461" s="73"/>
      <c r="P461" s="102" t="s">
        <v>535</v>
      </c>
      <c r="Q461" s="102"/>
      <c r="R461" s="102"/>
      <c r="S461" s="102"/>
      <c r="T461" s="102"/>
      <c r="U461" s="102"/>
      <c r="V461" s="102"/>
      <c r="W461" s="102"/>
      <c r="X461" s="102"/>
      <c r="Y461" s="102"/>
      <c r="Z461" s="102"/>
      <c r="AA461" s="73"/>
    </row>
    <row r="462" spans="1:27" x14ac:dyDescent="0.25">
      <c r="A462" s="12"/>
      <c r="B462" s="73"/>
      <c r="C462" s="73"/>
      <c r="D462" s="105" t="s">
        <v>416</v>
      </c>
      <c r="E462" s="105"/>
      <c r="F462" s="76"/>
      <c r="G462" s="105" t="s">
        <v>417</v>
      </c>
      <c r="H462" s="105"/>
      <c r="I462" s="76"/>
      <c r="J462" s="104"/>
      <c r="K462" s="104"/>
      <c r="L462" s="76"/>
      <c r="M462" s="104"/>
      <c r="N462" s="104"/>
      <c r="O462" s="73"/>
      <c r="P462" s="105" t="s">
        <v>416</v>
      </c>
      <c r="Q462" s="105"/>
      <c r="R462" s="76"/>
      <c r="S462" s="105" t="s">
        <v>417</v>
      </c>
      <c r="T462" s="105"/>
      <c r="U462" s="76"/>
      <c r="V462" s="104"/>
      <c r="W462" s="104"/>
      <c r="X462" s="76"/>
      <c r="Y462" s="104"/>
      <c r="Z462" s="104"/>
      <c r="AA462" s="73"/>
    </row>
    <row r="463" spans="1:27" ht="15.75" thickBot="1" x14ac:dyDescent="0.3">
      <c r="A463" s="12"/>
      <c r="B463" s="78" t="s">
        <v>322</v>
      </c>
      <c r="C463" s="73"/>
      <c r="D463" s="102" t="s">
        <v>412</v>
      </c>
      <c r="E463" s="102"/>
      <c r="F463" s="73"/>
      <c r="G463" s="102" t="s">
        <v>412</v>
      </c>
      <c r="H463" s="102"/>
      <c r="I463" s="73"/>
      <c r="J463" s="102" t="s">
        <v>383</v>
      </c>
      <c r="K463" s="102"/>
      <c r="L463" s="73"/>
      <c r="M463" s="102" t="s">
        <v>149</v>
      </c>
      <c r="N463" s="102"/>
      <c r="O463" s="73"/>
      <c r="P463" s="102" t="s">
        <v>412</v>
      </c>
      <c r="Q463" s="102"/>
      <c r="R463" s="73"/>
      <c r="S463" s="102" t="s">
        <v>412</v>
      </c>
      <c r="T463" s="102"/>
      <c r="U463" s="73"/>
      <c r="V463" s="102" t="s">
        <v>383</v>
      </c>
      <c r="W463" s="102"/>
      <c r="X463" s="73"/>
      <c r="Y463" s="102" t="s">
        <v>149</v>
      </c>
      <c r="Z463" s="102"/>
      <c r="AA463" s="73"/>
    </row>
    <row r="464" spans="1:27" x14ac:dyDescent="0.25">
      <c r="A464" s="12"/>
      <c r="B464" s="79" t="s">
        <v>538</v>
      </c>
      <c r="C464" s="80"/>
      <c r="D464" s="81"/>
      <c r="E464" s="82"/>
      <c r="F464" s="80"/>
      <c r="G464" s="81"/>
      <c r="H464" s="82"/>
      <c r="I464" s="80"/>
      <c r="J464" s="81"/>
      <c r="K464" s="82"/>
      <c r="L464" s="80"/>
      <c r="M464" s="81"/>
      <c r="N464" s="82"/>
      <c r="O464" s="80"/>
      <c r="P464" s="81"/>
      <c r="Q464" s="82"/>
      <c r="R464" s="80"/>
      <c r="S464" s="81"/>
      <c r="T464" s="82"/>
      <c r="U464" s="80"/>
      <c r="V464" s="81"/>
      <c r="W464" s="82"/>
      <c r="X464" s="80"/>
      <c r="Y464" s="81"/>
      <c r="Z464" s="82"/>
      <c r="AA464" s="80"/>
    </row>
    <row r="465" spans="1:27" ht="15.75" thickBot="1" x14ac:dyDescent="0.3">
      <c r="A465" s="12"/>
      <c r="B465" s="85" t="s">
        <v>544</v>
      </c>
      <c r="C465" s="84"/>
      <c r="D465" s="92" t="s">
        <v>326</v>
      </c>
      <c r="E465" s="93" t="s">
        <v>427</v>
      </c>
      <c r="F465" s="84"/>
      <c r="G465" s="92" t="s">
        <v>326</v>
      </c>
      <c r="H465" s="93" t="s">
        <v>427</v>
      </c>
      <c r="I465" s="84"/>
      <c r="J465" s="92" t="s">
        <v>326</v>
      </c>
      <c r="K465" s="93" t="s">
        <v>427</v>
      </c>
      <c r="L465" s="84"/>
      <c r="M465" s="92" t="s">
        <v>326</v>
      </c>
      <c r="N465" s="93" t="s">
        <v>427</v>
      </c>
      <c r="O465" s="84"/>
      <c r="P465" s="92" t="s">
        <v>326</v>
      </c>
      <c r="Q465" s="93" t="s">
        <v>427</v>
      </c>
      <c r="R465" s="84"/>
      <c r="S465" s="92" t="s">
        <v>326</v>
      </c>
      <c r="T465" s="100">
        <v>4561</v>
      </c>
      <c r="U465" s="84"/>
      <c r="V465" s="92" t="s">
        <v>326</v>
      </c>
      <c r="W465" s="93" t="s">
        <v>427</v>
      </c>
      <c r="X465" s="84"/>
      <c r="Y465" s="92" t="s">
        <v>326</v>
      </c>
      <c r="Z465" s="100">
        <v>4561</v>
      </c>
      <c r="AA465" s="84"/>
    </row>
    <row r="466" spans="1:27" ht="15.75" thickBot="1" x14ac:dyDescent="0.3">
      <c r="A466" s="12"/>
      <c r="B466" s="91" t="s">
        <v>543</v>
      </c>
      <c r="C466" s="80"/>
      <c r="D466" s="94" t="s">
        <v>326</v>
      </c>
      <c r="E466" s="96" t="s">
        <v>427</v>
      </c>
      <c r="F466" s="80"/>
      <c r="G466" s="94" t="s">
        <v>326</v>
      </c>
      <c r="H466" s="96" t="s">
        <v>427</v>
      </c>
      <c r="I466" s="80"/>
      <c r="J466" s="94" t="s">
        <v>326</v>
      </c>
      <c r="K466" s="96" t="s">
        <v>427</v>
      </c>
      <c r="L466" s="80"/>
      <c r="M466" s="94" t="s">
        <v>326</v>
      </c>
      <c r="N466" s="96" t="s">
        <v>427</v>
      </c>
      <c r="O466" s="80"/>
      <c r="P466" s="94" t="s">
        <v>326</v>
      </c>
      <c r="Q466" s="96" t="s">
        <v>427</v>
      </c>
      <c r="R466" s="80"/>
      <c r="S466" s="94" t="s">
        <v>326</v>
      </c>
      <c r="T466" s="95">
        <v>4561</v>
      </c>
      <c r="U466" s="80"/>
      <c r="V466" s="94" t="s">
        <v>326</v>
      </c>
      <c r="W466" s="96" t="s">
        <v>427</v>
      </c>
      <c r="X466" s="80"/>
      <c r="Y466" s="94" t="s">
        <v>326</v>
      </c>
      <c r="Z466" s="95">
        <v>4561</v>
      </c>
      <c r="AA466" s="80"/>
    </row>
    <row r="467" spans="1:27" ht="15.75" thickTop="1" x14ac:dyDescent="0.25">
      <c r="A467" s="12"/>
      <c r="B467" s="63"/>
      <c r="C467" s="63"/>
      <c r="D467" s="63"/>
      <c r="E467" s="63"/>
      <c r="F467" s="63"/>
      <c r="G467" s="63"/>
      <c r="H467" s="63"/>
      <c r="I467" s="63"/>
      <c r="J467" s="63"/>
      <c r="K467" s="63"/>
      <c r="L467" s="63"/>
      <c r="M467" s="63"/>
      <c r="N467" s="63"/>
      <c r="O467" s="63"/>
      <c r="P467" s="63"/>
      <c r="Q467" s="63"/>
      <c r="R467" s="63"/>
      <c r="S467" s="63"/>
      <c r="T467" s="63"/>
      <c r="U467" s="63"/>
      <c r="V467" s="63"/>
      <c r="W467" s="63"/>
      <c r="X467" s="63"/>
      <c r="Y467" s="63"/>
      <c r="Z467" s="63"/>
      <c r="AA467" s="63"/>
    </row>
    <row r="468" spans="1:27" x14ac:dyDescent="0.25">
      <c r="A468" s="12"/>
      <c r="B468" s="63" t="s">
        <v>545</v>
      </c>
      <c r="C468" s="63"/>
      <c r="D468" s="63"/>
      <c r="E468" s="63"/>
      <c r="F468" s="63"/>
      <c r="G468" s="63"/>
      <c r="H468" s="63"/>
      <c r="I468" s="63"/>
      <c r="J468" s="63"/>
      <c r="K468" s="63"/>
      <c r="L468" s="63"/>
      <c r="M468" s="63"/>
      <c r="N468" s="63"/>
      <c r="O468" s="63"/>
      <c r="P468" s="63"/>
      <c r="Q468" s="63"/>
      <c r="R468" s="63"/>
      <c r="S468" s="63"/>
      <c r="T468" s="63"/>
      <c r="U468" s="63"/>
      <c r="V468" s="63"/>
      <c r="W468" s="63"/>
      <c r="X468" s="63"/>
      <c r="Y468" s="63"/>
      <c r="Z468" s="63"/>
      <c r="AA468" s="63"/>
    </row>
    <row r="469" spans="1:27" x14ac:dyDescent="0.25">
      <c r="A469" s="12"/>
      <c r="B469" s="4"/>
    </row>
  </sheetData>
  <mergeCells count="420">
    <mergeCell ref="B468:AA468"/>
    <mergeCell ref="B446:AA446"/>
    <mergeCell ref="B448:AA448"/>
    <mergeCell ref="B449:AA449"/>
    <mergeCell ref="B450:AA450"/>
    <mergeCell ref="B460:AA460"/>
    <mergeCell ref="B467:AA467"/>
    <mergeCell ref="B416:AA416"/>
    <mergeCell ref="B417:AA417"/>
    <mergeCell ref="B418:AA418"/>
    <mergeCell ref="B419:AA419"/>
    <mergeCell ref="B432:AA432"/>
    <mergeCell ref="B445:AA445"/>
    <mergeCell ref="B410:AA410"/>
    <mergeCell ref="B411:AA411"/>
    <mergeCell ref="B412:AA412"/>
    <mergeCell ref="B413:AA413"/>
    <mergeCell ref="B414:AA414"/>
    <mergeCell ref="B415:AA415"/>
    <mergeCell ref="B389:AA389"/>
    <mergeCell ref="B390:AA390"/>
    <mergeCell ref="B391:AA391"/>
    <mergeCell ref="B407:AA407"/>
    <mergeCell ref="B408:AA408"/>
    <mergeCell ref="B409:AA409"/>
    <mergeCell ref="B225:AA225"/>
    <mergeCell ref="B259:AA259"/>
    <mergeCell ref="B294:AA294"/>
    <mergeCell ref="B295:AA295"/>
    <mergeCell ref="B296:AA296"/>
    <mergeCell ref="B342:AA342"/>
    <mergeCell ref="B202:AA202"/>
    <mergeCell ref="B211:AA211"/>
    <mergeCell ref="B220:AA220"/>
    <mergeCell ref="B221:AA221"/>
    <mergeCell ref="B223:AA223"/>
    <mergeCell ref="B224:AA224"/>
    <mergeCell ref="B167:AA167"/>
    <mergeCell ref="B182:AA182"/>
    <mergeCell ref="B198:AA198"/>
    <mergeCell ref="B199:AA199"/>
    <mergeCell ref="B200:AA200"/>
    <mergeCell ref="B201:AA201"/>
    <mergeCell ref="B160:AA160"/>
    <mergeCell ref="B161:AA161"/>
    <mergeCell ref="B162:AA162"/>
    <mergeCell ref="B163:AA163"/>
    <mergeCell ref="B165:AA165"/>
    <mergeCell ref="B166:AA166"/>
    <mergeCell ref="B154:AA154"/>
    <mergeCell ref="B155:AA155"/>
    <mergeCell ref="B156:AA156"/>
    <mergeCell ref="B157:AA157"/>
    <mergeCell ref="B158:AA158"/>
    <mergeCell ref="B159:AA159"/>
    <mergeCell ref="B148:AA148"/>
    <mergeCell ref="B149:AA149"/>
    <mergeCell ref="B150:AA150"/>
    <mergeCell ref="B151:AA151"/>
    <mergeCell ref="B152:AA152"/>
    <mergeCell ref="B153:AA153"/>
    <mergeCell ref="B142:AA142"/>
    <mergeCell ref="B143:AA143"/>
    <mergeCell ref="B144:AA144"/>
    <mergeCell ref="B145:AA145"/>
    <mergeCell ref="B146:AA146"/>
    <mergeCell ref="B147:AA147"/>
    <mergeCell ref="B136:AA136"/>
    <mergeCell ref="B137:AA137"/>
    <mergeCell ref="B138:AA138"/>
    <mergeCell ref="B139:AA139"/>
    <mergeCell ref="B140:AA140"/>
    <mergeCell ref="B141:AA141"/>
    <mergeCell ref="B104:AA104"/>
    <mergeCell ref="B131:AA131"/>
    <mergeCell ref="B132:AA132"/>
    <mergeCell ref="B133:AA133"/>
    <mergeCell ref="B134:AA134"/>
    <mergeCell ref="B135:AA135"/>
    <mergeCell ref="B61:AA61"/>
    <mergeCell ref="B63:AA63"/>
    <mergeCell ref="B64:AA64"/>
    <mergeCell ref="B65:AA65"/>
    <mergeCell ref="B102:AA102"/>
    <mergeCell ref="B103:AA103"/>
    <mergeCell ref="B52:AA52"/>
    <mergeCell ref="B54:AA54"/>
    <mergeCell ref="B56:AA56"/>
    <mergeCell ref="B58:AA58"/>
    <mergeCell ref="B59:AA59"/>
    <mergeCell ref="B60:AA60"/>
    <mergeCell ref="B40:AA40"/>
    <mergeCell ref="B42:AA42"/>
    <mergeCell ref="B44:AA44"/>
    <mergeCell ref="B46:AA46"/>
    <mergeCell ref="B48:AA48"/>
    <mergeCell ref="B50:AA50"/>
    <mergeCell ref="B31:AA31"/>
    <mergeCell ref="B32:AA32"/>
    <mergeCell ref="B33:AA33"/>
    <mergeCell ref="B34:AA34"/>
    <mergeCell ref="B36:AA36"/>
    <mergeCell ref="B39:AA39"/>
    <mergeCell ref="B25:AA25"/>
    <mergeCell ref="B26:AA26"/>
    <mergeCell ref="B27:AA27"/>
    <mergeCell ref="B28:AA28"/>
    <mergeCell ref="B29:AA29"/>
    <mergeCell ref="B30:AA30"/>
    <mergeCell ref="A1:A2"/>
    <mergeCell ref="B1:AA1"/>
    <mergeCell ref="B2:AA2"/>
    <mergeCell ref="B3:AA3"/>
    <mergeCell ref="A4:A469"/>
    <mergeCell ref="B4:AA4"/>
    <mergeCell ref="B5:AA5"/>
    <mergeCell ref="B6:AA6"/>
    <mergeCell ref="B7:AA7"/>
    <mergeCell ref="B8:AA8"/>
    <mergeCell ref="V462:W462"/>
    <mergeCell ref="Y462:Z462"/>
    <mergeCell ref="D463:E463"/>
    <mergeCell ref="G463:H463"/>
    <mergeCell ref="J463:K463"/>
    <mergeCell ref="M463:N463"/>
    <mergeCell ref="P463:Q463"/>
    <mergeCell ref="S463:T463"/>
    <mergeCell ref="V463:W463"/>
    <mergeCell ref="Y463:Z463"/>
    <mergeCell ref="V453:W453"/>
    <mergeCell ref="Y453:Z453"/>
    <mergeCell ref="D461:N461"/>
    <mergeCell ref="P461:Z461"/>
    <mergeCell ref="D462:E462"/>
    <mergeCell ref="G462:H462"/>
    <mergeCell ref="J462:K462"/>
    <mergeCell ref="M462:N462"/>
    <mergeCell ref="P462:Q462"/>
    <mergeCell ref="S462:T462"/>
    <mergeCell ref="D453:E453"/>
    <mergeCell ref="G453:H453"/>
    <mergeCell ref="J453:K453"/>
    <mergeCell ref="M453:N453"/>
    <mergeCell ref="P453:Q453"/>
    <mergeCell ref="S453:T453"/>
    <mergeCell ref="D451:N451"/>
    <mergeCell ref="P451:Z451"/>
    <mergeCell ref="D452:E452"/>
    <mergeCell ref="G452:H452"/>
    <mergeCell ref="J452:K452"/>
    <mergeCell ref="M452:N452"/>
    <mergeCell ref="P452:Q452"/>
    <mergeCell ref="S452:T452"/>
    <mergeCell ref="V452:W452"/>
    <mergeCell ref="Y452:Z452"/>
    <mergeCell ref="G436:H436"/>
    <mergeCell ref="J436:K436"/>
    <mergeCell ref="O436:P436"/>
    <mergeCell ref="R436:S436"/>
    <mergeCell ref="G437:H437"/>
    <mergeCell ref="J437:K437"/>
    <mergeCell ref="O437:P437"/>
    <mergeCell ref="R437:S437"/>
    <mergeCell ref="G434:H434"/>
    <mergeCell ref="J434:K434"/>
    <mergeCell ref="O434:P434"/>
    <mergeCell ref="R434:S434"/>
    <mergeCell ref="G435:H435"/>
    <mergeCell ref="J435:K435"/>
    <mergeCell ref="O435:P435"/>
    <mergeCell ref="R435:S435"/>
    <mergeCell ref="G424:H424"/>
    <mergeCell ref="J424:K424"/>
    <mergeCell ref="M424:N424"/>
    <mergeCell ref="P424:Q424"/>
    <mergeCell ref="S424:T424"/>
    <mergeCell ref="E433:K433"/>
    <mergeCell ref="M433:S433"/>
    <mergeCell ref="G422:H422"/>
    <mergeCell ref="J422:K422"/>
    <mergeCell ref="M422:N422"/>
    <mergeCell ref="P422:Q422"/>
    <mergeCell ref="S422:T422"/>
    <mergeCell ref="G423:H423"/>
    <mergeCell ref="J423:K423"/>
    <mergeCell ref="M423:N423"/>
    <mergeCell ref="P423:Q423"/>
    <mergeCell ref="S423:T423"/>
    <mergeCell ref="E420:K420"/>
    <mergeCell ref="N420:T420"/>
    <mergeCell ref="G421:H421"/>
    <mergeCell ref="J421:K421"/>
    <mergeCell ref="L421:N421"/>
    <mergeCell ref="P421:Q421"/>
    <mergeCell ref="S421:T421"/>
    <mergeCell ref="V394:W394"/>
    <mergeCell ref="Y394:Z394"/>
    <mergeCell ref="D395:E395"/>
    <mergeCell ref="G395:H395"/>
    <mergeCell ref="J395:K395"/>
    <mergeCell ref="M395:N395"/>
    <mergeCell ref="P395:Q395"/>
    <mergeCell ref="S395:T395"/>
    <mergeCell ref="V395:W395"/>
    <mergeCell ref="Y395:Z395"/>
    <mergeCell ref="D394:E394"/>
    <mergeCell ref="G394:H394"/>
    <mergeCell ref="J394:K394"/>
    <mergeCell ref="M394:N394"/>
    <mergeCell ref="P394:Q394"/>
    <mergeCell ref="S394:T394"/>
    <mergeCell ref="D392:N392"/>
    <mergeCell ref="P392:Z392"/>
    <mergeCell ref="D393:H393"/>
    <mergeCell ref="J393:N393"/>
    <mergeCell ref="P393:T393"/>
    <mergeCell ref="V393:Z393"/>
    <mergeCell ref="D345:E345"/>
    <mergeCell ref="G345:H345"/>
    <mergeCell ref="J345:K345"/>
    <mergeCell ref="D346:E346"/>
    <mergeCell ref="G346:H346"/>
    <mergeCell ref="J346:K346"/>
    <mergeCell ref="D300:E300"/>
    <mergeCell ref="G300:H300"/>
    <mergeCell ref="J300:K300"/>
    <mergeCell ref="D343:K343"/>
    <mergeCell ref="D344:E344"/>
    <mergeCell ref="G344:H344"/>
    <mergeCell ref="J344:K344"/>
    <mergeCell ref="D298:E298"/>
    <mergeCell ref="G298:H298"/>
    <mergeCell ref="J298:K298"/>
    <mergeCell ref="D299:E299"/>
    <mergeCell ref="G299:H299"/>
    <mergeCell ref="J299:K299"/>
    <mergeCell ref="D263:E263"/>
    <mergeCell ref="G263:H263"/>
    <mergeCell ref="J263:K263"/>
    <mergeCell ref="M263:N263"/>
    <mergeCell ref="P263:Q263"/>
    <mergeCell ref="D297:K297"/>
    <mergeCell ref="D261:Q261"/>
    <mergeCell ref="D262:E262"/>
    <mergeCell ref="G262:H262"/>
    <mergeCell ref="J262:K262"/>
    <mergeCell ref="M262:N262"/>
    <mergeCell ref="P262:Q262"/>
    <mergeCell ref="D229:E229"/>
    <mergeCell ref="G229:H229"/>
    <mergeCell ref="J229:K229"/>
    <mergeCell ref="M229:N229"/>
    <mergeCell ref="P229:Q229"/>
    <mergeCell ref="D260:Q260"/>
    <mergeCell ref="D226:Q226"/>
    <mergeCell ref="D227:Q227"/>
    <mergeCell ref="D228:E228"/>
    <mergeCell ref="G228:H228"/>
    <mergeCell ref="J228:K228"/>
    <mergeCell ref="M228:N228"/>
    <mergeCell ref="P228:Q228"/>
    <mergeCell ref="D212:K212"/>
    <mergeCell ref="D213:E213"/>
    <mergeCell ref="G213:H213"/>
    <mergeCell ref="J213:K213"/>
    <mergeCell ref="D214:E214"/>
    <mergeCell ref="G214:H214"/>
    <mergeCell ref="J214:K214"/>
    <mergeCell ref="D203:K203"/>
    <mergeCell ref="D204:E204"/>
    <mergeCell ref="G204:H204"/>
    <mergeCell ref="J204:K204"/>
    <mergeCell ref="D205:E205"/>
    <mergeCell ref="G205:H205"/>
    <mergeCell ref="J205:K205"/>
    <mergeCell ref="V188:W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B183:W183"/>
    <mergeCell ref="B184:W184"/>
    <mergeCell ref="D185:K185"/>
    <mergeCell ref="M185:N185"/>
    <mergeCell ref="P185:Q185"/>
    <mergeCell ref="S185:T185"/>
    <mergeCell ref="V185:W18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B168:W168"/>
    <mergeCell ref="B169:W169"/>
    <mergeCell ref="D170:K170"/>
    <mergeCell ref="M170:Q170"/>
    <mergeCell ref="S170:T170"/>
    <mergeCell ref="V170:W17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S106:T106"/>
    <mergeCell ref="V106:W106"/>
    <mergeCell ref="D107:E107"/>
    <mergeCell ref="G107:H107"/>
    <mergeCell ref="J107:K107"/>
    <mergeCell ref="M107:N107"/>
    <mergeCell ref="P107:Q107"/>
    <mergeCell ref="S107:T107"/>
    <mergeCell ref="V107:W107"/>
    <mergeCell ref="D105:K105"/>
    <mergeCell ref="M105:N105"/>
    <mergeCell ref="P105:Q105"/>
    <mergeCell ref="S105:T105"/>
    <mergeCell ref="V105:W105"/>
    <mergeCell ref="D106:E106"/>
    <mergeCell ref="G106:H106"/>
    <mergeCell ref="J106:K106"/>
    <mergeCell ref="M106:N106"/>
    <mergeCell ref="P106:Q106"/>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S67:T67"/>
    <mergeCell ref="V67:W67"/>
    <mergeCell ref="D68:E68"/>
    <mergeCell ref="G68:H68"/>
    <mergeCell ref="J68:K68"/>
    <mergeCell ref="M68:N68"/>
    <mergeCell ref="P68:Q68"/>
    <mergeCell ref="S68:T68"/>
    <mergeCell ref="V68:W68"/>
    <mergeCell ref="D66:K66"/>
    <mergeCell ref="M66:N66"/>
    <mergeCell ref="P66:Q66"/>
    <mergeCell ref="S66:T66"/>
    <mergeCell ref="V66:W66"/>
    <mergeCell ref="D67:E67"/>
    <mergeCell ref="G67:H67"/>
    <mergeCell ref="J67:K67"/>
    <mergeCell ref="M67:N67"/>
    <mergeCell ref="P67:Q67"/>
    <mergeCell ref="D9:E9"/>
    <mergeCell ref="G9:H9"/>
    <mergeCell ref="D10:E10"/>
    <mergeCell ref="G10:H10"/>
    <mergeCell ref="B37:B38"/>
    <mergeCell ref="C37:C38"/>
    <mergeCell ref="D37:D38"/>
    <mergeCell ref="B22:AA22"/>
    <mergeCell ref="B23:AA23"/>
    <mergeCell ref="B24:A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9" bestFit="1" customWidth="1"/>
    <col min="2" max="2" width="36.5703125" bestFit="1" customWidth="1"/>
    <col min="3" max="3" width="33.28515625" customWidth="1"/>
    <col min="4" max="4" width="6.7109375" customWidth="1"/>
    <col min="5" max="5" width="17.5703125" customWidth="1"/>
    <col min="6" max="6" width="33.28515625" customWidth="1"/>
    <col min="7" max="7" width="6.7109375" customWidth="1"/>
    <col min="8" max="8" width="17.5703125" customWidth="1"/>
    <col min="9" max="9" width="33.28515625" customWidth="1"/>
    <col min="10" max="10" width="6.7109375" customWidth="1"/>
    <col min="11" max="11" width="19.7109375" customWidth="1"/>
    <col min="12" max="12" width="33.28515625" customWidth="1"/>
    <col min="13" max="13" width="6.7109375" customWidth="1"/>
    <col min="14" max="14" width="19.7109375" customWidth="1"/>
    <col min="15" max="15" width="33.28515625"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7</v>
      </c>
      <c r="B3" s="61" t="s">
        <v>5</v>
      </c>
      <c r="C3" s="61"/>
      <c r="D3" s="61"/>
      <c r="E3" s="61"/>
      <c r="F3" s="61"/>
      <c r="G3" s="61"/>
      <c r="H3" s="61"/>
      <c r="I3" s="61"/>
      <c r="J3" s="61"/>
      <c r="K3" s="61"/>
      <c r="L3" s="61"/>
      <c r="M3" s="61"/>
      <c r="N3" s="61"/>
      <c r="O3" s="61"/>
    </row>
    <row r="4" spans="1:15" ht="15" customHeight="1" x14ac:dyDescent="0.25">
      <c r="A4" s="12" t="s">
        <v>548</v>
      </c>
      <c r="B4" s="61" t="s">
        <v>5</v>
      </c>
      <c r="C4" s="61"/>
      <c r="D4" s="61"/>
      <c r="E4" s="61"/>
      <c r="F4" s="61"/>
      <c r="G4" s="61"/>
      <c r="H4" s="61"/>
      <c r="I4" s="61"/>
      <c r="J4" s="61"/>
      <c r="K4" s="61"/>
      <c r="L4" s="61"/>
      <c r="M4" s="61"/>
      <c r="N4" s="61"/>
      <c r="O4" s="61"/>
    </row>
    <row r="5" spans="1:15" x14ac:dyDescent="0.25">
      <c r="A5" s="12"/>
      <c r="B5" s="62" t="s">
        <v>549</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550</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13"/>
      <c r="C9" s="13"/>
      <c r="D9" s="42" t="s">
        <v>320</v>
      </c>
      <c r="E9" s="42"/>
      <c r="F9" s="13"/>
      <c r="G9" s="42" t="s">
        <v>321</v>
      </c>
      <c r="H9" s="42"/>
      <c r="I9" s="13"/>
    </row>
    <row r="10" spans="1:15" ht="15.75" thickBot="1" x14ac:dyDescent="0.3">
      <c r="A10" s="12"/>
      <c r="B10" s="15" t="s">
        <v>322</v>
      </c>
      <c r="C10" s="13"/>
      <c r="D10" s="43">
        <v>2014</v>
      </c>
      <c r="E10" s="43"/>
      <c r="F10" s="13"/>
      <c r="G10" s="43">
        <v>2013</v>
      </c>
      <c r="H10" s="43"/>
      <c r="I10" s="13"/>
    </row>
    <row r="11" spans="1:15" x14ac:dyDescent="0.25">
      <c r="A11" s="12"/>
      <c r="B11" s="17" t="s">
        <v>551</v>
      </c>
      <c r="C11" s="18"/>
      <c r="D11" s="17" t="s">
        <v>326</v>
      </c>
      <c r="E11" s="67">
        <v>1476</v>
      </c>
      <c r="F11" s="18"/>
      <c r="G11" s="17" t="s">
        <v>326</v>
      </c>
      <c r="H11" s="67">
        <v>3549</v>
      </c>
      <c r="I11" s="18"/>
    </row>
    <row r="12" spans="1:15" x14ac:dyDescent="0.25">
      <c r="A12" s="12"/>
      <c r="B12" s="20" t="s">
        <v>380</v>
      </c>
      <c r="C12" s="21"/>
      <c r="D12" s="20"/>
      <c r="E12" s="68">
        <v>1114</v>
      </c>
      <c r="F12" s="21"/>
      <c r="G12" s="20"/>
      <c r="H12" s="22">
        <v>647</v>
      </c>
      <c r="I12" s="21"/>
    </row>
    <row r="13" spans="1:15" ht="15.75" thickBot="1" x14ac:dyDescent="0.3">
      <c r="A13" s="12"/>
      <c r="B13" s="28" t="s">
        <v>379</v>
      </c>
      <c r="C13" s="18"/>
      <c r="D13" s="24"/>
      <c r="E13" s="51">
        <v>27</v>
      </c>
      <c r="F13" s="18"/>
      <c r="G13" s="24"/>
      <c r="H13" s="51">
        <v>50</v>
      </c>
      <c r="I13" s="18"/>
    </row>
    <row r="14" spans="1:15" ht="15.75" thickBot="1" x14ac:dyDescent="0.3">
      <c r="A14" s="12"/>
      <c r="B14" s="30" t="s">
        <v>552</v>
      </c>
      <c r="C14" s="21"/>
      <c r="D14" s="35" t="s">
        <v>326</v>
      </c>
      <c r="E14" s="36">
        <v>2617</v>
      </c>
      <c r="F14" s="21"/>
      <c r="G14" s="35" t="s">
        <v>326</v>
      </c>
      <c r="H14" s="36">
        <v>4246</v>
      </c>
      <c r="I14" s="21"/>
    </row>
    <row r="15" spans="1:15" ht="15.75" thickTop="1" x14ac:dyDescent="0.25">
      <c r="A15" s="12"/>
      <c r="B15" s="63"/>
      <c r="C15" s="63"/>
      <c r="D15" s="63"/>
      <c r="E15" s="63"/>
      <c r="F15" s="63"/>
      <c r="G15" s="63"/>
      <c r="H15" s="63"/>
      <c r="I15" s="63"/>
      <c r="J15" s="63"/>
      <c r="K15" s="63"/>
      <c r="L15" s="63"/>
      <c r="M15" s="63"/>
      <c r="N15" s="63"/>
      <c r="O15" s="63"/>
    </row>
    <row r="16" spans="1:15" x14ac:dyDescent="0.25">
      <c r="A16" s="12"/>
      <c r="B16" s="63" t="s">
        <v>553</v>
      </c>
      <c r="C16" s="63"/>
      <c r="D16" s="63"/>
      <c r="E16" s="63"/>
      <c r="F16" s="63"/>
      <c r="G16" s="63"/>
      <c r="H16" s="63"/>
      <c r="I16" s="63"/>
      <c r="J16" s="63"/>
      <c r="K16" s="63"/>
      <c r="L16" s="63"/>
      <c r="M16" s="63"/>
      <c r="N16" s="63"/>
      <c r="O16" s="63"/>
    </row>
    <row r="17" spans="1:15" x14ac:dyDescent="0.25">
      <c r="A17" s="12"/>
      <c r="B17" s="63"/>
      <c r="C17" s="63"/>
      <c r="D17" s="63"/>
      <c r="E17" s="63"/>
      <c r="F17" s="63"/>
      <c r="G17" s="63"/>
      <c r="H17" s="63"/>
      <c r="I17" s="63"/>
      <c r="J17" s="63"/>
      <c r="K17" s="63"/>
      <c r="L17" s="63"/>
      <c r="M17" s="63"/>
      <c r="N17" s="63"/>
      <c r="O17" s="63"/>
    </row>
    <row r="18" spans="1:15" ht="15.75" thickBot="1" x14ac:dyDescent="0.3">
      <c r="A18" s="12"/>
      <c r="B18" s="13"/>
      <c r="C18" s="13"/>
      <c r="D18" s="43" t="s">
        <v>513</v>
      </c>
      <c r="E18" s="43"/>
      <c r="F18" s="43"/>
      <c r="G18" s="43"/>
      <c r="H18" s="43"/>
      <c r="I18" s="13"/>
      <c r="J18" s="43" t="s">
        <v>514</v>
      </c>
      <c r="K18" s="43"/>
      <c r="L18" s="43"/>
      <c r="M18" s="43"/>
      <c r="N18" s="43"/>
      <c r="O18" s="13"/>
    </row>
    <row r="19" spans="1:15" ht="15.75" thickBot="1" x14ac:dyDescent="0.3">
      <c r="A19" s="12"/>
      <c r="B19" s="15" t="s">
        <v>322</v>
      </c>
      <c r="C19" s="13"/>
      <c r="D19" s="130">
        <v>2014</v>
      </c>
      <c r="E19" s="130"/>
      <c r="F19" s="49"/>
      <c r="G19" s="130">
        <v>2013</v>
      </c>
      <c r="H19" s="130"/>
      <c r="I19" s="13"/>
      <c r="J19" s="130">
        <v>2014</v>
      </c>
      <c r="K19" s="130"/>
      <c r="L19" s="49"/>
      <c r="M19" s="130">
        <v>2013</v>
      </c>
      <c r="N19" s="130"/>
      <c r="O19" s="13"/>
    </row>
    <row r="20" spans="1:15" x14ac:dyDescent="0.25">
      <c r="A20" s="12"/>
      <c r="B20" s="17" t="s">
        <v>554</v>
      </c>
      <c r="C20" s="18"/>
      <c r="D20" s="17" t="s">
        <v>326</v>
      </c>
      <c r="E20" s="67">
        <v>3182</v>
      </c>
      <c r="F20" s="18"/>
      <c r="G20" s="17" t="s">
        <v>326</v>
      </c>
      <c r="H20" s="67">
        <v>2778</v>
      </c>
      <c r="I20" s="18"/>
      <c r="J20" s="17" t="s">
        <v>326</v>
      </c>
      <c r="K20" s="67">
        <v>4246</v>
      </c>
      <c r="L20" s="18"/>
      <c r="M20" s="17" t="s">
        <v>326</v>
      </c>
      <c r="N20" s="67">
        <v>3983</v>
      </c>
      <c r="O20" s="18"/>
    </row>
    <row r="21" spans="1:15" x14ac:dyDescent="0.25">
      <c r="A21" s="12"/>
      <c r="B21" s="20" t="s">
        <v>555</v>
      </c>
      <c r="C21" s="21"/>
      <c r="D21" s="20"/>
      <c r="E21" s="22" t="s">
        <v>427</v>
      </c>
      <c r="F21" s="21"/>
      <c r="G21" s="20"/>
      <c r="H21" s="22">
        <v>96</v>
      </c>
      <c r="I21" s="21"/>
      <c r="J21" s="20"/>
      <c r="K21" s="22">
        <v>13</v>
      </c>
      <c r="L21" s="21"/>
      <c r="M21" s="20"/>
      <c r="N21" s="22">
        <v>255</v>
      </c>
      <c r="O21" s="21"/>
    </row>
    <row r="22" spans="1:15" x14ac:dyDescent="0.25">
      <c r="A22" s="12"/>
      <c r="B22" s="28" t="s">
        <v>556</v>
      </c>
      <c r="C22" s="18"/>
      <c r="D22" s="28"/>
      <c r="E22" s="41" t="s">
        <v>427</v>
      </c>
      <c r="F22" s="18"/>
      <c r="G22" s="28"/>
      <c r="H22" s="29">
        <v>1819</v>
      </c>
      <c r="I22" s="18"/>
      <c r="J22" s="28"/>
      <c r="K22" s="29">
        <v>1749</v>
      </c>
      <c r="L22" s="18"/>
      <c r="M22" s="28"/>
      <c r="N22" s="29">
        <v>1819</v>
      </c>
      <c r="O22" s="18"/>
    </row>
    <row r="23" spans="1:15" x14ac:dyDescent="0.25">
      <c r="A23" s="12"/>
      <c r="B23" s="20" t="s">
        <v>557</v>
      </c>
      <c r="C23" s="21"/>
      <c r="D23" s="20"/>
      <c r="E23" s="22">
        <v>-429</v>
      </c>
      <c r="F23" s="21"/>
      <c r="G23" s="20"/>
      <c r="H23" s="22">
        <v>-152</v>
      </c>
      <c r="I23" s="21"/>
      <c r="J23" s="20"/>
      <c r="K23" s="68">
        <v>-2199</v>
      </c>
      <c r="L23" s="21"/>
      <c r="M23" s="20"/>
      <c r="N23" s="22">
        <v>-257</v>
      </c>
      <c r="O23" s="21"/>
    </row>
    <row r="24" spans="1:15" ht="15.75" thickBot="1" x14ac:dyDescent="0.3">
      <c r="A24" s="12"/>
      <c r="B24" s="28" t="s">
        <v>558</v>
      </c>
      <c r="C24" s="18"/>
      <c r="D24" s="24"/>
      <c r="E24" s="51">
        <v>-136</v>
      </c>
      <c r="F24" s="18"/>
      <c r="G24" s="24"/>
      <c r="H24" s="51">
        <v>-136</v>
      </c>
      <c r="I24" s="18"/>
      <c r="J24" s="24"/>
      <c r="K24" s="25">
        <v>-1192</v>
      </c>
      <c r="L24" s="18"/>
      <c r="M24" s="24"/>
      <c r="N24" s="25">
        <v>-1395</v>
      </c>
      <c r="O24" s="18"/>
    </row>
    <row r="25" spans="1:15" ht="15.75" thickBot="1" x14ac:dyDescent="0.3">
      <c r="A25" s="12"/>
      <c r="B25" s="20" t="s">
        <v>559</v>
      </c>
      <c r="C25" s="21"/>
      <c r="D25" s="35" t="s">
        <v>326</v>
      </c>
      <c r="E25" s="36">
        <v>2617</v>
      </c>
      <c r="F25" s="21"/>
      <c r="G25" s="35" t="s">
        <v>326</v>
      </c>
      <c r="H25" s="36">
        <v>4405</v>
      </c>
      <c r="I25" s="21"/>
      <c r="J25" s="35" t="s">
        <v>326</v>
      </c>
      <c r="K25" s="36">
        <v>2617</v>
      </c>
      <c r="L25" s="21"/>
      <c r="M25" s="35" t="s">
        <v>326</v>
      </c>
      <c r="N25" s="36">
        <v>4405</v>
      </c>
      <c r="O25" s="21"/>
    </row>
    <row r="26" spans="1:15" ht="15.75" thickTop="1" x14ac:dyDescent="0.25">
      <c r="A26" s="12"/>
      <c r="B26" s="63"/>
      <c r="C26" s="63"/>
      <c r="D26" s="63"/>
      <c r="E26" s="63"/>
      <c r="F26" s="63"/>
      <c r="G26" s="63"/>
      <c r="H26" s="63"/>
      <c r="I26" s="63"/>
      <c r="J26" s="63"/>
      <c r="K26" s="63"/>
      <c r="L26" s="63"/>
      <c r="M26" s="63"/>
      <c r="N26" s="63"/>
      <c r="O26" s="63"/>
    </row>
    <row r="27" spans="1:15" ht="25.5" customHeight="1" x14ac:dyDescent="0.25">
      <c r="A27" s="12"/>
      <c r="B27" s="63" t="s">
        <v>560</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ht="25.5" customHeight="1" x14ac:dyDescent="0.25">
      <c r="A29" s="12"/>
      <c r="B29" s="63" t="s">
        <v>561</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ht="25.5" customHeight="1" x14ac:dyDescent="0.25">
      <c r="A31" s="12"/>
      <c r="B31" s="63" t="s">
        <v>562</v>
      </c>
      <c r="C31" s="63"/>
      <c r="D31" s="63"/>
      <c r="E31" s="63"/>
      <c r="F31" s="63"/>
      <c r="G31" s="63"/>
      <c r="H31" s="63"/>
      <c r="I31" s="63"/>
      <c r="J31" s="63"/>
      <c r="K31" s="63"/>
      <c r="L31" s="63"/>
      <c r="M31" s="63"/>
      <c r="N31" s="63"/>
      <c r="O31" s="63"/>
    </row>
    <row r="32" spans="1:15" x14ac:dyDescent="0.25">
      <c r="A32" s="12"/>
      <c r="B32" s="63"/>
      <c r="C32" s="63"/>
      <c r="D32" s="63"/>
      <c r="E32" s="63"/>
      <c r="F32" s="63"/>
      <c r="G32" s="63"/>
      <c r="H32" s="63"/>
      <c r="I32" s="63"/>
      <c r="J32" s="63"/>
      <c r="K32" s="63"/>
      <c r="L32" s="63"/>
      <c r="M32" s="63"/>
      <c r="N32" s="63"/>
      <c r="O32" s="63"/>
    </row>
    <row r="33" spans="1:15" x14ac:dyDescent="0.25">
      <c r="A33" s="12"/>
      <c r="B33" s="63" t="s">
        <v>563</v>
      </c>
      <c r="C33" s="63"/>
      <c r="D33" s="63"/>
      <c r="E33" s="63"/>
      <c r="F33" s="63"/>
      <c r="G33" s="63"/>
      <c r="H33" s="63"/>
      <c r="I33" s="63"/>
      <c r="J33" s="63"/>
      <c r="K33" s="63"/>
      <c r="L33" s="63"/>
      <c r="M33" s="63"/>
      <c r="N33" s="63"/>
      <c r="O33" s="63"/>
    </row>
    <row r="34" spans="1:15" x14ac:dyDescent="0.25">
      <c r="A34" s="12"/>
      <c r="B34" s="63"/>
      <c r="C34" s="63"/>
      <c r="D34" s="63"/>
      <c r="E34" s="63"/>
      <c r="F34" s="63"/>
      <c r="G34" s="63"/>
      <c r="H34" s="63"/>
      <c r="I34" s="63"/>
      <c r="J34" s="63"/>
      <c r="K34" s="63"/>
      <c r="L34" s="63"/>
      <c r="M34" s="63"/>
      <c r="N34" s="63"/>
      <c r="O34" s="63"/>
    </row>
    <row r="35" spans="1:15" x14ac:dyDescent="0.25">
      <c r="A35" s="12"/>
      <c r="B35" s="13"/>
      <c r="C35" s="13"/>
      <c r="D35" s="42" t="s">
        <v>564</v>
      </c>
      <c r="E35" s="42"/>
      <c r="F35" s="42"/>
      <c r="G35" s="42"/>
      <c r="H35" s="42"/>
      <c r="I35" s="13"/>
      <c r="J35" s="42" t="s">
        <v>565</v>
      </c>
      <c r="K35" s="42"/>
      <c r="L35" s="42"/>
      <c r="M35" s="42"/>
      <c r="N35" s="42"/>
      <c r="O35" s="13"/>
    </row>
    <row r="36" spans="1:15" ht="15.75" thickBot="1" x14ac:dyDescent="0.3">
      <c r="A36" s="12"/>
      <c r="B36" s="13"/>
      <c r="C36" s="13"/>
      <c r="D36" s="43" t="s">
        <v>320</v>
      </c>
      <c r="E36" s="43"/>
      <c r="F36" s="43"/>
      <c r="G36" s="43"/>
      <c r="H36" s="43"/>
      <c r="I36" s="13"/>
      <c r="J36" s="43" t="s">
        <v>320</v>
      </c>
      <c r="K36" s="43"/>
      <c r="L36" s="43"/>
      <c r="M36" s="43"/>
      <c r="N36" s="43"/>
      <c r="O36" s="13"/>
    </row>
    <row r="37" spans="1:15" ht="15.75" thickBot="1" x14ac:dyDescent="0.3">
      <c r="A37" s="12"/>
      <c r="B37" s="15" t="s">
        <v>322</v>
      </c>
      <c r="C37" s="13"/>
      <c r="D37" s="130">
        <v>2014</v>
      </c>
      <c r="E37" s="130"/>
      <c r="F37" s="49"/>
      <c r="G37" s="130">
        <v>2013</v>
      </c>
      <c r="H37" s="130"/>
      <c r="I37" s="13"/>
      <c r="J37" s="130">
        <v>2014</v>
      </c>
      <c r="K37" s="130"/>
      <c r="L37" s="49"/>
      <c r="M37" s="130">
        <v>2013</v>
      </c>
      <c r="N37" s="130"/>
      <c r="O37" s="13"/>
    </row>
    <row r="38" spans="1:15" x14ac:dyDescent="0.25">
      <c r="A38" s="12"/>
      <c r="B38" s="17" t="s">
        <v>566</v>
      </c>
      <c r="C38" s="18"/>
      <c r="D38" s="17" t="s">
        <v>326</v>
      </c>
      <c r="E38" s="19">
        <v>26</v>
      </c>
      <c r="F38" s="18"/>
      <c r="G38" s="17" t="s">
        <v>326</v>
      </c>
      <c r="H38" s="19">
        <v>70</v>
      </c>
      <c r="I38" s="18"/>
      <c r="J38" s="17" t="s">
        <v>326</v>
      </c>
      <c r="K38" s="19">
        <v>66</v>
      </c>
      <c r="L38" s="18"/>
      <c r="M38" s="17" t="s">
        <v>326</v>
      </c>
      <c r="N38" s="19">
        <v>133</v>
      </c>
      <c r="O38" s="18"/>
    </row>
    <row r="39" spans="1:15" x14ac:dyDescent="0.25">
      <c r="A39" s="12"/>
      <c r="B39" s="20" t="s">
        <v>567</v>
      </c>
      <c r="C39" s="21"/>
      <c r="D39" s="20"/>
      <c r="E39" s="22">
        <v>14</v>
      </c>
      <c r="F39" s="21"/>
      <c r="G39" s="20"/>
      <c r="H39" s="22">
        <v>40</v>
      </c>
      <c r="I39" s="21"/>
      <c r="J39" s="20"/>
      <c r="K39" s="22">
        <v>38</v>
      </c>
      <c r="L39" s="21"/>
      <c r="M39" s="20"/>
      <c r="N39" s="22">
        <v>122</v>
      </c>
      <c r="O39" s="21"/>
    </row>
    <row r="40" spans="1:15" x14ac:dyDescent="0.25">
      <c r="A40" s="12"/>
      <c r="B40" s="28" t="s">
        <v>568</v>
      </c>
      <c r="C40" s="18"/>
      <c r="D40" s="28"/>
      <c r="E40" s="41">
        <v>2</v>
      </c>
      <c r="F40" s="18"/>
      <c r="G40" s="28"/>
      <c r="H40" s="41">
        <v>16</v>
      </c>
      <c r="I40" s="18"/>
      <c r="J40" s="28"/>
      <c r="K40" s="41">
        <v>17</v>
      </c>
      <c r="L40" s="18"/>
      <c r="M40" s="28"/>
      <c r="N40" s="41">
        <v>43</v>
      </c>
      <c r="O40" s="18"/>
    </row>
    <row r="41" spans="1:15" x14ac:dyDescent="0.25">
      <c r="A41" s="12"/>
      <c r="B41" s="20" t="s">
        <v>124</v>
      </c>
      <c r="C41" s="21"/>
      <c r="D41" s="20"/>
      <c r="E41" s="22">
        <v>5</v>
      </c>
      <c r="F41" s="21"/>
      <c r="G41" s="20"/>
      <c r="H41" s="22">
        <v>21</v>
      </c>
      <c r="I41" s="21"/>
      <c r="J41" s="20"/>
      <c r="K41" s="22">
        <v>83</v>
      </c>
      <c r="L41" s="21"/>
      <c r="M41" s="20"/>
      <c r="N41" s="22">
        <v>44</v>
      </c>
      <c r="O41" s="21"/>
    </row>
    <row r="42" spans="1:15" x14ac:dyDescent="0.25">
      <c r="A42" s="12"/>
      <c r="B42" s="28" t="s">
        <v>569</v>
      </c>
      <c r="C42" s="18"/>
      <c r="D42" s="28"/>
      <c r="E42" s="41">
        <v>28</v>
      </c>
      <c r="F42" s="18"/>
      <c r="G42" s="28"/>
      <c r="H42" s="41">
        <v>25</v>
      </c>
      <c r="I42" s="18"/>
      <c r="J42" s="28"/>
      <c r="K42" s="41">
        <v>123</v>
      </c>
      <c r="L42" s="18"/>
      <c r="M42" s="28"/>
      <c r="N42" s="41">
        <v>127</v>
      </c>
      <c r="O42" s="18"/>
    </row>
    <row r="43" spans="1:15" x14ac:dyDescent="0.25">
      <c r="A43" s="12"/>
      <c r="B43" s="20" t="s">
        <v>570</v>
      </c>
      <c r="C43" s="21"/>
      <c r="D43" s="20"/>
      <c r="E43" s="22">
        <v>4</v>
      </c>
      <c r="F43" s="21"/>
      <c r="G43" s="20"/>
      <c r="H43" s="22" t="s">
        <v>427</v>
      </c>
      <c r="I43" s="21"/>
      <c r="J43" s="20"/>
      <c r="K43" s="22">
        <v>8</v>
      </c>
      <c r="L43" s="21"/>
      <c r="M43" s="20"/>
      <c r="N43" s="22">
        <v>9</v>
      </c>
      <c r="O43" s="21"/>
    </row>
    <row r="44" spans="1:15" x14ac:dyDescent="0.25">
      <c r="A44" s="12"/>
      <c r="B44" s="28" t="s">
        <v>111</v>
      </c>
      <c r="C44" s="18"/>
      <c r="D44" s="28"/>
      <c r="E44" s="41">
        <v>6</v>
      </c>
      <c r="F44" s="18"/>
      <c r="G44" s="28"/>
      <c r="H44" s="41">
        <v>3</v>
      </c>
      <c r="I44" s="18"/>
      <c r="J44" s="28"/>
      <c r="K44" s="41">
        <v>11</v>
      </c>
      <c r="L44" s="18"/>
      <c r="M44" s="28"/>
      <c r="N44" s="41">
        <v>59</v>
      </c>
      <c r="O44" s="18"/>
    </row>
    <row r="45" spans="1:15" ht="15.75" thickBot="1" x14ac:dyDescent="0.3">
      <c r="A45" s="12"/>
      <c r="B45" s="20" t="s">
        <v>557</v>
      </c>
      <c r="C45" s="21"/>
      <c r="D45" s="31"/>
      <c r="E45" s="55">
        <v>429</v>
      </c>
      <c r="F45" s="21"/>
      <c r="G45" s="31"/>
      <c r="H45" s="55">
        <v>152</v>
      </c>
      <c r="I45" s="21"/>
      <c r="J45" s="31"/>
      <c r="K45" s="32">
        <v>2199</v>
      </c>
      <c r="L45" s="21"/>
      <c r="M45" s="31"/>
      <c r="N45" s="55">
        <v>257</v>
      </c>
      <c r="O45" s="21"/>
    </row>
    <row r="46" spans="1:15" ht="15.75" thickBot="1" x14ac:dyDescent="0.3">
      <c r="A46" s="12"/>
      <c r="B46" s="23" t="s">
        <v>571</v>
      </c>
      <c r="C46" s="18"/>
      <c r="D46" s="33"/>
      <c r="E46" s="56">
        <v>514</v>
      </c>
      <c r="F46" s="18"/>
      <c r="G46" s="33"/>
      <c r="H46" s="56">
        <v>327</v>
      </c>
      <c r="I46" s="18"/>
      <c r="J46" s="33"/>
      <c r="K46" s="34">
        <v>2545</v>
      </c>
      <c r="L46" s="18"/>
      <c r="M46" s="33"/>
      <c r="N46" s="56">
        <v>794</v>
      </c>
      <c r="O46" s="18"/>
    </row>
    <row r="47" spans="1:15" ht="27" thickBot="1" x14ac:dyDescent="0.3">
      <c r="A47" s="12"/>
      <c r="B47" s="20" t="s">
        <v>572</v>
      </c>
      <c r="C47" s="21"/>
      <c r="D47" s="52"/>
      <c r="E47" s="54" t="s">
        <v>427</v>
      </c>
      <c r="F47" s="21"/>
      <c r="G47" s="52"/>
      <c r="H47" s="54">
        <v>-9</v>
      </c>
      <c r="I47" s="21"/>
      <c r="J47" s="52"/>
      <c r="K47" s="54">
        <v>-50</v>
      </c>
      <c r="L47" s="21"/>
      <c r="M47" s="52"/>
      <c r="N47" s="54">
        <v>-26</v>
      </c>
      <c r="O47" s="21"/>
    </row>
    <row r="48" spans="1:15" ht="15.75" thickBot="1" x14ac:dyDescent="0.3">
      <c r="A48" s="12"/>
      <c r="B48" s="28" t="s">
        <v>573</v>
      </c>
      <c r="C48" s="18"/>
      <c r="D48" s="69" t="s">
        <v>326</v>
      </c>
      <c r="E48" s="133">
        <v>514</v>
      </c>
      <c r="F48" s="18"/>
      <c r="G48" s="69" t="s">
        <v>326</v>
      </c>
      <c r="H48" s="133">
        <v>318</v>
      </c>
      <c r="I48" s="18"/>
      <c r="J48" s="69" t="s">
        <v>326</v>
      </c>
      <c r="K48" s="70">
        <v>2495</v>
      </c>
      <c r="L48" s="18"/>
      <c r="M48" s="69" t="s">
        <v>326</v>
      </c>
      <c r="N48" s="133">
        <v>768</v>
      </c>
      <c r="O48" s="18"/>
    </row>
    <row r="49" spans="1:2" ht="15.75" thickTop="1" x14ac:dyDescent="0.25">
      <c r="A49" s="12"/>
      <c r="B49" s="4"/>
    </row>
  </sheetData>
  <mergeCells count="40">
    <mergeCell ref="B30:O30"/>
    <mergeCell ref="B31:O31"/>
    <mergeCell ref="B32:O32"/>
    <mergeCell ref="B33:O33"/>
    <mergeCell ref="B34:O34"/>
    <mergeCell ref="A1:A2"/>
    <mergeCell ref="B1:O1"/>
    <mergeCell ref="B2:O2"/>
    <mergeCell ref="B3:O3"/>
    <mergeCell ref="A4:A49"/>
    <mergeCell ref="B4:O4"/>
    <mergeCell ref="B5:O5"/>
    <mergeCell ref="B6:O6"/>
    <mergeCell ref="B7:O7"/>
    <mergeCell ref="B8:O8"/>
    <mergeCell ref="D36:H36"/>
    <mergeCell ref="J36:N36"/>
    <mergeCell ref="D37:E37"/>
    <mergeCell ref="G37:H37"/>
    <mergeCell ref="J37:K37"/>
    <mergeCell ref="M37:N37"/>
    <mergeCell ref="D19:E19"/>
    <mergeCell ref="G19:H19"/>
    <mergeCell ref="J19:K19"/>
    <mergeCell ref="M19:N19"/>
    <mergeCell ref="D35:H35"/>
    <mergeCell ref="J35:N35"/>
    <mergeCell ref="B26:O26"/>
    <mergeCell ref="B27:O27"/>
    <mergeCell ref="B28:O28"/>
    <mergeCell ref="B29:O29"/>
    <mergeCell ref="D9:E9"/>
    <mergeCell ref="G9:H9"/>
    <mergeCell ref="D10:E10"/>
    <mergeCell ref="G10:H10"/>
    <mergeCell ref="D18:H18"/>
    <mergeCell ref="J18:N18"/>
    <mergeCell ref="B15:O15"/>
    <mergeCell ref="B16:O16"/>
    <mergeCell ref="B17:O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31.140625" customWidth="1"/>
    <col min="6" max="6" width="30.42578125" customWidth="1"/>
    <col min="7" max="7" width="6" customWidth="1"/>
    <col min="8" max="8" width="21.85546875" customWidth="1"/>
    <col min="9" max="9" width="30.42578125" customWidth="1"/>
    <col min="10" max="10" width="6" customWidth="1"/>
    <col min="11" max="11" width="16.28515625" customWidth="1"/>
    <col min="12" max="12" width="30.42578125" customWidth="1"/>
    <col min="13" max="13" width="6" customWidth="1"/>
    <col min="14" max="14" width="21.85546875" customWidth="1"/>
    <col min="15" max="15" width="30.42578125" customWidth="1"/>
    <col min="16" max="16" width="6" customWidth="1"/>
    <col min="17" max="17" width="18.85546875" customWidth="1"/>
    <col min="18" max="18" width="30.42578125" customWidth="1"/>
    <col min="19" max="19" width="6" customWidth="1"/>
    <col min="20" max="20" width="16.28515625" customWidth="1"/>
    <col min="21" max="22" width="30.42578125" customWidth="1"/>
    <col min="23" max="23" width="11.7109375" customWidth="1"/>
    <col min="24" max="24" width="30.42578125" customWidth="1"/>
    <col min="25" max="25" width="6" customWidth="1"/>
    <col min="26" max="26" width="21.85546875" customWidth="1"/>
    <col min="27" max="27" width="30.42578125" customWidth="1"/>
    <col min="28" max="28" width="6" customWidth="1"/>
    <col min="29" max="29" width="16.28515625" customWidth="1"/>
    <col min="30" max="30" width="30.42578125" customWidth="1"/>
  </cols>
  <sheetData>
    <row r="1" spans="1:30"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x14ac:dyDescent="0.25">
      <c r="A4" s="12" t="s">
        <v>576</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2"/>
      <c r="B5" s="62" t="s">
        <v>57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12"/>
      <c r="B7" s="63" t="s">
        <v>578</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ht="15.75" thickBot="1" x14ac:dyDescent="0.3">
      <c r="A9" s="12"/>
      <c r="B9" s="13"/>
      <c r="C9" s="13"/>
      <c r="D9" s="43" t="s">
        <v>465</v>
      </c>
      <c r="E9" s="43"/>
      <c r="F9" s="43"/>
      <c r="G9" s="43"/>
      <c r="H9" s="43"/>
      <c r="I9" s="43"/>
      <c r="J9" s="43"/>
      <c r="K9" s="43"/>
      <c r="L9" s="43"/>
      <c r="M9" s="43"/>
      <c r="N9" s="43"/>
      <c r="O9" s="13"/>
    </row>
    <row r="10" spans="1:30" x14ac:dyDescent="0.25">
      <c r="A10" s="12"/>
      <c r="B10" s="13"/>
      <c r="C10" s="13"/>
      <c r="D10" s="122"/>
      <c r="E10" s="122"/>
      <c r="F10" s="49"/>
      <c r="G10" s="121" t="s">
        <v>579</v>
      </c>
      <c r="H10" s="121"/>
      <c r="I10" s="49"/>
      <c r="J10" s="121" t="s">
        <v>579</v>
      </c>
      <c r="K10" s="121"/>
      <c r="L10" s="49"/>
      <c r="M10" s="122"/>
      <c r="N10" s="122"/>
      <c r="O10" s="13"/>
    </row>
    <row r="11" spans="1:30" x14ac:dyDescent="0.25">
      <c r="A11" s="12"/>
      <c r="B11" s="13"/>
      <c r="C11" s="13"/>
      <c r="D11" s="147"/>
      <c r="E11" s="147"/>
      <c r="F11" s="13"/>
      <c r="G11" s="42" t="s">
        <v>580</v>
      </c>
      <c r="H11" s="42"/>
      <c r="I11" s="13"/>
      <c r="J11" s="42" t="s">
        <v>580</v>
      </c>
      <c r="K11" s="42"/>
      <c r="L11" s="13"/>
      <c r="M11" s="147"/>
      <c r="N11" s="147"/>
      <c r="O11" s="13"/>
    </row>
    <row r="12" spans="1:30" x14ac:dyDescent="0.25">
      <c r="A12" s="12"/>
      <c r="B12" s="13"/>
      <c r="C12" s="13"/>
      <c r="D12" s="42" t="s">
        <v>581</v>
      </c>
      <c r="E12" s="42"/>
      <c r="F12" s="13"/>
      <c r="G12" s="42" t="s">
        <v>582</v>
      </c>
      <c r="H12" s="42"/>
      <c r="I12" s="13"/>
      <c r="J12" s="42" t="s">
        <v>582</v>
      </c>
      <c r="K12" s="42"/>
      <c r="L12" s="13"/>
      <c r="M12" s="147"/>
      <c r="N12" s="147"/>
      <c r="O12" s="13"/>
    </row>
    <row r="13" spans="1:30" ht="15.75" thickBot="1" x14ac:dyDescent="0.3">
      <c r="A13" s="12"/>
      <c r="B13" s="15" t="s">
        <v>322</v>
      </c>
      <c r="C13" s="13"/>
      <c r="D13" s="43" t="s">
        <v>583</v>
      </c>
      <c r="E13" s="43"/>
      <c r="F13" s="13"/>
      <c r="G13" s="43" t="s">
        <v>584</v>
      </c>
      <c r="H13" s="43"/>
      <c r="I13" s="13"/>
      <c r="J13" s="43" t="s">
        <v>585</v>
      </c>
      <c r="K13" s="43"/>
      <c r="L13" s="13"/>
      <c r="M13" s="43" t="s">
        <v>586</v>
      </c>
      <c r="N13" s="43"/>
      <c r="O13" s="13"/>
    </row>
    <row r="14" spans="1:30" x14ac:dyDescent="0.25">
      <c r="A14" s="12"/>
      <c r="B14" s="124" t="s">
        <v>587</v>
      </c>
      <c r="C14" s="18"/>
      <c r="D14" s="17"/>
      <c r="E14" s="19"/>
      <c r="F14" s="18"/>
      <c r="G14" s="17"/>
      <c r="H14" s="19"/>
      <c r="I14" s="18"/>
      <c r="J14" s="17"/>
      <c r="K14" s="19"/>
      <c r="L14" s="18"/>
      <c r="M14" s="17"/>
      <c r="N14" s="19"/>
      <c r="O14" s="18"/>
    </row>
    <row r="15" spans="1:30" x14ac:dyDescent="0.25">
      <c r="A15" s="12"/>
      <c r="B15" s="20" t="s">
        <v>588</v>
      </c>
      <c r="C15" s="21"/>
      <c r="D15" s="20" t="s">
        <v>326</v>
      </c>
      <c r="E15" s="68">
        <v>18885</v>
      </c>
      <c r="F15" s="21"/>
      <c r="G15" s="20" t="s">
        <v>326</v>
      </c>
      <c r="H15" s="22">
        <v>357</v>
      </c>
      <c r="I15" s="21"/>
      <c r="J15" s="20" t="s">
        <v>326</v>
      </c>
      <c r="K15" s="22" t="s">
        <v>427</v>
      </c>
      <c r="L15" s="21"/>
      <c r="M15" s="20" t="s">
        <v>326</v>
      </c>
      <c r="N15" s="68">
        <v>19242</v>
      </c>
      <c r="O15" s="21"/>
    </row>
    <row r="16" spans="1:30" ht="26.25" x14ac:dyDescent="0.25">
      <c r="A16" s="12"/>
      <c r="B16" s="28" t="s">
        <v>589</v>
      </c>
      <c r="C16" s="18"/>
      <c r="D16" s="28"/>
      <c r="E16" s="29">
        <v>23450</v>
      </c>
      <c r="F16" s="18"/>
      <c r="G16" s="28"/>
      <c r="H16" s="29">
        <v>1065</v>
      </c>
      <c r="I16" s="18"/>
      <c r="J16" s="28"/>
      <c r="K16" s="41">
        <v>10</v>
      </c>
      <c r="L16" s="18"/>
      <c r="M16" s="28"/>
      <c r="N16" s="29">
        <v>24505</v>
      </c>
      <c r="O16" s="18"/>
    </row>
    <row r="17" spans="1:30" x14ac:dyDescent="0.25">
      <c r="A17" s="12"/>
      <c r="B17" s="20" t="s">
        <v>590</v>
      </c>
      <c r="C17" s="21"/>
      <c r="D17" s="20"/>
      <c r="E17" s="22"/>
      <c r="F17" s="21"/>
      <c r="G17" s="20"/>
      <c r="H17" s="22"/>
      <c r="I17" s="21"/>
      <c r="J17" s="20"/>
      <c r="K17" s="22"/>
      <c r="L17" s="21"/>
      <c r="M17" s="20"/>
      <c r="N17" s="22"/>
      <c r="O17" s="21"/>
    </row>
    <row r="18" spans="1:30" x14ac:dyDescent="0.25">
      <c r="A18" s="12"/>
      <c r="B18" s="23" t="s">
        <v>591</v>
      </c>
      <c r="C18" s="18"/>
      <c r="D18" s="28"/>
      <c r="E18" s="29">
        <v>85622</v>
      </c>
      <c r="F18" s="18"/>
      <c r="G18" s="28"/>
      <c r="H18" s="41">
        <v>304</v>
      </c>
      <c r="I18" s="18"/>
      <c r="J18" s="28"/>
      <c r="K18" s="29">
        <v>1044</v>
      </c>
      <c r="L18" s="18"/>
      <c r="M18" s="28"/>
      <c r="N18" s="29">
        <v>84882</v>
      </c>
      <c r="O18" s="18"/>
    </row>
    <row r="19" spans="1:30" x14ac:dyDescent="0.25">
      <c r="A19" s="12"/>
      <c r="B19" s="30" t="s">
        <v>592</v>
      </c>
      <c r="C19" s="21"/>
      <c r="D19" s="20"/>
      <c r="E19" s="68">
        <v>87740</v>
      </c>
      <c r="F19" s="21"/>
      <c r="G19" s="20"/>
      <c r="H19" s="22">
        <v>407</v>
      </c>
      <c r="I19" s="21"/>
      <c r="J19" s="20"/>
      <c r="K19" s="22">
        <v>760</v>
      </c>
      <c r="L19" s="21"/>
      <c r="M19" s="20"/>
      <c r="N19" s="68">
        <v>87387</v>
      </c>
      <c r="O19" s="21"/>
    </row>
    <row r="20" spans="1:30" x14ac:dyDescent="0.25">
      <c r="A20" s="12"/>
      <c r="B20" s="28" t="s">
        <v>593</v>
      </c>
      <c r="C20" s="18"/>
      <c r="D20" s="28"/>
      <c r="E20" s="41">
        <v>500</v>
      </c>
      <c r="F20" s="18"/>
      <c r="G20" s="28"/>
      <c r="H20" s="41" t="s">
        <v>427</v>
      </c>
      <c r="I20" s="18"/>
      <c r="J20" s="28"/>
      <c r="K20" s="41">
        <v>65</v>
      </c>
      <c r="L20" s="18"/>
      <c r="M20" s="28"/>
      <c r="N20" s="41">
        <v>435</v>
      </c>
      <c r="O20" s="18"/>
    </row>
    <row r="21" spans="1:30" ht="15.75" thickBot="1" x14ac:dyDescent="0.3">
      <c r="A21" s="12"/>
      <c r="B21" s="20" t="s">
        <v>594</v>
      </c>
      <c r="C21" s="21"/>
      <c r="D21" s="31"/>
      <c r="E21" s="32">
        <v>1010</v>
      </c>
      <c r="F21" s="21"/>
      <c r="G21" s="31"/>
      <c r="H21" s="55" t="s">
        <v>427</v>
      </c>
      <c r="I21" s="21"/>
      <c r="J21" s="31"/>
      <c r="K21" s="55">
        <v>49</v>
      </c>
      <c r="L21" s="21"/>
      <c r="M21" s="31"/>
      <c r="N21" s="55">
        <v>961</v>
      </c>
      <c r="O21" s="21"/>
    </row>
    <row r="22" spans="1:30" ht="15.75" thickBot="1" x14ac:dyDescent="0.3">
      <c r="A22" s="12"/>
      <c r="B22" s="23" t="s">
        <v>595</v>
      </c>
      <c r="C22" s="18"/>
      <c r="D22" s="69" t="s">
        <v>326</v>
      </c>
      <c r="E22" s="70">
        <v>217207</v>
      </c>
      <c r="F22" s="18"/>
      <c r="G22" s="69" t="s">
        <v>326</v>
      </c>
      <c r="H22" s="70">
        <v>2133</v>
      </c>
      <c r="I22" s="18"/>
      <c r="J22" s="69" t="s">
        <v>326</v>
      </c>
      <c r="K22" s="70">
        <v>1928</v>
      </c>
      <c r="L22" s="18"/>
      <c r="M22" s="69" t="s">
        <v>326</v>
      </c>
      <c r="N22" s="70">
        <v>217412</v>
      </c>
      <c r="O22" s="18"/>
    </row>
    <row r="23" spans="1:30" ht="15.75" thickTop="1"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row>
    <row r="24" spans="1:30" ht="15.75" thickBot="1" x14ac:dyDescent="0.3">
      <c r="A24" s="12"/>
      <c r="B24" s="148"/>
      <c r="C24" s="13"/>
      <c r="D24" s="43" t="s">
        <v>474</v>
      </c>
      <c r="E24" s="43"/>
      <c r="F24" s="43"/>
      <c r="G24" s="43"/>
      <c r="H24" s="43"/>
      <c r="I24" s="43"/>
      <c r="J24" s="43"/>
      <c r="K24" s="43"/>
      <c r="L24" s="43"/>
      <c r="M24" s="43"/>
      <c r="N24" s="43"/>
      <c r="O24" s="13"/>
    </row>
    <row r="25" spans="1:30" x14ac:dyDescent="0.25">
      <c r="A25" s="12"/>
      <c r="B25" s="148"/>
      <c r="C25" s="13"/>
      <c r="D25" s="122"/>
      <c r="E25" s="122"/>
      <c r="F25" s="49"/>
      <c r="G25" s="121" t="s">
        <v>579</v>
      </c>
      <c r="H25" s="121"/>
      <c r="I25" s="49"/>
      <c r="J25" s="121" t="s">
        <v>579</v>
      </c>
      <c r="K25" s="121"/>
      <c r="L25" s="49"/>
      <c r="M25" s="122"/>
      <c r="N25" s="122"/>
      <c r="O25" s="13"/>
    </row>
    <row r="26" spans="1:30" x14ac:dyDescent="0.25">
      <c r="A26" s="12"/>
      <c r="B26" s="148"/>
      <c r="C26" s="13"/>
      <c r="D26" s="147"/>
      <c r="E26" s="147"/>
      <c r="F26" s="13"/>
      <c r="G26" s="42" t="s">
        <v>580</v>
      </c>
      <c r="H26" s="42"/>
      <c r="I26" s="13"/>
      <c r="J26" s="42" t="s">
        <v>580</v>
      </c>
      <c r="K26" s="42"/>
      <c r="L26" s="13"/>
      <c r="M26" s="147"/>
      <c r="N26" s="147"/>
      <c r="O26" s="13"/>
    </row>
    <row r="27" spans="1:30" x14ac:dyDescent="0.25">
      <c r="A27" s="12"/>
      <c r="B27" s="148"/>
      <c r="C27" s="13"/>
      <c r="D27" s="42" t="s">
        <v>581</v>
      </c>
      <c r="E27" s="42"/>
      <c r="F27" s="13"/>
      <c r="G27" s="42" t="s">
        <v>582</v>
      </c>
      <c r="H27" s="42"/>
      <c r="I27" s="13"/>
      <c r="J27" s="42" t="s">
        <v>582</v>
      </c>
      <c r="K27" s="42"/>
      <c r="L27" s="13"/>
      <c r="M27" s="147"/>
      <c r="N27" s="147"/>
      <c r="O27" s="13"/>
    </row>
    <row r="28" spans="1:30" ht="15.75" thickBot="1" x14ac:dyDescent="0.3">
      <c r="A28" s="12"/>
      <c r="B28" s="15" t="s">
        <v>322</v>
      </c>
      <c r="C28" s="13"/>
      <c r="D28" s="43" t="s">
        <v>583</v>
      </c>
      <c r="E28" s="43"/>
      <c r="F28" s="13"/>
      <c r="G28" s="43" t="s">
        <v>584</v>
      </c>
      <c r="H28" s="43"/>
      <c r="I28" s="13"/>
      <c r="J28" s="43" t="s">
        <v>585</v>
      </c>
      <c r="K28" s="43"/>
      <c r="L28" s="13"/>
      <c r="M28" s="43" t="s">
        <v>586</v>
      </c>
      <c r="N28" s="43"/>
      <c r="O28" s="13"/>
    </row>
    <row r="29" spans="1:30" x14ac:dyDescent="0.25">
      <c r="A29" s="12"/>
      <c r="B29" s="124" t="s">
        <v>587</v>
      </c>
      <c r="C29" s="18"/>
      <c r="D29" s="17"/>
      <c r="E29" s="19"/>
      <c r="F29" s="18"/>
      <c r="G29" s="17"/>
      <c r="H29" s="19"/>
      <c r="I29" s="18"/>
      <c r="J29" s="17"/>
      <c r="K29" s="19"/>
      <c r="L29" s="18"/>
      <c r="M29" s="17"/>
      <c r="N29" s="19"/>
      <c r="O29" s="18"/>
    </row>
    <row r="30" spans="1:30" ht="26.25" x14ac:dyDescent="0.25">
      <c r="A30" s="12"/>
      <c r="B30" s="20" t="s">
        <v>589</v>
      </c>
      <c r="C30" s="21"/>
      <c r="D30" s="20" t="s">
        <v>326</v>
      </c>
      <c r="E30" s="68">
        <v>79488</v>
      </c>
      <c r="F30" s="21"/>
      <c r="G30" s="20" t="s">
        <v>326</v>
      </c>
      <c r="H30" s="68">
        <v>1422</v>
      </c>
      <c r="I30" s="21"/>
      <c r="J30" s="20" t="s">
        <v>326</v>
      </c>
      <c r="K30" s="68">
        <v>2856</v>
      </c>
      <c r="L30" s="21"/>
      <c r="M30" s="20" t="s">
        <v>326</v>
      </c>
      <c r="N30" s="68">
        <v>78054</v>
      </c>
      <c r="O30" s="21"/>
    </row>
    <row r="31" spans="1:30" x14ac:dyDescent="0.25">
      <c r="A31" s="12"/>
      <c r="B31" s="28" t="s">
        <v>590</v>
      </c>
      <c r="C31" s="18"/>
      <c r="D31" s="28"/>
      <c r="E31" s="41"/>
      <c r="F31" s="18"/>
      <c r="G31" s="28"/>
      <c r="H31" s="41"/>
      <c r="I31" s="18"/>
      <c r="J31" s="28"/>
      <c r="K31" s="41"/>
      <c r="L31" s="18"/>
      <c r="M31" s="28"/>
      <c r="N31" s="41"/>
      <c r="O31" s="18"/>
    </row>
    <row r="32" spans="1:30" x14ac:dyDescent="0.25">
      <c r="A32" s="12"/>
      <c r="B32" s="30" t="s">
        <v>591</v>
      </c>
      <c r="C32" s="21"/>
      <c r="D32" s="20"/>
      <c r="E32" s="68">
        <v>35906</v>
      </c>
      <c r="F32" s="21"/>
      <c r="G32" s="20"/>
      <c r="H32" s="22">
        <v>46</v>
      </c>
      <c r="I32" s="21"/>
      <c r="J32" s="20"/>
      <c r="K32" s="68">
        <v>1153</v>
      </c>
      <c r="L32" s="21"/>
      <c r="M32" s="20"/>
      <c r="N32" s="68">
        <v>34799</v>
      </c>
      <c r="O32" s="21"/>
    </row>
    <row r="33" spans="1:30" x14ac:dyDescent="0.25">
      <c r="A33" s="12"/>
      <c r="B33" s="23" t="s">
        <v>592</v>
      </c>
      <c r="C33" s="18"/>
      <c r="D33" s="28"/>
      <c r="E33" s="29">
        <v>91648</v>
      </c>
      <c r="F33" s="18"/>
      <c r="G33" s="28"/>
      <c r="H33" s="41">
        <v>98</v>
      </c>
      <c r="I33" s="18"/>
      <c r="J33" s="28"/>
      <c r="K33" s="29">
        <v>2090</v>
      </c>
      <c r="L33" s="18"/>
      <c r="M33" s="28"/>
      <c r="N33" s="29">
        <v>89656</v>
      </c>
      <c r="O33" s="18"/>
    </row>
    <row r="34" spans="1:30" x14ac:dyDescent="0.25">
      <c r="A34" s="12"/>
      <c r="B34" s="20" t="s">
        <v>593</v>
      </c>
      <c r="C34" s="21"/>
      <c r="D34" s="20"/>
      <c r="E34" s="22">
        <v>500</v>
      </c>
      <c r="F34" s="21"/>
      <c r="G34" s="20"/>
      <c r="H34" s="22" t="s">
        <v>427</v>
      </c>
      <c r="I34" s="21"/>
      <c r="J34" s="20"/>
      <c r="K34" s="22">
        <v>93</v>
      </c>
      <c r="L34" s="21"/>
      <c r="M34" s="20"/>
      <c r="N34" s="22">
        <v>407</v>
      </c>
      <c r="O34" s="21"/>
    </row>
    <row r="35" spans="1:30" ht="15.75" thickBot="1" x14ac:dyDescent="0.3">
      <c r="A35" s="12"/>
      <c r="B35" s="28" t="s">
        <v>594</v>
      </c>
      <c r="C35" s="18"/>
      <c r="D35" s="24"/>
      <c r="E35" s="25">
        <v>1010</v>
      </c>
      <c r="F35" s="18"/>
      <c r="G35" s="24"/>
      <c r="H35" s="51" t="s">
        <v>427</v>
      </c>
      <c r="I35" s="18"/>
      <c r="J35" s="24"/>
      <c r="K35" s="51">
        <v>59</v>
      </c>
      <c r="L35" s="18"/>
      <c r="M35" s="24"/>
      <c r="N35" s="51">
        <v>951</v>
      </c>
      <c r="O35" s="18"/>
    </row>
    <row r="36" spans="1:30" ht="15.75" thickBot="1" x14ac:dyDescent="0.3">
      <c r="A36" s="12"/>
      <c r="B36" s="30" t="s">
        <v>595</v>
      </c>
      <c r="C36" s="21"/>
      <c r="D36" s="35" t="s">
        <v>326</v>
      </c>
      <c r="E36" s="36">
        <v>208552</v>
      </c>
      <c r="F36" s="21"/>
      <c r="G36" s="35" t="s">
        <v>326</v>
      </c>
      <c r="H36" s="36">
        <v>1566</v>
      </c>
      <c r="I36" s="21"/>
      <c r="J36" s="35" t="s">
        <v>326</v>
      </c>
      <c r="K36" s="36">
        <v>6251</v>
      </c>
      <c r="L36" s="21"/>
      <c r="M36" s="35" t="s">
        <v>326</v>
      </c>
      <c r="N36" s="36">
        <v>203867</v>
      </c>
      <c r="O36" s="21"/>
    </row>
    <row r="37" spans="1:30" ht="15.75" thickTop="1" x14ac:dyDescent="0.25">
      <c r="A37" s="12"/>
      <c r="B37" s="28"/>
      <c r="C37" s="18"/>
      <c r="D37" s="37"/>
      <c r="E37" s="38"/>
      <c r="F37" s="18"/>
      <c r="G37" s="37"/>
      <c r="H37" s="38"/>
      <c r="I37" s="18"/>
      <c r="J37" s="37"/>
      <c r="K37" s="38"/>
      <c r="L37" s="18"/>
      <c r="M37" s="37"/>
      <c r="N37" s="38"/>
      <c r="O37" s="18"/>
    </row>
    <row r="38" spans="1:30" x14ac:dyDescent="0.25">
      <c r="A38" s="12"/>
      <c r="B38" s="149" t="s">
        <v>596</v>
      </c>
      <c r="C38" s="21"/>
      <c r="D38" s="20"/>
      <c r="E38" s="22"/>
      <c r="F38" s="21"/>
      <c r="G38" s="20"/>
      <c r="H38" s="22"/>
      <c r="I38" s="21"/>
      <c r="J38" s="20"/>
      <c r="K38" s="22"/>
      <c r="L38" s="21"/>
      <c r="M38" s="20"/>
      <c r="N38" s="22"/>
      <c r="O38" s="21"/>
    </row>
    <row r="39" spans="1:30" ht="27" thickBot="1" x14ac:dyDescent="0.3">
      <c r="A39" s="12"/>
      <c r="B39" s="28" t="s">
        <v>589</v>
      </c>
      <c r="C39" s="18"/>
      <c r="D39" s="127" t="s">
        <v>326</v>
      </c>
      <c r="E39" s="128">
        <v>2308</v>
      </c>
      <c r="F39" s="18"/>
      <c r="G39" s="127" t="s">
        <v>326</v>
      </c>
      <c r="H39" s="129">
        <v>116</v>
      </c>
      <c r="I39" s="18"/>
      <c r="J39" s="127" t="s">
        <v>326</v>
      </c>
      <c r="K39" s="129" t="s">
        <v>427</v>
      </c>
      <c r="L39" s="18"/>
      <c r="M39" s="127" t="s">
        <v>326</v>
      </c>
      <c r="N39" s="128">
        <v>2424</v>
      </c>
      <c r="O39" s="18"/>
    </row>
    <row r="40" spans="1:30" ht="15.75" thickTop="1"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row>
    <row r="41" spans="1:30" x14ac:dyDescent="0.25">
      <c r="A41" s="12"/>
      <c r="B41" s="63" t="s">
        <v>597</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x14ac:dyDescent="0.25">
      <c r="A43" s="12"/>
      <c r="B43" s="63" t="s">
        <v>598</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ht="15.75" thickBot="1" x14ac:dyDescent="0.3">
      <c r="A45" s="12"/>
      <c r="B45" s="13"/>
      <c r="C45" s="13"/>
      <c r="D45" s="43" t="s">
        <v>465</v>
      </c>
      <c r="E45" s="43"/>
      <c r="F45" s="43"/>
      <c r="G45" s="43"/>
      <c r="H45" s="43"/>
      <c r="I45" s="13"/>
    </row>
    <row r="46" spans="1:30" ht="15.75" thickBot="1" x14ac:dyDescent="0.3">
      <c r="A46" s="12"/>
      <c r="B46" s="13"/>
      <c r="C46" s="13"/>
      <c r="D46" s="130" t="s">
        <v>599</v>
      </c>
      <c r="E46" s="130"/>
      <c r="F46" s="130"/>
      <c r="G46" s="130"/>
      <c r="H46" s="130"/>
      <c r="I46" s="13"/>
    </row>
    <row r="47" spans="1:30" x14ac:dyDescent="0.25">
      <c r="A47" s="12"/>
      <c r="B47" s="13"/>
      <c r="C47" s="13"/>
      <c r="D47" s="121" t="s">
        <v>581</v>
      </c>
      <c r="E47" s="121"/>
      <c r="F47" s="49"/>
      <c r="G47" s="121" t="s">
        <v>600</v>
      </c>
      <c r="H47" s="121"/>
      <c r="I47" s="13"/>
    </row>
    <row r="48" spans="1:30" ht="15.75" thickBot="1" x14ac:dyDescent="0.3">
      <c r="A48" s="12"/>
      <c r="B48" s="15" t="s">
        <v>322</v>
      </c>
      <c r="C48" s="13"/>
      <c r="D48" s="43" t="s">
        <v>583</v>
      </c>
      <c r="E48" s="43"/>
      <c r="F48" s="13"/>
      <c r="G48" s="43" t="s">
        <v>601</v>
      </c>
      <c r="H48" s="43"/>
      <c r="I48" s="13"/>
    </row>
    <row r="49" spans="1:30" x14ac:dyDescent="0.25">
      <c r="A49" s="12"/>
      <c r="B49" s="17" t="s">
        <v>602</v>
      </c>
      <c r="C49" s="18"/>
      <c r="D49" s="17"/>
      <c r="E49" s="19"/>
      <c r="F49" s="18"/>
      <c r="G49" s="17"/>
      <c r="H49" s="19"/>
      <c r="I49" s="18"/>
    </row>
    <row r="50" spans="1:30" x14ac:dyDescent="0.25">
      <c r="A50" s="12"/>
      <c r="B50" s="20" t="s">
        <v>603</v>
      </c>
      <c r="C50" s="21"/>
      <c r="D50" s="20" t="s">
        <v>326</v>
      </c>
      <c r="E50" s="22">
        <v>150</v>
      </c>
      <c r="F50" s="21"/>
      <c r="G50" s="20" t="s">
        <v>326</v>
      </c>
      <c r="H50" s="22">
        <v>149</v>
      </c>
      <c r="I50" s="21"/>
    </row>
    <row r="51" spans="1:30" x14ac:dyDescent="0.25">
      <c r="A51" s="12"/>
      <c r="B51" s="28" t="s">
        <v>604</v>
      </c>
      <c r="C51" s="18"/>
      <c r="D51" s="28"/>
      <c r="E51" s="41" t="s">
        <v>427</v>
      </c>
      <c r="F51" s="18"/>
      <c r="G51" s="28"/>
      <c r="H51" s="41" t="s">
        <v>427</v>
      </c>
      <c r="I51" s="18"/>
    </row>
    <row r="52" spans="1:30" x14ac:dyDescent="0.25">
      <c r="A52" s="12"/>
      <c r="B52" s="20" t="s">
        <v>605</v>
      </c>
      <c r="C52" s="21"/>
      <c r="D52" s="20"/>
      <c r="E52" s="68">
        <v>25980</v>
      </c>
      <c r="F52" s="21"/>
      <c r="G52" s="20"/>
      <c r="H52" s="68">
        <v>26544</v>
      </c>
      <c r="I52" s="21"/>
    </row>
    <row r="53" spans="1:30" x14ac:dyDescent="0.25">
      <c r="A53" s="12"/>
      <c r="B53" s="28" t="s">
        <v>606</v>
      </c>
      <c r="C53" s="18"/>
      <c r="D53" s="28"/>
      <c r="E53" s="29">
        <v>16705</v>
      </c>
      <c r="F53" s="18"/>
      <c r="G53" s="28"/>
      <c r="H53" s="29">
        <v>17489</v>
      </c>
      <c r="I53" s="18"/>
    </row>
    <row r="54" spans="1:30" x14ac:dyDescent="0.25">
      <c r="A54" s="12"/>
      <c r="B54" s="20" t="s">
        <v>591</v>
      </c>
      <c r="C54" s="21"/>
      <c r="D54" s="20"/>
      <c r="E54" s="68">
        <v>85622</v>
      </c>
      <c r="F54" s="21"/>
      <c r="G54" s="20"/>
      <c r="H54" s="68">
        <v>84882</v>
      </c>
      <c r="I54" s="21"/>
    </row>
    <row r="55" spans="1:30" ht="15.75" thickBot="1" x14ac:dyDescent="0.3">
      <c r="A55" s="12"/>
      <c r="B55" s="28" t="s">
        <v>592</v>
      </c>
      <c r="C55" s="18"/>
      <c r="D55" s="24"/>
      <c r="E55" s="25">
        <v>87740</v>
      </c>
      <c r="F55" s="18"/>
      <c r="G55" s="24"/>
      <c r="H55" s="25">
        <v>87387</v>
      </c>
      <c r="I55" s="18"/>
    </row>
    <row r="56" spans="1:30" ht="15.75" thickBot="1" x14ac:dyDescent="0.3">
      <c r="A56" s="12"/>
      <c r="B56" s="30" t="s">
        <v>149</v>
      </c>
      <c r="C56" s="21"/>
      <c r="D56" s="35" t="s">
        <v>326</v>
      </c>
      <c r="E56" s="36">
        <v>216197</v>
      </c>
      <c r="F56" s="21"/>
      <c r="G56" s="35" t="s">
        <v>326</v>
      </c>
      <c r="H56" s="36">
        <v>216451</v>
      </c>
      <c r="I56" s="21"/>
    </row>
    <row r="57" spans="1:30" ht="15.75" thickTop="1" x14ac:dyDescent="0.25">
      <c r="A57" s="12"/>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ht="25.5" customHeight="1" x14ac:dyDescent="0.25">
      <c r="A58" s="12"/>
      <c r="B58" s="63" t="s">
        <v>607</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row>
    <row r="59" spans="1:30" x14ac:dyDescent="0.25">
      <c r="A59" s="12"/>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row>
    <row r="60" spans="1:30" x14ac:dyDescent="0.25">
      <c r="A60" s="12"/>
      <c r="B60" s="63" t="s">
        <v>608</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row>
    <row r="61" spans="1:30" x14ac:dyDescent="0.25">
      <c r="A61" s="12"/>
      <c r="B61" s="4"/>
    </row>
    <row r="62" spans="1:30"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ht="15" customHeight="1" x14ac:dyDescent="0.25">
      <c r="A63" s="12"/>
      <c r="B63" s="65" t="s">
        <v>609</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2"/>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row>
    <row r="65" spans="1:30" ht="15.75" thickBot="1" x14ac:dyDescent="0.3">
      <c r="A65" s="12"/>
      <c r="B65" s="73"/>
      <c r="C65" s="74"/>
      <c r="D65" s="73"/>
      <c r="E65" s="102" t="s">
        <v>465</v>
      </c>
      <c r="F65" s="102"/>
      <c r="G65" s="102"/>
      <c r="H65" s="102"/>
      <c r="I65" s="102"/>
      <c r="J65" s="102"/>
      <c r="K65" s="102"/>
      <c r="L65" s="102"/>
      <c r="M65" s="102"/>
      <c r="N65" s="102"/>
      <c r="O65" s="102"/>
      <c r="P65" s="102"/>
      <c r="Q65" s="102"/>
      <c r="R65" s="102"/>
      <c r="S65" s="102"/>
      <c r="T65" s="102"/>
      <c r="U65" s="102"/>
      <c r="V65" s="102"/>
      <c r="W65" s="102"/>
      <c r="X65" s="102"/>
      <c r="Y65" s="102"/>
      <c r="Z65" s="102"/>
      <c r="AA65" s="102"/>
      <c r="AB65" s="102"/>
      <c r="AC65" s="102"/>
      <c r="AD65" s="73"/>
    </row>
    <row r="66" spans="1:30" ht="15.75" thickBot="1" x14ac:dyDescent="0.3">
      <c r="A66" s="12"/>
      <c r="B66" s="73"/>
      <c r="C66" s="74"/>
      <c r="D66" s="73"/>
      <c r="E66" s="119" t="s">
        <v>610</v>
      </c>
      <c r="F66" s="119"/>
      <c r="G66" s="119"/>
      <c r="H66" s="119"/>
      <c r="I66" s="119"/>
      <c r="J66" s="119"/>
      <c r="K66" s="119"/>
      <c r="L66" s="77"/>
      <c r="M66" s="153" t="s">
        <v>611</v>
      </c>
      <c r="N66" s="153"/>
      <c r="O66" s="153"/>
      <c r="P66" s="153"/>
      <c r="Q66" s="153"/>
      <c r="R66" s="153"/>
      <c r="S66" s="153"/>
      <c r="T66" s="153"/>
      <c r="U66" s="150"/>
      <c r="V66" s="153" t="s">
        <v>149</v>
      </c>
      <c r="W66" s="153"/>
      <c r="X66" s="153"/>
      <c r="Y66" s="153"/>
      <c r="Z66" s="153"/>
      <c r="AA66" s="153"/>
      <c r="AB66" s="153"/>
      <c r="AC66" s="153"/>
      <c r="AD66" s="139"/>
    </row>
    <row r="67" spans="1:30" x14ac:dyDescent="0.25">
      <c r="A67" s="12"/>
      <c r="B67" s="73"/>
      <c r="C67" s="74"/>
      <c r="D67" s="73"/>
      <c r="E67" s="77" t="s">
        <v>527</v>
      </c>
      <c r="F67" s="76"/>
      <c r="G67" s="104"/>
      <c r="H67" s="104"/>
      <c r="I67" s="76"/>
      <c r="J67" s="105" t="s">
        <v>579</v>
      </c>
      <c r="K67" s="105"/>
      <c r="L67" s="74"/>
      <c r="M67" s="154" t="s">
        <v>527</v>
      </c>
      <c r="N67" s="154"/>
      <c r="O67" s="76"/>
      <c r="P67" s="104"/>
      <c r="Q67" s="104"/>
      <c r="R67" s="76"/>
      <c r="S67" s="105" t="s">
        <v>579</v>
      </c>
      <c r="T67" s="105"/>
      <c r="U67" s="74"/>
      <c r="V67" s="154" t="s">
        <v>527</v>
      </c>
      <c r="W67" s="154"/>
      <c r="X67" s="76"/>
      <c r="Y67" s="104"/>
      <c r="Z67" s="104"/>
      <c r="AA67" s="76"/>
      <c r="AB67" s="105" t="s">
        <v>579</v>
      </c>
      <c r="AC67" s="105"/>
      <c r="AD67" s="73"/>
    </row>
    <row r="68" spans="1:30" x14ac:dyDescent="0.25">
      <c r="A68" s="12"/>
      <c r="B68" s="73"/>
      <c r="C68" s="74"/>
      <c r="D68" s="73"/>
      <c r="E68" s="74" t="s">
        <v>529</v>
      </c>
      <c r="F68" s="73"/>
      <c r="G68" s="106" t="s">
        <v>600</v>
      </c>
      <c r="H68" s="106"/>
      <c r="I68" s="73"/>
      <c r="J68" s="106" t="s">
        <v>580</v>
      </c>
      <c r="K68" s="106"/>
      <c r="L68" s="74"/>
      <c r="M68" s="144" t="s">
        <v>529</v>
      </c>
      <c r="N68" s="144"/>
      <c r="O68" s="73"/>
      <c r="P68" s="106" t="s">
        <v>600</v>
      </c>
      <c r="Q68" s="106"/>
      <c r="R68" s="73"/>
      <c r="S68" s="106" t="s">
        <v>580</v>
      </c>
      <c r="T68" s="106"/>
      <c r="U68" s="74"/>
      <c r="V68" s="144" t="s">
        <v>529</v>
      </c>
      <c r="W68" s="144"/>
      <c r="X68" s="73"/>
      <c r="Y68" s="106" t="s">
        <v>600</v>
      </c>
      <c r="Z68" s="106"/>
      <c r="AA68" s="73"/>
      <c r="AB68" s="106" t="s">
        <v>580</v>
      </c>
      <c r="AC68" s="106"/>
      <c r="AD68" s="73"/>
    </row>
    <row r="69" spans="1:30" ht="15.75" thickBot="1" x14ac:dyDescent="0.3">
      <c r="A69" s="12"/>
      <c r="B69" s="78" t="s">
        <v>344</v>
      </c>
      <c r="C69" s="74"/>
      <c r="D69" s="73"/>
      <c r="E69" s="75" t="s">
        <v>574</v>
      </c>
      <c r="F69" s="73"/>
      <c r="G69" s="102" t="s">
        <v>601</v>
      </c>
      <c r="H69" s="102"/>
      <c r="I69" s="73"/>
      <c r="J69" s="102" t="s">
        <v>585</v>
      </c>
      <c r="K69" s="102"/>
      <c r="L69" s="74"/>
      <c r="M69" s="145" t="s">
        <v>574</v>
      </c>
      <c r="N69" s="145"/>
      <c r="O69" s="73"/>
      <c r="P69" s="102" t="s">
        <v>601</v>
      </c>
      <c r="Q69" s="102"/>
      <c r="R69" s="73"/>
      <c r="S69" s="102" t="s">
        <v>585</v>
      </c>
      <c r="T69" s="102"/>
      <c r="U69" s="74"/>
      <c r="V69" s="145" t="s">
        <v>574</v>
      </c>
      <c r="W69" s="145"/>
      <c r="X69" s="73"/>
      <c r="Y69" s="102" t="s">
        <v>601</v>
      </c>
      <c r="Z69" s="102"/>
      <c r="AA69" s="73"/>
      <c r="AB69" s="102" t="s">
        <v>585</v>
      </c>
      <c r="AC69" s="102"/>
      <c r="AD69" s="73"/>
    </row>
    <row r="70" spans="1:30" x14ac:dyDescent="0.25">
      <c r="A70" s="12"/>
      <c r="B70" s="81" t="s">
        <v>588</v>
      </c>
      <c r="C70" s="87"/>
      <c r="D70" s="80"/>
      <c r="E70" s="82" t="s">
        <v>427</v>
      </c>
      <c r="F70" s="80"/>
      <c r="G70" s="81" t="s">
        <v>326</v>
      </c>
      <c r="H70" s="82" t="s">
        <v>427</v>
      </c>
      <c r="I70" s="80"/>
      <c r="J70" s="81" t="s">
        <v>326</v>
      </c>
      <c r="K70" s="82" t="s">
        <v>427</v>
      </c>
      <c r="L70" s="87"/>
      <c r="M70" s="141"/>
      <c r="N70" s="82" t="s">
        <v>427</v>
      </c>
      <c r="O70" s="80"/>
      <c r="P70" s="81" t="s">
        <v>326</v>
      </c>
      <c r="Q70" s="82" t="s">
        <v>427</v>
      </c>
      <c r="R70" s="80"/>
      <c r="S70" s="81" t="s">
        <v>326</v>
      </c>
      <c r="T70" s="82" t="s">
        <v>427</v>
      </c>
      <c r="U70" s="87"/>
      <c r="V70" s="141"/>
      <c r="W70" s="82" t="s">
        <v>427</v>
      </c>
      <c r="X70" s="80"/>
      <c r="Y70" s="81" t="s">
        <v>326</v>
      </c>
      <c r="Z70" s="82" t="s">
        <v>427</v>
      </c>
      <c r="AA70" s="80"/>
      <c r="AB70" s="81" t="s">
        <v>326</v>
      </c>
      <c r="AC70" s="82" t="s">
        <v>427</v>
      </c>
      <c r="AD70" s="80"/>
    </row>
    <row r="71" spans="1:30" x14ac:dyDescent="0.25">
      <c r="A71" s="12"/>
      <c r="B71" s="85" t="s">
        <v>612</v>
      </c>
      <c r="C71" s="85"/>
      <c r="D71" s="84"/>
      <c r="E71" s="86" t="s">
        <v>427</v>
      </c>
      <c r="F71" s="84"/>
      <c r="G71" s="85"/>
      <c r="H71" s="86" t="s">
        <v>427</v>
      </c>
      <c r="I71" s="84"/>
      <c r="J71" s="85"/>
      <c r="K71" s="86" t="s">
        <v>427</v>
      </c>
      <c r="L71" s="85"/>
      <c r="M71" s="84"/>
      <c r="N71" s="86">
        <v>3</v>
      </c>
      <c r="O71" s="84"/>
      <c r="P71" s="85"/>
      <c r="Q71" s="86">
        <v>736</v>
      </c>
      <c r="R71" s="84"/>
      <c r="S71" s="85"/>
      <c r="T71" s="86">
        <v>10</v>
      </c>
      <c r="U71" s="85"/>
      <c r="V71" s="84"/>
      <c r="W71" s="86">
        <v>3</v>
      </c>
      <c r="X71" s="84"/>
      <c r="Y71" s="85"/>
      <c r="Z71" s="86">
        <v>736</v>
      </c>
      <c r="AA71" s="84"/>
      <c r="AB71" s="85"/>
      <c r="AC71" s="86">
        <v>10</v>
      </c>
      <c r="AD71" s="84"/>
    </row>
    <row r="72" spans="1:30" x14ac:dyDescent="0.25">
      <c r="A72" s="12"/>
      <c r="B72" s="87" t="s">
        <v>590</v>
      </c>
      <c r="C72" s="87"/>
      <c r="D72" s="80"/>
      <c r="E72" s="89"/>
      <c r="F72" s="80"/>
      <c r="G72" s="87"/>
      <c r="H72" s="89"/>
      <c r="I72" s="80"/>
      <c r="J72" s="87"/>
      <c r="K72" s="89"/>
      <c r="L72" s="87"/>
      <c r="M72" s="80"/>
      <c r="N72" s="89"/>
      <c r="O72" s="80"/>
      <c r="P72" s="87"/>
      <c r="Q72" s="89"/>
      <c r="R72" s="80"/>
      <c r="S72" s="87"/>
      <c r="T72" s="89"/>
      <c r="U72" s="87"/>
      <c r="V72" s="80"/>
      <c r="W72" s="89"/>
      <c r="X72" s="80"/>
      <c r="Y72" s="87"/>
      <c r="Z72" s="89"/>
      <c r="AA72" s="80"/>
      <c r="AB72" s="87"/>
      <c r="AC72" s="89"/>
      <c r="AD72" s="80"/>
    </row>
    <row r="73" spans="1:30" x14ac:dyDescent="0.25">
      <c r="A73" s="12"/>
      <c r="B73" s="90" t="s">
        <v>591</v>
      </c>
      <c r="C73" s="85"/>
      <c r="D73" s="84"/>
      <c r="E73" s="86">
        <v>10</v>
      </c>
      <c r="F73" s="84"/>
      <c r="G73" s="85"/>
      <c r="H73" s="101">
        <v>49973</v>
      </c>
      <c r="I73" s="84"/>
      <c r="J73" s="85"/>
      <c r="K73" s="86">
        <v>733</v>
      </c>
      <c r="L73" s="85"/>
      <c r="M73" s="84"/>
      <c r="N73" s="86">
        <v>3</v>
      </c>
      <c r="O73" s="84"/>
      <c r="P73" s="85"/>
      <c r="Q73" s="101">
        <v>8544</v>
      </c>
      <c r="R73" s="84"/>
      <c r="S73" s="85"/>
      <c r="T73" s="86">
        <v>311</v>
      </c>
      <c r="U73" s="85"/>
      <c r="V73" s="84"/>
      <c r="W73" s="86">
        <v>13</v>
      </c>
      <c r="X73" s="84"/>
      <c r="Y73" s="85"/>
      <c r="Z73" s="101">
        <v>58517</v>
      </c>
      <c r="AA73" s="84"/>
      <c r="AB73" s="85"/>
      <c r="AC73" s="101">
        <v>1044</v>
      </c>
      <c r="AD73" s="84"/>
    </row>
    <row r="74" spans="1:30" x14ac:dyDescent="0.25">
      <c r="A74" s="12"/>
      <c r="B74" s="91" t="s">
        <v>592</v>
      </c>
      <c r="C74" s="87"/>
      <c r="D74" s="80"/>
      <c r="E74" s="89">
        <v>2</v>
      </c>
      <c r="F74" s="80"/>
      <c r="G74" s="87"/>
      <c r="H74" s="88">
        <v>7061</v>
      </c>
      <c r="I74" s="80"/>
      <c r="J74" s="87"/>
      <c r="K74" s="89">
        <v>54</v>
      </c>
      <c r="L74" s="87"/>
      <c r="M74" s="80"/>
      <c r="N74" s="89">
        <v>8</v>
      </c>
      <c r="O74" s="80"/>
      <c r="P74" s="87"/>
      <c r="Q74" s="88">
        <v>48689</v>
      </c>
      <c r="R74" s="80"/>
      <c r="S74" s="87"/>
      <c r="T74" s="89">
        <v>706</v>
      </c>
      <c r="U74" s="87"/>
      <c r="V74" s="80"/>
      <c r="W74" s="89">
        <v>10</v>
      </c>
      <c r="X74" s="80"/>
      <c r="Y74" s="87"/>
      <c r="Z74" s="88">
        <v>55750</v>
      </c>
      <c r="AA74" s="80"/>
      <c r="AB74" s="87"/>
      <c r="AC74" s="89">
        <v>760</v>
      </c>
      <c r="AD74" s="80"/>
    </row>
    <row r="75" spans="1:30" x14ac:dyDescent="0.25">
      <c r="A75" s="12"/>
      <c r="B75" s="85" t="s">
        <v>593</v>
      </c>
      <c r="C75" s="85"/>
      <c r="D75" s="84"/>
      <c r="E75" s="86" t="s">
        <v>427</v>
      </c>
      <c r="F75" s="84"/>
      <c r="G75" s="85"/>
      <c r="H75" s="86" t="s">
        <v>427</v>
      </c>
      <c r="I75" s="84"/>
      <c r="J75" s="85"/>
      <c r="K75" s="86" t="s">
        <v>427</v>
      </c>
      <c r="L75" s="85"/>
      <c r="M75" s="84"/>
      <c r="N75" s="86">
        <v>1</v>
      </c>
      <c r="O75" s="84"/>
      <c r="P75" s="85"/>
      <c r="Q75" s="86">
        <v>435</v>
      </c>
      <c r="R75" s="84"/>
      <c r="S75" s="85"/>
      <c r="T75" s="86">
        <v>65</v>
      </c>
      <c r="U75" s="85"/>
      <c r="V75" s="84"/>
      <c r="W75" s="86">
        <v>1</v>
      </c>
      <c r="X75" s="84"/>
      <c r="Y75" s="85"/>
      <c r="Z75" s="86">
        <v>435</v>
      </c>
      <c r="AA75" s="84"/>
      <c r="AB75" s="85"/>
      <c r="AC75" s="86">
        <v>65</v>
      </c>
      <c r="AD75" s="84"/>
    </row>
    <row r="76" spans="1:30" ht="15.75" thickBot="1" x14ac:dyDescent="0.3">
      <c r="A76" s="12"/>
      <c r="B76" s="87" t="s">
        <v>594</v>
      </c>
      <c r="C76" s="89"/>
      <c r="D76" s="80"/>
      <c r="E76" s="117" t="s">
        <v>427</v>
      </c>
      <c r="F76" s="80"/>
      <c r="G76" s="109"/>
      <c r="H76" s="117" t="s">
        <v>427</v>
      </c>
      <c r="I76" s="80"/>
      <c r="J76" s="109"/>
      <c r="K76" s="117" t="s">
        <v>427</v>
      </c>
      <c r="L76" s="89"/>
      <c r="M76" s="151"/>
      <c r="N76" s="117">
        <v>1</v>
      </c>
      <c r="O76" s="80"/>
      <c r="P76" s="109"/>
      <c r="Q76" s="117">
        <v>951</v>
      </c>
      <c r="R76" s="80"/>
      <c r="S76" s="109"/>
      <c r="T76" s="117">
        <v>49</v>
      </c>
      <c r="U76" s="89"/>
      <c r="V76" s="151"/>
      <c r="W76" s="117">
        <v>1</v>
      </c>
      <c r="X76" s="80"/>
      <c r="Y76" s="109"/>
      <c r="Z76" s="117">
        <v>951</v>
      </c>
      <c r="AA76" s="80"/>
      <c r="AB76" s="109"/>
      <c r="AC76" s="117">
        <v>49</v>
      </c>
      <c r="AD76" s="80"/>
    </row>
    <row r="77" spans="1:30" ht="15.75" thickBot="1" x14ac:dyDescent="0.3">
      <c r="A77" s="12"/>
      <c r="B77" s="85" t="s">
        <v>149</v>
      </c>
      <c r="C77" s="86"/>
      <c r="D77" s="84"/>
      <c r="E77" s="118">
        <v>12</v>
      </c>
      <c r="F77" s="84"/>
      <c r="G77" s="112" t="s">
        <v>326</v>
      </c>
      <c r="H77" s="113">
        <v>57034</v>
      </c>
      <c r="I77" s="84"/>
      <c r="J77" s="112" t="s">
        <v>326</v>
      </c>
      <c r="K77" s="118">
        <v>787</v>
      </c>
      <c r="L77" s="86"/>
      <c r="M77" s="152"/>
      <c r="N77" s="118">
        <v>16</v>
      </c>
      <c r="O77" s="84"/>
      <c r="P77" s="112" t="s">
        <v>326</v>
      </c>
      <c r="Q77" s="113">
        <v>59355</v>
      </c>
      <c r="R77" s="84"/>
      <c r="S77" s="112" t="s">
        <v>326</v>
      </c>
      <c r="T77" s="113">
        <v>1141</v>
      </c>
      <c r="U77" s="86"/>
      <c r="V77" s="152"/>
      <c r="W77" s="118">
        <v>28</v>
      </c>
      <c r="X77" s="84"/>
      <c r="Y77" s="112" t="s">
        <v>326</v>
      </c>
      <c r="Z77" s="113">
        <v>116389</v>
      </c>
      <c r="AA77" s="84"/>
      <c r="AB77" s="112" t="s">
        <v>326</v>
      </c>
      <c r="AC77" s="113">
        <v>1928</v>
      </c>
      <c r="AD77" s="84"/>
    </row>
    <row r="78" spans="1:30" ht="15.75" thickTop="1" x14ac:dyDescent="0.25">
      <c r="A78" s="12"/>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row>
    <row r="79" spans="1:30" ht="15.75" thickBot="1" x14ac:dyDescent="0.3">
      <c r="A79" s="12"/>
      <c r="B79" s="155"/>
      <c r="C79" s="156"/>
      <c r="D79" s="155"/>
      <c r="E79" s="183">
        <v>41639</v>
      </c>
      <c r="F79" s="183"/>
      <c r="G79" s="183"/>
      <c r="H79" s="183"/>
      <c r="I79" s="183"/>
      <c r="J79" s="183"/>
      <c r="K79" s="183"/>
      <c r="L79" s="183"/>
      <c r="M79" s="183"/>
      <c r="N79" s="183"/>
      <c r="O79" s="183"/>
      <c r="P79" s="183"/>
      <c r="Q79" s="183"/>
      <c r="R79" s="183"/>
      <c r="S79" s="183"/>
      <c r="T79" s="183"/>
      <c r="U79" s="183"/>
      <c r="V79" s="183"/>
      <c r="W79" s="183"/>
      <c r="X79" s="183"/>
      <c r="Y79" s="183"/>
      <c r="Z79" s="183"/>
      <c r="AA79" s="183"/>
      <c r="AB79" s="183"/>
      <c r="AC79" s="183"/>
      <c r="AD79" s="155"/>
    </row>
    <row r="80" spans="1:30" ht="15.75" thickBot="1" x14ac:dyDescent="0.3">
      <c r="A80" s="12"/>
      <c r="B80" s="155"/>
      <c r="C80" s="156"/>
      <c r="D80" s="155"/>
      <c r="E80" s="184" t="s">
        <v>610</v>
      </c>
      <c r="F80" s="184"/>
      <c r="G80" s="184"/>
      <c r="H80" s="184"/>
      <c r="I80" s="184"/>
      <c r="J80" s="184"/>
      <c r="K80" s="184"/>
      <c r="L80" s="157"/>
      <c r="M80" s="185" t="s">
        <v>611</v>
      </c>
      <c r="N80" s="185"/>
      <c r="O80" s="185"/>
      <c r="P80" s="185"/>
      <c r="Q80" s="185"/>
      <c r="R80" s="185"/>
      <c r="S80" s="185"/>
      <c r="T80" s="185"/>
      <c r="U80" s="157"/>
      <c r="V80" s="185" t="s">
        <v>149</v>
      </c>
      <c r="W80" s="185"/>
      <c r="X80" s="185"/>
      <c r="Y80" s="185"/>
      <c r="Z80" s="185"/>
      <c r="AA80" s="185"/>
      <c r="AB80" s="185"/>
      <c r="AC80" s="185"/>
      <c r="AD80" s="155"/>
    </row>
    <row r="81" spans="1:30" x14ac:dyDescent="0.25">
      <c r="A81" s="12"/>
      <c r="B81" s="155"/>
      <c r="C81" s="156"/>
      <c r="D81" s="155"/>
      <c r="E81" s="157" t="s">
        <v>527</v>
      </c>
      <c r="F81" s="158"/>
      <c r="G81" s="186"/>
      <c r="H81" s="186"/>
      <c r="I81" s="158"/>
      <c r="J81" s="187" t="s">
        <v>579</v>
      </c>
      <c r="K81" s="187"/>
      <c r="L81" s="156"/>
      <c r="M81" s="188" t="s">
        <v>527</v>
      </c>
      <c r="N81" s="188"/>
      <c r="O81" s="158"/>
      <c r="P81" s="186"/>
      <c r="Q81" s="186"/>
      <c r="R81" s="158"/>
      <c r="S81" s="187" t="s">
        <v>579</v>
      </c>
      <c r="T81" s="187"/>
      <c r="U81" s="156"/>
      <c r="V81" s="188" t="s">
        <v>527</v>
      </c>
      <c r="W81" s="188"/>
      <c r="X81" s="158"/>
      <c r="Y81" s="186"/>
      <c r="Z81" s="186"/>
      <c r="AA81" s="158"/>
      <c r="AB81" s="187" t="s">
        <v>579</v>
      </c>
      <c r="AC81" s="187"/>
      <c r="AD81" s="155"/>
    </row>
    <row r="82" spans="1:30" x14ac:dyDescent="0.25">
      <c r="A82" s="12"/>
      <c r="B82" s="155"/>
      <c r="C82" s="156"/>
      <c r="D82" s="155"/>
      <c r="E82" s="156" t="s">
        <v>529</v>
      </c>
      <c r="F82" s="155"/>
      <c r="G82" s="189" t="s">
        <v>600</v>
      </c>
      <c r="H82" s="189"/>
      <c r="I82" s="155"/>
      <c r="J82" s="189" t="s">
        <v>580</v>
      </c>
      <c r="K82" s="189"/>
      <c r="L82" s="156"/>
      <c r="M82" s="190" t="s">
        <v>529</v>
      </c>
      <c r="N82" s="190"/>
      <c r="O82" s="155"/>
      <c r="P82" s="189" t="s">
        <v>600</v>
      </c>
      <c r="Q82" s="189"/>
      <c r="R82" s="155"/>
      <c r="S82" s="189" t="s">
        <v>580</v>
      </c>
      <c r="T82" s="189"/>
      <c r="U82" s="156"/>
      <c r="V82" s="190" t="s">
        <v>529</v>
      </c>
      <c r="W82" s="190"/>
      <c r="X82" s="155"/>
      <c r="Y82" s="189" t="s">
        <v>600</v>
      </c>
      <c r="Z82" s="189"/>
      <c r="AA82" s="155"/>
      <c r="AB82" s="189" t="s">
        <v>580</v>
      </c>
      <c r="AC82" s="189"/>
      <c r="AD82" s="155"/>
    </row>
    <row r="83" spans="1:30" ht="15.75" thickBot="1" x14ac:dyDescent="0.3">
      <c r="A83" s="12"/>
      <c r="B83" s="159" t="s">
        <v>344</v>
      </c>
      <c r="C83" s="156"/>
      <c r="D83" s="155"/>
      <c r="E83" s="160" t="s">
        <v>574</v>
      </c>
      <c r="F83" s="155"/>
      <c r="G83" s="191" t="s">
        <v>601</v>
      </c>
      <c r="H83" s="191"/>
      <c r="I83" s="155"/>
      <c r="J83" s="191" t="s">
        <v>585</v>
      </c>
      <c r="K83" s="191"/>
      <c r="L83" s="156"/>
      <c r="M83" s="192" t="s">
        <v>574</v>
      </c>
      <c r="N83" s="192"/>
      <c r="O83" s="155"/>
      <c r="P83" s="191" t="s">
        <v>601</v>
      </c>
      <c r="Q83" s="191"/>
      <c r="R83" s="155"/>
      <c r="S83" s="191" t="s">
        <v>585</v>
      </c>
      <c r="T83" s="191"/>
      <c r="U83" s="156"/>
      <c r="V83" s="192" t="s">
        <v>574</v>
      </c>
      <c r="W83" s="192"/>
      <c r="X83" s="155"/>
      <c r="Y83" s="191" t="s">
        <v>601</v>
      </c>
      <c r="Z83" s="191"/>
      <c r="AA83" s="155"/>
      <c r="AB83" s="191" t="s">
        <v>585</v>
      </c>
      <c r="AC83" s="191"/>
      <c r="AD83" s="155"/>
    </row>
    <row r="84" spans="1:30" x14ac:dyDescent="0.25">
      <c r="A84" s="12"/>
      <c r="B84" s="161" t="s">
        <v>612</v>
      </c>
      <c r="C84" s="162"/>
      <c r="D84" s="163"/>
      <c r="E84" s="164">
        <v>58</v>
      </c>
      <c r="F84" s="163"/>
      <c r="G84" s="161" t="s">
        <v>326</v>
      </c>
      <c r="H84" s="165">
        <v>33835</v>
      </c>
      <c r="I84" s="163"/>
      <c r="J84" s="161" t="s">
        <v>326</v>
      </c>
      <c r="K84" s="165">
        <v>1837</v>
      </c>
      <c r="L84" s="162"/>
      <c r="M84" s="166"/>
      <c r="N84" s="164">
        <v>18</v>
      </c>
      <c r="O84" s="163"/>
      <c r="P84" s="161" t="s">
        <v>326</v>
      </c>
      <c r="Q84" s="165">
        <v>4756</v>
      </c>
      <c r="R84" s="163"/>
      <c r="S84" s="161" t="s">
        <v>326</v>
      </c>
      <c r="T84" s="165">
        <v>1019</v>
      </c>
      <c r="U84" s="162"/>
      <c r="V84" s="166"/>
      <c r="W84" s="164">
        <v>76</v>
      </c>
      <c r="X84" s="163"/>
      <c r="Y84" s="161" t="s">
        <v>326</v>
      </c>
      <c r="Z84" s="165">
        <v>38591</v>
      </c>
      <c r="AA84" s="163"/>
      <c r="AB84" s="161" t="s">
        <v>326</v>
      </c>
      <c r="AC84" s="165">
        <v>2856</v>
      </c>
      <c r="AD84" s="163"/>
    </row>
    <row r="85" spans="1:30" x14ac:dyDescent="0.25">
      <c r="A85" s="12"/>
      <c r="B85" s="167" t="s">
        <v>590</v>
      </c>
      <c r="C85" s="167"/>
      <c r="D85" s="168"/>
      <c r="E85" s="169"/>
      <c r="F85" s="168"/>
      <c r="G85" s="167"/>
      <c r="H85" s="169"/>
      <c r="I85" s="168"/>
      <c r="J85" s="167"/>
      <c r="K85" s="169"/>
      <c r="L85" s="167"/>
      <c r="M85" s="168"/>
      <c r="N85" s="169"/>
      <c r="O85" s="168"/>
      <c r="P85" s="167"/>
      <c r="Q85" s="169"/>
      <c r="R85" s="168"/>
      <c r="S85" s="167"/>
      <c r="T85" s="169"/>
      <c r="U85" s="167"/>
      <c r="V85" s="168"/>
      <c r="W85" s="169"/>
      <c r="X85" s="168"/>
      <c r="Y85" s="167"/>
      <c r="Z85" s="169"/>
      <c r="AA85" s="168"/>
      <c r="AB85" s="167"/>
      <c r="AC85" s="169"/>
      <c r="AD85" s="168"/>
    </row>
    <row r="86" spans="1:30" x14ac:dyDescent="0.25">
      <c r="A86" s="12"/>
      <c r="B86" s="170" t="s">
        <v>591</v>
      </c>
      <c r="C86" s="162"/>
      <c r="D86" s="163"/>
      <c r="E86" s="171">
        <v>11</v>
      </c>
      <c r="F86" s="163"/>
      <c r="G86" s="162"/>
      <c r="H86" s="172">
        <v>31683</v>
      </c>
      <c r="I86" s="163"/>
      <c r="J86" s="162"/>
      <c r="K86" s="172">
        <v>1139</v>
      </c>
      <c r="L86" s="162"/>
      <c r="M86" s="163"/>
      <c r="N86" s="171">
        <v>1</v>
      </c>
      <c r="O86" s="163"/>
      <c r="P86" s="162"/>
      <c r="Q86" s="171">
        <v>833</v>
      </c>
      <c r="R86" s="163"/>
      <c r="S86" s="162"/>
      <c r="T86" s="171">
        <v>14</v>
      </c>
      <c r="U86" s="162"/>
      <c r="V86" s="163"/>
      <c r="W86" s="171">
        <v>12</v>
      </c>
      <c r="X86" s="163"/>
      <c r="Y86" s="162"/>
      <c r="Z86" s="172">
        <v>32516</v>
      </c>
      <c r="AA86" s="163"/>
      <c r="AB86" s="162"/>
      <c r="AC86" s="172">
        <v>1153</v>
      </c>
      <c r="AD86" s="163"/>
    </row>
    <row r="87" spans="1:30" x14ac:dyDescent="0.25">
      <c r="A87" s="12"/>
      <c r="B87" s="173" t="s">
        <v>592</v>
      </c>
      <c r="C87" s="167"/>
      <c r="D87" s="168"/>
      <c r="E87" s="169">
        <v>13</v>
      </c>
      <c r="F87" s="168"/>
      <c r="G87" s="167"/>
      <c r="H87" s="174">
        <v>79046</v>
      </c>
      <c r="I87" s="168"/>
      <c r="J87" s="167"/>
      <c r="K87" s="174">
        <v>1961</v>
      </c>
      <c r="L87" s="167"/>
      <c r="M87" s="168"/>
      <c r="N87" s="169">
        <v>2</v>
      </c>
      <c r="O87" s="168"/>
      <c r="P87" s="167"/>
      <c r="Q87" s="174">
        <v>7506</v>
      </c>
      <c r="R87" s="168"/>
      <c r="S87" s="167"/>
      <c r="T87" s="169">
        <v>129</v>
      </c>
      <c r="U87" s="167"/>
      <c r="V87" s="168"/>
      <c r="W87" s="169">
        <v>15</v>
      </c>
      <c r="X87" s="168"/>
      <c r="Y87" s="167"/>
      <c r="Z87" s="174">
        <v>86552</v>
      </c>
      <c r="AA87" s="168"/>
      <c r="AB87" s="167"/>
      <c r="AC87" s="174">
        <v>2090</v>
      </c>
      <c r="AD87" s="168"/>
    </row>
    <row r="88" spans="1:30" x14ac:dyDescent="0.25">
      <c r="A88" s="12"/>
      <c r="B88" s="162" t="s">
        <v>593</v>
      </c>
      <c r="C88" s="162"/>
      <c r="D88" s="163"/>
      <c r="E88" s="171" t="s">
        <v>427</v>
      </c>
      <c r="F88" s="163"/>
      <c r="G88" s="162"/>
      <c r="H88" s="171" t="s">
        <v>427</v>
      </c>
      <c r="I88" s="163"/>
      <c r="J88" s="162"/>
      <c r="K88" s="171" t="s">
        <v>427</v>
      </c>
      <c r="L88" s="162"/>
      <c r="M88" s="163"/>
      <c r="N88" s="171">
        <v>1</v>
      </c>
      <c r="O88" s="163"/>
      <c r="P88" s="162"/>
      <c r="Q88" s="171">
        <v>407</v>
      </c>
      <c r="R88" s="163"/>
      <c r="S88" s="162"/>
      <c r="T88" s="171">
        <v>93</v>
      </c>
      <c r="U88" s="162"/>
      <c r="V88" s="163"/>
      <c r="W88" s="171">
        <v>1</v>
      </c>
      <c r="X88" s="163"/>
      <c r="Y88" s="162"/>
      <c r="Z88" s="171">
        <v>407</v>
      </c>
      <c r="AA88" s="163"/>
      <c r="AB88" s="162"/>
      <c r="AC88" s="171">
        <v>93</v>
      </c>
      <c r="AD88" s="163"/>
    </row>
    <row r="89" spans="1:30" ht="15.75" thickBot="1" x14ac:dyDescent="0.3">
      <c r="A89" s="12"/>
      <c r="B89" s="175" t="s">
        <v>594</v>
      </c>
      <c r="C89" s="167"/>
      <c r="D89" s="168"/>
      <c r="E89" s="176" t="s">
        <v>427</v>
      </c>
      <c r="F89" s="168"/>
      <c r="G89" s="177"/>
      <c r="H89" s="176" t="s">
        <v>427</v>
      </c>
      <c r="I89" s="168"/>
      <c r="J89" s="177"/>
      <c r="K89" s="176" t="s">
        <v>427</v>
      </c>
      <c r="L89" s="167"/>
      <c r="M89" s="178"/>
      <c r="N89" s="176">
        <v>1</v>
      </c>
      <c r="O89" s="168"/>
      <c r="P89" s="177"/>
      <c r="Q89" s="176">
        <v>941</v>
      </c>
      <c r="R89" s="168"/>
      <c r="S89" s="177"/>
      <c r="T89" s="176">
        <v>59</v>
      </c>
      <c r="U89" s="167"/>
      <c r="V89" s="178"/>
      <c r="W89" s="176">
        <v>1</v>
      </c>
      <c r="X89" s="168"/>
      <c r="Y89" s="177"/>
      <c r="Z89" s="176">
        <v>941</v>
      </c>
      <c r="AA89" s="168"/>
      <c r="AB89" s="177"/>
      <c r="AC89" s="176">
        <v>59</v>
      </c>
      <c r="AD89" s="168"/>
    </row>
    <row r="90" spans="1:30" ht="15.75" thickBot="1" x14ac:dyDescent="0.3">
      <c r="A90" s="12"/>
      <c r="B90" s="162" t="s">
        <v>149</v>
      </c>
      <c r="C90" s="162"/>
      <c r="D90" s="163"/>
      <c r="E90" s="179">
        <v>82</v>
      </c>
      <c r="F90" s="163"/>
      <c r="G90" s="180" t="s">
        <v>326</v>
      </c>
      <c r="H90" s="181">
        <v>144564</v>
      </c>
      <c r="I90" s="163"/>
      <c r="J90" s="180" t="s">
        <v>326</v>
      </c>
      <c r="K90" s="181">
        <v>4937</v>
      </c>
      <c r="L90" s="162"/>
      <c r="M90" s="182"/>
      <c r="N90" s="179">
        <v>23</v>
      </c>
      <c r="O90" s="163"/>
      <c r="P90" s="180" t="s">
        <v>326</v>
      </c>
      <c r="Q90" s="181">
        <v>14443</v>
      </c>
      <c r="R90" s="163"/>
      <c r="S90" s="180" t="s">
        <v>326</v>
      </c>
      <c r="T90" s="181">
        <v>1314</v>
      </c>
      <c r="U90" s="162"/>
      <c r="V90" s="182"/>
      <c r="W90" s="179">
        <v>105</v>
      </c>
      <c r="X90" s="163"/>
      <c r="Y90" s="180" t="s">
        <v>326</v>
      </c>
      <c r="Z90" s="181">
        <v>159007</v>
      </c>
      <c r="AA90" s="163"/>
      <c r="AB90" s="180" t="s">
        <v>326</v>
      </c>
      <c r="AC90" s="181">
        <v>6251</v>
      </c>
      <c r="AD90" s="163"/>
    </row>
    <row r="91" spans="1:30" ht="15.75" thickTop="1" x14ac:dyDescent="0.25">
      <c r="A91" s="12"/>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ht="15" customHeight="1" x14ac:dyDescent="0.25">
      <c r="A92" s="12"/>
      <c r="B92" s="65" t="s">
        <v>613</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row>
    <row r="93" spans="1:30" x14ac:dyDescent="0.25">
      <c r="A93" s="12"/>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ht="15" customHeight="1" x14ac:dyDescent="0.25">
      <c r="A94" s="12"/>
      <c r="B94" s="65" t="s">
        <v>614</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row>
    <row r="95" spans="1:30" x14ac:dyDescent="0.25">
      <c r="A95" s="12"/>
      <c r="B95" s="65"/>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ht="45" x14ac:dyDescent="0.25">
      <c r="A96" s="12"/>
      <c r="B96" s="2"/>
      <c r="C96" s="193" t="s">
        <v>615</v>
      </c>
      <c r="D96" s="2" t="s">
        <v>616</v>
      </c>
    </row>
    <row r="97" spans="1:30" x14ac:dyDescent="0.25">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ht="30" x14ac:dyDescent="0.25">
      <c r="A98" s="12"/>
      <c r="B98" s="2"/>
      <c r="C98" s="193" t="s">
        <v>615</v>
      </c>
      <c r="D98" s="2" t="s">
        <v>617</v>
      </c>
    </row>
    <row r="99" spans="1:30" x14ac:dyDescent="0.25">
      <c r="A99" s="12"/>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ht="30" x14ac:dyDescent="0.25">
      <c r="A100" s="12"/>
      <c r="B100" s="2"/>
      <c r="C100" s="193" t="s">
        <v>615</v>
      </c>
      <c r="D100" s="2" t="s">
        <v>618</v>
      </c>
    </row>
    <row r="101" spans="1:30" x14ac:dyDescent="0.25">
      <c r="A101" s="12"/>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ht="60" x14ac:dyDescent="0.25">
      <c r="A102" s="12"/>
      <c r="B102" s="2"/>
      <c r="C102" s="193" t="s">
        <v>615</v>
      </c>
      <c r="D102" s="2" t="s">
        <v>619</v>
      </c>
    </row>
    <row r="103" spans="1:30" x14ac:dyDescent="0.25">
      <c r="A103" s="12"/>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row>
    <row r="104" spans="1:30" ht="90" x14ac:dyDescent="0.25">
      <c r="A104" s="12"/>
      <c r="B104" s="2"/>
      <c r="C104" s="193" t="s">
        <v>615</v>
      </c>
      <c r="D104" s="2" t="s">
        <v>620</v>
      </c>
    </row>
    <row r="105" spans="1:30" x14ac:dyDescent="0.25">
      <c r="A105" s="12"/>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row>
    <row r="106" spans="1:30" ht="15" customHeight="1" x14ac:dyDescent="0.25">
      <c r="A106" s="12"/>
      <c r="B106" s="65" t="s">
        <v>621</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row>
    <row r="107" spans="1:30" x14ac:dyDescent="0.25">
      <c r="A107" s="12"/>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ht="30" customHeight="1" x14ac:dyDescent="0.25">
      <c r="A108" s="12"/>
      <c r="B108" s="65" t="s">
        <v>622</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12"/>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ht="15" customHeight="1" x14ac:dyDescent="0.25">
      <c r="A110" s="12"/>
      <c r="B110" s="65" t="s">
        <v>623</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x14ac:dyDescent="0.25">
      <c r="A111" s="12"/>
      <c r="B111" s="4"/>
    </row>
  </sheetData>
  <mergeCells count="135">
    <mergeCell ref="B110:AD110"/>
    <mergeCell ref="B103:AD103"/>
    <mergeCell ref="B105:AD105"/>
    <mergeCell ref="B106:AD106"/>
    <mergeCell ref="B107:AD107"/>
    <mergeCell ref="B108:AD108"/>
    <mergeCell ref="B109:AD109"/>
    <mergeCell ref="B93:AD93"/>
    <mergeCell ref="B94:AD94"/>
    <mergeCell ref="B95:AD95"/>
    <mergeCell ref="B97:AD97"/>
    <mergeCell ref="B99:AD99"/>
    <mergeCell ref="B101:AD101"/>
    <mergeCell ref="B62:AD62"/>
    <mergeCell ref="B63:AD63"/>
    <mergeCell ref="B64:AD64"/>
    <mergeCell ref="B78:AD78"/>
    <mergeCell ref="B91:AD91"/>
    <mergeCell ref="B92:AD92"/>
    <mergeCell ref="B43:AD43"/>
    <mergeCell ref="B44:AD44"/>
    <mergeCell ref="B57:AD57"/>
    <mergeCell ref="B58:AD58"/>
    <mergeCell ref="B59:AD59"/>
    <mergeCell ref="B60:AD60"/>
    <mergeCell ref="B7:AD7"/>
    <mergeCell ref="B8:AD8"/>
    <mergeCell ref="B23:AD23"/>
    <mergeCell ref="B40:AD40"/>
    <mergeCell ref="B41:AD41"/>
    <mergeCell ref="B42:AD42"/>
    <mergeCell ref="Y83:Z83"/>
    <mergeCell ref="AB83:AC83"/>
    <mergeCell ref="A1:A2"/>
    <mergeCell ref="B1:AD1"/>
    <mergeCell ref="B2:AD2"/>
    <mergeCell ref="B3:AD3"/>
    <mergeCell ref="A4:A111"/>
    <mergeCell ref="B4:AD4"/>
    <mergeCell ref="B5:AD5"/>
    <mergeCell ref="B6:AD6"/>
    <mergeCell ref="G83:H83"/>
    <mergeCell ref="J83:K83"/>
    <mergeCell ref="M83:N83"/>
    <mergeCell ref="P83:Q83"/>
    <mergeCell ref="S83:T83"/>
    <mergeCell ref="V83:W83"/>
    <mergeCell ref="Y81:Z81"/>
    <mergeCell ref="AB81:AC81"/>
    <mergeCell ref="G82:H82"/>
    <mergeCell ref="J82:K82"/>
    <mergeCell ref="M82:N82"/>
    <mergeCell ref="P82:Q82"/>
    <mergeCell ref="S82:T82"/>
    <mergeCell ref="V82:W82"/>
    <mergeCell ref="Y82:Z82"/>
    <mergeCell ref="AB82:AC82"/>
    <mergeCell ref="G81:H81"/>
    <mergeCell ref="J81:K81"/>
    <mergeCell ref="M81:N81"/>
    <mergeCell ref="P81:Q81"/>
    <mergeCell ref="S81:T81"/>
    <mergeCell ref="V81:W81"/>
    <mergeCell ref="Y69:Z69"/>
    <mergeCell ref="AB69:AC69"/>
    <mergeCell ref="E79:AC79"/>
    <mergeCell ref="E80:K80"/>
    <mergeCell ref="M80:T80"/>
    <mergeCell ref="V80:AC80"/>
    <mergeCell ref="G69:H69"/>
    <mergeCell ref="J69:K69"/>
    <mergeCell ref="M69:N69"/>
    <mergeCell ref="P69:Q69"/>
    <mergeCell ref="S69:T69"/>
    <mergeCell ref="V69:W69"/>
    <mergeCell ref="Y67:Z67"/>
    <mergeCell ref="AB67:AC67"/>
    <mergeCell ref="G68:H68"/>
    <mergeCell ref="J68:K68"/>
    <mergeCell ref="M68:N68"/>
    <mergeCell ref="P68:Q68"/>
    <mergeCell ref="S68:T68"/>
    <mergeCell ref="V68:W68"/>
    <mergeCell ref="Y68:Z68"/>
    <mergeCell ref="AB68:AC68"/>
    <mergeCell ref="E65:AC65"/>
    <mergeCell ref="E66:K66"/>
    <mergeCell ref="M66:T66"/>
    <mergeCell ref="V66:AC66"/>
    <mergeCell ref="G67:H67"/>
    <mergeCell ref="J67:K67"/>
    <mergeCell ref="M67:N67"/>
    <mergeCell ref="P67:Q67"/>
    <mergeCell ref="S67:T67"/>
    <mergeCell ref="V67:W67"/>
    <mergeCell ref="D45:H45"/>
    <mergeCell ref="D46:H46"/>
    <mergeCell ref="D47:E47"/>
    <mergeCell ref="G47:H47"/>
    <mergeCell ref="D48:E48"/>
    <mergeCell ref="G48:H48"/>
    <mergeCell ref="D27:E27"/>
    <mergeCell ref="G27:H27"/>
    <mergeCell ref="J27:K27"/>
    <mergeCell ref="M27:N27"/>
    <mergeCell ref="D28:E28"/>
    <mergeCell ref="G28:H28"/>
    <mergeCell ref="J28:K28"/>
    <mergeCell ref="M28:N28"/>
    <mergeCell ref="D24:N24"/>
    <mergeCell ref="D25:E25"/>
    <mergeCell ref="G25:H25"/>
    <mergeCell ref="J25:K25"/>
    <mergeCell ref="M25:N25"/>
    <mergeCell ref="D26:E26"/>
    <mergeCell ref="G26:H26"/>
    <mergeCell ref="J26:K26"/>
    <mergeCell ref="M26:N26"/>
    <mergeCell ref="D12:E12"/>
    <mergeCell ref="G12:H12"/>
    <mergeCell ref="J12:K12"/>
    <mergeCell ref="M12:N12"/>
    <mergeCell ref="D13:E13"/>
    <mergeCell ref="G13:H13"/>
    <mergeCell ref="J13:K13"/>
    <mergeCell ref="M13:N13"/>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x14ac:dyDescent="0.25"/>
  <cols>
    <col min="1" max="1" width="31.85546875" bestFit="1" customWidth="1"/>
    <col min="2" max="2" width="36.5703125" bestFit="1" customWidth="1"/>
    <col min="3" max="3" width="7.85546875" customWidth="1"/>
    <col min="4" max="4" width="36.5703125" bestFit="1" customWidth="1"/>
    <col min="5" max="5" width="21.7109375" customWidth="1"/>
    <col min="6" max="6" width="6.140625" customWidth="1"/>
    <col min="7" max="7" width="21.7109375" customWidth="1"/>
    <col min="8" max="8" width="13.5703125" customWidth="1"/>
    <col min="9" max="9" width="6.140625" customWidth="1"/>
    <col min="10" max="11" width="21.7109375" customWidth="1"/>
    <col min="12" max="12" width="6.140625" customWidth="1"/>
    <col min="13" max="13" width="21.7109375" customWidth="1"/>
    <col min="14" max="14" width="16" customWidth="1"/>
    <col min="15" max="15" width="6.140625" customWidth="1"/>
    <col min="16" max="16" width="21.7109375" customWidth="1"/>
    <col min="17" max="17" width="30.140625" customWidth="1"/>
  </cols>
  <sheetData>
    <row r="1" spans="1:17" ht="15" customHeight="1" x14ac:dyDescent="0.25">
      <c r="A1" s="7" t="s">
        <v>6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25</v>
      </c>
      <c r="B3" s="61" t="s">
        <v>5</v>
      </c>
      <c r="C3" s="61"/>
      <c r="D3" s="61"/>
      <c r="E3" s="61"/>
      <c r="F3" s="61"/>
      <c r="G3" s="61"/>
      <c r="H3" s="61"/>
      <c r="I3" s="61"/>
      <c r="J3" s="61"/>
      <c r="K3" s="61"/>
      <c r="L3" s="61"/>
      <c r="M3" s="61"/>
      <c r="N3" s="61"/>
      <c r="O3" s="61"/>
      <c r="P3" s="61"/>
      <c r="Q3" s="61"/>
    </row>
    <row r="4" spans="1:17" ht="15" customHeight="1" x14ac:dyDescent="0.25">
      <c r="A4" s="12" t="s">
        <v>626</v>
      </c>
      <c r="B4" s="61" t="s">
        <v>5</v>
      </c>
      <c r="C4" s="61"/>
      <c r="D4" s="61"/>
      <c r="E4" s="61"/>
      <c r="F4" s="61"/>
      <c r="G4" s="61"/>
      <c r="H4" s="61"/>
      <c r="I4" s="61"/>
      <c r="J4" s="61"/>
      <c r="K4" s="61"/>
      <c r="L4" s="61"/>
      <c r="M4" s="61"/>
      <c r="N4" s="61"/>
      <c r="O4" s="61"/>
      <c r="P4" s="61"/>
      <c r="Q4" s="61"/>
    </row>
    <row r="5" spans="1:17" x14ac:dyDescent="0.25">
      <c r="A5" s="12"/>
      <c r="B5" s="62" t="s">
        <v>627</v>
      </c>
      <c r="C5" s="62"/>
      <c r="D5" s="62"/>
      <c r="E5" s="62"/>
      <c r="F5" s="62"/>
      <c r="G5" s="62"/>
      <c r="H5" s="62"/>
      <c r="I5" s="62"/>
      <c r="J5" s="62"/>
      <c r="K5" s="62"/>
      <c r="L5" s="62"/>
      <c r="M5" s="62"/>
      <c r="N5" s="62"/>
      <c r="O5" s="62"/>
      <c r="P5" s="62"/>
      <c r="Q5" s="62"/>
    </row>
    <row r="6" spans="1:17" x14ac:dyDescent="0.25">
      <c r="A6" s="12"/>
      <c r="B6" s="63"/>
      <c r="C6" s="63"/>
      <c r="D6" s="63"/>
      <c r="E6" s="63"/>
      <c r="F6" s="63"/>
      <c r="G6" s="63"/>
      <c r="H6" s="63"/>
      <c r="I6" s="63"/>
      <c r="J6" s="63"/>
      <c r="K6" s="63"/>
      <c r="L6" s="63"/>
      <c r="M6" s="63"/>
      <c r="N6" s="63"/>
      <c r="O6" s="63"/>
      <c r="P6" s="63"/>
      <c r="Q6" s="63"/>
    </row>
    <row r="7" spans="1:17" ht="38.25" customHeight="1" x14ac:dyDescent="0.25">
      <c r="A7" s="12"/>
      <c r="B7" s="63" t="s">
        <v>628</v>
      </c>
      <c r="C7" s="63"/>
      <c r="D7" s="63"/>
      <c r="E7" s="63"/>
      <c r="F7" s="63"/>
      <c r="G7" s="63"/>
      <c r="H7" s="63"/>
      <c r="I7" s="63"/>
      <c r="J7" s="63"/>
      <c r="K7" s="63"/>
      <c r="L7" s="63"/>
      <c r="M7" s="63"/>
      <c r="N7" s="63"/>
      <c r="O7" s="63"/>
      <c r="P7" s="63"/>
      <c r="Q7" s="63"/>
    </row>
    <row r="8" spans="1:17" x14ac:dyDescent="0.25">
      <c r="A8" s="12"/>
      <c r="B8" s="63"/>
      <c r="C8" s="63"/>
      <c r="D8" s="63"/>
      <c r="E8" s="63"/>
      <c r="F8" s="63"/>
      <c r="G8" s="63"/>
      <c r="H8" s="63"/>
      <c r="I8" s="63"/>
      <c r="J8" s="63"/>
      <c r="K8" s="63"/>
      <c r="L8" s="63"/>
      <c r="M8" s="63"/>
      <c r="N8" s="63"/>
      <c r="O8" s="63"/>
      <c r="P8" s="63"/>
      <c r="Q8" s="63"/>
    </row>
    <row r="9" spans="1:17" ht="25.5" customHeight="1" x14ac:dyDescent="0.25">
      <c r="A9" s="12"/>
      <c r="B9" s="63" t="s">
        <v>629</v>
      </c>
      <c r="C9" s="63"/>
      <c r="D9" s="63"/>
      <c r="E9" s="63"/>
      <c r="F9" s="63"/>
      <c r="G9" s="63"/>
      <c r="H9" s="63"/>
      <c r="I9" s="63"/>
      <c r="J9" s="63"/>
      <c r="K9" s="63"/>
      <c r="L9" s="63"/>
      <c r="M9" s="63"/>
      <c r="N9" s="63"/>
      <c r="O9" s="63"/>
      <c r="P9" s="63"/>
      <c r="Q9" s="63"/>
    </row>
    <row r="10" spans="1:17" x14ac:dyDescent="0.25">
      <c r="A10" s="12"/>
      <c r="B10" s="63"/>
      <c r="C10" s="63"/>
      <c r="D10" s="63"/>
      <c r="E10" s="63"/>
      <c r="F10" s="63"/>
      <c r="G10" s="63"/>
      <c r="H10" s="63"/>
      <c r="I10" s="63"/>
      <c r="J10" s="63"/>
      <c r="K10" s="63"/>
      <c r="L10" s="63"/>
      <c r="M10" s="63"/>
      <c r="N10" s="63"/>
      <c r="O10" s="63"/>
      <c r="P10" s="63"/>
      <c r="Q10" s="63"/>
    </row>
    <row r="11" spans="1:17" ht="38.25" x14ac:dyDescent="0.25">
      <c r="A11" s="12"/>
      <c r="B11" s="2"/>
      <c r="C11" s="71" t="s">
        <v>399</v>
      </c>
      <c r="D11" s="71" t="s">
        <v>630</v>
      </c>
    </row>
    <row r="12" spans="1:17" x14ac:dyDescent="0.25">
      <c r="A12" s="12"/>
      <c r="B12" s="63"/>
      <c r="C12" s="63"/>
      <c r="D12" s="63"/>
      <c r="E12" s="63"/>
      <c r="F12" s="63"/>
      <c r="G12" s="63"/>
      <c r="H12" s="63"/>
      <c r="I12" s="63"/>
      <c r="J12" s="63"/>
      <c r="K12" s="63"/>
      <c r="L12" s="63"/>
      <c r="M12" s="63"/>
      <c r="N12" s="63"/>
      <c r="O12" s="63"/>
      <c r="P12" s="63"/>
      <c r="Q12" s="63"/>
    </row>
    <row r="13" spans="1:17" ht="102" x14ac:dyDescent="0.25">
      <c r="A13" s="12"/>
      <c r="B13" s="2"/>
      <c r="C13" s="71" t="s">
        <v>399</v>
      </c>
      <c r="D13" s="71" t="s">
        <v>631</v>
      </c>
    </row>
    <row r="14" spans="1:17" x14ac:dyDescent="0.25">
      <c r="A14" s="12"/>
      <c r="B14" s="63"/>
      <c r="C14" s="63"/>
      <c r="D14" s="63"/>
      <c r="E14" s="63"/>
      <c r="F14" s="63"/>
      <c r="G14" s="63"/>
      <c r="H14" s="63"/>
      <c r="I14" s="63"/>
      <c r="J14" s="63"/>
      <c r="K14" s="63"/>
      <c r="L14" s="63"/>
      <c r="M14" s="63"/>
      <c r="N14" s="63"/>
      <c r="O14" s="63"/>
      <c r="P14" s="63"/>
      <c r="Q14" s="63"/>
    </row>
    <row r="15" spans="1:17" ht="102" x14ac:dyDescent="0.25">
      <c r="A15" s="12"/>
      <c r="B15" s="2"/>
      <c r="C15" s="71" t="s">
        <v>399</v>
      </c>
      <c r="D15" s="71" t="s">
        <v>632</v>
      </c>
    </row>
    <row r="16" spans="1:17" x14ac:dyDescent="0.25">
      <c r="A16" s="12"/>
      <c r="B16" s="63"/>
      <c r="C16" s="63"/>
      <c r="D16" s="63"/>
      <c r="E16" s="63"/>
      <c r="F16" s="63"/>
      <c r="G16" s="63"/>
      <c r="H16" s="63"/>
      <c r="I16" s="63"/>
      <c r="J16" s="63"/>
      <c r="K16" s="63"/>
      <c r="L16" s="63"/>
      <c r="M16" s="63"/>
      <c r="N16" s="63"/>
      <c r="O16" s="63"/>
      <c r="P16" s="63"/>
      <c r="Q16" s="63"/>
    </row>
    <row r="17" spans="1:17" x14ac:dyDescent="0.25">
      <c r="A17" s="12"/>
      <c r="B17" s="63" t="s">
        <v>633</v>
      </c>
      <c r="C17" s="63"/>
      <c r="D17" s="63"/>
      <c r="E17" s="63"/>
      <c r="F17" s="63"/>
      <c r="G17" s="63"/>
      <c r="H17" s="63"/>
      <c r="I17" s="63"/>
      <c r="J17" s="63"/>
      <c r="K17" s="63"/>
      <c r="L17" s="63"/>
      <c r="M17" s="63"/>
      <c r="N17" s="63"/>
      <c r="O17" s="63"/>
      <c r="P17" s="63"/>
      <c r="Q17" s="63"/>
    </row>
    <row r="18" spans="1:17" x14ac:dyDescent="0.25">
      <c r="A18" s="12"/>
      <c r="B18" s="62"/>
      <c r="C18" s="62"/>
      <c r="D18" s="62"/>
      <c r="E18" s="62"/>
      <c r="F18" s="62"/>
      <c r="G18" s="62"/>
      <c r="H18" s="62"/>
      <c r="I18" s="62"/>
      <c r="J18" s="62"/>
      <c r="K18" s="62"/>
      <c r="L18" s="62"/>
      <c r="M18" s="62"/>
      <c r="N18" s="62"/>
      <c r="O18" s="62"/>
      <c r="P18" s="62"/>
      <c r="Q18" s="62"/>
    </row>
    <row r="19" spans="1:17" x14ac:dyDescent="0.25">
      <c r="A19" s="12"/>
      <c r="B19" s="62" t="s">
        <v>634</v>
      </c>
      <c r="C19" s="62"/>
      <c r="D19" s="62"/>
      <c r="E19" s="62"/>
      <c r="F19" s="62"/>
      <c r="G19" s="62"/>
      <c r="H19" s="62"/>
      <c r="I19" s="62"/>
      <c r="J19" s="62"/>
      <c r="K19" s="62"/>
      <c r="L19" s="62"/>
      <c r="M19" s="62"/>
      <c r="N19" s="62"/>
      <c r="O19" s="62"/>
      <c r="P19" s="62"/>
      <c r="Q19" s="62"/>
    </row>
    <row r="20" spans="1:17" x14ac:dyDescent="0.25">
      <c r="A20" s="12"/>
      <c r="B20" s="63"/>
      <c r="C20" s="63"/>
      <c r="D20" s="63"/>
      <c r="E20" s="63"/>
      <c r="F20" s="63"/>
      <c r="G20" s="63"/>
      <c r="H20" s="63"/>
      <c r="I20" s="63"/>
      <c r="J20" s="63"/>
      <c r="K20" s="63"/>
      <c r="L20" s="63"/>
      <c r="M20" s="63"/>
      <c r="N20" s="63"/>
      <c r="O20" s="63"/>
      <c r="P20" s="63"/>
      <c r="Q20" s="63"/>
    </row>
    <row r="21" spans="1:17" x14ac:dyDescent="0.25">
      <c r="A21" s="12"/>
      <c r="B21" s="63" t="s">
        <v>635</v>
      </c>
      <c r="C21" s="63"/>
      <c r="D21" s="63"/>
      <c r="E21" s="63"/>
      <c r="F21" s="63"/>
      <c r="G21" s="63"/>
      <c r="H21" s="63"/>
      <c r="I21" s="63"/>
      <c r="J21" s="63"/>
      <c r="K21" s="63"/>
      <c r="L21" s="63"/>
      <c r="M21" s="63"/>
      <c r="N21" s="63"/>
      <c r="O21" s="63"/>
      <c r="P21" s="63"/>
      <c r="Q21" s="63"/>
    </row>
    <row r="22" spans="1:17" x14ac:dyDescent="0.25">
      <c r="A22" s="12"/>
      <c r="B22" s="63"/>
      <c r="C22" s="63"/>
      <c r="D22" s="63"/>
      <c r="E22" s="63"/>
      <c r="F22" s="63"/>
      <c r="G22" s="63"/>
      <c r="H22" s="63"/>
      <c r="I22" s="63"/>
      <c r="J22" s="63"/>
      <c r="K22" s="63"/>
      <c r="L22" s="63"/>
      <c r="M22" s="63"/>
      <c r="N22" s="63"/>
      <c r="O22" s="63"/>
      <c r="P22" s="63"/>
      <c r="Q22" s="63"/>
    </row>
    <row r="23" spans="1:17" x14ac:dyDescent="0.25">
      <c r="A23" s="12"/>
      <c r="B23" s="62" t="s">
        <v>574</v>
      </c>
      <c r="C23" s="62"/>
      <c r="D23" s="62"/>
      <c r="E23" s="62"/>
      <c r="F23" s="62"/>
      <c r="G23" s="62"/>
      <c r="H23" s="62"/>
      <c r="I23" s="62"/>
      <c r="J23" s="62"/>
      <c r="K23" s="62"/>
      <c r="L23" s="62"/>
      <c r="M23" s="62"/>
      <c r="N23" s="62"/>
      <c r="O23" s="62"/>
      <c r="P23" s="62"/>
      <c r="Q23" s="62"/>
    </row>
    <row r="24" spans="1:17" x14ac:dyDescent="0.25">
      <c r="A24" s="12"/>
      <c r="B24" s="63"/>
      <c r="C24" s="63"/>
      <c r="D24" s="63"/>
      <c r="E24" s="63"/>
      <c r="F24" s="63"/>
      <c r="G24" s="63"/>
      <c r="H24" s="63"/>
      <c r="I24" s="63"/>
      <c r="J24" s="63"/>
      <c r="K24" s="63"/>
      <c r="L24" s="63"/>
      <c r="M24" s="63"/>
      <c r="N24" s="63"/>
      <c r="O24" s="63"/>
      <c r="P24" s="63"/>
      <c r="Q24" s="63"/>
    </row>
    <row r="25" spans="1:17" ht="89.25" customHeight="1" x14ac:dyDescent="0.25">
      <c r="A25" s="12"/>
      <c r="B25" s="63" t="s">
        <v>636</v>
      </c>
      <c r="C25" s="63"/>
      <c r="D25" s="63"/>
      <c r="E25" s="63"/>
      <c r="F25" s="63"/>
      <c r="G25" s="63"/>
      <c r="H25" s="63"/>
      <c r="I25" s="63"/>
      <c r="J25" s="63"/>
      <c r="K25" s="63"/>
      <c r="L25" s="63"/>
      <c r="M25" s="63"/>
      <c r="N25" s="63"/>
      <c r="O25" s="63"/>
      <c r="P25" s="63"/>
      <c r="Q25" s="63"/>
    </row>
    <row r="26" spans="1:17" x14ac:dyDescent="0.25">
      <c r="A26" s="12"/>
      <c r="B26" s="63"/>
      <c r="C26" s="63"/>
      <c r="D26" s="63"/>
      <c r="E26" s="63"/>
      <c r="F26" s="63"/>
      <c r="G26" s="63"/>
      <c r="H26" s="63"/>
      <c r="I26" s="63"/>
      <c r="J26" s="63"/>
      <c r="K26" s="63"/>
      <c r="L26" s="63"/>
      <c r="M26" s="63"/>
      <c r="N26" s="63"/>
      <c r="O26" s="63"/>
      <c r="P26" s="63"/>
      <c r="Q26" s="63"/>
    </row>
    <row r="27" spans="1:17" ht="38.25" customHeight="1" x14ac:dyDescent="0.25">
      <c r="A27" s="12"/>
      <c r="B27" s="63" t="s">
        <v>637</v>
      </c>
      <c r="C27" s="63"/>
      <c r="D27" s="63"/>
      <c r="E27" s="63"/>
      <c r="F27" s="63"/>
      <c r="G27" s="63"/>
      <c r="H27" s="63"/>
      <c r="I27" s="63"/>
      <c r="J27" s="63"/>
      <c r="K27" s="63"/>
      <c r="L27" s="63"/>
      <c r="M27" s="63"/>
      <c r="N27" s="63"/>
      <c r="O27" s="63"/>
      <c r="P27" s="63"/>
      <c r="Q27" s="63"/>
    </row>
    <row r="28" spans="1:17" x14ac:dyDescent="0.25">
      <c r="A28" s="12"/>
      <c r="B28" s="63"/>
      <c r="C28" s="63"/>
      <c r="D28" s="63"/>
      <c r="E28" s="63"/>
      <c r="F28" s="63"/>
      <c r="G28" s="63"/>
      <c r="H28" s="63"/>
      <c r="I28" s="63"/>
      <c r="J28" s="63"/>
      <c r="K28" s="63"/>
      <c r="L28" s="63"/>
      <c r="M28" s="63"/>
      <c r="N28" s="63"/>
      <c r="O28" s="63"/>
      <c r="P28" s="63"/>
      <c r="Q28" s="63"/>
    </row>
    <row r="29" spans="1:17" ht="38.25" customHeight="1" x14ac:dyDescent="0.25">
      <c r="A29" s="12"/>
      <c r="B29" s="63" t="s">
        <v>638</v>
      </c>
      <c r="C29" s="63"/>
      <c r="D29" s="63"/>
      <c r="E29" s="63"/>
      <c r="F29" s="63"/>
      <c r="G29" s="63"/>
      <c r="H29" s="63"/>
      <c r="I29" s="63"/>
      <c r="J29" s="63"/>
      <c r="K29" s="63"/>
      <c r="L29" s="63"/>
      <c r="M29" s="63"/>
      <c r="N29" s="63"/>
      <c r="O29" s="63"/>
      <c r="P29" s="63"/>
      <c r="Q29" s="63"/>
    </row>
    <row r="30" spans="1:17" x14ac:dyDescent="0.25">
      <c r="A30" s="12"/>
      <c r="B30" s="63"/>
      <c r="C30" s="63"/>
      <c r="D30" s="63"/>
      <c r="E30" s="63"/>
      <c r="F30" s="63"/>
      <c r="G30" s="63"/>
      <c r="H30" s="63"/>
      <c r="I30" s="63"/>
      <c r="J30" s="63"/>
      <c r="K30" s="63"/>
      <c r="L30" s="63"/>
      <c r="M30" s="63"/>
      <c r="N30" s="63"/>
      <c r="O30" s="63"/>
      <c r="P30" s="63"/>
      <c r="Q30" s="63"/>
    </row>
    <row r="31" spans="1:17" x14ac:dyDescent="0.25">
      <c r="A31" s="12"/>
      <c r="B31" s="62" t="s">
        <v>374</v>
      </c>
      <c r="C31" s="62"/>
      <c r="D31" s="62"/>
      <c r="E31" s="62"/>
      <c r="F31" s="62"/>
      <c r="G31" s="62"/>
      <c r="H31" s="62"/>
      <c r="I31" s="62"/>
      <c r="J31" s="62"/>
      <c r="K31" s="62"/>
      <c r="L31" s="62"/>
      <c r="M31" s="62"/>
      <c r="N31" s="62"/>
      <c r="O31" s="62"/>
      <c r="P31" s="62"/>
      <c r="Q31" s="62"/>
    </row>
    <row r="32" spans="1:17" x14ac:dyDescent="0.25">
      <c r="A32" s="12"/>
      <c r="B32" s="63"/>
      <c r="C32" s="63"/>
      <c r="D32" s="63"/>
      <c r="E32" s="63"/>
      <c r="F32" s="63"/>
      <c r="G32" s="63"/>
      <c r="H32" s="63"/>
      <c r="I32" s="63"/>
      <c r="J32" s="63"/>
      <c r="K32" s="63"/>
      <c r="L32" s="63"/>
      <c r="M32" s="63"/>
      <c r="N32" s="63"/>
      <c r="O32" s="63"/>
      <c r="P32" s="63"/>
      <c r="Q32" s="63"/>
    </row>
    <row r="33" spans="1:17" ht="51" customHeight="1" x14ac:dyDescent="0.25">
      <c r="A33" s="12"/>
      <c r="B33" s="63" t="s">
        <v>639</v>
      </c>
      <c r="C33" s="63"/>
      <c r="D33" s="63"/>
      <c r="E33" s="63"/>
      <c r="F33" s="63"/>
      <c r="G33" s="63"/>
      <c r="H33" s="63"/>
      <c r="I33" s="63"/>
      <c r="J33" s="63"/>
      <c r="K33" s="63"/>
      <c r="L33" s="63"/>
      <c r="M33" s="63"/>
      <c r="N33" s="63"/>
      <c r="O33" s="63"/>
      <c r="P33" s="63"/>
      <c r="Q33" s="63"/>
    </row>
    <row r="34" spans="1:17" x14ac:dyDescent="0.25">
      <c r="A34" s="12"/>
      <c r="B34" s="63"/>
      <c r="C34" s="63"/>
      <c r="D34" s="63"/>
      <c r="E34" s="63"/>
      <c r="F34" s="63"/>
      <c r="G34" s="63"/>
      <c r="H34" s="63"/>
      <c r="I34" s="63"/>
      <c r="J34" s="63"/>
      <c r="K34" s="63"/>
      <c r="L34" s="63"/>
      <c r="M34" s="63"/>
      <c r="N34" s="63"/>
      <c r="O34" s="63"/>
      <c r="P34" s="63"/>
      <c r="Q34" s="63"/>
    </row>
    <row r="35" spans="1:17" x14ac:dyDescent="0.25">
      <c r="A35" s="12"/>
      <c r="B35" s="62" t="s">
        <v>640</v>
      </c>
      <c r="C35" s="62"/>
      <c r="D35" s="62"/>
      <c r="E35" s="62"/>
      <c r="F35" s="62"/>
      <c r="G35" s="62"/>
      <c r="H35" s="62"/>
      <c r="I35" s="62"/>
      <c r="J35" s="62"/>
      <c r="K35" s="62"/>
      <c r="L35" s="62"/>
      <c r="M35" s="62"/>
      <c r="N35" s="62"/>
      <c r="O35" s="62"/>
      <c r="P35" s="62"/>
      <c r="Q35" s="62"/>
    </row>
    <row r="36" spans="1:17" x14ac:dyDescent="0.25">
      <c r="A36" s="12"/>
      <c r="B36" s="63"/>
      <c r="C36" s="63"/>
      <c r="D36" s="63"/>
      <c r="E36" s="63"/>
      <c r="F36" s="63"/>
      <c r="G36" s="63"/>
      <c r="H36" s="63"/>
      <c r="I36" s="63"/>
      <c r="J36" s="63"/>
      <c r="K36" s="63"/>
      <c r="L36" s="63"/>
      <c r="M36" s="63"/>
      <c r="N36" s="63"/>
      <c r="O36" s="63"/>
      <c r="P36" s="63"/>
      <c r="Q36" s="63"/>
    </row>
    <row r="37" spans="1:17" x14ac:dyDescent="0.25">
      <c r="A37" s="12"/>
      <c r="B37" s="63" t="s">
        <v>641</v>
      </c>
      <c r="C37" s="63"/>
      <c r="D37" s="63"/>
      <c r="E37" s="63"/>
      <c r="F37" s="63"/>
      <c r="G37" s="63"/>
      <c r="H37" s="63"/>
      <c r="I37" s="63"/>
      <c r="J37" s="63"/>
      <c r="K37" s="63"/>
      <c r="L37" s="63"/>
      <c r="M37" s="63"/>
      <c r="N37" s="63"/>
      <c r="O37" s="63"/>
      <c r="P37" s="63"/>
      <c r="Q37" s="63"/>
    </row>
    <row r="38" spans="1:17" x14ac:dyDescent="0.25">
      <c r="A38" s="12"/>
      <c r="B38" s="63"/>
      <c r="C38" s="63"/>
      <c r="D38" s="63"/>
      <c r="E38" s="63"/>
      <c r="F38" s="63"/>
      <c r="G38" s="63"/>
      <c r="H38" s="63"/>
      <c r="I38" s="63"/>
      <c r="J38" s="63"/>
      <c r="K38" s="63"/>
      <c r="L38" s="63"/>
      <c r="M38" s="63"/>
      <c r="N38" s="63"/>
      <c r="O38" s="63"/>
      <c r="P38" s="63"/>
      <c r="Q38" s="63"/>
    </row>
    <row r="39" spans="1:17" x14ac:dyDescent="0.25">
      <c r="A39" s="12"/>
      <c r="B39" s="62" t="s">
        <v>642</v>
      </c>
      <c r="C39" s="62"/>
      <c r="D39" s="62"/>
      <c r="E39" s="62"/>
      <c r="F39" s="62"/>
      <c r="G39" s="62"/>
      <c r="H39" s="62"/>
      <c r="I39" s="62"/>
      <c r="J39" s="62"/>
      <c r="K39" s="62"/>
      <c r="L39" s="62"/>
      <c r="M39" s="62"/>
      <c r="N39" s="62"/>
      <c r="O39" s="62"/>
      <c r="P39" s="62"/>
      <c r="Q39" s="62"/>
    </row>
    <row r="40" spans="1:17" x14ac:dyDescent="0.25">
      <c r="A40" s="12"/>
      <c r="B40" s="63"/>
      <c r="C40" s="63"/>
      <c r="D40" s="63"/>
      <c r="E40" s="63"/>
      <c r="F40" s="63"/>
      <c r="G40" s="63"/>
      <c r="H40" s="63"/>
      <c r="I40" s="63"/>
      <c r="J40" s="63"/>
      <c r="K40" s="63"/>
      <c r="L40" s="63"/>
      <c r="M40" s="63"/>
      <c r="N40" s="63"/>
      <c r="O40" s="63"/>
      <c r="P40" s="63"/>
      <c r="Q40" s="63"/>
    </row>
    <row r="41" spans="1:17" x14ac:dyDescent="0.25">
      <c r="A41" s="12"/>
      <c r="B41" s="63" t="s">
        <v>643</v>
      </c>
      <c r="C41" s="63"/>
      <c r="D41" s="63"/>
      <c r="E41" s="63"/>
      <c r="F41" s="63"/>
      <c r="G41" s="63"/>
      <c r="H41" s="63"/>
      <c r="I41" s="63"/>
      <c r="J41" s="63"/>
      <c r="K41" s="63"/>
      <c r="L41" s="63"/>
      <c r="M41" s="63"/>
      <c r="N41" s="63"/>
      <c r="O41" s="63"/>
      <c r="P41" s="63"/>
      <c r="Q41" s="63"/>
    </row>
    <row r="42" spans="1:17" x14ac:dyDescent="0.25">
      <c r="A42" s="12"/>
      <c r="B42" s="63"/>
      <c r="C42" s="63"/>
      <c r="D42" s="63"/>
      <c r="E42" s="63"/>
      <c r="F42" s="63"/>
      <c r="G42" s="63"/>
      <c r="H42" s="63"/>
      <c r="I42" s="63"/>
      <c r="J42" s="63"/>
      <c r="K42" s="63"/>
      <c r="L42" s="63"/>
      <c r="M42" s="63"/>
      <c r="N42" s="63"/>
      <c r="O42" s="63"/>
      <c r="P42" s="63"/>
      <c r="Q42" s="63"/>
    </row>
    <row r="43" spans="1:17" x14ac:dyDescent="0.25">
      <c r="A43" s="12"/>
      <c r="B43" s="62" t="s">
        <v>644</v>
      </c>
      <c r="C43" s="62"/>
      <c r="D43" s="62"/>
      <c r="E43" s="62"/>
      <c r="F43" s="62"/>
      <c r="G43" s="62"/>
      <c r="H43" s="62"/>
      <c r="I43" s="62"/>
      <c r="J43" s="62"/>
      <c r="K43" s="62"/>
      <c r="L43" s="62"/>
      <c r="M43" s="62"/>
      <c r="N43" s="62"/>
      <c r="O43" s="62"/>
      <c r="P43" s="62"/>
      <c r="Q43" s="62"/>
    </row>
    <row r="44" spans="1:17" x14ac:dyDescent="0.25">
      <c r="A44" s="12"/>
      <c r="B44" s="63"/>
      <c r="C44" s="63"/>
      <c r="D44" s="63"/>
      <c r="E44" s="63"/>
      <c r="F44" s="63"/>
      <c r="G44" s="63"/>
      <c r="H44" s="63"/>
      <c r="I44" s="63"/>
      <c r="J44" s="63"/>
      <c r="K44" s="63"/>
      <c r="L44" s="63"/>
      <c r="M44" s="63"/>
      <c r="N44" s="63"/>
      <c r="O44" s="63"/>
      <c r="P44" s="63"/>
      <c r="Q44" s="63"/>
    </row>
    <row r="45" spans="1:17" x14ac:dyDescent="0.25">
      <c r="A45" s="12"/>
      <c r="B45" s="63" t="s">
        <v>645</v>
      </c>
      <c r="C45" s="63"/>
      <c r="D45" s="63"/>
      <c r="E45" s="63"/>
      <c r="F45" s="63"/>
      <c r="G45" s="63"/>
      <c r="H45" s="63"/>
      <c r="I45" s="63"/>
      <c r="J45" s="63"/>
      <c r="K45" s="63"/>
      <c r="L45" s="63"/>
      <c r="M45" s="63"/>
      <c r="N45" s="63"/>
      <c r="O45" s="63"/>
      <c r="P45" s="63"/>
      <c r="Q45" s="63"/>
    </row>
    <row r="46" spans="1:17" x14ac:dyDescent="0.25">
      <c r="A46" s="12"/>
      <c r="B46" s="63"/>
      <c r="C46" s="63"/>
      <c r="D46" s="63"/>
      <c r="E46" s="63"/>
      <c r="F46" s="63"/>
      <c r="G46" s="63"/>
      <c r="H46" s="63"/>
      <c r="I46" s="63"/>
      <c r="J46" s="63"/>
      <c r="K46" s="63"/>
      <c r="L46" s="63"/>
      <c r="M46" s="63"/>
      <c r="N46" s="63"/>
      <c r="O46" s="63"/>
      <c r="P46" s="63"/>
      <c r="Q46" s="63"/>
    </row>
    <row r="47" spans="1:17" x14ac:dyDescent="0.25">
      <c r="A47" s="12"/>
      <c r="B47" s="62" t="s">
        <v>646</v>
      </c>
      <c r="C47" s="62"/>
      <c r="D47" s="62"/>
      <c r="E47" s="62"/>
      <c r="F47" s="62"/>
      <c r="G47" s="62"/>
      <c r="H47" s="62"/>
      <c r="I47" s="62"/>
      <c r="J47" s="62"/>
      <c r="K47" s="62"/>
      <c r="L47" s="62"/>
      <c r="M47" s="62"/>
      <c r="N47" s="62"/>
      <c r="O47" s="62"/>
      <c r="P47" s="62"/>
      <c r="Q47" s="62"/>
    </row>
    <row r="48" spans="1:17" x14ac:dyDescent="0.25">
      <c r="A48" s="12"/>
      <c r="B48" s="63"/>
      <c r="C48" s="63"/>
      <c r="D48" s="63"/>
      <c r="E48" s="63"/>
      <c r="F48" s="63"/>
      <c r="G48" s="63"/>
      <c r="H48" s="63"/>
      <c r="I48" s="63"/>
      <c r="J48" s="63"/>
      <c r="K48" s="63"/>
      <c r="L48" s="63"/>
      <c r="M48" s="63"/>
      <c r="N48" s="63"/>
      <c r="O48" s="63"/>
      <c r="P48" s="63"/>
      <c r="Q48" s="63"/>
    </row>
    <row r="49" spans="1:17" x14ac:dyDescent="0.25">
      <c r="A49" s="12"/>
      <c r="B49" s="63" t="s">
        <v>647</v>
      </c>
      <c r="C49" s="63"/>
      <c r="D49" s="63"/>
      <c r="E49" s="63"/>
      <c r="F49" s="63"/>
      <c r="G49" s="63"/>
      <c r="H49" s="63"/>
      <c r="I49" s="63"/>
      <c r="J49" s="63"/>
      <c r="K49" s="63"/>
      <c r="L49" s="63"/>
      <c r="M49" s="63"/>
      <c r="N49" s="63"/>
      <c r="O49" s="63"/>
      <c r="P49" s="63"/>
      <c r="Q49" s="63"/>
    </row>
    <row r="50" spans="1:17" x14ac:dyDescent="0.25">
      <c r="A50" s="12"/>
      <c r="B50" s="63"/>
      <c r="C50" s="63"/>
      <c r="D50" s="63"/>
      <c r="E50" s="63"/>
      <c r="F50" s="63"/>
      <c r="G50" s="63"/>
      <c r="H50" s="63"/>
      <c r="I50" s="63"/>
      <c r="J50" s="63"/>
      <c r="K50" s="63"/>
      <c r="L50" s="63"/>
      <c r="M50" s="63"/>
      <c r="N50" s="63"/>
      <c r="O50" s="63"/>
      <c r="P50" s="63"/>
      <c r="Q50" s="63"/>
    </row>
    <row r="51" spans="1:17" x14ac:dyDescent="0.25">
      <c r="A51" s="12"/>
      <c r="B51" s="62" t="s">
        <v>49</v>
      </c>
      <c r="C51" s="62"/>
      <c r="D51" s="62"/>
      <c r="E51" s="62"/>
      <c r="F51" s="62"/>
      <c r="G51" s="62"/>
      <c r="H51" s="62"/>
      <c r="I51" s="62"/>
      <c r="J51" s="62"/>
      <c r="K51" s="62"/>
      <c r="L51" s="62"/>
      <c r="M51" s="62"/>
      <c r="N51" s="62"/>
      <c r="O51" s="62"/>
      <c r="P51" s="62"/>
      <c r="Q51" s="62"/>
    </row>
    <row r="52" spans="1:17" x14ac:dyDescent="0.25">
      <c r="A52" s="12"/>
      <c r="B52" s="63"/>
      <c r="C52" s="63"/>
      <c r="D52" s="63"/>
      <c r="E52" s="63"/>
      <c r="F52" s="63"/>
      <c r="G52" s="63"/>
      <c r="H52" s="63"/>
      <c r="I52" s="63"/>
      <c r="J52" s="63"/>
      <c r="K52" s="63"/>
      <c r="L52" s="63"/>
      <c r="M52" s="63"/>
      <c r="N52" s="63"/>
      <c r="O52" s="63"/>
      <c r="P52" s="63"/>
      <c r="Q52" s="63"/>
    </row>
    <row r="53" spans="1:17" x14ac:dyDescent="0.25">
      <c r="A53" s="12"/>
      <c r="B53" s="63" t="s">
        <v>648</v>
      </c>
      <c r="C53" s="63"/>
      <c r="D53" s="63"/>
      <c r="E53" s="63"/>
      <c r="F53" s="63"/>
      <c r="G53" s="63"/>
      <c r="H53" s="63"/>
      <c r="I53" s="63"/>
      <c r="J53" s="63"/>
      <c r="K53" s="63"/>
      <c r="L53" s="63"/>
      <c r="M53" s="63"/>
      <c r="N53" s="63"/>
      <c r="O53" s="63"/>
      <c r="P53" s="63"/>
      <c r="Q53" s="63"/>
    </row>
    <row r="54" spans="1:17" x14ac:dyDescent="0.25">
      <c r="A54" s="12"/>
      <c r="B54" s="63"/>
      <c r="C54" s="63"/>
      <c r="D54" s="63"/>
      <c r="E54" s="63"/>
      <c r="F54" s="63"/>
      <c r="G54" s="63"/>
      <c r="H54" s="63"/>
      <c r="I54" s="63"/>
      <c r="J54" s="63"/>
      <c r="K54" s="63"/>
      <c r="L54" s="63"/>
      <c r="M54" s="63"/>
      <c r="N54" s="63"/>
      <c r="O54" s="63"/>
      <c r="P54" s="63"/>
      <c r="Q54" s="63"/>
    </row>
    <row r="55" spans="1:17" x14ac:dyDescent="0.25">
      <c r="A55" s="12"/>
      <c r="B55" s="62" t="s">
        <v>649</v>
      </c>
      <c r="C55" s="62"/>
      <c r="D55" s="62"/>
      <c r="E55" s="62"/>
      <c r="F55" s="62"/>
      <c r="G55" s="62"/>
      <c r="H55" s="62"/>
      <c r="I55" s="62"/>
      <c r="J55" s="62"/>
      <c r="K55" s="62"/>
      <c r="L55" s="62"/>
      <c r="M55" s="62"/>
      <c r="N55" s="62"/>
      <c r="O55" s="62"/>
      <c r="P55" s="62"/>
      <c r="Q55" s="62"/>
    </row>
    <row r="56" spans="1:17" x14ac:dyDescent="0.25">
      <c r="A56" s="12"/>
      <c r="B56" s="63"/>
      <c r="C56" s="63"/>
      <c r="D56" s="63"/>
      <c r="E56" s="63"/>
      <c r="F56" s="63"/>
      <c r="G56" s="63"/>
      <c r="H56" s="63"/>
      <c r="I56" s="63"/>
      <c r="J56" s="63"/>
      <c r="K56" s="63"/>
      <c r="L56" s="63"/>
      <c r="M56" s="63"/>
      <c r="N56" s="63"/>
      <c r="O56" s="63"/>
      <c r="P56" s="63"/>
      <c r="Q56" s="63"/>
    </row>
    <row r="57" spans="1:17" ht="25.5" customHeight="1" x14ac:dyDescent="0.25">
      <c r="A57" s="12"/>
      <c r="B57" s="63" t="s">
        <v>650</v>
      </c>
      <c r="C57" s="63"/>
      <c r="D57" s="63"/>
      <c r="E57" s="63"/>
      <c r="F57" s="63"/>
      <c r="G57" s="63"/>
      <c r="H57" s="63"/>
      <c r="I57" s="63"/>
      <c r="J57" s="63"/>
      <c r="K57" s="63"/>
      <c r="L57" s="63"/>
      <c r="M57" s="63"/>
      <c r="N57" s="63"/>
      <c r="O57" s="63"/>
      <c r="P57" s="63"/>
      <c r="Q57" s="63"/>
    </row>
    <row r="58" spans="1:17" x14ac:dyDescent="0.25">
      <c r="A58" s="12"/>
      <c r="B58" s="63"/>
      <c r="C58" s="63"/>
      <c r="D58" s="63"/>
      <c r="E58" s="63"/>
      <c r="F58" s="63"/>
      <c r="G58" s="63"/>
      <c r="H58" s="63"/>
      <c r="I58" s="63"/>
      <c r="J58" s="63"/>
      <c r="K58" s="63"/>
      <c r="L58" s="63"/>
      <c r="M58" s="63"/>
      <c r="N58" s="63"/>
      <c r="O58" s="63"/>
      <c r="P58" s="63"/>
      <c r="Q58" s="63"/>
    </row>
    <row r="59" spans="1:17" x14ac:dyDescent="0.25">
      <c r="A59" s="12"/>
      <c r="B59" s="62" t="s">
        <v>651</v>
      </c>
      <c r="C59" s="62"/>
      <c r="D59" s="62"/>
      <c r="E59" s="62"/>
      <c r="F59" s="62"/>
      <c r="G59" s="62"/>
      <c r="H59" s="62"/>
      <c r="I59" s="62"/>
      <c r="J59" s="62"/>
      <c r="K59" s="62"/>
      <c r="L59" s="62"/>
      <c r="M59" s="62"/>
      <c r="N59" s="62"/>
      <c r="O59" s="62"/>
      <c r="P59" s="62"/>
      <c r="Q59" s="62"/>
    </row>
    <row r="60" spans="1:17" x14ac:dyDescent="0.25">
      <c r="A60" s="12"/>
      <c r="B60" s="63"/>
      <c r="C60" s="63"/>
      <c r="D60" s="63"/>
      <c r="E60" s="63"/>
      <c r="F60" s="63"/>
      <c r="G60" s="63"/>
      <c r="H60" s="63"/>
      <c r="I60" s="63"/>
      <c r="J60" s="63"/>
      <c r="K60" s="63"/>
      <c r="L60" s="63"/>
      <c r="M60" s="63"/>
      <c r="N60" s="63"/>
      <c r="O60" s="63"/>
      <c r="P60" s="63"/>
      <c r="Q60" s="63"/>
    </row>
    <row r="61" spans="1:17" x14ac:dyDescent="0.25">
      <c r="A61" s="12"/>
      <c r="B61" s="63" t="s">
        <v>652</v>
      </c>
      <c r="C61" s="63"/>
      <c r="D61" s="63"/>
      <c r="E61" s="63"/>
      <c r="F61" s="63"/>
      <c r="G61" s="63"/>
      <c r="H61" s="63"/>
      <c r="I61" s="63"/>
      <c r="J61" s="63"/>
      <c r="K61" s="63"/>
      <c r="L61" s="63"/>
      <c r="M61" s="63"/>
      <c r="N61" s="63"/>
      <c r="O61" s="63"/>
      <c r="P61" s="63"/>
      <c r="Q61" s="63"/>
    </row>
    <row r="62" spans="1:17" x14ac:dyDescent="0.25">
      <c r="A62" s="12"/>
      <c r="B62" s="63"/>
      <c r="C62" s="63"/>
      <c r="D62" s="63"/>
      <c r="E62" s="63"/>
      <c r="F62" s="63"/>
      <c r="G62" s="63"/>
      <c r="H62" s="63"/>
      <c r="I62" s="63"/>
      <c r="J62" s="63"/>
      <c r="K62" s="63"/>
      <c r="L62" s="63"/>
      <c r="M62" s="63"/>
      <c r="N62" s="63"/>
      <c r="O62" s="63"/>
      <c r="P62" s="63"/>
      <c r="Q62" s="63"/>
    </row>
    <row r="63" spans="1:17" ht="15.75" thickBot="1" x14ac:dyDescent="0.3">
      <c r="A63" s="12"/>
      <c r="B63" s="13"/>
      <c r="C63" s="13"/>
      <c r="D63" s="43" t="s">
        <v>653</v>
      </c>
      <c r="E63" s="43"/>
      <c r="F63" s="43"/>
      <c r="G63" s="43"/>
      <c r="H63" s="43"/>
      <c r="I63" s="43"/>
      <c r="J63" s="43"/>
      <c r="K63" s="43"/>
      <c r="L63" s="43"/>
      <c r="M63" s="43"/>
      <c r="N63" s="43"/>
      <c r="O63" s="13"/>
    </row>
    <row r="64" spans="1:17" x14ac:dyDescent="0.25">
      <c r="A64" s="12"/>
      <c r="B64" s="13"/>
      <c r="C64" s="13"/>
      <c r="D64" s="122"/>
      <c r="E64" s="122"/>
      <c r="F64" s="49"/>
      <c r="G64" s="121" t="s">
        <v>654</v>
      </c>
      <c r="H64" s="121"/>
      <c r="I64" s="49"/>
      <c r="J64" s="121" t="s">
        <v>655</v>
      </c>
      <c r="K64" s="121"/>
      <c r="L64" s="49"/>
      <c r="M64" s="121" t="s">
        <v>655</v>
      </c>
      <c r="N64" s="121"/>
      <c r="O64" s="13"/>
    </row>
    <row r="65" spans="1:17" x14ac:dyDescent="0.25">
      <c r="A65" s="12"/>
      <c r="B65" s="13"/>
      <c r="C65" s="13"/>
      <c r="D65" s="147"/>
      <c r="E65" s="147"/>
      <c r="F65" s="13"/>
      <c r="G65" s="42" t="s">
        <v>656</v>
      </c>
      <c r="H65" s="42"/>
      <c r="I65" s="13"/>
      <c r="J65" s="42" t="s">
        <v>657</v>
      </c>
      <c r="K65" s="42"/>
      <c r="L65" s="13"/>
      <c r="M65" s="42" t="s">
        <v>658</v>
      </c>
      <c r="N65" s="42"/>
      <c r="O65" s="13"/>
    </row>
    <row r="66" spans="1:17" x14ac:dyDescent="0.25">
      <c r="A66" s="12"/>
      <c r="B66" s="13"/>
      <c r="C66" s="13"/>
      <c r="D66" s="147"/>
      <c r="E66" s="147"/>
      <c r="F66" s="13"/>
      <c r="G66" s="42" t="s">
        <v>659</v>
      </c>
      <c r="H66" s="42"/>
      <c r="I66" s="13"/>
      <c r="J66" s="42" t="s">
        <v>660</v>
      </c>
      <c r="K66" s="42"/>
      <c r="L66" s="13"/>
      <c r="M66" s="42" t="s">
        <v>660</v>
      </c>
      <c r="N66" s="42"/>
      <c r="O66" s="13"/>
    </row>
    <row r="67" spans="1:17" ht="15.75" thickBot="1" x14ac:dyDescent="0.3">
      <c r="A67" s="12"/>
      <c r="B67" s="15" t="s">
        <v>322</v>
      </c>
      <c r="C67" s="13"/>
      <c r="D67" s="43" t="s">
        <v>586</v>
      </c>
      <c r="E67" s="43"/>
      <c r="F67" s="13"/>
      <c r="G67" s="43" t="s">
        <v>661</v>
      </c>
      <c r="H67" s="43"/>
      <c r="I67" s="13"/>
      <c r="J67" s="43" t="s">
        <v>662</v>
      </c>
      <c r="K67" s="43"/>
      <c r="L67" s="13"/>
      <c r="M67" s="43" t="s">
        <v>663</v>
      </c>
      <c r="N67" s="43"/>
      <c r="O67" s="13"/>
    </row>
    <row r="68" spans="1:17" x14ac:dyDescent="0.25">
      <c r="A68" s="12"/>
      <c r="B68" s="17" t="s">
        <v>664</v>
      </c>
      <c r="C68" s="18"/>
      <c r="D68" s="17"/>
      <c r="E68" s="19"/>
      <c r="F68" s="18"/>
      <c r="G68" s="17"/>
      <c r="H68" s="19"/>
      <c r="I68" s="18"/>
      <c r="J68" s="17"/>
      <c r="K68" s="19"/>
      <c r="L68" s="18"/>
      <c r="M68" s="17"/>
      <c r="N68" s="19"/>
      <c r="O68" s="18"/>
    </row>
    <row r="69" spans="1:17" x14ac:dyDescent="0.25">
      <c r="A69" s="12"/>
      <c r="B69" s="20" t="s">
        <v>588</v>
      </c>
      <c r="C69" s="21"/>
      <c r="D69" s="20" t="s">
        <v>326</v>
      </c>
      <c r="E69" s="68">
        <v>19242</v>
      </c>
      <c r="F69" s="21"/>
      <c r="G69" s="20" t="s">
        <v>326</v>
      </c>
      <c r="H69" s="22" t="s">
        <v>427</v>
      </c>
      <c r="I69" s="21"/>
      <c r="J69" s="20" t="s">
        <v>326</v>
      </c>
      <c r="K69" s="68">
        <v>19242</v>
      </c>
      <c r="L69" s="21"/>
      <c r="M69" s="20" t="s">
        <v>326</v>
      </c>
      <c r="N69" s="22" t="s">
        <v>427</v>
      </c>
      <c r="O69" s="21"/>
    </row>
    <row r="70" spans="1:17" ht="26.25" x14ac:dyDescent="0.25">
      <c r="A70" s="12"/>
      <c r="B70" s="28" t="s">
        <v>589</v>
      </c>
      <c r="C70" s="18"/>
      <c r="D70" s="28"/>
      <c r="E70" s="29">
        <v>24505</v>
      </c>
      <c r="F70" s="18"/>
      <c r="G70" s="28"/>
      <c r="H70" s="41" t="s">
        <v>427</v>
      </c>
      <c r="I70" s="18"/>
      <c r="J70" s="28"/>
      <c r="K70" s="29">
        <v>24356</v>
      </c>
      <c r="L70" s="18"/>
      <c r="M70" s="28"/>
      <c r="N70" s="41">
        <v>149</v>
      </c>
      <c r="O70" s="18"/>
    </row>
    <row r="71" spans="1:17" x14ac:dyDescent="0.25">
      <c r="A71" s="12"/>
      <c r="B71" s="20" t="s">
        <v>590</v>
      </c>
      <c r="C71" s="21"/>
      <c r="D71" s="20"/>
      <c r="E71" s="22"/>
      <c r="F71" s="21"/>
      <c r="G71" s="20"/>
      <c r="H71" s="22"/>
      <c r="I71" s="21"/>
      <c r="J71" s="20"/>
      <c r="K71" s="22"/>
      <c r="L71" s="21"/>
      <c r="M71" s="20"/>
      <c r="N71" s="22"/>
      <c r="O71" s="21"/>
    </row>
    <row r="72" spans="1:17" x14ac:dyDescent="0.25">
      <c r="A72" s="12"/>
      <c r="B72" s="23" t="s">
        <v>591</v>
      </c>
      <c r="C72" s="18"/>
      <c r="D72" s="28"/>
      <c r="E72" s="29">
        <v>84882</v>
      </c>
      <c r="F72" s="18"/>
      <c r="G72" s="28"/>
      <c r="H72" s="41" t="s">
        <v>427</v>
      </c>
      <c r="I72" s="18"/>
      <c r="J72" s="28"/>
      <c r="K72" s="29">
        <v>84882</v>
      </c>
      <c r="L72" s="18"/>
      <c r="M72" s="28"/>
      <c r="N72" s="41" t="s">
        <v>427</v>
      </c>
      <c r="O72" s="18"/>
    </row>
    <row r="73" spans="1:17" x14ac:dyDescent="0.25">
      <c r="A73" s="12"/>
      <c r="B73" s="30" t="s">
        <v>592</v>
      </c>
      <c r="C73" s="21"/>
      <c r="D73" s="20"/>
      <c r="E73" s="68">
        <v>87387</v>
      </c>
      <c r="F73" s="21"/>
      <c r="G73" s="20"/>
      <c r="H73" s="22" t="s">
        <v>427</v>
      </c>
      <c r="I73" s="21"/>
      <c r="J73" s="20"/>
      <c r="K73" s="68">
        <v>87387</v>
      </c>
      <c r="L73" s="21"/>
      <c r="M73" s="20"/>
      <c r="N73" s="22" t="s">
        <v>427</v>
      </c>
      <c r="O73" s="21"/>
    </row>
    <row r="74" spans="1:17" x14ac:dyDescent="0.25">
      <c r="A74" s="12"/>
      <c r="B74" s="28" t="s">
        <v>593</v>
      </c>
      <c r="C74" s="18"/>
      <c r="D74" s="28"/>
      <c r="E74" s="41">
        <v>435</v>
      </c>
      <c r="F74" s="18"/>
      <c r="G74" s="28"/>
      <c r="H74" s="41" t="s">
        <v>427</v>
      </c>
      <c r="I74" s="18"/>
      <c r="J74" s="28"/>
      <c r="K74" s="41">
        <v>435</v>
      </c>
      <c r="L74" s="18"/>
      <c r="M74" s="28"/>
      <c r="N74" s="41" t="s">
        <v>427</v>
      </c>
      <c r="O74" s="18"/>
    </row>
    <row r="75" spans="1:17" ht="15.75" thickBot="1" x14ac:dyDescent="0.3">
      <c r="A75" s="12"/>
      <c r="B75" s="20" t="s">
        <v>594</v>
      </c>
      <c r="C75" s="21"/>
      <c r="D75" s="31"/>
      <c r="E75" s="55">
        <v>961</v>
      </c>
      <c r="F75" s="21"/>
      <c r="G75" s="31"/>
      <c r="H75" s="55">
        <v>961</v>
      </c>
      <c r="I75" s="21"/>
      <c r="J75" s="31"/>
      <c r="K75" s="194" t="s">
        <v>427</v>
      </c>
      <c r="L75" s="21"/>
      <c r="M75" s="31"/>
      <c r="N75" s="55" t="s">
        <v>427</v>
      </c>
      <c r="O75" s="21"/>
    </row>
    <row r="76" spans="1:17" ht="15.75" thickBot="1" x14ac:dyDescent="0.3">
      <c r="A76" s="12"/>
      <c r="B76" s="28" t="s">
        <v>595</v>
      </c>
      <c r="C76" s="18"/>
      <c r="D76" s="69" t="s">
        <v>326</v>
      </c>
      <c r="E76" s="70">
        <v>217412</v>
      </c>
      <c r="F76" s="18"/>
      <c r="G76" s="69" t="s">
        <v>326</v>
      </c>
      <c r="H76" s="133">
        <v>961</v>
      </c>
      <c r="I76" s="18"/>
      <c r="J76" s="69" t="s">
        <v>326</v>
      </c>
      <c r="K76" s="70">
        <v>216302</v>
      </c>
      <c r="L76" s="18"/>
      <c r="M76" s="69" t="s">
        <v>326</v>
      </c>
      <c r="N76" s="133">
        <v>149</v>
      </c>
      <c r="O76" s="18"/>
    </row>
    <row r="77" spans="1:17" ht="15.75" thickTop="1" x14ac:dyDescent="0.25">
      <c r="A77" s="12"/>
      <c r="B77" s="201"/>
      <c r="C77" s="201"/>
      <c r="D77" s="201"/>
      <c r="E77" s="201"/>
      <c r="F77" s="201"/>
      <c r="G77" s="201"/>
      <c r="H77" s="201"/>
      <c r="I77" s="201"/>
      <c r="J77" s="201"/>
      <c r="K77" s="201"/>
      <c r="L77" s="201"/>
      <c r="M77" s="201"/>
      <c r="N77" s="201"/>
      <c r="O77" s="201"/>
      <c r="P77" s="201"/>
      <c r="Q77" s="201"/>
    </row>
    <row r="78" spans="1:17" ht="15.75" thickBot="1" x14ac:dyDescent="0.3">
      <c r="A78" s="12"/>
      <c r="B78" s="13"/>
      <c r="C78" s="13"/>
      <c r="D78" s="43" t="s">
        <v>665</v>
      </c>
      <c r="E78" s="43"/>
      <c r="F78" s="43"/>
      <c r="G78" s="43"/>
      <c r="H78" s="43"/>
      <c r="I78" s="43"/>
      <c r="J78" s="43"/>
      <c r="K78" s="43"/>
      <c r="L78" s="43"/>
      <c r="M78" s="43"/>
      <c r="N78" s="43"/>
      <c r="O78" s="13"/>
    </row>
    <row r="79" spans="1:17" x14ac:dyDescent="0.25">
      <c r="A79" s="12"/>
      <c r="B79" s="13"/>
      <c r="C79" s="13"/>
      <c r="D79" s="122"/>
      <c r="E79" s="122"/>
      <c r="F79" s="49"/>
      <c r="G79" s="121" t="s">
        <v>654</v>
      </c>
      <c r="H79" s="121"/>
      <c r="I79" s="49"/>
      <c r="J79" s="121" t="s">
        <v>655</v>
      </c>
      <c r="K79" s="121"/>
      <c r="L79" s="49"/>
      <c r="M79" s="121" t="s">
        <v>655</v>
      </c>
      <c r="N79" s="121"/>
      <c r="O79" s="13"/>
    </row>
    <row r="80" spans="1:17" x14ac:dyDescent="0.25">
      <c r="A80" s="12"/>
      <c r="B80" s="13"/>
      <c r="C80" s="13"/>
      <c r="D80" s="147"/>
      <c r="E80" s="147"/>
      <c r="F80" s="13"/>
      <c r="G80" s="42" t="s">
        <v>656</v>
      </c>
      <c r="H80" s="42"/>
      <c r="I80" s="13"/>
      <c r="J80" s="42" t="s">
        <v>657</v>
      </c>
      <c r="K80" s="42"/>
      <c r="L80" s="13"/>
      <c r="M80" s="42" t="s">
        <v>658</v>
      </c>
      <c r="N80" s="42"/>
      <c r="O80" s="13"/>
    </row>
    <row r="81" spans="1:17" x14ac:dyDescent="0.25">
      <c r="A81" s="12"/>
      <c r="B81" s="13"/>
      <c r="C81" s="13"/>
      <c r="D81" s="147"/>
      <c r="E81" s="147"/>
      <c r="F81" s="13"/>
      <c r="G81" s="42" t="s">
        <v>659</v>
      </c>
      <c r="H81" s="42"/>
      <c r="I81" s="13"/>
      <c r="J81" s="42" t="s">
        <v>660</v>
      </c>
      <c r="K81" s="42"/>
      <c r="L81" s="13"/>
      <c r="M81" s="42" t="s">
        <v>660</v>
      </c>
      <c r="N81" s="42"/>
      <c r="O81" s="13"/>
    </row>
    <row r="82" spans="1:17" ht="15.75" thickBot="1" x14ac:dyDescent="0.3">
      <c r="A82" s="12"/>
      <c r="B82" s="15" t="s">
        <v>322</v>
      </c>
      <c r="C82" s="13"/>
      <c r="D82" s="43" t="s">
        <v>586</v>
      </c>
      <c r="E82" s="43"/>
      <c r="F82" s="13"/>
      <c r="G82" s="43" t="s">
        <v>661</v>
      </c>
      <c r="H82" s="43"/>
      <c r="I82" s="13"/>
      <c r="J82" s="43" t="s">
        <v>662</v>
      </c>
      <c r="K82" s="43"/>
      <c r="L82" s="13"/>
      <c r="M82" s="43" t="s">
        <v>663</v>
      </c>
      <c r="N82" s="43"/>
      <c r="O82" s="13"/>
    </row>
    <row r="83" spans="1:17" x14ac:dyDescent="0.25">
      <c r="A83" s="12"/>
      <c r="B83" s="17" t="s">
        <v>664</v>
      </c>
      <c r="C83" s="18"/>
      <c r="D83" s="17"/>
      <c r="E83" s="19"/>
      <c r="F83" s="18"/>
      <c r="G83" s="17"/>
      <c r="H83" s="19"/>
      <c r="I83" s="18"/>
      <c r="J83" s="17"/>
      <c r="K83" s="19"/>
      <c r="L83" s="18"/>
      <c r="M83" s="17"/>
      <c r="N83" s="19"/>
      <c r="O83" s="18"/>
    </row>
    <row r="84" spans="1:17" ht="26.25" x14ac:dyDescent="0.25">
      <c r="A84" s="12"/>
      <c r="B84" s="20" t="s">
        <v>589</v>
      </c>
      <c r="C84" s="21"/>
      <c r="D84" s="20" t="s">
        <v>326</v>
      </c>
      <c r="E84" s="68">
        <v>78054</v>
      </c>
      <c r="F84" s="21"/>
      <c r="G84" s="20" t="s">
        <v>326</v>
      </c>
      <c r="H84" s="22" t="s">
        <v>427</v>
      </c>
      <c r="I84" s="21"/>
      <c r="J84" s="20" t="s">
        <v>326</v>
      </c>
      <c r="K84" s="68">
        <v>77483</v>
      </c>
      <c r="L84" s="21"/>
      <c r="M84" s="20" t="s">
        <v>326</v>
      </c>
      <c r="N84" s="22">
        <v>571</v>
      </c>
      <c r="O84" s="21"/>
    </row>
    <row r="85" spans="1:17" x14ac:dyDescent="0.25">
      <c r="A85" s="12"/>
      <c r="B85" s="28" t="s">
        <v>590</v>
      </c>
      <c r="C85" s="18"/>
      <c r="D85" s="28"/>
      <c r="E85" s="41"/>
      <c r="F85" s="18"/>
      <c r="G85" s="28"/>
      <c r="H85" s="41"/>
      <c r="I85" s="18"/>
      <c r="J85" s="28"/>
      <c r="K85" s="41"/>
      <c r="L85" s="18"/>
      <c r="M85" s="28"/>
      <c r="N85" s="41"/>
      <c r="O85" s="18"/>
    </row>
    <row r="86" spans="1:17" x14ac:dyDescent="0.25">
      <c r="A86" s="12"/>
      <c r="B86" s="30" t="s">
        <v>591</v>
      </c>
      <c r="C86" s="21"/>
      <c r="D86" s="20"/>
      <c r="E86" s="68">
        <v>34799</v>
      </c>
      <c r="F86" s="21"/>
      <c r="G86" s="20"/>
      <c r="H86" s="22" t="s">
        <v>427</v>
      </c>
      <c r="I86" s="21"/>
      <c r="J86" s="20"/>
      <c r="K86" s="68">
        <v>34799</v>
      </c>
      <c r="L86" s="21"/>
      <c r="M86" s="20"/>
      <c r="N86" s="22" t="s">
        <v>427</v>
      </c>
      <c r="O86" s="21"/>
    </row>
    <row r="87" spans="1:17" x14ac:dyDescent="0.25">
      <c r="A87" s="12"/>
      <c r="B87" s="23" t="s">
        <v>592</v>
      </c>
      <c r="C87" s="18"/>
      <c r="D87" s="28"/>
      <c r="E87" s="29">
        <v>89656</v>
      </c>
      <c r="F87" s="18"/>
      <c r="G87" s="28"/>
      <c r="H87" s="41" t="s">
        <v>427</v>
      </c>
      <c r="I87" s="18"/>
      <c r="J87" s="28"/>
      <c r="K87" s="29">
        <v>89656</v>
      </c>
      <c r="L87" s="18"/>
      <c r="M87" s="28"/>
      <c r="N87" s="41" t="s">
        <v>427</v>
      </c>
      <c r="O87" s="18"/>
    </row>
    <row r="88" spans="1:17" x14ac:dyDescent="0.25">
      <c r="A88" s="12"/>
      <c r="B88" s="20" t="s">
        <v>593</v>
      </c>
      <c r="C88" s="21"/>
      <c r="D88" s="20"/>
      <c r="E88" s="22">
        <v>407</v>
      </c>
      <c r="F88" s="21"/>
      <c r="G88" s="20"/>
      <c r="H88" s="22" t="s">
        <v>427</v>
      </c>
      <c r="I88" s="21"/>
      <c r="J88" s="20"/>
      <c r="K88" s="22">
        <v>407</v>
      </c>
      <c r="L88" s="21"/>
      <c r="M88" s="20"/>
      <c r="N88" s="22" t="s">
        <v>427</v>
      </c>
      <c r="O88" s="21"/>
    </row>
    <row r="89" spans="1:17" ht="15.75" thickBot="1" x14ac:dyDescent="0.3">
      <c r="A89" s="12"/>
      <c r="B89" s="28" t="s">
        <v>594</v>
      </c>
      <c r="C89" s="18"/>
      <c r="D89" s="24"/>
      <c r="E89" s="51">
        <v>951</v>
      </c>
      <c r="F89" s="18"/>
      <c r="G89" s="24"/>
      <c r="H89" s="51">
        <v>951</v>
      </c>
      <c r="I89" s="18"/>
      <c r="J89" s="24"/>
      <c r="K89" s="51" t="s">
        <v>427</v>
      </c>
      <c r="L89" s="18"/>
      <c r="M89" s="24"/>
      <c r="N89" s="51" t="s">
        <v>427</v>
      </c>
      <c r="O89" s="18"/>
    </row>
    <row r="90" spans="1:17" ht="15.75" thickBot="1" x14ac:dyDescent="0.3">
      <c r="A90" s="12"/>
      <c r="B90" s="20" t="s">
        <v>595</v>
      </c>
      <c r="C90" s="21"/>
      <c r="D90" s="35" t="s">
        <v>326</v>
      </c>
      <c r="E90" s="36">
        <v>203867</v>
      </c>
      <c r="F90" s="21"/>
      <c r="G90" s="35" t="s">
        <v>326</v>
      </c>
      <c r="H90" s="195">
        <v>951</v>
      </c>
      <c r="I90" s="21"/>
      <c r="J90" s="35" t="s">
        <v>326</v>
      </c>
      <c r="K90" s="36">
        <v>202345</v>
      </c>
      <c r="L90" s="21"/>
      <c r="M90" s="35" t="s">
        <v>326</v>
      </c>
      <c r="N90" s="195">
        <v>571</v>
      </c>
      <c r="O90" s="21"/>
    </row>
    <row r="91" spans="1:17" ht="15.75" thickTop="1" x14ac:dyDescent="0.25">
      <c r="A91" s="12"/>
      <c r="B91" s="63"/>
      <c r="C91" s="63"/>
      <c r="D91" s="63"/>
      <c r="E91" s="63"/>
      <c r="F91" s="63"/>
      <c r="G91" s="63"/>
      <c r="H91" s="63"/>
      <c r="I91" s="63"/>
      <c r="J91" s="63"/>
      <c r="K91" s="63"/>
      <c r="L91" s="63"/>
      <c r="M91" s="63"/>
      <c r="N91" s="63"/>
      <c r="O91" s="63"/>
      <c r="P91" s="63"/>
      <c r="Q91" s="63"/>
    </row>
    <row r="92" spans="1:17" x14ac:dyDescent="0.25">
      <c r="A92" s="12"/>
      <c r="B92" s="63" t="s">
        <v>666</v>
      </c>
      <c r="C92" s="63"/>
      <c r="D92" s="63"/>
      <c r="E92" s="63"/>
      <c r="F92" s="63"/>
      <c r="G92" s="63"/>
      <c r="H92" s="63"/>
      <c r="I92" s="63"/>
      <c r="J92" s="63"/>
      <c r="K92" s="63"/>
      <c r="L92" s="63"/>
      <c r="M92" s="63"/>
      <c r="N92" s="63"/>
      <c r="O92" s="63"/>
      <c r="P92" s="63"/>
      <c r="Q92" s="63"/>
    </row>
    <row r="93" spans="1:17" x14ac:dyDescent="0.25">
      <c r="A93" s="12"/>
      <c r="B93" s="63"/>
      <c r="C93" s="63"/>
      <c r="D93" s="63"/>
      <c r="E93" s="63"/>
      <c r="F93" s="63"/>
      <c r="G93" s="63"/>
      <c r="H93" s="63"/>
      <c r="I93" s="63"/>
      <c r="J93" s="63"/>
      <c r="K93" s="63"/>
      <c r="L93" s="63"/>
      <c r="M93" s="63"/>
      <c r="N93" s="63"/>
      <c r="O93" s="63"/>
      <c r="P93" s="63"/>
      <c r="Q93" s="63"/>
    </row>
    <row r="94" spans="1:17" x14ac:dyDescent="0.25">
      <c r="A94" s="12"/>
      <c r="B94" s="42" t="s">
        <v>667</v>
      </c>
      <c r="C94" s="42"/>
      <c r="D94" s="42"/>
      <c r="E94" s="42"/>
      <c r="F94" s="42"/>
      <c r="G94" s="42"/>
      <c r="H94" s="42"/>
      <c r="I94" s="42"/>
      <c r="J94" s="42"/>
      <c r="K94" s="42"/>
      <c r="L94" s="42"/>
      <c r="M94" s="42"/>
      <c r="N94" s="42"/>
      <c r="O94" s="13"/>
    </row>
    <row r="95" spans="1:17" ht="15.75" thickBot="1" x14ac:dyDescent="0.3">
      <c r="A95" s="12"/>
      <c r="B95" s="43" t="s">
        <v>668</v>
      </c>
      <c r="C95" s="43"/>
      <c r="D95" s="43"/>
      <c r="E95" s="43"/>
      <c r="F95" s="43"/>
      <c r="G95" s="43"/>
      <c r="H95" s="43"/>
      <c r="I95" s="43"/>
      <c r="J95" s="43"/>
      <c r="K95" s="43"/>
      <c r="L95" s="43"/>
      <c r="M95" s="43"/>
      <c r="N95" s="43"/>
      <c r="O95" s="13"/>
    </row>
    <row r="96" spans="1:17" x14ac:dyDescent="0.25">
      <c r="A96" s="12"/>
      <c r="B96" s="49"/>
      <c r="C96" s="49"/>
      <c r="D96" s="121" t="s">
        <v>564</v>
      </c>
      <c r="E96" s="121"/>
      <c r="F96" s="121"/>
      <c r="G96" s="121"/>
      <c r="H96" s="121"/>
      <c r="I96" s="49"/>
      <c r="J96" s="121" t="s">
        <v>565</v>
      </c>
      <c r="K96" s="121"/>
      <c r="L96" s="121"/>
      <c r="M96" s="121"/>
      <c r="N96" s="121"/>
      <c r="O96" s="13"/>
    </row>
    <row r="97" spans="1:17" ht="15.75" thickBot="1" x14ac:dyDescent="0.3">
      <c r="A97" s="12"/>
      <c r="B97" s="13"/>
      <c r="C97" s="13"/>
      <c r="D97" s="43" t="s">
        <v>320</v>
      </c>
      <c r="E97" s="43"/>
      <c r="F97" s="43"/>
      <c r="G97" s="43"/>
      <c r="H97" s="43"/>
      <c r="I97" s="13"/>
      <c r="J97" s="43" t="s">
        <v>320</v>
      </c>
      <c r="K97" s="43"/>
      <c r="L97" s="43"/>
      <c r="M97" s="43"/>
      <c r="N97" s="43"/>
      <c r="O97" s="13"/>
    </row>
    <row r="98" spans="1:17" ht="15.75" thickBot="1" x14ac:dyDescent="0.3">
      <c r="A98" s="12"/>
      <c r="B98" s="15" t="s">
        <v>322</v>
      </c>
      <c r="C98" s="13"/>
      <c r="D98" s="130">
        <v>2014</v>
      </c>
      <c r="E98" s="130"/>
      <c r="F98" s="49"/>
      <c r="G98" s="130">
        <v>2013</v>
      </c>
      <c r="H98" s="130"/>
      <c r="I98" s="13"/>
      <c r="J98" s="130">
        <v>2014</v>
      </c>
      <c r="K98" s="130"/>
      <c r="L98" s="49"/>
      <c r="M98" s="130">
        <v>2013</v>
      </c>
      <c r="N98" s="130"/>
      <c r="O98" s="13"/>
    </row>
    <row r="99" spans="1:17" x14ac:dyDescent="0.25">
      <c r="A99" s="12"/>
      <c r="B99" s="17" t="s">
        <v>554</v>
      </c>
      <c r="C99" s="18"/>
      <c r="D99" s="17" t="s">
        <v>326</v>
      </c>
      <c r="E99" s="19">
        <v>294</v>
      </c>
      <c r="F99" s="18"/>
      <c r="G99" s="17" t="s">
        <v>326</v>
      </c>
      <c r="H99" s="19">
        <v>845</v>
      </c>
      <c r="I99" s="18"/>
      <c r="J99" s="17" t="s">
        <v>326</v>
      </c>
      <c r="K99" s="19">
        <v>571</v>
      </c>
      <c r="L99" s="18"/>
      <c r="M99" s="17" t="s">
        <v>326</v>
      </c>
      <c r="N99" s="67">
        <v>1739</v>
      </c>
      <c r="O99" s="18"/>
    </row>
    <row r="100" spans="1:17" x14ac:dyDescent="0.25">
      <c r="A100" s="12"/>
      <c r="B100" s="20" t="s">
        <v>669</v>
      </c>
      <c r="C100" s="21"/>
      <c r="D100" s="20"/>
      <c r="E100" s="22" t="s">
        <v>427</v>
      </c>
      <c r="F100" s="21"/>
      <c r="G100" s="20"/>
      <c r="H100" s="22" t="s">
        <v>427</v>
      </c>
      <c r="I100" s="21"/>
      <c r="J100" s="20"/>
      <c r="K100" s="22" t="s">
        <v>427</v>
      </c>
      <c r="L100" s="21"/>
      <c r="M100" s="20"/>
      <c r="N100" s="22" t="s">
        <v>427</v>
      </c>
      <c r="O100" s="21"/>
    </row>
    <row r="101" spans="1:17" x14ac:dyDescent="0.25">
      <c r="A101" s="12"/>
      <c r="B101" s="28" t="s">
        <v>670</v>
      </c>
      <c r="C101" s="18"/>
      <c r="D101" s="28"/>
      <c r="E101" s="41" t="s">
        <v>427</v>
      </c>
      <c r="F101" s="18"/>
      <c r="G101" s="28"/>
      <c r="H101" s="41" t="s">
        <v>427</v>
      </c>
      <c r="I101" s="18"/>
      <c r="J101" s="28"/>
      <c r="K101" s="41" t="s">
        <v>427</v>
      </c>
      <c r="L101" s="18"/>
      <c r="M101" s="28"/>
      <c r="N101" s="41" t="s">
        <v>427</v>
      </c>
      <c r="O101" s="18"/>
    </row>
    <row r="102" spans="1:17" x14ac:dyDescent="0.25">
      <c r="A102" s="12"/>
      <c r="B102" s="20" t="s">
        <v>671</v>
      </c>
      <c r="C102" s="21"/>
      <c r="D102" s="20"/>
      <c r="E102" s="22">
        <v>-150</v>
      </c>
      <c r="F102" s="21"/>
      <c r="G102" s="20"/>
      <c r="H102" s="22">
        <v>-140</v>
      </c>
      <c r="I102" s="21"/>
      <c r="J102" s="20"/>
      <c r="K102" s="22">
        <v>-445</v>
      </c>
      <c r="L102" s="21"/>
      <c r="M102" s="20"/>
      <c r="N102" s="22">
        <v>-425</v>
      </c>
      <c r="O102" s="21"/>
    </row>
    <row r="103" spans="1:17" x14ac:dyDescent="0.25">
      <c r="A103" s="12"/>
      <c r="B103" s="28" t="s">
        <v>672</v>
      </c>
      <c r="C103" s="18"/>
      <c r="D103" s="28"/>
      <c r="E103" s="41" t="s">
        <v>427</v>
      </c>
      <c r="F103" s="18"/>
      <c r="G103" s="28"/>
      <c r="H103" s="41" t="s">
        <v>427</v>
      </c>
      <c r="I103" s="18"/>
      <c r="J103" s="28"/>
      <c r="K103" s="41" t="s">
        <v>427</v>
      </c>
      <c r="L103" s="18"/>
      <c r="M103" s="28"/>
      <c r="N103" s="41">
        <v>-622</v>
      </c>
      <c r="O103" s="18"/>
    </row>
    <row r="104" spans="1:17" x14ac:dyDescent="0.25">
      <c r="A104" s="12"/>
      <c r="B104" s="20" t="s">
        <v>673</v>
      </c>
      <c r="C104" s="21"/>
      <c r="D104" s="20"/>
      <c r="E104" s="22"/>
      <c r="F104" s="21"/>
      <c r="G104" s="20"/>
      <c r="H104" s="22"/>
      <c r="I104" s="21"/>
      <c r="J104" s="20"/>
      <c r="K104" s="22"/>
      <c r="L104" s="21"/>
      <c r="M104" s="20"/>
      <c r="N104" s="22"/>
      <c r="O104" s="21"/>
    </row>
    <row r="105" spans="1:17" x14ac:dyDescent="0.25">
      <c r="A105" s="12"/>
      <c r="B105" s="23" t="s">
        <v>674</v>
      </c>
      <c r="C105" s="18"/>
      <c r="D105" s="28"/>
      <c r="E105" s="41" t="s">
        <v>427</v>
      </c>
      <c r="F105" s="18"/>
      <c r="G105" s="28"/>
      <c r="H105" s="41" t="s">
        <v>427</v>
      </c>
      <c r="I105" s="18"/>
      <c r="J105" s="28"/>
      <c r="K105" s="41" t="s">
        <v>427</v>
      </c>
      <c r="L105" s="18"/>
      <c r="M105" s="28"/>
      <c r="N105" s="41">
        <v>2</v>
      </c>
      <c r="O105" s="18"/>
    </row>
    <row r="106" spans="1:17" ht="15.75" thickBot="1" x14ac:dyDescent="0.3">
      <c r="A106" s="12"/>
      <c r="B106" s="30" t="s">
        <v>675</v>
      </c>
      <c r="C106" s="21"/>
      <c r="D106" s="31"/>
      <c r="E106" s="55">
        <v>5</v>
      </c>
      <c r="F106" s="21"/>
      <c r="G106" s="31"/>
      <c r="H106" s="55">
        <v>5</v>
      </c>
      <c r="I106" s="21"/>
      <c r="J106" s="31"/>
      <c r="K106" s="55">
        <v>23</v>
      </c>
      <c r="L106" s="21"/>
      <c r="M106" s="31"/>
      <c r="N106" s="55">
        <v>16</v>
      </c>
      <c r="O106" s="21"/>
    </row>
    <row r="107" spans="1:17" ht="15.75" thickBot="1" x14ac:dyDescent="0.3">
      <c r="A107" s="12"/>
      <c r="B107" s="28" t="s">
        <v>559</v>
      </c>
      <c r="C107" s="18"/>
      <c r="D107" s="69" t="s">
        <v>326</v>
      </c>
      <c r="E107" s="133">
        <v>149</v>
      </c>
      <c r="F107" s="18"/>
      <c r="G107" s="69" t="s">
        <v>326</v>
      </c>
      <c r="H107" s="133">
        <v>710</v>
      </c>
      <c r="I107" s="18"/>
      <c r="J107" s="69" t="s">
        <v>326</v>
      </c>
      <c r="K107" s="133">
        <v>149</v>
      </c>
      <c r="L107" s="18"/>
      <c r="M107" s="69" t="s">
        <v>326</v>
      </c>
      <c r="N107" s="133">
        <v>710</v>
      </c>
      <c r="O107" s="18"/>
    </row>
    <row r="108" spans="1:17" ht="15.75" thickTop="1" x14ac:dyDescent="0.25">
      <c r="A108" s="12"/>
      <c r="B108" s="63"/>
      <c r="C108" s="63"/>
      <c r="D108" s="63"/>
      <c r="E108" s="63"/>
      <c r="F108" s="63"/>
      <c r="G108" s="63"/>
      <c r="H108" s="63"/>
      <c r="I108" s="63"/>
      <c r="J108" s="63"/>
      <c r="K108" s="63"/>
      <c r="L108" s="63"/>
      <c r="M108" s="63"/>
      <c r="N108" s="63"/>
      <c r="O108" s="63"/>
      <c r="P108" s="63"/>
      <c r="Q108" s="63"/>
    </row>
    <row r="109" spans="1:17" x14ac:dyDescent="0.25">
      <c r="A109" s="12"/>
      <c r="B109" s="63" t="s">
        <v>676</v>
      </c>
      <c r="C109" s="63"/>
      <c r="D109" s="63"/>
      <c r="E109" s="63"/>
      <c r="F109" s="63"/>
      <c r="G109" s="63"/>
      <c r="H109" s="63"/>
      <c r="I109" s="63"/>
      <c r="J109" s="63"/>
      <c r="K109" s="63"/>
      <c r="L109" s="63"/>
      <c r="M109" s="63"/>
      <c r="N109" s="63"/>
      <c r="O109" s="63"/>
      <c r="P109" s="63"/>
      <c r="Q109" s="63"/>
    </row>
    <row r="110" spans="1:17" x14ac:dyDescent="0.25">
      <c r="A110" s="12"/>
      <c r="B110" s="4"/>
    </row>
    <row r="111" spans="1:17" x14ac:dyDescent="0.25">
      <c r="A111" s="12"/>
      <c r="B111" s="63"/>
      <c r="C111" s="63"/>
      <c r="D111" s="63"/>
      <c r="E111" s="63"/>
      <c r="F111" s="63"/>
      <c r="G111" s="63"/>
      <c r="H111" s="63"/>
      <c r="I111" s="63"/>
      <c r="J111" s="63"/>
      <c r="K111" s="63"/>
      <c r="L111" s="63"/>
      <c r="M111" s="63"/>
      <c r="N111" s="63"/>
      <c r="O111" s="63"/>
      <c r="P111" s="63"/>
      <c r="Q111" s="63"/>
    </row>
    <row r="112" spans="1:17" x14ac:dyDescent="0.25">
      <c r="A112" s="12"/>
      <c r="B112" s="62" t="s">
        <v>677</v>
      </c>
      <c r="C112" s="62"/>
      <c r="D112" s="62"/>
      <c r="E112" s="62"/>
      <c r="F112" s="62"/>
      <c r="G112" s="62"/>
      <c r="H112" s="62"/>
      <c r="I112" s="62"/>
      <c r="J112" s="62"/>
      <c r="K112" s="62"/>
      <c r="L112" s="62"/>
      <c r="M112" s="62"/>
      <c r="N112" s="62"/>
      <c r="O112" s="62"/>
      <c r="P112" s="62"/>
      <c r="Q112" s="62"/>
    </row>
    <row r="113" spans="1:17" x14ac:dyDescent="0.25">
      <c r="A113" s="12"/>
      <c r="B113" s="63"/>
      <c r="C113" s="63"/>
      <c r="D113" s="63"/>
      <c r="E113" s="63"/>
      <c r="F113" s="63"/>
      <c r="G113" s="63"/>
      <c r="H113" s="63"/>
      <c r="I113" s="63"/>
      <c r="J113" s="63"/>
      <c r="K113" s="63"/>
      <c r="L113" s="63"/>
      <c r="M113" s="63"/>
      <c r="N113" s="63"/>
      <c r="O113" s="63"/>
      <c r="P113" s="63"/>
      <c r="Q113" s="63"/>
    </row>
    <row r="114" spans="1:17" x14ac:dyDescent="0.25">
      <c r="A114" s="12"/>
      <c r="B114" s="63" t="s">
        <v>678</v>
      </c>
      <c r="C114" s="63"/>
      <c r="D114" s="63"/>
      <c r="E114" s="63"/>
      <c r="F114" s="63"/>
      <c r="G114" s="63"/>
      <c r="H114" s="63"/>
      <c r="I114" s="63"/>
      <c r="J114" s="63"/>
      <c r="K114" s="63"/>
      <c r="L114" s="63"/>
      <c r="M114" s="63"/>
      <c r="N114" s="63"/>
      <c r="O114" s="63"/>
      <c r="P114" s="63"/>
      <c r="Q114" s="63"/>
    </row>
    <row r="115" spans="1:17" x14ac:dyDescent="0.25">
      <c r="A115" s="12"/>
      <c r="B115" s="63"/>
      <c r="C115" s="63"/>
      <c r="D115" s="63"/>
      <c r="E115" s="63"/>
      <c r="F115" s="63"/>
      <c r="G115" s="63"/>
      <c r="H115" s="63"/>
      <c r="I115" s="63"/>
      <c r="J115" s="63"/>
      <c r="K115" s="63"/>
      <c r="L115" s="63"/>
      <c r="M115" s="63"/>
      <c r="N115" s="63"/>
      <c r="O115" s="63"/>
      <c r="P115" s="63"/>
      <c r="Q115" s="63"/>
    </row>
    <row r="116" spans="1:17" ht="15.75" thickBot="1" x14ac:dyDescent="0.3">
      <c r="A116" s="12"/>
      <c r="B116" s="13"/>
      <c r="C116" s="13"/>
      <c r="D116" s="43" t="s">
        <v>653</v>
      </c>
      <c r="E116" s="43"/>
      <c r="F116" s="43"/>
      <c r="G116" s="43"/>
      <c r="H116" s="43"/>
      <c r="I116" s="43"/>
      <c r="J116" s="43"/>
      <c r="K116" s="43"/>
      <c r="L116" s="43"/>
      <c r="M116" s="43"/>
      <c r="N116" s="43"/>
      <c r="O116" s="13"/>
    </row>
    <row r="117" spans="1:17" x14ac:dyDescent="0.25">
      <c r="A117" s="12"/>
      <c r="B117" s="13"/>
      <c r="C117" s="13"/>
      <c r="D117" s="122"/>
      <c r="E117" s="122"/>
      <c r="F117" s="49"/>
      <c r="G117" s="121" t="s">
        <v>654</v>
      </c>
      <c r="H117" s="121"/>
      <c r="I117" s="49"/>
      <c r="J117" s="121" t="s">
        <v>655</v>
      </c>
      <c r="K117" s="121"/>
      <c r="L117" s="49"/>
      <c r="M117" s="121" t="s">
        <v>655</v>
      </c>
      <c r="N117" s="121"/>
      <c r="O117" s="13"/>
    </row>
    <row r="118" spans="1:17" x14ac:dyDescent="0.25">
      <c r="A118" s="12"/>
      <c r="B118" s="13"/>
      <c r="C118" s="13"/>
      <c r="D118" s="147"/>
      <c r="E118" s="147"/>
      <c r="F118" s="13"/>
      <c r="G118" s="42" t="s">
        <v>656</v>
      </c>
      <c r="H118" s="42"/>
      <c r="I118" s="13"/>
      <c r="J118" s="42" t="s">
        <v>657</v>
      </c>
      <c r="K118" s="42"/>
      <c r="L118" s="13"/>
      <c r="M118" s="42" t="s">
        <v>658</v>
      </c>
      <c r="N118" s="42"/>
      <c r="O118" s="13"/>
    </row>
    <row r="119" spans="1:17" x14ac:dyDescent="0.25">
      <c r="A119" s="12"/>
      <c r="B119" s="13"/>
      <c r="C119" s="13"/>
      <c r="D119" s="147"/>
      <c r="E119" s="147"/>
      <c r="F119" s="13"/>
      <c r="G119" s="42" t="s">
        <v>659</v>
      </c>
      <c r="H119" s="42"/>
      <c r="I119" s="13"/>
      <c r="J119" s="42" t="s">
        <v>660</v>
      </c>
      <c r="K119" s="42"/>
      <c r="L119" s="13"/>
      <c r="M119" s="42" t="s">
        <v>660</v>
      </c>
      <c r="N119" s="42"/>
      <c r="O119" s="13"/>
    </row>
    <row r="120" spans="1:17" ht="15.75" thickBot="1" x14ac:dyDescent="0.3">
      <c r="A120" s="12"/>
      <c r="B120" s="15" t="s">
        <v>322</v>
      </c>
      <c r="C120" s="13"/>
      <c r="D120" s="43" t="s">
        <v>679</v>
      </c>
      <c r="E120" s="43"/>
      <c r="F120" s="13"/>
      <c r="G120" s="43" t="s">
        <v>661</v>
      </c>
      <c r="H120" s="43"/>
      <c r="I120" s="13"/>
      <c r="J120" s="43" t="s">
        <v>662</v>
      </c>
      <c r="K120" s="43"/>
      <c r="L120" s="13"/>
      <c r="M120" s="43" t="s">
        <v>663</v>
      </c>
      <c r="N120" s="43"/>
      <c r="O120" s="13"/>
    </row>
    <row r="121" spans="1:17" x14ac:dyDescent="0.25">
      <c r="A121" s="12"/>
      <c r="B121" s="17" t="s">
        <v>680</v>
      </c>
      <c r="C121" s="18"/>
      <c r="D121" s="17" t="s">
        <v>326</v>
      </c>
      <c r="E121" s="67">
        <v>5399</v>
      </c>
      <c r="F121" s="18"/>
      <c r="G121" s="17" t="s">
        <v>326</v>
      </c>
      <c r="H121" s="19" t="s">
        <v>427</v>
      </c>
      <c r="I121" s="18"/>
      <c r="J121" s="17" t="s">
        <v>326</v>
      </c>
      <c r="K121" s="19" t="s">
        <v>427</v>
      </c>
      <c r="L121" s="18"/>
      <c r="M121" s="17" t="s">
        <v>326</v>
      </c>
      <c r="N121" s="67">
        <v>5399</v>
      </c>
      <c r="O121" s="18"/>
    </row>
    <row r="122" spans="1:17" x14ac:dyDescent="0.25">
      <c r="A122" s="12"/>
      <c r="B122" s="20" t="s">
        <v>42</v>
      </c>
      <c r="C122" s="21"/>
      <c r="D122" s="20" t="s">
        <v>326</v>
      </c>
      <c r="E122" s="68">
        <v>2450</v>
      </c>
      <c r="F122" s="21"/>
      <c r="G122" s="20" t="s">
        <v>326</v>
      </c>
      <c r="H122" s="22" t="s">
        <v>427</v>
      </c>
      <c r="I122" s="21"/>
      <c r="J122" s="20" t="s">
        <v>326</v>
      </c>
      <c r="K122" s="22" t="s">
        <v>427</v>
      </c>
      <c r="L122" s="21"/>
      <c r="M122" s="20" t="s">
        <v>326</v>
      </c>
      <c r="N122" s="68">
        <v>2450</v>
      </c>
      <c r="O122" s="21"/>
    </row>
    <row r="123" spans="1:17" x14ac:dyDescent="0.25">
      <c r="A123" s="12"/>
      <c r="B123" s="63"/>
      <c r="C123" s="63"/>
      <c r="D123" s="63"/>
      <c r="E123" s="63"/>
      <c r="F123" s="63"/>
      <c r="G123" s="63"/>
      <c r="H123" s="63"/>
      <c r="I123" s="63"/>
      <c r="J123" s="63"/>
      <c r="K123" s="63"/>
      <c r="L123" s="63"/>
      <c r="M123" s="63"/>
      <c r="N123" s="63"/>
      <c r="O123" s="63"/>
      <c r="P123" s="63"/>
      <c r="Q123" s="63"/>
    </row>
    <row r="124" spans="1:17" ht="15.75" thickBot="1" x14ac:dyDescent="0.3">
      <c r="A124" s="12"/>
      <c r="B124" s="13"/>
      <c r="C124" s="13"/>
      <c r="D124" s="43" t="s">
        <v>665</v>
      </c>
      <c r="E124" s="43"/>
      <c r="F124" s="43"/>
      <c r="G124" s="43"/>
      <c r="H124" s="43"/>
      <c r="I124" s="43"/>
      <c r="J124" s="43"/>
      <c r="K124" s="43"/>
      <c r="L124" s="43"/>
      <c r="M124" s="43"/>
      <c r="N124" s="43"/>
      <c r="O124" s="13"/>
    </row>
    <row r="125" spans="1:17" x14ac:dyDescent="0.25">
      <c r="A125" s="12"/>
      <c r="B125" s="13"/>
      <c r="C125" s="13"/>
      <c r="D125" s="122"/>
      <c r="E125" s="122"/>
      <c r="F125" s="49"/>
      <c r="G125" s="121" t="s">
        <v>654</v>
      </c>
      <c r="H125" s="121"/>
      <c r="I125" s="49"/>
      <c r="J125" s="121" t="s">
        <v>655</v>
      </c>
      <c r="K125" s="121"/>
      <c r="L125" s="49"/>
      <c r="M125" s="121" t="s">
        <v>655</v>
      </c>
      <c r="N125" s="121"/>
      <c r="O125" s="13"/>
    </row>
    <row r="126" spans="1:17" x14ac:dyDescent="0.25">
      <c r="A126" s="12"/>
      <c r="B126" s="13"/>
      <c r="C126" s="13"/>
      <c r="D126" s="147"/>
      <c r="E126" s="147"/>
      <c r="F126" s="13"/>
      <c r="G126" s="42" t="s">
        <v>656</v>
      </c>
      <c r="H126" s="42"/>
      <c r="I126" s="13"/>
      <c r="J126" s="42" t="s">
        <v>657</v>
      </c>
      <c r="K126" s="42"/>
      <c r="L126" s="13"/>
      <c r="M126" s="42" t="s">
        <v>658</v>
      </c>
      <c r="N126" s="42"/>
      <c r="O126" s="13"/>
    </row>
    <row r="127" spans="1:17" x14ac:dyDescent="0.25">
      <c r="A127" s="12"/>
      <c r="B127" s="13"/>
      <c r="C127" s="13"/>
      <c r="D127" s="147"/>
      <c r="E127" s="147"/>
      <c r="F127" s="13"/>
      <c r="G127" s="42" t="s">
        <v>659</v>
      </c>
      <c r="H127" s="42"/>
      <c r="I127" s="13"/>
      <c r="J127" s="42" t="s">
        <v>660</v>
      </c>
      <c r="K127" s="42"/>
      <c r="L127" s="13"/>
      <c r="M127" s="42" t="s">
        <v>660</v>
      </c>
      <c r="N127" s="42"/>
      <c r="O127" s="13"/>
    </row>
    <row r="128" spans="1:17" ht="15.75" thickBot="1" x14ac:dyDescent="0.3">
      <c r="A128" s="12"/>
      <c r="B128" s="15" t="s">
        <v>322</v>
      </c>
      <c r="C128" s="13"/>
      <c r="D128" s="43" t="s">
        <v>679</v>
      </c>
      <c r="E128" s="43"/>
      <c r="F128" s="13"/>
      <c r="G128" s="43" t="s">
        <v>661</v>
      </c>
      <c r="H128" s="43"/>
      <c r="I128" s="13"/>
      <c r="J128" s="43" t="s">
        <v>662</v>
      </c>
      <c r="K128" s="43"/>
      <c r="L128" s="13"/>
      <c r="M128" s="43" t="s">
        <v>663</v>
      </c>
      <c r="N128" s="43"/>
      <c r="O128" s="13"/>
    </row>
    <row r="129" spans="1:17" x14ac:dyDescent="0.25">
      <c r="A129" s="12"/>
      <c r="B129" s="17" t="s">
        <v>680</v>
      </c>
      <c r="C129" s="18"/>
      <c r="D129" s="17" t="s">
        <v>326</v>
      </c>
      <c r="E129" s="67">
        <v>5229</v>
      </c>
      <c r="F129" s="18"/>
      <c r="G129" s="17" t="s">
        <v>326</v>
      </c>
      <c r="H129" s="19" t="s">
        <v>427</v>
      </c>
      <c r="I129" s="18"/>
      <c r="J129" s="17" t="s">
        <v>326</v>
      </c>
      <c r="K129" s="19" t="s">
        <v>427</v>
      </c>
      <c r="L129" s="18"/>
      <c r="M129" s="17" t="s">
        <v>326</v>
      </c>
      <c r="N129" s="67">
        <v>5229</v>
      </c>
      <c r="O129" s="18"/>
    </row>
    <row r="130" spans="1:17" x14ac:dyDescent="0.25">
      <c r="A130" s="12"/>
      <c r="B130" s="20" t="s">
        <v>42</v>
      </c>
      <c r="C130" s="21"/>
      <c r="D130" s="20" t="s">
        <v>326</v>
      </c>
      <c r="E130" s="68">
        <v>3931</v>
      </c>
      <c r="F130" s="21"/>
      <c r="G130" s="20" t="s">
        <v>326</v>
      </c>
      <c r="H130" s="22" t="s">
        <v>427</v>
      </c>
      <c r="I130" s="21"/>
      <c r="J130" s="20" t="s">
        <v>326</v>
      </c>
      <c r="K130" s="22" t="s">
        <v>427</v>
      </c>
      <c r="L130" s="21"/>
      <c r="M130" s="20" t="s">
        <v>326</v>
      </c>
      <c r="N130" s="68">
        <v>3931</v>
      </c>
      <c r="O130" s="21"/>
    </row>
    <row r="131" spans="1:17" ht="15.75" customHeight="1" x14ac:dyDescent="0.25">
      <c r="A131" s="12"/>
      <c r="B131" s="202" t="s">
        <v>681</v>
      </c>
      <c r="C131" s="202"/>
      <c r="D131" s="202"/>
      <c r="E131" s="202"/>
      <c r="F131" s="202"/>
      <c r="G131" s="202"/>
      <c r="H131" s="202"/>
      <c r="I131" s="202"/>
      <c r="J131" s="202"/>
      <c r="K131" s="202"/>
      <c r="L131" s="202"/>
      <c r="M131" s="202"/>
      <c r="N131" s="202"/>
      <c r="O131" s="202"/>
      <c r="P131" s="202"/>
      <c r="Q131" s="202"/>
    </row>
    <row r="132" spans="1:17" ht="102" x14ac:dyDescent="0.25">
      <c r="A132" s="12"/>
      <c r="B132" s="2"/>
      <c r="C132" s="71">
        <v>-1</v>
      </c>
      <c r="D132" s="71" t="s">
        <v>682</v>
      </c>
    </row>
    <row r="133" spans="1:17" x14ac:dyDescent="0.25">
      <c r="A133" s="12"/>
      <c r="B133" s="63"/>
      <c r="C133" s="63"/>
      <c r="D133" s="63"/>
      <c r="E133" s="63"/>
      <c r="F133" s="63"/>
      <c r="G133" s="63"/>
      <c r="H133" s="63"/>
      <c r="I133" s="63"/>
      <c r="J133" s="63"/>
      <c r="K133" s="63"/>
      <c r="L133" s="63"/>
      <c r="M133" s="63"/>
      <c r="N133" s="63"/>
      <c r="O133" s="63"/>
      <c r="P133" s="63"/>
      <c r="Q133" s="63"/>
    </row>
    <row r="134" spans="1:17" ht="25.5" customHeight="1" x14ac:dyDescent="0.25">
      <c r="A134" s="12"/>
      <c r="B134" s="63" t="s">
        <v>683</v>
      </c>
      <c r="C134" s="63"/>
      <c r="D134" s="63"/>
      <c r="E134" s="63"/>
      <c r="F134" s="63"/>
      <c r="G134" s="63"/>
      <c r="H134" s="63"/>
      <c r="I134" s="63"/>
      <c r="J134" s="63"/>
      <c r="K134" s="63"/>
      <c r="L134" s="63"/>
      <c r="M134" s="63"/>
      <c r="N134" s="63"/>
      <c r="O134" s="63"/>
      <c r="P134" s="63"/>
      <c r="Q134" s="63"/>
    </row>
    <row r="135" spans="1:17" x14ac:dyDescent="0.25">
      <c r="A135" s="12"/>
      <c r="B135" s="63"/>
      <c r="C135" s="63"/>
      <c r="D135" s="63"/>
      <c r="E135" s="63"/>
      <c r="F135" s="63"/>
      <c r="G135" s="63"/>
      <c r="H135" s="63"/>
      <c r="I135" s="63"/>
      <c r="J135" s="63"/>
      <c r="K135" s="63"/>
      <c r="L135" s="63"/>
      <c r="M135" s="63"/>
      <c r="N135" s="63"/>
      <c r="O135" s="63"/>
      <c r="P135" s="63"/>
      <c r="Q135" s="63"/>
    </row>
    <row r="136" spans="1:17" ht="25.5" customHeight="1" x14ac:dyDescent="0.25">
      <c r="A136" s="12"/>
      <c r="B136" s="63" t="s">
        <v>684</v>
      </c>
      <c r="C136" s="63"/>
      <c r="D136" s="63"/>
      <c r="E136" s="63"/>
      <c r="F136" s="63"/>
      <c r="G136" s="63"/>
      <c r="H136" s="63"/>
      <c r="I136" s="63"/>
      <c r="J136" s="63"/>
      <c r="K136" s="63"/>
      <c r="L136" s="63"/>
      <c r="M136" s="63"/>
      <c r="N136" s="63"/>
      <c r="O136" s="63"/>
      <c r="P136" s="63"/>
      <c r="Q136" s="63"/>
    </row>
    <row r="137" spans="1:17" x14ac:dyDescent="0.25">
      <c r="A137" s="12"/>
      <c r="B137" s="63"/>
      <c r="C137" s="63"/>
      <c r="D137" s="63"/>
      <c r="E137" s="63"/>
      <c r="F137" s="63"/>
      <c r="G137" s="63"/>
      <c r="H137" s="63"/>
      <c r="I137" s="63"/>
      <c r="J137" s="63"/>
      <c r="K137" s="63"/>
      <c r="L137" s="63"/>
      <c r="M137" s="63"/>
      <c r="N137" s="63"/>
      <c r="O137" s="63"/>
      <c r="P137" s="63"/>
      <c r="Q137" s="63"/>
    </row>
    <row r="138" spans="1:17" ht="25.5" customHeight="1" x14ac:dyDescent="0.25">
      <c r="A138" s="12"/>
      <c r="B138" s="63" t="s">
        <v>685</v>
      </c>
      <c r="C138" s="63"/>
      <c r="D138" s="63"/>
      <c r="E138" s="63"/>
      <c r="F138" s="63"/>
      <c r="G138" s="63"/>
      <c r="H138" s="63"/>
      <c r="I138" s="63"/>
      <c r="J138" s="63"/>
      <c r="K138" s="63"/>
      <c r="L138" s="63"/>
      <c r="M138" s="63"/>
      <c r="N138" s="63"/>
      <c r="O138" s="63"/>
      <c r="P138" s="63"/>
      <c r="Q138" s="63"/>
    </row>
    <row r="139" spans="1:17" x14ac:dyDescent="0.25">
      <c r="A139" s="12"/>
      <c r="B139" s="63"/>
      <c r="C139" s="63"/>
      <c r="D139" s="63"/>
      <c r="E139" s="63"/>
      <c r="F139" s="63"/>
      <c r="G139" s="63"/>
      <c r="H139" s="63"/>
      <c r="I139" s="63"/>
      <c r="J139" s="63"/>
      <c r="K139" s="63"/>
      <c r="L139" s="63"/>
      <c r="M139" s="63"/>
      <c r="N139" s="63"/>
      <c r="O139" s="63"/>
      <c r="P139" s="63"/>
      <c r="Q139" s="63"/>
    </row>
    <row r="140" spans="1:17" x14ac:dyDescent="0.25">
      <c r="A140" s="12"/>
      <c r="B140" s="63" t="s">
        <v>686</v>
      </c>
      <c r="C140" s="63"/>
      <c r="D140" s="63"/>
      <c r="E140" s="63"/>
      <c r="F140" s="63"/>
      <c r="G140" s="63"/>
      <c r="H140" s="63"/>
      <c r="I140" s="63"/>
      <c r="J140" s="63"/>
      <c r="K140" s="63"/>
      <c r="L140" s="63"/>
      <c r="M140" s="63"/>
      <c r="N140" s="63"/>
      <c r="O140" s="63"/>
      <c r="P140" s="63"/>
      <c r="Q140" s="63"/>
    </row>
    <row r="141" spans="1:17" x14ac:dyDescent="0.25">
      <c r="A141" s="12"/>
      <c r="B141" s="63"/>
      <c r="C141" s="63"/>
      <c r="D141" s="63"/>
      <c r="E141" s="63"/>
      <c r="F141" s="63"/>
      <c r="G141" s="63"/>
      <c r="H141" s="63"/>
      <c r="I141" s="63"/>
      <c r="J141" s="63"/>
      <c r="K141" s="63"/>
      <c r="L141" s="63"/>
      <c r="M141" s="63"/>
      <c r="N141" s="63"/>
      <c r="O141" s="63"/>
      <c r="P141" s="63"/>
      <c r="Q141" s="63"/>
    </row>
    <row r="142" spans="1:17" ht="15.75" thickBot="1" x14ac:dyDescent="0.3">
      <c r="A142" s="12"/>
      <c r="B142" s="73"/>
      <c r="C142" s="73"/>
      <c r="D142" s="74" t="s">
        <v>586</v>
      </c>
      <c r="E142" s="73"/>
      <c r="F142" s="102" t="s">
        <v>465</v>
      </c>
      <c r="G142" s="102"/>
      <c r="H142" s="102"/>
      <c r="I142" s="102"/>
      <c r="J142" s="102"/>
      <c r="K142" s="73"/>
      <c r="L142" s="102" t="s">
        <v>474</v>
      </c>
      <c r="M142" s="102"/>
      <c r="N142" s="102"/>
      <c r="O142" s="102"/>
      <c r="P142" s="102"/>
      <c r="Q142" s="73"/>
    </row>
    <row r="143" spans="1:17" ht="15.75" thickBot="1" x14ac:dyDescent="0.3">
      <c r="A143" s="12"/>
      <c r="B143" s="78" t="s">
        <v>322</v>
      </c>
      <c r="C143" s="73"/>
      <c r="D143" s="75" t="s">
        <v>687</v>
      </c>
      <c r="E143" s="73"/>
      <c r="F143" s="119" t="s">
        <v>688</v>
      </c>
      <c r="G143" s="119"/>
      <c r="H143" s="76"/>
      <c r="I143" s="119" t="s">
        <v>586</v>
      </c>
      <c r="J143" s="119"/>
      <c r="K143" s="73"/>
      <c r="L143" s="119" t="s">
        <v>688</v>
      </c>
      <c r="M143" s="119"/>
      <c r="N143" s="76"/>
      <c r="O143" s="119" t="s">
        <v>586</v>
      </c>
      <c r="P143" s="119"/>
      <c r="Q143" s="73"/>
    </row>
    <row r="144" spans="1:17" x14ac:dyDescent="0.25">
      <c r="A144" s="12"/>
      <c r="B144" s="81" t="s">
        <v>689</v>
      </c>
      <c r="C144" s="80"/>
      <c r="D144" s="81"/>
      <c r="E144" s="80"/>
      <c r="F144" s="81"/>
      <c r="G144" s="82"/>
      <c r="H144" s="80"/>
      <c r="I144" s="81"/>
      <c r="J144" s="82"/>
      <c r="K144" s="80"/>
      <c r="L144" s="81"/>
      <c r="M144" s="82"/>
      <c r="N144" s="80"/>
      <c r="O144" s="81"/>
      <c r="P144" s="82"/>
      <c r="Q144" s="80"/>
    </row>
    <row r="145" spans="1:17" x14ac:dyDescent="0.25">
      <c r="A145" s="12"/>
      <c r="B145" s="90" t="s">
        <v>690</v>
      </c>
      <c r="C145" s="84"/>
      <c r="D145" s="196" t="s">
        <v>691</v>
      </c>
      <c r="E145" s="84"/>
      <c r="F145" s="85" t="s">
        <v>326</v>
      </c>
      <c r="G145" s="101">
        <v>39993</v>
      </c>
      <c r="H145" s="84"/>
      <c r="I145" s="85" t="s">
        <v>326</v>
      </c>
      <c r="J145" s="101">
        <v>39993</v>
      </c>
      <c r="K145" s="84"/>
      <c r="L145" s="85" t="s">
        <v>326</v>
      </c>
      <c r="M145" s="101">
        <v>103556</v>
      </c>
      <c r="N145" s="84"/>
      <c r="O145" s="85" t="s">
        <v>326</v>
      </c>
      <c r="P145" s="101">
        <v>103556</v>
      </c>
      <c r="Q145" s="84"/>
    </row>
    <row r="146" spans="1:17" x14ac:dyDescent="0.25">
      <c r="A146" s="12"/>
      <c r="B146" s="91" t="s">
        <v>692</v>
      </c>
      <c r="C146" s="80"/>
      <c r="D146" s="197" t="s">
        <v>693</v>
      </c>
      <c r="E146" s="80"/>
      <c r="F146" s="87"/>
      <c r="G146" s="88">
        <v>217412</v>
      </c>
      <c r="H146" s="80"/>
      <c r="I146" s="87"/>
      <c r="J146" s="88">
        <v>217412</v>
      </c>
      <c r="K146" s="80"/>
      <c r="L146" s="87"/>
      <c r="M146" s="88">
        <v>203867</v>
      </c>
      <c r="N146" s="80"/>
      <c r="O146" s="87"/>
      <c r="P146" s="88">
        <v>203867</v>
      </c>
      <c r="Q146" s="80"/>
    </row>
    <row r="147" spans="1:17" x14ac:dyDescent="0.25">
      <c r="A147" s="12"/>
      <c r="B147" s="90" t="s">
        <v>694</v>
      </c>
      <c r="C147" s="84"/>
      <c r="D147" s="196" t="s">
        <v>695</v>
      </c>
      <c r="E147" s="84"/>
      <c r="F147" s="85"/>
      <c r="G147" s="86" t="s">
        <v>427</v>
      </c>
      <c r="H147" s="84"/>
      <c r="I147" s="85"/>
      <c r="J147" s="86" t="s">
        <v>427</v>
      </c>
      <c r="K147" s="84"/>
      <c r="L147" s="85"/>
      <c r="M147" s="101">
        <v>2308</v>
      </c>
      <c r="N147" s="84"/>
      <c r="O147" s="85"/>
      <c r="P147" s="101">
        <v>2424</v>
      </c>
      <c r="Q147" s="84"/>
    </row>
    <row r="148" spans="1:17" x14ac:dyDescent="0.25">
      <c r="A148" s="12"/>
      <c r="B148" s="91" t="s">
        <v>696</v>
      </c>
      <c r="C148" s="80"/>
      <c r="D148" s="197" t="s">
        <v>695</v>
      </c>
      <c r="E148" s="80"/>
      <c r="F148" s="87"/>
      <c r="G148" s="88">
        <v>5706</v>
      </c>
      <c r="H148" s="80"/>
      <c r="I148" s="87"/>
      <c r="J148" s="88">
        <v>5706</v>
      </c>
      <c r="K148" s="80"/>
      <c r="L148" s="87"/>
      <c r="M148" s="88">
        <v>3496</v>
      </c>
      <c r="N148" s="80"/>
      <c r="O148" s="87"/>
      <c r="P148" s="88">
        <v>3496</v>
      </c>
      <c r="Q148" s="80"/>
    </row>
    <row r="149" spans="1:17" x14ac:dyDescent="0.25">
      <c r="A149" s="12"/>
      <c r="B149" s="90" t="s">
        <v>36</v>
      </c>
      <c r="C149" s="84"/>
      <c r="D149" s="196" t="s">
        <v>695</v>
      </c>
      <c r="E149" s="84"/>
      <c r="F149" s="85"/>
      <c r="G149" s="86">
        <v>171</v>
      </c>
      <c r="H149" s="84"/>
      <c r="I149" s="85"/>
      <c r="J149" s="86">
        <v>171</v>
      </c>
      <c r="K149" s="84"/>
      <c r="L149" s="85"/>
      <c r="M149" s="86">
        <v>820</v>
      </c>
      <c r="N149" s="84"/>
      <c r="O149" s="85"/>
      <c r="P149" s="86">
        <v>820</v>
      </c>
      <c r="Q149" s="84"/>
    </row>
    <row r="150" spans="1:17" x14ac:dyDescent="0.25">
      <c r="A150" s="12"/>
      <c r="B150" s="91" t="s">
        <v>389</v>
      </c>
      <c r="C150" s="80"/>
      <c r="D150" s="197" t="s">
        <v>697</v>
      </c>
      <c r="E150" s="80"/>
      <c r="F150" s="87"/>
      <c r="G150" s="198">
        <v>666262</v>
      </c>
      <c r="H150" s="80"/>
      <c r="I150" s="87"/>
      <c r="J150" s="198">
        <v>666879</v>
      </c>
      <c r="K150" s="80"/>
      <c r="L150" s="87"/>
      <c r="M150" s="88">
        <v>629880</v>
      </c>
      <c r="N150" s="80"/>
      <c r="O150" s="87"/>
      <c r="P150" s="88">
        <v>632536</v>
      </c>
      <c r="Q150" s="80"/>
    </row>
    <row r="151" spans="1:17" x14ac:dyDescent="0.25">
      <c r="A151" s="12"/>
      <c r="B151" s="90" t="s">
        <v>39</v>
      </c>
      <c r="C151" s="84"/>
      <c r="D151" s="196" t="s">
        <v>695</v>
      </c>
      <c r="E151" s="84"/>
      <c r="F151" s="85"/>
      <c r="G151" s="101">
        <v>2158</v>
      </c>
      <c r="H151" s="84"/>
      <c r="I151" s="85"/>
      <c r="J151" s="101">
        <v>2158</v>
      </c>
      <c r="K151" s="84"/>
      <c r="L151" s="85"/>
      <c r="M151" s="101">
        <v>2191</v>
      </c>
      <c r="N151" s="84"/>
      <c r="O151" s="85"/>
      <c r="P151" s="101">
        <v>2191</v>
      </c>
      <c r="Q151" s="84"/>
    </row>
    <row r="152" spans="1:17" x14ac:dyDescent="0.25">
      <c r="A152" s="12"/>
      <c r="B152" s="91" t="s">
        <v>698</v>
      </c>
      <c r="C152" s="80"/>
      <c r="D152" s="197" t="s">
        <v>697</v>
      </c>
      <c r="E152" s="80"/>
      <c r="F152" s="87"/>
      <c r="G152" s="199">
        <v>381</v>
      </c>
      <c r="H152" s="80"/>
      <c r="I152" s="87"/>
      <c r="J152" s="199">
        <v>961</v>
      </c>
      <c r="K152" s="80"/>
      <c r="L152" s="87"/>
      <c r="M152" s="89">
        <v>529</v>
      </c>
      <c r="N152" s="80"/>
      <c r="O152" s="87"/>
      <c r="P152" s="89">
        <v>990</v>
      </c>
      <c r="Q152" s="80"/>
    </row>
    <row r="153" spans="1:17" x14ac:dyDescent="0.25">
      <c r="A153" s="12"/>
      <c r="B153" s="85"/>
      <c r="C153" s="84"/>
      <c r="D153" s="85"/>
      <c r="E153" s="84"/>
      <c r="F153" s="85"/>
      <c r="G153" s="86"/>
      <c r="H153" s="84"/>
      <c r="I153" s="85"/>
      <c r="J153" s="86"/>
      <c r="K153" s="84"/>
      <c r="L153" s="85"/>
      <c r="M153" s="86"/>
      <c r="N153" s="84"/>
      <c r="O153" s="85"/>
      <c r="P153" s="86"/>
      <c r="Q153" s="84"/>
    </row>
    <row r="154" spans="1:17" x14ac:dyDescent="0.25">
      <c r="A154" s="12"/>
      <c r="B154" s="87" t="s">
        <v>699</v>
      </c>
      <c r="C154" s="80"/>
      <c r="D154" s="87"/>
      <c r="E154" s="80"/>
      <c r="F154" s="87"/>
      <c r="G154" s="89"/>
      <c r="H154" s="80"/>
      <c r="I154" s="87"/>
      <c r="J154" s="89"/>
      <c r="K154" s="80"/>
      <c r="L154" s="87"/>
      <c r="M154" s="89"/>
      <c r="N154" s="80"/>
      <c r="O154" s="87"/>
      <c r="P154" s="89"/>
      <c r="Q154" s="80"/>
    </row>
    <row r="155" spans="1:17" x14ac:dyDescent="0.25">
      <c r="A155" s="12"/>
      <c r="B155" s="90" t="s">
        <v>646</v>
      </c>
      <c r="C155" s="84"/>
      <c r="D155" s="196" t="s">
        <v>695</v>
      </c>
      <c r="E155" s="84"/>
      <c r="F155" s="85"/>
      <c r="G155" s="200">
        <v>803196</v>
      </c>
      <c r="H155" s="84"/>
      <c r="I155" s="85"/>
      <c r="J155" s="200">
        <v>804688</v>
      </c>
      <c r="K155" s="84"/>
      <c r="L155" s="85"/>
      <c r="M155" s="101">
        <v>884698</v>
      </c>
      <c r="N155" s="84"/>
      <c r="O155" s="85"/>
      <c r="P155" s="101">
        <v>887056</v>
      </c>
      <c r="Q155" s="84"/>
    </row>
    <row r="156" spans="1:17" x14ac:dyDescent="0.25">
      <c r="A156" s="12"/>
      <c r="B156" s="91" t="s">
        <v>49</v>
      </c>
      <c r="C156" s="80"/>
      <c r="D156" s="197" t="s">
        <v>695</v>
      </c>
      <c r="E156" s="80"/>
      <c r="F156" s="87"/>
      <c r="G156" s="88">
        <v>104096</v>
      </c>
      <c r="H156" s="80"/>
      <c r="I156" s="87"/>
      <c r="J156" s="198">
        <v>107476</v>
      </c>
      <c r="K156" s="80"/>
      <c r="L156" s="87"/>
      <c r="M156" s="88">
        <v>62433</v>
      </c>
      <c r="N156" s="80"/>
      <c r="O156" s="87"/>
      <c r="P156" s="88">
        <v>65642</v>
      </c>
      <c r="Q156" s="80"/>
    </row>
    <row r="157" spans="1:17" x14ac:dyDescent="0.25">
      <c r="A157" s="12"/>
      <c r="B157" s="90" t="s">
        <v>54</v>
      </c>
      <c r="C157" s="84"/>
      <c r="D157" s="196" t="s">
        <v>695</v>
      </c>
      <c r="E157" s="84"/>
      <c r="F157" s="85"/>
      <c r="G157" s="101">
        <v>10515</v>
      </c>
      <c r="H157" s="84"/>
      <c r="I157" s="85"/>
      <c r="J157" s="101">
        <v>10515</v>
      </c>
      <c r="K157" s="84"/>
      <c r="L157" s="85"/>
      <c r="M157" s="101">
        <v>8732</v>
      </c>
      <c r="N157" s="84"/>
      <c r="O157" s="85"/>
      <c r="P157" s="101">
        <v>8732</v>
      </c>
      <c r="Q157" s="84"/>
    </row>
    <row r="158" spans="1:17" x14ac:dyDescent="0.25">
      <c r="A158" s="12"/>
      <c r="B158" s="4"/>
    </row>
  </sheetData>
  <mergeCells count="167">
    <mergeCell ref="B136:Q136"/>
    <mergeCell ref="B137:Q137"/>
    <mergeCell ref="B138:Q138"/>
    <mergeCell ref="B139:Q139"/>
    <mergeCell ref="B140:Q140"/>
    <mergeCell ref="B141:Q141"/>
    <mergeCell ref="B111:Q111"/>
    <mergeCell ref="B112:Q112"/>
    <mergeCell ref="B113:Q113"/>
    <mergeCell ref="B114:Q114"/>
    <mergeCell ref="B115:Q115"/>
    <mergeCell ref="B123:Q123"/>
    <mergeCell ref="B62:Q62"/>
    <mergeCell ref="B77:Q77"/>
    <mergeCell ref="B91:Q91"/>
    <mergeCell ref="B92:Q92"/>
    <mergeCell ref="B93:Q93"/>
    <mergeCell ref="B108:Q108"/>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2:Q12"/>
    <mergeCell ref="B14:Q14"/>
    <mergeCell ref="B16:Q16"/>
    <mergeCell ref="B17:Q17"/>
    <mergeCell ref="B18:Q18"/>
    <mergeCell ref="B19:Q19"/>
    <mergeCell ref="B5:Q5"/>
    <mergeCell ref="B6:Q6"/>
    <mergeCell ref="B7:Q7"/>
    <mergeCell ref="B8:Q8"/>
    <mergeCell ref="B9:Q9"/>
    <mergeCell ref="B10:Q10"/>
    <mergeCell ref="F143:G143"/>
    <mergeCell ref="I143:J143"/>
    <mergeCell ref="L143:M143"/>
    <mergeCell ref="O143:P143"/>
    <mergeCell ref="A1:A2"/>
    <mergeCell ref="B1:Q1"/>
    <mergeCell ref="B2:Q2"/>
    <mergeCell ref="B3:Q3"/>
    <mergeCell ref="A4:A158"/>
    <mergeCell ref="B4:Q4"/>
    <mergeCell ref="D128:E128"/>
    <mergeCell ref="G128:H128"/>
    <mergeCell ref="J128:K128"/>
    <mergeCell ref="M128:N128"/>
    <mergeCell ref="F142:J142"/>
    <mergeCell ref="L142:P142"/>
    <mergeCell ref="B131:Q131"/>
    <mergeCell ref="B133:Q133"/>
    <mergeCell ref="B134:Q134"/>
    <mergeCell ref="B135:Q135"/>
    <mergeCell ref="D126:E126"/>
    <mergeCell ref="G126:H126"/>
    <mergeCell ref="J126:K126"/>
    <mergeCell ref="M126:N126"/>
    <mergeCell ref="D127:E127"/>
    <mergeCell ref="G127:H127"/>
    <mergeCell ref="J127:K127"/>
    <mergeCell ref="M127:N127"/>
    <mergeCell ref="D120:E120"/>
    <mergeCell ref="G120:H120"/>
    <mergeCell ref="J120:K120"/>
    <mergeCell ref="M120:N120"/>
    <mergeCell ref="D124:N124"/>
    <mergeCell ref="D125:E125"/>
    <mergeCell ref="G125:H125"/>
    <mergeCell ref="J125:K125"/>
    <mergeCell ref="M125:N125"/>
    <mergeCell ref="D118:E118"/>
    <mergeCell ref="G118:H118"/>
    <mergeCell ref="J118:K118"/>
    <mergeCell ref="M118:N118"/>
    <mergeCell ref="D119:E119"/>
    <mergeCell ref="G119:H119"/>
    <mergeCell ref="J119:K119"/>
    <mergeCell ref="M119:N119"/>
    <mergeCell ref="D98:E98"/>
    <mergeCell ref="G98:H98"/>
    <mergeCell ref="J98:K98"/>
    <mergeCell ref="M98:N98"/>
    <mergeCell ref="D116:N116"/>
    <mergeCell ref="D117:E117"/>
    <mergeCell ref="G117:H117"/>
    <mergeCell ref="J117:K117"/>
    <mergeCell ref="M117:N117"/>
    <mergeCell ref="B109:Q109"/>
    <mergeCell ref="B94:N94"/>
    <mergeCell ref="B95:N95"/>
    <mergeCell ref="D96:H96"/>
    <mergeCell ref="J96:N96"/>
    <mergeCell ref="D97:H97"/>
    <mergeCell ref="J97:N97"/>
    <mergeCell ref="D81:E81"/>
    <mergeCell ref="G81:H81"/>
    <mergeCell ref="J81:K81"/>
    <mergeCell ref="M81:N81"/>
    <mergeCell ref="D82:E82"/>
    <mergeCell ref="G82:H82"/>
    <mergeCell ref="J82:K82"/>
    <mergeCell ref="M82:N82"/>
    <mergeCell ref="D78:N78"/>
    <mergeCell ref="D79:E79"/>
    <mergeCell ref="G79:H79"/>
    <mergeCell ref="J79:K79"/>
    <mergeCell ref="M79:N79"/>
    <mergeCell ref="D80:E80"/>
    <mergeCell ref="G80:H80"/>
    <mergeCell ref="J80:K80"/>
    <mergeCell ref="M80:N80"/>
    <mergeCell ref="D66:E66"/>
    <mergeCell ref="G66:H66"/>
    <mergeCell ref="J66:K66"/>
    <mergeCell ref="M66:N66"/>
    <mergeCell ref="D67:E67"/>
    <mergeCell ref="G67:H67"/>
    <mergeCell ref="J67:K67"/>
    <mergeCell ref="M67:N67"/>
    <mergeCell ref="D63:N63"/>
    <mergeCell ref="D64:E64"/>
    <mergeCell ref="G64:H64"/>
    <mergeCell ref="J64:K64"/>
    <mergeCell ref="M64:N64"/>
    <mergeCell ref="D65:E65"/>
    <mergeCell ref="G65:H65"/>
    <mergeCell ref="J65:K65"/>
    <mergeCell ref="M65:N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1</v>
      </c>
      <c r="B3" s="61" t="s">
        <v>5</v>
      </c>
      <c r="C3" s="61"/>
      <c r="D3" s="61"/>
      <c r="E3" s="61"/>
      <c r="F3" s="61"/>
      <c r="G3" s="61"/>
      <c r="H3" s="61"/>
      <c r="I3" s="61"/>
      <c r="J3" s="61"/>
      <c r="K3" s="61"/>
      <c r="L3" s="61"/>
      <c r="M3" s="61"/>
      <c r="N3" s="61"/>
      <c r="O3" s="61"/>
    </row>
    <row r="4" spans="1:15" ht="15" customHeight="1" x14ac:dyDescent="0.25">
      <c r="A4" s="12" t="s">
        <v>702</v>
      </c>
      <c r="B4" s="61" t="s">
        <v>5</v>
      </c>
      <c r="C4" s="61"/>
      <c r="D4" s="61"/>
      <c r="E4" s="61"/>
      <c r="F4" s="61"/>
      <c r="G4" s="61"/>
      <c r="H4" s="61"/>
      <c r="I4" s="61"/>
      <c r="J4" s="61"/>
      <c r="K4" s="61"/>
      <c r="L4" s="61"/>
      <c r="M4" s="61"/>
      <c r="N4" s="61"/>
      <c r="O4" s="61"/>
    </row>
    <row r="5" spans="1:15" x14ac:dyDescent="0.25">
      <c r="A5" s="12"/>
      <c r="B5" s="62" t="s">
        <v>703</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25.5" customHeight="1" x14ac:dyDescent="0.25">
      <c r="A7" s="12"/>
      <c r="B7" s="63" t="s">
        <v>704</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63" t="s">
        <v>705</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13"/>
      <c r="C11" s="13"/>
      <c r="D11" s="42" t="s">
        <v>564</v>
      </c>
      <c r="E11" s="42"/>
      <c r="F11" s="42"/>
      <c r="G11" s="42"/>
      <c r="H11" s="42"/>
      <c r="I11" s="13"/>
      <c r="J11" s="42" t="s">
        <v>565</v>
      </c>
      <c r="K11" s="42"/>
      <c r="L11" s="42"/>
      <c r="M11" s="42"/>
      <c r="N11" s="42"/>
      <c r="O11" s="13"/>
    </row>
    <row r="12" spans="1:15" ht="15.75" thickBot="1" x14ac:dyDescent="0.3">
      <c r="A12" s="12"/>
      <c r="B12" s="13"/>
      <c r="C12" s="13"/>
      <c r="D12" s="43" t="s">
        <v>320</v>
      </c>
      <c r="E12" s="43"/>
      <c r="F12" s="43"/>
      <c r="G12" s="43"/>
      <c r="H12" s="43"/>
      <c r="I12" s="13"/>
      <c r="J12" s="43" t="s">
        <v>320</v>
      </c>
      <c r="K12" s="43"/>
      <c r="L12" s="43"/>
      <c r="M12" s="43"/>
      <c r="N12" s="43"/>
      <c r="O12" s="13"/>
    </row>
    <row r="13" spans="1:15" ht="15.75" thickBot="1" x14ac:dyDescent="0.3">
      <c r="A13" s="12"/>
      <c r="B13" s="15" t="s">
        <v>706</v>
      </c>
      <c r="C13" s="13"/>
      <c r="D13" s="130">
        <v>2014</v>
      </c>
      <c r="E13" s="130"/>
      <c r="F13" s="49"/>
      <c r="G13" s="130">
        <v>2013</v>
      </c>
      <c r="H13" s="130"/>
      <c r="I13" s="13"/>
      <c r="J13" s="130">
        <v>2014</v>
      </c>
      <c r="K13" s="130"/>
      <c r="L13" s="49"/>
      <c r="M13" s="130">
        <v>2013</v>
      </c>
      <c r="N13" s="130"/>
      <c r="O13" s="13"/>
    </row>
    <row r="14" spans="1:15" ht="15.75" thickBot="1" x14ac:dyDescent="0.3">
      <c r="A14" s="12"/>
      <c r="B14" s="17" t="s">
        <v>131</v>
      </c>
      <c r="C14" s="18"/>
      <c r="D14" s="69" t="s">
        <v>326</v>
      </c>
      <c r="E14" s="70">
        <v>3358</v>
      </c>
      <c r="F14" s="18"/>
      <c r="G14" s="69" t="s">
        <v>326</v>
      </c>
      <c r="H14" s="70">
        <v>1887</v>
      </c>
      <c r="I14" s="18"/>
      <c r="J14" s="69" t="s">
        <v>326</v>
      </c>
      <c r="K14" s="70">
        <v>13451</v>
      </c>
      <c r="L14" s="18"/>
      <c r="M14" s="69" t="s">
        <v>326</v>
      </c>
      <c r="N14" s="70">
        <v>4338</v>
      </c>
      <c r="O14" s="18"/>
    </row>
    <row r="15" spans="1:15" ht="15.75" thickTop="1" x14ac:dyDescent="0.25">
      <c r="A15" s="12"/>
      <c r="B15" s="20"/>
      <c r="C15" s="21"/>
      <c r="D15" s="203"/>
      <c r="E15" s="204"/>
      <c r="F15" s="21"/>
      <c r="G15" s="203"/>
      <c r="H15" s="204"/>
      <c r="I15" s="21"/>
      <c r="J15" s="203"/>
      <c r="K15" s="204"/>
      <c r="L15" s="21"/>
      <c r="M15" s="203"/>
      <c r="N15" s="204"/>
      <c r="O15" s="21"/>
    </row>
    <row r="16" spans="1:15" ht="26.25" x14ac:dyDescent="0.25">
      <c r="A16" s="12"/>
      <c r="B16" s="28" t="s">
        <v>707</v>
      </c>
      <c r="C16" s="18"/>
      <c r="D16" s="28"/>
      <c r="E16" s="29">
        <v>16471569</v>
      </c>
      <c r="F16" s="18"/>
      <c r="G16" s="28"/>
      <c r="H16" s="29">
        <v>16457169</v>
      </c>
      <c r="I16" s="18"/>
      <c r="J16" s="28"/>
      <c r="K16" s="29">
        <v>16471569</v>
      </c>
      <c r="L16" s="18"/>
      <c r="M16" s="28"/>
      <c r="N16" s="29">
        <v>16457169</v>
      </c>
      <c r="O16" s="18"/>
    </row>
    <row r="17" spans="1:15" ht="15.75" thickBot="1" x14ac:dyDescent="0.3">
      <c r="A17" s="12"/>
      <c r="B17" s="20" t="s">
        <v>708</v>
      </c>
      <c r="C17" s="21"/>
      <c r="D17" s="31"/>
      <c r="E17" s="55" t="s">
        <v>427</v>
      </c>
      <c r="F17" s="21"/>
      <c r="G17" s="31"/>
      <c r="H17" s="55" t="s">
        <v>427</v>
      </c>
      <c r="I17" s="21"/>
      <c r="J17" s="31"/>
      <c r="K17" s="55">
        <v>282</v>
      </c>
      <c r="L17" s="21"/>
      <c r="M17" s="31"/>
      <c r="N17" s="55" t="s">
        <v>427</v>
      </c>
      <c r="O17" s="21"/>
    </row>
    <row r="18" spans="1:15" ht="27" thickBot="1" x14ac:dyDescent="0.3">
      <c r="A18" s="12"/>
      <c r="B18" s="28" t="s">
        <v>709</v>
      </c>
      <c r="C18" s="18"/>
      <c r="D18" s="69"/>
      <c r="E18" s="70">
        <v>16471569</v>
      </c>
      <c r="F18" s="18"/>
      <c r="G18" s="69"/>
      <c r="H18" s="70">
        <v>16457169</v>
      </c>
      <c r="I18" s="18"/>
      <c r="J18" s="69"/>
      <c r="K18" s="70">
        <v>16471851</v>
      </c>
      <c r="L18" s="18"/>
      <c r="M18" s="69"/>
      <c r="N18" s="70">
        <v>16457169</v>
      </c>
      <c r="O18" s="18"/>
    </row>
    <row r="19" spans="1:15" ht="15.75" thickTop="1" x14ac:dyDescent="0.25">
      <c r="A19" s="12"/>
      <c r="B19" s="20"/>
      <c r="C19" s="21"/>
      <c r="D19" s="203"/>
      <c r="E19" s="204"/>
      <c r="F19" s="21"/>
      <c r="G19" s="203"/>
      <c r="H19" s="204"/>
      <c r="I19" s="21"/>
      <c r="J19" s="203"/>
      <c r="K19" s="204"/>
      <c r="L19" s="21"/>
      <c r="M19" s="203"/>
      <c r="N19" s="204"/>
      <c r="O19" s="21"/>
    </row>
    <row r="20" spans="1:15" x14ac:dyDescent="0.25">
      <c r="A20" s="12"/>
      <c r="B20" s="28" t="s">
        <v>710</v>
      </c>
      <c r="C20" s="18"/>
      <c r="D20" s="28"/>
      <c r="E20" s="41"/>
      <c r="F20" s="18"/>
      <c r="G20" s="28"/>
      <c r="H20" s="41"/>
      <c r="I20" s="18"/>
      <c r="J20" s="28"/>
      <c r="K20" s="41"/>
      <c r="L20" s="18"/>
      <c r="M20" s="28"/>
      <c r="N20" s="41"/>
      <c r="O20" s="18"/>
    </row>
    <row r="21" spans="1:15" x14ac:dyDescent="0.25">
      <c r="A21" s="12"/>
      <c r="B21" s="30" t="s">
        <v>711</v>
      </c>
      <c r="C21" s="21"/>
      <c r="D21" s="20" t="s">
        <v>326</v>
      </c>
      <c r="E21" s="22">
        <v>0.2</v>
      </c>
      <c r="F21" s="21"/>
      <c r="G21" s="20" t="s">
        <v>326</v>
      </c>
      <c r="H21" s="22">
        <v>0.11</v>
      </c>
      <c r="I21" s="21"/>
      <c r="J21" s="20" t="s">
        <v>326</v>
      </c>
      <c r="K21" s="22">
        <v>0.82</v>
      </c>
      <c r="L21" s="21"/>
      <c r="M21" s="20" t="s">
        <v>326</v>
      </c>
      <c r="N21" s="22">
        <v>0.26</v>
      </c>
      <c r="O21" s="21"/>
    </row>
    <row r="22" spans="1:15" x14ac:dyDescent="0.25">
      <c r="A22" s="12"/>
      <c r="B22" s="23" t="s">
        <v>712</v>
      </c>
      <c r="C22" s="18"/>
      <c r="D22" s="28" t="s">
        <v>326</v>
      </c>
      <c r="E22" s="41">
        <v>0.2</v>
      </c>
      <c r="F22" s="18"/>
      <c r="G22" s="28" t="s">
        <v>326</v>
      </c>
      <c r="H22" s="41">
        <v>0.11</v>
      </c>
      <c r="I22" s="18"/>
      <c r="J22" s="28" t="s">
        <v>326</v>
      </c>
      <c r="K22" s="41">
        <v>0.82</v>
      </c>
      <c r="L22" s="18"/>
      <c r="M22" s="28" t="s">
        <v>326</v>
      </c>
      <c r="N22" s="41">
        <v>0.26</v>
      </c>
      <c r="O22" s="18"/>
    </row>
    <row r="23" spans="1:15" x14ac:dyDescent="0.25">
      <c r="A23" s="12"/>
      <c r="B23" s="63"/>
      <c r="C23" s="63"/>
      <c r="D23" s="63"/>
      <c r="E23" s="63"/>
      <c r="F23" s="63"/>
      <c r="G23" s="63"/>
      <c r="H23" s="63"/>
      <c r="I23" s="63"/>
      <c r="J23" s="63"/>
      <c r="K23" s="63"/>
      <c r="L23" s="63"/>
      <c r="M23" s="63"/>
      <c r="N23" s="63"/>
      <c r="O23" s="63"/>
    </row>
    <row r="24" spans="1:15" ht="25.5" customHeight="1" x14ac:dyDescent="0.25">
      <c r="A24" s="12"/>
      <c r="B24" s="63" t="s">
        <v>713</v>
      </c>
      <c r="C24" s="63"/>
      <c r="D24" s="63"/>
      <c r="E24" s="63"/>
      <c r="F24" s="63"/>
      <c r="G24" s="63"/>
      <c r="H24" s="63"/>
      <c r="I24" s="63"/>
      <c r="J24" s="63"/>
      <c r="K24" s="63"/>
      <c r="L24" s="63"/>
      <c r="M24" s="63"/>
      <c r="N24" s="63"/>
      <c r="O24" s="63"/>
    </row>
    <row r="25" spans="1:15" x14ac:dyDescent="0.25">
      <c r="A25" s="12"/>
      <c r="B25" s="4"/>
    </row>
  </sheetData>
  <mergeCells count="22">
    <mergeCell ref="B9:O9"/>
    <mergeCell ref="B10:O10"/>
    <mergeCell ref="B23:O23"/>
    <mergeCell ref="B24:O24"/>
    <mergeCell ref="A1:A2"/>
    <mergeCell ref="B1:O1"/>
    <mergeCell ref="B2:O2"/>
    <mergeCell ref="B3:O3"/>
    <mergeCell ref="A4:A25"/>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3.42578125" customWidth="1"/>
    <col min="5" max="5" width="10.42578125" customWidth="1"/>
    <col min="7" max="7" width="20.42578125" bestFit="1" customWidth="1"/>
    <col min="8" max="8" width="5.42578125" bestFit="1" customWidth="1"/>
    <col min="9" max="9" width="3.42578125" customWidth="1"/>
    <col min="10" max="10" width="10.42578125" customWidth="1"/>
    <col min="11" max="11" width="5.42578125" bestFit="1" customWidth="1"/>
    <col min="12" max="12" width="20.42578125" bestFit="1" customWidth="1"/>
    <col min="13" max="13" width="1.85546875" bestFit="1" customWidth="1"/>
    <col min="14" max="14" width="5.42578125" bestFit="1" customWidth="1"/>
  </cols>
  <sheetData>
    <row r="1" spans="1:15" ht="15" customHeight="1" x14ac:dyDescent="0.25">
      <c r="A1" s="7" t="s">
        <v>7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5</v>
      </c>
      <c r="B3" s="61" t="s">
        <v>5</v>
      </c>
      <c r="C3" s="61"/>
      <c r="D3" s="61"/>
      <c r="E3" s="61"/>
      <c r="F3" s="61"/>
      <c r="G3" s="61"/>
      <c r="H3" s="61"/>
      <c r="I3" s="61"/>
      <c r="J3" s="61"/>
      <c r="K3" s="61"/>
      <c r="L3" s="61"/>
      <c r="M3" s="61"/>
      <c r="N3" s="61"/>
      <c r="O3" s="61"/>
    </row>
    <row r="4" spans="1:15" ht="15" customHeight="1" x14ac:dyDescent="0.25">
      <c r="A4" s="12" t="s">
        <v>716</v>
      </c>
      <c r="B4" s="61" t="s">
        <v>5</v>
      </c>
      <c r="C4" s="61"/>
      <c r="D4" s="61"/>
      <c r="E4" s="61"/>
      <c r="F4" s="61"/>
      <c r="G4" s="61"/>
      <c r="H4" s="61"/>
      <c r="I4" s="61"/>
      <c r="J4" s="61"/>
      <c r="K4" s="61"/>
      <c r="L4" s="61"/>
      <c r="M4" s="61"/>
      <c r="N4" s="61"/>
      <c r="O4" s="61"/>
    </row>
    <row r="5" spans="1:15" x14ac:dyDescent="0.25">
      <c r="A5" s="12"/>
      <c r="B5" s="62" t="s">
        <v>717</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718</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15.75" thickBot="1" x14ac:dyDescent="0.3">
      <c r="A9" s="12"/>
      <c r="B9" s="73"/>
      <c r="C9" s="73"/>
      <c r="D9" s="102" t="s">
        <v>523</v>
      </c>
      <c r="E9" s="102"/>
      <c r="F9" s="102"/>
      <c r="G9" s="102"/>
      <c r="H9" s="73"/>
      <c r="I9" s="102" t="s">
        <v>524</v>
      </c>
      <c r="J9" s="102"/>
      <c r="K9" s="102"/>
      <c r="L9" s="102"/>
      <c r="M9" s="73"/>
    </row>
    <row r="10" spans="1:15" x14ac:dyDescent="0.25">
      <c r="A10" s="12"/>
      <c r="B10" s="73"/>
      <c r="C10" s="73"/>
      <c r="D10" s="105" t="s">
        <v>345</v>
      </c>
      <c r="E10" s="105"/>
      <c r="F10" s="76"/>
      <c r="G10" s="76"/>
      <c r="H10" s="73"/>
      <c r="I10" s="105" t="s">
        <v>345</v>
      </c>
      <c r="J10" s="105"/>
      <c r="K10" s="76"/>
      <c r="L10" s="76"/>
      <c r="M10" s="73"/>
    </row>
    <row r="11" spans="1:15" x14ac:dyDescent="0.25">
      <c r="A11" s="12"/>
      <c r="B11" s="73"/>
      <c r="C11" s="73"/>
      <c r="D11" s="106" t="s">
        <v>719</v>
      </c>
      <c r="E11" s="106"/>
      <c r="F11" s="73"/>
      <c r="G11" s="73"/>
      <c r="H11" s="73"/>
      <c r="I11" s="106" t="s">
        <v>719</v>
      </c>
      <c r="J11" s="106"/>
      <c r="K11" s="73"/>
      <c r="L11" s="73"/>
      <c r="M11" s="73"/>
    </row>
    <row r="12" spans="1:15" x14ac:dyDescent="0.25">
      <c r="A12" s="12"/>
      <c r="B12" s="73"/>
      <c r="C12" s="73"/>
      <c r="D12" s="106" t="s">
        <v>720</v>
      </c>
      <c r="E12" s="106"/>
      <c r="F12" s="73"/>
      <c r="G12" s="73"/>
      <c r="H12" s="73"/>
      <c r="I12" s="106" t="s">
        <v>720</v>
      </c>
      <c r="J12" s="106"/>
      <c r="K12" s="73"/>
      <c r="L12" s="73"/>
      <c r="M12" s="73"/>
    </row>
    <row r="13" spans="1:15" x14ac:dyDescent="0.25">
      <c r="A13" s="12"/>
      <c r="B13" s="73"/>
      <c r="C13" s="73"/>
      <c r="D13" s="106" t="s">
        <v>111</v>
      </c>
      <c r="E13" s="106"/>
      <c r="F13" s="73"/>
      <c r="G13" s="74" t="s">
        <v>721</v>
      </c>
      <c r="H13" s="73"/>
      <c r="I13" s="106" t="s">
        <v>111</v>
      </c>
      <c r="J13" s="106"/>
      <c r="K13" s="73"/>
      <c r="L13" s="74" t="s">
        <v>721</v>
      </c>
      <c r="M13" s="73"/>
    </row>
    <row r="14" spans="1:15" x14ac:dyDescent="0.25">
      <c r="A14" s="12"/>
      <c r="B14" s="73"/>
      <c r="C14" s="73"/>
      <c r="D14" s="106" t="s">
        <v>722</v>
      </c>
      <c r="E14" s="106"/>
      <c r="F14" s="73"/>
      <c r="G14" s="74" t="s">
        <v>723</v>
      </c>
      <c r="H14" s="73"/>
      <c r="I14" s="106" t="s">
        <v>722</v>
      </c>
      <c r="J14" s="106"/>
      <c r="K14" s="73"/>
      <c r="L14" s="74" t="s">
        <v>723</v>
      </c>
      <c r="M14" s="73"/>
    </row>
    <row r="15" spans="1:15" ht="15.75" thickBot="1" x14ac:dyDescent="0.3">
      <c r="A15" s="12"/>
      <c r="B15" s="78" t="s">
        <v>322</v>
      </c>
      <c r="C15" s="73"/>
      <c r="D15" s="102" t="s">
        <v>724</v>
      </c>
      <c r="E15" s="102"/>
      <c r="F15" s="73"/>
      <c r="G15" s="75" t="s">
        <v>725</v>
      </c>
      <c r="H15" s="73"/>
      <c r="I15" s="102" t="s">
        <v>724</v>
      </c>
      <c r="J15" s="102"/>
      <c r="K15" s="73"/>
      <c r="L15" s="75" t="s">
        <v>725</v>
      </c>
      <c r="M15" s="73"/>
    </row>
    <row r="16" spans="1:15" x14ac:dyDescent="0.25">
      <c r="A16" s="12"/>
      <c r="B16" s="81" t="s">
        <v>664</v>
      </c>
      <c r="C16" s="80"/>
      <c r="D16" s="81"/>
      <c r="E16" s="82"/>
      <c r="F16" s="80"/>
      <c r="G16" s="81"/>
      <c r="H16" s="80"/>
      <c r="I16" s="81"/>
      <c r="J16" s="82"/>
      <c r="K16" s="80"/>
      <c r="L16" s="81"/>
      <c r="M16" s="80"/>
    </row>
    <row r="17" spans="1:15" ht="23.25" x14ac:dyDescent="0.25">
      <c r="A17" s="12"/>
      <c r="B17" s="90" t="s">
        <v>726</v>
      </c>
      <c r="C17" s="84"/>
      <c r="D17" s="85" t="s">
        <v>326</v>
      </c>
      <c r="E17" s="101">
        <v>-2958</v>
      </c>
      <c r="F17" s="84"/>
      <c r="G17" s="85" t="s">
        <v>727</v>
      </c>
      <c r="H17" s="84"/>
      <c r="I17" s="85" t="s">
        <v>326</v>
      </c>
      <c r="J17" s="101">
        <v>-5638</v>
      </c>
      <c r="K17" s="84"/>
      <c r="L17" s="85" t="s">
        <v>727</v>
      </c>
      <c r="M17" s="84"/>
    </row>
    <row r="18" spans="1:15" ht="15.75" thickBot="1" x14ac:dyDescent="0.3">
      <c r="A18" s="12"/>
      <c r="B18" s="91" t="s">
        <v>142</v>
      </c>
      <c r="C18" s="80"/>
      <c r="D18" s="109"/>
      <c r="E18" s="110">
        <v>1006</v>
      </c>
      <c r="F18" s="80"/>
      <c r="G18" s="87" t="s">
        <v>213</v>
      </c>
      <c r="H18" s="80"/>
      <c r="I18" s="109"/>
      <c r="J18" s="110">
        <v>1917</v>
      </c>
      <c r="K18" s="80"/>
      <c r="L18" s="87" t="s">
        <v>213</v>
      </c>
      <c r="M18" s="80"/>
    </row>
    <row r="19" spans="1:15" ht="15.75" thickBot="1" x14ac:dyDescent="0.3">
      <c r="A19" s="12"/>
      <c r="B19" s="111" t="s">
        <v>143</v>
      </c>
      <c r="C19" s="84"/>
      <c r="D19" s="112" t="s">
        <v>326</v>
      </c>
      <c r="E19" s="113">
        <v>-1952</v>
      </c>
      <c r="F19" s="84"/>
      <c r="G19" s="85"/>
      <c r="H19" s="84"/>
      <c r="I19" s="112" t="s">
        <v>326</v>
      </c>
      <c r="J19" s="113">
        <v>-3721</v>
      </c>
      <c r="K19" s="84"/>
      <c r="L19" s="85"/>
      <c r="M19" s="84"/>
    </row>
    <row r="20" spans="1:15" ht="15.75" thickTop="1" x14ac:dyDescent="0.25">
      <c r="A20" s="12"/>
      <c r="B20" s="62"/>
      <c r="C20" s="62"/>
      <c r="D20" s="62"/>
      <c r="E20" s="62"/>
      <c r="F20" s="62"/>
      <c r="G20" s="62"/>
      <c r="H20" s="62"/>
      <c r="I20" s="62"/>
      <c r="J20" s="62"/>
      <c r="K20" s="62"/>
      <c r="L20" s="62"/>
      <c r="M20" s="62"/>
      <c r="N20" s="62"/>
      <c r="O20" s="62"/>
    </row>
    <row r="21" spans="1:15" ht="15.75" thickBot="1" x14ac:dyDescent="0.3">
      <c r="A21" s="12"/>
      <c r="B21" s="73"/>
      <c r="C21" s="73"/>
      <c r="D21" s="102" t="s">
        <v>534</v>
      </c>
      <c r="E21" s="102"/>
      <c r="F21" s="102"/>
      <c r="G21" s="102"/>
      <c r="H21" s="73"/>
      <c r="I21" s="102" t="s">
        <v>535</v>
      </c>
      <c r="J21" s="102"/>
      <c r="K21" s="102"/>
      <c r="L21" s="102"/>
      <c r="M21" s="73"/>
    </row>
    <row r="22" spans="1:15" x14ac:dyDescent="0.25">
      <c r="A22" s="12"/>
      <c r="B22" s="73"/>
      <c r="C22" s="73"/>
      <c r="D22" s="105" t="s">
        <v>345</v>
      </c>
      <c r="E22" s="105"/>
      <c r="F22" s="76"/>
      <c r="G22" s="76"/>
      <c r="H22" s="73"/>
      <c r="I22" s="105" t="s">
        <v>345</v>
      </c>
      <c r="J22" s="105"/>
      <c r="K22" s="76"/>
      <c r="L22" s="76"/>
      <c r="M22" s="73"/>
    </row>
    <row r="23" spans="1:15" x14ac:dyDescent="0.25">
      <c r="A23" s="12"/>
      <c r="B23" s="73"/>
      <c r="C23" s="73"/>
      <c r="D23" s="106" t="s">
        <v>719</v>
      </c>
      <c r="E23" s="106"/>
      <c r="F23" s="73"/>
      <c r="G23" s="73"/>
      <c r="H23" s="73"/>
      <c r="I23" s="106" t="s">
        <v>719</v>
      </c>
      <c r="J23" s="106"/>
      <c r="K23" s="73"/>
      <c r="L23" s="73"/>
      <c r="M23" s="73"/>
    </row>
    <row r="24" spans="1:15" x14ac:dyDescent="0.25">
      <c r="A24" s="12"/>
      <c r="B24" s="73"/>
      <c r="C24" s="73"/>
      <c r="D24" s="106" t="s">
        <v>720</v>
      </c>
      <c r="E24" s="106"/>
      <c r="F24" s="73"/>
      <c r="G24" s="73"/>
      <c r="H24" s="73"/>
      <c r="I24" s="106" t="s">
        <v>720</v>
      </c>
      <c r="J24" s="106"/>
      <c r="K24" s="73"/>
      <c r="L24" s="73"/>
      <c r="M24" s="73"/>
    </row>
    <row r="25" spans="1:15" x14ac:dyDescent="0.25">
      <c r="A25" s="12"/>
      <c r="B25" s="73"/>
      <c r="C25" s="73"/>
      <c r="D25" s="106" t="s">
        <v>111</v>
      </c>
      <c r="E25" s="106"/>
      <c r="F25" s="73"/>
      <c r="G25" s="74" t="s">
        <v>721</v>
      </c>
      <c r="H25" s="73"/>
      <c r="I25" s="106" t="s">
        <v>111</v>
      </c>
      <c r="J25" s="106"/>
      <c r="K25" s="73"/>
      <c r="L25" s="74" t="s">
        <v>721</v>
      </c>
      <c r="M25" s="73"/>
    </row>
    <row r="26" spans="1:15" x14ac:dyDescent="0.25">
      <c r="A26" s="12"/>
      <c r="B26" s="73"/>
      <c r="C26" s="73"/>
      <c r="D26" s="106" t="s">
        <v>722</v>
      </c>
      <c r="E26" s="106"/>
      <c r="F26" s="73"/>
      <c r="G26" s="74" t="s">
        <v>723</v>
      </c>
      <c r="H26" s="73"/>
      <c r="I26" s="106" t="s">
        <v>722</v>
      </c>
      <c r="J26" s="106"/>
      <c r="K26" s="73"/>
      <c r="L26" s="74" t="s">
        <v>723</v>
      </c>
      <c r="M26" s="73"/>
    </row>
    <row r="27" spans="1:15" ht="15.75" thickBot="1" x14ac:dyDescent="0.3">
      <c r="A27" s="12"/>
      <c r="B27" s="78" t="s">
        <v>322</v>
      </c>
      <c r="C27" s="73"/>
      <c r="D27" s="102" t="s">
        <v>724</v>
      </c>
      <c r="E27" s="102"/>
      <c r="F27" s="73"/>
      <c r="G27" s="75" t="s">
        <v>725</v>
      </c>
      <c r="H27" s="73"/>
      <c r="I27" s="102" t="s">
        <v>724</v>
      </c>
      <c r="J27" s="102"/>
      <c r="K27" s="73"/>
      <c r="L27" s="75" t="s">
        <v>725</v>
      </c>
      <c r="M27" s="73"/>
    </row>
    <row r="28" spans="1:15" x14ac:dyDescent="0.25">
      <c r="A28" s="12"/>
      <c r="B28" s="81" t="s">
        <v>664</v>
      </c>
      <c r="C28" s="80"/>
      <c r="D28" s="81"/>
      <c r="E28" s="82"/>
      <c r="F28" s="80"/>
      <c r="G28" s="81"/>
      <c r="H28" s="80"/>
      <c r="I28" s="81"/>
      <c r="J28" s="82"/>
      <c r="K28" s="80"/>
      <c r="L28" s="81"/>
      <c r="M28" s="80"/>
    </row>
    <row r="29" spans="1:15" ht="23.25" x14ac:dyDescent="0.25">
      <c r="A29" s="12"/>
      <c r="B29" s="90" t="s">
        <v>726</v>
      </c>
      <c r="C29" s="84"/>
      <c r="D29" s="85" t="s">
        <v>326</v>
      </c>
      <c r="E29" s="86">
        <v>-817</v>
      </c>
      <c r="F29" s="84"/>
      <c r="G29" s="85" t="s">
        <v>727</v>
      </c>
      <c r="H29" s="84"/>
      <c r="I29" s="85" t="s">
        <v>326</v>
      </c>
      <c r="J29" s="101">
        <v>-2558</v>
      </c>
      <c r="K29" s="84"/>
      <c r="L29" s="85" t="s">
        <v>727</v>
      </c>
      <c r="M29" s="84"/>
    </row>
    <row r="30" spans="1:15" ht="15.75" thickBot="1" x14ac:dyDescent="0.3">
      <c r="A30" s="12"/>
      <c r="B30" s="91" t="s">
        <v>142</v>
      </c>
      <c r="C30" s="80"/>
      <c r="D30" s="109"/>
      <c r="E30" s="117">
        <v>278</v>
      </c>
      <c r="F30" s="80"/>
      <c r="G30" s="87" t="s">
        <v>213</v>
      </c>
      <c r="H30" s="80"/>
      <c r="I30" s="109"/>
      <c r="J30" s="117">
        <v>870</v>
      </c>
      <c r="K30" s="80"/>
      <c r="L30" s="87" t="s">
        <v>213</v>
      </c>
      <c r="M30" s="80"/>
    </row>
    <row r="31" spans="1:15" ht="15.75" thickBot="1" x14ac:dyDescent="0.3">
      <c r="A31" s="12"/>
      <c r="B31" s="111" t="s">
        <v>143</v>
      </c>
      <c r="C31" s="84"/>
      <c r="D31" s="112" t="s">
        <v>326</v>
      </c>
      <c r="E31" s="118">
        <v>-539</v>
      </c>
      <c r="F31" s="84"/>
      <c r="G31" s="85"/>
      <c r="H31" s="84"/>
      <c r="I31" s="112" t="s">
        <v>326</v>
      </c>
      <c r="J31" s="113">
        <v>-1688</v>
      </c>
      <c r="K31" s="84"/>
      <c r="L31" s="85"/>
      <c r="M31" s="84"/>
    </row>
    <row r="32" spans="1:15" ht="15.75" thickTop="1" x14ac:dyDescent="0.25">
      <c r="A32" s="12"/>
      <c r="B32" s="62"/>
      <c r="C32" s="62"/>
      <c r="D32" s="62"/>
      <c r="E32" s="62"/>
      <c r="F32" s="62"/>
      <c r="G32" s="62"/>
      <c r="H32" s="62"/>
      <c r="I32" s="62"/>
      <c r="J32" s="62"/>
      <c r="K32" s="62"/>
      <c r="L32" s="62"/>
      <c r="M32" s="62"/>
      <c r="N32" s="62"/>
      <c r="O32" s="62"/>
    </row>
    <row r="33" spans="1:15" x14ac:dyDescent="0.25">
      <c r="A33" s="12"/>
      <c r="B33" s="63" t="s">
        <v>728</v>
      </c>
      <c r="C33" s="63"/>
      <c r="D33" s="63"/>
      <c r="E33" s="63"/>
      <c r="F33" s="63"/>
      <c r="G33" s="63"/>
      <c r="H33" s="63"/>
      <c r="I33" s="63"/>
      <c r="J33" s="63"/>
      <c r="K33" s="63"/>
      <c r="L33" s="63"/>
      <c r="M33" s="63"/>
      <c r="N33" s="63"/>
      <c r="O33" s="63"/>
    </row>
    <row r="34" spans="1:15" x14ac:dyDescent="0.25">
      <c r="A34" s="12"/>
      <c r="B34" s="62"/>
      <c r="C34" s="62"/>
      <c r="D34" s="62"/>
      <c r="E34" s="62"/>
      <c r="F34" s="62"/>
      <c r="G34" s="62"/>
      <c r="H34" s="62"/>
      <c r="I34" s="62"/>
      <c r="J34" s="62"/>
      <c r="K34" s="62"/>
      <c r="L34" s="62"/>
      <c r="M34" s="62"/>
      <c r="N34" s="62"/>
      <c r="O34" s="62"/>
    </row>
    <row r="35" spans="1:15" x14ac:dyDescent="0.25">
      <c r="A35" s="12"/>
      <c r="B35" s="13"/>
      <c r="C35" s="13"/>
      <c r="D35" s="42" t="s">
        <v>564</v>
      </c>
      <c r="E35" s="42"/>
      <c r="F35" s="42"/>
      <c r="G35" s="42"/>
      <c r="H35" s="42"/>
      <c r="I35" s="13"/>
      <c r="J35" s="42" t="s">
        <v>565</v>
      </c>
      <c r="K35" s="42"/>
      <c r="L35" s="42"/>
      <c r="M35" s="42"/>
      <c r="N35" s="42"/>
      <c r="O35" s="13"/>
    </row>
    <row r="36" spans="1:15" ht="15.75" thickBot="1" x14ac:dyDescent="0.3">
      <c r="A36" s="12"/>
      <c r="B36" s="13"/>
      <c r="C36" s="13"/>
      <c r="D36" s="43" t="s">
        <v>320</v>
      </c>
      <c r="E36" s="43"/>
      <c r="F36" s="43"/>
      <c r="G36" s="43"/>
      <c r="H36" s="43"/>
      <c r="I36" s="13"/>
      <c r="J36" s="43" t="s">
        <v>320</v>
      </c>
      <c r="K36" s="43"/>
      <c r="L36" s="43"/>
      <c r="M36" s="43"/>
      <c r="N36" s="43"/>
      <c r="O36" s="13"/>
    </row>
    <row r="37" spans="1:15" ht="15.75" thickBot="1" x14ac:dyDescent="0.3">
      <c r="A37" s="12"/>
      <c r="B37" s="15" t="s">
        <v>322</v>
      </c>
      <c r="C37" s="13"/>
      <c r="D37" s="130">
        <v>2014</v>
      </c>
      <c r="E37" s="130"/>
      <c r="F37" s="49"/>
      <c r="G37" s="130">
        <v>2013</v>
      </c>
      <c r="H37" s="130"/>
      <c r="I37" s="13"/>
      <c r="J37" s="130">
        <v>2014</v>
      </c>
      <c r="K37" s="130"/>
      <c r="L37" s="49"/>
      <c r="M37" s="130">
        <v>2013</v>
      </c>
      <c r="N37" s="130"/>
      <c r="O37" s="13"/>
    </row>
    <row r="38" spans="1:15" x14ac:dyDescent="0.25">
      <c r="A38" s="12"/>
      <c r="B38" s="17" t="s">
        <v>554</v>
      </c>
      <c r="C38" s="18"/>
      <c r="D38" s="17" t="s">
        <v>326</v>
      </c>
      <c r="E38" s="67">
        <v>2406</v>
      </c>
      <c r="F38" s="18"/>
      <c r="G38" s="17" t="s">
        <v>326</v>
      </c>
      <c r="H38" s="67">
        <v>-1142</v>
      </c>
      <c r="I38" s="18"/>
      <c r="J38" s="17" t="s">
        <v>326</v>
      </c>
      <c r="K38" s="67">
        <v>-3092</v>
      </c>
      <c r="L38" s="18"/>
      <c r="M38" s="17" t="s">
        <v>326</v>
      </c>
      <c r="N38" s="67">
        <v>6698</v>
      </c>
      <c r="O38" s="18"/>
    </row>
    <row r="39" spans="1:15" ht="26.25" x14ac:dyDescent="0.25">
      <c r="A39" s="12"/>
      <c r="B39" s="20" t="s">
        <v>729</v>
      </c>
      <c r="C39" s="21"/>
      <c r="D39" s="20"/>
      <c r="E39" s="22">
        <v>-319</v>
      </c>
      <c r="F39" s="21"/>
      <c r="G39" s="20"/>
      <c r="H39" s="22">
        <v>-87</v>
      </c>
      <c r="I39" s="21"/>
      <c r="J39" s="20"/>
      <c r="K39" s="68">
        <v>6948</v>
      </c>
      <c r="L39" s="21"/>
      <c r="M39" s="20"/>
      <c r="N39" s="68">
        <v>-6778</v>
      </c>
      <c r="O39" s="21"/>
    </row>
    <row r="40" spans="1:15" ht="27" thickBot="1" x14ac:dyDescent="0.3">
      <c r="A40" s="12"/>
      <c r="B40" s="28" t="s">
        <v>730</v>
      </c>
      <c r="C40" s="18"/>
      <c r="D40" s="24"/>
      <c r="E40" s="25">
        <v>-1952</v>
      </c>
      <c r="F40" s="18"/>
      <c r="G40" s="24"/>
      <c r="H40" s="51">
        <v>-539</v>
      </c>
      <c r="I40" s="18"/>
      <c r="J40" s="24"/>
      <c r="K40" s="25">
        <v>-3721</v>
      </c>
      <c r="L40" s="18"/>
      <c r="M40" s="24"/>
      <c r="N40" s="25">
        <v>-1688</v>
      </c>
      <c r="O40" s="18"/>
    </row>
    <row r="41" spans="1:15" ht="27" thickBot="1" x14ac:dyDescent="0.3">
      <c r="A41" s="12"/>
      <c r="B41" s="20" t="s">
        <v>731</v>
      </c>
      <c r="C41" s="21"/>
      <c r="D41" s="52"/>
      <c r="E41" s="53">
        <v>-2271</v>
      </c>
      <c r="F41" s="21"/>
      <c r="G41" s="52"/>
      <c r="H41" s="54">
        <v>-626</v>
      </c>
      <c r="I41" s="21"/>
      <c r="J41" s="52"/>
      <c r="K41" s="53">
        <v>3227</v>
      </c>
      <c r="L41" s="21"/>
      <c r="M41" s="52"/>
      <c r="N41" s="53">
        <v>-8466</v>
      </c>
      <c r="O41" s="21"/>
    </row>
    <row r="42" spans="1:15" ht="15.75" thickBot="1" x14ac:dyDescent="0.3">
      <c r="A42" s="12"/>
      <c r="B42" s="28" t="s">
        <v>559</v>
      </c>
      <c r="C42" s="18"/>
      <c r="D42" s="69" t="s">
        <v>326</v>
      </c>
      <c r="E42" s="133">
        <v>135</v>
      </c>
      <c r="F42" s="18"/>
      <c r="G42" s="69" t="s">
        <v>326</v>
      </c>
      <c r="H42" s="70">
        <v>-1768</v>
      </c>
      <c r="I42" s="18"/>
      <c r="J42" s="69" t="s">
        <v>326</v>
      </c>
      <c r="K42" s="133">
        <v>135</v>
      </c>
      <c r="L42" s="18"/>
      <c r="M42" s="69" t="s">
        <v>326</v>
      </c>
      <c r="N42" s="70">
        <v>-1768</v>
      </c>
      <c r="O42" s="18"/>
    </row>
    <row r="43" spans="1:15" ht="15.75" thickTop="1" x14ac:dyDescent="0.25">
      <c r="A43" s="12"/>
      <c r="B43" s="4"/>
    </row>
  </sheetData>
  <mergeCells count="50">
    <mergeCell ref="A1:A2"/>
    <mergeCell ref="B1:O1"/>
    <mergeCell ref="B2:O2"/>
    <mergeCell ref="B3:O3"/>
    <mergeCell ref="A4:A43"/>
    <mergeCell ref="B4:O4"/>
    <mergeCell ref="B5:O5"/>
    <mergeCell ref="B6:O6"/>
    <mergeCell ref="B7:O7"/>
    <mergeCell ref="B8:O8"/>
    <mergeCell ref="D36:H36"/>
    <mergeCell ref="J36:N36"/>
    <mergeCell ref="D37:E37"/>
    <mergeCell ref="G37:H37"/>
    <mergeCell ref="J37:K37"/>
    <mergeCell ref="M37:N37"/>
    <mergeCell ref="D26:E26"/>
    <mergeCell ref="I26:J26"/>
    <mergeCell ref="D27:E27"/>
    <mergeCell ref="I27:J27"/>
    <mergeCell ref="D35:H35"/>
    <mergeCell ref="J35:N35"/>
    <mergeCell ref="B32:O32"/>
    <mergeCell ref="B33:O33"/>
    <mergeCell ref="B34:O34"/>
    <mergeCell ref="D23:E23"/>
    <mergeCell ref="I23:J23"/>
    <mergeCell ref="D24:E24"/>
    <mergeCell ref="I24:J24"/>
    <mergeCell ref="D25:E25"/>
    <mergeCell ref="I25:J25"/>
    <mergeCell ref="D15:E15"/>
    <mergeCell ref="I15:J15"/>
    <mergeCell ref="D21:G21"/>
    <mergeCell ref="I21:L21"/>
    <mergeCell ref="D22:E22"/>
    <mergeCell ref="I22:J22"/>
    <mergeCell ref="B20:O20"/>
    <mergeCell ref="D12:E12"/>
    <mergeCell ref="I12:J12"/>
    <mergeCell ref="D13:E13"/>
    <mergeCell ref="I13:J13"/>
    <mergeCell ref="D14:E14"/>
    <mergeCell ref="I14:J14"/>
    <mergeCell ref="D9:G9"/>
    <mergeCell ref="I9:L9"/>
    <mergeCell ref="D10:E10"/>
    <mergeCell ref="I10:J10"/>
    <mergeCell ref="D11:E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1.28515625" customWidth="1"/>
    <col min="4" max="4" width="6" customWidth="1"/>
    <col min="5" max="5" width="21.28515625" customWidth="1"/>
    <col min="6" max="6" width="31.28515625" customWidth="1"/>
    <col min="7" max="7" width="6" customWidth="1"/>
    <col min="8" max="8" width="21.28515625" customWidth="1"/>
    <col min="9" max="9" width="31.28515625" customWidth="1"/>
    <col min="10" max="10" width="6" customWidth="1"/>
    <col min="11" max="11" width="21.28515625" customWidth="1"/>
    <col min="12" max="12" width="31.28515625" customWidth="1"/>
    <col min="13" max="13" width="6" customWidth="1"/>
    <col min="14" max="14" width="21.28515625" customWidth="1"/>
    <col min="15" max="15" width="31.28515625" customWidth="1"/>
  </cols>
  <sheetData>
    <row r="1" spans="1:15" ht="15" customHeight="1" x14ac:dyDescent="0.25">
      <c r="A1" s="7" t="s">
        <v>7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3</v>
      </c>
      <c r="B3" s="61" t="s">
        <v>5</v>
      </c>
      <c r="C3" s="61"/>
      <c r="D3" s="61"/>
      <c r="E3" s="61"/>
      <c r="F3" s="61"/>
      <c r="G3" s="61"/>
      <c r="H3" s="61"/>
      <c r="I3" s="61"/>
      <c r="J3" s="61"/>
      <c r="K3" s="61"/>
      <c r="L3" s="61"/>
      <c r="M3" s="61"/>
      <c r="N3" s="61"/>
      <c r="O3" s="61"/>
    </row>
    <row r="4" spans="1:15" ht="15" customHeight="1" x14ac:dyDescent="0.25">
      <c r="A4" s="12" t="s">
        <v>734</v>
      </c>
      <c r="B4" s="61" t="s">
        <v>5</v>
      </c>
      <c r="C4" s="61"/>
      <c r="D4" s="61"/>
      <c r="E4" s="61"/>
      <c r="F4" s="61"/>
      <c r="G4" s="61"/>
      <c r="H4" s="61"/>
      <c r="I4" s="61"/>
      <c r="J4" s="61"/>
      <c r="K4" s="61"/>
      <c r="L4" s="61"/>
      <c r="M4" s="61"/>
      <c r="N4" s="61"/>
      <c r="O4" s="61"/>
    </row>
    <row r="5" spans="1:15" x14ac:dyDescent="0.25">
      <c r="A5" s="12"/>
      <c r="B5" s="62" t="s">
        <v>735</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736</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25.5" customHeight="1" x14ac:dyDescent="0.25">
      <c r="A9" s="12"/>
      <c r="B9" s="63" t="s">
        <v>737</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13"/>
      <c r="C11" s="13"/>
      <c r="D11" s="42" t="s">
        <v>738</v>
      </c>
      <c r="E11" s="42"/>
      <c r="F11" s="42"/>
      <c r="G11" s="42"/>
      <c r="H11" s="42"/>
      <c r="I11" s="13"/>
      <c r="J11" s="42" t="s">
        <v>739</v>
      </c>
      <c r="K11" s="42"/>
      <c r="L11" s="42"/>
      <c r="M11" s="42"/>
      <c r="N11" s="42"/>
      <c r="O11" s="13"/>
    </row>
    <row r="12" spans="1:15" ht="15.75" thickBot="1" x14ac:dyDescent="0.3">
      <c r="A12" s="12"/>
      <c r="B12" s="13"/>
      <c r="C12" s="13"/>
      <c r="D12" s="43" t="s">
        <v>320</v>
      </c>
      <c r="E12" s="43"/>
      <c r="F12" s="43"/>
      <c r="G12" s="43"/>
      <c r="H12" s="43"/>
      <c r="I12" s="13"/>
      <c r="J12" s="43" t="s">
        <v>320</v>
      </c>
      <c r="K12" s="43"/>
      <c r="L12" s="43"/>
      <c r="M12" s="43"/>
      <c r="N12" s="43"/>
      <c r="O12" s="13"/>
    </row>
    <row r="13" spans="1:15" ht="15.75" thickBot="1" x14ac:dyDescent="0.3">
      <c r="A13" s="12"/>
      <c r="B13" s="15" t="s">
        <v>322</v>
      </c>
      <c r="C13" s="13"/>
      <c r="D13" s="130">
        <v>2014</v>
      </c>
      <c r="E13" s="130"/>
      <c r="F13" s="49"/>
      <c r="G13" s="130">
        <v>2013</v>
      </c>
      <c r="H13" s="130"/>
      <c r="I13" s="13"/>
      <c r="J13" s="130">
        <v>2014</v>
      </c>
      <c r="K13" s="130"/>
      <c r="L13" s="49"/>
      <c r="M13" s="130">
        <v>2013</v>
      </c>
      <c r="N13" s="130"/>
      <c r="O13" s="13"/>
    </row>
    <row r="14" spans="1:15" x14ac:dyDescent="0.25">
      <c r="A14" s="12"/>
      <c r="B14" s="17" t="s">
        <v>554</v>
      </c>
      <c r="C14" s="18"/>
      <c r="D14" s="17" t="s">
        <v>326</v>
      </c>
      <c r="E14" s="67">
        <v>34152</v>
      </c>
      <c r="F14" s="18"/>
      <c r="G14" s="17" t="s">
        <v>326</v>
      </c>
      <c r="H14" s="67">
        <v>35366</v>
      </c>
      <c r="I14" s="18"/>
      <c r="J14" s="17" t="s">
        <v>326</v>
      </c>
      <c r="K14" s="67">
        <v>32506</v>
      </c>
      <c r="L14" s="18"/>
      <c r="M14" s="17" t="s">
        <v>326</v>
      </c>
      <c r="N14" s="67">
        <v>33296</v>
      </c>
      <c r="O14" s="18"/>
    </row>
    <row r="15" spans="1:15" x14ac:dyDescent="0.25">
      <c r="A15" s="12"/>
      <c r="B15" s="30" t="s">
        <v>740</v>
      </c>
      <c r="C15" s="21"/>
      <c r="D15" s="20"/>
      <c r="E15" s="68">
        <v>30788</v>
      </c>
      <c r="F15" s="21"/>
      <c r="G15" s="20"/>
      <c r="H15" s="68">
        <v>11239</v>
      </c>
      <c r="I15" s="21"/>
      <c r="J15" s="20"/>
      <c r="K15" s="68">
        <v>62683</v>
      </c>
      <c r="L15" s="21"/>
      <c r="M15" s="20"/>
      <c r="N15" s="68">
        <v>38669</v>
      </c>
      <c r="O15" s="21"/>
    </row>
    <row r="16" spans="1:15" x14ac:dyDescent="0.25">
      <c r="A16" s="12"/>
      <c r="B16" s="23" t="s">
        <v>741</v>
      </c>
      <c r="C16" s="18"/>
      <c r="D16" s="28"/>
      <c r="E16" s="29">
        <v>-18382</v>
      </c>
      <c r="F16" s="18"/>
      <c r="G16" s="28"/>
      <c r="H16" s="29">
        <v>-13646</v>
      </c>
      <c r="I16" s="18"/>
      <c r="J16" s="28"/>
      <c r="K16" s="29">
        <v>-48631</v>
      </c>
      <c r="L16" s="18"/>
      <c r="M16" s="28"/>
      <c r="N16" s="29">
        <v>-38750</v>
      </c>
      <c r="O16" s="18"/>
    </row>
    <row r="17" spans="1:15" ht="15.75" thickBot="1" x14ac:dyDescent="0.3">
      <c r="A17" s="12"/>
      <c r="B17" s="30" t="s">
        <v>742</v>
      </c>
      <c r="C17" s="21"/>
      <c r="D17" s="31"/>
      <c r="E17" s="55">
        <v>-248</v>
      </c>
      <c r="F17" s="21"/>
      <c r="G17" s="31"/>
      <c r="H17" s="55" t="s">
        <v>427</v>
      </c>
      <c r="I17" s="21"/>
      <c r="J17" s="31"/>
      <c r="K17" s="55">
        <v>-248</v>
      </c>
      <c r="L17" s="21"/>
      <c r="M17" s="31"/>
      <c r="N17" s="55">
        <v>-256</v>
      </c>
      <c r="O17" s="21"/>
    </row>
    <row r="18" spans="1:15" ht="15.75" thickBot="1" x14ac:dyDescent="0.3">
      <c r="A18" s="12"/>
      <c r="B18" s="28" t="s">
        <v>559</v>
      </c>
      <c r="C18" s="18"/>
      <c r="D18" s="69" t="s">
        <v>326</v>
      </c>
      <c r="E18" s="70">
        <v>46310</v>
      </c>
      <c r="F18" s="18"/>
      <c r="G18" s="69" t="s">
        <v>326</v>
      </c>
      <c r="H18" s="70">
        <v>32959</v>
      </c>
      <c r="I18" s="18"/>
      <c r="J18" s="69" t="s">
        <v>326</v>
      </c>
      <c r="K18" s="70">
        <v>46310</v>
      </c>
      <c r="L18" s="18"/>
      <c r="M18" s="69" t="s">
        <v>326</v>
      </c>
      <c r="N18" s="70">
        <v>32959</v>
      </c>
      <c r="O18" s="18"/>
    </row>
    <row r="19" spans="1:15" ht="15.75" thickTop="1" x14ac:dyDescent="0.25">
      <c r="A19" s="12"/>
      <c r="B19" s="205"/>
      <c r="C19" s="205"/>
      <c r="D19" s="205"/>
      <c r="E19" s="205"/>
      <c r="F19" s="205"/>
      <c r="G19" s="205"/>
      <c r="H19" s="205"/>
      <c r="I19" s="205"/>
      <c r="J19" s="205"/>
      <c r="K19" s="205"/>
      <c r="L19" s="205"/>
      <c r="M19" s="205"/>
      <c r="N19" s="205"/>
      <c r="O19" s="205"/>
    </row>
    <row r="20" spans="1:15" x14ac:dyDescent="0.25">
      <c r="A20" s="12"/>
      <c r="B20" s="63" t="s">
        <v>743</v>
      </c>
      <c r="C20" s="63"/>
      <c r="D20" s="63"/>
      <c r="E20" s="63"/>
      <c r="F20" s="63"/>
      <c r="G20" s="63"/>
      <c r="H20" s="63"/>
      <c r="I20" s="63"/>
      <c r="J20" s="63"/>
      <c r="K20" s="63"/>
      <c r="L20" s="63"/>
      <c r="M20" s="63"/>
      <c r="N20" s="63"/>
      <c r="O20" s="63"/>
    </row>
    <row r="21" spans="1:15" x14ac:dyDescent="0.25">
      <c r="A21" s="12"/>
      <c r="B21" s="63" t="s">
        <v>744</v>
      </c>
      <c r="C21" s="63"/>
      <c r="D21" s="63"/>
      <c r="E21" s="63"/>
      <c r="F21" s="63"/>
      <c r="G21" s="63"/>
      <c r="H21" s="63"/>
      <c r="I21" s="63"/>
      <c r="J21" s="63"/>
      <c r="K21" s="63"/>
      <c r="L21" s="63"/>
      <c r="M21" s="63"/>
      <c r="N21" s="63"/>
      <c r="O21" s="63"/>
    </row>
    <row r="22" spans="1:15" x14ac:dyDescent="0.25">
      <c r="A22" s="12"/>
      <c r="B22" s="63"/>
      <c r="C22" s="63"/>
      <c r="D22" s="63"/>
      <c r="E22" s="63"/>
      <c r="F22" s="63"/>
      <c r="G22" s="63"/>
      <c r="H22" s="63"/>
      <c r="I22" s="63"/>
      <c r="J22" s="63"/>
      <c r="K22" s="63"/>
      <c r="L22" s="63"/>
      <c r="M22" s="63"/>
      <c r="N22" s="63"/>
      <c r="O22" s="63"/>
    </row>
    <row r="23" spans="1:15" x14ac:dyDescent="0.25">
      <c r="A23" s="12"/>
      <c r="B23" s="63" t="s">
        <v>745</v>
      </c>
      <c r="C23" s="63"/>
      <c r="D23" s="63"/>
      <c r="E23" s="63"/>
      <c r="F23" s="63"/>
      <c r="G23" s="63"/>
      <c r="H23" s="63"/>
      <c r="I23" s="63"/>
      <c r="J23" s="63"/>
      <c r="K23" s="63"/>
      <c r="L23" s="63"/>
      <c r="M23" s="63"/>
      <c r="N23" s="63"/>
      <c r="O23" s="63"/>
    </row>
    <row r="24" spans="1:15" x14ac:dyDescent="0.25">
      <c r="A24" s="12"/>
      <c r="B24" s="63"/>
      <c r="C24" s="63"/>
      <c r="D24" s="63"/>
      <c r="E24" s="63"/>
      <c r="F24" s="63"/>
      <c r="G24" s="63"/>
      <c r="H24" s="63"/>
      <c r="I24" s="63"/>
      <c r="J24" s="63"/>
      <c r="K24" s="63"/>
      <c r="L24" s="63"/>
      <c r="M24" s="63"/>
      <c r="N24" s="63"/>
      <c r="O24" s="63"/>
    </row>
    <row r="25" spans="1:15" ht="25.5" customHeight="1" x14ac:dyDescent="0.25">
      <c r="A25" s="12"/>
      <c r="B25" s="63" t="s">
        <v>746</v>
      </c>
      <c r="C25" s="63"/>
      <c r="D25" s="63"/>
      <c r="E25" s="63"/>
      <c r="F25" s="63"/>
      <c r="G25" s="63"/>
      <c r="H25" s="63"/>
      <c r="I25" s="63"/>
      <c r="J25" s="63"/>
      <c r="K25" s="63"/>
      <c r="L25" s="63"/>
      <c r="M25" s="63"/>
      <c r="N25" s="63"/>
      <c r="O25" s="63"/>
    </row>
    <row r="26" spans="1:15" x14ac:dyDescent="0.25">
      <c r="A26" s="12"/>
      <c r="B26" s="63"/>
      <c r="C26" s="63"/>
      <c r="D26" s="63"/>
      <c r="E26" s="63"/>
      <c r="F26" s="63"/>
      <c r="G26" s="63"/>
      <c r="H26" s="63"/>
      <c r="I26" s="63"/>
      <c r="J26" s="63"/>
      <c r="K26" s="63"/>
      <c r="L26" s="63"/>
      <c r="M26" s="63"/>
      <c r="N26" s="63"/>
      <c r="O26" s="63"/>
    </row>
    <row r="27" spans="1:15" x14ac:dyDescent="0.25">
      <c r="A27" s="12"/>
      <c r="B27" s="63" t="s">
        <v>747</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ht="25.5" customHeight="1" x14ac:dyDescent="0.25">
      <c r="A29" s="12"/>
      <c r="B29" s="63" t="s">
        <v>748</v>
      </c>
      <c r="C29" s="63"/>
      <c r="D29" s="63"/>
      <c r="E29" s="63"/>
      <c r="F29" s="63"/>
      <c r="G29" s="63"/>
      <c r="H29" s="63"/>
      <c r="I29" s="63"/>
      <c r="J29" s="63"/>
      <c r="K29" s="63"/>
      <c r="L29" s="63"/>
      <c r="M29" s="63"/>
      <c r="N29" s="63"/>
      <c r="O29" s="63"/>
    </row>
    <row r="30" spans="1:15" x14ac:dyDescent="0.25">
      <c r="A30" s="12"/>
      <c r="B30" s="63"/>
      <c r="C30" s="63"/>
      <c r="D30" s="63"/>
      <c r="E30" s="63"/>
      <c r="F30" s="63"/>
      <c r="G30" s="63"/>
      <c r="H30" s="63"/>
      <c r="I30" s="63"/>
      <c r="J30" s="63"/>
      <c r="K30" s="63"/>
      <c r="L30" s="63"/>
      <c r="M30" s="63"/>
      <c r="N30" s="63"/>
      <c r="O30" s="63"/>
    </row>
    <row r="31" spans="1:15" ht="38.25" customHeight="1" x14ac:dyDescent="0.25">
      <c r="A31" s="12"/>
      <c r="B31" s="63" t="s">
        <v>749</v>
      </c>
      <c r="C31" s="63"/>
      <c r="D31" s="63"/>
      <c r="E31" s="63"/>
      <c r="F31" s="63"/>
      <c r="G31" s="63"/>
      <c r="H31" s="63"/>
      <c r="I31" s="63"/>
      <c r="J31" s="63"/>
      <c r="K31" s="63"/>
      <c r="L31" s="63"/>
      <c r="M31" s="63"/>
      <c r="N31" s="63"/>
      <c r="O31" s="63"/>
    </row>
    <row r="32" spans="1:15" x14ac:dyDescent="0.25">
      <c r="A32" s="12"/>
      <c r="B32" s="4"/>
    </row>
  </sheetData>
  <mergeCells count="33">
    <mergeCell ref="B29:O29"/>
    <mergeCell ref="B30:O30"/>
    <mergeCell ref="B31:O31"/>
    <mergeCell ref="B23:O23"/>
    <mergeCell ref="B24:O24"/>
    <mergeCell ref="B25:O25"/>
    <mergeCell ref="B26:O26"/>
    <mergeCell ref="B27:O27"/>
    <mergeCell ref="B28:O28"/>
    <mergeCell ref="B9:O9"/>
    <mergeCell ref="B10:O10"/>
    <mergeCell ref="B19:O19"/>
    <mergeCell ref="B20:O20"/>
    <mergeCell ref="B21:O21"/>
    <mergeCell ref="B22:O22"/>
    <mergeCell ref="A1:A2"/>
    <mergeCell ref="B1:O1"/>
    <mergeCell ref="B2:O2"/>
    <mergeCell ref="B3:O3"/>
    <mergeCell ref="A4:A32"/>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2" width="36.5703125" bestFit="1" customWidth="1"/>
    <col min="3" max="3" width="25.7109375" customWidth="1"/>
    <col min="4" max="4" width="33.42578125" customWidth="1"/>
    <col min="5" max="5" width="25.7109375" customWidth="1"/>
    <col min="6" max="6" width="30.140625" customWidth="1"/>
    <col min="7" max="7" width="14.85546875" customWidth="1"/>
    <col min="8" max="8" width="25.7109375" customWidth="1"/>
    <col min="9" max="9" width="29" customWidth="1"/>
    <col min="10" max="10" width="25.7109375" customWidth="1"/>
    <col min="11" max="11" width="5.140625" customWidth="1"/>
    <col min="12" max="12" width="14.85546875" customWidth="1"/>
    <col min="13" max="14" width="25.7109375" customWidth="1"/>
    <col min="15" max="15" width="28.140625" customWidth="1"/>
    <col min="16" max="16" width="25.7109375" customWidth="1"/>
    <col min="17" max="17" width="5.140625" customWidth="1"/>
    <col min="18" max="18" width="14.85546875" customWidth="1"/>
    <col min="19" max="19" width="25.7109375" customWidth="1"/>
  </cols>
  <sheetData>
    <row r="1" spans="1:19" ht="15" customHeight="1" x14ac:dyDescent="0.25">
      <c r="A1" s="7" t="s">
        <v>7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51</v>
      </c>
      <c r="B3" s="61" t="s">
        <v>5</v>
      </c>
      <c r="C3" s="61"/>
      <c r="D3" s="61"/>
      <c r="E3" s="61"/>
      <c r="F3" s="61"/>
      <c r="G3" s="61"/>
      <c r="H3" s="61"/>
      <c r="I3" s="61"/>
      <c r="J3" s="61"/>
      <c r="K3" s="61"/>
      <c r="L3" s="61"/>
      <c r="M3" s="61"/>
      <c r="N3" s="61"/>
      <c r="O3" s="61"/>
      <c r="P3" s="61"/>
      <c r="Q3" s="61"/>
      <c r="R3" s="61"/>
      <c r="S3" s="61"/>
    </row>
    <row r="4" spans="1:19" ht="15" customHeight="1" x14ac:dyDescent="0.25">
      <c r="A4" s="12" t="s">
        <v>752</v>
      </c>
      <c r="B4" s="61" t="s">
        <v>5</v>
      </c>
      <c r="C4" s="61"/>
      <c r="D4" s="61"/>
      <c r="E4" s="61"/>
      <c r="F4" s="61"/>
      <c r="G4" s="61"/>
      <c r="H4" s="61"/>
      <c r="I4" s="61"/>
      <c r="J4" s="61"/>
      <c r="K4" s="61"/>
      <c r="L4" s="61"/>
      <c r="M4" s="61"/>
      <c r="N4" s="61"/>
      <c r="O4" s="61"/>
      <c r="P4" s="61"/>
      <c r="Q4" s="61"/>
      <c r="R4" s="61"/>
      <c r="S4" s="61"/>
    </row>
    <row r="5" spans="1:19" x14ac:dyDescent="0.25">
      <c r="A5" s="12"/>
      <c r="B5" s="62" t="s">
        <v>753</v>
      </c>
      <c r="C5" s="62"/>
      <c r="D5" s="62"/>
      <c r="E5" s="62"/>
      <c r="F5" s="62"/>
      <c r="G5" s="62"/>
      <c r="H5" s="62"/>
      <c r="I5" s="62"/>
      <c r="J5" s="62"/>
      <c r="K5" s="62"/>
      <c r="L5" s="62"/>
      <c r="M5" s="62"/>
      <c r="N5" s="62"/>
      <c r="O5" s="62"/>
      <c r="P5" s="62"/>
      <c r="Q5" s="62"/>
      <c r="R5" s="62"/>
      <c r="S5" s="62"/>
    </row>
    <row r="6" spans="1:19" x14ac:dyDescent="0.25">
      <c r="A6" s="12"/>
      <c r="B6" s="63"/>
      <c r="C6" s="63"/>
      <c r="D6" s="63"/>
      <c r="E6" s="63"/>
      <c r="F6" s="63"/>
      <c r="G6" s="63"/>
      <c r="H6" s="63"/>
      <c r="I6" s="63"/>
      <c r="J6" s="63"/>
      <c r="K6" s="63"/>
      <c r="L6" s="63"/>
      <c r="M6" s="63"/>
      <c r="N6" s="63"/>
      <c r="O6" s="63"/>
      <c r="P6" s="63"/>
      <c r="Q6" s="63"/>
      <c r="R6" s="63"/>
      <c r="S6" s="63"/>
    </row>
    <row r="7" spans="1:19" ht="25.5" customHeight="1" x14ac:dyDescent="0.25">
      <c r="A7" s="12"/>
      <c r="B7" s="63" t="s">
        <v>754</v>
      </c>
      <c r="C7" s="63"/>
      <c r="D7" s="63"/>
      <c r="E7" s="63"/>
      <c r="F7" s="63"/>
      <c r="G7" s="63"/>
      <c r="H7" s="63"/>
      <c r="I7" s="63"/>
      <c r="J7" s="63"/>
      <c r="K7" s="63"/>
      <c r="L7" s="63"/>
      <c r="M7" s="63"/>
      <c r="N7" s="63"/>
      <c r="O7" s="63"/>
      <c r="P7" s="63"/>
      <c r="Q7" s="63"/>
      <c r="R7" s="63"/>
      <c r="S7" s="63"/>
    </row>
    <row r="8" spans="1:19" x14ac:dyDescent="0.25">
      <c r="A8" s="12"/>
      <c r="B8" s="63"/>
      <c r="C8" s="63"/>
      <c r="D8" s="63"/>
      <c r="E8" s="63"/>
      <c r="F8" s="63"/>
      <c r="G8" s="63"/>
      <c r="H8" s="63"/>
      <c r="I8" s="63"/>
      <c r="J8" s="63"/>
      <c r="K8" s="63"/>
      <c r="L8" s="63"/>
      <c r="M8" s="63"/>
      <c r="N8" s="63"/>
      <c r="O8" s="63"/>
      <c r="P8" s="63"/>
      <c r="Q8" s="63"/>
      <c r="R8" s="63"/>
      <c r="S8" s="63"/>
    </row>
    <row r="9" spans="1:19" ht="25.5" customHeight="1" x14ac:dyDescent="0.25">
      <c r="A9" s="12"/>
      <c r="B9" s="63" t="s">
        <v>755</v>
      </c>
      <c r="C9" s="63"/>
      <c r="D9" s="63"/>
      <c r="E9" s="63"/>
      <c r="F9" s="63"/>
      <c r="G9" s="63"/>
      <c r="H9" s="63"/>
      <c r="I9" s="63"/>
      <c r="J9" s="63"/>
      <c r="K9" s="63"/>
      <c r="L9" s="63"/>
      <c r="M9" s="63"/>
      <c r="N9" s="63"/>
      <c r="O9" s="63"/>
      <c r="P9" s="63"/>
      <c r="Q9" s="63"/>
      <c r="R9" s="63"/>
      <c r="S9" s="63"/>
    </row>
    <row r="10" spans="1:19" x14ac:dyDescent="0.25">
      <c r="A10" s="12"/>
      <c r="B10" s="63"/>
      <c r="C10" s="63"/>
      <c r="D10" s="63"/>
      <c r="E10" s="63"/>
      <c r="F10" s="63"/>
      <c r="G10" s="63"/>
      <c r="H10" s="63"/>
      <c r="I10" s="63"/>
      <c r="J10" s="63"/>
      <c r="K10" s="63"/>
      <c r="L10" s="63"/>
      <c r="M10" s="63"/>
      <c r="N10" s="63"/>
      <c r="O10" s="63"/>
      <c r="P10" s="63"/>
      <c r="Q10" s="63"/>
      <c r="R10" s="63"/>
      <c r="S10" s="63"/>
    </row>
    <row r="11" spans="1:19" x14ac:dyDescent="0.25">
      <c r="A11" s="12"/>
      <c r="B11" s="63" t="s">
        <v>756</v>
      </c>
      <c r="C11" s="63"/>
      <c r="D11" s="63"/>
      <c r="E11" s="63"/>
      <c r="F11" s="63"/>
      <c r="G11" s="63"/>
      <c r="H11" s="63"/>
      <c r="I11" s="63"/>
      <c r="J11" s="63"/>
      <c r="K11" s="63"/>
      <c r="L11" s="63"/>
      <c r="M11" s="63"/>
      <c r="N11" s="63"/>
      <c r="O11" s="63"/>
      <c r="P11" s="63"/>
      <c r="Q11" s="63"/>
      <c r="R11" s="63"/>
      <c r="S11" s="63"/>
    </row>
    <row r="12" spans="1:19" x14ac:dyDescent="0.25">
      <c r="A12" s="12"/>
      <c r="B12" s="63"/>
      <c r="C12" s="63"/>
      <c r="D12" s="63"/>
      <c r="E12" s="63"/>
      <c r="F12" s="63"/>
      <c r="G12" s="63"/>
      <c r="H12" s="63"/>
      <c r="I12" s="63"/>
      <c r="J12" s="63"/>
      <c r="K12" s="63"/>
      <c r="L12" s="63"/>
      <c r="M12" s="63"/>
      <c r="N12" s="63"/>
      <c r="O12" s="63"/>
      <c r="P12" s="63"/>
      <c r="Q12" s="63"/>
      <c r="R12" s="63"/>
      <c r="S12" s="63"/>
    </row>
    <row r="13" spans="1:19" x14ac:dyDescent="0.25">
      <c r="A13" s="12"/>
      <c r="B13" s="63" t="s">
        <v>757</v>
      </c>
      <c r="C13" s="63"/>
      <c r="D13" s="63"/>
      <c r="E13" s="63"/>
      <c r="F13" s="63"/>
      <c r="G13" s="63"/>
      <c r="H13" s="63"/>
      <c r="I13" s="63"/>
      <c r="J13" s="63"/>
      <c r="K13" s="63"/>
      <c r="L13" s="63"/>
      <c r="M13" s="63"/>
      <c r="N13" s="63"/>
      <c r="O13" s="63"/>
      <c r="P13" s="63"/>
      <c r="Q13" s="63"/>
      <c r="R13" s="63"/>
      <c r="S13" s="63"/>
    </row>
    <row r="14" spans="1:19" x14ac:dyDescent="0.25">
      <c r="A14" s="12"/>
      <c r="B14" s="63"/>
      <c r="C14" s="63"/>
      <c r="D14" s="63"/>
      <c r="E14" s="63"/>
      <c r="F14" s="63"/>
      <c r="G14" s="63"/>
      <c r="H14" s="63"/>
      <c r="I14" s="63"/>
      <c r="J14" s="63"/>
      <c r="K14" s="63"/>
      <c r="L14" s="63"/>
      <c r="M14" s="63"/>
      <c r="N14" s="63"/>
      <c r="O14" s="63"/>
      <c r="P14" s="63"/>
      <c r="Q14" s="63"/>
      <c r="R14" s="63"/>
      <c r="S14" s="63"/>
    </row>
    <row r="15" spans="1:19" ht="15.75" thickBot="1" x14ac:dyDescent="0.3">
      <c r="A15" s="12"/>
      <c r="B15" s="13"/>
      <c r="C15" s="13"/>
      <c r="D15" s="58" t="s">
        <v>758</v>
      </c>
      <c r="E15" s="58"/>
      <c r="F15" s="58"/>
      <c r="G15" s="58"/>
      <c r="H15" s="58"/>
      <c r="I15" s="58"/>
      <c r="J15" s="58"/>
      <c r="K15" s="58"/>
      <c r="L15" s="58"/>
      <c r="M15" s="13"/>
    </row>
    <row r="16" spans="1:19" ht="15.75" thickBot="1" x14ac:dyDescent="0.3">
      <c r="A16" s="12"/>
      <c r="B16" s="13"/>
      <c r="C16" s="13"/>
      <c r="D16" s="59">
        <v>2014</v>
      </c>
      <c r="E16" s="59"/>
      <c r="F16" s="59"/>
      <c r="G16" s="59"/>
      <c r="H16" s="49"/>
      <c r="I16" s="130">
        <v>2013</v>
      </c>
      <c r="J16" s="130"/>
      <c r="K16" s="130"/>
      <c r="L16" s="130"/>
      <c r="M16" s="13"/>
    </row>
    <row r="17" spans="1:19" x14ac:dyDescent="0.25">
      <c r="A17" s="12"/>
      <c r="B17" s="13"/>
      <c r="C17" s="13"/>
      <c r="D17" s="49"/>
      <c r="E17" s="49"/>
      <c r="F17" s="121" t="s">
        <v>759</v>
      </c>
      <c r="G17" s="121"/>
      <c r="H17" s="13"/>
      <c r="I17" s="49"/>
      <c r="J17" s="49"/>
      <c r="K17" s="121" t="s">
        <v>759</v>
      </c>
      <c r="L17" s="121"/>
      <c r="M17" s="13"/>
    </row>
    <row r="18" spans="1:19" x14ac:dyDescent="0.25">
      <c r="A18" s="12"/>
      <c r="B18" s="13"/>
      <c r="C18" s="13"/>
      <c r="D18" s="13"/>
      <c r="E18" s="13"/>
      <c r="F18" s="42" t="s">
        <v>515</v>
      </c>
      <c r="G18" s="42"/>
      <c r="H18" s="13"/>
      <c r="I18" s="13"/>
      <c r="J18" s="13"/>
      <c r="K18" s="42" t="s">
        <v>515</v>
      </c>
      <c r="L18" s="42"/>
      <c r="M18" s="13"/>
    </row>
    <row r="19" spans="1:19" x14ac:dyDescent="0.25">
      <c r="A19" s="12"/>
      <c r="B19" s="13"/>
      <c r="C19" s="13"/>
      <c r="D19" s="13"/>
      <c r="E19" s="13"/>
      <c r="F19" s="42" t="s">
        <v>760</v>
      </c>
      <c r="G19" s="42"/>
      <c r="H19" s="13"/>
      <c r="I19" s="13"/>
      <c r="J19" s="13"/>
      <c r="K19" s="42" t="s">
        <v>760</v>
      </c>
      <c r="L19" s="42"/>
      <c r="M19" s="13"/>
    </row>
    <row r="20" spans="1:19" ht="15.75" thickBot="1" x14ac:dyDescent="0.3">
      <c r="A20" s="12"/>
      <c r="B20" s="13"/>
      <c r="C20" s="13"/>
      <c r="D20" s="45" t="s">
        <v>761</v>
      </c>
      <c r="E20" s="13"/>
      <c r="F20" s="43" t="s">
        <v>762</v>
      </c>
      <c r="G20" s="43"/>
      <c r="H20" s="13"/>
      <c r="I20" s="16" t="s">
        <v>761</v>
      </c>
      <c r="J20" s="13"/>
      <c r="K20" s="43" t="s">
        <v>762</v>
      </c>
      <c r="L20" s="43"/>
      <c r="M20" s="13"/>
    </row>
    <row r="21" spans="1:19" x14ac:dyDescent="0.25">
      <c r="A21" s="12"/>
      <c r="B21" s="28" t="s">
        <v>763</v>
      </c>
      <c r="C21" s="18"/>
      <c r="D21" s="67">
        <v>82598</v>
      </c>
      <c r="E21" s="18"/>
      <c r="F21" s="17" t="s">
        <v>326</v>
      </c>
      <c r="G21" s="19">
        <v>15.98</v>
      </c>
      <c r="H21" s="18"/>
      <c r="I21" s="67">
        <v>129170</v>
      </c>
      <c r="J21" s="18"/>
      <c r="K21" s="17" t="s">
        <v>326</v>
      </c>
      <c r="L21" s="19">
        <v>14.26</v>
      </c>
      <c r="M21" s="18"/>
    </row>
    <row r="22" spans="1:19" x14ac:dyDescent="0.25">
      <c r="A22" s="12"/>
      <c r="B22" s="20" t="s">
        <v>764</v>
      </c>
      <c r="C22" s="21"/>
      <c r="D22" s="22" t="s">
        <v>427</v>
      </c>
      <c r="E22" s="21"/>
      <c r="F22" s="20"/>
      <c r="G22" s="22" t="s">
        <v>427</v>
      </c>
      <c r="H22" s="21"/>
      <c r="I22" s="22" t="s">
        <v>427</v>
      </c>
      <c r="J22" s="21"/>
      <c r="K22" s="20"/>
      <c r="L22" s="22" t="s">
        <v>427</v>
      </c>
      <c r="M22" s="21"/>
    </row>
    <row r="23" spans="1:19" x14ac:dyDescent="0.25">
      <c r="A23" s="12"/>
      <c r="B23" s="28" t="s">
        <v>765</v>
      </c>
      <c r="C23" s="18"/>
      <c r="D23" s="41" t="s">
        <v>427</v>
      </c>
      <c r="E23" s="18"/>
      <c r="F23" s="28"/>
      <c r="G23" s="41" t="s">
        <v>427</v>
      </c>
      <c r="H23" s="18"/>
      <c r="I23" s="41" t="s">
        <v>427</v>
      </c>
      <c r="J23" s="18"/>
      <c r="K23" s="28"/>
      <c r="L23" s="41" t="s">
        <v>427</v>
      </c>
      <c r="M23" s="18"/>
    </row>
    <row r="24" spans="1:19" ht="15.75" thickBot="1" x14ac:dyDescent="0.3">
      <c r="A24" s="12"/>
      <c r="B24" s="20" t="s">
        <v>766</v>
      </c>
      <c r="C24" s="21"/>
      <c r="D24" s="32">
        <v>-9322</v>
      </c>
      <c r="E24" s="21"/>
      <c r="F24" s="31"/>
      <c r="G24" s="55">
        <v>16.05</v>
      </c>
      <c r="H24" s="21"/>
      <c r="I24" s="32">
        <v>-14822</v>
      </c>
      <c r="J24" s="21"/>
      <c r="K24" s="31"/>
      <c r="L24" s="55">
        <v>13.81</v>
      </c>
      <c r="M24" s="21"/>
    </row>
    <row r="25" spans="1:19" ht="15.75" thickBot="1" x14ac:dyDescent="0.3">
      <c r="A25" s="12"/>
      <c r="B25" s="28" t="s">
        <v>767</v>
      </c>
      <c r="C25" s="18"/>
      <c r="D25" s="70">
        <v>73276</v>
      </c>
      <c r="E25" s="18"/>
      <c r="F25" s="17" t="s">
        <v>326</v>
      </c>
      <c r="G25" s="19">
        <v>15.97</v>
      </c>
      <c r="H25" s="18"/>
      <c r="I25" s="70">
        <v>114348</v>
      </c>
      <c r="J25" s="18"/>
      <c r="K25" s="17" t="s">
        <v>326</v>
      </c>
      <c r="L25" s="19">
        <v>14.32</v>
      </c>
      <c r="M25" s="18"/>
    </row>
    <row r="26" spans="1:19" ht="16.5" thickTop="1" thickBot="1" x14ac:dyDescent="0.3">
      <c r="A26" s="12"/>
      <c r="B26" s="20" t="s">
        <v>768</v>
      </c>
      <c r="C26" s="21"/>
      <c r="D26" s="206">
        <v>73276</v>
      </c>
      <c r="E26" s="21"/>
      <c r="F26" s="20" t="s">
        <v>326</v>
      </c>
      <c r="G26" s="22">
        <v>15.97</v>
      </c>
      <c r="H26" s="21"/>
      <c r="I26" s="206">
        <v>114348</v>
      </c>
      <c r="J26" s="21"/>
      <c r="K26" s="20" t="s">
        <v>326</v>
      </c>
      <c r="L26" s="22">
        <v>14.32</v>
      </c>
      <c r="M26" s="21"/>
    </row>
    <row r="27" spans="1:19" ht="27" thickTop="1" x14ac:dyDescent="0.25">
      <c r="A27" s="12"/>
      <c r="B27" s="28" t="s">
        <v>769</v>
      </c>
      <c r="C27" s="18"/>
      <c r="D27" s="38"/>
      <c r="E27" s="18"/>
      <c r="F27" s="28" t="s">
        <v>326</v>
      </c>
      <c r="G27" s="41" t="s">
        <v>427</v>
      </c>
      <c r="H27" s="18"/>
      <c r="I27" s="38"/>
      <c r="J27" s="18"/>
      <c r="K27" s="28" t="s">
        <v>326</v>
      </c>
      <c r="L27" s="41" t="s">
        <v>427</v>
      </c>
      <c r="M27" s="18"/>
    </row>
    <row r="28" spans="1:19" x14ac:dyDescent="0.25">
      <c r="A28" s="12"/>
      <c r="B28" s="20" t="s">
        <v>770</v>
      </c>
      <c r="C28" s="21"/>
      <c r="D28" s="22"/>
      <c r="E28" s="21"/>
      <c r="F28" s="20" t="s">
        <v>326</v>
      </c>
      <c r="G28" s="22" t="s">
        <v>427</v>
      </c>
      <c r="H28" s="21"/>
      <c r="I28" s="22"/>
      <c r="J28" s="21"/>
      <c r="K28" s="20" t="s">
        <v>326</v>
      </c>
      <c r="L28" s="22" t="s">
        <v>427</v>
      </c>
      <c r="M28" s="21"/>
    </row>
    <row r="29" spans="1:19" x14ac:dyDescent="0.25">
      <c r="A29" s="12"/>
      <c r="B29" s="63"/>
      <c r="C29" s="63"/>
      <c r="D29" s="63"/>
      <c r="E29" s="63"/>
      <c r="F29" s="63"/>
      <c r="G29" s="63"/>
      <c r="H29" s="63"/>
      <c r="I29" s="63"/>
      <c r="J29" s="63"/>
      <c r="K29" s="63"/>
      <c r="L29" s="63"/>
      <c r="M29" s="63"/>
      <c r="N29" s="63"/>
      <c r="O29" s="63"/>
      <c r="P29" s="63"/>
      <c r="Q29" s="63"/>
      <c r="R29" s="63"/>
      <c r="S29" s="63"/>
    </row>
    <row r="30" spans="1:19" x14ac:dyDescent="0.25">
      <c r="A30" s="12"/>
      <c r="B30" s="63" t="s">
        <v>771</v>
      </c>
      <c r="C30" s="63"/>
      <c r="D30" s="63"/>
      <c r="E30" s="63"/>
      <c r="F30" s="63"/>
      <c r="G30" s="63"/>
      <c r="H30" s="63"/>
      <c r="I30" s="63"/>
      <c r="J30" s="63"/>
      <c r="K30" s="63"/>
      <c r="L30" s="63"/>
      <c r="M30" s="63"/>
      <c r="N30" s="63"/>
      <c r="O30" s="63"/>
      <c r="P30" s="63"/>
      <c r="Q30" s="63"/>
      <c r="R30" s="63"/>
      <c r="S30" s="63"/>
    </row>
    <row r="31" spans="1:19" x14ac:dyDescent="0.25">
      <c r="A31" s="12"/>
      <c r="B31" s="63"/>
      <c r="C31" s="63"/>
      <c r="D31" s="63"/>
      <c r="E31" s="63"/>
      <c r="F31" s="63"/>
      <c r="G31" s="63"/>
      <c r="H31" s="63"/>
      <c r="I31" s="63"/>
      <c r="J31" s="63"/>
      <c r="K31" s="63"/>
      <c r="L31" s="63"/>
      <c r="M31" s="63"/>
      <c r="N31" s="63"/>
      <c r="O31" s="63"/>
      <c r="P31" s="63"/>
      <c r="Q31" s="63"/>
      <c r="R31" s="63"/>
      <c r="S31" s="63"/>
    </row>
    <row r="32" spans="1:19" x14ac:dyDescent="0.25">
      <c r="A32" s="12"/>
      <c r="B32" s="63" t="s">
        <v>772</v>
      </c>
      <c r="C32" s="63"/>
      <c r="D32" s="63"/>
      <c r="E32" s="63"/>
      <c r="F32" s="63"/>
      <c r="G32" s="63"/>
      <c r="H32" s="63"/>
      <c r="I32" s="63"/>
      <c r="J32" s="63"/>
      <c r="K32" s="63"/>
      <c r="L32" s="63"/>
      <c r="M32" s="63"/>
      <c r="N32" s="63"/>
      <c r="O32" s="63"/>
      <c r="P32" s="63"/>
      <c r="Q32" s="63"/>
      <c r="R32" s="63"/>
      <c r="S32" s="63"/>
    </row>
    <row r="33" spans="1:19" x14ac:dyDescent="0.25">
      <c r="A33" s="12"/>
      <c r="B33" s="63"/>
      <c r="C33" s="63"/>
      <c r="D33" s="63"/>
      <c r="E33" s="63"/>
      <c r="F33" s="63"/>
      <c r="G33" s="63"/>
      <c r="H33" s="63"/>
      <c r="I33" s="63"/>
      <c r="J33" s="63"/>
      <c r="K33" s="63"/>
      <c r="L33" s="63"/>
      <c r="M33" s="63"/>
      <c r="N33" s="63"/>
      <c r="O33" s="63"/>
      <c r="P33" s="63"/>
      <c r="Q33" s="63"/>
      <c r="R33" s="63"/>
      <c r="S33" s="63"/>
    </row>
    <row r="34" spans="1:19" ht="15.75" thickBot="1" x14ac:dyDescent="0.3">
      <c r="A34" s="12"/>
      <c r="B34" s="147"/>
      <c r="C34" s="147"/>
      <c r="D34" s="147"/>
      <c r="E34" s="13"/>
      <c r="F34" s="43" t="s">
        <v>773</v>
      </c>
      <c r="G34" s="43"/>
      <c r="H34" s="43"/>
      <c r="I34" s="43"/>
      <c r="J34" s="43"/>
      <c r="K34" s="43"/>
      <c r="L34" s="43"/>
      <c r="M34" s="43"/>
      <c r="N34" s="13"/>
      <c r="O34" s="43" t="s">
        <v>774</v>
      </c>
      <c r="P34" s="43"/>
      <c r="Q34" s="43"/>
      <c r="R34" s="43"/>
      <c r="S34" s="13"/>
    </row>
    <row r="35" spans="1:19" x14ac:dyDescent="0.25">
      <c r="A35" s="12"/>
      <c r="B35" s="147"/>
      <c r="C35" s="147"/>
      <c r="D35" s="147"/>
      <c r="E35" s="13"/>
      <c r="F35" s="49"/>
      <c r="G35" s="120"/>
      <c r="H35" s="49"/>
      <c r="I35" s="120" t="s">
        <v>759</v>
      </c>
      <c r="J35" s="49"/>
      <c r="K35" s="122"/>
      <c r="L35" s="122"/>
      <c r="M35" s="49"/>
      <c r="N35" s="13"/>
      <c r="O35" s="49"/>
      <c r="P35" s="49"/>
      <c r="Q35" s="122"/>
      <c r="R35" s="122"/>
      <c r="S35" s="13"/>
    </row>
    <row r="36" spans="1:19" x14ac:dyDescent="0.25">
      <c r="A36" s="12"/>
      <c r="B36" s="147"/>
      <c r="C36" s="147"/>
      <c r="D36" s="147"/>
      <c r="E36" s="13"/>
      <c r="F36" s="13"/>
      <c r="G36" s="14"/>
      <c r="H36" s="13"/>
      <c r="I36" s="14" t="s">
        <v>515</v>
      </c>
      <c r="J36" s="13"/>
      <c r="K36" s="42" t="s">
        <v>759</v>
      </c>
      <c r="L36" s="42"/>
      <c r="M36" s="13"/>
      <c r="N36" s="13"/>
      <c r="O36" s="13"/>
      <c r="P36" s="13"/>
      <c r="Q36" s="42" t="s">
        <v>759</v>
      </c>
      <c r="R36" s="42"/>
      <c r="S36" s="13"/>
    </row>
    <row r="37" spans="1:19" x14ac:dyDescent="0.25">
      <c r="A37" s="12"/>
      <c r="B37" s="147"/>
      <c r="C37" s="147"/>
      <c r="D37" s="147"/>
      <c r="E37" s="13"/>
      <c r="F37" s="13"/>
      <c r="G37" s="14"/>
      <c r="H37" s="13"/>
      <c r="I37" s="14" t="s">
        <v>775</v>
      </c>
      <c r="J37" s="13"/>
      <c r="K37" s="42" t="s">
        <v>515</v>
      </c>
      <c r="L37" s="42"/>
      <c r="M37" s="13"/>
      <c r="N37" s="13"/>
      <c r="O37" s="13"/>
      <c r="P37" s="13"/>
      <c r="Q37" s="42" t="s">
        <v>515</v>
      </c>
      <c r="R37" s="42"/>
      <c r="S37" s="13"/>
    </row>
    <row r="38" spans="1:19" x14ac:dyDescent="0.25">
      <c r="A38" s="12"/>
      <c r="B38" s="147"/>
      <c r="C38" s="147"/>
      <c r="D38" s="147"/>
      <c r="E38" s="13"/>
      <c r="F38" s="14" t="s">
        <v>527</v>
      </c>
      <c r="G38" s="14"/>
      <c r="H38" s="13"/>
      <c r="I38" s="14" t="s">
        <v>776</v>
      </c>
      <c r="J38" s="13"/>
      <c r="K38" s="42" t="s">
        <v>760</v>
      </c>
      <c r="L38" s="42"/>
      <c r="M38" s="14"/>
      <c r="N38" s="13"/>
      <c r="O38" s="14" t="s">
        <v>527</v>
      </c>
      <c r="P38" s="13"/>
      <c r="Q38" s="42" t="s">
        <v>760</v>
      </c>
      <c r="R38" s="42"/>
      <c r="S38" s="13"/>
    </row>
    <row r="39" spans="1:19" ht="15.75" thickBot="1" x14ac:dyDescent="0.3">
      <c r="A39" s="12"/>
      <c r="B39" s="209" t="s">
        <v>777</v>
      </c>
      <c r="C39" s="209"/>
      <c r="D39" s="209"/>
      <c r="E39" s="13"/>
      <c r="F39" s="16" t="s">
        <v>528</v>
      </c>
      <c r="G39" s="14"/>
      <c r="H39" s="13"/>
      <c r="I39" s="16" t="s">
        <v>778</v>
      </c>
      <c r="J39" s="13"/>
      <c r="K39" s="43" t="s">
        <v>762</v>
      </c>
      <c r="L39" s="43"/>
      <c r="M39" s="14"/>
      <c r="N39" s="13"/>
      <c r="O39" s="16" t="s">
        <v>779</v>
      </c>
      <c r="P39" s="13"/>
      <c r="Q39" s="43" t="s">
        <v>762</v>
      </c>
      <c r="R39" s="43"/>
      <c r="S39" s="13"/>
    </row>
    <row r="40" spans="1:19" x14ac:dyDescent="0.25">
      <c r="A40" s="12"/>
      <c r="B40" s="17"/>
      <c r="C40" s="207"/>
      <c r="D40" s="208" t="s">
        <v>780</v>
      </c>
      <c r="E40" s="18"/>
      <c r="F40" s="67">
        <v>73276</v>
      </c>
      <c r="G40" s="28"/>
      <c r="H40" s="18"/>
      <c r="I40" s="19">
        <v>2.8</v>
      </c>
      <c r="J40" s="18"/>
      <c r="K40" s="17" t="s">
        <v>326</v>
      </c>
      <c r="L40" s="19">
        <v>15.97</v>
      </c>
      <c r="M40" s="28"/>
      <c r="N40" s="18"/>
      <c r="O40" s="67">
        <v>73276</v>
      </c>
      <c r="P40" s="18"/>
      <c r="Q40" s="17" t="s">
        <v>326</v>
      </c>
      <c r="R40" s="19">
        <v>15.97</v>
      </c>
      <c r="S40" s="18"/>
    </row>
    <row r="41" spans="1:19" x14ac:dyDescent="0.25">
      <c r="A41" s="12"/>
      <c r="B41" s="63"/>
      <c r="C41" s="63"/>
      <c r="D41" s="63"/>
      <c r="E41" s="63"/>
      <c r="F41" s="63"/>
      <c r="G41" s="63"/>
      <c r="H41" s="63"/>
      <c r="I41" s="63"/>
      <c r="J41" s="63"/>
      <c r="K41" s="63"/>
      <c r="L41" s="63"/>
      <c r="M41" s="63"/>
      <c r="N41" s="63"/>
      <c r="O41" s="63"/>
      <c r="P41" s="63"/>
      <c r="Q41" s="63"/>
      <c r="R41" s="63"/>
      <c r="S41" s="63"/>
    </row>
    <row r="42" spans="1:19" ht="38.25" customHeight="1" x14ac:dyDescent="0.25">
      <c r="A42" s="12"/>
      <c r="B42" s="63" t="s">
        <v>781</v>
      </c>
      <c r="C42" s="63"/>
      <c r="D42" s="63"/>
      <c r="E42" s="63"/>
      <c r="F42" s="63"/>
      <c r="G42" s="63"/>
      <c r="H42" s="63"/>
      <c r="I42" s="63"/>
      <c r="J42" s="63"/>
      <c r="K42" s="63"/>
      <c r="L42" s="63"/>
      <c r="M42" s="63"/>
      <c r="N42" s="63"/>
      <c r="O42" s="63"/>
      <c r="P42" s="63"/>
      <c r="Q42" s="63"/>
      <c r="R42" s="63"/>
      <c r="S42" s="63"/>
    </row>
    <row r="43" spans="1:19" x14ac:dyDescent="0.25">
      <c r="A43" s="12"/>
      <c r="B43" s="63"/>
      <c r="C43" s="63"/>
      <c r="D43" s="63"/>
      <c r="E43" s="63"/>
      <c r="F43" s="63"/>
      <c r="G43" s="63"/>
      <c r="H43" s="63"/>
      <c r="I43" s="63"/>
      <c r="J43" s="63"/>
      <c r="K43" s="63"/>
      <c r="L43" s="63"/>
      <c r="M43" s="63"/>
      <c r="N43" s="63"/>
      <c r="O43" s="63"/>
      <c r="P43" s="63"/>
      <c r="Q43" s="63"/>
      <c r="R43" s="63"/>
      <c r="S43" s="63"/>
    </row>
    <row r="44" spans="1:19" ht="38.25" customHeight="1" x14ac:dyDescent="0.25">
      <c r="A44" s="12"/>
      <c r="B44" s="63" t="s">
        <v>782</v>
      </c>
      <c r="C44" s="63"/>
      <c r="D44" s="63"/>
      <c r="E44" s="63"/>
      <c r="F44" s="63"/>
      <c r="G44" s="63"/>
      <c r="H44" s="63"/>
      <c r="I44" s="63"/>
      <c r="J44" s="63"/>
      <c r="K44" s="63"/>
      <c r="L44" s="63"/>
      <c r="M44" s="63"/>
      <c r="N44" s="63"/>
      <c r="O44" s="63"/>
      <c r="P44" s="63"/>
      <c r="Q44" s="63"/>
      <c r="R44" s="63"/>
      <c r="S44" s="63"/>
    </row>
    <row r="45" spans="1:19" x14ac:dyDescent="0.25">
      <c r="A45" s="12"/>
      <c r="B45" s="63"/>
      <c r="C45" s="63"/>
      <c r="D45" s="63"/>
      <c r="E45" s="63"/>
      <c r="F45" s="63"/>
      <c r="G45" s="63"/>
      <c r="H45" s="63"/>
      <c r="I45" s="63"/>
      <c r="J45" s="63"/>
      <c r="K45" s="63"/>
      <c r="L45" s="63"/>
      <c r="M45" s="63"/>
      <c r="N45" s="63"/>
      <c r="O45" s="63"/>
      <c r="P45" s="63"/>
      <c r="Q45" s="63"/>
      <c r="R45" s="63"/>
      <c r="S45" s="63"/>
    </row>
    <row r="46" spans="1:19" x14ac:dyDescent="0.25">
      <c r="A46" s="12"/>
      <c r="B46" s="63" t="s">
        <v>783</v>
      </c>
      <c r="C46" s="63"/>
      <c r="D46" s="63"/>
      <c r="E46" s="63"/>
      <c r="F46" s="63"/>
      <c r="G46" s="63"/>
      <c r="H46" s="63"/>
      <c r="I46" s="63"/>
      <c r="J46" s="63"/>
      <c r="K46" s="63"/>
      <c r="L46" s="63"/>
      <c r="M46" s="63"/>
      <c r="N46" s="63"/>
      <c r="O46" s="63"/>
      <c r="P46" s="63"/>
      <c r="Q46" s="63"/>
      <c r="R46" s="63"/>
      <c r="S46" s="63"/>
    </row>
    <row r="47" spans="1:19" x14ac:dyDescent="0.25">
      <c r="A47" s="12"/>
      <c r="B47" s="63"/>
      <c r="C47" s="63"/>
      <c r="D47" s="63"/>
      <c r="E47" s="63"/>
      <c r="F47" s="63"/>
      <c r="G47" s="63"/>
      <c r="H47" s="63"/>
      <c r="I47" s="63"/>
      <c r="J47" s="63"/>
      <c r="K47" s="63"/>
      <c r="L47" s="63"/>
      <c r="M47" s="63"/>
      <c r="N47" s="63"/>
      <c r="O47" s="63"/>
      <c r="P47" s="63"/>
      <c r="Q47" s="63"/>
      <c r="R47" s="63"/>
      <c r="S47" s="63"/>
    </row>
    <row r="48" spans="1:19" ht="15.75" thickBot="1" x14ac:dyDescent="0.3">
      <c r="A48" s="12"/>
      <c r="B48" s="13"/>
      <c r="C48" s="13"/>
      <c r="D48" s="43" t="s">
        <v>514</v>
      </c>
      <c r="E48" s="43"/>
      <c r="F48" s="43"/>
      <c r="G48" s="43"/>
      <c r="H48" s="13"/>
    </row>
    <row r="49" spans="1:8" ht="15.75" thickBot="1" x14ac:dyDescent="0.3">
      <c r="A49" s="12"/>
      <c r="B49" s="13"/>
      <c r="C49" s="13"/>
      <c r="D49" s="130">
        <v>2014</v>
      </c>
      <c r="E49" s="130"/>
      <c r="F49" s="130"/>
      <c r="G49" s="130"/>
      <c r="H49" s="13"/>
    </row>
    <row r="50" spans="1:8" x14ac:dyDescent="0.25">
      <c r="A50" s="12"/>
      <c r="B50" s="13"/>
      <c r="C50" s="13"/>
      <c r="D50" s="49"/>
      <c r="E50" s="49"/>
      <c r="F50" s="121" t="s">
        <v>784</v>
      </c>
      <c r="G50" s="121"/>
      <c r="H50" s="13"/>
    </row>
    <row r="51" spans="1:8" x14ac:dyDescent="0.25">
      <c r="A51" s="12"/>
      <c r="B51" s="13"/>
      <c r="C51" s="13"/>
      <c r="D51" s="13"/>
      <c r="E51" s="13"/>
      <c r="F51" s="42" t="s">
        <v>515</v>
      </c>
      <c r="G51" s="42"/>
      <c r="H51" s="13"/>
    </row>
    <row r="52" spans="1:8" x14ac:dyDescent="0.25">
      <c r="A52" s="12"/>
      <c r="B52" s="13"/>
      <c r="C52" s="13"/>
      <c r="D52" s="14" t="s">
        <v>785</v>
      </c>
      <c r="E52" s="13"/>
      <c r="F52" s="42" t="s">
        <v>786</v>
      </c>
      <c r="G52" s="42"/>
      <c r="H52" s="13"/>
    </row>
    <row r="53" spans="1:8" ht="15.75" thickBot="1" x14ac:dyDescent="0.3">
      <c r="A53" s="12"/>
      <c r="B53" s="13"/>
      <c r="C53" s="13"/>
      <c r="D53" s="16" t="s">
        <v>761</v>
      </c>
      <c r="E53" s="13"/>
      <c r="F53" s="43" t="s">
        <v>586</v>
      </c>
      <c r="G53" s="43"/>
      <c r="H53" s="13"/>
    </row>
    <row r="54" spans="1:8" ht="26.25" x14ac:dyDescent="0.25">
      <c r="A54" s="12"/>
      <c r="B54" s="28" t="s">
        <v>787</v>
      </c>
      <c r="C54" s="18"/>
      <c r="D54" s="19" t="s">
        <v>427</v>
      </c>
      <c r="E54" s="18"/>
      <c r="F54" s="17" t="s">
        <v>326</v>
      </c>
      <c r="G54" s="19" t="s">
        <v>427</v>
      </c>
      <c r="H54" s="18"/>
    </row>
    <row r="55" spans="1:8" x14ac:dyDescent="0.25">
      <c r="A55" s="12"/>
      <c r="B55" s="20" t="s">
        <v>788</v>
      </c>
      <c r="C55" s="21"/>
      <c r="D55" s="68">
        <v>45750</v>
      </c>
      <c r="E55" s="21"/>
      <c r="F55" s="20"/>
      <c r="G55" s="22">
        <v>6.7</v>
      </c>
      <c r="H55" s="21"/>
    </row>
    <row r="56" spans="1:8" x14ac:dyDescent="0.25">
      <c r="A56" s="12"/>
      <c r="B56" s="28" t="s">
        <v>789</v>
      </c>
      <c r="C56" s="18"/>
      <c r="D56" s="41" t="s">
        <v>427</v>
      </c>
      <c r="E56" s="18"/>
      <c r="F56" s="28"/>
      <c r="G56" s="41" t="s">
        <v>427</v>
      </c>
      <c r="H56" s="18"/>
    </row>
    <row r="57" spans="1:8" ht="15.75" thickBot="1" x14ac:dyDescent="0.3">
      <c r="A57" s="12"/>
      <c r="B57" s="20" t="s">
        <v>790</v>
      </c>
      <c r="C57" s="21"/>
      <c r="D57" s="55" t="s">
        <v>427</v>
      </c>
      <c r="E57" s="21"/>
      <c r="F57" s="31"/>
      <c r="G57" s="55" t="s">
        <v>427</v>
      </c>
      <c r="H57" s="21"/>
    </row>
    <row r="58" spans="1:8" ht="27" thickBot="1" x14ac:dyDescent="0.3">
      <c r="A58" s="12"/>
      <c r="B58" s="28" t="s">
        <v>791</v>
      </c>
      <c r="C58" s="18"/>
      <c r="D58" s="70">
        <v>45750</v>
      </c>
      <c r="E58" s="18"/>
      <c r="F58" s="69" t="s">
        <v>326</v>
      </c>
      <c r="G58" s="133">
        <v>6.7</v>
      </c>
      <c r="H58" s="18"/>
    </row>
    <row r="59" spans="1:8" ht="15.75" thickTop="1" x14ac:dyDescent="0.25">
      <c r="A59" s="12"/>
      <c r="B59" s="4"/>
    </row>
  </sheetData>
  <mergeCells count="63">
    <mergeCell ref="B45:S45"/>
    <mergeCell ref="B46:S46"/>
    <mergeCell ref="B47:S47"/>
    <mergeCell ref="B12:S12"/>
    <mergeCell ref="B13:S13"/>
    <mergeCell ref="B14:S14"/>
    <mergeCell ref="B29:S29"/>
    <mergeCell ref="B30:S30"/>
    <mergeCell ref="B31:S31"/>
    <mergeCell ref="B6:S6"/>
    <mergeCell ref="B7:S7"/>
    <mergeCell ref="B8:S8"/>
    <mergeCell ref="B9:S9"/>
    <mergeCell ref="B10:S10"/>
    <mergeCell ref="B11:S11"/>
    <mergeCell ref="F51:G51"/>
    <mergeCell ref="F52:G52"/>
    <mergeCell ref="F53:G53"/>
    <mergeCell ref="A1:A2"/>
    <mergeCell ref="B1:S1"/>
    <mergeCell ref="B2:S2"/>
    <mergeCell ref="B3:S3"/>
    <mergeCell ref="A4:A59"/>
    <mergeCell ref="B4:S4"/>
    <mergeCell ref="B5:S5"/>
    <mergeCell ref="B39:D39"/>
    <mergeCell ref="K39:L39"/>
    <mergeCell ref="Q39:R39"/>
    <mergeCell ref="D48:G48"/>
    <mergeCell ref="D49:G49"/>
    <mergeCell ref="F50:G50"/>
    <mergeCell ref="B41:S41"/>
    <mergeCell ref="B42:S42"/>
    <mergeCell ref="B43:S43"/>
    <mergeCell ref="B44:S44"/>
    <mergeCell ref="B37:D37"/>
    <mergeCell ref="K37:L37"/>
    <mergeCell ref="Q37:R37"/>
    <mergeCell ref="B38:D38"/>
    <mergeCell ref="K38:L38"/>
    <mergeCell ref="Q38:R38"/>
    <mergeCell ref="O34:R34"/>
    <mergeCell ref="B35:D35"/>
    <mergeCell ref="K35:L35"/>
    <mergeCell ref="Q35:R35"/>
    <mergeCell ref="B36:D36"/>
    <mergeCell ref="K36:L36"/>
    <mergeCell ref="Q36:R36"/>
    <mergeCell ref="F19:G19"/>
    <mergeCell ref="K19:L19"/>
    <mergeCell ref="F20:G20"/>
    <mergeCell ref="K20:L20"/>
    <mergeCell ref="B34:D34"/>
    <mergeCell ref="F34:M34"/>
    <mergeCell ref="B32:S32"/>
    <mergeCell ref="B33:S33"/>
    <mergeCell ref="D15:L15"/>
    <mergeCell ref="D16:G16"/>
    <mergeCell ref="I16:L16"/>
    <mergeCell ref="F17:G17"/>
    <mergeCell ref="K17:L17"/>
    <mergeCell ref="F18:G18"/>
    <mergeCell ref="K18: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532</v>
      </c>
      <c r="C4" s="8">
        <v>19295</v>
      </c>
    </row>
    <row r="5" spans="1:3" ht="30" x14ac:dyDescent="0.25">
      <c r="A5" s="2" t="s">
        <v>31</v>
      </c>
      <c r="B5" s="5">
        <v>18461</v>
      </c>
      <c r="C5" s="5">
        <v>84261</v>
      </c>
    </row>
    <row r="6" spans="1:3" x14ac:dyDescent="0.25">
      <c r="A6" s="2" t="s">
        <v>32</v>
      </c>
      <c r="B6" s="5">
        <v>39993</v>
      </c>
      <c r="C6" s="5">
        <v>103556</v>
      </c>
    </row>
    <row r="7" spans="1:3" ht="30" x14ac:dyDescent="0.25">
      <c r="A7" s="2" t="s">
        <v>33</v>
      </c>
      <c r="B7" s="5">
        <v>217412</v>
      </c>
      <c r="C7" s="5">
        <v>203867</v>
      </c>
    </row>
    <row r="8" spans="1:3" ht="45" x14ac:dyDescent="0.25">
      <c r="A8" s="2" t="s">
        <v>34</v>
      </c>
      <c r="B8" s="4">
        <v>0</v>
      </c>
      <c r="C8" s="5">
        <v>2308</v>
      </c>
    </row>
    <row r="9" spans="1:3" ht="30" x14ac:dyDescent="0.25">
      <c r="A9" s="2" t="s">
        <v>35</v>
      </c>
      <c r="B9" s="5">
        <v>4356</v>
      </c>
      <c r="C9" s="5">
        <v>2146</v>
      </c>
    </row>
    <row r="10" spans="1:3" x14ac:dyDescent="0.25">
      <c r="A10" s="2" t="s">
        <v>36</v>
      </c>
      <c r="B10" s="4">
        <v>171</v>
      </c>
      <c r="C10" s="4">
        <v>820</v>
      </c>
    </row>
    <row r="11" spans="1:3" ht="30" x14ac:dyDescent="0.25">
      <c r="A11" s="2" t="s">
        <v>37</v>
      </c>
      <c r="B11" s="5">
        <v>666262</v>
      </c>
      <c r="C11" s="5">
        <v>629880</v>
      </c>
    </row>
    <row r="12" spans="1:3" x14ac:dyDescent="0.25">
      <c r="A12" s="2" t="s">
        <v>38</v>
      </c>
      <c r="B12" s="5">
        <v>11094</v>
      </c>
      <c r="C12" s="5">
        <v>15363</v>
      </c>
    </row>
    <row r="13" spans="1:3" x14ac:dyDescent="0.25">
      <c r="A13" s="2" t="s">
        <v>39</v>
      </c>
      <c r="B13" s="5">
        <v>2158</v>
      </c>
      <c r="C13" s="5">
        <v>2191</v>
      </c>
    </row>
    <row r="14" spans="1:3" x14ac:dyDescent="0.25">
      <c r="A14" s="2" t="s">
        <v>40</v>
      </c>
      <c r="B14" s="4">
        <v>344</v>
      </c>
      <c r="C14" s="4">
        <v>467</v>
      </c>
    </row>
    <row r="15" spans="1:3" x14ac:dyDescent="0.25">
      <c r="A15" s="2" t="s">
        <v>41</v>
      </c>
      <c r="B15" s="5">
        <v>28663</v>
      </c>
      <c r="C15" s="5">
        <v>28167</v>
      </c>
    </row>
    <row r="16" spans="1:3" x14ac:dyDescent="0.25">
      <c r="A16" s="2" t="s">
        <v>42</v>
      </c>
      <c r="B16" s="5">
        <v>2617</v>
      </c>
      <c r="C16" s="5">
        <v>4246</v>
      </c>
    </row>
    <row r="17" spans="1:3" x14ac:dyDescent="0.25">
      <c r="A17" s="2" t="s">
        <v>43</v>
      </c>
      <c r="B17" s="5">
        <v>9063</v>
      </c>
      <c r="C17" s="5">
        <v>10797</v>
      </c>
    </row>
    <row r="18" spans="1:3" x14ac:dyDescent="0.25">
      <c r="A18" s="2" t="s">
        <v>44</v>
      </c>
      <c r="B18" s="5">
        <v>982133</v>
      </c>
      <c r="C18" s="5">
        <v>1003808</v>
      </c>
    </row>
    <row r="19" spans="1:3" x14ac:dyDescent="0.25">
      <c r="A19" s="3" t="s">
        <v>45</v>
      </c>
      <c r="B19" s="4" t="s">
        <v>5</v>
      </c>
      <c r="C19" s="4" t="s">
        <v>5</v>
      </c>
    </row>
    <row r="20" spans="1:3" x14ac:dyDescent="0.25">
      <c r="A20" s="2" t="s">
        <v>46</v>
      </c>
      <c r="B20" s="5">
        <v>148430</v>
      </c>
      <c r="C20" s="5">
        <v>157550</v>
      </c>
    </row>
    <row r="21" spans="1:3" x14ac:dyDescent="0.25">
      <c r="A21" s="2" t="s">
        <v>47</v>
      </c>
      <c r="B21" s="5">
        <v>654766</v>
      </c>
      <c r="C21" s="5">
        <v>727148</v>
      </c>
    </row>
    <row r="22" spans="1:3" x14ac:dyDescent="0.25">
      <c r="A22" s="2" t="s">
        <v>48</v>
      </c>
      <c r="B22" s="5">
        <v>803196</v>
      </c>
      <c r="C22" s="5">
        <v>884698</v>
      </c>
    </row>
    <row r="23" spans="1:3" x14ac:dyDescent="0.25">
      <c r="A23" s="3" t="s">
        <v>49</v>
      </c>
      <c r="B23" s="4" t="s">
        <v>5</v>
      </c>
      <c r="C23" s="4" t="s">
        <v>5</v>
      </c>
    </row>
    <row r="24" spans="1:3" ht="30" x14ac:dyDescent="0.25">
      <c r="A24" s="2" t="s">
        <v>50</v>
      </c>
      <c r="B24" s="5">
        <v>68786</v>
      </c>
      <c r="C24" s="5">
        <v>27123</v>
      </c>
    </row>
    <row r="25" spans="1:3" x14ac:dyDescent="0.25">
      <c r="A25" s="2" t="s">
        <v>51</v>
      </c>
      <c r="B25" s="5">
        <v>25000</v>
      </c>
      <c r="C25" s="5">
        <v>25000</v>
      </c>
    </row>
    <row r="26" spans="1:3" x14ac:dyDescent="0.25">
      <c r="A26" s="2" t="s">
        <v>52</v>
      </c>
      <c r="B26" s="5">
        <v>10310</v>
      </c>
      <c r="C26" s="5">
        <v>10310</v>
      </c>
    </row>
    <row r="27" spans="1:3" x14ac:dyDescent="0.25">
      <c r="A27" s="2" t="s">
        <v>53</v>
      </c>
      <c r="B27" s="5">
        <v>104096</v>
      </c>
      <c r="C27" s="5">
        <v>62433</v>
      </c>
    </row>
    <row r="28" spans="1:3" x14ac:dyDescent="0.25">
      <c r="A28" s="2" t="s">
        <v>54</v>
      </c>
      <c r="B28" s="5">
        <v>10515</v>
      </c>
      <c r="C28" s="5">
        <v>8732</v>
      </c>
    </row>
    <row r="29" spans="1:3" x14ac:dyDescent="0.25">
      <c r="A29" s="2" t="s">
        <v>55</v>
      </c>
      <c r="B29" s="5">
        <v>14005</v>
      </c>
      <c r="C29" s="5">
        <v>14367</v>
      </c>
    </row>
    <row r="30" spans="1:3" x14ac:dyDescent="0.25">
      <c r="A30" s="2" t="s">
        <v>56</v>
      </c>
      <c r="B30" s="5">
        <v>931812</v>
      </c>
      <c r="C30" s="5">
        <v>970230</v>
      </c>
    </row>
    <row r="31" spans="1:3" x14ac:dyDescent="0.25">
      <c r="A31" s="3" t="s">
        <v>57</v>
      </c>
      <c r="B31" s="4" t="s">
        <v>5</v>
      </c>
      <c r="C31" s="4" t="s">
        <v>5</v>
      </c>
    </row>
    <row r="32" spans="1:3" ht="90" x14ac:dyDescent="0.25">
      <c r="A32" s="2" t="s">
        <v>58</v>
      </c>
      <c r="B32" s="4">
        <v>0</v>
      </c>
      <c r="C32" s="4">
        <v>0</v>
      </c>
    </row>
    <row r="33" spans="1:3" ht="90" x14ac:dyDescent="0.25">
      <c r="A33" s="2" t="s">
        <v>59</v>
      </c>
      <c r="B33" s="5">
        <v>20589</v>
      </c>
      <c r="C33" s="5">
        <v>20589</v>
      </c>
    </row>
    <row r="34" spans="1:3" x14ac:dyDescent="0.25">
      <c r="A34" s="2" t="s">
        <v>60</v>
      </c>
      <c r="B34" s="5">
        <v>61692</v>
      </c>
      <c r="C34" s="5">
        <v>61627</v>
      </c>
    </row>
    <row r="35" spans="1:3" x14ac:dyDescent="0.25">
      <c r="A35" s="2" t="s">
        <v>61</v>
      </c>
      <c r="B35" s="5">
        <v>-32095</v>
      </c>
      <c r="C35" s="5">
        <v>-45546</v>
      </c>
    </row>
    <row r="36" spans="1:3" ht="30" x14ac:dyDescent="0.25">
      <c r="A36" s="2" t="s">
        <v>62</v>
      </c>
      <c r="B36" s="4">
        <v>135</v>
      </c>
      <c r="C36" s="5">
        <v>-3092</v>
      </c>
    </row>
    <row r="37" spans="1:3" x14ac:dyDescent="0.25">
      <c r="A37" s="2" t="s">
        <v>63</v>
      </c>
      <c r="B37" s="5">
        <v>50321</v>
      </c>
      <c r="C37" s="5">
        <v>33578</v>
      </c>
    </row>
    <row r="38" spans="1:3" ht="30" x14ac:dyDescent="0.25">
      <c r="A38" s="2" t="s">
        <v>64</v>
      </c>
      <c r="B38" s="8">
        <v>982133</v>
      </c>
      <c r="C38" s="8">
        <v>1003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792</v>
      </c>
      <c r="B3" s="4" t="s">
        <v>5</v>
      </c>
    </row>
    <row r="4" spans="1:2" x14ac:dyDescent="0.25">
      <c r="A4" s="12" t="s">
        <v>793</v>
      </c>
      <c r="B4" s="4" t="s">
        <v>5</v>
      </c>
    </row>
    <row r="5" spans="1:2" x14ac:dyDescent="0.25">
      <c r="A5" s="12"/>
      <c r="B5" s="10" t="s">
        <v>794</v>
      </c>
    </row>
    <row r="6" spans="1:2" x14ac:dyDescent="0.25">
      <c r="A6" s="12"/>
      <c r="B6" s="10"/>
    </row>
    <row r="7" spans="1:2" ht="357.75" x14ac:dyDescent="0.25">
      <c r="A7" s="12"/>
      <c r="B7" s="11" t="s">
        <v>795</v>
      </c>
    </row>
    <row r="8" spans="1:2" x14ac:dyDescent="0.25">
      <c r="A8" s="12"/>
      <c r="B8" s="11"/>
    </row>
    <row r="9" spans="1:2" ht="243" x14ac:dyDescent="0.25">
      <c r="A9" s="12"/>
      <c r="B9" s="11" t="s">
        <v>796</v>
      </c>
    </row>
    <row r="10" spans="1:2" x14ac:dyDescent="0.25">
      <c r="A10" s="12"/>
      <c r="B10" s="11"/>
    </row>
    <row r="11" spans="1:2" ht="64.5" x14ac:dyDescent="0.25">
      <c r="A11" s="12"/>
      <c r="B11" s="11" t="s">
        <v>797</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798</v>
      </c>
      <c r="B1" s="1" t="s">
        <v>1</v>
      </c>
    </row>
    <row r="2" spans="1:2" x14ac:dyDescent="0.25">
      <c r="A2" s="7"/>
      <c r="B2" s="1" t="s">
        <v>2</v>
      </c>
    </row>
    <row r="3" spans="1:2" ht="30" x14ac:dyDescent="0.25">
      <c r="A3" s="3" t="s">
        <v>799</v>
      </c>
      <c r="B3" s="4" t="s">
        <v>5</v>
      </c>
    </row>
    <row r="4" spans="1:2" x14ac:dyDescent="0.25">
      <c r="A4" s="12" t="s">
        <v>800</v>
      </c>
      <c r="B4" s="4" t="s">
        <v>5</v>
      </c>
    </row>
    <row r="5" spans="1:2" x14ac:dyDescent="0.25">
      <c r="A5" s="12"/>
      <c r="B5" s="10" t="s">
        <v>801</v>
      </c>
    </row>
    <row r="6" spans="1:2" x14ac:dyDescent="0.25">
      <c r="A6" s="12"/>
      <c r="B6" s="10"/>
    </row>
    <row r="7" spans="1:2" ht="268.5" x14ac:dyDescent="0.25">
      <c r="A7" s="12"/>
      <c r="B7" s="11" t="s">
        <v>802</v>
      </c>
    </row>
    <row r="8" spans="1:2" x14ac:dyDescent="0.25">
      <c r="A8" s="12"/>
      <c r="B8" s="210"/>
    </row>
    <row r="9" spans="1:2" ht="409.6" x14ac:dyDescent="0.25">
      <c r="A9" s="12"/>
      <c r="B9" s="11" t="s">
        <v>803</v>
      </c>
    </row>
    <row r="10" spans="1:2" x14ac:dyDescent="0.25">
      <c r="A10" s="12"/>
      <c r="B10" s="11"/>
    </row>
    <row r="11" spans="1:2" ht="332.25" x14ac:dyDescent="0.25">
      <c r="A11" s="12"/>
      <c r="B11" s="11" t="s">
        <v>804</v>
      </c>
    </row>
    <row r="12" spans="1:2" x14ac:dyDescent="0.25">
      <c r="A12" s="12"/>
      <c r="B12" s="11"/>
    </row>
    <row r="13" spans="1:2" ht="204.75" x14ac:dyDescent="0.25">
      <c r="A13" s="12"/>
      <c r="B13" s="11" t="s">
        <v>805</v>
      </c>
    </row>
    <row r="14" spans="1:2" x14ac:dyDescent="0.25">
      <c r="A14" s="12"/>
      <c r="B14" s="11"/>
    </row>
    <row r="15" spans="1:2" ht="153.75" x14ac:dyDescent="0.25">
      <c r="A15" s="12"/>
      <c r="B15" s="11" t="s">
        <v>806</v>
      </c>
    </row>
    <row r="16" spans="1:2" x14ac:dyDescent="0.25">
      <c r="A16" s="12"/>
      <c r="B16" s="11"/>
    </row>
    <row r="17" spans="1:2" ht="153.75" x14ac:dyDescent="0.25">
      <c r="A17" s="12"/>
      <c r="B17" s="11" t="s">
        <v>807</v>
      </c>
    </row>
    <row r="18" spans="1:2" x14ac:dyDescent="0.25">
      <c r="A18" s="12"/>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2.140625" customWidth="1"/>
    <col min="4" max="4" width="2.5703125" customWidth="1"/>
    <col min="5" max="5" width="9.28515625" customWidth="1"/>
    <col min="6" max="6" width="12.140625" customWidth="1"/>
    <col min="7" max="7" width="2.42578125" customWidth="1"/>
    <col min="8" max="8" width="9" customWidth="1"/>
    <col min="9" max="9" width="3.42578125" customWidth="1"/>
    <col min="10" max="10" width="2.42578125" customWidth="1"/>
    <col min="11" max="11" width="8.85546875" customWidth="1"/>
    <col min="12" max="13" width="12.140625" customWidth="1"/>
    <col min="14" max="14" width="6.85546875" customWidth="1"/>
    <col min="15" max="15" width="3.42578125" customWidth="1"/>
    <col min="16" max="16" width="2.42578125" customWidth="1"/>
    <col min="17" max="17" width="8.85546875" customWidth="1"/>
    <col min="18" max="19" width="12.140625" customWidth="1"/>
    <col min="20" max="20" width="7.7109375" customWidth="1"/>
    <col min="21" max="21" width="3.42578125" customWidth="1"/>
  </cols>
  <sheetData>
    <row r="1" spans="1:21" ht="15" customHeight="1" x14ac:dyDescent="0.25">
      <c r="A1" s="7" t="s">
        <v>8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9</v>
      </c>
      <c r="B3" s="61" t="s">
        <v>5</v>
      </c>
      <c r="C3" s="61"/>
      <c r="D3" s="61"/>
      <c r="E3" s="61"/>
      <c r="F3" s="61"/>
      <c r="G3" s="61"/>
      <c r="H3" s="61"/>
      <c r="I3" s="61"/>
      <c r="J3" s="61"/>
      <c r="K3" s="61"/>
      <c r="L3" s="61"/>
      <c r="M3" s="61"/>
      <c r="N3" s="61"/>
      <c r="O3" s="61"/>
      <c r="P3" s="61"/>
      <c r="Q3" s="61"/>
      <c r="R3" s="61"/>
      <c r="S3" s="61"/>
      <c r="T3" s="61"/>
      <c r="U3" s="61"/>
    </row>
    <row r="4" spans="1:21" ht="15" customHeight="1" x14ac:dyDescent="0.25">
      <c r="A4" s="12" t="s">
        <v>809</v>
      </c>
      <c r="B4" s="61" t="s">
        <v>5</v>
      </c>
      <c r="C4" s="61"/>
      <c r="D4" s="61"/>
      <c r="E4" s="61"/>
      <c r="F4" s="61"/>
      <c r="G4" s="61"/>
      <c r="H4" s="61"/>
      <c r="I4" s="61"/>
      <c r="J4" s="61"/>
      <c r="K4" s="61"/>
      <c r="L4" s="61"/>
      <c r="M4" s="61"/>
      <c r="N4" s="61"/>
      <c r="O4" s="61"/>
      <c r="P4" s="61"/>
      <c r="Q4" s="61"/>
      <c r="R4" s="61"/>
      <c r="S4" s="61"/>
      <c r="T4" s="61"/>
      <c r="U4" s="61"/>
    </row>
    <row r="5" spans="1:21" ht="30" customHeight="1" x14ac:dyDescent="0.25">
      <c r="A5" s="12"/>
      <c r="B5" s="65" t="s">
        <v>318</v>
      </c>
      <c r="C5" s="65"/>
      <c r="D5" s="65"/>
      <c r="E5" s="65"/>
      <c r="F5" s="65"/>
      <c r="G5" s="65"/>
      <c r="H5" s="65"/>
      <c r="I5" s="65"/>
      <c r="J5" s="65"/>
      <c r="K5" s="65"/>
      <c r="L5" s="65"/>
      <c r="M5" s="65"/>
      <c r="N5" s="65"/>
      <c r="O5" s="65"/>
      <c r="P5" s="65"/>
      <c r="Q5" s="65"/>
      <c r="R5" s="65"/>
      <c r="S5" s="65"/>
      <c r="T5" s="65"/>
      <c r="U5" s="65"/>
    </row>
    <row r="6" spans="1:21" x14ac:dyDescent="0.25">
      <c r="A6" s="12"/>
      <c r="B6" s="65"/>
      <c r="C6" s="65"/>
      <c r="D6" s="65"/>
      <c r="E6" s="65"/>
      <c r="F6" s="65"/>
      <c r="G6" s="65"/>
      <c r="H6" s="65"/>
      <c r="I6" s="65"/>
      <c r="J6" s="65"/>
      <c r="K6" s="65"/>
      <c r="L6" s="65"/>
      <c r="M6" s="65"/>
      <c r="N6" s="65"/>
      <c r="O6" s="65"/>
      <c r="P6" s="65"/>
      <c r="Q6" s="65"/>
      <c r="R6" s="65"/>
      <c r="S6" s="65"/>
      <c r="T6" s="65"/>
      <c r="U6" s="65"/>
    </row>
    <row r="7" spans="1:21" ht="15" customHeight="1" x14ac:dyDescent="0.25">
      <c r="A7" s="12"/>
      <c r="B7" s="66" t="s">
        <v>319</v>
      </c>
      <c r="C7" s="66"/>
      <c r="D7" s="66"/>
      <c r="E7" s="66"/>
      <c r="F7" s="66"/>
      <c r="G7" s="66"/>
      <c r="H7" s="66"/>
      <c r="I7" s="66"/>
      <c r="J7" s="66"/>
      <c r="K7" s="66"/>
      <c r="L7" s="66"/>
      <c r="M7" s="66"/>
      <c r="N7" s="66"/>
      <c r="O7" s="66"/>
      <c r="P7" s="66"/>
      <c r="Q7" s="66"/>
      <c r="R7" s="66"/>
      <c r="S7" s="66"/>
      <c r="T7" s="66"/>
      <c r="U7" s="66"/>
    </row>
    <row r="8" spans="1:21" x14ac:dyDescent="0.25">
      <c r="A8" s="12"/>
      <c r="B8" s="65"/>
      <c r="C8" s="65"/>
      <c r="D8" s="65"/>
      <c r="E8" s="65"/>
      <c r="F8" s="65"/>
      <c r="G8" s="65"/>
      <c r="H8" s="65"/>
      <c r="I8" s="65"/>
      <c r="J8" s="65"/>
      <c r="K8" s="65"/>
      <c r="L8" s="65"/>
      <c r="M8" s="65"/>
      <c r="N8" s="65"/>
      <c r="O8" s="65"/>
      <c r="P8" s="65"/>
      <c r="Q8" s="65"/>
      <c r="R8" s="65"/>
      <c r="S8" s="65"/>
      <c r="T8" s="65"/>
      <c r="U8" s="65"/>
    </row>
    <row r="9" spans="1:21" x14ac:dyDescent="0.25">
      <c r="A9" s="12"/>
      <c r="B9" s="13"/>
      <c r="C9" s="13"/>
      <c r="D9" s="42" t="s">
        <v>320</v>
      </c>
      <c r="E9" s="42"/>
      <c r="F9" s="13"/>
      <c r="G9" s="42" t="s">
        <v>321</v>
      </c>
      <c r="H9" s="42"/>
      <c r="I9" s="13"/>
    </row>
    <row r="10" spans="1:21" ht="15.75" thickBot="1" x14ac:dyDescent="0.3">
      <c r="A10" s="12"/>
      <c r="B10" s="15" t="s">
        <v>322</v>
      </c>
      <c r="C10" s="13"/>
      <c r="D10" s="43">
        <v>2014</v>
      </c>
      <c r="E10" s="43"/>
      <c r="F10" s="13"/>
      <c r="G10" s="43">
        <v>2013</v>
      </c>
      <c r="H10" s="43"/>
      <c r="I10" s="13"/>
    </row>
    <row r="11" spans="1:21" x14ac:dyDescent="0.25">
      <c r="A11" s="12"/>
      <c r="B11" s="17" t="s">
        <v>323</v>
      </c>
      <c r="C11" s="18"/>
      <c r="D11" s="17"/>
      <c r="E11" s="19"/>
      <c r="F11" s="18"/>
      <c r="G11" s="17"/>
      <c r="H11" s="19"/>
      <c r="I11" s="18"/>
    </row>
    <row r="12" spans="1:21" x14ac:dyDescent="0.25">
      <c r="A12" s="12"/>
      <c r="B12" s="20" t="s">
        <v>324</v>
      </c>
      <c r="C12" s="21"/>
      <c r="D12" s="20"/>
      <c r="E12" s="22"/>
      <c r="F12" s="21"/>
      <c r="G12" s="20"/>
      <c r="H12" s="22"/>
      <c r="I12" s="21"/>
    </row>
    <row r="13" spans="1:21" ht="15.75" thickBot="1" x14ac:dyDescent="0.3">
      <c r="A13" s="12"/>
      <c r="B13" s="23" t="s">
        <v>325</v>
      </c>
      <c r="C13" s="18"/>
      <c r="D13" s="24" t="s">
        <v>326</v>
      </c>
      <c r="E13" s="25">
        <v>59810</v>
      </c>
      <c r="F13" s="18"/>
      <c r="G13" s="24" t="s">
        <v>326</v>
      </c>
      <c r="H13" s="25">
        <v>46165</v>
      </c>
      <c r="I13" s="18"/>
    </row>
    <row r="14" spans="1:21" x14ac:dyDescent="0.25">
      <c r="A14" s="12"/>
      <c r="B14" s="20" t="s">
        <v>327</v>
      </c>
      <c r="C14" s="21"/>
      <c r="D14" s="26"/>
      <c r="E14" s="27"/>
      <c r="F14" s="21"/>
      <c r="G14" s="26"/>
      <c r="H14" s="27"/>
      <c r="I14" s="21"/>
    </row>
    <row r="15" spans="1:21" x14ac:dyDescent="0.25">
      <c r="A15" s="12"/>
      <c r="B15" s="23" t="s">
        <v>328</v>
      </c>
      <c r="C15" s="18"/>
      <c r="D15" s="28"/>
      <c r="E15" s="29">
        <v>25000</v>
      </c>
      <c r="F15" s="18"/>
      <c r="G15" s="28"/>
      <c r="H15" s="29">
        <v>23085</v>
      </c>
      <c r="I15" s="18"/>
    </row>
    <row r="16" spans="1:21" ht="27" thickBot="1" x14ac:dyDescent="0.3">
      <c r="A16" s="12"/>
      <c r="B16" s="30" t="s">
        <v>329</v>
      </c>
      <c r="C16" s="21"/>
      <c r="D16" s="31"/>
      <c r="E16" s="32">
        <v>8703</v>
      </c>
      <c r="F16" s="21"/>
      <c r="G16" s="31"/>
      <c r="H16" s="32">
        <v>8462</v>
      </c>
      <c r="I16" s="21"/>
    </row>
    <row r="17" spans="1:9" ht="15.75" thickBot="1" x14ac:dyDescent="0.3">
      <c r="A17" s="12"/>
      <c r="B17" s="23" t="s">
        <v>330</v>
      </c>
      <c r="C17" s="18"/>
      <c r="D17" s="33"/>
      <c r="E17" s="34">
        <v>33703</v>
      </c>
      <c r="F17" s="18"/>
      <c r="G17" s="33"/>
      <c r="H17" s="34">
        <v>31547</v>
      </c>
      <c r="I17" s="18"/>
    </row>
    <row r="18" spans="1:9" ht="15.75" thickBot="1" x14ac:dyDescent="0.3">
      <c r="A18" s="12"/>
      <c r="B18" s="20" t="s">
        <v>331</v>
      </c>
      <c r="C18" s="21"/>
      <c r="D18" s="35" t="s">
        <v>326</v>
      </c>
      <c r="E18" s="36">
        <v>93513</v>
      </c>
      <c r="F18" s="21"/>
      <c r="G18" s="35" t="s">
        <v>326</v>
      </c>
      <c r="H18" s="36">
        <v>77712</v>
      </c>
      <c r="I18" s="21"/>
    </row>
    <row r="19" spans="1:9" ht="15.75" thickTop="1" x14ac:dyDescent="0.25">
      <c r="A19" s="12"/>
      <c r="B19" s="28"/>
      <c r="C19" s="18"/>
      <c r="D19" s="37"/>
      <c r="E19" s="38"/>
      <c r="F19" s="18"/>
      <c r="G19" s="37"/>
      <c r="H19" s="38"/>
      <c r="I19" s="18"/>
    </row>
    <row r="20" spans="1:9" ht="15.75" thickBot="1" x14ac:dyDescent="0.3">
      <c r="A20" s="12"/>
      <c r="B20" s="20" t="s">
        <v>332</v>
      </c>
      <c r="C20" s="21"/>
      <c r="D20" s="39" t="s">
        <v>326</v>
      </c>
      <c r="E20" s="40">
        <v>692693</v>
      </c>
      <c r="F20" s="21"/>
      <c r="G20" s="39" t="s">
        <v>326</v>
      </c>
      <c r="H20" s="40">
        <v>670894</v>
      </c>
      <c r="I20" s="21"/>
    </row>
    <row r="21" spans="1:9" ht="15.75" thickTop="1" x14ac:dyDescent="0.25">
      <c r="A21" s="12"/>
      <c r="B21" s="28"/>
      <c r="C21" s="18"/>
      <c r="D21" s="37"/>
      <c r="E21" s="38"/>
      <c r="F21" s="18"/>
      <c r="G21" s="37"/>
      <c r="H21" s="38"/>
      <c r="I21" s="18"/>
    </row>
    <row r="22" spans="1:9" ht="15.75" thickBot="1" x14ac:dyDescent="0.3">
      <c r="A22" s="12"/>
      <c r="B22" s="20" t="s">
        <v>333</v>
      </c>
      <c r="C22" s="21"/>
      <c r="D22" s="39" t="s">
        <v>326</v>
      </c>
      <c r="E22" s="40">
        <v>965740</v>
      </c>
      <c r="F22" s="21"/>
      <c r="G22" s="39" t="s">
        <v>326</v>
      </c>
      <c r="H22" s="40">
        <v>980754</v>
      </c>
      <c r="I22" s="21"/>
    </row>
    <row r="23" spans="1:9" ht="15.75" thickTop="1" x14ac:dyDescent="0.25">
      <c r="A23" s="12"/>
      <c r="B23" s="28"/>
      <c r="C23" s="18"/>
      <c r="D23" s="37"/>
      <c r="E23" s="38"/>
      <c r="F23" s="18"/>
      <c r="G23" s="37"/>
      <c r="H23" s="38"/>
      <c r="I23" s="18"/>
    </row>
    <row r="24" spans="1:9" x14ac:dyDescent="0.25">
      <c r="A24" s="12"/>
      <c r="B24" s="20" t="s">
        <v>334</v>
      </c>
      <c r="C24" s="21"/>
      <c r="D24" s="20"/>
      <c r="E24" s="22"/>
      <c r="F24" s="21"/>
      <c r="G24" s="20"/>
      <c r="H24" s="22"/>
      <c r="I24" s="21"/>
    </row>
    <row r="25" spans="1:9" x14ac:dyDescent="0.25">
      <c r="A25" s="12"/>
      <c r="B25" s="28" t="s">
        <v>324</v>
      </c>
      <c r="C25" s="18"/>
      <c r="D25" s="28"/>
      <c r="E25" s="41"/>
      <c r="F25" s="18"/>
      <c r="G25" s="28"/>
      <c r="H25" s="41"/>
      <c r="I25" s="18"/>
    </row>
    <row r="26" spans="1:9" ht="15.75" thickBot="1" x14ac:dyDescent="0.3">
      <c r="A26" s="12"/>
      <c r="B26" s="30" t="s">
        <v>325</v>
      </c>
      <c r="C26" s="21"/>
      <c r="D26" s="31" t="s">
        <v>326</v>
      </c>
      <c r="E26" s="32">
        <v>97096</v>
      </c>
      <c r="F26" s="21"/>
      <c r="G26" s="31" t="s">
        <v>326</v>
      </c>
      <c r="H26" s="32">
        <v>81581</v>
      </c>
      <c r="I26" s="21"/>
    </row>
    <row r="27" spans="1:9" x14ac:dyDescent="0.25">
      <c r="A27" s="12"/>
      <c r="B27" s="28" t="s">
        <v>327</v>
      </c>
      <c r="C27" s="18"/>
      <c r="D27" s="17"/>
      <c r="E27" s="19"/>
      <c r="F27" s="18"/>
      <c r="G27" s="17"/>
      <c r="H27" s="19"/>
      <c r="I27" s="18"/>
    </row>
    <row r="28" spans="1:9" ht="27" thickBot="1" x14ac:dyDescent="0.3">
      <c r="A28" s="12"/>
      <c r="B28" s="30" t="s">
        <v>329</v>
      </c>
      <c r="C28" s="21"/>
      <c r="D28" s="31"/>
      <c r="E28" s="32">
        <v>8698</v>
      </c>
      <c r="F28" s="21"/>
      <c r="G28" s="31"/>
      <c r="H28" s="32">
        <v>8456</v>
      </c>
      <c r="I28" s="21"/>
    </row>
    <row r="29" spans="1:9" ht="15.75" thickBot="1" x14ac:dyDescent="0.3">
      <c r="A29" s="12"/>
      <c r="B29" s="23" t="s">
        <v>330</v>
      </c>
      <c r="C29" s="18"/>
      <c r="D29" s="33"/>
      <c r="E29" s="34">
        <v>8698</v>
      </c>
      <c r="F29" s="18"/>
      <c r="G29" s="33"/>
      <c r="H29" s="34">
        <v>8456</v>
      </c>
      <c r="I29" s="18"/>
    </row>
    <row r="30" spans="1:9" ht="15.75" thickBot="1" x14ac:dyDescent="0.3">
      <c r="A30" s="12"/>
      <c r="B30" s="20" t="s">
        <v>331</v>
      </c>
      <c r="C30" s="21"/>
      <c r="D30" s="35" t="s">
        <v>326</v>
      </c>
      <c r="E30" s="36">
        <v>105794</v>
      </c>
      <c r="F30" s="21"/>
      <c r="G30" s="35" t="s">
        <v>326</v>
      </c>
      <c r="H30" s="36">
        <v>90037</v>
      </c>
      <c r="I30" s="21"/>
    </row>
    <row r="31" spans="1:9" ht="15.75" thickTop="1" x14ac:dyDescent="0.25">
      <c r="A31" s="12"/>
      <c r="B31" s="28"/>
      <c r="C31" s="18"/>
      <c r="D31" s="37"/>
      <c r="E31" s="38"/>
      <c r="F31" s="18"/>
      <c r="G31" s="37"/>
      <c r="H31" s="38"/>
      <c r="I31" s="18"/>
    </row>
    <row r="32" spans="1:9" ht="15.75" thickBot="1" x14ac:dyDescent="0.3">
      <c r="A32" s="12"/>
      <c r="B32" s="20" t="s">
        <v>332</v>
      </c>
      <c r="C32" s="21"/>
      <c r="D32" s="39" t="s">
        <v>326</v>
      </c>
      <c r="E32" s="40">
        <v>692314</v>
      </c>
      <c r="F32" s="21"/>
      <c r="G32" s="39" t="s">
        <v>326</v>
      </c>
      <c r="H32" s="40">
        <v>670416</v>
      </c>
      <c r="I32" s="21"/>
    </row>
    <row r="33" spans="1:21" ht="15.75" thickTop="1" x14ac:dyDescent="0.25">
      <c r="A33" s="12"/>
      <c r="B33" s="28"/>
      <c r="C33" s="18"/>
      <c r="D33" s="37"/>
      <c r="E33" s="38"/>
      <c r="F33" s="18"/>
      <c r="G33" s="37"/>
      <c r="H33" s="38"/>
      <c r="I33" s="18"/>
    </row>
    <row r="34" spans="1:21" ht="15.75" thickBot="1" x14ac:dyDescent="0.3">
      <c r="A34" s="12"/>
      <c r="B34" s="20" t="s">
        <v>333</v>
      </c>
      <c r="C34" s="21"/>
      <c r="D34" s="39" t="s">
        <v>326</v>
      </c>
      <c r="E34" s="40">
        <v>965709</v>
      </c>
      <c r="F34" s="21"/>
      <c r="G34" s="39" t="s">
        <v>326</v>
      </c>
      <c r="H34" s="40">
        <v>980747</v>
      </c>
      <c r="I34" s="21"/>
    </row>
    <row r="35" spans="1:21" ht="15.75" thickTop="1" x14ac:dyDescent="0.25">
      <c r="A35" s="12"/>
      <c r="B35" s="4"/>
    </row>
    <row r="36" spans="1:21" ht="15" customHeight="1" x14ac:dyDescent="0.25">
      <c r="A36" s="12" t="s">
        <v>810</v>
      </c>
      <c r="B36" s="61" t="s">
        <v>5</v>
      </c>
      <c r="C36" s="61"/>
      <c r="D36" s="61"/>
      <c r="E36" s="61"/>
      <c r="F36" s="61"/>
      <c r="G36" s="61"/>
      <c r="H36" s="61"/>
      <c r="I36" s="61"/>
      <c r="J36" s="61"/>
      <c r="K36" s="61"/>
      <c r="L36" s="61"/>
      <c r="M36" s="61"/>
      <c r="N36" s="61"/>
      <c r="O36" s="61"/>
      <c r="P36" s="61"/>
      <c r="Q36" s="61"/>
      <c r="R36" s="61"/>
      <c r="S36" s="61"/>
      <c r="T36" s="61"/>
      <c r="U36" s="61"/>
    </row>
    <row r="37" spans="1:21" ht="15" customHeight="1" x14ac:dyDescent="0.25">
      <c r="A37" s="12"/>
      <c r="B37" s="65" t="s">
        <v>335</v>
      </c>
      <c r="C37" s="65"/>
      <c r="D37" s="65"/>
      <c r="E37" s="65"/>
      <c r="F37" s="65"/>
      <c r="G37" s="65"/>
      <c r="H37" s="65"/>
      <c r="I37" s="65"/>
      <c r="J37" s="65"/>
      <c r="K37" s="65"/>
      <c r="L37" s="65"/>
      <c r="M37" s="65"/>
      <c r="N37" s="65"/>
      <c r="O37" s="65"/>
      <c r="P37" s="65"/>
      <c r="Q37" s="65"/>
      <c r="R37" s="65"/>
      <c r="S37" s="65"/>
      <c r="T37" s="65"/>
      <c r="U37" s="65"/>
    </row>
    <row r="38" spans="1:21" x14ac:dyDescent="0.25">
      <c r="A38" s="12"/>
      <c r="B38" s="65"/>
      <c r="C38" s="65"/>
      <c r="D38" s="65"/>
      <c r="E38" s="65"/>
      <c r="F38" s="65"/>
      <c r="G38" s="65"/>
      <c r="H38" s="65"/>
      <c r="I38" s="65"/>
      <c r="J38" s="65"/>
      <c r="K38" s="65"/>
      <c r="L38" s="65"/>
      <c r="M38" s="65"/>
      <c r="N38" s="65"/>
      <c r="O38" s="65"/>
      <c r="P38" s="65"/>
      <c r="Q38" s="65"/>
      <c r="R38" s="65"/>
      <c r="S38" s="65"/>
      <c r="T38" s="65"/>
      <c r="U38" s="65"/>
    </row>
    <row r="39" spans="1:21" x14ac:dyDescent="0.25">
      <c r="A39" s="12"/>
      <c r="B39" s="44"/>
      <c r="C39" s="13"/>
      <c r="D39" s="57"/>
      <c r="E39" s="57"/>
      <c r="F39" s="57"/>
      <c r="G39" s="57"/>
      <c r="H39" s="57"/>
      <c r="I39" s="13"/>
      <c r="J39" s="57"/>
      <c r="K39" s="57"/>
      <c r="L39" s="57"/>
      <c r="M39" s="57"/>
      <c r="N39" s="57"/>
      <c r="O39" s="13"/>
      <c r="P39" s="42" t="s">
        <v>336</v>
      </c>
      <c r="Q39" s="42"/>
      <c r="R39" s="42"/>
      <c r="S39" s="42"/>
      <c r="T39" s="42"/>
      <c r="U39" s="13"/>
    </row>
    <row r="40" spans="1:21" x14ac:dyDescent="0.25">
      <c r="A40" s="12"/>
      <c r="B40" s="44"/>
      <c r="C40" s="13"/>
      <c r="D40" s="57"/>
      <c r="E40" s="57"/>
      <c r="F40" s="57"/>
      <c r="G40" s="57"/>
      <c r="H40" s="57"/>
      <c r="I40" s="13"/>
      <c r="J40" s="57"/>
      <c r="K40" s="57"/>
      <c r="L40" s="57"/>
      <c r="M40" s="57"/>
      <c r="N40" s="57"/>
      <c r="O40" s="13"/>
      <c r="P40" s="42" t="s">
        <v>337</v>
      </c>
      <c r="Q40" s="42"/>
      <c r="R40" s="42"/>
      <c r="S40" s="42"/>
      <c r="T40" s="42"/>
      <c r="U40" s="13"/>
    </row>
    <row r="41" spans="1:21" x14ac:dyDescent="0.25">
      <c r="A41" s="12"/>
      <c r="B41" s="44"/>
      <c r="C41" s="13"/>
      <c r="D41" s="57"/>
      <c r="E41" s="57"/>
      <c r="F41" s="57"/>
      <c r="G41" s="57"/>
      <c r="H41" s="57"/>
      <c r="I41" s="13"/>
      <c r="J41" s="57"/>
      <c r="K41" s="57"/>
      <c r="L41" s="57"/>
      <c r="M41" s="57"/>
      <c r="N41" s="57"/>
      <c r="O41" s="13"/>
      <c r="P41" s="42" t="s">
        <v>338</v>
      </c>
      <c r="Q41" s="42"/>
      <c r="R41" s="42"/>
      <c r="S41" s="42"/>
      <c r="T41" s="42"/>
      <c r="U41" s="13"/>
    </row>
    <row r="42" spans="1:21" x14ac:dyDescent="0.25">
      <c r="A42" s="12"/>
      <c r="B42" s="44"/>
      <c r="C42" s="13"/>
      <c r="D42" s="57"/>
      <c r="E42" s="57"/>
      <c r="F42" s="57"/>
      <c r="G42" s="57"/>
      <c r="H42" s="57"/>
      <c r="I42" s="13"/>
      <c r="J42" s="42" t="s">
        <v>339</v>
      </c>
      <c r="K42" s="42"/>
      <c r="L42" s="42"/>
      <c r="M42" s="42"/>
      <c r="N42" s="42"/>
      <c r="O42" s="13"/>
      <c r="P42" s="42" t="s">
        <v>340</v>
      </c>
      <c r="Q42" s="42"/>
      <c r="R42" s="42"/>
      <c r="S42" s="42"/>
      <c r="T42" s="42"/>
      <c r="U42" s="13"/>
    </row>
    <row r="43" spans="1:21" ht="15.75" thickBot="1" x14ac:dyDescent="0.3">
      <c r="A43" s="12"/>
      <c r="B43" s="44"/>
      <c r="C43" s="13"/>
      <c r="D43" s="43" t="s">
        <v>341</v>
      </c>
      <c r="E43" s="43"/>
      <c r="F43" s="43"/>
      <c r="G43" s="43"/>
      <c r="H43" s="43"/>
      <c r="I43" s="13"/>
      <c r="J43" s="43" t="s">
        <v>342</v>
      </c>
      <c r="K43" s="43"/>
      <c r="L43" s="43"/>
      <c r="M43" s="43"/>
      <c r="N43" s="43"/>
      <c r="O43" s="13"/>
      <c r="P43" s="43" t="s">
        <v>343</v>
      </c>
      <c r="Q43" s="43"/>
      <c r="R43" s="43"/>
      <c r="S43" s="43"/>
      <c r="T43" s="43"/>
      <c r="U43" s="13"/>
    </row>
    <row r="44" spans="1:21" ht="15.75" thickBot="1" x14ac:dyDescent="0.3">
      <c r="A44" s="12"/>
      <c r="B44" s="15" t="s">
        <v>344</v>
      </c>
      <c r="C44" s="13"/>
      <c r="D44" s="130" t="s">
        <v>345</v>
      </c>
      <c r="E44" s="130"/>
      <c r="F44" s="120"/>
      <c r="G44" s="49"/>
      <c r="H44" s="123" t="s">
        <v>346</v>
      </c>
      <c r="I44" s="13"/>
      <c r="J44" s="130" t="s">
        <v>345</v>
      </c>
      <c r="K44" s="130"/>
      <c r="L44" s="120"/>
      <c r="M44" s="49"/>
      <c r="N44" s="123" t="s">
        <v>346</v>
      </c>
      <c r="O44" s="13"/>
      <c r="P44" s="130" t="s">
        <v>345</v>
      </c>
      <c r="Q44" s="130"/>
      <c r="R44" s="120"/>
      <c r="S44" s="49"/>
      <c r="T44" s="123" t="s">
        <v>346</v>
      </c>
      <c r="U44" s="13"/>
    </row>
    <row r="45" spans="1:21" x14ac:dyDescent="0.25">
      <c r="A45" s="12"/>
      <c r="B45" s="50">
        <v>41912</v>
      </c>
      <c r="C45" s="18"/>
      <c r="D45" s="17"/>
      <c r="E45" s="19"/>
      <c r="F45" s="28"/>
      <c r="G45" s="18"/>
      <c r="H45" s="19"/>
      <c r="I45" s="28"/>
      <c r="J45" s="17"/>
      <c r="K45" s="19"/>
      <c r="L45" s="28"/>
      <c r="M45" s="18"/>
      <c r="N45" s="19"/>
      <c r="O45" s="28"/>
      <c r="P45" s="17"/>
      <c r="Q45" s="19"/>
      <c r="R45" s="28"/>
      <c r="S45" s="18"/>
      <c r="T45" s="19"/>
      <c r="U45" s="28"/>
    </row>
    <row r="46" spans="1:21" x14ac:dyDescent="0.25">
      <c r="A46" s="12"/>
      <c r="B46" s="20" t="s">
        <v>347</v>
      </c>
      <c r="C46" s="21"/>
      <c r="D46" s="20"/>
      <c r="E46" s="22"/>
      <c r="F46" s="20"/>
      <c r="G46" s="21"/>
      <c r="H46" s="22"/>
      <c r="I46" s="20"/>
      <c r="J46" s="20"/>
      <c r="K46" s="22"/>
      <c r="L46" s="20"/>
      <c r="M46" s="21"/>
      <c r="N46" s="22"/>
      <c r="O46" s="20"/>
      <c r="P46" s="20"/>
      <c r="Q46" s="22"/>
      <c r="R46" s="20"/>
      <c r="S46" s="21"/>
      <c r="T46" s="22"/>
      <c r="U46" s="20"/>
    </row>
    <row r="47" spans="1:21" ht="15.75" thickBot="1" x14ac:dyDescent="0.3">
      <c r="A47" s="12"/>
      <c r="B47" s="23" t="s">
        <v>323</v>
      </c>
      <c r="C47" s="18"/>
      <c r="D47" s="24" t="s">
        <v>326</v>
      </c>
      <c r="E47" s="25">
        <v>93513</v>
      </c>
      <c r="F47" s="28"/>
      <c r="G47" s="18"/>
      <c r="H47" s="51">
        <v>13.5</v>
      </c>
      <c r="I47" s="28" t="s">
        <v>348</v>
      </c>
      <c r="J47" s="24" t="s">
        <v>326</v>
      </c>
      <c r="K47" s="51" t="s">
        <v>349</v>
      </c>
      <c r="L47" s="28"/>
      <c r="M47" s="18"/>
      <c r="N47" s="51" t="s">
        <v>350</v>
      </c>
      <c r="O47" s="28" t="s">
        <v>348</v>
      </c>
      <c r="P47" s="24"/>
      <c r="Q47" s="51" t="s">
        <v>351</v>
      </c>
      <c r="R47" s="28"/>
      <c r="S47" s="18"/>
      <c r="T47" s="51" t="s">
        <v>351</v>
      </c>
      <c r="U47" s="28"/>
    </row>
    <row r="48" spans="1:21" ht="15.75" thickBot="1" x14ac:dyDescent="0.3">
      <c r="A48" s="12"/>
      <c r="B48" s="30" t="s">
        <v>334</v>
      </c>
      <c r="C48" s="21"/>
      <c r="D48" s="52" t="s">
        <v>326</v>
      </c>
      <c r="E48" s="53">
        <v>105794</v>
      </c>
      <c r="F48" s="20"/>
      <c r="G48" s="21"/>
      <c r="H48" s="54">
        <v>15.28</v>
      </c>
      <c r="I48" s="20" t="s">
        <v>348</v>
      </c>
      <c r="J48" s="52" t="s">
        <v>326</v>
      </c>
      <c r="K48" s="54" t="s">
        <v>352</v>
      </c>
      <c r="L48" s="20"/>
      <c r="M48" s="21"/>
      <c r="N48" s="54" t="s">
        <v>350</v>
      </c>
      <c r="O48" s="20" t="s">
        <v>348</v>
      </c>
      <c r="P48" s="52" t="s">
        <v>326</v>
      </c>
      <c r="Q48" s="54" t="s">
        <v>353</v>
      </c>
      <c r="R48" s="20"/>
      <c r="S48" s="21"/>
      <c r="T48" s="54" t="s">
        <v>354</v>
      </c>
      <c r="U48" s="20" t="s">
        <v>348</v>
      </c>
    </row>
    <row r="49" spans="1:21" x14ac:dyDescent="0.25">
      <c r="A49" s="12"/>
      <c r="B49" s="28" t="s">
        <v>355</v>
      </c>
      <c r="C49" s="18"/>
      <c r="D49" s="17"/>
      <c r="E49" s="19"/>
      <c r="F49" s="28"/>
      <c r="G49" s="18"/>
      <c r="H49" s="19"/>
      <c r="I49" s="28"/>
      <c r="J49" s="17"/>
      <c r="K49" s="19"/>
      <c r="L49" s="28"/>
      <c r="M49" s="18"/>
      <c r="N49" s="19"/>
      <c r="O49" s="28"/>
      <c r="P49" s="17"/>
      <c r="Q49" s="19"/>
      <c r="R49" s="28"/>
      <c r="S49" s="18"/>
      <c r="T49" s="19"/>
      <c r="U49" s="28"/>
    </row>
    <row r="50" spans="1:21" ht="15.75" thickBot="1" x14ac:dyDescent="0.3">
      <c r="A50" s="12"/>
      <c r="B50" s="30" t="s">
        <v>323</v>
      </c>
      <c r="C50" s="21"/>
      <c r="D50" s="31" t="s">
        <v>326</v>
      </c>
      <c r="E50" s="32">
        <v>59810</v>
      </c>
      <c r="F50" s="20"/>
      <c r="G50" s="21"/>
      <c r="H50" s="55">
        <v>8.6300000000000008</v>
      </c>
      <c r="I50" s="20" t="s">
        <v>348</v>
      </c>
      <c r="J50" s="31" t="s">
        <v>326</v>
      </c>
      <c r="K50" s="55" t="s">
        <v>356</v>
      </c>
      <c r="L50" s="20"/>
      <c r="M50" s="21"/>
      <c r="N50" s="55" t="s">
        <v>357</v>
      </c>
      <c r="O50" s="20" t="s">
        <v>348</v>
      </c>
      <c r="P50" s="31"/>
      <c r="Q50" s="55" t="s">
        <v>351</v>
      </c>
      <c r="R50" s="20"/>
      <c r="S50" s="21"/>
      <c r="T50" s="55" t="s">
        <v>351</v>
      </c>
      <c r="U50" s="20"/>
    </row>
    <row r="51" spans="1:21" ht="15.75" thickBot="1" x14ac:dyDescent="0.3">
      <c r="A51" s="12"/>
      <c r="B51" s="23" t="s">
        <v>334</v>
      </c>
      <c r="C51" s="18"/>
      <c r="D51" s="33" t="s">
        <v>326</v>
      </c>
      <c r="E51" s="34">
        <v>97096</v>
      </c>
      <c r="F51" s="28"/>
      <c r="G51" s="18"/>
      <c r="H51" s="56">
        <v>14.02</v>
      </c>
      <c r="I51" s="28" t="s">
        <v>348</v>
      </c>
      <c r="J51" s="33" t="s">
        <v>326</v>
      </c>
      <c r="K51" s="56" t="s">
        <v>358</v>
      </c>
      <c r="L51" s="28"/>
      <c r="M51" s="18"/>
      <c r="N51" s="56" t="s">
        <v>357</v>
      </c>
      <c r="O51" s="28" t="s">
        <v>348</v>
      </c>
      <c r="P51" s="33" t="s">
        <v>326</v>
      </c>
      <c r="Q51" s="56" t="s">
        <v>359</v>
      </c>
      <c r="R51" s="28"/>
      <c r="S51" s="18"/>
      <c r="T51" s="56" t="s">
        <v>360</v>
      </c>
      <c r="U51" s="28" t="s">
        <v>348</v>
      </c>
    </row>
    <row r="52" spans="1:21" x14ac:dyDescent="0.25">
      <c r="A52" s="12"/>
      <c r="B52" s="20" t="s">
        <v>361</v>
      </c>
      <c r="C52" s="21"/>
      <c r="D52" s="26"/>
      <c r="E52" s="27"/>
      <c r="F52" s="20"/>
      <c r="G52" s="21"/>
      <c r="H52" s="27"/>
      <c r="I52" s="20"/>
      <c r="J52" s="26"/>
      <c r="K52" s="27"/>
      <c r="L52" s="20"/>
      <c r="M52" s="21"/>
      <c r="N52" s="27"/>
      <c r="O52" s="20"/>
      <c r="P52" s="26"/>
      <c r="Q52" s="27"/>
      <c r="R52" s="20"/>
      <c r="S52" s="21"/>
      <c r="T52" s="27"/>
      <c r="U52" s="20"/>
    </row>
    <row r="53" spans="1:21" ht="15.75" thickBot="1" x14ac:dyDescent="0.3">
      <c r="A53" s="12"/>
      <c r="B53" s="23" t="s">
        <v>323</v>
      </c>
      <c r="C53" s="18"/>
      <c r="D53" s="24" t="s">
        <v>326</v>
      </c>
      <c r="E53" s="25">
        <v>59810</v>
      </c>
      <c r="F53" s="28"/>
      <c r="G53" s="18"/>
      <c r="H53" s="51">
        <v>6.19</v>
      </c>
      <c r="I53" s="28" t="s">
        <v>348</v>
      </c>
      <c r="J53" s="24" t="s">
        <v>326</v>
      </c>
      <c r="K53" s="51" t="s">
        <v>362</v>
      </c>
      <c r="L53" s="28"/>
      <c r="M53" s="18"/>
      <c r="N53" s="51" t="s">
        <v>357</v>
      </c>
      <c r="O53" s="28" t="s">
        <v>348</v>
      </c>
      <c r="P53" s="24"/>
      <c r="Q53" s="51" t="s">
        <v>351</v>
      </c>
      <c r="R53" s="28"/>
      <c r="S53" s="18"/>
      <c r="T53" s="51" t="s">
        <v>351</v>
      </c>
      <c r="U53" s="28"/>
    </row>
    <row r="54" spans="1:21" ht="15.75" thickBot="1" x14ac:dyDescent="0.3">
      <c r="A54" s="12"/>
      <c r="B54" s="30" t="s">
        <v>334</v>
      </c>
      <c r="C54" s="21"/>
      <c r="D54" s="52" t="s">
        <v>326</v>
      </c>
      <c r="E54" s="53">
        <v>97096</v>
      </c>
      <c r="F54" s="20"/>
      <c r="G54" s="21"/>
      <c r="H54" s="54">
        <v>10.050000000000001</v>
      </c>
      <c r="I54" s="20" t="s">
        <v>348</v>
      </c>
      <c r="J54" s="52" t="s">
        <v>326</v>
      </c>
      <c r="K54" s="54" t="s">
        <v>363</v>
      </c>
      <c r="L54" s="20"/>
      <c r="M54" s="21"/>
      <c r="N54" s="54" t="s">
        <v>357</v>
      </c>
      <c r="O54" s="20" t="s">
        <v>348</v>
      </c>
      <c r="P54" s="52" t="s">
        <v>326</v>
      </c>
      <c r="Q54" s="54" t="s">
        <v>364</v>
      </c>
      <c r="R54" s="20"/>
      <c r="S54" s="21"/>
      <c r="T54" s="54" t="s">
        <v>365</v>
      </c>
      <c r="U54" s="20" t="s">
        <v>348</v>
      </c>
    </row>
    <row r="55" spans="1:21" x14ac:dyDescent="0.25">
      <c r="A55" s="12"/>
      <c r="B55" s="65"/>
      <c r="C55" s="65"/>
      <c r="D55" s="65"/>
      <c r="E55" s="65"/>
      <c r="F55" s="65"/>
      <c r="G55" s="65"/>
      <c r="H55" s="65"/>
      <c r="I55" s="65"/>
      <c r="J55" s="65"/>
      <c r="K55" s="65"/>
      <c r="L55" s="65"/>
      <c r="M55" s="65"/>
      <c r="N55" s="65"/>
      <c r="O55" s="65"/>
      <c r="P55" s="65"/>
      <c r="Q55" s="65"/>
      <c r="R55" s="65"/>
      <c r="S55" s="65"/>
      <c r="T55" s="65"/>
      <c r="U55" s="65"/>
    </row>
    <row r="56" spans="1:21" x14ac:dyDescent="0.25">
      <c r="A56" s="12"/>
      <c r="B56" s="44"/>
      <c r="C56" s="13"/>
      <c r="D56" s="57"/>
      <c r="E56" s="57"/>
      <c r="F56" s="57"/>
      <c r="G56" s="57"/>
      <c r="H56" s="57"/>
      <c r="I56" s="13"/>
      <c r="J56" s="57"/>
      <c r="K56" s="57"/>
      <c r="L56" s="57"/>
      <c r="M56" s="57"/>
      <c r="N56" s="57"/>
      <c r="O56" s="13"/>
      <c r="P56" s="42" t="s">
        <v>336</v>
      </c>
      <c r="Q56" s="42"/>
      <c r="R56" s="42"/>
      <c r="S56" s="42"/>
      <c r="T56" s="42"/>
      <c r="U56" s="13"/>
    </row>
    <row r="57" spans="1:21" x14ac:dyDescent="0.25">
      <c r="A57" s="12"/>
      <c r="B57" s="44"/>
      <c r="C57" s="13"/>
      <c r="D57" s="57"/>
      <c r="E57" s="57"/>
      <c r="F57" s="57"/>
      <c r="G57" s="57"/>
      <c r="H57" s="57"/>
      <c r="I57" s="13"/>
      <c r="J57" s="57"/>
      <c r="K57" s="57"/>
      <c r="L57" s="57"/>
      <c r="M57" s="57"/>
      <c r="N57" s="57"/>
      <c r="O57" s="13"/>
      <c r="P57" s="42" t="s">
        <v>337</v>
      </c>
      <c r="Q57" s="42"/>
      <c r="R57" s="42"/>
      <c r="S57" s="42"/>
      <c r="T57" s="42"/>
      <c r="U57" s="13"/>
    </row>
    <row r="58" spans="1:21" x14ac:dyDescent="0.25">
      <c r="A58" s="12"/>
      <c r="B58" s="44"/>
      <c r="C58" s="13"/>
      <c r="D58" s="57"/>
      <c r="E58" s="57"/>
      <c r="F58" s="57"/>
      <c r="G58" s="57"/>
      <c r="H58" s="57"/>
      <c r="I58" s="13"/>
      <c r="J58" s="57"/>
      <c r="K58" s="57"/>
      <c r="L58" s="57"/>
      <c r="M58" s="57"/>
      <c r="N58" s="57"/>
      <c r="O58" s="13"/>
      <c r="P58" s="42" t="s">
        <v>338</v>
      </c>
      <c r="Q58" s="42"/>
      <c r="R58" s="42"/>
      <c r="S58" s="42"/>
      <c r="T58" s="42"/>
      <c r="U58" s="13"/>
    </row>
    <row r="59" spans="1:21" x14ac:dyDescent="0.25">
      <c r="A59" s="12"/>
      <c r="B59" s="44"/>
      <c r="C59" s="13"/>
      <c r="D59" s="57"/>
      <c r="E59" s="57"/>
      <c r="F59" s="57"/>
      <c r="G59" s="57"/>
      <c r="H59" s="57"/>
      <c r="I59" s="13"/>
      <c r="J59" s="42" t="s">
        <v>339</v>
      </c>
      <c r="K59" s="42"/>
      <c r="L59" s="42"/>
      <c r="M59" s="42"/>
      <c r="N59" s="42"/>
      <c r="O59" s="13"/>
      <c r="P59" s="42" t="s">
        <v>340</v>
      </c>
      <c r="Q59" s="42"/>
      <c r="R59" s="42"/>
      <c r="S59" s="42"/>
      <c r="T59" s="42"/>
      <c r="U59" s="13"/>
    </row>
    <row r="60" spans="1:21" ht="15.75" thickBot="1" x14ac:dyDescent="0.3">
      <c r="A60" s="12"/>
      <c r="B60" s="44"/>
      <c r="C60" s="13"/>
      <c r="D60" s="43" t="s">
        <v>341</v>
      </c>
      <c r="E60" s="43"/>
      <c r="F60" s="43"/>
      <c r="G60" s="43"/>
      <c r="H60" s="43"/>
      <c r="I60" s="13"/>
      <c r="J60" s="43" t="s">
        <v>342</v>
      </c>
      <c r="K60" s="43"/>
      <c r="L60" s="43"/>
      <c r="M60" s="43"/>
      <c r="N60" s="43"/>
      <c r="O60" s="13"/>
      <c r="P60" s="43" t="s">
        <v>343</v>
      </c>
      <c r="Q60" s="43"/>
      <c r="R60" s="43"/>
      <c r="S60" s="43"/>
      <c r="T60" s="43"/>
      <c r="U60" s="13"/>
    </row>
    <row r="61" spans="1:21" ht="15.75" thickBot="1" x14ac:dyDescent="0.3">
      <c r="A61" s="12"/>
      <c r="B61" s="15" t="s">
        <v>344</v>
      </c>
      <c r="C61" s="13"/>
      <c r="D61" s="130" t="s">
        <v>345</v>
      </c>
      <c r="E61" s="130"/>
      <c r="F61" s="120"/>
      <c r="G61" s="49"/>
      <c r="H61" s="123" t="s">
        <v>346</v>
      </c>
      <c r="I61" s="13"/>
      <c r="J61" s="130" t="s">
        <v>345</v>
      </c>
      <c r="K61" s="130"/>
      <c r="L61" s="120"/>
      <c r="M61" s="49"/>
      <c r="N61" s="123" t="s">
        <v>346</v>
      </c>
      <c r="O61" s="13"/>
      <c r="P61" s="130" t="s">
        <v>345</v>
      </c>
      <c r="Q61" s="130"/>
      <c r="R61" s="120"/>
      <c r="S61" s="49"/>
      <c r="T61" s="123" t="s">
        <v>346</v>
      </c>
      <c r="U61" s="13"/>
    </row>
    <row r="62" spans="1:21" x14ac:dyDescent="0.25">
      <c r="A62" s="12"/>
      <c r="B62" s="50">
        <v>41639</v>
      </c>
      <c r="C62" s="18"/>
      <c r="D62" s="60"/>
      <c r="E62" s="60"/>
      <c r="F62" s="28"/>
      <c r="G62" s="18"/>
      <c r="H62" s="17"/>
      <c r="I62" s="28"/>
      <c r="J62" s="60"/>
      <c r="K62" s="60"/>
      <c r="L62" s="28"/>
      <c r="M62" s="18"/>
      <c r="N62" s="17"/>
      <c r="O62" s="28"/>
      <c r="P62" s="60"/>
      <c r="Q62" s="60"/>
      <c r="R62" s="28"/>
      <c r="S62" s="18"/>
      <c r="T62" s="17"/>
      <c r="U62" s="28"/>
    </row>
    <row r="63" spans="1:21" x14ac:dyDescent="0.25">
      <c r="A63" s="12"/>
      <c r="B63" s="20" t="s">
        <v>347</v>
      </c>
      <c r="C63" s="21"/>
      <c r="D63" s="20"/>
      <c r="E63" s="22"/>
      <c r="F63" s="20"/>
      <c r="G63" s="21"/>
      <c r="H63" s="22"/>
      <c r="I63" s="20"/>
      <c r="J63" s="20"/>
      <c r="K63" s="22"/>
      <c r="L63" s="20"/>
      <c r="M63" s="21"/>
      <c r="N63" s="22"/>
      <c r="O63" s="20"/>
      <c r="P63" s="20"/>
      <c r="Q63" s="22"/>
      <c r="R63" s="20"/>
      <c r="S63" s="21"/>
      <c r="T63" s="22"/>
      <c r="U63" s="20"/>
    </row>
    <row r="64" spans="1:21" ht="15.75" thickBot="1" x14ac:dyDescent="0.3">
      <c r="A64" s="12"/>
      <c r="B64" s="23" t="s">
        <v>323</v>
      </c>
      <c r="C64" s="18"/>
      <c r="D64" s="24" t="s">
        <v>326</v>
      </c>
      <c r="E64" s="25">
        <v>77712</v>
      </c>
      <c r="F64" s="28"/>
      <c r="G64" s="18"/>
      <c r="H64" s="51">
        <v>11.58</v>
      </c>
      <c r="I64" s="28" t="s">
        <v>348</v>
      </c>
      <c r="J64" s="24" t="s">
        <v>326</v>
      </c>
      <c r="K64" s="51" t="s">
        <v>366</v>
      </c>
      <c r="L64" s="28"/>
      <c r="M64" s="18"/>
      <c r="N64" s="51" t="s">
        <v>350</v>
      </c>
      <c r="O64" s="28" t="s">
        <v>348</v>
      </c>
      <c r="P64" s="24"/>
      <c r="Q64" s="51" t="s">
        <v>351</v>
      </c>
      <c r="R64" s="28"/>
      <c r="S64" s="18"/>
      <c r="T64" s="51" t="s">
        <v>351</v>
      </c>
      <c r="U64" s="28"/>
    </row>
    <row r="65" spans="1:21" ht="15.75" thickBot="1" x14ac:dyDescent="0.3">
      <c r="A65" s="12"/>
      <c r="B65" s="30" t="s">
        <v>334</v>
      </c>
      <c r="C65" s="21"/>
      <c r="D65" s="52" t="s">
        <v>326</v>
      </c>
      <c r="E65" s="53">
        <v>90037</v>
      </c>
      <c r="F65" s="20"/>
      <c r="G65" s="21"/>
      <c r="H65" s="54">
        <v>13.43</v>
      </c>
      <c r="I65" s="20" t="s">
        <v>348</v>
      </c>
      <c r="J65" s="52" t="s">
        <v>326</v>
      </c>
      <c r="K65" s="54" t="s">
        <v>367</v>
      </c>
      <c r="L65" s="20"/>
      <c r="M65" s="21"/>
      <c r="N65" s="54" t="s">
        <v>350</v>
      </c>
      <c r="O65" s="20" t="s">
        <v>348</v>
      </c>
      <c r="P65" s="52" t="s">
        <v>326</v>
      </c>
      <c r="Q65" s="54" t="s">
        <v>368</v>
      </c>
      <c r="R65" s="20"/>
      <c r="S65" s="21"/>
      <c r="T65" s="54" t="s">
        <v>354</v>
      </c>
      <c r="U65" s="20" t="s">
        <v>348</v>
      </c>
    </row>
    <row r="66" spans="1:21" x14ac:dyDescent="0.25">
      <c r="A66" s="12"/>
      <c r="B66" s="28" t="s">
        <v>355</v>
      </c>
      <c r="C66" s="18"/>
      <c r="D66" s="17"/>
      <c r="E66" s="19"/>
      <c r="F66" s="28"/>
      <c r="G66" s="18"/>
      <c r="H66" s="19"/>
      <c r="I66" s="28"/>
      <c r="J66" s="17"/>
      <c r="K66" s="19"/>
      <c r="L66" s="28"/>
      <c r="M66" s="18"/>
      <c r="N66" s="17"/>
      <c r="O66" s="28"/>
      <c r="P66" s="17"/>
      <c r="Q66" s="19"/>
      <c r="R66" s="28"/>
      <c r="S66" s="18"/>
      <c r="T66" s="19"/>
      <c r="U66" s="28"/>
    </row>
    <row r="67" spans="1:21" ht="15.75" thickBot="1" x14ac:dyDescent="0.3">
      <c r="A67" s="12"/>
      <c r="B67" s="30" t="s">
        <v>323</v>
      </c>
      <c r="C67" s="21"/>
      <c r="D67" s="31" t="s">
        <v>326</v>
      </c>
      <c r="E67" s="32">
        <v>46165</v>
      </c>
      <c r="F67" s="20"/>
      <c r="G67" s="21"/>
      <c r="H67" s="55">
        <v>6.88</v>
      </c>
      <c r="I67" s="20" t="s">
        <v>348</v>
      </c>
      <c r="J67" s="31" t="s">
        <v>326</v>
      </c>
      <c r="K67" s="55" t="s">
        <v>369</v>
      </c>
      <c r="L67" s="20"/>
      <c r="M67" s="21"/>
      <c r="N67" s="55" t="s">
        <v>357</v>
      </c>
      <c r="O67" s="20" t="s">
        <v>348</v>
      </c>
      <c r="P67" s="31"/>
      <c r="Q67" s="55" t="s">
        <v>351</v>
      </c>
      <c r="R67" s="20"/>
      <c r="S67" s="21"/>
      <c r="T67" s="55" t="s">
        <v>351</v>
      </c>
      <c r="U67" s="20"/>
    </row>
    <row r="68" spans="1:21" ht="15.75" thickBot="1" x14ac:dyDescent="0.3">
      <c r="A68" s="12"/>
      <c r="B68" s="23" t="s">
        <v>334</v>
      </c>
      <c r="C68" s="18"/>
      <c r="D68" s="33" t="s">
        <v>326</v>
      </c>
      <c r="E68" s="34">
        <v>81581</v>
      </c>
      <c r="F68" s="28"/>
      <c r="G68" s="18"/>
      <c r="H68" s="56">
        <v>12.17</v>
      </c>
      <c r="I68" s="28" t="s">
        <v>348</v>
      </c>
      <c r="J68" s="33" t="s">
        <v>326</v>
      </c>
      <c r="K68" s="56" t="s">
        <v>370</v>
      </c>
      <c r="L68" s="28"/>
      <c r="M68" s="18"/>
      <c r="N68" s="56" t="s">
        <v>357</v>
      </c>
      <c r="O68" s="28" t="s">
        <v>348</v>
      </c>
      <c r="P68" s="33" t="s">
        <v>326</v>
      </c>
      <c r="Q68" s="56" t="s">
        <v>371</v>
      </c>
      <c r="R68" s="28"/>
      <c r="S68" s="18"/>
      <c r="T68" s="56" t="s">
        <v>360</v>
      </c>
      <c r="U68" s="28" t="s">
        <v>348</v>
      </c>
    </row>
    <row r="69" spans="1:21" x14ac:dyDescent="0.25">
      <c r="A69" s="12"/>
      <c r="B69" s="20" t="s">
        <v>361</v>
      </c>
      <c r="C69" s="21"/>
      <c r="D69" s="26"/>
      <c r="E69" s="27"/>
      <c r="F69" s="20"/>
      <c r="G69" s="21"/>
      <c r="H69" s="27"/>
      <c r="I69" s="20"/>
      <c r="J69" s="26"/>
      <c r="K69" s="27"/>
      <c r="L69" s="20"/>
      <c r="M69" s="21"/>
      <c r="N69" s="26"/>
      <c r="O69" s="20"/>
      <c r="P69" s="26"/>
      <c r="Q69" s="27"/>
      <c r="R69" s="20"/>
      <c r="S69" s="21"/>
      <c r="T69" s="27"/>
      <c r="U69" s="20"/>
    </row>
    <row r="70" spans="1:21" ht="15.75" thickBot="1" x14ac:dyDescent="0.3">
      <c r="A70" s="12"/>
      <c r="B70" s="23" t="s">
        <v>323</v>
      </c>
      <c r="C70" s="18"/>
      <c r="D70" s="24" t="s">
        <v>326</v>
      </c>
      <c r="E70" s="25">
        <v>46165</v>
      </c>
      <c r="F70" s="28"/>
      <c r="G70" s="18"/>
      <c r="H70" s="51">
        <v>4.71</v>
      </c>
      <c r="I70" s="28" t="s">
        <v>348</v>
      </c>
      <c r="J70" s="24" t="s">
        <v>326</v>
      </c>
      <c r="K70" s="51" t="s">
        <v>372</v>
      </c>
      <c r="L70" s="28"/>
      <c r="M70" s="18"/>
      <c r="N70" s="51" t="s">
        <v>357</v>
      </c>
      <c r="O70" s="28" t="s">
        <v>348</v>
      </c>
      <c r="P70" s="24"/>
      <c r="Q70" s="51" t="s">
        <v>351</v>
      </c>
      <c r="R70" s="28"/>
      <c r="S70" s="18"/>
      <c r="T70" s="51" t="s">
        <v>351</v>
      </c>
      <c r="U70" s="28"/>
    </row>
    <row r="71" spans="1:21" ht="15.75" thickBot="1" x14ac:dyDescent="0.3">
      <c r="A71" s="12"/>
      <c r="B71" s="30" t="s">
        <v>334</v>
      </c>
      <c r="C71" s="21"/>
      <c r="D71" s="52" t="s">
        <v>326</v>
      </c>
      <c r="E71" s="53">
        <v>81581</v>
      </c>
      <c r="F71" s="20"/>
      <c r="G71" s="21"/>
      <c r="H71" s="54">
        <v>8.32</v>
      </c>
      <c r="I71" s="20" t="s">
        <v>348</v>
      </c>
      <c r="J71" s="52" t="s">
        <v>326</v>
      </c>
      <c r="K71" s="54" t="s">
        <v>372</v>
      </c>
      <c r="L71" s="20"/>
      <c r="M71" s="21"/>
      <c r="N71" s="54" t="s">
        <v>357</v>
      </c>
      <c r="O71" s="20" t="s">
        <v>348</v>
      </c>
      <c r="P71" s="52" t="s">
        <v>326</v>
      </c>
      <c r="Q71" s="54" t="s">
        <v>373</v>
      </c>
      <c r="R71" s="20"/>
      <c r="S71" s="21"/>
      <c r="T71" s="54" t="s">
        <v>365</v>
      </c>
      <c r="U71" s="20" t="s">
        <v>348</v>
      </c>
    </row>
    <row r="72" spans="1:21" x14ac:dyDescent="0.25">
      <c r="A72" s="12"/>
      <c r="B72" s="4"/>
    </row>
  </sheetData>
  <mergeCells count="72">
    <mergeCell ref="B6:U6"/>
    <mergeCell ref="B7:U7"/>
    <mergeCell ref="B8:U8"/>
    <mergeCell ref="A36:A72"/>
    <mergeCell ref="B36:U36"/>
    <mergeCell ref="B37:U37"/>
    <mergeCell ref="B38:U38"/>
    <mergeCell ref="B55:U55"/>
    <mergeCell ref="D62:E62"/>
    <mergeCell ref="J62:K62"/>
    <mergeCell ref="P62:Q62"/>
    <mergeCell ref="A1:A2"/>
    <mergeCell ref="B1:U1"/>
    <mergeCell ref="B2:U2"/>
    <mergeCell ref="B3:U3"/>
    <mergeCell ref="A4:A35"/>
    <mergeCell ref="B4:U4"/>
    <mergeCell ref="B5:U5"/>
    <mergeCell ref="D60:H60"/>
    <mergeCell ref="J60:N60"/>
    <mergeCell ref="P60:T60"/>
    <mergeCell ref="D61:E61"/>
    <mergeCell ref="J61:K61"/>
    <mergeCell ref="P61:Q61"/>
    <mergeCell ref="D58:E58"/>
    <mergeCell ref="F58:H58"/>
    <mergeCell ref="J58:K58"/>
    <mergeCell ref="L58:N58"/>
    <mergeCell ref="P58:T58"/>
    <mergeCell ref="D59:E59"/>
    <mergeCell ref="F59:H59"/>
    <mergeCell ref="J59:N59"/>
    <mergeCell ref="P59:T59"/>
    <mergeCell ref="D56:E56"/>
    <mergeCell ref="F56:H56"/>
    <mergeCell ref="J56:K56"/>
    <mergeCell ref="L56:N56"/>
    <mergeCell ref="P56:T56"/>
    <mergeCell ref="D57:E57"/>
    <mergeCell ref="F57:H57"/>
    <mergeCell ref="J57:K57"/>
    <mergeCell ref="L57:N57"/>
    <mergeCell ref="P57:T57"/>
    <mergeCell ref="D43:H43"/>
    <mergeCell ref="J43:N43"/>
    <mergeCell ref="P43:T43"/>
    <mergeCell ref="D44:E44"/>
    <mergeCell ref="J44:K44"/>
    <mergeCell ref="P44:Q44"/>
    <mergeCell ref="D41:E41"/>
    <mergeCell ref="F41:H41"/>
    <mergeCell ref="J41:K41"/>
    <mergeCell ref="L41:N41"/>
    <mergeCell ref="P41:T41"/>
    <mergeCell ref="D42:E42"/>
    <mergeCell ref="F42:H42"/>
    <mergeCell ref="J42:N42"/>
    <mergeCell ref="P42:T42"/>
    <mergeCell ref="J39:K39"/>
    <mergeCell ref="L39:N39"/>
    <mergeCell ref="P39:T39"/>
    <mergeCell ref="D40:E40"/>
    <mergeCell ref="F40:H40"/>
    <mergeCell ref="J40:K40"/>
    <mergeCell ref="L40:N40"/>
    <mergeCell ref="P40:T40"/>
    <mergeCell ref="D9:E9"/>
    <mergeCell ref="G9:H9"/>
    <mergeCell ref="D10:E10"/>
    <mergeCell ref="G10:H10"/>
    <mergeCell ref="D39:E39"/>
    <mergeCell ref="F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9"/>
  <sheetViews>
    <sheetView showGridLines="0" workbookViewId="0"/>
  </sheetViews>
  <sheetFormatPr defaultRowHeight="15" x14ac:dyDescent="0.25"/>
  <cols>
    <col min="1" max="2" width="36.5703125" bestFit="1" customWidth="1"/>
    <col min="3" max="3" width="36.5703125" customWidth="1"/>
    <col min="4" max="4" width="7.5703125" customWidth="1"/>
    <col min="5" max="5" width="34.28515625" customWidth="1"/>
    <col min="6" max="6" width="36.5703125" customWidth="1"/>
    <col min="7" max="7" width="7.5703125" customWidth="1"/>
    <col min="8" max="8" width="27.28515625" customWidth="1"/>
    <col min="9" max="9" width="36.5703125" customWidth="1"/>
    <col min="10" max="10" width="7.5703125" customWidth="1"/>
    <col min="11" max="11" width="27.28515625" customWidth="1"/>
    <col min="12" max="12" width="36.5703125" customWidth="1"/>
    <col min="13" max="13" width="34.28515625" customWidth="1"/>
    <col min="14" max="14" width="27.28515625" customWidth="1"/>
    <col min="15" max="15" width="7.5703125" customWidth="1"/>
    <col min="16" max="16" width="20.140625" customWidth="1"/>
    <col min="17" max="17" width="27.28515625" customWidth="1"/>
    <col min="18" max="18" width="7.5703125" customWidth="1"/>
    <col min="19" max="19" width="20.140625" customWidth="1"/>
    <col min="20" max="20" width="23.7109375" customWidth="1"/>
    <col min="21" max="21" width="36.5703125" customWidth="1"/>
    <col min="22" max="22" width="7.5703125" customWidth="1"/>
    <col min="23" max="23" width="27.28515625" customWidth="1"/>
    <col min="24" max="24" width="36.5703125" customWidth="1"/>
    <col min="25" max="25" width="7.5703125" customWidth="1"/>
    <col min="26" max="26" width="20.140625" customWidth="1"/>
    <col min="27" max="27" width="36.5703125" customWidth="1"/>
  </cols>
  <sheetData>
    <row r="1" spans="1:27" ht="15" customHeight="1" x14ac:dyDescent="0.25">
      <c r="A1" s="7" t="s">
        <v>8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2" t="s">
        <v>812</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x14ac:dyDescent="0.25">
      <c r="A4" s="12"/>
      <c r="B4" s="63" t="s">
        <v>378</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13"/>
      <c r="C6" s="13"/>
      <c r="D6" s="42" t="s">
        <v>320</v>
      </c>
      <c r="E6" s="42"/>
      <c r="F6" s="13"/>
      <c r="G6" s="42" t="s">
        <v>321</v>
      </c>
      <c r="H6" s="42"/>
      <c r="I6" s="13"/>
    </row>
    <row r="7" spans="1:27" ht="15.75" thickBot="1" x14ac:dyDescent="0.3">
      <c r="A7" s="12"/>
      <c r="B7" s="15" t="s">
        <v>322</v>
      </c>
      <c r="C7" s="13"/>
      <c r="D7" s="43">
        <v>2014</v>
      </c>
      <c r="E7" s="43"/>
      <c r="F7" s="13"/>
      <c r="G7" s="43">
        <v>2013</v>
      </c>
      <c r="H7" s="43"/>
      <c r="I7" s="13"/>
    </row>
    <row r="8" spans="1:27" x14ac:dyDescent="0.25">
      <c r="A8" s="12"/>
      <c r="B8" s="17" t="s">
        <v>379</v>
      </c>
      <c r="C8" s="18"/>
      <c r="D8" s="17" t="s">
        <v>326</v>
      </c>
      <c r="E8" s="67">
        <v>124375</v>
      </c>
      <c r="F8" s="18"/>
      <c r="G8" s="17" t="s">
        <v>326</v>
      </c>
      <c r="H8" s="67">
        <v>114925</v>
      </c>
      <c r="I8" s="18"/>
    </row>
    <row r="9" spans="1:27" x14ac:dyDescent="0.25">
      <c r="A9" s="12"/>
      <c r="B9" s="20" t="s">
        <v>380</v>
      </c>
      <c r="C9" s="21"/>
      <c r="D9" s="20"/>
      <c r="E9" s="68">
        <v>237437</v>
      </c>
      <c r="F9" s="21"/>
      <c r="G9" s="20"/>
      <c r="H9" s="68">
        <v>218524</v>
      </c>
      <c r="I9" s="21"/>
    </row>
    <row r="10" spans="1:27" ht="26.25" x14ac:dyDescent="0.25">
      <c r="A10" s="12"/>
      <c r="B10" s="28" t="s">
        <v>381</v>
      </c>
      <c r="C10" s="18"/>
      <c r="D10" s="28"/>
      <c r="E10" s="29">
        <v>17561</v>
      </c>
      <c r="F10" s="18"/>
      <c r="G10" s="28"/>
      <c r="H10" s="29">
        <v>24382</v>
      </c>
      <c r="I10" s="18"/>
    </row>
    <row r="11" spans="1:27" x14ac:dyDescent="0.25">
      <c r="A11" s="12"/>
      <c r="B11" s="20" t="s">
        <v>382</v>
      </c>
      <c r="C11" s="21"/>
      <c r="D11" s="20"/>
      <c r="E11" s="68">
        <v>135283</v>
      </c>
      <c r="F11" s="21"/>
      <c r="G11" s="20"/>
      <c r="H11" s="68">
        <v>127021</v>
      </c>
      <c r="I11" s="21"/>
    </row>
    <row r="12" spans="1:27" x14ac:dyDescent="0.25">
      <c r="A12" s="12"/>
      <c r="B12" s="28" t="s">
        <v>383</v>
      </c>
      <c r="C12" s="18"/>
      <c r="D12" s="28"/>
      <c r="E12" s="29">
        <v>122573</v>
      </c>
      <c r="F12" s="18"/>
      <c r="G12" s="28"/>
      <c r="H12" s="29">
        <v>118645</v>
      </c>
      <c r="I12" s="18"/>
    </row>
    <row r="13" spans="1:27" ht="15.75" thickBot="1" x14ac:dyDescent="0.3">
      <c r="A13" s="12"/>
      <c r="B13" s="20" t="s">
        <v>384</v>
      </c>
      <c r="C13" s="21"/>
      <c r="D13" s="31"/>
      <c r="E13" s="32">
        <v>40210</v>
      </c>
      <c r="F13" s="21"/>
      <c r="G13" s="31"/>
      <c r="H13" s="32">
        <v>39875</v>
      </c>
      <c r="I13" s="21"/>
    </row>
    <row r="14" spans="1:27" x14ac:dyDescent="0.25">
      <c r="A14" s="12"/>
      <c r="B14" s="23" t="s">
        <v>385</v>
      </c>
      <c r="C14" s="18"/>
      <c r="D14" s="17"/>
      <c r="E14" s="67">
        <v>677439</v>
      </c>
      <c r="F14" s="18"/>
      <c r="G14" s="17"/>
      <c r="H14" s="67">
        <v>643372</v>
      </c>
      <c r="I14" s="18"/>
    </row>
    <row r="15" spans="1:27" x14ac:dyDescent="0.25">
      <c r="A15" s="12"/>
      <c r="B15" s="20" t="s">
        <v>386</v>
      </c>
      <c r="C15" s="21"/>
      <c r="D15" s="20"/>
      <c r="E15" s="22">
        <v>-115</v>
      </c>
      <c r="F15" s="21"/>
      <c r="G15" s="20"/>
      <c r="H15" s="22">
        <v>-143</v>
      </c>
      <c r="I15" s="21"/>
    </row>
    <row r="16" spans="1:27" x14ac:dyDescent="0.25">
      <c r="A16" s="12"/>
      <c r="B16" s="28" t="s">
        <v>387</v>
      </c>
      <c r="C16" s="18"/>
      <c r="D16" s="28"/>
      <c r="E16" s="41">
        <v>836</v>
      </c>
      <c r="F16" s="18"/>
      <c r="G16" s="28"/>
      <c r="H16" s="41">
        <v>668</v>
      </c>
      <c r="I16" s="18"/>
    </row>
    <row r="17" spans="1:27" ht="15.75" thickBot="1" x14ac:dyDescent="0.3">
      <c r="A17" s="12"/>
      <c r="B17" s="20" t="s">
        <v>388</v>
      </c>
      <c r="C17" s="21"/>
      <c r="D17" s="31"/>
      <c r="E17" s="32">
        <v>-11898</v>
      </c>
      <c r="F17" s="21"/>
      <c r="G17" s="31"/>
      <c r="H17" s="32">
        <v>-14017</v>
      </c>
      <c r="I17" s="21"/>
    </row>
    <row r="18" spans="1:27" ht="15.75" thickBot="1" x14ac:dyDescent="0.3">
      <c r="A18" s="12"/>
      <c r="B18" s="23" t="s">
        <v>389</v>
      </c>
      <c r="C18" s="18"/>
      <c r="D18" s="69" t="s">
        <v>326</v>
      </c>
      <c r="E18" s="70">
        <v>666262</v>
      </c>
      <c r="F18" s="18"/>
      <c r="G18" s="69" t="s">
        <v>326</v>
      </c>
      <c r="H18" s="70">
        <v>629880</v>
      </c>
      <c r="I18" s="18"/>
    </row>
    <row r="19" spans="1:27" ht="15.75" thickTop="1" x14ac:dyDescent="0.25">
      <c r="A19" s="12"/>
      <c r="B19" s="4"/>
    </row>
    <row r="20" spans="1:27" ht="15" customHeight="1" x14ac:dyDescent="0.25">
      <c r="A20" s="12" t="s">
        <v>813</v>
      </c>
      <c r="B20" s="61" t="s">
        <v>5</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ht="15" customHeight="1" x14ac:dyDescent="0.25">
      <c r="A21" s="12"/>
      <c r="B21" s="65" t="s">
        <v>411</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x14ac:dyDescent="0.25">
      <c r="A22" s="12"/>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ht="15.75" thickBot="1" x14ac:dyDescent="0.3">
      <c r="A23" s="12"/>
      <c r="B23" s="73"/>
      <c r="C23" s="73"/>
      <c r="D23" s="102" t="s">
        <v>412</v>
      </c>
      <c r="E23" s="102"/>
      <c r="F23" s="102"/>
      <c r="G23" s="102"/>
      <c r="H23" s="102"/>
      <c r="I23" s="102"/>
      <c r="J23" s="102"/>
      <c r="K23" s="102"/>
      <c r="L23" s="73"/>
      <c r="M23" s="103"/>
      <c r="N23" s="103"/>
      <c r="O23" s="73"/>
      <c r="P23" s="103"/>
      <c r="Q23" s="103"/>
      <c r="R23" s="73"/>
      <c r="S23" s="103"/>
      <c r="T23" s="103"/>
      <c r="U23" s="73"/>
      <c r="V23" s="103"/>
      <c r="W23" s="103"/>
      <c r="X23" s="73"/>
    </row>
    <row r="24" spans="1:27" x14ac:dyDescent="0.25">
      <c r="A24" s="12"/>
      <c r="B24" s="73"/>
      <c r="C24" s="73"/>
      <c r="D24" s="104"/>
      <c r="E24" s="104"/>
      <c r="F24" s="76"/>
      <c r="G24" s="104"/>
      <c r="H24" s="104"/>
      <c r="I24" s="76"/>
      <c r="J24" s="105" t="s">
        <v>413</v>
      </c>
      <c r="K24" s="105"/>
      <c r="L24" s="73"/>
      <c r="M24" s="103"/>
      <c r="N24" s="103"/>
      <c r="O24" s="73"/>
      <c r="P24" s="103"/>
      <c r="Q24" s="103"/>
      <c r="R24" s="73"/>
      <c r="S24" s="103"/>
      <c r="T24" s="103"/>
      <c r="U24" s="73"/>
      <c r="V24" s="103"/>
      <c r="W24" s="103"/>
      <c r="X24" s="73"/>
    </row>
    <row r="25" spans="1:27" x14ac:dyDescent="0.25">
      <c r="A25" s="12"/>
      <c r="B25" s="73"/>
      <c r="C25" s="73"/>
      <c r="D25" s="103"/>
      <c r="E25" s="103"/>
      <c r="F25" s="73"/>
      <c r="G25" s="103"/>
      <c r="H25" s="103"/>
      <c r="I25" s="73"/>
      <c r="J25" s="106" t="s">
        <v>414</v>
      </c>
      <c r="K25" s="106"/>
      <c r="L25" s="73"/>
      <c r="M25" s="103"/>
      <c r="N25" s="103"/>
      <c r="O25" s="73"/>
      <c r="P25" s="103"/>
      <c r="Q25" s="103"/>
      <c r="R25" s="73"/>
      <c r="S25" s="106" t="s">
        <v>415</v>
      </c>
      <c r="T25" s="106"/>
      <c r="U25" s="73"/>
      <c r="V25" s="103"/>
      <c r="W25" s="103"/>
      <c r="X25" s="73"/>
    </row>
    <row r="26" spans="1:27" x14ac:dyDescent="0.25">
      <c r="A26" s="12"/>
      <c r="B26" s="73"/>
      <c r="C26" s="73"/>
      <c r="D26" s="106" t="s">
        <v>416</v>
      </c>
      <c r="E26" s="106"/>
      <c r="F26" s="73"/>
      <c r="G26" s="106" t="s">
        <v>417</v>
      </c>
      <c r="H26" s="106"/>
      <c r="I26" s="73"/>
      <c r="J26" s="106" t="s">
        <v>418</v>
      </c>
      <c r="K26" s="106"/>
      <c r="L26" s="73"/>
      <c r="M26" s="106" t="s">
        <v>417</v>
      </c>
      <c r="N26" s="106"/>
      <c r="O26" s="73"/>
      <c r="P26" s="103"/>
      <c r="Q26" s="103"/>
      <c r="R26" s="73"/>
      <c r="S26" s="106" t="s">
        <v>419</v>
      </c>
      <c r="T26" s="106"/>
      <c r="U26" s="73"/>
      <c r="V26" s="103"/>
      <c r="W26" s="103"/>
      <c r="X26" s="73"/>
    </row>
    <row r="27" spans="1:27" ht="15.75" thickBot="1" x14ac:dyDescent="0.3">
      <c r="A27" s="12"/>
      <c r="B27" s="78" t="s">
        <v>322</v>
      </c>
      <c r="C27" s="73"/>
      <c r="D27" s="102" t="s">
        <v>412</v>
      </c>
      <c r="E27" s="102"/>
      <c r="F27" s="73"/>
      <c r="G27" s="102" t="s">
        <v>412</v>
      </c>
      <c r="H27" s="102"/>
      <c r="I27" s="73"/>
      <c r="J27" s="102" t="s">
        <v>420</v>
      </c>
      <c r="K27" s="102"/>
      <c r="L27" s="73"/>
      <c r="M27" s="102" t="s">
        <v>421</v>
      </c>
      <c r="N27" s="102"/>
      <c r="O27" s="73"/>
      <c r="P27" s="102" t="s">
        <v>383</v>
      </c>
      <c r="Q27" s="102"/>
      <c r="R27" s="73"/>
      <c r="S27" s="102" t="s">
        <v>422</v>
      </c>
      <c r="T27" s="102"/>
      <c r="U27" s="73"/>
      <c r="V27" s="102" t="s">
        <v>149</v>
      </c>
      <c r="W27" s="102"/>
      <c r="X27" s="73"/>
    </row>
    <row r="28" spans="1:27" x14ac:dyDescent="0.25">
      <c r="A28" s="12"/>
      <c r="B28" s="79" t="s">
        <v>423</v>
      </c>
      <c r="C28" s="80"/>
      <c r="D28" s="81"/>
      <c r="E28" s="82"/>
      <c r="F28" s="80"/>
      <c r="G28" s="81"/>
      <c r="H28" s="82"/>
      <c r="I28" s="80"/>
      <c r="J28" s="81"/>
      <c r="K28" s="82"/>
      <c r="L28" s="80"/>
      <c r="M28" s="81"/>
      <c r="N28" s="82"/>
      <c r="O28" s="80"/>
      <c r="P28" s="81"/>
      <c r="Q28" s="82"/>
      <c r="R28" s="80"/>
      <c r="S28" s="81"/>
      <c r="T28" s="82"/>
      <c r="U28" s="80"/>
      <c r="V28" s="81"/>
      <c r="W28" s="82"/>
      <c r="X28" s="80"/>
    </row>
    <row r="29" spans="1:27" x14ac:dyDescent="0.25">
      <c r="A29" s="12"/>
      <c r="B29" s="83" t="s">
        <v>424</v>
      </c>
      <c r="C29" s="84"/>
      <c r="D29" s="85"/>
      <c r="E29" s="86"/>
      <c r="F29" s="84"/>
      <c r="G29" s="85"/>
      <c r="H29" s="86"/>
      <c r="I29" s="84"/>
      <c r="J29" s="85"/>
      <c r="K29" s="86"/>
      <c r="L29" s="84"/>
      <c r="M29" s="85"/>
      <c r="N29" s="86"/>
      <c r="O29" s="84"/>
      <c r="P29" s="85"/>
      <c r="Q29" s="86"/>
      <c r="R29" s="84"/>
      <c r="S29" s="85"/>
      <c r="T29" s="86"/>
      <c r="U29" s="84"/>
      <c r="V29" s="85"/>
      <c r="W29" s="86"/>
      <c r="X29" s="84"/>
    </row>
    <row r="30" spans="1:27" x14ac:dyDescent="0.25">
      <c r="A30" s="12"/>
      <c r="B30" s="87" t="s">
        <v>425</v>
      </c>
      <c r="C30" s="80"/>
      <c r="D30" s="87" t="s">
        <v>326</v>
      </c>
      <c r="E30" s="88">
        <v>2112</v>
      </c>
      <c r="F30" s="80"/>
      <c r="G30" s="87" t="s">
        <v>326</v>
      </c>
      <c r="H30" s="88">
        <v>5133</v>
      </c>
      <c r="I30" s="80"/>
      <c r="J30" s="87" t="s">
        <v>326</v>
      </c>
      <c r="K30" s="89">
        <v>923</v>
      </c>
      <c r="L30" s="80"/>
      <c r="M30" s="87" t="s">
        <v>326</v>
      </c>
      <c r="N30" s="88">
        <v>1758</v>
      </c>
      <c r="O30" s="80"/>
      <c r="P30" s="87" t="s">
        <v>326</v>
      </c>
      <c r="Q30" s="88">
        <v>1681</v>
      </c>
      <c r="R30" s="80"/>
      <c r="S30" s="87" t="s">
        <v>326</v>
      </c>
      <c r="T30" s="89">
        <v>568</v>
      </c>
      <c r="U30" s="80"/>
      <c r="V30" s="87" t="s">
        <v>326</v>
      </c>
      <c r="W30" s="88">
        <v>12175</v>
      </c>
      <c r="X30" s="80"/>
    </row>
    <row r="31" spans="1:27" x14ac:dyDescent="0.25">
      <c r="A31" s="12"/>
      <c r="B31" s="90" t="s">
        <v>426</v>
      </c>
      <c r="C31" s="84"/>
      <c r="D31" s="85"/>
      <c r="E31" s="86">
        <v>-67</v>
      </c>
      <c r="F31" s="84"/>
      <c r="G31" s="85"/>
      <c r="H31" s="86" t="s">
        <v>427</v>
      </c>
      <c r="I31" s="84"/>
      <c r="J31" s="85"/>
      <c r="K31" s="86" t="s">
        <v>427</v>
      </c>
      <c r="L31" s="84"/>
      <c r="M31" s="85"/>
      <c r="N31" s="86">
        <v>-22</v>
      </c>
      <c r="O31" s="84"/>
      <c r="P31" s="85"/>
      <c r="Q31" s="86">
        <v>-270</v>
      </c>
      <c r="R31" s="84"/>
      <c r="S31" s="85"/>
      <c r="T31" s="86" t="s">
        <v>427</v>
      </c>
      <c r="U31" s="84"/>
      <c r="V31" s="85"/>
      <c r="W31" s="86">
        <v>-359</v>
      </c>
      <c r="X31" s="84"/>
    </row>
    <row r="32" spans="1:27" x14ac:dyDescent="0.25">
      <c r="A32" s="12"/>
      <c r="B32" s="91" t="s">
        <v>428</v>
      </c>
      <c r="C32" s="80"/>
      <c r="D32" s="87"/>
      <c r="E32" s="89">
        <v>9</v>
      </c>
      <c r="F32" s="80"/>
      <c r="G32" s="87"/>
      <c r="H32" s="89" t="s">
        <v>427</v>
      </c>
      <c r="I32" s="80"/>
      <c r="J32" s="87"/>
      <c r="K32" s="89" t="s">
        <v>427</v>
      </c>
      <c r="L32" s="80"/>
      <c r="M32" s="87"/>
      <c r="N32" s="89">
        <v>69</v>
      </c>
      <c r="O32" s="80"/>
      <c r="P32" s="87"/>
      <c r="Q32" s="89">
        <v>58</v>
      </c>
      <c r="R32" s="80"/>
      <c r="S32" s="87"/>
      <c r="T32" s="89" t="s">
        <v>427</v>
      </c>
      <c r="U32" s="80"/>
      <c r="V32" s="87"/>
      <c r="W32" s="89">
        <v>136</v>
      </c>
      <c r="X32" s="80"/>
    </row>
    <row r="33" spans="1:24" ht="15.75" thickBot="1" x14ac:dyDescent="0.3">
      <c r="A33" s="12"/>
      <c r="B33" s="90" t="s">
        <v>429</v>
      </c>
      <c r="C33" s="84"/>
      <c r="D33" s="92"/>
      <c r="E33" s="93">
        <v>-307</v>
      </c>
      <c r="F33" s="84"/>
      <c r="G33" s="92"/>
      <c r="H33" s="93">
        <v>128</v>
      </c>
      <c r="I33" s="84"/>
      <c r="J33" s="92"/>
      <c r="K33" s="93">
        <v>-148</v>
      </c>
      <c r="L33" s="84"/>
      <c r="M33" s="92"/>
      <c r="N33" s="93" t="s">
        <v>427</v>
      </c>
      <c r="O33" s="84"/>
      <c r="P33" s="92"/>
      <c r="Q33" s="93">
        <v>258</v>
      </c>
      <c r="R33" s="84"/>
      <c r="S33" s="92"/>
      <c r="T33" s="93">
        <v>15</v>
      </c>
      <c r="U33" s="84"/>
      <c r="V33" s="92"/>
      <c r="W33" s="93">
        <v>-54</v>
      </c>
      <c r="X33" s="84"/>
    </row>
    <row r="34" spans="1:24" ht="15.75" thickBot="1" x14ac:dyDescent="0.3">
      <c r="A34" s="12"/>
      <c r="B34" s="87" t="s">
        <v>430</v>
      </c>
      <c r="C34" s="80"/>
      <c r="D34" s="94" t="s">
        <v>326</v>
      </c>
      <c r="E34" s="95">
        <v>1747</v>
      </c>
      <c r="F34" s="80"/>
      <c r="G34" s="94" t="s">
        <v>326</v>
      </c>
      <c r="H34" s="95">
        <v>5261</v>
      </c>
      <c r="I34" s="80"/>
      <c r="J34" s="94" t="s">
        <v>326</v>
      </c>
      <c r="K34" s="96">
        <v>775</v>
      </c>
      <c r="L34" s="80"/>
      <c r="M34" s="94" t="s">
        <v>326</v>
      </c>
      <c r="N34" s="95">
        <v>1805</v>
      </c>
      <c r="O34" s="80"/>
      <c r="P34" s="94" t="s">
        <v>326</v>
      </c>
      <c r="Q34" s="95">
        <v>1727</v>
      </c>
      <c r="R34" s="80"/>
      <c r="S34" s="94" t="s">
        <v>326</v>
      </c>
      <c r="T34" s="96">
        <v>583</v>
      </c>
      <c r="U34" s="80"/>
      <c r="V34" s="94" t="s">
        <v>326</v>
      </c>
      <c r="W34" s="95">
        <v>11898</v>
      </c>
      <c r="X34" s="80"/>
    </row>
    <row r="35" spans="1:24" ht="15.75" thickTop="1" x14ac:dyDescent="0.25">
      <c r="A35" s="12"/>
      <c r="B35" s="85"/>
      <c r="C35" s="84"/>
      <c r="D35" s="97"/>
      <c r="E35" s="98"/>
      <c r="F35" s="84"/>
      <c r="G35" s="97"/>
      <c r="H35" s="98"/>
      <c r="I35" s="84"/>
      <c r="J35" s="97"/>
      <c r="K35" s="98"/>
      <c r="L35" s="84"/>
      <c r="M35" s="97"/>
      <c r="N35" s="98"/>
      <c r="O35" s="84"/>
      <c r="P35" s="97"/>
      <c r="Q35" s="98"/>
      <c r="R35" s="84"/>
      <c r="S35" s="97"/>
      <c r="T35" s="98"/>
      <c r="U35" s="84"/>
      <c r="V35" s="97"/>
      <c r="W35" s="98"/>
      <c r="X35" s="84"/>
    </row>
    <row r="36" spans="1:24" x14ac:dyDescent="0.25">
      <c r="A36" s="12"/>
      <c r="B36" s="99" t="s">
        <v>431</v>
      </c>
      <c r="C36" s="80"/>
      <c r="D36" s="87"/>
      <c r="E36" s="89"/>
      <c r="F36" s="80"/>
      <c r="G36" s="87"/>
      <c r="H36" s="89"/>
      <c r="I36" s="80"/>
      <c r="J36" s="87"/>
      <c r="K36" s="89"/>
      <c r="L36" s="80"/>
      <c r="M36" s="87"/>
      <c r="N36" s="89"/>
      <c r="O36" s="80"/>
      <c r="P36" s="87"/>
      <c r="Q36" s="89"/>
      <c r="R36" s="80"/>
      <c r="S36" s="87"/>
      <c r="T36" s="89"/>
      <c r="U36" s="80"/>
      <c r="V36" s="87"/>
      <c r="W36" s="89"/>
      <c r="X36" s="80"/>
    </row>
    <row r="37" spans="1:24" x14ac:dyDescent="0.25">
      <c r="A37" s="12"/>
      <c r="B37" s="83" t="s">
        <v>424</v>
      </c>
      <c r="C37" s="84"/>
      <c r="D37" s="85"/>
      <c r="E37" s="86"/>
      <c r="F37" s="84"/>
      <c r="G37" s="85"/>
      <c r="H37" s="86"/>
      <c r="I37" s="84"/>
      <c r="J37" s="85"/>
      <c r="K37" s="86"/>
      <c r="L37" s="84"/>
      <c r="M37" s="85"/>
      <c r="N37" s="86"/>
      <c r="O37" s="84"/>
      <c r="P37" s="85"/>
      <c r="Q37" s="86"/>
      <c r="R37" s="84"/>
      <c r="S37" s="85"/>
      <c r="T37" s="86"/>
      <c r="U37" s="84"/>
      <c r="V37" s="85"/>
      <c r="W37" s="86"/>
      <c r="X37" s="84"/>
    </row>
    <row r="38" spans="1:24" x14ac:dyDescent="0.25">
      <c r="A38" s="12"/>
      <c r="B38" s="87" t="s">
        <v>432</v>
      </c>
      <c r="C38" s="80"/>
      <c r="D38" s="87" t="s">
        <v>326</v>
      </c>
      <c r="E38" s="88">
        <v>2145</v>
      </c>
      <c r="F38" s="80"/>
      <c r="G38" s="87" t="s">
        <v>326</v>
      </c>
      <c r="H38" s="88">
        <v>7823</v>
      </c>
      <c r="I38" s="80"/>
      <c r="J38" s="87" t="s">
        <v>326</v>
      </c>
      <c r="K38" s="88">
        <v>2390</v>
      </c>
      <c r="L38" s="80"/>
      <c r="M38" s="87" t="s">
        <v>326</v>
      </c>
      <c r="N38" s="88">
        <v>3487</v>
      </c>
      <c r="O38" s="80"/>
      <c r="P38" s="87" t="s">
        <v>326</v>
      </c>
      <c r="Q38" s="88">
        <v>1760</v>
      </c>
      <c r="R38" s="80"/>
      <c r="S38" s="87" t="s">
        <v>326</v>
      </c>
      <c r="T38" s="89">
        <v>983</v>
      </c>
      <c r="U38" s="80"/>
      <c r="V38" s="87" t="s">
        <v>326</v>
      </c>
      <c r="W38" s="88">
        <v>18588</v>
      </c>
      <c r="X38" s="80"/>
    </row>
    <row r="39" spans="1:24" x14ac:dyDescent="0.25">
      <c r="A39" s="12"/>
      <c r="B39" s="90" t="s">
        <v>426</v>
      </c>
      <c r="C39" s="84"/>
      <c r="D39" s="85"/>
      <c r="E39" s="86">
        <v>-98</v>
      </c>
      <c r="F39" s="84"/>
      <c r="G39" s="85"/>
      <c r="H39" s="86" t="s">
        <v>427</v>
      </c>
      <c r="I39" s="84"/>
      <c r="J39" s="85"/>
      <c r="K39" s="86">
        <v>-65</v>
      </c>
      <c r="L39" s="84"/>
      <c r="M39" s="85"/>
      <c r="N39" s="86">
        <v>-116</v>
      </c>
      <c r="O39" s="84"/>
      <c r="P39" s="85"/>
      <c r="Q39" s="86">
        <v>-74</v>
      </c>
      <c r="R39" s="84"/>
      <c r="S39" s="85"/>
      <c r="T39" s="86" t="s">
        <v>427</v>
      </c>
      <c r="U39" s="84"/>
      <c r="V39" s="85"/>
      <c r="W39" s="86">
        <v>-353</v>
      </c>
      <c r="X39" s="84"/>
    </row>
    <row r="40" spans="1:24" x14ac:dyDescent="0.25">
      <c r="A40" s="12"/>
      <c r="B40" s="91" t="s">
        <v>428</v>
      </c>
      <c r="C40" s="80"/>
      <c r="D40" s="87"/>
      <c r="E40" s="89">
        <v>9</v>
      </c>
      <c r="F40" s="80"/>
      <c r="G40" s="87"/>
      <c r="H40" s="89">
        <v>362</v>
      </c>
      <c r="I40" s="80"/>
      <c r="J40" s="87"/>
      <c r="K40" s="89">
        <v>5</v>
      </c>
      <c r="L40" s="80"/>
      <c r="M40" s="87"/>
      <c r="N40" s="89">
        <v>71</v>
      </c>
      <c r="O40" s="80"/>
      <c r="P40" s="87"/>
      <c r="Q40" s="89">
        <v>95</v>
      </c>
      <c r="R40" s="80"/>
      <c r="S40" s="87"/>
      <c r="T40" s="89" t="s">
        <v>427</v>
      </c>
      <c r="U40" s="80"/>
      <c r="V40" s="87"/>
      <c r="W40" s="89">
        <v>542</v>
      </c>
      <c r="X40" s="80"/>
    </row>
    <row r="41" spans="1:24" ht="15.75" thickBot="1" x14ac:dyDescent="0.3">
      <c r="A41" s="12"/>
      <c r="B41" s="90" t="s">
        <v>429</v>
      </c>
      <c r="C41" s="84"/>
      <c r="D41" s="92"/>
      <c r="E41" s="93">
        <v>215</v>
      </c>
      <c r="F41" s="84"/>
      <c r="G41" s="92"/>
      <c r="H41" s="93">
        <v>-869</v>
      </c>
      <c r="I41" s="84"/>
      <c r="J41" s="92"/>
      <c r="K41" s="93">
        <v>-141</v>
      </c>
      <c r="L41" s="84"/>
      <c r="M41" s="92"/>
      <c r="N41" s="93">
        <v>-225</v>
      </c>
      <c r="O41" s="84"/>
      <c r="P41" s="92"/>
      <c r="Q41" s="93">
        <v>105</v>
      </c>
      <c r="R41" s="84"/>
      <c r="S41" s="92"/>
      <c r="T41" s="93">
        <v>-244</v>
      </c>
      <c r="U41" s="84"/>
      <c r="V41" s="92"/>
      <c r="W41" s="100">
        <v>-1159</v>
      </c>
      <c r="X41" s="84"/>
    </row>
    <row r="42" spans="1:24" ht="15.75" thickBot="1" x14ac:dyDescent="0.3">
      <c r="A42" s="12"/>
      <c r="B42" s="87" t="s">
        <v>433</v>
      </c>
      <c r="C42" s="80"/>
      <c r="D42" s="94" t="s">
        <v>326</v>
      </c>
      <c r="E42" s="95">
        <v>2271</v>
      </c>
      <c r="F42" s="80"/>
      <c r="G42" s="94" t="s">
        <v>326</v>
      </c>
      <c r="H42" s="95">
        <v>7316</v>
      </c>
      <c r="I42" s="80"/>
      <c r="J42" s="94" t="s">
        <v>326</v>
      </c>
      <c r="K42" s="95">
        <v>2189</v>
      </c>
      <c r="L42" s="80"/>
      <c r="M42" s="94" t="s">
        <v>326</v>
      </c>
      <c r="N42" s="95">
        <v>3217</v>
      </c>
      <c r="O42" s="80"/>
      <c r="P42" s="94" t="s">
        <v>326</v>
      </c>
      <c r="Q42" s="95">
        <v>1886</v>
      </c>
      <c r="R42" s="80"/>
      <c r="S42" s="94" t="s">
        <v>326</v>
      </c>
      <c r="T42" s="96">
        <v>739</v>
      </c>
      <c r="U42" s="80"/>
      <c r="V42" s="94" t="s">
        <v>326</v>
      </c>
      <c r="W42" s="95">
        <v>17618</v>
      </c>
      <c r="X42" s="80"/>
    </row>
    <row r="43" spans="1:24" ht="15.75" thickTop="1" x14ac:dyDescent="0.25">
      <c r="A43" s="12"/>
      <c r="B43" s="85"/>
      <c r="C43" s="84"/>
      <c r="D43" s="97"/>
      <c r="E43" s="98"/>
      <c r="F43" s="84"/>
      <c r="G43" s="97"/>
      <c r="H43" s="98"/>
      <c r="I43" s="84"/>
      <c r="J43" s="97"/>
      <c r="K43" s="98"/>
      <c r="L43" s="84"/>
      <c r="M43" s="97"/>
      <c r="N43" s="98"/>
      <c r="O43" s="84"/>
      <c r="P43" s="97"/>
      <c r="Q43" s="98"/>
      <c r="R43" s="84"/>
      <c r="S43" s="97"/>
      <c r="T43" s="98"/>
      <c r="U43" s="84"/>
      <c r="V43" s="97"/>
      <c r="W43" s="98"/>
      <c r="X43" s="84"/>
    </row>
    <row r="44" spans="1:24" x14ac:dyDescent="0.25">
      <c r="A44" s="12"/>
      <c r="B44" s="99" t="s">
        <v>434</v>
      </c>
      <c r="C44" s="80"/>
      <c r="D44" s="87"/>
      <c r="E44" s="89"/>
      <c r="F44" s="80"/>
      <c r="G44" s="87"/>
      <c r="H44" s="89"/>
      <c r="I44" s="80"/>
      <c r="J44" s="87"/>
      <c r="K44" s="89"/>
      <c r="L44" s="80"/>
      <c r="M44" s="87"/>
      <c r="N44" s="89"/>
      <c r="O44" s="80"/>
      <c r="P44" s="87"/>
      <c r="Q44" s="89"/>
      <c r="R44" s="80"/>
      <c r="S44" s="87"/>
      <c r="T44" s="89"/>
      <c r="U44" s="80"/>
      <c r="V44" s="87"/>
      <c r="W44" s="89"/>
      <c r="X44" s="80"/>
    </row>
    <row r="45" spans="1:24" x14ac:dyDescent="0.25">
      <c r="A45" s="12"/>
      <c r="B45" s="83" t="s">
        <v>424</v>
      </c>
      <c r="C45" s="84"/>
      <c r="D45" s="85"/>
      <c r="E45" s="86"/>
      <c r="F45" s="84"/>
      <c r="G45" s="85"/>
      <c r="H45" s="86"/>
      <c r="I45" s="84"/>
      <c r="J45" s="85"/>
      <c r="K45" s="86"/>
      <c r="L45" s="84"/>
      <c r="M45" s="85"/>
      <c r="N45" s="86"/>
      <c r="O45" s="84"/>
      <c r="P45" s="85"/>
      <c r="Q45" s="86"/>
      <c r="R45" s="84"/>
      <c r="S45" s="85"/>
      <c r="T45" s="86"/>
      <c r="U45" s="84"/>
      <c r="V45" s="85"/>
      <c r="W45" s="86"/>
      <c r="X45" s="84"/>
    </row>
    <row r="46" spans="1:24" x14ac:dyDescent="0.25">
      <c r="A46" s="12"/>
      <c r="B46" s="87" t="s">
        <v>435</v>
      </c>
      <c r="C46" s="80"/>
      <c r="D46" s="87" t="s">
        <v>326</v>
      </c>
      <c r="E46" s="88">
        <v>2287</v>
      </c>
      <c r="F46" s="80"/>
      <c r="G46" s="87" t="s">
        <v>326</v>
      </c>
      <c r="H46" s="88">
        <v>6017</v>
      </c>
      <c r="I46" s="80"/>
      <c r="J46" s="87" t="s">
        <v>326</v>
      </c>
      <c r="K46" s="89">
        <v>924</v>
      </c>
      <c r="L46" s="80"/>
      <c r="M46" s="87" t="s">
        <v>326</v>
      </c>
      <c r="N46" s="88">
        <v>2321</v>
      </c>
      <c r="O46" s="80"/>
      <c r="P46" s="87" t="s">
        <v>326</v>
      </c>
      <c r="Q46" s="88">
        <v>1789</v>
      </c>
      <c r="R46" s="80"/>
      <c r="S46" s="87" t="s">
        <v>326</v>
      </c>
      <c r="T46" s="89">
        <v>679</v>
      </c>
      <c r="U46" s="80"/>
      <c r="V46" s="87" t="s">
        <v>326</v>
      </c>
      <c r="W46" s="88">
        <v>14017</v>
      </c>
      <c r="X46" s="80"/>
    </row>
    <row r="47" spans="1:24" x14ac:dyDescent="0.25">
      <c r="A47" s="12"/>
      <c r="B47" s="90" t="s">
        <v>426</v>
      </c>
      <c r="C47" s="84"/>
      <c r="D47" s="85"/>
      <c r="E47" s="86">
        <v>-152</v>
      </c>
      <c r="F47" s="84"/>
      <c r="G47" s="85"/>
      <c r="H47" s="86" t="s">
        <v>427</v>
      </c>
      <c r="I47" s="84"/>
      <c r="J47" s="85"/>
      <c r="K47" s="86" t="s">
        <v>427</v>
      </c>
      <c r="L47" s="84"/>
      <c r="M47" s="85"/>
      <c r="N47" s="86">
        <v>-172</v>
      </c>
      <c r="O47" s="84"/>
      <c r="P47" s="85"/>
      <c r="Q47" s="86">
        <v>-637</v>
      </c>
      <c r="R47" s="84"/>
      <c r="S47" s="85"/>
      <c r="T47" s="86" t="s">
        <v>427</v>
      </c>
      <c r="U47" s="84"/>
      <c r="V47" s="85"/>
      <c r="W47" s="86">
        <v>-961</v>
      </c>
      <c r="X47" s="84"/>
    </row>
    <row r="48" spans="1:24" x14ac:dyDescent="0.25">
      <c r="A48" s="12"/>
      <c r="B48" s="91" t="s">
        <v>428</v>
      </c>
      <c r="C48" s="80"/>
      <c r="D48" s="87"/>
      <c r="E48" s="89">
        <v>79</v>
      </c>
      <c r="F48" s="80"/>
      <c r="G48" s="87"/>
      <c r="H48" s="89">
        <v>355</v>
      </c>
      <c r="I48" s="80"/>
      <c r="J48" s="87"/>
      <c r="K48" s="88">
        <v>3539</v>
      </c>
      <c r="L48" s="80"/>
      <c r="M48" s="87"/>
      <c r="N48" s="89">
        <v>195</v>
      </c>
      <c r="O48" s="80"/>
      <c r="P48" s="87"/>
      <c r="Q48" s="89">
        <v>303</v>
      </c>
      <c r="R48" s="80"/>
      <c r="S48" s="87"/>
      <c r="T48" s="89" t="s">
        <v>427</v>
      </c>
      <c r="U48" s="80"/>
      <c r="V48" s="87"/>
      <c r="W48" s="88">
        <v>4471</v>
      </c>
      <c r="X48" s="80"/>
    </row>
    <row r="49" spans="1:27" ht="15.75" thickBot="1" x14ac:dyDescent="0.3">
      <c r="A49" s="12"/>
      <c r="B49" s="90" t="s">
        <v>429</v>
      </c>
      <c r="C49" s="84"/>
      <c r="D49" s="92"/>
      <c r="E49" s="93">
        <v>-467</v>
      </c>
      <c r="F49" s="84"/>
      <c r="G49" s="92"/>
      <c r="H49" s="100">
        <v>-1111</v>
      </c>
      <c r="I49" s="84"/>
      <c r="J49" s="92"/>
      <c r="K49" s="100">
        <v>-3688</v>
      </c>
      <c r="L49" s="84"/>
      <c r="M49" s="92"/>
      <c r="N49" s="93">
        <v>-539</v>
      </c>
      <c r="O49" s="84"/>
      <c r="P49" s="92"/>
      <c r="Q49" s="93">
        <v>272</v>
      </c>
      <c r="R49" s="84"/>
      <c r="S49" s="92"/>
      <c r="T49" s="93">
        <v>-96</v>
      </c>
      <c r="U49" s="84"/>
      <c r="V49" s="92"/>
      <c r="W49" s="100">
        <v>-5629</v>
      </c>
      <c r="X49" s="84"/>
    </row>
    <row r="50" spans="1:27" ht="15.75" thickBot="1" x14ac:dyDescent="0.3">
      <c r="A50" s="12"/>
      <c r="B50" s="87" t="s">
        <v>430</v>
      </c>
      <c r="C50" s="80"/>
      <c r="D50" s="94" t="s">
        <v>326</v>
      </c>
      <c r="E50" s="95">
        <v>1747</v>
      </c>
      <c r="F50" s="80"/>
      <c r="G50" s="94" t="s">
        <v>326</v>
      </c>
      <c r="H50" s="95">
        <v>5261</v>
      </c>
      <c r="I50" s="80"/>
      <c r="J50" s="94" t="s">
        <v>326</v>
      </c>
      <c r="K50" s="96">
        <v>775</v>
      </c>
      <c r="L50" s="80"/>
      <c r="M50" s="94" t="s">
        <v>326</v>
      </c>
      <c r="N50" s="95">
        <v>1805</v>
      </c>
      <c r="O50" s="80"/>
      <c r="P50" s="94" t="s">
        <v>326</v>
      </c>
      <c r="Q50" s="95">
        <v>1727</v>
      </c>
      <c r="R50" s="80"/>
      <c r="S50" s="94" t="s">
        <v>326</v>
      </c>
      <c r="T50" s="96">
        <v>583</v>
      </c>
      <c r="U50" s="80"/>
      <c r="V50" s="94" t="s">
        <v>326</v>
      </c>
      <c r="W50" s="95">
        <v>11898</v>
      </c>
      <c r="X50" s="80"/>
    </row>
    <row r="51" spans="1:27" ht="15.75" thickTop="1" x14ac:dyDescent="0.25">
      <c r="A51" s="12"/>
      <c r="B51" s="85"/>
      <c r="C51" s="84"/>
      <c r="D51" s="97"/>
      <c r="E51" s="98"/>
      <c r="F51" s="84"/>
      <c r="G51" s="97"/>
      <c r="H51" s="98"/>
      <c r="I51" s="84"/>
      <c r="J51" s="97"/>
      <c r="K51" s="98"/>
      <c r="L51" s="84"/>
      <c r="M51" s="97"/>
      <c r="N51" s="98"/>
      <c r="O51" s="84"/>
      <c r="P51" s="97"/>
      <c r="Q51" s="98"/>
      <c r="R51" s="84"/>
      <c r="S51" s="97"/>
      <c r="T51" s="98"/>
      <c r="U51" s="84"/>
      <c r="V51" s="97"/>
      <c r="W51" s="98"/>
      <c r="X51" s="84"/>
    </row>
    <row r="52" spans="1:27" x14ac:dyDescent="0.25">
      <c r="A52" s="12"/>
      <c r="B52" s="99" t="s">
        <v>436</v>
      </c>
      <c r="C52" s="80"/>
      <c r="D52" s="87"/>
      <c r="E52" s="89"/>
      <c r="F52" s="80"/>
      <c r="G52" s="87"/>
      <c r="H52" s="89"/>
      <c r="I52" s="80"/>
      <c r="J52" s="87"/>
      <c r="K52" s="89"/>
      <c r="L52" s="80"/>
      <c r="M52" s="87"/>
      <c r="N52" s="89"/>
      <c r="O52" s="80"/>
      <c r="P52" s="87"/>
      <c r="Q52" s="89"/>
      <c r="R52" s="80"/>
      <c r="S52" s="87"/>
      <c r="T52" s="89"/>
      <c r="U52" s="80"/>
      <c r="V52" s="87"/>
      <c r="W52" s="89"/>
      <c r="X52" s="80"/>
    </row>
    <row r="53" spans="1:27" x14ac:dyDescent="0.25">
      <c r="A53" s="12"/>
      <c r="B53" s="83" t="s">
        <v>424</v>
      </c>
      <c r="C53" s="84"/>
      <c r="D53" s="85"/>
      <c r="E53" s="86"/>
      <c r="F53" s="84"/>
      <c r="G53" s="85"/>
      <c r="H53" s="86"/>
      <c r="I53" s="84"/>
      <c r="J53" s="85"/>
      <c r="K53" s="86"/>
      <c r="L53" s="84"/>
      <c r="M53" s="85"/>
      <c r="N53" s="86"/>
      <c r="O53" s="84"/>
      <c r="P53" s="85"/>
      <c r="Q53" s="86"/>
      <c r="R53" s="84"/>
      <c r="S53" s="85"/>
      <c r="T53" s="86"/>
      <c r="U53" s="84"/>
      <c r="V53" s="85"/>
      <c r="W53" s="86"/>
      <c r="X53" s="84"/>
    </row>
    <row r="54" spans="1:27" x14ac:dyDescent="0.25">
      <c r="A54" s="12"/>
      <c r="B54" s="87" t="s">
        <v>437</v>
      </c>
      <c r="C54" s="80"/>
      <c r="D54" s="87" t="s">
        <v>326</v>
      </c>
      <c r="E54" s="88">
        <v>1764</v>
      </c>
      <c r="F54" s="80"/>
      <c r="G54" s="87" t="s">
        <v>326</v>
      </c>
      <c r="H54" s="88">
        <v>8062</v>
      </c>
      <c r="I54" s="80"/>
      <c r="J54" s="87" t="s">
        <v>326</v>
      </c>
      <c r="K54" s="88">
        <v>2162</v>
      </c>
      <c r="L54" s="80"/>
      <c r="M54" s="87" t="s">
        <v>326</v>
      </c>
      <c r="N54" s="88">
        <v>4167</v>
      </c>
      <c r="O54" s="80"/>
      <c r="P54" s="87" t="s">
        <v>326</v>
      </c>
      <c r="Q54" s="88">
        <v>1708</v>
      </c>
      <c r="R54" s="80"/>
      <c r="S54" s="87" t="s">
        <v>326</v>
      </c>
      <c r="T54" s="89">
        <v>673</v>
      </c>
      <c r="U54" s="80"/>
      <c r="V54" s="87" t="s">
        <v>326</v>
      </c>
      <c r="W54" s="88">
        <v>18536</v>
      </c>
      <c r="X54" s="80"/>
    </row>
    <row r="55" spans="1:27" x14ac:dyDescent="0.25">
      <c r="A55" s="12"/>
      <c r="B55" s="90" t="s">
        <v>426</v>
      </c>
      <c r="C55" s="84"/>
      <c r="D55" s="85"/>
      <c r="E55" s="86">
        <v>-445</v>
      </c>
      <c r="F55" s="84"/>
      <c r="G55" s="85"/>
      <c r="H55" s="86">
        <v>-48</v>
      </c>
      <c r="I55" s="84"/>
      <c r="J55" s="85"/>
      <c r="K55" s="86">
        <v>-175</v>
      </c>
      <c r="L55" s="84"/>
      <c r="M55" s="85"/>
      <c r="N55" s="86">
        <v>-244</v>
      </c>
      <c r="O55" s="84"/>
      <c r="P55" s="85"/>
      <c r="Q55" s="86">
        <v>-433</v>
      </c>
      <c r="R55" s="84"/>
      <c r="S55" s="85"/>
      <c r="T55" s="86" t="s">
        <v>427</v>
      </c>
      <c r="U55" s="84"/>
      <c r="V55" s="85"/>
      <c r="W55" s="101">
        <v>-1345</v>
      </c>
      <c r="X55" s="84"/>
    </row>
    <row r="56" spans="1:27" x14ac:dyDescent="0.25">
      <c r="A56" s="12"/>
      <c r="B56" s="91" t="s">
        <v>428</v>
      </c>
      <c r="C56" s="80"/>
      <c r="D56" s="87"/>
      <c r="E56" s="89">
        <v>190</v>
      </c>
      <c r="F56" s="80"/>
      <c r="G56" s="87"/>
      <c r="H56" s="89">
        <v>471</v>
      </c>
      <c r="I56" s="80"/>
      <c r="J56" s="87"/>
      <c r="K56" s="89">
        <v>124</v>
      </c>
      <c r="L56" s="80"/>
      <c r="M56" s="87"/>
      <c r="N56" s="88">
        <v>1656</v>
      </c>
      <c r="O56" s="80"/>
      <c r="P56" s="87"/>
      <c r="Q56" s="89">
        <v>371</v>
      </c>
      <c r="R56" s="80"/>
      <c r="S56" s="87"/>
      <c r="T56" s="89" t="s">
        <v>427</v>
      </c>
      <c r="U56" s="80"/>
      <c r="V56" s="87"/>
      <c r="W56" s="88">
        <v>2812</v>
      </c>
      <c r="X56" s="80"/>
    </row>
    <row r="57" spans="1:27" ht="15.75" thickBot="1" x14ac:dyDescent="0.3">
      <c r="A57" s="12"/>
      <c r="B57" s="90" t="s">
        <v>429</v>
      </c>
      <c r="C57" s="84"/>
      <c r="D57" s="92"/>
      <c r="E57" s="93">
        <v>762</v>
      </c>
      <c r="F57" s="84"/>
      <c r="G57" s="92"/>
      <c r="H57" s="100">
        <v>-1169</v>
      </c>
      <c r="I57" s="84"/>
      <c r="J57" s="92"/>
      <c r="K57" s="93">
        <v>78</v>
      </c>
      <c r="L57" s="84"/>
      <c r="M57" s="92"/>
      <c r="N57" s="100">
        <v>-2362</v>
      </c>
      <c r="O57" s="84"/>
      <c r="P57" s="92"/>
      <c r="Q57" s="93">
        <v>240</v>
      </c>
      <c r="R57" s="84"/>
      <c r="S57" s="92"/>
      <c r="T57" s="93">
        <v>66</v>
      </c>
      <c r="U57" s="84"/>
      <c r="V57" s="92"/>
      <c r="W57" s="100">
        <v>-2385</v>
      </c>
      <c r="X57" s="84"/>
    </row>
    <row r="58" spans="1:27" ht="15.75" thickBot="1" x14ac:dyDescent="0.3">
      <c r="A58" s="12"/>
      <c r="B58" s="87" t="s">
        <v>433</v>
      </c>
      <c r="C58" s="80"/>
      <c r="D58" s="94" t="s">
        <v>326</v>
      </c>
      <c r="E58" s="95">
        <v>2271</v>
      </c>
      <c r="F58" s="80"/>
      <c r="G58" s="94" t="s">
        <v>326</v>
      </c>
      <c r="H58" s="95">
        <v>7316</v>
      </c>
      <c r="I58" s="80"/>
      <c r="J58" s="94" t="s">
        <v>326</v>
      </c>
      <c r="K58" s="95">
        <v>2189</v>
      </c>
      <c r="L58" s="80"/>
      <c r="M58" s="94" t="s">
        <v>326</v>
      </c>
      <c r="N58" s="95">
        <v>3217</v>
      </c>
      <c r="O58" s="80"/>
      <c r="P58" s="94" t="s">
        <v>326</v>
      </c>
      <c r="Q58" s="95">
        <v>1886</v>
      </c>
      <c r="R58" s="80"/>
      <c r="S58" s="94" t="s">
        <v>326</v>
      </c>
      <c r="T58" s="96">
        <v>739</v>
      </c>
      <c r="U58" s="80"/>
      <c r="V58" s="94" t="s">
        <v>326</v>
      </c>
      <c r="W58" s="95">
        <v>17618</v>
      </c>
      <c r="X58" s="80"/>
    </row>
    <row r="59" spans="1:27" ht="15.75" thickTop="1" x14ac:dyDescent="0.25">
      <c r="A59" s="12"/>
      <c r="B59" s="4"/>
    </row>
    <row r="60" spans="1:27" ht="15" customHeight="1" x14ac:dyDescent="0.25">
      <c r="A60" s="12" t="s">
        <v>814</v>
      </c>
      <c r="B60" s="61" t="s">
        <v>5</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ht="15" customHeight="1" x14ac:dyDescent="0.25">
      <c r="A61" s="12"/>
      <c r="B61" s="65" t="s">
        <v>438</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row>
    <row r="62" spans="1:27" x14ac:dyDescent="0.25">
      <c r="A62" s="12"/>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row>
    <row r="63" spans="1:27" ht="15.75" thickBot="1" x14ac:dyDescent="0.3">
      <c r="A63" s="12"/>
      <c r="B63" s="73"/>
      <c r="C63" s="73"/>
      <c r="D63" s="102" t="s">
        <v>412</v>
      </c>
      <c r="E63" s="102"/>
      <c r="F63" s="102"/>
      <c r="G63" s="102"/>
      <c r="H63" s="102"/>
      <c r="I63" s="102"/>
      <c r="J63" s="102"/>
      <c r="K63" s="102"/>
      <c r="L63" s="73"/>
      <c r="M63" s="103"/>
      <c r="N63" s="103"/>
      <c r="O63" s="73"/>
      <c r="P63" s="103"/>
      <c r="Q63" s="103"/>
      <c r="R63" s="73"/>
      <c r="S63" s="103"/>
      <c r="T63" s="103"/>
      <c r="U63" s="73"/>
      <c r="V63" s="103"/>
      <c r="W63" s="103"/>
      <c r="X63" s="73"/>
    </row>
    <row r="64" spans="1:27" x14ac:dyDescent="0.25">
      <c r="A64" s="12"/>
      <c r="B64" s="73"/>
      <c r="C64" s="73"/>
      <c r="D64" s="104"/>
      <c r="E64" s="104"/>
      <c r="F64" s="76"/>
      <c r="G64" s="104"/>
      <c r="H64" s="104"/>
      <c r="I64" s="76"/>
      <c r="J64" s="105" t="s">
        <v>413</v>
      </c>
      <c r="K64" s="105"/>
      <c r="L64" s="73"/>
      <c r="M64" s="103"/>
      <c r="N64" s="103"/>
      <c r="O64" s="73"/>
      <c r="P64" s="103"/>
      <c r="Q64" s="103"/>
      <c r="R64" s="73"/>
      <c r="S64" s="103"/>
      <c r="T64" s="103"/>
      <c r="U64" s="73"/>
      <c r="V64" s="103"/>
      <c r="W64" s="103"/>
      <c r="X64" s="73"/>
    </row>
    <row r="65" spans="1:24" x14ac:dyDescent="0.25">
      <c r="A65" s="12"/>
      <c r="B65" s="73"/>
      <c r="C65" s="73"/>
      <c r="D65" s="103"/>
      <c r="E65" s="103"/>
      <c r="F65" s="73"/>
      <c r="G65" s="103"/>
      <c r="H65" s="103"/>
      <c r="I65" s="73"/>
      <c r="J65" s="106" t="s">
        <v>414</v>
      </c>
      <c r="K65" s="106"/>
      <c r="L65" s="73"/>
      <c r="M65" s="103"/>
      <c r="N65" s="103"/>
      <c r="O65" s="73"/>
      <c r="P65" s="103"/>
      <c r="Q65" s="103"/>
      <c r="R65" s="73"/>
      <c r="S65" s="106" t="s">
        <v>415</v>
      </c>
      <c r="T65" s="106"/>
      <c r="U65" s="73"/>
      <c r="V65" s="103"/>
      <c r="W65" s="103"/>
      <c r="X65" s="73"/>
    </row>
    <row r="66" spans="1:24" x14ac:dyDescent="0.25">
      <c r="A66" s="12"/>
      <c r="B66" s="73"/>
      <c r="C66" s="73"/>
      <c r="D66" s="106" t="s">
        <v>416</v>
      </c>
      <c r="E66" s="106"/>
      <c r="F66" s="73"/>
      <c r="G66" s="106" t="s">
        <v>417</v>
      </c>
      <c r="H66" s="106"/>
      <c r="I66" s="73"/>
      <c r="J66" s="106" t="s">
        <v>418</v>
      </c>
      <c r="K66" s="106"/>
      <c r="L66" s="73"/>
      <c r="M66" s="106" t="s">
        <v>417</v>
      </c>
      <c r="N66" s="106"/>
      <c r="O66" s="73"/>
      <c r="P66" s="103"/>
      <c r="Q66" s="103"/>
      <c r="R66" s="73"/>
      <c r="S66" s="106" t="s">
        <v>419</v>
      </c>
      <c r="T66" s="106"/>
      <c r="U66" s="73"/>
      <c r="V66" s="103"/>
      <c r="W66" s="103"/>
      <c r="X66" s="73"/>
    </row>
    <row r="67" spans="1:24" ht="15.75" thickBot="1" x14ac:dyDescent="0.3">
      <c r="A67" s="12"/>
      <c r="B67" s="78" t="s">
        <v>322</v>
      </c>
      <c r="C67" s="73"/>
      <c r="D67" s="102" t="s">
        <v>412</v>
      </c>
      <c r="E67" s="102"/>
      <c r="F67" s="73"/>
      <c r="G67" s="102" t="s">
        <v>412</v>
      </c>
      <c r="H67" s="102"/>
      <c r="I67" s="73"/>
      <c r="J67" s="102" t="s">
        <v>420</v>
      </c>
      <c r="K67" s="102"/>
      <c r="L67" s="73"/>
      <c r="M67" s="102" t="s">
        <v>421</v>
      </c>
      <c r="N67" s="102"/>
      <c r="O67" s="73"/>
      <c r="P67" s="102" t="s">
        <v>383</v>
      </c>
      <c r="Q67" s="102"/>
      <c r="R67" s="73"/>
      <c r="S67" s="102" t="s">
        <v>422</v>
      </c>
      <c r="T67" s="102"/>
      <c r="U67" s="73"/>
      <c r="V67" s="102" t="s">
        <v>149</v>
      </c>
      <c r="W67" s="102"/>
      <c r="X67" s="73"/>
    </row>
    <row r="68" spans="1:24" x14ac:dyDescent="0.25">
      <c r="A68" s="12"/>
      <c r="B68" s="107">
        <v>41912</v>
      </c>
      <c r="C68" s="80"/>
      <c r="D68" s="81"/>
      <c r="E68" s="82"/>
      <c r="F68" s="80"/>
      <c r="G68" s="81"/>
      <c r="H68" s="82"/>
      <c r="I68" s="80"/>
      <c r="J68" s="81"/>
      <c r="K68" s="82"/>
      <c r="L68" s="80"/>
      <c r="M68" s="81"/>
      <c r="N68" s="82"/>
      <c r="O68" s="80"/>
      <c r="P68" s="81"/>
      <c r="Q68" s="82"/>
      <c r="R68" s="80"/>
      <c r="S68" s="81"/>
      <c r="T68" s="82"/>
      <c r="U68" s="80"/>
      <c r="V68" s="81"/>
      <c r="W68" s="82"/>
      <c r="X68" s="80"/>
    </row>
    <row r="69" spans="1:24" x14ac:dyDescent="0.25">
      <c r="A69" s="12"/>
      <c r="B69" s="83" t="s">
        <v>424</v>
      </c>
      <c r="C69" s="84"/>
      <c r="D69" s="85"/>
      <c r="E69" s="86"/>
      <c r="F69" s="84"/>
      <c r="G69" s="85"/>
      <c r="H69" s="86"/>
      <c r="I69" s="84"/>
      <c r="J69" s="85"/>
      <c r="K69" s="86"/>
      <c r="L69" s="84"/>
      <c r="M69" s="85"/>
      <c r="N69" s="86"/>
      <c r="O69" s="84"/>
      <c r="P69" s="85"/>
      <c r="Q69" s="86"/>
      <c r="R69" s="84"/>
      <c r="S69" s="85"/>
      <c r="T69" s="86"/>
      <c r="U69" s="84"/>
      <c r="V69" s="85"/>
      <c r="W69" s="86"/>
      <c r="X69" s="84"/>
    </row>
    <row r="70" spans="1:24" x14ac:dyDescent="0.25">
      <c r="A70" s="12"/>
      <c r="B70" s="91" t="s">
        <v>439</v>
      </c>
      <c r="C70" s="80"/>
      <c r="D70" s="87" t="s">
        <v>326</v>
      </c>
      <c r="E70" s="89">
        <v>6</v>
      </c>
      <c r="F70" s="80"/>
      <c r="G70" s="87" t="s">
        <v>326</v>
      </c>
      <c r="H70" s="89">
        <v>341</v>
      </c>
      <c r="I70" s="80"/>
      <c r="J70" s="87" t="s">
        <v>326</v>
      </c>
      <c r="K70" s="89">
        <v>1</v>
      </c>
      <c r="L70" s="80"/>
      <c r="M70" s="87" t="s">
        <v>326</v>
      </c>
      <c r="N70" s="89" t="s">
        <v>427</v>
      </c>
      <c r="O70" s="80"/>
      <c r="P70" s="87" t="s">
        <v>326</v>
      </c>
      <c r="Q70" s="89">
        <v>1</v>
      </c>
      <c r="R70" s="80"/>
      <c r="S70" s="87" t="s">
        <v>326</v>
      </c>
      <c r="T70" s="89" t="s">
        <v>427</v>
      </c>
      <c r="U70" s="80"/>
      <c r="V70" s="87" t="s">
        <v>326</v>
      </c>
      <c r="W70" s="89">
        <v>349</v>
      </c>
      <c r="X70" s="80"/>
    </row>
    <row r="71" spans="1:24" ht="15.75" thickBot="1" x14ac:dyDescent="0.3">
      <c r="A71" s="12"/>
      <c r="B71" s="90" t="s">
        <v>440</v>
      </c>
      <c r="C71" s="84"/>
      <c r="D71" s="92"/>
      <c r="E71" s="100">
        <v>1741</v>
      </c>
      <c r="F71" s="84"/>
      <c r="G71" s="92"/>
      <c r="H71" s="100">
        <v>4920</v>
      </c>
      <c r="I71" s="84"/>
      <c r="J71" s="92"/>
      <c r="K71" s="93">
        <v>774</v>
      </c>
      <c r="L71" s="84"/>
      <c r="M71" s="92"/>
      <c r="N71" s="100">
        <v>1805</v>
      </c>
      <c r="O71" s="84"/>
      <c r="P71" s="92"/>
      <c r="Q71" s="100">
        <v>1726</v>
      </c>
      <c r="R71" s="84"/>
      <c r="S71" s="92"/>
      <c r="T71" s="93">
        <v>583</v>
      </c>
      <c r="U71" s="84"/>
      <c r="V71" s="92"/>
      <c r="W71" s="100">
        <v>11549</v>
      </c>
      <c r="X71" s="84"/>
    </row>
    <row r="72" spans="1:24" ht="15.75" thickBot="1" x14ac:dyDescent="0.3">
      <c r="A72" s="12"/>
      <c r="B72" s="108" t="s">
        <v>149</v>
      </c>
      <c r="C72" s="80"/>
      <c r="D72" s="94" t="s">
        <v>326</v>
      </c>
      <c r="E72" s="95">
        <v>1747</v>
      </c>
      <c r="F72" s="80"/>
      <c r="G72" s="94" t="s">
        <v>326</v>
      </c>
      <c r="H72" s="95">
        <v>5261</v>
      </c>
      <c r="I72" s="80"/>
      <c r="J72" s="94" t="s">
        <v>326</v>
      </c>
      <c r="K72" s="96">
        <v>775</v>
      </c>
      <c r="L72" s="80"/>
      <c r="M72" s="94" t="s">
        <v>326</v>
      </c>
      <c r="N72" s="95">
        <v>1805</v>
      </c>
      <c r="O72" s="80"/>
      <c r="P72" s="94" t="s">
        <v>326</v>
      </c>
      <c r="Q72" s="95">
        <v>1727</v>
      </c>
      <c r="R72" s="80"/>
      <c r="S72" s="94" t="s">
        <v>326</v>
      </c>
      <c r="T72" s="96">
        <v>583</v>
      </c>
      <c r="U72" s="80"/>
      <c r="V72" s="94" t="s">
        <v>326</v>
      </c>
      <c r="W72" s="95">
        <v>11898</v>
      </c>
      <c r="X72" s="80"/>
    </row>
    <row r="73" spans="1:24" ht="15.75" thickTop="1" x14ac:dyDescent="0.25">
      <c r="A73" s="12"/>
      <c r="B73" s="85"/>
      <c r="C73" s="84"/>
      <c r="D73" s="97"/>
      <c r="E73" s="98"/>
      <c r="F73" s="84"/>
      <c r="G73" s="97"/>
      <c r="H73" s="98"/>
      <c r="I73" s="84"/>
      <c r="J73" s="97"/>
      <c r="K73" s="98"/>
      <c r="L73" s="84"/>
      <c r="M73" s="97"/>
      <c r="N73" s="98"/>
      <c r="O73" s="84"/>
      <c r="P73" s="97"/>
      <c r="Q73" s="98"/>
      <c r="R73" s="84"/>
      <c r="S73" s="97"/>
      <c r="T73" s="98"/>
      <c r="U73" s="84"/>
      <c r="V73" s="97"/>
      <c r="W73" s="98"/>
      <c r="X73" s="84"/>
    </row>
    <row r="74" spans="1:24" x14ac:dyDescent="0.25">
      <c r="A74" s="12"/>
      <c r="B74" s="99" t="s">
        <v>441</v>
      </c>
      <c r="C74" s="80"/>
      <c r="D74" s="87"/>
      <c r="E74" s="89"/>
      <c r="F74" s="80"/>
      <c r="G74" s="87"/>
      <c r="H74" s="89"/>
      <c r="I74" s="80"/>
      <c r="J74" s="87"/>
      <c r="K74" s="89"/>
      <c r="L74" s="80"/>
      <c r="M74" s="87"/>
      <c r="N74" s="89"/>
      <c r="O74" s="80"/>
      <c r="P74" s="87"/>
      <c r="Q74" s="89"/>
      <c r="R74" s="80"/>
      <c r="S74" s="87"/>
      <c r="T74" s="89"/>
      <c r="U74" s="80"/>
      <c r="V74" s="87"/>
      <c r="W74" s="89"/>
      <c r="X74" s="80"/>
    </row>
    <row r="75" spans="1:24" x14ac:dyDescent="0.25">
      <c r="A75" s="12"/>
      <c r="B75" s="90" t="s">
        <v>439</v>
      </c>
      <c r="C75" s="84"/>
      <c r="D75" s="85" t="s">
        <v>326</v>
      </c>
      <c r="E75" s="101">
        <v>2583</v>
      </c>
      <c r="F75" s="84"/>
      <c r="G75" s="85" t="s">
        <v>326</v>
      </c>
      <c r="H75" s="101">
        <v>6608</v>
      </c>
      <c r="I75" s="84"/>
      <c r="J75" s="85" t="s">
        <v>326</v>
      </c>
      <c r="K75" s="86">
        <v>259</v>
      </c>
      <c r="L75" s="84"/>
      <c r="M75" s="85" t="s">
        <v>326</v>
      </c>
      <c r="N75" s="86" t="s">
        <v>427</v>
      </c>
      <c r="O75" s="84"/>
      <c r="P75" s="85" t="s">
        <v>326</v>
      </c>
      <c r="Q75" s="86">
        <v>363</v>
      </c>
      <c r="R75" s="84"/>
      <c r="S75" s="85" t="s">
        <v>326</v>
      </c>
      <c r="T75" s="86" t="s">
        <v>427</v>
      </c>
      <c r="U75" s="84"/>
      <c r="V75" s="85" t="s">
        <v>326</v>
      </c>
      <c r="W75" s="101">
        <v>9813</v>
      </c>
      <c r="X75" s="84"/>
    </row>
    <row r="76" spans="1:24" ht="15.75" thickBot="1" x14ac:dyDescent="0.3">
      <c r="A76" s="12"/>
      <c r="B76" s="91" t="s">
        <v>440</v>
      </c>
      <c r="C76" s="80"/>
      <c r="D76" s="109"/>
      <c r="E76" s="110">
        <v>121792</v>
      </c>
      <c r="F76" s="80"/>
      <c r="G76" s="109"/>
      <c r="H76" s="110">
        <v>230829</v>
      </c>
      <c r="I76" s="80"/>
      <c r="J76" s="109"/>
      <c r="K76" s="110">
        <v>17302</v>
      </c>
      <c r="L76" s="80"/>
      <c r="M76" s="109"/>
      <c r="N76" s="110">
        <v>135283</v>
      </c>
      <c r="O76" s="80"/>
      <c r="P76" s="109"/>
      <c r="Q76" s="110">
        <v>122210</v>
      </c>
      <c r="R76" s="80"/>
      <c r="S76" s="109"/>
      <c r="T76" s="110">
        <v>40210</v>
      </c>
      <c r="U76" s="80"/>
      <c r="V76" s="109"/>
      <c r="W76" s="110">
        <v>667626</v>
      </c>
      <c r="X76" s="80"/>
    </row>
    <row r="77" spans="1:24" ht="15.75" thickBot="1" x14ac:dyDescent="0.3">
      <c r="A77" s="12"/>
      <c r="B77" s="111" t="s">
        <v>149</v>
      </c>
      <c r="C77" s="84"/>
      <c r="D77" s="112" t="s">
        <v>326</v>
      </c>
      <c r="E77" s="113">
        <v>124375</v>
      </c>
      <c r="F77" s="84"/>
      <c r="G77" s="112" t="s">
        <v>326</v>
      </c>
      <c r="H77" s="113">
        <v>237437</v>
      </c>
      <c r="I77" s="84"/>
      <c r="J77" s="112" t="s">
        <v>326</v>
      </c>
      <c r="K77" s="113">
        <v>17561</v>
      </c>
      <c r="L77" s="84"/>
      <c r="M77" s="112" t="s">
        <v>326</v>
      </c>
      <c r="N77" s="113">
        <v>135283</v>
      </c>
      <c r="O77" s="84"/>
      <c r="P77" s="112" t="s">
        <v>326</v>
      </c>
      <c r="Q77" s="113">
        <v>122573</v>
      </c>
      <c r="R77" s="84"/>
      <c r="S77" s="112" t="s">
        <v>326</v>
      </c>
      <c r="T77" s="113">
        <v>40210</v>
      </c>
      <c r="U77" s="84"/>
      <c r="V77" s="112" t="s">
        <v>326</v>
      </c>
      <c r="W77" s="113">
        <v>677439</v>
      </c>
      <c r="X77" s="84"/>
    </row>
    <row r="78" spans="1:24" ht="15.75" thickTop="1" x14ac:dyDescent="0.25">
      <c r="A78" s="12"/>
      <c r="B78" s="87"/>
      <c r="C78" s="80"/>
      <c r="D78" s="114"/>
      <c r="E78" s="115"/>
      <c r="F78" s="80"/>
      <c r="G78" s="114"/>
      <c r="H78" s="115"/>
      <c r="I78" s="80"/>
      <c r="J78" s="114"/>
      <c r="K78" s="115"/>
      <c r="L78" s="80"/>
      <c r="M78" s="114"/>
      <c r="N78" s="115"/>
      <c r="O78" s="80"/>
      <c r="P78" s="114"/>
      <c r="Q78" s="115"/>
      <c r="R78" s="80"/>
      <c r="S78" s="114"/>
      <c r="T78" s="115"/>
      <c r="U78" s="80"/>
      <c r="V78" s="114"/>
      <c r="W78" s="115"/>
      <c r="X78" s="80"/>
    </row>
    <row r="79" spans="1:24" x14ac:dyDescent="0.25">
      <c r="A79" s="12"/>
      <c r="B79" s="116">
        <v>41639</v>
      </c>
      <c r="C79" s="84"/>
      <c r="D79" s="85"/>
      <c r="E79" s="86"/>
      <c r="F79" s="84"/>
      <c r="G79" s="85"/>
      <c r="H79" s="86"/>
      <c r="I79" s="84"/>
      <c r="J79" s="85"/>
      <c r="K79" s="86"/>
      <c r="L79" s="84"/>
      <c r="M79" s="85"/>
      <c r="N79" s="86"/>
      <c r="O79" s="84"/>
      <c r="P79" s="85"/>
      <c r="Q79" s="86"/>
      <c r="R79" s="84"/>
      <c r="S79" s="85"/>
      <c r="T79" s="86"/>
      <c r="U79" s="84"/>
      <c r="V79" s="85"/>
      <c r="W79" s="86"/>
      <c r="X79" s="84"/>
    </row>
    <row r="80" spans="1:24" x14ac:dyDescent="0.25">
      <c r="A80" s="12"/>
      <c r="B80" s="99" t="s">
        <v>424</v>
      </c>
      <c r="C80" s="80"/>
      <c r="D80" s="87"/>
      <c r="E80" s="89"/>
      <c r="F80" s="80"/>
      <c r="G80" s="87"/>
      <c r="H80" s="89"/>
      <c r="I80" s="80"/>
      <c r="J80" s="87"/>
      <c r="K80" s="89"/>
      <c r="L80" s="80"/>
      <c r="M80" s="87"/>
      <c r="N80" s="89"/>
      <c r="O80" s="80"/>
      <c r="P80" s="87"/>
      <c r="Q80" s="89"/>
      <c r="R80" s="80"/>
      <c r="S80" s="87"/>
      <c r="T80" s="89"/>
      <c r="U80" s="80"/>
      <c r="V80" s="87"/>
      <c r="W80" s="89"/>
      <c r="X80" s="80"/>
    </row>
    <row r="81" spans="1:27" x14ac:dyDescent="0.25">
      <c r="A81" s="12"/>
      <c r="B81" s="90" t="s">
        <v>439</v>
      </c>
      <c r="C81" s="84"/>
      <c r="D81" s="85" t="s">
        <v>326</v>
      </c>
      <c r="E81" s="86">
        <v>12</v>
      </c>
      <c r="F81" s="84"/>
      <c r="G81" s="85" t="s">
        <v>326</v>
      </c>
      <c r="H81" s="86">
        <v>296</v>
      </c>
      <c r="I81" s="84"/>
      <c r="J81" s="85" t="s">
        <v>326</v>
      </c>
      <c r="K81" s="86">
        <v>1</v>
      </c>
      <c r="L81" s="84"/>
      <c r="M81" s="85" t="s">
        <v>326</v>
      </c>
      <c r="N81" s="86" t="s">
        <v>427</v>
      </c>
      <c r="O81" s="84"/>
      <c r="P81" s="85" t="s">
        <v>326</v>
      </c>
      <c r="Q81" s="86">
        <v>1</v>
      </c>
      <c r="R81" s="84"/>
      <c r="S81" s="85" t="s">
        <v>326</v>
      </c>
      <c r="T81" s="86" t="s">
        <v>427</v>
      </c>
      <c r="U81" s="84"/>
      <c r="V81" s="85" t="s">
        <v>326</v>
      </c>
      <c r="W81" s="86">
        <v>310</v>
      </c>
      <c r="X81" s="84"/>
    </row>
    <row r="82" spans="1:27" ht="15.75" thickBot="1" x14ac:dyDescent="0.3">
      <c r="A82" s="12"/>
      <c r="B82" s="91" t="s">
        <v>440</v>
      </c>
      <c r="C82" s="80"/>
      <c r="D82" s="109"/>
      <c r="E82" s="110">
        <v>2275</v>
      </c>
      <c r="F82" s="80"/>
      <c r="G82" s="109"/>
      <c r="H82" s="110">
        <v>5721</v>
      </c>
      <c r="I82" s="80"/>
      <c r="J82" s="109"/>
      <c r="K82" s="117">
        <v>923</v>
      </c>
      <c r="L82" s="80"/>
      <c r="M82" s="109"/>
      <c r="N82" s="110">
        <v>2321</v>
      </c>
      <c r="O82" s="80"/>
      <c r="P82" s="109"/>
      <c r="Q82" s="110">
        <v>1788</v>
      </c>
      <c r="R82" s="80"/>
      <c r="S82" s="109"/>
      <c r="T82" s="117">
        <v>679</v>
      </c>
      <c r="U82" s="80"/>
      <c r="V82" s="109"/>
      <c r="W82" s="110">
        <v>13707</v>
      </c>
      <c r="X82" s="80"/>
    </row>
    <row r="83" spans="1:27" ht="15.75" thickBot="1" x14ac:dyDescent="0.3">
      <c r="A83" s="12"/>
      <c r="B83" s="111" t="s">
        <v>149</v>
      </c>
      <c r="C83" s="84"/>
      <c r="D83" s="112" t="s">
        <v>326</v>
      </c>
      <c r="E83" s="113">
        <v>2287</v>
      </c>
      <c r="F83" s="84"/>
      <c r="G83" s="112" t="s">
        <v>326</v>
      </c>
      <c r="H83" s="113">
        <v>6017</v>
      </c>
      <c r="I83" s="84"/>
      <c r="J83" s="112" t="s">
        <v>326</v>
      </c>
      <c r="K83" s="118">
        <v>924</v>
      </c>
      <c r="L83" s="84"/>
      <c r="M83" s="112" t="s">
        <v>326</v>
      </c>
      <c r="N83" s="113">
        <v>2321</v>
      </c>
      <c r="O83" s="84"/>
      <c r="P83" s="112" t="s">
        <v>326</v>
      </c>
      <c r="Q83" s="113">
        <v>1789</v>
      </c>
      <c r="R83" s="84"/>
      <c r="S83" s="112" t="s">
        <v>326</v>
      </c>
      <c r="T83" s="118">
        <v>679</v>
      </c>
      <c r="U83" s="84"/>
      <c r="V83" s="112" t="s">
        <v>326</v>
      </c>
      <c r="W83" s="113">
        <v>14017</v>
      </c>
      <c r="X83" s="84"/>
    </row>
    <row r="84" spans="1:27" ht="15.75" thickTop="1" x14ac:dyDescent="0.25">
      <c r="A84" s="12"/>
      <c r="B84" s="87"/>
      <c r="C84" s="80"/>
      <c r="D84" s="114"/>
      <c r="E84" s="115"/>
      <c r="F84" s="80"/>
      <c r="G84" s="114"/>
      <c r="H84" s="115"/>
      <c r="I84" s="80"/>
      <c r="J84" s="114"/>
      <c r="K84" s="115"/>
      <c r="L84" s="80"/>
      <c r="M84" s="114"/>
      <c r="N84" s="115"/>
      <c r="O84" s="80"/>
      <c r="P84" s="114"/>
      <c r="Q84" s="115"/>
      <c r="R84" s="80"/>
      <c r="S84" s="114"/>
      <c r="T84" s="115"/>
      <c r="U84" s="80"/>
      <c r="V84" s="114"/>
      <c r="W84" s="115"/>
      <c r="X84" s="80"/>
    </row>
    <row r="85" spans="1:27" x14ac:dyDescent="0.25">
      <c r="A85" s="12"/>
      <c r="B85" s="83" t="s">
        <v>441</v>
      </c>
      <c r="C85" s="84"/>
      <c r="D85" s="85"/>
      <c r="E85" s="86"/>
      <c r="F85" s="84"/>
      <c r="G85" s="85"/>
      <c r="H85" s="86"/>
      <c r="I85" s="84"/>
      <c r="J85" s="85"/>
      <c r="K85" s="86"/>
      <c r="L85" s="84"/>
      <c r="M85" s="85"/>
      <c r="N85" s="86"/>
      <c r="O85" s="84"/>
      <c r="P85" s="85"/>
      <c r="Q85" s="86"/>
      <c r="R85" s="84"/>
      <c r="S85" s="85"/>
      <c r="T85" s="86"/>
      <c r="U85" s="84"/>
      <c r="V85" s="85"/>
      <c r="W85" s="86"/>
      <c r="X85" s="84"/>
    </row>
    <row r="86" spans="1:27" x14ac:dyDescent="0.25">
      <c r="A86" s="12"/>
      <c r="B86" s="91" t="s">
        <v>439</v>
      </c>
      <c r="C86" s="80"/>
      <c r="D86" s="87" t="s">
        <v>326</v>
      </c>
      <c r="E86" s="88">
        <v>1985</v>
      </c>
      <c r="F86" s="80"/>
      <c r="G86" s="87" t="s">
        <v>326</v>
      </c>
      <c r="H86" s="88">
        <v>6626</v>
      </c>
      <c r="I86" s="80"/>
      <c r="J86" s="87" t="s">
        <v>326</v>
      </c>
      <c r="K86" s="89">
        <v>306</v>
      </c>
      <c r="L86" s="80"/>
      <c r="M86" s="87" t="s">
        <v>326</v>
      </c>
      <c r="N86" s="89" t="s">
        <v>427</v>
      </c>
      <c r="O86" s="80"/>
      <c r="P86" s="87" t="s">
        <v>326</v>
      </c>
      <c r="Q86" s="89">
        <v>316</v>
      </c>
      <c r="R86" s="80"/>
      <c r="S86" s="87" t="s">
        <v>326</v>
      </c>
      <c r="T86" s="89" t="s">
        <v>427</v>
      </c>
      <c r="U86" s="80"/>
      <c r="V86" s="87" t="s">
        <v>326</v>
      </c>
      <c r="W86" s="88">
        <v>9233</v>
      </c>
      <c r="X86" s="80"/>
    </row>
    <row r="87" spans="1:27" ht="15.75" thickBot="1" x14ac:dyDescent="0.3">
      <c r="A87" s="12"/>
      <c r="B87" s="90" t="s">
        <v>440</v>
      </c>
      <c r="C87" s="84"/>
      <c r="D87" s="92"/>
      <c r="E87" s="100">
        <v>112940</v>
      </c>
      <c r="F87" s="84"/>
      <c r="G87" s="92"/>
      <c r="H87" s="100">
        <v>211898</v>
      </c>
      <c r="I87" s="84"/>
      <c r="J87" s="92"/>
      <c r="K87" s="100">
        <v>24076</v>
      </c>
      <c r="L87" s="84"/>
      <c r="M87" s="92"/>
      <c r="N87" s="100">
        <v>127021</v>
      </c>
      <c r="O87" s="84"/>
      <c r="P87" s="92"/>
      <c r="Q87" s="100">
        <v>118329</v>
      </c>
      <c r="R87" s="84"/>
      <c r="S87" s="92"/>
      <c r="T87" s="100">
        <v>39875</v>
      </c>
      <c r="U87" s="84"/>
      <c r="V87" s="92"/>
      <c r="W87" s="100">
        <v>634139</v>
      </c>
      <c r="X87" s="84"/>
    </row>
    <row r="88" spans="1:27" ht="15.75" thickBot="1" x14ac:dyDescent="0.3">
      <c r="A88" s="12"/>
      <c r="B88" s="108" t="s">
        <v>149</v>
      </c>
      <c r="C88" s="80"/>
      <c r="D88" s="94" t="s">
        <v>326</v>
      </c>
      <c r="E88" s="95">
        <v>114925</v>
      </c>
      <c r="F88" s="80"/>
      <c r="G88" s="94" t="s">
        <v>326</v>
      </c>
      <c r="H88" s="95">
        <v>218524</v>
      </c>
      <c r="I88" s="80"/>
      <c r="J88" s="94" t="s">
        <v>326</v>
      </c>
      <c r="K88" s="95">
        <v>24382</v>
      </c>
      <c r="L88" s="80"/>
      <c r="M88" s="94" t="s">
        <v>326</v>
      </c>
      <c r="N88" s="95">
        <v>127021</v>
      </c>
      <c r="O88" s="80"/>
      <c r="P88" s="94" t="s">
        <v>326</v>
      </c>
      <c r="Q88" s="95">
        <v>118645</v>
      </c>
      <c r="R88" s="80"/>
      <c r="S88" s="94" t="s">
        <v>326</v>
      </c>
      <c r="T88" s="95">
        <v>39875</v>
      </c>
      <c r="U88" s="80"/>
      <c r="V88" s="94" t="s">
        <v>326</v>
      </c>
      <c r="W88" s="95">
        <v>643372</v>
      </c>
      <c r="X88" s="80"/>
    </row>
    <row r="89" spans="1:27" ht="15.75" thickTop="1" x14ac:dyDescent="0.25">
      <c r="A89" s="12"/>
      <c r="B89" s="4"/>
    </row>
    <row r="90" spans="1:27" ht="15" customHeight="1" x14ac:dyDescent="0.25">
      <c r="A90" s="12" t="s">
        <v>815</v>
      </c>
      <c r="B90" s="61" t="s">
        <v>5</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row>
    <row r="91" spans="1:27" x14ac:dyDescent="0.25">
      <c r="A91" s="12"/>
      <c r="B91" s="63" t="s">
        <v>463</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row>
    <row r="92" spans="1:27" x14ac:dyDescent="0.25">
      <c r="A92" s="12"/>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row>
    <row r="93" spans="1:27" x14ac:dyDescent="0.25">
      <c r="A93" s="12"/>
      <c r="B93" s="106" t="s">
        <v>464</v>
      </c>
      <c r="C93" s="106"/>
      <c r="D93" s="106"/>
      <c r="E93" s="106"/>
      <c r="F93" s="106"/>
      <c r="G93" s="106"/>
      <c r="H93" s="106"/>
      <c r="I93" s="106"/>
      <c r="J93" s="106"/>
      <c r="K93" s="106"/>
      <c r="L93" s="106"/>
      <c r="M93" s="106"/>
      <c r="N93" s="106"/>
      <c r="O93" s="106"/>
      <c r="P93" s="106"/>
      <c r="Q93" s="106"/>
      <c r="R93" s="106"/>
      <c r="S93" s="106"/>
      <c r="T93" s="106"/>
      <c r="U93" s="106"/>
      <c r="V93" s="106"/>
      <c r="W93" s="106"/>
      <c r="X93" s="73"/>
    </row>
    <row r="94" spans="1:27" ht="15.75" thickBot="1" x14ac:dyDescent="0.3">
      <c r="A94" s="12"/>
      <c r="B94" s="102" t="s">
        <v>465</v>
      </c>
      <c r="C94" s="102"/>
      <c r="D94" s="102"/>
      <c r="E94" s="102"/>
      <c r="F94" s="102"/>
      <c r="G94" s="102"/>
      <c r="H94" s="102"/>
      <c r="I94" s="102"/>
      <c r="J94" s="102"/>
      <c r="K94" s="102"/>
      <c r="L94" s="102"/>
      <c r="M94" s="102"/>
      <c r="N94" s="102"/>
      <c r="O94" s="102"/>
      <c r="P94" s="102"/>
      <c r="Q94" s="102"/>
      <c r="R94" s="102"/>
      <c r="S94" s="102"/>
      <c r="T94" s="102"/>
      <c r="U94" s="102"/>
      <c r="V94" s="102"/>
      <c r="W94" s="102"/>
      <c r="X94" s="73"/>
    </row>
    <row r="95" spans="1:27" ht="15.75" thickBot="1" x14ac:dyDescent="0.3">
      <c r="A95" s="12"/>
      <c r="B95" s="76"/>
      <c r="C95" s="76"/>
      <c r="D95" s="119" t="s">
        <v>412</v>
      </c>
      <c r="E95" s="119"/>
      <c r="F95" s="119"/>
      <c r="G95" s="119"/>
      <c r="H95" s="119"/>
      <c r="I95" s="119"/>
      <c r="J95" s="119"/>
      <c r="K95" s="119"/>
      <c r="L95" s="76"/>
      <c r="M95" s="104"/>
      <c r="N95" s="104"/>
      <c r="O95" s="104"/>
      <c r="P95" s="104"/>
      <c r="Q95" s="104"/>
      <c r="R95" s="76"/>
      <c r="S95" s="104"/>
      <c r="T95" s="104"/>
      <c r="U95" s="76"/>
      <c r="V95" s="104"/>
      <c r="W95" s="104"/>
      <c r="X95" s="73"/>
    </row>
    <row r="96" spans="1:27" x14ac:dyDescent="0.25">
      <c r="A96" s="12"/>
      <c r="B96" s="73"/>
      <c r="C96" s="73"/>
      <c r="D96" s="104"/>
      <c r="E96" s="104"/>
      <c r="F96" s="76"/>
      <c r="G96" s="104"/>
      <c r="H96" s="104"/>
      <c r="I96" s="76"/>
      <c r="J96" s="105" t="s">
        <v>413</v>
      </c>
      <c r="K96" s="105"/>
      <c r="L96" s="73"/>
      <c r="M96" s="103"/>
      <c r="N96" s="103"/>
      <c r="O96" s="73"/>
      <c r="P96" s="103"/>
      <c r="Q96" s="103"/>
      <c r="R96" s="73"/>
      <c r="S96" s="103"/>
      <c r="T96" s="103"/>
      <c r="U96" s="73"/>
      <c r="V96" s="103"/>
      <c r="W96" s="103"/>
      <c r="X96" s="73"/>
    </row>
    <row r="97" spans="1:27" x14ac:dyDescent="0.25">
      <c r="A97" s="12"/>
      <c r="B97" s="73"/>
      <c r="C97" s="73"/>
      <c r="D97" s="103"/>
      <c r="E97" s="103"/>
      <c r="F97" s="73"/>
      <c r="G97" s="103"/>
      <c r="H97" s="103"/>
      <c r="I97" s="73"/>
      <c r="J97" s="106" t="s">
        <v>414</v>
      </c>
      <c r="K97" s="106"/>
      <c r="L97" s="73"/>
      <c r="M97" s="103"/>
      <c r="N97" s="103"/>
      <c r="O97" s="73"/>
      <c r="P97" s="103"/>
      <c r="Q97" s="103"/>
      <c r="R97" s="73"/>
      <c r="S97" s="106" t="s">
        <v>415</v>
      </c>
      <c r="T97" s="106"/>
      <c r="U97" s="73"/>
      <c r="V97" s="103"/>
      <c r="W97" s="103"/>
      <c r="X97" s="73"/>
    </row>
    <row r="98" spans="1:27" x14ac:dyDescent="0.25">
      <c r="A98" s="12"/>
      <c r="B98" s="73"/>
      <c r="C98" s="73"/>
      <c r="D98" s="106" t="s">
        <v>416</v>
      </c>
      <c r="E98" s="106"/>
      <c r="F98" s="73"/>
      <c r="G98" s="106" t="s">
        <v>417</v>
      </c>
      <c r="H98" s="106"/>
      <c r="I98" s="73"/>
      <c r="J98" s="106" t="s">
        <v>418</v>
      </c>
      <c r="K98" s="106"/>
      <c r="L98" s="73"/>
      <c r="M98" s="106" t="s">
        <v>466</v>
      </c>
      <c r="N98" s="106"/>
      <c r="O98" s="73"/>
      <c r="P98" s="103"/>
      <c r="Q98" s="103"/>
      <c r="R98" s="73"/>
      <c r="S98" s="106" t="s">
        <v>419</v>
      </c>
      <c r="T98" s="106"/>
      <c r="U98" s="73"/>
      <c r="V98" s="103"/>
      <c r="W98" s="103"/>
      <c r="X98" s="73"/>
    </row>
    <row r="99" spans="1:27" ht="15.75" thickBot="1" x14ac:dyDescent="0.3">
      <c r="A99" s="12"/>
      <c r="B99" s="78" t="s">
        <v>322</v>
      </c>
      <c r="C99" s="73"/>
      <c r="D99" s="102" t="s">
        <v>412</v>
      </c>
      <c r="E99" s="102"/>
      <c r="F99" s="73"/>
      <c r="G99" s="102" t="s">
        <v>412</v>
      </c>
      <c r="H99" s="102"/>
      <c r="I99" s="73"/>
      <c r="J99" s="102" t="s">
        <v>420</v>
      </c>
      <c r="K99" s="102"/>
      <c r="L99" s="73"/>
      <c r="M99" s="102" t="s">
        <v>467</v>
      </c>
      <c r="N99" s="102"/>
      <c r="O99" s="73"/>
      <c r="P99" s="102" t="s">
        <v>383</v>
      </c>
      <c r="Q99" s="102"/>
      <c r="R99" s="73"/>
      <c r="S99" s="102" t="s">
        <v>422</v>
      </c>
      <c r="T99" s="102"/>
      <c r="U99" s="73"/>
      <c r="V99" s="102" t="s">
        <v>149</v>
      </c>
      <c r="W99" s="102"/>
      <c r="X99" s="73"/>
    </row>
    <row r="100" spans="1:27" x14ac:dyDescent="0.25">
      <c r="A100" s="12"/>
      <c r="B100" s="79" t="s">
        <v>468</v>
      </c>
      <c r="C100" s="80"/>
      <c r="D100" s="81"/>
      <c r="E100" s="82"/>
      <c r="F100" s="80"/>
      <c r="G100" s="81"/>
      <c r="H100" s="82"/>
      <c r="I100" s="80"/>
      <c r="J100" s="81"/>
      <c r="K100" s="82"/>
      <c r="L100" s="80"/>
      <c r="M100" s="81"/>
      <c r="N100" s="82"/>
      <c r="O100" s="80"/>
      <c r="P100" s="81"/>
      <c r="Q100" s="82"/>
      <c r="R100" s="80"/>
      <c r="S100" s="81"/>
      <c r="T100" s="82"/>
      <c r="U100" s="80"/>
      <c r="V100" s="81"/>
      <c r="W100" s="82"/>
      <c r="X100" s="80"/>
    </row>
    <row r="101" spans="1:27" x14ac:dyDescent="0.25">
      <c r="A101" s="12"/>
      <c r="B101" s="85" t="s">
        <v>469</v>
      </c>
      <c r="C101" s="84"/>
      <c r="D101" s="85" t="s">
        <v>326</v>
      </c>
      <c r="E101" s="101">
        <v>21865</v>
      </c>
      <c r="F101" s="84"/>
      <c r="G101" s="85" t="s">
        <v>326</v>
      </c>
      <c r="H101" s="101">
        <v>207322</v>
      </c>
      <c r="I101" s="84"/>
      <c r="J101" s="85" t="s">
        <v>326</v>
      </c>
      <c r="K101" s="101">
        <v>9053</v>
      </c>
      <c r="L101" s="84"/>
      <c r="M101" s="85" t="s">
        <v>326</v>
      </c>
      <c r="N101" s="101">
        <v>125170</v>
      </c>
      <c r="O101" s="84"/>
      <c r="P101" s="85" t="s">
        <v>326</v>
      </c>
      <c r="Q101" s="101">
        <v>3302</v>
      </c>
      <c r="R101" s="84"/>
      <c r="S101" s="85" t="s">
        <v>326</v>
      </c>
      <c r="T101" s="101">
        <v>38556</v>
      </c>
      <c r="U101" s="84"/>
      <c r="V101" s="85" t="s">
        <v>326</v>
      </c>
      <c r="W101" s="101">
        <v>405268</v>
      </c>
      <c r="X101" s="84"/>
    </row>
    <row r="102" spans="1:27" x14ac:dyDescent="0.25">
      <c r="A102" s="12"/>
      <c r="B102" s="87" t="s">
        <v>470</v>
      </c>
      <c r="C102" s="80"/>
      <c r="D102" s="87"/>
      <c r="E102" s="89">
        <v>453</v>
      </c>
      <c r="F102" s="80"/>
      <c r="G102" s="87"/>
      <c r="H102" s="88">
        <v>16445</v>
      </c>
      <c r="I102" s="80"/>
      <c r="J102" s="87"/>
      <c r="K102" s="88">
        <v>1625</v>
      </c>
      <c r="L102" s="80"/>
      <c r="M102" s="87"/>
      <c r="N102" s="88">
        <v>2098</v>
      </c>
      <c r="O102" s="80"/>
      <c r="P102" s="87"/>
      <c r="Q102" s="89" t="s">
        <v>427</v>
      </c>
      <c r="R102" s="80"/>
      <c r="S102" s="87"/>
      <c r="T102" s="88">
        <v>1026</v>
      </c>
      <c r="U102" s="80"/>
      <c r="V102" s="87"/>
      <c r="W102" s="88">
        <v>21647</v>
      </c>
      <c r="X102" s="80"/>
    </row>
    <row r="103" spans="1:27" x14ac:dyDescent="0.25">
      <c r="A103" s="12"/>
      <c r="B103" s="85" t="s">
        <v>471</v>
      </c>
      <c r="C103" s="84"/>
      <c r="D103" s="85"/>
      <c r="E103" s="101">
        <v>1201</v>
      </c>
      <c r="F103" s="84"/>
      <c r="G103" s="85"/>
      <c r="H103" s="101">
        <v>13670</v>
      </c>
      <c r="I103" s="84"/>
      <c r="J103" s="85"/>
      <c r="K103" s="101">
        <v>5616</v>
      </c>
      <c r="L103" s="84"/>
      <c r="M103" s="85"/>
      <c r="N103" s="101">
        <v>2534</v>
      </c>
      <c r="O103" s="84"/>
      <c r="P103" s="85"/>
      <c r="Q103" s="86">
        <v>127</v>
      </c>
      <c r="R103" s="84"/>
      <c r="S103" s="85"/>
      <c r="T103" s="86">
        <v>628</v>
      </c>
      <c r="U103" s="84"/>
      <c r="V103" s="85"/>
      <c r="W103" s="101">
        <v>23776</v>
      </c>
      <c r="X103" s="84"/>
    </row>
    <row r="104" spans="1:27" x14ac:dyDescent="0.25">
      <c r="A104" s="12"/>
      <c r="B104" s="87" t="s">
        <v>472</v>
      </c>
      <c r="C104" s="80"/>
      <c r="D104" s="87"/>
      <c r="E104" s="89" t="s">
        <v>427</v>
      </c>
      <c r="F104" s="80"/>
      <c r="G104" s="87"/>
      <c r="H104" s="89" t="s">
        <v>427</v>
      </c>
      <c r="I104" s="80"/>
      <c r="J104" s="87"/>
      <c r="K104" s="89" t="s">
        <v>427</v>
      </c>
      <c r="L104" s="80"/>
      <c r="M104" s="87"/>
      <c r="N104" s="89" t="s">
        <v>427</v>
      </c>
      <c r="O104" s="80"/>
      <c r="P104" s="87"/>
      <c r="Q104" s="89" t="s">
        <v>427</v>
      </c>
      <c r="R104" s="80"/>
      <c r="S104" s="87"/>
      <c r="T104" s="89" t="s">
        <v>427</v>
      </c>
      <c r="U104" s="80"/>
      <c r="V104" s="87"/>
      <c r="W104" s="89" t="s">
        <v>427</v>
      </c>
      <c r="X104" s="80"/>
    </row>
    <row r="105" spans="1:27" ht="15.75" thickBot="1" x14ac:dyDescent="0.3">
      <c r="A105" s="12"/>
      <c r="B105" s="85" t="s">
        <v>473</v>
      </c>
      <c r="C105" s="84"/>
      <c r="D105" s="92"/>
      <c r="E105" s="93" t="s">
        <v>427</v>
      </c>
      <c r="F105" s="84"/>
      <c r="G105" s="92"/>
      <c r="H105" s="93" t="s">
        <v>427</v>
      </c>
      <c r="I105" s="84"/>
      <c r="J105" s="92"/>
      <c r="K105" s="93" t="s">
        <v>427</v>
      </c>
      <c r="L105" s="84"/>
      <c r="M105" s="92"/>
      <c r="N105" s="93" t="s">
        <v>427</v>
      </c>
      <c r="O105" s="84"/>
      <c r="P105" s="92"/>
      <c r="Q105" s="93" t="s">
        <v>427</v>
      </c>
      <c r="R105" s="84"/>
      <c r="S105" s="92"/>
      <c r="T105" s="93" t="s">
        <v>427</v>
      </c>
      <c r="U105" s="84"/>
      <c r="V105" s="92"/>
      <c r="W105" s="93" t="s">
        <v>427</v>
      </c>
      <c r="X105" s="84"/>
    </row>
    <row r="106" spans="1:27" ht="15.75" thickBot="1" x14ac:dyDescent="0.3">
      <c r="A106" s="12"/>
      <c r="B106" s="91" t="s">
        <v>149</v>
      </c>
      <c r="C106" s="80"/>
      <c r="D106" s="94" t="s">
        <v>326</v>
      </c>
      <c r="E106" s="95">
        <v>23519</v>
      </c>
      <c r="F106" s="80"/>
      <c r="G106" s="94" t="s">
        <v>326</v>
      </c>
      <c r="H106" s="95">
        <v>237437</v>
      </c>
      <c r="I106" s="80"/>
      <c r="J106" s="94" t="s">
        <v>326</v>
      </c>
      <c r="K106" s="95">
        <v>16294</v>
      </c>
      <c r="L106" s="80"/>
      <c r="M106" s="94" t="s">
        <v>326</v>
      </c>
      <c r="N106" s="95">
        <v>129802</v>
      </c>
      <c r="O106" s="80"/>
      <c r="P106" s="94" t="s">
        <v>326</v>
      </c>
      <c r="Q106" s="95">
        <v>3429</v>
      </c>
      <c r="R106" s="80"/>
      <c r="S106" s="94" t="s">
        <v>326</v>
      </c>
      <c r="T106" s="95">
        <v>40210</v>
      </c>
      <c r="U106" s="80"/>
      <c r="V106" s="94" t="s">
        <v>326</v>
      </c>
      <c r="W106" s="95">
        <v>450691</v>
      </c>
      <c r="X106" s="80"/>
    </row>
    <row r="107" spans="1:27" ht="15.75" thickTop="1" x14ac:dyDescent="0.25">
      <c r="A107" s="12"/>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x14ac:dyDescent="0.25">
      <c r="A108" s="12"/>
      <c r="B108" s="106" t="s">
        <v>464</v>
      </c>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73"/>
    </row>
    <row r="109" spans="1:27" ht="15.75" thickBot="1" x14ac:dyDescent="0.3">
      <c r="A109" s="12"/>
      <c r="B109" s="102" t="s">
        <v>474</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73"/>
    </row>
    <row r="110" spans="1:27" ht="15.75" thickBot="1" x14ac:dyDescent="0.3">
      <c r="A110" s="12"/>
      <c r="B110" s="76"/>
      <c r="C110" s="76"/>
      <c r="D110" s="119" t="s">
        <v>412</v>
      </c>
      <c r="E110" s="119"/>
      <c r="F110" s="119"/>
      <c r="G110" s="119"/>
      <c r="H110" s="119"/>
      <c r="I110" s="119"/>
      <c r="J110" s="119"/>
      <c r="K110" s="119"/>
      <c r="L110" s="76"/>
      <c r="M110" s="104"/>
      <c r="N110" s="104"/>
      <c r="O110" s="76"/>
      <c r="P110" s="104"/>
      <c r="Q110" s="104"/>
      <c r="R110" s="76"/>
      <c r="S110" s="104"/>
      <c r="T110" s="104"/>
      <c r="U110" s="76"/>
      <c r="V110" s="104"/>
      <c r="W110" s="104"/>
      <c r="X110" s="73"/>
    </row>
    <row r="111" spans="1:27" x14ac:dyDescent="0.25">
      <c r="A111" s="12"/>
      <c r="B111" s="73"/>
      <c r="C111" s="73"/>
      <c r="D111" s="104"/>
      <c r="E111" s="104"/>
      <c r="F111" s="76"/>
      <c r="G111" s="104"/>
      <c r="H111" s="104"/>
      <c r="I111" s="76"/>
      <c r="J111" s="105" t="s">
        <v>413</v>
      </c>
      <c r="K111" s="105"/>
      <c r="L111" s="73"/>
      <c r="M111" s="103"/>
      <c r="N111" s="103"/>
      <c r="O111" s="73"/>
      <c r="P111" s="103"/>
      <c r="Q111" s="103"/>
      <c r="R111" s="73"/>
      <c r="S111" s="103"/>
      <c r="T111" s="103"/>
      <c r="U111" s="73"/>
      <c r="V111" s="103"/>
      <c r="W111" s="103"/>
      <c r="X111" s="73"/>
    </row>
    <row r="112" spans="1:27" x14ac:dyDescent="0.25">
      <c r="A112" s="12"/>
      <c r="B112" s="73"/>
      <c r="C112" s="73"/>
      <c r="D112" s="103"/>
      <c r="E112" s="103"/>
      <c r="F112" s="73"/>
      <c r="G112" s="103"/>
      <c r="H112" s="103"/>
      <c r="I112" s="73"/>
      <c r="J112" s="106" t="s">
        <v>414</v>
      </c>
      <c r="K112" s="106"/>
      <c r="L112" s="73"/>
      <c r="M112" s="103"/>
      <c r="N112" s="103"/>
      <c r="O112" s="73"/>
      <c r="P112" s="103"/>
      <c r="Q112" s="103"/>
      <c r="R112" s="73"/>
      <c r="S112" s="106" t="s">
        <v>415</v>
      </c>
      <c r="T112" s="106"/>
      <c r="U112" s="73"/>
      <c r="V112" s="103"/>
      <c r="W112" s="103"/>
      <c r="X112" s="73"/>
    </row>
    <row r="113" spans="1:27" x14ac:dyDescent="0.25">
      <c r="A113" s="12"/>
      <c r="B113" s="73"/>
      <c r="C113" s="73"/>
      <c r="D113" s="106" t="s">
        <v>416</v>
      </c>
      <c r="E113" s="106"/>
      <c r="F113" s="73"/>
      <c r="G113" s="106" t="s">
        <v>417</v>
      </c>
      <c r="H113" s="106"/>
      <c r="I113" s="73"/>
      <c r="J113" s="106" t="s">
        <v>418</v>
      </c>
      <c r="K113" s="106"/>
      <c r="L113" s="73"/>
      <c r="M113" s="106" t="s">
        <v>466</v>
      </c>
      <c r="N113" s="106"/>
      <c r="O113" s="73"/>
      <c r="P113" s="103"/>
      <c r="Q113" s="103"/>
      <c r="R113" s="73"/>
      <c r="S113" s="106" t="s">
        <v>419</v>
      </c>
      <c r="T113" s="106"/>
      <c r="U113" s="73"/>
      <c r="V113" s="103"/>
      <c r="W113" s="103"/>
      <c r="X113" s="73"/>
    </row>
    <row r="114" spans="1:27" ht="15.75" thickBot="1" x14ac:dyDescent="0.3">
      <c r="A114" s="12"/>
      <c r="B114" s="78" t="s">
        <v>322</v>
      </c>
      <c r="C114" s="73"/>
      <c r="D114" s="102" t="s">
        <v>412</v>
      </c>
      <c r="E114" s="102"/>
      <c r="F114" s="73"/>
      <c r="G114" s="102" t="s">
        <v>412</v>
      </c>
      <c r="H114" s="102"/>
      <c r="I114" s="73"/>
      <c r="J114" s="102" t="s">
        <v>420</v>
      </c>
      <c r="K114" s="102"/>
      <c r="L114" s="73"/>
      <c r="M114" s="102" t="s">
        <v>467</v>
      </c>
      <c r="N114" s="102"/>
      <c r="O114" s="73"/>
      <c r="P114" s="102" t="s">
        <v>383</v>
      </c>
      <c r="Q114" s="102"/>
      <c r="R114" s="73"/>
      <c r="S114" s="102" t="s">
        <v>422</v>
      </c>
      <c r="T114" s="102"/>
      <c r="U114" s="73"/>
      <c r="V114" s="102" t="s">
        <v>149</v>
      </c>
      <c r="W114" s="102"/>
      <c r="X114" s="73"/>
    </row>
    <row r="115" spans="1:27" x14ac:dyDescent="0.25">
      <c r="A115" s="12"/>
      <c r="B115" s="79" t="s">
        <v>468</v>
      </c>
      <c r="C115" s="80"/>
      <c r="D115" s="81"/>
      <c r="E115" s="82"/>
      <c r="F115" s="80"/>
      <c r="G115" s="81"/>
      <c r="H115" s="82"/>
      <c r="I115" s="80"/>
      <c r="J115" s="81"/>
      <c r="K115" s="82"/>
      <c r="L115" s="80"/>
      <c r="M115" s="81"/>
      <c r="N115" s="82"/>
      <c r="O115" s="80"/>
      <c r="P115" s="81"/>
      <c r="Q115" s="82"/>
      <c r="R115" s="80"/>
      <c r="S115" s="81"/>
      <c r="T115" s="82"/>
      <c r="U115" s="80"/>
      <c r="V115" s="81"/>
      <c r="W115" s="82"/>
      <c r="X115" s="80"/>
    </row>
    <row r="116" spans="1:27" x14ac:dyDescent="0.25">
      <c r="A116" s="12"/>
      <c r="B116" s="85" t="s">
        <v>469</v>
      </c>
      <c r="C116" s="84"/>
      <c r="D116" s="85" t="s">
        <v>326</v>
      </c>
      <c r="E116" s="101">
        <v>19050</v>
      </c>
      <c r="F116" s="84"/>
      <c r="G116" s="85" t="s">
        <v>326</v>
      </c>
      <c r="H116" s="101">
        <v>191601</v>
      </c>
      <c r="I116" s="84"/>
      <c r="J116" s="85" t="s">
        <v>326</v>
      </c>
      <c r="K116" s="101">
        <v>13781</v>
      </c>
      <c r="L116" s="84"/>
      <c r="M116" s="85" t="s">
        <v>326</v>
      </c>
      <c r="N116" s="101">
        <v>113048</v>
      </c>
      <c r="O116" s="84"/>
      <c r="P116" s="85" t="s">
        <v>326</v>
      </c>
      <c r="Q116" s="101">
        <v>2546</v>
      </c>
      <c r="R116" s="84"/>
      <c r="S116" s="85" t="s">
        <v>326</v>
      </c>
      <c r="T116" s="101">
        <v>39151</v>
      </c>
      <c r="U116" s="84"/>
      <c r="V116" s="85" t="s">
        <v>326</v>
      </c>
      <c r="W116" s="101">
        <v>379177</v>
      </c>
      <c r="X116" s="84"/>
    </row>
    <row r="117" spans="1:27" x14ac:dyDescent="0.25">
      <c r="A117" s="12"/>
      <c r="B117" s="87" t="s">
        <v>470</v>
      </c>
      <c r="C117" s="80"/>
      <c r="D117" s="87"/>
      <c r="E117" s="89">
        <v>869</v>
      </c>
      <c r="F117" s="80"/>
      <c r="G117" s="87"/>
      <c r="H117" s="88">
        <v>12568</v>
      </c>
      <c r="I117" s="80"/>
      <c r="J117" s="87"/>
      <c r="K117" s="88">
        <v>1361</v>
      </c>
      <c r="L117" s="80"/>
      <c r="M117" s="87"/>
      <c r="N117" s="88">
        <v>3777</v>
      </c>
      <c r="O117" s="80"/>
      <c r="P117" s="87"/>
      <c r="Q117" s="89" t="s">
        <v>427</v>
      </c>
      <c r="R117" s="80"/>
      <c r="S117" s="87"/>
      <c r="T117" s="89" t="s">
        <v>427</v>
      </c>
      <c r="U117" s="80"/>
      <c r="V117" s="87"/>
      <c r="W117" s="88">
        <v>18575</v>
      </c>
      <c r="X117" s="80"/>
    </row>
    <row r="118" spans="1:27" x14ac:dyDescent="0.25">
      <c r="A118" s="12"/>
      <c r="B118" s="85" t="s">
        <v>471</v>
      </c>
      <c r="C118" s="84"/>
      <c r="D118" s="85"/>
      <c r="E118" s="101">
        <v>1347</v>
      </c>
      <c r="F118" s="84"/>
      <c r="G118" s="85"/>
      <c r="H118" s="101">
        <v>14355</v>
      </c>
      <c r="I118" s="84"/>
      <c r="J118" s="85"/>
      <c r="K118" s="101">
        <v>6168</v>
      </c>
      <c r="L118" s="84"/>
      <c r="M118" s="85"/>
      <c r="N118" s="101">
        <v>4525</v>
      </c>
      <c r="O118" s="84"/>
      <c r="P118" s="85"/>
      <c r="Q118" s="86">
        <v>157</v>
      </c>
      <c r="R118" s="84"/>
      <c r="S118" s="85"/>
      <c r="T118" s="86">
        <v>724</v>
      </c>
      <c r="U118" s="84"/>
      <c r="V118" s="85"/>
      <c r="W118" s="101">
        <v>27276</v>
      </c>
      <c r="X118" s="84"/>
    </row>
    <row r="119" spans="1:27" x14ac:dyDescent="0.25">
      <c r="A119" s="12"/>
      <c r="B119" s="87" t="s">
        <v>472</v>
      </c>
      <c r="C119" s="80"/>
      <c r="D119" s="87"/>
      <c r="E119" s="89" t="s">
        <v>427</v>
      </c>
      <c r="F119" s="80"/>
      <c r="G119" s="87"/>
      <c r="H119" s="89" t="s">
        <v>427</v>
      </c>
      <c r="I119" s="80"/>
      <c r="J119" s="87"/>
      <c r="K119" s="89" t="s">
        <v>427</v>
      </c>
      <c r="L119" s="80"/>
      <c r="M119" s="87"/>
      <c r="N119" s="89" t="s">
        <v>427</v>
      </c>
      <c r="O119" s="80"/>
      <c r="P119" s="87"/>
      <c r="Q119" s="89" t="s">
        <v>427</v>
      </c>
      <c r="R119" s="80"/>
      <c r="S119" s="87"/>
      <c r="T119" s="89" t="s">
        <v>427</v>
      </c>
      <c r="U119" s="80"/>
      <c r="V119" s="87"/>
      <c r="W119" s="89" t="s">
        <v>427</v>
      </c>
      <c r="X119" s="80"/>
    </row>
    <row r="120" spans="1:27" ht="15.75" thickBot="1" x14ac:dyDescent="0.3">
      <c r="A120" s="12"/>
      <c r="B120" s="85" t="s">
        <v>473</v>
      </c>
      <c r="C120" s="84"/>
      <c r="D120" s="92"/>
      <c r="E120" s="93" t="s">
        <v>427</v>
      </c>
      <c r="F120" s="84"/>
      <c r="G120" s="92"/>
      <c r="H120" s="93" t="s">
        <v>427</v>
      </c>
      <c r="I120" s="84"/>
      <c r="J120" s="92"/>
      <c r="K120" s="93" t="s">
        <v>427</v>
      </c>
      <c r="L120" s="84"/>
      <c r="M120" s="92"/>
      <c r="N120" s="93" t="s">
        <v>427</v>
      </c>
      <c r="O120" s="84"/>
      <c r="P120" s="92"/>
      <c r="Q120" s="93" t="s">
        <v>427</v>
      </c>
      <c r="R120" s="84"/>
      <c r="S120" s="92"/>
      <c r="T120" s="93" t="s">
        <v>427</v>
      </c>
      <c r="U120" s="84"/>
      <c r="V120" s="92"/>
      <c r="W120" s="93" t="s">
        <v>427</v>
      </c>
      <c r="X120" s="84"/>
    </row>
    <row r="121" spans="1:27" ht="15.75" thickBot="1" x14ac:dyDescent="0.3">
      <c r="A121" s="12"/>
      <c r="B121" s="91" t="s">
        <v>149</v>
      </c>
      <c r="C121" s="80"/>
      <c r="D121" s="94" t="s">
        <v>326</v>
      </c>
      <c r="E121" s="95">
        <v>21266</v>
      </c>
      <c r="F121" s="80"/>
      <c r="G121" s="94" t="s">
        <v>326</v>
      </c>
      <c r="H121" s="95">
        <v>218524</v>
      </c>
      <c r="I121" s="80"/>
      <c r="J121" s="94" t="s">
        <v>326</v>
      </c>
      <c r="K121" s="95">
        <v>21310</v>
      </c>
      <c r="L121" s="80"/>
      <c r="M121" s="94" t="s">
        <v>326</v>
      </c>
      <c r="N121" s="95">
        <v>121350</v>
      </c>
      <c r="O121" s="80"/>
      <c r="P121" s="94" t="s">
        <v>326</v>
      </c>
      <c r="Q121" s="95">
        <v>2703</v>
      </c>
      <c r="R121" s="80"/>
      <c r="S121" s="94" t="s">
        <v>326</v>
      </c>
      <c r="T121" s="95">
        <v>39875</v>
      </c>
      <c r="U121" s="80"/>
      <c r="V121" s="94" t="s">
        <v>326</v>
      </c>
      <c r="W121" s="95">
        <v>425028</v>
      </c>
      <c r="X121" s="80"/>
    </row>
    <row r="122" spans="1:27" ht="15.75" thickTop="1" x14ac:dyDescent="0.25">
      <c r="A122" s="12"/>
      <c r="B122" s="4"/>
    </row>
    <row r="123" spans="1:27" x14ac:dyDescent="0.25">
      <c r="A123" s="12"/>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x14ac:dyDescent="0.25">
      <c r="A124" s="12"/>
      <c r="B124" s="63" t="s">
        <v>816</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row>
    <row r="125" spans="1:27" x14ac:dyDescent="0.25">
      <c r="A125" s="12"/>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row>
    <row r="126" spans="1:27" ht="15.75" thickBot="1" x14ac:dyDescent="0.3">
      <c r="A126" s="12"/>
      <c r="B126" s="13"/>
      <c r="C126" s="13"/>
      <c r="D126" s="43" t="s">
        <v>465</v>
      </c>
      <c r="E126" s="43"/>
      <c r="F126" s="43"/>
      <c r="G126" s="43"/>
      <c r="H126" s="43"/>
      <c r="I126" s="43"/>
      <c r="J126" s="43"/>
      <c r="K126" s="43"/>
      <c r="L126" s="13"/>
    </row>
    <row r="127" spans="1:27" x14ac:dyDescent="0.25">
      <c r="A127" s="12"/>
      <c r="B127" s="13"/>
      <c r="C127" s="13"/>
      <c r="D127" s="121" t="s">
        <v>477</v>
      </c>
      <c r="E127" s="121"/>
      <c r="F127" s="49"/>
      <c r="G127" s="121" t="s">
        <v>478</v>
      </c>
      <c r="H127" s="121"/>
      <c r="I127" s="49"/>
      <c r="J127" s="122"/>
      <c r="K127" s="122"/>
      <c r="L127" s="13"/>
    </row>
    <row r="128" spans="1:27" ht="15.75" thickBot="1" x14ac:dyDescent="0.3">
      <c r="A128" s="12"/>
      <c r="B128" s="15" t="s">
        <v>322</v>
      </c>
      <c r="C128" s="13"/>
      <c r="D128" s="43" t="s">
        <v>374</v>
      </c>
      <c r="E128" s="43"/>
      <c r="F128" s="13"/>
      <c r="G128" s="43" t="s">
        <v>374</v>
      </c>
      <c r="H128" s="43"/>
      <c r="I128" s="13"/>
      <c r="J128" s="43" t="s">
        <v>149</v>
      </c>
      <c r="K128" s="43"/>
      <c r="L128" s="13"/>
    </row>
    <row r="129" spans="1:27" x14ac:dyDescent="0.25">
      <c r="A129" s="12"/>
      <c r="B129" s="17" t="s">
        <v>379</v>
      </c>
      <c r="C129" s="18"/>
      <c r="D129" s="17" t="s">
        <v>326</v>
      </c>
      <c r="E129" s="67">
        <v>99912</v>
      </c>
      <c r="F129" s="18"/>
      <c r="G129" s="17" t="s">
        <v>326</v>
      </c>
      <c r="H129" s="19">
        <v>944</v>
      </c>
      <c r="I129" s="18"/>
      <c r="J129" s="17" t="s">
        <v>326</v>
      </c>
      <c r="K129" s="67">
        <v>100856</v>
      </c>
      <c r="L129" s="18"/>
    </row>
    <row r="130" spans="1:27" ht="26.25" x14ac:dyDescent="0.25">
      <c r="A130" s="12"/>
      <c r="B130" s="20" t="s">
        <v>479</v>
      </c>
      <c r="C130" s="21"/>
      <c r="D130" s="20"/>
      <c r="E130" s="68">
        <v>1267</v>
      </c>
      <c r="F130" s="21"/>
      <c r="G130" s="20"/>
      <c r="H130" s="22" t="s">
        <v>427</v>
      </c>
      <c r="I130" s="21"/>
      <c r="J130" s="20"/>
      <c r="K130" s="68">
        <v>1267</v>
      </c>
      <c r="L130" s="21"/>
    </row>
    <row r="131" spans="1:27" x14ac:dyDescent="0.25">
      <c r="A131" s="12"/>
      <c r="B131" s="28" t="s">
        <v>480</v>
      </c>
      <c r="C131" s="18"/>
      <c r="D131" s="28"/>
      <c r="E131" s="29">
        <v>5481</v>
      </c>
      <c r="F131" s="18"/>
      <c r="G131" s="28"/>
      <c r="H131" s="41" t="s">
        <v>427</v>
      </c>
      <c r="I131" s="18"/>
      <c r="J131" s="28"/>
      <c r="K131" s="29">
        <v>5481</v>
      </c>
      <c r="L131" s="18"/>
    </row>
    <row r="132" spans="1:27" ht="15.75" thickBot="1" x14ac:dyDescent="0.3">
      <c r="A132" s="12"/>
      <c r="B132" s="20" t="s">
        <v>383</v>
      </c>
      <c r="C132" s="21"/>
      <c r="D132" s="31"/>
      <c r="E132" s="32">
        <v>118929</v>
      </c>
      <c r="F132" s="21"/>
      <c r="G132" s="31"/>
      <c r="H132" s="55">
        <v>215</v>
      </c>
      <c r="I132" s="21"/>
      <c r="J132" s="31"/>
      <c r="K132" s="32">
        <v>119144</v>
      </c>
      <c r="L132" s="21"/>
    </row>
    <row r="133" spans="1:27" ht="15.75" thickBot="1" x14ac:dyDescent="0.3">
      <c r="A133" s="12"/>
      <c r="B133" s="28" t="s">
        <v>149</v>
      </c>
      <c r="C133" s="18"/>
      <c r="D133" s="69" t="s">
        <v>326</v>
      </c>
      <c r="E133" s="70">
        <v>225589</v>
      </c>
      <c r="F133" s="18"/>
      <c r="G133" s="69" t="s">
        <v>326</v>
      </c>
      <c r="H133" s="70">
        <v>1159</v>
      </c>
      <c r="I133" s="18"/>
      <c r="J133" s="69" t="s">
        <v>326</v>
      </c>
      <c r="K133" s="70">
        <v>226748</v>
      </c>
      <c r="L133" s="18"/>
    </row>
    <row r="134" spans="1:27" ht="15.75" thickTop="1" x14ac:dyDescent="0.25">
      <c r="A134" s="12"/>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row>
    <row r="135" spans="1:27" ht="15.75" thickBot="1" x14ac:dyDescent="0.3">
      <c r="A135" s="12"/>
      <c r="B135" s="13"/>
      <c r="C135" s="13"/>
      <c r="D135" s="43" t="s">
        <v>474</v>
      </c>
      <c r="E135" s="43"/>
      <c r="F135" s="43"/>
      <c r="G135" s="43"/>
      <c r="H135" s="43"/>
      <c r="I135" s="43"/>
      <c r="J135" s="43"/>
      <c r="K135" s="43"/>
      <c r="L135" s="13"/>
    </row>
    <row r="136" spans="1:27" x14ac:dyDescent="0.25">
      <c r="A136" s="12"/>
      <c r="B136" s="13"/>
      <c r="C136" s="13"/>
      <c r="D136" s="121" t="s">
        <v>477</v>
      </c>
      <c r="E136" s="121"/>
      <c r="F136" s="49"/>
      <c r="G136" s="121" t="s">
        <v>478</v>
      </c>
      <c r="H136" s="121"/>
      <c r="I136" s="49"/>
      <c r="J136" s="122"/>
      <c r="K136" s="122"/>
      <c r="L136" s="13"/>
    </row>
    <row r="137" spans="1:27" ht="15.75" thickBot="1" x14ac:dyDescent="0.3">
      <c r="A137" s="12"/>
      <c r="B137" s="15" t="s">
        <v>322</v>
      </c>
      <c r="C137" s="13"/>
      <c r="D137" s="43" t="s">
        <v>374</v>
      </c>
      <c r="E137" s="43"/>
      <c r="F137" s="13"/>
      <c r="G137" s="43" t="s">
        <v>374</v>
      </c>
      <c r="H137" s="43"/>
      <c r="I137" s="13"/>
      <c r="J137" s="43" t="s">
        <v>149</v>
      </c>
      <c r="K137" s="43"/>
      <c r="L137" s="13"/>
    </row>
    <row r="138" spans="1:27" x14ac:dyDescent="0.25">
      <c r="A138" s="12"/>
      <c r="B138" s="17" t="s">
        <v>379</v>
      </c>
      <c r="C138" s="18"/>
      <c r="D138" s="17" t="s">
        <v>326</v>
      </c>
      <c r="E138" s="67">
        <v>92181</v>
      </c>
      <c r="F138" s="18"/>
      <c r="G138" s="17" t="s">
        <v>326</v>
      </c>
      <c r="H138" s="67">
        <v>1478</v>
      </c>
      <c r="I138" s="18"/>
      <c r="J138" s="17" t="s">
        <v>326</v>
      </c>
      <c r="K138" s="67">
        <v>93659</v>
      </c>
      <c r="L138" s="18"/>
    </row>
    <row r="139" spans="1:27" ht="26.25" x14ac:dyDescent="0.25">
      <c r="A139" s="12"/>
      <c r="B139" s="20" t="s">
        <v>479</v>
      </c>
      <c r="C139" s="21"/>
      <c r="D139" s="20"/>
      <c r="E139" s="68">
        <v>3072</v>
      </c>
      <c r="F139" s="21"/>
      <c r="G139" s="20"/>
      <c r="H139" s="22" t="s">
        <v>427</v>
      </c>
      <c r="I139" s="21"/>
      <c r="J139" s="20"/>
      <c r="K139" s="68">
        <v>3072</v>
      </c>
      <c r="L139" s="21"/>
    </row>
    <row r="140" spans="1:27" x14ac:dyDescent="0.25">
      <c r="A140" s="12"/>
      <c r="B140" s="28" t="s">
        <v>480</v>
      </c>
      <c r="C140" s="18"/>
      <c r="D140" s="28"/>
      <c r="E140" s="29">
        <v>5671</v>
      </c>
      <c r="F140" s="18"/>
      <c r="G140" s="28"/>
      <c r="H140" s="41" t="s">
        <v>427</v>
      </c>
      <c r="I140" s="18"/>
      <c r="J140" s="28"/>
      <c r="K140" s="29">
        <v>5671</v>
      </c>
      <c r="L140" s="18"/>
    </row>
    <row r="141" spans="1:27" ht="15.75" thickBot="1" x14ac:dyDescent="0.3">
      <c r="A141" s="12"/>
      <c r="B141" s="20" t="s">
        <v>383</v>
      </c>
      <c r="C141" s="21"/>
      <c r="D141" s="31"/>
      <c r="E141" s="32">
        <v>115809</v>
      </c>
      <c r="F141" s="21"/>
      <c r="G141" s="31"/>
      <c r="H141" s="55">
        <v>133</v>
      </c>
      <c r="I141" s="21"/>
      <c r="J141" s="31"/>
      <c r="K141" s="32">
        <v>115942</v>
      </c>
      <c r="L141" s="21"/>
    </row>
    <row r="142" spans="1:27" ht="15.75" thickBot="1" x14ac:dyDescent="0.3">
      <c r="A142" s="12"/>
      <c r="B142" s="28" t="s">
        <v>149</v>
      </c>
      <c r="C142" s="18"/>
      <c r="D142" s="69" t="s">
        <v>326</v>
      </c>
      <c r="E142" s="70">
        <v>216733</v>
      </c>
      <c r="F142" s="18"/>
      <c r="G142" s="69" t="s">
        <v>326</v>
      </c>
      <c r="H142" s="70">
        <v>1611</v>
      </c>
      <c r="I142" s="18"/>
      <c r="J142" s="69" t="s">
        <v>326</v>
      </c>
      <c r="K142" s="70">
        <v>218344</v>
      </c>
      <c r="L142" s="18"/>
    </row>
    <row r="143" spans="1:27" ht="15.75" thickTop="1" x14ac:dyDescent="0.25">
      <c r="A143" s="12"/>
      <c r="B143" s="4"/>
    </row>
    <row r="144" spans="1:27" ht="15" customHeight="1" x14ac:dyDescent="0.25">
      <c r="A144" s="12" t="s">
        <v>817</v>
      </c>
      <c r="B144" s="61" t="s">
        <v>5</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row>
    <row r="145" spans="1:27" ht="15" customHeight="1" x14ac:dyDescent="0.25">
      <c r="A145" s="12"/>
      <c r="B145" s="65" t="s">
        <v>483</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row>
    <row r="146" spans="1:27" x14ac:dyDescent="0.25">
      <c r="A146" s="12"/>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row>
    <row r="147" spans="1:27" ht="15.75" thickBot="1" x14ac:dyDescent="0.3">
      <c r="A147" s="12"/>
      <c r="B147" s="13"/>
      <c r="C147" s="13"/>
      <c r="D147" s="43" t="s">
        <v>465</v>
      </c>
      <c r="E147" s="43"/>
      <c r="F147" s="43"/>
      <c r="G147" s="43"/>
      <c r="H147" s="43"/>
      <c r="I147" s="43"/>
      <c r="J147" s="43"/>
      <c r="K147" s="43"/>
      <c r="L147" s="43"/>
      <c r="M147" s="43"/>
      <c r="N147" s="43"/>
      <c r="O147" s="43"/>
      <c r="P147" s="43"/>
      <c r="Q147" s="43"/>
      <c r="R147" s="13"/>
    </row>
    <row r="148" spans="1:27" ht="15.75" thickBot="1" x14ac:dyDescent="0.3">
      <c r="A148" s="12"/>
      <c r="B148" s="13"/>
      <c r="C148" s="13"/>
      <c r="D148" s="130" t="s">
        <v>484</v>
      </c>
      <c r="E148" s="130"/>
      <c r="F148" s="130"/>
      <c r="G148" s="130"/>
      <c r="H148" s="130"/>
      <c r="I148" s="130"/>
      <c r="J148" s="130"/>
      <c r="K148" s="130"/>
      <c r="L148" s="130"/>
      <c r="M148" s="130"/>
      <c r="N148" s="130"/>
      <c r="O148" s="130"/>
      <c r="P148" s="130"/>
      <c r="Q148" s="130"/>
      <c r="R148" s="13"/>
    </row>
    <row r="149" spans="1:27" x14ac:dyDescent="0.25">
      <c r="A149" s="12"/>
      <c r="B149" s="13"/>
      <c r="C149" s="13"/>
      <c r="D149" s="121" t="s">
        <v>485</v>
      </c>
      <c r="E149" s="121"/>
      <c r="F149" s="49"/>
      <c r="G149" s="121" t="s">
        <v>486</v>
      </c>
      <c r="H149" s="121"/>
      <c r="I149" s="49"/>
      <c r="J149" s="121" t="s">
        <v>487</v>
      </c>
      <c r="K149" s="121"/>
      <c r="L149" s="49"/>
      <c r="M149" s="121" t="s">
        <v>488</v>
      </c>
      <c r="N149" s="121"/>
      <c r="O149" s="49"/>
      <c r="P149" s="122"/>
      <c r="Q149" s="122"/>
      <c r="R149" s="13"/>
    </row>
    <row r="150" spans="1:27" ht="15.75" thickBot="1" x14ac:dyDescent="0.3">
      <c r="A150" s="12"/>
      <c r="B150" s="15" t="s">
        <v>322</v>
      </c>
      <c r="C150" s="13"/>
      <c r="D150" s="43" t="s">
        <v>489</v>
      </c>
      <c r="E150" s="43"/>
      <c r="F150" s="13"/>
      <c r="G150" s="43" t="s">
        <v>489</v>
      </c>
      <c r="H150" s="43"/>
      <c r="I150" s="13"/>
      <c r="J150" s="43" t="s">
        <v>489</v>
      </c>
      <c r="K150" s="43"/>
      <c r="L150" s="13"/>
      <c r="M150" s="43" t="s">
        <v>489</v>
      </c>
      <c r="N150" s="43"/>
      <c r="O150" s="13"/>
      <c r="P150" s="43" t="s">
        <v>149</v>
      </c>
      <c r="Q150" s="43"/>
      <c r="R150" s="13"/>
    </row>
    <row r="151" spans="1:27" x14ac:dyDescent="0.25">
      <c r="A151" s="12"/>
      <c r="B151" s="124" t="s">
        <v>490</v>
      </c>
      <c r="C151" s="18"/>
      <c r="D151" s="17"/>
      <c r="E151" s="19"/>
      <c r="F151" s="18"/>
      <c r="G151" s="17"/>
      <c r="H151" s="19"/>
      <c r="I151" s="18"/>
      <c r="J151" s="17"/>
      <c r="K151" s="19"/>
      <c r="L151" s="18"/>
      <c r="M151" s="17"/>
      <c r="N151" s="19"/>
      <c r="O151" s="18"/>
      <c r="P151" s="17"/>
      <c r="Q151" s="19"/>
      <c r="R151" s="18"/>
    </row>
    <row r="152" spans="1:27" x14ac:dyDescent="0.25">
      <c r="A152" s="12"/>
      <c r="B152" s="20" t="s">
        <v>491</v>
      </c>
      <c r="C152" s="21"/>
      <c r="D152" s="20"/>
      <c r="E152" s="22"/>
      <c r="F152" s="21"/>
      <c r="G152" s="20"/>
      <c r="H152" s="22"/>
      <c r="I152" s="21"/>
      <c r="J152" s="20"/>
      <c r="K152" s="22"/>
      <c r="L152" s="21"/>
      <c r="M152" s="20"/>
      <c r="N152" s="22"/>
      <c r="O152" s="21"/>
      <c r="P152" s="20"/>
      <c r="Q152" s="22"/>
      <c r="R152" s="21"/>
    </row>
    <row r="153" spans="1:27" x14ac:dyDescent="0.25">
      <c r="A153" s="12"/>
      <c r="B153" s="23" t="s">
        <v>379</v>
      </c>
      <c r="C153" s="18"/>
      <c r="D153" s="28" t="s">
        <v>326</v>
      </c>
      <c r="E153" s="29">
        <v>122894</v>
      </c>
      <c r="F153" s="18"/>
      <c r="G153" s="28" t="s">
        <v>326</v>
      </c>
      <c r="H153" s="41">
        <v>263</v>
      </c>
      <c r="I153" s="18"/>
      <c r="J153" s="28" t="s">
        <v>326</v>
      </c>
      <c r="K153" s="41">
        <v>44</v>
      </c>
      <c r="L153" s="18"/>
      <c r="M153" s="28" t="s">
        <v>326</v>
      </c>
      <c r="N153" s="41" t="s">
        <v>427</v>
      </c>
      <c r="O153" s="18"/>
      <c r="P153" s="28" t="s">
        <v>326</v>
      </c>
      <c r="Q153" s="29">
        <v>123201</v>
      </c>
      <c r="R153" s="18"/>
    </row>
    <row r="154" spans="1:27" x14ac:dyDescent="0.25">
      <c r="A154" s="12"/>
      <c r="B154" s="30" t="s">
        <v>380</v>
      </c>
      <c r="C154" s="21"/>
      <c r="D154" s="20"/>
      <c r="E154" s="68">
        <v>233190</v>
      </c>
      <c r="F154" s="21"/>
      <c r="G154" s="20"/>
      <c r="H154" s="22">
        <v>73</v>
      </c>
      <c r="I154" s="21"/>
      <c r="J154" s="20"/>
      <c r="K154" s="22">
        <v>112</v>
      </c>
      <c r="L154" s="21"/>
      <c r="M154" s="20"/>
      <c r="N154" s="22">
        <v>49</v>
      </c>
      <c r="O154" s="21"/>
      <c r="P154" s="20"/>
      <c r="Q154" s="68">
        <v>233424</v>
      </c>
      <c r="R154" s="21"/>
    </row>
    <row r="155" spans="1:27" ht="27" thickBot="1" x14ac:dyDescent="0.3">
      <c r="A155" s="12"/>
      <c r="B155" s="23" t="s">
        <v>381</v>
      </c>
      <c r="C155" s="18"/>
      <c r="D155" s="24"/>
      <c r="E155" s="25">
        <v>17516</v>
      </c>
      <c r="F155" s="18"/>
      <c r="G155" s="24"/>
      <c r="H155" s="51" t="s">
        <v>427</v>
      </c>
      <c r="I155" s="18"/>
      <c r="J155" s="24"/>
      <c r="K155" s="51" t="s">
        <v>427</v>
      </c>
      <c r="L155" s="18"/>
      <c r="M155" s="24"/>
      <c r="N155" s="51" t="s">
        <v>427</v>
      </c>
      <c r="O155" s="18"/>
      <c r="P155" s="24"/>
      <c r="Q155" s="25">
        <v>17516</v>
      </c>
      <c r="R155" s="18"/>
    </row>
    <row r="156" spans="1:27" x14ac:dyDescent="0.25">
      <c r="A156" s="12"/>
      <c r="B156" s="20" t="s">
        <v>492</v>
      </c>
      <c r="C156" s="21"/>
      <c r="D156" s="26"/>
      <c r="E156" s="125">
        <v>373600</v>
      </c>
      <c r="F156" s="21"/>
      <c r="G156" s="26"/>
      <c r="H156" s="27">
        <v>336</v>
      </c>
      <c r="I156" s="21"/>
      <c r="J156" s="26"/>
      <c r="K156" s="27">
        <v>156</v>
      </c>
      <c r="L156" s="21"/>
      <c r="M156" s="26"/>
      <c r="N156" s="27">
        <v>49</v>
      </c>
      <c r="O156" s="21"/>
      <c r="P156" s="26"/>
      <c r="Q156" s="125">
        <v>374141</v>
      </c>
      <c r="R156" s="21"/>
    </row>
    <row r="157" spans="1:27" x14ac:dyDescent="0.25">
      <c r="A157" s="12"/>
      <c r="B157" s="28"/>
      <c r="C157" s="18"/>
      <c r="D157" s="28"/>
      <c r="E157" s="41"/>
      <c r="F157" s="18"/>
      <c r="G157" s="28"/>
      <c r="H157" s="41"/>
      <c r="I157" s="18"/>
      <c r="J157" s="28"/>
      <c r="K157" s="41"/>
      <c r="L157" s="18"/>
      <c r="M157" s="28"/>
      <c r="N157" s="41"/>
      <c r="O157" s="18"/>
      <c r="P157" s="28"/>
      <c r="Q157" s="41"/>
      <c r="R157" s="18"/>
    </row>
    <row r="158" spans="1:27" x14ac:dyDescent="0.25">
      <c r="A158" s="12"/>
      <c r="B158" s="20" t="s">
        <v>382</v>
      </c>
      <c r="C158" s="21"/>
      <c r="D158" s="20"/>
      <c r="E158" s="68">
        <v>134857</v>
      </c>
      <c r="F158" s="21"/>
      <c r="G158" s="20"/>
      <c r="H158" s="22">
        <v>179</v>
      </c>
      <c r="I158" s="21"/>
      <c r="J158" s="20"/>
      <c r="K158" s="22">
        <v>155</v>
      </c>
      <c r="L158" s="21"/>
      <c r="M158" s="20"/>
      <c r="N158" s="22" t="s">
        <v>427</v>
      </c>
      <c r="O158" s="21"/>
      <c r="P158" s="20"/>
      <c r="Q158" s="68">
        <v>135191</v>
      </c>
      <c r="R158" s="21"/>
    </row>
    <row r="159" spans="1:27" x14ac:dyDescent="0.25">
      <c r="A159" s="12"/>
      <c r="B159" s="28"/>
      <c r="C159" s="18"/>
      <c r="D159" s="28"/>
      <c r="E159" s="41"/>
      <c r="F159" s="18"/>
      <c r="G159" s="28"/>
      <c r="H159" s="41"/>
      <c r="I159" s="18"/>
      <c r="J159" s="28"/>
      <c r="K159" s="41"/>
      <c r="L159" s="18"/>
      <c r="M159" s="28"/>
      <c r="N159" s="41"/>
      <c r="O159" s="18"/>
      <c r="P159" s="28"/>
      <c r="Q159" s="41"/>
      <c r="R159" s="18"/>
    </row>
    <row r="160" spans="1:27" x14ac:dyDescent="0.25">
      <c r="A160" s="12"/>
      <c r="B160" s="20" t="s">
        <v>383</v>
      </c>
      <c r="C160" s="21"/>
      <c r="D160" s="20"/>
      <c r="E160" s="68">
        <v>120892</v>
      </c>
      <c r="F160" s="21"/>
      <c r="G160" s="20"/>
      <c r="H160" s="68">
        <v>1119</v>
      </c>
      <c r="I160" s="21"/>
      <c r="J160" s="20"/>
      <c r="K160" s="22">
        <v>347</v>
      </c>
      <c r="L160" s="21"/>
      <c r="M160" s="20"/>
      <c r="N160" s="22" t="s">
        <v>427</v>
      </c>
      <c r="O160" s="21"/>
      <c r="P160" s="20"/>
      <c r="Q160" s="68">
        <v>122358</v>
      </c>
      <c r="R160" s="21"/>
    </row>
    <row r="161" spans="1:18" x14ac:dyDescent="0.25">
      <c r="A161" s="12"/>
      <c r="B161" s="28"/>
      <c r="C161" s="18"/>
      <c r="D161" s="28"/>
      <c r="E161" s="41"/>
      <c r="F161" s="18"/>
      <c r="G161" s="28"/>
      <c r="H161" s="41"/>
      <c r="I161" s="18"/>
      <c r="J161" s="28"/>
      <c r="K161" s="41"/>
      <c r="L161" s="18"/>
      <c r="M161" s="28"/>
      <c r="N161" s="41"/>
      <c r="O161" s="18"/>
      <c r="P161" s="28"/>
      <c r="Q161" s="41"/>
      <c r="R161" s="18"/>
    </row>
    <row r="162" spans="1:18" ht="15.75" thickBot="1" x14ac:dyDescent="0.3">
      <c r="A162" s="12"/>
      <c r="B162" s="20" t="s">
        <v>384</v>
      </c>
      <c r="C162" s="21"/>
      <c r="D162" s="31"/>
      <c r="E162" s="32">
        <v>40210</v>
      </c>
      <c r="F162" s="21"/>
      <c r="G162" s="31"/>
      <c r="H162" s="55" t="s">
        <v>427</v>
      </c>
      <c r="I162" s="21"/>
      <c r="J162" s="31"/>
      <c r="K162" s="55" t="s">
        <v>427</v>
      </c>
      <c r="L162" s="21"/>
      <c r="M162" s="31"/>
      <c r="N162" s="55" t="s">
        <v>427</v>
      </c>
      <c r="O162" s="21"/>
      <c r="P162" s="31"/>
      <c r="Q162" s="32">
        <v>40210</v>
      </c>
      <c r="R162" s="21"/>
    </row>
    <row r="163" spans="1:18" ht="15.75" thickBot="1" x14ac:dyDescent="0.3">
      <c r="A163" s="12"/>
      <c r="B163" s="28" t="s">
        <v>493</v>
      </c>
      <c r="C163" s="18"/>
      <c r="D163" s="33"/>
      <c r="E163" s="34">
        <v>669559</v>
      </c>
      <c r="F163" s="18"/>
      <c r="G163" s="33"/>
      <c r="H163" s="34">
        <v>1634</v>
      </c>
      <c r="I163" s="18"/>
      <c r="J163" s="33"/>
      <c r="K163" s="56">
        <v>658</v>
      </c>
      <c r="L163" s="18"/>
      <c r="M163" s="33"/>
      <c r="N163" s="56">
        <v>49</v>
      </c>
      <c r="O163" s="18"/>
      <c r="P163" s="33"/>
      <c r="Q163" s="34">
        <v>671900</v>
      </c>
      <c r="R163" s="18"/>
    </row>
    <row r="164" spans="1:18" x14ac:dyDescent="0.25">
      <c r="A164" s="12"/>
      <c r="B164" s="20"/>
      <c r="C164" s="21"/>
      <c r="D164" s="26"/>
      <c r="E164" s="27"/>
      <c r="F164" s="21"/>
      <c r="G164" s="26"/>
      <c r="H164" s="27"/>
      <c r="I164" s="21"/>
      <c r="J164" s="26"/>
      <c r="K164" s="27"/>
      <c r="L164" s="21"/>
      <c r="M164" s="26"/>
      <c r="N164" s="27"/>
      <c r="O164" s="21"/>
      <c r="P164" s="26"/>
      <c r="Q164" s="27"/>
      <c r="R164" s="21"/>
    </row>
    <row r="165" spans="1:18" x14ac:dyDescent="0.25">
      <c r="A165" s="12"/>
      <c r="B165" s="126" t="s">
        <v>494</v>
      </c>
      <c r="C165" s="18"/>
      <c r="D165" s="28"/>
      <c r="E165" s="41"/>
      <c r="F165" s="18"/>
      <c r="G165" s="28"/>
      <c r="H165" s="41"/>
      <c r="I165" s="18"/>
      <c r="J165" s="28"/>
      <c r="K165" s="41"/>
      <c r="L165" s="18"/>
      <c r="M165" s="28"/>
      <c r="N165" s="41"/>
      <c r="O165" s="18"/>
      <c r="P165" s="28"/>
      <c r="Q165" s="41"/>
      <c r="R165" s="18"/>
    </row>
    <row r="166" spans="1:18" x14ac:dyDescent="0.25">
      <c r="A166" s="12"/>
      <c r="B166" s="20" t="s">
        <v>491</v>
      </c>
      <c r="C166" s="21"/>
      <c r="D166" s="20"/>
      <c r="E166" s="22"/>
      <c r="F166" s="21"/>
      <c r="G166" s="20"/>
      <c r="H166" s="22"/>
      <c r="I166" s="21"/>
      <c r="J166" s="20"/>
      <c r="K166" s="22"/>
      <c r="L166" s="21"/>
      <c r="M166" s="20"/>
      <c r="N166" s="22"/>
      <c r="O166" s="21"/>
      <c r="P166" s="20"/>
      <c r="Q166" s="22"/>
      <c r="R166" s="21"/>
    </row>
    <row r="167" spans="1:18" x14ac:dyDescent="0.25">
      <c r="A167" s="12"/>
      <c r="B167" s="23" t="s">
        <v>379</v>
      </c>
      <c r="C167" s="18"/>
      <c r="D167" s="28"/>
      <c r="E167" s="41">
        <v>417</v>
      </c>
      <c r="F167" s="18"/>
      <c r="G167" s="28"/>
      <c r="H167" s="41">
        <v>121</v>
      </c>
      <c r="I167" s="18"/>
      <c r="J167" s="28"/>
      <c r="K167" s="41">
        <v>39</v>
      </c>
      <c r="L167" s="18"/>
      <c r="M167" s="28"/>
      <c r="N167" s="41">
        <v>597</v>
      </c>
      <c r="O167" s="18"/>
      <c r="P167" s="28"/>
      <c r="Q167" s="29">
        <v>1174</v>
      </c>
      <c r="R167" s="18"/>
    </row>
    <row r="168" spans="1:18" x14ac:dyDescent="0.25">
      <c r="A168" s="12"/>
      <c r="B168" s="30" t="s">
        <v>380</v>
      </c>
      <c r="C168" s="21"/>
      <c r="D168" s="20"/>
      <c r="E168" s="68">
        <v>3969</v>
      </c>
      <c r="F168" s="21"/>
      <c r="G168" s="20"/>
      <c r="H168" s="22" t="s">
        <v>427</v>
      </c>
      <c r="I168" s="21"/>
      <c r="J168" s="20"/>
      <c r="K168" s="22" t="s">
        <v>427</v>
      </c>
      <c r="L168" s="21"/>
      <c r="M168" s="20"/>
      <c r="N168" s="22">
        <v>44</v>
      </c>
      <c r="O168" s="21"/>
      <c r="P168" s="20"/>
      <c r="Q168" s="68">
        <v>4013</v>
      </c>
      <c r="R168" s="21"/>
    </row>
    <row r="169" spans="1:18" ht="27" thickBot="1" x14ac:dyDescent="0.3">
      <c r="A169" s="12"/>
      <c r="B169" s="23" t="s">
        <v>381</v>
      </c>
      <c r="C169" s="18"/>
      <c r="D169" s="24"/>
      <c r="E169" s="51" t="s">
        <v>427</v>
      </c>
      <c r="F169" s="18"/>
      <c r="G169" s="24"/>
      <c r="H169" s="51" t="s">
        <v>427</v>
      </c>
      <c r="I169" s="18"/>
      <c r="J169" s="24"/>
      <c r="K169" s="51" t="s">
        <v>427</v>
      </c>
      <c r="L169" s="18"/>
      <c r="M169" s="24"/>
      <c r="N169" s="51">
        <v>45</v>
      </c>
      <c r="O169" s="18"/>
      <c r="P169" s="24"/>
      <c r="Q169" s="51">
        <v>45</v>
      </c>
      <c r="R169" s="18"/>
    </row>
    <row r="170" spans="1:18" x14ac:dyDescent="0.25">
      <c r="A170" s="12"/>
      <c r="B170" s="20" t="s">
        <v>492</v>
      </c>
      <c r="C170" s="21"/>
      <c r="D170" s="26"/>
      <c r="E170" s="125">
        <v>4386</v>
      </c>
      <c r="F170" s="21"/>
      <c r="G170" s="26"/>
      <c r="H170" s="27">
        <v>121</v>
      </c>
      <c r="I170" s="21"/>
      <c r="J170" s="26"/>
      <c r="K170" s="27">
        <v>39</v>
      </c>
      <c r="L170" s="21"/>
      <c r="M170" s="26"/>
      <c r="N170" s="27">
        <v>686</v>
      </c>
      <c r="O170" s="21"/>
      <c r="P170" s="26"/>
      <c r="Q170" s="125">
        <v>5232</v>
      </c>
      <c r="R170" s="21"/>
    </row>
    <row r="171" spans="1:18" x14ac:dyDescent="0.25">
      <c r="A171" s="12"/>
      <c r="B171" s="28"/>
      <c r="C171" s="18"/>
      <c r="D171" s="28"/>
      <c r="E171" s="41"/>
      <c r="F171" s="18"/>
      <c r="G171" s="28"/>
      <c r="H171" s="41"/>
      <c r="I171" s="18"/>
      <c r="J171" s="28"/>
      <c r="K171" s="41"/>
      <c r="L171" s="18"/>
      <c r="M171" s="28"/>
      <c r="N171" s="41"/>
      <c r="O171" s="18"/>
      <c r="P171" s="28"/>
      <c r="Q171" s="41"/>
      <c r="R171" s="18"/>
    </row>
    <row r="172" spans="1:18" x14ac:dyDescent="0.25">
      <c r="A172" s="12"/>
      <c r="B172" s="20" t="s">
        <v>382</v>
      </c>
      <c r="C172" s="21"/>
      <c r="D172" s="20"/>
      <c r="E172" s="22">
        <v>32</v>
      </c>
      <c r="F172" s="21"/>
      <c r="G172" s="20"/>
      <c r="H172" s="22">
        <v>20</v>
      </c>
      <c r="I172" s="21"/>
      <c r="J172" s="20"/>
      <c r="K172" s="22" t="s">
        <v>427</v>
      </c>
      <c r="L172" s="21"/>
      <c r="M172" s="20"/>
      <c r="N172" s="22">
        <v>40</v>
      </c>
      <c r="O172" s="21"/>
      <c r="P172" s="20"/>
      <c r="Q172" s="22">
        <v>92</v>
      </c>
      <c r="R172" s="21"/>
    </row>
    <row r="173" spans="1:18" x14ac:dyDescent="0.25">
      <c r="A173" s="12"/>
      <c r="B173" s="28"/>
      <c r="C173" s="18"/>
      <c r="D173" s="28"/>
      <c r="E173" s="41"/>
      <c r="F173" s="18"/>
      <c r="G173" s="28"/>
      <c r="H173" s="41"/>
      <c r="I173" s="18"/>
      <c r="J173" s="28"/>
      <c r="K173" s="41"/>
      <c r="L173" s="18"/>
      <c r="M173" s="28"/>
      <c r="N173" s="41"/>
      <c r="O173" s="18"/>
      <c r="P173" s="28"/>
      <c r="Q173" s="41"/>
      <c r="R173" s="18"/>
    </row>
    <row r="174" spans="1:18" x14ac:dyDescent="0.25">
      <c r="A174" s="12"/>
      <c r="B174" s="20" t="s">
        <v>383</v>
      </c>
      <c r="C174" s="21"/>
      <c r="D174" s="20"/>
      <c r="E174" s="22">
        <v>39</v>
      </c>
      <c r="F174" s="21"/>
      <c r="G174" s="20"/>
      <c r="H174" s="22">
        <v>7</v>
      </c>
      <c r="I174" s="21"/>
      <c r="J174" s="20"/>
      <c r="K174" s="22">
        <v>38</v>
      </c>
      <c r="L174" s="21"/>
      <c r="M174" s="20"/>
      <c r="N174" s="22">
        <v>131</v>
      </c>
      <c r="O174" s="21"/>
      <c r="P174" s="20"/>
      <c r="Q174" s="22">
        <v>215</v>
      </c>
      <c r="R174" s="21"/>
    </row>
    <row r="175" spans="1:18" x14ac:dyDescent="0.25">
      <c r="A175" s="12"/>
      <c r="B175" s="28"/>
      <c r="C175" s="18"/>
      <c r="D175" s="28"/>
      <c r="E175" s="41"/>
      <c r="F175" s="18"/>
      <c r="G175" s="28"/>
      <c r="H175" s="41"/>
      <c r="I175" s="18"/>
      <c r="J175" s="28"/>
      <c r="K175" s="41"/>
      <c r="L175" s="18"/>
      <c r="M175" s="28"/>
      <c r="N175" s="41"/>
      <c r="O175" s="18"/>
      <c r="P175" s="28"/>
      <c r="Q175" s="41"/>
      <c r="R175" s="18"/>
    </row>
    <row r="176" spans="1:18" ht="15.75" thickBot="1" x14ac:dyDescent="0.3">
      <c r="A176" s="12"/>
      <c r="B176" s="20" t="s">
        <v>384</v>
      </c>
      <c r="C176" s="21"/>
      <c r="D176" s="31"/>
      <c r="E176" s="55" t="s">
        <v>427</v>
      </c>
      <c r="F176" s="21"/>
      <c r="G176" s="31"/>
      <c r="H176" s="55" t="s">
        <v>427</v>
      </c>
      <c r="I176" s="21"/>
      <c r="J176" s="31"/>
      <c r="K176" s="55" t="s">
        <v>427</v>
      </c>
      <c r="L176" s="21"/>
      <c r="M176" s="31"/>
      <c r="N176" s="55" t="s">
        <v>427</v>
      </c>
      <c r="O176" s="21"/>
      <c r="P176" s="31"/>
      <c r="Q176" s="55" t="s">
        <v>427</v>
      </c>
      <c r="R176" s="21"/>
    </row>
    <row r="177" spans="1:27" ht="15.75" thickBot="1" x14ac:dyDescent="0.3">
      <c r="A177" s="12"/>
      <c r="B177" s="28" t="s">
        <v>495</v>
      </c>
      <c r="C177" s="18"/>
      <c r="D177" s="33"/>
      <c r="E177" s="34">
        <v>4457</v>
      </c>
      <c r="F177" s="18"/>
      <c r="G177" s="33"/>
      <c r="H177" s="56">
        <v>148</v>
      </c>
      <c r="I177" s="18"/>
      <c r="J177" s="33"/>
      <c r="K177" s="56">
        <v>77</v>
      </c>
      <c r="L177" s="18"/>
      <c r="M177" s="33"/>
      <c r="N177" s="56">
        <v>857</v>
      </c>
      <c r="O177" s="18"/>
      <c r="P177" s="33"/>
      <c r="Q177" s="34">
        <v>5539</v>
      </c>
      <c r="R177" s="18"/>
    </row>
    <row r="178" spans="1:27" x14ac:dyDescent="0.25">
      <c r="A178" s="12"/>
      <c r="B178" s="20"/>
      <c r="C178" s="21"/>
      <c r="D178" s="26"/>
      <c r="E178" s="27"/>
      <c r="F178" s="21"/>
      <c r="G178" s="26"/>
      <c r="H178" s="27"/>
      <c r="I178" s="21"/>
      <c r="J178" s="26"/>
      <c r="K178" s="27"/>
      <c r="L178" s="21"/>
      <c r="M178" s="26"/>
      <c r="N178" s="27"/>
      <c r="O178" s="21"/>
      <c r="P178" s="26"/>
      <c r="Q178" s="27"/>
      <c r="R178" s="21"/>
    </row>
    <row r="179" spans="1:27" ht="15.75" thickBot="1" x14ac:dyDescent="0.3">
      <c r="A179" s="12"/>
      <c r="B179" s="28" t="s">
        <v>496</v>
      </c>
      <c r="C179" s="18"/>
      <c r="D179" s="127" t="s">
        <v>326</v>
      </c>
      <c r="E179" s="128">
        <v>674016</v>
      </c>
      <c r="F179" s="18"/>
      <c r="G179" s="127" t="s">
        <v>326</v>
      </c>
      <c r="H179" s="128">
        <v>1782</v>
      </c>
      <c r="I179" s="18"/>
      <c r="J179" s="127" t="s">
        <v>326</v>
      </c>
      <c r="K179" s="129">
        <v>735</v>
      </c>
      <c r="L179" s="18"/>
      <c r="M179" s="127" t="s">
        <v>326</v>
      </c>
      <c r="N179" s="129">
        <v>906</v>
      </c>
      <c r="O179" s="18"/>
      <c r="P179" s="127" t="s">
        <v>326</v>
      </c>
      <c r="Q179" s="128">
        <v>677439</v>
      </c>
      <c r="R179" s="18"/>
    </row>
    <row r="180" spans="1:27" ht="15.75" thickTop="1" x14ac:dyDescent="0.25">
      <c r="A180" s="12"/>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row>
    <row r="181" spans="1:27" ht="15.75" thickBot="1" x14ac:dyDescent="0.3">
      <c r="A181" s="12"/>
      <c r="B181" s="13"/>
      <c r="C181" s="13"/>
      <c r="D181" s="43" t="s">
        <v>474</v>
      </c>
      <c r="E181" s="43"/>
      <c r="F181" s="43"/>
      <c r="G181" s="43"/>
      <c r="H181" s="43"/>
      <c r="I181" s="43"/>
      <c r="J181" s="43"/>
      <c r="K181" s="43"/>
      <c r="L181" s="43"/>
      <c r="M181" s="43"/>
      <c r="N181" s="43"/>
      <c r="O181" s="43"/>
      <c r="P181" s="43"/>
      <c r="Q181" s="43"/>
      <c r="R181" s="13"/>
    </row>
    <row r="182" spans="1:27" ht="15.75" thickBot="1" x14ac:dyDescent="0.3">
      <c r="A182" s="12"/>
      <c r="B182" s="13"/>
      <c r="C182" s="13"/>
      <c r="D182" s="130" t="s">
        <v>484</v>
      </c>
      <c r="E182" s="130"/>
      <c r="F182" s="130"/>
      <c r="G182" s="130"/>
      <c r="H182" s="130"/>
      <c r="I182" s="130"/>
      <c r="J182" s="130"/>
      <c r="K182" s="130"/>
      <c r="L182" s="130"/>
      <c r="M182" s="130"/>
      <c r="N182" s="130"/>
      <c r="O182" s="130"/>
      <c r="P182" s="130"/>
      <c r="Q182" s="130"/>
      <c r="R182" s="13"/>
    </row>
    <row r="183" spans="1:27" x14ac:dyDescent="0.25">
      <c r="A183" s="12"/>
      <c r="B183" s="13"/>
      <c r="C183" s="13"/>
      <c r="D183" s="121" t="s">
        <v>485</v>
      </c>
      <c r="E183" s="121"/>
      <c r="F183" s="49"/>
      <c r="G183" s="121" t="s">
        <v>486</v>
      </c>
      <c r="H183" s="121"/>
      <c r="I183" s="49"/>
      <c r="J183" s="121" t="s">
        <v>487</v>
      </c>
      <c r="K183" s="121"/>
      <c r="L183" s="49"/>
      <c r="M183" s="121" t="s">
        <v>488</v>
      </c>
      <c r="N183" s="121"/>
      <c r="O183" s="49"/>
      <c r="P183" s="122"/>
      <c r="Q183" s="122"/>
      <c r="R183" s="13"/>
    </row>
    <row r="184" spans="1:27" ht="15.75" thickBot="1" x14ac:dyDescent="0.3">
      <c r="A184" s="12"/>
      <c r="B184" s="15" t="s">
        <v>322</v>
      </c>
      <c r="C184" s="13"/>
      <c r="D184" s="43" t="s">
        <v>489</v>
      </c>
      <c r="E184" s="43"/>
      <c r="F184" s="13"/>
      <c r="G184" s="43" t="s">
        <v>489</v>
      </c>
      <c r="H184" s="43"/>
      <c r="I184" s="13"/>
      <c r="J184" s="43" t="s">
        <v>489</v>
      </c>
      <c r="K184" s="43"/>
      <c r="L184" s="13"/>
      <c r="M184" s="43" t="s">
        <v>489</v>
      </c>
      <c r="N184" s="43"/>
      <c r="O184" s="13"/>
      <c r="P184" s="43" t="s">
        <v>149</v>
      </c>
      <c r="Q184" s="43"/>
      <c r="R184" s="13"/>
    </row>
    <row r="185" spans="1:27" x14ac:dyDescent="0.25">
      <c r="A185" s="12"/>
      <c r="B185" s="124" t="s">
        <v>490</v>
      </c>
      <c r="C185" s="18"/>
      <c r="D185" s="17"/>
      <c r="E185" s="19"/>
      <c r="F185" s="18"/>
      <c r="G185" s="17"/>
      <c r="H185" s="19"/>
      <c r="I185" s="18"/>
      <c r="J185" s="17"/>
      <c r="K185" s="19"/>
      <c r="L185" s="18"/>
      <c r="M185" s="17"/>
      <c r="N185" s="19"/>
      <c r="O185" s="18"/>
      <c r="P185" s="17"/>
      <c r="Q185" s="19"/>
      <c r="R185" s="18"/>
    </row>
    <row r="186" spans="1:27" x14ac:dyDescent="0.25">
      <c r="A186" s="12"/>
      <c r="B186" s="20" t="s">
        <v>491</v>
      </c>
      <c r="C186" s="21"/>
      <c r="D186" s="20"/>
      <c r="E186" s="22"/>
      <c r="F186" s="21"/>
      <c r="G186" s="20"/>
      <c r="H186" s="22"/>
      <c r="I186" s="21"/>
      <c r="J186" s="20"/>
      <c r="K186" s="22"/>
      <c r="L186" s="21"/>
      <c r="M186" s="20"/>
      <c r="N186" s="22"/>
      <c r="O186" s="21"/>
      <c r="P186" s="20"/>
      <c r="Q186" s="22"/>
      <c r="R186" s="21"/>
    </row>
    <row r="187" spans="1:27" x14ac:dyDescent="0.25">
      <c r="A187" s="12"/>
      <c r="B187" s="23" t="s">
        <v>379</v>
      </c>
      <c r="C187" s="18"/>
      <c r="D187" s="28" t="s">
        <v>326</v>
      </c>
      <c r="E187" s="29">
        <v>112519</v>
      </c>
      <c r="F187" s="18"/>
      <c r="G187" s="28" t="s">
        <v>326</v>
      </c>
      <c r="H187" s="41">
        <v>571</v>
      </c>
      <c r="I187" s="18"/>
      <c r="J187" s="28" t="s">
        <v>326</v>
      </c>
      <c r="K187" s="41">
        <v>116</v>
      </c>
      <c r="L187" s="18"/>
      <c r="M187" s="28" t="s">
        <v>326</v>
      </c>
      <c r="N187" s="41" t="s">
        <v>427</v>
      </c>
      <c r="O187" s="18"/>
      <c r="P187" s="28" t="s">
        <v>326</v>
      </c>
      <c r="Q187" s="29">
        <v>113206</v>
      </c>
      <c r="R187" s="18"/>
    </row>
    <row r="188" spans="1:27" x14ac:dyDescent="0.25">
      <c r="A188" s="12"/>
      <c r="B188" s="30" t="s">
        <v>380</v>
      </c>
      <c r="C188" s="21"/>
      <c r="D188" s="20"/>
      <c r="E188" s="68">
        <v>213660</v>
      </c>
      <c r="F188" s="21"/>
      <c r="G188" s="20"/>
      <c r="H188" s="22">
        <v>629</v>
      </c>
      <c r="I188" s="21"/>
      <c r="J188" s="20"/>
      <c r="K188" s="22" t="s">
        <v>427</v>
      </c>
      <c r="L188" s="21"/>
      <c r="M188" s="20"/>
      <c r="N188" s="22" t="s">
        <v>427</v>
      </c>
      <c r="O188" s="21"/>
      <c r="P188" s="20"/>
      <c r="Q188" s="68">
        <v>214289</v>
      </c>
      <c r="R188" s="21"/>
    </row>
    <row r="189" spans="1:27" ht="27" thickBot="1" x14ac:dyDescent="0.3">
      <c r="A189" s="12"/>
      <c r="B189" s="23" t="s">
        <v>381</v>
      </c>
      <c r="C189" s="18"/>
      <c r="D189" s="24"/>
      <c r="E189" s="25">
        <v>24259</v>
      </c>
      <c r="F189" s="18"/>
      <c r="G189" s="24"/>
      <c r="H189" s="51">
        <v>78</v>
      </c>
      <c r="I189" s="18"/>
      <c r="J189" s="24"/>
      <c r="K189" s="51" t="s">
        <v>427</v>
      </c>
      <c r="L189" s="18"/>
      <c r="M189" s="24"/>
      <c r="N189" s="51" t="s">
        <v>427</v>
      </c>
      <c r="O189" s="18"/>
      <c r="P189" s="24"/>
      <c r="Q189" s="25">
        <v>24337</v>
      </c>
      <c r="R189" s="18"/>
    </row>
    <row r="190" spans="1:27" x14ac:dyDescent="0.25">
      <c r="A190" s="12"/>
      <c r="B190" s="20" t="s">
        <v>492</v>
      </c>
      <c r="C190" s="21"/>
      <c r="D190" s="26"/>
      <c r="E190" s="125">
        <v>350438</v>
      </c>
      <c r="F190" s="21"/>
      <c r="G190" s="26"/>
      <c r="H190" s="125">
        <v>1278</v>
      </c>
      <c r="I190" s="21"/>
      <c r="J190" s="26"/>
      <c r="K190" s="27">
        <v>116</v>
      </c>
      <c r="L190" s="21"/>
      <c r="M190" s="26"/>
      <c r="N190" s="27" t="s">
        <v>427</v>
      </c>
      <c r="O190" s="21"/>
      <c r="P190" s="26"/>
      <c r="Q190" s="125">
        <v>351832</v>
      </c>
      <c r="R190" s="21"/>
    </row>
    <row r="191" spans="1:27" x14ac:dyDescent="0.25">
      <c r="A191" s="12"/>
      <c r="B191" s="28"/>
      <c r="C191" s="18"/>
      <c r="D191" s="28"/>
      <c r="E191" s="41"/>
      <c r="F191" s="18"/>
      <c r="G191" s="28"/>
      <c r="H191" s="41"/>
      <c r="I191" s="18"/>
      <c r="J191" s="28"/>
      <c r="K191" s="41"/>
      <c r="L191" s="18"/>
      <c r="M191" s="28"/>
      <c r="N191" s="41"/>
      <c r="O191" s="18"/>
      <c r="P191" s="28"/>
      <c r="Q191" s="41"/>
      <c r="R191" s="18"/>
    </row>
    <row r="192" spans="1:27" x14ac:dyDescent="0.25">
      <c r="A192" s="12"/>
      <c r="B192" s="20" t="s">
        <v>382</v>
      </c>
      <c r="C192" s="21"/>
      <c r="D192" s="20"/>
      <c r="E192" s="68">
        <v>126441</v>
      </c>
      <c r="F192" s="21"/>
      <c r="G192" s="20"/>
      <c r="H192" s="22">
        <v>232</v>
      </c>
      <c r="I192" s="21"/>
      <c r="J192" s="20"/>
      <c r="K192" s="22">
        <v>125</v>
      </c>
      <c r="L192" s="21"/>
      <c r="M192" s="20"/>
      <c r="N192" s="22">
        <v>19</v>
      </c>
      <c r="O192" s="21"/>
      <c r="P192" s="20"/>
      <c r="Q192" s="68">
        <v>126817</v>
      </c>
      <c r="R192" s="21"/>
    </row>
    <row r="193" spans="1:18" x14ac:dyDescent="0.25">
      <c r="A193" s="12"/>
      <c r="B193" s="28"/>
      <c r="C193" s="18"/>
      <c r="D193" s="28"/>
      <c r="E193" s="41"/>
      <c r="F193" s="18"/>
      <c r="G193" s="28"/>
      <c r="H193" s="41"/>
      <c r="I193" s="18"/>
      <c r="J193" s="28"/>
      <c r="K193" s="41"/>
      <c r="L193" s="18"/>
      <c r="M193" s="28"/>
      <c r="N193" s="41"/>
      <c r="O193" s="18"/>
      <c r="P193" s="28"/>
      <c r="Q193" s="41"/>
      <c r="R193" s="18"/>
    </row>
    <row r="194" spans="1:18" x14ac:dyDescent="0.25">
      <c r="A194" s="12"/>
      <c r="B194" s="20" t="s">
        <v>383</v>
      </c>
      <c r="C194" s="21"/>
      <c r="D194" s="20"/>
      <c r="E194" s="68">
        <v>116710</v>
      </c>
      <c r="F194" s="21"/>
      <c r="G194" s="20"/>
      <c r="H194" s="68">
        <v>1420</v>
      </c>
      <c r="I194" s="21"/>
      <c r="J194" s="20"/>
      <c r="K194" s="22">
        <v>362</v>
      </c>
      <c r="L194" s="21"/>
      <c r="M194" s="20"/>
      <c r="N194" s="22" t="s">
        <v>427</v>
      </c>
      <c r="O194" s="21"/>
      <c r="P194" s="20"/>
      <c r="Q194" s="68">
        <v>118492</v>
      </c>
      <c r="R194" s="21"/>
    </row>
    <row r="195" spans="1:18" x14ac:dyDescent="0.25">
      <c r="A195" s="12"/>
      <c r="B195" s="28"/>
      <c r="C195" s="18"/>
      <c r="D195" s="28"/>
      <c r="E195" s="41"/>
      <c r="F195" s="18"/>
      <c r="G195" s="28"/>
      <c r="H195" s="41"/>
      <c r="I195" s="18"/>
      <c r="J195" s="28"/>
      <c r="K195" s="41"/>
      <c r="L195" s="18"/>
      <c r="M195" s="28"/>
      <c r="N195" s="41"/>
      <c r="O195" s="18"/>
      <c r="P195" s="28"/>
      <c r="Q195" s="41"/>
      <c r="R195" s="18"/>
    </row>
    <row r="196" spans="1:18" ht="15.75" thickBot="1" x14ac:dyDescent="0.3">
      <c r="A196" s="12"/>
      <c r="B196" s="20" t="s">
        <v>384</v>
      </c>
      <c r="C196" s="21"/>
      <c r="D196" s="31"/>
      <c r="E196" s="32">
        <v>39875</v>
      </c>
      <c r="F196" s="21"/>
      <c r="G196" s="31"/>
      <c r="H196" s="55" t="s">
        <v>427</v>
      </c>
      <c r="I196" s="21"/>
      <c r="J196" s="31"/>
      <c r="K196" s="55" t="s">
        <v>427</v>
      </c>
      <c r="L196" s="21"/>
      <c r="M196" s="31"/>
      <c r="N196" s="55" t="s">
        <v>427</v>
      </c>
      <c r="O196" s="21"/>
      <c r="P196" s="31"/>
      <c r="Q196" s="32">
        <v>39875</v>
      </c>
      <c r="R196" s="21"/>
    </row>
    <row r="197" spans="1:18" ht="15.75" thickBot="1" x14ac:dyDescent="0.3">
      <c r="A197" s="12"/>
      <c r="B197" s="28" t="s">
        <v>497</v>
      </c>
      <c r="C197" s="18"/>
      <c r="D197" s="33"/>
      <c r="E197" s="34">
        <v>633464</v>
      </c>
      <c r="F197" s="18"/>
      <c r="G197" s="33"/>
      <c r="H197" s="34">
        <v>2930</v>
      </c>
      <c r="I197" s="18"/>
      <c r="J197" s="33"/>
      <c r="K197" s="56">
        <v>603</v>
      </c>
      <c r="L197" s="18"/>
      <c r="M197" s="33"/>
      <c r="N197" s="56">
        <v>19</v>
      </c>
      <c r="O197" s="18"/>
      <c r="P197" s="33"/>
      <c r="Q197" s="34">
        <v>637016</v>
      </c>
      <c r="R197" s="18"/>
    </row>
    <row r="198" spans="1:18" x14ac:dyDescent="0.25">
      <c r="A198" s="12"/>
      <c r="B198" s="20"/>
      <c r="C198" s="21"/>
      <c r="D198" s="26"/>
      <c r="E198" s="27"/>
      <c r="F198" s="21"/>
      <c r="G198" s="26"/>
      <c r="H198" s="27"/>
      <c r="I198" s="21"/>
      <c r="J198" s="26"/>
      <c r="K198" s="27"/>
      <c r="L198" s="21"/>
      <c r="M198" s="26"/>
      <c r="N198" s="27"/>
      <c r="O198" s="21"/>
      <c r="P198" s="26"/>
      <c r="Q198" s="27"/>
      <c r="R198" s="21"/>
    </row>
    <row r="199" spans="1:18" x14ac:dyDescent="0.25">
      <c r="A199" s="12"/>
      <c r="B199" s="126" t="s">
        <v>494</v>
      </c>
      <c r="C199" s="18"/>
      <c r="D199" s="28"/>
      <c r="E199" s="41"/>
      <c r="F199" s="18"/>
      <c r="G199" s="28"/>
      <c r="H199" s="41"/>
      <c r="I199" s="18"/>
      <c r="J199" s="28"/>
      <c r="K199" s="41"/>
      <c r="L199" s="18"/>
      <c r="M199" s="28"/>
      <c r="N199" s="41"/>
      <c r="O199" s="18"/>
      <c r="P199" s="28"/>
      <c r="Q199" s="41"/>
      <c r="R199" s="18"/>
    </row>
    <row r="200" spans="1:18" x14ac:dyDescent="0.25">
      <c r="A200" s="12"/>
      <c r="B200" s="20" t="s">
        <v>491</v>
      </c>
      <c r="C200" s="21"/>
      <c r="D200" s="20"/>
      <c r="E200" s="22"/>
      <c r="F200" s="21"/>
      <c r="G200" s="20"/>
      <c r="H200" s="22"/>
      <c r="I200" s="21"/>
      <c r="J200" s="20"/>
      <c r="K200" s="22"/>
      <c r="L200" s="21"/>
      <c r="M200" s="20"/>
      <c r="N200" s="22"/>
      <c r="O200" s="21"/>
      <c r="P200" s="20"/>
      <c r="Q200" s="22"/>
      <c r="R200" s="21"/>
    </row>
    <row r="201" spans="1:18" x14ac:dyDescent="0.25">
      <c r="A201" s="12"/>
      <c r="B201" s="23" t="s">
        <v>379</v>
      </c>
      <c r="C201" s="18"/>
      <c r="D201" s="28"/>
      <c r="E201" s="41">
        <v>570</v>
      </c>
      <c r="F201" s="18"/>
      <c r="G201" s="28"/>
      <c r="H201" s="41">
        <v>73</v>
      </c>
      <c r="I201" s="18"/>
      <c r="J201" s="28"/>
      <c r="K201" s="41">
        <v>51</v>
      </c>
      <c r="L201" s="18"/>
      <c r="M201" s="28"/>
      <c r="N201" s="29">
        <v>1025</v>
      </c>
      <c r="O201" s="18"/>
      <c r="P201" s="28"/>
      <c r="Q201" s="29">
        <v>1719</v>
      </c>
      <c r="R201" s="18"/>
    </row>
    <row r="202" spans="1:18" x14ac:dyDescent="0.25">
      <c r="A202" s="12"/>
      <c r="B202" s="30" t="s">
        <v>380</v>
      </c>
      <c r="C202" s="21"/>
      <c r="D202" s="20"/>
      <c r="E202" s="68">
        <v>4183</v>
      </c>
      <c r="F202" s="21"/>
      <c r="G202" s="20"/>
      <c r="H202" s="22">
        <v>52</v>
      </c>
      <c r="I202" s="21"/>
      <c r="J202" s="20"/>
      <c r="K202" s="22" t="s">
        <v>427</v>
      </c>
      <c r="L202" s="21"/>
      <c r="M202" s="20"/>
      <c r="N202" s="22" t="s">
        <v>427</v>
      </c>
      <c r="O202" s="21"/>
      <c r="P202" s="20"/>
      <c r="Q202" s="68">
        <v>4235</v>
      </c>
      <c r="R202" s="21"/>
    </row>
    <row r="203" spans="1:18" ht="27" thickBot="1" x14ac:dyDescent="0.3">
      <c r="A203" s="12"/>
      <c r="B203" s="23" t="s">
        <v>381</v>
      </c>
      <c r="C203" s="18"/>
      <c r="D203" s="24"/>
      <c r="E203" s="51" t="s">
        <v>427</v>
      </c>
      <c r="F203" s="18"/>
      <c r="G203" s="24"/>
      <c r="H203" s="51" t="s">
        <v>427</v>
      </c>
      <c r="I203" s="18"/>
      <c r="J203" s="24"/>
      <c r="K203" s="51">
        <v>45</v>
      </c>
      <c r="L203" s="18"/>
      <c r="M203" s="24"/>
      <c r="N203" s="51" t="s">
        <v>427</v>
      </c>
      <c r="O203" s="18"/>
      <c r="P203" s="24"/>
      <c r="Q203" s="51">
        <v>45</v>
      </c>
      <c r="R203" s="18"/>
    </row>
    <row r="204" spans="1:18" x14ac:dyDescent="0.25">
      <c r="A204" s="12"/>
      <c r="B204" s="20" t="s">
        <v>492</v>
      </c>
      <c r="C204" s="21"/>
      <c r="D204" s="26"/>
      <c r="E204" s="125">
        <v>4753</v>
      </c>
      <c r="F204" s="21"/>
      <c r="G204" s="26"/>
      <c r="H204" s="27">
        <v>125</v>
      </c>
      <c r="I204" s="21"/>
      <c r="J204" s="26"/>
      <c r="K204" s="27">
        <v>96</v>
      </c>
      <c r="L204" s="21"/>
      <c r="M204" s="26"/>
      <c r="N204" s="125">
        <v>1025</v>
      </c>
      <c r="O204" s="21"/>
      <c r="P204" s="26"/>
      <c r="Q204" s="125">
        <v>5999</v>
      </c>
      <c r="R204" s="21"/>
    </row>
    <row r="205" spans="1:18" x14ac:dyDescent="0.25">
      <c r="A205" s="12"/>
      <c r="B205" s="28"/>
      <c r="C205" s="18"/>
      <c r="D205" s="28"/>
      <c r="E205" s="41"/>
      <c r="F205" s="18"/>
      <c r="G205" s="28"/>
      <c r="H205" s="41"/>
      <c r="I205" s="18"/>
      <c r="J205" s="28"/>
      <c r="K205" s="41"/>
      <c r="L205" s="18"/>
      <c r="M205" s="28"/>
      <c r="N205" s="41"/>
      <c r="O205" s="18"/>
      <c r="P205" s="28"/>
      <c r="Q205" s="41"/>
      <c r="R205" s="18"/>
    </row>
    <row r="206" spans="1:18" x14ac:dyDescent="0.25">
      <c r="A206" s="12"/>
      <c r="B206" s="20" t="s">
        <v>382</v>
      </c>
      <c r="C206" s="21"/>
      <c r="D206" s="20"/>
      <c r="E206" s="22">
        <v>181</v>
      </c>
      <c r="F206" s="21"/>
      <c r="G206" s="20"/>
      <c r="H206" s="22" t="s">
        <v>427</v>
      </c>
      <c r="I206" s="21"/>
      <c r="J206" s="20"/>
      <c r="K206" s="22">
        <v>23</v>
      </c>
      <c r="L206" s="21"/>
      <c r="M206" s="20"/>
      <c r="N206" s="22" t="s">
        <v>427</v>
      </c>
      <c r="O206" s="21"/>
      <c r="P206" s="20"/>
      <c r="Q206" s="22">
        <v>204</v>
      </c>
      <c r="R206" s="21"/>
    </row>
    <row r="207" spans="1:18" x14ac:dyDescent="0.25">
      <c r="A207" s="12"/>
      <c r="B207" s="28"/>
      <c r="C207" s="18"/>
      <c r="D207" s="28"/>
      <c r="E207" s="41"/>
      <c r="F207" s="18"/>
      <c r="G207" s="28"/>
      <c r="H207" s="41"/>
      <c r="I207" s="18"/>
      <c r="J207" s="28"/>
      <c r="K207" s="41"/>
      <c r="L207" s="18"/>
      <c r="M207" s="28"/>
      <c r="N207" s="41"/>
      <c r="O207" s="18"/>
      <c r="P207" s="28"/>
      <c r="Q207" s="41"/>
      <c r="R207" s="18"/>
    </row>
    <row r="208" spans="1:18" x14ac:dyDescent="0.25">
      <c r="A208" s="12"/>
      <c r="B208" s="20" t="s">
        <v>383</v>
      </c>
      <c r="C208" s="21"/>
      <c r="D208" s="20"/>
      <c r="E208" s="22">
        <v>14</v>
      </c>
      <c r="F208" s="21"/>
      <c r="G208" s="20"/>
      <c r="H208" s="22">
        <v>31</v>
      </c>
      <c r="I208" s="21"/>
      <c r="J208" s="20"/>
      <c r="K208" s="22">
        <v>16</v>
      </c>
      <c r="L208" s="21"/>
      <c r="M208" s="20"/>
      <c r="N208" s="22">
        <v>92</v>
      </c>
      <c r="O208" s="21"/>
      <c r="P208" s="20"/>
      <c r="Q208" s="22">
        <v>153</v>
      </c>
      <c r="R208" s="21"/>
    </row>
    <row r="209" spans="1:27" x14ac:dyDescent="0.25">
      <c r="A209" s="12"/>
      <c r="B209" s="28"/>
      <c r="C209" s="18"/>
      <c r="D209" s="28"/>
      <c r="E209" s="41"/>
      <c r="F209" s="18"/>
      <c r="G209" s="28"/>
      <c r="H209" s="41"/>
      <c r="I209" s="18"/>
      <c r="J209" s="28"/>
      <c r="K209" s="41"/>
      <c r="L209" s="18"/>
      <c r="M209" s="28"/>
      <c r="N209" s="41"/>
      <c r="O209" s="18"/>
      <c r="P209" s="28"/>
      <c r="Q209" s="41"/>
      <c r="R209" s="18"/>
    </row>
    <row r="210" spans="1:27" ht="15.75" thickBot="1" x14ac:dyDescent="0.3">
      <c r="A210" s="12"/>
      <c r="B210" s="20" t="s">
        <v>384</v>
      </c>
      <c r="C210" s="21"/>
      <c r="D210" s="31"/>
      <c r="E210" s="55" t="s">
        <v>427</v>
      </c>
      <c r="F210" s="21"/>
      <c r="G210" s="31"/>
      <c r="H210" s="55" t="s">
        <v>427</v>
      </c>
      <c r="I210" s="21"/>
      <c r="J210" s="31"/>
      <c r="K210" s="55" t="s">
        <v>427</v>
      </c>
      <c r="L210" s="21"/>
      <c r="M210" s="31"/>
      <c r="N210" s="55" t="s">
        <v>427</v>
      </c>
      <c r="O210" s="21"/>
      <c r="P210" s="31"/>
      <c r="Q210" s="55" t="s">
        <v>427</v>
      </c>
      <c r="R210" s="21"/>
    </row>
    <row r="211" spans="1:27" ht="15.75" thickBot="1" x14ac:dyDescent="0.3">
      <c r="A211" s="12"/>
      <c r="B211" s="28" t="s">
        <v>495</v>
      </c>
      <c r="C211" s="18"/>
      <c r="D211" s="33"/>
      <c r="E211" s="34">
        <v>4948</v>
      </c>
      <c r="F211" s="18"/>
      <c r="G211" s="33"/>
      <c r="H211" s="56">
        <v>156</v>
      </c>
      <c r="I211" s="18"/>
      <c r="J211" s="33"/>
      <c r="K211" s="56">
        <v>135</v>
      </c>
      <c r="L211" s="18"/>
      <c r="M211" s="33"/>
      <c r="N211" s="34">
        <v>1117</v>
      </c>
      <c r="O211" s="18"/>
      <c r="P211" s="33"/>
      <c r="Q211" s="34">
        <v>6356</v>
      </c>
      <c r="R211" s="18"/>
    </row>
    <row r="212" spans="1:27" x14ac:dyDescent="0.25">
      <c r="A212" s="12"/>
      <c r="B212" s="20"/>
      <c r="C212" s="21"/>
      <c r="D212" s="26"/>
      <c r="E212" s="27"/>
      <c r="F212" s="21"/>
      <c r="G212" s="26"/>
      <c r="H212" s="27"/>
      <c r="I212" s="21"/>
      <c r="J212" s="26"/>
      <c r="K212" s="27"/>
      <c r="L212" s="21"/>
      <c r="M212" s="26"/>
      <c r="N212" s="27"/>
      <c r="O212" s="21"/>
      <c r="P212" s="26"/>
      <c r="Q212" s="27"/>
      <c r="R212" s="21"/>
    </row>
    <row r="213" spans="1:27" ht="15.75" thickBot="1" x14ac:dyDescent="0.3">
      <c r="A213" s="12"/>
      <c r="B213" s="28" t="s">
        <v>496</v>
      </c>
      <c r="C213" s="18"/>
      <c r="D213" s="127" t="s">
        <v>326</v>
      </c>
      <c r="E213" s="128">
        <v>638412</v>
      </c>
      <c r="F213" s="18"/>
      <c r="G213" s="127" t="s">
        <v>326</v>
      </c>
      <c r="H213" s="128">
        <v>3086</v>
      </c>
      <c r="I213" s="18"/>
      <c r="J213" s="127" t="s">
        <v>326</v>
      </c>
      <c r="K213" s="129">
        <v>738</v>
      </c>
      <c r="L213" s="18"/>
      <c r="M213" s="127" t="s">
        <v>326</v>
      </c>
      <c r="N213" s="128">
        <v>1136</v>
      </c>
      <c r="O213" s="18"/>
      <c r="P213" s="127" t="s">
        <v>326</v>
      </c>
      <c r="Q213" s="128">
        <v>643372</v>
      </c>
      <c r="R213" s="18" t="s">
        <v>481</v>
      </c>
    </row>
    <row r="214" spans="1:27" ht="15.75" thickTop="1" x14ac:dyDescent="0.25">
      <c r="A214" s="12"/>
      <c r="B214" s="4"/>
    </row>
    <row r="215" spans="1:27" ht="15" customHeight="1" x14ac:dyDescent="0.25">
      <c r="A215" s="12" t="s">
        <v>818</v>
      </c>
      <c r="B215" s="61" t="s">
        <v>5</v>
      </c>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c r="AA215" s="61"/>
    </row>
    <row r="216" spans="1:27" ht="30" customHeight="1" x14ac:dyDescent="0.25">
      <c r="A216" s="12"/>
      <c r="B216" s="65" t="s">
        <v>498</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row>
    <row r="217" spans="1:27" x14ac:dyDescent="0.25">
      <c r="A217" s="12"/>
      <c r="B217" s="65"/>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row>
    <row r="218" spans="1:27" ht="15.75" thickBot="1" x14ac:dyDescent="0.3">
      <c r="A218" s="12"/>
      <c r="B218" s="13"/>
      <c r="C218" s="13"/>
      <c r="D218" s="43" t="s">
        <v>465</v>
      </c>
      <c r="E218" s="43"/>
      <c r="F218" s="43"/>
      <c r="G218" s="43"/>
      <c r="H218" s="43"/>
      <c r="I218" s="43"/>
      <c r="J218" s="43"/>
      <c r="K218" s="43"/>
      <c r="L218" s="13"/>
    </row>
    <row r="219" spans="1:27" x14ac:dyDescent="0.25">
      <c r="A219" s="12"/>
      <c r="B219" s="13"/>
      <c r="C219" s="13"/>
      <c r="D219" s="122"/>
      <c r="E219" s="122"/>
      <c r="F219" s="49"/>
      <c r="G219" s="121" t="s">
        <v>499</v>
      </c>
      <c r="H219" s="121"/>
      <c r="I219" s="49"/>
      <c r="J219" s="122"/>
      <c r="K219" s="122"/>
      <c r="L219" s="13"/>
    </row>
    <row r="220" spans="1:27" x14ac:dyDescent="0.25">
      <c r="A220" s="12"/>
      <c r="B220" s="13"/>
      <c r="C220" s="13"/>
      <c r="D220" s="42" t="s">
        <v>500</v>
      </c>
      <c r="E220" s="42"/>
      <c r="F220" s="13"/>
      <c r="G220" s="42" t="s">
        <v>501</v>
      </c>
      <c r="H220" s="42"/>
      <c r="I220" s="13"/>
      <c r="J220" s="42" t="s">
        <v>502</v>
      </c>
      <c r="K220" s="42"/>
      <c r="L220" s="13"/>
    </row>
    <row r="221" spans="1:27" ht="15.75" thickBot="1" x14ac:dyDescent="0.3">
      <c r="A221" s="12"/>
      <c r="B221" s="15" t="s">
        <v>322</v>
      </c>
      <c r="C221" s="13"/>
      <c r="D221" s="43" t="s">
        <v>503</v>
      </c>
      <c r="E221" s="43"/>
      <c r="F221" s="13"/>
      <c r="G221" s="43" t="s">
        <v>504</v>
      </c>
      <c r="H221" s="43"/>
      <c r="I221" s="13"/>
      <c r="J221" s="43" t="s">
        <v>505</v>
      </c>
      <c r="K221" s="43"/>
      <c r="L221" s="13"/>
    </row>
    <row r="222" spans="1:27" x14ac:dyDescent="0.25">
      <c r="A222" s="12"/>
      <c r="B222" s="131" t="s">
        <v>506</v>
      </c>
      <c r="C222" s="18"/>
      <c r="D222" s="17"/>
      <c r="E222" s="19"/>
      <c r="F222" s="18"/>
      <c r="G222" s="17"/>
      <c r="H222" s="19"/>
      <c r="I222" s="18"/>
      <c r="J222" s="17"/>
      <c r="K222" s="19"/>
      <c r="L222" s="18"/>
    </row>
    <row r="223" spans="1:27" x14ac:dyDescent="0.25">
      <c r="A223" s="12"/>
      <c r="B223" s="20" t="s">
        <v>491</v>
      </c>
      <c r="C223" s="21"/>
      <c r="D223" s="20"/>
      <c r="E223" s="22"/>
      <c r="F223" s="21"/>
      <c r="G223" s="20"/>
      <c r="H223" s="22"/>
      <c r="I223" s="21"/>
      <c r="J223" s="20"/>
      <c r="K223" s="22"/>
      <c r="L223" s="21"/>
    </row>
    <row r="224" spans="1:27" x14ac:dyDescent="0.25">
      <c r="A224" s="12"/>
      <c r="B224" s="23" t="s">
        <v>379</v>
      </c>
      <c r="C224" s="18"/>
      <c r="D224" s="28" t="s">
        <v>326</v>
      </c>
      <c r="E224" s="41">
        <v>715</v>
      </c>
      <c r="F224" s="18"/>
      <c r="G224" s="28" t="s">
        <v>326</v>
      </c>
      <c r="H224" s="41">
        <v>837</v>
      </c>
      <c r="I224" s="18"/>
      <c r="J224" s="28" t="s">
        <v>326</v>
      </c>
      <c r="K224" s="41" t="s">
        <v>427</v>
      </c>
      <c r="L224" s="18"/>
    </row>
    <row r="225" spans="1:12" x14ac:dyDescent="0.25">
      <c r="A225" s="12"/>
      <c r="B225" s="30" t="s">
        <v>380</v>
      </c>
      <c r="C225" s="21"/>
      <c r="D225" s="20"/>
      <c r="E225" s="68">
        <v>4523</v>
      </c>
      <c r="F225" s="21"/>
      <c r="G225" s="20"/>
      <c r="H225" s="68">
        <v>5101</v>
      </c>
      <c r="I225" s="21"/>
      <c r="J225" s="20"/>
      <c r="K225" s="22" t="s">
        <v>427</v>
      </c>
      <c r="L225" s="21"/>
    </row>
    <row r="226" spans="1:12" ht="27" thickBot="1" x14ac:dyDescent="0.3">
      <c r="A226" s="12"/>
      <c r="B226" s="23" t="s">
        <v>381</v>
      </c>
      <c r="C226" s="18"/>
      <c r="D226" s="24"/>
      <c r="E226" s="51">
        <v>68</v>
      </c>
      <c r="F226" s="18"/>
      <c r="G226" s="24"/>
      <c r="H226" s="51">
        <v>68</v>
      </c>
      <c r="I226" s="18"/>
      <c r="J226" s="24"/>
      <c r="K226" s="51" t="s">
        <v>427</v>
      </c>
      <c r="L226" s="18"/>
    </row>
    <row r="227" spans="1:12" ht="15.75" thickBot="1" x14ac:dyDescent="0.3">
      <c r="A227" s="12"/>
      <c r="B227" s="20" t="s">
        <v>492</v>
      </c>
      <c r="C227" s="21"/>
      <c r="D227" s="52"/>
      <c r="E227" s="53">
        <v>5306</v>
      </c>
      <c r="F227" s="21"/>
      <c r="G227" s="52"/>
      <c r="H227" s="53">
        <v>6006</v>
      </c>
      <c r="I227" s="21"/>
      <c r="J227" s="52"/>
      <c r="K227" s="54" t="s">
        <v>427</v>
      </c>
      <c r="L227" s="21"/>
    </row>
    <row r="228" spans="1:12" x14ac:dyDescent="0.25">
      <c r="A228" s="12"/>
      <c r="B228" s="28"/>
      <c r="C228" s="18"/>
      <c r="D228" s="17"/>
      <c r="E228" s="19"/>
      <c r="F228" s="18"/>
      <c r="G228" s="17"/>
      <c r="H228" s="19"/>
      <c r="I228" s="18"/>
      <c r="J228" s="17"/>
      <c r="K228" s="19"/>
      <c r="L228" s="18"/>
    </row>
    <row r="229" spans="1:12" x14ac:dyDescent="0.25">
      <c r="A229" s="12"/>
      <c r="B229" s="20" t="s">
        <v>382</v>
      </c>
      <c r="C229" s="21"/>
      <c r="D229" s="20"/>
      <c r="E229" s="22" t="s">
        <v>427</v>
      </c>
      <c r="F229" s="21"/>
      <c r="G229" s="20"/>
      <c r="H229" s="22" t="s">
        <v>427</v>
      </c>
      <c r="I229" s="21"/>
      <c r="J229" s="20"/>
      <c r="K229" s="22" t="s">
        <v>427</v>
      </c>
      <c r="L229" s="21"/>
    </row>
    <row r="230" spans="1:12" x14ac:dyDescent="0.25">
      <c r="A230" s="12"/>
      <c r="B230" s="28"/>
      <c r="C230" s="18"/>
      <c r="D230" s="28"/>
      <c r="E230" s="41"/>
      <c r="F230" s="18"/>
      <c r="G230" s="28"/>
      <c r="H230" s="41"/>
      <c r="I230" s="18"/>
      <c r="J230" s="28"/>
      <c r="K230" s="41"/>
      <c r="L230" s="18"/>
    </row>
    <row r="231" spans="1:12" x14ac:dyDescent="0.25">
      <c r="A231" s="12"/>
      <c r="B231" s="20" t="s">
        <v>383</v>
      </c>
      <c r="C231" s="21"/>
      <c r="D231" s="20"/>
      <c r="E231" s="22" t="s">
        <v>427</v>
      </c>
      <c r="F231" s="21"/>
      <c r="G231" s="20"/>
      <c r="H231" s="22" t="s">
        <v>427</v>
      </c>
      <c r="I231" s="21"/>
      <c r="J231" s="20"/>
      <c r="K231" s="22" t="s">
        <v>427</v>
      </c>
      <c r="L231" s="21"/>
    </row>
    <row r="232" spans="1:12" x14ac:dyDescent="0.25">
      <c r="A232" s="12"/>
      <c r="B232" s="28"/>
      <c r="C232" s="18"/>
      <c r="D232" s="28"/>
      <c r="E232" s="41"/>
      <c r="F232" s="18"/>
      <c r="G232" s="28"/>
      <c r="H232" s="41"/>
      <c r="I232" s="18"/>
      <c r="J232" s="28"/>
      <c r="K232" s="41"/>
      <c r="L232" s="18"/>
    </row>
    <row r="233" spans="1:12" ht="15.75" thickBot="1" x14ac:dyDescent="0.3">
      <c r="A233" s="12"/>
      <c r="B233" s="20" t="s">
        <v>384</v>
      </c>
      <c r="C233" s="21"/>
      <c r="D233" s="31"/>
      <c r="E233" s="55" t="s">
        <v>427</v>
      </c>
      <c r="F233" s="21"/>
      <c r="G233" s="31"/>
      <c r="H233" s="55" t="s">
        <v>427</v>
      </c>
      <c r="I233" s="21"/>
      <c r="J233" s="31"/>
      <c r="K233" s="55" t="s">
        <v>427</v>
      </c>
      <c r="L233" s="21"/>
    </row>
    <row r="234" spans="1:12" ht="27" thickBot="1" x14ac:dyDescent="0.3">
      <c r="A234" s="12"/>
      <c r="B234" s="28" t="s">
        <v>507</v>
      </c>
      <c r="C234" s="18"/>
      <c r="D234" s="33"/>
      <c r="E234" s="34">
        <v>5306</v>
      </c>
      <c r="F234" s="18"/>
      <c r="G234" s="33"/>
      <c r="H234" s="34">
        <v>6006</v>
      </c>
      <c r="I234" s="18"/>
      <c r="J234" s="33"/>
      <c r="K234" s="56" t="s">
        <v>427</v>
      </c>
      <c r="L234" s="18"/>
    </row>
    <row r="235" spans="1:12" x14ac:dyDescent="0.25">
      <c r="A235" s="12"/>
      <c r="B235" s="20"/>
      <c r="C235" s="21"/>
      <c r="D235" s="26"/>
      <c r="E235" s="27"/>
      <c r="F235" s="21"/>
      <c r="G235" s="26"/>
      <c r="H235" s="27"/>
      <c r="I235" s="21"/>
      <c r="J235" s="26"/>
      <c r="K235" s="27"/>
      <c r="L235" s="21"/>
    </row>
    <row r="236" spans="1:12" x14ac:dyDescent="0.25">
      <c r="A236" s="12"/>
      <c r="B236" s="132" t="s">
        <v>508</v>
      </c>
      <c r="C236" s="18"/>
      <c r="D236" s="28"/>
      <c r="E236" s="41"/>
      <c r="F236" s="18"/>
      <c r="G236" s="28"/>
      <c r="H236" s="41"/>
      <c r="I236" s="18"/>
      <c r="J236" s="28"/>
      <c r="K236" s="41"/>
      <c r="L236" s="18"/>
    </row>
    <row r="237" spans="1:12" x14ac:dyDescent="0.25">
      <c r="A237" s="12"/>
      <c r="B237" s="20" t="s">
        <v>491</v>
      </c>
      <c r="C237" s="21"/>
      <c r="D237" s="20"/>
      <c r="E237" s="22"/>
      <c r="F237" s="21"/>
      <c r="G237" s="20"/>
      <c r="H237" s="22"/>
      <c r="I237" s="21"/>
      <c r="J237" s="20"/>
      <c r="K237" s="22"/>
      <c r="L237" s="21"/>
    </row>
    <row r="238" spans="1:12" x14ac:dyDescent="0.25">
      <c r="A238" s="12"/>
      <c r="B238" s="23" t="s">
        <v>379</v>
      </c>
      <c r="C238" s="18"/>
      <c r="D238" s="28"/>
      <c r="E238" s="29">
        <v>1868</v>
      </c>
      <c r="F238" s="18"/>
      <c r="G238" s="28"/>
      <c r="H238" s="29">
        <v>1868</v>
      </c>
      <c r="I238" s="18"/>
      <c r="J238" s="28"/>
      <c r="K238" s="41">
        <v>6</v>
      </c>
      <c r="L238" s="18"/>
    </row>
    <row r="239" spans="1:12" x14ac:dyDescent="0.25">
      <c r="A239" s="12"/>
      <c r="B239" s="30" t="s">
        <v>380</v>
      </c>
      <c r="C239" s="21"/>
      <c r="D239" s="20"/>
      <c r="E239" s="68">
        <v>2085</v>
      </c>
      <c r="F239" s="21"/>
      <c r="G239" s="20"/>
      <c r="H239" s="68">
        <v>2085</v>
      </c>
      <c r="I239" s="21"/>
      <c r="J239" s="20"/>
      <c r="K239" s="22">
        <v>341</v>
      </c>
      <c r="L239" s="21"/>
    </row>
    <row r="240" spans="1:12" ht="27" thickBot="1" x14ac:dyDescent="0.3">
      <c r="A240" s="12"/>
      <c r="B240" s="23" t="s">
        <v>381</v>
      </c>
      <c r="C240" s="18"/>
      <c r="D240" s="24"/>
      <c r="E240" s="51">
        <v>191</v>
      </c>
      <c r="F240" s="18"/>
      <c r="G240" s="24"/>
      <c r="H240" s="51">
        <v>191</v>
      </c>
      <c r="I240" s="18"/>
      <c r="J240" s="24"/>
      <c r="K240" s="51">
        <v>1</v>
      </c>
      <c r="L240" s="18"/>
    </row>
    <row r="241" spans="1:12" ht="15.75" thickBot="1" x14ac:dyDescent="0.3">
      <c r="A241" s="12"/>
      <c r="B241" s="20" t="s">
        <v>492</v>
      </c>
      <c r="C241" s="21"/>
      <c r="D241" s="52"/>
      <c r="E241" s="53">
        <v>4144</v>
      </c>
      <c r="F241" s="21"/>
      <c r="G241" s="52"/>
      <c r="H241" s="53">
        <v>4144</v>
      </c>
      <c r="I241" s="21"/>
      <c r="J241" s="52"/>
      <c r="K241" s="54">
        <v>348</v>
      </c>
      <c r="L241" s="21"/>
    </row>
    <row r="242" spans="1:12" x14ac:dyDescent="0.25">
      <c r="A242" s="12"/>
      <c r="B242" s="28"/>
      <c r="C242" s="18"/>
      <c r="D242" s="17"/>
      <c r="E242" s="19"/>
      <c r="F242" s="18"/>
      <c r="G242" s="17"/>
      <c r="H242" s="19"/>
      <c r="I242" s="18"/>
      <c r="J242" s="17"/>
      <c r="K242" s="19"/>
      <c r="L242" s="18"/>
    </row>
    <row r="243" spans="1:12" x14ac:dyDescent="0.25">
      <c r="A243" s="12"/>
      <c r="B243" s="20" t="s">
        <v>382</v>
      </c>
      <c r="C243" s="21"/>
      <c r="D243" s="20"/>
      <c r="E243" s="22" t="s">
        <v>427</v>
      </c>
      <c r="F243" s="21"/>
      <c r="G243" s="20"/>
      <c r="H243" s="22" t="s">
        <v>427</v>
      </c>
      <c r="I243" s="21"/>
      <c r="J243" s="20"/>
      <c r="K243" s="22" t="s">
        <v>427</v>
      </c>
      <c r="L243" s="21"/>
    </row>
    <row r="244" spans="1:12" x14ac:dyDescent="0.25">
      <c r="A244" s="12"/>
      <c r="B244" s="28"/>
      <c r="C244" s="18"/>
      <c r="D244" s="28"/>
      <c r="E244" s="41"/>
      <c r="F244" s="18"/>
      <c r="G244" s="28"/>
      <c r="H244" s="41"/>
      <c r="I244" s="18"/>
      <c r="J244" s="28"/>
      <c r="K244" s="41"/>
      <c r="L244" s="18"/>
    </row>
    <row r="245" spans="1:12" x14ac:dyDescent="0.25">
      <c r="A245" s="12"/>
      <c r="B245" s="20" t="s">
        <v>383</v>
      </c>
      <c r="C245" s="21"/>
      <c r="D245" s="20"/>
      <c r="E245" s="22">
        <v>363</v>
      </c>
      <c r="F245" s="21"/>
      <c r="G245" s="20"/>
      <c r="H245" s="22">
        <v>363</v>
      </c>
      <c r="I245" s="21"/>
      <c r="J245" s="20"/>
      <c r="K245" s="22">
        <v>1</v>
      </c>
      <c r="L245" s="21"/>
    </row>
    <row r="246" spans="1:12" x14ac:dyDescent="0.25">
      <c r="A246" s="12"/>
      <c r="B246" s="28"/>
      <c r="C246" s="18"/>
      <c r="D246" s="28"/>
      <c r="E246" s="41"/>
      <c r="F246" s="18"/>
      <c r="G246" s="28"/>
      <c r="H246" s="41"/>
      <c r="I246" s="18"/>
      <c r="J246" s="28"/>
      <c r="K246" s="41"/>
      <c r="L246" s="18"/>
    </row>
    <row r="247" spans="1:12" ht="15.75" thickBot="1" x14ac:dyDescent="0.3">
      <c r="A247" s="12"/>
      <c r="B247" s="20" t="s">
        <v>384</v>
      </c>
      <c r="C247" s="21"/>
      <c r="D247" s="31"/>
      <c r="E247" s="55" t="s">
        <v>427</v>
      </c>
      <c r="F247" s="21"/>
      <c r="G247" s="31"/>
      <c r="H247" s="55" t="s">
        <v>427</v>
      </c>
      <c r="I247" s="21"/>
      <c r="J247" s="31"/>
      <c r="K247" s="55" t="s">
        <v>427</v>
      </c>
      <c r="L247" s="21"/>
    </row>
    <row r="248" spans="1:12" ht="27" thickBot="1" x14ac:dyDescent="0.3">
      <c r="A248" s="12"/>
      <c r="B248" s="28" t="s">
        <v>509</v>
      </c>
      <c r="C248" s="18"/>
      <c r="D248" s="33"/>
      <c r="E248" s="34">
        <v>4507</v>
      </c>
      <c r="F248" s="18"/>
      <c r="G248" s="33"/>
      <c r="H248" s="34">
        <v>4507</v>
      </c>
      <c r="I248" s="18"/>
      <c r="J248" s="33"/>
      <c r="K248" s="56">
        <v>349</v>
      </c>
      <c r="L248" s="18"/>
    </row>
    <row r="249" spans="1:12" x14ac:dyDescent="0.25">
      <c r="A249" s="12"/>
      <c r="B249" s="20"/>
      <c r="C249" s="21"/>
      <c r="D249" s="26"/>
      <c r="E249" s="27"/>
      <c r="F249" s="21"/>
      <c r="G249" s="26"/>
      <c r="H249" s="27"/>
      <c r="I249" s="21"/>
      <c r="J249" s="26"/>
      <c r="K249" s="27"/>
      <c r="L249" s="21"/>
    </row>
    <row r="250" spans="1:12" x14ac:dyDescent="0.25">
      <c r="A250" s="12"/>
      <c r="B250" s="132" t="s">
        <v>510</v>
      </c>
      <c r="C250" s="18"/>
      <c r="D250" s="28"/>
      <c r="E250" s="41"/>
      <c r="F250" s="18"/>
      <c r="G250" s="28"/>
      <c r="H250" s="41"/>
      <c r="I250" s="18"/>
      <c r="J250" s="28"/>
      <c r="K250" s="41"/>
      <c r="L250" s="18"/>
    </row>
    <row r="251" spans="1:12" x14ac:dyDescent="0.25">
      <c r="A251" s="12"/>
      <c r="B251" s="20" t="s">
        <v>491</v>
      </c>
      <c r="C251" s="21"/>
      <c r="D251" s="20"/>
      <c r="E251" s="22"/>
      <c r="F251" s="21"/>
      <c r="G251" s="20"/>
      <c r="H251" s="22"/>
      <c r="I251" s="21"/>
      <c r="J251" s="20"/>
      <c r="K251" s="22"/>
      <c r="L251" s="21"/>
    </row>
    <row r="252" spans="1:12" x14ac:dyDescent="0.25">
      <c r="A252" s="12"/>
      <c r="B252" s="23" t="s">
        <v>379</v>
      </c>
      <c r="C252" s="18"/>
      <c r="D252" s="28"/>
      <c r="E252" s="29">
        <v>2583</v>
      </c>
      <c r="F252" s="18"/>
      <c r="G252" s="28"/>
      <c r="H252" s="29">
        <v>2705</v>
      </c>
      <c r="I252" s="18"/>
      <c r="J252" s="28"/>
      <c r="K252" s="41">
        <v>6</v>
      </c>
      <c r="L252" s="18"/>
    </row>
    <row r="253" spans="1:12" x14ac:dyDescent="0.25">
      <c r="A253" s="12"/>
      <c r="B253" s="30" t="s">
        <v>380</v>
      </c>
      <c r="C253" s="21"/>
      <c r="D253" s="20"/>
      <c r="E253" s="68">
        <v>6608</v>
      </c>
      <c r="F253" s="21"/>
      <c r="G253" s="20"/>
      <c r="H253" s="68">
        <v>7186</v>
      </c>
      <c r="I253" s="21"/>
      <c r="J253" s="20"/>
      <c r="K253" s="22">
        <v>341</v>
      </c>
      <c r="L253" s="21"/>
    </row>
    <row r="254" spans="1:12" ht="27" thickBot="1" x14ac:dyDescent="0.3">
      <c r="A254" s="12"/>
      <c r="B254" s="23" t="s">
        <v>381</v>
      </c>
      <c r="C254" s="18"/>
      <c r="D254" s="24"/>
      <c r="E254" s="51">
        <v>259</v>
      </c>
      <c r="F254" s="18"/>
      <c r="G254" s="24"/>
      <c r="H254" s="51">
        <v>259</v>
      </c>
      <c r="I254" s="18"/>
      <c r="J254" s="24"/>
      <c r="K254" s="51">
        <v>1</v>
      </c>
      <c r="L254" s="18"/>
    </row>
    <row r="255" spans="1:12" ht="15.75" thickBot="1" x14ac:dyDescent="0.3">
      <c r="A255" s="12"/>
      <c r="B255" s="20" t="s">
        <v>492</v>
      </c>
      <c r="C255" s="21"/>
      <c r="D255" s="52"/>
      <c r="E255" s="53">
        <v>9450</v>
      </c>
      <c r="F255" s="21"/>
      <c r="G255" s="52"/>
      <c r="H255" s="53">
        <v>10150</v>
      </c>
      <c r="I255" s="21"/>
      <c r="J255" s="52"/>
      <c r="K255" s="54">
        <v>348</v>
      </c>
      <c r="L255" s="21"/>
    </row>
    <row r="256" spans="1:12" x14ac:dyDescent="0.25">
      <c r="A256" s="12"/>
      <c r="B256" s="28"/>
      <c r="C256" s="18"/>
      <c r="D256" s="17"/>
      <c r="E256" s="19"/>
      <c r="F256" s="18"/>
      <c r="G256" s="17"/>
      <c r="H256" s="19"/>
      <c r="I256" s="18"/>
      <c r="J256" s="17"/>
      <c r="K256" s="19"/>
      <c r="L256" s="18"/>
    </row>
    <row r="257" spans="1:27" x14ac:dyDescent="0.25">
      <c r="A257" s="12"/>
      <c r="B257" s="20" t="s">
        <v>382</v>
      </c>
      <c r="C257" s="21"/>
      <c r="D257" s="20"/>
      <c r="E257" s="22" t="s">
        <v>427</v>
      </c>
      <c r="F257" s="21"/>
      <c r="G257" s="20"/>
      <c r="H257" s="22" t="s">
        <v>427</v>
      </c>
      <c r="I257" s="21"/>
      <c r="J257" s="20"/>
      <c r="K257" s="22" t="s">
        <v>427</v>
      </c>
      <c r="L257" s="21"/>
    </row>
    <row r="258" spans="1:27" x14ac:dyDescent="0.25">
      <c r="A258" s="12"/>
      <c r="B258" s="28"/>
      <c r="C258" s="18"/>
      <c r="D258" s="28"/>
      <c r="E258" s="41"/>
      <c r="F258" s="18"/>
      <c r="G258" s="28"/>
      <c r="H258" s="41"/>
      <c r="I258" s="18"/>
      <c r="J258" s="28"/>
      <c r="K258" s="41"/>
      <c r="L258" s="18"/>
    </row>
    <row r="259" spans="1:27" x14ac:dyDescent="0.25">
      <c r="A259" s="12"/>
      <c r="B259" s="20" t="s">
        <v>383</v>
      </c>
      <c r="C259" s="21"/>
      <c r="D259" s="20"/>
      <c r="E259" s="22">
        <v>363</v>
      </c>
      <c r="F259" s="21"/>
      <c r="G259" s="20"/>
      <c r="H259" s="22">
        <v>363</v>
      </c>
      <c r="I259" s="21"/>
      <c r="J259" s="20"/>
      <c r="K259" s="22">
        <v>1</v>
      </c>
      <c r="L259" s="21"/>
    </row>
    <row r="260" spans="1:27" x14ac:dyDescent="0.25">
      <c r="A260" s="12"/>
      <c r="B260" s="28"/>
      <c r="C260" s="18"/>
      <c r="D260" s="28"/>
      <c r="E260" s="41"/>
      <c r="F260" s="18"/>
      <c r="G260" s="28"/>
      <c r="H260" s="41"/>
      <c r="I260" s="18"/>
      <c r="J260" s="28"/>
      <c r="K260" s="41"/>
      <c r="L260" s="18"/>
    </row>
    <row r="261" spans="1:27" ht="15.75" thickBot="1" x14ac:dyDescent="0.3">
      <c r="A261" s="12"/>
      <c r="B261" s="20" t="s">
        <v>384</v>
      </c>
      <c r="C261" s="21"/>
      <c r="D261" s="31"/>
      <c r="E261" s="55" t="s">
        <v>427</v>
      </c>
      <c r="F261" s="21"/>
      <c r="G261" s="31"/>
      <c r="H261" s="55" t="s">
        <v>427</v>
      </c>
      <c r="I261" s="21"/>
      <c r="J261" s="31"/>
      <c r="K261" s="55" t="s">
        <v>427</v>
      </c>
      <c r="L261" s="21"/>
    </row>
    <row r="262" spans="1:27" ht="15.75" thickBot="1" x14ac:dyDescent="0.3">
      <c r="A262" s="12"/>
      <c r="B262" s="28" t="s">
        <v>511</v>
      </c>
      <c r="C262" s="18"/>
      <c r="D262" s="69" t="s">
        <v>326</v>
      </c>
      <c r="E262" s="70">
        <v>9813</v>
      </c>
      <c r="F262" s="18"/>
      <c r="G262" s="69" t="s">
        <v>326</v>
      </c>
      <c r="H262" s="70">
        <v>10513</v>
      </c>
      <c r="I262" s="18"/>
      <c r="J262" s="69" t="s">
        <v>326</v>
      </c>
      <c r="K262" s="133">
        <v>349</v>
      </c>
      <c r="L262" s="18"/>
    </row>
    <row r="263" spans="1:27" ht="15.75" thickTop="1" x14ac:dyDescent="0.25">
      <c r="A263" s="12"/>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row>
    <row r="264" spans="1:27" ht="15.75" thickBot="1" x14ac:dyDescent="0.3">
      <c r="A264" s="12"/>
      <c r="B264" s="13"/>
      <c r="C264" s="13"/>
      <c r="D264" s="43" t="s">
        <v>474</v>
      </c>
      <c r="E264" s="43"/>
      <c r="F264" s="43"/>
      <c r="G264" s="43"/>
      <c r="H264" s="43"/>
      <c r="I264" s="43"/>
      <c r="J264" s="43"/>
      <c r="K264" s="43"/>
      <c r="L264" s="13"/>
    </row>
    <row r="265" spans="1:27" x14ac:dyDescent="0.25">
      <c r="A265" s="12"/>
      <c r="B265" s="13"/>
      <c r="C265" s="13"/>
      <c r="D265" s="122"/>
      <c r="E265" s="122"/>
      <c r="F265" s="49"/>
      <c r="G265" s="121" t="s">
        <v>499</v>
      </c>
      <c r="H265" s="121"/>
      <c r="I265" s="49"/>
      <c r="J265" s="122"/>
      <c r="K265" s="122"/>
      <c r="L265" s="13"/>
    </row>
    <row r="266" spans="1:27" x14ac:dyDescent="0.25">
      <c r="A266" s="12"/>
      <c r="B266" s="13"/>
      <c r="C266" s="13"/>
      <c r="D266" s="42" t="s">
        <v>500</v>
      </c>
      <c r="E266" s="42"/>
      <c r="F266" s="13"/>
      <c r="G266" s="42" t="s">
        <v>501</v>
      </c>
      <c r="H266" s="42"/>
      <c r="I266" s="13"/>
      <c r="J266" s="42" t="s">
        <v>502</v>
      </c>
      <c r="K266" s="42"/>
      <c r="L266" s="13"/>
    </row>
    <row r="267" spans="1:27" ht="15.75" thickBot="1" x14ac:dyDescent="0.3">
      <c r="A267" s="12"/>
      <c r="B267" s="15" t="s">
        <v>322</v>
      </c>
      <c r="C267" s="13"/>
      <c r="D267" s="43" t="s">
        <v>503</v>
      </c>
      <c r="E267" s="43"/>
      <c r="F267" s="13"/>
      <c r="G267" s="43" t="s">
        <v>504</v>
      </c>
      <c r="H267" s="43"/>
      <c r="I267" s="13"/>
      <c r="J267" s="43" t="s">
        <v>505</v>
      </c>
      <c r="K267" s="43"/>
      <c r="L267" s="13"/>
    </row>
    <row r="268" spans="1:27" x14ac:dyDescent="0.25">
      <c r="A268" s="12"/>
      <c r="B268" s="131" t="s">
        <v>506</v>
      </c>
      <c r="C268" s="18"/>
      <c r="D268" s="17"/>
      <c r="E268" s="19"/>
      <c r="F268" s="18"/>
      <c r="G268" s="17"/>
      <c r="H268" s="19"/>
      <c r="I268" s="18"/>
      <c r="J268" s="17"/>
      <c r="K268" s="19"/>
      <c r="L268" s="18"/>
    </row>
    <row r="269" spans="1:27" x14ac:dyDescent="0.25">
      <c r="A269" s="12"/>
      <c r="B269" s="20" t="s">
        <v>491</v>
      </c>
      <c r="C269" s="21"/>
      <c r="D269" s="20"/>
      <c r="E269" s="22"/>
      <c r="F269" s="21"/>
      <c r="G269" s="20"/>
      <c r="H269" s="22"/>
      <c r="I269" s="21"/>
      <c r="J269" s="20"/>
      <c r="K269" s="22"/>
      <c r="L269" s="21"/>
    </row>
    <row r="270" spans="1:27" x14ac:dyDescent="0.25">
      <c r="A270" s="12"/>
      <c r="B270" s="23" t="s">
        <v>379</v>
      </c>
      <c r="C270" s="18"/>
      <c r="D270" s="28" t="s">
        <v>326</v>
      </c>
      <c r="E270" s="29">
        <v>1043</v>
      </c>
      <c r="F270" s="18"/>
      <c r="G270" s="28" t="s">
        <v>326</v>
      </c>
      <c r="H270" s="29">
        <v>1125</v>
      </c>
      <c r="I270" s="18"/>
      <c r="J270" s="28" t="s">
        <v>326</v>
      </c>
      <c r="K270" s="41" t="s">
        <v>427</v>
      </c>
      <c r="L270" s="18"/>
    </row>
    <row r="271" spans="1:27" x14ac:dyDescent="0.25">
      <c r="A271" s="12"/>
      <c r="B271" s="30" t="s">
        <v>380</v>
      </c>
      <c r="C271" s="21"/>
      <c r="D271" s="20"/>
      <c r="E271" s="68">
        <v>4060</v>
      </c>
      <c r="F271" s="21"/>
      <c r="G271" s="20"/>
      <c r="H271" s="68">
        <v>4435</v>
      </c>
      <c r="I271" s="21"/>
      <c r="J271" s="20"/>
      <c r="K271" s="22" t="s">
        <v>427</v>
      </c>
      <c r="L271" s="21"/>
    </row>
    <row r="272" spans="1:27" ht="27" thickBot="1" x14ac:dyDescent="0.3">
      <c r="A272" s="12"/>
      <c r="B272" s="23" t="s">
        <v>381</v>
      </c>
      <c r="C272" s="18"/>
      <c r="D272" s="24"/>
      <c r="E272" s="51" t="s">
        <v>427</v>
      </c>
      <c r="F272" s="18"/>
      <c r="G272" s="24"/>
      <c r="H272" s="51" t="s">
        <v>427</v>
      </c>
      <c r="I272" s="18"/>
      <c r="J272" s="24"/>
      <c r="K272" s="51" t="s">
        <v>427</v>
      </c>
      <c r="L272" s="18"/>
    </row>
    <row r="273" spans="1:12" x14ac:dyDescent="0.25">
      <c r="A273" s="12"/>
      <c r="B273" s="20" t="s">
        <v>492</v>
      </c>
      <c r="C273" s="21"/>
      <c r="D273" s="26"/>
      <c r="E273" s="125">
        <v>5103</v>
      </c>
      <c r="F273" s="21"/>
      <c r="G273" s="26"/>
      <c r="H273" s="125">
        <v>5560</v>
      </c>
      <c r="I273" s="21"/>
      <c r="J273" s="26"/>
      <c r="K273" s="27" t="s">
        <v>427</v>
      </c>
      <c r="L273" s="21"/>
    </row>
    <row r="274" spans="1:12" x14ac:dyDescent="0.25">
      <c r="A274" s="12"/>
      <c r="B274" s="28"/>
      <c r="C274" s="18"/>
      <c r="D274" s="28"/>
      <c r="E274" s="41"/>
      <c r="F274" s="18"/>
      <c r="G274" s="28"/>
      <c r="H274" s="41"/>
      <c r="I274" s="18"/>
      <c r="J274" s="28"/>
      <c r="K274" s="41"/>
      <c r="L274" s="18"/>
    </row>
    <row r="275" spans="1:12" x14ac:dyDescent="0.25">
      <c r="A275" s="12"/>
      <c r="B275" s="20" t="s">
        <v>382</v>
      </c>
      <c r="C275" s="21"/>
      <c r="D275" s="20"/>
      <c r="E275" s="22" t="s">
        <v>427</v>
      </c>
      <c r="F275" s="21"/>
      <c r="G275" s="20"/>
      <c r="H275" s="22" t="s">
        <v>427</v>
      </c>
      <c r="I275" s="21"/>
      <c r="J275" s="20"/>
      <c r="K275" s="22" t="s">
        <v>427</v>
      </c>
      <c r="L275" s="21"/>
    </row>
    <row r="276" spans="1:12" x14ac:dyDescent="0.25">
      <c r="A276" s="12"/>
      <c r="B276" s="28"/>
      <c r="C276" s="18"/>
      <c r="D276" s="28"/>
      <c r="E276" s="41"/>
      <c r="F276" s="18"/>
      <c r="G276" s="28"/>
      <c r="H276" s="41"/>
      <c r="I276" s="18"/>
      <c r="J276" s="28"/>
      <c r="K276" s="41"/>
      <c r="L276" s="18"/>
    </row>
    <row r="277" spans="1:12" x14ac:dyDescent="0.25">
      <c r="A277" s="12"/>
      <c r="B277" s="20" t="s">
        <v>383</v>
      </c>
      <c r="C277" s="21"/>
      <c r="D277" s="20"/>
      <c r="E277" s="22" t="s">
        <v>427</v>
      </c>
      <c r="F277" s="21"/>
      <c r="G277" s="20"/>
      <c r="H277" s="22" t="s">
        <v>427</v>
      </c>
      <c r="I277" s="21"/>
      <c r="J277" s="20"/>
      <c r="K277" s="22" t="s">
        <v>427</v>
      </c>
      <c r="L277" s="21"/>
    </row>
    <row r="278" spans="1:12" x14ac:dyDescent="0.25">
      <c r="A278" s="12"/>
      <c r="B278" s="28"/>
      <c r="C278" s="18"/>
      <c r="D278" s="28"/>
      <c r="E278" s="41"/>
      <c r="F278" s="18"/>
      <c r="G278" s="28"/>
      <c r="H278" s="41"/>
      <c r="I278" s="18"/>
      <c r="J278" s="28"/>
      <c r="K278" s="41"/>
      <c r="L278" s="18"/>
    </row>
    <row r="279" spans="1:12" ht="15.75" thickBot="1" x14ac:dyDescent="0.3">
      <c r="A279" s="12"/>
      <c r="B279" s="20" t="s">
        <v>384</v>
      </c>
      <c r="C279" s="21"/>
      <c r="D279" s="31"/>
      <c r="E279" s="55" t="s">
        <v>427</v>
      </c>
      <c r="F279" s="21"/>
      <c r="G279" s="31"/>
      <c r="H279" s="55" t="s">
        <v>427</v>
      </c>
      <c r="I279" s="21"/>
      <c r="J279" s="31"/>
      <c r="K279" s="55" t="s">
        <v>427</v>
      </c>
      <c r="L279" s="21"/>
    </row>
    <row r="280" spans="1:12" ht="27" thickBot="1" x14ac:dyDescent="0.3">
      <c r="A280" s="12"/>
      <c r="B280" s="28" t="s">
        <v>507</v>
      </c>
      <c r="C280" s="18"/>
      <c r="D280" s="33"/>
      <c r="E280" s="34">
        <v>5103</v>
      </c>
      <c r="F280" s="18"/>
      <c r="G280" s="33"/>
      <c r="H280" s="34">
        <v>5560</v>
      </c>
      <c r="I280" s="18"/>
      <c r="J280" s="33"/>
      <c r="K280" s="56" t="s">
        <v>427</v>
      </c>
      <c r="L280" s="18"/>
    </row>
    <row r="281" spans="1:12" x14ac:dyDescent="0.25">
      <c r="A281" s="12"/>
      <c r="B281" s="20"/>
      <c r="C281" s="21"/>
      <c r="D281" s="26"/>
      <c r="E281" s="27"/>
      <c r="F281" s="21"/>
      <c r="G281" s="26"/>
      <c r="H281" s="27"/>
      <c r="I281" s="21"/>
      <c r="J281" s="26"/>
      <c r="K281" s="27"/>
      <c r="L281" s="21"/>
    </row>
    <row r="282" spans="1:12" x14ac:dyDescent="0.25">
      <c r="A282" s="12"/>
      <c r="B282" s="132" t="s">
        <v>508</v>
      </c>
      <c r="C282" s="18"/>
      <c r="D282" s="28"/>
      <c r="E282" s="41"/>
      <c r="F282" s="18"/>
      <c r="G282" s="28"/>
      <c r="H282" s="41"/>
      <c r="I282" s="18"/>
      <c r="J282" s="28"/>
      <c r="K282" s="41"/>
      <c r="L282" s="18"/>
    </row>
    <row r="283" spans="1:12" x14ac:dyDescent="0.25">
      <c r="A283" s="12"/>
      <c r="B283" s="20" t="s">
        <v>491</v>
      </c>
      <c r="C283" s="21"/>
      <c r="D283" s="20"/>
      <c r="E283" s="22"/>
      <c r="F283" s="21"/>
      <c r="G283" s="20"/>
      <c r="H283" s="22"/>
      <c r="I283" s="21"/>
      <c r="J283" s="20"/>
      <c r="K283" s="22"/>
      <c r="L283" s="21"/>
    </row>
    <row r="284" spans="1:12" x14ac:dyDescent="0.25">
      <c r="A284" s="12"/>
      <c r="B284" s="23" t="s">
        <v>379</v>
      </c>
      <c r="C284" s="18"/>
      <c r="D284" s="28"/>
      <c r="E284" s="41">
        <v>942</v>
      </c>
      <c r="F284" s="18"/>
      <c r="G284" s="28"/>
      <c r="H284" s="41">
        <v>946</v>
      </c>
      <c r="I284" s="18"/>
      <c r="J284" s="28"/>
      <c r="K284" s="41">
        <v>12</v>
      </c>
      <c r="L284" s="18"/>
    </row>
    <row r="285" spans="1:12" x14ac:dyDescent="0.25">
      <c r="A285" s="12"/>
      <c r="B285" s="30" t="s">
        <v>380</v>
      </c>
      <c r="C285" s="21"/>
      <c r="D285" s="20"/>
      <c r="E285" s="68">
        <v>2566</v>
      </c>
      <c r="F285" s="21"/>
      <c r="G285" s="20"/>
      <c r="H285" s="68">
        <v>2566</v>
      </c>
      <c r="I285" s="21"/>
      <c r="J285" s="20"/>
      <c r="K285" s="22">
        <v>296</v>
      </c>
      <c r="L285" s="21"/>
    </row>
    <row r="286" spans="1:12" ht="27" thickBot="1" x14ac:dyDescent="0.3">
      <c r="A286" s="12"/>
      <c r="B286" s="23" t="s">
        <v>381</v>
      </c>
      <c r="C286" s="18"/>
      <c r="D286" s="24"/>
      <c r="E286" s="51">
        <v>306</v>
      </c>
      <c r="F286" s="18"/>
      <c r="G286" s="24"/>
      <c r="H286" s="51">
        <v>306</v>
      </c>
      <c r="I286" s="18"/>
      <c r="J286" s="24"/>
      <c r="K286" s="51">
        <v>1</v>
      </c>
      <c r="L286" s="18"/>
    </row>
    <row r="287" spans="1:12" ht="15.75" thickBot="1" x14ac:dyDescent="0.3">
      <c r="A287" s="12"/>
      <c r="B287" s="20" t="s">
        <v>492</v>
      </c>
      <c r="C287" s="21"/>
      <c r="D287" s="52"/>
      <c r="E287" s="53">
        <v>3814</v>
      </c>
      <c r="F287" s="21"/>
      <c r="G287" s="52"/>
      <c r="H287" s="53">
        <v>3818</v>
      </c>
      <c r="I287" s="21"/>
      <c r="J287" s="52"/>
      <c r="K287" s="54">
        <v>309</v>
      </c>
      <c r="L287" s="21"/>
    </row>
    <row r="288" spans="1:12" x14ac:dyDescent="0.25">
      <c r="A288" s="12"/>
      <c r="B288" s="28"/>
      <c r="C288" s="18"/>
      <c r="D288" s="17"/>
      <c r="E288" s="19"/>
      <c r="F288" s="18"/>
      <c r="G288" s="17"/>
      <c r="H288" s="19"/>
      <c r="I288" s="18"/>
      <c r="J288" s="17"/>
      <c r="K288" s="19"/>
      <c r="L288" s="18"/>
    </row>
    <row r="289" spans="1:12" x14ac:dyDescent="0.25">
      <c r="A289" s="12"/>
      <c r="B289" s="20" t="s">
        <v>382</v>
      </c>
      <c r="C289" s="21"/>
      <c r="D289" s="20"/>
      <c r="E289" s="22" t="s">
        <v>427</v>
      </c>
      <c r="F289" s="21"/>
      <c r="G289" s="20"/>
      <c r="H289" s="22" t="s">
        <v>427</v>
      </c>
      <c r="I289" s="21"/>
      <c r="J289" s="20"/>
      <c r="K289" s="22" t="s">
        <v>427</v>
      </c>
      <c r="L289" s="21"/>
    </row>
    <row r="290" spans="1:12" x14ac:dyDescent="0.25">
      <c r="A290" s="12"/>
      <c r="B290" s="28"/>
      <c r="C290" s="18"/>
      <c r="D290" s="28"/>
      <c r="E290" s="41"/>
      <c r="F290" s="18"/>
      <c r="G290" s="28"/>
      <c r="H290" s="41"/>
      <c r="I290" s="18"/>
      <c r="J290" s="28"/>
      <c r="K290" s="41"/>
      <c r="L290" s="18"/>
    </row>
    <row r="291" spans="1:12" x14ac:dyDescent="0.25">
      <c r="A291" s="12"/>
      <c r="B291" s="20" t="s">
        <v>383</v>
      </c>
      <c r="C291" s="21"/>
      <c r="D291" s="20"/>
      <c r="E291" s="22">
        <v>316</v>
      </c>
      <c r="F291" s="21"/>
      <c r="G291" s="20"/>
      <c r="H291" s="22">
        <v>316</v>
      </c>
      <c r="I291" s="21"/>
      <c r="J291" s="20"/>
      <c r="K291" s="22">
        <v>1</v>
      </c>
      <c r="L291" s="21"/>
    </row>
    <row r="292" spans="1:12" x14ac:dyDescent="0.25">
      <c r="A292" s="12"/>
      <c r="B292" s="28"/>
      <c r="C292" s="18"/>
      <c r="D292" s="28"/>
      <c r="E292" s="41"/>
      <c r="F292" s="18"/>
      <c r="G292" s="28"/>
      <c r="H292" s="41"/>
      <c r="I292" s="18"/>
      <c r="J292" s="28"/>
      <c r="K292" s="41"/>
      <c r="L292" s="18"/>
    </row>
    <row r="293" spans="1:12" ht="15.75" thickBot="1" x14ac:dyDescent="0.3">
      <c r="A293" s="12"/>
      <c r="B293" s="20" t="s">
        <v>384</v>
      </c>
      <c r="C293" s="21"/>
      <c r="D293" s="31"/>
      <c r="E293" s="55" t="s">
        <v>427</v>
      </c>
      <c r="F293" s="21"/>
      <c r="G293" s="31"/>
      <c r="H293" s="55" t="s">
        <v>427</v>
      </c>
      <c r="I293" s="21"/>
      <c r="J293" s="31"/>
      <c r="K293" s="55" t="s">
        <v>427</v>
      </c>
      <c r="L293" s="21"/>
    </row>
    <row r="294" spans="1:12" ht="27" thickBot="1" x14ac:dyDescent="0.3">
      <c r="A294" s="12"/>
      <c r="B294" s="28" t="s">
        <v>509</v>
      </c>
      <c r="C294" s="18"/>
      <c r="D294" s="33"/>
      <c r="E294" s="34">
        <v>4130</v>
      </c>
      <c r="F294" s="18"/>
      <c r="G294" s="33"/>
      <c r="H294" s="34">
        <v>4134</v>
      </c>
      <c r="I294" s="18"/>
      <c r="J294" s="33"/>
      <c r="K294" s="56">
        <v>310</v>
      </c>
      <c r="L294" s="18"/>
    </row>
    <row r="295" spans="1:12" x14ac:dyDescent="0.25">
      <c r="A295" s="12"/>
      <c r="B295" s="20"/>
      <c r="C295" s="21"/>
      <c r="D295" s="26"/>
      <c r="E295" s="27"/>
      <c r="F295" s="21"/>
      <c r="G295" s="26"/>
      <c r="H295" s="27"/>
      <c r="I295" s="21"/>
      <c r="J295" s="26"/>
      <c r="K295" s="27"/>
      <c r="L295" s="21"/>
    </row>
    <row r="296" spans="1:12" x14ac:dyDescent="0.25">
      <c r="A296" s="12"/>
      <c r="B296" s="132" t="s">
        <v>510</v>
      </c>
      <c r="C296" s="18"/>
      <c r="D296" s="28"/>
      <c r="E296" s="41"/>
      <c r="F296" s="18"/>
      <c r="G296" s="28"/>
      <c r="H296" s="41"/>
      <c r="I296" s="18"/>
      <c r="J296" s="28"/>
      <c r="K296" s="41"/>
      <c r="L296" s="18"/>
    </row>
    <row r="297" spans="1:12" x14ac:dyDescent="0.25">
      <c r="A297" s="12"/>
      <c r="B297" s="20" t="s">
        <v>491</v>
      </c>
      <c r="C297" s="21"/>
      <c r="D297" s="20"/>
      <c r="E297" s="22"/>
      <c r="F297" s="21"/>
      <c r="G297" s="20"/>
      <c r="H297" s="22"/>
      <c r="I297" s="21"/>
      <c r="J297" s="20"/>
      <c r="K297" s="22"/>
      <c r="L297" s="21"/>
    </row>
    <row r="298" spans="1:12" x14ac:dyDescent="0.25">
      <c r="A298" s="12"/>
      <c r="B298" s="23" t="s">
        <v>379</v>
      </c>
      <c r="C298" s="18"/>
      <c r="D298" s="28"/>
      <c r="E298" s="29">
        <v>1985</v>
      </c>
      <c r="F298" s="18"/>
      <c r="G298" s="28"/>
      <c r="H298" s="29">
        <v>2071</v>
      </c>
      <c r="I298" s="18"/>
      <c r="J298" s="28"/>
      <c r="K298" s="41">
        <v>12</v>
      </c>
      <c r="L298" s="18"/>
    </row>
    <row r="299" spans="1:12" x14ac:dyDescent="0.25">
      <c r="A299" s="12"/>
      <c r="B299" s="30" t="s">
        <v>380</v>
      </c>
      <c r="C299" s="21"/>
      <c r="D299" s="20"/>
      <c r="E299" s="68">
        <v>6626</v>
      </c>
      <c r="F299" s="21"/>
      <c r="G299" s="20"/>
      <c r="H299" s="68">
        <v>7001</v>
      </c>
      <c r="I299" s="21"/>
      <c r="J299" s="20"/>
      <c r="K299" s="22">
        <v>296</v>
      </c>
      <c r="L299" s="21"/>
    </row>
    <row r="300" spans="1:12" ht="27" thickBot="1" x14ac:dyDescent="0.3">
      <c r="A300" s="12"/>
      <c r="B300" s="23" t="s">
        <v>381</v>
      </c>
      <c r="C300" s="18"/>
      <c r="D300" s="24"/>
      <c r="E300" s="51">
        <v>306</v>
      </c>
      <c r="F300" s="18"/>
      <c r="G300" s="24"/>
      <c r="H300" s="51">
        <v>306</v>
      </c>
      <c r="I300" s="18"/>
      <c r="J300" s="24"/>
      <c r="K300" s="51">
        <v>1</v>
      </c>
      <c r="L300" s="18"/>
    </row>
    <row r="301" spans="1:12" x14ac:dyDescent="0.25">
      <c r="A301" s="12"/>
      <c r="B301" s="20" t="s">
        <v>492</v>
      </c>
      <c r="C301" s="21"/>
      <c r="D301" s="26"/>
      <c r="E301" s="125">
        <v>8917</v>
      </c>
      <c r="F301" s="21"/>
      <c r="G301" s="26"/>
      <c r="H301" s="125">
        <v>9378</v>
      </c>
      <c r="I301" s="21"/>
      <c r="J301" s="26"/>
      <c r="K301" s="27">
        <v>309</v>
      </c>
      <c r="L301" s="21"/>
    </row>
    <row r="302" spans="1:12" x14ac:dyDescent="0.25">
      <c r="A302" s="12"/>
      <c r="B302" s="28"/>
      <c r="C302" s="18"/>
      <c r="D302" s="28"/>
      <c r="E302" s="41"/>
      <c r="F302" s="18"/>
      <c r="G302" s="28"/>
      <c r="H302" s="41"/>
      <c r="I302" s="18"/>
      <c r="J302" s="28"/>
      <c r="K302" s="41"/>
      <c r="L302" s="18"/>
    </row>
    <row r="303" spans="1:12" x14ac:dyDescent="0.25">
      <c r="A303" s="12"/>
      <c r="B303" s="20" t="s">
        <v>382</v>
      </c>
      <c r="C303" s="21"/>
      <c r="D303" s="20"/>
      <c r="E303" s="22" t="s">
        <v>427</v>
      </c>
      <c r="F303" s="21"/>
      <c r="G303" s="20"/>
      <c r="H303" s="22" t="s">
        <v>427</v>
      </c>
      <c r="I303" s="21"/>
      <c r="J303" s="20"/>
      <c r="K303" s="22" t="s">
        <v>427</v>
      </c>
      <c r="L303" s="21"/>
    </row>
    <row r="304" spans="1:12" x14ac:dyDescent="0.25">
      <c r="A304" s="12"/>
      <c r="B304" s="28"/>
      <c r="C304" s="18"/>
      <c r="D304" s="28"/>
      <c r="E304" s="41"/>
      <c r="F304" s="18"/>
      <c r="G304" s="28"/>
      <c r="H304" s="41"/>
      <c r="I304" s="18"/>
      <c r="J304" s="28"/>
      <c r="K304" s="41"/>
      <c r="L304" s="18"/>
    </row>
    <row r="305" spans="1:27" x14ac:dyDescent="0.25">
      <c r="A305" s="12"/>
      <c r="B305" s="20" t="s">
        <v>383</v>
      </c>
      <c r="C305" s="21"/>
      <c r="D305" s="20"/>
      <c r="E305" s="22">
        <v>316</v>
      </c>
      <c r="F305" s="21"/>
      <c r="G305" s="20"/>
      <c r="H305" s="22">
        <v>316</v>
      </c>
      <c r="I305" s="21"/>
      <c r="J305" s="20"/>
      <c r="K305" s="22">
        <v>1</v>
      </c>
      <c r="L305" s="21"/>
    </row>
    <row r="306" spans="1:27" x14ac:dyDescent="0.25">
      <c r="A306" s="12"/>
      <c r="B306" s="28"/>
      <c r="C306" s="18"/>
      <c r="D306" s="28"/>
      <c r="E306" s="41"/>
      <c r="F306" s="18"/>
      <c r="G306" s="28"/>
      <c r="H306" s="41"/>
      <c r="I306" s="18"/>
      <c r="J306" s="28"/>
      <c r="K306" s="41"/>
      <c r="L306" s="18"/>
    </row>
    <row r="307" spans="1:27" ht="15.75" thickBot="1" x14ac:dyDescent="0.3">
      <c r="A307" s="12"/>
      <c r="B307" s="20" t="s">
        <v>384</v>
      </c>
      <c r="C307" s="21"/>
      <c r="D307" s="31"/>
      <c r="E307" s="55" t="s">
        <v>427</v>
      </c>
      <c r="F307" s="21"/>
      <c r="G307" s="31"/>
      <c r="H307" s="55" t="s">
        <v>427</v>
      </c>
      <c r="I307" s="21"/>
      <c r="J307" s="31"/>
      <c r="K307" s="55" t="s">
        <v>427</v>
      </c>
      <c r="L307" s="21"/>
    </row>
    <row r="308" spans="1:27" ht="15.75" thickBot="1" x14ac:dyDescent="0.3">
      <c r="A308" s="12"/>
      <c r="B308" s="28" t="s">
        <v>511</v>
      </c>
      <c r="C308" s="18"/>
      <c r="D308" s="69" t="s">
        <v>326</v>
      </c>
      <c r="E308" s="70">
        <v>9233</v>
      </c>
      <c r="F308" s="18"/>
      <c r="G308" s="69" t="s">
        <v>326</v>
      </c>
      <c r="H308" s="70">
        <v>9694</v>
      </c>
      <c r="I308" s="18"/>
      <c r="J308" s="69" t="s">
        <v>326</v>
      </c>
      <c r="K308" s="133">
        <v>310</v>
      </c>
      <c r="L308" s="18"/>
    </row>
    <row r="309" spans="1:27" ht="15.75" thickTop="1" x14ac:dyDescent="0.25">
      <c r="A309" s="12"/>
      <c r="B309" s="4"/>
    </row>
    <row r="310" spans="1:27" ht="15" customHeight="1" x14ac:dyDescent="0.25">
      <c r="A310" s="12" t="s">
        <v>819</v>
      </c>
      <c r="B310" s="61" t="s">
        <v>5</v>
      </c>
      <c r="C310" s="61"/>
      <c r="D310" s="61"/>
      <c r="E310" s="61"/>
      <c r="F310" s="61"/>
      <c r="G310" s="61"/>
      <c r="H310" s="61"/>
      <c r="I310" s="61"/>
      <c r="J310" s="61"/>
      <c r="K310" s="61"/>
      <c r="L310" s="61"/>
      <c r="M310" s="61"/>
      <c r="N310" s="61"/>
      <c r="O310" s="61"/>
      <c r="P310" s="61"/>
      <c r="Q310" s="61"/>
      <c r="R310" s="61"/>
      <c r="S310" s="61"/>
      <c r="T310" s="61"/>
      <c r="U310" s="61"/>
      <c r="V310" s="61"/>
      <c r="W310" s="61"/>
      <c r="X310" s="61"/>
      <c r="Y310" s="61"/>
      <c r="Z310" s="61"/>
      <c r="AA310" s="61"/>
    </row>
    <row r="311" spans="1:27" ht="15" customHeight="1" x14ac:dyDescent="0.25">
      <c r="A311" s="12"/>
      <c r="B311" s="65" t="s">
        <v>512</v>
      </c>
      <c r="C311" s="65"/>
      <c r="D311" s="65"/>
      <c r="E311" s="65"/>
      <c r="F311" s="65"/>
      <c r="G311" s="65"/>
      <c r="H311" s="65"/>
      <c r="I311" s="65"/>
      <c r="J311" s="65"/>
      <c r="K311" s="65"/>
      <c r="L311" s="65"/>
      <c r="M311" s="65"/>
      <c r="N311" s="65"/>
      <c r="O311" s="65"/>
      <c r="P311" s="65"/>
      <c r="Q311" s="65"/>
      <c r="R311" s="65"/>
      <c r="S311" s="65"/>
      <c r="T311" s="65"/>
      <c r="U311" s="65"/>
      <c r="V311" s="65"/>
      <c r="W311" s="65"/>
      <c r="X311" s="65"/>
      <c r="Y311" s="65"/>
      <c r="Z311" s="65"/>
      <c r="AA311" s="65"/>
    </row>
    <row r="312" spans="1:27" x14ac:dyDescent="0.25">
      <c r="A312" s="12"/>
      <c r="B312" s="65"/>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c r="AA312" s="65"/>
    </row>
    <row r="313" spans="1:27" ht="15.75" thickBot="1" x14ac:dyDescent="0.3">
      <c r="A313" s="12"/>
      <c r="B313" s="73"/>
      <c r="C313" s="73"/>
      <c r="D313" s="102" t="s">
        <v>513</v>
      </c>
      <c r="E313" s="102"/>
      <c r="F313" s="102"/>
      <c r="G313" s="102"/>
      <c r="H313" s="102"/>
      <c r="I313" s="102"/>
      <c r="J313" s="102"/>
      <c r="K313" s="102"/>
      <c r="L313" s="102"/>
      <c r="M313" s="102"/>
      <c r="N313" s="102"/>
      <c r="O313" s="73"/>
      <c r="P313" s="102" t="s">
        <v>514</v>
      </c>
      <c r="Q313" s="102"/>
      <c r="R313" s="102"/>
      <c r="S313" s="102"/>
      <c r="T313" s="102"/>
      <c r="U313" s="102"/>
      <c r="V313" s="102"/>
      <c r="W313" s="102"/>
      <c r="X313" s="102"/>
      <c r="Y313" s="102"/>
      <c r="Z313" s="102"/>
      <c r="AA313" s="73"/>
    </row>
    <row r="314" spans="1:27" ht="15.75" thickBot="1" x14ac:dyDescent="0.3">
      <c r="A314" s="12"/>
      <c r="B314" s="73"/>
      <c r="C314" s="73"/>
      <c r="D314" s="119">
        <v>2014</v>
      </c>
      <c r="E314" s="119"/>
      <c r="F314" s="119"/>
      <c r="G314" s="119"/>
      <c r="H314" s="119"/>
      <c r="I314" s="76"/>
      <c r="J314" s="119">
        <v>2013</v>
      </c>
      <c r="K314" s="119"/>
      <c r="L314" s="119"/>
      <c r="M314" s="119"/>
      <c r="N314" s="119"/>
      <c r="O314" s="73"/>
      <c r="P314" s="119">
        <v>2014</v>
      </c>
      <c r="Q314" s="119"/>
      <c r="R314" s="119"/>
      <c r="S314" s="119"/>
      <c r="T314" s="119"/>
      <c r="U314" s="76"/>
      <c r="V314" s="119">
        <v>2013</v>
      </c>
      <c r="W314" s="119"/>
      <c r="X314" s="119"/>
      <c r="Y314" s="119"/>
      <c r="Z314" s="119"/>
      <c r="AA314" s="73"/>
    </row>
    <row r="315" spans="1:27" x14ac:dyDescent="0.25">
      <c r="A315" s="12"/>
      <c r="B315" s="73"/>
      <c r="C315" s="73"/>
      <c r="D315" s="105" t="s">
        <v>515</v>
      </c>
      <c r="E315" s="105"/>
      <c r="F315" s="76"/>
      <c r="G315" s="105" t="s">
        <v>212</v>
      </c>
      <c r="H315" s="105"/>
      <c r="I315" s="73"/>
      <c r="J315" s="105" t="s">
        <v>515</v>
      </c>
      <c r="K315" s="105"/>
      <c r="L315" s="76"/>
      <c r="M315" s="105" t="s">
        <v>212</v>
      </c>
      <c r="N315" s="105"/>
      <c r="O315" s="73"/>
      <c r="P315" s="105" t="s">
        <v>515</v>
      </c>
      <c r="Q315" s="105"/>
      <c r="R315" s="76"/>
      <c r="S315" s="105" t="s">
        <v>212</v>
      </c>
      <c r="T315" s="105"/>
      <c r="U315" s="73"/>
      <c r="V315" s="105" t="s">
        <v>515</v>
      </c>
      <c r="W315" s="105"/>
      <c r="X315" s="76"/>
      <c r="Y315" s="105" t="s">
        <v>212</v>
      </c>
      <c r="Z315" s="105"/>
      <c r="AA315" s="73"/>
    </row>
    <row r="316" spans="1:27" ht="15.75" thickBot="1" x14ac:dyDescent="0.3">
      <c r="A316" s="12"/>
      <c r="B316" s="78" t="s">
        <v>322</v>
      </c>
      <c r="C316" s="73"/>
      <c r="D316" s="102" t="s">
        <v>504</v>
      </c>
      <c r="E316" s="102"/>
      <c r="F316" s="73"/>
      <c r="G316" s="102" t="s">
        <v>516</v>
      </c>
      <c r="H316" s="102"/>
      <c r="I316" s="73"/>
      <c r="J316" s="102" t="s">
        <v>504</v>
      </c>
      <c r="K316" s="102"/>
      <c r="L316" s="73"/>
      <c r="M316" s="102" t="s">
        <v>516</v>
      </c>
      <c r="N316" s="102"/>
      <c r="O316" s="73"/>
      <c r="P316" s="102" t="s">
        <v>504</v>
      </c>
      <c r="Q316" s="102"/>
      <c r="R316" s="73"/>
      <c r="S316" s="102" t="s">
        <v>516</v>
      </c>
      <c r="T316" s="102"/>
      <c r="U316" s="73"/>
      <c r="V316" s="102" t="s">
        <v>504</v>
      </c>
      <c r="W316" s="102"/>
      <c r="X316" s="73"/>
      <c r="Y316" s="102" t="s">
        <v>516</v>
      </c>
      <c r="Z316" s="102"/>
      <c r="AA316" s="73"/>
    </row>
    <row r="317" spans="1:27" x14ac:dyDescent="0.25">
      <c r="A317" s="12"/>
      <c r="B317" s="81" t="s">
        <v>379</v>
      </c>
      <c r="C317" s="80"/>
      <c r="D317" s="81" t="s">
        <v>326</v>
      </c>
      <c r="E317" s="134">
        <v>2490</v>
      </c>
      <c r="F317" s="80"/>
      <c r="G317" s="81" t="s">
        <v>326</v>
      </c>
      <c r="H317" s="82">
        <v>25</v>
      </c>
      <c r="I317" s="80"/>
      <c r="J317" s="81" t="s">
        <v>326</v>
      </c>
      <c r="K317" s="134">
        <v>2061</v>
      </c>
      <c r="L317" s="80"/>
      <c r="M317" s="81" t="s">
        <v>326</v>
      </c>
      <c r="N317" s="82">
        <v>2</v>
      </c>
      <c r="O317" s="80"/>
      <c r="P317" s="81" t="s">
        <v>326</v>
      </c>
      <c r="Q317" s="134">
        <v>2144</v>
      </c>
      <c r="R317" s="80"/>
      <c r="S317" s="81" t="s">
        <v>326</v>
      </c>
      <c r="T317" s="82">
        <v>62</v>
      </c>
      <c r="U317" s="80"/>
      <c r="V317" s="81" t="s">
        <v>326</v>
      </c>
      <c r="W317" s="134">
        <v>2204</v>
      </c>
      <c r="X317" s="80"/>
      <c r="Y317" s="81" t="s">
        <v>326</v>
      </c>
      <c r="Z317" s="82">
        <v>6</v>
      </c>
      <c r="AA317" s="80"/>
    </row>
    <row r="318" spans="1:27" x14ac:dyDescent="0.25">
      <c r="A318" s="12"/>
      <c r="B318" s="85" t="s">
        <v>380</v>
      </c>
      <c r="C318" s="84"/>
      <c r="D318" s="85"/>
      <c r="E318" s="101">
        <v>6628</v>
      </c>
      <c r="F318" s="84"/>
      <c r="G318" s="85"/>
      <c r="H318" s="86">
        <v>30</v>
      </c>
      <c r="I318" s="84"/>
      <c r="J318" s="85"/>
      <c r="K318" s="101">
        <v>9767</v>
      </c>
      <c r="L318" s="84"/>
      <c r="M318" s="85"/>
      <c r="N318" s="86">
        <v>80</v>
      </c>
      <c r="O318" s="84"/>
      <c r="P318" s="85"/>
      <c r="Q318" s="101">
        <v>6613</v>
      </c>
      <c r="R318" s="84"/>
      <c r="S318" s="85"/>
      <c r="T318" s="86">
        <v>91</v>
      </c>
      <c r="U318" s="84"/>
      <c r="V318" s="85"/>
      <c r="W318" s="101">
        <v>10503</v>
      </c>
      <c r="X318" s="84"/>
      <c r="Y318" s="85"/>
      <c r="Z318" s="86">
        <v>254</v>
      </c>
      <c r="AA318" s="84"/>
    </row>
    <row r="319" spans="1:27" ht="15.75" thickBot="1" x14ac:dyDescent="0.3">
      <c r="A319" s="12"/>
      <c r="B319" s="87" t="s">
        <v>381</v>
      </c>
      <c r="C319" s="80"/>
      <c r="D319" s="109"/>
      <c r="E319" s="117">
        <v>273</v>
      </c>
      <c r="F319" s="80"/>
      <c r="G319" s="109"/>
      <c r="H319" s="117">
        <v>4</v>
      </c>
      <c r="I319" s="80"/>
      <c r="J319" s="109"/>
      <c r="K319" s="117">
        <v>739</v>
      </c>
      <c r="L319" s="80"/>
      <c r="M319" s="109"/>
      <c r="N319" s="117">
        <v>6</v>
      </c>
      <c r="O319" s="80"/>
      <c r="P319" s="109"/>
      <c r="Q319" s="117">
        <v>293</v>
      </c>
      <c r="R319" s="80"/>
      <c r="S319" s="109"/>
      <c r="T319" s="117">
        <v>12</v>
      </c>
      <c r="U319" s="80"/>
      <c r="V319" s="109"/>
      <c r="W319" s="117">
        <v>894</v>
      </c>
      <c r="X319" s="80"/>
      <c r="Y319" s="109"/>
      <c r="Z319" s="117">
        <v>22</v>
      </c>
      <c r="AA319" s="80"/>
    </row>
    <row r="320" spans="1:27" ht="15.75" thickBot="1" x14ac:dyDescent="0.3">
      <c r="A320" s="12"/>
      <c r="B320" s="85" t="s">
        <v>492</v>
      </c>
      <c r="C320" s="84"/>
      <c r="D320" s="135"/>
      <c r="E320" s="136">
        <v>9391</v>
      </c>
      <c r="F320" s="84"/>
      <c r="G320" s="135"/>
      <c r="H320" s="137">
        <v>59</v>
      </c>
      <c r="I320" s="84"/>
      <c r="J320" s="135"/>
      <c r="K320" s="136">
        <v>12567</v>
      </c>
      <c r="L320" s="84"/>
      <c r="M320" s="135"/>
      <c r="N320" s="137">
        <v>88</v>
      </c>
      <c r="O320" s="84"/>
      <c r="P320" s="135"/>
      <c r="Q320" s="136">
        <v>9050</v>
      </c>
      <c r="R320" s="84"/>
      <c r="S320" s="135"/>
      <c r="T320" s="137">
        <v>165</v>
      </c>
      <c r="U320" s="84"/>
      <c r="V320" s="135"/>
      <c r="W320" s="136">
        <v>13601</v>
      </c>
      <c r="X320" s="84"/>
      <c r="Y320" s="135"/>
      <c r="Z320" s="137">
        <v>282</v>
      </c>
      <c r="AA320" s="84"/>
    </row>
    <row r="321" spans="1:27" x14ac:dyDescent="0.25">
      <c r="A321" s="12"/>
      <c r="B321" s="87"/>
      <c r="C321" s="80"/>
      <c r="D321" s="81"/>
      <c r="E321" s="82"/>
      <c r="F321" s="80"/>
      <c r="G321" s="81"/>
      <c r="H321" s="82"/>
      <c r="I321" s="80"/>
      <c r="J321" s="81"/>
      <c r="K321" s="82"/>
      <c r="L321" s="80"/>
      <c r="M321" s="81"/>
      <c r="N321" s="82"/>
      <c r="O321" s="80"/>
      <c r="P321" s="81"/>
      <c r="Q321" s="82"/>
      <c r="R321" s="80"/>
      <c r="S321" s="81"/>
      <c r="T321" s="82"/>
      <c r="U321" s="80"/>
      <c r="V321" s="81"/>
      <c r="W321" s="82"/>
      <c r="X321" s="80"/>
      <c r="Y321" s="81"/>
      <c r="Z321" s="82"/>
      <c r="AA321" s="80"/>
    </row>
    <row r="322" spans="1:27" x14ac:dyDescent="0.25">
      <c r="A322" s="12"/>
      <c r="B322" s="85" t="s">
        <v>382</v>
      </c>
      <c r="C322" s="84"/>
      <c r="D322" s="85"/>
      <c r="E322" s="86">
        <v>66</v>
      </c>
      <c r="F322" s="84"/>
      <c r="G322" s="85"/>
      <c r="H322" s="86" t="s">
        <v>427</v>
      </c>
      <c r="I322" s="84"/>
      <c r="J322" s="85"/>
      <c r="K322" s="86" t="s">
        <v>427</v>
      </c>
      <c r="L322" s="84"/>
      <c r="M322" s="85"/>
      <c r="N322" s="86" t="s">
        <v>427</v>
      </c>
      <c r="O322" s="84"/>
      <c r="P322" s="85"/>
      <c r="Q322" s="86">
        <v>98</v>
      </c>
      <c r="R322" s="84"/>
      <c r="S322" s="85"/>
      <c r="T322" s="86" t="s">
        <v>427</v>
      </c>
      <c r="U322" s="84"/>
      <c r="V322" s="85"/>
      <c r="W322" s="86" t="s">
        <v>427</v>
      </c>
      <c r="X322" s="84"/>
      <c r="Y322" s="85"/>
      <c r="Z322" s="86" t="s">
        <v>427</v>
      </c>
      <c r="AA322" s="84"/>
    </row>
    <row r="323" spans="1:27" x14ac:dyDescent="0.25">
      <c r="A323" s="12"/>
      <c r="B323" s="87"/>
      <c r="C323" s="80"/>
      <c r="D323" s="87"/>
      <c r="E323" s="89"/>
      <c r="F323" s="80"/>
      <c r="G323" s="87"/>
      <c r="H323" s="89"/>
      <c r="I323" s="80"/>
      <c r="J323" s="87"/>
      <c r="K323" s="89"/>
      <c r="L323" s="80"/>
      <c r="M323" s="87"/>
      <c r="N323" s="89"/>
      <c r="O323" s="80"/>
      <c r="P323" s="87"/>
      <c r="Q323" s="89"/>
      <c r="R323" s="80"/>
      <c r="S323" s="87"/>
      <c r="T323" s="89"/>
      <c r="U323" s="80"/>
      <c r="V323" s="87"/>
      <c r="W323" s="89"/>
      <c r="X323" s="80"/>
      <c r="Y323" s="87"/>
      <c r="Z323" s="89"/>
      <c r="AA323" s="80"/>
    </row>
    <row r="324" spans="1:27" x14ac:dyDescent="0.25">
      <c r="A324" s="12"/>
      <c r="B324" s="85" t="s">
        <v>383</v>
      </c>
      <c r="C324" s="84"/>
      <c r="D324" s="85"/>
      <c r="E324" s="86">
        <v>363</v>
      </c>
      <c r="F324" s="84"/>
      <c r="G324" s="85"/>
      <c r="H324" s="86">
        <v>3</v>
      </c>
      <c r="I324" s="84"/>
      <c r="J324" s="85"/>
      <c r="K324" s="86" t="s">
        <v>427</v>
      </c>
      <c r="L324" s="84"/>
      <c r="M324" s="85"/>
      <c r="N324" s="86" t="s">
        <v>427</v>
      </c>
      <c r="O324" s="84"/>
      <c r="P324" s="85"/>
      <c r="Q324" s="86">
        <v>337</v>
      </c>
      <c r="R324" s="84"/>
      <c r="S324" s="85"/>
      <c r="T324" s="86">
        <v>8</v>
      </c>
      <c r="U324" s="84"/>
      <c r="V324" s="85"/>
      <c r="W324" s="86" t="s">
        <v>427</v>
      </c>
      <c r="X324" s="84"/>
      <c r="Y324" s="85"/>
      <c r="Z324" s="86" t="s">
        <v>427</v>
      </c>
      <c r="AA324" s="84"/>
    </row>
    <row r="325" spans="1:27" x14ac:dyDescent="0.25">
      <c r="A325" s="12"/>
      <c r="B325" s="87"/>
      <c r="C325" s="80"/>
      <c r="D325" s="87"/>
      <c r="E325" s="89"/>
      <c r="F325" s="80"/>
      <c r="G325" s="87"/>
      <c r="H325" s="89"/>
      <c r="I325" s="80"/>
      <c r="J325" s="87"/>
      <c r="K325" s="89"/>
      <c r="L325" s="80"/>
      <c r="M325" s="87"/>
      <c r="N325" s="89"/>
      <c r="O325" s="80"/>
      <c r="P325" s="87"/>
      <c r="Q325" s="89"/>
      <c r="R325" s="80"/>
      <c r="S325" s="87"/>
      <c r="T325" s="89"/>
      <c r="U325" s="80"/>
      <c r="V325" s="87"/>
      <c r="W325" s="89"/>
      <c r="X325" s="80"/>
      <c r="Y325" s="87"/>
      <c r="Z325" s="89"/>
      <c r="AA325" s="80"/>
    </row>
    <row r="326" spans="1:27" ht="15.75" thickBot="1" x14ac:dyDescent="0.3">
      <c r="A326" s="12"/>
      <c r="B326" s="85" t="s">
        <v>384</v>
      </c>
      <c r="C326" s="84"/>
      <c r="D326" s="92"/>
      <c r="E326" s="93" t="s">
        <v>427</v>
      </c>
      <c r="F326" s="84"/>
      <c r="G326" s="92"/>
      <c r="H326" s="93" t="s">
        <v>427</v>
      </c>
      <c r="I326" s="84"/>
      <c r="J326" s="92"/>
      <c r="K326" s="93" t="s">
        <v>427</v>
      </c>
      <c r="L326" s="84"/>
      <c r="M326" s="92"/>
      <c r="N326" s="93" t="s">
        <v>427</v>
      </c>
      <c r="O326" s="84"/>
      <c r="P326" s="92"/>
      <c r="Q326" s="93" t="s">
        <v>427</v>
      </c>
      <c r="R326" s="84"/>
      <c r="S326" s="92"/>
      <c r="T326" s="93" t="s">
        <v>427</v>
      </c>
      <c r="U326" s="84"/>
      <c r="V326" s="92"/>
      <c r="W326" s="93" t="s">
        <v>427</v>
      </c>
      <c r="X326" s="84"/>
      <c r="Y326" s="92"/>
      <c r="Z326" s="93" t="s">
        <v>427</v>
      </c>
      <c r="AA326" s="84"/>
    </row>
    <row r="327" spans="1:27" ht="15.75" thickBot="1" x14ac:dyDescent="0.3">
      <c r="A327" s="12"/>
      <c r="B327" s="91" t="s">
        <v>511</v>
      </c>
      <c r="C327" s="80"/>
      <c r="D327" s="94" t="s">
        <v>326</v>
      </c>
      <c r="E327" s="95">
        <v>9820</v>
      </c>
      <c r="F327" s="80"/>
      <c r="G327" s="94" t="s">
        <v>326</v>
      </c>
      <c r="H327" s="96">
        <v>62</v>
      </c>
      <c r="I327" s="80"/>
      <c r="J327" s="94" t="s">
        <v>326</v>
      </c>
      <c r="K327" s="95">
        <v>12567</v>
      </c>
      <c r="L327" s="80"/>
      <c r="M327" s="94" t="s">
        <v>326</v>
      </c>
      <c r="N327" s="96">
        <v>88</v>
      </c>
      <c r="O327" s="80"/>
      <c r="P327" s="94" t="s">
        <v>326</v>
      </c>
      <c r="Q327" s="95">
        <v>9485</v>
      </c>
      <c r="R327" s="80"/>
      <c r="S327" s="94" t="s">
        <v>326</v>
      </c>
      <c r="T327" s="96">
        <v>173</v>
      </c>
      <c r="U327" s="80"/>
      <c r="V327" s="94" t="s">
        <v>326</v>
      </c>
      <c r="W327" s="95">
        <v>13601</v>
      </c>
      <c r="X327" s="80"/>
      <c r="Y327" s="94" t="s">
        <v>326</v>
      </c>
      <c r="Z327" s="96">
        <v>282</v>
      </c>
      <c r="AA327" s="80"/>
    </row>
    <row r="328" spans="1:27" ht="15.75" thickTop="1" x14ac:dyDescent="0.25">
      <c r="A328" s="12"/>
      <c r="B328" s="65"/>
      <c r="C328" s="65"/>
      <c r="D328" s="65"/>
      <c r="E328" s="65"/>
      <c r="F328" s="65"/>
      <c r="G328" s="65"/>
      <c r="H328" s="65"/>
      <c r="I328" s="65"/>
      <c r="J328" s="65"/>
      <c r="K328" s="65"/>
      <c r="L328" s="65"/>
      <c r="M328" s="65"/>
      <c r="N328" s="65"/>
      <c r="O328" s="65"/>
      <c r="P328" s="65"/>
      <c r="Q328" s="65"/>
      <c r="R328" s="65"/>
      <c r="S328" s="65"/>
      <c r="T328" s="65"/>
      <c r="U328" s="65"/>
      <c r="V328" s="65"/>
      <c r="W328" s="65"/>
      <c r="X328" s="65"/>
      <c r="Y328" s="65"/>
      <c r="Z328" s="65"/>
      <c r="AA328" s="65"/>
    </row>
    <row r="329" spans="1:27" ht="15" customHeight="1" x14ac:dyDescent="0.25">
      <c r="A329" s="12"/>
      <c r="B329" s="65" t="s">
        <v>517</v>
      </c>
      <c r="C329" s="65"/>
      <c r="D329" s="65"/>
      <c r="E329" s="65"/>
      <c r="F329" s="65"/>
      <c r="G329" s="65"/>
      <c r="H329" s="65"/>
      <c r="I329" s="65"/>
      <c r="J329" s="65"/>
      <c r="K329" s="65"/>
      <c r="L329" s="65"/>
      <c r="M329" s="65"/>
      <c r="N329" s="65"/>
      <c r="O329" s="65"/>
      <c r="P329" s="65"/>
      <c r="Q329" s="65"/>
      <c r="R329" s="65"/>
      <c r="S329" s="65"/>
      <c r="T329" s="65"/>
      <c r="U329" s="65"/>
      <c r="V329" s="65"/>
      <c r="W329" s="65"/>
      <c r="X329" s="65"/>
      <c r="Y329" s="65"/>
      <c r="Z329" s="65"/>
      <c r="AA329" s="65"/>
    </row>
    <row r="330" spans="1:27" x14ac:dyDescent="0.25">
      <c r="A330" s="12"/>
      <c r="B330" s="4"/>
    </row>
    <row r="331" spans="1:27" ht="15" customHeight="1" x14ac:dyDescent="0.25">
      <c r="A331" s="12" t="s">
        <v>820</v>
      </c>
      <c r="B331" s="61" t="s">
        <v>5</v>
      </c>
      <c r="C331" s="61"/>
      <c r="D331" s="61"/>
      <c r="E331" s="61"/>
      <c r="F331" s="61"/>
      <c r="G331" s="61"/>
      <c r="H331" s="61"/>
      <c r="I331" s="61"/>
      <c r="J331" s="61"/>
      <c r="K331" s="61"/>
      <c r="L331" s="61"/>
      <c r="M331" s="61"/>
      <c r="N331" s="61"/>
      <c r="O331" s="61"/>
      <c r="P331" s="61"/>
      <c r="Q331" s="61"/>
      <c r="R331" s="61"/>
      <c r="S331" s="61"/>
      <c r="T331" s="61"/>
      <c r="U331" s="61"/>
      <c r="V331" s="61"/>
      <c r="W331" s="61"/>
      <c r="X331" s="61"/>
      <c r="Y331" s="61"/>
      <c r="Z331" s="61"/>
      <c r="AA331" s="61"/>
    </row>
    <row r="332" spans="1:27" ht="15" customHeight="1" x14ac:dyDescent="0.25">
      <c r="A332" s="12"/>
      <c r="B332" s="65" t="s">
        <v>522</v>
      </c>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row>
    <row r="333" spans="1:27" x14ac:dyDescent="0.25">
      <c r="A333" s="12"/>
      <c r="B333" s="65"/>
      <c r="C333" s="65"/>
      <c r="D333" s="65"/>
      <c r="E333" s="65"/>
      <c r="F333" s="65"/>
      <c r="G333" s="65"/>
      <c r="H333" s="65"/>
      <c r="I333" s="65"/>
      <c r="J333" s="65"/>
      <c r="K333" s="65"/>
      <c r="L333" s="65"/>
      <c r="M333" s="65"/>
      <c r="N333" s="65"/>
      <c r="O333" s="65"/>
      <c r="P333" s="65"/>
      <c r="Q333" s="65"/>
      <c r="R333" s="65"/>
      <c r="S333" s="65"/>
      <c r="T333" s="65"/>
      <c r="U333" s="65"/>
      <c r="V333" s="65"/>
      <c r="W333" s="65"/>
      <c r="X333" s="65"/>
      <c r="Y333" s="65"/>
      <c r="Z333" s="65"/>
      <c r="AA333" s="65"/>
    </row>
    <row r="334" spans="1:27" ht="15.75" thickBot="1" x14ac:dyDescent="0.3">
      <c r="A334" s="12"/>
      <c r="B334" s="73"/>
      <c r="C334" s="74"/>
      <c r="D334" s="73"/>
      <c r="E334" s="102" t="s">
        <v>523</v>
      </c>
      <c r="F334" s="102"/>
      <c r="G334" s="102"/>
      <c r="H334" s="102"/>
      <c r="I334" s="102"/>
      <c r="J334" s="102"/>
      <c r="K334" s="102"/>
      <c r="L334" s="74"/>
      <c r="M334" s="138"/>
      <c r="N334" s="102" t="s">
        <v>524</v>
      </c>
      <c r="O334" s="102"/>
      <c r="P334" s="102"/>
      <c r="Q334" s="102"/>
      <c r="R334" s="102"/>
      <c r="S334" s="102"/>
      <c r="T334" s="102"/>
      <c r="U334" s="73"/>
    </row>
    <row r="335" spans="1:27" x14ac:dyDescent="0.25">
      <c r="A335" s="12"/>
      <c r="B335" s="73"/>
      <c r="C335" s="73"/>
      <c r="D335" s="73"/>
      <c r="E335" s="76"/>
      <c r="F335" s="76"/>
      <c r="G335" s="105" t="s">
        <v>525</v>
      </c>
      <c r="H335" s="105"/>
      <c r="I335" s="76"/>
      <c r="J335" s="105" t="s">
        <v>526</v>
      </c>
      <c r="K335" s="105"/>
      <c r="L335" s="103"/>
      <c r="M335" s="103"/>
      <c r="N335" s="103"/>
      <c r="O335" s="76"/>
      <c r="P335" s="105" t="s">
        <v>525</v>
      </c>
      <c r="Q335" s="105"/>
      <c r="R335" s="76"/>
      <c r="S335" s="105" t="s">
        <v>526</v>
      </c>
      <c r="T335" s="105"/>
      <c r="U335" s="73"/>
    </row>
    <row r="336" spans="1:27" x14ac:dyDescent="0.25">
      <c r="A336" s="12"/>
      <c r="B336" s="73"/>
      <c r="C336" s="74"/>
      <c r="D336" s="73"/>
      <c r="E336" s="74" t="s">
        <v>527</v>
      </c>
      <c r="F336" s="73"/>
      <c r="G336" s="106" t="s">
        <v>528</v>
      </c>
      <c r="H336" s="106"/>
      <c r="I336" s="73"/>
      <c r="J336" s="106" t="s">
        <v>528</v>
      </c>
      <c r="K336" s="106"/>
      <c r="L336" s="74"/>
      <c r="M336" s="144" t="s">
        <v>527</v>
      </c>
      <c r="N336" s="144"/>
      <c r="O336" s="73"/>
      <c r="P336" s="106" t="s">
        <v>528</v>
      </c>
      <c r="Q336" s="106"/>
      <c r="R336" s="73"/>
      <c r="S336" s="106" t="s">
        <v>528</v>
      </c>
      <c r="T336" s="106"/>
      <c r="U336" s="73"/>
    </row>
    <row r="337" spans="1:27" x14ac:dyDescent="0.25">
      <c r="A337" s="12"/>
      <c r="B337" s="73"/>
      <c r="C337" s="74"/>
      <c r="D337" s="73"/>
      <c r="E337" s="74" t="s">
        <v>529</v>
      </c>
      <c r="F337" s="73"/>
      <c r="G337" s="106" t="s">
        <v>500</v>
      </c>
      <c r="H337" s="106"/>
      <c r="I337" s="73"/>
      <c r="J337" s="106" t="s">
        <v>500</v>
      </c>
      <c r="K337" s="106"/>
      <c r="L337" s="74"/>
      <c r="M337" s="144" t="s">
        <v>529</v>
      </c>
      <c r="N337" s="144"/>
      <c r="O337" s="73"/>
      <c r="P337" s="106" t="s">
        <v>500</v>
      </c>
      <c r="Q337" s="106"/>
      <c r="R337" s="73"/>
      <c r="S337" s="106" t="s">
        <v>500</v>
      </c>
      <c r="T337" s="106"/>
      <c r="U337" s="73"/>
    </row>
    <row r="338" spans="1:27" ht="15.75" thickBot="1" x14ac:dyDescent="0.3">
      <c r="A338" s="12"/>
      <c r="B338" s="78" t="s">
        <v>322</v>
      </c>
      <c r="C338" s="74"/>
      <c r="D338" s="73"/>
      <c r="E338" s="75" t="s">
        <v>530</v>
      </c>
      <c r="F338" s="73"/>
      <c r="G338" s="102" t="s">
        <v>531</v>
      </c>
      <c r="H338" s="102"/>
      <c r="I338" s="73"/>
      <c r="J338" s="102" t="s">
        <v>531</v>
      </c>
      <c r="K338" s="102"/>
      <c r="L338" s="74"/>
      <c r="M338" s="145" t="s">
        <v>530</v>
      </c>
      <c r="N338" s="145"/>
      <c r="O338" s="73"/>
      <c r="P338" s="102" t="s">
        <v>531</v>
      </c>
      <c r="Q338" s="102"/>
      <c r="R338" s="73"/>
      <c r="S338" s="102" t="s">
        <v>531</v>
      </c>
      <c r="T338" s="102"/>
      <c r="U338" s="73"/>
    </row>
    <row r="339" spans="1:27" x14ac:dyDescent="0.25">
      <c r="A339" s="12"/>
      <c r="B339" s="79" t="s">
        <v>532</v>
      </c>
      <c r="C339" s="87"/>
      <c r="D339" s="80"/>
      <c r="E339" s="82"/>
      <c r="F339" s="80"/>
      <c r="G339" s="81"/>
      <c r="H339" s="82"/>
      <c r="I339" s="80"/>
      <c r="J339" s="81"/>
      <c r="K339" s="82"/>
      <c r="L339" s="87"/>
      <c r="M339" s="141"/>
      <c r="N339" s="82"/>
      <c r="O339" s="80"/>
      <c r="P339" s="81"/>
      <c r="Q339" s="82"/>
      <c r="R339" s="80"/>
      <c r="S339" s="81"/>
      <c r="T339" s="82"/>
      <c r="U339" s="80"/>
    </row>
    <row r="340" spans="1:27" x14ac:dyDescent="0.25">
      <c r="A340" s="12"/>
      <c r="B340" s="85" t="s">
        <v>379</v>
      </c>
      <c r="C340" s="85"/>
      <c r="D340" s="84"/>
      <c r="E340" s="86">
        <v>6</v>
      </c>
      <c r="F340" s="84"/>
      <c r="G340" s="85" t="s">
        <v>326</v>
      </c>
      <c r="H340" s="86">
        <v>411</v>
      </c>
      <c r="I340" s="84"/>
      <c r="J340" s="85" t="s">
        <v>326</v>
      </c>
      <c r="K340" s="86">
        <v>413</v>
      </c>
      <c r="L340" s="85"/>
      <c r="M340" s="84"/>
      <c r="N340" s="86">
        <v>12</v>
      </c>
      <c r="O340" s="84"/>
      <c r="P340" s="85" t="s">
        <v>326</v>
      </c>
      <c r="Q340" s="86">
        <v>780</v>
      </c>
      <c r="R340" s="84"/>
      <c r="S340" s="85" t="s">
        <v>326</v>
      </c>
      <c r="T340" s="86">
        <v>862</v>
      </c>
      <c r="U340" s="84"/>
    </row>
    <row r="341" spans="1:27" x14ac:dyDescent="0.25">
      <c r="A341" s="12"/>
      <c r="B341" s="87" t="s">
        <v>380</v>
      </c>
      <c r="C341" s="87"/>
      <c r="D341" s="80"/>
      <c r="E341" s="89" t="s">
        <v>427</v>
      </c>
      <c r="F341" s="80"/>
      <c r="G341" s="87"/>
      <c r="H341" s="89" t="s">
        <v>427</v>
      </c>
      <c r="I341" s="80"/>
      <c r="J341" s="87"/>
      <c r="K341" s="89" t="s">
        <v>427</v>
      </c>
      <c r="L341" s="87"/>
      <c r="M341" s="80"/>
      <c r="N341" s="89">
        <v>4</v>
      </c>
      <c r="O341" s="80"/>
      <c r="P341" s="87"/>
      <c r="Q341" s="89">
        <v>238</v>
      </c>
      <c r="R341" s="80"/>
      <c r="S341" s="87"/>
      <c r="T341" s="89">
        <v>238</v>
      </c>
      <c r="U341" s="80"/>
    </row>
    <row r="342" spans="1:27" x14ac:dyDescent="0.25">
      <c r="A342" s="12"/>
      <c r="B342" s="85" t="s">
        <v>381</v>
      </c>
      <c r="C342" s="85"/>
      <c r="D342" s="84"/>
      <c r="E342" s="86" t="s">
        <v>427</v>
      </c>
      <c r="F342" s="84"/>
      <c r="G342" s="85"/>
      <c r="H342" s="86" t="s">
        <v>427</v>
      </c>
      <c r="I342" s="84"/>
      <c r="J342" s="85"/>
      <c r="K342" s="86" t="s">
        <v>427</v>
      </c>
      <c r="L342" s="85"/>
      <c r="M342" s="84"/>
      <c r="N342" s="86" t="s">
        <v>427</v>
      </c>
      <c r="O342" s="84"/>
      <c r="P342" s="85"/>
      <c r="Q342" s="86" t="s">
        <v>427</v>
      </c>
      <c r="R342" s="84"/>
      <c r="S342" s="85"/>
      <c r="T342" s="86" t="s">
        <v>427</v>
      </c>
      <c r="U342" s="84"/>
    </row>
    <row r="343" spans="1:27" x14ac:dyDescent="0.25">
      <c r="A343" s="12"/>
      <c r="B343" s="87" t="s">
        <v>382</v>
      </c>
      <c r="C343" s="87"/>
      <c r="D343" s="80"/>
      <c r="E343" s="89" t="s">
        <v>427</v>
      </c>
      <c r="F343" s="80"/>
      <c r="G343" s="87"/>
      <c r="H343" s="89" t="s">
        <v>427</v>
      </c>
      <c r="I343" s="80"/>
      <c r="J343" s="87"/>
      <c r="K343" s="89" t="s">
        <v>427</v>
      </c>
      <c r="L343" s="87"/>
      <c r="M343" s="80"/>
      <c r="N343" s="89" t="s">
        <v>427</v>
      </c>
      <c r="O343" s="80"/>
      <c r="P343" s="87"/>
      <c r="Q343" s="89" t="s">
        <v>427</v>
      </c>
      <c r="R343" s="80"/>
      <c r="S343" s="87"/>
      <c r="T343" s="89" t="s">
        <v>427</v>
      </c>
      <c r="U343" s="80"/>
    </row>
    <row r="344" spans="1:27" ht="15.75" thickBot="1" x14ac:dyDescent="0.3">
      <c r="A344" s="12"/>
      <c r="B344" s="85" t="s">
        <v>383</v>
      </c>
      <c r="C344" s="85"/>
      <c r="D344" s="84"/>
      <c r="E344" s="93" t="s">
        <v>427</v>
      </c>
      <c r="F344" s="84"/>
      <c r="G344" s="92"/>
      <c r="H344" s="93" t="s">
        <v>427</v>
      </c>
      <c r="I344" s="84"/>
      <c r="J344" s="92"/>
      <c r="K344" s="93" t="s">
        <v>427</v>
      </c>
      <c r="L344" s="85"/>
      <c r="M344" s="142"/>
      <c r="N344" s="93">
        <v>2</v>
      </c>
      <c r="O344" s="84"/>
      <c r="P344" s="92"/>
      <c r="Q344" s="93">
        <v>182</v>
      </c>
      <c r="R344" s="84"/>
      <c r="S344" s="92"/>
      <c r="T344" s="93">
        <v>187</v>
      </c>
      <c r="U344" s="84"/>
    </row>
    <row r="345" spans="1:27" ht="15.75" thickBot="1" x14ac:dyDescent="0.3">
      <c r="A345" s="12"/>
      <c r="B345" s="91" t="s">
        <v>533</v>
      </c>
      <c r="C345" s="87"/>
      <c r="D345" s="80"/>
      <c r="E345" s="96">
        <v>6</v>
      </c>
      <c r="F345" s="80"/>
      <c r="G345" s="94" t="s">
        <v>326</v>
      </c>
      <c r="H345" s="96">
        <v>411</v>
      </c>
      <c r="I345" s="80"/>
      <c r="J345" s="94" t="s">
        <v>326</v>
      </c>
      <c r="K345" s="96">
        <v>413</v>
      </c>
      <c r="L345" s="87"/>
      <c r="M345" s="143"/>
      <c r="N345" s="96">
        <v>18</v>
      </c>
      <c r="O345" s="80"/>
      <c r="P345" s="94" t="s">
        <v>326</v>
      </c>
      <c r="Q345" s="95">
        <v>1200</v>
      </c>
      <c r="R345" s="80"/>
      <c r="S345" s="94" t="s">
        <v>326</v>
      </c>
      <c r="T345" s="95">
        <v>1287</v>
      </c>
      <c r="U345" s="80"/>
    </row>
    <row r="346" spans="1:27" ht="15.75" thickTop="1" x14ac:dyDescent="0.25">
      <c r="A346" s="12"/>
      <c r="B346" s="65"/>
      <c r="C346" s="65"/>
      <c r="D346" s="65"/>
      <c r="E346" s="65"/>
      <c r="F346" s="65"/>
      <c r="G346" s="65"/>
      <c r="H346" s="65"/>
      <c r="I346" s="65"/>
      <c r="J346" s="65"/>
      <c r="K346" s="65"/>
      <c r="L346" s="65"/>
      <c r="M346" s="65"/>
      <c r="N346" s="65"/>
      <c r="O346" s="65"/>
      <c r="P346" s="65"/>
      <c r="Q346" s="65"/>
      <c r="R346" s="65"/>
      <c r="S346" s="65"/>
      <c r="T346" s="65"/>
      <c r="U346" s="65"/>
      <c r="V346" s="65"/>
      <c r="W346" s="65"/>
      <c r="X346" s="65"/>
      <c r="Y346" s="65"/>
      <c r="Z346" s="65"/>
      <c r="AA346" s="65"/>
    </row>
    <row r="347" spans="1:27" ht="15.75" thickBot="1" x14ac:dyDescent="0.3">
      <c r="A347" s="12"/>
      <c r="B347" s="146"/>
      <c r="C347" s="74"/>
      <c r="D347" s="73"/>
      <c r="E347" s="102" t="s">
        <v>534</v>
      </c>
      <c r="F347" s="102"/>
      <c r="G347" s="102"/>
      <c r="H347" s="102"/>
      <c r="I347" s="102"/>
      <c r="J347" s="102"/>
      <c r="K347" s="102"/>
      <c r="L347" s="73"/>
      <c r="M347" s="102" t="s">
        <v>535</v>
      </c>
      <c r="N347" s="102"/>
      <c r="O347" s="102"/>
      <c r="P347" s="102"/>
      <c r="Q347" s="102"/>
      <c r="R347" s="102"/>
      <c r="S347" s="102"/>
      <c r="T347" s="73"/>
    </row>
    <row r="348" spans="1:27" x14ac:dyDescent="0.25">
      <c r="A348" s="12"/>
      <c r="B348" s="146"/>
      <c r="C348" s="73"/>
      <c r="D348" s="73"/>
      <c r="E348" s="76"/>
      <c r="F348" s="73"/>
      <c r="G348" s="105" t="s">
        <v>525</v>
      </c>
      <c r="H348" s="105"/>
      <c r="I348" s="73"/>
      <c r="J348" s="105" t="s">
        <v>526</v>
      </c>
      <c r="K348" s="105"/>
      <c r="L348" s="73"/>
      <c r="M348" s="76"/>
      <c r="N348" s="76"/>
      <c r="O348" s="105" t="s">
        <v>525</v>
      </c>
      <c r="P348" s="105"/>
      <c r="Q348" s="76"/>
      <c r="R348" s="105" t="s">
        <v>526</v>
      </c>
      <c r="S348" s="105"/>
      <c r="T348" s="73"/>
    </row>
    <row r="349" spans="1:27" x14ac:dyDescent="0.25">
      <c r="A349" s="12"/>
      <c r="B349" s="146"/>
      <c r="C349" s="74"/>
      <c r="D349" s="73"/>
      <c r="E349" s="74" t="s">
        <v>527</v>
      </c>
      <c r="F349" s="73"/>
      <c r="G349" s="106" t="s">
        <v>528</v>
      </c>
      <c r="H349" s="106"/>
      <c r="I349" s="73"/>
      <c r="J349" s="106" t="s">
        <v>528</v>
      </c>
      <c r="K349" s="106"/>
      <c r="L349" s="73"/>
      <c r="M349" s="139" t="s">
        <v>527</v>
      </c>
      <c r="N349" s="73"/>
      <c r="O349" s="106" t="s">
        <v>528</v>
      </c>
      <c r="P349" s="106"/>
      <c r="Q349" s="73"/>
      <c r="R349" s="106" t="s">
        <v>528</v>
      </c>
      <c r="S349" s="106"/>
      <c r="T349" s="73"/>
    </row>
    <row r="350" spans="1:27" x14ac:dyDescent="0.25">
      <c r="A350" s="12"/>
      <c r="B350" s="146"/>
      <c r="C350" s="74"/>
      <c r="D350" s="73"/>
      <c r="E350" s="74" t="s">
        <v>529</v>
      </c>
      <c r="F350" s="73"/>
      <c r="G350" s="106" t="s">
        <v>500</v>
      </c>
      <c r="H350" s="106"/>
      <c r="I350" s="73"/>
      <c r="J350" s="106" t="s">
        <v>500</v>
      </c>
      <c r="K350" s="106"/>
      <c r="L350" s="73"/>
      <c r="M350" s="139" t="s">
        <v>529</v>
      </c>
      <c r="N350" s="73"/>
      <c r="O350" s="106" t="s">
        <v>500</v>
      </c>
      <c r="P350" s="106"/>
      <c r="Q350" s="73"/>
      <c r="R350" s="106" t="s">
        <v>500</v>
      </c>
      <c r="S350" s="106"/>
      <c r="T350" s="73"/>
    </row>
    <row r="351" spans="1:27" ht="15.75" thickBot="1" x14ac:dyDescent="0.3">
      <c r="A351" s="12"/>
      <c r="B351" s="78" t="s">
        <v>322</v>
      </c>
      <c r="C351" s="74"/>
      <c r="D351" s="73"/>
      <c r="E351" s="75" t="s">
        <v>530</v>
      </c>
      <c r="F351" s="73"/>
      <c r="G351" s="102" t="s">
        <v>531</v>
      </c>
      <c r="H351" s="102"/>
      <c r="I351" s="73"/>
      <c r="J351" s="102" t="s">
        <v>531</v>
      </c>
      <c r="K351" s="102"/>
      <c r="L351" s="73"/>
      <c r="M351" s="140" t="s">
        <v>530</v>
      </c>
      <c r="N351" s="73"/>
      <c r="O351" s="102" t="s">
        <v>531</v>
      </c>
      <c r="P351" s="102"/>
      <c r="Q351" s="73"/>
      <c r="R351" s="102" t="s">
        <v>531</v>
      </c>
      <c r="S351" s="102"/>
      <c r="T351" s="73"/>
    </row>
    <row r="352" spans="1:27" x14ac:dyDescent="0.25">
      <c r="A352" s="12"/>
      <c r="B352" s="79" t="s">
        <v>532</v>
      </c>
      <c r="C352" s="87"/>
      <c r="D352" s="80"/>
      <c r="E352" s="82"/>
      <c r="F352" s="80"/>
      <c r="G352" s="81"/>
      <c r="H352" s="82"/>
      <c r="I352" s="80"/>
      <c r="J352" s="81"/>
      <c r="K352" s="82"/>
      <c r="L352" s="80"/>
      <c r="M352" s="82"/>
      <c r="N352" s="80"/>
      <c r="O352" s="81"/>
      <c r="P352" s="82"/>
      <c r="Q352" s="80"/>
      <c r="R352" s="81"/>
      <c r="S352" s="82"/>
      <c r="T352" s="80"/>
    </row>
    <row r="353" spans="1:27" x14ac:dyDescent="0.25">
      <c r="A353" s="12"/>
      <c r="B353" s="85" t="s">
        <v>379</v>
      </c>
      <c r="C353" s="85"/>
      <c r="D353" s="84"/>
      <c r="E353" s="86" t="s">
        <v>427</v>
      </c>
      <c r="F353" s="84"/>
      <c r="G353" s="85" t="s">
        <v>326</v>
      </c>
      <c r="H353" s="86" t="s">
        <v>427</v>
      </c>
      <c r="I353" s="84"/>
      <c r="J353" s="85" t="s">
        <v>326</v>
      </c>
      <c r="K353" s="86" t="s">
        <v>427</v>
      </c>
      <c r="L353" s="84"/>
      <c r="M353" s="86" t="s">
        <v>427</v>
      </c>
      <c r="N353" s="84"/>
      <c r="O353" s="85" t="s">
        <v>326</v>
      </c>
      <c r="P353" s="86" t="s">
        <v>427</v>
      </c>
      <c r="Q353" s="84"/>
      <c r="R353" s="85" t="s">
        <v>326</v>
      </c>
      <c r="S353" s="86" t="s">
        <v>427</v>
      </c>
      <c r="T353" s="84"/>
    </row>
    <row r="354" spans="1:27" x14ac:dyDescent="0.25">
      <c r="A354" s="12"/>
      <c r="B354" s="87" t="s">
        <v>380</v>
      </c>
      <c r="C354" s="87"/>
      <c r="D354" s="80"/>
      <c r="E354" s="89" t="s">
        <v>427</v>
      </c>
      <c r="F354" s="80"/>
      <c r="G354" s="87"/>
      <c r="H354" s="89" t="s">
        <v>427</v>
      </c>
      <c r="I354" s="80"/>
      <c r="J354" s="87"/>
      <c r="K354" s="89" t="s">
        <v>427</v>
      </c>
      <c r="L354" s="80"/>
      <c r="M354" s="89">
        <v>2</v>
      </c>
      <c r="N354" s="80"/>
      <c r="O354" s="87"/>
      <c r="P354" s="88">
        <v>4561</v>
      </c>
      <c r="Q354" s="80"/>
      <c r="R354" s="87"/>
      <c r="S354" s="88">
        <v>4561</v>
      </c>
      <c r="T354" s="80"/>
    </row>
    <row r="355" spans="1:27" x14ac:dyDescent="0.25">
      <c r="A355" s="12"/>
      <c r="B355" s="85" t="s">
        <v>381</v>
      </c>
      <c r="C355" s="85"/>
      <c r="D355" s="84"/>
      <c r="E355" s="86" t="s">
        <v>427</v>
      </c>
      <c r="F355" s="84"/>
      <c r="G355" s="85"/>
      <c r="H355" s="86" t="s">
        <v>427</v>
      </c>
      <c r="I355" s="84"/>
      <c r="J355" s="85"/>
      <c r="K355" s="86" t="s">
        <v>427</v>
      </c>
      <c r="L355" s="84"/>
      <c r="M355" s="86" t="s">
        <v>427</v>
      </c>
      <c r="N355" s="84"/>
      <c r="O355" s="85"/>
      <c r="P355" s="86" t="s">
        <v>427</v>
      </c>
      <c r="Q355" s="84"/>
      <c r="R355" s="85"/>
      <c r="S355" s="86" t="s">
        <v>427</v>
      </c>
      <c r="T355" s="84"/>
    </row>
    <row r="356" spans="1:27" x14ac:dyDescent="0.25">
      <c r="A356" s="12"/>
      <c r="B356" s="87" t="s">
        <v>382</v>
      </c>
      <c r="C356" s="87"/>
      <c r="D356" s="80"/>
      <c r="E356" s="89" t="s">
        <v>427</v>
      </c>
      <c r="F356" s="80"/>
      <c r="G356" s="87"/>
      <c r="H356" s="89" t="s">
        <v>427</v>
      </c>
      <c r="I356" s="80"/>
      <c r="J356" s="87"/>
      <c r="K356" s="89" t="s">
        <v>427</v>
      </c>
      <c r="L356" s="80"/>
      <c r="M356" s="89" t="s">
        <v>427</v>
      </c>
      <c r="N356" s="80"/>
      <c r="O356" s="87"/>
      <c r="P356" s="89" t="s">
        <v>427</v>
      </c>
      <c r="Q356" s="80"/>
      <c r="R356" s="87"/>
      <c r="S356" s="89" t="s">
        <v>427</v>
      </c>
      <c r="T356" s="80"/>
    </row>
    <row r="357" spans="1:27" ht="15.75" thickBot="1" x14ac:dyDescent="0.3">
      <c r="A357" s="12"/>
      <c r="B357" s="85" t="s">
        <v>383</v>
      </c>
      <c r="C357" s="85"/>
      <c r="D357" s="84"/>
      <c r="E357" s="93" t="s">
        <v>427</v>
      </c>
      <c r="F357" s="84"/>
      <c r="G357" s="92"/>
      <c r="H357" s="93" t="s">
        <v>427</v>
      </c>
      <c r="I357" s="84"/>
      <c r="J357" s="92"/>
      <c r="K357" s="93" t="s">
        <v>427</v>
      </c>
      <c r="L357" s="84"/>
      <c r="M357" s="93" t="s">
        <v>427</v>
      </c>
      <c r="N357" s="84"/>
      <c r="O357" s="92"/>
      <c r="P357" s="93" t="s">
        <v>427</v>
      </c>
      <c r="Q357" s="84"/>
      <c r="R357" s="92"/>
      <c r="S357" s="93" t="s">
        <v>427</v>
      </c>
      <c r="T357" s="84"/>
    </row>
    <row r="358" spans="1:27" ht="15.75" thickBot="1" x14ac:dyDescent="0.3">
      <c r="A358" s="12"/>
      <c r="B358" s="91" t="s">
        <v>533</v>
      </c>
      <c r="C358" s="87"/>
      <c r="D358" s="80"/>
      <c r="E358" s="96" t="s">
        <v>427</v>
      </c>
      <c r="F358" s="80"/>
      <c r="G358" s="94" t="s">
        <v>326</v>
      </c>
      <c r="H358" s="96" t="s">
        <v>427</v>
      </c>
      <c r="I358" s="80"/>
      <c r="J358" s="94" t="s">
        <v>326</v>
      </c>
      <c r="K358" s="96" t="s">
        <v>427</v>
      </c>
      <c r="L358" s="80"/>
      <c r="M358" s="96">
        <v>2</v>
      </c>
      <c r="N358" s="80"/>
      <c r="O358" s="94" t="s">
        <v>326</v>
      </c>
      <c r="P358" s="95">
        <v>4561</v>
      </c>
      <c r="Q358" s="80"/>
      <c r="R358" s="94" t="s">
        <v>326</v>
      </c>
      <c r="S358" s="95">
        <v>4561</v>
      </c>
      <c r="T358" s="80"/>
    </row>
    <row r="359" spans="1:27" ht="15.75" thickTop="1" x14ac:dyDescent="0.25">
      <c r="A359" s="12"/>
      <c r="B359" s="4"/>
    </row>
    <row r="360" spans="1:27" ht="15" customHeight="1" x14ac:dyDescent="0.25">
      <c r="A360" s="12" t="s">
        <v>821</v>
      </c>
      <c r="B360" s="61" t="s">
        <v>5</v>
      </c>
      <c r="C360" s="61"/>
      <c r="D360" s="61"/>
      <c r="E360" s="61"/>
      <c r="F360" s="61"/>
      <c r="G360" s="61"/>
      <c r="H360" s="61"/>
      <c r="I360" s="61"/>
      <c r="J360" s="61"/>
      <c r="K360" s="61"/>
      <c r="L360" s="61"/>
      <c r="M360" s="61"/>
      <c r="N360" s="61"/>
      <c r="O360" s="61"/>
      <c r="P360" s="61"/>
      <c r="Q360" s="61"/>
      <c r="R360" s="61"/>
      <c r="S360" s="61"/>
      <c r="T360" s="61"/>
      <c r="U360" s="61"/>
      <c r="V360" s="61"/>
      <c r="W360" s="61"/>
      <c r="X360" s="61"/>
      <c r="Y360" s="61"/>
      <c r="Z360" s="61"/>
      <c r="AA360" s="61"/>
    </row>
    <row r="361" spans="1:27" x14ac:dyDescent="0.25">
      <c r="A361" s="12"/>
      <c r="B361" s="63" t="s">
        <v>537</v>
      </c>
      <c r="C361" s="63"/>
      <c r="D361" s="63"/>
      <c r="E361" s="63"/>
      <c r="F361" s="63"/>
      <c r="G361" s="63"/>
      <c r="H361" s="63"/>
      <c r="I361" s="63"/>
      <c r="J361" s="63"/>
      <c r="K361" s="63"/>
      <c r="L361" s="63"/>
      <c r="M361" s="63"/>
      <c r="N361" s="63"/>
      <c r="O361" s="63"/>
      <c r="P361" s="63"/>
      <c r="Q361" s="63"/>
      <c r="R361" s="63"/>
      <c r="S361" s="63"/>
      <c r="T361" s="63"/>
      <c r="U361" s="63"/>
      <c r="V361" s="63"/>
      <c r="W361" s="63"/>
      <c r="X361" s="63"/>
      <c r="Y361" s="63"/>
      <c r="Z361" s="63"/>
      <c r="AA361" s="63"/>
    </row>
    <row r="362" spans="1:27" x14ac:dyDescent="0.25">
      <c r="A362" s="12"/>
      <c r="B362" s="63"/>
      <c r="C362" s="63"/>
      <c r="D362" s="63"/>
      <c r="E362" s="63"/>
      <c r="F362" s="63"/>
      <c r="G362" s="63"/>
      <c r="H362" s="63"/>
      <c r="I362" s="63"/>
      <c r="J362" s="63"/>
      <c r="K362" s="63"/>
      <c r="L362" s="63"/>
      <c r="M362" s="63"/>
      <c r="N362" s="63"/>
      <c r="O362" s="63"/>
      <c r="P362" s="63"/>
      <c r="Q362" s="63"/>
      <c r="R362" s="63"/>
      <c r="S362" s="63"/>
      <c r="T362" s="63"/>
      <c r="U362" s="63"/>
      <c r="V362" s="63"/>
      <c r="W362" s="63"/>
      <c r="X362" s="63"/>
      <c r="Y362" s="63"/>
      <c r="Z362" s="63"/>
      <c r="AA362" s="63"/>
    </row>
    <row r="363" spans="1:27" ht="15.75" thickBot="1" x14ac:dyDescent="0.3">
      <c r="A363" s="12"/>
      <c r="B363" s="73"/>
      <c r="C363" s="73"/>
      <c r="D363" s="102" t="s">
        <v>523</v>
      </c>
      <c r="E363" s="102"/>
      <c r="F363" s="102"/>
      <c r="G363" s="102"/>
      <c r="H363" s="102"/>
      <c r="I363" s="102"/>
      <c r="J363" s="102"/>
      <c r="K363" s="102"/>
      <c r="L363" s="102"/>
      <c r="M363" s="102"/>
      <c r="N363" s="102"/>
      <c r="O363" s="73"/>
      <c r="P363" s="102" t="s">
        <v>524</v>
      </c>
      <c r="Q363" s="102"/>
      <c r="R363" s="102"/>
      <c r="S363" s="102"/>
      <c r="T363" s="102"/>
      <c r="U363" s="102"/>
      <c r="V363" s="102"/>
      <c r="W363" s="102"/>
      <c r="X363" s="102"/>
      <c r="Y363" s="102"/>
      <c r="Z363" s="102"/>
      <c r="AA363" s="73"/>
    </row>
    <row r="364" spans="1:27" x14ac:dyDescent="0.25">
      <c r="A364" s="12"/>
      <c r="B364" s="73"/>
      <c r="C364" s="73"/>
      <c r="D364" s="105" t="s">
        <v>416</v>
      </c>
      <c r="E364" s="105"/>
      <c r="F364" s="76"/>
      <c r="G364" s="105" t="s">
        <v>417</v>
      </c>
      <c r="H364" s="105"/>
      <c r="I364" s="76"/>
      <c r="J364" s="104"/>
      <c r="K364" s="104"/>
      <c r="L364" s="76"/>
      <c r="M364" s="104"/>
      <c r="N364" s="104"/>
      <c r="O364" s="73"/>
      <c r="P364" s="105" t="s">
        <v>416</v>
      </c>
      <c r="Q364" s="105"/>
      <c r="R364" s="76"/>
      <c r="S364" s="105" t="s">
        <v>417</v>
      </c>
      <c r="T364" s="105"/>
      <c r="U364" s="76"/>
      <c r="V364" s="104"/>
      <c r="W364" s="104"/>
      <c r="X364" s="76"/>
      <c r="Y364" s="104"/>
      <c r="Z364" s="104"/>
      <c r="AA364" s="73"/>
    </row>
    <row r="365" spans="1:27" ht="15.75" thickBot="1" x14ac:dyDescent="0.3">
      <c r="A365" s="12"/>
      <c r="B365" s="78" t="s">
        <v>322</v>
      </c>
      <c r="C365" s="73"/>
      <c r="D365" s="102" t="s">
        <v>412</v>
      </c>
      <c r="E365" s="102"/>
      <c r="F365" s="73"/>
      <c r="G365" s="102" t="s">
        <v>412</v>
      </c>
      <c r="H365" s="102"/>
      <c r="I365" s="73"/>
      <c r="J365" s="102" t="s">
        <v>383</v>
      </c>
      <c r="K365" s="102"/>
      <c r="L365" s="73"/>
      <c r="M365" s="102" t="s">
        <v>149</v>
      </c>
      <c r="N365" s="102"/>
      <c r="O365" s="73"/>
      <c r="P365" s="102" t="s">
        <v>412</v>
      </c>
      <c r="Q365" s="102"/>
      <c r="R365" s="73"/>
      <c r="S365" s="102" t="s">
        <v>412</v>
      </c>
      <c r="T365" s="102"/>
      <c r="U365" s="73"/>
      <c r="V365" s="102" t="s">
        <v>383</v>
      </c>
      <c r="W365" s="102"/>
      <c r="X365" s="73"/>
      <c r="Y365" s="102" t="s">
        <v>149</v>
      </c>
      <c r="Z365" s="102"/>
      <c r="AA365" s="73"/>
    </row>
    <row r="366" spans="1:27" x14ac:dyDescent="0.25">
      <c r="A366" s="12"/>
      <c r="B366" s="79" t="s">
        <v>538</v>
      </c>
      <c r="C366" s="80"/>
      <c r="D366" s="81"/>
      <c r="E366" s="82"/>
      <c r="F366" s="80"/>
      <c r="G366" s="81"/>
      <c r="H366" s="82"/>
      <c r="I366" s="80"/>
      <c r="J366" s="81"/>
      <c r="K366" s="82"/>
      <c r="L366" s="80"/>
      <c r="M366" s="81"/>
      <c r="N366" s="82"/>
      <c r="O366" s="80"/>
      <c r="P366" s="81"/>
      <c r="Q366" s="82"/>
      <c r="R366" s="80"/>
      <c r="S366" s="81"/>
      <c r="T366" s="82"/>
      <c r="U366" s="80"/>
      <c r="V366" s="81"/>
      <c r="W366" s="82"/>
      <c r="X366" s="80"/>
      <c r="Y366" s="81"/>
      <c r="Z366" s="82"/>
      <c r="AA366" s="80"/>
    </row>
    <row r="367" spans="1:27" x14ac:dyDescent="0.25">
      <c r="A367" s="12"/>
      <c r="B367" s="85" t="s">
        <v>539</v>
      </c>
      <c r="C367" s="84"/>
      <c r="D367" s="85" t="s">
        <v>326</v>
      </c>
      <c r="E367" s="86">
        <v>148</v>
      </c>
      <c r="F367" s="84"/>
      <c r="G367" s="85" t="s">
        <v>326</v>
      </c>
      <c r="H367" s="86" t="s">
        <v>427</v>
      </c>
      <c r="I367" s="84"/>
      <c r="J367" s="85" t="s">
        <v>326</v>
      </c>
      <c r="K367" s="86" t="s">
        <v>427</v>
      </c>
      <c r="L367" s="84"/>
      <c r="M367" s="85" t="s">
        <v>326</v>
      </c>
      <c r="N367" s="86">
        <v>148</v>
      </c>
      <c r="O367" s="84"/>
      <c r="P367" s="85" t="s">
        <v>326</v>
      </c>
      <c r="Q367" s="86">
        <v>263</v>
      </c>
      <c r="R367" s="84"/>
      <c r="S367" s="85" t="s">
        <v>326</v>
      </c>
      <c r="T367" s="86">
        <v>238</v>
      </c>
      <c r="U367" s="84"/>
      <c r="V367" s="85" t="s">
        <v>326</v>
      </c>
      <c r="W367" s="86">
        <v>135</v>
      </c>
      <c r="X367" s="84"/>
      <c r="Y367" s="85" t="s">
        <v>326</v>
      </c>
      <c r="Z367" s="86">
        <v>636</v>
      </c>
      <c r="AA367" s="84"/>
    </row>
    <row r="368" spans="1:27" x14ac:dyDescent="0.25">
      <c r="A368" s="12"/>
      <c r="B368" s="87" t="s">
        <v>540</v>
      </c>
      <c r="C368" s="80"/>
      <c r="D368" s="87"/>
      <c r="E368" s="89">
        <v>40</v>
      </c>
      <c r="F368" s="80"/>
      <c r="G368" s="87"/>
      <c r="H368" s="89" t="s">
        <v>427</v>
      </c>
      <c r="I368" s="80"/>
      <c r="J368" s="87"/>
      <c r="K368" s="89" t="s">
        <v>427</v>
      </c>
      <c r="L368" s="80"/>
      <c r="M368" s="87"/>
      <c r="N368" s="89">
        <v>40</v>
      </c>
      <c r="O368" s="80"/>
      <c r="P368" s="87"/>
      <c r="Q368" s="89">
        <v>339</v>
      </c>
      <c r="R368" s="80"/>
      <c r="S368" s="87"/>
      <c r="T368" s="89" t="s">
        <v>427</v>
      </c>
      <c r="U368" s="80"/>
      <c r="V368" s="87"/>
      <c r="W368" s="89">
        <v>52</v>
      </c>
      <c r="X368" s="80"/>
      <c r="Y368" s="87"/>
      <c r="Z368" s="89">
        <v>391</v>
      </c>
      <c r="AA368" s="80"/>
    </row>
    <row r="369" spans="1:27" x14ac:dyDescent="0.25">
      <c r="A369" s="12"/>
      <c r="B369" s="85" t="s">
        <v>541</v>
      </c>
      <c r="C369" s="84"/>
      <c r="D369" s="85"/>
      <c r="E369" s="86" t="s">
        <v>427</v>
      </c>
      <c r="F369" s="84"/>
      <c r="G369" s="85"/>
      <c r="H369" s="86" t="s">
        <v>427</v>
      </c>
      <c r="I369" s="84"/>
      <c r="J369" s="85"/>
      <c r="K369" s="86" t="s">
        <v>427</v>
      </c>
      <c r="L369" s="84"/>
      <c r="M369" s="85"/>
      <c r="N369" s="86" t="s">
        <v>427</v>
      </c>
      <c r="O369" s="84"/>
      <c r="P369" s="85"/>
      <c r="Q369" s="86">
        <v>35</v>
      </c>
      <c r="R369" s="84"/>
      <c r="S369" s="85"/>
      <c r="T369" s="86" t="s">
        <v>427</v>
      </c>
      <c r="U369" s="84"/>
      <c r="V369" s="85"/>
      <c r="W369" s="86" t="s">
        <v>427</v>
      </c>
      <c r="X369" s="84"/>
      <c r="Y369" s="85"/>
      <c r="Z369" s="86">
        <v>35</v>
      </c>
      <c r="AA369" s="84"/>
    </row>
    <row r="370" spans="1:27" ht="15.75" thickBot="1" x14ac:dyDescent="0.3">
      <c r="A370" s="12"/>
      <c r="B370" s="87" t="s">
        <v>542</v>
      </c>
      <c r="C370" s="80"/>
      <c r="D370" s="109"/>
      <c r="E370" s="117">
        <v>225</v>
      </c>
      <c r="F370" s="80"/>
      <c r="G370" s="109"/>
      <c r="H370" s="117" t="s">
        <v>427</v>
      </c>
      <c r="I370" s="80"/>
      <c r="J370" s="109"/>
      <c r="K370" s="117" t="s">
        <v>427</v>
      </c>
      <c r="L370" s="80"/>
      <c r="M370" s="109"/>
      <c r="N370" s="117">
        <v>225</v>
      </c>
      <c r="O370" s="80"/>
      <c r="P370" s="109"/>
      <c r="Q370" s="117">
        <v>225</v>
      </c>
      <c r="R370" s="80"/>
      <c r="S370" s="109"/>
      <c r="T370" s="117" t="s">
        <v>427</v>
      </c>
      <c r="U370" s="80"/>
      <c r="V370" s="109"/>
      <c r="W370" s="117" t="s">
        <v>427</v>
      </c>
      <c r="X370" s="80"/>
      <c r="Y370" s="109"/>
      <c r="Z370" s="117">
        <v>225</v>
      </c>
      <c r="AA370" s="80"/>
    </row>
    <row r="371" spans="1:27" ht="15.75" thickBot="1" x14ac:dyDescent="0.3">
      <c r="A371" s="12"/>
      <c r="B371" s="90" t="s">
        <v>543</v>
      </c>
      <c r="C371" s="84"/>
      <c r="D371" s="112" t="s">
        <v>326</v>
      </c>
      <c r="E371" s="118">
        <v>413</v>
      </c>
      <c r="F371" s="84"/>
      <c r="G371" s="112" t="s">
        <v>326</v>
      </c>
      <c r="H371" s="118" t="s">
        <v>427</v>
      </c>
      <c r="I371" s="84"/>
      <c r="J371" s="112" t="s">
        <v>326</v>
      </c>
      <c r="K371" s="118" t="s">
        <v>427</v>
      </c>
      <c r="L371" s="84"/>
      <c r="M371" s="112" t="s">
        <v>326</v>
      </c>
      <c r="N371" s="118">
        <v>413</v>
      </c>
      <c r="O371" s="84"/>
      <c r="P371" s="112" t="s">
        <v>326</v>
      </c>
      <c r="Q371" s="118">
        <v>862</v>
      </c>
      <c r="R371" s="84"/>
      <c r="S371" s="112" t="s">
        <v>326</v>
      </c>
      <c r="T371" s="118">
        <v>238</v>
      </c>
      <c r="U371" s="84"/>
      <c r="V371" s="112" t="s">
        <v>326</v>
      </c>
      <c r="W371" s="118">
        <v>187</v>
      </c>
      <c r="X371" s="84"/>
      <c r="Y371" s="112" t="s">
        <v>326</v>
      </c>
      <c r="Z371" s="113">
        <v>1287</v>
      </c>
      <c r="AA371" s="84"/>
    </row>
    <row r="372" spans="1:27" ht="15.75" thickTop="1" x14ac:dyDescent="0.25">
      <c r="A372" s="12"/>
      <c r="B372" s="63"/>
      <c r="C372" s="63"/>
      <c r="D372" s="63"/>
      <c r="E372" s="63"/>
      <c r="F372" s="63"/>
      <c r="G372" s="63"/>
      <c r="H372" s="63"/>
      <c r="I372" s="63"/>
      <c r="J372" s="63"/>
      <c r="K372" s="63"/>
      <c r="L372" s="63"/>
      <c r="M372" s="63"/>
      <c r="N372" s="63"/>
      <c r="O372" s="63"/>
      <c r="P372" s="63"/>
      <c r="Q372" s="63"/>
      <c r="R372" s="63"/>
      <c r="S372" s="63"/>
      <c r="T372" s="63"/>
      <c r="U372" s="63"/>
      <c r="V372" s="63"/>
      <c r="W372" s="63"/>
      <c r="X372" s="63"/>
      <c r="Y372" s="63"/>
      <c r="Z372" s="63"/>
      <c r="AA372" s="63"/>
    </row>
    <row r="373" spans="1:27" ht="15.75" thickBot="1" x14ac:dyDescent="0.3">
      <c r="A373" s="12"/>
      <c r="B373" s="73"/>
      <c r="C373" s="73"/>
      <c r="D373" s="102" t="s">
        <v>534</v>
      </c>
      <c r="E373" s="102"/>
      <c r="F373" s="102"/>
      <c r="G373" s="102"/>
      <c r="H373" s="102"/>
      <c r="I373" s="102"/>
      <c r="J373" s="102"/>
      <c r="K373" s="102"/>
      <c r="L373" s="102"/>
      <c r="M373" s="102"/>
      <c r="N373" s="102"/>
      <c r="O373" s="73"/>
      <c r="P373" s="102" t="s">
        <v>535</v>
      </c>
      <c r="Q373" s="102"/>
      <c r="R373" s="102"/>
      <c r="S373" s="102"/>
      <c r="T373" s="102"/>
      <c r="U373" s="102"/>
      <c r="V373" s="102"/>
      <c r="W373" s="102"/>
      <c r="X373" s="102"/>
      <c r="Y373" s="102"/>
      <c r="Z373" s="102"/>
      <c r="AA373" s="73"/>
    </row>
    <row r="374" spans="1:27" x14ac:dyDescent="0.25">
      <c r="A374" s="12"/>
      <c r="B374" s="73"/>
      <c r="C374" s="73"/>
      <c r="D374" s="105" t="s">
        <v>416</v>
      </c>
      <c r="E374" s="105"/>
      <c r="F374" s="76"/>
      <c r="G374" s="105" t="s">
        <v>417</v>
      </c>
      <c r="H374" s="105"/>
      <c r="I374" s="76"/>
      <c r="J374" s="104"/>
      <c r="K374" s="104"/>
      <c r="L374" s="76"/>
      <c r="M374" s="104"/>
      <c r="N374" s="104"/>
      <c r="O374" s="73"/>
      <c r="P374" s="105" t="s">
        <v>416</v>
      </c>
      <c r="Q374" s="105"/>
      <c r="R374" s="76"/>
      <c r="S374" s="105" t="s">
        <v>417</v>
      </c>
      <c r="T374" s="105"/>
      <c r="U374" s="76"/>
      <c r="V374" s="104"/>
      <c r="W374" s="104"/>
      <c r="X374" s="76"/>
      <c r="Y374" s="104"/>
      <c r="Z374" s="104"/>
      <c r="AA374" s="73"/>
    </row>
    <row r="375" spans="1:27" ht="15.75" thickBot="1" x14ac:dyDescent="0.3">
      <c r="A375" s="12"/>
      <c r="B375" s="78" t="s">
        <v>322</v>
      </c>
      <c r="C375" s="73"/>
      <c r="D375" s="102" t="s">
        <v>412</v>
      </c>
      <c r="E375" s="102"/>
      <c r="F375" s="73"/>
      <c r="G375" s="102" t="s">
        <v>412</v>
      </c>
      <c r="H375" s="102"/>
      <c r="I375" s="73"/>
      <c r="J375" s="102" t="s">
        <v>383</v>
      </c>
      <c r="K375" s="102"/>
      <c r="L375" s="73"/>
      <c r="M375" s="102" t="s">
        <v>149</v>
      </c>
      <c r="N375" s="102"/>
      <c r="O375" s="73"/>
      <c r="P375" s="102" t="s">
        <v>412</v>
      </c>
      <c r="Q375" s="102"/>
      <c r="R375" s="73"/>
      <c r="S375" s="102" t="s">
        <v>412</v>
      </c>
      <c r="T375" s="102"/>
      <c r="U375" s="73"/>
      <c r="V375" s="102" t="s">
        <v>383</v>
      </c>
      <c r="W375" s="102"/>
      <c r="X375" s="73"/>
      <c r="Y375" s="102" t="s">
        <v>149</v>
      </c>
      <c r="Z375" s="102"/>
      <c r="AA375" s="73"/>
    </row>
    <row r="376" spans="1:27" x14ac:dyDescent="0.25">
      <c r="A376" s="12"/>
      <c r="B376" s="79" t="s">
        <v>538</v>
      </c>
      <c r="C376" s="80"/>
      <c r="D376" s="81"/>
      <c r="E376" s="82"/>
      <c r="F376" s="80"/>
      <c r="G376" s="81"/>
      <c r="H376" s="82"/>
      <c r="I376" s="80"/>
      <c r="J376" s="81"/>
      <c r="K376" s="82"/>
      <c r="L376" s="80"/>
      <c r="M376" s="81"/>
      <c r="N376" s="82"/>
      <c r="O376" s="80"/>
      <c r="P376" s="81"/>
      <c r="Q376" s="82"/>
      <c r="R376" s="80"/>
      <c r="S376" s="81"/>
      <c r="T376" s="82"/>
      <c r="U376" s="80"/>
      <c r="V376" s="81"/>
      <c r="W376" s="82"/>
      <c r="X376" s="80"/>
      <c r="Y376" s="81"/>
      <c r="Z376" s="82"/>
      <c r="AA376" s="80"/>
    </row>
    <row r="377" spans="1:27" ht="15.75" thickBot="1" x14ac:dyDescent="0.3">
      <c r="A377" s="12"/>
      <c r="B377" s="85" t="s">
        <v>544</v>
      </c>
      <c r="C377" s="84"/>
      <c r="D377" s="92" t="s">
        <v>326</v>
      </c>
      <c r="E377" s="93" t="s">
        <v>427</v>
      </c>
      <c r="F377" s="84"/>
      <c r="G377" s="92" t="s">
        <v>326</v>
      </c>
      <c r="H377" s="93" t="s">
        <v>427</v>
      </c>
      <c r="I377" s="84"/>
      <c r="J377" s="92" t="s">
        <v>326</v>
      </c>
      <c r="K377" s="93" t="s">
        <v>427</v>
      </c>
      <c r="L377" s="84"/>
      <c r="M377" s="92" t="s">
        <v>326</v>
      </c>
      <c r="N377" s="93" t="s">
        <v>427</v>
      </c>
      <c r="O377" s="84"/>
      <c r="P377" s="92" t="s">
        <v>326</v>
      </c>
      <c r="Q377" s="93" t="s">
        <v>427</v>
      </c>
      <c r="R377" s="84"/>
      <c r="S377" s="92" t="s">
        <v>326</v>
      </c>
      <c r="T377" s="100">
        <v>4561</v>
      </c>
      <c r="U377" s="84"/>
      <c r="V377" s="92" t="s">
        <v>326</v>
      </c>
      <c r="W377" s="93" t="s">
        <v>427</v>
      </c>
      <c r="X377" s="84"/>
      <c r="Y377" s="92" t="s">
        <v>326</v>
      </c>
      <c r="Z377" s="100">
        <v>4561</v>
      </c>
      <c r="AA377" s="84"/>
    </row>
    <row r="378" spans="1:27" ht="15.75" thickBot="1" x14ac:dyDescent="0.3">
      <c r="A378" s="12"/>
      <c r="B378" s="91" t="s">
        <v>543</v>
      </c>
      <c r="C378" s="80"/>
      <c r="D378" s="94" t="s">
        <v>326</v>
      </c>
      <c r="E378" s="96" t="s">
        <v>427</v>
      </c>
      <c r="F378" s="80"/>
      <c r="G378" s="94" t="s">
        <v>326</v>
      </c>
      <c r="H378" s="96" t="s">
        <v>427</v>
      </c>
      <c r="I378" s="80"/>
      <c r="J378" s="94" t="s">
        <v>326</v>
      </c>
      <c r="K378" s="96" t="s">
        <v>427</v>
      </c>
      <c r="L378" s="80"/>
      <c r="M378" s="94" t="s">
        <v>326</v>
      </c>
      <c r="N378" s="96" t="s">
        <v>427</v>
      </c>
      <c r="O378" s="80"/>
      <c r="P378" s="94" t="s">
        <v>326</v>
      </c>
      <c r="Q378" s="96" t="s">
        <v>427</v>
      </c>
      <c r="R378" s="80"/>
      <c r="S378" s="94" t="s">
        <v>326</v>
      </c>
      <c r="T378" s="95">
        <v>4561</v>
      </c>
      <c r="U378" s="80"/>
      <c r="V378" s="94" t="s">
        <v>326</v>
      </c>
      <c r="W378" s="96" t="s">
        <v>427</v>
      </c>
      <c r="X378" s="80"/>
      <c r="Y378" s="94" t="s">
        <v>326</v>
      </c>
      <c r="Z378" s="95">
        <v>4561</v>
      </c>
      <c r="AA378" s="80"/>
    </row>
    <row r="379" spans="1:27" ht="15.75" thickTop="1" x14ac:dyDescent="0.25">
      <c r="A379" s="12"/>
      <c r="B379" s="4"/>
    </row>
  </sheetData>
  <mergeCells count="345">
    <mergeCell ref="A331:A359"/>
    <mergeCell ref="B331:AA331"/>
    <mergeCell ref="B332:AA332"/>
    <mergeCell ref="B333:AA333"/>
    <mergeCell ref="B346:AA346"/>
    <mergeCell ref="A360:A379"/>
    <mergeCell ref="B360:AA360"/>
    <mergeCell ref="B361:AA361"/>
    <mergeCell ref="B362:AA362"/>
    <mergeCell ref="B372:AA372"/>
    <mergeCell ref="A310:A330"/>
    <mergeCell ref="B310:AA310"/>
    <mergeCell ref="B311:AA311"/>
    <mergeCell ref="B312:AA312"/>
    <mergeCell ref="B328:AA328"/>
    <mergeCell ref="B329:AA329"/>
    <mergeCell ref="A144:A214"/>
    <mergeCell ref="B144:AA144"/>
    <mergeCell ref="B145:AA145"/>
    <mergeCell ref="B146:AA146"/>
    <mergeCell ref="B180:AA180"/>
    <mergeCell ref="A215:A309"/>
    <mergeCell ref="B215:AA215"/>
    <mergeCell ref="B216:AA216"/>
    <mergeCell ref="B217:AA217"/>
    <mergeCell ref="B263:AA263"/>
    <mergeCell ref="A90:A143"/>
    <mergeCell ref="B90:AA90"/>
    <mergeCell ref="B91:AA91"/>
    <mergeCell ref="B92:AA92"/>
    <mergeCell ref="B107:AA107"/>
    <mergeCell ref="B123:AA123"/>
    <mergeCell ref="B124:AA124"/>
    <mergeCell ref="B125:AA125"/>
    <mergeCell ref="B134:AA134"/>
    <mergeCell ref="A20:A59"/>
    <mergeCell ref="B20:AA20"/>
    <mergeCell ref="B21:AA21"/>
    <mergeCell ref="B22:AA22"/>
    <mergeCell ref="A60:A89"/>
    <mergeCell ref="B60:AA60"/>
    <mergeCell ref="B61:AA61"/>
    <mergeCell ref="B62:AA62"/>
    <mergeCell ref="A1:A2"/>
    <mergeCell ref="B1:AA1"/>
    <mergeCell ref="B2:AA2"/>
    <mergeCell ref="A3:A19"/>
    <mergeCell ref="B3:AA3"/>
    <mergeCell ref="B4:AA4"/>
    <mergeCell ref="B5:AA5"/>
    <mergeCell ref="V374:W374"/>
    <mergeCell ref="Y374:Z374"/>
    <mergeCell ref="D375:E375"/>
    <mergeCell ref="G375:H375"/>
    <mergeCell ref="J375:K375"/>
    <mergeCell ref="M375:N375"/>
    <mergeCell ref="P375:Q375"/>
    <mergeCell ref="S375:T375"/>
    <mergeCell ref="V375:W375"/>
    <mergeCell ref="Y375:Z375"/>
    <mergeCell ref="V365:W365"/>
    <mergeCell ref="Y365:Z365"/>
    <mergeCell ref="D373:N373"/>
    <mergeCell ref="P373:Z373"/>
    <mergeCell ref="D374:E374"/>
    <mergeCell ref="G374:H374"/>
    <mergeCell ref="J374:K374"/>
    <mergeCell ref="M374:N374"/>
    <mergeCell ref="P374:Q374"/>
    <mergeCell ref="S374:T374"/>
    <mergeCell ref="D365:E365"/>
    <mergeCell ref="G365:H365"/>
    <mergeCell ref="J365:K365"/>
    <mergeCell ref="M365:N365"/>
    <mergeCell ref="P365:Q365"/>
    <mergeCell ref="S365:T365"/>
    <mergeCell ref="D363:N363"/>
    <mergeCell ref="P363:Z363"/>
    <mergeCell ref="D364:E364"/>
    <mergeCell ref="G364:H364"/>
    <mergeCell ref="J364:K364"/>
    <mergeCell ref="M364:N364"/>
    <mergeCell ref="P364:Q364"/>
    <mergeCell ref="S364:T364"/>
    <mergeCell ref="V364:W364"/>
    <mergeCell ref="Y364:Z364"/>
    <mergeCell ref="G350:H350"/>
    <mergeCell ref="J350:K350"/>
    <mergeCell ref="O350:P350"/>
    <mergeCell ref="R350:S350"/>
    <mergeCell ref="G351:H351"/>
    <mergeCell ref="J351:K351"/>
    <mergeCell ref="O351:P351"/>
    <mergeCell ref="R351:S351"/>
    <mergeCell ref="G348:H348"/>
    <mergeCell ref="J348:K348"/>
    <mergeCell ref="O348:P348"/>
    <mergeCell ref="R348:S348"/>
    <mergeCell ref="G349:H349"/>
    <mergeCell ref="J349:K349"/>
    <mergeCell ref="O349:P349"/>
    <mergeCell ref="R349:S349"/>
    <mergeCell ref="G338:H338"/>
    <mergeCell ref="J338:K338"/>
    <mergeCell ref="M338:N338"/>
    <mergeCell ref="P338:Q338"/>
    <mergeCell ref="S338:T338"/>
    <mergeCell ref="E347:K347"/>
    <mergeCell ref="M347:S347"/>
    <mergeCell ref="G336:H336"/>
    <mergeCell ref="J336:K336"/>
    <mergeCell ref="M336:N336"/>
    <mergeCell ref="P336:Q336"/>
    <mergeCell ref="S336:T336"/>
    <mergeCell ref="G337:H337"/>
    <mergeCell ref="J337:K337"/>
    <mergeCell ref="M337:N337"/>
    <mergeCell ref="P337:Q337"/>
    <mergeCell ref="S337:T337"/>
    <mergeCell ref="E334:K334"/>
    <mergeCell ref="N334:T334"/>
    <mergeCell ref="G335:H335"/>
    <mergeCell ref="J335:K335"/>
    <mergeCell ref="L335:N335"/>
    <mergeCell ref="P335:Q335"/>
    <mergeCell ref="S335:T335"/>
    <mergeCell ref="V315:W315"/>
    <mergeCell ref="Y315:Z315"/>
    <mergeCell ref="D316:E316"/>
    <mergeCell ref="G316:H316"/>
    <mergeCell ref="J316:K316"/>
    <mergeCell ref="M316:N316"/>
    <mergeCell ref="P316:Q316"/>
    <mergeCell ref="S316:T316"/>
    <mergeCell ref="V316:W316"/>
    <mergeCell ref="Y316:Z316"/>
    <mergeCell ref="D315:E315"/>
    <mergeCell ref="G315:H315"/>
    <mergeCell ref="J315:K315"/>
    <mergeCell ref="M315:N315"/>
    <mergeCell ref="P315:Q315"/>
    <mergeCell ref="S315:T315"/>
    <mergeCell ref="D313:N313"/>
    <mergeCell ref="P313:Z313"/>
    <mergeCell ref="D314:H314"/>
    <mergeCell ref="J314:N314"/>
    <mergeCell ref="P314:T314"/>
    <mergeCell ref="V314:Z314"/>
    <mergeCell ref="D266:E266"/>
    <mergeCell ref="G266:H266"/>
    <mergeCell ref="J266:K266"/>
    <mergeCell ref="D267:E267"/>
    <mergeCell ref="G267:H267"/>
    <mergeCell ref="J267:K267"/>
    <mergeCell ref="D221:E221"/>
    <mergeCell ref="G221:H221"/>
    <mergeCell ref="J221:K221"/>
    <mergeCell ref="D264:K264"/>
    <mergeCell ref="D265:E265"/>
    <mergeCell ref="G265:H265"/>
    <mergeCell ref="J265:K265"/>
    <mergeCell ref="D219:E219"/>
    <mergeCell ref="G219:H219"/>
    <mergeCell ref="J219:K219"/>
    <mergeCell ref="D220:E220"/>
    <mergeCell ref="G220:H220"/>
    <mergeCell ref="J220:K220"/>
    <mergeCell ref="D184:E184"/>
    <mergeCell ref="G184:H184"/>
    <mergeCell ref="J184:K184"/>
    <mergeCell ref="M184:N184"/>
    <mergeCell ref="P184:Q184"/>
    <mergeCell ref="D218:K218"/>
    <mergeCell ref="D182:Q182"/>
    <mergeCell ref="D183:E183"/>
    <mergeCell ref="G183:H183"/>
    <mergeCell ref="J183:K183"/>
    <mergeCell ref="M183:N183"/>
    <mergeCell ref="P183:Q183"/>
    <mergeCell ref="D150:E150"/>
    <mergeCell ref="G150:H150"/>
    <mergeCell ref="J150:K150"/>
    <mergeCell ref="M150:N150"/>
    <mergeCell ref="P150:Q150"/>
    <mergeCell ref="D181:Q181"/>
    <mergeCell ref="D147:Q147"/>
    <mergeCell ref="D148:Q148"/>
    <mergeCell ref="D149:E149"/>
    <mergeCell ref="G149:H149"/>
    <mergeCell ref="J149:K149"/>
    <mergeCell ref="M149:N149"/>
    <mergeCell ref="P149:Q149"/>
    <mergeCell ref="D135:K135"/>
    <mergeCell ref="D136:E136"/>
    <mergeCell ref="G136:H136"/>
    <mergeCell ref="J136:K136"/>
    <mergeCell ref="D137:E137"/>
    <mergeCell ref="G137:H137"/>
    <mergeCell ref="J137:K137"/>
    <mergeCell ref="D126:K126"/>
    <mergeCell ref="D127:E127"/>
    <mergeCell ref="G127:H127"/>
    <mergeCell ref="J127:K127"/>
    <mergeCell ref="D128:E128"/>
    <mergeCell ref="G128:H128"/>
    <mergeCell ref="J128:K128"/>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B108:W108"/>
    <mergeCell ref="B109:W109"/>
    <mergeCell ref="D110:K110"/>
    <mergeCell ref="M110:N110"/>
    <mergeCell ref="P110:Q110"/>
    <mergeCell ref="S110:T110"/>
    <mergeCell ref="V110:W11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B93:W93"/>
    <mergeCell ref="B94:W94"/>
    <mergeCell ref="D95:K95"/>
    <mergeCell ref="M95:Q95"/>
    <mergeCell ref="S95:T95"/>
    <mergeCell ref="V95:W95"/>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27:W27"/>
    <mergeCell ref="D63:K63"/>
    <mergeCell ref="M63:N63"/>
    <mergeCell ref="P63:Q63"/>
    <mergeCell ref="S63:T63"/>
    <mergeCell ref="V63:W63"/>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P23:Q23"/>
    <mergeCell ref="S23:T23"/>
    <mergeCell ref="V23:W23"/>
    <mergeCell ref="D24:E24"/>
    <mergeCell ref="G24:H24"/>
    <mergeCell ref="J24:K24"/>
    <mergeCell ref="M24:N24"/>
    <mergeCell ref="P24:Q24"/>
    <mergeCell ref="S24:T24"/>
    <mergeCell ref="V24:W24"/>
    <mergeCell ref="D6:E6"/>
    <mergeCell ref="G6:H6"/>
    <mergeCell ref="D7:E7"/>
    <mergeCell ref="G7:H7"/>
    <mergeCell ref="D23:K23"/>
    <mergeCell ref="M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9.42578125" customWidth="1"/>
    <col min="4" max="4" width="3.140625" customWidth="1"/>
    <col min="5" max="5" width="8.7109375" customWidth="1"/>
    <col min="6" max="6" width="9.42578125" customWidth="1"/>
    <col min="7" max="7" width="3" customWidth="1"/>
    <col min="8" max="8" width="8.42578125" customWidth="1"/>
    <col min="9" max="9" width="9.42578125" customWidth="1"/>
    <col min="10" max="10" width="2" customWidth="1"/>
    <col min="11" max="11" width="6.28515625" customWidth="1"/>
    <col min="12" max="12" width="10.85546875" customWidth="1"/>
    <col min="13" max="13" width="2" customWidth="1"/>
    <col min="14" max="14" width="6.28515625" customWidth="1"/>
    <col min="15" max="15" width="9.42578125" customWidth="1"/>
  </cols>
  <sheetData>
    <row r="1" spans="1:15" ht="15"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7</v>
      </c>
      <c r="B3" s="61" t="s">
        <v>5</v>
      </c>
      <c r="C3" s="61"/>
      <c r="D3" s="61"/>
      <c r="E3" s="61"/>
      <c r="F3" s="61"/>
      <c r="G3" s="61"/>
      <c r="H3" s="61"/>
      <c r="I3" s="61"/>
      <c r="J3" s="61"/>
      <c r="K3" s="61"/>
      <c r="L3" s="61"/>
      <c r="M3" s="61"/>
      <c r="N3" s="61"/>
      <c r="O3" s="61"/>
    </row>
    <row r="4" spans="1:15" ht="15" customHeight="1" x14ac:dyDescent="0.25">
      <c r="A4" s="12" t="s">
        <v>823</v>
      </c>
      <c r="B4" s="61" t="s">
        <v>5</v>
      </c>
      <c r="C4" s="61"/>
      <c r="D4" s="61"/>
      <c r="E4" s="61"/>
      <c r="F4" s="61"/>
      <c r="G4" s="61"/>
      <c r="H4" s="61"/>
      <c r="I4" s="61"/>
      <c r="J4" s="61"/>
      <c r="K4" s="61"/>
      <c r="L4" s="61"/>
      <c r="M4" s="61"/>
      <c r="N4" s="61"/>
      <c r="O4" s="61"/>
    </row>
    <row r="5" spans="1:15" x14ac:dyDescent="0.25">
      <c r="A5" s="12"/>
      <c r="B5" s="63" t="s">
        <v>550</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13"/>
      <c r="C7" s="13"/>
      <c r="D7" s="42" t="s">
        <v>320</v>
      </c>
      <c r="E7" s="42"/>
      <c r="F7" s="13"/>
      <c r="G7" s="42" t="s">
        <v>321</v>
      </c>
      <c r="H7" s="42"/>
      <c r="I7" s="13"/>
    </row>
    <row r="8" spans="1:15" ht="15.75" thickBot="1" x14ac:dyDescent="0.3">
      <c r="A8" s="12"/>
      <c r="B8" s="15" t="s">
        <v>322</v>
      </c>
      <c r="C8" s="13"/>
      <c r="D8" s="43">
        <v>2014</v>
      </c>
      <c r="E8" s="43"/>
      <c r="F8" s="13"/>
      <c r="G8" s="43">
        <v>2013</v>
      </c>
      <c r="H8" s="43"/>
      <c r="I8" s="13"/>
    </row>
    <row r="9" spans="1:15" x14ac:dyDescent="0.25">
      <c r="A9" s="12"/>
      <c r="B9" s="17" t="s">
        <v>551</v>
      </c>
      <c r="C9" s="18"/>
      <c r="D9" s="17" t="s">
        <v>326</v>
      </c>
      <c r="E9" s="67">
        <v>1476</v>
      </c>
      <c r="F9" s="18"/>
      <c r="G9" s="17" t="s">
        <v>326</v>
      </c>
      <c r="H9" s="67">
        <v>3549</v>
      </c>
      <c r="I9" s="18"/>
    </row>
    <row r="10" spans="1:15" x14ac:dyDescent="0.25">
      <c r="A10" s="12"/>
      <c r="B10" s="20" t="s">
        <v>380</v>
      </c>
      <c r="C10" s="21"/>
      <c r="D10" s="20"/>
      <c r="E10" s="68">
        <v>1114</v>
      </c>
      <c r="F10" s="21"/>
      <c r="G10" s="20"/>
      <c r="H10" s="22">
        <v>647</v>
      </c>
      <c r="I10" s="21"/>
    </row>
    <row r="11" spans="1:15" ht="15.75" thickBot="1" x14ac:dyDescent="0.3">
      <c r="A11" s="12"/>
      <c r="B11" s="28" t="s">
        <v>379</v>
      </c>
      <c r="C11" s="18"/>
      <c r="D11" s="24"/>
      <c r="E11" s="51">
        <v>27</v>
      </c>
      <c r="F11" s="18"/>
      <c r="G11" s="24"/>
      <c r="H11" s="51">
        <v>50</v>
      </c>
      <c r="I11" s="18"/>
    </row>
    <row r="12" spans="1:15" ht="15.75" thickBot="1" x14ac:dyDescent="0.3">
      <c r="A12" s="12"/>
      <c r="B12" s="30" t="s">
        <v>552</v>
      </c>
      <c r="C12" s="21"/>
      <c r="D12" s="35" t="s">
        <v>326</v>
      </c>
      <c r="E12" s="36">
        <v>2617</v>
      </c>
      <c r="F12" s="21"/>
      <c r="G12" s="35" t="s">
        <v>326</v>
      </c>
      <c r="H12" s="36">
        <v>4246</v>
      </c>
      <c r="I12" s="21"/>
    </row>
    <row r="13" spans="1:15" ht="15.75" thickTop="1" x14ac:dyDescent="0.25">
      <c r="A13" s="12"/>
      <c r="B13" s="4"/>
    </row>
    <row r="14" spans="1:15" ht="15" customHeight="1" x14ac:dyDescent="0.25">
      <c r="A14" s="12" t="s">
        <v>824</v>
      </c>
      <c r="B14" s="61" t="s">
        <v>5</v>
      </c>
      <c r="C14" s="61"/>
      <c r="D14" s="61"/>
      <c r="E14" s="61"/>
      <c r="F14" s="61"/>
      <c r="G14" s="61"/>
      <c r="H14" s="61"/>
      <c r="I14" s="61"/>
      <c r="J14" s="61"/>
      <c r="K14" s="61"/>
      <c r="L14" s="61"/>
      <c r="M14" s="61"/>
      <c r="N14" s="61"/>
      <c r="O14" s="61"/>
    </row>
    <row r="15" spans="1:15" x14ac:dyDescent="0.25">
      <c r="A15" s="12"/>
      <c r="B15" s="63" t="s">
        <v>553</v>
      </c>
      <c r="C15" s="63"/>
      <c r="D15" s="63"/>
      <c r="E15" s="63"/>
      <c r="F15" s="63"/>
      <c r="G15" s="63"/>
      <c r="H15" s="63"/>
      <c r="I15" s="63"/>
      <c r="J15" s="63"/>
      <c r="K15" s="63"/>
      <c r="L15" s="63"/>
      <c r="M15" s="63"/>
      <c r="N15" s="63"/>
      <c r="O15" s="63"/>
    </row>
    <row r="16" spans="1:15" x14ac:dyDescent="0.25">
      <c r="A16" s="12"/>
      <c r="B16" s="63"/>
      <c r="C16" s="63"/>
      <c r="D16" s="63"/>
      <c r="E16" s="63"/>
      <c r="F16" s="63"/>
      <c r="G16" s="63"/>
      <c r="H16" s="63"/>
      <c r="I16" s="63"/>
      <c r="J16" s="63"/>
      <c r="K16" s="63"/>
      <c r="L16" s="63"/>
      <c r="M16" s="63"/>
      <c r="N16" s="63"/>
      <c r="O16" s="63"/>
    </row>
    <row r="17" spans="1:15" ht="15.75" thickBot="1" x14ac:dyDescent="0.3">
      <c r="A17" s="12"/>
      <c r="B17" s="13"/>
      <c r="C17" s="13"/>
      <c r="D17" s="43" t="s">
        <v>513</v>
      </c>
      <c r="E17" s="43"/>
      <c r="F17" s="43"/>
      <c r="G17" s="43"/>
      <c r="H17" s="43"/>
      <c r="I17" s="13"/>
      <c r="J17" s="43" t="s">
        <v>514</v>
      </c>
      <c r="K17" s="43"/>
      <c r="L17" s="43"/>
      <c r="M17" s="43"/>
      <c r="N17" s="43"/>
      <c r="O17" s="13"/>
    </row>
    <row r="18" spans="1:15" ht="15.75" thickBot="1" x14ac:dyDescent="0.3">
      <c r="A18" s="12"/>
      <c r="B18" s="15" t="s">
        <v>322</v>
      </c>
      <c r="C18" s="13"/>
      <c r="D18" s="130">
        <v>2014</v>
      </c>
      <c r="E18" s="130"/>
      <c r="F18" s="49"/>
      <c r="G18" s="130">
        <v>2013</v>
      </c>
      <c r="H18" s="130"/>
      <c r="I18" s="13"/>
      <c r="J18" s="130">
        <v>2014</v>
      </c>
      <c r="K18" s="130"/>
      <c r="L18" s="49"/>
      <c r="M18" s="130">
        <v>2013</v>
      </c>
      <c r="N18" s="130"/>
      <c r="O18" s="13"/>
    </row>
    <row r="19" spans="1:15" x14ac:dyDescent="0.25">
      <c r="A19" s="12"/>
      <c r="B19" s="17" t="s">
        <v>554</v>
      </c>
      <c r="C19" s="18"/>
      <c r="D19" s="17" t="s">
        <v>326</v>
      </c>
      <c r="E19" s="67">
        <v>3182</v>
      </c>
      <c r="F19" s="18"/>
      <c r="G19" s="17" t="s">
        <v>326</v>
      </c>
      <c r="H19" s="67">
        <v>2778</v>
      </c>
      <c r="I19" s="18"/>
      <c r="J19" s="17" t="s">
        <v>326</v>
      </c>
      <c r="K19" s="67">
        <v>4246</v>
      </c>
      <c r="L19" s="18"/>
      <c r="M19" s="17" t="s">
        <v>326</v>
      </c>
      <c r="N19" s="67">
        <v>3983</v>
      </c>
      <c r="O19" s="18"/>
    </row>
    <row r="20" spans="1:15" x14ac:dyDescent="0.25">
      <c r="A20" s="12"/>
      <c r="B20" s="20" t="s">
        <v>555</v>
      </c>
      <c r="C20" s="21"/>
      <c r="D20" s="20"/>
      <c r="E20" s="22" t="s">
        <v>427</v>
      </c>
      <c r="F20" s="21"/>
      <c r="G20" s="20"/>
      <c r="H20" s="22">
        <v>96</v>
      </c>
      <c r="I20" s="21"/>
      <c r="J20" s="20"/>
      <c r="K20" s="22">
        <v>13</v>
      </c>
      <c r="L20" s="21"/>
      <c r="M20" s="20"/>
      <c r="N20" s="22">
        <v>255</v>
      </c>
      <c r="O20" s="21"/>
    </row>
    <row r="21" spans="1:15" x14ac:dyDescent="0.25">
      <c r="A21" s="12"/>
      <c r="B21" s="28" t="s">
        <v>556</v>
      </c>
      <c r="C21" s="18"/>
      <c r="D21" s="28"/>
      <c r="E21" s="41" t="s">
        <v>427</v>
      </c>
      <c r="F21" s="18"/>
      <c r="G21" s="28"/>
      <c r="H21" s="29">
        <v>1819</v>
      </c>
      <c r="I21" s="18"/>
      <c r="J21" s="28"/>
      <c r="K21" s="29">
        <v>1749</v>
      </c>
      <c r="L21" s="18"/>
      <c r="M21" s="28"/>
      <c r="N21" s="29">
        <v>1819</v>
      </c>
      <c r="O21" s="18"/>
    </row>
    <row r="22" spans="1:15" x14ac:dyDescent="0.25">
      <c r="A22" s="12"/>
      <c r="B22" s="20" t="s">
        <v>557</v>
      </c>
      <c r="C22" s="21"/>
      <c r="D22" s="20"/>
      <c r="E22" s="22">
        <v>-429</v>
      </c>
      <c r="F22" s="21"/>
      <c r="G22" s="20"/>
      <c r="H22" s="22">
        <v>-152</v>
      </c>
      <c r="I22" s="21"/>
      <c r="J22" s="20"/>
      <c r="K22" s="68">
        <v>-2199</v>
      </c>
      <c r="L22" s="21"/>
      <c r="M22" s="20"/>
      <c r="N22" s="22">
        <v>-257</v>
      </c>
      <c r="O22" s="21"/>
    </row>
    <row r="23" spans="1:15" ht="15.75" thickBot="1" x14ac:dyDescent="0.3">
      <c r="A23" s="12"/>
      <c r="B23" s="28" t="s">
        <v>558</v>
      </c>
      <c r="C23" s="18"/>
      <c r="D23" s="24"/>
      <c r="E23" s="51">
        <v>-136</v>
      </c>
      <c r="F23" s="18"/>
      <c r="G23" s="24"/>
      <c r="H23" s="51">
        <v>-136</v>
      </c>
      <c r="I23" s="18"/>
      <c r="J23" s="24"/>
      <c r="K23" s="25">
        <v>-1192</v>
      </c>
      <c r="L23" s="18"/>
      <c r="M23" s="24"/>
      <c r="N23" s="25">
        <v>-1395</v>
      </c>
      <c r="O23" s="18"/>
    </row>
    <row r="24" spans="1:15" ht="15.75" thickBot="1" x14ac:dyDescent="0.3">
      <c r="A24" s="12"/>
      <c r="B24" s="20" t="s">
        <v>559</v>
      </c>
      <c r="C24" s="21"/>
      <c r="D24" s="35" t="s">
        <v>326</v>
      </c>
      <c r="E24" s="36">
        <v>2617</v>
      </c>
      <c r="F24" s="21"/>
      <c r="G24" s="35" t="s">
        <v>326</v>
      </c>
      <c r="H24" s="36">
        <v>4405</v>
      </c>
      <c r="I24" s="21"/>
      <c r="J24" s="35" t="s">
        <v>326</v>
      </c>
      <c r="K24" s="36">
        <v>2617</v>
      </c>
      <c r="L24" s="21"/>
      <c r="M24" s="35" t="s">
        <v>326</v>
      </c>
      <c r="N24" s="36">
        <v>4405</v>
      </c>
      <c r="O24" s="21"/>
    </row>
    <row r="25" spans="1:15" ht="15.75" thickTop="1" x14ac:dyDescent="0.25">
      <c r="A25" s="12"/>
      <c r="B25" s="4"/>
    </row>
    <row r="26" spans="1:15" ht="15" customHeight="1" x14ac:dyDescent="0.25">
      <c r="A26" s="12" t="s">
        <v>825</v>
      </c>
      <c r="B26" s="61" t="s">
        <v>5</v>
      </c>
      <c r="C26" s="61"/>
      <c r="D26" s="61"/>
      <c r="E26" s="61"/>
      <c r="F26" s="61"/>
      <c r="G26" s="61"/>
      <c r="H26" s="61"/>
      <c r="I26" s="61"/>
      <c r="J26" s="61"/>
      <c r="K26" s="61"/>
      <c r="L26" s="61"/>
      <c r="M26" s="61"/>
      <c r="N26" s="61"/>
      <c r="O26" s="61"/>
    </row>
    <row r="27" spans="1:15" x14ac:dyDescent="0.25">
      <c r="A27" s="12"/>
      <c r="B27" s="63" t="s">
        <v>563</v>
      </c>
      <c r="C27" s="63"/>
      <c r="D27" s="63"/>
      <c r="E27" s="63"/>
      <c r="F27" s="63"/>
      <c r="G27" s="63"/>
      <c r="H27" s="63"/>
      <c r="I27" s="63"/>
      <c r="J27" s="63"/>
      <c r="K27" s="63"/>
      <c r="L27" s="63"/>
      <c r="M27" s="63"/>
      <c r="N27" s="63"/>
      <c r="O27" s="63"/>
    </row>
    <row r="28" spans="1:15" x14ac:dyDescent="0.25">
      <c r="A28" s="12"/>
      <c r="B28" s="63"/>
      <c r="C28" s="63"/>
      <c r="D28" s="63"/>
      <c r="E28" s="63"/>
      <c r="F28" s="63"/>
      <c r="G28" s="63"/>
      <c r="H28" s="63"/>
      <c r="I28" s="63"/>
      <c r="J28" s="63"/>
      <c r="K28" s="63"/>
      <c r="L28" s="63"/>
      <c r="M28" s="63"/>
      <c r="N28" s="63"/>
      <c r="O28" s="63"/>
    </row>
    <row r="29" spans="1:15" x14ac:dyDescent="0.25">
      <c r="A29" s="12"/>
      <c r="B29" s="13"/>
      <c r="C29" s="13"/>
      <c r="D29" s="42" t="s">
        <v>564</v>
      </c>
      <c r="E29" s="42"/>
      <c r="F29" s="42"/>
      <c r="G29" s="42"/>
      <c r="H29" s="42"/>
      <c r="I29" s="13"/>
      <c r="J29" s="42" t="s">
        <v>565</v>
      </c>
      <c r="K29" s="42"/>
      <c r="L29" s="42"/>
      <c r="M29" s="42"/>
      <c r="N29" s="42"/>
      <c r="O29" s="13"/>
    </row>
    <row r="30" spans="1:15" ht="15.75" thickBot="1" x14ac:dyDescent="0.3">
      <c r="A30" s="12"/>
      <c r="B30" s="13"/>
      <c r="C30" s="13"/>
      <c r="D30" s="43" t="s">
        <v>320</v>
      </c>
      <c r="E30" s="43"/>
      <c r="F30" s="43"/>
      <c r="G30" s="43"/>
      <c r="H30" s="43"/>
      <c r="I30" s="13"/>
      <c r="J30" s="43" t="s">
        <v>320</v>
      </c>
      <c r="K30" s="43"/>
      <c r="L30" s="43"/>
      <c r="M30" s="43"/>
      <c r="N30" s="43"/>
      <c r="O30" s="13"/>
    </row>
    <row r="31" spans="1:15" ht="15.75" thickBot="1" x14ac:dyDescent="0.3">
      <c r="A31" s="12"/>
      <c r="B31" s="15" t="s">
        <v>322</v>
      </c>
      <c r="C31" s="13"/>
      <c r="D31" s="130">
        <v>2014</v>
      </c>
      <c r="E31" s="130"/>
      <c r="F31" s="49"/>
      <c r="G31" s="130">
        <v>2013</v>
      </c>
      <c r="H31" s="130"/>
      <c r="I31" s="13"/>
      <c r="J31" s="130">
        <v>2014</v>
      </c>
      <c r="K31" s="130"/>
      <c r="L31" s="49"/>
      <c r="M31" s="130">
        <v>2013</v>
      </c>
      <c r="N31" s="130"/>
      <c r="O31" s="13"/>
    </row>
    <row r="32" spans="1:15" x14ac:dyDescent="0.25">
      <c r="A32" s="12"/>
      <c r="B32" s="17" t="s">
        <v>566</v>
      </c>
      <c r="C32" s="18"/>
      <c r="D32" s="17" t="s">
        <v>326</v>
      </c>
      <c r="E32" s="19">
        <v>26</v>
      </c>
      <c r="F32" s="18"/>
      <c r="G32" s="17" t="s">
        <v>326</v>
      </c>
      <c r="H32" s="19">
        <v>70</v>
      </c>
      <c r="I32" s="18"/>
      <c r="J32" s="17" t="s">
        <v>326</v>
      </c>
      <c r="K32" s="19">
        <v>66</v>
      </c>
      <c r="L32" s="18"/>
      <c r="M32" s="17" t="s">
        <v>326</v>
      </c>
      <c r="N32" s="19">
        <v>133</v>
      </c>
      <c r="O32" s="18"/>
    </row>
    <row r="33" spans="1:15" x14ac:dyDescent="0.25">
      <c r="A33" s="12"/>
      <c r="B33" s="20" t="s">
        <v>567</v>
      </c>
      <c r="C33" s="21"/>
      <c r="D33" s="20"/>
      <c r="E33" s="22">
        <v>14</v>
      </c>
      <c r="F33" s="21"/>
      <c r="G33" s="20"/>
      <c r="H33" s="22">
        <v>40</v>
      </c>
      <c r="I33" s="21"/>
      <c r="J33" s="20"/>
      <c r="K33" s="22">
        <v>38</v>
      </c>
      <c r="L33" s="21"/>
      <c r="M33" s="20"/>
      <c r="N33" s="22">
        <v>122</v>
      </c>
      <c r="O33" s="21"/>
    </row>
    <row r="34" spans="1:15" x14ac:dyDescent="0.25">
      <c r="A34" s="12"/>
      <c r="B34" s="28" t="s">
        <v>568</v>
      </c>
      <c r="C34" s="18"/>
      <c r="D34" s="28"/>
      <c r="E34" s="41">
        <v>2</v>
      </c>
      <c r="F34" s="18"/>
      <c r="G34" s="28"/>
      <c r="H34" s="41">
        <v>16</v>
      </c>
      <c r="I34" s="18"/>
      <c r="J34" s="28"/>
      <c r="K34" s="41">
        <v>17</v>
      </c>
      <c r="L34" s="18"/>
      <c r="M34" s="28"/>
      <c r="N34" s="41">
        <v>43</v>
      </c>
      <c r="O34" s="18"/>
    </row>
    <row r="35" spans="1:15" x14ac:dyDescent="0.25">
      <c r="A35" s="12"/>
      <c r="B35" s="20" t="s">
        <v>124</v>
      </c>
      <c r="C35" s="21"/>
      <c r="D35" s="20"/>
      <c r="E35" s="22">
        <v>5</v>
      </c>
      <c r="F35" s="21"/>
      <c r="G35" s="20"/>
      <c r="H35" s="22">
        <v>21</v>
      </c>
      <c r="I35" s="21"/>
      <c r="J35" s="20"/>
      <c r="K35" s="22">
        <v>83</v>
      </c>
      <c r="L35" s="21"/>
      <c r="M35" s="20"/>
      <c r="N35" s="22">
        <v>44</v>
      </c>
      <c r="O35" s="21"/>
    </row>
    <row r="36" spans="1:15" x14ac:dyDescent="0.25">
      <c r="A36" s="12"/>
      <c r="B36" s="28" t="s">
        <v>569</v>
      </c>
      <c r="C36" s="18"/>
      <c r="D36" s="28"/>
      <c r="E36" s="41">
        <v>28</v>
      </c>
      <c r="F36" s="18"/>
      <c r="G36" s="28"/>
      <c r="H36" s="41">
        <v>25</v>
      </c>
      <c r="I36" s="18"/>
      <c r="J36" s="28"/>
      <c r="K36" s="41">
        <v>123</v>
      </c>
      <c r="L36" s="18"/>
      <c r="M36" s="28"/>
      <c r="N36" s="41">
        <v>127</v>
      </c>
      <c r="O36" s="18"/>
    </row>
    <row r="37" spans="1:15" x14ac:dyDescent="0.25">
      <c r="A37" s="12"/>
      <c r="B37" s="20" t="s">
        <v>570</v>
      </c>
      <c r="C37" s="21"/>
      <c r="D37" s="20"/>
      <c r="E37" s="22">
        <v>4</v>
      </c>
      <c r="F37" s="21"/>
      <c r="G37" s="20"/>
      <c r="H37" s="22" t="s">
        <v>427</v>
      </c>
      <c r="I37" s="21"/>
      <c r="J37" s="20"/>
      <c r="K37" s="22">
        <v>8</v>
      </c>
      <c r="L37" s="21"/>
      <c r="M37" s="20"/>
      <c r="N37" s="22">
        <v>9</v>
      </c>
      <c r="O37" s="21"/>
    </row>
    <row r="38" spans="1:15" x14ac:dyDescent="0.25">
      <c r="A38" s="12"/>
      <c r="B38" s="28" t="s">
        <v>111</v>
      </c>
      <c r="C38" s="18"/>
      <c r="D38" s="28"/>
      <c r="E38" s="41">
        <v>6</v>
      </c>
      <c r="F38" s="18"/>
      <c r="G38" s="28"/>
      <c r="H38" s="41">
        <v>3</v>
      </c>
      <c r="I38" s="18"/>
      <c r="J38" s="28"/>
      <c r="K38" s="41">
        <v>11</v>
      </c>
      <c r="L38" s="18"/>
      <c r="M38" s="28"/>
      <c r="N38" s="41">
        <v>59</v>
      </c>
      <c r="O38" s="18"/>
    </row>
    <row r="39" spans="1:15" ht="15.75" thickBot="1" x14ac:dyDescent="0.3">
      <c r="A39" s="12"/>
      <c r="B39" s="20" t="s">
        <v>557</v>
      </c>
      <c r="C39" s="21"/>
      <c r="D39" s="31"/>
      <c r="E39" s="55">
        <v>429</v>
      </c>
      <c r="F39" s="21"/>
      <c r="G39" s="31"/>
      <c r="H39" s="55">
        <v>152</v>
      </c>
      <c r="I39" s="21"/>
      <c r="J39" s="31"/>
      <c r="K39" s="32">
        <v>2199</v>
      </c>
      <c r="L39" s="21"/>
      <c r="M39" s="31"/>
      <c r="N39" s="55">
        <v>257</v>
      </c>
      <c r="O39" s="21"/>
    </row>
    <row r="40" spans="1:15" ht="15.75" thickBot="1" x14ac:dyDescent="0.3">
      <c r="A40" s="12"/>
      <c r="B40" s="23" t="s">
        <v>571</v>
      </c>
      <c r="C40" s="18"/>
      <c r="D40" s="33"/>
      <c r="E40" s="56">
        <v>514</v>
      </c>
      <c r="F40" s="18"/>
      <c r="G40" s="33"/>
      <c r="H40" s="56">
        <v>327</v>
      </c>
      <c r="I40" s="18"/>
      <c r="J40" s="33"/>
      <c r="K40" s="34">
        <v>2545</v>
      </c>
      <c r="L40" s="18"/>
      <c r="M40" s="33"/>
      <c r="N40" s="56">
        <v>794</v>
      </c>
      <c r="O40" s="18"/>
    </row>
    <row r="41" spans="1:15" ht="27" thickBot="1" x14ac:dyDescent="0.3">
      <c r="A41" s="12"/>
      <c r="B41" s="20" t="s">
        <v>572</v>
      </c>
      <c r="C41" s="21"/>
      <c r="D41" s="52"/>
      <c r="E41" s="54" t="s">
        <v>427</v>
      </c>
      <c r="F41" s="21"/>
      <c r="G41" s="52"/>
      <c r="H41" s="54">
        <v>-9</v>
      </c>
      <c r="I41" s="21"/>
      <c r="J41" s="52"/>
      <c r="K41" s="54">
        <v>-50</v>
      </c>
      <c r="L41" s="21"/>
      <c r="M41" s="52"/>
      <c r="N41" s="54">
        <v>-26</v>
      </c>
      <c r="O41" s="21"/>
    </row>
    <row r="42" spans="1:15" ht="15.75" thickBot="1" x14ac:dyDescent="0.3">
      <c r="A42" s="12"/>
      <c r="B42" s="28" t="s">
        <v>573</v>
      </c>
      <c r="C42" s="18"/>
      <c r="D42" s="69" t="s">
        <v>326</v>
      </c>
      <c r="E42" s="133">
        <v>514</v>
      </c>
      <c r="F42" s="18"/>
      <c r="G42" s="69" t="s">
        <v>326</v>
      </c>
      <c r="H42" s="133">
        <v>318</v>
      </c>
      <c r="I42" s="18"/>
      <c r="J42" s="69" t="s">
        <v>326</v>
      </c>
      <c r="K42" s="70">
        <v>2495</v>
      </c>
      <c r="L42" s="18"/>
      <c r="M42" s="69" t="s">
        <v>326</v>
      </c>
      <c r="N42" s="133">
        <v>768</v>
      </c>
      <c r="O42" s="18"/>
    </row>
    <row r="43" spans="1:15" ht="15.75" thickTop="1" x14ac:dyDescent="0.25">
      <c r="A43" s="12"/>
      <c r="B43" s="4"/>
    </row>
  </sheetData>
  <mergeCells count="34">
    <mergeCell ref="A14:A25"/>
    <mergeCell ref="B14:O14"/>
    <mergeCell ref="B15:O15"/>
    <mergeCell ref="B16:O16"/>
    <mergeCell ref="A26:A43"/>
    <mergeCell ref="B26:O26"/>
    <mergeCell ref="B27:O27"/>
    <mergeCell ref="B28:O28"/>
    <mergeCell ref="A1:A2"/>
    <mergeCell ref="B1:O1"/>
    <mergeCell ref="B2:O2"/>
    <mergeCell ref="B3:O3"/>
    <mergeCell ref="A4:A13"/>
    <mergeCell ref="B4:O4"/>
    <mergeCell ref="B5:O5"/>
    <mergeCell ref="B6:O6"/>
    <mergeCell ref="D30:H30"/>
    <mergeCell ref="J30:N30"/>
    <mergeCell ref="D31:E31"/>
    <mergeCell ref="G31:H31"/>
    <mergeCell ref="J31:K31"/>
    <mergeCell ref="M31:N31"/>
    <mergeCell ref="D18:E18"/>
    <mergeCell ref="G18:H18"/>
    <mergeCell ref="J18:K18"/>
    <mergeCell ref="M18:N18"/>
    <mergeCell ref="D29:H29"/>
    <mergeCell ref="J29:N29"/>
    <mergeCell ref="D7:E7"/>
    <mergeCell ref="G7:H7"/>
    <mergeCell ref="D8:E8"/>
    <mergeCell ref="G8:H8"/>
    <mergeCell ref="D17:H17"/>
    <mergeCell ref="J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2" width="36.5703125" bestFit="1" customWidth="1"/>
    <col min="3" max="3" width="19.140625" customWidth="1"/>
    <col min="4" max="4" width="3.85546875" customWidth="1"/>
    <col min="5" max="5" width="19.42578125" customWidth="1"/>
    <col min="6" max="6" width="19.140625" customWidth="1"/>
    <col min="7" max="7" width="3.85546875" customWidth="1"/>
    <col min="8" max="8" width="13.7109375" customWidth="1"/>
    <col min="9" max="9" width="19.140625" customWidth="1"/>
    <col min="10" max="10" width="3.85546875" customWidth="1"/>
    <col min="11" max="11" width="10.140625" customWidth="1"/>
    <col min="12" max="12" width="19.140625" customWidth="1"/>
    <col min="13" max="13" width="3.85546875" customWidth="1"/>
    <col min="14" max="14" width="13.7109375" customWidth="1"/>
    <col min="15" max="15" width="19.140625" customWidth="1"/>
    <col min="16" max="16" width="3.85546875" customWidth="1"/>
    <col min="17" max="17" width="11.85546875" customWidth="1"/>
    <col min="18" max="18" width="19.140625" customWidth="1"/>
    <col min="19" max="19" width="3.85546875" customWidth="1"/>
    <col min="20" max="20" width="10.140625" customWidth="1"/>
    <col min="21" max="22" width="19.140625" customWidth="1"/>
    <col min="23" max="23" width="7.42578125" customWidth="1"/>
    <col min="24" max="24" width="19.140625" customWidth="1"/>
    <col min="25" max="25" width="3.85546875" customWidth="1"/>
    <col min="26" max="26" width="13.7109375" customWidth="1"/>
    <col min="27" max="27" width="19.140625" customWidth="1"/>
    <col min="28" max="28" width="3.85546875" customWidth="1"/>
    <col min="29" max="29" width="10.140625" customWidth="1"/>
    <col min="30" max="30" width="19.140625" customWidth="1"/>
  </cols>
  <sheetData>
    <row r="1" spans="1:30" ht="15" customHeight="1" x14ac:dyDescent="0.25">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7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x14ac:dyDescent="0.25">
      <c r="A4" s="12" t="s">
        <v>827</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2"/>
      <c r="B5" s="63" t="s">
        <v>82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ht="15.75" thickBot="1" x14ac:dyDescent="0.3">
      <c r="A7" s="12"/>
      <c r="B7" s="13"/>
      <c r="C7" s="13"/>
      <c r="D7" s="43" t="s">
        <v>465</v>
      </c>
      <c r="E7" s="43"/>
      <c r="F7" s="43"/>
      <c r="G7" s="43"/>
      <c r="H7" s="43"/>
      <c r="I7" s="43"/>
      <c r="J7" s="43"/>
      <c r="K7" s="43"/>
      <c r="L7" s="43"/>
      <c r="M7" s="43"/>
      <c r="N7" s="43"/>
      <c r="O7" s="13"/>
    </row>
    <row r="8" spans="1:30" x14ac:dyDescent="0.25">
      <c r="A8" s="12"/>
      <c r="B8" s="13"/>
      <c r="C8" s="13"/>
      <c r="D8" s="122"/>
      <c r="E8" s="122"/>
      <c r="F8" s="49"/>
      <c r="G8" s="121" t="s">
        <v>579</v>
      </c>
      <c r="H8" s="121"/>
      <c r="I8" s="49"/>
      <c r="J8" s="121" t="s">
        <v>579</v>
      </c>
      <c r="K8" s="121"/>
      <c r="L8" s="49"/>
      <c r="M8" s="122"/>
      <c r="N8" s="122"/>
      <c r="O8" s="13"/>
    </row>
    <row r="9" spans="1:30" x14ac:dyDescent="0.25">
      <c r="A9" s="12"/>
      <c r="B9" s="13"/>
      <c r="C9" s="13"/>
      <c r="D9" s="147"/>
      <c r="E9" s="147"/>
      <c r="F9" s="13"/>
      <c r="G9" s="42" t="s">
        <v>580</v>
      </c>
      <c r="H9" s="42"/>
      <c r="I9" s="13"/>
      <c r="J9" s="42" t="s">
        <v>580</v>
      </c>
      <c r="K9" s="42"/>
      <c r="L9" s="13"/>
      <c r="M9" s="147"/>
      <c r="N9" s="147"/>
      <c r="O9" s="13"/>
    </row>
    <row r="10" spans="1:30" x14ac:dyDescent="0.25">
      <c r="A10" s="12"/>
      <c r="B10" s="13"/>
      <c r="C10" s="13"/>
      <c r="D10" s="42" t="s">
        <v>581</v>
      </c>
      <c r="E10" s="42"/>
      <c r="F10" s="13"/>
      <c r="G10" s="42" t="s">
        <v>582</v>
      </c>
      <c r="H10" s="42"/>
      <c r="I10" s="13"/>
      <c r="J10" s="42" t="s">
        <v>582</v>
      </c>
      <c r="K10" s="42"/>
      <c r="L10" s="13"/>
      <c r="M10" s="147"/>
      <c r="N10" s="147"/>
      <c r="O10" s="13"/>
    </row>
    <row r="11" spans="1:30" ht="15.75" thickBot="1" x14ac:dyDescent="0.3">
      <c r="A11" s="12"/>
      <c r="B11" s="15" t="s">
        <v>322</v>
      </c>
      <c r="C11" s="13"/>
      <c r="D11" s="43" t="s">
        <v>583</v>
      </c>
      <c r="E11" s="43"/>
      <c r="F11" s="13"/>
      <c r="G11" s="43" t="s">
        <v>584</v>
      </c>
      <c r="H11" s="43"/>
      <c r="I11" s="13"/>
      <c r="J11" s="43" t="s">
        <v>585</v>
      </c>
      <c r="K11" s="43"/>
      <c r="L11" s="13"/>
      <c r="M11" s="43" t="s">
        <v>586</v>
      </c>
      <c r="N11" s="43"/>
      <c r="O11" s="13"/>
    </row>
    <row r="12" spans="1:30" x14ac:dyDescent="0.25">
      <c r="A12" s="12"/>
      <c r="B12" s="124" t="s">
        <v>587</v>
      </c>
      <c r="C12" s="18"/>
      <c r="D12" s="17"/>
      <c r="E12" s="19"/>
      <c r="F12" s="18"/>
      <c r="G12" s="17"/>
      <c r="H12" s="19"/>
      <c r="I12" s="18"/>
      <c r="J12" s="17"/>
      <c r="K12" s="19"/>
      <c r="L12" s="18"/>
      <c r="M12" s="17"/>
      <c r="N12" s="19"/>
      <c r="O12" s="18"/>
    </row>
    <row r="13" spans="1:30" x14ac:dyDescent="0.25">
      <c r="A13" s="12"/>
      <c r="B13" s="20" t="s">
        <v>588</v>
      </c>
      <c r="C13" s="21"/>
      <c r="D13" s="20" t="s">
        <v>326</v>
      </c>
      <c r="E13" s="68">
        <v>18885</v>
      </c>
      <c r="F13" s="21"/>
      <c r="G13" s="20" t="s">
        <v>326</v>
      </c>
      <c r="H13" s="22">
        <v>357</v>
      </c>
      <c r="I13" s="21"/>
      <c r="J13" s="20" t="s">
        <v>326</v>
      </c>
      <c r="K13" s="22" t="s">
        <v>427</v>
      </c>
      <c r="L13" s="21"/>
      <c r="M13" s="20" t="s">
        <v>326</v>
      </c>
      <c r="N13" s="68">
        <v>19242</v>
      </c>
      <c r="O13" s="21"/>
    </row>
    <row r="14" spans="1:30" ht="26.25" x14ac:dyDescent="0.25">
      <c r="A14" s="12"/>
      <c r="B14" s="28" t="s">
        <v>589</v>
      </c>
      <c r="C14" s="18"/>
      <c r="D14" s="28"/>
      <c r="E14" s="29">
        <v>23450</v>
      </c>
      <c r="F14" s="18"/>
      <c r="G14" s="28"/>
      <c r="H14" s="29">
        <v>1065</v>
      </c>
      <c r="I14" s="18"/>
      <c r="J14" s="28"/>
      <c r="K14" s="41">
        <v>10</v>
      </c>
      <c r="L14" s="18"/>
      <c r="M14" s="28"/>
      <c r="N14" s="29">
        <v>24505</v>
      </c>
      <c r="O14" s="18"/>
    </row>
    <row r="15" spans="1:30" x14ac:dyDescent="0.25">
      <c r="A15" s="12"/>
      <c r="B15" s="20" t="s">
        <v>590</v>
      </c>
      <c r="C15" s="21"/>
      <c r="D15" s="20"/>
      <c r="E15" s="22"/>
      <c r="F15" s="21"/>
      <c r="G15" s="20"/>
      <c r="H15" s="22"/>
      <c r="I15" s="21"/>
      <c r="J15" s="20"/>
      <c r="K15" s="22"/>
      <c r="L15" s="21"/>
      <c r="M15" s="20"/>
      <c r="N15" s="22"/>
      <c r="O15" s="21"/>
    </row>
    <row r="16" spans="1:30" x14ac:dyDescent="0.25">
      <c r="A16" s="12"/>
      <c r="B16" s="23" t="s">
        <v>591</v>
      </c>
      <c r="C16" s="18"/>
      <c r="D16" s="28"/>
      <c r="E16" s="29">
        <v>85622</v>
      </c>
      <c r="F16" s="18"/>
      <c r="G16" s="28"/>
      <c r="H16" s="41">
        <v>304</v>
      </c>
      <c r="I16" s="18"/>
      <c r="J16" s="28"/>
      <c r="K16" s="29">
        <v>1044</v>
      </c>
      <c r="L16" s="18"/>
      <c r="M16" s="28"/>
      <c r="N16" s="29">
        <v>84882</v>
      </c>
      <c r="O16" s="18"/>
    </row>
    <row r="17" spans="1:30" x14ac:dyDescent="0.25">
      <c r="A17" s="12"/>
      <c r="B17" s="30" t="s">
        <v>592</v>
      </c>
      <c r="C17" s="21"/>
      <c r="D17" s="20"/>
      <c r="E17" s="68">
        <v>87740</v>
      </c>
      <c r="F17" s="21"/>
      <c r="G17" s="20"/>
      <c r="H17" s="22">
        <v>407</v>
      </c>
      <c r="I17" s="21"/>
      <c r="J17" s="20"/>
      <c r="K17" s="22">
        <v>760</v>
      </c>
      <c r="L17" s="21"/>
      <c r="M17" s="20"/>
      <c r="N17" s="68">
        <v>87387</v>
      </c>
      <c r="O17" s="21"/>
    </row>
    <row r="18" spans="1:30" x14ac:dyDescent="0.25">
      <c r="A18" s="12"/>
      <c r="B18" s="28" t="s">
        <v>593</v>
      </c>
      <c r="C18" s="18"/>
      <c r="D18" s="28"/>
      <c r="E18" s="41">
        <v>500</v>
      </c>
      <c r="F18" s="18"/>
      <c r="G18" s="28"/>
      <c r="H18" s="41" t="s">
        <v>427</v>
      </c>
      <c r="I18" s="18"/>
      <c r="J18" s="28"/>
      <c r="K18" s="41">
        <v>65</v>
      </c>
      <c r="L18" s="18"/>
      <c r="M18" s="28"/>
      <c r="N18" s="41">
        <v>435</v>
      </c>
      <c r="O18" s="18"/>
    </row>
    <row r="19" spans="1:30" ht="15.75" thickBot="1" x14ac:dyDescent="0.3">
      <c r="A19" s="12"/>
      <c r="B19" s="20" t="s">
        <v>594</v>
      </c>
      <c r="C19" s="21"/>
      <c r="D19" s="31"/>
      <c r="E19" s="32">
        <v>1010</v>
      </c>
      <c r="F19" s="21"/>
      <c r="G19" s="31"/>
      <c r="H19" s="55" t="s">
        <v>427</v>
      </c>
      <c r="I19" s="21"/>
      <c r="J19" s="31"/>
      <c r="K19" s="55">
        <v>49</v>
      </c>
      <c r="L19" s="21"/>
      <c r="M19" s="31"/>
      <c r="N19" s="55">
        <v>961</v>
      </c>
      <c r="O19" s="21"/>
    </row>
    <row r="20" spans="1:30" ht="15.75" thickBot="1" x14ac:dyDescent="0.3">
      <c r="A20" s="12"/>
      <c r="B20" s="23" t="s">
        <v>595</v>
      </c>
      <c r="C20" s="18"/>
      <c r="D20" s="69" t="s">
        <v>326</v>
      </c>
      <c r="E20" s="70">
        <v>217207</v>
      </c>
      <c r="F20" s="18"/>
      <c r="G20" s="69" t="s">
        <v>326</v>
      </c>
      <c r="H20" s="70">
        <v>2133</v>
      </c>
      <c r="I20" s="18"/>
      <c r="J20" s="69" t="s">
        <v>326</v>
      </c>
      <c r="K20" s="70">
        <v>1928</v>
      </c>
      <c r="L20" s="18"/>
      <c r="M20" s="69" t="s">
        <v>326</v>
      </c>
      <c r="N20" s="70">
        <v>217412</v>
      </c>
      <c r="O20" s="18"/>
    </row>
    <row r="21" spans="1:30" ht="15.75" thickTop="1"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ht="15.75" thickBot="1" x14ac:dyDescent="0.3">
      <c r="A22" s="12"/>
      <c r="B22" s="148"/>
      <c r="C22" s="13"/>
      <c r="D22" s="43" t="s">
        <v>474</v>
      </c>
      <c r="E22" s="43"/>
      <c r="F22" s="43"/>
      <c r="G22" s="43"/>
      <c r="H22" s="43"/>
      <c r="I22" s="43"/>
      <c r="J22" s="43"/>
      <c r="K22" s="43"/>
      <c r="L22" s="43"/>
      <c r="M22" s="43"/>
      <c r="N22" s="43"/>
      <c r="O22" s="13"/>
    </row>
    <row r="23" spans="1:30" x14ac:dyDescent="0.25">
      <c r="A23" s="12"/>
      <c r="B23" s="148"/>
      <c r="C23" s="13"/>
      <c r="D23" s="122"/>
      <c r="E23" s="122"/>
      <c r="F23" s="49"/>
      <c r="G23" s="121" t="s">
        <v>579</v>
      </c>
      <c r="H23" s="121"/>
      <c r="I23" s="49"/>
      <c r="J23" s="121" t="s">
        <v>579</v>
      </c>
      <c r="K23" s="121"/>
      <c r="L23" s="49"/>
      <c r="M23" s="122"/>
      <c r="N23" s="122"/>
      <c r="O23" s="13"/>
    </row>
    <row r="24" spans="1:30" x14ac:dyDescent="0.25">
      <c r="A24" s="12"/>
      <c r="B24" s="148"/>
      <c r="C24" s="13"/>
      <c r="D24" s="147"/>
      <c r="E24" s="147"/>
      <c r="F24" s="13"/>
      <c r="G24" s="42" t="s">
        <v>580</v>
      </c>
      <c r="H24" s="42"/>
      <c r="I24" s="13"/>
      <c r="J24" s="42" t="s">
        <v>580</v>
      </c>
      <c r="K24" s="42"/>
      <c r="L24" s="13"/>
      <c r="M24" s="147"/>
      <c r="N24" s="147"/>
      <c r="O24" s="13"/>
    </row>
    <row r="25" spans="1:30" x14ac:dyDescent="0.25">
      <c r="A25" s="12"/>
      <c r="B25" s="148"/>
      <c r="C25" s="13"/>
      <c r="D25" s="42" t="s">
        <v>581</v>
      </c>
      <c r="E25" s="42"/>
      <c r="F25" s="13"/>
      <c r="G25" s="42" t="s">
        <v>582</v>
      </c>
      <c r="H25" s="42"/>
      <c r="I25" s="13"/>
      <c r="J25" s="42" t="s">
        <v>582</v>
      </c>
      <c r="K25" s="42"/>
      <c r="L25" s="13"/>
      <c r="M25" s="147"/>
      <c r="N25" s="147"/>
      <c r="O25" s="13"/>
    </row>
    <row r="26" spans="1:30" ht="15.75" thickBot="1" x14ac:dyDescent="0.3">
      <c r="A26" s="12"/>
      <c r="B26" s="15" t="s">
        <v>322</v>
      </c>
      <c r="C26" s="13"/>
      <c r="D26" s="43" t="s">
        <v>583</v>
      </c>
      <c r="E26" s="43"/>
      <c r="F26" s="13"/>
      <c r="G26" s="43" t="s">
        <v>584</v>
      </c>
      <c r="H26" s="43"/>
      <c r="I26" s="13"/>
      <c r="J26" s="43" t="s">
        <v>585</v>
      </c>
      <c r="K26" s="43"/>
      <c r="L26" s="13"/>
      <c r="M26" s="43" t="s">
        <v>586</v>
      </c>
      <c r="N26" s="43"/>
      <c r="O26" s="13"/>
    </row>
    <row r="27" spans="1:30" x14ac:dyDescent="0.25">
      <c r="A27" s="12"/>
      <c r="B27" s="124" t="s">
        <v>587</v>
      </c>
      <c r="C27" s="18"/>
      <c r="D27" s="17"/>
      <c r="E27" s="19"/>
      <c r="F27" s="18"/>
      <c r="G27" s="17"/>
      <c r="H27" s="19"/>
      <c r="I27" s="18"/>
      <c r="J27" s="17"/>
      <c r="K27" s="19"/>
      <c r="L27" s="18"/>
      <c r="M27" s="17"/>
      <c r="N27" s="19"/>
      <c r="O27" s="18"/>
    </row>
    <row r="28" spans="1:30" ht="26.25" x14ac:dyDescent="0.25">
      <c r="A28" s="12"/>
      <c r="B28" s="20" t="s">
        <v>589</v>
      </c>
      <c r="C28" s="21"/>
      <c r="D28" s="20" t="s">
        <v>326</v>
      </c>
      <c r="E28" s="68">
        <v>79488</v>
      </c>
      <c r="F28" s="21"/>
      <c r="G28" s="20" t="s">
        <v>326</v>
      </c>
      <c r="H28" s="68">
        <v>1422</v>
      </c>
      <c r="I28" s="21"/>
      <c r="J28" s="20" t="s">
        <v>326</v>
      </c>
      <c r="K28" s="68">
        <v>2856</v>
      </c>
      <c r="L28" s="21"/>
      <c r="M28" s="20" t="s">
        <v>326</v>
      </c>
      <c r="N28" s="68">
        <v>78054</v>
      </c>
      <c r="O28" s="21"/>
    </row>
    <row r="29" spans="1:30" x14ac:dyDescent="0.25">
      <c r="A29" s="12"/>
      <c r="B29" s="28" t="s">
        <v>590</v>
      </c>
      <c r="C29" s="18"/>
      <c r="D29" s="28"/>
      <c r="E29" s="41"/>
      <c r="F29" s="18"/>
      <c r="G29" s="28"/>
      <c r="H29" s="41"/>
      <c r="I29" s="18"/>
      <c r="J29" s="28"/>
      <c r="K29" s="41"/>
      <c r="L29" s="18"/>
      <c r="M29" s="28"/>
      <c r="N29" s="41"/>
      <c r="O29" s="18"/>
    </row>
    <row r="30" spans="1:30" x14ac:dyDescent="0.25">
      <c r="A30" s="12"/>
      <c r="B30" s="30" t="s">
        <v>591</v>
      </c>
      <c r="C30" s="21"/>
      <c r="D30" s="20"/>
      <c r="E30" s="68">
        <v>35906</v>
      </c>
      <c r="F30" s="21"/>
      <c r="G30" s="20"/>
      <c r="H30" s="22">
        <v>46</v>
      </c>
      <c r="I30" s="21"/>
      <c r="J30" s="20"/>
      <c r="K30" s="68">
        <v>1153</v>
      </c>
      <c r="L30" s="21"/>
      <c r="M30" s="20"/>
      <c r="N30" s="68">
        <v>34799</v>
      </c>
      <c r="O30" s="21"/>
    </row>
    <row r="31" spans="1:30" x14ac:dyDescent="0.25">
      <c r="A31" s="12"/>
      <c r="B31" s="23" t="s">
        <v>592</v>
      </c>
      <c r="C31" s="18"/>
      <c r="D31" s="28"/>
      <c r="E31" s="29">
        <v>91648</v>
      </c>
      <c r="F31" s="18"/>
      <c r="G31" s="28"/>
      <c r="H31" s="41">
        <v>98</v>
      </c>
      <c r="I31" s="18"/>
      <c r="J31" s="28"/>
      <c r="K31" s="29">
        <v>2090</v>
      </c>
      <c r="L31" s="18"/>
      <c r="M31" s="28"/>
      <c r="N31" s="29">
        <v>89656</v>
      </c>
      <c r="O31" s="18"/>
    </row>
    <row r="32" spans="1:30" x14ac:dyDescent="0.25">
      <c r="A32" s="12"/>
      <c r="B32" s="20" t="s">
        <v>593</v>
      </c>
      <c r="C32" s="21"/>
      <c r="D32" s="20"/>
      <c r="E32" s="22">
        <v>500</v>
      </c>
      <c r="F32" s="21"/>
      <c r="G32" s="20"/>
      <c r="H32" s="22" t="s">
        <v>427</v>
      </c>
      <c r="I32" s="21"/>
      <c r="J32" s="20"/>
      <c r="K32" s="22">
        <v>93</v>
      </c>
      <c r="L32" s="21"/>
      <c r="M32" s="20"/>
      <c r="N32" s="22">
        <v>407</v>
      </c>
      <c r="O32" s="21"/>
    </row>
    <row r="33" spans="1:30" ht="15.75" thickBot="1" x14ac:dyDescent="0.3">
      <c r="A33" s="12"/>
      <c r="B33" s="28" t="s">
        <v>594</v>
      </c>
      <c r="C33" s="18"/>
      <c r="D33" s="24"/>
      <c r="E33" s="25">
        <v>1010</v>
      </c>
      <c r="F33" s="18"/>
      <c r="G33" s="24"/>
      <c r="H33" s="51" t="s">
        <v>427</v>
      </c>
      <c r="I33" s="18"/>
      <c r="J33" s="24"/>
      <c r="K33" s="51">
        <v>59</v>
      </c>
      <c r="L33" s="18"/>
      <c r="M33" s="24"/>
      <c r="N33" s="51">
        <v>951</v>
      </c>
      <c r="O33" s="18"/>
    </row>
    <row r="34" spans="1:30" ht="15.75" thickBot="1" x14ac:dyDescent="0.3">
      <c r="A34" s="12"/>
      <c r="B34" s="30" t="s">
        <v>595</v>
      </c>
      <c r="C34" s="21"/>
      <c r="D34" s="35" t="s">
        <v>326</v>
      </c>
      <c r="E34" s="36">
        <v>208552</v>
      </c>
      <c r="F34" s="21"/>
      <c r="G34" s="35" t="s">
        <v>326</v>
      </c>
      <c r="H34" s="36">
        <v>1566</v>
      </c>
      <c r="I34" s="21"/>
      <c r="J34" s="35" t="s">
        <v>326</v>
      </c>
      <c r="K34" s="36">
        <v>6251</v>
      </c>
      <c r="L34" s="21"/>
      <c r="M34" s="35" t="s">
        <v>326</v>
      </c>
      <c r="N34" s="36">
        <v>203867</v>
      </c>
      <c r="O34" s="21"/>
    </row>
    <row r="35" spans="1:30" ht="15.75" thickTop="1" x14ac:dyDescent="0.25">
      <c r="A35" s="12"/>
      <c r="B35" s="28"/>
      <c r="C35" s="18"/>
      <c r="D35" s="37"/>
      <c r="E35" s="38"/>
      <c r="F35" s="18"/>
      <c r="G35" s="37"/>
      <c r="H35" s="38"/>
      <c r="I35" s="18"/>
      <c r="J35" s="37"/>
      <c r="K35" s="38"/>
      <c r="L35" s="18"/>
      <c r="M35" s="37"/>
      <c r="N35" s="38"/>
      <c r="O35" s="18"/>
    </row>
    <row r="36" spans="1:30" x14ac:dyDescent="0.25">
      <c r="A36" s="12"/>
      <c r="B36" s="149" t="s">
        <v>596</v>
      </c>
      <c r="C36" s="21"/>
      <c r="D36" s="20"/>
      <c r="E36" s="22"/>
      <c r="F36" s="21"/>
      <c r="G36" s="20"/>
      <c r="H36" s="22"/>
      <c r="I36" s="21"/>
      <c r="J36" s="20"/>
      <c r="K36" s="22"/>
      <c r="L36" s="21"/>
      <c r="M36" s="20"/>
      <c r="N36" s="22"/>
      <c r="O36" s="21"/>
    </row>
    <row r="37" spans="1:30" ht="27" thickBot="1" x14ac:dyDescent="0.3">
      <c r="A37" s="12"/>
      <c r="B37" s="28" t="s">
        <v>589</v>
      </c>
      <c r="C37" s="18"/>
      <c r="D37" s="127" t="s">
        <v>326</v>
      </c>
      <c r="E37" s="128">
        <v>2308</v>
      </c>
      <c r="F37" s="18"/>
      <c r="G37" s="127" t="s">
        <v>326</v>
      </c>
      <c r="H37" s="129">
        <v>116</v>
      </c>
      <c r="I37" s="18"/>
      <c r="J37" s="127" t="s">
        <v>326</v>
      </c>
      <c r="K37" s="129" t="s">
        <v>427</v>
      </c>
      <c r="L37" s="18"/>
      <c r="M37" s="127" t="s">
        <v>326</v>
      </c>
      <c r="N37" s="128">
        <v>2424</v>
      </c>
      <c r="O37" s="18"/>
    </row>
    <row r="38" spans="1:30" ht="15.75" thickTop="1"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row>
    <row r="39" spans="1:30" x14ac:dyDescent="0.25">
      <c r="A39" s="12"/>
      <c r="B39" s="4"/>
    </row>
    <row r="40" spans="1:30" ht="15" customHeight="1" x14ac:dyDescent="0.25">
      <c r="A40" s="12" t="s">
        <v>829</v>
      </c>
      <c r="B40" s="61" t="s">
        <v>5</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row>
    <row r="41" spans="1:30" ht="25.5" customHeight="1" x14ac:dyDescent="0.25">
      <c r="A41" s="12"/>
      <c r="B41" s="63" t="s">
        <v>598</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ht="15.75" thickBot="1" x14ac:dyDescent="0.3">
      <c r="A43" s="12"/>
      <c r="B43" s="13"/>
      <c r="C43" s="13"/>
      <c r="D43" s="43" t="s">
        <v>465</v>
      </c>
      <c r="E43" s="43"/>
      <c r="F43" s="43"/>
      <c r="G43" s="43"/>
      <c r="H43" s="43"/>
      <c r="I43" s="13"/>
    </row>
    <row r="44" spans="1:30" ht="15.75" thickBot="1" x14ac:dyDescent="0.3">
      <c r="A44" s="12"/>
      <c r="B44" s="13"/>
      <c r="C44" s="13"/>
      <c r="D44" s="130" t="s">
        <v>599</v>
      </c>
      <c r="E44" s="130"/>
      <c r="F44" s="130"/>
      <c r="G44" s="130"/>
      <c r="H44" s="130"/>
      <c r="I44" s="13"/>
    </row>
    <row r="45" spans="1:30" x14ac:dyDescent="0.25">
      <c r="A45" s="12"/>
      <c r="B45" s="13"/>
      <c r="C45" s="13"/>
      <c r="D45" s="121" t="s">
        <v>581</v>
      </c>
      <c r="E45" s="121"/>
      <c r="F45" s="49"/>
      <c r="G45" s="121" t="s">
        <v>600</v>
      </c>
      <c r="H45" s="121"/>
      <c r="I45" s="13"/>
    </row>
    <row r="46" spans="1:30" ht="15.75" thickBot="1" x14ac:dyDescent="0.3">
      <c r="A46" s="12"/>
      <c r="B46" s="15" t="s">
        <v>322</v>
      </c>
      <c r="C46" s="13"/>
      <c r="D46" s="43" t="s">
        <v>583</v>
      </c>
      <c r="E46" s="43"/>
      <c r="F46" s="13"/>
      <c r="G46" s="43" t="s">
        <v>601</v>
      </c>
      <c r="H46" s="43"/>
      <c r="I46" s="13"/>
    </row>
    <row r="47" spans="1:30" x14ac:dyDescent="0.25">
      <c r="A47" s="12"/>
      <c r="B47" s="17" t="s">
        <v>602</v>
      </c>
      <c r="C47" s="18"/>
      <c r="D47" s="17"/>
      <c r="E47" s="19"/>
      <c r="F47" s="18"/>
      <c r="G47" s="17"/>
      <c r="H47" s="19"/>
      <c r="I47" s="18"/>
    </row>
    <row r="48" spans="1:30" x14ac:dyDescent="0.25">
      <c r="A48" s="12"/>
      <c r="B48" s="20" t="s">
        <v>603</v>
      </c>
      <c r="C48" s="21"/>
      <c r="D48" s="20" t="s">
        <v>326</v>
      </c>
      <c r="E48" s="22">
        <v>150</v>
      </c>
      <c r="F48" s="21"/>
      <c r="G48" s="20" t="s">
        <v>326</v>
      </c>
      <c r="H48" s="22">
        <v>149</v>
      </c>
      <c r="I48" s="21"/>
    </row>
    <row r="49" spans="1:30" x14ac:dyDescent="0.25">
      <c r="A49" s="12"/>
      <c r="B49" s="28" t="s">
        <v>604</v>
      </c>
      <c r="C49" s="18"/>
      <c r="D49" s="28"/>
      <c r="E49" s="41" t="s">
        <v>427</v>
      </c>
      <c r="F49" s="18"/>
      <c r="G49" s="28"/>
      <c r="H49" s="41" t="s">
        <v>427</v>
      </c>
      <c r="I49" s="18"/>
    </row>
    <row r="50" spans="1:30" x14ac:dyDescent="0.25">
      <c r="A50" s="12"/>
      <c r="B50" s="20" t="s">
        <v>605</v>
      </c>
      <c r="C50" s="21"/>
      <c r="D50" s="20"/>
      <c r="E50" s="68">
        <v>25980</v>
      </c>
      <c r="F50" s="21"/>
      <c r="G50" s="20"/>
      <c r="H50" s="68">
        <v>26544</v>
      </c>
      <c r="I50" s="21"/>
    </row>
    <row r="51" spans="1:30" x14ac:dyDescent="0.25">
      <c r="A51" s="12"/>
      <c r="B51" s="28" t="s">
        <v>606</v>
      </c>
      <c r="C51" s="18"/>
      <c r="D51" s="28"/>
      <c r="E51" s="29">
        <v>16705</v>
      </c>
      <c r="F51" s="18"/>
      <c r="G51" s="28"/>
      <c r="H51" s="29">
        <v>17489</v>
      </c>
      <c r="I51" s="18"/>
    </row>
    <row r="52" spans="1:30" x14ac:dyDescent="0.25">
      <c r="A52" s="12"/>
      <c r="B52" s="20" t="s">
        <v>591</v>
      </c>
      <c r="C52" s="21"/>
      <c r="D52" s="20"/>
      <c r="E52" s="68">
        <v>85622</v>
      </c>
      <c r="F52" s="21"/>
      <c r="G52" s="20"/>
      <c r="H52" s="68">
        <v>84882</v>
      </c>
      <c r="I52" s="21"/>
    </row>
    <row r="53" spans="1:30" ht="15.75" thickBot="1" x14ac:dyDescent="0.3">
      <c r="A53" s="12"/>
      <c r="B53" s="28" t="s">
        <v>592</v>
      </c>
      <c r="C53" s="18"/>
      <c r="D53" s="24"/>
      <c r="E53" s="25">
        <v>87740</v>
      </c>
      <c r="F53" s="18"/>
      <c r="G53" s="24"/>
      <c r="H53" s="25">
        <v>87387</v>
      </c>
      <c r="I53" s="18"/>
    </row>
    <row r="54" spans="1:30" ht="15.75" thickBot="1" x14ac:dyDescent="0.3">
      <c r="A54" s="12"/>
      <c r="B54" s="30" t="s">
        <v>149</v>
      </c>
      <c r="C54" s="21"/>
      <c r="D54" s="35" t="s">
        <v>326</v>
      </c>
      <c r="E54" s="36">
        <v>216197</v>
      </c>
      <c r="F54" s="21"/>
      <c r="G54" s="35" t="s">
        <v>326</v>
      </c>
      <c r="H54" s="36">
        <v>216451</v>
      </c>
      <c r="I54" s="21"/>
    </row>
    <row r="55" spans="1:30" ht="15.75" thickTop="1" x14ac:dyDescent="0.25">
      <c r="A55" s="12"/>
      <c r="B55" s="4"/>
    </row>
    <row r="56" spans="1:30" ht="15" customHeight="1" x14ac:dyDescent="0.25">
      <c r="A56" s="12" t="s">
        <v>830</v>
      </c>
      <c r="B56" s="61" t="s">
        <v>5</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row>
    <row r="57" spans="1:30" ht="15" customHeight="1" x14ac:dyDescent="0.25">
      <c r="A57" s="12"/>
      <c r="B57" s="65" t="s">
        <v>609</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ht="15.75" thickBot="1" x14ac:dyDescent="0.3">
      <c r="A59" s="12"/>
      <c r="B59" s="73"/>
      <c r="C59" s="74"/>
      <c r="D59" s="73"/>
      <c r="E59" s="102" t="s">
        <v>465</v>
      </c>
      <c r="F59" s="102"/>
      <c r="G59" s="102"/>
      <c r="H59" s="102"/>
      <c r="I59" s="102"/>
      <c r="J59" s="102"/>
      <c r="K59" s="102"/>
      <c r="L59" s="102"/>
      <c r="M59" s="102"/>
      <c r="N59" s="102"/>
      <c r="O59" s="102"/>
      <c r="P59" s="102"/>
      <c r="Q59" s="102"/>
      <c r="R59" s="102"/>
      <c r="S59" s="102"/>
      <c r="T59" s="102"/>
      <c r="U59" s="102"/>
      <c r="V59" s="102"/>
      <c r="W59" s="102"/>
      <c r="X59" s="102"/>
      <c r="Y59" s="102"/>
      <c r="Z59" s="102"/>
      <c r="AA59" s="102"/>
      <c r="AB59" s="102"/>
      <c r="AC59" s="102"/>
      <c r="AD59" s="73"/>
    </row>
    <row r="60" spans="1:30" ht="15.75" thickBot="1" x14ac:dyDescent="0.3">
      <c r="A60" s="12"/>
      <c r="B60" s="73"/>
      <c r="C60" s="74"/>
      <c r="D60" s="73"/>
      <c r="E60" s="119" t="s">
        <v>610</v>
      </c>
      <c r="F60" s="119"/>
      <c r="G60" s="119"/>
      <c r="H60" s="119"/>
      <c r="I60" s="119"/>
      <c r="J60" s="119"/>
      <c r="K60" s="119"/>
      <c r="L60" s="77"/>
      <c r="M60" s="153" t="s">
        <v>611</v>
      </c>
      <c r="N60" s="153"/>
      <c r="O60" s="153"/>
      <c r="P60" s="153"/>
      <c r="Q60" s="153"/>
      <c r="R60" s="153"/>
      <c r="S60" s="153"/>
      <c r="T60" s="153"/>
      <c r="U60" s="150"/>
      <c r="V60" s="153" t="s">
        <v>149</v>
      </c>
      <c r="W60" s="153"/>
      <c r="X60" s="153"/>
      <c r="Y60" s="153"/>
      <c r="Z60" s="153"/>
      <c r="AA60" s="153"/>
      <c r="AB60" s="153"/>
      <c r="AC60" s="153"/>
      <c r="AD60" s="139"/>
    </row>
    <row r="61" spans="1:30" x14ac:dyDescent="0.25">
      <c r="A61" s="12"/>
      <c r="B61" s="73"/>
      <c r="C61" s="74"/>
      <c r="D61" s="73"/>
      <c r="E61" s="77" t="s">
        <v>527</v>
      </c>
      <c r="F61" s="76"/>
      <c r="G61" s="104"/>
      <c r="H61" s="104"/>
      <c r="I61" s="76"/>
      <c r="J61" s="105" t="s">
        <v>579</v>
      </c>
      <c r="K61" s="105"/>
      <c r="L61" s="74"/>
      <c r="M61" s="154" t="s">
        <v>527</v>
      </c>
      <c r="N61" s="154"/>
      <c r="O61" s="76"/>
      <c r="P61" s="104"/>
      <c r="Q61" s="104"/>
      <c r="R61" s="76"/>
      <c r="S61" s="105" t="s">
        <v>579</v>
      </c>
      <c r="T61" s="105"/>
      <c r="U61" s="74"/>
      <c r="V61" s="154" t="s">
        <v>527</v>
      </c>
      <c r="W61" s="154"/>
      <c r="X61" s="76"/>
      <c r="Y61" s="104"/>
      <c r="Z61" s="104"/>
      <c r="AA61" s="76"/>
      <c r="AB61" s="105" t="s">
        <v>579</v>
      </c>
      <c r="AC61" s="105"/>
      <c r="AD61" s="73"/>
    </row>
    <row r="62" spans="1:30" x14ac:dyDescent="0.25">
      <c r="A62" s="12"/>
      <c r="B62" s="73"/>
      <c r="C62" s="74"/>
      <c r="D62" s="73"/>
      <c r="E62" s="74" t="s">
        <v>529</v>
      </c>
      <c r="F62" s="73"/>
      <c r="G62" s="106" t="s">
        <v>600</v>
      </c>
      <c r="H62" s="106"/>
      <c r="I62" s="73"/>
      <c r="J62" s="106" t="s">
        <v>580</v>
      </c>
      <c r="K62" s="106"/>
      <c r="L62" s="74"/>
      <c r="M62" s="144" t="s">
        <v>529</v>
      </c>
      <c r="N62" s="144"/>
      <c r="O62" s="73"/>
      <c r="P62" s="106" t="s">
        <v>600</v>
      </c>
      <c r="Q62" s="106"/>
      <c r="R62" s="73"/>
      <c r="S62" s="106" t="s">
        <v>580</v>
      </c>
      <c r="T62" s="106"/>
      <c r="U62" s="74"/>
      <c r="V62" s="144" t="s">
        <v>529</v>
      </c>
      <c r="W62" s="144"/>
      <c r="X62" s="73"/>
      <c r="Y62" s="106" t="s">
        <v>600</v>
      </c>
      <c r="Z62" s="106"/>
      <c r="AA62" s="73"/>
      <c r="AB62" s="106" t="s">
        <v>580</v>
      </c>
      <c r="AC62" s="106"/>
      <c r="AD62" s="73"/>
    </row>
    <row r="63" spans="1:30" ht="15.75" thickBot="1" x14ac:dyDescent="0.3">
      <c r="A63" s="12"/>
      <c r="B63" s="78" t="s">
        <v>344</v>
      </c>
      <c r="C63" s="74"/>
      <c r="D63" s="73"/>
      <c r="E63" s="75" t="s">
        <v>574</v>
      </c>
      <c r="F63" s="73"/>
      <c r="G63" s="102" t="s">
        <v>601</v>
      </c>
      <c r="H63" s="102"/>
      <c r="I63" s="73"/>
      <c r="J63" s="102" t="s">
        <v>585</v>
      </c>
      <c r="K63" s="102"/>
      <c r="L63" s="74"/>
      <c r="M63" s="145" t="s">
        <v>574</v>
      </c>
      <c r="N63" s="145"/>
      <c r="O63" s="73"/>
      <c r="P63" s="102" t="s">
        <v>601</v>
      </c>
      <c r="Q63" s="102"/>
      <c r="R63" s="73"/>
      <c r="S63" s="102" t="s">
        <v>585</v>
      </c>
      <c r="T63" s="102"/>
      <c r="U63" s="74"/>
      <c r="V63" s="145" t="s">
        <v>574</v>
      </c>
      <c r="W63" s="145"/>
      <c r="X63" s="73"/>
      <c r="Y63" s="102" t="s">
        <v>601</v>
      </c>
      <c r="Z63" s="102"/>
      <c r="AA63" s="73"/>
      <c r="AB63" s="102" t="s">
        <v>585</v>
      </c>
      <c r="AC63" s="102"/>
      <c r="AD63" s="73"/>
    </row>
    <row r="64" spans="1:30" x14ac:dyDescent="0.25">
      <c r="A64" s="12"/>
      <c r="B64" s="81" t="s">
        <v>588</v>
      </c>
      <c r="C64" s="87"/>
      <c r="D64" s="80"/>
      <c r="E64" s="82" t="s">
        <v>427</v>
      </c>
      <c r="F64" s="80"/>
      <c r="G64" s="81" t="s">
        <v>326</v>
      </c>
      <c r="H64" s="82" t="s">
        <v>427</v>
      </c>
      <c r="I64" s="80"/>
      <c r="J64" s="81" t="s">
        <v>326</v>
      </c>
      <c r="K64" s="82" t="s">
        <v>427</v>
      </c>
      <c r="L64" s="87"/>
      <c r="M64" s="141"/>
      <c r="N64" s="82" t="s">
        <v>427</v>
      </c>
      <c r="O64" s="80"/>
      <c r="P64" s="81" t="s">
        <v>326</v>
      </c>
      <c r="Q64" s="82" t="s">
        <v>427</v>
      </c>
      <c r="R64" s="80"/>
      <c r="S64" s="81" t="s">
        <v>326</v>
      </c>
      <c r="T64" s="82" t="s">
        <v>427</v>
      </c>
      <c r="U64" s="87"/>
      <c r="V64" s="141"/>
      <c r="W64" s="82" t="s">
        <v>427</v>
      </c>
      <c r="X64" s="80"/>
      <c r="Y64" s="81" t="s">
        <v>326</v>
      </c>
      <c r="Z64" s="82" t="s">
        <v>427</v>
      </c>
      <c r="AA64" s="80"/>
      <c r="AB64" s="81" t="s">
        <v>326</v>
      </c>
      <c r="AC64" s="82" t="s">
        <v>427</v>
      </c>
      <c r="AD64" s="80"/>
    </row>
    <row r="65" spans="1:30" x14ac:dyDescent="0.25">
      <c r="A65" s="12"/>
      <c r="B65" s="85" t="s">
        <v>612</v>
      </c>
      <c r="C65" s="85"/>
      <c r="D65" s="84"/>
      <c r="E65" s="86" t="s">
        <v>427</v>
      </c>
      <c r="F65" s="84"/>
      <c r="G65" s="85"/>
      <c r="H65" s="86" t="s">
        <v>427</v>
      </c>
      <c r="I65" s="84"/>
      <c r="J65" s="85"/>
      <c r="K65" s="86" t="s">
        <v>427</v>
      </c>
      <c r="L65" s="85"/>
      <c r="M65" s="84"/>
      <c r="N65" s="86">
        <v>3</v>
      </c>
      <c r="O65" s="84"/>
      <c r="P65" s="85"/>
      <c r="Q65" s="86">
        <v>736</v>
      </c>
      <c r="R65" s="84"/>
      <c r="S65" s="85"/>
      <c r="T65" s="86">
        <v>10</v>
      </c>
      <c r="U65" s="85"/>
      <c r="V65" s="84"/>
      <c r="W65" s="86">
        <v>3</v>
      </c>
      <c r="X65" s="84"/>
      <c r="Y65" s="85"/>
      <c r="Z65" s="86">
        <v>736</v>
      </c>
      <c r="AA65" s="84"/>
      <c r="AB65" s="85"/>
      <c r="AC65" s="86">
        <v>10</v>
      </c>
      <c r="AD65" s="84"/>
    </row>
    <row r="66" spans="1:30" x14ac:dyDescent="0.25">
      <c r="A66" s="12"/>
      <c r="B66" s="87" t="s">
        <v>590</v>
      </c>
      <c r="C66" s="87"/>
      <c r="D66" s="80"/>
      <c r="E66" s="89"/>
      <c r="F66" s="80"/>
      <c r="G66" s="87"/>
      <c r="H66" s="89"/>
      <c r="I66" s="80"/>
      <c r="J66" s="87"/>
      <c r="K66" s="89"/>
      <c r="L66" s="87"/>
      <c r="M66" s="80"/>
      <c r="N66" s="89"/>
      <c r="O66" s="80"/>
      <c r="P66" s="87"/>
      <c r="Q66" s="89"/>
      <c r="R66" s="80"/>
      <c r="S66" s="87"/>
      <c r="T66" s="89"/>
      <c r="U66" s="87"/>
      <c r="V66" s="80"/>
      <c r="W66" s="89"/>
      <c r="X66" s="80"/>
      <c r="Y66" s="87"/>
      <c r="Z66" s="89"/>
      <c r="AA66" s="80"/>
      <c r="AB66" s="87"/>
      <c r="AC66" s="89"/>
      <c r="AD66" s="80"/>
    </row>
    <row r="67" spans="1:30" x14ac:dyDescent="0.25">
      <c r="A67" s="12"/>
      <c r="B67" s="90" t="s">
        <v>591</v>
      </c>
      <c r="C67" s="85"/>
      <c r="D67" s="84"/>
      <c r="E67" s="86">
        <v>10</v>
      </c>
      <c r="F67" s="84"/>
      <c r="G67" s="85"/>
      <c r="H67" s="101">
        <v>49973</v>
      </c>
      <c r="I67" s="84"/>
      <c r="J67" s="85"/>
      <c r="K67" s="86">
        <v>733</v>
      </c>
      <c r="L67" s="85"/>
      <c r="M67" s="84"/>
      <c r="N67" s="86">
        <v>3</v>
      </c>
      <c r="O67" s="84"/>
      <c r="P67" s="85"/>
      <c r="Q67" s="101">
        <v>8544</v>
      </c>
      <c r="R67" s="84"/>
      <c r="S67" s="85"/>
      <c r="T67" s="86">
        <v>311</v>
      </c>
      <c r="U67" s="85"/>
      <c r="V67" s="84"/>
      <c r="W67" s="86">
        <v>13</v>
      </c>
      <c r="X67" s="84"/>
      <c r="Y67" s="85"/>
      <c r="Z67" s="101">
        <v>58517</v>
      </c>
      <c r="AA67" s="84"/>
      <c r="AB67" s="85"/>
      <c r="AC67" s="101">
        <v>1044</v>
      </c>
      <c r="AD67" s="84"/>
    </row>
    <row r="68" spans="1:30" x14ac:dyDescent="0.25">
      <c r="A68" s="12"/>
      <c r="B68" s="91" t="s">
        <v>592</v>
      </c>
      <c r="C68" s="87"/>
      <c r="D68" s="80"/>
      <c r="E68" s="89">
        <v>2</v>
      </c>
      <c r="F68" s="80"/>
      <c r="G68" s="87"/>
      <c r="H68" s="88">
        <v>7061</v>
      </c>
      <c r="I68" s="80"/>
      <c r="J68" s="87"/>
      <c r="K68" s="89">
        <v>54</v>
      </c>
      <c r="L68" s="87"/>
      <c r="M68" s="80"/>
      <c r="N68" s="89">
        <v>8</v>
      </c>
      <c r="O68" s="80"/>
      <c r="P68" s="87"/>
      <c r="Q68" s="88">
        <v>48689</v>
      </c>
      <c r="R68" s="80"/>
      <c r="S68" s="87"/>
      <c r="T68" s="89">
        <v>706</v>
      </c>
      <c r="U68" s="87"/>
      <c r="V68" s="80"/>
      <c r="W68" s="89">
        <v>10</v>
      </c>
      <c r="X68" s="80"/>
      <c r="Y68" s="87"/>
      <c r="Z68" s="88">
        <v>55750</v>
      </c>
      <c r="AA68" s="80"/>
      <c r="AB68" s="87"/>
      <c r="AC68" s="89">
        <v>760</v>
      </c>
      <c r="AD68" s="80"/>
    </row>
    <row r="69" spans="1:30" x14ac:dyDescent="0.25">
      <c r="A69" s="12"/>
      <c r="B69" s="85" t="s">
        <v>593</v>
      </c>
      <c r="C69" s="85"/>
      <c r="D69" s="84"/>
      <c r="E69" s="86" t="s">
        <v>427</v>
      </c>
      <c r="F69" s="84"/>
      <c r="G69" s="85"/>
      <c r="H69" s="86" t="s">
        <v>427</v>
      </c>
      <c r="I69" s="84"/>
      <c r="J69" s="85"/>
      <c r="K69" s="86" t="s">
        <v>427</v>
      </c>
      <c r="L69" s="85"/>
      <c r="M69" s="84"/>
      <c r="N69" s="86">
        <v>1</v>
      </c>
      <c r="O69" s="84"/>
      <c r="P69" s="85"/>
      <c r="Q69" s="86">
        <v>435</v>
      </c>
      <c r="R69" s="84"/>
      <c r="S69" s="85"/>
      <c r="T69" s="86">
        <v>65</v>
      </c>
      <c r="U69" s="85"/>
      <c r="V69" s="84"/>
      <c r="W69" s="86">
        <v>1</v>
      </c>
      <c r="X69" s="84"/>
      <c r="Y69" s="85"/>
      <c r="Z69" s="86">
        <v>435</v>
      </c>
      <c r="AA69" s="84"/>
      <c r="AB69" s="85"/>
      <c r="AC69" s="86">
        <v>65</v>
      </c>
      <c r="AD69" s="84"/>
    </row>
    <row r="70" spans="1:30" ht="15.75" thickBot="1" x14ac:dyDescent="0.3">
      <c r="A70" s="12"/>
      <c r="B70" s="87" t="s">
        <v>594</v>
      </c>
      <c r="C70" s="89"/>
      <c r="D70" s="80"/>
      <c r="E70" s="117" t="s">
        <v>427</v>
      </c>
      <c r="F70" s="80"/>
      <c r="G70" s="109"/>
      <c r="H70" s="117" t="s">
        <v>427</v>
      </c>
      <c r="I70" s="80"/>
      <c r="J70" s="109"/>
      <c r="K70" s="117" t="s">
        <v>427</v>
      </c>
      <c r="L70" s="89"/>
      <c r="M70" s="151"/>
      <c r="N70" s="117">
        <v>1</v>
      </c>
      <c r="O70" s="80"/>
      <c r="P70" s="109"/>
      <c r="Q70" s="117">
        <v>951</v>
      </c>
      <c r="R70" s="80"/>
      <c r="S70" s="109"/>
      <c r="T70" s="117">
        <v>49</v>
      </c>
      <c r="U70" s="89"/>
      <c r="V70" s="151"/>
      <c r="W70" s="117">
        <v>1</v>
      </c>
      <c r="X70" s="80"/>
      <c r="Y70" s="109"/>
      <c r="Z70" s="117">
        <v>951</v>
      </c>
      <c r="AA70" s="80"/>
      <c r="AB70" s="109"/>
      <c r="AC70" s="117">
        <v>49</v>
      </c>
      <c r="AD70" s="80"/>
    </row>
    <row r="71" spans="1:30" ht="15.75" thickBot="1" x14ac:dyDescent="0.3">
      <c r="A71" s="12"/>
      <c r="B71" s="85" t="s">
        <v>149</v>
      </c>
      <c r="C71" s="86"/>
      <c r="D71" s="84"/>
      <c r="E71" s="118">
        <v>12</v>
      </c>
      <c r="F71" s="84"/>
      <c r="G71" s="112" t="s">
        <v>326</v>
      </c>
      <c r="H71" s="113">
        <v>57034</v>
      </c>
      <c r="I71" s="84"/>
      <c r="J71" s="112" t="s">
        <v>326</v>
      </c>
      <c r="K71" s="118">
        <v>787</v>
      </c>
      <c r="L71" s="86"/>
      <c r="M71" s="152"/>
      <c r="N71" s="118">
        <v>16</v>
      </c>
      <c r="O71" s="84"/>
      <c r="P71" s="112" t="s">
        <v>326</v>
      </c>
      <c r="Q71" s="113">
        <v>59355</v>
      </c>
      <c r="R71" s="84"/>
      <c r="S71" s="112" t="s">
        <v>326</v>
      </c>
      <c r="T71" s="113">
        <v>1141</v>
      </c>
      <c r="U71" s="86"/>
      <c r="V71" s="152"/>
      <c r="W71" s="118">
        <v>28</v>
      </c>
      <c r="X71" s="84"/>
      <c r="Y71" s="112" t="s">
        <v>326</v>
      </c>
      <c r="Z71" s="113">
        <v>116389</v>
      </c>
      <c r="AA71" s="84"/>
      <c r="AB71" s="112" t="s">
        <v>326</v>
      </c>
      <c r="AC71" s="113">
        <v>1928</v>
      </c>
      <c r="AD71" s="84"/>
    </row>
    <row r="72" spans="1:30" ht="15.75" thickTop="1" x14ac:dyDescent="0.25">
      <c r="A72" s="12"/>
      <c r="B72" s="65"/>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ht="15.75" thickBot="1" x14ac:dyDescent="0.3">
      <c r="A73" s="12"/>
      <c r="B73" s="155"/>
      <c r="C73" s="156"/>
      <c r="D73" s="155"/>
      <c r="E73" s="183">
        <v>41639</v>
      </c>
      <c r="F73" s="183"/>
      <c r="G73" s="183"/>
      <c r="H73" s="183"/>
      <c r="I73" s="183"/>
      <c r="J73" s="183"/>
      <c r="K73" s="183"/>
      <c r="L73" s="183"/>
      <c r="M73" s="183"/>
      <c r="N73" s="183"/>
      <c r="O73" s="183"/>
      <c r="P73" s="183"/>
      <c r="Q73" s="183"/>
      <c r="R73" s="183"/>
      <c r="S73" s="183"/>
      <c r="T73" s="183"/>
      <c r="U73" s="183"/>
      <c r="V73" s="183"/>
      <c r="W73" s="183"/>
      <c r="X73" s="183"/>
      <c r="Y73" s="183"/>
      <c r="Z73" s="183"/>
      <c r="AA73" s="183"/>
      <c r="AB73" s="183"/>
      <c r="AC73" s="183"/>
      <c r="AD73" s="155"/>
    </row>
    <row r="74" spans="1:30" ht="15.75" thickBot="1" x14ac:dyDescent="0.3">
      <c r="A74" s="12"/>
      <c r="B74" s="155"/>
      <c r="C74" s="156"/>
      <c r="D74" s="155"/>
      <c r="E74" s="184" t="s">
        <v>610</v>
      </c>
      <c r="F74" s="184"/>
      <c r="G74" s="184"/>
      <c r="H74" s="184"/>
      <c r="I74" s="184"/>
      <c r="J74" s="184"/>
      <c r="K74" s="184"/>
      <c r="L74" s="157"/>
      <c r="M74" s="185" t="s">
        <v>611</v>
      </c>
      <c r="N74" s="185"/>
      <c r="O74" s="185"/>
      <c r="P74" s="185"/>
      <c r="Q74" s="185"/>
      <c r="R74" s="185"/>
      <c r="S74" s="185"/>
      <c r="T74" s="185"/>
      <c r="U74" s="157"/>
      <c r="V74" s="185" t="s">
        <v>149</v>
      </c>
      <c r="W74" s="185"/>
      <c r="X74" s="185"/>
      <c r="Y74" s="185"/>
      <c r="Z74" s="185"/>
      <c r="AA74" s="185"/>
      <c r="AB74" s="185"/>
      <c r="AC74" s="185"/>
      <c r="AD74" s="155"/>
    </row>
    <row r="75" spans="1:30" x14ac:dyDescent="0.25">
      <c r="A75" s="12"/>
      <c r="B75" s="155"/>
      <c r="C75" s="156"/>
      <c r="D75" s="155"/>
      <c r="E75" s="157" t="s">
        <v>527</v>
      </c>
      <c r="F75" s="158"/>
      <c r="G75" s="186"/>
      <c r="H75" s="186"/>
      <c r="I75" s="158"/>
      <c r="J75" s="187" t="s">
        <v>579</v>
      </c>
      <c r="K75" s="187"/>
      <c r="L75" s="156"/>
      <c r="M75" s="188" t="s">
        <v>527</v>
      </c>
      <c r="N75" s="188"/>
      <c r="O75" s="158"/>
      <c r="P75" s="186"/>
      <c r="Q75" s="186"/>
      <c r="R75" s="158"/>
      <c r="S75" s="187" t="s">
        <v>579</v>
      </c>
      <c r="T75" s="187"/>
      <c r="U75" s="156"/>
      <c r="V75" s="188" t="s">
        <v>527</v>
      </c>
      <c r="W75" s="188"/>
      <c r="X75" s="158"/>
      <c r="Y75" s="186"/>
      <c r="Z75" s="186"/>
      <c r="AA75" s="158"/>
      <c r="AB75" s="187" t="s">
        <v>579</v>
      </c>
      <c r="AC75" s="187"/>
      <c r="AD75" s="155"/>
    </row>
    <row r="76" spans="1:30" x14ac:dyDescent="0.25">
      <c r="A76" s="12"/>
      <c r="B76" s="155"/>
      <c r="C76" s="156"/>
      <c r="D76" s="155"/>
      <c r="E76" s="156" t="s">
        <v>529</v>
      </c>
      <c r="F76" s="155"/>
      <c r="G76" s="189" t="s">
        <v>600</v>
      </c>
      <c r="H76" s="189"/>
      <c r="I76" s="155"/>
      <c r="J76" s="189" t="s">
        <v>580</v>
      </c>
      <c r="K76" s="189"/>
      <c r="L76" s="156"/>
      <c r="M76" s="190" t="s">
        <v>529</v>
      </c>
      <c r="N76" s="190"/>
      <c r="O76" s="155"/>
      <c r="P76" s="189" t="s">
        <v>600</v>
      </c>
      <c r="Q76" s="189"/>
      <c r="R76" s="155"/>
      <c r="S76" s="189" t="s">
        <v>580</v>
      </c>
      <c r="T76" s="189"/>
      <c r="U76" s="156"/>
      <c r="V76" s="190" t="s">
        <v>529</v>
      </c>
      <c r="W76" s="190"/>
      <c r="X76" s="155"/>
      <c r="Y76" s="189" t="s">
        <v>600</v>
      </c>
      <c r="Z76" s="189"/>
      <c r="AA76" s="155"/>
      <c r="AB76" s="189" t="s">
        <v>580</v>
      </c>
      <c r="AC76" s="189"/>
      <c r="AD76" s="155"/>
    </row>
    <row r="77" spans="1:30" ht="15.75" thickBot="1" x14ac:dyDescent="0.3">
      <c r="A77" s="12"/>
      <c r="B77" s="159" t="s">
        <v>344</v>
      </c>
      <c r="C77" s="156"/>
      <c r="D77" s="155"/>
      <c r="E77" s="160" t="s">
        <v>574</v>
      </c>
      <c r="F77" s="155"/>
      <c r="G77" s="191" t="s">
        <v>601</v>
      </c>
      <c r="H77" s="191"/>
      <c r="I77" s="155"/>
      <c r="J77" s="191" t="s">
        <v>585</v>
      </c>
      <c r="K77" s="191"/>
      <c r="L77" s="156"/>
      <c r="M77" s="192" t="s">
        <v>574</v>
      </c>
      <c r="N77" s="192"/>
      <c r="O77" s="155"/>
      <c r="P77" s="191" t="s">
        <v>601</v>
      </c>
      <c r="Q77" s="191"/>
      <c r="R77" s="155"/>
      <c r="S77" s="191" t="s">
        <v>585</v>
      </c>
      <c r="T77" s="191"/>
      <c r="U77" s="156"/>
      <c r="V77" s="192" t="s">
        <v>574</v>
      </c>
      <c r="W77" s="192"/>
      <c r="X77" s="155"/>
      <c r="Y77" s="191" t="s">
        <v>601</v>
      </c>
      <c r="Z77" s="191"/>
      <c r="AA77" s="155"/>
      <c r="AB77" s="191" t="s">
        <v>585</v>
      </c>
      <c r="AC77" s="191"/>
      <c r="AD77" s="155"/>
    </row>
    <row r="78" spans="1:30" x14ac:dyDescent="0.25">
      <c r="A78" s="12"/>
      <c r="B78" s="161" t="s">
        <v>612</v>
      </c>
      <c r="C78" s="162"/>
      <c r="D78" s="163"/>
      <c r="E78" s="164">
        <v>58</v>
      </c>
      <c r="F78" s="163"/>
      <c r="G78" s="161" t="s">
        <v>326</v>
      </c>
      <c r="H78" s="165">
        <v>33835</v>
      </c>
      <c r="I78" s="163"/>
      <c r="J78" s="161" t="s">
        <v>326</v>
      </c>
      <c r="K78" s="165">
        <v>1837</v>
      </c>
      <c r="L78" s="162"/>
      <c r="M78" s="166"/>
      <c r="N78" s="164">
        <v>18</v>
      </c>
      <c r="O78" s="163"/>
      <c r="P78" s="161" t="s">
        <v>326</v>
      </c>
      <c r="Q78" s="165">
        <v>4756</v>
      </c>
      <c r="R78" s="163"/>
      <c r="S78" s="161" t="s">
        <v>326</v>
      </c>
      <c r="T78" s="165">
        <v>1019</v>
      </c>
      <c r="U78" s="162"/>
      <c r="V78" s="166"/>
      <c r="W78" s="164">
        <v>76</v>
      </c>
      <c r="X78" s="163"/>
      <c r="Y78" s="161" t="s">
        <v>326</v>
      </c>
      <c r="Z78" s="165">
        <v>38591</v>
      </c>
      <c r="AA78" s="163"/>
      <c r="AB78" s="161" t="s">
        <v>326</v>
      </c>
      <c r="AC78" s="165">
        <v>2856</v>
      </c>
      <c r="AD78" s="163"/>
    </row>
    <row r="79" spans="1:30" x14ac:dyDescent="0.25">
      <c r="A79" s="12"/>
      <c r="B79" s="167" t="s">
        <v>590</v>
      </c>
      <c r="C79" s="167"/>
      <c r="D79" s="168"/>
      <c r="E79" s="169"/>
      <c r="F79" s="168"/>
      <c r="G79" s="167"/>
      <c r="H79" s="169"/>
      <c r="I79" s="168"/>
      <c r="J79" s="167"/>
      <c r="K79" s="169"/>
      <c r="L79" s="167"/>
      <c r="M79" s="168"/>
      <c r="N79" s="169"/>
      <c r="O79" s="168"/>
      <c r="P79" s="167"/>
      <c r="Q79" s="169"/>
      <c r="R79" s="168"/>
      <c r="S79" s="167"/>
      <c r="T79" s="169"/>
      <c r="U79" s="167"/>
      <c r="V79" s="168"/>
      <c r="W79" s="169"/>
      <c r="X79" s="168"/>
      <c r="Y79" s="167"/>
      <c r="Z79" s="169"/>
      <c r="AA79" s="168"/>
      <c r="AB79" s="167"/>
      <c r="AC79" s="169"/>
      <c r="AD79" s="168"/>
    </row>
    <row r="80" spans="1:30" x14ac:dyDescent="0.25">
      <c r="A80" s="12"/>
      <c r="B80" s="170" t="s">
        <v>591</v>
      </c>
      <c r="C80" s="162"/>
      <c r="D80" s="163"/>
      <c r="E80" s="171">
        <v>11</v>
      </c>
      <c r="F80" s="163"/>
      <c r="G80" s="162"/>
      <c r="H80" s="172">
        <v>31683</v>
      </c>
      <c r="I80" s="163"/>
      <c r="J80" s="162"/>
      <c r="K80" s="172">
        <v>1139</v>
      </c>
      <c r="L80" s="162"/>
      <c r="M80" s="163"/>
      <c r="N80" s="171">
        <v>1</v>
      </c>
      <c r="O80" s="163"/>
      <c r="P80" s="162"/>
      <c r="Q80" s="171">
        <v>833</v>
      </c>
      <c r="R80" s="163"/>
      <c r="S80" s="162"/>
      <c r="T80" s="171">
        <v>14</v>
      </c>
      <c r="U80" s="162"/>
      <c r="V80" s="163"/>
      <c r="W80" s="171">
        <v>12</v>
      </c>
      <c r="X80" s="163"/>
      <c r="Y80" s="162"/>
      <c r="Z80" s="172">
        <v>32516</v>
      </c>
      <c r="AA80" s="163"/>
      <c r="AB80" s="162"/>
      <c r="AC80" s="172">
        <v>1153</v>
      </c>
      <c r="AD80" s="163"/>
    </row>
    <row r="81" spans="1:30" x14ac:dyDescent="0.25">
      <c r="A81" s="12"/>
      <c r="B81" s="173" t="s">
        <v>592</v>
      </c>
      <c r="C81" s="167"/>
      <c r="D81" s="168"/>
      <c r="E81" s="169">
        <v>13</v>
      </c>
      <c r="F81" s="168"/>
      <c r="G81" s="167"/>
      <c r="H81" s="174">
        <v>79046</v>
      </c>
      <c r="I81" s="168"/>
      <c r="J81" s="167"/>
      <c r="K81" s="174">
        <v>1961</v>
      </c>
      <c r="L81" s="167"/>
      <c r="M81" s="168"/>
      <c r="N81" s="169">
        <v>2</v>
      </c>
      <c r="O81" s="168"/>
      <c r="P81" s="167"/>
      <c r="Q81" s="174">
        <v>7506</v>
      </c>
      <c r="R81" s="168"/>
      <c r="S81" s="167"/>
      <c r="T81" s="169">
        <v>129</v>
      </c>
      <c r="U81" s="167"/>
      <c r="V81" s="168"/>
      <c r="W81" s="169">
        <v>15</v>
      </c>
      <c r="X81" s="168"/>
      <c r="Y81" s="167"/>
      <c r="Z81" s="174">
        <v>86552</v>
      </c>
      <c r="AA81" s="168"/>
      <c r="AB81" s="167"/>
      <c r="AC81" s="174">
        <v>2090</v>
      </c>
      <c r="AD81" s="168"/>
    </row>
    <row r="82" spans="1:30" x14ac:dyDescent="0.25">
      <c r="A82" s="12"/>
      <c r="B82" s="162" t="s">
        <v>593</v>
      </c>
      <c r="C82" s="162"/>
      <c r="D82" s="163"/>
      <c r="E82" s="171" t="s">
        <v>427</v>
      </c>
      <c r="F82" s="163"/>
      <c r="G82" s="162"/>
      <c r="H82" s="171" t="s">
        <v>427</v>
      </c>
      <c r="I82" s="163"/>
      <c r="J82" s="162"/>
      <c r="K82" s="171" t="s">
        <v>427</v>
      </c>
      <c r="L82" s="162"/>
      <c r="M82" s="163"/>
      <c r="N82" s="171">
        <v>1</v>
      </c>
      <c r="O82" s="163"/>
      <c r="P82" s="162"/>
      <c r="Q82" s="171">
        <v>407</v>
      </c>
      <c r="R82" s="163"/>
      <c r="S82" s="162"/>
      <c r="T82" s="171">
        <v>93</v>
      </c>
      <c r="U82" s="162"/>
      <c r="V82" s="163"/>
      <c r="W82" s="171">
        <v>1</v>
      </c>
      <c r="X82" s="163"/>
      <c r="Y82" s="162"/>
      <c r="Z82" s="171">
        <v>407</v>
      </c>
      <c r="AA82" s="163"/>
      <c r="AB82" s="162"/>
      <c r="AC82" s="171">
        <v>93</v>
      </c>
      <c r="AD82" s="163"/>
    </row>
    <row r="83" spans="1:30" ht="15.75" thickBot="1" x14ac:dyDescent="0.3">
      <c r="A83" s="12"/>
      <c r="B83" s="175" t="s">
        <v>594</v>
      </c>
      <c r="C83" s="167"/>
      <c r="D83" s="168"/>
      <c r="E83" s="176" t="s">
        <v>427</v>
      </c>
      <c r="F83" s="168"/>
      <c r="G83" s="177"/>
      <c r="H83" s="176" t="s">
        <v>427</v>
      </c>
      <c r="I83" s="168"/>
      <c r="J83" s="177"/>
      <c r="K83" s="176" t="s">
        <v>427</v>
      </c>
      <c r="L83" s="167"/>
      <c r="M83" s="178"/>
      <c r="N83" s="176">
        <v>1</v>
      </c>
      <c r="O83" s="168"/>
      <c r="P83" s="177"/>
      <c r="Q83" s="176">
        <v>941</v>
      </c>
      <c r="R83" s="168"/>
      <c r="S83" s="177"/>
      <c r="T83" s="176">
        <v>59</v>
      </c>
      <c r="U83" s="167"/>
      <c r="V83" s="178"/>
      <c r="W83" s="176">
        <v>1</v>
      </c>
      <c r="X83" s="168"/>
      <c r="Y83" s="177"/>
      <c r="Z83" s="176">
        <v>941</v>
      </c>
      <c r="AA83" s="168"/>
      <c r="AB83" s="177"/>
      <c r="AC83" s="176">
        <v>59</v>
      </c>
      <c r="AD83" s="168"/>
    </row>
    <row r="84" spans="1:30" ht="15.75" thickBot="1" x14ac:dyDescent="0.3">
      <c r="A84" s="12"/>
      <c r="B84" s="162" t="s">
        <v>149</v>
      </c>
      <c r="C84" s="162"/>
      <c r="D84" s="163"/>
      <c r="E84" s="179">
        <v>82</v>
      </c>
      <c r="F84" s="163"/>
      <c r="G84" s="180" t="s">
        <v>326</v>
      </c>
      <c r="H84" s="181">
        <v>144564</v>
      </c>
      <c r="I84" s="163"/>
      <c r="J84" s="180" t="s">
        <v>326</v>
      </c>
      <c r="K84" s="181">
        <v>4937</v>
      </c>
      <c r="L84" s="162"/>
      <c r="M84" s="182"/>
      <c r="N84" s="179">
        <v>23</v>
      </c>
      <c r="O84" s="163"/>
      <c r="P84" s="180" t="s">
        <v>326</v>
      </c>
      <c r="Q84" s="181">
        <v>14443</v>
      </c>
      <c r="R84" s="163"/>
      <c r="S84" s="180" t="s">
        <v>326</v>
      </c>
      <c r="T84" s="181">
        <v>1314</v>
      </c>
      <c r="U84" s="162"/>
      <c r="V84" s="182"/>
      <c r="W84" s="179">
        <v>105</v>
      </c>
      <c r="X84" s="163"/>
      <c r="Y84" s="180" t="s">
        <v>326</v>
      </c>
      <c r="Z84" s="181">
        <v>159007</v>
      </c>
      <c r="AA84" s="163"/>
      <c r="AB84" s="180" t="s">
        <v>326</v>
      </c>
      <c r="AC84" s="181">
        <v>6251</v>
      </c>
      <c r="AD84" s="163"/>
    </row>
    <row r="85" spans="1:30" ht="15.75" thickTop="1" x14ac:dyDescent="0.25">
      <c r="A85" s="12"/>
      <c r="B85" s="4"/>
    </row>
  </sheetData>
  <mergeCells count="115">
    <mergeCell ref="A56:A85"/>
    <mergeCell ref="B56:AD56"/>
    <mergeCell ref="B57:AD57"/>
    <mergeCell ref="B58:AD58"/>
    <mergeCell ref="B72:AD72"/>
    <mergeCell ref="B21:AD21"/>
    <mergeCell ref="B38:AD38"/>
    <mergeCell ref="A40:A55"/>
    <mergeCell ref="B40:AD40"/>
    <mergeCell ref="B41:AD41"/>
    <mergeCell ref="B42:AD42"/>
    <mergeCell ref="Y77:Z77"/>
    <mergeCell ref="AB77:AC77"/>
    <mergeCell ref="A1:A2"/>
    <mergeCell ref="B1:AD1"/>
    <mergeCell ref="B2:AD2"/>
    <mergeCell ref="B3:AD3"/>
    <mergeCell ref="A4:A39"/>
    <mergeCell ref="B4:AD4"/>
    <mergeCell ref="B5:AD5"/>
    <mergeCell ref="B6:AD6"/>
    <mergeCell ref="G77:H77"/>
    <mergeCell ref="J77:K77"/>
    <mergeCell ref="M77:N77"/>
    <mergeCell ref="P77:Q77"/>
    <mergeCell ref="S77:T77"/>
    <mergeCell ref="V77:W77"/>
    <mergeCell ref="Y75:Z75"/>
    <mergeCell ref="AB75:AC75"/>
    <mergeCell ref="G76:H76"/>
    <mergeCell ref="J76:K76"/>
    <mergeCell ref="M76:N76"/>
    <mergeCell ref="P76:Q76"/>
    <mergeCell ref="S76:T76"/>
    <mergeCell ref="V76:W76"/>
    <mergeCell ref="Y76:Z76"/>
    <mergeCell ref="AB76:AC76"/>
    <mergeCell ref="G75:H75"/>
    <mergeCell ref="J75:K75"/>
    <mergeCell ref="M75:N75"/>
    <mergeCell ref="P75:Q75"/>
    <mergeCell ref="S75:T75"/>
    <mergeCell ref="V75:W75"/>
    <mergeCell ref="Y63:Z63"/>
    <mergeCell ref="AB63:AC63"/>
    <mergeCell ref="E73:AC73"/>
    <mergeCell ref="E74:K74"/>
    <mergeCell ref="M74:T74"/>
    <mergeCell ref="V74:AC74"/>
    <mergeCell ref="G63:H63"/>
    <mergeCell ref="J63:K63"/>
    <mergeCell ref="M63:N63"/>
    <mergeCell ref="P63:Q63"/>
    <mergeCell ref="S63:T63"/>
    <mergeCell ref="V63:W63"/>
    <mergeCell ref="Y61:Z61"/>
    <mergeCell ref="AB61:AC61"/>
    <mergeCell ref="G62:H62"/>
    <mergeCell ref="J62:K62"/>
    <mergeCell ref="M62:N62"/>
    <mergeCell ref="P62:Q62"/>
    <mergeCell ref="S62:T62"/>
    <mergeCell ref="V62:W62"/>
    <mergeCell ref="Y62:Z62"/>
    <mergeCell ref="AB62:AC62"/>
    <mergeCell ref="E59:AC59"/>
    <mergeCell ref="E60:K60"/>
    <mergeCell ref="M60:T60"/>
    <mergeCell ref="V60:AC60"/>
    <mergeCell ref="G61:H61"/>
    <mergeCell ref="J61:K61"/>
    <mergeCell ref="M61:N61"/>
    <mergeCell ref="P61:Q61"/>
    <mergeCell ref="S61:T61"/>
    <mergeCell ref="V61:W61"/>
    <mergeCell ref="D43:H43"/>
    <mergeCell ref="D44:H44"/>
    <mergeCell ref="D45:E45"/>
    <mergeCell ref="G45:H45"/>
    <mergeCell ref="D46:E46"/>
    <mergeCell ref="G46:H46"/>
    <mergeCell ref="D25:E25"/>
    <mergeCell ref="G25:H25"/>
    <mergeCell ref="J25:K25"/>
    <mergeCell ref="M25:N25"/>
    <mergeCell ref="D26:E26"/>
    <mergeCell ref="G26:H26"/>
    <mergeCell ref="J26:K26"/>
    <mergeCell ref="M26:N26"/>
    <mergeCell ref="D22:N22"/>
    <mergeCell ref="D23:E23"/>
    <mergeCell ref="G23:H23"/>
    <mergeCell ref="J23:K23"/>
    <mergeCell ref="M23:N23"/>
    <mergeCell ref="D24:E24"/>
    <mergeCell ref="G24:H24"/>
    <mergeCell ref="J24:K24"/>
    <mergeCell ref="M24:N2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5.7109375" customWidth="1"/>
    <col min="6" max="6" width="4.28515625" customWidth="1"/>
    <col min="7" max="7" width="15.7109375" customWidth="1"/>
    <col min="8" max="8" width="10" customWidth="1"/>
    <col min="9" max="9" width="4.28515625" customWidth="1"/>
    <col min="10" max="11" width="15.7109375" customWidth="1"/>
    <col min="12" max="12" width="4.28515625" customWidth="1"/>
    <col min="13" max="13" width="15.7109375" customWidth="1"/>
    <col min="14" max="14" width="11.7109375" customWidth="1"/>
    <col min="15" max="15" width="4.28515625" customWidth="1"/>
    <col min="16" max="16" width="15.7109375" customWidth="1"/>
    <col min="17" max="17" width="22" customWidth="1"/>
  </cols>
  <sheetData>
    <row r="1" spans="1:17" ht="15" customHeight="1" x14ac:dyDescent="0.25">
      <c r="A1" s="7" t="s">
        <v>8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25</v>
      </c>
      <c r="B3" s="61" t="s">
        <v>5</v>
      </c>
      <c r="C3" s="61"/>
      <c r="D3" s="61"/>
      <c r="E3" s="61"/>
      <c r="F3" s="61"/>
      <c r="G3" s="61"/>
      <c r="H3" s="61"/>
      <c r="I3" s="61"/>
      <c r="J3" s="61"/>
      <c r="K3" s="61"/>
      <c r="L3" s="61"/>
      <c r="M3" s="61"/>
      <c r="N3" s="61"/>
      <c r="O3" s="61"/>
      <c r="P3" s="61"/>
      <c r="Q3" s="61"/>
    </row>
    <row r="4" spans="1:17" ht="15" customHeight="1" x14ac:dyDescent="0.25">
      <c r="A4" s="12" t="s">
        <v>832</v>
      </c>
      <c r="B4" s="61" t="s">
        <v>5</v>
      </c>
      <c r="C4" s="61"/>
      <c r="D4" s="61"/>
      <c r="E4" s="61"/>
      <c r="F4" s="61"/>
      <c r="G4" s="61"/>
      <c r="H4" s="61"/>
      <c r="I4" s="61"/>
      <c r="J4" s="61"/>
      <c r="K4" s="61"/>
      <c r="L4" s="61"/>
      <c r="M4" s="61"/>
      <c r="N4" s="61"/>
      <c r="O4" s="61"/>
      <c r="P4" s="61"/>
      <c r="Q4" s="61"/>
    </row>
    <row r="5" spans="1:17" x14ac:dyDescent="0.25">
      <c r="A5" s="12"/>
      <c r="B5" s="63" t="s">
        <v>652</v>
      </c>
      <c r="C5" s="63"/>
      <c r="D5" s="63"/>
      <c r="E5" s="63"/>
      <c r="F5" s="63"/>
      <c r="G5" s="63"/>
      <c r="H5" s="63"/>
      <c r="I5" s="63"/>
      <c r="J5" s="63"/>
      <c r="K5" s="63"/>
      <c r="L5" s="63"/>
      <c r="M5" s="63"/>
      <c r="N5" s="63"/>
      <c r="O5" s="63"/>
      <c r="P5" s="63"/>
      <c r="Q5" s="63"/>
    </row>
    <row r="6" spans="1:17" x14ac:dyDescent="0.25">
      <c r="A6" s="12"/>
      <c r="B6" s="63"/>
      <c r="C6" s="63"/>
      <c r="D6" s="63"/>
      <c r="E6" s="63"/>
      <c r="F6" s="63"/>
      <c r="G6" s="63"/>
      <c r="H6" s="63"/>
      <c r="I6" s="63"/>
      <c r="J6" s="63"/>
      <c r="K6" s="63"/>
      <c r="L6" s="63"/>
      <c r="M6" s="63"/>
      <c r="N6" s="63"/>
      <c r="O6" s="63"/>
      <c r="P6" s="63"/>
      <c r="Q6" s="63"/>
    </row>
    <row r="7" spans="1:17" ht="15.75" thickBot="1" x14ac:dyDescent="0.3">
      <c r="A7" s="12"/>
      <c r="B7" s="13"/>
      <c r="C7" s="13"/>
      <c r="D7" s="43" t="s">
        <v>653</v>
      </c>
      <c r="E7" s="43"/>
      <c r="F7" s="43"/>
      <c r="G7" s="43"/>
      <c r="H7" s="43"/>
      <c r="I7" s="43"/>
      <c r="J7" s="43"/>
      <c r="K7" s="43"/>
      <c r="L7" s="43"/>
      <c r="M7" s="43"/>
      <c r="N7" s="43"/>
      <c r="O7" s="13"/>
    </row>
    <row r="8" spans="1:17" x14ac:dyDescent="0.25">
      <c r="A8" s="12"/>
      <c r="B8" s="13"/>
      <c r="C8" s="13"/>
      <c r="D8" s="122"/>
      <c r="E8" s="122"/>
      <c r="F8" s="49"/>
      <c r="G8" s="121" t="s">
        <v>654</v>
      </c>
      <c r="H8" s="121"/>
      <c r="I8" s="49"/>
      <c r="J8" s="121" t="s">
        <v>655</v>
      </c>
      <c r="K8" s="121"/>
      <c r="L8" s="49"/>
      <c r="M8" s="121" t="s">
        <v>655</v>
      </c>
      <c r="N8" s="121"/>
      <c r="O8" s="13"/>
    </row>
    <row r="9" spans="1:17" x14ac:dyDescent="0.25">
      <c r="A9" s="12"/>
      <c r="B9" s="13"/>
      <c r="C9" s="13"/>
      <c r="D9" s="147"/>
      <c r="E9" s="147"/>
      <c r="F9" s="13"/>
      <c r="G9" s="42" t="s">
        <v>656</v>
      </c>
      <c r="H9" s="42"/>
      <c r="I9" s="13"/>
      <c r="J9" s="42" t="s">
        <v>657</v>
      </c>
      <c r="K9" s="42"/>
      <c r="L9" s="13"/>
      <c r="M9" s="42" t="s">
        <v>658</v>
      </c>
      <c r="N9" s="42"/>
      <c r="O9" s="13"/>
    </row>
    <row r="10" spans="1:17" x14ac:dyDescent="0.25">
      <c r="A10" s="12"/>
      <c r="B10" s="13"/>
      <c r="C10" s="13"/>
      <c r="D10" s="147"/>
      <c r="E10" s="147"/>
      <c r="F10" s="13"/>
      <c r="G10" s="42" t="s">
        <v>659</v>
      </c>
      <c r="H10" s="42"/>
      <c r="I10" s="13"/>
      <c r="J10" s="42" t="s">
        <v>660</v>
      </c>
      <c r="K10" s="42"/>
      <c r="L10" s="13"/>
      <c r="M10" s="42" t="s">
        <v>660</v>
      </c>
      <c r="N10" s="42"/>
      <c r="O10" s="13"/>
    </row>
    <row r="11" spans="1:17" ht="15.75" thickBot="1" x14ac:dyDescent="0.3">
      <c r="A11" s="12"/>
      <c r="B11" s="15" t="s">
        <v>322</v>
      </c>
      <c r="C11" s="13"/>
      <c r="D11" s="43" t="s">
        <v>586</v>
      </c>
      <c r="E11" s="43"/>
      <c r="F11" s="13"/>
      <c r="G11" s="43" t="s">
        <v>661</v>
      </c>
      <c r="H11" s="43"/>
      <c r="I11" s="13"/>
      <c r="J11" s="43" t="s">
        <v>662</v>
      </c>
      <c r="K11" s="43"/>
      <c r="L11" s="13"/>
      <c r="M11" s="43" t="s">
        <v>663</v>
      </c>
      <c r="N11" s="43"/>
      <c r="O11" s="13"/>
    </row>
    <row r="12" spans="1:17" x14ac:dyDescent="0.25">
      <c r="A12" s="12"/>
      <c r="B12" s="17" t="s">
        <v>664</v>
      </c>
      <c r="C12" s="18"/>
      <c r="D12" s="17"/>
      <c r="E12" s="19"/>
      <c r="F12" s="18"/>
      <c r="G12" s="17"/>
      <c r="H12" s="19"/>
      <c r="I12" s="18"/>
      <c r="J12" s="17"/>
      <c r="K12" s="19"/>
      <c r="L12" s="18"/>
      <c r="M12" s="17"/>
      <c r="N12" s="19"/>
      <c r="O12" s="18"/>
    </row>
    <row r="13" spans="1:17" x14ac:dyDescent="0.25">
      <c r="A13" s="12"/>
      <c r="B13" s="20" t="s">
        <v>588</v>
      </c>
      <c r="C13" s="21"/>
      <c r="D13" s="20" t="s">
        <v>326</v>
      </c>
      <c r="E13" s="68">
        <v>19242</v>
      </c>
      <c r="F13" s="21"/>
      <c r="G13" s="20" t="s">
        <v>326</v>
      </c>
      <c r="H13" s="22" t="s">
        <v>427</v>
      </c>
      <c r="I13" s="21"/>
      <c r="J13" s="20" t="s">
        <v>326</v>
      </c>
      <c r="K13" s="68">
        <v>19242</v>
      </c>
      <c r="L13" s="21"/>
      <c r="M13" s="20" t="s">
        <v>326</v>
      </c>
      <c r="N13" s="22" t="s">
        <v>427</v>
      </c>
      <c r="O13" s="21"/>
    </row>
    <row r="14" spans="1:17" ht="26.25" x14ac:dyDescent="0.25">
      <c r="A14" s="12"/>
      <c r="B14" s="28" t="s">
        <v>589</v>
      </c>
      <c r="C14" s="18"/>
      <c r="D14" s="28"/>
      <c r="E14" s="29">
        <v>24505</v>
      </c>
      <c r="F14" s="18"/>
      <c r="G14" s="28"/>
      <c r="H14" s="41" t="s">
        <v>427</v>
      </c>
      <c r="I14" s="18"/>
      <c r="J14" s="28"/>
      <c r="K14" s="29">
        <v>24356</v>
      </c>
      <c r="L14" s="18"/>
      <c r="M14" s="28"/>
      <c r="N14" s="41">
        <v>149</v>
      </c>
      <c r="O14" s="18"/>
    </row>
    <row r="15" spans="1:17" x14ac:dyDescent="0.25">
      <c r="A15" s="12"/>
      <c r="B15" s="20" t="s">
        <v>590</v>
      </c>
      <c r="C15" s="21"/>
      <c r="D15" s="20"/>
      <c r="E15" s="22"/>
      <c r="F15" s="21"/>
      <c r="G15" s="20"/>
      <c r="H15" s="22"/>
      <c r="I15" s="21"/>
      <c r="J15" s="20"/>
      <c r="K15" s="22"/>
      <c r="L15" s="21"/>
      <c r="M15" s="20"/>
      <c r="N15" s="22"/>
      <c r="O15" s="21"/>
    </row>
    <row r="16" spans="1:17" x14ac:dyDescent="0.25">
      <c r="A16" s="12"/>
      <c r="B16" s="23" t="s">
        <v>591</v>
      </c>
      <c r="C16" s="18"/>
      <c r="D16" s="28"/>
      <c r="E16" s="29">
        <v>84882</v>
      </c>
      <c r="F16" s="18"/>
      <c r="G16" s="28"/>
      <c r="H16" s="41" t="s">
        <v>427</v>
      </c>
      <c r="I16" s="18"/>
      <c r="J16" s="28"/>
      <c r="K16" s="29">
        <v>84882</v>
      </c>
      <c r="L16" s="18"/>
      <c r="M16" s="28"/>
      <c r="N16" s="41" t="s">
        <v>427</v>
      </c>
      <c r="O16" s="18"/>
    </row>
    <row r="17" spans="1:17" x14ac:dyDescent="0.25">
      <c r="A17" s="12"/>
      <c r="B17" s="30" t="s">
        <v>592</v>
      </c>
      <c r="C17" s="21"/>
      <c r="D17" s="20"/>
      <c r="E17" s="68">
        <v>87387</v>
      </c>
      <c r="F17" s="21"/>
      <c r="G17" s="20"/>
      <c r="H17" s="22" t="s">
        <v>427</v>
      </c>
      <c r="I17" s="21"/>
      <c r="J17" s="20"/>
      <c r="K17" s="68">
        <v>87387</v>
      </c>
      <c r="L17" s="21"/>
      <c r="M17" s="20"/>
      <c r="N17" s="22" t="s">
        <v>427</v>
      </c>
      <c r="O17" s="21"/>
    </row>
    <row r="18" spans="1:17" x14ac:dyDescent="0.25">
      <c r="A18" s="12"/>
      <c r="B18" s="28" t="s">
        <v>593</v>
      </c>
      <c r="C18" s="18"/>
      <c r="D18" s="28"/>
      <c r="E18" s="41">
        <v>435</v>
      </c>
      <c r="F18" s="18"/>
      <c r="G18" s="28"/>
      <c r="H18" s="41" t="s">
        <v>427</v>
      </c>
      <c r="I18" s="18"/>
      <c r="J18" s="28"/>
      <c r="K18" s="41">
        <v>435</v>
      </c>
      <c r="L18" s="18"/>
      <c r="M18" s="28"/>
      <c r="N18" s="41" t="s">
        <v>427</v>
      </c>
      <c r="O18" s="18"/>
    </row>
    <row r="19" spans="1:17" ht="15.75" thickBot="1" x14ac:dyDescent="0.3">
      <c r="A19" s="12"/>
      <c r="B19" s="20" t="s">
        <v>594</v>
      </c>
      <c r="C19" s="21"/>
      <c r="D19" s="31"/>
      <c r="E19" s="55">
        <v>961</v>
      </c>
      <c r="F19" s="21"/>
      <c r="G19" s="31"/>
      <c r="H19" s="55">
        <v>961</v>
      </c>
      <c r="I19" s="21"/>
      <c r="J19" s="31"/>
      <c r="K19" s="194" t="s">
        <v>427</v>
      </c>
      <c r="L19" s="21"/>
      <c r="M19" s="31"/>
      <c r="N19" s="55" t="s">
        <v>427</v>
      </c>
      <c r="O19" s="21"/>
    </row>
    <row r="20" spans="1:17" ht="15.75" thickBot="1" x14ac:dyDescent="0.3">
      <c r="A20" s="12"/>
      <c r="B20" s="28" t="s">
        <v>595</v>
      </c>
      <c r="C20" s="18"/>
      <c r="D20" s="69" t="s">
        <v>326</v>
      </c>
      <c r="E20" s="70">
        <v>217412</v>
      </c>
      <c r="F20" s="18"/>
      <c r="G20" s="69" t="s">
        <v>326</v>
      </c>
      <c r="H20" s="133">
        <v>961</v>
      </c>
      <c r="I20" s="18"/>
      <c r="J20" s="69" t="s">
        <v>326</v>
      </c>
      <c r="K20" s="70">
        <v>216302</v>
      </c>
      <c r="L20" s="18"/>
      <c r="M20" s="69" t="s">
        <v>326</v>
      </c>
      <c r="N20" s="133">
        <v>149</v>
      </c>
      <c r="O20" s="18"/>
    </row>
    <row r="21" spans="1:17" ht="15.75" thickTop="1" x14ac:dyDescent="0.25">
      <c r="A21" s="12"/>
      <c r="B21" s="201"/>
      <c r="C21" s="201"/>
      <c r="D21" s="201"/>
      <c r="E21" s="201"/>
      <c r="F21" s="201"/>
      <c r="G21" s="201"/>
      <c r="H21" s="201"/>
      <c r="I21" s="201"/>
      <c r="J21" s="201"/>
      <c r="K21" s="201"/>
      <c r="L21" s="201"/>
      <c r="M21" s="201"/>
      <c r="N21" s="201"/>
      <c r="O21" s="201"/>
      <c r="P21" s="201"/>
      <c r="Q21" s="201"/>
    </row>
    <row r="22" spans="1:17" ht="15.75" thickBot="1" x14ac:dyDescent="0.3">
      <c r="A22" s="12"/>
      <c r="B22" s="13"/>
      <c r="C22" s="13"/>
      <c r="D22" s="43" t="s">
        <v>665</v>
      </c>
      <c r="E22" s="43"/>
      <c r="F22" s="43"/>
      <c r="G22" s="43"/>
      <c r="H22" s="43"/>
      <c r="I22" s="43"/>
      <c r="J22" s="43"/>
      <c r="K22" s="43"/>
      <c r="L22" s="43"/>
      <c r="M22" s="43"/>
      <c r="N22" s="43"/>
      <c r="O22" s="13"/>
    </row>
    <row r="23" spans="1:17" x14ac:dyDescent="0.25">
      <c r="A23" s="12"/>
      <c r="B23" s="13"/>
      <c r="C23" s="13"/>
      <c r="D23" s="122"/>
      <c r="E23" s="122"/>
      <c r="F23" s="49"/>
      <c r="G23" s="121" t="s">
        <v>654</v>
      </c>
      <c r="H23" s="121"/>
      <c r="I23" s="49"/>
      <c r="J23" s="121" t="s">
        <v>655</v>
      </c>
      <c r="K23" s="121"/>
      <c r="L23" s="49"/>
      <c r="M23" s="121" t="s">
        <v>655</v>
      </c>
      <c r="N23" s="121"/>
      <c r="O23" s="13"/>
    </row>
    <row r="24" spans="1:17" x14ac:dyDescent="0.25">
      <c r="A24" s="12"/>
      <c r="B24" s="13"/>
      <c r="C24" s="13"/>
      <c r="D24" s="147"/>
      <c r="E24" s="147"/>
      <c r="F24" s="13"/>
      <c r="G24" s="42" t="s">
        <v>656</v>
      </c>
      <c r="H24" s="42"/>
      <c r="I24" s="13"/>
      <c r="J24" s="42" t="s">
        <v>657</v>
      </c>
      <c r="K24" s="42"/>
      <c r="L24" s="13"/>
      <c r="M24" s="42" t="s">
        <v>658</v>
      </c>
      <c r="N24" s="42"/>
      <c r="O24" s="13"/>
    </row>
    <row r="25" spans="1:17" x14ac:dyDescent="0.25">
      <c r="A25" s="12"/>
      <c r="B25" s="13"/>
      <c r="C25" s="13"/>
      <c r="D25" s="147"/>
      <c r="E25" s="147"/>
      <c r="F25" s="13"/>
      <c r="G25" s="42" t="s">
        <v>659</v>
      </c>
      <c r="H25" s="42"/>
      <c r="I25" s="13"/>
      <c r="J25" s="42" t="s">
        <v>660</v>
      </c>
      <c r="K25" s="42"/>
      <c r="L25" s="13"/>
      <c r="M25" s="42" t="s">
        <v>660</v>
      </c>
      <c r="N25" s="42"/>
      <c r="O25" s="13"/>
    </row>
    <row r="26" spans="1:17" ht="15.75" thickBot="1" x14ac:dyDescent="0.3">
      <c r="A26" s="12"/>
      <c r="B26" s="15" t="s">
        <v>322</v>
      </c>
      <c r="C26" s="13"/>
      <c r="D26" s="43" t="s">
        <v>586</v>
      </c>
      <c r="E26" s="43"/>
      <c r="F26" s="13"/>
      <c r="G26" s="43" t="s">
        <v>661</v>
      </c>
      <c r="H26" s="43"/>
      <c r="I26" s="13"/>
      <c r="J26" s="43" t="s">
        <v>662</v>
      </c>
      <c r="K26" s="43"/>
      <c r="L26" s="13"/>
      <c r="M26" s="43" t="s">
        <v>663</v>
      </c>
      <c r="N26" s="43"/>
      <c r="O26" s="13"/>
    </row>
    <row r="27" spans="1:17" x14ac:dyDescent="0.25">
      <c r="A27" s="12"/>
      <c r="B27" s="17" t="s">
        <v>664</v>
      </c>
      <c r="C27" s="18"/>
      <c r="D27" s="17"/>
      <c r="E27" s="19"/>
      <c r="F27" s="18"/>
      <c r="G27" s="17"/>
      <c r="H27" s="19"/>
      <c r="I27" s="18"/>
      <c r="J27" s="17"/>
      <c r="K27" s="19"/>
      <c r="L27" s="18"/>
      <c r="M27" s="17"/>
      <c r="N27" s="19"/>
      <c r="O27" s="18"/>
    </row>
    <row r="28" spans="1:17" ht="26.25" x14ac:dyDescent="0.25">
      <c r="A28" s="12"/>
      <c r="B28" s="20" t="s">
        <v>589</v>
      </c>
      <c r="C28" s="21"/>
      <c r="D28" s="20" t="s">
        <v>326</v>
      </c>
      <c r="E28" s="68">
        <v>78054</v>
      </c>
      <c r="F28" s="21"/>
      <c r="G28" s="20" t="s">
        <v>326</v>
      </c>
      <c r="H28" s="22" t="s">
        <v>427</v>
      </c>
      <c r="I28" s="21"/>
      <c r="J28" s="20" t="s">
        <v>326</v>
      </c>
      <c r="K28" s="68">
        <v>77483</v>
      </c>
      <c r="L28" s="21"/>
      <c r="M28" s="20" t="s">
        <v>326</v>
      </c>
      <c r="N28" s="22">
        <v>571</v>
      </c>
      <c r="O28" s="21"/>
    </row>
    <row r="29" spans="1:17" x14ac:dyDescent="0.25">
      <c r="A29" s="12"/>
      <c r="B29" s="28" t="s">
        <v>590</v>
      </c>
      <c r="C29" s="18"/>
      <c r="D29" s="28"/>
      <c r="E29" s="41"/>
      <c r="F29" s="18"/>
      <c r="G29" s="28"/>
      <c r="H29" s="41"/>
      <c r="I29" s="18"/>
      <c r="J29" s="28"/>
      <c r="K29" s="41"/>
      <c r="L29" s="18"/>
      <c r="M29" s="28"/>
      <c r="N29" s="41"/>
      <c r="O29" s="18"/>
    </row>
    <row r="30" spans="1:17" x14ac:dyDescent="0.25">
      <c r="A30" s="12"/>
      <c r="B30" s="30" t="s">
        <v>591</v>
      </c>
      <c r="C30" s="21"/>
      <c r="D30" s="20"/>
      <c r="E30" s="68">
        <v>34799</v>
      </c>
      <c r="F30" s="21"/>
      <c r="G30" s="20"/>
      <c r="H30" s="22" t="s">
        <v>427</v>
      </c>
      <c r="I30" s="21"/>
      <c r="J30" s="20"/>
      <c r="K30" s="68">
        <v>34799</v>
      </c>
      <c r="L30" s="21"/>
      <c r="M30" s="20"/>
      <c r="N30" s="22" t="s">
        <v>427</v>
      </c>
      <c r="O30" s="21"/>
    </row>
    <row r="31" spans="1:17" x14ac:dyDescent="0.25">
      <c r="A31" s="12"/>
      <c r="B31" s="23" t="s">
        <v>592</v>
      </c>
      <c r="C31" s="18"/>
      <c r="D31" s="28"/>
      <c r="E31" s="29">
        <v>89656</v>
      </c>
      <c r="F31" s="18"/>
      <c r="G31" s="28"/>
      <c r="H31" s="41" t="s">
        <v>427</v>
      </c>
      <c r="I31" s="18"/>
      <c r="J31" s="28"/>
      <c r="K31" s="29">
        <v>89656</v>
      </c>
      <c r="L31" s="18"/>
      <c r="M31" s="28"/>
      <c r="N31" s="41" t="s">
        <v>427</v>
      </c>
      <c r="O31" s="18"/>
    </row>
    <row r="32" spans="1:17" x14ac:dyDescent="0.25">
      <c r="A32" s="12"/>
      <c r="B32" s="20" t="s">
        <v>593</v>
      </c>
      <c r="C32" s="21"/>
      <c r="D32" s="20"/>
      <c r="E32" s="22">
        <v>407</v>
      </c>
      <c r="F32" s="21"/>
      <c r="G32" s="20"/>
      <c r="H32" s="22" t="s">
        <v>427</v>
      </c>
      <c r="I32" s="21"/>
      <c r="J32" s="20"/>
      <c r="K32" s="22">
        <v>407</v>
      </c>
      <c r="L32" s="21"/>
      <c r="M32" s="20"/>
      <c r="N32" s="22" t="s">
        <v>427</v>
      </c>
      <c r="O32" s="21"/>
    </row>
    <row r="33" spans="1:17" ht="15.75" thickBot="1" x14ac:dyDescent="0.3">
      <c r="A33" s="12"/>
      <c r="B33" s="28" t="s">
        <v>594</v>
      </c>
      <c r="C33" s="18"/>
      <c r="D33" s="24"/>
      <c r="E33" s="51">
        <v>951</v>
      </c>
      <c r="F33" s="18"/>
      <c r="G33" s="24"/>
      <c r="H33" s="51">
        <v>951</v>
      </c>
      <c r="I33" s="18"/>
      <c r="J33" s="24"/>
      <c r="K33" s="51" t="s">
        <v>427</v>
      </c>
      <c r="L33" s="18"/>
      <c r="M33" s="24"/>
      <c r="N33" s="51" t="s">
        <v>427</v>
      </c>
      <c r="O33" s="18"/>
    </row>
    <row r="34" spans="1:17" ht="15.75" thickBot="1" x14ac:dyDescent="0.3">
      <c r="A34" s="12"/>
      <c r="B34" s="20" t="s">
        <v>595</v>
      </c>
      <c r="C34" s="21"/>
      <c r="D34" s="35" t="s">
        <v>326</v>
      </c>
      <c r="E34" s="36">
        <v>203867</v>
      </c>
      <c r="F34" s="21"/>
      <c r="G34" s="35" t="s">
        <v>326</v>
      </c>
      <c r="H34" s="195">
        <v>951</v>
      </c>
      <c r="I34" s="21"/>
      <c r="J34" s="35" t="s">
        <v>326</v>
      </c>
      <c r="K34" s="36">
        <v>202345</v>
      </c>
      <c r="L34" s="21"/>
      <c r="M34" s="35" t="s">
        <v>326</v>
      </c>
      <c r="N34" s="195">
        <v>571</v>
      </c>
      <c r="O34" s="21"/>
    </row>
    <row r="35" spans="1:17" ht="15.75" thickTop="1" x14ac:dyDescent="0.25">
      <c r="A35" s="12"/>
      <c r="B35" s="4"/>
    </row>
    <row r="36" spans="1:17" ht="15" customHeight="1" x14ac:dyDescent="0.25">
      <c r="A36" s="12" t="s">
        <v>833</v>
      </c>
      <c r="B36" s="61" t="s">
        <v>5</v>
      </c>
      <c r="C36" s="61"/>
      <c r="D36" s="61"/>
      <c r="E36" s="61"/>
      <c r="F36" s="61"/>
      <c r="G36" s="61"/>
      <c r="H36" s="61"/>
      <c r="I36" s="61"/>
      <c r="J36" s="61"/>
      <c r="K36" s="61"/>
      <c r="L36" s="61"/>
      <c r="M36" s="61"/>
      <c r="N36" s="61"/>
      <c r="O36" s="61"/>
      <c r="P36" s="61"/>
      <c r="Q36" s="61"/>
    </row>
    <row r="37" spans="1:17" ht="25.5" customHeight="1" x14ac:dyDescent="0.25">
      <c r="A37" s="12"/>
      <c r="B37" s="63" t="s">
        <v>666</v>
      </c>
      <c r="C37" s="63"/>
      <c r="D37" s="63"/>
      <c r="E37" s="63"/>
      <c r="F37" s="63"/>
      <c r="G37" s="63"/>
      <c r="H37" s="63"/>
      <c r="I37" s="63"/>
      <c r="J37" s="63"/>
      <c r="K37" s="63"/>
      <c r="L37" s="63"/>
      <c r="M37" s="63"/>
      <c r="N37" s="63"/>
      <c r="O37" s="63"/>
      <c r="P37" s="63"/>
      <c r="Q37" s="63"/>
    </row>
    <row r="38" spans="1:17" x14ac:dyDescent="0.25">
      <c r="A38" s="12"/>
      <c r="B38" s="63"/>
      <c r="C38" s="63"/>
      <c r="D38" s="63"/>
      <c r="E38" s="63"/>
      <c r="F38" s="63"/>
      <c r="G38" s="63"/>
      <c r="H38" s="63"/>
      <c r="I38" s="63"/>
      <c r="J38" s="63"/>
      <c r="K38" s="63"/>
      <c r="L38" s="63"/>
      <c r="M38" s="63"/>
      <c r="N38" s="63"/>
      <c r="O38" s="63"/>
      <c r="P38" s="63"/>
      <c r="Q38" s="63"/>
    </row>
    <row r="39" spans="1:17" x14ac:dyDescent="0.25">
      <c r="A39" s="12"/>
      <c r="B39" s="42" t="s">
        <v>667</v>
      </c>
      <c r="C39" s="42"/>
      <c r="D39" s="42"/>
      <c r="E39" s="42"/>
      <c r="F39" s="42"/>
      <c r="G39" s="42"/>
      <c r="H39" s="42"/>
      <c r="I39" s="42"/>
      <c r="J39" s="42"/>
      <c r="K39" s="42"/>
      <c r="L39" s="42"/>
      <c r="M39" s="42"/>
      <c r="N39" s="42"/>
      <c r="O39" s="13"/>
    </row>
    <row r="40" spans="1:17" ht="15.75" thickBot="1" x14ac:dyDescent="0.3">
      <c r="A40" s="12"/>
      <c r="B40" s="43" t="s">
        <v>668</v>
      </c>
      <c r="C40" s="43"/>
      <c r="D40" s="43"/>
      <c r="E40" s="43"/>
      <c r="F40" s="43"/>
      <c r="G40" s="43"/>
      <c r="H40" s="43"/>
      <c r="I40" s="43"/>
      <c r="J40" s="43"/>
      <c r="K40" s="43"/>
      <c r="L40" s="43"/>
      <c r="M40" s="43"/>
      <c r="N40" s="43"/>
      <c r="O40" s="13"/>
    </row>
    <row r="41" spans="1:17" x14ac:dyDescent="0.25">
      <c r="A41" s="12"/>
      <c r="B41" s="49"/>
      <c r="C41" s="49"/>
      <c r="D41" s="121" t="s">
        <v>564</v>
      </c>
      <c r="E41" s="121"/>
      <c r="F41" s="121"/>
      <c r="G41" s="121"/>
      <c r="H41" s="121"/>
      <c r="I41" s="49"/>
      <c r="J41" s="121" t="s">
        <v>565</v>
      </c>
      <c r="K41" s="121"/>
      <c r="L41" s="121"/>
      <c r="M41" s="121"/>
      <c r="N41" s="121"/>
      <c r="O41" s="13"/>
    </row>
    <row r="42" spans="1:17" ht="15.75" thickBot="1" x14ac:dyDescent="0.3">
      <c r="A42" s="12"/>
      <c r="B42" s="13"/>
      <c r="C42" s="13"/>
      <c r="D42" s="43" t="s">
        <v>320</v>
      </c>
      <c r="E42" s="43"/>
      <c r="F42" s="43"/>
      <c r="G42" s="43"/>
      <c r="H42" s="43"/>
      <c r="I42" s="13"/>
      <c r="J42" s="43" t="s">
        <v>320</v>
      </c>
      <c r="K42" s="43"/>
      <c r="L42" s="43"/>
      <c r="M42" s="43"/>
      <c r="N42" s="43"/>
      <c r="O42" s="13"/>
    </row>
    <row r="43" spans="1:17" ht="15.75" thickBot="1" x14ac:dyDescent="0.3">
      <c r="A43" s="12"/>
      <c r="B43" s="15" t="s">
        <v>322</v>
      </c>
      <c r="C43" s="13"/>
      <c r="D43" s="130">
        <v>2014</v>
      </c>
      <c r="E43" s="130"/>
      <c r="F43" s="49"/>
      <c r="G43" s="130">
        <v>2013</v>
      </c>
      <c r="H43" s="130"/>
      <c r="I43" s="13"/>
      <c r="J43" s="130">
        <v>2014</v>
      </c>
      <c r="K43" s="130"/>
      <c r="L43" s="49"/>
      <c r="M43" s="130">
        <v>2013</v>
      </c>
      <c r="N43" s="130"/>
      <c r="O43" s="13"/>
    </row>
    <row r="44" spans="1:17" x14ac:dyDescent="0.25">
      <c r="A44" s="12"/>
      <c r="B44" s="17" t="s">
        <v>554</v>
      </c>
      <c r="C44" s="18"/>
      <c r="D44" s="17" t="s">
        <v>326</v>
      </c>
      <c r="E44" s="19">
        <v>294</v>
      </c>
      <c r="F44" s="18"/>
      <c r="G44" s="17" t="s">
        <v>326</v>
      </c>
      <c r="H44" s="19">
        <v>845</v>
      </c>
      <c r="I44" s="18"/>
      <c r="J44" s="17" t="s">
        <v>326</v>
      </c>
      <c r="K44" s="19">
        <v>571</v>
      </c>
      <c r="L44" s="18"/>
      <c r="M44" s="17" t="s">
        <v>326</v>
      </c>
      <c r="N44" s="67">
        <v>1739</v>
      </c>
      <c r="O44" s="18"/>
    </row>
    <row r="45" spans="1:17" x14ac:dyDescent="0.25">
      <c r="A45" s="12"/>
      <c r="B45" s="20" t="s">
        <v>669</v>
      </c>
      <c r="C45" s="21"/>
      <c r="D45" s="20"/>
      <c r="E45" s="22" t="s">
        <v>427</v>
      </c>
      <c r="F45" s="21"/>
      <c r="G45" s="20"/>
      <c r="H45" s="22" t="s">
        <v>427</v>
      </c>
      <c r="I45" s="21"/>
      <c r="J45" s="20"/>
      <c r="K45" s="22" t="s">
        <v>427</v>
      </c>
      <c r="L45" s="21"/>
      <c r="M45" s="20"/>
      <c r="N45" s="22" t="s">
        <v>427</v>
      </c>
      <c r="O45" s="21"/>
    </row>
    <row r="46" spans="1:17" x14ac:dyDescent="0.25">
      <c r="A46" s="12"/>
      <c r="B46" s="28" t="s">
        <v>670</v>
      </c>
      <c r="C46" s="18"/>
      <c r="D46" s="28"/>
      <c r="E46" s="41" t="s">
        <v>427</v>
      </c>
      <c r="F46" s="18"/>
      <c r="G46" s="28"/>
      <c r="H46" s="41" t="s">
        <v>427</v>
      </c>
      <c r="I46" s="18"/>
      <c r="J46" s="28"/>
      <c r="K46" s="41" t="s">
        <v>427</v>
      </c>
      <c r="L46" s="18"/>
      <c r="M46" s="28"/>
      <c r="N46" s="41" t="s">
        <v>427</v>
      </c>
      <c r="O46" s="18"/>
    </row>
    <row r="47" spans="1:17" x14ac:dyDescent="0.25">
      <c r="A47" s="12"/>
      <c r="B47" s="20" t="s">
        <v>671</v>
      </c>
      <c r="C47" s="21"/>
      <c r="D47" s="20"/>
      <c r="E47" s="22">
        <v>-150</v>
      </c>
      <c r="F47" s="21"/>
      <c r="G47" s="20"/>
      <c r="H47" s="22">
        <v>-140</v>
      </c>
      <c r="I47" s="21"/>
      <c r="J47" s="20"/>
      <c r="K47" s="22">
        <v>-445</v>
      </c>
      <c r="L47" s="21"/>
      <c r="M47" s="20"/>
      <c r="N47" s="22">
        <v>-425</v>
      </c>
      <c r="O47" s="21"/>
    </row>
    <row r="48" spans="1:17" x14ac:dyDescent="0.25">
      <c r="A48" s="12"/>
      <c r="B48" s="28" t="s">
        <v>672</v>
      </c>
      <c r="C48" s="18"/>
      <c r="D48" s="28"/>
      <c r="E48" s="41" t="s">
        <v>427</v>
      </c>
      <c r="F48" s="18"/>
      <c r="G48" s="28"/>
      <c r="H48" s="41" t="s">
        <v>427</v>
      </c>
      <c r="I48" s="18"/>
      <c r="J48" s="28"/>
      <c r="K48" s="41" t="s">
        <v>427</v>
      </c>
      <c r="L48" s="18"/>
      <c r="M48" s="28"/>
      <c r="N48" s="41">
        <v>-622</v>
      </c>
      <c r="O48" s="18"/>
    </row>
    <row r="49" spans="1:17" x14ac:dyDescent="0.25">
      <c r="A49" s="12"/>
      <c r="B49" s="20" t="s">
        <v>673</v>
      </c>
      <c r="C49" s="21"/>
      <c r="D49" s="20"/>
      <c r="E49" s="22"/>
      <c r="F49" s="21"/>
      <c r="G49" s="20"/>
      <c r="H49" s="22"/>
      <c r="I49" s="21"/>
      <c r="J49" s="20"/>
      <c r="K49" s="22"/>
      <c r="L49" s="21"/>
      <c r="M49" s="20"/>
      <c r="N49" s="22"/>
      <c r="O49" s="21"/>
    </row>
    <row r="50" spans="1:17" x14ac:dyDescent="0.25">
      <c r="A50" s="12"/>
      <c r="B50" s="23" t="s">
        <v>674</v>
      </c>
      <c r="C50" s="18"/>
      <c r="D50" s="28"/>
      <c r="E50" s="41" t="s">
        <v>427</v>
      </c>
      <c r="F50" s="18"/>
      <c r="G50" s="28"/>
      <c r="H50" s="41" t="s">
        <v>427</v>
      </c>
      <c r="I50" s="18"/>
      <c r="J50" s="28"/>
      <c r="K50" s="41" t="s">
        <v>427</v>
      </c>
      <c r="L50" s="18"/>
      <c r="M50" s="28"/>
      <c r="N50" s="41">
        <v>2</v>
      </c>
      <c r="O50" s="18"/>
    </row>
    <row r="51" spans="1:17" ht="15.75" thickBot="1" x14ac:dyDescent="0.3">
      <c r="A51" s="12"/>
      <c r="B51" s="30" t="s">
        <v>675</v>
      </c>
      <c r="C51" s="21"/>
      <c r="D51" s="31"/>
      <c r="E51" s="55">
        <v>5</v>
      </c>
      <c r="F51" s="21"/>
      <c r="G51" s="31"/>
      <c r="H51" s="55">
        <v>5</v>
      </c>
      <c r="I51" s="21"/>
      <c r="J51" s="31"/>
      <c r="K51" s="55">
        <v>23</v>
      </c>
      <c r="L51" s="21"/>
      <c r="M51" s="31"/>
      <c r="N51" s="55">
        <v>16</v>
      </c>
      <c r="O51" s="21"/>
    </row>
    <row r="52" spans="1:17" ht="15.75" thickBot="1" x14ac:dyDescent="0.3">
      <c r="A52" s="12"/>
      <c r="B52" s="28" t="s">
        <v>559</v>
      </c>
      <c r="C52" s="18"/>
      <c r="D52" s="69" t="s">
        <v>326</v>
      </c>
      <c r="E52" s="133">
        <v>149</v>
      </c>
      <c r="F52" s="18"/>
      <c r="G52" s="69" t="s">
        <v>326</v>
      </c>
      <c r="H52" s="133">
        <v>710</v>
      </c>
      <c r="I52" s="18"/>
      <c r="J52" s="69" t="s">
        <v>326</v>
      </c>
      <c r="K52" s="133">
        <v>149</v>
      </c>
      <c r="L52" s="18"/>
      <c r="M52" s="69" t="s">
        <v>326</v>
      </c>
      <c r="N52" s="133">
        <v>710</v>
      </c>
      <c r="O52" s="18"/>
    </row>
    <row r="53" spans="1:17" ht="15.75" thickTop="1" x14ac:dyDescent="0.25">
      <c r="A53" s="12"/>
      <c r="B53" s="4"/>
    </row>
    <row r="54" spans="1:17" ht="15" customHeight="1" x14ac:dyDescent="0.25">
      <c r="A54" s="12" t="s">
        <v>834</v>
      </c>
      <c r="B54" s="61" t="s">
        <v>5</v>
      </c>
      <c r="C54" s="61"/>
      <c r="D54" s="61"/>
      <c r="E54" s="61"/>
      <c r="F54" s="61"/>
      <c r="G54" s="61"/>
      <c r="H54" s="61"/>
      <c r="I54" s="61"/>
      <c r="J54" s="61"/>
      <c r="K54" s="61"/>
      <c r="L54" s="61"/>
      <c r="M54" s="61"/>
      <c r="N54" s="61"/>
      <c r="O54" s="61"/>
      <c r="P54" s="61"/>
      <c r="Q54" s="61"/>
    </row>
    <row r="55" spans="1:17" x14ac:dyDescent="0.25">
      <c r="A55" s="12"/>
      <c r="B55" s="63" t="s">
        <v>678</v>
      </c>
      <c r="C55" s="63"/>
      <c r="D55" s="63"/>
      <c r="E55" s="63"/>
      <c r="F55" s="63"/>
      <c r="G55" s="63"/>
      <c r="H55" s="63"/>
      <c r="I55" s="63"/>
      <c r="J55" s="63"/>
      <c r="K55" s="63"/>
      <c r="L55" s="63"/>
      <c r="M55" s="63"/>
      <c r="N55" s="63"/>
      <c r="O55" s="63"/>
      <c r="P55" s="63"/>
      <c r="Q55" s="63"/>
    </row>
    <row r="56" spans="1:17" x14ac:dyDescent="0.25">
      <c r="A56" s="12"/>
      <c r="B56" s="63"/>
      <c r="C56" s="63"/>
      <c r="D56" s="63"/>
      <c r="E56" s="63"/>
      <c r="F56" s="63"/>
      <c r="G56" s="63"/>
      <c r="H56" s="63"/>
      <c r="I56" s="63"/>
      <c r="J56" s="63"/>
      <c r="K56" s="63"/>
      <c r="L56" s="63"/>
      <c r="M56" s="63"/>
      <c r="N56" s="63"/>
      <c r="O56" s="63"/>
      <c r="P56" s="63"/>
      <c r="Q56" s="63"/>
    </row>
    <row r="57" spans="1:17" ht="15.75" thickBot="1" x14ac:dyDescent="0.3">
      <c r="A57" s="12"/>
      <c r="B57" s="13"/>
      <c r="C57" s="13"/>
      <c r="D57" s="43" t="s">
        <v>653</v>
      </c>
      <c r="E57" s="43"/>
      <c r="F57" s="43"/>
      <c r="G57" s="43"/>
      <c r="H57" s="43"/>
      <c r="I57" s="43"/>
      <c r="J57" s="43"/>
      <c r="K57" s="43"/>
      <c r="L57" s="43"/>
      <c r="M57" s="43"/>
      <c r="N57" s="43"/>
      <c r="O57" s="13"/>
    </row>
    <row r="58" spans="1:17" x14ac:dyDescent="0.25">
      <c r="A58" s="12"/>
      <c r="B58" s="13"/>
      <c r="C58" s="13"/>
      <c r="D58" s="122"/>
      <c r="E58" s="122"/>
      <c r="F58" s="49"/>
      <c r="G58" s="121" t="s">
        <v>654</v>
      </c>
      <c r="H58" s="121"/>
      <c r="I58" s="49"/>
      <c r="J58" s="121" t="s">
        <v>655</v>
      </c>
      <c r="K58" s="121"/>
      <c r="L58" s="49"/>
      <c r="M58" s="121" t="s">
        <v>655</v>
      </c>
      <c r="N58" s="121"/>
      <c r="O58" s="13"/>
    </row>
    <row r="59" spans="1:17" x14ac:dyDescent="0.25">
      <c r="A59" s="12"/>
      <c r="B59" s="13"/>
      <c r="C59" s="13"/>
      <c r="D59" s="147"/>
      <c r="E59" s="147"/>
      <c r="F59" s="13"/>
      <c r="G59" s="42" t="s">
        <v>656</v>
      </c>
      <c r="H59" s="42"/>
      <c r="I59" s="13"/>
      <c r="J59" s="42" t="s">
        <v>657</v>
      </c>
      <c r="K59" s="42"/>
      <c r="L59" s="13"/>
      <c r="M59" s="42" t="s">
        <v>658</v>
      </c>
      <c r="N59" s="42"/>
      <c r="O59" s="13"/>
    </row>
    <row r="60" spans="1:17" x14ac:dyDescent="0.25">
      <c r="A60" s="12"/>
      <c r="B60" s="13"/>
      <c r="C60" s="13"/>
      <c r="D60" s="147"/>
      <c r="E60" s="147"/>
      <c r="F60" s="13"/>
      <c r="G60" s="42" t="s">
        <v>659</v>
      </c>
      <c r="H60" s="42"/>
      <c r="I60" s="13"/>
      <c r="J60" s="42" t="s">
        <v>660</v>
      </c>
      <c r="K60" s="42"/>
      <c r="L60" s="13"/>
      <c r="M60" s="42" t="s">
        <v>660</v>
      </c>
      <c r="N60" s="42"/>
      <c r="O60" s="13"/>
    </row>
    <row r="61" spans="1:17" ht="15.75" thickBot="1" x14ac:dyDescent="0.3">
      <c r="A61" s="12"/>
      <c r="B61" s="15" t="s">
        <v>322</v>
      </c>
      <c r="C61" s="13"/>
      <c r="D61" s="43" t="s">
        <v>679</v>
      </c>
      <c r="E61" s="43"/>
      <c r="F61" s="13"/>
      <c r="G61" s="43" t="s">
        <v>661</v>
      </c>
      <c r="H61" s="43"/>
      <c r="I61" s="13"/>
      <c r="J61" s="43" t="s">
        <v>662</v>
      </c>
      <c r="K61" s="43"/>
      <c r="L61" s="13"/>
      <c r="M61" s="43" t="s">
        <v>663</v>
      </c>
      <c r="N61" s="43"/>
      <c r="O61" s="13"/>
    </row>
    <row r="62" spans="1:17" x14ac:dyDescent="0.25">
      <c r="A62" s="12"/>
      <c r="B62" s="17" t="s">
        <v>680</v>
      </c>
      <c r="C62" s="18"/>
      <c r="D62" s="17" t="s">
        <v>326</v>
      </c>
      <c r="E62" s="67">
        <v>5399</v>
      </c>
      <c r="F62" s="18"/>
      <c r="G62" s="17" t="s">
        <v>326</v>
      </c>
      <c r="H62" s="19" t="s">
        <v>427</v>
      </c>
      <c r="I62" s="18"/>
      <c r="J62" s="17" t="s">
        <v>326</v>
      </c>
      <c r="K62" s="19" t="s">
        <v>427</v>
      </c>
      <c r="L62" s="18"/>
      <c r="M62" s="17" t="s">
        <v>326</v>
      </c>
      <c r="N62" s="67">
        <v>5399</v>
      </c>
      <c r="O62" s="18"/>
    </row>
    <row r="63" spans="1:17" x14ac:dyDescent="0.25">
      <c r="A63" s="12"/>
      <c r="B63" s="20" t="s">
        <v>42</v>
      </c>
      <c r="C63" s="21"/>
      <c r="D63" s="20" t="s">
        <v>326</v>
      </c>
      <c r="E63" s="68">
        <v>2450</v>
      </c>
      <c r="F63" s="21"/>
      <c r="G63" s="20" t="s">
        <v>326</v>
      </c>
      <c r="H63" s="22" t="s">
        <v>427</v>
      </c>
      <c r="I63" s="21"/>
      <c r="J63" s="20" t="s">
        <v>326</v>
      </c>
      <c r="K63" s="22" t="s">
        <v>427</v>
      </c>
      <c r="L63" s="21"/>
      <c r="M63" s="20" t="s">
        <v>326</v>
      </c>
      <c r="N63" s="68">
        <v>2450</v>
      </c>
      <c r="O63" s="21"/>
    </row>
    <row r="64" spans="1:17" x14ac:dyDescent="0.25">
      <c r="A64" s="12"/>
      <c r="B64" s="63"/>
      <c r="C64" s="63"/>
      <c r="D64" s="63"/>
      <c r="E64" s="63"/>
      <c r="F64" s="63"/>
      <c r="G64" s="63"/>
      <c r="H64" s="63"/>
      <c r="I64" s="63"/>
      <c r="J64" s="63"/>
      <c r="K64" s="63"/>
      <c r="L64" s="63"/>
      <c r="M64" s="63"/>
      <c r="N64" s="63"/>
      <c r="O64" s="63"/>
      <c r="P64" s="63"/>
      <c r="Q64" s="63"/>
    </row>
    <row r="65" spans="1:17" ht="15.75" thickBot="1" x14ac:dyDescent="0.3">
      <c r="A65" s="12"/>
      <c r="B65" s="13"/>
      <c r="C65" s="13"/>
      <c r="D65" s="43" t="s">
        <v>665</v>
      </c>
      <c r="E65" s="43"/>
      <c r="F65" s="43"/>
      <c r="G65" s="43"/>
      <c r="H65" s="43"/>
      <c r="I65" s="43"/>
      <c r="J65" s="43"/>
      <c r="K65" s="43"/>
      <c r="L65" s="43"/>
      <c r="M65" s="43"/>
      <c r="N65" s="43"/>
      <c r="O65" s="13"/>
    </row>
    <row r="66" spans="1:17" x14ac:dyDescent="0.25">
      <c r="A66" s="12"/>
      <c r="B66" s="13"/>
      <c r="C66" s="13"/>
      <c r="D66" s="122"/>
      <c r="E66" s="122"/>
      <c r="F66" s="49"/>
      <c r="G66" s="121" t="s">
        <v>654</v>
      </c>
      <c r="H66" s="121"/>
      <c r="I66" s="49"/>
      <c r="J66" s="121" t="s">
        <v>655</v>
      </c>
      <c r="K66" s="121"/>
      <c r="L66" s="49"/>
      <c r="M66" s="121" t="s">
        <v>655</v>
      </c>
      <c r="N66" s="121"/>
      <c r="O66" s="13"/>
    </row>
    <row r="67" spans="1:17" x14ac:dyDescent="0.25">
      <c r="A67" s="12"/>
      <c r="B67" s="13"/>
      <c r="C67" s="13"/>
      <c r="D67" s="147"/>
      <c r="E67" s="147"/>
      <c r="F67" s="13"/>
      <c r="G67" s="42" t="s">
        <v>656</v>
      </c>
      <c r="H67" s="42"/>
      <c r="I67" s="13"/>
      <c r="J67" s="42" t="s">
        <v>657</v>
      </c>
      <c r="K67" s="42"/>
      <c r="L67" s="13"/>
      <c r="M67" s="42" t="s">
        <v>658</v>
      </c>
      <c r="N67" s="42"/>
      <c r="O67" s="13"/>
    </row>
    <row r="68" spans="1:17" x14ac:dyDescent="0.25">
      <c r="A68" s="12"/>
      <c r="B68" s="13"/>
      <c r="C68" s="13"/>
      <c r="D68" s="147"/>
      <c r="E68" s="147"/>
      <c r="F68" s="13"/>
      <c r="G68" s="42" t="s">
        <v>659</v>
      </c>
      <c r="H68" s="42"/>
      <c r="I68" s="13"/>
      <c r="J68" s="42" t="s">
        <v>660</v>
      </c>
      <c r="K68" s="42"/>
      <c r="L68" s="13"/>
      <c r="M68" s="42" t="s">
        <v>660</v>
      </c>
      <c r="N68" s="42"/>
      <c r="O68" s="13"/>
    </row>
    <row r="69" spans="1:17" ht="15.75" thickBot="1" x14ac:dyDescent="0.3">
      <c r="A69" s="12"/>
      <c r="B69" s="15" t="s">
        <v>322</v>
      </c>
      <c r="C69" s="13"/>
      <c r="D69" s="43" t="s">
        <v>679</v>
      </c>
      <c r="E69" s="43"/>
      <c r="F69" s="13"/>
      <c r="G69" s="43" t="s">
        <v>661</v>
      </c>
      <c r="H69" s="43"/>
      <c r="I69" s="13"/>
      <c r="J69" s="43" t="s">
        <v>662</v>
      </c>
      <c r="K69" s="43"/>
      <c r="L69" s="13"/>
      <c r="M69" s="43" t="s">
        <v>663</v>
      </c>
      <c r="N69" s="43"/>
      <c r="O69" s="13"/>
    </row>
    <row r="70" spans="1:17" x14ac:dyDescent="0.25">
      <c r="A70" s="12"/>
      <c r="B70" s="17" t="s">
        <v>680</v>
      </c>
      <c r="C70" s="18"/>
      <c r="D70" s="17" t="s">
        <v>326</v>
      </c>
      <c r="E70" s="67">
        <v>5229</v>
      </c>
      <c r="F70" s="18"/>
      <c r="G70" s="17" t="s">
        <v>326</v>
      </c>
      <c r="H70" s="19" t="s">
        <v>427</v>
      </c>
      <c r="I70" s="18"/>
      <c r="J70" s="17" t="s">
        <v>326</v>
      </c>
      <c r="K70" s="19" t="s">
        <v>427</v>
      </c>
      <c r="L70" s="18"/>
      <c r="M70" s="17" t="s">
        <v>326</v>
      </c>
      <c r="N70" s="67">
        <v>5229</v>
      </c>
      <c r="O70" s="18"/>
    </row>
    <row r="71" spans="1:17" x14ac:dyDescent="0.25">
      <c r="A71" s="12"/>
      <c r="B71" s="20" t="s">
        <v>42</v>
      </c>
      <c r="C71" s="21"/>
      <c r="D71" s="20" t="s">
        <v>326</v>
      </c>
      <c r="E71" s="68">
        <v>3931</v>
      </c>
      <c r="F71" s="21"/>
      <c r="G71" s="20" t="s">
        <v>326</v>
      </c>
      <c r="H71" s="22" t="s">
        <v>427</v>
      </c>
      <c r="I71" s="21"/>
      <c r="J71" s="20" t="s">
        <v>326</v>
      </c>
      <c r="K71" s="22" t="s">
        <v>427</v>
      </c>
      <c r="L71" s="21"/>
      <c r="M71" s="20" t="s">
        <v>326</v>
      </c>
      <c r="N71" s="68">
        <v>3931</v>
      </c>
      <c r="O71" s="21"/>
    </row>
    <row r="72" spans="1:17" ht="15.75" customHeight="1" x14ac:dyDescent="0.25">
      <c r="A72" s="12"/>
      <c r="B72" s="202" t="s">
        <v>681</v>
      </c>
      <c r="C72" s="202"/>
      <c r="D72" s="202"/>
      <c r="E72" s="202"/>
      <c r="F72" s="202"/>
      <c r="G72" s="202"/>
      <c r="H72" s="202"/>
      <c r="I72" s="202"/>
      <c r="J72" s="202"/>
      <c r="K72" s="202"/>
      <c r="L72" s="202"/>
      <c r="M72" s="202"/>
      <c r="N72" s="202"/>
      <c r="O72" s="202"/>
      <c r="P72" s="202"/>
      <c r="Q72" s="202"/>
    </row>
    <row r="73" spans="1:17" ht="102" x14ac:dyDescent="0.25">
      <c r="A73" s="12"/>
      <c r="B73" s="2"/>
      <c r="C73" s="71">
        <v>-1</v>
      </c>
      <c r="D73" s="71" t="s">
        <v>682</v>
      </c>
    </row>
    <row r="74" spans="1:17" x14ac:dyDescent="0.25">
      <c r="A74" s="12"/>
      <c r="B74" s="4"/>
    </row>
    <row r="75" spans="1:17" ht="15" customHeight="1" x14ac:dyDescent="0.25">
      <c r="A75" s="12" t="s">
        <v>835</v>
      </c>
      <c r="B75" s="61" t="s">
        <v>5</v>
      </c>
      <c r="C75" s="61"/>
      <c r="D75" s="61"/>
      <c r="E75" s="61"/>
      <c r="F75" s="61"/>
      <c r="G75" s="61"/>
      <c r="H75" s="61"/>
      <c r="I75" s="61"/>
      <c r="J75" s="61"/>
      <c r="K75" s="61"/>
      <c r="L75" s="61"/>
      <c r="M75" s="61"/>
      <c r="N75" s="61"/>
      <c r="O75" s="61"/>
      <c r="P75" s="61"/>
      <c r="Q75" s="61"/>
    </row>
    <row r="76" spans="1:17" x14ac:dyDescent="0.25">
      <c r="A76" s="12"/>
      <c r="B76" s="63" t="s">
        <v>686</v>
      </c>
      <c r="C76" s="63"/>
      <c r="D76" s="63"/>
      <c r="E76" s="63"/>
      <c r="F76" s="63"/>
      <c r="G76" s="63"/>
      <c r="H76" s="63"/>
      <c r="I76" s="63"/>
      <c r="J76" s="63"/>
      <c r="K76" s="63"/>
      <c r="L76" s="63"/>
      <c r="M76" s="63"/>
      <c r="N76" s="63"/>
      <c r="O76" s="63"/>
      <c r="P76" s="63"/>
      <c r="Q76" s="63"/>
    </row>
    <row r="77" spans="1:17" x14ac:dyDescent="0.25">
      <c r="A77" s="12"/>
      <c r="B77" s="63"/>
      <c r="C77" s="63"/>
      <c r="D77" s="63"/>
      <c r="E77" s="63"/>
      <c r="F77" s="63"/>
      <c r="G77" s="63"/>
      <c r="H77" s="63"/>
      <c r="I77" s="63"/>
      <c r="J77" s="63"/>
      <c r="K77" s="63"/>
      <c r="L77" s="63"/>
      <c r="M77" s="63"/>
      <c r="N77" s="63"/>
      <c r="O77" s="63"/>
      <c r="P77" s="63"/>
      <c r="Q77" s="63"/>
    </row>
    <row r="78" spans="1:17" ht="15.75" thickBot="1" x14ac:dyDescent="0.3">
      <c r="A78" s="12"/>
      <c r="B78" s="73"/>
      <c r="C78" s="73"/>
      <c r="D78" s="74" t="s">
        <v>586</v>
      </c>
      <c r="E78" s="73"/>
      <c r="F78" s="102" t="s">
        <v>465</v>
      </c>
      <c r="G78" s="102"/>
      <c r="H78" s="102"/>
      <c r="I78" s="102"/>
      <c r="J78" s="102"/>
      <c r="K78" s="73"/>
      <c r="L78" s="102" t="s">
        <v>474</v>
      </c>
      <c r="M78" s="102"/>
      <c r="N78" s="102"/>
      <c r="O78" s="102"/>
      <c r="P78" s="102"/>
      <c r="Q78" s="73"/>
    </row>
    <row r="79" spans="1:17" ht="15.75" thickBot="1" x14ac:dyDescent="0.3">
      <c r="A79" s="12"/>
      <c r="B79" s="78" t="s">
        <v>322</v>
      </c>
      <c r="C79" s="73"/>
      <c r="D79" s="75" t="s">
        <v>687</v>
      </c>
      <c r="E79" s="73"/>
      <c r="F79" s="119" t="s">
        <v>688</v>
      </c>
      <c r="G79" s="119"/>
      <c r="H79" s="76"/>
      <c r="I79" s="119" t="s">
        <v>586</v>
      </c>
      <c r="J79" s="119"/>
      <c r="K79" s="73"/>
      <c r="L79" s="119" t="s">
        <v>688</v>
      </c>
      <c r="M79" s="119"/>
      <c r="N79" s="76"/>
      <c r="O79" s="119" t="s">
        <v>586</v>
      </c>
      <c r="P79" s="119"/>
      <c r="Q79" s="73"/>
    </row>
    <row r="80" spans="1:17" x14ac:dyDescent="0.25">
      <c r="A80" s="12"/>
      <c r="B80" s="81" t="s">
        <v>689</v>
      </c>
      <c r="C80" s="80"/>
      <c r="D80" s="81"/>
      <c r="E80" s="80"/>
      <c r="F80" s="81"/>
      <c r="G80" s="82"/>
      <c r="H80" s="80"/>
      <c r="I80" s="81"/>
      <c r="J80" s="82"/>
      <c r="K80" s="80"/>
      <c r="L80" s="81"/>
      <c r="M80" s="82"/>
      <c r="N80" s="80"/>
      <c r="O80" s="81"/>
      <c r="P80" s="82"/>
      <c r="Q80" s="80"/>
    </row>
    <row r="81" spans="1:17" x14ac:dyDescent="0.25">
      <c r="A81" s="12"/>
      <c r="B81" s="90" t="s">
        <v>690</v>
      </c>
      <c r="C81" s="84"/>
      <c r="D81" s="196" t="s">
        <v>691</v>
      </c>
      <c r="E81" s="84"/>
      <c r="F81" s="85" t="s">
        <v>326</v>
      </c>
      <c r="G81" s="101">
        <v>39993</v>
      </c>
      <c r="H81" s="84"/>
      <c r="I81" s="85" t="s">
        <v>326</v>
      </c>
      <c r="J81" s="101">
        <v>39993</v>
      </c>
      <c r="K81" s="84"/>
      <c r="L81" s="85" t="s">
        <v>326</v>
      </c>
      <c r="M81" s="101">
        <v>103556</v>
      </c>
      <c r="N81" s="84"/>
      <c r="O81" s="85" t="s">
        <v>326</v>
      </c>
      <c r="P81" s="101">
        <v>103556</v>
      </c>
      <c r="Q81" s="84"/>
    </row>
    <row r="82" spans="1:17" x14ac:dyDescent="0.25">
      <c r="A82" s="12"/>
      <c r="B82" s="91" t="s">
        <v>692</v>
      </c>
      <c r="C82" s="80"/>
      <c r="D82" s="197" t="s">
        <v>693</v>
      </c>
      <c r="E82" s="80"/>
      <c r="F82" s="87"/>
      <c r="G82" s="88">
        <v>217412</v>
      </c>
      <c r="H82" s="80"/>
      <c r="I82" s="87"/>
      <c r="J82" s="88">
        <v>217412</v>
      </c>
      <c r="K82" s="80"/>
      <c r="L82" s="87"/>
      <c r="M82" s="88">
        <v>203867</v>
      </c>
      <c r="N82" s="80"/>
      <c r="O82" s="87"/>
      <c r="P82" s="88">
        <v>203867</v>
      </c>
      <c r="Q82" s="80"/>
    </row>
    <row r="83" spans="1:17" x14ac:dyDescent="0.25">
      <c r="A83" s="12"/>
      <c r="B83" s="90" t="s">
        <v>694</v>
      </c>
      <c r="C83" s="84"/>
      <c r="D83" s="196" t="s">
        <v>695</v>
      </c>
      <c r="E83" s="84"/>
      <c r="F83" s="85"/>
      <c r="G83" s="86" t="s">
        <v>427</v>
      </c>
      <c r="H83" s="84"/>
      <c r="I83" s="85"/>
      <c r="J83" s="86" t="s">
        <v>427</v>
      </c>
      <c r="K83" s="84"/>
      <c r="L83" s="85"/>
      <c r="M83" s="101">
        <v>2308</v>
      </c>
      <c r="N83" s="84"/>
      <c r="O83" s="85"/>
      <c r="P83" s="101">
        <v>2424</v>
      </c>
      <c r="Q83" s="84"/>
    </row>
    <row r="84" spans="1:17" x14ac:dyDescent="0.25">
      <c r="A84" s="12"/>
      <c r="B84" s="91" t="s">
        <v>696</v>
      </c>
      <c r="C84" s="80"/>
      <c r="D84" s="197" t="s">
        <v>695</v>
      </c>
      <c r="E84" s="80"/>
      <c r="F84" s="87"/>
      <c r="G84" s="88">
        <v>5706</v>
      </c>
      <c r="H84" s="80"/>
      <c r="I84" s="87"/>
      <c r="J84" s="88">
        <v>5706</v>
      </c>
      <c r="K84" s="80"/>
      <c r="L84" s="87"/>
      <c r="M84" s="88">
        <v>3496</v>
      </c>
      <c r="N84" s="80"/>
      <c r="O84" s="87"/>
      <c r="P84" s="88">
        <v>3496</v>
      </c>
      <c r="Q84" s="80"/>
    </row>
    <row r="85" spans="1:17" x14ac:dyDescent="0.25">
      <c r="A85" s="12"/>
      <c r="B85" s="90" t="s">
        <v>36</v>
      </c>
      <c r="C85" s="84"/>
      <c r="D85" s="196" t="s">
        <v>695</v>
      </c>
      <c r="E85" s="84"/>
      <c r="F85" s="85"/>
      <c r="G85" s="86">
        <v>171</v>
      </c>
      <c r="H85" s="84"/>
      <c r="I85" s="85"/>
      <c r="J85" s="86">
        <v>171</v>
      </c>
      <c r="K85" s="84"/>
      <c r="L85" s="85"/>
      <c r="M85" s="86">
        <v>820</v>
      </c>
      <c r="N85" s="84"/>
      <c r="O85" s="85"/>
      <c r="P85" s="86">
        <v>820</v>
      </c>
      <c r="Q85" s="84"/>
    </row>
    <row r="86" spans="1:17" x14ac:dyDescent="0.25">
      <c r="A86" s="12"/>
      <c r="B86" s="91" t="s">
        <v>389</v>
      </c>
      <c r="C86" s="80"/>
      <c r="D86" s="197" t="s">
        <v>697</v>
      </c>
      <c r="E86" s="80"/>
      <c r="F86" s="87"/>
      <c r="G86" s="198">
        <v>666262</v>
      </c>
      <c r="H86" s="80"/>
      <c r="I86" s="87"/>
      <c r="J86" s="198">
        <v>666879</v>
      </c>
      <c r="K86" s="80"/>
      <c r="L86" s="87"/>
      <c r="M86" s="88">
        <v>629880</v>
      </c>
      <c r="N86" s="80"/>
      <c r="O86" s="87"/>
      <c r="P86" s="88">
        <v>632536</v>
      </c>
      <c r="Q86" s="80"/>
    </row>
    <row r="87" spans="1:17" x14ac:dyDescent="0.25">
      <c r="A87" s="12"/>
      <c r="B87" s="90" t="s">
        <v>39</v>
      </c>
      <c r="C87" s="84"/>
      <c r="D87" s="196" t="s">
        <v>695</v>
      </c>
      <c r="E87" s="84"/>
      <c r="F87" s="85"/>
      <c r="G87" s="101">
        <v>2158</v>
      </c>
      <c r="H87" s="84"/>
      <c r="I87" s="85"/>
      <c r="J87" s="101">
        <v>2158</v>
      </c>
      <c r="K87" s="84"/>
      <c r="L87" s="85"/>
      <c r="M87" s="101">
        <v>2191</v>
      </c>
      <c r="N87" s="84"/>
      <c r="O87" s="85"/>
      <c r="P87" s="101">
        <v>2191</v>
      </c>
      <c r="Q87" s="84"/>
    </row>
    <row r="88" spans="1:17" x14ac:dyDescent="0.25">
      <c r="A88" s="12"/>
      <c r="B88" s="91" t="s">
        <v>698</v>
      </c>
      <c r="C88" s="80"/>
      <c r="D88" s="197" t="s">
        <v>697</v>
      </c>
      <c r="E88" s="80"/>
      <c r="F88" s="87"/>
      <c r="G88" s="199">
        <v>381</v>
      </c>
      <c r="H88" s="80"/>
      <c r="I88" s="87"/>
      <c r="J88" s="199">
        <v>961</v>
      </c>
      <c r="K88" s="80"/>
      <c r="L88" s="87"/>
      <c r="M88" s="89">
        <v>529</v>
      </c>
      <c r="N88" s="80"/>
      <c r="O88" s="87"/>
      <c r="P88" s="89">
        <v>990</v>
      </c>
      <c r="Q88" s="80"/>
    </row>
    <row r="89" spans="1:17" x14ac:dyDescent="0.25">
      <c r="A89" s="12"/>
      <c r="B89" s="85"/>
      <c r="C89" s="84"/>
      <c r="D89" s="85"/>
      <c r="E89" s="84"/>
      <c r="F89" s="85"/>
      <c r="G89" s="86"/>
      <c r="H89" s="84"/>
      <c r="I89" s="85"/>
      <c r="J89" s="86"/>
      <c r="K89" s="84"/>
      <c r="L89" s="85"/>
      <c r="M89" s="86"/>
      <c r="N89" s="84"/>
      <c r="O89" s="85"/>
      <c r="P89" s="86"/>
      <c r="Q89" s="84"/>
    </row>
    <row r="90" spans="1:17" x14ac:dyDescent="0.25">
      <c r="A90" s="12"/>
      <c r="B90" s="87" t="s">
        <v>699</v>
      </c>
      <c r="C90" s="80"/>
      <c r="D90" s="87"/>
      <c r="E90" s="80"/>
      <c r="F90" s="87"/>
      <c r="G90" s="89"/>
      <c r="H90" s="80"/>
      <c r="I90" s="87"/>
      <c r="J90" s="89"/>
      <c r="K90" s="80"/>
      <c r="L90" s="87"/>
      <c r="M90" s="89"/>
      <c r="N90" s="80"/>
      <c r="O90" s="87"/>
      <c r="P90" s="89"/>
      <c r="Q90" s="80"/>
    </row>
    <row r="91" spans="1:17" x14ac:dyDescent="0.25">
      <c r="A91" s="12"/>
      <c r="B91" s="90" t="s">
        <v>646</v>
      </c>
      <c r="C91" s="84"/>
      <c r="D91" s="196" t="s">
        <v>695</v>
      </c>
      <c r="E91" s="84"/>
      <c r="F91" s="85"/>
      <c r="G91" s="200">
        <v>803196</v>
      </c>
      <c r="H91" s="84"/>
      <c r="I91" s="85"/>
      <c r="J91" s="200">
        <v>804688</v>
      </c>
      <c r="K91" s="84"/>
      <c r="L91" s="85"/>
      <c r="M91" s="101">
        <v>884698</v>
      </c>
      <c r="N91" s="84"/>
      <c r="O91" s="85"/>
      <c r="P91" s="101">
        <v>887056</v>
      </c>
      <c r="Q91" s="84"/>
    </row>
    <row r="92" spans="1:17" x14ac:dyDescent="0.25">
      <c r="A92" s="12"/>
      <c r="B92" s="91" t="s">
        <v>49</v>
      </c>
      <c r="C92" s="80"/>
      <c r="D92" s="197" t="s">
        <v>695</v>
      </c>
      <c r="E92" s="80"/>
      <c r="F92" s="87"/>
      <c r="G92" s="88">
        <v>104096</v>
      </c>
      <c r="H92" s="80"/>
      <c r="I92" s="87"/>
      <c r="J92" s="198">
        <v>107476</v>
      </c>
      <c r="K92" s="80"/>
      <c r="L92" s="87"/>
      <c r="M92" s="88">
        <v>62433</v>
      </c>
      <c r="N92" s="80"/>
      <c r="O92" s="87"/>
      <c r="P92" s="88">
        <v>65642</v>
      </c>
      <c r="Q92" s="80"/>
    </row>
    <row r="93" spans="1:17" x14ac:dyDescent="0.25">
      <c r="A93" s="12"/>
      <c r="B93" s="90" t="s">
        <v>54</v>
      </c>
      <c r="C93" s="84"/>
      <c r="D93" s="196" t="s">
        <v>695</v>
      </c>
      <c r="E93" s="84"/>
      <c r="F93" s="85"/>
      <c r="G93" s="101">
        <v>10515</v>
      </c>
      <c r="H93" s="84"/>
      <c r="I93" s="85"/>
      <c r="J93" s="101">
        <v>10515</v>
      </c>
      <c r="K93" s="84"/>
      <c r="L93" s="85"/>
      <c r="M93" s="101">
        <v>8732</v>
      </c>
      <c r="N93" s="84"/>
      <c r="O93" s="85"/>
      <c r="P93" s="101">
        <v>8732</v>
      </c>
      <c r="Q93" s="84"/>
    </row>
    <row r="94" spans="1:17" x14ac:dyDescent="0.25">
      <c r="A94" s="12"/>
      <c r="B94" s="4"/>
    </row>
  </sheetData>
  <mergeCells count="107">
    <mergeCell ref="A75:A94"/>
    <mergeCell ref="B75:Q75"/>
    <mergeCell ref="B76:Q76"/>
    <mergeCell ref="B77:Q77"/>
    <mergeCell ref="A54:A74"/>
    <mergeCell ref="B54:Q54"/>
    <mergeCell ref="B55:Q55"/>
    <mergeCell ref="B56:Q56"/>
    <mergeCell ref="B64:Q64"/>
    <mergeCell ref="B72:Q72"/>
    <mergeCell ref="B5:Q5"/>
    <mergeCell ref="B6:Q6"/>
    <mergeCell ref="B21:Q21"/>
    <mergeCell ref="A36:A53"/>
    <mergeCell ref="B36:Q36"/>
    <mergeCell ref="B37:Q37"/>
    <mergeCell ref="B38:Q38"/>
    <mergeCell ref="F79:G79"/>
    <mergeCell ref="I79:J79"/>
    <mergeCell ref="L79:M79"/>
    <mergeCell ref="O79:P79"/>
    <mergeCell ref="A1:A2"/>
    <mergeCell ref="B1:Q1"/>
    <mergeCell ref="B2:Q2"/>
    <mergeCell ref="B3:Q3"/>
    <mergeCell ref="A4:A35"/>
    <mergeCell ref="B4:Q4"/>
    <mergeCell ref="D69:E69"/>
    <mergeCell ref="G69:H69"/>
    <mergeCell ref="J69:K69"/>
    <mergeCell ref="M69:N69"/>
    <mergeCell ref="F78:J78"/>
    <mergeCell ref="L78:P78"/>
    <mergeCell ref="D67:E67"/>
    <mergeCell ref="G67:H67"/>
    <mergeCell ref="J67:K67"/>
    <mergeCell ref="M67:N67"/>
    <mergeCell ref="D68:E68"/>
    <mergeCell ref="G68:H68"/>
    <mergeCell ref="J68:K68"/>
    <mergeCell ref="M68:N68"/>
    <mergeCell ref="D61:E61"/>
    <mergeCell ref="G61:H61"/>
    <mergeCell ref="J61:K61"/>
    <mergeCell ref="M61:N61"/>
    <mergeCell ref="D65:N65"/>
    <mergeCell ref="D66:E66"/>
    <mergeCell ref="G66:H66"/>
    <mergeCell ref="J66:K66"/>
    <mergeCell ref="M66:N66"/>
    <mergeCell ref="D59:E59"/>
    <mergeCell ref="G59:H59"/>
    <mergeCell ref="J59:K59"/>
    <mergeCell ref="M59:N59"/>
    <mergeCell ref="D60:E60"/>
    <mergeCell ref="G60:H60"/>
    <mergeCell ref="J60:K60"/>
    <mergeCell ref="M60:N60"/>
    <mergeCell ref="D43:E43"/>
    <mergeCell ref="G43:H43"/>
    <mergeCell ref="J43:K43"/>
    <mergeCell ref="M43:N43"/>
    <mergeCell ref="D57:N57"/>
    <mergeCell ref="D58:E58"/>
    <mergeCell ref="G58:H58"/>
    <mergeCell ref="J58:K58"/>
    <mergeCell ref="M58:N58"/>
    <mergeCell ref="B39:N39"/>
    <mergeCell ref="B40:N40"/>
    <mergeCell ref="D41:H41"/>
    <mergeCell ref="J41:N41"/>
    <mergeCell ref="D42:H42"/>
    <mergeCell ref="J42:N42"/>
    <mergeCell ref="D25:E25"/>
    <mergeCell ref="G25:H25"/>
    <mergeCell ref="J25:K25"/>
    <mergeCell ref="M25:N25"/>
    <mergeCell ref="D26:E26"/>
    <mergeCell ref="G26:H26"/>
    <mergeCell ref="J26:K26"/>
    <mergeCell ref="M26:N26"/>
    <mergeCell ref="D22:N22"/>
    <mergeCell ref="D23:E23"/>
    <mergeCell ref="G23:H23"/>
    <mergeCell ref="J23:K23"/>
    <mergeCell ref="M23:N23"/>
    <mergeCell ref="D24:E24"/>
    <mergeCell ref="G24:H24"/>
    <mergeCell ref="J24:K24"/>
    <mergeCell ref="M24:N2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9.42578125" customWidth="1"/>
    <col min="4" max="4" width="1.85546875" customWidth="1"/>
    <col min="5" max="5" width="9" customWidth="1"/>
    <col min="6" max="6" width="9.42578125" customWidth="1"/>
    <col min="7" max="7" width="1.85546875" customWidth="1"/>
    <col min="8" max="8" width="9" customWidth="1"/>
    <col min="9" max="9" width="9.42578125" customWidth="1"/>
    <col min="10" max="10" width="1.85546875" customWidth="1"/>
    <col min="11" max="11" width="9" customWidth="1"/>
    <col min="12" max="12" width="9.42578125" customWidth="1"/>
    <col min="13" max="13" width="1.85546875" customWidth="1"/>
    <col min="14" max="14" width="9" customWidth="1"/>
    <col min="15" max="15" width="9.42578125" customWidth="1"/>
  </cols>
  <sheetData>
    <row r="1" spans="1:15" ht="15" customHeight="1" x14ac:dyDescent="0.25">
      <c r="A1" s="7" t="s">
        <v>8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01</v>
      </c>
      <c r="B3" s="61" t="s">
        <v>5</v>
      </c>
      <c r="C3" s="61"/>
      <c r="D3" s="61"/>
      <c r="E3" s="61"/>
      <c r="F3" s="61"/>
      <c r="G3" s="61"/>
      <c r="H3" s="61"/>
      <c r="I3" s="61"/>
      <c r="J3" s="61"/>
      <c r="K3" s="61"/>
      <c r="L3" s="61"/>
      <c r="M3" s="61"/>
      <c r="N3" s="61"/>
      <c r="O3" s="61"/>
    </row>
    <row r="4" spans="1:15" ht="15" customHeight="1" x14ac:dyDescent="0.25">
      <c r="A4" s="12" t="s">
        <v>837</v>
      </c>
      <c r="B4" s="61" t="s">
        <v>5</v>
      </c>
      <c r="C4" s="61"/>
      <c r="D4" s="61"/>
      <c r="E4" s="61"/>
      <c r="F4" s="61"/>
      <c r="G4" s="61"/>
      <c r="H4" s="61"/>
      <c r="I4" s="61"/>
      <c r="J4" s="61"/>
      <c r="K4" s="61"/>
      <c r="L4" s="61"/>
      <c r="M4" s="61"/>
      <c r="N4" s="61"/>
      <c r="O4" s="61"/>
    </row>
    <row r="5" spans="1:15" x14ac:dyDescent="0.25">
      <c r="A5" s="12"/>
      <c r="B5" s="63" t="s">
        <v>705</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13"/>
      <c r="C7" s="13"/>
      <c r="D7" s="42" t="s">
        <v>564</v>
      </c>
      <c r="E7" s="42"/>
      <c r="F7" s="42"/>
      <c r="G7" s="42"/>
      <c r="H7" s="42"/>
      <c r="I7" s="13"/>
      <c r="J7" s="42" t="s">
        <v>565</v>
      </c>
      <c r="K7" s="42"/>
      <c r="L7" s="42"/>
      <c r="M7" s="42"/>
      <c r="N7" s="42"/>
      <c r="O7" s="13"/>
    </row>
    <row r="8" spans="1:15" ht="15.75" thickBot="1" x14ac:dyDescent="0.3">
      <c r="A8" s="12"/>
      <c r="B8" s="13"/>
      <c r="C8" s="13"/>
      <c r="D8" s="43" t="s">
        <v>320</v>
      </c>
      <c r="E8" s="43"/>
      <c r="F8" s="43"/>
      <c r="G8" s="43"/>
      <c r="H8" s="43"/>
      <c r="I8" s="13"/>
      <c r="J8" s="43" t="s">
        <v>320</v>
      </c>
      <c r="K8" s="43"/>
      <c r="L8" s="43"/>
      <c r="M8" s="43"/>
      <c r="N8" s="43"/>
      <c r="O8" s="13"/>
    </row>
    <row r="9" spans="1:15" ht="15.75" thickBot="1" x14ac:dyDescent="0.3">
      <c r="A9" s="12"/>
      <c r="B9" s="15" t="s">
        <v>706</v>
      </c>
      <c r="C9" s="13"/>
      <c r="D9" s="130">
        <v>2014</v>
      </c>
      <c r="E9" s="130"/>
      <c r="F9" s="49"/>
      <c r="G9" s="130">
        <v>2013</v>
      </c>
      <c r="H9" s="130"/>
      <c r="I9" s="13"/>
      <c r="J9" s="130">
        <v>2014</v>
      </c>
      <c r="K9" s="130"/>
      <c r="L9" s="49"/>
      <c r="M9" s="130">
        <v>2013</v>
      </c>
      <c r="N9" s="130"/>
      <c r="O9" s="13"/>
    </row>
    <row r="10" spans="1:15" ht="15.75" thickBot="1" x14ac:dyDescent="0.3">
      <c r="A10" s="12"/>
      <c r="B10" s="17" t="s">
        <v>131</v>
      </c>
      <c r="C10" s="18"/>
      <c r="D10" s="69" t="s">
        <v>326</v>
      </c>
      <c r="E10" s="70">
        <v>3358</v>
      </c>
      <c r="F10" s="18"/>
      <c r="G10" s="69" t="s">
        <v>326</v>
      </c>
      <c r="H10" s="70">
        <v>1887</v>
      </c>
      <c r="I10" s="18"/>
      <c r="J10" s="69" t="s">
        <v>326</v>
      </c>
      <c r="K10" s="70">
        <v>13451</v>
      </c>
      <c r="L10" s="18"/>
      <c r="M10" s="69" t="s">
        <v>326</v>
      </c>
      <c r="N10" s="70">
        <v>4338</v>
      </c>
      <c r="O10" s="18"/>
    </row>
    <row r="11" spans="1:15" ht="15.75" thickTop="1" x14ac:dyDescent="0.25">
      <c r="A11" s="12"/>
      <c r="B11" s="20"/>
      <c r="C11" s="21"/>
      <c r="D11" s="203"/>
      <c r="E11" s="204"/>
      <c r="F11" s="21"/>
      <c r="G11" s="203"/>
      <c r="H11" s="204"/>
      <c r="I11" s="21"/>
      <c r="J11" s="203"/>
      <c r="K11" s="204"/>
      <c r="L11" s="21"/>
      <c r="M11" s="203"/>
      <c r="N11" s="204"/>
      <c r="O11" s="21"/>
    </row>
    <row r="12" spans="1:15" ht="26.25" x14ac:dyDescent="0.25">
      <c r="A12" s="12"/>
      <c r="B12" s="28" t="s">
        <v>707</v>
      </c>
      <c r="C12" s="18"/>
      <c r="D12" s="28"/>
      <c r="E12" s="29">
        <v>16471569</v>
      </c>
      <c r="F12" s="18"/>
      <c r="G12" s="28"/>
      <c r="H12" s="29">
        <v>16457169</v>
      </c>
      <c r="I12" s="18"/>
      <c r="J12" s="28"/>
      <c r="K12" s="29">
        <v>16471569</v>
      </c>
      <c r="L12" s="18"/>
      <c r="M12" s="28"/>
      <c r="N12" s="29">
        <v>16457169</v>
      </c>
      <c r="O12" s="18"/>
    </row>
    <row r="13" spans="1:15" ht="15.75" thickBot="1" x14ac:dyDescent="0.3">
      <c r="A13" s="12"/>
      <c r="B13" s="20" t="s">
        <v>708</v>
      </c>
      <c r="C13" s="21"/>
      <c r="D13" s="31"/>
      <c r="E13" s="55" t="s">
        <v>427</v>
      </c>
      <c r="F13" s="21"/>
      <c r="G13" s="31"/>
      <c r="H13" s="55" t="s">
        <v>427</v>
      </c>
      <c r="I13" s="21"/>
      <c r="J13" s="31"/>
      <c r="K13" s="55">
        <v>282</v>
      </c>
      <c r="L13" s="21"/>
      <c r="M13" s="31"/>
      <c r="N13" s="55" t="s">
        <v>427</v>
      </c>
      <c r="O13" s="21"/>
    </row>
    <row r="14" spans="1:15" ht="27" thickBot="1" x14ac:dyDescent="0.3">
      <c r="A14" s="12"/>
      <c r="B14" s="28" t="s">
        <v>709</v>
      </c>
      <c r="C14" s="18"/>
      <c r="D14" s="69"/>
      <c r="E14" s="70">
        <v>16471569</v>
      </c>
      <c r="F14" s="18"/>
      <c r="G14" s="69"/>
      <c r="H14" s="70">
        <v>16457169</v>
      </c>
      <c r="I14" s="18"/>
      <c r="J14" s="69"/>
      <c r="K14" s="70">
        <v>16471851</v>
      </c>
      <c r="L14" s="18"/>
      <c r="M14" s="69"/>
      <c r="N14" s="70">
        <v>16457169</v>
      </c>
      <c r="O14" s="18"/>
    </row>
    <row r="15" spans="1:15" ht="15.75" thickTop="1" x14ac:dyDescent="0.25">
      <c r="A15" s="12"/>
      <c r="B15" s="20"/>
      <c r="C15" s="21"/>
      <c r="D15" s="203"/>
      <c r="E15" s="204"/>
      <c r="F15" s="21"/>
      <c r="G15" s="203"/>
      <c r="H15" s="204"/>
      <c r="I15" s="21"/>
      <c r="J15" s="203"/>
      <c r="K15" s="204"/>
      <c r="L15" s="21"/>
      <c r="M15" s="203"/>
      <c r="N15" s="204"/>
      <c r="O15" s="21"/>
    </row>
    <row r="16" spans="1:15" x14ac:dyDescent="0.25">
      <c r="A16" s="12"/>
      <c r="B16" s="28" t="s">
        <v>710</v>
      </c>
      <c r="C16" s="18"/>
      <c r="D16" s="28"/>
      <c r="E16" s="41"/>
      <c r="F16" s="18"/>
      <c r="G16" s="28"/>
      <c r="H16" s="41"/>
      <c r="I16" s="18"/>
      <c r="J16" s="28"/>
      <c r="K16" s="41"/>
      <c r="L16" s="18"/>
      <c r="M16" s="28"/>
      <c r="N16" s="41"/>
      <c r="O16" s="18"/>
    </row>
    <row r="17" spans="1:15" x14ac:dyDescent="0.25">
      <c r="A17" s="12"/>
      <c r="B17" s="30" t="s">
        <v>711</v>
      </c>
      <c r="C17" s="21"/>
      <c r="D17" s="20" t="s">
        <v>326</v>
      </c>
      <c r="E17" s="22">
        <v>0.2</v>
      </c>
      <c r="F17" s="21"/>
      <c r="G17" s="20" t="s">
        <v>326</v>
      </c>
      <c r="H17" s="22">
        <v>0.11</v>
      </c>
      <c r="I17" s="21"/>
      <c r="J17" s="20" t="s">
        <v>326</v>
      </c>
      <c r="K17" s="22">
        <v>0.82</v>
      </c>
      <c r="L17" s="21"/>
      <c r="M17" s="20" t="s">
        <v>326</v>
      </c>
      <c r="N17" s="22">
        <v>0.26</v>
      </c>
      <c r="O17" s="21"/>
    </row>
    <row r="18" spans="1:15" x14ac:dyDescent="0.25">
      <c r="A18" s="12"/>
      <c r="B18" s="23" t="s">
        <v>712</v>
      </c>
      <c r="C18" s="18"/>
      <c r="D18" s="28" t="s">
        <v>326</v>
      </c>
      <c r="E18" s="41">
        <v>0.2</v>
      </c>
      <c r="F18" s="18"/>
      <c r="G18" s="28" t="s">
        <v>326</v>
      </c>
      <c r="H18" s="41">
        <v>0.11</v>
      </c>
      <c r="I18" s="18"/>
      <c r="J18" s="28" t="s">
        <v>326</v>
      </c>
      <c r="K18" s="41">
        <v>0.82</v>
      </c>
      <c r="L18" s="18"/>
      <c r="M18" s="28" t="s">
        <v>326</v>
      </c>
      <c r="N18" s="41">
        <v>0.26</v>
      </c>
      <c r="O18" s="18"/>
    </row>
    <row r="19" spans="1:15" x14ac:dyDescent="0.25">
      <c r="A19" s="12"/>
      <c r="B19" s="4"/>
    </row>
  </sheetData>
  <mergeCells count="16">
    <mergeCell ref="A1:A2"/>
    <mergeCell ref="B1:O1"/>
    <mergeCell ref="B2:O2"/>
    <mergeCell ref="B3:O3"/>
    <mergeCell ref="A4:A19"/>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3.42578125" customWidth="1"/>
    <col min="5" max="5" width="10.42578125" customWidth="1"/>
    <col min="7" max="7" width="20.42578125" bestFit="1" customWidth="1"/>
    <col min="8" max="8" width="5.42578125" bestFit="1" customWidth="1"/>
    <col min="9" max="9" width="3.42578125" customWidth="1"/>
    <col min="10" max="10" width="10.42578125" customWidth="1"/>
    <col min="11" max="11" width="5.42578125" bestFit="1" customWidth="1"/>
    <col min="12" max="12" width="20.42578125" bestFit="1" customWidth="1"/>
    <col min="13" max="13" width="1.85546875" bestFit="1" customWidth="1"/>
    <col min="14" max="14" width="5.42578125" bestFit="1" customWidth="1"/>
  </cols>
  <sheetData>
    <row r="1" spans="1:15" ht="15" customHeight="1" x14ac:dyDescent="0.25">
      <c r="A1" s="7" t="s">
        <v>8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5</v>
      </c>
      <c r="B3" s="61" t="s">
        <v>5</v>
      </c>
      <c r="C3" s="61"/>
      <c r="D3" s="61"/>
      <c r="E3" s="61"/>
      <c r="F3" s="61"/>
      <c r="G3" s="61"/>
      <c r="H3" s="61"/>
      <c r="I3" s="61"/>
      <c r="J3" s="61"/>
      <c r="K3" s="61"/>
      <c r="L3" s="61"/>
      <c r="M3" s="61"/>
      <c r="N3" s="61"/>
      <c r="O3" s="61"/>
    </row>
    <row r="4" spans="1:15" ht="15" customHeight="1" x14ac:dyDescent="0.25">
      <c r="A4" s="12" t="s">
        <v>839</v>
      </c>
      <c r="B4" s="61" t="s">
        <v>5</v>
      </c>
      <c r="C4" s="61"/>
      <c r="D4" s="61"/>
      <c r="E4" s="61"/>
      <c r="F4" s="61"/>
      <c r="G4" s="61"/>
      <c r="H4" s="61"/>
      <c r="I4" s="61"/>
      <c r="J4" s="61"/>
      <c r="K4" s="61"/>
      <c r="L4" s="61"/>
      <c r="M4" s="61"/>
      <c r="N4" s="61"/>
      <c r="O4" s="61"/>
    </row>
    <row r="5" spans="1:15" x14ac:dyDescent="0.25">
      <c r="A5" s="12"/>
      <c r="B5" s="63" t="s">
        <v>718</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73"/>
      <c r="C7" s="73"/>
      <c r="D7" s="102" t="s">
        <v>523</v>
      </c>
      <c r="E7" s="102"/>
      <c r="F7" s="102"/>
      <c r="G7" s="102"/>
      <c r="H7" s="73"/>
      <c r="I7" s="102" t="s">
        <v>524</v>
      </c>
      <c r="J7" s="102"/>
      <c r="K7" s="102"/>
      <c r="L7" s="102"/>
      <c r="M7" s="73"/>
    </row>
    <row r="8" spans="1:15" x14ac:dyDescent="0.25">
      <c r="A8" s="12"/>
      <c r="B8" s="73"/>
      <c r="C8" s="73"/>
      <c r="D8" s="105" t="s">
        <v>345</v>
      </c>
      <c r="E8" s="105"/>
      <c r="F8" s="76"/>
      <c r="G8" s="76"/>
      <c r="H8" s="73"/>
      <c r="I8" s="105" t="s">
        <v>345</v>
      </c>
      <c r="J8" s="105"/>
      <c r="K8" s="76"/>
      <c r="L8" s="76"/>
      <c r="M8" s="73"/>
    </row>
    <row r="9" spans="1:15" x14ac:dyDescent="0.25">
      <c r="A9" s="12"/>
      <c r="B9" s="73"/>
      <c r="C9" s="73"/>
      <c r="D9" s="106" t="s">
        <v>719</v>
      </c>
      <c r="E9" s="106"/>
      <c r="F9" s="73"/>
      <c r="G9" s="73"/>
      <c r="H9" s="73"/>
      <c r="I9" s="106" t="s">
        <v>719</v>
      </c>
      <c r="J9" s="106"/>
      <c r="K9" s="73"/>
      <c r="L9" s="73"/>
      <c r="M9" s="73"/>
    </row>
    <row r="10" spans="1:15" x14ac:dyDescent="0.25">
      <c r="A10" s="12"/>
      <c r="B10" s="73"/>
      <c r="C10" s="73"/>
      <c r="D10" s="106" t="s">
        <v>720</v>
      </c>
      <c r="E10" s="106"/>
      <c r="F10" s="73"/>
      <c r="G10" s="73"/>
      <c r="H10" s="73"/>
      <c r="I10" s="106" t="s">
        <v>720</v>
      </c>
      <c r="J10" s="106"/>
      <c r="K10" s="73"/>
      <c r="L10" s="73"/>
      <c r="M10" s="73"/>
    </row>
    <row r="11" spans="1:15" x14ac:dyDescent="0.25">
      <c r="A11" s="12"/>
      <c r="B11" s="73"/>
      <c r="C11" s="73"/>
      <c r="D11" s="106" t="s">
        <v>111</v>
      </c>
      <c r="E11" s="106"/>
      <c r="F11" s="73"/>
      <c r="G11" s="74" t="s">
        <v>721</v>
      </c>
      <c r="H11" s="73"/>
      <c r="I11" s="106" t="s">
        <v>111</v>
      </c>
      <c r="J11" s="106"/>
      <c r="K11" s="73"/>
      <c r="L11" s="74" t="s">
        <v>721</v>
      </c>
      <c r="M11" s="73"/>
    </row>
    <row r="12" spans="1:15" x14ac:dyDescent="0.25">
      <c r="A12" s="12"/>
      <c r="B12" s="73"/>
      <c r="C12" s="73"/>
      <c r="D12" s="106" t="s">
        <v>722</v>
      </c>
      <c r="E12" s="106"/>
      <c r="F12" s="73"/>
      <c r="G12" s="74" t="s">
        <v>723</v>
      </c>
      <c r="H12" s="73"/>
      <c r="I12" s="106" t="s">
        <v>722</v>
      </c>
      <c r="J12" s="106"/>
      <c r="K12" s="73"/>
      <c r="L12" s="74" t="s">
        <v>723</v>
      </c>
      <c r="M12" s="73"/>
    </row>
    <row r="13" spans="1:15" ht="15.75" thickBot="1" x14ac:dyDescent="0.3">
      <c r="A13" s="12"/>
      <c r="B13" s="78" t="s">
        <v>322</v>
      </c>
      <c r="C13" s="73"/>
      <c r="D13" s="102" t="s">
        <v>724</v>
      </c>
      <c r="E13" s="102"/>
      <c r="F13" s="73"/>
      <c r="G13" s="75" t="s">
        <v>725</v>
      </c>
      <c r="H13" s="73"/>
      <c r="I13" s="102" t="s">
        <v>724</v>
      </c>
      <c r="J13" s="102"/>
      <c r="K13" s="73"/>
      <c r="L13" s="75" t="s">
        <v>725</v>
      </c>
      <c r="M13" s="73"/>
    </row>
    <row r="14" spans="1:15" x14ac:dyDescent="0.25">
      <c r="A14" s="12"/>
      <c r="B14" s="81" t="s">
        <v>664</v>
      </c>
      <c r="C14" s="80"/>
      <c r="D14" s="81"/>
      <c r="E14" s="82"/>
      <c r="F14" s="80"/>
      <c r="G14" s="81"/>
      <c r="H14" s="80"/>
      <c r="I14" s="81"/>
      <c r="J14" s="82"/>
      <c r="K14" s="80"/>
      <c r="L14" s="81"/>
      <c r="M14" s="80"/>
    </row>
    <row r="15" spans="1:15" ht="23.25" x14ac:dyDescent="0.25">
      <c r="A15" s="12"/>
      <c r="B15" s="90" t="s">
        <v>726</v>
      </c>
      <c r="C15" s="84"/>
      <c r="D15" s="85" t="s">
        <v>326</v>
      </c>
      <c r="E15" s="101">
        <v>-2958</v>
      </c>
      <c r="F15" s="84"/>
      <c r="G15" s="85" t="s">
        <v>727</v>
      </c>
      <c r="H15" s="84"/>
      <c r="I15" s="85" t="s">
        <v>326</v>
      </c>
      <c r="J15" s="101">
        <v>-5638</v>
      </c>
      <c r="K15" s="84"/>
      <c r="L15" s="85" t="s">
        <v>727</v>
      </c>
      <c r="M15" s="84"/>
    </row>
    <row r="16" spans="1:15" ht="15.75" thickBot="1" x14ac:dyDescent="0.3">
      <c r="A16" s="12"/>
      <c r="B16" s="91" t="s">
        <v>142</v>
      </c>
      <c r="C16" s="80"/>
      <c r="D16" s="109"/>
      <c r="E16" s="110">
        <v>1006</v>
      </c>
      <c r="F16" s="80"/>
      <c r="G16" s="87" t="s">
        <v>213</v>
      </c>
      <c r="H16" s="80"/>
      <c r="I16" s="109"/>
      <c r="J16" s="110">
        <v>1917</v>
      </c>
      <c r="K16" s="80"/>
      <c r="L16" s="87" t="s">
        <v>213</v>
      </c>
      <c r="M16" s="80"/>
    </row>
    <row r="17" spans="1:15" ht="15.75" thickBot="1" x14ac:dyDescent="0.3">
      <c r="A17" s="12"/>
      <c r="B17" s="111" t="s">
        <v>143</v>
      </c>
      <c r="C17" s="84"/>
      <c r="D17" s="112" t="s">
        <v>326</v>
      </c>
      <c r="E17" s="113">
        <v>-1952</v>
      </c>
      <c r="F17" s="84"/>
      <c r="G17" s="85"/>
      <c r="H17" s="84"/>
      <c r="I17" s="112" t="s">
        <v>326</v>
      </c>
      <c r="J17" s="113">
        <v>-3721</v>
      </c>
      <c r="K17" s="84"/>
      <c r="L17" s="85"/>
      <c r="M17" s="84"/>
    </row>
    <row r="18" spans="1:15" ht="15.75" thickTop="1" x14ac:dyDescent="0.25">
      <c r="A18" s="12"/>
      <c r="B18" s="62"/>
      <c r="C18" s="62"/>
      <c r="D18" s="62"/>
      <c r="E18" s="62"/>
      <c r="F18" s="62"/>
      <c r="G18" s="62"/>
      <c r="H18" s="62"/>
      <c r="I18" s="62"/>
      <c r="J18" s="62"/>
      <c r="K18" s="62"/>
      <c r="L18" s="62"/>
      <c r="M18" s="62"/>
      <c r="N18" s="62"/>
      <c r="O18" s="62"/>
    </row>
    <row r="19" spans="1:15" ht="15.75" thickBot="1" x14ac:dyDescent="0.3">
      <c r="A19" s="12"/>
      <c r="B19" s="73"/>
      <c r="C19" s="73"/>
      <c r="D19" s="102" t="s">
        <v>534</v>
      </c>
      <c r="E19" s="102"/>
      <c r="F19" s="102"/>
      <c r="G19" s="102"/>
      <c r="H19" s="73"/>
      <c r="I19" s="102" t="s">
        <v>535</v>
      </c>
      <c r="J19" s="102"/>
      <c r="K19" s="102"/>
      <c r="L19" s="102"/>
      <c r="M19" s="73"/>
    </row>
    <row r="20" spans="1:15" x14ac:dyDescent="0.25">
      <c r="A20" s="12"/>
      <c r="B20" s="73"/>
      <c r="C20" s="73"/>
      <c r="D20" s="105" t="s">
        <v>345</v>
      </c>
      <c r="E20" s="105"/>
      <c r="F20" s="76"/>
      <c r="G20" s="76"/>
      <c r="H20" s="73"/>
      <c r="I20" s="105" t="s">
        <v>345</v>
      </c>
      <c r="J20" s="105"/>
      <c r="K20" s="76"/>
      <c r="L20" s="76"/>
      <c r="M20" s="73"/>
    </row>
    <row r="21" spans="1:15" x14ac:dyDescent="0.25">
      <c r="A21" s="12"/>
      <c r="B21" s="73"/>
      <c r="C21" s="73"/>
      <c r="D21" s="106" t="s">
        <v>719</v>
      </c>
      <c r="E21" s="106"/>
      <c r="F21" s="73"/>
      <c r="G21" s="73"/>
      <c r="H21" s="73"/>
      <c r="I21" s="106" t="s">
        <v>719</v>
      </c>
      <c r="J21" s="106"/>
      <c r="K21" s="73"/>
      <c r="L21" s="73"/>
      <c r="M21" s="73"/>
    </row>
    <row r="22" spans="1:15" x14ac:dyDescent="0.25">
      <c r="A22" s="12"/>
      <c r="B22" s="73"/>
      <c r="C22" s="73"/>
      <c r="D22" s="106" t="s">
        <v>720</v>
      </c>
      <c r="E22" s="106"/>
      <c r="F22" s="73"/>
      <c r="G22" s="73"/>
      <c r="H22" s="73"/>
      <c r="I22" s="106" t="s">
        <v>720</v>
      </c>
      <c r="J22" s="106"/>
      <c r="K22" s="73"/>
      <c r="L22" s="73"/>
      <c r="M22" s="73"/>
    </row>
    <row r="23" spans="1:15" x14ac:dyDescent="0.25">
      <c r="A23" s="12"/>
      <c r="B23" s="73"/>
      <c r="C23" s="73"/>
      <c r="D23" s="106" t="s">
        <v>111</v>
      </c>
      <c r="E23" s="106"/>
      <c r="F23" s="73"/>
      <c r="G23" s="74" t="s">
        <v>721</v>
      </c>
      <c r="H23" s="73"/>
      <c r="I23" s="106" t="s">
        <v>111</v>
      </c>
      <c r="J23" s="106"/>
      <c r="K23" s="73"/>
      <c r="L23" s="74" t="s">
        <v>721</v>
      </c>
      <c r="M23" s="73"/>
    </row>
    <row r="24" spans="1:15" x14ac:dyDescent="0.25">
      <c r="A24" s="12"/>
      <c r="B24" s="73"/>
      <c r="C24" s="73"/>
      <c r="D24" s="106" t="s">
        <v>722</v>
      </c>
      <c r="E24" s="106"/>
      <c r="F24" s="73"/>
      <c r="G24" s="74" t="s">
        <v>723</v>
      </c>
      <c r="H24" s="73"/>
      <c r="I24" s="106" t="s">
        <v>722</v>
      </c>
      <c r="J24" s="106"/>
      <c r="K24" s="73"/>
      <c r="L24" s="74" t="s">
        <v>723</v>
      </c>
      <c r="M24" s="73"/>
    </row>
    <row r="25" spans="1:15" ht="15.75" thickBot="1" x14ac:dyDescent="0.3">
      <c r="A25" s="12"/>
      <c r="B25" s="78" t="s">
        <v>322</v>
      </c>
      <c r="C25" s="73"/>
      <c r="D25" s="102" t="s">
        <v>724</v>
      </c>
      <c r="E25" s="102"/>
      <c r="F25" s="73"/>
      <c r="G25" s="75" t="s">
        <v>725</v>
      </c>
      <c r="H25" s="73"/>
      <c r="I25" s="102" t="s">
        <v>724</v>
      </c>
      <c r="J25" s="102"/>
      <c r="K25" s="73"/>
      <c r="L25" s="75" t="s">
        <v>725</v>
      </c>
      <c r="M25" s="73"/>
    </row>
    <row r="26" spans="1:15" x14ac:dyDescent="0.25">
      <c r="A26" s="12"/>
      <c r="B26" s="81" t="s">
        <v>664</v>
      </c>
      <c r="C26" s="80"/>
      <c r="D26" s="81"/>
      <c r="E26" s="82"/>
      <c r="F26" s="80"/>
      <c r="G26" s="81"/>
      <c r="H26" s="80"/>
      <c r="I26" s="81"/>
      <c r="J26" s="82"/>
      <c r="K26" s="80"/>
      <c r="L26" s="81"/>
      <c r="M26" s="80"/>
    </row>
    <row r="27" spans="1:15" ht="23.25" x14ac:dyDescent="0.25">
      <c r="A27" s="12"/>
      <c r="B27" s="90" t="s">
        <v>726</v>
      </c>
      <c r="C27" s="84"/>
      <c r="D27" s="85" t="s">
        <v>326</v>
      </c>
      <c r="E27" s="86">
        <v>-817</v>
      </c>
      <c r="F27" s="84"/>
      <c r="G27" s="85" t="s">
        <v>727</v>
      </c>
      <c r="H27" s="84"/>
      <c r="I27" s="85" t="s">
        <v>326</v>
      </c>
      <c r="J27" s="101">
        <v>-2558</v>
      </c>
      <c r="K27" s="84"/>
      <c r="L27" s="85" t="s">
        <v>727</v>
      </c>
      <c r="M27" s="84"/>
    </row>
    <row r="28" spans="1:15" ht="15.75" thickBot="1" x14ac:dyDescent="0.3">
      <c r="A28" s="12"/>
      <c r="B28" s="91" t="s">
        <v>142</v>
      </c>
      <c r="C28" s="80"/>
      <c r="D28" s="109"/>
      <c r="E28" s="117">
        <v>278</v>
      </c>
      <c r="F28" s="80"/>
      <c r="G28" s="87" t="s">
        <v>213</v>
      </c>
      <c r="H28" s="80"/>
      <c r="I28" s="109"/>
      <c r="J28" s="117">
        <v>870</v>
      </c>
      <c r="K28" s="80"/>
      <c r="L28" s="87" t="s">
        <v>213</v>
      </c>
      <c r="M28" s="80"/>
    </row>
    <row r="29" spans="1:15" ht="15.75" thickBot="1" x14ac:dyDescent="0.3">
      <c r="A29" s="12"/>
      <c r="B29" s="111" t="s">
        <v>143</v>
      </c>
      <c r="C29" s="84"/>
      <c r="D29" s="112" t="s">
        <v>326</v>
      </c>
      <c r="E29" s="118">
        <v>-539</v>
      </c>
      <c r="F29" s="84"/>
      <c r="G29" s="85"/>
      <c r="H29" s="84"/>
      <c r="I29" s="112" t="s">
        <v>326</v>
      </c>
      <c r="J29" s="113">
        <v>-1688</v>
      </c>
      <c r="K29" s="84"/>
      <c r="L29" s="85"/>
      <c r="M29" s="84"/>
    </row>
    <row r="30" spans="1:15" ht="15.75" thickTop="1" x14ac:dyDescent="0.25">
      <c r="A30" s="12"/>
      <c r="B30" s="4"/>
    </row>
    <row r="31" spans="1:15" ht="15" customHeight="1" x14ac:dyDescent="0.25">
      <c r="A31" s="12" t="s">
        <v>840</v>
      </c>
      <c r="B31" s="61" t="s">
        <v>5</v>
      </c>
      <c r="C31" s="61"/>
      <c r="D31" s="61"/>
      <c r="E31" s="61"/>
      <c r="F31" s="61"/>
      <c r="G31" s="61"/>
      <c r="H31" s="61"/>
      <c r="I31" s="61"/>
      <c r="J31" s="61"/>
      <c r="K31" s="61"/>
      <c r="L31" s="61"/>
      <c r="M31" s="61"/>
      <c r="N31" s="61"/>
      <c r="O31" s="61"/>
    </row>
    <row r="32" spans="1:15" x14ac:dyDescent="0.25">
      <c r="A32" s="12"/>
      <c r="B32" s="63" t="s">
        <v>728</v>
      </c>
      <c r="C32" s="63"/>
      <c r="D32" s="63"/>
      <c r="E32" s="63"/>
      <c r="F32" s="63"/>
      <c r="G32" s="63"/>
      <c r="H32" s="63"/>
      <c r="I32" s="63"/>
      <c r="J32" s="63"/>
      <c r="K32" s="63"/>
      <c r="L32" s="63"/>
      <c r="M32" s="63"/>
      <c r="N32" s="63"/>
      <c r="O32" s="63"/>
    </row>
    <row r="33" spans="1:15" x14ac:dyDescent="0.25">
      <c r="A33" s="12"/>
      <c r="B33" s="62"/>
      <c r="C33" s="62"/>
      <c r="D33" s="62"/>
      <c r="E33" s="62"/>
      <c r="F33" s="62"/>
      <c r="G33" s="62"/>
      <c r="H33" s="62"/>
      <c r="I33" s="62"/>
      <c r="J33" s="62"/>
      <c r="K33" s="62"/>
      <c r="L33" s="62"/>
      <c r="M33" s="62"/>
      <c r="N33" s="62"/>
      <c r="O33" s="62"/>
    </row>
    <row r="34" spans="1:15" x14ac:dyDescent="0.25">
      <c r="A34" s="12"/>
      <c r="B34" s="13"/>
      <c r="C34" s="13"/>
      <c r="D34" s="42" t="s">
        <v>564</v>
      </c>
      <c r="E34" s="42"/>
      <c r="F34" s="42"/>
      <c r="G34" s="42"/>
      <c r="H34" s="42"/>
      <c r="I34" s="13"/>
      <c r="J34" s="42" t="s">
        <v>565</v>
      </c>
      <c r="K34" s="42"/>
      <c r="L34" s="42"/>
      <c r="M34" s="42"/>
      <c r="N34" s="42"/>
      <c r="O34" s="13"/>
    </row>
    <row r="35" spans="1:15" ht="15.75" thickBot="1" x14ac:dyDescent="0.3">
      <c r="A35" s="12"/>
      <c r="B35" s="13"/>
      <c r="C35" s="13"/>
      <c r="D35" s="43" t="s">
        <v>320</v>
      </c>
      <c r="E35" s="43"/>
      <c r="F35" s="43"/>
      <c r="G35" s="43"/>
      <c r="H35" s="43"/>
      <c r="I35" s="13"/>
      <c r="J35" s="43" t="s">
        <v>320</v>
      </c>
      <c r="K35" s="43"/>
      <c r="L35" s="43"/>
      <c r="M35" s="43"/>
      <c r="N35" s="43"/>
      <c r="O35" s="13"/>
    </row>
    <row r="36" spans="1:15" ht="15.75" thickBot="1" x14ac:dyDescent="0.3">
      <c r="A36" s="12"/>
      <c r="B36" s="15" t="s">
        <v>322</v>
      </c>
      <c r="C36" s="13"/>
      <c r="D36" s="130">
        <v>2014</v>
      </c>
      <c r="E36" s="130"/>
      <c r="F36" s="49"/>
      <c r="G36" s="130">
        <v>2013</v>
      </c>
      <c r="H36" s="130"/>
      <c r="I36" s="13"/>
      <c r="J36" s="130">
        <v>2014</v>
      </c>
      <c r="K36" s="130"/>
      <c r="L36" s="49"/>
      <c r="M36" s="130">
        <v>2013</v>
      </c>
      <c r="N36" s="130"/>
      <c r="O36" s="13"/>
    </row>
    <row r="37" spans="1:15" x14ac:dyDescent="0.25">
      <c r="A37" s="12"/>
      <c r="B37" s="17" t="s">
        <v>554</v>
      </c>
      <c r="C37" s="18"/>
      <c r="D37" s="17" t="s">
        <v>326</v>
      </c>
      <c r="E37" s="67">
        <v>2406</v>
      </c>
      <c r="F37" s="18"/>
      <c r="G37" s="17" t="s">
        <v>326</v>
      </c>
      <c r="H37" s="67">
        <v>-1142</v>
      </c>
      <c r="I37" s="18"/>
      <c r="J37" s="17" t="s">
        <v>326</v>
      </c>
      <c r="K37" s="67">
        <v>-3092</v>
      </c>
      <c r="L37" s="18"/>
      <c r="M37" s="17" t="s">
        <v>326</v>
      </c>
      <c r="N37" s="67">
        <v>6698</v>
      </c>
      <c r="O37" s="18"/>
    </row>
    <row r="38" spans="1:15" ht="26.25" x14ac:dyDescent="0.25">
      <c r="A38" s="12"/>
      <c r="B38" s="20" t="s">
        <v>729</v>
      </c>
      <c r="C38" s="21"/>
      <c r="D38" s="20"/>
      <c r="E38" s="22">
        <v>-319</v>
      </c>
      <c r="F38" s="21"/>
      <c r="G38" s="20"/>
      <c r="H38" s="22">
        <v>-87</v>
      </c>
      <c r="I38" s="21"/>
      <c r="J38" s="20"/>
      <c r="K38" s="68">
        <v>6948</v>
      </c>
      <c r="L38" s="21"/>
      <c r="M38" s="20"/>
      <c r="N38" s="68">
        <v>-6778</v>
      </c>
      <c r="O38" s="21"/>
    </row>
    <row r="39" spans="1:15" ht="27" thickBot="1" x14ac:dyDescent="0.3">
      <c r="A39" s="12"/>
      <c r="B39" s="28" t="s">
        <v>730</v>
      </c>
      <c r="C39" s="18"/>
      <c r="D39" s="24"/>
      <c r="E39" s="25">
        <v>-1952</v>
      </c>
      <c r="F39" s="18"/>
      <c r="G39" s="24"/>
      <c r="H39" s="51">
        <v>-539</v>
      </c>
      <c r="I39" s="18"/>
      <c r="J39" s="24"/>
      <c r="K39" s="25">
        <v>-3721</v>
      </c>
      <c r="L39" s="18"/>
      <c r="M39" s="24"/>
      <c r="N39" s="25">
        <v>-1688</v>
      </c>
      <c r="O39" s="18"/>
    </row>
    <row r="40" spans="1:15" ht="27" thickBot="1" x14ac:dyDescent="0.3">
      <c r="A40" s="12"/>
      <c r="B40" s="20" t="s">
        <v>731</v>
      </c>
      <c r="C40" s="21"/>
      <c r="D40" s="52"/>
      <c r="E40" s="53">
        <v>-2271</v>
      </c>
      <c r="F40" s="21"/>
      <c r="G40" s="52"/>
      <c r="H40" s="54">
        <v>-626</v>
      </c>
      <c r="I40" s="21"/>
      <c r="J40" s="52"/>
      <c r="K40" s="53">
        <v>3227</v>
      </c>
      <c r="L40" s="21"/>
      <c r="M40" s="52"/>
      <c r="N40" s="53">
        <v>-8466</v>
      </c>
      <c r="O40" s="21"/>
    </row>
    <row r="41" spans="1:15" ht="15.75" thickBot="1" x14ac:dyDescent="0.3">
      <c r="A41" s="12"/>
      <c r="B41" s="28" t="s">
        <v>559</v>
      </c>
      <c r="C41" s="18"/>
      <c r="D41" s="69" t="s">
        <v>326</v>
      </c>
      <c r="E41" s="133">
        <v>135</v>
      </c>
      <c r="F41" s="18"/>
      <c r="G41" s="69" t="s">
        <v>326</v>
      </c>
      <c r="H41" s="70">
        <v>-1768</v>
      </c>
      <c r="I41" s="18"/>
      <c r="J41" s="69" t="s">
        <v>326</v>
      </c>
      <c r="K41" s="133">
        <v>135</v>
      </c>
      <c r="L41" s="18"/>
      <c r="M41" s="69" t="s">
        <v>326</v>
      </c>
      <c r="N41" s="70">
        <v>-1768</v>
      </c>
      <c r="O41" s="18"/>
    </row>
    <row r="42" spans="1:15" ht="15.75" thickTop="1" x14ac:dyDescent="0.25">
      <c r="A42" s="12"/>
      <c r="B42" s="4"/>
    </row>
  </sheetData>
  <mergeCells count="49">
    <mergeCell ref="A31:A42"/>
    <mergeCell ref="B31:O31"/>
    <mergeCell ref="B32:O32"/>
    <mergeCell ref="B33:O33"/>
    <mergeCell ref="A1:A2"/>
    <mergeCell ref="B1:O1"/>
    <mergeCell ref="B2:O2"/>
    <mergeCell ref="B3:O3"/>
    <mergeCell ref="A4:A30"/>
    <mergeCell ref="B4:O4"/>
    <mergeCell ref="B5:O5"/>
    <mergeCell ref="B6:O6"/>
    <mergeCell ref="B18:O18"/>
    <mergeCell ref="D35:H35"/>
    <mergeCell ref="J35:N35"/>
    <mergeCell ref="D36:E36"/>
    <mergeCell ref="G36:H36"/>
    <mergeCell ref="J36:K36"/>
    <mergeCell ref="M36:N36"/>
    <mergeCell ref="D24:E24"/>
    <mergeCell ref="I24:J24"/>
    <mergeCell ref="D25:E25"/>
    <mergeCell ref="I25:J25"/>
    <mergeCell ref="D34:H34"/>
    <mergeCell ref="J34:N34"/>
    <mergeCell ref="D21:E21"/>
    <mergeCell ref="I21:J21"/>
    <mergeCell ref="D22:E22"/>
    <mergeCell ref="I22:J22"/>
    <mergeCell ref="D23:E23"/>
    <mergeCell ref="I23:J23"/>
    <mergeCell ref="D13:E13"/>
    <mergeCell ref="I13:J13"/>
    <mergeCell ref="D19:G19"/>
    <mergeCell ref="I19:L19"/>
    <mergeCell ref="D20:E20"/>
    <mergeCell ref="I20:J20"/>
    <mergeCell ref="D10:E10"/>
    <mergeCell ref="I10:J10"/>
    <mergeCell ref="D11:E11"/>
    <mergeCell ref="I11:J11"/>
    <mergeCell ref="D12:E12"/>
    <mergeCell ref="I12:J12"/>
    <mergeCell ref="D7:G7"/>
    <mergeCell ref="I7:L7"/>
    <mergeCell ref="D8:E8"/>
    <mergeCell ref="I8:J8"/>
    <mergeCell ref="D9:E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0.140625" customWidth="1"/>
    <col min="6" max="6" width="14.85546875" customWidth="1"/>
    <col min="7" max="7" width="3" customWidth="1"/>
    <col min="8" max="8" width="10.140625" customWidth="1"/>
    <col min="9" max="9" width="14.85546875" customWidth="1"/>
    <col min="10" max="10" width="3" customWidth="1"/>
    <col min="11" max="11" width="10.140625" customWidth="1"/>
    <col min="12" max="12" width="14.85546875" customWidth="1"/>
    <col min="13" max="13" width="3" customWidth="1"/>
    <col min="14" max="14" width="10.140625" customWidth="1"/>
    <col min="15" max="15" width="14.85546875" customWidth="1"/>
  </cols>
  <sheetData>
    <row r="1" spans="1:15" ht="15" customHeight="1" x14ac:dyDescent="0.25">
      <c r="A1" s="7" t="s">
        <v>8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3</v>
      </c>
      <c r="B3" s="61" t="s">
        <v>5</v>
      </c>
      <c r="C3" s="61"/>
      <c r="D3" s="61"/>
      <c r="E3" s="61"/>
      <c r="F3" s="61"/>
      <c r="G3" s="61"/>
      <c r="H3" s="61"/>
      <c r="I3" s="61"/>
      <c r="J3" s="61"/>
      <c r="K3" s="61"/>
      <c r="L3" s="61"/>
      <c r="M3" s="61"/>
      <c r="N3" s="61"/>
      <c r="O3" s="61"/>
    </row>
    <row r="4" spans="1:15" ht="15" customHeight="1" x14ac:dyDescent="0.25">
      <c r="A4" s="12" t="s">
        <v>842</v>
      </c>
      <c r="B4" s="61" t="s">
        <v>5</v>
      </c>
      <c r="C4" s="61"/>
      <c r="D4" s="61"/>
      <c r="E4" s="61"/>
      <c r="F4" s="61"/>
      <c r="G4" s="61"/>
      <c r="H4" s="61"/>
      <c r="I4" s="61"/>
      <c r="J4" s="61"/>
      <c r="K4" s="61"/>
      <c r="L4" s="61"/>
      <c r="M4" s="61"/>
      <c r="N4" s="61"/>
      <c r="O4" s="61"/>
    </row>
    <row r="5" spans="1:15" ht="25.5" customHeight="1" x14ac:dyDescent="0.25">
      <c r="A5" s="12"/>
      <c r="B5" s="63" t="s">
        <v>843</v>
      </c>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13"/>
      <c r="C7" s="13"/>
      <c r="D7" s="42" t="s">
        <v>738</v>
      </c>
      <c r="E7" s="42"/>
      <c r="F7" s="42"/>
      <c r="G7" s="42"/>
      <c r="H7" s="42"/>
      <c r="I7" s="13"/>
      <c r="J7" s="42" t="s">
        <v>739</v>
      </c>
      <c r="K7" s="42"/>
      <c r="L7" s="42"/>
      <c r="M7" s="42"/>
      <c r="N7" s="42"/>
      <c r="O7" s="13"/>
    </row>
    <row r="8" spans="1:15" ht="15.75" thickBot="1" x14ac:dyDescent="0.3">
      <c r="A8" s="12"/>
      <c r="B8" s="13"/>
      <c r="C8" s="13"/>
      <c r="D8" s="43" t="s">
        <v>320</v>
      </c>
      <c r="E8" s="43"/>
      <c r="F8" s="43"/>
      <c r="G8" s="43"/>
      <c r="H8" s="43"/>
      <c r="I8" s="13"/>
      <c r="J8" s="43" t="s">
        <v>320</v>
      </c>
      <c r="K8" s="43"/>
      <c r="L8" s="43"/>
      <c r="M8" s="43"/>
      <c r="N8" s="43"/>
      <c r="O8" s="13"/>
    </row>
    <row r="9" spans="1:15" ht="15.75" thickBot="1" x14ac:dyDescent="0.3">
      <c r="A9" s="12"/>
      <c r="B9" s="15" t="s">
        <v>322</v>
      </c>
      <c r="C9" s="13"/>
      <c r="D9" s="130">
        <v>2014</v>
      </c>
      <c r="E9" s="130"/>
      <c r="F9" s="49"/>
      <c r="G9" s="130">
        <v>2013</v>
      </c>
      <c r="H9" s="130"/>
      <c r="I9" s="13"/>
      <c r="J9" s="130">
        <v>2014</v>
      </c>
      <c r="K9" s="130"/>
      <c r="L9" s="49"/>
      <c r="M9" s="130">
        <v>2013</v>
      </c>
      <c r="N9" s="130"/>
      <c r="O9" s="13"/>
    </row>
    <row r="10" spans="1:15" x14ac:dyDescent="0.25">
      <c r="A10" s="12"/>
      <c r="B10" s="17" t="s">
        <v>554</v>
      </c>
      <c r="C10" s="18"/>
      <c r="D10" s="17" t="s">
        <v>326</v>
      </c>
      <c r="E10" s="67">
        <v>34152</v>
      </c>
      <c r="F10" s="18"/>
      <c r="G10" s="17" t="s">
        <v>326</v>
      </c>
      <c r="H10" s="67">
        <v>35366</v>
      </c>
      <c r="I10" s="18"/>
      <c r="J10" s="17" t="s">
        <v>326</v>
      </c>
      <c r="K10" s="67">
        <v>32506</v>
      </c>
      <c r="L10" s="18"/>
      <c r="M10" s="17" t="s">
        <v>326</v>
      </c>
      <c r="N10" s="67">
        <v>33296</v>
      </c>
      <c r="O10" s="18"/>
    </row>
    <row r="11" spans="1:15" x14ac:dyDescent="0.25">
      <c r="A11" s="12"/>
      <c r="B11" s="30" t="s">
        <v>740</v>
      </c>
      <c r="C11" s="21"/>
      <c r="D11" s="20"/>
      <c r="E11" s="68">
        <v>30788</v>
      </c>
      <c r="F11" s="21"/>
      <c r="G11" s="20"/>
      <c r="H11" s="68">
        <v>11239</v>
      </c>
      <c r="I11" s="21"/>
      <c r="J11" s="20"/>
      <c r="K11" s="68">
        <v>62683</v>
      </c>
      <c r="L11" s="21"/>
      <c r="M11" s="20"/>
      <c r="N11" s="68">
        <v>38669</v>
      </c>
      <c r="O11" s="21"/>
    </row>
    <row r="12" spans="1:15" x14ac:dyDescent="0.25">
      <c r="A12" s="12"/>
      <c r="B12" s="23" t="s">
        <v>741</v>
      </c>
      <c r="C12" s="18"/>
      <c r="D12" s="28"/>
      <c r="E12" s="29">
        <v>-18382</v>
      </c>
      <c r="F12" s="18"/>
      <c r="G12" s="28"/>
      <c r="H12" s="29">
        <v>-13646</v>
      </c>
      <c r="I12" s="18"/>
      <c r="J12" s="28"/>
      <c r="K12" s="29">
        <v>-48631</v>
      </c>
      <c r="L12" s="18"/>
      <c r="M12" s="28"/>
      <c r="N12" s="29">
        <v>-38750</v>
      </c>
      <c r="O12" s="18"/>
    </row>
    <row r="13" spans="1:15" ht="15.75" thickBot="1" x14ac:dyDescent="0.3">
      <c r="A13" s="12"/>
      <c r="B13" s="30" t="s">
        <v>742</v>
      </c>
      <c r="C13" s="21"/>
      <c r="D13" s="31"/>
      <c r="E13" s="55">
        <v>-248</v>
      </c>
      <c r="F13" s="21"/>
      <c r="G13" s="31"/>
      <c r="H13" s="55" t="s">
        <v>427</v>
      </c>
      <c r="I13" s="21"/>
      <c r="J13" s="31"/>
      <c r="K13" s="55">
        <v>-248</v>
      </c>
      <c r="L13" s="21"/>
      <c r="M13" s="31"/>
      <c r="N13" s="55">
        <v>-256</v>
      </c>
      <c r="O13" s="21"/>
    </row>
    <row r="14" spans="1:15" ht="15.75" thickBot="1" x14ac:dyDescent="0.3">
      <c r="A14" s="12"/>
      <c r="B14" s="28" t="s">
        <v>559</v>
      </c>
      <c r="C14" s="18"/>
      <c r="D14" s="69" t="s">
        <v>326</v>
      </c>
      <c r="E14" s="70">
        <v>46310</v>
      </c>
      <c r="F14" s="18"/>
      <c r="G14" s="69" t="s">
        <v>326</v>
      </c>
      <c r="H14" s="70">
        <v>32959</v>
      </c>
      <c r="I14" s="18"/>
      <c r="J14" s="69" t="s">
        <v>326</v>
      </c>
      <c r="K14" s="70">
        <v>46310</v>
      </c>
      <c r="L14" s="18"/>
      <c r="M14" s="69" t="s">
        <v>326</v>
      </c>
      <c r="N14" s="70">
        <v>32959</v>
      </c>
      <c r="O14" s="18"/>
    </row>
    <row r="15" spans="1:15" ht="15.75" thickTop="1" x14ac:dyDescent="0.25">
      <c r="A15" s="12"/>
      <c r="B15" s="205"/>
      <c r="C15" s="205"/>
      <c r="D15" s="205"/>
      <c r="E15" s="205"/>
      <c r="F15" s="205"/>
      <c r="G15" s="205"/>
      <c r="H15" s="205"/>
      <c r="I15" s="205"/>
      <c r="J15" s="205"/>
      <c r="K15" s="205"/>
      <c r="L15" s="205"/>
      <c r="M15" s="205"/>
      <c r="N15" s="205"/>
      <c r="O15" s="205"/>
    </row>
    <row r="16" spans="1:15" x14ac:dyDescent="0.25">
      <c r="A16" s="12"/>
      <c r="B16" s="63" t="s">
        <v>743</v>
      </c>
      <c r="C16" s="63"/>
      <c r="D16" s="63"/>
      <c r="E16" s="63"/>
      <c r="F16" s="63"/>
      <c r="G16" s="63"/>
      <c r="H16" s="63"/>
      <c r="I16" s="63"/>
      <c r="J16" s="63"/>
      <c r="K16" s="63"/>
      <c r="L16" s="63"/>
      <c r="M16" s="63"/>
      <c r="N16" s="63"/>
      <c r="O16" s="63"/>
    </row>
    <row r="17" spans="1:15" x14ac:dyDescent="0.25">
      <c r="A17" s="12"/>
      <c r="B17" s="63" t="s">
        <v>744</v>
      </c>
      <c r="C17" s="63"/>
      <c r="D17" s="63"/>
      <c r="E17" s="63"/>
      <c r="F17" s="63"/>
      <c r="G17" s="63"/>
      <c r="H17" s="63"/>
      <c r="I17" s="63"/>
      <c r="J17" s="63"/>
      <c r="K17" s="63"/>
      <c r="L17" s="63"/>
      <c r="M17" s="63"/>
      <c r="N17" s="63"/>
      <c r="O17" s="63"/>
    </row>
    <row r="18" spans="1:15" x14ac:dyDescent="0.25">
      <c r="A18" s="12"/>
      <c r="B18" s="4"/>
    </row>
  </sheetData>
  <mergeCells count="19">
    <mergeCell ref="B17:O17"/>
    <mergeCell ref="A1:A2"/>
    <mergeCell ref="B1:O1"/>
    <mergeCell ref="B2:O2"/>
    <mergeCell ref="B3:O3"/>
    <mergeCell ref="A4:A18"/>
    <mergeCell ref="B4:O4"/>
    <mergeCell ref="B5:O5"/>
    <mergeCell ref="B6:O6"/>
    <mergeCell ref="B15:O15"/>
    <mergeCell ref="B16:O16"/>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7" t="s">
        <v>2</v>
      </c>
      <c r="C1" s="7" t="s">
        <v>28</v>
      </c>
    </row>
    <row r="2" spans="1:3" ht="30" x14ac:dyDescent="0.25">
      <c r="A2" s="1" t="s">
        <v>66</v>
      </c>
      <c r="B2" s="7"/>
      <c r="C2" s="7"/>
    </row>
    <row r="3" spans="1:3" ht="30" x14ac:dyDescent="0.25">
      <c r="A3" s="2" t="s">
        <v>67</v>
      </c>
      <c r="B3" s="8">
        <v>0</v>
      </c>
      <c r="C3" s="8">
        <v>2424</v>
      </c>
    </row>
    <row r="4" spans="1:3" ht="30" x14ac:dyDescent="0.25">
      <c r="A4" s="2" t="s">
        <v>68</v>
      </c>
      <c r="B4" s="8">
        <v>11898</v>
      </c>
      <c r="C4" s="8">
        <v>14017</v>
      </c>
    </row>
    <row r="5" spans="1:3" ht="30" x14ac:dyDescent="0.25">
      <c r="A5" s="2" t="s">
        <v>69</v>
      </c>
      <c r="B5" s="9">
        <v>1.25</v>
      </c>
      <c r="C5" s="9">
        <v>1.25</v>
      </c>
    </row>
    <row r="6" spans="1:3" x14ac:dyDescent="0.25">
      <c r="A6" s="2" t="s">
        <v>70</v>
      </c>
      <c r="B6" s="5">
        <v>20000000</v>
      </c>
      <c r="C6" s="5">
        <v>20000000</v>
      </c>
    </row>
    <row r="7" spans="1:3" x14ac:dyDescent="0.25">
      <c r="A7" s="2" t="s">
        <v>71</v>
      </c>
      <c r="B7" s="4">
        <v>0</v>
      </c>
      <c r="C7" s="4">
        <v>0</v>
      </c>
    </row>
    <row r="8" spans="1:3" x14ac:dyDescent="0.25">
      <c r="A8" s="2" t="s">
        <v>72</v>
      </c>
      <c r="B8" s="4">
        <v>0</v>
      </c>
      <c r="C8" s="4">
        <v>0</v>
      </c>
    </row>
    <row r="9" spans="1:3" ht="30" x14ac:dyDescent="0.25">
      <c r="A9" s="2" t="s">
        <v>73</v>
      </c>
      <c r="B9" s="9">
        <v>1.25</v>
      </c>
      <c r="C9" s="9">
        <v>1.25</v>
      </c>
    </row>
    <row r="10" spans="1:3" x14ac:dyDescent="0.25">
      <c r="A10" s="2" t="s">
        <v>74</v>
      </c>
      <c r="B10" s="5">
        <v>50000000</v>
      </c>
      <c r="C10" s="5">
        <v>50000000</v>
      </c>
    </row>
    <row r="11" spans="1:3" x14ac:dyDescent="0.25">
      <c r="A11" s="2" t="s">
        <v>75</v>
      </c>
      <c r="B11" s="5">
        <v>16471569</v>
      </c>
      <c r="C11" s="5">
        <v>16471569</v>
      </c>
    </row>
    <row r="12" spans="1:3" x14ac:dyDescent="0.25">
      <c r="A12" s="2" t="s">
        <v>76</v>
      </c>
      <c r="B12" s="5">
        <v>16471569</v>
      </c>
      <c r="C12" s="5">
        <v>16471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4" max="4" width="11.85546875" bestFit="1" customWidth="1"/>
    <col min="6" max="6" width="10.7109375" bestFit="1" customWidth="1"/>
    <col min="7" max="7" width="5.28515625" bestFit="1" customWidth="1"/>
    <col min="9" max="9" width="10.28515625" bestFit="1" customWidth="1"/>
    <col min="11" max="11" width="2.140625" customWidth="1"/>
    <col min="12" max="12" width="6.140625" customWidth="1"/>
    <col min="15" max="15" width="10" bestFit="1" customWidth="1"/>
    <col min="17" max="17" width="2.140625" customWidth="1"/>
    <col min="18" max="18" width="6.140625" customWidth="1"/>
  </cols>
  <sheetData>
    <row r="1" spans="1:19" ht="15" customHeight="1" x14ac:dyDescent="0.25">
      <c r="A1" s="7" t="s">
        <v>8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51</v>
      </c>
      <c r="B3" s="61" t="s">
        <v>5</v>
      </c>
      <c r="C3" s="61"/>
      <c r="D3" s="61"/>
      <c r="E3" s="61"/>
      <c r="F3" s="61"/>
      <c r="G3" s="61"/>
      <c r="H3" s="61"/>
      <c r="I3" s="61"/>
      <c r="J3" s="61"/>
      <c r="K3" s="61"/>
      <c r="L3" s="61"/>
      <c r="M3" s="61"/>
      <c r="N3" s="61"/>
      <c r="O3" s="61"/>
      <c r="P3" s="61"/>
      <c r="Q3" s="61"/>
      <c r="R3" s="61"/>
      <c r="S3" s="61"/>
    </row>
    <row r="4" spans="1:19" ht="15" customHeight="1" x14ac:dyDescent="0.25">
      <c r="A4" s="12" t="s">
        <v>845</v>
      </c>
      <c r="B4" s="61" t="s">
        <v>5</v>
      </c>
      <c r="C4" s="61"/>
      <c r="D4" s="61"/>
      <c r="E4" s="61"/>
      <c r="F4" s="61"/>
      <c r="G4" s="61"/>
      <c r="H4" s="61"/>
      <c r="I4" s="61"/>
      <c r="J4" s="61"/>
      <c r="K4" s="61"/>
      <c r="L4" s="61"/>
      <c r="M4" s="61"/>
      <c r="N4" s="61"/>
      <c r="O4" s="61"/>
      <c r="P4" s="61"/>
      <c r="Q4" s="61"/>
      <c r="R4" s="61"/>
      <c r="S4" s="61"/>
    </row>
    <row r="5" spans="1:19" x14ac:dyDescent="0.25">
      <c r="A5" s="12"/>
      <c r="B5" s="63" t="s">
        <v>757</v>
      </c>
      <c r="C5" s="63"/>
      <c r="D5" s="63"/>
      <c r="E5" s="63"/>
      <c r="F5" s="63"/>
      <c r="G5" s="63"/>
      <c r="H5" s="63"/>
      <c r="I5" s="63"/>
      <c r="J5" s="63"/>
      <c r="K5" s="63"/>
      <c r="L5" s="63"/>
      <c r="M5" s="63"/>
      <c r="N5" s="63"/>
      <c r="O5" s="63"/>
      <c r="P5" s="63"/>
      <c r="Q5" s="63"/>
      <c r="R5" s="63"/>
      <c r="S5" s="63"/>
    </row>
    <row r="6" spans="1:19" x14ac:dyDescent="0.25">
      <c r="A6" s="12"/>
      <c r="B6" s="63"/>
      <c r="C6" s="63"/>
      <c r="D6" s="63"/>
      <c r="E6" s="63"/>
      <c r="F6" s="63"/>
      <c r="G6" s="63"/>
      <c r="H6" s="63"/>
      <c r="I6" s="63"/>
      <c r="J6" s="63"/>
      <c r="K6" s="63"/>
      <c r="L6" s="63"/>
      <c r="M6" s="63"/>
      <c r="N6" s="63"/>
      <c r="O6" s="63"/>
      <c r="P6" s="63"/>
      <c r="Q6" s="63"/>
      <c r="R6" s="63"/>
      <c r="S6" s="63"/>
    </row>
    <row r="7" spans="1:19" ht="15.75" thickBot="1" x14ac:dyDescent="0.3">
      <c r="A7" s="12"/>
      <c r="B7" s="13"/>
      <c r="C7" s="13"/>
      <c r="D7" s="58" t="s">
        <v>758</v>
      </c>
      <c r="E7" s="58"/>
      <c r="F7" s="58"/>
      <c r="G7" s="58"/>
      <c r="H7" s="58"/>
      <c r="I7" s="58"/>
      <c r="J7" s="58"/>
      <c r="K7" s="58"/>
      <c r="L7" s="58"/>
      <c r="M7" s="13"/>
    </row>
    <row r="8" spans="1:19" ht="15.75" thickBot="1" x14ac:dyDescent="0.3">
      <c r="A8" s="12"/>
      <c r="B8" s="13"/>
      <c r="C8" s="13"/>
      <c r="D8" s="59">
        <v>2014</v>
      </c>
      <c r="E8" s="59"/>
      <c r="F8" s="59"/>
      <c r="G8" s="59"/>
      <c r="H8" s="49"/>
      <c r="I8" s="130">
        <v>2013</v>
      </c>
      <c r="J8" s="130"/>
      <c r="K8" s="130"/>
      <c r="L8" s="130"/>
      <c r="M8" s="13"/>
    </row>
    <row r="9" spans="1:19" x14ac:dyDescent="0.25">
      <c r="A9" s="12"/>
      <c r="B9" s="13"/>
      <c r="C9" s="13"/>
      <c r="D9" s="49"/>
      <c r="E9" s="49"/>
      <c r="F9" s="121" t="s">
        <v>759</v>
      </c>
      <c r="G9" s="121"/>
      <c r="H9" s="13"/>
      <c r="I9" s="49"/>
      <c r="J9" s="49"/>
      <c r="K9" s="121" t="s">
        <v>759</v>
      </c>
      <c r="L9" s="121"/>
      <c r="M9" s="13"/>
    </row>
    <row r="10" spans="1:19" x14ac:dyDescent="0.25">
      <c r="A10" s="12"/>
      <c r="B10" s="13"/>
      <c r="C10" s="13"/>
      <c r="D10" s="13"/>
      <c r="E10" s="13"/>
      <c r="F10" s="42" t="s">
        <v>515</v>
      </c>
      <c r="G10" s="42"/>
      <c r="H10" s="13"/>
      <c r="I10" s="13"/>
      <c r="J10" s="13"/>
      <c r="K10" s="42" t="s">
        <v>515</v>
      </c>
      <c r="L10" s="42"/>
      <c r="M10" s="13"/>
    </row>
    <row r="11" spans="1:19" x14ac:dyDescent="0.25">
      <c r="A11" s="12"/>
      <c r="B11" s="13"/>
      <c r="C11" s="13"/>
      <c r="D11" s="13"/>
      <c r="E11" s="13"/>
      <c r="F11" s="42" t="s">
        <v>760</v>
      </c>
      <c r="G11" s="42"/>
      <c r="H11" s="13"/>
      <c r="I11" s="13"/>
      <c r="J11" s="13"/>
      <c r="K11" s="42" t="s">
        <v>760</v>
      </c>
      <c r="L11" s="42"/>
      <c r="M11" s="13"/>
    </row>
    <row r="12" spans="1:19" ht="15.75" thickBot="1" x14ac:dyDescent="0.3">
      <c r="A12" s="12"/>
      <c r="B12" s="13"/>
      <c r="C12" s="13"/>
      <c r="D12" s="45" t="s">
        <v>761</v>
      </c>
      <c r="E12" s="13"/>
      <c r="F12" s="43" t="s">
        <v>762</v>
      </c>
      <c r="G12" s="43"/>
      <c r="H12" s="13"/>
      <c r="I12" s="16" t="s">
        <v>761</v>
      </c>
      <c r="J12" s="13"/>
      <c r="K12" s="43" t="s">
        <v>762</v>
      </c>
      <c r="L12" s="43"/>
      <c r="M12" s="13"/>
    </row>
    <row r="13" spans="1:19" x14ac:dyDescent="0.25">
      <c r="A13" s="12"/>
      <c r="B13" s="28" t="s">
        <v>763</v>
      </c>
      <c r="C13" s="18"/>
      <c r="D13" s="67">
        <v>82598</v>
      </c>
      <c r="E13" s="18"/>
      <c r="F13" s="17" t="s">
        <v>326</v>
      </c>
      <c r="G13" s="19">
        <v>15.98</v>
      </c>
      <c r="H13" s="18"/>
      <c r="I13" s="67">
        <v>129170</v>
      </c>
      <c r="J13" s="18"/>
      <c r="K13" s="17" t="s">
        <v>326</v>
      </c>
      <c r="L13" s="19">
        <v>14.26</v>
      </c>
      <c r="M13" s="18"/>
    </row>
    <row r="14" spans="1:19" x14ac:dyDescent="0.25">
      <c r="A14" s="12"/>
      <c r="B14" s="20" t="s">
        <v>764</v>
      </c>
      <c r="C14" s="21"/>
      <c r="D14" s="22" t="s">
        <v>427</v>
      </c>
      <c r="E14" s="21"/>
      <c r="F14" s="20"/>
      <c r="G14" s="22" t="s">
        <v>427</v>
      </c>
      <c r="H14" s="21"/>
      <c r="I14" s="22" t="s">
        <v>427</v>
      </c>
      <c r="J14" s="21"/>
      <c r="K14" s="20"/>
      <c r="L14" s="22" t="s">
        <v>427</v>
      </c>
      <c r="M14" s="21"/>
    </row>
    <row r="15" spans="1:19" x14ac:dyDescent="0.25">
      <c r="A15" s="12"/>
      <c r="B15" s="28" t="s">
        <v>765</v>
      </c>
      <c r="C15" s="18"/>
      <c r="D15" s="41" t="s">
        <v>427</v>
      </c>
      <c r="E15" s="18"/>
      <c r="F15" s="28"/>
      <c r="G15" s="41" t="s">
        <v>427</v>
      </c>
      <c r="H15" s="18"/>
      <c r="I15" s="41" t="s">
        <v>427</v>
      </c>
      <c r="J15" s="18"/>
      <c r="K15" s="28"/>
      <c r="L15" s="41" t="s">
        <v>427</v>
      </c>
      <c r="M15" s="18"/>
    </row>
    <row r="16" spans="1:19" ht="15.75" thickBot="1" x14ac:dyDescent="0.3">
      <c r="A16" s="12"/>
      <c r="B16" s="20" t="s">
        <v>766</v>
      </c>
      <c r="C16" s="21"/>
      <c r="D16" s="32">
        <v>-9322</v>
      </c>
      <c r="E16" s="21"/>
      <c r="F16" s="31"/>
      <c r="G16" s="55">
        <v>16.05</v>
      </c>
      <c r="H16" s="21"/>
      <c r="I16" s="32">
        <v>-14822</v>
      </c>
      <c r="J16" s="21"/>
      <c r="K16" s="31"/>
      <c r="L16" s="55">
        <v>13.81</v>
      </c>
      <c r="M16" s="21"/>
    </row>
    <row r="17" spans="1:19" ht="15.75" thickBot="1" x14ac:dyDescent="0.3">
      <c r="A17" s="12"/>
      <c r="B17" s="28" t="s">
        <v>767</v>
      </c>
      <c r="C17" s="18"/>
      <c r="D17" s="70">
        <v>73276</v>
      </c>
      <c r="E17" s="18"/>
      <c r="F17" s="17" t="s">
        <v>326</v>
      </c>
      <c r="G17" s="19">
        <v>15.97</v>
      </c>
      <c r="H17" s="18"/>
      <c r="I17" s="70">
        <v>114348</v>
      </c>
      <c r="J17" s="18"/>
      <c r="K17" s="17" t="s">
        <v>326</v>
      </c>
      <c r="L17" s="19">
        <v>14.32</v>
      </c>
      <c r="M17" s="18"/>
    </row>
    <row r="18" spans="1:19" ht="16.5" thickTop="1" thickBot="1" x14ac:dyDescent="0.3">
      <c r="A18" s="12"/>
      <c r="B18" s="20" t="s">
        <v>768</v>
      </c>
      <c r="C18" s="21"/>
      <c r="D18" s="206">
        <v>73276</v>
      </c>
      <c r="E18" s="21"/>
      <c r="F18" s="20" t="s">
        <v>326</v>
      </c>
      <c r="G18" s="22">
        <v>15.97</v>
      </c>
      <c r="H18" s="21"/>
      <c r="I18" s="206">
        <v>114348</v>
      </c>
      <c r="J18" s="21"/>
      <c r="K18" s="20" t="s">
        <v>326</v>
      </c>
      <c r="L18" s="22">
        <v>14.32</v>
      </c>
      <c r="M18" s="21"/>
    </row>
    <row r="19" spans="1:19" ht="27" thickTop="1" x14ac:dyDescent="0.25">
      <c r="A19" s="12"/>
      <c r="B19" s="28" t="s">
        <v>769</v>
      </c>
      <c r="C19" s="18"/>
      <c r="D19" s="38"/>
      <c r="E19" s="18"/>
      <c r="F19" s="28" t="s">
        <v>326</v>
      </c>
      <c r="G19" s="41" t="s">
        <v>427</v>
      </c>
      <c r="H19" s="18"/>
      <c r="I19" s="38"/>
      <c r="J19" s="18"/>
      <c r="K19" s="28" t="s">
        <v>326</v>
      </c>
      <c r="L19" s="41" t="s">
        <v>427</v>
      </c>
      <c r="M19" s="18"/>
    </row>
    <row r="20" spans="1:19" x14ac:dyDescent="0.25">
      <c r="A20" s="12"/>
      <c r="B20" s="20" t="s">
        <v>770</v>
      </c>
      <c r="C20" s="21"/>
      <c r="D20" s="22"/>
      <c r="E20" s="21"/>
      <c r="F20" s="20" t="s">
        <v>326</v>
      </c>
      <c r="G20" s="22" t="s">
        <v>427</v>
      </c>
      <c r="H20" s="21"/>
      <c r="I20" s="22"/>
      <c r="J20" s="21"/>
      <c r="K20" s="20" t="s">
        <v>326</v>
      </c>
      <c r="L20" s="22" t="s">
        <v>427</v>
      </c>
      <c r="M20" s="21"/>
    </row>
    <row r="21" spans="1:19" x14ac:dyDescent="0.25">
      <c r="A21" s="12"/>
      <c r="B21" s="4"/>
    </row>
    <row r="22" spans="1:19" ht="15" customHeight="1" x14ac:dyDescent="0.25">
      <c r="A22" s="12" t="s">
        <v>846</v>
      </c>
      <c r="B22" s="61" t="s">
        <v>5</v>
      </c>
      <c r="C22" s="61"/>
      <c r="D22" s="61"/>
      <c r="E22" s="61"/>
      <c r="F22" s="61"/>
      <c r="G22" s="61"/>
      <c r="H22" s="61"/>
      <c r="I22" s="61"/>
      <c r="J22" s="61"/>
      <c r="K22" s="61"/>
      <c r="L22" s="61"/>
      <c r="M22" s="61"/>
      <c r="N22" s="61"/>
      <c r="O22" s="61"/>
      <c r="P22" s="61"/>
      <c r="Q22" s="61"/>
      <c r="R22" s="61"/>
      <c r="S22" s="61"/>
    </row>
    <row r="23" spans="1:19" x14ac:dyDescent="0.25">
      <c r="A23" s="12"/>
      <c r="B23" s="63" t="s">
        <v>772</v>
      </c>
      <c r="C23" s="63"/>
      <c r="D23" s="63"/>
      <c r="E23" s="63"/>
      <c r="F23" s="63"/>
      <c r="G23" s="63"/>
      <c r="H23" s="63"/>
      <c r="I23" s="63"/>
      <c r="J23" s="63"/>
      <c r="K23" s="63"/>
      <c r="L23" s="63"/>
      <c r="M23" s="63"/>
      <c r="N23" s="63"/>
      <c r="O23" s="63"/>
      <c r="P23" s="63"/>
      <c r="Q23" s="63"/>
      <c r="R23" s="63"/>
      <c r="S23" s="63"/>
    </row>
    <row r="24" spans="1:19" x14ac:dyDescent="0.25">
      <c r="A24" s="12"/>
      <c r="B24" s="63"/>
      <c r="C24" s="63"/>
      <c r="D24" s="63"/>
      <c r="E24" s="63"/>
      <c r="F24" s="63"/>
      <c r="G24" s="63"/>
      <c r="H24" s="63"/>
      <c r="I24" s="63"/>
      <c r="J24" s="63"/>
      <c r="K24" s="63"/>
      <c r="L24" s="63"/>
      <c r="M24" s="63"/>
      <c r="N24" s="63"/>
      <c r="O24" s="63"/>
      <c r="P24" s="63"/>
      <c r="Q24" s="63"/>
      <c r="R24" s="63"/>
      <c r="S24" s="63"/>
    </row>
    <row r="25" spans="1:19" ht="15.75" thickBot="1" x14ac:dyDescent="0.3">
      <c r="A25" s="12"/>
      <c r="B25" s="147"/>
      <c r="C25" s="147"/>
      <c r="D25" s="147"/>
      <c r="E25" s="13"/>
      <c r="F25" s="43" t="s">
        <v>773</v>
      </c>
      <c r="G25" s="43"/>
      <c r="H25" s="43"/>
      <c r="I25" s="43"/>
      <c r="J25" s="43"/>
      <c r="K25" s="43"/>
      <c r="L25" s="43"/>
      <c r="M25" s="43"/>
      <c r="N25" s="13"/>
      <c r="O25" s="43" t="s">
        <v>774</v>
      </c>
      <c r="P25" s="43"/>
      <c r="Q25" s="43"/>
      <c r="R25" s="43"/>
      <c r="S25" s="13"/>
    </row>
    <row r="26" spans="1:19" x14ac:dyDescent="0.25">
      <c r="A26" s="12"/>
      <c r="B26" s="147"/>
      <c r="C26" s="147"/>
      <c r="D26" s="147"/>
      <c r="E26" s="13"/>
      <c r="F26" s="49"/>
      <c r="G26" s="120"/>
      <c r="H26" s="49"/>
      <c r="I26" s="120" t="s">
        <v>759</v>
      </c>
      <c r="J26" s="49"/>
      <c r="K26" s="122"/>
      <c r="L26" s="122"/>
      <c r="M26" s="49"/>
      <c r="N26" s="13"/>
      <c r="O26" s="49"/>
      <c r="P26" s="49"/>
      <c r="Q26" s="122"/>
      <c r="R26" s="122"/>
      <c r="S26" s="13"/>
    </row>
    <row r="27" spans="1:19" x14ac:dyDescent="0.25">
      <c r="A27" s="12"/>
      <c r="B27" s="147"/>
      <c r="C27" s="147"/>
      <c r="D27" s="147"/>
      <c r="E27" s="13"/>
      <c r="F27" s="13"/>
      <c r="G27" s="14"/>
      <c r="H27" s="13"/>
      <c r="I27" s="14" t="s">
        <v>515</v>
      </c>
      <c r="J27" s="13"/>
      <c r="K27" s="42" t="s">
        <v>759</v>
      </c>
      <c r="L27" s="42"/>
      <c r="M27" s="13"/>
      <c r="N27" s="13"/>
      <c r="O27" s="13"/>
      <c r="P27" s="13"/>
      <c r="Q27" s="42" t="s">
        <v>759</v>
      </c>
      <c r="R27" s="42"/>
      <c r="S27" s="13"/>
    </row>
    <row r="28" spans="1:19" x14ac:dyDescent="0.25">
      <c r="A28" s="12"/>
      <c r="B28" s="147"/>
      <c r="C28" s="147"/>
      <c r="D28" s="147"/>
      <c r="E28" s="13"/>
      <c r="F28" s="13"/>
      <c r="G28" s="14"/>
      <c r="H28" s="13"/>
      <c r="I28" s="14" t="s">
        <v>775</v>
      </c>
      <c r="J28" s="13"/>
      <c r="K28" s="42" t="s">
        <v>515</v>
      </c>
      <c r="L28" s="42"/>
      <c r="M28" s="13"/>
      <c r="N28" s="13"/>
      <c r="O28" s="13"/>
      <c r="P28" s="13"/>
      <c r="Q28" s="42" t="s">
        <v>515</v>
      </c>
      <c r="R28" s="42"/>
      <c r="S28" s="13"/>
    </row>
    <row r="29" spans="1:19" x14ac:dyDescent="0.25">
      <c r="A29" s="12"/>
      <c r="B29" s="147"/>
      <c r="C29" s="147"/>
      <c r="D29" s="147"/>
      <c r="E29" s="13"/>
      <c r="F29" s="14" t="s">
        <v>527</v>
      </c>
      <c r="G29" s="14"/>
      <c r="H29" s="13"/>
      <c r="I29" s="14" t="s">
        <v>776</v>
      </c>
      <c r="J29" s="13"/>
      <c r="K29" s="42" t="s">
        <v>760</v>
      </c>
      <c r="L29" s="42"/>
      <c r="M29" s="14"/>
      <c r="N29" s="13"/>
      <c r="O29" s="14" t="s">
        <v>527</v>
      </c>
      <c r="P29" s="13"/>
      <c r="Q29" s="42" t="s">
        <v>760</v>
      </c>
      <c r="R29" s="42"/>
      <c r="S29" s="13"/>
    </row>
    <row r="30" spans="1:19" ht="15.75" thickBot="1" x14ac:dyDescent="0.3">
      <c r="A30" s="12"/>
      <c r="B30" s="209" t="s">
        <v>777</v>
      </c>
      <c r="C30" s="209"/>
      <c r="D30" s="209"/>
      <c r="E30" s="13"/>
      <c r="F30" s="16" t="s">
        <v>528</v>
      </c>
      <c r="G30" s="14"/>
      <c r="H30" s="13"/>
      <c r="I30" s="16" t="s">
        <v>778</v>
      </c>
      <c r="J30" s="13"/>
      <c r="K30" s="43" t="s">
        <v>762</v>
      </c>
      <c r="L30" s="43"/>
      <c r="M30" s="14"/>
      <c r="N30" s="13"/>
      <c r="O30" s="16" t="s">
        <v>779</v>
      </c>
      <c r="P30" s="13"/>
      <c r="Q30" s="43" t="s">
        <v>762</v>
      </c>
      <c r="R30" s="43"/>
      <c r="S30" s="13"/>
    </row>
    <row r="31" spans="1:19" x14ac:dyDescent="0.25">
      <c r="A31" s="12"/>
      <c r="B31" s="17"/>
      <c r="C31" s="207"/>
      <c r="D31" s="208" t="s">
        <v>780</v>
      </c>
      <c r="E31" s="18"/>
      <c r="F31" s="67">
        <v>73276</v>
      </c>
      <c r="G31" s="28"/>
      <c r="H31" s="18"/>
      <c r="I31" s="19">
        <v>2.8</v>
      </c>
      <c r="J31" s="18"/>
      <c r="K31" s="17" t="s">
        <v>326</v>
      </c>
      <c r="L31" s="19">
        <v>15.97</v>
      </c>
      <c r="M31" s="28"/>
      <c r="N31" s="18"/>
      <c r="O31" s="67">
        <v>73276</v>
      </c>
      <c r="P31" s="18"/>
      <c r="Q31" s="17" t="s">
        <v>326</v>
      </c>
      <c r="R31" s="19">
        <v>15.97</v>
      </c>
      <c r="S31" s="18"/>
    </row>
    <row r="32" spans="1:19" x14ac:dyDescent="0.25">
      <c r="A32" s="12"/>
      <c r="B32" s="4"/>
    </row>
    <row r="33" spans="1:19" ht="15" customHeight="1" x14ac:dyDescent="0.25">
      <c r="A33" s="12" t="s">
        <v>847</v>
      </c>
      <c r="B33" s="61" t="s">
        <v>5</v>
      </c>
      <c r="C33" s="61"/>
      <c r="D33" s="61"/>
      <c r="E33" s="61"/>
      <c r="F33" s="61"/>
      <c r="G33" s="61"/>
      <c r="H33" s="61"/>
      <c r="I33" s="61"/>
      <c r="J33" s="61"/>
      <c r="K33" s="61"/>
      <c r="L33" s="61"/>
      <c r="M33" s="61"/>
      <c r="N33" s="61"/>
      <c r="O33" s="61"/>
      <c r="P33" s="61"/>
      <c r="Q33" s="61"/>
      <c r="R33" s="61"/>
      <c r="S33" s="61"/>
    </row>
    <row r="34" spans="1:19" x14ac:dyDescent="0.25">
      <c r="A34" s="12"/>
      <c r="B34" s="63" t="s">
        <v>783</v>
      </c>
      <c r="C34" s="63"/>
      <c r="D34" s="63"/>
      <c r="E34" s="63"/>
      <c r="F34" s="63"/>
      <c r="G34" s="63"/>
      <c r="H34" s="63"/>
      <c r="I34" s="63"/>
      <c r="J34" s="63"/>
      <c r="K34" s="63"/>
      <c r="L34" s="63"/>
      <c r="M34" s="63"/>
      <c r="N34" s="63"/>
      <c r="O34" s="63"/>
      <c r="P34" s="63"/>
      <c r="Q34" s="63"/>
      <c r="R34" s="63"/>
      <c r="S34" s="63"/>
    </row>
    <row r="35" spans="1:19" x14ac:dyDescent="0.25">
      <c r="A35" s="12"/>
      <c r="B35" s="63"/>
      <c r="C35" s="63"/>
      <c r="D35" s="63"/>
      <c r="E35" s="63"/>
      <c r="F35" s="63"/>
      <c r="G35" s="63"/>
      <c r="H35" s="63"/>
      <c r="I35" s="63"/>
      <c r="J35" s="63"/>
      <c r="K35" s="63"/>
      <c r="L35" s="63"/>
      <c r="M35" s="63"/>
      <c r="N35" s="63"/>
      <c r="O35" s="63"/>
      <c r="P35" s="63"/>
      <c r="Q35" s="63"/>
      <c r="R35" s="63"/>
      <c r="S35" s="63"/>
    </row>
    <row r="36" spans="1:19" ht="15.75" thickBot="1" x14ac:dyDescent="0.3">
      <c r="A36" s="12"/>
      <c r="B36" s="13"/>
      <c r="C36" s="13"/>
      <c r="D36" s="43" t="s">
        <v>514</v>
      </c>
      <c r="E36" s="43"/>
      <c r="F36" s="43"/>
      <c r="G36" s="43"/>
      <c r="H36" s="13"/>
    </row>
    <row r="37" spans="1:19" ht="15.75" thickBot="1" x14ac:dyDescent="0.3">
      <c r="A37" s="12"/>
      <c r="B37" s="13"/>
      <c r="C37" s="13"/>
      <c r="D37" s="130">
        <v>2014</v>
      </c>
      <c r="E37" s="130"/>
      <c r="F37" s="130"/>
      <c r="G37" s="130"/>
      <c r="H37" s="13"/>
    </row>
    <row r="38" spans="1:19" x14ac:dyDescent="0.25">
      <c r="A38" s="12"/>
      <c r="B38" s="13"/>
      <c r="C38" s="13"/>
      <c r="D38" s="49"/>
      <c r="E38" s="49"/>
      <c r="F38" s="121" t="s">
        <v>784</v>
      </c>
      <c r="G38" s="121"/>
      <c r="H38" s="13"/>
    </row>
    <row r="39" spans="1:19" x14ac:dyDescent="0.25">
      <c r="A39" s="12"/>
      <c r="B39" s="13"/>
      <c r="C39" s="13"/>
      <c r="D39" s="13"/>
      <c r="E39" s="13"/>
      <c r="F39" s="42" t="s">
        <v>515</v>
      </c>
      <c r="G39" s="42"/>
      <c r="H39" s="13"/>
    </row>
    <row r="40" spans="1:19" x14ac:dyDescent="0.25">
      <c r="A40" s="12"/>
      <c r="B40" s="13"/>
      <c r="C40" s="13"/>
      <c r="D40" s="14" t="s">
        <v>785</v>
      </c>
      <c r="E40" s="13"/>
      <c r="F40" s="42" t="s">
        <v>786</v>
      </c>
      <c r="G40" s="42"/>
      <c r="H40" s="13"/>
    </row>
    <row r="41" spans="1:19" ht="15.75" thickBot="1" x14ac:dyDescent="0.3">
      <c r="A41" s="12"/>
      <c r="B41" s="13"/>
      <c r="C41" s="13"/>
      <c r="D41" s="16" t="s">
        <v>761</v>
      </c>
      <c r="E41" s="13"/>
      <c r="F41" s="43" t="s">
        <v>586</v>
      </c>
      <c r="G41" s="43"/>
      <c r="H41" s="13"/>
    </row>
    <row r="42" spans="1:19" ht="26.25" x14ac:dyDescent="0.25">
      <c r="A42" s="12"/>
      <c r="B42" s="28" t="s">
        <v>787</v>
      </c>
      <c r="C42" s="18"/>
      <c r="D42" s="19" t="s">
        <v>427</v>
      </c>
      <c r="E42" s="18"/>
      <c r="F42" s="17" t="s">
        <v>326</v>
      </c>
      <c r="G42" s="19" t="s">
        <v>427</v>
      </c>
      <c r="H42" s="18"/>
    </row>
    <row r="43" spans="1:19" x14ac:dyDescent="0.25">
      <c r="A43" s="12"/>
      <c r="B43" s="20" t="s">
        <v>788</v>
      </c>
      <c r="C43" s="21"/>
      <c r="D43" s="68">
        <v>45750</v>
      </c>
      <c r="E43" s="21"/>
      <c r="F43" s="20"/>
      <c r="G43" s="22">
        <v>6.7</v>
      </c>
      <c r="H43" s="21"/>
    </row>
    <row r="44" spans="1:19" x14ac:dyDescent="0.25">
      <c r="A44" s="12"/>
      <c r="B44" s="28" t="s">
        <v>789</v>
      </c>
      <c r="C44" s="18"/>
      <c r="D44" s="41" t="s">
        <v>427</v>
      </c>
      <c r="E44" s="18"/>
      <c r="F44" s="28"/>
      <c r="G44" s="41" t="s">
        <v>427</v>
      </c>
      <c r="H44" s="18"/>
    </row>
    <row r="45" spans="1:19" ht="15.75" thickBot="1" x14ac:dyDescent="0.3">
      <c r="A45" s="12"/>
      <c r="B45" s="20" t="s">
        <v>790</v>
      </c>
      <c r="C45" s="21"/>
      <c r="D45" s="55" t="s">
        <v>427</v>
      </c>
      <c r="E45" s="21"/>
      <c r="F45" s="31"/>
      <c r="G45" s="55" t="s">
        <v>427</v>
      </c>
      <c r="H45" s="21"/>
    </row>
    <row r="46" spans="1:19" ht="27" thickBot="1" x14ac:dyDescent="0.3">
      <c r="A46" s="12"/>
      <c r="B46" s="28" t="s">
        <v>791</v>
      </c>
      <c r="C46" s="18"/>
      <c r="D46" s="70">
        <v>45750</v>
      </c>
      <c r="E46" s="18"/>
      <c r="F46" s="69" t="s">
        <v>326</v>
      </c>
      <c r="G46" s="133">
        <v>6.7</v>
      </c>
      <c r="H46" s="18"/>
    </row>
    <row r="47" spans="1:19" ht="15.75" thickTop="1" x14ac:dyDescent="0.25">
      <c r="A47" s="12"/>
      <c r="B47" s="4"/>
    </row>
  </sheetData>
  <mergeCells count="51">
    <mergeCell ref="B6:S6"/>
    <mergeCell ref="A22:A32"/>
    <mergeCell ref="B22:S22"/>
    <mergeCell ref="B23:S23"/>
    <mergeCell ref="B24:S24"/>
    <mergeCell ref="A33:A47"/>
    <mergeCell ref="B33:S33"/>
    <mergeCell ref="B34:S34"/>
    <mergeCell ref="B35:S35"/>
    <mergeCell ref="F39:G39"/>
    <mergeCell ref="F40:G40"/>
    <mergeCell ref="F41:G41"/>
    <mergeCell ref="A1:A2"/>
    <mergeCell ref="B1:S1"/>
    <mergeCell ref="B2:S2"/>
    <mergeCell ref="B3:S3"/>
    <mergeCell ref="A4:A21"/>
    <mergeCell ref="B4:S4"/>
    <mergeCell ref="B5:S5"/>
    <mergeCell ref="B30:D30"/>
    <mergeCell ref="K30:L30"/>
    <mergeCell ref="Q30:R30"/>
    <mergeCell ref="D36:G36"/>
    <mergeCell ref="D37:G37"/>
    <mergeCell ref="F38:G38"/>
    <mergeCell ref="B28:D28"/>
    <mergeCell ref="K28:L28"/>
    <mergeCell ref="Q28:R28"/>
    <mergeCell ref="B29:D29"/>
    <mergeCell ref="K29:L29"/>
    <mergeCell ref="Q29:R29"/>
    <mergeCell ref="O25:R25"/>
    <mergeCell ref="B26:D26"/>
    <mergeCell ref="K26:L26"/>
    <mergeCell ref="Q26:R26"/>
    <mergeCell ref="B27:D27"/>
    <mergeCell ref="K27:L27"/>
    <mergeCell ref="Q27:R27"/>
    <mergeCell ref="F11:G11"/>
    <mergeCell ref="K11:L11"/>
    <mergeCell ref="F12:G12"/>
    <mergeCell ref="K12:L12"/>
    <mergeCell ref="B25:D25"/>
    <mergeCell ref="F25:M25"/>
    <mergeCell ref="D7:L7"/>
    <mergeCell ref="D8:G8"/>
    <mergeCell ref="I8:L8"/>
    <mergeCell ref="F9:G9"/>
    <mergeCell ref="K9:L9"/>
    <mergeCell ref="F10:G10"/>
    <mergeCell ref="K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8</v>
      </c>
      <c r="B1" s="7" t="s">
        <v>2</v>
      </c>
      <c r="C1" s="7" t="s">
        <v>28</v>
      </c>
    </row>
    <row r="2" spans="1:3" ht="30" x14ac:dyDescent="0.25">
      <c r="A2" s="1" t="s">
        <v>27</v>
      </c>
      <c r="B2" s="7"/>
      <c r="C2" s="7"/>
    </row>
    <row r="3" spans="1:3" x14ac:dyDescent="0.25">
      <c r="A3" s="3" t="s">
        <v>324</v>
      </c>
      <c r="B3" s="4" t="s">
        <v>5</v>
      </c>
      <c r="C3" s="4" t="s">
        <v>5</v>
      </c>
    </row>
    <row r="4" spans="1:3" x14ac:dyDescent="0.25">
      <c r="A4" s="2" t="s">
        <v>325</v>
      </c>
      <c r="B4" s="8">
        <v>59810</v>
      </c>
      <c r="C4" s="8">
        <v>46165</v>
      </c>
    </row>
    <row r="5" spans="1:3" x14ac:dyDescent="0.25">
      <c r="A5" s="3" t="s">
        <v>327</v>
      </c>
      <c r="B5" s="4" t="s">
        <v>5</v>
      </c>
      <c r="C5" s="4" t="s">
        <v>5</v>
      </c>
    </row>
    <row r="6" spans="1:3" x14ac:dyDescent="0.25">
      <c r="A6" s="2" t="s">
        <v>328</v>
      </c>
      <c r="B6" s="5">
        <v>25000</v>
      </c>
      <c r="C6" s="5">
        <v>23085</v>
      </c>
    </row>
    <row r="7" spans="1:3" ht="30" x14ac:dyDescent="0.25">
      <c r="A7" s="2" t="s">
        <v>329</v>
      </c>
      <c r="B7" s="5">
        <v>8703</v>
      </c>
      <c r="C7" s="5">
        <v>8462</v>
      </c>
    </row>
    <row r="8" spans="1:3" x14ac:dyDescent="0.25">
      <c r="A8" s="2" t="s">
        <v>330</v>
      </c>
      <c r="B8" s="5">
        <v>33703</v>
      </c>
      <c r="C8" s="5">
        <v>31547</v>
      </c>
    </row>
    <row r="9" spans="1:3" x14ac:dyDescent="0.25">
      <c r="A9" s="2" t="s">
        <v>331</v>
      </c>
      <c r="B9" s="5">
        <v>93513</v>
      </c>
      <c r="C9" s="5">
        <v>77712</v>
      </c>
    </row>
    <row r="10" spans="1:3" x14ac:dyDescent="0.25">
      <c r="A10" s="2" t="s">
        <v>332</v>
      </c>
      <c r="B10" s="5">
        <v>692693</v>
      </c>
      <c r="C10" s="5">
        <v>670894</v>
      </c>
    </row>
    <row r="11" spans="1:3" ht="30" x14ac:dyDescent="0.25">
      <c r="A11" s="2" t="s">
        <v>333</v>
      </c>
      <c r="B11" s="5">
        <v>965740</v>
      </c>
      <c r="C11" s="5">
        <v>980754</v>
      </c>
    </row>
    <row r="12" spans="1:3" x14ac:dyDescent="0.25">
      <c r="A12" s="2" t="s">
        <v>334</v>
      </c>
      <c r="B12" s="4" t="s">
        <v>5</v>
      </c>
      <c r="C12" s="4" t="s">
        <v>5</v>
      </c>
    </row>
    <row r="13" spans="1:3" x14ac:dyDescent="0.25">
      <c r="A13" s="3" t="s">
        <v>324</v>
      </c>
      <c r="B13" s="4" t="s">
        <v>5</v>
      </c>
      <c r="C13" s="4" t="s">
        <v>5</v>
      </c>
    </row>
    <row r="14" spans="1:3" x14ac:dyDescent="0.25">
      <c r="A14" s="2" t="s">
        <v>325</v>
      </c>
      <c r="B14" s="5">
        <v>97096</v>
      </c>
      <c r="C14" s="5">
        <v>81581</v>
      </c>
    </row>
    <row r="15" spans="1:3" x14ac:dyDescent="0.25">
      <c r="A15" s="3" t="s">
        <v>327</v>
      </c>
      <c r="B15" s="4" t="s">
        <v>5</v>
      </c>
      <c r="C15" s="4" t="s">
        <v>5</v>
      </c>
    </row>
    <row r="16" spans="1:3" ht="30" x14ac:dyDescent="0.25">
      <c r="A16" s="2" t="s">
        <v>329</v>
      </c>
      <c r="B16" s="5">
        <v>8698</v>
      </c>
      <c r="C16" s="5">
        <v>8456</v>
      </c>
    </row>
    <row r="17" spans="1:3" x14ac:dyDescent="0.25">
      <c r="A17" s="2" t="s">
        <v>330</v>
      </c>
      <c r="B17" s="5">
        <v>8698</v>
      </c>
      <c r="C17" s="5">
        <v>8456</v>
      </c>
    </row>
    <row r="18" spans="1:3" x14ac:dyDescent="0.25">
      <c r="A18" s="2" t="s">
        <v>331</v>
      </c>
      <c r="B18" s="5">
        <v>105794</v>
      </c>
      <c r="C18" s="5">
        <v>90037</v>
      </c>
    </row>
    <row r="19" spans="1:3" x14ac:dyDescent="0.25">
      <c r="A19" s="2" t="s">
        <v>332</v>
      </c>
      <c r="B19" s="5">
        <v>692314</v>
      </c>
      <c r="C19" s="5">
        <v>670416</v>
      </c>
    </row>
    <row r="20" spans="1:3" ht="30" x14ac:dyDescent="0.25">
      <c r="A20" s="2" t="s">
        <v>333</v>
      </c>
      <c r="B20" s="8">
        <v>965709</v>
      </c>
      <c r="C20" s="8">
        <v>9807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9</v>
      </c>
      <c r="B1" s="7" t="s">
        <v>2</v>
      </c>
      <c r="C1" s="7" t="s">
        <v>28</v>
      </c>
    </row>
    <row r="2" spans="1:3" ht="30" x14ac:dyDescent="0.25">
      <c r="A2" s="1" t="s">
        <v>27</v>
      </c>
      <c r="B2" s="7"/>
      <c r="C2" s="7"/>
    </row>
    <row r="3" spans="1:3" x14ac:dyDescent="0.25">
      <c r="A3" s="3" t="s">
        <v>850</v>
      </c>
      <c r="B3" s="4" t="s">
        <v>5</v>
      </c>
      <c r="C3" s="4" t="s">
        <v>5</v>
      </c>
    </row>
    <row r="4" spans="1:3" x14ac:dyDescent="0.25">
      <c r="A4" s="2" t="s">
        <v>851</v>
      </c>
      <c r="B4" s="8">
        <v>93513</v>
      </c>
      <c r="C4" s="8">
        <v>77712</v>
      </c>
    </row>
    <row r="5" spans="1:3" ht="30" x14ac:dyDescent="0.25">
      <c r="A5" s="2" t="s">
        <v>852</v>
      </c>
      <c r="B5" s="5">
        <v>55415</v>
      </c>
      <c r="C5" s="5">
        <v>53672</v>
      </c>
    </row>
    <row r="6" spans="1:3" ht="30" x14ac:dyDescent="0.25">
      <c r="A6" s="3" t="s">
        <v>853</v>
      </c>
      <c r="B6" s="4" t="s">
        <v>5</v>
      </c>
      <c r="C6" s="4" t="s">
        <v>5</v>
      </c>
    </row>
    <row r="7" spans="1:3" x14ac:dyDescent="0.25">
      <c r="A7" s="2" t="s">
        <v>854</v>
      </c>
      <c r="B7" s="211">
        <v>0.13500000000000001</v>
      </c>
      <c r="C7" s="211">
        <v>0.1158</v>
      </c>
    </row>
    <row r="8" spans="1:3" ht="30" x14ac:dyDescent="0.25">
      <c r="A8" s="2" t="s">
        <v>855</v>
      </c>
      <c r="B8" s="211">
        <v>0.08</v>
      </c>
      <c r="C8" s="211">
        <v>0.08</v>
      </c>
    </row>
    <row r="9" spans="1:3" x14ac:dyDescent="0.25">
      <c r="A9" s="3" t="s">
        <v>856</v>
      </c>
      <c r="B9" s="4" t="s">
        <v>5</v>
      </c>
      <c r="C9" s="4" t="s">
        <v>5</v>
      </c>
    </row>
    <row r="10" spans="1:3" x14ac:dyDescent="0.25">
      <c r="A10" s="2" t="s">
        <v>851</v>
      </c>
      <c r="B10" s="5">
        <v>59810</v>
      </c>
      <c r="C10" s="5">
        <v>46165</v>
      </c>
    </row>
    <row r="11" spans="1:3" ht="30" x14ac:dyDescent="0.25">
      <c r="A11" s="2" t="s">
        <v>852</v>
      </c>
      <c r="B11" s="5">
        <v>27708</v>
      </c>
      <c r="C11" s="5">
        <v>26836</v>
      </c>
    </row>
    <row r="12" spans="1:3" ht="30" x14ac:dyDescent="0.25">
      <c r="A12" s="3" t="s">
        <v>857</v>
      </c>
      <c r="B12" s="4" t="s">
        <v>5</v>
      </c>
      <c r="C12" s="4" t="s">
        <v>5</v>
      </c>
    </row>
    <row r="13" spans="1:3" x14ac:dyDescent="0.25">
      <c r="A13" s="2" t="s">
        <v>854</v>
      </c>
      <c r="B13" s="211">
        <v>8.6300000000000002E-2</v>
      </c>
      <c r="C13" s="211">
        <v>6.88E-2</v>
      </c>
    </row>
    <row r="14" spans="1:3" ht="30" x14ac:dyDescent="0.25">
      <c r="A14" s="2" t="s">
        <v>855</v>
      </c>
      <c r="B14" s="211">
        <v>0.04</v>
      </c>
      <c r="C14" s="211">
        <v>0.04</v>
      </c>
    </row>
    <row r="15" spans="1:3" x14ac:dyDescent="0.25">
      <c r="A15" s="3" t="s">
        <v>858</v>
      </c>
      <c r="B15" s="4" t="s">
        <v>5</v>
      </c>
      <c r="C15" s="4" t="s">
        <v>5</v>
      </c>
    </row>
    <row r="16" spans="1:3" x14ac:dyDescent="0.25">
      <c r="A16" s="2" t="s">
        <v>851</v>
      </c>
      <c r="B16" s="5">
        <v>59810</v>
      </c>
      <c r="C16" s="5">
        <v>46165</v>
      </c>
    </row>
    <row r="17" spans="1:3" ht="30" x14ac:dyDescent="0.25">
      <c r="A17" s="2" t="s">
        <v>852</v>
      </c>
      <c r="B17" s="5">
        <v>38630</v>
      </c>
      <c r="C17" s="5">
        <v>39230</v>
      </c>
    </row>
    <row r="18" spans="1:3" x14ac:dyDescent="0.25">
      <c r="A18" s="3" t="s">
        <v>859</v>
      </c>
      <c r="B18" s="4" t="s">
        <v>5</v>
      </c>
      <c r="C18" s="4" t="s">
        <v>5</v>
      </c>
    </row>
    <row r="19" spans="1:3" x14ac:dyDescent="0.25">
      <c r="A19" s="2" t="s">
        <v>854</v>
      </c>
      <c r="B19" s="211">
        <v>6.1899999999999997E-2</v>
      </c>
      <c r="C19" s="211">
        <v>4.7100000000000003E-2</v>
      </c>
    </row>
    <row r="20" spans="1:3" ht="30" x14ac:dyDescent="0.25">
      <c r="A20" s="2" t="s">
        <v>855</v>
      </c>
      <c r="B20" s="211">
        <v>0.04</v>
      </c>
      <c r="C20" s="211">
        <v>0.04</v>
      </c>
    </row>
    <row r="21" spans="1:3" x14ac:dyDescent="0.25">
      <c r="A21" s="2" t="s">
        <v>334</v>
      </c>
      <c r="B21" s="4" t="s">
        <v>5</v>
      </c>
      <c r="C21" s="4" t="s">
        <v>5</v>
      </c>
    </row>
    <row r="22" spans="1:3" x14ac:dyDescent="0.25">
      <c r="A22" s="3" t="s">
        <v>850</v>
      </c>
      <c r="B22" s="4" t="s">
        <v>5</v>
      </c>
      <c r="C22" s="4" t="s">
        <v>5</v>
      </c>
    </row>
    <row r="23" spans="1:3" x14ac:dyDescent="0.25">
      <c r="A23" s="2" t="s">
        <v>851</v>
      </c>
      <c r="B23" s="5">
        <v>105794</v>
      </c>
      <c r="C23" s="5">
        <v>90037</v>
      </c>
    </row>
    <row r="24" spans="1:3" ht="30" x14ac:dyDescent="0.25">
      <c r="A24" s="2" t="s">
        <v>852</v>
      </c>
      <c r="B24" s="5">
        <v>55385</v>
      </c>
      <c r="C24" s="5">
        <v>53633</v>
      </c>
    </row>
    <row r="25" spans="1:3" ht="30" x14ac:dyDescent="0.25">
      <c r="A25" s="2" t="s">
        <v>860</v>
      </c>
      <c r="B25" s="5">
        <v>69231</v>
      </c>
      <c r="C25" s="5">
        <v>67042</v>
      </c>
    </row>
    <row r="26" spans="1:3" ht="30" x14ac:dyDescent="0.25">
      <c r="A26" s="3" t="s">
        <v>853</v>
      </c>
      <c r="B26" s="4" t="s">
        <v>5</v>
      </c>
      <c r="C26" s="4" t="s">
        <v>5</v>
      </c>
    </row>
    <row r="27" spans="1:3" x14ac:dyDescent="0.25">
      <c r="A27" s="2" t="s">
        <v>854</v>
      </c>
      <c r="B27" s="211">
        <v>0.15279999999999999</v>
      </c>
      <c r="C27" s="211">
        <v>0.1343</v>
      </c>
    </row>
    <row r="28" spans="1:3" ht="30" x14ac:dyDescent="0.25">
      <c r="A28" s="2" t="s">
        <v>855</v>
      </c>
      <c r="B28" s="211">
        <v>0.08</v>
      </c>
      <c r="C28" s="211">
        <v>0.08</v>
      </c>
    </row>
    <row r="29" spans="1:3" ht="45" x14ac:dyDescent="0.25">
      <c r="A29" s="2" t="s">
        <v>861</v>
      </c>
      <c r="B29" s="211">
        <v>0.1</v>
      </c>
      <c r="C29" s="211">
        <v>0.1</v>
      </c>
    </row>
    <row r="30" spans="1:3" x14ac:dyDescent="0.25">
      <c r="A30" s="3" t="s">
        <v>856</v>
      </c>
      <c r="B30" s="4" t="s">
        <v>5</v>
      </c>
      <c r="C30" s="4" t="s">
        <v>5</v>
      </c>
    </row>
    <row r="31" spans="1:3" x14ac:dyDescent="0.25">
      <c r="A31" s="2" t="s">
        <v>851</v>
      </c>
      <c r="B31" s="5">
        <v>97096</v>
      </c>
      <c r="C31" s="5">
        <v>81581</v>
      </c>
    </row>
    <row r="32" spans="1:3" ht="30" x14ac:dyDescent="0.25">
      <c r="A32" s="2" t="s">
        <v>852</v>
      </c>
      <c r="B32" s="5">
        <v>27693</v>
      </c>
      <c r="C32" s="5">
        <v>26817</v>
      </c>
    </row>
    <row r="33" spans="1:3" ht="30" x14ac:dyDescent="0.25">
      <c r="A33" s="2" t="s">
        <v>860</v>
      </c>
      <c r="B33" s="5">
        <v>41539</v>
      </c>
      <c r="C33" s="5">
        <v>40225</v>
      </c>
    </row>
    <row r="34" spans="1:3" ht="30" x14ac:dyDescent="0.25">
      <c r="A34" s="3" t="s">
        <v>857</v>
      </c>
      <c r="B34" s="4" t="s">
        <v>5</v>
      </c>
      <c r="C34" s="4" t="s">
        <v>5</v>
      </c>
    </row>
    <row r="35" spans="1:3" x14ac:dyDescent="0.25">
      <c r="A35" s="2" t="s">
        <v>854</v>
      </c>
      <c r="B35" s="211">
        <v>0.14019999999999999</v>
      </c>
      <c r="C35" s="211">
        <v>0.1217</v>
      </c>
    </row>
    <row r="36" spans="1:3" ht="30" x14ac:dyDescent="0.25">
      <c r="A36" s="2" t="s">
        <v>855</v>
      </c>
      <c r="B36" s="211">
        <v>0.04</v>
      </c>
      <c r="C36" s="211">
        <v>0.04</v>
      </c>
    </row>
    <row r="37" spans="1:3" ht="45" x14ac:dyDescent="0.25">
      <c r="A37" s="2" t="s">
        <v>861</v>
      </c>
      <c r="B37" s="211">
        <v>0.06</v>
      </c>
      <c r="C37" s="211">
        <v>0.06</v>
      </c>
    </row>
    <row r="38" spans="1:3" x14ac:dyDescent="0.25">
      <c r="A38" s="3" t="s">
        <v>858</v>
      </c>
      <c r="B38" s="4" t="s">
        <v>5</v>
      </c>
      <c r="C38" s="4" t="s">
        <v>5</v>
      </c>
    </row>
    <row r="39" spans="1:3" x14ac:dyDescent="0.25">
      <c r="A39" s="2" t="s">
        <v>851</v>
      </c>
      <c r="B39" s="5">
        <v>97096</v>
      </c>
      <c r="C39" s="5">
        <v>81581</v>
      </c>
    </row>
    <row r="40" spans="1:3" ht="30" x14ac:dyDescent="0.25">
      <c r="A40" s="2" t="s">
        <v>852</v>
      </c>
      <c r="B40" s="5">
        <v>38628</v>
      </c>
      <c r="C40" s="5">
        <v>39230</v>
      </c>
    </row>
    <row r="41" spans="1:3" ht="30" x14ac:dyDescent="0.25">
      <c r="A41" s="2" t="s">
        <v>860</v>
      </c>
      <c r="B41" s="8">
        <v>48285</v>
      </c>
      <c r="C41" s="8">
        <v>49038</v>
      </c>
    </row>
    <row r="42" spans="1:3" x14ac:dyDescent="0.25">
      <c r="A42" s="3" t="s">
        <v>859</v>
      </c>
      <c r="B42" s="4" t="s">
        <v>5</v>
      </c>
      <c r="C42" s="4" t="s">
        <v>5</v>
      </c>
    </row>
    <row r="43" spans="1:3" x14ac:dyDescent="0.25">
      <c r="A43" s="2" t="s">
        <v>854</v>
      </c>
      <c r="B43" s="211">
        <v>0.10050000000000001</v>
      </c>
      <c r="C43" s="211">
        <v>8.3199999999999996E-2</v>
      </c>
    </row>
    <row r="44" spans="1:3" ht="30" x14ac:dyDescent="0.25">
      <c r="A44" s="2" t="s">
        <v>855</v>
      </c>
      <c r="B44" s="211">
        <v>0.04</v>
      </c>
      <c r="C44" s="211">
        <v>0.04</v>
      </c>
    </row>
    <row r="45" spans="1:3" ht="45" x14ac:dyDescent="0.25">
      <c r="A45" s="2" t="s">
        <v>861</v>
      </c>
      <c r="B45" s="211">
        <v>0.05</v>
      </c>
      <c r="C45" s="211">
        <v>0.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1.7109375" bestFit="1" customWidth="1"/>
    <col min="8" max="8" width="18.28515625" bestFit="1" customWidth="1"/>
    <col min="9" max="9" width="21.7109375" bestFit="1" customWidth="1"/>
  </cols>
  <sheetData>
    <row r="1" spans="1:9" ht="30" x14ac:dyDescent="0.25">
      <c r="A1" s="1" t="s">
        <v>862</v>
      </c>
      <c r="B1" s="1" t="s">
        <v>1</v>
      </c>
      <c r="C1" s="1"/>
      <c r="D1" s="1" t="s">
        <v>1</v>
      </c>
      <c r="E1" s="1"/>
      <c r="F1" s="1"/>
      <c r="G1" s="1"/>
      <c r="H1" s="1"/>
      <c r="I1" s="1" t="s">
        <v>1</v>
      </c>
    </row>
    <row r="2" spans="1:9" x14ac:dyDescent="0.25">
      <c r="A2" s="1" t="s">
        <v>863</v>
      </c>
      <c r="B2" s="7" t="s">
        <v>2</v>
      </c>
      <c r="C2" s="7" t="s">
        <v>28</v>
      </c>
      <c r="D2" s="1" t="s">
        <v>2</v>
      </c>
      <c r="E2" s="1" t="s">
        <v>28</v>
      </c>
      <c r="F2" s="1" t="s">
        <v>2</v>
      </c>
      <c r="G2" s="1" t="s">
        <v>866</v>
      </c>
      <c r="H2" s="1" t="s">
        <v>2</v>
      </c>
      <c r="I2" s="1" t="s">
        <v>2</v>
      </c>
    </row>
    <row r="3" spans="1:9" x14ac:dyDescent="0.25">
      <c r="A3" s="1"/>
      <c r="B3" s="7"/>
      <c r="C3" s="7"/>
      <c r="D3" s="1" t="s">
        <v>864</v>
      </c>
      <c r="E3" s="1" t="s">
        <v>864</v>
      </c>
      <c r="F3" s="1" t="s">
        <v>864</v>
      </c>
      <c r="G3" s="1" t="s">
        <v>864</v>
      </c>
      <c r="H3" s="1" t="s">
        <v>867</v>
      </c>
      <c r="I3" s="1" t="s">
        <v>867</v>
      </c>
    </row>
    <row r="4" spans="1:9" x14ac:dyDescent="0.25">
      <c r="A4" s="1"/>
      <c r="B4" s="7"/>
      <c r="C4" s="7"/>
      <c r="D4" s="1"/>
      <c r="E4" s="1"/>
      <c r="F4" s="1" t="s">
        <v>865</v>
      </c>
      <c r="G4" s="1" t="s">
        <v>865</v>
      </c>
      <c r="H4" s="1"/>
      <c r="I4" s="1" t="s">
        <v>864</v>
      </c>
    </row>
    <row r="5" spans="1:9" x14ac:dyDescent="0.25">
      <c r="A5" s="1"/>
      <c r="B5" s="7"/>
      <c r="C5" s="7"/>
      <c r="D5" s="1"/>
      <c r="E5" s="1"/>
      <c r="F5" s="1"/>
      <c r="G5" s="1"/>
      <c r="H5" s="1"/>
      <c r="I5" s="1" t="s">
        <v>868</v>
      </c>
    </row>
    <row r="6" spans="1:9" x14ac:dyDescent="0.25">
      <c r="A6" s="3" t="s">
        <v>238</v>
      </c>
      <c r="B6" s="4" t="s">
        <v>5</v>
      </c>
      <c r="C6" s="4" t="s">
        <v>5</v>
      </c>
      <c r="D6" s="4" t="s">
        <v>5</v>
      </c>
      <c r="E6" s="4" t="s">
        <v>5</v>
      </c>
      <c r="F6" s="4" t="s">
        <v>5</v>
      </c>
      <c r="G6" s="4" t="s">
        <v>5</v>
      </c>
      <c r="H6" s="4" t="s">
        <v>5</v>
      </c>
      <c r="I6" s="4" t="s">
        <v>5</v>
      </c>
    </row>
    <row r="7" spans="1:9" ht="45" x14ac:dyDescent="0.25">
      <c r="A7" s="2" t="s">
        <v>869</v>
      </c>
      <c r="B7" s="4" t="s">
        <v>5</v>
      </c>
      <c r="C7" s="4" t="s">
        <v>5</v>
      </c>
      <c r="D7" s="4" t="s">
        <v>5</v>
      </c>
      <c r="E7" s="4" t="s">
        <v>5</v>
      </c>
      <c r="F7" s="4" t="s">
        <v>5</v>
      </c>
      <c r="G7" s="4" t="s">
        <v>5</v>
      </c>
      <c r="H7" s="4" t="s">
        <v>5</v>
      </c>
      <c r="I7" s="4" t="s">
        <v>870</v>
      </c>
    </row>
    <row r="8" spans="1:9" x14ac:dyDescent="0.25">
      <c r="A8" s="2" t="s">
        <v>871</v>
      </c>
      <c r="B8" s="211">
        <v>0.13500000000000001</v>
      </c>
      <c r="C8" s="211">
        <v>0.1158</v>
      </c>
      <c r="D8" s="211">
        <v>0.15279999999999999</v>
      </c>
      <c r="E8" s="211">
        <v>0.1343</v>
      </c>
      <c r="F8" s="211">
        <v>0.13</v>
      </c>
      <c r="G8" s="211">
        <v>0.13</v>
      </c>
      <c r="H8" s="211">
        <v>0.13</v>
      </c>
      <c r="I8" s="4" t="s">
        <v>5</v>
      </c>
    </row>
    <row r="9" spans="1:9" ht="30" x14ac:dyDescent="0.25">
      <c r="A9" s="2" t="s">
        <v>872</v>
      </c>
      <c r="B9" s="211">
        <v>6.1899999999999997E-2</v>
      </c>
      <c r="C9" s="211">
        <v>4.7100000000000003E-2</v>
      </c>
      <c r="D9" s="211">
        <v>0.10050000000000001</v>
      </c>
      <c r="E9" s="211">
        <v>8.3199999999999996E-2</v>
      </c>
      <c r="F9" s="211">
        <v>0.09</v>
      </c>
      <c r="G9" s="211">
        <v>0.09</v>
      </c>
      <c r="H9" s="211">
        <v>0.09</v>
      </c>
      <c r="I9" s="4" t="s">
        <v>5</v>
      </c>
    </row>
    <row r="10" spans="1:9" x14ac:dyDescent="0.25">
      <c r="A10" s="2" t="s">
        <v>873</v>
      </c>
      <c r="B10" s="4" t="s">
        <v>5</v>
      </c>
      <c r="C10" s="4" t="s">
        <v>5</v>
      </c>
      <c r="D10" s="4">
        <v>185</v>
      </c>
      <c r="E10" s="4" t="s">
        <v>5</v>
      </c>
      <c r="F10" s="4" t="s">
        <v>5</v>
      </c>
      <c r="G10" s="4" t="s">
        <v>5</v>
      </c>
      <c r="H10" s="4" t="s">
        <v>5</v>
      </c>
      <c r="I10" s="4" t="s">
        <v>5</v>
      </c>
    </row>
    <row r="11" spans="1:9" x14ac:dyDescent="0.25">
      <c r="A11" s="2" t="s">
        <v>874</v>
      </c>
      <c r="B11" s="4" t="s">
        <v>5</v>
      </c>
      <c r="C11" s="4" t="s">
        <v>5</v>
      </c>
      <c r="D11" s="4">
        <v>173</v>
      </c>
      <c r="E11" s="4" t="s">
        <v>5</v>
      </c>
      <c r="F11" s="4" t="s">
        <v>5</v>
      </c>
      <c r="G11" s="4" t="s">
        <v>5</v>
      </c>
      <c r="H11" s="4" t="s">
        <v>5</v>
      </c>
      <c r="I11" s="4" t="s">
        <v>5</v>
      </c>
    </row>
    <row r="12" spans="1:9" ht="30" x14ac:dyDescent="0.25">
      <c r="A12" s="2" t="s">
        <v>875</v>
      </c>
      <c r="B12" s="8">
        <v>1</v>
      </c>
      <c r="C12" s="4" t="s">
        <v>5</v>
      </c>
      <c r="D12" s="4" t="s">
        <v>5</v>
      </c>
      <c r="E12" s="4" t="s">
        <v>5</v>
      </c>
      <c r="F12" s="4" t="s">
        <v>5</v>
      </c>
      <c r="G12" s="4" t="s">
        <v>5</v>
      </c>
      <c r="H12" s="4" t="s">
        <v>5</v>
      </c>
      <c r="I12" s="4" t="s">
        <v>5</v>
      </c>
    </row>
  </sheetData>
  <mergeCells count="2">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76</v>
      </c>
      <c r="B1" s="7" t="s">
        <v>2</v>
      </c>
      <c r="C1" s="7" t="s">
        <v>877</v>
      </c>
      <c r="D1" s="7" t="s">
        <v>28</v>
      </c>
      <c r="E1" s="7" t="s">
        <v>79</v>
      </c>
      <c r="F1" s="7" t="s">
        <v>878</v>
      </c>
      <c r="G1" s="7" t="s">
        <v>879</v>
      </c>
    </row>
    <row r="2" spans="1:7" ht="30" x14ac:dyDescent="0.25">
      <c r="A2" s="1" t="s">
        <v>27</v>
      </c>
      <c r="B2" s="7"/>
      <c r="C2" s="7"/>
      <c r="D2" s="7"/>
      <c r="E2" s="7"/>
      <c r="F2" s="7"/>
      <c r="G2" s="7"/>
    </row>
    <row r="3" spans="1:7" x14ac:dyDescent="0.25">
      <c r="A3" s="3" t="s">
        <v>374</v>
      </c>
      <c r="B3" s="4" t="s">
        <v>5</v>
      </c>
      <c r="C3" s="4" t="s">
        <v>5</v>
      </c>
      <c r="D3" s="4" t="s">
        <v>5</v>
      </c>
      <c r="E3" s="4" t="s">
        <v>5</v>
      </c>
      <c r="F3" s="4" t="s">
        <v>5</v>
      </c>
      <c r="G3" s="4" t="s">
        <v>5</v>
      </c>
    </row>
    <row r="4" spans="1:7" x14ac:dyDescent="0.25">
      <c r="A4" s="2" t="s">
        <v>379</v>
      </c>
      <c r="B4" s="8">
        <v>124375</v>
      </c>
      <c r="C4" s="4" t="s">
        <v>5</v>
      </c>
      <c r="D4" s="8">
        <v>114925</v>
      </c>
      <c r="E4" s="4" t="s">
        <v>5</v>
      </c>
      <c r="F4" s="4" t="s">
        <v>5</v>
      </c>
      <c r="G4" s="4" t="s">
        <v>5</v>
      </c>
    </row>
    <row r="5" spans="1:7" x14ac:dyDescent="0.25">
      <c r="A5" s="2" t="s">
        <v>380</v>
      </c>
      <c r="B5" s="5">
        <v>237437</v>
      </c>
      <c r="C5" s="4" t="s">
        <v>5</v>
      </c>
      <c r="D5" s="5">
        <v>218524</v>
      </c>
      <c r="E5" s="4" t="s">
        <v>5</v>
      </c>
      <c r="F5" s="4" t="s">
        <v>5</v>
      </c>
      <c r="G5" s="4" t="s">
        <v>5</v>
      </c>
    </row>
    <row r="6" spans="1:7" ht="30" x14ac:dyDescent="0.25">
      <c r="A6" s="2" t="s">
        <v>381</v>
      </c>
      <c r="B6" s="5">
        <v>17561</v>
      </c>
      <c r="C6" s="4" t="s">
        <v>5</v>
      </c>
      <c r="D6" s="5">
        <v>24382</v>
      </c>
      <c r="E6" s="4" t="s">
        <v>5</v>
      </c>
      <c r="F6" s="4" t="s">
        <v>5</v>
      </c>
      <c r="G6" s="4" t="s">
        <v>5</v>
      </c>
    </row>
    <row r="7" spans="1:7" x14ac:dyDescent="0.25">
      <c r="A7" s="2" t="s">
        <v>382</v>
      </c>
      <c r="B7" s="5">
        <v>135283</v>
      </c>
      <c r="C7" s="4" t="s">
        <v>5</v>
      </c>
      <c r="D7" s="5">
        <v>127021</v>
      </c>
      <c r="E7" s="4" t="s">
        <v>5</v>
      </c>
      <c r="F7" s="4" t="s">
        <v>5</v>
      </c>
      <c r="G7" s="4" t="s">
        <v>5</v>
      </c>
    </row>
    <row r="8" spans="1:7" x14ac:dyDescent="0.25">
      <c r="A8" s="2" t="s">
        <v>383</v>
      </c>
      <c r="B8" s="5">
        <v>122573</v>
      </c>
      <c r="C8" s="4" t="s">
        <v>5</v>
      </c>
      <c r="D8" s="5">
        <v>118645</v>
      </c>
      <c r="E8" s="4" t="s">
        <v>5</v>
      </c>
      <c r="F8" s="4" t="s">
        <v>5</v>
      </c>
      <c r="G8" s="4" t="s">
        <v>5</v>
      </c>
    </row>
    <row r="9" spans="1:7" x14ac:dyDescent="0.25">
      <c r="A9" s="2" t="s">
        <v>384</v>
      </c>
      <c r="B9" s="5">
        <v>40210</v>
      </c>
      <c r="C9" s="4" t="s">
        <v>5</v>
      </c>
      <c r="D9" s="5">
        <v>39875</v>
      </c>
      <c r="E9" s="4" t="s">
        <v>5</v>
      </c>
      <c r="F9" s="4" t="s">
        <v>5</v>
      </c>
      <c r="G9" s="4" t="s">
        <v>5</v>
      </c>
    </row>
    <row r="10" spans="1:7" x14ac:dyDescent="0.25">
      <c r="A10" s="2" t="s">
        <v>149</v>
      </c>
      <c r="B10" s="5">
        <v>677439</v>
      </c>
      <c r="C10" s="4" t="s">
        <v>5</v>
      </c>
      <c r="D10" s="5">
        <v>643372</v>
      </c>
      <c r="E10" s="4" t="s">
        <v>5</v>
      </c>
      <c r="F10" s="4" t="s">
        <v>5</v>
      </c>
      <c r="G10" s="4" t="s">
        <v>5</v>
      </c>
    </row>
    <row r="11" spans="1:7" x14ac:dyDescent="0.25">
      <c r="A11" s="2" t="s">
        <v>386</v>
      </c>
      <c r="B11" s="4">
        <v>-115</v>
      </c>
      <c r="C11" s="4" t="s">
        <v>5</v>
      </c>
      <c r="D11" s="4">
        <v>-143</v>
      </c>
      <c r="E11" s="4" t="s">
        <v>5</v>
      </c>
      <c r="F11" s="4" t="s">
        <v>5</v>
      </c>
      <c r="G11" s="4" t="s">
        <v>5</v>
      </c>
    </row>
    <row r="12" spans="1:7" x14ac:dyDescent="0.25">
      <c r="A12" s="2" t="s">
        <v>387</v>
      </c>
      <c r="B12" s="4">
        <v>836</v>
      </c>
      <c r="C12" s="4" t="s">
        <v>5</v>
      </c>
      <c r="D12" s="4">
        <v>668</v>
      </c>
      <c r="E12" s="4" t="s">
        <v>5</v>
      </c>
      <c r="F12" s="4" t="s">
        <v>5</v>
      </c>
      <c r="G12" s="4" t="s">
        <v>5</v>
      </c>
    </row>
    <row r="13" spans="1:7" x14ac:dyDescent="0.25">
      <c r="A13" s="2" t="s">
        <v>388</v>
      </c>
      <c r="B13" s="5">
        <v>-11898</v>
      </c>
      <c r="C13" s="5">
        <v>-12175</v>
      </c>
      <c r="D13" s="5">
        <v>-14017</v>
      </c>
      <c r="E13" s="5">
        <v>-17618</v>
      </c>
      <c r="F13" s="5">
        <v>-18588</v>
      </c>
      <c r="G13" s="5">
        <v>-18536</v>
      </c>
    </row>
    <row r="14" spans="1:7" x14ac:dyDescent="0.25">
      <c r="A14" s="2" t="s">
        <v>389</v>
      </c>
      <c r="B14" s="8">
        <v>666262</v>
      </c>
      <c r="C14" s="4" t="s">
        <v>5</v>
      </c>
      <c r="D14" s="8">
        <v>629880</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78</v>
      </c>
      <c r="C1" s="7"/>
      <c r="D1" s="7" t="s">
        <v>1</v>
      </c>
      <c r="E1" s="7"/>
    </row>
    <row r="2" spans="1:5" ht="30" x14ac:dyDescent="0.25">
      <c r="A2" s="1" t="s">
        <v>27</v>
      </c>
      <c r="B2" s="1" t="s">
        <v>2</v>
      </c>
      <c r="C2" s="1" t="s">
        <v>79</v>
      </c>
      <c r="D2" s="1" t="s">
        <v>2</v>
      </c>
      <c r="E2" s="1" t="s">
        <v>79</v>
      </c>
    </row>
    <row r="3" spans="1:5" x14ac:dyDescent="0.25">
      <c r="A3" s="3" t="s">
        <v>424</v>
      </c>
      <c r="B3" s="4" t="s">
        <v>5</v>
      </c>
      <c r="C3" s="4" t="s">
        <v>5</v>
      </c>
      <c r="D3" s="4" t="s">
        <v>5</v>
      </c>
      <c r="E3" s="4" t="s">
        <v>5</v>
      </c>
    </row>
    <row r="4" spans="1:5" x14ac:dyDescent="0.25">
      <c r="A4" s="2" t="s">
        <v>881</v>
      </c>
      <c r="B4" s="8">
        <v>12175</v>
      </c>
      <c r="C4" s="8">
        <v>18588</v>
      </c>
      <c r="D4" s="8">
        <v>14017</v>
      </c>
      <c r="E4" s="8">
        <v>18536</v>
      </c>
    </row>
    <row r="5" spans="1:5" x14ac:dyDescent="0.25">
      <c r="A5" s="2" t="s">
        <v>426</v>
      </c>
      <c r="B5" s="4">
        <v>-359</v>
      </c>
      <c r="C5" s="4">
        <v>-353</v>
      </c>
      <c r="D5" s="4">
        <v>-961</v>
      </c>
      <c r="E5" s="5">
        <v>-1345</v>
      </c>
    </row>
    <row r="6" spans="1:5" x14ac:dyDescent="0.25">
      <c r="A6" s="2" t="s">
        <v>428</v>
      </c>
      <c r="B6" s="4">
        <v>136</v>
      </c>
      <c r="C6" s="4">
        <v>542</v>
      </c>
      <c r="D6" s="5">
        <v>4471</v>
      </c>
      <c r="E6" s="5">
        <v>2812</v>
      </c>
    </row>
    <row r="7" spans="1:5" x14ac:dyDescent="0.25">
      <c r="A7" s="2" t="s">
        <v>429</v>
      </c>
      <c r="B7" s="4">
        <v>-54</v>
      </c>
      <c r="C7" s="5">
        <v>-1159</v>
      </c>
      <c r="D7" s="5">
        <v>-5629</v>
      </c>
      <c r="E7" s="5">
        <v>-2385</v>
      </c>
    </row>
    <row r="8" spans="1:5" x14ac:dyDescent="0.25">
      <c r="A8" s="2" t="s">
        <v>882</v>
      </c>
      <c r="B8" s="5">
        <v>11898</v>
      </c>
      <c r="C8" s="5">
        <v>17618</v>
      </c>
      <c r="D8" s="5">
        <v>11898</v>
      </c>
      <c r="E8" s="5">
        <v>17618</v>
      </c>
    </row>
    <row r="9" spans="1:5" x14ac:dyDescent="0.25">
      <c r="A9" s="2" t="s">
        <v>883</v>
      </c>
      <c r="B9" s="4" t="s">
        <v>5</v>
      </c>
      <c r="C9" s="4" t="s">
        <v>5</v>
      </c>
      <c r="D9" s="4" t="s">
        <v>5</v>
      </c>
      <c r="E9" s="4" t="s">
        <v>5</v>
      </c>
    </row>
    <row r="10" spans="1:5" x14ac:dyDescent="0.25">
      <c r="A10" s="3" t="s">
        <v>424</v>
      </c>
      <c r="B10" s="4" t="s">
        <v>5</v>
      </c>
      <c r="C10" s="4" t="s">
        <v>5</v>
      </c>
      <c r="D10" s="4" t="s">
        <v>5</v>
      </c>
      <c r="E10" s="4" t="s">
        <v>5</v>
      </c>
    </row>
    <row r="11" spans="1:5" x14ac:dyDescent="0.25">
      <c r="A11" s="2" t="s">
        <v>881</v>
      </c>
      <c r="B11" s="5">
        <v>1681</v>
      </c>
      <c r="C11" s="5">
        <v>1760</v>
      </c>
      <c r="D11" s="5">
        <v>1789</v>
      </c>
      <c r="E11" s="5">
        <v>1708</v>
      </c>
    </row>
    <row r="12" spans="1:5" x14ac:dyDescent="0.25">
      <c r="A12" s="2" t="s">
        <v>426</v>
      </c>
      <c r="B12" s="4">
        <v>-270</v>
      </c>
      <c r="C12" s="4">
        <v>-74</v>
      </c>
      <c r="D12" s="4">
        <v>-637</v>
      </c>
      <c r="E12" s="4">
        <v>-433</v>
      </c>
    </row>
    <row r="13" spans="1:5" x14ac:dyDescent="0.25">
      <c r="A13" s="2" t="s">
        <v>428</v>
      </c>
      <c r="B13" s="4">
        <v>58</v>
      </c>
      <c r="C13" s="4">
        <v>95</v>
      </c>
      <c r="D13" s="4">
        <v>303</v>
      </c>
      <c r="E13" s="4">
        <v>371</v>
      </c>
    </row>
    <row r="14" spans="1:5" x14ac:dyDescent="0.25">
      <c r="A14" s="2" t="s">
        <v>429</v>
      </c>
      <c r="B14" s="4">
        <v>258</v>
      </c>
      <c r="C14" s="4">
        <v>105</v>
      </c>
      <c r="D14" s="4">
        <v>272</v>
      </c>
      <c r="E14" s="4">
        <v>240</v>
      </c>
    </row>
    <row r="15" spans="1:5" x14ac:dyDescent="0.25">
      <c r="A15" s="2" t="s">
        <v>882</v>
      </c>
      <c r="B15" s="5">
        <v>1727</v>
      </c>
      <c r="C15" s="5">
        <v>1886</v>
      </c>
      <c r="D15" s="5">
        <v>1727</v>
      </c>
      <c r="E15" s="5">
        <v>1886</v>
      </c>
    </row>
    <row r="16" spans="1:5" x14ac:dyDescent="0.25">
      <c r="A16" s="2" t="s">
        <v>884</v>
      </c>
      <c r="B16" s="4" t="s">
        <v>5</v>
      </c>
      <c r="C16" s="4" t="s">
        <v>5</v>
      </c>
      <c r="D16" s="4" t="s">
        <v>5</v>
      </c>
      <c r="E16" s="4" t="s">
        <v>5</v>
      </c>
    </row>
    <row r="17" spans="1:5" x14ac:dyDescent="0.25">
      <c r="A17" s="3" t="s">
        <v>424</v>
      </c>
      <c r="B17" s="4" t="s">
        <v>5</v>
      </c>
      <c r="C17" s="4" t="s">
        <v>5</v>
      </c>
      <c r="D17" s="4" t="s">
        <v>5</v>
      </c>
      <c r="E17" s="4" t="s">
        <v>5</v>
      </c>
    </row>
    <row r="18" spans="1:5" x14ac:dyDescent="0.25">
      <c r="A18" s="2" t="s">
        <v>881</v>
      </c>
      <c r="B18" s="5">
        <v>2112</v>
      </c>
      <c r="C18" s="5">
        <v>2145</v>
      </c>
      <c r="D18" s="5">
        <v>2287</v>
      </c>
      <c r="E18" s="5">
        <v>1764</v>
      </c>
    </row>
    <row r="19" spans="1:5" x14ac:dyDescent="0.25">
      <c r="A19" s="2" t="s">
        <v>426</v>
      </c>
      <c r="B19" s="4">
        <v>-67</v>
      </c>
      <c r="C19" s="4">
        <v>-98</v>
      </c>
      <c r="D19" s="4">
        <v>-152</v>
      </c>
      <c r="E19" s="4">
        <v>-445</v>
      </c>
    </row>
    <row r="20" spans="1:5" x14ac:dyDescent="0.25">
      <c r="A20" s="2" t="s">
        <v>428</v>
      </c>
      <c r="B20" s="4">
        <v>9</v>
      </c>
      <c r="C20" s="4">
        <v>9</v>
      </c>
      <c r="D20" s="4">
        <v>79</v>
      </c>
      <c r="E20" s="4">
        <v>190</v>
      </c>
    </row>
    <row r="21" spans="1:5" x14ac:dyDescent="0.25">
      <c r="A21" s="2" t="s">
        <v>429</v>
      </c>
      <c r="B21" s="4">
        <v>-307</v>
      </c>
      <c r="C21" s="4">
        <v>215</v>
      </c>
      <c r="D21" s="4">
        <v>-467</v>
      </c>
      <c r="E21" s="4">
        <v>762</v>
      </c>
    </row>
    <row r="22" spans="1:5" x14ac:dyDescent="0.25">
      <c r="A22" s="2" t="s">
        <v>882</v>
      </c>
      <c r="B22" s="5">
        <v>1747</v>
      </c>
      <c r="C22" s="5">
        <v>2271</v>
      </c>
      <c r="D22" s="5">
        <v>1747</v>
      </c>
      <c r="E22" s="5">
        <v>2271</v>
      </c>
    </row>
    <row r="23" spans="1:5" x14ac:dyDescent="0.25">
      <c r="A23" s="2" t="s">
        <v>885</v>
      </c>
      <c r="B23" s="4" t="s">
        <v>5</v>
      </c>
      <c r="C23" s="4" t="s">
        <v>5</v>
      </c>
      <c r="D23" s="4" t="s">
        <v>5</v>
      </c>
      <c r="E23" s="4" t="s">
        <v>5</v>
      </c>
    </row>
    <row r="24" spans="1:5" x14ac:dyDescent="0.25">
      <c r="A24" s="3" t="s">
        <v>424</v>
      </c>
      <c r="B24" s="4" t="s">
        <v>5</v>
      </c>
      <c r="C24" s="4" t="s">
        <v>5</v>
      </c>
      <c r="D24" s="4" t="s">
        <v>5</v>
      </c>
      <c r="E24" s="4" t="s">
        <v>5</v>
      </c>
    </row>
    <row r="25" spans="1:5" x14ac:dyDescent="0.25">
      <c r="A25" s="2" t="s">
        <v>881</v>
      </c>
      <c r="B25" s="5">
        <v>5133</v>
      </c>
      <c r="C25" s="5">
        <v>7823</v>
      </c>
      <c r="D25" s="5">
        <v>6017</v>
      </c>
      <c r="E25" s="5">
        <v>8062</v>
      </c>
    </row>
    <row r="26" spans="1:5" x14ac:dyDescent="0.25">
      <c r="A26" s="2" t="s">
        <v>426</v>
      </c>
      <c r="B26" s="4">
        <v>0</v>
      </c>
      <c r="C26" s="4">
        <v>0</v>
      </c>
      <c r="D26" s="4">
        <v>0</v>
      </c>
      <c r="E26" s="4">
        <v>-48</v>
      </c>
    </row>
    <row r="27" spans="1:5" x14ac:dyDescent="0.25">
      <c r="A27" s="2" t="s">
        <v>428</v>
      </c>
      <c r="B27" s="4">
        <v>0</v>
      </c>
      <c r="C27" s="4">
        <v>362</v>
      </c>
      <c r="D27" s="4">
        <v>355</v>
      </c>
      <c r="E27" s="4">
        <v>471</v>
      </c>
    </row>
    <row r="28" spans="1:5" x14ac:dyDescent="0.25">
      <c r="A28" s="2" t="s">
        <v>429</v>
      </c>
      <c r="B28" s="4">
        <v>128</v>
      </c>
      <c r="C28" s="4">
        <v>-869</v>
      </c>
      <c r="D28" s="5">
        <v>-1111</v>
      </c>
      <c r="E28" s="5">
        <v>-1169</v>
      </c>
    </row>
    <row r="29" spans="1:5" x14ac:dyDescent="0.25">
      <c r="A29" s="2" t="s">
        <v>882</v>
      </c>
      <c r="B29" s="5">
        <v>5261</v>
      </c>
      <c r="C29" s="5">
        <v>7316</v>
      </c>
      <c r="D29" s="5">
        <v>5261</v>
      </c>
      <c r="E29" s="5">
        <v>7316</v>
      </c>
    </row>
    <row r="30" spans="1:5" ht="30" x14ac:dyDescent="0.25">
      <c r="A30" s="2" t="s">
        <v>886</v>
      </c>
      <c r="B30" s="4" t="s">
        <v>5</v>
      </c>
      <c r="C30" s="4" t="s">
        <v>5</v>
      </c>
      <c r="D30" s="4" t="s">
        <v>5</v>
      </c>
      <c r="E30" s="4" t="s">
        <v>5</v>
      </c>
    </row>
    <row r="31" spans="1:5" x14ac:dyDescent="0.25">
      <c r="A31" s="3" t="s">
        <v>424</v>
      </c>
      <c r="B31" s="4" t="s">
        <v>5</v>
      </c>
      <c r="C31" s="4" t="s">
        <v>5</v>
      </c>
      <c r="D31" s="4" t="s">
        <v>5</v>
      </c>
      <c r="E31" s="4" t="s">
        <v>5</v>
      </c>
    </row>
    <row r="32" spans="1:5" x14ac:dyDescent="0.25">
      <c r="A32" s="2" t="s">
        <v>881</v>
      </c>
      <c r="B32" s="4">
        <v>923</v>
      </c>
      <c r="C32" s="5">
        <v>2390</v>
      </c>
      <c r="D32" s="4">
        <v>924</v>
      </c>
      <c r="E32" s="5">
        <v>2162</v>
      </c>
    </row>
    <row r="33" spans="1:5" x14ac:dyDescent="0.25">
      <c r="A33" s="2" t="s">
        <v>426</v>
      </c>
      <c r="B33" s="4">
        <v>0</v>
      </c>
      <c r="C33" s="4">
        <v>-65</v>
      </c>
      <c r="D33" s="4">
        <v>0</v>
      </c>
      <c r="E33" s="4">
        <v>-175</v>
      </c>
    </row>
    <row r="34" spans="1:5" x14ac:dyDescent="0.25">
      <c r="A34" s="2" t="s">
        <v>428</v>
      </c>
      <c r="B34" s="4">
        <v>0</v>
      </c>
      <c r="C34" s="4">
        <v>5</v>
      </c>
      <c r="D34" s="5">
        <v>3539</v>
      </c>
      <c r="E34" s="4">
        <v>124</v>
      </c>
    </row>
    <row r="35" spans="1:5" x14ac:dyDescent="0.25">
      <c r="A35" s="2" t="s">
        <v>429</v>
      </c>
      <c r="B35" s="4">
        <v>-148</v>
      </c>
      <c r="C35" s="4">
        <v>-141</v>
      </c>
      <c r="D35" s="5">
        <v>-3688</v>
      </c>
      <c r="E35" s="4">
        <v>78</v>
      </c>
    </row>
    <row r="36" spans="1:5" x14ac:dyDescent="0.25">
      <c r="A36" s="2" t="s">
        <v>882</v>
      </c>
      <c r="B36" s="4">
        <v>775</v>
      </c>
      <c r="C36" s="5">
        <v>2189</v>
      </c>
      <c r="D36" s="4">
        <v>775</v>
      </c>
      <c r="E36" s="5">
        <v>2189</v>
      </c>
    </row>
    <row r="37" spans="1:5" x14ac:dyDescent="0.25">
      <c r="A37" s="2" t="s">
        <v>887</v>
      </c>
      <c r="B37" s="4" t="s">
        <v>5</v>
      </c>
      <c r="C37" s="4" t="s">
        <v>5</v>
      </c>
      <c r="D37" s="4" t="s">
        <v>5</v>
      </c>
      <c r="E37" s="4" t="s">
        <v>5</v>
      </c>
    </row>
    <row r="38" spans="1:5" x14ac:dyDescent="0.25">
      <c r="A38" s="3" t="s">
        <v>424</v>
      </c>
      <c r="B38" s="4" t="s">
        <v>5</v>
      </c>
      <c r="C38" s="4" t="s">
        <v>5</v>
      </c>
      <c r="D38" s="4" t="s">
        <v>5</v>
      </c>
      <c r="E38" s="4" t="s">
        <v>5</v>
      </c>
    </row>
    <row r="39" spans="1:5" x14ac:dyDescent="0.25">
      <c r="A39" s="2" t="s">
        <v>881</v>
      </c>
      <c r="B39" s="5">
        <v>1758</v>
      </c>
      <c r="C39" s="5">
        <v>3487</v>
      </c>
      <c r="D39" s="5">
        <v>2321</v>
      </c>
      <c r="E39" s="5">
        <v>4167</v>
      </c>
    </row>
    <row r="40" spans="1:5" x14ac:dyDescent="0.25">
      <c r="A40" s="2" t="s">
        <v>426</v>
      </c>
      <c r="B40" s="4">
        <v>-22</v>
      </c>
      <c r="C40" s="4">
        <v>-116</v>
      </c>
      <c r="D40" s="4">
        <v>-172</v>
      </c>
      <c r="E40" s="4">
        <v>-244</v>
      </c>
    </row>
    <row r="41" spans="1:5" x14ac:dyDescent="0.25">
      <c r="A41" s="2" t="s">
        <v>428</v>
      </c>
      <c r="B41" s="4">
        <v>69</v>
      </c>
      <c r="C41" s="4">
        <v>71</v>
      </c>
      <c r="D41" s="4">
        <v>195</v>
      </c>
      <c r="E41" s="5">
        <v>1656</v>
      </c>
    </row>
    <row r="42" spans="1:5" x14ac:dyDescent="0.25">
      <c r="A42" s="2" t="s">
        <v>429</v>
      </c>
      <c r="B42" s="4">
        <v>0</v>
      </c>
      <c r="C42" s="4">
        <v>-225</v>
      </c>
      <c r="D42" s="4">
        <v>-539</v>
      </c>
      <c r="E42" s="5">
        <v>-2362</v>
      </c>
    </row>
    <row r="43" spans="1:5" x14ac:dyDescent="0.25">
      <c r="A43" s="2" t="s">
        <v>882</v>
      </c>
      <c r="B43" s="5">
        <v>1805</v>
      </c>
      <c r="C43" s="5">
        <v>3217</v>
      </c>
      <c r="D43" s="5">
        <v>1805</v>
      </c>
      <c r="E43" s="5">
        <v>3217</v>
      </c>
    </row>
    <row r="44" spans="1:5" ht="30" x14ac:dyDescent="0.25">
      <c r="A44" s="2" t="s">
        <v>888</v>
      </c>
      <c r="B44" s="4" t="s">
        <v>5</v>
      </c>
      <c r="C44" s="4" t="s">
        <v>5</v>
      </c>
      <c r="D44" s="4" t="s">
        <v>5</v>
      </c>
      <c r="E44" s="4" t="s">
        <v>5</v>
      </c>
    </row>
    <row r="45" spans="1:5" x14ac:dyDescent="0.25">
      <c r="A45" s="3" t="s">
        <v>424</v>
      </c>
      <c r="B45" s="4" t="s">
        <v>5</v>
      </c>
      <c r="C45" s="4" t="s">
        <v>5</v>
      </c>
      <c r="D45" s="4" t="s">
        <v>5</v>
      </c>
      <c r="E45" s="4" t="s">
        <v>5</v>
      </c>
    </row>
    <row r="46" spans="1:5" x14ac:dyDescent="0.25">
      <c r="A46" s="2" t="s">
        <v>881</v>
      </c>
      <c r="B46" s="4">
        <v>568</v>
      </c>
      <c r="C46" s="4">
        <v>983</v>
      </c>
      <c r="D46" s="4">
        <v>679</v>
      </c>
      <c r="E46" s="4">
        <v>673</v>
      </c>
    </row>
    <row r="47" spans="1:5" x14ac:dyDescent="0.25">
      <c r="A47" s="2" t="s">
        <v>426</v>
      </c>
      <c r="B47" s="4">
        <v>0</v>
      </c>
      <c r="C47" s="4">
        <v>0</v>
      </c>
      <c r="D47" s="4">
        <v>0</v>
      </c>
      <c r="E47" s="4">
        <v>0</v>
      </c>
    </row>
    <row r="48" spans="1:5" x14ac:dyDescent="0.25">
      <c r="A48" s="2" t="s">
        <v>428</v>
      </c>
      <c r="B48" s="4">
        <v>0</v>
      </c>
      <c r="C48" s="4">
        <v>0</v>
      </c>
      <c r="D48" s="4">
        <v>0</v>
      </c>
      <c r="E48" s="4">
        <v>0</v>
      </c>
    </row>
    <row r="49" spans="1:5" x14ac:dyDescent="0.25">
      <c r="A49" s="2" t="s">
        <v>429</v>
      </c>
      <c r="B49" s="4">
        <v>15</v>
      </c>
      <c r="C49" s="4">
        <v>-244</v>
      </c>
      <c r="D49" s="4">
        <v>-96</v>
      </c>
      <c r="E49" s="4">
        <v>66</v>
      </c>
    </row>
    <row r="50" spans="1:5" x14ac:dyDescent="0.25">
      <c r="A50" s="2" t="s">
        <v>882</v>
      </c>
      <c r="B50" s="8">
        <v>583</v>
      </c>
      <c r="C50" s="8">
        <v>739</v>
      </c>
      <c r="D50" s="8">
        <v>583</v>
      </c>
      <c r="E50" s="8">
        <v>73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89</v>
      </c>
      <c r="B1" s="7" t="s">
        <v>2</v>
      </c>
      <c r="C1" s="7" t="s">
        <v>877</v>
      </c>
      <c r="D1" s="7" t="s">
        <v>28</v>
      </c>
      <c r="E1" s="7" t="s">
        <v>79</v>
      </c>
      <c r="F1" s="7" t="s">
        <v>878</v>
      </c>
      <c r="G1" s="7" t="s">
        <v>879</v>
      </c>
    </row>
    <row r="2" spans="1:7" ht="30" x14ac:dyDescent="0.25">
      <c r="A2" s="1" t="s">
        <v>27</v>
      </c>
      <c r="B2" s="7"/>
      <c r="C2" s="7"/>
      <c r="D2" s="7"/>
      <c r="E2" s="7"/>
      <c r="F2" s="7"/>
      <c r="G2" s="7"/>
    </row>
    <row r="3" spans="1:7" x14ac:dyDescent="0.25">
      <c r="A3" s="3" t="s">
        <v>424</v>
      </c>
      <c r="B3" s="4" t="s">
        <v>5</v>
      </c>
      <c r="C3" s="4" t="s">
        <v>5</v>
      </c>
      <c r="D3" s="4" t="s">
        <v>5</v>
      </c>
      <c r="E3" s="4" t="s">
        <v>5</v>
      </c>
      <c r="F3" s="4" t="s">
        <v>5</v>
      </c>
      <c r="G3" s="4" t="s">
        <v>5</v>
      </c>
    </row>
    <row r="4" spans="1:7" x14ac:dyDescent="0.25">
      <c r="A4" s="2" t="s">
        <v>439</v>
      </c>
      <c r="B4" s="8">
        <v>349</v>
      </c>
      <c r="C4" s="4" t="s">
        <v>5</v>
      </c>
      <c r="D4" s="8">
        <v>310</v>
      </c>
      <c r="E4" s="4" t="s">
        <v>5</v>
      </c>
      <c r="F4" s="4" t="s">
        <v>5</v>
      </c>
      <c r="G4" s="4" t="s">
        <v>5</v>
      </c>
    </row>
    <row r="5" spans="1:7" x14ac:dyDescent="0.25">
      <c r="A5" s="2" t="s">
        <v>440</v>
      </c>
      <c r="B5" s="5">
        <v>11549</v>
      </c>
      <c r="C5" s="4" t="s">
        <v>5</v>
      </c>
      <c r="D5" s="5">
        <v>13707</v>
      </c>
      <c r="E5" s="4" t="s">
        <v>5</v>
      </c>
      <c r="F5" s="4" t="s">
        <v>5</v>
      </c>
      <c r="G5" s="4" t="s">
        <v>5</v>
      </c>
    </row>
    <row r="6" spans="1:7" x14ac:dyDescent="0.25">
      <c r="A6" s="2" t="s">
        <v>149</v>
      </c>
      <c r="B6" s="5">
        <v>11898</v>
      </c>
      <c r="C6" s="5">
        <v>12175</v>
      </c>
      <c r="D6" s="5">
        <v>14017</v>
      </c>
      <c r="E6" s="5">
        <v>17618</v>
      </c>
      <c r="F6" s="5">
        <v>18588</v>
      </c>
      <c r="G6" s="5">
        <v>18536</v>
      </c>
    </row>
    <row r="7" spans="1:7" x14ac:dyDescent="0.25">
      <c r="A7" s="3" t="s">
        <v>441</v>
      </c>
      <c r="B7" s="4" t="s">
        <v>5</v>
      </c>
      <c r="C7" s="4" t="s">
        <v>5</v>
      </c>
      <c r="D7" s="4" t="s">
        <v>5</v>
      </c>
      <c r="E7" s="4" t="s">
        <v>5</v>
      </c>
      <c r="F7" s="4" t="s">
        <v>5</v>
      </c>
      <c r="G7" s="4" t="s">
        <v>5</v>
      </c>
    </row>
    <row r="8" spans="1:7" x14ac:dyDescent="0.25">
      <c r="A8" s="2" t="s">
        <v>439</v>
      </c>
      <c r="B8" s="5">
        <v>9813</v>
      </c>
      <c r="C8" s="4" t="s">
        <v>5</v>
      </c>
      <c r="D8" s="5">
        <v>9233</v>
      </c>
      <c r="E8" s="4" t="s">
        <v>5</v>
      </c>
      <c r="F8" s="4" t="s">
        <v>5</v>
      </c>
      <c r="G8" s="4" t="s">
        <v>5</v>
      </c>
    </row>
    <row r="9" spans="1:7" x14ac:dyDescent="0.25">
      <c r="A9" s="2" t="s">
        <v>440</v>
      </c>
      <c r="B9" s="5">
        <v>667626</v>
      </c>
      <c r="C9" s="4" t="s">
        <v>5</v>
      </c>
      <c r="D9" s="5">
        <v>634139</v>
      </c>
      <c r="E9" s="4" t="s">
        <v>5</v>
      </c>
      <c r="F9" s="4" t="s">
        <v>5</v>
      </c>
      <c r="G9" s="4" t="s">
        <v>5</v>
      </c>
    </row>
    <row r="10" spans="1:7" x14ac:dyDescent="0.25">
      <c r="A10" s="2" t="s">
        <v>149</v>
      </c>
      <c r="B10" s="5">
        <v>677439</v>
      </c>
      <c r="C10" s="4" t="s">
        <v>5</v>
      </c>
      <c r="D10" s="5">
        <v>643372</v>
      </c>
      <c r="E10" s="4" t="s">
        <v>5</v>
      </c>
      <c r="F10" s="4" t="s">
        <v>5</v>
      </c>
      <c r="G10" s="4" t="s">
        <v>5</v>
      </c>
    </row>
    <row r="11" spans="1:7" x14ac:dyDescent="0.25">
      <c r="A11" s="2" t="s">
        <v>883</v>
      </c>
      <c r="B11" s="4" t="s">
        <v>5</v>
      </c>
      <c r="C11" s="4" t="s">
        <v>5</v>
      </c>
      <c r="D11" s="4" t="s">
        <v>5</v>
      </c>
      <c r="E11" s="4" t="s">
        <v>5</v>
      </c>
      <c r="F11" s="4" t="s">
        <v>5</v>
      </c>
      <c r="G11" s="4" t="s">
        <v>5</v>
      </c>
    </row>
    <row r="12" spans="1:7" x14ac:dyDescent="0.25">
      <c r="A12" s="3" t="s">
        <v>424</v>
      </c>
      <c r="B12" s="4" t="s">
        <v>5</v>
      </c>
      <c r="C12" s="4" t="s">
        <v>5</v>
      </c>
      <c r="D12" s="4" t="s">
        <v>5</v>
      </c>
      <c r="E12" s="4" t="s">
        <v>5</v>
      </c>
      <c r="F12" s="4" t="s">
        <v>5</v>
      </c>
      <c r="G12" s="4" t="s">
        <v>5</v>
      </c>
    </row>
    <row r="13" spans="1:7" x14ac:dyDescent="0.25">
      <c r="A13" s="2" t="s">
        <v>439</v>
      </c>
      <c r="B13" s="4">
        <v>1</v>
      </c>
      <c r="C13" s="4" t="s">
        <v>5</v>
      </c>
      <c r="D13" s="4">
        <v>1</v>
      </c>
      <c r="E13" s="4" t="s">
        <v>5</v>
      </c>
      <c r="F13" s="4" t="s">
        <v>5</v>
      </c>
      <c r="G13" s="4" t="s">
        <v>5</v>
      </c>
    </row>
    <row r="14" spans="1:7" x14ac:dyDescent="0.25">
      <c r="A14" s="2" t="s">
        <v>440</v>
      </c>
      <c r="B14" s="5">
        <v>1726</v>
      </c>
      <c r="C14" s="4" t="s">
        <v>5</v>
      </c>
      <c r="D14" s="5">
        <v>1788</v>
      </c>
      <c r="E14" s="4" t="s">
        <v>5</v>
      </c>
      <c r="F14" s="4" t="s">
        <v>5</v>
      </c>
      <c r="G14" s="4" t="s">
        <v>5</v>
      </c>
    </row>
    <row r="15" spans="1:7" x14ac:dyDescent="0.25">
      <c r="A15" s="2" t="s">
        <v>149</v>
      </c>
      <c r="B15" s="5">
        <v>1727</v>
      </c>
      <c r="C15" s="5">
        <v>1681</v>
      </c>
      <c r="D15" s="5">
        <v>1789</v>
      </c>
      <c r="E15" s="5">
        <v>1886</v>
      </c>
      <c r="F15" s="5">
        <v>1760</v>
      </c>
      <c r="G15" s="5">
        <v>1708</v>
      </c>
    </row>
    <row r="16" spans="1:7" x14ac:dyDescent="0.25">
      <c r="A16" s="3" t="s">
        <v>441</v>
      </c>
      <c r="B16" s="4" t="s">
        <v>5</v>
      </c>
      <c r="C16" s="4" t="s">
        <v>5</v>
      </c>
      <c r="D16" s="4" t="s">
        <v>5</v>
      </c>
      <c r="E16" s="4" t="s">
        <v>5</v>
      </c>
      <c r="F16" s="4" t="s">
        <v>5</v>
      </c>
      <c r="G16" s="4" t="s">
        <v>5</v>
      </c>
    </row>
    <row r="17" spans="1:7" x14ac:dyDescent="0.25">
      <c r="A17" s="2" t="s">
        <v>439</v>
      </c>
      <c r="B17" s="4">
        <v>363</v>
      </c>
      <c r="C17" s="4" t="s">
        <v>5</v>
      </c>
      <c r="D17" s="4">
        <v>316</v>
      </c>
      <c r="E17" s="4" t="s">
        <v>5</v>
      </c>
      <c r="F17" s="4" t="s">
        <v>5</v>
      </c>
      <c r="G17" s="4" t="s">
        <v>5</v>
      </c>
    </row>
    <row r="18" spans="1:7" x14ac:dyDescent="0.25">
      <c r="A18" s="2" t="s">
        <v>440</v>
      </c>
      <c r="B18" s="5">
        <v>122210</v>
      </c>
      <c r="C18" s="4" t="s">
        <v>5</v>
      </c>
      <c r="D18" s="5">
        <v>118329</v>
      </c>
      <c r="E18" s="4" t="s">
        <v>5</v>
      </c>
      <c r="F18" s="4" t="s">
        <v>5</v>
      </c>
      <c r="G18" s="4" t="s">
        <v>5</v>
      </c>
    </row>
    <row r="19" spans="1:7" x14ac:dyDescent="0.25">
      <c r="A19" s="2" t="s">
        <v>149</v>
      </c>
      <c r="B19" s="5">
        <v>122573</v>
      </c>
      <c r="C19" s="4" t="s">
        <v>5</v>
      </c>
      <c r="D19" s="5">
        <v>118645</v>
      </c>
      <c r="E19" s="4" t="s">
        <v>5</v>
      </c>
      <c r="F19" s="4" t="s">
        <v>5</v>
      </c>
      <c r="G19" s="4" t="s">
        <v>5</v>
      </c>
    </row>
    <row r="20" spans="1:7" x14ac:dyDescent="0.25">
      <c r="A20" s="2" t="s">
        <v>884</v>
      </c>
      <c r="B20" s="4" t="s">
        <v>5</v>
      </c>
      <c r="C20" s="4" t="s">
        <v>5</v>
      </c>
      <c r="D20" s="4" t="s">
        <v>5</v>
      </c>
      <c r="E20" s="4" t="s">
        <v>5</v>
      </c>
      <c r="F20" s="4" t="s">
        <v>5</v>
      </c>
      <c r="G20" s="4" t="s">
        <v>5</v>
      </c>
    </row>
    <row r="21" spans="1:7" x14ac:dyDescent="0.25">
      <c r="A21" s="3" t="s">
        <v>424</v>
      </c>
      <c r="B21" s="4" t="s">
        <v>5</v>
      </c>
      <c r="C21" s="4" t="s">
        <v>5</v>
      </c>
      <c r="D21" s="4" t="s">
        <v>5</v>
      </c>
      <c r="E21" s="4" t="s">
        <v>5</v>
      </c>
      <c r="F21" s="4" t="s">
        <v>5</v>
      </c>
      <c r="G21" s="4" t="s">
        <v>5</v>
      </c>
    </row>
    <row r="22" spans="1:7" x14ac:dyDescent="0.25">
      <c r="A22" s="2" t="s">
        <v>439</v>
      </c>
      <c r="B22" s="4">
        <v>6</v>
      </c>
      <c r="C22" s="4" t="s">
        <v>5</v>
      </c>
      <c r="D22" s="4">
        <v>12</v>
      </c>
      <c r="E22" s="4" t="s">
        <v>5</v>
      </c>
      <c r="F22" s="4" t="s">
        <v>5</v>
      </c>
      <c r="G22" s="4" t="s">
        <v>5</v>
      </c>
    </row>
    <row r="23" spans="1:7" x14ac:dyDescent="0.25">
      <c r="A23" s="2" t="s">
        <v>440</v>
      </c>
      <c r="B23" s="5">
        <v>1741</v>
      </c>
      <c r="C23" s="4" t="s">
        <v>5</v>
      </c>
      <c r="D23" s="5">
        <v>2275</v>
      </c>
      <c r="E23" s="4" t="s">
        <v>5</v>
      </c>
      <c r="F23" s="4" t="s">
        <v>5</v>
      </c>
      <c r="G23" s="4" t="s">
        <v>5</v>
      </c>
    </row>
    <row r="24" spans="1:7" x14ac:dyDescent="0.25">
      <c r="A24" s="2" t="s">
        <v>149</v>
      </c>
      <c r="B24" s="5">
        <v>1747</v>
      </c>
      <c r="C24" s="5">
        <v>2112</v>
      </c>
      <c r="D24" s="5">
        <v>2287</v>
      </c>
      <c r="E24" s="5">
        <v>2271</v>
      </c>
      <c r="F24" s="5">
        <v>2145</v>
      </c>
      <c r="G24" s="5">
        <v>1764</v>
      </c>
    </row>
    <row r="25" spans="1:7" x14ac:dyDescent="0.25">
      <c r="A25" s="3" t="s">
        <v>441</v>
      </c>
      <c r="B25" s="4" t="s">
        <v>5</v>
      </c>
      <c r="C25" s="4" t="s">
        <v>5</v>
      </c>
      <c r="D25" s="4" t="s">
        <v>5</v>
      </c>
      <c r="E25" s="4" t="s">
        <v>5</v>
      </c>
      <c r="F25" s="4" t="s">
        <v>5</v>
      </c>
      <c r="G25" s="4" t="s">
        <v>5</v>
      </c>
    </row>
    <row r="26" spans="1:7" x14ac:dyDescent="0.25">
      <c r="A26" s="2" t="s">
        <v>439</v>
      </c>
      <c r="B26" s="5">
        <v>2583</v>
      </c>
      <c r="C26" s="4" t="s">
        <v>5</v>
      </c>
      <c r="D26" s="5">
        <v>1985</v>
      </c>
      <c r="E26" s="4" t="s">
        <v>5</v>
      </c>
      <c r="F26" s="4" t="s">
        <v>5</v>
      </c>
      <c r="G26" s="4" t="s">
        <v>5</v>
      </c>
    </row>
    <row r="27" spans="1:7" x14ac:dyDescent="0.25">
      <c r="A27" s="2" t="s">
        <v>440</v>
      </c>
      <c r="B27" s="5">
        <v>121792</v>
      </c>
      <c r="C27" s="4" t="s">
        <v>5</v>
      </c>
      <c r="D27" s="5">
        <v>112940</v>
      </c>
      <c r="E27" s="4" t="s">
        <v>5</v>
      </c>
      <c r="F27" s="4" t="s">
        <v>5</v>
      </c>
      <c r="G27" s="4" t="s">
        <v>5</v>
      </c>
    </row>
    <row r="28" spans="1:7" x14ac:dyDescent="0.25">
      <c r="A28" s="2" t="s">
        <v>149</v>
      </c>
      <c r="B28" s="5">
        <v>124375</v>
      </c>
      <c r="C28" s="4" t="s">
        <v>5</v>
      </c>
      <c r="D28" s="5">
        <v>114925</v>
      </c>
      <c r="E28" s="4" t="s">
        <v>5</v>
      </c>
      <c r="F28" s="4" t="s">
        <v>5</v>
      </c>
      <c r="G28" s="4" t="s">
        <v>5</v>
      </c>
    </row>
    <row r="29" spans="1:7" x14ac:dyDescent="0.25">
      <c r="A29" s="2" t="s">
        <v>885</v>
      </c>
      <c r="B29" s="4" t="s">
        <v>5</v>
      </c>
      <c r="C29" s="4" t="s">
        <v>5</v>
      </c>
      <c r="D29" s="4" t="s">
        <v>5</v>
      </c>
      <c r="E29" s="4" t="s">
        <v>5</v>
      </c>
      <c r="F29" s="4" t="s">
        <v>5</v>
      </c>
      <c r="G29" s="4" t="s">
        <v>5</v>
      </c>
    </row>
    <row r="30" spans="1:7" x14ac:dyDescent="0.25">
      <c r="A30" s="3" t="s">
        <v>424</v>
      </c>
      <c r="B30" s="4" t="s">
        <v>5</v>
      </c>
      <c r="C30" s="4" t="s">
        <v>5</v>
      </c>
      <c r="D30" s="4" t="s">
        <v>5</v>
      </c>
      <c r="E30" s="4" t="s">
        <v>5</v>
      </c>
      <c r="F30" s="4" t="s">
        <v>5</v>
      </c>
      <c r="G30" s="4" t="s">
        <v>5</v>
      </c>
    </row>
    <row r="31" spans="1:7" x14ac:dyDescent="0.25">
      <c r="A31" s="2" t="s">
        <v>439</v>
      </c>
      <c r="B31" s="4">
        <v>341</v>
      </c>
      <c r="C31" s="4" t="s">
        <v>5</v>
      </c>
      <c r="D31" s="4">
        <v>296</v>
      </c>
      <c r="E31" s="4" t="s">
        <v>5</v>
      </c>
      <c r="F31" s="4" t="s">
        <v>5</v>
      </c>
      <c r="G31" s="4" t="s">
        <v>5</v>
      </c>
    </row>
    <row r="32" spans="1:7" x14ac:dyDescent="0.25">
      <c r="A32" s="2" t="s">
        <v>440</v>
      </c>
      <c r="B32" s="5">
        <v>4920</v>
      </c>
      <c r="C32" s="4" t="s">
        <v>5</v>
      </c>
      <c r="D32" s="5">
        <v>5721</v>
      </c>
      <c r="E32" s="4" t="s">
        <v>5</v>
      </c>
      <c r="F32" s="4" t="s">
        <v>5</v>
      </c>
      <c r="G32" s="4" t="s">
        <v>5</v>
      </c>
    </row>
    <row r="33" spans="1:7" x14ac:dyDescent="0.25">
      <c r="A33" s="2" t="s">
        <v>149</v>
      </c>
      <c r="B33" s="5">
        <v>5261</v>
      </c>
      <c r="C33" s="5">
        <v>5133</v>
      </c>
      <c r="D33" s="5">
        <v>6017</v>
      </c>
      <c r="E33" s="5">
        <v>7316</v>
      </c>
      <c r="F33" s="5">
        <v>7823</v>
      </c>
      <c r="G33" s="5">
        <v>8062</v>
      </c>
    </row>
    <row r="34" spans="1:7" x14ac:dyDescent="0.25">
      <c r="A34" s="3" t="s">
        <v>441</v>
      </c>
      <c r="B34" s="4" t="s">
        <v>5</v>
      </c>
      <c r="C34" s="4" t="s">
        <v>5</v>
      </c>
      <c r="D34" s="4" t="s">
        <v>5</v>
      </c>
      <c r="E34" s="4" t="s">
        <v>5</v>
      </c>
      <c r="F34" s="4" t="s">
        <v>5</v>
      </c>
      <c r="G34" s="4" t="s">
        <v>5</v>
      </c>
    </row>
    <row r="35" spans="1:7" x14ac:dyDescent="0.25">
      <c r="A35" s="2" t="s">
        <v>439</v>
      </c>
      <c r="B35" s="5">
        <v>6608</v>
      </c>
      <c r="C35" s="4" t="s">
        <v>5</v>
      </c>
      <c r="D35" s="5">
        <v>6626</v>
      </c>
      <c r="E35" s="4" t="s">
        <v>5</v>
      </c>
      <c r="F35" s="4" t="s">
        <v>5</v>
      </c>
      <c r="G35" s="4" t="s">
        <v>5</v>
      </c>
    </row>
    <row r="36" spans="1:7" x14ac:dyDescent="0.25">
      <c r="A36" s="2" t="s">
        <v>440</v>
      </c>
      <c r="B36" s="5">
        <v>230829</v>
      </c>
      <c r="C36" s="4" t="s">
        <v>5</v>
      </c>
      <c r="D36" s="5">
        <v>211898</v>
      </c>
      <c r="E36" s="4" t="s">
        <v>5</v>
      </c>
      <c r="F36" s="4" t="s">
        <v>5</v>
      </c>
      <c r="G36" s="4" t="s">
        <v>5</v>
      </c>
    </row>
    <row r="37" spans="1:7" x14ac:dyDescent="0.25">
      <c r="A37" s="2" t="s">
        <v>149</v>
      </c>
      <c r="B37" s="5">
        <v>237437</v>
      </c>
      <c r="C37" s="4" t="s">
        <v>5</v>
      </c>
      <c r="D37" s="5">
        <v>218524</v>
      </c>
      <c r="E37" s="4" t="s">
        <v>5</v>
      </c>
      <c r="F37" s="4" t="s">
        <v>5</v>
      </c>
      <c r="G37" s="4" t="s">
        <v>5</v>
      </c>
    </row>
    <row r="38" spans="1:7" ht="30" x14ac:dyDescent="0.25">
      <c r="A38" s="2" t="s">
        <v>886</v>
      </c>
      <c r="B38" s="4" t="s">
        <v>5</v>
      </c>
      <c r="C38" s="4" t="s">
        <v>5</v>
      </c>
      <c r="D38" s="4" t="s">
        <v>5</v>
      </c>
      <c r="E38" s="4" t="s">
        <v>5</v>
      </c>
      <c r="F38" s="4" t="s">
        <v>5</v>
      </c>
      <c r="G38" s="4" t="s">
        <v>5</v>
      </c>
    </row>
    <row r="39" spans="1:7" x14ac:dyDescent="0.25">
      <c r="A39" s="3" t="s">
        <v>424</v>
      </c>
      <c r="B39" s="4" t="s">
        <v>5</v>
      </c>
      <c r="C39" s="4" t="s">
        <v>5</v>
      </c>
      <c r="D39" s="4" t="s">
        <v>5</v>
      </c>
      <c r="E39" s="4" t="s">
        <v>5</v>
      </c>
      <c r="F39" s="4" t="s">
        <v>5</v>
      </c>
      <c r="G39" s="4" t="s">
        <v>5</v>
      </c>
    </row>
    <row r="40" spans="1:7" x14ac:dyDescent="0.25">
      <c r="A40" s="2" t="s">
        <v>439</v>
      </c>
      <c r="B40" s="4">
        <v>1</v>
      </c>
      <c r="C40" s="4" t="s">
        <v>5</v>
      </c>
      <c r="D40" s="4">
        <v>1</v>
      </c>
      <c r="E40" s="4" t="s">
        <v>5</v>
      </c>
      <c r="F40" s="4" t="s">
        <v>5</v>
      </c>
      <c r="G40" s="4" t="s">
        <v>5</v>
      </c>
    </row>
    <row r="41" spans="1:7" x14ac:dyDescent="0.25">
      <c r="A41" s="2" t="s">
        <v>440</v>
      </c>
      <c r="B41" s="4">
        <v>774</v>
      </c>
      <c r="C41" s="4" t="s">
        <v>5</v>
      </c>
      <c r="D41" s="4">
        <v>923</v>
      </c>
      <c r="E41" s="4" t="s">
        <v>5</v>
      </c>
      <c r="F41" s="4" t="s">
        <v>5</v>
      </c>
      <c r="G41" s="4" t="s">
        <v>5</v>
      </c>
    </row>
    <row r="42" spans="1:7" x14ac:dyDescent="0.25">
      <c r="A42" s="2" t="s">
        <v>149</v>
      </c>
      <c r="B42" s="4">
        <v>775</v>
      </c>
      <c r="C42" s="4">
        <v>923</v>
      </c>
      <c r="D42" s="4">
        <v>924</v>
      </c>
      <c r="E42" s="5">
        <v>2189</v>
      </c>
      <c r="F42" s="5">
        <v>2390</v>
      </c>
      <c r="G42" s="5">
        <v>2162</v>
      </c>
    </row>
    <row r="43" spans="1:7" x14ac:dyDescent="0.25">
      <c r="A43" s="3" t="s">
        <v>441</v>
      </c>
      <c r="B43" s="4" t="s">
        <v>5</v>
      </c>
      <c r="C43" s="4" t="s">
        <v>5</v>
      </c>
      <c r="D43" s="4" t="s">
        <v>5</v>
      </c>
      <c r="E43" s="4" t="s">
        <v>5</v>
      </c>
      <c r="F43" s="4" t="s">
        <v>5</v>
      </c>
      <c r="G43" s="4" t="s">
        <v>5</v>
      </c>
    </row>
    <row r="44" spans="1:7" x14ac:dyDescent="0.25">
      <c r="A44" s="2" t="s">
        <v>439</v>
      </c>
      <c r="B44" s="4">
        <v>259</v>
      </c>
      <c r="C44" s="4" t="s">
        <v>5</v>
      </c>
      <c r="D44" s="4">
        <v>306</v>
      </c>
      <c r="E44" s="4" t="s">
        <v>5</v>
      </c>
      <c r="F44" s="4" t="s">
        <v>5</v>
      </c>
      <c r="G44" s="4" t="s">
        <v>5</v>
      </c>
    </row>
    <row r="45" spans="1:7" x14ac:dyDescent="0.25">
      <c r="A45" s="2" t="s">
        <v>440</v>
      </c>
      <c r="B45" s="5">
        <v>17302</v>
      </c>
      <c r="C45" s="4" t="s">
        <v>5</v>
      </c>
      <c r="D45" s="5">
        <v>24076</v>
      </c>
      <c r="E45" s="4" t="s">
        <v>5</v>
      </c>
      <c r="F45" s="4" t="s">
        <v>5</v>
      </c>
      <c r="G45" s="4" t="s">
        <v>5</v>
      </c>
    </row>
    <row r="46" spans="1:7" x14ac:dyDescent="0.25">
      <c r="A46" s="2" t="s">
        <v>149</v>
      </c>
      <c r="B46" s="5">
        <v>17561</v>
      </c>
      <c r="C46" s="4" t="s">
        <v>5</v>
      </c>
      <c r="D46" s="5">
        <v>24382</v>
      </c>
      <c r="E46" s="4" t="s">
        <v>5</v>
      </c>
      <c r="F46" s="4" t="s">
        <v>5</v>
      </c>
      <c r="G46" s="4" t="s">
        <v>5</v>
      </c>
    </row>
    <row r="47" spans="1:7" x14ac:dyDescent="0.25">
      <c r="A47" s="2" t="s">
        <v>887</v>
      </c>
      <c r="B47" s="4" t="s">
        <v>5</v>
      </c>
      <c r="C47" s="4" t="s">
        <v>5</v>
      </c>
      <c r="D47" s="4" t="s">
        <v>5</v>
      </c>
      <c r="E47" s="4" t="s">
        <v>5</v>
      </c>
      <c r="F47" s="4" t="s">
        <v>5</v>
      </c>
      <c r="G47" s="4" t="s">
        <v>5</v>
      </c>
    </row>
    <row r="48" spans="1:7" x14ac:dyDescent="0.25">
      <c r="A48" s="3" t="s">
        <v>424</v>
      </c>
      <c r="B48" s="4" t="s">
        <v>5</v>
      </c>
      <c r="C48" s="4" t="s">
        <v>5</v>
      </c>
      <c r="D48" s="4" t="s">
        <v>5</v>
      </c>
      <c r="E48" s="4" t="s">
        <v>5</v>
      </c>
      <c r="F48" s="4" t="s">
        <v>5</v>
      </c>
      <c r="G48" s="4" t="s">
        <v>5</v>
      </c>
    </row>
    <row r="49" spans="1:7" x14ac:dyDescent="0.25">
      <c r="A49" s="2" t="s">
        <v>439</v>
      </c>
      <c r="B49" s="4">
        <v>0</v>
      </c>
      <c r="C49" s="4" t="s">
        <v>5</v>
      </c>
      <c r="D49" s="4">
        <v>0</v>
      </c>
      <c r="E49" s="4" t="s">
        <v>5</v>
      </c>
      <c r="F49" s="4" t="s">
        <v>5</v>
      </c>
      <c r="G49" s="4" t="s">
        <v>5</v>
      </c>
    </row>
    <row r="50" spans="1:7" x14ac:dyDescent="0.25">
      <c r="A50" s="2" t="s">
        <v>440</v>
      </c>
      <c r="B50" s="5">
        <v>1805</v>
      </c>
      <c r="C50" s="4" t="s">
        <v>5</v>
      </c>
      <c r="D50" s="5">
        <v>2321</v>
      </c>
      <c r="E50" s="4" t="s">
        <v>5</v>
      </c>
      <c r="F50" s="4" t="s">
        <v>5</v>
      </c>
      <c r="G50" s="4" t="s">
        <v>5</v>
      </c>
    </row>
    <row r="51" spans="1:7" x14ac:dyDescent="0.25">
      <c r="A51" s="2" t="s">
        <v>149</v>
      </c>
      <c r="B51" s="5">
        <v>1805</v>
      </c>
      <c r="C51" s="5">
        <v>1758</v>
      </c>
      <c r="D51" s="5">
        <v>2321</v>
      </c>
      <c r="E51" s="5">
        <v>3217</v>
      </c>
      <c r="F51" s="5">
        <v>3487</v>
      </c>
      <c r="G51" s="5">
        <v>4167</v>
      </c>
    </row>
    <row r="52" spans="1:7" x14ac:dyDescent="0.25">
      <c r="A52" s="3" t="s">
        <v>441</v>
      </c>
      <c r="B52" s="4" t="s">
        <v>5</v>
      </c>
      <c r="C52" s="4" t="s">
        <v>5</v>
      </c>
      <c r="D52" s="4" t="s">
        <v>5</v>
      </c>
      <c r="E52" s="4" t="s">
        <v>5</v>
      </c>
      <c r="F52" s="4" t="s">
        <v>5</v>
      </c>
      <c r="G52" s="4" t="s">
        <v>5</v>
      </c>
    </row>
    <row r="53" spans="1:7" x14ac:dyDescent="0.25">
      <c r="A53" s="2" t="s">
        <v>439</v>
      </c>
      <c r="B53" s="4">
        <v>0</v>
      </c>
      <c r="C53" s="4" t="s">
        <v>5</v>
      </c>
      <c r="D53" s="4">
        <v>0</v>
      </c>
      <c r="E53" s="4" t="s">
        <v>5</v>
      </c>
      <c r="F53" s="4" t="s">
        <v>5</v>
      </c>
      <c r="G53" s="4" t="s">
        <v>5</v>
      </c>
    </row>
    <row r="54" spans="1:7" x14ac:dyDescent="0.25">
      <c r="A54" s="2" t="s">
        <v>440</v>
      </c>
      <c r="B54" s="5">
        <v>135283</v>
      </c>
      <c r="C54" s="4" t="s">
        <v>5</v>
      </c>
      <c r="D54" s="5">
        <v>127021</v>
      </c>
      <c r="E54" s="4" t="s">
        <v>5</v>
      </c>
      <c r="F54" s="4" t="s">
        <v>5</v>
      </c>
      <c r="G54" s="4" t="s">
        <v>5</v>
      </c>
    </row>
    <row r="55" spans="1:7" x14ac:dyDescent="0.25">
      <c r="A55" s="2" t="s">
        <v>149</v>
      </c>
      <c r="B55" s="5">
        <v>135283</v>
      </c>
      <c r="C55" s="4" t="s">
        <v>5</v>
      </c>
      <c r="D55" s="5">
        <v>127021</v>
      </c>
      <c r="E55" s="4" t="s">
        <v>5</v>
      </c>
      <c r="F55" s="4" t="s">
        <v>5</v>
      </c>
      <c r="G55" s="4" t="s">
        <v>5</v>
      </c>
    </row>
    <row r="56" spans="1:7" ht="30" x14ac:dyDescent="0.25">
      <c r="A56" s="2" t="s">
        <v>888</v>
      </c>
      <c r="B56" s="4" t="s">
        <v>5</v>
      </c>
      <c r="C56" s="4" t="s">
        <v>5</v>
      </c>
      <c r="D56" s="4" t="s">
        <v>5</v>
      </c>
      <c r="E56" s="4" t="s">
        <v>5</v>
      </c>
      <c r="F56" s="4" t="s">
        <v>5</v>
      </c>
      <c r="G56" s="4" t="s">
        <v>5</v>
      </c>
    </row>
    <row r="57" spans="1:7" x14ac:dyDescent="0.25">
      <c r="A57" s="3" t="s">
        <v>424</v>
      </c>
      <c r="B57" s="4" t="s">
        <v>5</v>
      </c>
      <c r="C57" s="4" t="s">
        <v>5</v>
      </c>
      <c r="D57" s="4" t="s">
        <v>5</v>
      </c>
      <c r="E57" s="4" t="s">
        <v>5</v>
      </c>
      <c r="F57" s="4" t="s">
        <v>5</v>
      </c>
      <c r="G57" s="4" t="s">
        <v>5</v>
      </c>
    </row>
    <row r="58" spans="1:7" x14ac:dyDescent="0.25">
      <c r="A58" s="2" t="s">
        <v>439</v>
      </c>
      <c r="B58" s="4">
        <v>0</v>
      </c>
      <c r="C58" s="4" t="s">
        <v>5</v>
      </c>
      <c r="D58" s="4">
        <v>0</v>
      </c>
      <c r="E58" s="4" t="s">
        <v>5</v>
      </c>
      <c r="F58" s="4" t="s">
        <v>5</v>
      </c>
      <c r="G58" s="4" t="s">
        <v>5</v>
      </c>
    </row>
    <row r="59" spans="1:7" x14ac:dyDescent="0.25">
      <c r="A59" s="2" t="s">
        <v>440</v>
      </c>
      <c r="B59" s="4">
        <v>583</v>
      </c>
      <c r="C59" s="4" t="s">
        <v>5</v>
      </c>
      <c r="D59" s="4">
        <v>679</v>
      </c>
      <c r="E59" s="4" t="s">
        <v>5</v>
      </c>
      <c r="F59" s="4" t="s">
        <v>5</v>
      </c>
      <c r="G59" s="4" t="s">
        <v>5</v>
      </c>
    </row>
    <row r="60" spans="1:7" x14ac:dyDescent="0.25">
      <c r="A60" s="2" t="s">
        <v>149</v>
      </c>
      <c r="B60" s="4">
        <v>583</v>
      </c>
      <c r="C60" s="4">
        <v>568</v>
      </c>
      <c r="D60" s="4">
        <v>679</v>
      </c>
      <c r="E60" s="4">
        <v>739</v>
      </c>
      <c r="F60" s="4">
        <v>983</v>
      </c>
      <c r="G60" s="4">
        <v>673</v>
      </c>
    </row>
    <row r="61" spans="1:7" x14ac:dyDescent="0.25">
      <c r="A61" s="3" t="s">
        <v>441</v>
      </c>
      <c r="B61" s="4" t="s">
        <v>5</v>
      </c>
      <c r="C61" s="4" t="s">
        <v>5</v>
      </c>
      <c r="D61" s="4" t="s">
        <v>5</v>
      </c>
      <c r="E61" s="4" t="s">
        <v>5</v>
      </c>
      <c r="F61" s="4" t="s">
        <v>5</v>
      </c>
      <c r="G61" s="4" t="s">
        <v>5</v>
      </c>
    </row>
    <row r="62" spans="1:7" x14ac:dyDescent="0.25">
      <c r="A62" s="2" t="s">
        <v>439</v>
      </c>
      <c r="B62" s="4">
        <v>0</v>
      </c>
      <c r="C62" s="4" t="s">
        <v>5</v>
      </c>
      <c r="D62" s="4">
        <v>0</v>
      </c>
      <c r="E62" s="4" t="s">
        <v>5</v>
      </c>
      <c r="F62" s="4" t="s">
        <v>5</v>
      </c>
      <c r="G62" s="4" t="s">
        <v>5</v>
      </c>
    </row>
    <row r="63" spans="1:7" x14ac:dyDescent="0.25">
      <c r="A63" s="2" t="s">
        <v>440</v>
      </c>
      <c r="B63" s="5">
        <v>40210</v>
      </c>
      <c r="C63" s="4" t="s">
        <v>5</v>
      </c>
      <c r="D63" s="5">
        <v>39875</v>
      </c>
      <c r="E63" s="4" t="s">
        <v>5</v>
      </c>
      <c r="F63" s="4" t="s">
        <v>5</v>
      </c>
      <c r="G63" s="4" t="s">
        <v>5</v>
      </c>
    </row>
    <row r="64" spans="1:7" x14ac:dyDescent="0.25">
      <c r="A64" s="2" t="s">
        <v>149</v>
      </c>
      <c r="B64" s="8">
        <v>40210</v>
      </c>
      <c r="C64" s="4" t="s">
        <v>5</v>
      </c>
      <c r="D64" s="8">
        <v>39875</v>
      </c>
      <c r="E64" s="4" t="s">
        <v>5</v>
      </c>
      <c r="F64" s="4" t="s">
        <v>5</v>
      </c>
      <c r="G64"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7" t="s">
        <v>2</v>
      </c>
      <c r="C1" s="7" t="s">
        <v>28</v>
      </c>
    </row>
    <row r="2" spans="1:3" ht="30" x14ac:dyDescent="0.25">
      <c r="A2" s="1" t="s">
        <v>27</v>
      </c>
      <c r="B2" s="7"/>
      <c r="C2" s="7"/>
    </row>
    <row r="3" spans="1:3" x14ac:dyDescent="0.25">
      <c r="A3" s="3" t="s">
        <v>468</v>
      </c>
      <c r="B3" s="4" t="s">
        <v>5</v>
      </c>
      <c r="C3" s="4" t="s">
        <v>5</v>
      </c>
    </row>
    <row r="4" spans="1:3" ht="30" x14ac:dyDescent="0.25">
      <c r="A4" s="2" t="s">
        <v>891</v>
      </c>
      <c r="B4" s="8">
        <v>450691</v>
      </c>
      <c r="C4" s="8">
        <v>425028</v>
      </c>
    </row>
    <row r="5" spans="1:3" x14ac:dyDescent="0.25">
      <c r="A5" s="2" t="s">
        <v>883</v>
      </c>
      <c r="B5" s="4" t="s">
        <v>5</v>
      </c>
      <c r="C5" s="4" t="s">
        <v>5</v>
      </c>
    </row>
    <row r="6" spans="1:3" x14ac:dyDescent="0.25">
      <c r="A6" s="3" t="s">
        <v>468</v>
      </c>
      <c r="B6" s="4" t="s">
        <v>5</v>
      </c>
      <c r="C6" s="4" t="s">
        <v>5</v>
      </c>
    </row>
    <row r="7" spans="1:3" ht="30" x14ac:dyDescent="0.25">
      <c r="A7" s="2" t="s">
        <v>891</v>
      </c>
      <c r="B7" s="5">
        <v>3429</v>
      </c>
      <c r="C7" s="5">
        <v>2703</v>
      </c>
    </row>
    <row r="8" spans="1:3" x14ac:dyDescent="0.25">
      <c r="A8" s="2" t="s">
        <v>892</v>
      </c>
      <c r="B8" s="4" t="s">
        <v>5</v>
      </c>
      <c r="C8" s="4" t="s">
        <v>5</v>
      </c>
    </row>
    <row r="9" spans="1:3" x14ac:dyDescent="0.25">
      <c r="A9" s="3" t="s">
        <v>468</v>
      </c>
      <c r="B9" s="4" t="s">
        <v>5</v>
      </c>
      <c r="C9" s="4" t="s">
        <v>5</v>
      </c>
    </row>
    <row r="10" spans="1:3" ht="30" x14ac:dyDescent="0.25">
      <c r="A10" s="2" t="s">
        <v>891</v>
      </c>
      <c r="B10" s="5">
        <v>405268</v>
      </c>
      <c r="C10" s="5">
        <v>379177</v>
      </c>
    </row>
    <row r="11" spans="1:3" x14ac:dyDescent="0.25">
      <c r="A11" s="2" t="s">
        <v>893</v>
      </c>
      <c r="B11" s="4" t="s">
        <v>5</v>
      </c>
      <c r="C11" s="4" t="s">
        <v>5</v>
      </c>
    </row>
    <row r="12" spans="1:3" x14ac:dyDescent="0.25">
      <c r="A12" s="3" t="s">
        <v>468</v>
      </c>
      <c r="B12" s="4" t="s">
        <v>5</v>
      </c>
      <c r="C12" s="4" t="s">
        <v>5</v>
      </c>
    </row>
    <row r="13" spans="1:3" ht="30" x14ac:dyDescent="0.25">
      <c r="A13" s="2" t="s">
        <v>891</v>
      </c>
      <c r="B13" s="5">
        <v>3302</v>
      </c>
      <c r="C13" s="5">
        <v>2546</v>
      </c>
    </row>
    <row r="14" spans="1:3" x14ac:dyDescent="0.25">
      <c r="A14" s="2" t="s">
        <v>894</v>
      </c>
      <c r="B14" s="4" t="s">
        <v>5</v>
      </c>
      <c r="C14" s="4" t="s">
        <v>5</v>
      </c>
    </row>
    <row r="15" spans="1:3" x14ac:dyDescent="0.25">
      <c r="A15" s="3" t="s">
        <v>468</v>
      </c>
      <c r="B15" s="4" t="s">
        <v>5</v>
      </c>
      <c r="C15" s="4" t="s">
        <v>5</v>
      </c>
    </row>
    <row r="16" spans="1:3" ht="30" x14ac:dyDescent="0.25">
      <c r="A16" s="2" t="s">
        <v>891</v>
      </c>
      <c r="B16" s="5">
        <v>21647</v>
      </c>
      <c r="C16" s="5">
        <v>18575</v>
      </c>
    </row>
    <row r="17" spans="1:3" ht="30" x14ac:dyDescent="0.25">
      <c r="A17" s="2" t="s">
        <v>895</v>
      </c>
      <c r="B17" s="4" t="s">
        <v>5</v>
      </c>
      <c r="C17" s="4" t="s">
        <v>5</v>
      </c>
    </row>
    <row r="18" spans="1:3" x14ac:dyDescent="0.25">
      <c r="A18" s="3" t="s">
        <v>468</v>
      </c>
      <c r="B18" s="4" t="s">
        <v>5</v>
      </c>
      <c r="C18" s="4" t="s">
        <v>5</v>
      </c>
    </row>
    <row r="19" spans="1:3" ht="30" x14ac:dyDescent="0.25">
      <c r="A19" s="2" t="s">
        <v>891</v>
      </c>
      <c r="B19" s="4">
        <v>0</v>
      </c>
      <c r="C19" s="4">
        <v>0</v>
      </c>
    </row>
    <row r="20" spans="1:3" x14ac:dyDescent="0.25">
      <c r="A20" s="2" t="s">
        <v>896</v>
      </c>
      <c r="B20" s="4" t="s">
        <v>5</v>
      </c>
      <c r="C20" s="4" t="s">
        <v>5</v>
      </c>
    </row>
    <row r="21" spans="1:3" x14ac:dyDescent="0.25">
      <c r="A21" s="3" t="s">
        <v>468</v>
      </c>
      <c r="B21" s="4" t="s">
        <v>5</v>
      </c>
      <c r="C21" s="4" t="s">
        <v>5</v>
      </c>
    </row>
    <row r="22" spans="1:3" ht="30" x14ac:dyDescent="0.25">
      <c r="A22" s="2" t="s">
        <v>891</v>
      </c>
      <c r="B22" s="5">
        <v>23776</v>
      </c>
      <c r="C22" s="5">
        <v>27276</v>
      </c>
    </row>
    <row r="23" spans="1:3" ht="30" x14ac:dyDescent="0.25">
      <c r="A23" s="2" t="s">
        <v>897</v>
      </c>
      <c r="B23" s="4" t="s">
        <v>5</v>
      </c>
      <c r="C23" s="4" t="s">
        <v>5</v>
      </c>
    </row>
    <row r="24" spans="1:3" x14ac:dyDescent="0.25">
      <c r="A24" s="3" t="s">
        <v>468</v>
      </c>
      <c r="B24" s="4" t="s">
        <v>5</v>
      </c>
      <c r="C24" s="4" t="s">
        <v>5</v>
      </c>
    </row>
    <row r="25" spans="1:3" ht="30" x14ac:dyDescent="0.25">
      <c r="A25" s="2" t="s">
        <v>891</v>
      </c>
      <c r="B25" s="4">
        <v>127</v>
      </c>
      <c r="C25" s="4">
        <v>157</v>
      </c>
    </row>
    <row r="26" spans="1:3" x14ac:dyDescent="0.25">
      <c r="A26" s="2" t="s">
        <v>898</v>
      </c>
      <c r="B26" s="4" t="s">
        <v>5</v>
      </c>
      <c r="C26" s="4" t="s">
        <v>5</v>
      </c>
    </row>
    <row r="27" spans="1:3" x14ac:dyDescent="0.25">
      <c r="A27" s="3" t="s">
        <v>468</v>
      </c>
      <c r="B27" s="4" t="s">
        <v>5</v>
      </c>
      <c r="C27" s="4" t="s">
        <v>5</v>
      </c>
    </row>
    <row r="28" spans="1:3" ht="30" x14ac:dyDescent="0.25">
      <c r="A28" s="2" t="s">
        <v>891</v>
      </c>
      <c r="B28" s="4">
        <v>0</v>
      </c>
      <c r="C28" s="4">
        <v>0</v>
      </c>
    </row>
    <row r="29" spans="1:3" ht="30" x14ac:dyDescent="0.25">
      <c r="A29" s="2" t="s">
        <v>899</v>
      </c>
      <c r="B29" s="4" t="s">
        <v>5</v>
      </c>
      <c r="C29" s="4" t="s">
        <v>5</v>
      </c>
    </row>
    <row r="30" spans="1:3" x14ac:dyDescent="0.25">
      <c r="A30" s="3" t="s">
        <v>468</v>
      </c>
      <c r="B30" s="4" t="s">
        <v>5</v>
      </c>
      <c r="C30" s="4" t="s">
        <v>5</v>
      </c>
    </row>
    <row r="31" spans="1:3" ht="30" x14ac:dyDescent="0.25">
      <c r="A31" s="2" t="s">
        <v>891</v>
      </c>
      <c r="B31" s="4">
        <v>0</v>
      </c>
      <c r="C31" s="4">
        <v>0</v>
      </c>
    </row>
    <row r="32" spans="1:3" x14ac:dyDescent="0.25">
      <c r="A32" s="2" t="s">
        <v>900</v>
      </c>
      <c r="B32" s="4" t="s">
        <v>5</v>
      </c>
      <c r="C32" s="4" t="s">
        <v>5</v>
      </c>
    </row>
    <row r="33" spans="1:3" x14ac:dyDescent="0.25">
      <c r="A33" s="3" t="s">
        <v>468</v>
      </c>
      <c r="B33" s="4" t="s">
        <v>5</v>
      </c>
      <c r="C33" s="4" t="s">
        <v>5</v>
      </c>
    </row>
    <row r="34" spans="1:3" ht="30" x14ac:dyDescent="0.25">
      <c r="A34" s="2" t="s">
        <v>891</v>
      </c>
      <c r="B34" s="4">
        <v>0</v>
      </c>
      <c r="C34" s="4">
        <v>0</v>
      </c>
    </row>
    <row r="35" spans="1:3" x14ac:dyDescent="0.25">
      <c r="A35" s="2" t="s">
        <v>901</v>
      </c>
      <c r="B35" s="4" t="s">
        <v>5</v>
      </c>
      <c r="C35" s="4" t="s">
        <v>5</v>
      </c>
    </row>
    <row r="36" spans="1:3" x14ac:dyDescent="0.25">
      <c r="A36" s="3" t="s">
        <v>468</v>
      </c>
      <c r="B36" s="4" t="s">
        <v>5</v>
      </c>
      <c r="C36" s="4" t="s">
        <v>5</v>
      </c>
    </row>
    <row r="37" spans="1:3" ht="30" x14ac:dyDescent="0.25">
      <c r="A37" s="2" t="s">
        <v>891</v>
      </c>
      <c r="B37" s="4">
        <v>0</v>
      </c>
      <c r="C37" s="4">
        <v>0</v>
      </c>
    </row>
    <row r="38" spans="1:3" ht="30" x14ac:dyDescent="0.25">
      <c r="A38" s="2" t="s">
        <v>902</v>
      </c>
      <c r="B38" s="4" t="s">
        <v>5</v>
      </c>
      <c r="C38" s="4" t="s">
        <v>5</v>
      </c>
    </row>
    <row r="39" spans="1:3" x14ac:dyDescent="0.25">
      <c r="A39" s="3" t="s">
        <v>468</v>
      </c>
      <c r="B39" s="4" t="s">
        <v>5</v>
      </c>
      <c r="C39" s="4" t="s">
        <v>5</v>
      </c>
    </row>
    <row r="40" spans="1:3" ht="30" x14ac:dyDescent="0.25">
      <c r="A40" s="2" t="s">
        <v>891</v>
      </c>
      <c r="B40" s="5">
        <v>23519</v>
      </c>
      <c r="C40" s="5">
        <v>21266</v>
      </c>
    </row>
    <row r="41" spans="1:3" ht="30" x14ac:dyDescent="0.25">
      <c r="A41" s="2" t="s">
        <v>903</v>
      </c>
      <c r="B41" s="4" t="s">
        <v>5</v>
      </c>
      <c r="C41" s="4" t="s">
        <v>5</v>
      </c>
    </row>
    <row r="42" spans="1:3" x14ac:dyDescent="0.25">
      <c r="A42" s="3" t="s">
        <v>468</v>
      </c>
      <c r="B42" s="4" t="s">
        <v>5</v>
      </c>
      <c r="C42" s="4" t="s">
        <v>5</v>
      </c>
    </row>
    <row r="43" spans="1:3" ht="30" x14ac:dyDescent="0.25">
      <c r="A43" s="2" t="s">
        <v>891</v>
      </c>
      <c r="B43" s="5">
        <v>21865</v>
      </c>
      <c r="C43" s="5">
        <v>19050</v>
      </c>
    </row>
    <row r="44" spans="1:3" ht="45" x14ac:dyDescent="0.25">
      <c r="A44" s="2" t="s">
        <v>904</v>
      </c>
      <c r="B44" s="4" t="s">
        <v>5</v>
      </c>
      <c r="C44" s="4" t="s">
        <v>5</v>
      </c>
    </row>
    <row r="45" spans="1:3" x14ac:dyDescent="0.25">
      <c r="A45" s="3" t="s">
        <v>468</v>
      </c>
      <c r="B45" s="4" t="s">
        <v>5</v>
      </c>
      <c r="C45" s="4" t="s">
        <v>5</v>
      </c>
    </row>
    <row r="46" spans="1:3" ht="30" x14ac:dyDescent="0.25">
      <c r="A46" s="2" t="s">
        <v>891</v>
      </c>
      <c r="B46" s="4">
        <v>453</v>
      </c>
      <c r="C46" s="4">
        <v>869</v>
      </c>
    </row>
    <row r="47" spans="1:3" ht="45" x14ac:dyDescent="0.25">
      <c r="A47" s="2" t="s">
        <v>905</v>
      </c>
      <c r="B47" s="4" t="s">
        <v>5</v>
      </c>
      <c r="C47" s="4" t="s">
        <v>5</v>
      </c>
    </row>
    <row r="48" spans="1:3" x14ac:dyDescent="0.25">
      <c r="A48" s="3" t="s">
        <v>468</v>
      </c>
      <c r="B48" s="4" t="s">
        <v>5</v>
      </c>
      <c r="C48" s="4" t="s">
        <v>5</v>
      </c>
    </row>
    <row r="49" spans="1:3" ht="30" x14ac:dyDescent="0.25">
      <c r="A49" s="2" t="s">
        <v>891</v>
      </c>
      <c r="B49" s="5">
        <v>1201</v>
      </c>
      <c r="C49" s="5">
        <v>1347</v>
      </c>
    </row>
    <row r="50" spans="1:3" ht="45" x14ac:dyDescent="0.25">
      <c r="A50" s="2" t="s">
        <v>906</v>
      </c>
      <c r="B50" s="4" t="s">
        <v>5</v>
      </c>
      <c r="C50" s="4" t="s">
        <v>5</v>
      </c>
    </row>
    <row r="51" spans="1:3" x14ac:dyDescent="0.25">
      <c r="A51" s="3" t="s">
        <v>468</v>
      </c>
      <c r="B51" s="4" t="s">
        <v>5</v>
      </c>
      <c r="C51" s="4" t="s">
        <v>5</v>
      </c>
    </row>
    <row r="52" spans="1:3" ht="30" x14ac:dyDescent="0.25">
      <c r="A52" s="2" t="s">
        <v>891</v>
      </c>
      <c r="B52" s="4">
        <v>0</v>
      </c>
      <c r="C52" s="4">
        <v>0</v>
      </c>
    </row>
    <row r="53" spans="1:3" ht="30" x14ac:dyDescent="0.25">
      <c r="A53" s="2" t="s">
        <v>907</v>
      </c>
      <c r="B53" s="4" t="s">
        <v>5</v>
      </c>
      <c r="C53" s="4" t="s">
        <v>5</v>
      </c>
    </row>
    <row r="54" spans="1:3" x14ac:dyDescent="0.25">
      <c r="A54" s="3" t="s">
        <v>468</v>
      </c>
      <c r="B54" s="4" t="s">
        <v>5</v>
      </c>
      <c r="C54" s="4" t="s">
        <v>5</v>
      </c>
    </row>
    <row r="55" spans="1:3" ht="30" x14ac:dyDescent="0.25">
      <c r="A55" s="2" t="s">
        <v>891</v>
      </c>
      <c r="B55" s="4">
        <v>0</v>
      </c>
      <c r="C55" s="4">
        <v>0</v>
      </c>
    </row>
    <row r="56" spans="1:3" ht="30" x14ac:dyDescent="0.25">
      <c r="A56" s="2" t="s">
        <v>908</v>
      </c>
      <c r="B56" s="4" t="s">
        <v>5</v>
      </c>
      <c r="C56" s="4" t="s">
        <v>5</v>
      </c>
    </row>
    <row r="57" spans="1:3" x14ac:dyDescent="0.25">
      <c r="A57" s="3" t="s">
        <v>468</v>
      </c>
      <c r="B57" s="4" t="s">
        <v>5</v>
      </c>
      <c r="C57" s="4" t="s">
        <v>5</v>
      </c>
    </row>
    <row r="58" spans="1:3" ht="30" x14ac:dyDescent="0.25">
      <c r="A58" s="2" t="s">
        <v>891</v>
      </c>
      <c r="B58" s="5">
        <v>237437</v>
      </c>
      <c r="C58" s="5">
        <v>218524</v>
      </c>
    </row>
    <row r="59" spans="1:3" ht="30" x14ac:dyDescent="0.25">
      <c r="A59" s="2" t="s">
        <v>909</v>
      </c>
      <c r="B59" s="4" t="s">
        <v>5</v>
      </c>
      <c r="C59" s="4" t="s">
        <v>5</v>
      </c>
    </row>
    <row r="60" spans="1:3" x14ac:dyDescent="0.25">
      <c r="A60" s="3" t="s">
        <v>468</v>
      </c>
      <c r="B60" s="4" t="s">
        <v>5</v>
      </c>
      <c r="C60" s="4" t="s">
        <v>5</v>
      </c>
    </row>
    <row r="61" spans="1:3" ht="30" x14ac:dyDescent="0.25">
      <c r="A61" s="2" t="s">
        <v>891</v>
      </c>
      <c r="B61" s="5">
        <v>207322</v>
      </c>
      <c r="C61" s="5">
        <v>191601</v>
      </c>
    </row>
    <row r="62" spans="1:3" ht="45" x14ac:dyDescent="0.25">
      <c r="A62" s="2" t="s">
        <v>910</v>
      </c>
      <c r="B62" s="4" t="s">
        <v>5</v>
      </c>
      <c r="C62" s="4" t="s">
        <v>5</v>
      </c>
    </row>
    <row r="63" spans="1:3" x14ac:dyDescent="0.25">
      <c r="A63" s="3" t="s">
        <v>468</v>
      </c>
      <c r="B63" s="4" t="s">
        <v>5</v>
      </c>
      <c r="C63" s="4" t="s">
        <v>5</v>
      </c>
    </row>
    <row r="64" spans="1:3" ht="30" x14ac:dyDescent="0.25">
      <c r="A64" s="2" t="s">
        <v>891</v>
      </c>
      <c r="B64" s="5">
        <v>16445</v>
      </c>
      <c r="C64" s="5">
        <v>12568</v>
      </c>
    </row>
    <row r="65" spans="1:3" ht="45" x14ac:dyDescent="0.25">
      <c r="A65" s="2" t="s">
        <v>911</v>
      </c>
      <c r="B65" s="4" t="s">
        <v>5</v>
      </c>
      <c r="C65" s="4" t="s">
        <v>5</v>
      </c>
    </row>
    <row r="66" spans="1:3" x14ac:dyDescent="0.25">
      <c r="A66" s="3" t="s">
        <v>468</v>
      </c>
      <c r="B66" s="4" t="s">
        <v>5</v>
      </c>
      <c r="C66" s="4" t="s">
        <v>5</v>
      </c>
    </row>
    <row r="67" spans="1:3" ht="30" x14ac:dyDescent="0.25">
      <c r="A67" s="2" t="s">
        <v>891</v>
      </c>
      <c r="B67" s="5">
        <v>13670</v>
      </c>
      <c r="C67" s="5">
        <v>14355</v>
      </c>
    </row>
    <row r="68" spans="1:3" ht="45" x14ac:dyDescent="0.25">
      <c r="A68" s="2" t="s">
        <v>912</v>
      </c>
      <c r="B68" s="4" t="s">
        <v>5</v>
      </c>
      <c r="C68" s="4" t="s">
        <v>5</v>
      </c>
    </row>
    <row r="69" spans="1:3" x14ac:dyDescent="0.25">
      <c r="A69" s="3" t="s">
        <v>468</v>
      </c>
      <c r="B69" s="4" t="s">
        <v>5</v>
      </c>
      <c r="C69" s="4" t="s">
        <v>5</v>
      </c>
    </row>
    <row r="70" spans="1:3" ht="30" x14ac:dyDescent="0.25">
      <c r="A70" s="2" t="s">
        <v>891</v>
      </c>
      <c r="B70" s="4">
        <v>0</v>
      </c>
      <c r="C70" s="4">
        <v>0</v>
      </c>
    </row>
    <row r="71" spans="1:3" ht="30" x14ac:dyDescent="0.25">
      <c r="A71" s="2" t="s">
        <v>913</v>
      </c>
      <c r="B71" s="4" t="s">
        <v>5</v>
      </c>
      <c r="C71" s="4" t="s">
        <v>5</v>
      </c>
    </row>
    <row r="72" spans="1:3" x14ac:dyDescent="0.25">
      <c r="A72" s="3" t="s">
        <v>468</v>
      </c>
      <c r="B72" s="4" t="s">
        <v>5</v>
      </c>
      <c r="C72" s="4" t="s">
        <v>5</v>
      </c>
    </row>
    <row r="73" spans="1:3" ht="30" x14ac:dyDescent="0.25">
      <c r="A73" s="2" t="s">
        <v>891</v>
      </c>
      <c r="B73" s="4">
        <v>0</v>
      </c>
      <c r="C73" s="4">
        <v>0</v>
      </c>
    </row>
    <row r="74" spans="1:3" ht="45" x14ac:dyDescent="0.25">
      <c r="A74" s="2" t="s">
        <v>914</v>
      </c>
      <c r="B74" s="4" t="s">
        <v>5</v>
      </c>
      <c r="C74" s="4" t="s">
        <v>5</v>
      </c>
    </row>
    <row r="75" spans="1:3" x14ac:dyDescent="0.25">
      <c r="A75" s="3" t="s">
        <v>468</v>
      </c>
      <c r="B75" s="4" t="s">
        <v>5</v>
      </c>
      <c r="C75" s="4" t="s">
        <v>5</v>
      </c>
    </row>
    <row r="76" spans="1:3" ht="30" x14ac:dyDescent="0.25">
      <c r="A76" s="2" t="s">
        <v>891</v>
      </c>
      <c r="B76" s="5">
        <v>16294</v>
      </c>
      <c r="C76" s="5">
        <v>21310</v>
      </c>
    </row>
    <row r="77" spans="1:3" ht="45" x14ac:dyDescent="0.25">
      <c r="A77" s="2" t="s">
        <v>915</v>
      </c>
      <c r="B77" s="4" t="s">
        <v>5</v>
      </c>
      <c r="C77" s="4" t="s">
        <v>5</v>
      </c>
    </row>
    <row r="78" spans="1:3" x14ac:dyDescent="0.25">
      <c r="A78" s="3" t="s">
        <v>468</v>
      </c>
      <c r="B78" s="4" t="s">
        <v>5</v>
      </c>
      <c r="C78" s="4" t="s">
        <v>5</v>
      </c>
    </row>
    <row r="79" spans="1:3" ht="30" x14ac:dyDescent="0.25">
      <c r="A79" s="2" t="s">
        <v>891</v>
      </c>
      <c r="B79" s="5">
        <v>9053</v>
      </c>
      <c r="C79" s="5">
        <v>13781</v>
      </c>
    </row>
    <row r="80" spans="1:3" ht="60" x14ac:dyDescent="0.25">
      <c r="A80" s="2" t="s">
        <v>916</v>
      </c>
      <c r="B80" s="4" t="s">
        <v>5</v>
      </c>
      <c r="C80" s="4" t="s">
        <v>5</v>
      </c>
    </row>
    <row r="81" spans="1:3" x14ac:dyDescent="0.25">
      <c r="A81" s="3" t="s">
        <v>468</v>
      </c>
      <c r="B81" s="4" t="s">
        <v>5</v>
      </c>
      <c r="C81" s="4" t="s">
        <v>5</v>
      </c>
    </row>
    <row r="82" spans="1:3" ht="30" x14ac:dyDescent="0.25">
      <c r="A82" s="2" t="s">
        <v>891</v>
      </c>
      <c r="B82" s="5">
        <v>1625</v>
      </c>
      <c r="C82" s="5">
        <v>1361</v>
      </c>
    </row>
    <row r="83" spans="1:3" ht="45" x14ac:dyDescent="0.25">
      <c r="A83" s="2" t="s">
        <v>917</v>
      </c>
      <c r="B83" s="4" t="s">
        <v>5</v>
      </c>
      <c r="C83" s="4" t="s">
        <v>5</v>
      </c>
    </row>
    <row r="84" spans="1:3" x14ac:dyDescent="0.25">
      <c r="A84" s="3" t="s">
        <v>468</v>
      </c>
      <c r="B84" s="4" t="s">
        <v>5</v>
      </c>
      <c r="C84" s="4" t="s">
        <v>5</v>
      </c>
    </row>
    <row r="85" spans="1:3" ht="30" x14ac:dyDescent="0.25">
      <c r="A85" s="2" t="s">
        <v>891</v>
      </c>
      <c r="B85" s="5">
        <v>5616</v>
      </c>
      <c r="C85" s="5">
        <v>6168</v>
      </c>
    </row>
    <row r="86" spans="1:3" ht="45" x14ac:dyDescent="0.25">
      <c r="A86" s="2" t="s">
        <v>918</v>
      </c>
      <c r="B86" s="4" t="s">
        <v>5</v>
      </c>
      <c r="C86" s="4" t="s">
        <v>5</v>
      </c>
    </row>
    <row r="87" spans="1:3" x14ac:dyDescent="0.25">
      <c r="A87" s="3" t="s">
        <v>468</v>
      </c>
      <c r="B87" s="4" t="s">
        <v>5</v>
      </c>
      <c r="C87" s="4" t="s">
        <v>5</v>
      </c>
    </row>
    <row r="88" spans="1:3" ht="30" x14ac:dyDescent="0.25">
      <c r="A88" s="2" t="s">
        <v>891</v>
      </c>
      <c r="B88" s="4">
        <v>0</v>
      </c>
      <c r="C88" s="4">
        <v>0</v>
      </c>
    </row>
    <row r="89" spans="1:3" ht="45" x14ac:dyDescent="0.25">
      <c r="A89" s="2" t="s">
        <v>919</v>
      </c>
      <c r="B89" s="4" t="s">
        <v>5</v>
      </c>
      <c r="C89" s="4" t="s">
        <v>5</v>
      </c>
    </row>
    <row r="90" spans="1:3" x14ac:dyDescent="0.25">
      <c r="A90" s="3" t="s">
        <v>468</v>
      </c>
      <c r="B90" s="4" t="s">
        <v>5</v>
      </c>
      <c r="C90" s="4" t="s">
        <v>5</v>
      </c>
    </row>
    <row r="91" spans="1:3" ht="30" x14ac:dyDescent="0.25">
      <c r="A91" s="2" t="s">
        <v>891</v>
      </c>
      <c r="B91" s="4">
        <v>0</v>
      </c>
      <c r="C91" s="4">
        <v>0</v>
      </c>
    </row>
    <row r="92" spans="1:3" x14ac:dyDescent="0.25">
      <c r="A92" s="2" t="s">
        <v>887</v>
      </c>
      <c r="B92" s="4" t="s">
        <v>5</v>
      </c>
      <c r="C92" s="4" t="s">
        <v>5</v>
      </c>
    </row>
    <row r="93" spans="1:3" x14ac:dyDescent="0.25">
      <c r="A93" s="3" t="s">
        <v>468</v>
      </c>
      <c r="B93" s="4" t="s">
        <v>5</v>
      </c>
      <c r="C93" s="4" t="s">
        <v>5</v>
      </c>
    </row>
    <row r="94" spans="1:3" ht="30" x14ac:dyDescent="0.25">
      <c r="A94" s="2" t="s">
        <v>891</v>
      </c>
      <c r="B94" s="5">
        <v>129802</v>
      </c>
      <c r="C94" s="5">
        <v>121350</v>
      </c>
    </row>
    <row r="95" spans="1:3" ht="30" x14ac:dyDescent="0.25">
      <c r="A95" s="2" t="s">
        <v>920</v>
      </c>
      <c r="B95" s="4" t="s">
        <v>5</v>
      </c>
      <c r="C95" s="4" t="s">
        <v>5</v>
      </c>
    </row>
    <row r="96" spans="1:3" x14ac:dyDescent="0.25">
      <c r="A96" s="3" t="s">
        <v>468</v>
      </c>
      <c r="B96" s="4" t="s">
        <v>5</v>
      </c>
      <c r="C96" s="4" t="s">
        <v>5</v>
      </c>
    </row>
    <row r="97" spans="1:3" ht="30" x14ac:dyDescent="0.25">
      <c r="A97" s="2" t="s">
        <v>891</v>
      </c>
      <c r="B97" s="5">
        <v>125170</v>
      </c>
      <c r="C97" s="5">
        <v>113048</v>
      </c>
    </row>
    <row r="98" spans="1:3" ht="30" x14ac:dyDescent="0.25">
      <c r="A98" s="2" t="s">
        <v>921</v>
      </c>
      <c r="B98" s="4" t="s">
        <v>5</v>
      </c>
      <c r="C98" s="4" t="s">
        <v>5</v>
      </c>
    </row>
    <row r="99" spans="1:3" x14ac:dyDescent="0.25">
      <c r="A99" s="3" t="s">
        <v>468</v>
      </c>
      <c r="B99" s="4" t="s">
        <v>5</v>
      </c>
      <c r="C99" s="4" t="s">
        <v>5</v>
      </c>
    </row>
    <row r="100" spans="1:3" ht="30" x14ac:dyDescent="0.25">
      <c r="A100" s="2" t="s">
        <v>891</v>
      </c>
      <c r="B100" s="5">
        <v>2098</v>
      </c>
      <c r="C100" s="5">
        <v>3777</v>
      </c>
    </row>
    <row r="101" spans="1:3" ht="30" x14ac:dyDescent="0.25">
      <c r="A101" s="2" t="s">
        <v>922</v>
      </c>
      <c r="B101" s="4" t="s">
        <v>5</v>
      </c>
      <c r="C101" s="4" t="s">
        <v>5</v>
      </c>
    </row>
    <row r="102" spans="1:3" x14ac:dyDescent="0.25">
      <c r="A102" s="3" t="s">
        <v>468</v>
      </c>
      <c r="B102" s="4" t="s">
        <v>5</v>
      </c>
      <c r="C102" s="4" t="s">
        <v>5</v>
      </c>
    </row>
    <row r="103" spans="1:3" ht="30" x14ac:dyDescent="0.25">
      <c r="A103" s="2" t="s">
        <v>891</v>
      </c>
      <c r="B103" s="5">
        <v>2534</v>
      </c>
      <c r="C103" s="5">
        <v>4525</v>
      </c>
    </row>
    <row r="104" spans="1:3" ht="30" x14ac:dyDescent="0.25">
      <c r="A104" s="2" t="s">
        <v>923</v>
      </c>
      <c r="B104" s="4" t="s">
        <v>5</v>
      </c>
      <c r="C104" s="4" t="s">
        <v>5</v>
      </c>
    </row>
    <row r="105" spans="1:3" x14ac:dyDescent="0.25">
      <c r="A105" s="3" t="s">
        <v>468</v>
      </c>
      <c r="B105" s="4" t="s">
        <v>5</v>
      </c>
      <c r="C105" s="4" t="s">
        <v>5</v>
      </c>
    </row>
    <row r="106" spans="1:3" ht="30" x14ac:dyDescent="0.25">
      <c r="A106" s="2" t="s">
        <v>891</v>
      </c>
      <c r="B106" s="4">
        <v>0</v>
      </c>
      <c r="C106" s="4">
        <v>0</v>
      </c>
    </row>
    <row r="107" spans="1:3" ht="30" x14ac:dyDescent="0.25">
      <c r="A107" s="2" t="s">
        <v>924</v>
      </c>
      <c r="B107" s="4" t="s">
        <v>5</v>
      </c>
      <c r="C107" s="4" t="s">
        <v>5</v>
      </c>
    </row>
    <row r="108" spans="1:3" x14ac:dyDescent="0.25">
      <c r="A108" s="3" t="s">
        <v>468</v>
      </c>
      <c r="B108" s="4" t="s">
        <v>5</v>
      </c>
      <c r="C108" s="4" t="s">
        <v>5</v>
      </c>
    </row>
    <row r="109" spans="1:3" ht="30" x14ac:dyDescent="0.25">
      <c r="A109" s="2" t="s">
        <v>891</v>
      </c>
      <c r="B109" s="4">
        <v>0</v>
      </c>
      <c r="C109" s="4">
        <v>0</v>
      </c>
    </row>
    <row r="110" spans="1:3" ht="30" x14ac:dyDescent="0.25">
      <c r="A110" s="2" t="s">
        <v>888</v>
      </c>
      <c r="B110" s="4" t="s">
        <v>5</v>
      </c>
      <c r="C110" s="4" t="s">
        <v>5</v>
      </c>
    </row>
    <row r="111" spans="1:3" x14ac:dyDescent="0.25">
      <c r="A111" s="3" t="s">
        <v>468</v>
      </c>
      <c r="B111" s="4" t="s">
        <v>5</v>
      </c>
      <c r="C111" s="4" t="s">
        <v>5</v>
      </c>
    </row>
    <row r="112" spans="1:3" ht="30" x14ac:dyDescent="0.25">
      <c r="A112" s="2" t="s">
        <v>891</v>
      </c>
      <c r="B112" s="5">
        <v>40210</v>
      </c>
      <c r="C112" s="5">
        <v>39875</v>
      </c>
    </row>
    <row r="113" spans="1:3" ht="30" x14ac:dyDescent="0.25">
      <c r="A113" s="2" t="s">
        <v>925</v>
      </c>
      <c r="B113" s="4" t="s">
        <v>5</v>
      </c>
      <c r="C113" s="4" t="s">
        <v>5</v>
      </c>
    </row>
    <row r="114" spans="1:3" x14ac:dyDescent="0.25">
      <c r="A114" s="3" t="s">
        <v>468</v>
      </c>
      <c r="B114" s="4" t="s">
        <v>5</v>
      </c>
      <c r="C114" s="4" t="s">
        <v>5</v>
      </c>
    </row>
    <row r="115" spans="1:3" ht="30" x14ac:dyDescent="0.25">
      <c r="A115" s="2" t="s">
        <v>891</v>
      </c>
      <c r="B115" s="5">
        <v>38556</v>
      </c>
      <c r="C115" s="5">
        <v>39151</v>
      </c>
    </row>
    <row r="116" spans="1:3" ht="30" x14ac:dyDescent="0.25">
      <c r="A116" s="2" t="s">
        <v>926</v>
      </c>
      <c r="B116" s="4" t="s">
        <v>5</v>
      </c>
      <c r="C116" s="4" t="s">
        <v>5</v>
      </c>
    </row>
    <row r="117" spans="1:3" x14ac:dyDescent="0.25">
      <c r="A117" s="3" t="s">
        <v>468</v>
      </c>
      <c r="B117" s="4" t="s">
        <v>5</v>
      </c>
      <c r="C117" s="4" t="s">
        <v>5</v>
      </c>
    </row>
    <row r="118" spans="1:3" ht="30" x14ac:dyDescent="0.25">
      <c r="A118" s="2" t="s">
        <v>891</v>
      </c>
      <c r="B118" s="5">
        <v>1026</v>
      </c>
      <c r="C118" s="4">
        <v>0</v>
      </c>
    </row>
    <row r="119" spans="1:3" ht="30" x14ac:dyDescent="0.25">
      <c r="A119" s="2" t="s">
        <v>927</v>
      </c>
      <c r="B119" s="4" t="s">
        <v>5</v>
      </c>
      <c r="C119" s="4" t="s">
        <v>5</v>
      </c>
    </row>
    <row r="120" spans="1:3" x14ac:dyDescent="0.25">
      <c r="A120" s="3" t="s">
        <v>468</v>
      </c>
      <c r="B120" s="4" t="s">
        <v>5</v>
      </c>
      <c r="C120" s="4" t="s">
        <v>5</v>
      </c>
    </row>
    <row r="121" spans="1:3" ht="30" x14ac:dyDescent="0.25">
      <c r="A121" s="2" t="s">
        <v>891</v>
      </c>
      <c r="B121" s="4">
        <v>628</v>
      </c>
      <c r="C121" s="4">
        <v>724</v>
      </c>
    </row>
    <row r="122" spans="1:3" ht="30" x14ac:dyDescent="0.25">
      <c r="A122" s="2" t="s">
        <v>928</v>
      </c>
      <c r="B122" s="4" t="s">
        <v>5</v>
      </c>
      <c r="C122" s="4" t="s">
        <v>5</v>
      </c>
    </row>
    <row r="123" spans="1:3" x14ac:dyDescent="0.25">
      <c r="A123" s="3" t="s">
        <v>468</v>
      </c>
      <c r="B123" s="4" t="s">
        <v>5</v>
      </c>
      <c r="C123" s="4" t="s">
        <v>5</v>
      </c>
    </row>
    <row r="124" spans="1:3" ht="30" x14ac:dyDescent="0.25">
      <c r="A124" s="2" t="s">
        <v>891</v>
      </c>
      <c r="B124" s="4">
        <v>0</v>
      </c>
      <c r="C124" s="4">
        <v>0</v>
      </c>
    </row>
    <row r="125" spans="1:3" ht="30" x14ac:dyDescent="0.25">
      <c r="A125" s="2" t="s">
        <v>929</v>
      </c>
      <c r="B125" s="4" t="s">
        <v>5</v>
      </c>
      <c r="C125" s="4" t="s">
        <v>5</v>
      </c>
    </row>
    <row r="126" spans="1:3" x14ac:dyDescent="0.25">
      <c r="A126" s="3" t="s">
        <v>468</v>
      </c>
      <c r="B126" s="4" t="s">
        <v>5</v>
      </c>
      <c r="C126" s="4" t="s">
        <v>5</v>
      </c>
    </row>
    <row r="127" spans="1:3" ht="30" x14ac:dyDescent="0.25">
      <c r="A127" s="2" t="s">
        <v>891</v>
      </c>
      <c r="B127" s="8">
        <v>0</v>
      </c>
      <c r="C12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0</v>
      </c>
      <c r="B1" s="7" t="s">
        <v>2</v>
      </c>
      <c r="C1" s="7" t="s">
        <v>28</v>
      </c>
    </row>
    <row r="2" spans="1:3" ht="30" x14ac:dyDescent="0.25">
      <c r="A2" s="1" t="s">
        <v>27</v>
      </c>
      <c r="B2" s="7"/>
      <c r="C2" s="7"/>
    </row>
    <row r="3" spans="1:3" x14ac:dyDescent="0.25">
      <c r="A3" s="3" t="s">
        <v>931</v>
      </c>
      <c r="B3" s="4" t="s">
        <v>5</v>
      </c>
      <c r="C3" s="4" t="s">
        <v>5</v>
      </c>
    </row>
    <row r="4" spans="1:3" ht="30" x14ac:dyDescent="0.25">
      <c r="A4" s="2" t="s">
        <v>932</v>
      </c>
      <c r="B4" s="8">
        <v>226748</v>
      </c>
      <c r="C4" s="8">
        <v>218344</v>
      </c>
    </row>
    <row r="5" spans="1:3" x14ac:dyDescent="0.25">
      <c r="A5" s="2" t="s">
        <v>933</v>
      </c>
      <c r="B5" s="4" t="s">
        <v>5</v>
      </c>
      <c r="C5" s="4" t="s">
        <v>5</v>
      </c>
    </row>
    <row r="6" spans="1:3" x14ac:dyDescent="0.25">
      <c r="A6" s="3" t="s">
        <v>931</v>
      </c>
      <c r="B6" s="4" t="s">
        <v>5</v>
      </c>
      <c r="C6" s="4" t="s">
        <v>5</v>
      </c>
    </row>
    <row r="7" spans="1:3" ht="30" x14ac:dyDescent="0.25">
      <c r="A7" s="2" t="s">
        <v>932</v>
      </c>
      <c r="B7" s="5">
        <v>225589</v>
      </c>
      <c r="C7" s="5">
        <v>216733</v>
      </c>
    </row>
    <row r="8" spans="1:3" x14ac:dyDescent="0.25">
      <c r="A8" s="2" t="s">
        <v>934</v>
      </c>
      <c r="B8" s="4" t="s">
        <v>5</v>
      </c>
      <c r="C8" s="4" t="s">
        <v>5</v>
      </c>
    </row>
    <row r="9" spans="1:3" x14ac:dyDescent="0.25">
      <c r="A9" s="3" t="s">
        <v>931</v>
      </c>
      <c r="B9" s="4" t="s">
        <v>5</v>
      </c>
      <c r="C9" s="4" t="s">
        <v>5</v>
      </c>
    </row>
    <row r="10" spans="1:3" ht="30" x14ac:dyDescent="0.25">
      <c r="A10" s="2" t="s">
        <v>932</v>
      </c>
      <c r="B10" s="5">
        <v>1159</v>
      </c>
      <c r="C10" s="5">
        <v>1611</v>
      </c>
    </row>
    <row r="11" spans="1:3" x14ac:dyDescent="0.25">
      <c r="A11" s="2" t="s">
        <v>883</v>
      </c>
      <c r="B11" s="4" t="s">
        <v>5</v>
      </c>
      <c r="C11" s="4" t="s">
        <v>5</v>
      </c>
    </row>
    <row r="12" spans="1:3" x14ac:dyDescent="0.25">
      <c r="A12" s="3" t="s">
        <v>931</v>
      </c>
      <c r="B12" s="4" t="s">
        <v>5</v>
      </c>
      <c r="C12" s="4" t="s">
        <v>5</v>
      </c>
    </row>
    <row r="13" spans="1:3" ht="30" x14ac:dyDescent="0.25">
      <c r="A13" s="2" t="s">
        <v>932</v>
      </c>
      <c r="B13" s="5">
        <v>119144</v>
      </c>
      <c r="C13" s="5">
        <v>115942</v>
      </c>
    </row>
    <row r="14" spans="1:3" ht="30" x14ac:dyDescent="0.25">
      <c r="A14" s="2" t="s">
        <v>935</v>
      </c>
      <c r="B14" s="4" t="s">
        <v>5</v>
      </c>
      <c r="C14" s="4" t="s">
        <v>5</v>
      </c>
    </row>
    <row r="15" spans="1:3" x14ac:dyDescent="0.25">
      <c r="A15" s="3" t="s">
        <v>931</v>
      </c>
      <c r="B15" s="4" t="s">
        <v>5</v>
      </c>
      <c r="C15" s="4" t="s">
        <v>5</v>
      </c>
    </row>
    <row r="16" spans="1:3" ht="30" x14ac:dyDescent="0.25">
      <c r="A16" s="2" t="s">
        <v>932</v>
      </c>
      <c r="B16" s="5">
        <v>118929</v>
      </c>
      <c r="C16" s="5">
        <v>115809</v>
      </c>
    </row>
    <row r="17" spans="1:3" ht="30" x14ac:dyDescent="0.25">
      <c r="A17" s="2" t="s">
        <v>936</v>
      </c>
      <c r="B17" s="4" t="s">
        <v>5</v>
      </c>
      <c r="C17" s="4" t="s">
        <v>5</v>
      </c>
    </row>
    <row r="18" spans="1:3" x14ac:dyDescent="0.25">
      <c r="A18" s="3" t="s">
        <v>931</v>
      </c>
      <c r="B18" s="4" t="s">
        <v>5</v>
      </c>
      <c r="C18" s="4" t="s">
        <v>5</v>
      </c>
    </row>
    <row r="19" spans="1:3" ht="30" x14ac:dyDescent="0.25">
      <c r="A19" s="2" t="s">
        <v>932</v>
      </c>
      <c r="B19" s="4">
        <v>215</v>
      </c>
      <c r="C19" s="4">
        <v>133</v>
      </c>
    </row>
    <row r="20" spans="1:3" x14ac:dyDescent="0.25">
      <c r="A20" s="2" t="s">
        <v>884</v>
      </c>
      <c r="B20" s="4" t="s">
        <v>5</v>
      </c>
      <c r="C20" s="4" t="s">
        <v>5</v>
      </c>
    </row>
    <row r="21" spans="1:3" x14ac:dyDescent="0.25">
      <c r="A21" s="3" t="s">
        <v>931</v>
      </c>
      <c r="B21" s="4" t="s">
        <v>5</v>
      </c>
      <c r="C21" s="4" t="s">
        <v>5</v>
      </c>
    </row>
    <row r="22" spans="1:3" ht="30" x14ac:dyDescent="0.25">
      <c r="A22" s="2" t="s">
        <v>932</v>
      </c>
      <c r="B22" s="5">
        <v>100856</v>
      </c>
      <c r="C22" s="5">
        <v>93659</v>
      </c>
    </row>
    <row r="23" spans="1:3" ht="30" x14ac:dyDescent="0.25">
      <c r="A23" s="2" t="s">
        <v>937</v>
      </c>
      <c r="B23" s="4" t="s">
        <v>5</v>
      </c>
      <c r="C23" s="4" t="s">
        <v>5</v>
      </c>
    </row>
    <row r="24" spans="1:3" x14ac:dyDescent="0.25">
      <c r="A24" s="3" t="s">
        <v>931</v>
      </c>
      <c r="B24" s="4" t="s">
        <v>5</v>
      </c>
      <c r="C24" s="4" t="s">
        <v>5</v>
      </c>
    </row>
    <row r="25" spans="1:3" ht="30" x14ac:dyDescent="0.25">
      <c r="A25" s="2" t="s">
        <v>932</v>
      </c>
      <c r="B25" s="5">
        <v>99912</v>
      </c>
      <c r="C25" s="5">
        <v>92181</v>
      </c>
    </row>
    <row r="26" spans="1:3" ht="30" x14ac:dyDescent="0.25">
      <c r="A26" s="2" t="s">
        <v>938</v>
      </c>
      <c r="B26" s="4" t="s">
        <v>5</v>
      </c>
      <c r="C26" s="4" t="s">
        <v>5</v>
      </c>
    </row>
    <row r="27" spans="1:3" x14ac:dyDescent="0.25">
      <c r="A27" s="3" t="s">
        <v>931</v>
      </c>
      <c r="B27" s="4" t="s">
        <v>5</v>
      </c>
      <c r="C27" s="4" t="s">
        <v>5</v>
      </c>
    </row>
    <row r="28" spans="1:3" ht="30" x14ac:dyDescent="0.25">
      <c r="A28" s="2" t="s">
        <v>932</v>
      </c>
      <c r="B28" s="4">
        <v>944</v>
      </c>
      <c r="C28" s="5">
        <v>1478</v>
      </c>
    </row>
    <row r="29" spans="1:3" ht="30" x14ac:dyDescent="0.25">
      <c r="A29" s="2" t="s">
        <v>886</v>
      </c>
      <c r="B29" s="4" t="s">
        <v>5</v>
      </c>
      <c r="C29" s="4" t="s">
        <v>5</v>
      </c>
    </row>
    <row r="30" spans="1:3" x14ac:dyDescent="0.25">
      <c r="A30" s="3" t="s">
        <v>931</v>
      </c>
      <c r="B30" s="4" t="s">
        <v>5</v>
      </c>
      <c r="C30" s="4" t="s">
        <v>5</v>
      </c>
    </row>
    <row r="31" spans="1:3" ht="30" x14ac:dyDescent="0.25">
      <c r="A31" s="2" t="s">
        <v>932</v>
      </c>
      <c r="B31" s="5">
        <v>1267</v>
      </c>
      <c r="C31" s="5">
        <v>3072</v>
      </c>
    </row>
    <row r="32" spans="1:3" ht="45" x14ac:dyDescent="0.25">
      <c r="A32" s="2" t="s">
        <v>939</v>
      </c>
      <c r="B32" s="4" t="s">
        <v>5</v>
      </c>
      <c r="C32" s="4" t="s">
        <v>5</v>
      </c>
    </row>
    <row r="33" spans="1:3" x14ac:dyDescent="0.25">
      <c r="A33" s="3" t="s">
        <v>931</v>
      </c>
      <c r="B33" s="4" t="s">
        <v>5</v>
      </c>
      <c r="C33" s="4" t="s">
        <v>5</v>
      </c>
    </row>
    <row r="34" spans="1:3" ht="30" x14ac:dyDescent="0.25">
      <c r="A34" s="2" t="s">
        <v>932</v>
      </c>
      <c r="B34" s="5">
        <v>1267</v>
      </c>
      <c r="C34" s="5">
        <v>3072</v>
      </c>
    </row>
    <row r="35" spans="1:3" ht="45" x14ac:dyDescent="0.25">
      <c r="A35" s="2" t="s">
        <v>940</v>
      </c>
      <c r="B35" s="4" t="s">
        <v>5</v>
      </c>
      <c r="C35" s="4" t="s">
        <v>5</v>
      </c>
    </row>
    <row r="36" spans="1:3" x14ac:dyDescent="0.25">
      <c r="A36" s="3" t="s">
        <v>931</v>
      </c>
      <c r="B36" s="4" t="s">
        <v>5</v>
      </c>
      <c r="C36" s="4" t="s">
        <v>5</v>
      </c>
    </row>
    <row r="37" spans="1:3" ht="30" x14ac:dyDescent="0.25">
      <c r="A37" s="2" t="s">
        <v>932</v>
      </c>
      <c r="B37" s="4">
        <v>0</v>
      </c>
      <c r="C37" s="4">
        <v>0</v>
      </c>
    </row>
    <row r="38" spans="1:3" ht="30" x14ac:dyDescent="0.25">
      <c r="A38" s="2" t="s">
        <v>941</v>
      </c>
      <c r="B38" s="4" t="s">
        <v>5</v>
      </c>
      <c r="C38" s="4" t="s">
        <v>5</v>
      </c>
    </row>
    <row r="39" spans="1:3" x14ac:dyDescent="0.25">
      <c r="A39" s="3" t="s">
        <v>931</v>
      </c>
      <c r="B39" s="4" t="s">
        <v>5</v>
      </c>
      <c r="C39" s="4" t="s">
        <v>5</v>
      </c>
    </row>
    <row r="40" spans="1:3" ht="30" x14ac:dyDescent="0.25">
      <c r="A40" s="2" t="s">
        <v>932</v>
      </c>
      <c r="B40" s="5">
        <v>5481</v>
      </c>
      <c r="C40" s="5">
        <v>5671</v>
      </c>
    </row>
    <row r="41" spans="1:3" ht="30" x14ac:dyDescent="0.25">
      <c r="A41" s="2" t="s">
        <v>942</v>
      </c>
      <c r="B41" s="4" t="s">
        <v>5</v>
      </c>
      <c r="C41" s="4" t="s">
        <v>5</v>
      </c>
    </row>
    <row r="42" spans="1:3" x14ac:dyDescent="0.25">
      <c r="A42" s="3" t="s">
        <v>931</v>
      </c>
      <c r="B42" s="4" t="s">
        <v>5</v>
      </c>
      <c r="C42" s="4" t="s">
        <v>5</v>
      </c>
    </row>
    <row r="43" spans="1:3" ht="30" x14ac:dyDescent="0.25">
      <c r="A43" s="2" t="s">
        <v>932</v>
      </c>
      <c r="B43" s="5">
        <v>5481</v>
      </c>
      <c r="C43" s="5">
        <v>5671</v>
      </c>
    </row>
    <row r="44" spans="1:3" ht="45" x14ac:dyDescent="0.25">
      <c r="A44" s="2" t="s">
        <v>943</v>
      </c>
      <c r="B44" s="4" t="s">
        <v>5</v>
      </c>
      <c r="C44" s="4" t="s">
        <v>5</v>
      </c>
    </row>
    <row r="45" spans="1:3" x14ac:dyDescent="0.25">
      <c r="A45" s="3" t="s">
        <v>931</v>
      </c>
      <c r="B45" s="4" t="s">
        <v>5</v>
      </c>
      <c r="C45" s="4" t="s">
        <v>5</v>
      </c>
    </row>
    <row r="46" spans="1:3" ht="30" x14ac:dyDescent="0.25">
      <c r="A46" s="2" t="s">
        <v>932</v>
      </c>
      <c r="B46" s="8">
        <v>0</v>
      </c>
      <c r="C4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7" t="s">
        <v>2</v>
      </c>
      <c r="C1" s="7" t="s">
        <v>28</v>
      </c>
    </row>
    <row r="2" spans="1:3" ht="30" x14ac:dyDescent="0.25">
      <c r="A2" s="1" t="s">
        <v>27</v>
      </c>
      <c r="B2" s="7"/>
      <c r="C2" s="7"/>
    </row>
    <row r="3" spans="1:3" x14ac:dyDescent="0.25">
      <c r="A3" s="3" t="s">
        <v>945</v>
      </c>
      <c r="B3" s="4" t="s">
        <v>5</v>
      </c>
      <c r="C3" s="4" t="s">
        <v>5</v>
      </c>
    </row>
    <row r="4" spans="1:3" x14ac:dyDescent="0.25">
      <c r="A4" s="2" t="s">
        <v>946</v>
      </c>
      <c r="B4" s="8">
        <v>674016</v>
      </c>
      <c r="C4" s="8">
        <v>638412</v>
      </c>
    </row>
    <row r="5" spans="1:3" x14ac:dyDescent="0.25">
      <c r="A5" s="2" t="s">
        <v>947</v>
      </c>
      <c r="B5" s="5">
        <v>1782</v>
      </c>
      <c r="C5" s="5">
        <v>3086</v>
      </c>
    </row>
    <row r="6" spans="1:3" x14ac:dyDescent="0.25">
      <c r="A6" s="2" t="s">
        <v>948</v>
      </c>
      <c r="B6" s="4">
        <v>735</v>
      </c>
      <c r="C6" s="4">
        <v>738</v>
      </c>
    </row>
    <row r="7" spans="1:3" x14ac:dyDescent="0.25">
      <c r="A7" s="2" t="s">
        <v>949</v>
      </c>
      <c r="B7" s="4">
        <v>906</v>
      </c>
      <c r="C7" s="5">
        <v>1136</v>
      </c>
    </row>
    <row r="8" spans="1:3" x14ac:dyDescent="0.25">
      <c r="A8" s="2" t="s">
        <v>149</v>
      </c>
      <c r="B8" s="5">
        <v>677439</v>
      </c>
      <c r="C8" s="5">
        <v>643372</v>
      </c>
    </row>
    <row r="9" spans="1:3" x14ac:dyDescent="0.25">
      <c r="A9" s="2" t="s">
        <v>950</v>
      </c>
      <c r="B9" s="4" t="s">
        <v>5</v>
      </c>
      <c r="C9" s="4" t="s">
        <v>5</v>
      </c>
    </row>
    <row r="10" spans="1:3" x14ac:dyDescent="0.25">
      <c r="A10" s="3" t="s">
        <v>945</v>
      </c>
      <c r="B10" s="4" t="s">
        <v>5</v>
      </c>
      <c r="C10" s="4" t="s">
        <v>5</v>
      </c>
    </row>
    <row r="11" spans="1:3" x14ac:dyDescent="0.25">
      <c r="A11" s="2" t="s">
        <v>946</v>
      </c>
      <c r="B11" s="5">
        <v>669559</v>
      </c>
      <c r="C11" s="5">
        <v>633464</v>
      </c>
    </row>
    <row r="12" spans="1:3" x14ac:dyDescent="0.25">
      <c r="A12" s="2" t="s">
        <v>947</v>
      </c>
      <c r="B12" s="5">
        <v>1634</v>
      </c>
      <c r="C12" s="5">
        <v>2930</v>
      </c>
    </row>
    <row r="13" spans="1:3" x14ac:dyDescent="0.25">
      <c r="A13" s="2" t="s">
        <v>948</v>
      </c>
      <c r="B13" s="4">
        <v>658</v>
      </c>
      <c r="C13" s="4">
        <v>603</v>
      </c>
    </row>
    <row r="14" spans="1:3" x14ac:dyDescent="0.25">
      <c r="A14" s="2" t="s">
        <v>949</v>
      </c>
      <c r="B14" s="4">
        <v>49</v>
      </c>
      <c r="C14" s="4">
        <v>19</v>
      </c>
    </row>
    <row r="15" spans="1:3" x14ac:dyDescent="0.25">
      <c r="A15" s="2" t="s">
        <v>149</v>
      </c>
      <c r="B15" s="5">
        <v>671900</v>
      </c>
      <c r="C15" s="5">
        <v>637016</v>
      </c>
    </row>
    <row r="16" spans="1:3" ht="30" x14ac:dyDescent="0.25">
      <c r="A16" s="2" t="s">
        <v>951</v>
      </c>
      <c r="B16" s="4" t="s">
        <v>5</v>
      </c>
      <c r="C16" s="4" t="s">
        <v>5</v>
      </c>
    </row>
    <row r="17" spans="1:3" x14ac:dyDescent="0.25">
      <c r="A17" s="3" t="s">
        <v>945</v>
      </c>
      <c r="B17" s="4" t="s">
        <v>5</v>
      </c>
      <c r="C17" s="4" t="s">
        <v>5</v>
      </c>
    </row>
    <row r="18" spans="1:3" x14ac:dyDescent="0.25">
      <c r="A18" s="2" t="s">
        <v>946</v>
      </c>
      <c r="B18" s="5">
        <v>120892</v>
      </c>
      <c r="C18" s="5">
        <v>116710</v>
      </c>
    </row>
    <row r="19" spans="1:3" x14ac:dyDescent="0.25">
      <c r="A19" s="2" t="s">
        <v>947</v>
      </c>
      <c r="B19" s="5">
        <v>1119</v>
      </c>
      <c r="C19" s="5">
        <v>1420</v>
      </c>
    </row>
    <row r="20" spans="1:3" x14ac:dyDescent="0.25">
      <c r="A20" s="2" t="s">
        <v>948</v>
      </c>
      <c r="B20" s="4">
        <v>347</v>
      </c>
      <c r="C20" s="4">
        <v>362</v>
      </c>
    </row>
    <row r="21" spans="1:3" x14ac:dyDescent="0.25">
      <c r="A21" s="2" t="s">
        <v>949</v>
      </c>
      <c r="B21" s="4">
        <v>0</v>
      </c>
      <c r="C21" s="4">
        <v>0</v>
      </c>
    </row>
    <row r="22" spans="1:3" x14ac:dyDescent="0.25">
      <c r="A22" s="2" t="s">
        <v>149</v>
      </c>
      <c r="B22" s="5">
        <v>122358</v>
      </c>
      <c r="C22" s="5">
        <v>118492</v>
      </c>
    </row>
    <row r="23" spans="1:3" x14ac:dyDescent="0.25">
      <c r="A23" s="2" t="s">
        <v>952</v>
      </c>
      <c r="B23" s="4" t="s">
        <v>5</v>
      </c>
      <c r="C23" s="4" t="s">
        <v>5</v>
      </c>
    </row>
    <row r="24" spans="1:3" x14ac:dyDescent="0.25">
      <c r="A24" s="3" t="s">
        <v>945</v>
      </c>
      <c r="B24" s="4" t="s">
        <v>5</v>
      </c>
      <c r="C24" s="4" t="s">
        <v>5</v>
      </c>
    </row>
    <row r="25" spans="1:3" x14ac:dyDescent="0.25">
      <c r="A25" s="2" t="s">
        <v>946</v>
      </c>
      <c r="B25" s="5">
        <v>4457</v>
      </c>
      <c r="C25" s="5">
        <v>4948</v>
      </c>
    </row>
    <row r="26" spans="1:3" x14ac:dyDescent="0.25">
      <c r="A26" s="2" t="s">
        <v>947</v>
      </c>
      <c r="B26" s="4">
        <v>148</v>
      </c>
      <c r="C26" s="4">
        <v>156</v>
      </c>
    </row>
    <row r="27" spans="1:3" x14ac:dyDescent="0.25">
      <c r="A27" s="2" t="s">
        <v>948</v>
      </c>
      <c r="B27" s="4">
        <v>77</v>
      </c>
      <c r="C27" s="4">
        <v>135</v>
      </c>
    </row>
    <row r="28" spans="1:3" x14ac:dyDescent="0.25">
      <c r="A28" s="2" t="s">
        <v>949</v>
      </c>
      <c r="B28" s="4">
        <v>857</v>
      </c>
      <c r="C28" s="5">
        <v>1117</v>
      </c>
    </row>
    <row r="29" spans="1:3" x14ac:dyDescent="0.25">
      <c r="A29" s="2" t="s">
        <v>149</v>
      </c>
      <c r="B29" s="5">
        <v>5539</v>
      </c>
      <c r="C29" s="5">
        <v>6356</v>
      </c>
    </row>
    <row r="30" spans="1:3" ht="30" x14ac:dyDescent="0.25">
      <c r="A30" s="2" t="s">
        <v>953</v>
      </c>
      <c r="B30" s="4" t="s">
        <v>5</v>
      </c>
      <c r="C30" s="4" t="s">
        <v>5</v>
      </c>
    </row>
    <row r="31" spans="1:3" x14ac:dyDescent="0.25">
      <c r="A31" s="3" t="s">
        <v>945</v>
      </c>
      <c r="B31" s="4" t="s">
        <v>5</v>
      </c>
      <c r="C31" s="4" t="s">
        <v>5</v>
      </c>
    </row>
    <row r="32" spans="1:3" x14ac:dyDescent="0.25">
      <c r="A32" s="2" t="s">
        <v>946</v>
      </c>
      <c r="B32" s="4">
        <v>39</v>
      </c>
      <c r="C32" s="4">
        <v>14</v>
      </c>
    </row>
    <row r="33" spans="1:3" x14ac:dyDescent="0.25">
      <c r="A33" s="2" t="s">
        <v>947</v>
      </c>
      <c r="B33" s="4">
        <v>7</v>
      </c>
      <c r="C33" s="4">
        <v>31</v>
      </c>
    </row>
    <row r="34" spans="1:3" x14ac:dyDescent="0.25">
      <c r="A34" s="2" t="s">
        <v>948</v>
      </c>
      <c r="B34" s="4">
        <v>38</v>
      </c>
      <c r="C34" s="4">
        <v>16</v>
      </c>
    </row>
    <row r="35" spans="1:3" x14ac:dyDescent="0.25">
      <c r="A35" s="2" t="s">
        <v>949</v>
      </c>
      <c r="B35" s="4">
        <v>131</v>
      </c>
      <c r="C35" s="4">
        <v>92</v>
      </c>
    </row>
    <row r="36" spans="1:3" x14ac:dyDescent="0.25">
      <c r="A36" s="2" t="s">
        <v>149</v>
      </c>
      <c r="B36" s="4">
        <v>215</v>
      </c>
      <c r="C36" s="4">
        <v>153</v>
      </c>
    </row>
    <row r="37" spans="1:3" ht="30" x14ac:dyDescent="0.25">
      <c r="A37" s="2" t="s">
        <v>954</v>
      </c>
      <c r="B37" s="4" t="s">
        <v>5</v>
      </c>
      <c r="C37" s="4" t="s">
        <v>5</v>
      </c>
    </row>
    <row r="38" spans="1:3" x14ac:dyDescent="0.25">
      <c r="A38" s="3" t="s">
        <v>945</v>
      </c>
      <c r="B38" s="4" t="s">
        <v>5</v>
      </c>
      <c r="C38" s="4" t="s">
        <v>5</v>
      </c>
    </row>
    <row r="39" spans="1:3" x14ac:dyDescent="0.25">
      <c r="A39" s="2" t="s">
        <v>946</v>
      </c>
      <c r="B39" s="5">
        <v>373600</v>
      </c>
      <c r="C39" s="5">
        <v>350438</v>
      </c>
    </row>
    <row r="40" spans="1:3" x14ac:dyDescent="0.25">
      <c r="A40" s="2" t="s">
        <v>947</v>
      </c>
      <c r="B40" s="4">
        <v>336</v>
      </c>
      <c r="C40" s="5">
        <v>1278</v>
      </c>
    </row>
    <row r="41" spans="1:3" x14ac:dyDescent="0.25">
      <c r="A41" s="2" t="s">
        <v>948</v>
      </c>
      <c r="B41" s="4">
        <v>156</v>
      </c>
      <c r="C41" s="4">
        <v>116</v>
      </c>
    </row>
    <row r="42" spans="1:3" x14ac:dyDescent="0.25">
      <c r="A42" s="2" t="s">
        <v>949</v>
      </c>
      <c r="B42" s="4">
        <v>49</v>
      </c>
      <c r="C42" s="4">
        <v>0</v>
      </c>
    </row>
    <row r="43" spans="1:3" x14ac:dyDescent="0.25">
      <c r="A43" s="2" t="s">
        <v>149</v>
      </c>
      <c r="B43" s="5">
        <v>374141</v>
      </c>
      <c r="C43" s="5">
        <v>351832</v>
      </c>
    </row>
    <row r="44" spans="1:3" ht="30" x14ac:dyDescent="0.25">
      <c r="A44" s="2" t="s">
        <v>955</v>
      </c>
      <c r="B44" s="4" t="s">
        <v>5</v>
      </c>
      <c r="C44" s="4" t="s">
        <v>5</v>
      </c>
    </row>
    <row r="45" spans="1:3" x14ac:dyDescent="0.25">
      <c r="A45" s="3" t="s">
        <v>945</v>
      </c>
      <c r="B45" s="4" t="s">
        <v>5</v>
      </c>
      <c r="C45" s="4" t="s">
        <v>5</v>
      </c>
    </row>
    <row r="46" spans="1:3" x14ac:dyDescent="0.25">
      <c r="A46" s="2" t="s">
        <v>946</v>
      </c>
      <c r="B46" s="5">
        <v>4386</v>
      </c>
      <c r="C46" s="5">
        <v>4753</v>
      </c>
    </row>
    <row r="47" spans="1:3" x14ac:dyDescent="0.25">
      <c r="A47" s="2" t="s">
        <v>947</v>
      </c>
      <c r="B47" s="4">
        <v>121</v>
      </c>
      <c r="C47" s="4">
        <v>125</v>
      </c>
    </row>
    <row r="48" spans="1:3" x14ac:dyDescent="0.25">
      <c r="A48" s="2" t="s">
        <v>948</v>
      </c>
      <c r="B48" s="4">
        <v>39</v>
      </c>
      <c r="C48" s="4">
        <v>96</v>
      </c>
    </row>
    <row r="49" spans="1:3" x14ac:dyDescent="0.25">
      <c r="A49" s="2" t="s">
        <v>949</v>
      </c>
      <c r="B49" s="4">
        <v>686</v>
      </c>
      <c r="C49" s="5">
        <v>1025</v>
      </c>
    </row>
    <row r="50" spans="1:3" x14ac:dyDescent="0.25">
      <c r="A50" s="2" t="s">
        <v>149</v>
      </c>
      <c r="B50" s="5">
        <v>5232</v>
      </c>
      <c r="C50" s="5">
        <v>5999</v>
      </c>
    </row>
    <row r="51" spans="1:3" ht="45" x14ac:dyDescent="0.25">
      <c r="A51" s="2" t="s">
        <v>956</v>
      </c>
      <c r="B51" s="4" t="s">
        <v>5</v>
      </c>
      <c r="C51" s="4" t="s">
        <v>5</v>
      </c>
    </row>
    <row r="52" spans="1:3" x14ac:dyDescent="0.25">
      <c r="A52" s="3" t="s">
        <v>945</v>
      </c>
      <c r="B52" s="4" t="s">
        <v>5</v>
      </c>
      <c r="C52" s="4" t="s">
        <v>5</v>
      </c>
    </row>
    <row r="53" spans="1:3" x14ac:dyDescent="0.25">
      <c r="A53" s="2" t="s">
        <v>946</v>
      </c>
      <c r="B53" s="5">
        <v>122894</v>
      </c>
      <c r="C53" s="5">
        <v>112519</v>
      </c>
    </row>
    <row r="54" spans="1:3" x14ac:dyDescent="0.25">
      <c r="A54" s="2" t="s">
        <v>947</v>
      </c>
      <c r="B54" s="4">
        <v>263</v>
      </c>
      <c r="C54" s="4">
        <v>571</v>
      </c>
    </row>
    <row r="55" spans="1:3" x14ac:dyDescent="0.25">
      <c r="A55" s="2" t="s">
        <v>948</v>
      </c>
      <c r="B55" s="4">
        <v>44</v>
      </c>
      <c r="C55" s="4">
        <v>116</v>
      </c>
    </row>
    <row r="56" spans="1:3" x14ac:dyDescent="0.25">
      <c r="A56" s="2" t="s">
        <v>949</v>
      </c>
      <c r="B56" s="4">
        <v>0</v>
      </c>
      <c r="C56" s="4">
        <v>0</v>
      </c>
    </row>
    <row r="57" spans="1:3" x14ac:dyDescent="0.25">
      <c r="A57" s="2" t="s">
        <v>149</v>
      </c>
      <c r="B57" s="5">
        <v>123201</v>
      </c>
      <c r="C57" s="5">
        <v>113206</v>
      </c>
    </row>
    <row r="58" spans="1:3" ht="45" x14ac:dyDescent="0.25">
      <c r="A58" s="2" t="s">
        <v>957</v>
      </c>
      <c r="B58" s="4" t="s">
        <v>5</v>
      </c>
      <c r="C58" s="4" t="s">
        <v>5</v>
      </c>
    </row>
    <row r="59" spans="1:3" x14ac:dyDescent="0.25">
      <c r="A59" s="3" t="s">
        <v>945</v>
      </c>
      <c r="B59" s="4" t="s">
        <v>5</v>
      </c>
      <c r="C59" s="4" t="s">
        <v>5</v>
      </c>
    </row>
    <row r="60" spans="1:3" x14ac:dyDescent="0.25">
      <c r="A60" s="2" t="s">
        <v>946</v>
      </c>
      <c r="B60" s="4">
        <v>417</v>
      </c>
      <c r="C60" s="4">
        <v>570</v>
      </c>
    </row>
    <row r="61" spans="1:3" x14ac:dyDescent="0.25">
      <c r="A61" s="2" t="s">
        <v>947</v>
      </c>
      <c r="B61" s="4">
        <v>121</v>
      </c>
      <c r="C61" s="4">
        <v>73</v>
      </c>
    </row>
    <row r="62" spans="1:3" x14ac:dyDescent="0.25">
      <c r="A62" s="2" t="s">
        <v>948</v>
      </c>
      <c r="B62" s="4">
        <v>39</v>
      </c>
      <c r="C62" s="4">
        <v>51</v>
      </c>
    </row>
    <row r="63" spans="1:3" x14ac:dyDescent="0.25">
      <c r="A63" s="2" t="s">
        <v>949</v>
      </c>
      <c r="B63" s="4">
        <v>597</v>
      </c>
      <c r="C63" s="5">
        <v>1025</v>
      </c>
    </row>
    <row r="64" spans="1:3" x14ac:dyDescent="0.25">
      <c r="A64" s="2" t="s">
        <v>149</v>
      </c>
      <c r="B64" s="5">
        <v>1174</v>
      </c>
      <c r="C64" s="5">
        <v>1719</v>
      </c>
    </row>
    <row r="65" spans="1:3" ht="45" x14ac:dyDescent="0.25">
      <c r="A65" s="2" t="s">
        <v>958</v>
      </c>
      <c r="B65" s="4" t="s">
        <v>5</v>
      </c>
      <c r="C65" s="4" t="s">
        <v>5</v>
      </c>
    </row>
    <row r="66" spans="1:3" x14ac:dyDescent="0.25">
      <c r="A66" s="3" t="s">
        <v>945</v>
      </c>
      <c r="B66" s="4" t="s">
        <v>5</v>
      </c>
      <c r="C66" s="4" t="s">
        <v>5</v>
      </c>
    </row>
    <row r="67" spans="1:3" x14ac:dyDescent="0.25">
      <c r="A67" s="2" t="s">
        <v>946</v>
      </c>
      <c r="B67" s="5">
        <v>233190</v>
      </c>
      <c r="C67" s="5">
        <v>213660</v>
      </c>
    </row>
    <row r="68" spans="1:3" x14ac:dyDescent="0.25">
      <c r="A68" s="2" t="s">
        <v>947</v>
      </c>
      <c r="B68" s="4">
        <v>73</v>
      </c>
      <c r="C68" s="4">
        <v>629</v>
      </c>
    </row>
    <row r="69" spans="1:3" x14ac:dyDescent="0.25">
      <c r="A69" s="2" t="s">
        <v>948</v>
      </c>
      <c r="B69" s="4">
        <v>112</v>
      </c>
      <c r="C69" s="4">
        <v>0</v>
      </c>
    </row>
    <row r="70" spans="1:3" x14ac:dyDescent="0.25">
      <c r="A70" s="2" t="s">
        <v>949</v>
      </c>
      <c r="B70" s="4">
        <v>49</v>
      </c>
      <c r="C70" s="4">
        <v>0</v>
      </c>
    </row>
    <row r="71" spans="1:3" x14ac:dyDescent="0.25">
      <c r="A71" s="2" t="s">
        <v>149</v>
      </c>
      <c r="B71" s="5">
        <v>233424</v>
      </c>
      <c r="C71" s="5">
        <v>214289</v>
      </c>
    </row>
    <row r="72" spans="1:3" ht="45" x14ac:dyDescent="0.25">
      <c r="A72" s="2" t="s">
        <v>959</v>
      </c>
      <c r="B72" s="4" t="s">
        <v>5</v>
      </c>
      <c r="C72" s="4" t="s">
        <v>5</v>
      </c>
    </row>
    <row r="73" spans="1:3" x14ac:dyDescent="0.25">
      <c r="A73" s="3" t="s">
        <v>945</v>
      </c>
      <c r="B73" s="4" t="s">
        <v>5</v>
      </c>
      <c r="C73" s="4" t="s">
        <v>5</v>
      </c>
    </row>
    <row r="74" spans="1:3" x14ac:dyDescent="0.25">
      <c r="A74" s="2" t="s">
        <v>946</v>
      </c>
      <c r="B74" s="5">
        <v>3969</v>
      </c>
      <c r="C74" s="5">
        <v>4183</v>
      </c>
    </row>
    <row r="75" spans="1:3" x14ac:dyDescent="0.25">
      <c r="A75" s="2" t="s">
        <v>947</v>
      </c>
      <c r="B75" s="4">
        <v>0</v>
      </c>
      <c r="C75" s="4">
        <v>52</v>
      </c>
    </row>
    <row r="76" spans="1:3" x14ac:dyDescent="0.25">
      <c r="A76" s="2" t="s">
        <v>948</v>
      </c>
      <c r="B76" s="4">
        <v>0</v>
      </c>
      <c r="C76" s="4">
        <v>0</v>
      </c>
    </row>
    <row r="77" spans="1:3" x14ac:dyDescent="0.25">
      <c r="A77" s="2" t="s">
        <v>949</v>
      </c>
      <c r="B77" s="4">
        <v>44</v>
      </c>
      <c r="C77" s="4">
        <v>0</v>
      </c>
    </row>
    <row r="78" spans="1:3" x14ac:dyDescent="0.25">
      <c r="A78" s="2" t="s">
        <v>149</v>
      </c>
      <c r="B78" s="5">
        <v>4013</v>
      </c>
      <c r="C78" s="5">
        <v>4235</v>
      </c>
    </row>
    <row r="79" spans="1:3" ht="60" x14ac:dyDescent="0.25">
      <c r="A79" s="2" t="s">
        <v>960</v>
      </c>
      <c r="B79" s="4" t="s">
        <v>5</v>
      </c>
      <c r="C79" s="4" t="s">
        <v>5</v>
      </c>
    </row>
    <row r="80" spans="1:3" x14ac:dyDescent="0.25">
      <c r="A80" s="3" t="s">
        <v>945</v>
      </c>
      <c r="B80" s="4" t="s">
        <v>5</v>
      </c>
      <c r="C80" s="4" t="s">
        <v>5</v>
      </c>
    </row>
    <row r="81" spans="1:3" x14ac:dyDescent="0.25">
      <c r="A81" s="2" t="s">
        <v>946</v>
      </c>
      <c r="B81" s="5">
        <v>17516</v>
      </c>
      <c r="C81" s="5">
        <v>24259</v>
      </c>
    </row>
    <row r="82" spans="1:3" x14ac:dyDescent="0.25">
      <c r="A82" s="2" t="s">
        <v>947</v>
      </c>
      <c r="B82" s="4">
        <v>0</v>
      </c>
      <c r="C82" s="4">
        <v>78</v>
      </c>
    </row>
    <row r="83" spans="1:3" x14ac:dyDescent="0.25">
      <c r="A83" s="2" t="s">
        <v>948</v>
      </c>
      <c r="B83" s="4">
        <v>0</v>
      </c>
      <c r="C83" s="4">
        <v>0</v>
      </c>
    </row>
    <row r="84" spans="1:3" x14ac:dyDescent="0.25">
      <c r="A84" s="2" t="s">
        <v>949</v>
      </c>
      <c r="B84" s="4">
        <v>0</v>
      </c>
      <c r="C84" s="4">
        <v>0</v>
      </c>
    </row>
    <row r="85" spans="1:3" x14ac:dyDescent="0.25">
      <c r="A85" s="2" t="s">
        <v>149</v>
      </c>
      <c r="B85" s="5">
        <v>17516</v>
      </c>
      <c r="C85" s="5">
        <v>24337</v>
      </c>
    </row>
    <row r="86" spans="1:3" ht="60" x14ac:dyDescent="0.25">
      <c r="A86" s="2" t="s">
        <v>961</v>
      </c>
      <c r="B86" s="4" t="s">
        <v>5</v>
      </c>
      <c r="C86" s="4" t="s">
        <v>5</v>
      </c>
    </row>
    <row r="87" spans="1:3" x14ac:dyDescent="0.25">
      <c r="A87" s="3" t="s">
        <v>945</v>
      </c>
      <c r="B87" s="4" t="s">
        <v>5</v>
      </c>
      <c r="C87" s="4" t="s">
        <v>5</v>
      </c>
    </row>
    <row r="88" spans="1:3" x14ac:dyDescent="0.25">
      <c r="A88" s="2" t="s">
        <v>946</v>
      </c>
      <c r="B88" s="4">
        <v>0</v>
      </c>
      <c r="C88" s="4">
        <v>0</v>
      </c>
    </row>
    <row r="89" spans="1:3" x14ac:dyDescent="0.25">
      <c r="A89" s="2" t="s">
        <v>947</v>
      </c>
      <c r="B89" s="4">
        <v>0</v>
      </c>
      <c r="C89" s="4">
        <v>0</v>
      </c>
    </row>
    <row r="90" spans="1:3" x14ac:dyDescent="0.25">
      <c r="A90" s="2" t="s">
        <v>948</v>
      </c>
      <c r="B90" s="4">
        <v>0</v>
      </c>
      <c r="C90" s="4">
        <v>45</v>
      </c>
    </row>
    <row r="91" spans="1:3" x14ac:dyDescent="0.25">
      <c r="A91" s="2" t="s">
        <v>949</v>
      </c>
      <c r="B91" s="4">
        <v>45</v>
      </c>
      <c r="C91" s="4">
        <v>0</v>
      </c>
    </row>
    <row r="92" spans="1:3" x14ac:dyDescent="0.25">
      <c r="A92" s="2" t="s">
        <v>149</v>
      </c>
      <c r="B92" s="4">
        <v>45</v>
      </c>
      <c r="C92" s="4">
        <v>45</v>
      </c>
    </row>
    <row r="93" spans="1:3" ht="30" x14ac:dyDescent="0.25">
      <c r="A93" s="2" t="s">
        <v>962</v>
      </c>
      <c r="B93" s="4" t="s">
        <v>5</v>
      </c>
      <c r="C93" s="4" t="s">
        <v>5</v>
      </c>
    </row>
    <row r="94" spans="1:3" x14ac:dyDescent="0.25">
      <c r="A94" s="3" t="s">
        <v>945</v>
      </c>
      <c r="B94" s="4" t="s">
        <v>5</v>
      </c>
      <c r="C94" s="4" t="s">
        <v>5</v>
      </c>
    </row>
    <row r="95" spans="1:3" x14ac:dyDescent="0.25">
      <c r="A95" s="2" t="s">
        <v>946</v>
      </c>
      <c r="B95" s="5">
        <v>134857</v>
      </c>
      <c r="C95" s="5">
        <v>126441</v>
      </c>
    </row>
    <row r="96" spans="1:3" x14ac:dyDescent="0.25">
      <c r="A96" s="2" t="s">
        <v>947</v>
      </c>
      <c r="B96" s="4">
        <v>179</v>
      </c>
      <c r="C96" s="4">
        <v>232</v>
      </c>
    </row>
    <row r="97" spans="1:3" x14ac:dyDescent="0.25">
      <c r="A97" s="2" t="s">
        <v>948</v>
      </c>
      <c r="B97" s="4">
        <v>155</v>
      </c>
      <c r="C97" s="4">
        <v>125</v>
      </c>
    </row>
    <row r="98" spans="1:3" x14ac:dyDescent="0.25">
      <c r="A98" s="2" t="s">
        <v>949</v>
      </c>
      <c r="B98" s="4">
        <v>0</v>
      </c>
      <c r="C98" s="4">
        <v>19</v>
      </c>
    </row>
    <row r="99" spans="1:3" x14ac:dyDescent="0.25">
      <c r="A99" s="2" t="s">
        <v>149</v>
      </c>
      <c r="B99" s="5">
        <v>135191</v>
      </c>
      <c r="C99" s="5">
        <v>126817</v>
      </c>
    </row>
    <row r="100" spans="1:3" ht="30" x14ac:dyDescent="0.25">
      <c r="A100" s="2" t="s">
        <v>963</v>
      </c>
      <c r="B100" s="4" t="s">
        <v>5</v>
      </c>
      <c r="C100" s="4" t="s">
        <v>5</v>
      </c>
    </row>
    <row r="101" spans="1:3" x14ac:dyDescent="0.25">
      <c r="A101" s="3" t="s">
        <v>945</v>
      </c>
      <c r="B101" s="4" t="s">
        <v>5</v>
      </c>
      <c r="C101" s="4" t="s">
        <v>5</v>
      </c>
    </row>
    <row r="102" spans="1:3" x14ac:dyDescent="0.25">
      <c r="A102" s="2" t="s">
        <v>946</v>
      </c>
      <c r="B102" s="4">
        <v>32</v>
      </c>
      <c r="C102" s="4">
        <v>181</v>
      </c>
    </row>
    <row r="103" spans="1:3" x14ac:dyDescent="0.25">
      <c r="A103" s="2" t="s">
        <v>947</v>
      </c>
      <c r="B103" s="4">
        <v>20</v>
      </c>
      <c r="C103" s="4">
        <v>0</v>
      </c>
    </row>
    <row r="104" spans="1:3" x14ac:dyDescent="0.25">
      <c r="A104" s="2" t="s">
        <v>948</v>
      </c>
      <c r="B104" s="4">
        <v>0</v>
      </c>
      <c r="C104" s="4">
        <v>23</v>
      </c>
    </row>
    <row r="105" spans="1:3" x14ac:dyDescent="0.25">
      <c r="A105" s="2" t="s">
        <v>949</v>
      </c>
      <c r="B105" s="4">
        <v>40</v>
      </c>
      <c r="C105" s="4">
        <v>0</v>
      </c>
    </row>
    <row r="106" spans="1:3" x14ac:dyDescent="0.25">
      <c r="A106" s="2" t="s">
        <v>149</v>
      </c>
      <c r="B106" s="4">
        <v>92</v>
      </c>
      <c r="C106" s="4">
        <v>204</v>
      </c>
    </row>
    <row r="107" spans="1:3" ht="45" x14ac:dyDescent="0.25">
      <c r="A107" s="2" t="s">
        <v>964</v>
      </c>
      <c r="B107" s="4" t="s">
        <v>5</v>
      </c>
      <c r="C107" s="4" t="s">
        <v>5</v>
      </c>
    </row>
    <row r="108" spans="1:3" x14ac:dyDescent="0.25">
      <c r="A108" s="3" t="s">
        <v>945</v>
      </c>
      <c r="B108" s="4" t="s">
        <v>5</v>
      </c>
      <c r="C108" s="4" t="s">
        <v>5</v>
      </c>
    </row>
    <row r="109" spans="1:3" x14ac:dyDescent="0.25">
      <c r="A109" s="2" t="s">
        <v>946</v>
      </c>
      <c r="B109" s="5">
        <v>40210</v>
      </c>
      <c r="C109" s="5">
        <v>39875</v>
      </c>
    </row>
    <row r="110" spans="1:3" x14ac:dyDescent="0.25">
      <c r="A110" s="2" t="s">
        <v>947</v>
      </c>
      <c r="B110" s="4">
        <v>0</v>
      </c>
      <c r="C110" s="4">
        <v>0</v>
      </c>
    </row>
    <row r="111" spans="1:3" x14ac:dyDescent="0.25">
      <c r="A111" s="2" t="s">
        <v>948</v>
      </c>
      <c r="B111" s="4">
        <v>0</v>
      </c>
      <c r="C111" s="4">
        <v>0</v>
      </c>
    </row>
    <row r="112" spans="1:3" x14ac:dyDescent="0.25">
      <c r="A112" s="2" t="s">
        <v>949</v>
      </c>
      <c r="B112" s="4">
        <v>0</v>
      </c>
      <c r="C112" s="4">
        <v>0</v>
      </c>
    </row>
    <row r="113" spans="1:3" x14ac:dyDescent="0.25">
      <c r="A113" s="2" t="s">
        <v>149</v>
      </c>
      <c r="B113" s="5">
        <v>40210</v>
      </c>
      <c r="C113" s="5">
        <v>39875</v>
      </c>
    </row>
    <row r="114" spans="1:3" ht="45" x14ac:dyDescent="0.25">
      <c r="A114" s="2" t="s">
        <v>965</v>
      </c>
      <c r="B114" s="4" t="s">
        <v>5</v>
      </c>
      <c r="C114" s="4" t="s">
        <v>5</v>
      </c>
    </row>
    <row r="115" spans="1:3" x14ac:dyDescent="0.25">
      <c r="A115" s="3" t="s">
        <v>945</v>
      </c>
      <c r="B115" s="4" t="s">
        <v>5</v>
      </c>
      <c r="C115" s="4" t="s">
        <v>5</v>
      </c>
    </row>
    <row r="116" spans="1:3" x14ac:dyDescent="0.25">
      <c r="A116" s="2" t="s">
        <v>946</v>
      </c>
      <c r="B116" s="4">
        <v>0</v>
      </c>
      <c r="C116" s="4">
        <v>0</v>
      </c>
    </row>
    <row r="117" spans="1:3" x14ac:dyDescent="0.25">
      <c r="A117" s="2" t="s">
        <v>947</v>
      </c>
      <c r="B117" s="4">
        <v>0</v>
      </c>
      <c r="C117" s="4">
        <v>0</v>
      </c>
    </row>
    <row r="118" spans="1:3" x14ac:dyDescent="0.25">
      <c r="A118" s="2" t="s">
        <v>948</v>
      </c>
      <c r="B118" s="4">
        <v>0</v>
      </c>
      <c r="C118" s="4">
        <v>0</v>
      </c>
    </row>
    <row r="119" spans="1:3" x14ac:dyDescent="0.25">
      <c r="A119" s="2" t="s">
        <v>949</v>
      </c>
      <c r="B119" s="4">
        <v>0</v>
      </c>
      <c r="C119" s="4">
        <v>0</v>
      </c>
    </row>
    <row r="120" spans="1:3" x14ac:dyDescent="0.25">
      <c r="A120" s="2" t="s">
        <v>149</v>
      </c>
      <c r="B120" s="8">
        <v>0</v>
      </c>
      <c r="C120"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6852</v>
      </c>
      <c r="C4" s="8">
        <v>6833</v>
      </c>
      <c r="D4" s="8">
        <v>19958</v>
      </c>
      <c r="E4" s="8">
        <v>20158</v>
      </c>
    </row>
    <row r="5" spans="1:5" x14ac:dyDescent="0.25">
      <c r="A5" s="3" t="s">
        <v>82</v>
      </c>
      <c r="B5" s="4" t="s">
        <v>5</v>
      </c>
      <c r="C5" s="4" t="s">
        <v>5</v>
      </c>
      <c r="D5" s="4" t="s">
        <v>5</v>
      </c>
      <c r="E5" s="4" t="s">
        <v>5</v>
      </c>
    </row>
    <row r="6" spans="1:5" x14ac:dyDescent="0.25">
      <c r="A6" s="2" t="s">
        <v>83</v>
      </c>
      <c r="B6" s="4">
        <v>893</v>
      </c>
      <c r="C6" s="4">
        <v>429</v>
      </c>
      <c r="D6" s="5">
        <v>2496</v>
      </c>
      <c r="E6" s="5">
        <v>1331</v>
      </c>
    </row>
    <row r="7" spans="1:5" ht="30" x14ac:dyDescent="0.25">
      <c r="A7" s="2" t="s">
        <v>84</v>
      </c>
      <c r="B7" s="4">
        <v>409</v>
      </c>
      <c r="C7" s="4">
        <v>761</v>
      </c>
      <c r="D7" s="5">
        <v>1679</v>
      </c>
      <c r="E7" s="5">
        <v>2592</v>
      </c>
    </row>
    <row r="8" spans="1:5" ht="30" x14ac:dyDescent="0.25">
      <c r="A8" s="2" t="s">
        <v>85</v>
      </c>
      <c r="B8" s="4">
        <v>76</v>
      </c>
      <c r="C8" s="4">
        <v>98</v>
      </c>
      <c r="D8" s="4">
        <v>271</v>
      </c>
      <c r="E8" s="4">
        <v>295</v>
      </c>
    </row>
    <row r="9" spans="1:5" x14ac:dyDescent="0.25">
      <c r="A9" s="2" t="s">
        <v>86</v>
      </c>
      <c r="B9" s="4">
        <v>74</v>
      </c>
      <c r="C9" s="4">
        <v>51</v>
      </c>
      <c r="D9" s="4">
        <v>206</v>
      </c>
      <c r="E9" s="4">
        <v>120</v>
      </c>
    </row>
    <row r="10" spans="1:5" ht="30" x14ac:dyDescent="0.25">
      <c r="A10" s="2" t="s">
        <v>87</v>
      </c>
      <c r="B10" s="5">
        <v>1452</v>
      </c>
      <c r="C10" s="5">
        <v>1339</v>
      </c>
      <c r="D10" s="5">
        <v>4652</v>
      </c>
      <c r="E10" s="5">
        <v>4338</v>
      </c>
    </row>
    <row r="11" spans="1:5" ht="30" x14ac:dyDescent="0.25">
      <c r="A11" s="2" t="s">
        <v>88</v>
      </c>
      <c r="B11" s="4">
        <v>8</v>
      </c>
      <c r="C11" s="4">
        <v>17</v>
      </c>
      <c r="D11" s="4">
        <v>44</v>
      </c>
      <c r="E11" s="4">
        <v>70</v>
      </c>
    </row>
    <row r="12" spans="1:5" x14ac:dyDescent="0.25">
      <c r="A12" s="2" t="s">
        <v>89</v>
      </c>
      <c r="B12" s="5">
        <v>8312</v>
      </c>
      <c r="C12" s="5">
        <v>8189</v>
      </c>
      <c r="D12" s="5">
        <v>24654</v>
      </c>
      <c r="E12" s="5">
        <v>24566</v>
      </c>
    </row>
    <row r="13" spans="1:5" x14ac:dyDescent="0.25">
      <c r="A13" s="3" t="s">
        <v>90</v>
      </c>
      <c r="B13" s="4" t="s">
        <v>5</v>
      </c>
      <c r="C13" s="4" t="s">
        <v>5</v>
      </c>
      <c r="D13" s="4" t="s">
        <v>5</v>
      </c>
      <c r="E13" s="4" t="s">
        <v>5</v>
      </c>
    </row>
    <row r="14" spans="1:5" x14ac:dyDescent="0.25">
      <c r="A14" s="2" t="s">
        <v>91</v>
      </c>
      <c r="B14" s="4">
        <v>751</v>
      </c>
      <c r="C14" s="5">
        <v>1037</v>
      </c>
      <c r="D14" s="5">
        <v>2435</v>
      </c>
      <c r="E14" s="5">
        <v>3225</v>
      </c>
    </row>
    <row r="15" spans="1:5" x14ac:dyDescent="0.25">
      <c r="A15" s="3" t="s">
        <v>92</v>
      </c>
      <c r="B15" s="4" t="s">
        <v>5</v>
      </c>
      <c r="C15" s="4" t="s">
        <v>5</v>
      </c>
      <c r="D15" s="4" t="s">
        <v>5</v>
      </c>
      <c r="E15" s="4" t="s">
        <v>5</v>
      </c>
    </row>
    <row r="16" spans="1:5" ht="30" x14ac:dyDescent="0.25">
      <c r="A16" s="2" t="s">
        <v>93</v>
      </c>
      <c r="B16" s="4">
        <v>125</v>
      </c>
      <c r="C16" s="4">
        <v>149</v>
      </c>
      <c r="D16" s="4">
        <v>334</v>
      </c>
      <c r="E16" s="4">
        <v>403</v>
      </c>
    </row>
    <row r="17" spans="1:5" x14ac:dyDescent="0.25">
      <c r="A17" s="2" t="s">
        <v>94</v>
      </c>
      <c r="B17" s="4">
        <v>575</v>
      </c>
      <c r="C17" s="4">
        <v>575</v>
      </c>
      <c r="D17" s="5">
        <v>1706</v>
      </c>
      <c r="E17" s="5">
        <v>1706</v>
      </c>
    </row>
    <row r="18" spans="1:5" ht="30" x14ac:dyDescent="0.25">
      <c r="A18" s="2" t="s">
        <v>95</v>
      </c>
      <c r="B18" s="4">
        <v>50</v>
      </c>
      <c r="C18" s="4">
        <v>51</v>
      </c>
      <c r="D18" s="4">
        <v>149</v>
      </c>
      <c r="E18" s="4">
        <v>153</v>
      </c>
    </row>
    <row r="19" spans="1:5" x14ac:dyDescent="0.25">
      <c r="A19" s="2" t="s">
        <v>96</v>
      </c>
      <c r="B19" s="4">
        <v>750</v>
      </c>
      <c r="C19" s="4">
        <v>775</v>
      </c>
      <c r="D19" s="5">
        <v>2189</v>
      </c>
      <c r="E19" s="5">
        <v>2262</v>
      </c>
    </row>
    <row r="20" spans="1:5" x14ac:dyDescent="0.25">
      <c r="A20" s="2" t="s">
        <v>97</v>
      </c>
      <c r="B20" s="5">
        <v>1501</v>
      </c>
      <c r="C20" s="5">
        <v>1812</v>
      </c>
      <c r="D20" s="5">
        <v>4624</v>
      </c>
      <c r="E20" s="5">
        <v>5487</v>
      </c>
    </row>
    <row r="21" spans="1:5" ht="30" x14ac:dyDescent="0.25">
      <c r="A21" s="2" t="s">
        <v>98</v>
      </c>
      <c r="B21" s="5">
        <v>6811</v>
      </c>
      <c r="C21" s="5">
        <v>6377</v>
      </c>
      <c r="D21" s="5">
        <v>20030</v>
      </c>
      <c r="E21" s="5">
        <v>19079</v>
      </c>
    </row>
    <row r="22" spans="1:5" x14ac:dyDescent="0.25">
      <c r="A22" s="2" t="s">
        <v>99</v>
      </c>
      <c r="B22" s="4">
        <v>-54</v>
      </c>
      <c r="C22" s="5">
        <v>-1159</v>
      </c>
      <c r="D22" s="5">
        <v>-5629</v>
      </c>
      <c r="E22" s="5">
        <v>-2385</v>
      </c>
    </row>
    <row r="23" spans="1:5" ht="30" x14ac:dyDescent="0.25">
      <c r="A23" s="2" t="s">
        <v>100</v>
      </c>
      <c r="B23" s="5">
        <v>6865</v>
      </c>
      <c r="C23" s="5">
        <v>7536</v>
      </c>
      <c r="D23" s="5">
        <v>25659</v>
      </c>
      <c r="E23" s="5">
        <v>21464</v>
      </c>
    </row>
    <row r="24" spans="1:5" x14ac:dyDescent="0.25">
      <c r="A24" s="3" t="s">
        <v>101</v>
      </c>
      <c r="B24" s="4" t="s">
        <v>5</v>
      </c>
      <c r="C24" s="4" t="s">
        <v>5</v>
      </c>
      <c r="D24" s="4" t="s">
        <v>5</v>
      </c>
      <c r="E24" s="4" t="s">
        <v>5</v>
      </c>
    </row>
    <row r="25" spans="1:5" x14ac:dyDescent="0.25">
      <c r="A25" s="2" t="s">
        <v>102</v>
      </c>
      <c r="B25" s="4">
        <v>781</v>
      </c>
      <c r="C25" s="4">
        <v>758</v>
      </c>
      <c r="D25" s="5">
        <v>2217</v>
      </c>
      <c r="E25" s="5">
        <v>2159</v>
      </c>
    </row>
    <row r="26" spans="1:5" x14ac:dyDescent="0.25">
      <c r="A26" s="2" t="s">
        <v>103</v>
      </c>
      <c r="B26" s="5">
        <v>2958</v>
      </c>
      <c r="C26" s="4">
        <v>817</v>
      </c>
      <c r="D26" s="5">
        <v>6006</v>
      </c>
      <c r="E26" s="5">
        <v>2558</v>
      </c>
    </row>
    <row r="27" spans="1:5" ht="30" x14ac:dyDescent="0.25">
      <c r="A27" s="2" t="s">
        <v>104</v>
      </c>
      <c r="B27" s="4">
        <v>57</v>
      </c>
      <c r="C27" s="4">
        <v>81</v>
      </c>
      <c r="D27" s="4">
        <v>223</v>
      </c>
      <c r="E27" s="4">
        <v>241</v>
      </c>
    </row>
    <row r="28" spans="1:5" x14ac:dyDescent="0.25">
      <c r="A28" s="2" t="s">
        <v>105</v>
      </c>
      <c r="B28" s="4">
        <v>0</v>
      </c>
      <c r="C28" s="4">
        <v>0</v>
      </c>
      <c r="D28" s="4">
        <v>-13</v>
      </c>
      <c r="E28" s="4">
        <v>0</v>
      </c>
    </row>
    <row r="29" spans="1:5" ht="30" x14ac:dyDescent="0.25">
      <c r="A29" s="2" t="s">
        <v>106</v>
      </c>
      <c r="B29" s="4">
        <v>35</v>
      </c>
      <c r="C29" s="4">
        <v>5</v>
      </c>
      <c r="D29" s="4">
        <v>103</v>
      </c>
      <c r="E29" s="4">
        <v>94</v>
      </c>
    </row>
    <row r="30" spans="1:5" x14ac:dyDescent="0.25">
      <c r="A30" s="2" t="s">
        <v>107</v>
      </c>
      <c r="B30" s="4">
        <v>0</v>
      </c>
      <c r="C30" s="4">
        <v>0</v>
      </c>
      <c r="D30" s="4">
        <v>607</v>
      </c>
      <c r="E30" s="4">
        <v>0</v>
      </c>
    </row>
    <row r="31" spans="1:5" x14ac:dyDescent="0.25">
      <c r="A31" s="2" t="s">
        <v>108</v>
      </c>
      <c r="B31" s="4">
        <v>101</v>
      </c>
      <c r="C31" s="4">
        <v>87</v>
      </c>
      <c r="D31" s="4">
        <v>292</v>
      </c>
      <c r="E31" s="4">
        <v>284</v>
      </c>
    </row>
    <row r="32" spans="1:5" ht="30" x14ac:dyDescent="0.25">
      <c r="A32" s="2" t="s">
        <v>109</v>
      </c>
      <c r="B32" s="4">
        <v>165</v>
      </c>
      <c r="C32" s="4">
        <v>176</v>
      </c>
      <c r="D32" s="4">
        <v>496</v>
      </c>
      <c r="E32" s="4">
        <v>531</v>
      </c>
    </row>
    <row r="33" spans="1:5" x14ac:dyDescent="0.25">
      <c r="A33" s="2" t="s">
        <v>110</v>
      </c>
      <c r="B33" s="4">
        <v>0</v>
      </c>
      <c r="C33" s="4">
        <v>0</v>
      </c>
      <c r="D33" s="5">
        <v>2127</v>
      </c>
      <c r="E33" s="4">
        <v>288</v>
      </c>
    </row>
    <row r="34" spans="1:5" x14ac:dyDescent="0.25">
      <c r="A34" s="2" t="s">
        <v>111</v>
      </c>
      <c r="B34" s="4">
        <v>345</v>
      </c>
      <c r="C34" s="4">
        <v>491</v>
      </c>
      <c r="D34" s="4">
        <v>799</v>
      </c>
      <c r="E34" s="5">
        <v>1000</v>
      </c>
    </row>
    <row r="35" spans="1:5" x14ac:dyDescent="0.25">
      <c r="A35" s="2" t="s">
        <v>112</v>
      </c>
      <c r="B35" s="5">
        <v>4442</v>
      </c>
      <c r="C35" s="5">
        <v>2415</v>
      </c>
      <c r="D35" s="5">
        <v>12857</v>
      </c>
      <c r="E35" s="5">
        <v>7155</v>
      </c>
    </row>
    <row r="36" spans="1:5" x14ac:dyDescent="0.25">
      <c r="A36" s="3" t="s">
        <v>113</v>
      </c>
      <c r="B36" s="4" t="s">
        <v>5</v>
      </c>
      <c r="C36" s="4" t="s">
        <v>5</v>
      </c>
      <c r="D36" s="4" t="s">
        <v>5</v>
      </c>
      <c r="E36" s="4" t="s">
        <v>5</v>
      </c>
    </row>
    <row r="37" spans="1:5" x14ac:dyDescent="0.25">
      <c r="A37" s="2" t="s">
        <v>114</v>
      </c>
      <c r="B37" s="5">
        <v>3316</v>
      </c>
      <c r="C37" s="5">
        <v>3223</v>
      </c>
      <c r="D37" s="5">
        <v>9809</v>
      </c>
      <c r="E37" s="5">
        <v>9786</v>
      </c>
    </row>
    <row r="38" spans="1:5" x14ac:dyDescent="0.25">
      <c r="A38" s="2" t="s">
        <v>115</v>
      </c>
      <c r="B38" s="4">
        <v>438</v>
      </c>
      <c r="C38" s="4">
        <v>529</v>
      </c>
      <c r="D38" s="5">
        <v>1554</v>
      </c>
      <c r="E38" s="5">
        <v>1663</v>
      </c>
    </row>
    <row r="39" spans="1:5" x14ac:dyDescent="0.25">
      <c r="A39" s="2" t="s">
        <v>116</v>
      </c>
      <c r="B39" s="4">
        <v>355</v>
      </c>
      <c r="C39" s="4">
        <v>369</v>
      </c>
      <c r="D39" s="5">
        <v>1068</v>
      </c>
      <c r="E39" s="5">
        <v>1125</v>
      </c>
    </row>
    <row r="40" spans="1:5" x14ac:dyDescent="0.25">
      <c r="A40" s="2" t="s">
        <v>117</v>
      </c>
      <c r="B40" s="4">
        <v>109</v>
      </c>
      <c r="C40" s="4">
        <v>146</v>
      </c>
      <c r="D40" s="4">
        <v>353</v>
      </c>
      <c r="E40" s="4">
        <v>402</v>
      </c>
    </row>
    <row r="41" spans="1:5" x14ac:dyDescent="0.25">
      <c r="A41" s="2" t="s">
        <v>118</v>
      </c>
      <c r="B41" s="4">
        <v>508</v>
      </c>
      <c r="C41" s="4">
        <v>499</v>
      </c>
      <c r="D41" s="5">
        <v>1556</v>
      </c>
      <c r="E41" s="5">
        <v>1567</v>
      </c>
    </row>
    <row r="42" spans="1:5" x14ac:dyDescent="0.25">
      <c r="A42" s="2" t="s">
        <v>119</v>
      </c>
      <c r="B42" s="4">
        <v>266</v>
      </c>
      <c r="C42" s="4">
        <v>603</v>
      </c>
      <c r="D42" s="5">
        <v>1389</v>
      </c>
      <c r="E42" s="5">
        <v>1863</v>
      </c>
    </row>
    <row r="43" spans="1:5" x14ac:dyDescent="0.25">
      <c r="A43" s="2" t="s">
        <v>120</v>
      </c>
      <c r="B43" s="4">
        <v>21</v>
      </c>
      <c r="C43" s="4">
        <v>241</v>
      </c>
      <c r="D43" s="4">
        <v>372</v>
      </c>
      <c r="E43" s="4">
        <v>723</v>
      </c>
    </row>
    <row r="44" spans="1:5" x14ac:dyDescent="0.25">
      <c r="A44" s="2" t="s">
        <v>121</v>
      </c>
      <c r="B44" s="4">
        <v>514</v>
      </c>
      <c r="C44" s="4">
        <v>318</v>
      </c>
      <c r="D44" s="5">
        <v>2495</v>
      </c>
      <c r="E44" s="4">
        <v>768</v>
      </c>
    </row>
    <row r="45" spans="1:5" ht="30" x14ac:dyDescent="0.25">
      <c r="A45" s="2" t="s">
        <v>122</v>
      </c>
      <c r="B45" s="4">
        <v>3</v>
      </c>
      <c r="C45" s="4">
        <v>-56</v>
      </c>
      <c r="D45" s="4">
        <v>-201</v>
      </c>
      <c r="E45" s="4">
        <v>-232</v>
      </c>
    </row>
    <row r="46" spans="1:5" x14ac:dyDescent="0.25">
      <c r="A46" s="2" t="s">
        <v>123</v>
      </c>
      <c r="B46" s="4">
        <v>268</v>
      </c>
      <c r="C46" s="4">
        <v>657</v>
      </c>
      <c r="D46" s="5">
        <v>1428</v>
      </c>
      <c r="E46" s="5">
        <v>1838</v>
      </c>
    </row>
    <row r="47" spans="1:5" x14ac:dyDescent="0.25">
      <c r="A47" s="2" t="s">
        <v>124</v>
      </c>
      <c r="B47" s="4">
        <v>306</v>
      </c>
      <c r="C47" s="4">
        <v>351</v>
      </c>
      <c r="D47" s="5">
        <v>1240</v>
      </c>
      <c r="E47" s="5">
        <v>1228</v>
      </c>
    </row>
    <row r="48" spans="1:5" x14ac:dyDescent="0.25">
      <c r="A48" s="2" t="s">
        <v>125</v>
      </c>
      <c r="B48" s="4">
        <v>196</v>
      </c>
      <c r="C48" s="4">
        <v>279</v>
      </c>
      <c r="D48" s="4">
        <v>757</v>
      </c>
      <c r="E48" s="4">
        <v>898</v>
      </c>
    </row>
    <row r="49" spans="1:5" x14ac:dyDescent="0.25">
      <c r="A49" s="2" t="s">
        <v>126</v>
      </c>
      <c r="B49" s="4">
        <v>35</v>
      </c>
      <c r="C49" s="4">
        <v>58</v>
      </c>
      <c r="D49" s="4">
        <v>72</v>
      </c>
      <c r="E49" s="4">
        <v>305</v>
      </c>
    </row>
    <row r="50" spans="1:5" x14ac:dyDescent="0.25">
      <c r="A50" s="2" t="s">
        <v>127</v>
      </c>
      <c r="B50" s="5">
        <v>1448</v>
      </c>
      <c r="C50" s="4">
        <v>847</v>
      </c>
      <c r="D50" s="5">
        <v>2847</v>
      </c>
      <c r="E50" s="5">
        <v>2347</v>
      </c>
    </row>
    <row r="51" spans="1:5" x14ac:dyDescent="0.25">
      <c r="A51" s="2" t="s">
        <v>128</v>
      </c>
      <c r="B51" s="5">
        <v>7783</v>
      </c>
      <c r="C51" s="5">
        <v>8064</v>
      </c>
      <c r="D51" s="5">
        <v>24739</v>
      </c>
      <c r="E51" s="5">
        <v>24281</v>
      </c>
    </row>
    <row r="52" spans="1:5" x14ac:dyDescent="0.25">
      <c r="A52" s="2" t="s">
        <v>129</v>
      </c>
      <c r="B52" s="5">
        <v>3524</v>
      </c>
      <c r="C52" s="5">
        <v>1887</v>
      </c>
      <c r="D52" s="5">
        <v>13777</v>
      </c>
      <c r="E52" s="5">
        <v>4338</v>
      </c>
    </row>
    <row r="53" spans="1:5" x14ac:dyDescent="0.25">
      <c r="A53" s="2" t="s">
        <v>130</v>
      </c>
      <c r="B53" s="4">
        <v>166</v>
      </c>
      <c r="C53" s="4">
        <v>0</v>
      </c>
      <c r="D53" s="4">
        <v>326</v>
      </c>
      <c r="E53" s="4">
        <v>0</v>
      </c>
    </row>
    <row r="54" spans="1:5" x14ac:dyDescent="0.25">
      <c r="A54" s="2" t="s">
        <v>131</v>
      </c>
      <c r="B54" s="8">
        <v>3358</v>
      </c>
      <c r="C54" s="8">
        <v>1887</v>
      </c>
      <c r="D54" s="8">
        <v>13451</v>
      </c>
      <c r="E54" s="8">
        <v>4338</v>
      </c>
    </row>
    <row r="55" spans="1:5" x14ac:dyDescent="0.25">
      <c r="A55" s="3" t="s">
        <v>132</v>
      </c>
      <c r="B55" s="4" t="s">
        <v>5</v>
      </c>
      <c r="C55" s="4" t="s">
        <v>5</v>
      </c>
      <c r="D55" s="4" t="s">
        <v>5</v>
      </c>
      <c r="E55" s="4" t="s">
        <v>5</v>
      </c>
    </row>
    <row r="56" spans="1:5" x14ac:dyDescent="0.25">
      <c r="A56" s="2" t="s">
        <v>133</v>
      </c>
      <c r="B56" s="9">
        <v>0.2</v>
      </c>
      <c r="C56" s="9">
        <v>0.11</v>
      </c>
      <c r="D56" s="9">
        <v>0.82</v>
      </c>
      <c r="E56" s="9">
        <v>0.26</v>
      </c>
    </row>
    <row r="57" spans="1:5" x14ac:dyDescent="0.25">
      <c r="A57" s="2" t="s">
        <v>134</v>
      </c>
      <c r="B57" s="9">
        <v>0.2</v>
      </c>
      <c r="C57" s="9">
        <v>0.11</v>
      </c>
      <c r="D57" s="9">
        <v>0.82</v>
      </c>
      <c r="E57" s="9">
        <v>0.26</v>
      </c>
    </row>
    <row r="58" spans="1:5" ht="30" x14ac:dyDescent="0.25">
      <c r="A58" s="2" t="s">
        <v>135</v>
      </c>
      <c r="B58" s="8">
        <v>0</v>
      </c>
      <c r="C58" s="8">
        <v>0</v>
      </c>
      <c r="D58" s="8">
        <v>0</v>
      </c>
      <c r="E58" s="8">
        <v>0</v>
      </c>
    </row>
    <row r="59" spans="1:5" ht="30" x14ac:dyDescent="0.25">
      <c r="A59" s="3" t="s">
        <v>136</v>
      </c>
      <c r="B59" s="4" t="s">
        <v>5</v>
      </c>
      <c r="C59" s="4" t="s">
        <v>5</v>
      </c>
      <c r="D59" s="4" t="s">
        <v>5</v>
      </c>
      <c r="E59" s="4" t="s">
        <v>5</v>
      </c>
    </row>
    <row r="60" spans="1:5" x14ac:dyDescent="0.25">
      <c r="A60" s="2" t="s">
        <v>137</v>
      </c>
      <c r="B60" s="5">
        <v>16471569</v>
      </c>
      <c r="C60" s="5">
        <v>16457169</v>
      </c>
      <c r="D60" s="5">
        <v>16471569</v>
      </c>
      <c r="E60" s="5">
        <v>16457169</v>
      </c>
    </row>
    <row r="61" spans="1:5" x14ac:dyDescent="0.25">
      <c r="A61" s="2" t="s">
        <v>138</v>
      </c>
      <c r="B61" s="5">
        <v>16471569</v>
      </c>
      <c r="C61" s="5">
        <v>16457169</v>
      </c>
      <c r="D61" s="5">
        <v>16471851</v>
      </c>
      <c r="E61" s="5">
        <v>164571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6</v>
      </c>
      <c r="B1" s="7" t="s">
        <v>2</v>
      </c>
      <c r="C1" s="7" t="s">
        <v>28</v>
      </c>
    </row>
    <row r="2" spans="1:3" ht="30" x14ac:dyDescent="0.25">
      <c r="A2" s="1" t="s">
        <v>27</v>
      </c>
      <c r="B2" s="7"/>
      <c r="C2" s="7"/>
    </row>
    <row r="3" spans="1:3" x14ac:dyDescent="0.25">
      <c r="A3" s="3" t="s">
        <v>967</v>
      </c>
      <c r="B3" s="4" t="s">
        <v>5</v>
      </c>
      <c r="C3" s="4" t="s">
        <v>5</v>
      </c>
    </row>
    <row r="4" spans="1:3" x14ac:dyDescent="0.25">
      <c r="A4" s="2" t="s">
        <v>968</v>
      </c>
      <c r="B4" s="8">
        <v>5306</v>
      </c>
      <c r="C4" s="8">
        <v>5103</v>
      </c>
    </row>
    <row r="5" spans="1:3" x14ac:dyDescent="0.25">
      <c r="A5" s="2" t="s">
        <v>969</v>
      </c>
      <c r="B5" s="5">
        <v>4507</v>
      </c>
      <c r="C5" s="5">
        <v>4130</v>
      </c>
    </row>
    <row r="6" spans="1:3" x14ac:dyDescent="0.25">
      <c r="A6" s="2" t="s">
        <v>970</v>
      </c>
      <c r="B6" s="5">
        <v>9813</v>
      </c>
      <c r="C6" s="5">
        <v>9233</v>
      </c>
    </row>
    <row r="7" spans="1:3" x14ac:dyDescent="0.25">
      <c r="A7" s="3" t="s">
        <v>971</v>
      </c>
      <c r="B7" s="4" t="s">
        <v>5</v>
      </c>
      <c r="C7" s="4" t="s">
        <v>5</v>
      </c>
    </row>
    <row r="8" spans="1:3" x14ac:dyDescent="0.25">
      <c r="A8" s="2" t="s">
        <v>968</v>
      </c>
      <c r="B8" s="5">
        <v>6006</v>
      </c>
      <c r="C8" s="5">
        <v>5560</v>
      </c>
    </row>
    <row r="9" spans="1:3" x14ac:dyDescent="0.25">
      <c r="A9" s="2" t="s">
        <v>969</v>
      </c>
      <c r="B9" s="5">
        <v>4507</v>
      </c>
      <c r="C9" s="5">
        <v>4134</v>
      </c>
    </row>
    <row r="10" spans="1:3" x14ac:dyDescent="0.25">
      <c r="A10" s="2" t="s">
        <v>970</v>
      </c>
      <c r="B10" s="5">
        <v>10513</v>
      </c>
      <c r="C10" s="5">
        <v>9694</v>
      </c>
    </row>
    <row r="11" spans="1:3" x14ac:dyDescent="0.25">
      <c r="A11" s="3" t="s">
        <v>972</v>
      </c>
      <c r="B11" s="4" t="s">
        <v>5</v>
      </c>
      <c r="C11" s="4" t="s">
        <v>5</v>
      </c>
    </row>
    <row r="12" spans="1:3" x14ac:dyDescent="0.25">
      <c r="A12" s="2" t="s">
        <v>968</v>
      </c>
      <c r="B12" s="4">
        <v>0</v>
      </c>
      <c r="C12" s="4">
        <v>0</v>
      </c>
    </row>
    <row r="13" spans="1:3" x14ac:dyDescent="0.25">
      <c r="A13" s="2" t="s">
        <v>969</v>
      </c>
      <c r="B13" s="4">
        <v>349</v>
      </c>
      <c r="C13" s="4">
        <v>310</v>
      </c>
    </row>
    <row r="14" spans="1:3" x14ac:dyDescent="0.25">
      <c r="A14" s="2" t="s">
        <v>970</v>
      </c>
      <c r="B14" s="4">
        <v>349</v>
      </c>
      <c r="C14" s="4">
        <v>310</v>
      </c>
    </row>
    <row r="15" spans="1:3" x14ac:dyDescent="0.25">
      <c r="A15" s="2" t="s">
        <v>973</v>
      </c>
      <c r="B15" s="4" t="s">
        <v>5</v>
      </c>
      <c r="C15" s="4" t="s">
        <v>5</v>
      </c>
    </row>
    <row r="16" spans="1:3" x14ac:dyDescent="0.25">
      <c r="A16" s="3" t="s">
        <v>967</v>
      </c>
      <c r="B16" s="4" t="s">
        <v>5</v>
      </c>
      <c r="C16" s="4" t="s">
        <v>5</v>
      </c>
    </row>
    <row r="17" spans="1:3" x14ac:dyDescent="0.25">
      <c r="A17" s="2" t="s">
        <v>968</v>
      </c>
      <c r="B17" s="4">
        <v>0</v>
      </c>
      <c r="C17" s="4">
        <v>0</v>
      </c>
    </row>
    <row r="18" spans="1:3" x14ac:dyDescent="0.25">
      <c r="A18" s="2" t="s">
        <v>969</v>
      </c>
      <c r="B18" s="4">
        <v>363</v>
      </c>
      <c r="C18" s="4">
        <v>316</v>
      </c>
    </row>
    <row r="19" spans="1:3" x14ac:dyDescent="0.25">
      <c r="A19" s="2" t="s">
        <v>970</v>
      </c>
      <c r="B19" s="4">
        <v>363</v>
      </c>
      <c r="C19" s="4">
        <v>316</v>
      </c>
    </row>
    <row r="20" spans="1:3" x14ac:dyDescent="0.25">
      <c r="A20" s="3" t="s">
        <v>971</v>
      </c>
      <c r="B20" s="4" t="s">
        <v>5</v>
      </c>
      <c r="C20" s="4" t="s">
        <v>5</v>
      </c>
    </row>
    <row r="21" spans="1:3" x14ac:dyDescent="0.25">
      <c r="A21" s="2" t="s">
        <v>968</v>
      </c>
      <c r="B21" s="4">
        <v>0</v>
      </c>
      <c r="C21" s="4">
        <v>0</v>
      </c>
    </row>
    <row r="22" spans="1:3" x14ac:dyDescent="0.25">
      <c r="A22" s="2" t="s">
        <v>969</v>
      </c>
      <c r="B22" s="4">
        <v>363</v>
      </c>
      <c r="C22" s="4">
        <v>316</v>
      </c>
    </row>
    <row r="23" spans="1:3" x14ac:dyDescent="0.25">
      <c r="A23" s="2" t="s">
        <v>970</v>
      </c>
      <c r="B23" s="4">
        <v>363</v>
      </c>
      <c r="C23" s="4">
        <v>316</v>
      </c>
    </row>
    <row r="24" spans="1:3" x14ac:dyDescent="0.25">
      <c r="A24" s="3" t="s">
        <v>972</v>
      </c>
      <c r="B24" s="4" t="s">
        <v>5</v>
      </c>
      <c r="C24" s="4" t="s">
        <v>5</v>
      </c>
    </row>
    <row r="25" spans="1:3" x14ac:dyDescent="0.25">
      <c r="A25" s="2" t="s">
        <v>968</v>
      </c>
      <c r="B25" s="4">
        <v>0</v>
      </c>
      <c r="C25" s="4">
        <v>0</v>
      </c>
    </row>
    <row r="26" spans="1:3" x14ac:dyDescent="0.25">
      <c r="A26" s="2" t="s">
        <v>969</v>
      </c>
      <c r="B26" s="4">
        <v>1</v>
      </c>
      <c r="C26" s="4">
        <v>1</v>
      </c>
    </row>
    <row r="27" spans="1:3" x14ac:dyDescent="0.25">
      <c r="A27" s="2" t="s">
        <v>970</v>
      </c>
      <c r="B27" s="4">
        <v>1</v>
      </c>
      <c r="C27" s="4">
        <v>1</v>
      </c>
    </row>
    <row r="28" spans="1:3" x14ac:dyDescent="0.25">
      <c r="A28" s="2" t="s">
        <v>974</v>
      </c>
      <c r="B28" s="4" t="s">
        <v>5</v>
      </c>
      <c r="C28" s="4" t="s">
        <v>5</v>
      </c>
    </row>
    <row r="29" spans="1:3" x14ac:dyDescent="0.25">
      <c r="A29" s="3" t="s">
        <v>967</v>
      </c>
      <c r="B29" s="4" t="s">
        <v>5</v>
      </c>
      <c r="C29" s="4" t="s">
        <v>5</v>
      </c>
    </row>
    <row r="30" spans="1:3" x14ac:dyDescent="0.25">
      <c r="A30" s="2" t="s">
        <v>968</v>
      </c>
      <c r="B30" s="5">
        <v>5306</v>
      </c>
      <c r="C30" s="5">
        <v>5103</v>
      </c>
    </row>
    <row r="31" spans="1:3" x14ac:dyDescent="0.25">
      <c r="A31" s="2" t="s">
        <v>969</v>
      </c>
      <c r="B31" s="5">
        <v>4144</v>
      </c>
      <c r="C31" s="5">
        <v>3814</v>
      </c>
    </row>
    <row r="32" spans="1:3" x14ac:dyDescent="0.25">
      <c r="A32" s="2" t="s">
        <v>970</v>
      </c>
      <c r="B32" s="5">
        <v>9450</v>
      </c>
      <c r="C32" s="5">
        <v>8917</v>
      </c>
    </row>
    <row r="33" spans="1:3" x14ac:dyDescent="0.25">
      <c r="A33" s="3" t="s">
        <v>971</v>
      </c>
      <c r="B33" s="4" t="s">
        <v>5</v>
      </c>
      <c r="C33" s="4" t="s">
        <v>5</v>
      </c>
    </row>
    <row r="34" spans="1:3" x14ac:dyDescent="0.25">
      <c r="A34" s="2" t="s">
        <v>968</v>
      </c>
      <c r="B34" s="5">
        <v>6006</v>
      </c>
      <c r="C34" s="5">
        <v>5560</v>
      </c>
    </row>
    <row r="35" spans="1:3" x14ac:dyDescent="0.25">
      <c r="A35" s="2" t="s">
        <v>969</v>
      </c>
      <c r="B35" s="5">
        <v>4144</v>
      </c>
      <c r="C35" s="5">
        <v>3818</v>
      </c>
    </row>
    <row r="36" spans="1:3" x14ac:dyDescent="0.25">
      <c r="A36" s="2" t="s">
        <v>970</v>
      </c>
      <c r="B36" s="5">
        <v>10150</v>
      </c>
      <c r="C36" s="5">
        <v>9378</v>
      </c>
    </row>
    <row r="37" spans="1:3" x14ac:dyDescent="0.25">
      <c r="A37" s="3" t="s">
        <v>972</v>
      </c>
      <c r="B37" s="4" t="s">
        <v>5</v>
      </c>
      <c r="C37" s="4" t="s">
        <v>5</v>
      </c>
    </row>
    <row r="38" spans="1:3" x14ac:dyDescent="0.25">
      <c r="A38" s="2" t="s">
        <v>968</v>
      </c>
      <c r="B38" s="4">
        <v>0</v>
      </c>
      <c r="C38" s="4">
        <v>0</v>
      </c>
    </row>
    <row r="39" spans="1:3" x14ac:dyDescent="0.25">
      <c r="A39" s="2" t="s">
        <v>969</v>
      </c>
      <c r="B39" s="4">
        <v>348</v>
      </c>
      <c r="C39" s="4">
        <v>309</v>
      </c>
    </row>
    <row r="40" spans="1:3" x14ac:dyDescent="0.25">
      <c r="A40" s="2" t="s">
        <v>970</v>
      </c>
      <c r="B40" s="4">
        <v>348</v>
      </c>
      <c r="C40" s="4">
        <v>309</v>
      </c>
    </row>
    <row r="41" spans="1:3" ht="30" x14ac:dyDescent="0.25">
      <c r="A41" s="2" t="s">
        <v>975</v>
      </c>
      <c r="B41" s="4" t="s">
        <v>5</v>
      </c>
      <c r="C41" s="4" t="s">
        <v>5</v>
      </c>
    </row>
    <row r="42" spans="1:3" x14ac:dyDescent="0.25">
      <c r="A42" s="3" t="s">
        <v>967</v>
      </c>
      <c r="B42" s="4" t="s">
        <v>5</v>
      </c>
      <c r="C42" s="4" t="s">
        <v>5</v>
      </c>
    </row>
    <row r="43" spans="1:3" x14ac:dyDescent="0.25">
      <c r="A43" s="2" t="s">
        <v>968</v>
      </c>
      <c r="B43" s="4">
        <v>715</v>
      </c>
      <c r="C43" s="5">
        <v>1043</v>
      </c>
    </row>
    <row r="44" spans="1:3" x14ac:dyDescent="0.25">
      <c r="A44" s="2" t="s">
        <v>969</v>
      </c>
      <c r="B44" s="5">
        <v>1868</v>
      </c>
      <c r="C44" s="4">
        <v>942</v>
      </c>
    </row>
    <row r="45" spans="1:3" x14ac:dyDescent="0.25">
      <c r="A45" s="2" t="s">
        <v>970</v>
      </c>
      <c r="B45" s="5">
        <v>2583</v>
      </c>
      <c r="C45" s="5">
        <v>1985</v>
      </c>
    </row>
    <row r="46" spans="1:3" x14ac:dyDescent="0.25">
      <c r="A46" s="3" t="s">
        <v>971</v>
      </c>
      <c r="B46" s="4" t="s">
        <v>5</v>
      </c>
      <c r="C46" s="4" t="s">
        <v>5</v>
      </c>
    </row>
    <row r="47" spans="1:3" x14ac:dyDescent="0.25">
      <c r="A47" s="2" t="s">
        <v>968</v>
      </c>
      <c r="B47" s="4">
        <v>837</v>
      </c>
      <c r="C47" s="5">
        <v>1125</v>
      </c>
    </row>
    <row r="48" spans="1:3" x14ac:dyDescent="0.25">
      <c r="A48" s="2" t="s">
        <v>969</v>
      </c>
      <c r="B48" s="5">
        <v>1868</v>
      </c>
      <c r="C48" s="4">
        <v>946</v>
      </c>
    </row>
    <row r="49" spans="1:3" x14ac:dyDescent="0.25">
      <c r="A49" s="2" t="s">
        <v>970</v>
      </c>
      <c r="B49" s="5">
        <v>2705</v>
      </c>
      <c r="C49" s="5">
        <v>2071</v>
      </c>
    </row>
    <row r="50" spans="1:3" x14ac:dyDescent="0.25">
      <c r="A50" s="3" t="s">
        <v>972</v>
      </c>
      <c r="B50" s="4" t="s">
        <v>5</v>
      </c>
      <c r="C50" s="4" t="s">
        <v>5</v>
      </c>
    </row>
    <row r="51" spans="1:3" x14ac:dyDescent="0.25">
      <c r="A51" s="2" t="s">
        <v>968</v>
      </c>
      <c r="B51" s="4">
        <v>0</v>
      </c>
      <c r="C51" s="4">
        <v>0</v>
      </c>
    </row>
    <row r="52" spans="1:3" x14ac:dyDescent="0.25">
      <c r="A52" s="2" t="s">
        <v>969</v>
      </c>
      <c r="B52" s="4">
        <v>6</v>
      </c>
      <c r="C52" s="4">
        <v>12</v>
      </c>
    </row>
    <row r="53" spans="1:3" x14ac:dyDescent="0.25">
      <c r="A53" s="2" t="s">
        <v>970</v>
      </c>
      <c r="B53" s="4">
        <v>6</v>
      </c>
      <c r="C53" s="4">
        <v>12</v>
      </c>
    </row>
    <row r="54" spans="1:3" ht="30" x14ac:dyDescent="0.25">
      <c r="A54" s="2" t="s">
        <v>976</v>
      </c>
      <c r="B54" s="4" t="s">
        <v>5</v>
      </c>
      <c r="C54" s="4" t="s">
        <v>5</v>
      </c>
    </row>
    <row r="55" spans="1:3" x14ac:dyDescent="0.25">
      <c r="A55" s="3" t="s">
        <v>967</v>
      </c>
      <c r="B55" s="4" t="s">
        <v>5</v>
      </c>
      <c r="C55" s="4" t="s">
        <v>5</v>
      </c>
    </row>
    <row r="56" spans="1:3" x14ac:dyDescent="0.25">
      <c r="A56" s="2" t="s">
        <v>968</v>
      </c>
      <c r="B56" s="5">
        <v>4523</v>
      </c>
      <c r="C56" s="5">
        <v>4060</v>
      </c>
    </row>
    <row r="57" spans="1:3" x14ac:dyDescent="0.25">
      <c r="A57" s="2" t="s">
        <v>969</v>
      </c>
      <c r="B57" s="5">
        <v>2085</v>
      </c>
      <c r="C57" s="5">
        <v>2566</v>
      </c>
    </row>
    <row r="58" spans="1:3" x14ac:dyDescent="0.25">
      <c r="A58" s="2" t="s">
        <v>970</v>
      </c>
      <c r="B58" s="5">
        <v>6608</v>
      </c>
      <c r="C58" s="5">
        <v>6626</v>
      </c>
    </row>
    <row r="59" spans="1:3" x14ac:dyDescent="0.25">
      <c r="A59" s="3" t="s">
        <v>971</v>
      </c>
      <c r="B59" s="4" t="s">
        <v>5</v>
      </c>
      <c r="C59" s="4" t="s">
        <v>5</v>
      </c>
    </row>
    <row r="60" spans="1:3" x14ac:dyDescent="0.25">
      <c r="A60" s="2" t="s">
        <v>968</v>
      </c>
      <c r="B60" s="5">
        <v>5101</v>
      </c>
      <c r="C60" s="5">
        <v>4435</v>
      </c>
    </row>
    <row r="61" spans="1:3" x14ac:dyDescent="0.25">
      <c r="A61" s="2" t="s">
        <v>969</v>
      </c>
      <c r="B61" s="5">
        <v>2085</v>
      </c>
      <c r="C61" s="5">
        <v>2566</v>
      </c>
    </row>
    <row r="62" spans="1:3" x14ac:dyDescent="0.25">
      <c r="A62" s="2" t="s">
        <v>970</v>
      </c>
      <c r="B62" s="5">
        <v>7186</v>
      </c>
      <c r="C62" s="5">
        <v>7001</v>
      </c>
    </row>
    <row r="63" spans="1:3" x14ac:dyDescent="0.25">
      <c r="A63" s="3" t="s">
        <v>972</v>
      </c>
      <c r="B63" s="4" t="s">
        <v>5</v>
      </c>
      <c r="C63" s="4" t="s">
        <v>5</v>
      </c>
    </row>
    <row r="64" spans="1:3" x14ac:dyDescent="0.25">
      <c r="A64" s="2" t="s">
        <v>968</v>
      </c>
      <c r="B64" s="4">
        <v>0</v>
      </c>
      <c r="C64" s="4">
        <v>0</v>
      </c>
    </row>
    <row r="65" spans="1:3" x14ac:dyDescent="0.25">
      <c r="A65" s="2" t="s">
        <v>969</v>
      </c>
      <c r="B65" s="4">
        <v>341</v>
      </c>
      <c r="C65" s="4">
        <v>296</v>
      </c>
    </row>
    <row r="66" spans="1:3" x14ac:dyDescent="0.25">
      <c r="A66" s="2" t="s">
        <v>970</v>
      </c>
      <c r="B66" s="4">
        <v>341</v>
      </c>
      <c r="C66" s="4">
        <v>296</v>
      </c>
    </row>
    <row r="67" spans="1:3" ht="45" x14ac:dyDescent="0.25">
      <c r="A67" s="2" t="s">
        <v>977</v>
      </c>
      <c r="B67" s="4" t="s">
        <v>5</v>
      </c>
      <c r="C67" s="4" t="s">
        <v>5</v>
      </c>
    </row>
    <row r="68" spans="1:3" x14ac:dyDescent="0.25">
      <c r="A68" s="3" t="s">
        <v>967</v>
      </c>
      <c r="B68" s="4" t="s">
        <v>5</v>
      </c>
      <c r="C68" s="4" t="s">
        <v>5</v>
      </c>
    </row>
    <row r="69" spans="1:3" x14ac:dyDescent="0.25">
      <c r="A69" s="2" t="s">
        <v>968</v>
      </c>
      <c r="B69" s="4">
        <v>68</v>
      </c>
      <c r="C69" s="4">
        <v>0</v>
      </c>
    </row>
    <row r="70" spans="1:3" x14ac:dyDescent="0.25">
      <c r="A70" s="2" t="s">
        <v>969</v>
      </c>
      <c r="B70" s="4">
        <v>191</v>
      </c>
      <c r="C70" s="4">
        <v>306</v>
      </c>
    </row>
    <row r="71" spans="1:3" x14ac:dyDescent="0.25">
      <c r="A71" s="2" t="s">
        <v>970</v>
      </c>
      <c r="B71" s="4">
        <v>259</v>
      </c>
      <c r="C71" s="4">
        <v>306</v>
      </c>
    </row>
    <row r="72" spans="1:3" x14ac:dyDescent="0.25">
      <c r="A72" s="3" t="s">
        <v>971</v>
      </c>
      <c r="B72" s="4" t="s">
        <v>5</v>
      </c>
      <c r="C72" s="4" t="s">
        <v>5</v>
      </c>
    </row>
    <row r="73" spans="1:3" x14ac:dyDescent="0.25">
      <c r="A73" s="2" t="s">
        <v>968</v>
      </c>
      <c r="B73" s="4">
        <v>68</v>
      </c>
      <c r="C73" s="4">
        <v>0</v>
      </c>
    </row>
    <row r="74" spans="1:3" x14ac:dyDescent="0.25">
      <c r="A74" s="2" t="s">
        <v>969</v>
      </c>
      <c r="B74" s="4">
        <v>191</v>
      </c>
      <c r="C74" s="4">
        <v>306</v>
      </c>
    </row>
    <row r="75" spans="1:3" x14ac:dyDescent="0.25">
      <c r="A75" s="2" t="s">
        <v>970</v>
      </c>
      <c r="B75" s="4">
        <v>259</v>
      </c>
      <c r="C75" s="4">
        <v>306</v>
      </c>
    </row>
    <row r="76" spans="1:3" x14ac:dyDescent="0.25">
      <c r="A76" s="3" t="s">
        <v>972</v>
      </c>
      <c r="B76" s="4" t="s">
        <v>5</v>
      </c>
      <c r="C76" s="4" t="s">
        <v>5</v>
      </c>
    </row>
    <row r="77" spans="1:3" x14ac:dyDescent="0.25">
      <c r="A77" s="2" t="s">
        <v>968</v>
      </c>
      <c r="B77" s="4">
        <v>0</v>
      </c>
      <c r="C77" s="4">
        <v>0</v>
      </c>
    </row>
    <row r="78" spans="1:3" x14ac:dyDescent="0.25">
      <c r="A78" s="2" t="s">
        <v>969</v>
      </c>
      <c r="B78" s="4">
        <v>1</v>
      </c>
      <c r="C78" s="4">
        <v>1</v>
      </c>
    </row>
    <row r="79" spans="1:3" x14ac:dyDescent="0.25">
      <c r="A79" s="2" t="s">
        <v>970</v>
      </c>
      <c r="B79" s="4">
        <v>1</v>
      </c>
      <c r="C79" s="4">
        <v>1</v>
      </c>
    </row>
    <row r="80" spans="1:3" x14ac:dyDescent="0.25">
      <c r="A80" s="2" t="s">
        <v>887</v>
      </c>
      <c r="B80" s="4" t="s">
        <v>5</v>
      </c>
      <c r="C80" s="4" t="s">
        <v>5</v>
      </c>
    </row>
    <row r="81" spans="1:3" x14ac:dyDescent="0.25">
      <c r="A81" s="3" t="s">
        <v>967</v>
      </c>
      <c r="B81" s="4" t="s">
        <v>5</v>
      </c>
      <c r="C81" s="4" t="s">
        <v>5</v>
      </c>
    </row>
    <row r="82" spans="1:3" x14ac:dyDescent="0.25">
      <c r="A82" s="2" t="s">
        <v>968</v>
      </c>
      <c r="B82" s="4">
        <v>0</v>
      </c>
      <c r="C82" s="4">
        <v>0</v>
      </c>
    </row>
    <row r="83" spans="1:3" x14ac:dyDescent="0.25">
      <c r="A83" s="2" t="s">
        <v>969</v>
      </c>
      <c r="B83" s="4">
        <v>0</v>
      </c>
      <c r="C83" s="4">
        <v>0</v>
      </c>
    </row>
    <row r="84" spans="1:3" x14ac:dyDescent="0.25">
      <c r="A84" s="2" t="s">
        <v>970</v>
      </c>
      <c r="B84" s="4">
        <v>0</v>
      </c>
      <c r="C84" s="4">
        <v>0</v>
      </c>
    </row>
    <row r="85" spans="1:3" x14ac:dyDescent="0.25">
      <c r="A85" s="3" t="s">
        <v>971</v>
      </c>
      <c r="B85" s="4" t="s">
        <v>5</v>
      </c>
      <c r="C85" s="4" t="s">
        <v>5</v>
      </c>
    </row>
    <row r="86" spans="1:3" x14ac:dyDescent="0.25">
      <c r="A86" s="2" t="s">
        <v>968</v>
      </c>
      <c r="B86" s="4">
        <v>0</v>
      </c>
      <c r="C86" s="4">
        <v>0</v>
      </c>
    </row>
    <row r="87" spans="1:3" x14ac:dyDescent="0.25">
      <c r="A87" s="2" t="s">
        <v>969</v>
      </c>
      <c r="B87" s="4">
        <v>0</v>
      </c>
      <c r="C87" s="4">
        <v>0</v>
      </c>
    </row>
    <row r="88" spans="1:3" x14ac:dyDescent="0.25">
      <c r="A88" s="2" t="s">
        <v>970</v>
      </c>
      <c r="B88" s="4">
        <v>0</v>
      </c>
      <c r="C88" s="4">
        <v>0</v>
      </c>
    </row>
    <row r="89" spans="1:3" x14ac:dyDescent="0.25">
      <c r="A89" s="3" t="s">
        <v>972</v>
      </c>
      <c r="B89" s="4" t="s">
        <v>5</v>
      </c>
      <c r="C89" s="4" t="s">
        <v>5</v>
      </c>
    </row>
    <row r="90" spans="1:3" x14ac:dyDescent="0.25">
      <c r="A90" s="2" t="s">
        <v>968</v>
      </c>
      <c r="B90" s="4">
        <v>0</v>
      </c>
      <c r="C90" s="4">
        <v>0</v>
      </c>
    </row>
    <row r="91" spans="1:3" x14ac:dyDescent="0.25">
      <c r="A91" s="2" t="s">
        <v>969</v>
      </c>
      <c r="B91" s="4">
        <v>0</v>
      </c>
      <c r="C91" s="4">
        <v>0</v>
      </c>
    </row>
    <row r="92" spans="1:3" x14ac:dyDescent="0.25">
      <c r="A92" s="2" t="s">
        <v>970</v>
      </c>
      <c r="B92" s="4">
        <v>0</v>
      </c>
      <c r="C92" s="4">
        <v>0</v>
      </c>
    </row>
    <row r="93" spans="1:3" ht="30" x14ac:dyDescent="0.25">
      <c r="A93" s="2" t="s">
        <v>978</v>
      </c>
      <c r="B93" s="4" t="s">
        <v>5</v>
      </c>
      <c r="C93" s="4" t="s">
        <v>5</v>
      </c>
    </row>
    <row r="94" spans="1:3" x14ac:dyDescent="0.25">
      <c r="A94" s="3" t="s">
        <v>967</v>
      </c>
      <c r="B94" s="4" t="s">
        <v>5</v>
      </c>
      <c r="C94" s="4" t="s">
        <v>5</v>
      </c>
    </row>
    <row r="95" spans="1:3" x14ac:dyDescent="0.25">
      <c r="A95" s="2" t="s">
        <v>968</v>
      </c>
      <c r="B95" s="4">
        <v>0</v>
      </c>
      <c r="C95" s="4">
        <v>0</v>
      </c>
    </row>
    <row r="96" spans="1:3" x14ac:dyDescent="0.25">
      <c r="A96" s="2" t="s">
        <v>969</v>
      </c>
      <c r="B96" s="4">
        <v>0</v>
      </c>
      <c r="C96" s="4">
        <v>0</v>
      </c>
    </row>
    <row r="97" spans="1:3" x14ac:dyDescent="0.25">
      <c r="A97" s="2" t="s">
        <v>970</v>
      </c>
      <c r="B97" s="4">
        <v>0</v>
      </c>
      <c r="C97" s="4">
        <v>0</v>
      </c>
    </row>
    <row r="98" spans="1:3" x14ac:dyDescent="0.25">
      <c r="A98" s="3" t="s">
        <v>971</v>
      </c>
      <c r="B98" s="4" t="s">
        <v>5</v>
      </c>
      <c r="C98" s="4" t="s">
        <v>5</v>
      </c>
    </row>
    <row r="99" spans="1:3" x14ac:dyDescent="0.25">
      <c r="A99" s="2" t="s">
        <v>968</v>
      </c>
      <c r="B99" s="4">
        <v>0</v>
      </c>
      <c r="C99" s="4">
        <v>0</v>
      </c>
    </row>
    <row r="100" spans="1:3" x14ac:dyDescent="0.25">
      <c r="A100" s="2" t="s">
        <v>969</v>
      </c>
      <c r="B100" s="4">
        <v>0</v>
      </c>
      <c r="C100" s="4">
        <v>0</v>
      </c>
    </row>
    <row r="101" spans="1:3" x14ac:dyDescent="0.25">
      <c r="A101" s="2" t="s">
        <v>970</v>
      </c>
      <c r="B101" s="4">
        <v>0</v>
      </c>
      <c r="C101" s="4">
        <v>0</v>
      </c>
    </row>
    <row r="102" spans="1:3" x14ac:dyDescent="0.25">
      <c r="A102" s="3" t="s">
        <v>972</v>
      </c>
      <c r="B102" s="4" t="s">
        <v>5</v>
      </c>
      <c r="C102" s="4" t="s">
        <v>5</v>
      </c>
    </row>
    <row r="103" spans="1:3" x14ac:dyDescent="0.25">
      <c r="A103" s="2" t="s">
        <v>968</v>
      </c>
      <c r="B103" s="4">
        <v>0</v>
      </c>
      <c r="C103" s="4">
        <v>0</v>
      </c>
    </row>
    <row r="104" spans="1:3" x14ac:dyDescent="0.25">
      <c r="A104" s="2" t="s">
        <v>969</v>
      </c>
      <c r="B104" s="4">
        <v>0</v>
      </c>
      <c r="C104" s="4">
        <v>0</v>
      </c>
    </row>
    <row r="105" spans="1:3" x14ac:dyDescent="0.25">
      <c r="A105" s="2" t="s">
        <v>970</v>
      </c>
      <c r="B105" s="8">
        <v>0</v>
      </c>
      <c r="C10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1.42578125" customWidth="1"/>
    <col min="3" max="3" width="4" customWidth="1"/>
    <col min="4" max="4" width="11.7109375" customWidth="1"/>
    <col min="5" max="5" width="3.5703125" customWidth="1"/>
    <col min="6" max="6" width="11.42578125" customWidth="1"/>
    <col min="7" max="7" width="4" customWidth="1"/>
    <col min="8" max="8" width="11.7109375" customWidth="1"/>
    <col min="9" max="9" width="3.5703125" customWidth="1"/>
  </cols>
  <sheetData>
    <row r="1" spans="1:9" ht="15" customHeight="1" x14ac:dyDescent="0.25">
      <c r="A1" s="1" t="s">
        <v>979</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980</v>
      </c>
      <c r="B3" s="4" t="s">
        <v>5</v>
      </c>
      <c r="C3" s="4"/>
      <c r="D3" s="4" t="s">
        <v>5</v>
      </c>
      <c r="E3" s="4"/>
      <c r="F3" s="4" t="s">
        <v>5</v>
      </c>
      <c r="G3" s="4"/>
      <c r="H3" s="4" t="s">
        <v>5</v>
      </c>
      <c r="I3" s="4"/>
    </row>
    <row r="4" spans="1:9" x14ac:dyDescent="0.25">
      <c r="A4" s="2" t="s">
        <v>981</v>
      </c>
      <c r="B4" s="8">
        <v>9820</v>
      </c>
      <c r="C4" s="4"/>
      <c r="D4" s="8">
        <v>12567</v>
      </c>
      <c r="E4" s="4"/>
      <c r="F4" s="8">
        <v>9485</v>
      </c>
      <c r="G4" s="4"/>
      <c r="H4" s="8">
        <v>13601</v>
      </c>
      <c r="I4" s="4"/>
    </row>
    <row r="5" spans="1:9" ht="17.25" x14ac:dyDescent="0.25">
      <c r="A5" s="2" t="s">
        <v>982</v>
      </c>
      <c r="B5" s="4">
        <v>62</v>
      </c>
      <c r="C5" s="212" t="s">
        <v>983</v>
      </c>
      <c r="D5" s="4">
        <v>88</v>
      </c>
      <c r="E5" s="212" t="s">
        <v>983</v>
      </c>
      <c r="F5" s="4">
        <v>173</v>
      </c>
      <c r="G5" s="212" t="s">
        <v>983</v>
      </c>
      <c r="H5" s="4">
        <v>282</v>
      </c>
      <c r="I5" s="212" t="s">
        <v>983</v>
      </c>
    </row>
    <row r="6" spans="1:9" x14ac:dyDescent="0.25">
      <c r="A6" s="2" t="s">
        <v>974</v>
      </c>
      <c r="B6" s="4" t="s">
        <v>5</v>
      </c>
      <c r="C6" s="4"/>
      <c r="D6" s="4" t="s">
        <v>5</v>
      </c>
      <c r="E6" s="4"/>
      <c r="F6" s="4" t="s">
        <v>5</v>
      </c>
      <c r="G6" s="4"/>
      <c r="H6" s="4" t="s">
        <v>5</v>
      </c>
      <c r="I6" s="4"/>
    </row>
    <row r="7" spans="1:9" ht="30" x14ac:dyDescent="0.25">
      <c r="A7" s="3" t="s">
        <v>980</v>
      </c>
      <c r="B7" s="4" t="s">
        <v>5</v>
      </c>
      <c r="C7" s="4"/>
      <c r="D7" s="4" t="s">
        <v>5</v>
      </c>
      <c r="E7" s="4"/>
      <c r="F7" s="4" t="s">
        <v>5</v>
      </c>
      <c r="G7" s="4"/>
      <c r="H7" s="4" t="s">
        <v>5</v>
      </c>
      <c r="I7" s="4"/>
    </row>
    <row r="8" spans="1:9" x14ac:dyDescent="0.25">
      <c r="A8" s="2" t="s">
        <v>981</v>
      </c>
      <c r="B8" s="5">
        <v>9391</v>
      </c>
      <c r="C8" s="4"/>
      <c r="D8" s="5">
        <v>12567</v>
      </c>
      <c r="E8" s="4"/>
      <c r="F8" s="5">
        <v>9050</v>
      </c>
      <c r="G8" s="4"/>
      <c r="H8" s="5">
        <v>13601</v>
      </c>
      <c r="I8" s="4"/>
    </row>
    <row r="9" spans="1:9" ht="17.25" x14ac:dyDescent="0.25">
      <c r="A9" s="2" t="s">
        <v>982</v>
      </c>
      <c r="B9" s="4">
        <v>59</v>
      </c>
      <c r="C9" s="212" t="s">
        <v>983</v>
      </c>
      <c r="D9" s="4">
        <v>88</v>
      </c>
      <c r="E9" s="212" t="s">
        <v>983</v>
      </c>
      <c r="F9" s="4">
        <v>165</v>
      </c>
      <c r="G9" s="212" t="s">
        <v>983</v>
      </c>
      <c r="H9" s="4">
        <v>282</v>
      </c>
      <c r="I9" s="212" t="s">
        <v>983</v>
      </c>
    </row>
    <row r="10" spans="1:9" ht="30" x14ac:dyDescent="0.25">
      <c r="A10" s="2" t="s">
        <v>975</v>
      </c>
      <c r="B10" s="4" t="s">
        <v>5</v>
      </c>
      <c r="C10" s="4"/>
      <c r="D10" s="4" t="s">
        <v>5</v>
      </c>
      <c r="E10" s="4"/>
      <c r="F10" s="4" t="s">
        <v>5</v>
      </c>
      <c r="G10" s="4"/>
      <c r="H10" s="4" t="s">
        <v>5</v>
      </c>
      <c r="I10" s="4"/>
    </row>
    <row r="11" spans="1:9" ht="30" x14ac:dyDescent="0.25">
      <c r="A11" s="3" t="s">
        <v>980</v>
      </c>
      <c r="B11" s="4" t="s">
        <v>5</v>
      </c>
      <c r="C11" s="4"/>
      <c r="D11" s="4" t="s">
        <v>5</v>
      </c>
      <c r="E11" s="4"/>
      <c r="F11" s="4" t="s">
        <v>5</v>
      </c>
      <c r="G11" s="4"/>
      <c r="H11" s="4" t="s">
        <v>5</v>
      </c>
      <c r="I11" s="4"/>
    </row>
    <row r="12" spans="1:9" x14ac:dyDescent="0.25">
      <c r="A12" s="2" t="s">
        <v>981</v>
      </c>
      <c r="B12" s="5">
        <v>2490</v>
      </c>
      <c r="C12" s="4"/>
      <c r="D12" s="5">
        <v>2061</v>
      </c>
      <c r="E12" s="4"/>
      <c r="F12" s="5">
        <v>2144</v>
      </c>
      <c r="G12" s="4"/>
      <c r="H12" s="5">
        <v>2204</v>
      </c>
      <c r="I12" s="4"/>
    </row>
    <row r="13" spans="1:9" ht="17.25" x14ac:dyDescent="0.25">
      <c r="A13" s="2" t="s">
        <v>982</v>
      </c>
      <c r="B13" s="4">
        <v>25</v>
      </c>
      <c r="C13" s="212" t="s">
        <v>983</v>
      </c>
      <c r="D13" s="4">
        <v>2</v>
      </c>
      <c r="E13" s="212" t="s">
        <v>983</v>
      </c>
      <c r="F13" s="4">
        <v>62</v>
      </c>
      <c r="G13" s="212" t="s">
        <v>983</v>
      </c>
      <c r="H13" s="4">
        <v>6</v>
      </c>
      <c r="I13" s="212" t="s">
        <v>983</v>
      </c>
    </row>
    <row r="14" spans="1:9" ht="30" x14ac:dyDescent="0.25">
      <c r="A14" s="2" t="s">
        <v>976</v>
      </c>
      <c r="B14" s="4" t="s">
        <v>5</v>
      </c>
      <c r="C14" s="4"/>
      <c r="D14" s="4" t="s">
        <v>5</v>
      </c>
      <c r="E14" s="4"/>
      <c r="F14" s="4" t="s">
        <v>5</v>
      </c>
      <c r="G14" s="4"/>
      <c r="H14" s="4" t="s">
        <v>5</v>
      </c>
      <c r="I14" s="4"/>
    </row>
    <row r="15" spans="1:9" ht="30" x14ac:dyDescent="0.25">
      <c r="A15" s="3" t="s">
        <v>980</v>
      </c>
      <c r="B15" s="4" t="s">
        <v>5</v>
      </c>
      <c r="C15" s="4"/>
      <c r="D15" s="4" t="s">
        <v>5</v>
      </c>
      <c r="E15" s="4"/>
      <c r="F15" s="4" t="s">
        <v>5</v>
      </c>
      <c r="G15" s="4"/>
      <c r="H15" s="4" t="s">
        <v>5</v>
      </c>
      <c r="I15" s="4"/>
    </row>
    <row r="16" spans="1:9" x14ac:dyDescent="0.25">
      <c r="A16" s="2" t="s">
        <v>981</v>
      </c>
      <c r="B16" s="5">
        <v>6628</v>
      </c>
      <c r="C16" s="4"/>
      <c r="D16" s="5">
        <v>9767</v>
      </c>
      <c r="E16" s="4"/>
      <c r="F16" s="5">
        <v>6613</v>
      </c>
      <c r="G16" s="4"/>
      <c r="H16" s="5">
        <v>10503</v>
      </c>
      <c r="I16" s="4"/>
    </row>
    <row r="17" spans="1:9" ht="17.25" x14ac:dyDescent="0.25">
      <c r="A17" s="2" t="s">
        <v>982</v>
      </c>
      <c r="B17" s="4">
        <v>30</v>
      </c>
      <c r="C17" s="212" t="s">
        <v>983</v>
      </c>
      <c r="D17" s="4">
        <v>80</v>
      </c>
      <c r="E17" s="212" t="s">
        <v>983</v>
      </c>
      <c r="F17" s="4">
        <v>91</v>
      </c>
      <c r="G17" s="212" t="s">
        <v>983</v>
      </c>
      <c r="H17" s="4">
        <v>254</v>
      </c>
      <c r="I17" s="212" t="s">
        <v>983</v>
      </c>
    </row>
    <row r="18" spans="1:9" ht="45" x14ac:dyDescent="0.25">
      <c r="A18" s="2" t="s">
        <v>977</v>
      </c>
      <c r="B18" s="4" t="s">
        <v>5</v>
      </c>
      <c r="C18" s="4"/>
      <c r="D18" s="4" t="s">
        <v>5</v>
      </c>
      <c r="E18" s="4"/>
      <c r="F18" s="4" t="s">
        <v>5</v>
      </c>
      <c r="G18" s="4"/>
      <c r="H18" s="4" t="s">
        <v>5</v>
      </c>
      <c r="I18" s="4"/>
    </row>
    <row r="19" spans="1:9" ht="30" x14ac:dyDescent="0.25">
      <c r="A19" s="3" t="s">
        <v>980</v>
      </c>
      <c r="B19" s="4" t="s">
        <v>5</v>
      </c>
      <c r="C19" s="4"/>
      <c r="D19" s="4" t="s">
        <v>5</v>
      </c>
      <c r="E19" s="4"/>
      <c r="F19" s="4" t="s">
        <v>5</v>
      </c>
      <c r="G19" s="4"/>
      <c r="H19" s="4" t="s">
        <v>5</v>
      </c>
      <c r="I19" s="4"/>
    </row>
    <row r="20" spans="1:9" x14ac:dyDescent="0.25">
      <c r="A20" s="2" t="s">
        <v>981</v>
      </c>
      <c r="B20" s="4">
        <v>273</v>
      </c>
      <c r="C20" s="4"/>
      <c r="D20" s="4">
        <v>739</v>
      </c>
      <c r="E20" s="4"/>
      <c r="F20" s="4">
        <v>293</v>
      </c>
      <c r="G20" s="4"/>
      <c r="H20" s="4">
        <v>894</v>
      </c>
      <c r="I20" s="4"/>
    </row>
    <row r="21" spans="1:9" ht="17.25" x14ac:dyDescent="0.25">
      <c r="A21" s="2" t="s">
        <v>982</v>
      </c>
      <c r="B21" s="4">
        <v>4</v>
      </c>
      <c r="C21" s="212" t="s">
        <v>983</v>
      </c>
      <c r="D21" s="4">
        <v>6</v>
      </c>
      <c r="E21" s="212" t="s">
        <v>983</v>
      </c>
      <c r="F21" s="4">
        <v>12</v>
      </c>
      <c r="G21" s="212" t="s">
        <v>983</v>
      </c>
      <c r="H21" s="4">
        <v>22</v>
      </c>
      <c r="I21" s="212" t="s">
        <v>983</v>
      </c>
    </row>
    <row r="22" spans="1:9" x14ac:dyDescent="0.25">
      <c r="A22" s="2" t="s">
        <v>887</v>
      </c>
      <c r="B22" s="4" t="s">
        <v>5</v>
      </c>
      <c r="C22" s="4"/>
      <c r="D22" s="4" t="s">
        <v>5</v>
      </c>
      <c r="E22" s="4"/>
      <c r="F22" s="4" t="s">
        <v>5</v>
      </c>
      <c r="G22" s="4"/>
      <c r="H22" s="4" t="s">
        <v>5</v>
      </c>
      <c r="I22" s="4"/>
    </row>
    <row r="23" spans="1:9" ht="30" x14ac:dyDescent="0.25">
      <c r="A23" s="3" t="s">
        <v>980</v>
      </c>
      <c r="B23" s="4" t="s">
        <v>5</v>
      </c>
      <c r="C23" s="4"/>
      <c r="D23" s="4" t="s">
        <v>5</v>
      </c>
      <c r="E23" s="4"/>
      <c r="F23" s="4" t="s">
        <v>5</v>
      </c>
      <c r="G23" s="4"/>
      <c r="H23" s="4" t="s">
        <v>5</v>
      </c>
      <c r="I23" s="4"/>
    </row>
    <row r="24" spans="1:9" x14ac:dyDescent="0.25">
      <c r="A24" s="2" t="s">
        <v>981</v>
      </c>
      <c r="B24" s="4">
        <v>66</v>
      </c>
      <c r="C24" s="4"/>
      <c r="D24" s="4">
        <v>0</v>
      </c>
      <c r="E24" s="4"/>
      <c r="F24" s="4">
        <v>98</v>
      </c>
      <c r="G24" s="4"/>
      <c r="H24" s="4">
        <v>0</v>
      </c>
      <c r="I24" s="4"/>
    </row>
    <row r="25" spans="1:9" ht="17.25" x14ac:dyDescent="0.25">
      <c r="A25" s="2" t="s">
        <v>982</v>
      </c>
      <c r="B25" s="4">
        <v>0</v>
      </c>
      <c r="C25" s="212" t="s">
        <v>983</v>
      </c>
      <c r="D25" s="4">
        <v>0</v>
      </c>
      <c r="E25" s="212" t="s">
        <v>983</v>
      </c>
      <c r="F25" s="4">
        <v>0</v>
      </c>
      <c r="G25" s="212" t="s">
        <v>983</v>
      </c>
      <c r="H25" s="4">
        <v>0</v>
      </c>
      <c r="I25" s="212" t="s">
        <v>983</v>
      </c>
    </row>
    <row r="26" spans="1:9" x14ac:dyDescent="0.25">
      <c r="A26" s="2" t="s">
        <v>883</v>
      </c>
      <c r="B26" s="4" t="s">
        <v>5</v>
      </c>
      <c r="C26" s="4"/>
      <c r="D26" s="4" t="s">
        <v>5</v>
      </c>
      <c r="E26" s="4"/>
      <c r="F26" s="4" t="s">
        <v>5</v>
      </c>
      <c r="G26" s="4"/>
      <c r="H26" s="4" t="s">
        <v>5</v>
      </c>
      <c r="I26" s="4"/>
    </row>
    <row r="27" spans="1:9" ht="30" x14ac:dyDescent="0.25">
      <c r="A27" s="3" t="s">
        <v>980</v>
      </c>
      <c r="B27" s="4" t="s">
        <v>5</v>
      </c>
      <c r="C27" s="4"/>
      <c r="D27" s="4" t="s">
        <v>5</v>
      </c>
      <c r="E27" s="4"/>
      <c r="F27" s="4" t="s">
        <v>5</v>
      </c>
      <c r="G27" s="4"/>
      <c r="H27" s="4" t="s">
        <v>5</v>
      </c>
      <c r="I27" s="4"/>
    </row>
    <row r="28" spans="1:9" x14ac:dyDescent="0.25">
      <c r="A28" s="2" t="s">
        <v>981</v>
      </c>
      <c r="B28" s="4">
        <v>363</v>
      </c>
      <c r="C28" s="4"/>
      <c r="D28" s="4">
        <v>0</v>
      </c>
      <c r="E28" s="4"/>
      <c r="F28" s="4">
        <v>337</v>
      </c>
      <c r="G28" s="4"/>
      <c r="H28" s="4">
        <v>0</v>
      </c>
      <c r="I28" s="4"/>
    </row>
    <row r="29" spans="1:9" ht="17.25" x14ac:dyDescent="0.25">
      <c r="A29" s="2" t="s">
        <v>982</v>
      </c>
      <c r="B29" s="4">
        <v>3</v>
      </c>
      <c r="C29" s="212" t="s">
        <v>983</v>
      </c>
      <c r="D29" s="4">
        <v>0</v>
      </c>
      <c r="E29" s="212" t="s">
        <v>983</v>
      </c>
      <c r="F29" s="4">
        <v>8</v>
      </c>
      <c r="G29" s="212" t="s">
        <v>983</v>
      </c>
      <c r="H29" s="4">
        <v>0</v>
      </c>
      <c r="I29" s="212" t="s">
        <v>983</v>
      </c>
    </row>
    <row r="30" spans="1:9" ht="30" x14ac:dyDescent="0.25">
      <c r="A30" s="2" t="s">
        <v>888</v>
      </c>
      <c r="B30" s="4" t="s">
        <v>5</v>
      </c>
      <c r="C30" s="4"/>
      <c r="D30" s="4" t="s">
        <v>5</v>
      </c>
      <c r="E30" s="4"/>
      <c r="F30" s="4" t="s">
        <v>5</v>
      </c>
      <c r="G30" s="4"/>
      <c r="H30" s="4" t="s">
        <v>5</v>
      </c>
      <c r="I30" s="4"/>
    </row>
    <row r="31" spans="1:9" ht="30" x14ac:dyDescent="0.25">
      <c r="A31" s="3" t="s">
        <v>980</v>
      </c>
      <c r="B31" s="4" t="s">
        <v>5</v>
      </c>
      <c r="C31" s="4"/>
      <c r="D31" s="4" t="s">
        <v>5</v>
      </c>
      <c r="E31" s="4"/>
      <c r="F31" s="4" t="s">
        <v>5</v>
      </c>
      <c r="G31" s="4"/>
      <c r="H31" s="4" t="s">
        <v>5</v>
      </c>
      <c r="I31" s="4"/>
    </row>
    <row r="32" spans="1:9" x14ac:dyDescent="0.25">
      <c r="A32" s="2" t="s">
        <v>981</v>
      </c>
      <c r="B32" s="4">
        <v>0</v>
      </c>
      <c r="C32" s="4"/>
      <c r="D32" s="4">
        <v>0</v>
      </c>
      <c r="E32" s="4"/>
      <c r="F32" s="4">
        <v>0</v>
      </c>
      <c r="G32" s="4"/>
      <c r="H32" s="4">
        <v>0</v>
      </c>
      <c r="I32" s="4"/>
    </row>
    <row r="33" spans="1:9" ht="17.25" x14ac:dyDescent="0.25">
      <c r="A33" s="2" t="s">
        <v>982</v>
      </c>
      <c r="B33" s="8">
        <v>0</v>
      </c>
      <c r="C33" s="212" t="s">
        <v>983</v>
      </c>
      <c r="D33" s="8">
        <v>0</v>
      </c>
      <c r="E33" s="212" t="s">
        <v>983</v>
      </c>
      <c r="F33" s="8">
        <v>0</v>
      </c>
      <c r="G33" s="212" t="s">
        <v>983</v>
      </c>
      <c r="H33" s="8">
        <v>0</v>
      </c>
      <c r="I33" s="212" t="s">
        <v>983</v>
      </c>
    </row>
    <row r="34" spans="1:9" x14ac:dyDescent="0.25">
      <c r="A34" s="61"/>
      <c r="B34" s="61"/>
      <c r="C34" s="61"/>
      <c r="D34" s="61"/>
      <c r="E34" s="61"/>
      <c r="F34" s="61"/>
      <c r="G34" s="61"/>
      <c r="H34" s="61"/>
      <c r="I34" s="61"/>
    </row>
    <row r="35" spans="1:9" ht="15" customHeight="1" x14ac:dyDescent="0.25">
      <c r="A35" s="2" t="s">
        <v>983</v>
      </c>
      <c r="B35" s="12" t="s">
        <v>984</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78</v>
      </c>
      <c r="C1" s="7"/>
      <c r="D1" s="7" t="s">
        <v>1</v>
      </c>
      <c r="E1" s="7"/>
    </row>
    <row r="2" spans="1:5" ht="30" x14ac:dyDescent="0.25">
      <c r="A2" s="1" t="s">
        <v>27</v>
      </c>
      <c r="B2" s="1" t="s">
        <v>2</v>
      </c>
      <c r="C2" s="1" t="s">
        <v>79</v>
      </c>
      <c r="D2" s="1" t="s">
        <v>2</v>
      </c>
      <c r="E2" s="1" t="s">
        <v>79</v>
      </c>
    </row>
    <row r="3" spans="1:5" x14ac:dyDescent="0.25">
      <c r="A3" s="3" t="s">
        <v>519</v>
      </c>
      <c r="B3" s="4" t="s">
        <v>5</v>
      </c>
      <c r="C3" s="4" t="s">
        <v>5</v>
      </c>
      <c r="D3" s="4" t="s">
        <v>5</v>
      </c>
      <c r="E3" s="4" t="s">
        <v>5</v>
      </c>
    </row>
    <row r="4" spans="1:5" x14ac:dyDescent="0.25">
      <c r="A4" s="2" t="s">
        <v>986</v>
      </c>
      <c r="B4" s="4">
        <v>6</v>
      </c>
      <c r="C4" s="4">
        <v>0</v>
      </c>
      <c r="D4" s="4">
        <v>18</v>
      </c>
      <c r="E4" s="4">
        <v>2</v>
      </c>
    </row>
    <row r="5" spans="1:5" ht="30" x14ac:dyDescent="0.25">
      <c r="A5" s="2" t="s">
        <v>987</v>
      </c>
      <c r="B5" s="8">
        <v>411</v>
      </c>
      <c r="C5" s="8">
        <v>0</v>
      </c>
      <c r="D5" s="8">
        <v>1200</v>
      </c>
      <c r="E5" s="8">
        <v>4561</v>
      </c>
    </row>
    <row r="6" spans="1:5" ht="30" x14ac:dyDescent="0.25">
      <c r="A6" s="2" t="s">
        <v>988</v>
      </c>
      <c r="B6" s="4">
        <v>413</v>
      </c>
      <c r="C6" s="4">
        <v>0</v>
      </c>
      <c r="D6" s="5">
        <v>1287</v>
      </c>
      <c r="E6" s="5">
        <v>4561</v>
      </c>
    </row>
    <row r="7" spans="1:5" x14ac:dyDescent="0.25">
      <c r="A7" s="2" t="s">
        <v>989</v>
      </c>
      <c r="B7" s="4" t="s">
        <v>5</v>
      </c>
      <c r="C7" s="4" t="s">
        <v>5</v>
      </c>
      <c r="D7" s="4" t="s">
        <v>5</v>
      </c>
      <c r="E7" s="4" t="s">
        <v>5</v>
      </c>
    </row>
    <row r="8" spans="1:5" x14ac:dyDescent="0.25">
      <c r="A8" s="3" t="s">
        <v>519</v>
      </c>
      <c r="B8" s="4" t="s">
        <v>5</v>
      </c>
      <c r="C8" s="4" t="s">
        <v>5</v>
      </c>
      <c r="D8" s="4" t="s">
        <v>5</v>
      </c>
      <c r="E8" s="4" t="s">
        <v>5</v>
      </c>
    </row>
    <row r="9" spans="1:5" x14ac:dyDescent="0.25">
      <c r="A9" s="2" t="s">
        <v>986</v>
      </c>
      <c r="B9" s="4">
        <v>6</v>
      </c>
      <c r="C9" s="4">
        <v>0</v>
      </c>
      <c r="D9" s="4">
        <v>12</v>
      </c>
      <c r="E9" s="4">
        <v>0</v>
      </c>
    </row>
    <row r="10" spans="1:5" ht="30" x14ac:dyDescent="0.25">
      <c r="A10" s="2" t="s">
        <v>987</v>
      </c>
      <c r="B10" s="4">
        <v>411</v>
      </c>
      <c r="C10" s="4">
        <v>0</v>
      </c>
      <c r="D10" s="4">
        <v>780</v>
      </c>
      <c r="E10" s="4">
        <v>0</v>
      </c>
    </row>
    <row r="11" spans="1:5" ht="30" x14ac:dyDescent="0.25">
      <c r="A11" s="2" t="s">
        <v>988</v>
      </c>
      <c r="B11" s="4">
        <v>413</v>
      </c>
      <c r="C11" s="4">
        <v>0</v>
      </c>
      <c r="D11" s="4">
        <v>862</v>
      </c>
      <c r="E11" s="4">
        <v>0</v>
      </c>
    </row>
    <row r="12" spans="1:5" x14ac:dyDescent="0.25">
      <c r="A12" s="2" t="s">
        <v>990</v>
      </c>
      <c r="B12" s="4" t="s">
        <v>5</v>
      </c>
      <c r="C12" s="4" t="s">
        <v>5</v>
      </c>
      <c r="D12" s="4" t="s">
        <v>5</v>
      </c>
      <c r="E12" s="4" t="s">
        <v>5</v>
      </c>
    </row>
    <row r="13" spans="1:5" x14ac:dyDescent="0.25">
      <c r="A13" s="3" t="s">
        <v>519</v>
      </c>
      <c r="B13" s="4" t="s">
        <v>5</v>
      </c>
      <c r="C13" s="4" t="s">
        <v>5</v>
      </c>
      <c r="D13" s="4" t="s">
        <v>5</v>
      </c>
      <c r="E13" s="4" t="s">
        <v>5</v>
      </c>
    </row>
    <row r="14" spans="1:5" x14ac:dyDescent="0.25">
      <c r="A14" s="2" t="s">
        <v>986</v>
      </c>
      <c r="B14" s="4">
        <v>0</v>
      </c>
      <c r="C14" s="4">
        <v>0</v>
      </c>
      <c r="D14" s="4">
        <v>4</v>
      </c>
      <c r="E14" s="4">
        <v>2</v>
      </c>
    </row>
    <row r="15" spans="1:5" ht="30" x14ac:dyDescent="0.25">
      <c r="A15" s="2" t="s">
        <v>987</v>
      </c>
      <c r="B15" s="4">
        <v>0</v>
      </c>
      <c r="C15" s="4">
        <v>0</v>
      </c>
      <c r="D15" s="4">
        <v>238</v>
      </c>
      <c r="E15" s="5">
        <v>4561</v>
      </c>
    </row>
    <row r="16" spans="1:5" ht="30" x14ac:dyDescent="0.25">
      <c r="A16" s="2" t="s">
        <v>988</v>
      </c>
      <c r="B16" s="4">
        <v>0</v>
      </c>
      <c r="C16" s="4">
        <v>0</v>
      </c>
      <c r="D16" s="4">
        <v>238</v>
      </c>
      <c r="E16" s="5">
        <v>4561</v>
      </c>
    </row>
    <row r="17" spans="1:5" ht="30" x14ac:dyDescent="0.25">
      <c r="A17" s="2" t="s">
        <v>991</v>
      </c>
      <c r="B17" s="4" t="s">
        <v>5</v>
      </c>
      <c r="C17" s="4" t="s">
        <v>5</v>
      </c>
      <c r="D17" s="4" t="s">
        <v>5</v>
      </c>
      <c r="E17" s="4" t="s">
        <v>5</v>
      </c>
    </row>
    <row r="18" spans="1:5" x14ac:dyDescent="0.25">
      <c r="A18" s="3" t="s">
        <v>519</v>
      </c>
      <c r="B18" s="4" t="s">
        <v>5</v>
      </c>
      <c r="C18" s="4" t="s">
        <v>5</v>
      </c>
      <c r="D18" s="4" t="s">
        <v>5</v>
      </c>
      <c r="E18" s="4" t="s">
        <v>5</v>
      </c>
    </row>
    <row r="19" spans="1:5" x14ac:dyDescent="0.25">
      <c r="A19" s="2" t="s">
        <v>986</v>
      </c>
      <c r="B19" s="4">
        <v>0</v>
      </c>
      <c r="C19" s="4">
        <v>0</v>
      </c>
      <c r="D19" s="4">
        <v>0</v>
      </c>
      <c r="E19" s="4">
        <v>0</v>
      </c>
    </row>
    <row r="20" spans="1:5" ht="30" x14ac:dyDescent="0.25">
      <c r="A20" s="2" t="s">
        <v>987</v>
      </c>
      <c r="B20" s="4">
        <v>0</v>
      </c>
      <c r="C20" s="4">
        <v>0</v>
      </c>
      <c r="D20" s="4">
        <v>0</v>
      </c>
      <c r="E20" s="4">
        <v>0</v>
      </c>
    </row>
    <row r="21" spans="1:5" ht="30" x14ac:dyDescent="0.25">
      <c r="A21" s="2" t="s">
        <v>988</v>
      </c>
      <c r="B21" s="4">
        <v>0</v>
      </c>
      <c r="C21" s="4">
        <v>0</v>
      </c>
      <c r="D21" s="4">
        <v>0</v>
      </c>
      <c r="E21" s="4">
        <v>0</v>
      </c>
    </row>
    <row r="22" spans="1:5" x14ac:dyDescent="0.25">
      <c r="A22" s="2" t="s">
        <v>973</v>
      </c>
      <c r="B22" s="4" t="s">
        <v>5</v>
      </c>
      <c r="C22" s="4" t="s">
        <v>5</v>
      </c>
      <c r="D22" s="4" t="s">
        <v>5</v>
      </c>
      <c r="E22" s="4" t="s">
        <v>5</v>
      </c>
    </row>
    <row r="23" spans="1:5" x14ac:dyDescent="0.25">
      <c r="A23" s="3" t="s">
        <v>519</v>
      </c>
      <c r="B23" s="4" t="s">
        <v>5</v>
      </c>
      <c r="C23" s="4" t="s">
        <v>5</v>
      </c>
      <c r="D23" s="4" t="s">
        <v>5</v>
      </c>
      <c r="E23" s="4" t="s">
        <v>5</v>
      </c>
    </row>
    <row r="24" spans="1:5" x14ac:dyDescent="0.25">
      <c r="A24" s="2" t="s">
        <v>986</v>
      </c>
      <c r="B24" s="4">
        <v>0</v>
      </c>
      <c r="C24" s="4">
        <v>0</v>
      </c>
      <c r="D24" s="4">
        <v>2</v>
      </c>
      <c r="E24" s="4">
        <v>0</v>
      </c>
    </row>
    <row r="25" spans="1:5" ht="30" x14ac:dyDescent="0.25">
      <c r="A25" s="2" t="s">
        <v>987</v>
      </c>
      <c r="B25" s="4">
        <v>0</v>
      </c>
      <c r="C25" s="4">
        <v>0</v>
      </c>
      <c r="D25" s="4">
        <v>182</v>
      </c>
      <c r="E25" s="4">
        <v>0</v>
      </c>
    </row>
    <row r="26" spans="1:5" ht="30" x14ac:dyDescent="0.25">
      <c r="A26" s="2" t="s">
        <v>988</v>
      </c>
      <c r="B26" s="4">
        <v>0</v>
      </c>
      <c r="C26" s="4">
        <v>0</v>
      </c>
      <c r="D26" s="4">
        <v>187</v>
      </c>
      <c r="E26" s="4">
        <v>0</v>
      </c>
    </row>
    <row r="27" spans="1:5" ht="30" x14ac:dyDescent="0.25">
      <c r="A27" s="2" t="s">
        <v>992</v>
      </c>
      <c r="B27" s="4" t="s">
        <v>5</v>
      </c>
      <c r="C27" s="4" t="s">
        <v>5</v>
      </c>
      <c r="D27" s="4" t="s">
        <v>5</v>
      </c>
      <c r="E27" s="4" t="s">
        <v>5</v>
      </c>
    </row>
    <row r="28" spans="1:5" x14ac:dyDescent="0.25">
      <c r="A28" s="3" t="s">
        <v>519</v>
      </c>
      <c r="B28" s="4" t="s">
        <v>5</v>
      </c>
      <c r="C28" s="4" t="s">
        <v>5</v>
      </c>
      <c r="D28" s="4" t="s">
        <v>5</v>
      </c>
      <c r="E28" s="4" t="s">
        <v>5</v>
      </c>
    </row>
    <row r="29" spans="1:5" x14ac:dyDescent="0.25">
      <c r="A29" s="2" t="s">
        <v>986</v>
      </c>
      <c r="B29" s="4">
        <v>0</v>
      </c>
      <c r="C29" s="4">
        <v>0</v>
      </c>
      <c r="D29" s="4">
        <v>0</v>
      </c>
      <c r="E29" s="4">
        <v>0</v>
      </c>
    </row>
    <row r="30" spans="1:5" ht="30" x14ac:dyDescent="0.25">
      <c r="A30" s="2" t="s">
        <v>987</v>
      </c>
      <c r="B30" s="4">
        <v>0</v>
      </c>
      <c r="C30" s="4">
        <v>0</v>
      </c>
      <c r="D30" s="4">
        <v>0</v>
      </c>
      <c r="E30" s="4">
        <v>0</v>
      </c>
    </row>
    <row r="31" spans="1:5" ht="30" x14ac:dyDescent="0.25">
      <c r="A31" s="2" t="s">
        <v>988</v>
      </c>
      <c r="B31" s="8">
        <v>0</v>
      </c>
      <c r="C31" s="8">
        <v>0</v>
      </c>
      <c r="D31" s="8">
        <v>0</v>
      </c>
      <c r="E31"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3</v>
      </c>
      <c r="B1" s="7" t="s">
        <v>78</v>
      </c>
      <c r="C1" s="7"/>
      <c r="D1" s="7" t="s">
        <v>1</v>
      </c>
      <c r="E1" s="7"/>
    </row>
    <row r="2" spans="1:5" ht="30" x14ac:dyDescent="0.25">
      <c r="A2" s="1" t="s">
        <v>27</v>
      </c>
      <c r="B2" s="1" t="s">
        <v>2</v>
      </c>
      <c r="C2" s="1" t="s">
        <v>79</v>
      </c>
      <c r="D2" s="1" t="s">
        <v>2</v>
      </c>
      <c r="E2" s="1" t="s">
        <v>79</v>
      </c>
    </row>
    <row r="3" spans="1:5" ht="30" x14ac:dyDescent="0.25">
      <c r="A3" s="3" t="s">
        <v>994</v>
      </c>
      <c r="B3" s="4" t="s">
        <v>5</v>
      </c>
      <c r="C3" s="4" t="s">
        <v>5</v>
      </c>
      <c r="D3" s="4" t="s">
        <v>5</v>
      </c>
      <c r="E3" s="4" t="s">
        <v>5</v>
      </c>
    </row>
    <row r="4" spans="1:5" ht="45" x14ac:dyDescent="0.25">
      <c r="A4" s="2" t="s">
        <v>995</v>
      </c>
      <c r="B4" s="8">
        <v>148</v>
      </c>
      <c r="C4" s="4" t="s">
        <v>5</v>
      </c>
      <c r="D4" s="8">
        <v>636</v>
      </c>
      <c r="E4" s="4" t="s">
        <v>5</v>
      </c>
    </row>
    <row r="5" spans="1:5" ht="45" x14ac:dyDescent="0.25">
      <c r="A5" s="2" t="s">
        <v>996</v>
      </c>
      <c r="B5" s="4">
        <v>40</v>
      </c>
      <c r="C5" s="4" t="s">
        <v>5</v>
      </c>
      <c r="D5" s="4">
        <v>391</v>
      </c>
      <c r="E5" s="4" t="s">
        <v>5</v>
      </c>
    </row>
    <row r="6" spans="1:5" ht="30" x14ac:dyDescent="0.25">
      <c r="A6" s="2" t="s">
        <v>997</v>
      </c>
      <c r="B6" s="4">
        <v>0</v>
      </c>
      <c r="C6" s="4" t="s">
        <v>5</v>
      </c>
      <c r="D6" s="4">
        <v>35</v>
      </c>
      <c r="E6" s="4" t="s">
        <v>5</v>
      </c>
    </row>
    <row r="7" spans="1:5" ht="30" x14ac:dyDescent="0.25">
      <c r="A7" s="2" t="s">
        <v>998</v>
      </c>
      <c r="B7" s="4">
        <v>225</v>
      </c>
      <c r="C7" s="4">
        <v>0</v>
      </c>
      <c r="D7" s="4">
        <v>225</v>
      </c>
      <c r="E7" s="5">
        <v>4561</v>
      </c>
    </row>
    <row r="8" spans="1:5" ht="30" x14ac:dyDescent="0.25">
      <c r="A8" s="2" t="s">
        <v>999</v>
      </c>
      <c r="B8" s="4">
        <v>413</v>
      </c>
      <c r="C8" s="4">
        <v>0</v>
      </c>
      <c r="D8" s="5">
        <v>1287</v>
      </c>
      <c r="E8" s="5">
        <v>4561</v>
      </c>
    </row>
    <row r="9" spans="1:5" x14ac:dyDescent="0.25">
      <c r="A9" s="2" t="s">
        <v>884</v>
      </c>
      <c r="B9" s="4" t="s">
        <v>5</v>
      </c>
      <c r="C9" s="4" t="s">
        <v>5</v>
      </c>
      <c r="D9" s="4" t="s">
        <v>5</v>
      </c>
      <c r="E9" s="4" t="s">
        <v>5</v>
      </c>
    </row>
    <row r="10" spans="1:5" ht="30" x14ac:dyDescent="0.25">
      <c r="A10" s="3" t="s">
        <v>994</v>
      </c>
      <c r="B10" s="4" t="s">
        <v>5</v>
      </c>
      <c r="C10" s="4" t="s">
        <v>5</v>
      </c>
      <c r="D10" s="4" t="s">
        <v>5</v>
      </c>
      <c r="E10" s="4" t="s">
        <v>5</v>
      </c>
    </row>
    <row r="11" spans="1:5" ht="45" x14ac:dyDescent="0.25">
      <c r="A11" s="2" t="s">
        <v>995</v>
      </c>
      <c r="B11" s="4">
        <v>148</v>
      </c>
      <c r="C11" s="4" t="s">
        <v>5</v>
      </c>
      <c r="D11" s="4">
        <v>263</v>
      </c>
      <c r="E11" s="4" t="s">
        <v>5</v>
      </c>
    </row>
    <row r="12" spans="1:5" ht="45" x14ac:dyDescent="0.25">
      <c r="A12" s="2" t="s">
        <v>996</v>
      </c>
      <c r="B12" s="4">
        <v>40</v>
      </c>
      <c r="C12" s="4" t="s">
        <v>5</v>
      </c>
      <c r="D12" s="4">
        <v>339</v>
      </c>
      <c r="E12" s="4" t="s">
        <v>5</v>
      </c>
    </row>
    <row r="13" spans="1:5" ht="30" x14ac:dyDescent="0.25">
      <c r="A13" s="2" t="s">
        <v>997</v>
      </c>
      <c r="B13" s="4">
        <v>0</v>
      </c>
      <c r="C13" s="4" t="s">
        <v>5</v>
      </c>
      <c r="D13" s="4">
        <v>35</v>
      </c>
      <c r="E13" s="4" t="s">
        <v>5</v>
      </c>
    </row>
    <row r="14" spans="1:5" ht="30" x14ac:dyDescent="0.25">
      <c r="A14" s="2" t="s">
        <v>998</v>
      </c>
      <c r="B14" s="4">
        <v>225</v>
      </c>
      <c r="C14" s="4">
        <v>0</v>
      </c>
      <c r="D14" s="4">
        <v>225</v>
      </c>
      <c r="E14" s="4">
        <v>0</v>
      </c>
    </row>
    <row r="15" spans="1:5" ht="30" x14ac:dyDescent="0.25">
      <c r="A15" s="2" t="s">
        <v>999</v>
      </c>
      <c r="B15" s="4">
        <v>413</v>
      </c>
      <c r="C15" s="4">
        <v>0</v>
      </c>
      <c r="D15" s="4">
        <v>862</v>
      </c>
      <c r="E15" s="4">
        <v>0</v>
      </c>
    </row>
    <row r="16" spans="1:5" x14ac:dyDescent="0.25">
      <c r="A16" s="2" t="s">
        <v>885</v>
      </c>
      <c r="B16" s="4" t="s">
        <v>5</v>
      </c>
      <c r="C16" s="4" t="s">
        <v>5</v>
      </c>
      <c r="D16" s="4" t="s">
        <v>5</v>
      </c>
      <c r="E16" s="4" t="s">
        <v>5</v>
      </c>
    </row>
    <row r="17" spans="1:5" ht="30" x14ac:dyDescent="0.25">
      <c r="A17" s="3" t="s">
        <v>994</v>
      </c>
      <c r="B17" s="4" t="s">
        <v>5</v>
      </c>
      <c r="C17" s="4" t="s">
        <v>5</v>
      </c>
      <c r="D17" s="4" t="s">
        <v>5</v>
      </c>
      <c r="E17" s="4" t="s">
        <v>5</v>
      </c>
    </row>
    <row r="18" spans="1:5" ht="45" x14ac:dyDescent="0.25">
      <c r="A18" s="2" t="s">
        <v>995</v>
      </c>
      <c r="B18" s="4">
        <v>0</v>
      </c>
      <c r="C18" s="4" t="s">
        <v>5</v>
      </c>
      <c r="D18" s="4">
        <v>238</v>
      </c>
      <c r="E18" s="4" t="s">
        <v>5</v>
      </c>
    </row>
    <row r="19" spans="1:5" ht="45" x14ac:dyDescent="0.25">
      <c r="A19" s="2" t="s">
        <v>996</v>
      </c>
      <c r="B19" s="4">
        <v>0</v>
      </c>
      <c r="C19" s="4" t="s">
        <v>5</v>
      </c>
      <c r="D19" s="4">
        <v>0</v>
      </c>
      <c r="E19" s="4" t="s">
        <v>5</v>
      </c>
    </row>
    <row r="20" spans="1:5" ht="30" x14ac:dyDescent="0.25">
      <c r="A20" s="2" t="s">
        <v>997</v>
      </c>
      <c r="B20" s="4">
        <v>0</v>
      </c>
      <c r="C20" s="4" t="s">
        <v>5</v>
      </c>
      <c r="D20" s="4">
        <v>0</v>
      </c>
      <c r="E20" s="4" t="s">
        <v>5</v>
      </c>
    </row>
    <row r="21" spans="1:5" ht="30" x14ac:dyDescent="0.25">
      <c r="A21" s="2" t="s">
        <v>998</v>
      </c>
      <c r="B21" s="4">
        <v>0</v>
      </c>
      <c r="C21" s="4">
        <v>0</v>
      </c>
      <c r="D21" s="4">
        <v>0</v>
      </c>
      <c r="E21" s="5">
        <v>4561</v>
      </c>
    </row>
    <row r="22" spans="1:5" ht="30" x14ac:dyDescent="0.25">
      <c r="A22" s="2" t="s">
        <v>999</v>
      </c>
      <c r="B22" s="4">
        <v>0</v>
      </c>
      <c r="C22" s="4">
        <v>0</v>
      </c>
      <c r="D22" s="4">
        <v>238</v>
      </c>
      <c r="E22" s="5">
        <v>4561</v>
      </c>
    </row>
    <row r="23" spans="1:5" x14ac:dyDescent="0.25">
      <c r="A23" s="2" t="s">
        <v>973</v>
      </c>
      <c r="B23" s="4" t="s">
        <v>5</v>
      </c>
      <c r="C23" s="4" t="s">
        <v>5</v>
      </c>
      <c r="D23" s="4" t="s">
        <v>5</v>
      </c>
      <c r="E23" s="4" t="s">
        <v>5</v>
      </c>
    </row>
    <row r="24" spans="1:5" ht="30" x14ac:dyDescent="0.25">
      <c r="A24" s="3" t="s">
        <v>994</v>
      </c>
      <c r="B24" s="4" t="s">
        <v>5</v>
      </c>
      <c r="C24" s="4" t="s">
        <v>5</v>
      </c>
      <c r="D24" s="4" t="s">
        <v>5</v>
      </c>
      <c r="E24" s="4" t="s">
        <v>5</v>
      </c>
    </row>
    <row r="25" spans="1:5" ht="45" x14ac:dyDescent="0.25">
      <c r="A25" s="2" t="s">
        <v>995</v>
      </c>
      <c r="B25" s="4">
        <v>0</v>
      </c>
      <c r="C25" s="4" t="s">
        <v>5</v>
      </c>
      <c r="D25" s="4">
        <v>135</v>
      </c>
      <c r="E25" s="4" t="s">
        <v>5</v>
      </c>
    </row>
    <row r="26" spans="1:5" ht="45" x14ac:dyDescent="0.25">
      <c r="A26" s="2" t="s">
        <v>996</v>
      </c>
      <c r="B26" s="4">
        <v>0</v>
      </c>
      <c r="C26" s="4" t="s">
        <v>5</v>
      </c>
      <c r="D26" s="4">
        <v>52</v>
      </c>
      <c r="E26" s="4" t="s">
        <v>5</v>
      </c>
    </row>
    <row r="27" spans="1:5" ht="30" x14ac:dyDescent="0.25">
      <c r="A27" s="2" t="s">
        <v>997</v>
      </c>
      <c r="B27" s="4">
        <v>0</v>
      </c>
      <c r="C27" s="4" t="s">
        <v>5</v>
      </c>
      <c r="D27" s="4">
        <v>0</v>
      </c>
      <c r="E27" s="4" t="s">
        <v>5</v>
      </c>
    </row>
    <row r="28" spans="1:5" ht="30" x14ac:dyDescent="0.25">
      <c r="A28" s="2" t="s">
        <v>998</v>
      </c>
      <c r="B28" s="4">
        <v>0</v>
      </c>
      <c r="C28" s="4">
        <v>0</v>
      </c>
      <c r="D28" s="4">
        <v>0</v>
      </c>
      <c r="E28" s="4">
        <v>0</v>
      </c>
    </row>
    <row r="29" spans="1:5" ht="30" x14ac:dyDescent="0.25">
      <c r="A29" s="2" t="s">
        <v>999</v>
      </c>
      <c r="B29" s="8">
        <v>0</v>
      </c>
      <c r="C29" s="8">
        <v>0</v>
      </c>
      <c r="D29" s="8">
        <v>187</v>
      </c>
      <c r="E29"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000</v>
      </c>
      <c r="B1" s="7" t="s">
        <v>78</v>
      </c>
      <c r="C1" s="7"/>
      <c r="D1" s="7" t="s">
        <v>1</v>
      </c>
      <c r="E1" s="7"/>
      <c r="F1" s="1"/>
    </row>
    <row r="2" spans="1:6" x14ac:dyDescent="0.25">
      <c r="A2" s="7"/>
      <c r="B2" s="1" t="s">
        <v>2</v>
      </c>
      <c r="C2" s="1" t="s">
        <v>79</v>
      </c>
      <c r="D2" s="1" t="s">
        <v>2</v>
      </c>
      <c r="E2" s="1" t="s">
        <v>79</v>
      </c>
      <c r="F2" s="1" t="s">
        <v>28</v>
      </c>
    </row>
    <row r="3" spans="1:6" ht="30" x14ac:dyDescent="0.25">
      <c r="A3" s="3" t="s">
        <v>994</v>
      </c>
      <c r="B3" s="4" t="s">
        <v>5</v>
      </c>
      <c r="C3" s="4" t="s">
        <v>5</v>
      </c>
      <c r="D3" s="4" t="s">
        <v>5</v>
      </c>
      <c r="E3" s="4" t="s">
        <v>5</v>
      </c>
      <c r="F3" s="4" t="s">
        <v>5</v>
      </c>
    </row>
    <row r="4" spans="1:6" ht="30" x14ac:dyDescent="0.25">
      <c r="A4" s="2" t="s">
        <v>1001</v>
      </c>
      <c r="B4" s="4" t="s">
        <v>5</v>
      </c>
      <c r="C4" s="4" t="s">
        <v>5</v>
      </c>
      <c r="D4" s="4" t="s">
        <v>870</v>
      </c>
      <c r="E4" s="4" t="s">
        <v>5</v>
      </c>
      <c r="F4" s="4" t="s">
        <v>5</v>
      </c>
    </row>
    <row r="5" spans="1:6" ht="30" x14ac:dyDescent="0.25">
      <c r="A5" s="2" t="s">
        <v>1002</v>
      </c>
      <c r="B5" s="8">
        <v>9100000</v>
      </c>
      <c r="C5" s="4" t="s">
        <v>5</v>
      </c>
      <c r="D5" s="8">
        <v>9100000</v>
      </c>
      <c r="E5" s="4" t="s">
        <v>5</v>
      </c>
      <c r="F5" s="8">
        <v>8100000</v>
      </c>
    </row>
    <row r="6" spans="1:6" ht="45" x14ac:dyDescent="0.25">
      <c r="A6" s="2" t="s">
        <v>1003</v>
      </c>
      <c r="B6" s="5">
        <v>49000</v>
      </c>
      <c r="C6" s="4" t="s">
        <v>5</v>
      </c>
      <c r="D6" s="5">
        <v>49000</v>
      </c>
      <c r="E6" s="4" t="s">
        <v>5</v>
      </c>
      <c r="F6" s="5">
        <v>19000</v>
      </c>
    </row>
    <row r="7" spans="1:6" ht="30" x14ac:dyDescent="0.25">
      <c r="A7" s="2" t="s">
        <v>1004</v>
      </c>
      <c r="B7" s="5">
        <v>5500000</v>
      </c>
      <c r="C7" s="4" t="s">
        <v>5</v>
      </c>
      <c r="D7" s="5">
        <v>5500000</v>
      </c>
      <c r="E7" s="4" t="s">
        <v>5</v>
      </c>
      <c r="F7" s="5">
        <v>6400000</v>
      </c>
    </row>
    <row r="8" spans="1:6" x14ac:dyDescent="0.25">
      <c r="A8" s="2" t="s">
        <v>1005</v>
      </c>
      <c r="B8" s="5">
        <v>171000</v>
      </c>
      <c r="C8" s="4" t="s">
        <v>5</v>
      </c>
      <c r="D8" s="5">
        <v>171000</v>
      </c>
      <c r="E8" s="4" t="s">
        <v>5</v>
      </c>
      <c r="F8" s="5">
        <v>820000</v>
      </c>
    </row>
    <row r="9" spans="1:6" ht="75" x14ac:dyDescent="0.25">
      <c r="A9" s="2" t="s">
        <v>1006</v>
      </c>
      <c r="B9" s="5">
        <v>100000</v>
      </c>
      <c r="C9" s="4" t="s">
        <v>5</v>
      </c>
      <c r="D9" s="5">
        <v>100000</v>
      </c>
      <c r="E9" s="4" t="s">
        <v>5</v>
      </c>
      <c r="F9" s="4" t="s">
        <v>5</v>
      </c>
    </row>
    <row r="10" spans="1:6" ht="30" x14ac:dyDescent="0.25">
      <c r="A10" s="2" t="s">
        <v>1007</v>
      </c>
      <c r="B10" s="5">
        <v>349000</v>
      </c>
      <c r="C10" s="4" t="s">
        <v>5</v>
      </c>
      <c r="D10" s="5">
        <v>349000</v>
      </c>
      <c r="E10" s="4" t="s">
        <v>5</v>
      </c>
      <c r="F10" s="5">
        <v>301000</v>
      </c>
    </row>
    <row r="11" spans="1:6" ht="30" x14ac:dyDescent="0.25">
      <c r="A11" s="2" t="s">
        <v>1008</v>
      </c>
      <c r="B11" s="5">
        <v>100000</v>
      </c>
      <c r="C11" s="5">
        <v>138000</v>
      </c>
      <c r="D11" s="5">
        <v>307000</v>
      </c>
      <c r="E11" s="5">
        <v>457000</v>
      </c>
      <c r="F11" s="4" t="s">
        <v>5</v>
      </c>
    </row>
    <row r="12" spans="1:6" ht="60" x14ac:dyDescent="0.25">
      <c r="A12" s="2" t="s">
        <v>1009</v>
      </c>
      <c r="B12" s="5">
        <v>1100000</v>
      </c>
      <c r="C12" s="4" t="s">
        <v>5</v>
      </c>
      <c r="D12" s="5">
        <v>1100000</v>
      </c>
      <c r="E12" s="4" t="s">
        <v>5</v>
      </c>
      <c r="F12" s="5">
        <v>1100000</v>
      </c>
    </row>
    <row r="13" spans="1:6" x14ac:dyDescent="0.25">
      <c r="A13" s="2" t="s">
        <v>1010</v>
      </c>
      <c r="B13" s="4" t="s">
        <v>5</v>
      </c>
      <c r="C13" s="4" t="s">
        <v>5</v>
      </c>
      <c r="D13" s="5">
        <v>13000</v>
      </c>
      <c r="E13" s="4" t="s">
        <v>5</v>
      </c>
      <c r="F13" s="4" t="s">
        <v>5</v>
      </c>
    </row>
    <row r="14" spans="1:6" ht="30" x14ac:dyDescent="0.25">
      <c r="A14" s="2" t="s">
        <v>1011</v>
      </c>
      <c r="B14" s="4" t="s">
        <v>5</v>
      </c>
      <c r="C14" s="4" t="s">
        <v>5</v>
      </c>
      <c r="D14" s="5">
        <v>2000</v>
      </c>
      <c r="E14" s="4" t="s">
        <v>5</v>
      </c>
      <c r="F14" s="4" t="s">
        <v>5</v>
      </c>
    </row>
    <row r="15" spans="1:6" x14ac:dyDescent="0.25">
      <c r="A15" s="2" t="s">
        <v>1012</v>
      </c>
      <c r="B15" s="5">
        <v>2600000</v>
      </c>
      <c r="C15" s="4" t="s">
        <v>5</v>
      </c>
      <c r="D15" s="5">
        <v>2600000</v>
      </c>
      <c r="E15" s="4" t="s">
        <v>5</v>
      </c>
      <c r="F15" s="4" t="s">
        <v>5</v>
      </c>
    </row>
    <row r="16" spans="1:6" x14ac:dyDescent="0.25">
      <c r="A16" s="2" t="s">
        <v>933</v>
      </c>
      <c r="B16" s="4" t="s">
        <v>5</v>
      </c>
      <c r="C16" s="4" t="s">
        <v>5</v>
      </c>
      <c r="D16" s="4" t="s">
        <v>5</v>
      </c>
      <c r="E16" s="4" t="s">
        <v>5</v>
      </c>
      <c r="F16" s="4" t="s">
        <v>5</v>
      </c>
    </row>
    <row r="17" spans="1:6" ht="30" x14ac:dyDescent="0.25">
      <c r="A17" s="3" t="s">
        <v>994</v>
      </c>
      <c r="B17" s="4" t="s">
        <v>5</v>
      </c>
      <c r="C17" s="4" t="s">
        <v>5</v>
      </c>
      <c r="D17" s="4" t="s">
        <v>5</v>
      </c>
      <c r="E17" s="4" t="s">
        <v>5</v>
      </c>
      <c r="F17" s="4" t="s">
        <v>5</v>
      </c>
    </row>
    <row r="18" spans="1:6" x14ac:dyDescent="0.25">
      <c r="A18" s="2" t="s">
        <v>1013</v>
      </c>
      <c r="B18" s="5">
        <v>5300000</v>
      </c>
      <c r="C18" s="4" t="s">
        <v>5</v>
      </c>
      <c r="D18" s="5">
        <v>5300000</v>
      </c>
      <c r="E18" s="4" t="s">
        <v>5</v>
      </c>
      <c r="F18" s="5">
        <v>4000000</v>
      </c>
    </row>
    <row r="19" spans="1:6" x14ac:dyDescent="0.25">
      <c r="A19" s="2" t="s">
        <v>934</v>
      </c>
      <c r="B19" s="4" t="s">
        <v>5</v>
      </c>
      <c r="C19" s="4" t="s">
        <v>5</v>
      </c>
      <c r="D19" s="4" t="s">
        <v>5</v>
      </c>
      <c r="E19" s="4" t="s">
        <v>5</v>
      </c>
      <c r="F19" s="4" t="s">
        <v>5</v>
      </c>
    </row>
    <row r="20" spans="1:6" ht="30" x14ac:dyDescent="0.25">
      <c r="A20" s="3" t="s">
        <v>994</v>
      </c>
      <c r="B20" s="4" t="s">
        <v>5</v>
      </c>
      <c r="C20" s="4" t="s">
        <v>5</v>
      </c>
      <c r="D20" s="4" t="s">
        <v>5</v>
      </c>
      <c r="E20" s="4" t="s">
        <v>5</v>
      </c>
      <c r="F20" s="4" t="s">
        <v>5</v>
      </c>
    </row>
    <row r="21" spans="1:6" x14ac:dyDescent="0.25">
      <c r="A21" s="2" t="s">
        <v>1013</v>
      </c>
      <c r="B21" s="5">
        <v>3800000</v>
      </c>
      <c r="C21" s="4" t="s">
        <v>5</v>
      </c>
      <c r="D21" s="5">
        <v>3800000</v>
      </c>
      <c r="E21" s="4" t="s">
        <v>5</v>
      </c>
      <c r="F21" s="5">
        <v>4100000</v>
      </c>
    </row>
    <row r="22" spans="1:6" ht="30" x14ac:dyDescent="0.25">
      <c r="A22" s="2" t="s">
        <v>1014</v>
      </c>
      <c r="B22" s="4" t="s">
        <v>5</v>
      </c>
      <c r="C22" s="4" t="s">
        <v>5</v>
      </c>
      <c r="D22" s="4" t="s">
        <v>5</v>
      </c>
      <c r="E22" s="4" t="s">
        <v>5</v>
      </c>
      <c r="F22" s="4" t="s">
        <v>5</v>
      </c>
    </row>
    <row r="23" spans="1:6" ht="30" x14ac:dyDescent="0.25">
      <c r="A23" s="3" t="s">
        <v>994</v>
      </c>
      <c r="B23" s="4" t="s">
        <v>5</v>
      </c>
      <c r="C23" s="4" t="s">
        <v>5</v>
      </c>
      <c r="D23" s="4" t="s">
        <v>5</v>
      </c>
      <c r="E23" s="4" t="s">
        <v>5</v>
      </c>
      <c r="F23" s="4" t="s">
        <v>5</v>
      </c>
    </row>
    <row r="24" spans="1:6" x14ac:dyDescent="0.25">
      <c r="A24" s="2" t="s">
        <v>1005</v>
      </c>
      <c r="B24" s="5">
        <v>171000</v>
      </c>
      <c r="C24" s="4" t="s">
        <v>5</v>
      </c>
      <c r="D24" s="5">
        <v>171000</v>
      </c>
      <c r="E24" s="4" t="s">
        <v>5</v>
      </c>
      <c r="F24" s="5">
        <v>820000</v>
      </c>
    </row>
    <row r="25" spans="1:6" ht="30" x14ac:dyDescent="0.25">
      <c r="A25" s="2" t="s">
        <v>1015</v>
      </c>
      <c r="B25" s="8">
        <v>1700000</v>
      </c>
      <c r="C25" s="4" t="s">
        <v>5</v>
      </c>
      <c r="D25" s="8">
        <v>6600000</v>
      </c>
      <c r="E25" s="4" t="s">
        <v>5</v>
      </c>
      <c r="F2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16</v>
      </c>
      <c r="B1" s="7" t="s">
        <v>2</v>
      </c>
      <c r="C1" s="7" t="s">
        <v>877</v>
      </c>
      <c r="D1" s="7" t="s">
        <v>28</v>
      </c>
      <c r="E1" s="7" t="s">
        <v>79</v>
      </c>
      <c r="F1" s="7" t="s">
        <v>878</v>
      </c>
      <c r="G1" s="7" t="s">
        <v>879</v>
      </c>
    </row>
    <row r="2" spans="1:7" ht="30" x14ac:dyDescent="0.25">
      <c r="A2" s="1" t="s">
        <v>27</v>
      </c>
      <c r="B2" s="7"/>
      <c r="C2" s="7"/>
      <c r="D2" s="7"/>
      <c r="E2" s="7"/>
      <c r="F2" s="7"/>
      <c r="G2" s="7"/>
    </row>
    <row r="3" spans="1:7" ht="30" x14ac:dyDescent="0.25">
      <c r="A3" s="3" t="s">
        <v>1017</v>
      </c>
      <c r="B3" s="4" t="s">
        <v>5</v>
      </c>
      <c r="C3" s="4" t="s">
        <v>5</v>
      </c>
      <c r="D3" s="4" t="s">
        <v>5</v>
      </c>
      <c r="E3" s="4" t="s">
        <v>5</v>
      </c>
      <c r="F3" s="4" t="s">
        <v>5</v>
      </c>
      <c r="G3" s="4" t="s">
        <v>5</v>
      </c>
    </row>
    <row r="4" spans="1:7" x14ac:dyDescent="0.25">
      <c r="A4" s="2" t="s">
        <v>42</v>
      </c>
      <c r="B4" s="8">
        <v>2617</v>
      </c>
      <c r="C4" s="8">
        <v>3182</v>
      </c>
      <c r="D4" s="8">
        <v>4246</v>
      </c>
      <c r="E4" s="8">
        <v>4405</v>
      </c>
      <c r="F4" s="8">
        <v>2778</v>
      </c>
      <c r="G4" s="8">
        <v>3983</v>
      </c>
    </row>
    <row r="5" spans="1:7" x14ac:dyDescent="0.25">
      <c r="A5" s="2" t="s">
        <v>1018</v>
      </c>
      <c r="B5" s="4" t="s">
        <v>5</v>
      </c>
      <c r="C5" s="4" t="s">
        <v>5</v>
      </c>
      <c r="D5" s="4" t="s">
        <v>5</v>
      </c>
      <c r="E5" s="4" t="s">
        <v>5</v>
      </c>
      <c r="F5" s="4" t="s">
        <v>5</v>
      </c>
      <c r="G5" s="4" t="s">
        <v>5</v>
      </c>
    </row>
    <row r="6" spans="1:7" ht="30" x14ac:dyDescent="0.25">
      <c r="A6" s="3" t="s">
        <v>1017</v>
      </c>
      <c r="B6" s="4" t="s">
        <v>5</v>
      </c>
      <c r="C6" s="4" t="s">
        <v>5</v>
      </c>
      <c r="D6" s="4" t="s">
        <v>5</v>
      </c>
      <c r="E6" s="4" t="s">
        <v>5</v>
      </c>
      <c r="F6" s="4" t="s">
        <v>5</v>
      </c>
      <c r="G6" s="4" t="s">
        <v>5</v>
      </c>
    </row>
    <row r="7" spans="1:7" x14ac:dyDescent="0.25">
      <c r="A7" s="2" t="s">
        <v>42</v>
      </c>
      <c r="B7" s="5">
        <v>1476</v>
      </c>
      <c r="C7" s="4" t="s">
        <v>5</v>
      </c>
      <c r="D7" s="5">
        <v>3549</v>
      </c>
      <c r="E7" s="4" t="s">
        <v>5</v>
      </c>
      <c r="F7" s="4" t="s">
        <v>5</v>
      </c>
      <c r="G7" s="4" t="s">
        <v>5</v>
      </c>
    </row>
    <row r="8" spans="1:7" x14ac:dyDescent="0.25">
      <c r="A8" s="2" t="s">
        <v>885</v>
      </c>
      <c r="B8" s="4" t="s">
        <v>5</v>
      </c>
      <c r="C8" s="4" t="s">
        <v>5</v>
      </c>
      <c r="D8" s="4" t="s">
        <v>5</v>
      </c>
      <c r="E8" s="4" t="s">
        <v>5</v>
      </c>
      <c r="F8" s="4" t="s">
        <v>5</v>
      </c>
      <c r="G8" s="4" t="s">
        <v>5</v>
      </c>
    </row>
    <row r="9" spans="1:7" ht="30" x14ac:dyDescent="0.25">
      <c r="A9" s="3" t="s">
        <v>1017</v>
      </c>
      <c r="B9" s="4" t="s">
        <v>5</v>
      </c>
      <c r="C9" s="4" t="s">
        <v>5</v>
      </c>
      <c r="D9" s="4" t="s">
        <v>5</v>
      </c>
      <c r="E9" s="4" t="s">
        <v>5</v>
      </c>
      <c r="F9" s="4" t="s">
        <v>5</v>
      </c>
      <c r="G9" s="4" t="s">
        <v>5</v>
      </c>
    </row>
    <row r="10" spans="1:7" x14ac:dyDescent="0.25">
      <c r="A10" s="2" t="s">
        <v>42</v>
      </c>
      <c r="B10" s="5">
        <v>1114</v>
      </c>
      <c r="C10" s="4" t="s">
        <v>5</v>
      </c>
      <c r="D10" s="4">
        <v>647</v>
      </c>
      <c r="E10" s="4" t="s">
        <v>5</v>
      </c>
      <c r="F10" s="4" t="s">
        <v>5</v>
      </c>
      <c r="G10" s="4" t="s">
        <v>5</v>
      </c>
    </row>
    <row r="11" spans="1:7" x14ac:dyDescent="0.25">
      <c r="A11" s="2" t="s">
        <v>884</v>
      </c>
      <c r="B11" s="4" t="s">
        <v>5</v>
      </c>
      <c r="C11" s="4" t="s">
        <v>5</v>
      </c>
      <c r="D11" s="4" t="s">
        <v>5</v>
      </c>
      <c r="E11" s="4" t="s">
        <v>5</v>
      </c>
      <c r="F11" s="4" t="s">
        <v>5</v>
      </c>
      <c r="G11" s="4" t="s">
        <v>5</v>
      </c>
    </row>
    <row r="12" spans="1:7" ht="30" x14ac:dyDescent="0.25">
      <c r="A12" s="3" t="s">
        <v>1017</v>
      </c>
      <c r="B12" s="4" t="s">
        <v>5</v>
      </c>
      <c r="C12" s="4" t="s">
        <v>5</v>
      </c>
      <c r="D12" s="4" t="s">
        <v>5</v>
      </c>
      <c r="E12" s="4" t="s">
        <v>5</v>
      </c>
      <c r="F12" s="4" t="s">
        <v>5</v>
      </c>
      <c r="G12" s="4" t="s">
        <v>5</v>
      </c>
    </row>
    <row r="13" spans="1:7" x14ac:dyDescent="0.25">
      <c r="A13" s="2" t="s">
        <v>42</v>
      </c>
      <c r="B13" s="8">
        <v>27</v>
      </c>
      <c r="C13" s="4" t="s">
        <v>5</v>
      </c>
      <c r="D13" s="8">
        <v>50</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9</v>
      </c>
      <c r="B1" s="7" t="s">
        <v>78</v>
      </c>
      <c r="C1" s="7"/>
      <c r="D1" s="7" t="s">
        <v>1</v>
      </c>
      <c r="E1" s="7"/>
    </row>
    <row r="2" spans="1:5" ht="30" x14ac:dyDescent="0.25">
      <c r="A2" s="1" t="s">
        <v>27</v>
      </c>
      <c r="B2" s="1" t="s">
        <v>2</v>
      </c>
      <c r="C2" s="1" t="s">
        <v>79</v>
      </c>
      <c r="D2" s="1" t="s">
        <v>2</v>
      </c>
      <c r="E2" s="1" t="s">
        <v>79</v>
      </c>
    </row>
    <row r="3" spans="1:5" x14ac:dyDescent="0.25">
      <c r="A3" s="3" t="s">
        <v>1020</v>
      </c>
      <c r="B3" s="4" t="s">
        <v>5</v>
      </c>
      <c r="C3" s="4" t="s">
        <v>5</v>
      </c>
      <c r="D3" s="4" t="s">
        <v>5</v>
      </c>
      <c r="E3" s="4" t="s">
        <v>5</v>
      </c>
    </row>
    <row r="4" spans="1:5" x14ac:dyDescent="0.25">
      <c r="A4" s="2" t="s">
        <v>554</v>
      </c>
      <c r="B4" s="8">
        <v>3182</v>
      </c>
      <c r="C4" s="8">
        <v>2778</v>
      </c>
      <c r="D4" s="8">
        <v>4246</v>
      </c>
      <c r="E4" s="8">
        <v>3983</v>
      </c>
    </row>
    <row r="5" spans="1:5" x14ac:dyDescent="0.25">
      <c r="A5" s="2" t="s">
        <v>555</v>
      </c>
      <c r="B5" s="4">
        <v>0</v>
      </c>
      <c r="C5" s="4">
        <v>96</v>
      </c>
      <c r="D5" s="4">
        <v>13</v>
      </c>
      <c r="E5" s="4">
        <v>255</v>
      </c>
    </row>
    <row r="6" spans="1:5" x14ac:dyDescent="0.25">
      <c r="A6" s="2" t="s">
        <v>556</v>
      </c>
      <c r="B6" s="4">
        <v>0</v>
      </c>
      <c r="C6" s="5">
        <v>1819</v>
      </c>
      <c r="D6" s="5">
        <v>1749</v>
      </c>
      <c r="E6" s="5">
        <v>1819</v>
      </c>
    </row>
    <row r="7" spans="1:5" x14ac:dyDescent="0.25">
      <c r="A7" s="2" t="s">
        <v>557</v>
      </c>
      <c r="B7" s="4">
        <v>-429</v>
      </c>
      <c r="C7" s="4">
        <v>-152</v>
      </c>
      <c r="D7" s="5">
        <v>-2199</v>
      </c>
      <c r="E7" s="4">
        <v>-257</v>
      </c>
    </row>
    <row r="8" spans="1:5" x14ac:dyDescent="0.25">
      <c r="A8" s="2" t="s">
        <v>558</v>
      </c>
      <c r="B8" s="4">
        <v>-136</v>
      </c>
      <c r="C8" s="4">
        <v>-136</v>
      </c>
      <c r="D8" s="5">
        <v>-1192</v>
      </c>
      <c r="E8" s="5">
        <v>-1395</v>
      </c>
    </row>
    <row r="9" spans="1:5" x14ac:dyDescent="0.25">
      <c r="A9" s="2" t="s">
        <v>559</v>
      </c>
      <c r="B9" s="8">
        <v>2617</v>
      </c>
      <c r="C9" s="8">
        <v>4405</v>
      </c>
      <c r="D9" s="8">
        <v>2617</v>
      </c>
      <c r="E9" s="8">
        <v>44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78</v>
      </c>
      <c r="C1" s="7"/>
      <c r="D1" s="7" t="s">
        <v>1</v>
      </c>
      <c r="E1" s="7"/>
    </row>
    <row r="2" spans="1:5" ht="30" x14ac:dyDescent="0.25">
      <c r="A2" s="1" t="s">
        <v>27</v>
      </c>
      <c r="B2" s="1" t="s">
        <v>2</v>
      </c>
      <c r="C2" s="1" t="s">
        <v>79</v>
      </c>
      <c r="D2" s="1" t="s">
        <v>2</v>
      </c>
      <c r="E2" s="1" t="s">
        <v>79</v>
      </c>
    </row>
    <row r="3" spans="1:5" ht="30" x14ac:dyDescent="0.25">
      <c r="A3" s="3" t="s">
        <v>1017</v>
      </c>
      <c r="B3" s="4" t="s">
        <v>5</v>
      </c>
      <c r="C3" s="4" t="s">
        <v>5</v>
      </c>
      <c r="D3" s="4" t="s">
        <v>5</v>
      </c>
      <c r="E3" s="4" t="s">
        <v>5</v>
      </c>
    </row>
    <row r="4" spans="1:5" x14ac:dyDescent="0.25">
      <c r="A4" s="2" t="s">
        <v>1022</v>
      </c>
      <c r="B4" s="8">
        <v>514</v>
      </c>
      <c r="C4" s="8">
        <v>318</v>
      </c>
      <c r="D4" s="8">
        <v>2495</v>
      </c>
      <c r="E4" s="8">
        <v>768</v>
      </c>
    </row>
    <row r="5" spans="1:5" x14ac:dyDescent="0.25">
      <c r="A5" s="2" t="s">
        <v>1023</v>
      </c>
      <c r="B5" s="4" t="s">
        <v>5</v>
      </c>
      <c r="C5" s="4" t="s">
        <v>5</v>
      </c>
      <c r="D5" s="4" t="s">
        <v>5</v>
      </c>
      <c r="E5" s="4" t="s">
        <v>5</v>
      </c>
    </row>
    <row r="6" spans="1:5" ht="30" x14ac:dyDescent="0.25">
      <c r="A6" s="3" t="s">
        <v>1017</v>
      </c>
      <c r="B6" s="4" t="s">
        <v>5</v>
      </c>
      <c r="C6" s="4" t="s">
        <v>5</v>
      </c>
      <c r="D6" s="4" t="s">
        <v>5</v>
      </c>
      <c r="E6" s="4" t="s">
        <v>5</v>
      </c>
    </row>
    <row r="7" spans="1:5" x14ac:dyDescent="0.25">
      <c r="A7" s="2" t="s">
        <v>1022</v>
      </c>
      <c r="B7" s="4">
        <v>26</v>
      </c>
      <c r="C7" s="4">
        <v>70</v>
      </c>
      <c r="D7" s="4">
        <v>66</v>
      </c>
      <c r="E7" s="4">
        <v>133</v>
      </c>
    </row>
    <row r="8" spans="1:5" x14ac:dyDescent="0.25">
      <c r="A8" s="2" t="s">
        <v>1024</v>
      </c>
      <c r="B8" s="4" t="s">
        <v>5</v>
      </c>
      <c r="C8" s="4" t="s">
        <v>5</v>
      </c>
      <c r="D8" s="4" t="s">
        <v>5</v>
      </c>
      <c r="E8" s="4" t="s">
        <v>5</v>
      </c>
    </row>
    <row r="9" spans="1:5" ht="30" x14ac:dyDescent="0.25">
      <c r="A9" s="3" t="s">
        <v>1017</v>
      </c>
      <c r="B9" s="4" t="s">
        <v>5</v>
      </c>
      <c r="C9" s="4" t="s">
        <v>5</v>
      </c>
      <c r="D9" s="4" t="s">
        <v>5</v>
      </c>
      <c r="E9" s="4" t="s">
        <v>5</v>
      </c>
    </row>
    <row r="10" spans="1:5" x14ac:dyDescent="0.25">
      <c r="A10" s="2" t="s">
        <v>1022</v>
      </c>
      <c r="B10" s="4">
        <v>14</v>
      </c>
      <c r="C10" s="4">
        <v>40</v>
      </c>
      <c r="D10" s="4">
        <v>38</v>
      </c>
      <c r="E10" s="4">
        <v>122</v>
      </c>
    </row>
    <row r="11" spans="1:5" x14ac:dyDescent="0.25">
      <c r="A11" s="2" t="s">
        <v>1025</v>
      </c>
      <c r="B11" s="4" t="s">
        <v>5</v>
      </c>
      <c r="C11" s="4" t="s">
        <v>5</v>
      </c>
      <c r="D11" s="4" t="s">
        <v>5</v>
      </c>
      <c r="E11" s="4" t="s">
        <v>5</v>
      </c>
    </row>
    <row r="12" spans="1:5" ht="30" x14ac:dyDescent="0.25">
      <c r="A12" s="3" t="s">
        <v>1017</v>
      </c>
      <c r="B12" s="4" t="s">
        <v>5</v>
      </c>
      <c r="C12" s="4" t="s">
        <v>5</v>
      </c>
      <c r="D12" s="4" t="s">
        <v>5</v>
      </c>
      <c r="E12" s="4" t="s">
        <v>5</v>
      </c>
    </row>
    <row r="13" spans="1:5" x14ac:dyDescent="0.25">
      <c r="A13" s="2" t="s">
        <v>1022</v>
      </c>
      <c r="B13" s="4">
        <v>2</v>
      </c>
      <c r="C13" s="4">
        <v>16</v>
      </c>
      <c r="D13" s="4">
        <v>17</v>
      </c>
      <c r="E13" s="4">
        <v>43</v>
      </c>
    </row>
    <row r="14" spans="1:5" x14ac:dyDescent="0.25">
      <c r="A14" s="2" t="s">
        <v>1026</v>
      </c>
      <c r="B14" s="4" t="s">
        <v>5</v>
      </c>
      <c r="C14" s="4" t="s">
        <v>5</v>
      </c>
      <c r="D14" s="4" t="s">
        <v>5</v>
      </c>
      <c r="E14" s="4" t="s">
        <v>5</v>
      </c>
    </row>
    <row r="15" spans="1:5" ht="30" x14ac:dyDescent="0.25">
      <c r="A15" s="3" t="s">
        <v>1017</v>
      </c>
      <c r="B15" s="4" t="s">
        <v>5</v>
      </c>
      <c r="C15" s="4" t="s">
        <v>5</v>
      </c>
      <c r="D15" s="4" t="s">
        <v>5</v>
      </c>
      <c r="E15" s="4" t="s">
        <v>5</v>
      </c>
    </row>
    <row r="16" spans="1:5" x14ac:dyDescent="0.25">
      <c r="A16" s="2" t="s">
        <v>1022</v>
      </c>
      <c r="B16" s="4">
        <v>5</v>
      </c>
      <c r="C16" s="4">
        <v>21</v>
      </c>
      <c r="D16" s="4">
        <v>83</v>
      </c>
      <c r="E16" s="4">
        <v>44</v>
      </c>
    </row>
    <row r="17" spans="1:5" x14ac:dyDescent="0.25">
      <c r="A17" s="2" t="s">
        <v>1027</v>
      </c>
      <c r="B17" s="4" t="s">
        <v>5</v>
      </c>
      <c r="C17" s="4" t="s">
        <v>5</v>
      </c>
      <c r="D17" s="4" t="s">
        <v>5</v>
      </c>
      <c r="E17" s="4" t="s">
        <v>5</v>
      </c>
    </row>
    <row r="18" spans="1:5" ht="30" x14ac:dyDescent="0.25">
      <c r="A18" s="3" t="s">
        <v>1017</v>
      </c>
      <c r="B18" s="4" t="s">
        <v>5</v>
      </c>
      <c r="C18" s="4" t="s">
        <v>5</v>
      </c>
      <c r="D18" s="4" t="s">
        <v>5</v>
      </c>
      <c r="E18" s="4" t="s">
        <v>5</v>
      </c>
    </row>
    <row r="19" spans="1:5" x14ac:dyDescent="0.25">
      <c r="A19" s="2" t="s">
        <v>1022</v>
      </c>
      <c r="B19" s="4">
        <v>28</v>
      </c>
      <c r="C19" s="4">
        <v>25</v>
      </c>
      <c r="D19" s="4">
        <v>123</v>
      </c>
      <c r="E19" s="4">
        <v>127</v>
      </c>
    </row>
    <row r="20" spans="1:5" x14ac:dyDescent="0.25">
      <c r="A20" s="2" t="s">
        <v>1028</v>
      </c>
      <c r="B20" s="4" t="s">
        <v>5</v>
      </c>
      <c r="C20" s="4" t="s">
        <v>5</v>
      </c>
      <c r="D20" s="4" t="s">
        <v>5</v>
      </c>
      <c r="E20" s="4" t="s">
        <v>5</v>
      </c>
    </row>
    <row r="21" spans="1:5" ht="30" x14ac:dyDescent="0.25">
      <c r="A21" s="3" t="s">
        <v>1017</v>
      </c>
      <c r="B21" s="4" t="s">
        <v>5</v>
      </c>
      <c r="C21" s="4" t="s">
        <v>5</v>
      </c>
      <c r="D21" s="4" t="s">
        <v>5</v>
      </c>
      <c r="E21" s="4" t="s">
        <v>5</v>
      </c>
    </row>
    <row r="22" spans="1:5" x14ac:dyDescent="0.25">
      <c r="A22" s="2" t="s">
        <v>1022</v>
      </c>
      <c r="B22" s="4">
        <v>4</v>
      </c>
      <c r="C22" s="4">
        <v>0</v>
      </c>
      <c r="D22" s="4">
        <v>8</v>
      </c>
      <c r="E22" s="4">
        <v>9</v>
      </c>
    </row>
    <row r="23" spans="1:5" x14ac:dyDescent="0.25">
      <c r="A23" s="2" t="s">
        <v>1029</v>
      </c>
      <c r="B23" s="4" t="s">
        <v>5</v>
      </c>
      <c r="C23" s="4" t="s">
        <v>5</v>
      </c>
      <c r="D23" s="4" t="s">
        <v>5</v>
      </c>
      <c r="E23" s="4" t="s">
        <v>5</v>
      </c>
    </row>
    <row r="24" spans="1:5" ht="30" x14ac:dyDescent="0.25">
      <c r="A24" s="3" t="s">
        <v>1017</v>
      </c>
      <c r="B24" s="4" t="s">
        <v>5</v>
      </c>
      <c r="C24" s="4" t="s">
        <v>5</v>
      </c>
      <c r="D24" s="4" t="s">
        <v>5</v>
      </c>
      <c r="E24" s="4" t="s">
        <v>5</v>
      </c>
    </row>
    <row r="25" spans="1:5" x14ac:dyDescent="0.25">
      <c r="A25" s="2" t="s">
        <v>1022</v>
      </c>
      <c r="B25" s="4">
        <v>6</v>
      </c>
      <c r="C25" s="4">
        <v>3</v>
      </c>
      <c r="D25" s="4">
        <v>11</v>
      </c>
      <c r="E25" s="4">
        <v>59</v>
      </c>
    </row>
    <row r="26" spans="1:5" ht="30" x14ac:dyDescent="0.25">
      <c r="A26" s="2" t="s">
        <v>1030</v>
      </c>
      <c r="B26" s="4" t="s">
        <v>5</v>
      </c>
      <c r="C26" s="4" t="s">
        <v>5</v>
      </c>
      <c r="D26" s="4" t="s">
        <v>5</v>
      </c>
      <c r="E26" s="4" t="s">
        <v>5</v>
      </c>
    </row>
    <row r="27" spans="1:5" ht="30" x14ac:dyDescent="0.25">
      <c r="A27" s="3" t="s">
        <v>1017</v>
      </c>
      <c r="B27" s="4" t="s">
        <v>5</v>
      </c>
      <c r="C27" s="4" t="s">
        <v>5</v>
      </c>
      <c r="D27" s="4" t="s">
        <v>5</v>
      </c>
      <c r="E27" s="4" t="s">
        <v>5</v>
      </c>
    </row>
    <row r="28" spans="1:5" x14ac:dyDescent="0.25">
      <c r="A28" s="2" t="s">
        <v>1022</v>
      </c>
      <c r="B28" s="4">
        <v>429</v>
      </c>
      <c r="C28" s="4">
        <v>152</v>
      </c>
      <c r="D28" s="5">
        <v>2199</v>
      </c>
      <c r="E28" s="4">
        <v>257</v>
      </c>
    </row>
    <row r="29" spans="1:5" x14ac:dyDescent="0.25">
      <c r="A29" s="2" t="s">
        <v>1031</v>
      </c>
      <c r="B29" s="4" t="s">
        <v>5</v>
      </c>
      <c r="C29" s="4" t="s">
        <v>5</v>
      </c>
      <c r="D29" s="4" t="s">
        <v>5</v>
      </c>
      <c r="E29" s="4" t="s">
        <v>5</v>
      </c>
    </row>
    <row r="30" spans="1:5" ht="30" x14ac:dyDescent="0.25">
      <c r="A30" s="3" t="s">
        <v>1017</v>
      </c>
      <c r="B30" s="4" t="s">
        <v>5</v>
      </c>
      <c r="C30" s="4" t="s">
        <v>5</v>
      </c>
      <c r="D30" s="4" t="s">
        <v>5</v>
      </c>
      <c r="E30" s="4" t="s">
        <v>5</v>
      </c>
    </row>
    <row r="31" spans="1:5" x14ac:dyDescent="0.25">
      <c r="A31" s="2" t="s">
        <v>1022</v>
      </c>
      <c r="B31" s="4">
        <v>514</v>
      </c>
      <c r="C31" s="4">
        <v>327</v>
      </c>
      <c r="D31" s="5">
        <v>2545</v>
      </c>
      <c r="E31" s="4">
        <v>794</v>
      </c>
    </row>
    <row r="32" spans="1:5" ht="45" x14ac:dyDescent="0.25">
      <c r="A32" s="2" t="s">
        <v>1032</v>
      </c>
      <c r="B32" s="4" t="s">
        <v>5</v>
      </c>
      <c r="C32" s="4" t="s">
        <v>5</v>
      </c>
      <c r="D32" s="4" t="s">
        <v>5</v>
      </c>
      <c r="E32" s="4" t="s">
        <v>5</v>
      </c>
    </row>
    <row r="33" spans="1:5" ht="30" x14ac:dyDescent="0.25">
      <c r="A33" s="3" t="s">
        <v>1017</v>
      </c>
      <c r="B33" s="4" t="s">
        <v>5</v>
      </c>
      <c r="C33" s="4" t="s">
        <v>5</v>
      </c>
      <c r="D33" s="4" t="s">
        <v>5</v>
      </c>
      <c r="E33" s="4" t="s">
        <v>5</v>
      </c>
    </row>
    <row r="34" spans="1:5" x14ac:dyDescent="0.25">
      <c r="A34" s="2" t="s">
        <v>1022</v>
      </c>
      <c r="B34" s="8">
        <v>0</v>
      </c>
      <c r="C34" s="8">
        <v>-9</v>
      </c>
      <c r="D34" s="8">
        <v>-50</v>
      </c>
      <c r="E34" s="8">
        <v>-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3</v>
      </c>
      <c r="B1" s="7" t="s">
        <v>78</v>
      </c>
      <c r="C1" s="7"/>
      <c r="D1" s="7" t="s">
        <v>1</v>
      </c>
      <c r="E1" s="7"/>
    </row>
    <row r="2" spans="1:5" x14ac:dyDescent="0.25">
      <c r="A2" s="7"/>
      <c r="B2" s="1" t="s">
        <v>2</v>
      </c>
      <c r="C2" s="1" t="s">
        <v>79</v>
      </c>
      <c r="D2" s="1" t="s">
        <v>2</v>
      </c>
      <c r="E2" s="1" t="s">
        <v>79</v>
      </c>
    </row>
    <row r="3" spans="1:5" ht="30" x14ac:dyDescent="0.25">
      <c r="A3" s="3" t="s">
        <v>1017</v>
      </c>
      <c r="B3" s="4" t="s">
        <v>5</v>
      </c>
      <c r="C3" s="4" t="s">
        <v>5</v>
      </c>
      <c r="D3" s="4" t="s">
        <v>5</v>
      </c>
      <c r="E3" s="4" t="s">
        <v>5</v>
      </c>
    </row>
    <row r="4" spans="1:5" ht="30" x14ac:dyDescent="0.25">
      <c r="A4" s="2" t="s">
        <v>1034</v>
      </c>
      <c r="B4" s="8">
        <v>429000</v>
      </c>
      <c r="C4" s="8">
        <v>152000</v>
      </c>
      <c r="D4" s="8">
        <v>2199000</v>
      </c>
      <c r="E4" s="8">
        <v>257000</v>
      </c>
    </row>
    <row r="5" spans="1:5" x14ac:dyDescent="0.25">
      <c r="A5" s="2" t="s">
        <v>1035</v>
      </c>
      <c r="B5" s="4" t="s">
        <v>5</v>
      </c>
      <c r="C5" s="4" t="s">
        <v>5</v>
      </c>
      <c r="D5" s="4" t="s">
        <v>5</v>
      </c>
      <c r="E5" s="4" t="s">
        <v>5</v>
      </c>
    </row>
    <row r="6" spans="1:5" ht="30" x14ac:dyDescent="0.25">
      <c r="A6" s="3" t="s">
        <v>1017</v>
      </c>
      <c r="B6" s="4" t="s">
        <v>5</v>
      </c>
      <c r="C6" s="4" t="s">
        <v>5</v>
      </c>
      <c r="D6" s="4" t="s">
        <v>5</v>
      </c>
      <c r="E6" s="4" t="s">
        <v>5</v>
      </c>
    </row>
    <row r="7" spans="1:5" ht="30" x14ac:dyDescent="0.25">
      <c r="A7" s="2" t="s">
        <v>1034</v>
      </c>
      <c r="B7" s="5">
        <v>300000</v>
      </c>
      <c r="C7" s="4" t="s">
        <v>5</v>
      </c>
      <c r="D7" s="4" t="s">
        <v>5</v>
      </c>
      <c r="E7" s="4" t="s">
        <v>5</v>
      </c>
    </row>
    <row r="8" spans="1:5" x14ac:dyDescent="0.25">
      <c r="A8" s="2" t="s">
        <v>1036</v>
      </c>
      <c r="B8" s="4" t="s">
        <v>5</v>
      </c>
      <c r="C8" s="4" t="s">
        <v>5</v>
      </c>
      <c r="D8" s="4" t="s">
        <v>5</v>
      </c>
      <c r="E8" s="4" t="s">
        <v>5</v>
      </c>
    </row>
    <row r="9" spans="1:5" ht="30" x14ac:dyDescent="0.25">
      <c r="A9" s="3" t="s">
        <v>1017</v>
      </c>
      <c r="B9" s="4" t="s">
        <v>5</v>
      </c>
      <c r="C9" s="4" t="s">
        <v>5</v>
      </c>
      <c r="D9" s="4" t="s">
        <v>5</v>
      </c>
      <c r="E9" s="4" t="s">
        <v>5</v>
      </c>
    </row>
    <row r="10" spans="1:5" x14ac:dyDescent="0.25">
      <c r="A10" s="2" t="s">
        <v>1037</v>
      </c>
      <c r="B10" s="4" t="s">
        <v>5</v>
      </c>
      <c r="C10" s="4" t="s">
        <v>5</v>
      </c>
      <c r="D10" s="5">
        <v>1700000</v>
      </c>
      <c r="E10" s="4" t="s">
        <v>5</v>
      </c>
    </row>
    <row r="11" spans="1:5" ht="30" x14ac:dyDescent="0.25">
      <c r="A11" s="2" t="s">
        <v>1034</v>
      </c>
      <c r="B11" s="4" t="s">
        <v>5</v>
      </c>
      <c r="C11" s="4" t="s">
        <v>5</v>
      </c>
      <c r="D11" s="5">
        <v>800000</v>
      </c>
      <c r="E11" s="4" t="s">
        <v>5</v>
      </c>
    </row>
    <row r="12" spans="1:5" x14ac:dyDescent="0.25">
      <c r="A12" s="2" t="s">
        <v>1038</v>
      </c>
      <c r="B12" s="5">
        <v>900000</v>
      </c>
      <c r="C12" s="4" t="s">
        <v>5</v>
      </c>
      <c r="D12" s="5">
        <v>900000</v>
      </c>
      <c r="E12" s="4" t="s">
        <v>5</v>
      </c>
    </row>
    <row r="13" spans="1:5" ht="30" x14ac:dyDescent="0.25">
      <c r="A13" s="2" t="s">
        <v>1039</v>
      </c>
      <c r="B13" s="4" t="s">
        <v>5</v>
      </c>
      <c r="C13" s="4" t="s">
        <v>5</v>
      </c>
      <c r="D13" s="4" t="s">
        <v>5</v>
      </c>
      <c r="E13" s="4" t="s">
        <v>5</v>
      </c>
    </row>
    <row r="14" spans="1:5" ht="30" x14ac:dyDescent="0.25">
      <c r="A14" s="3" t="s">
        <v>1017</v>
      </c>
      <c r="B14" s="4" t="s">
        <v>5</v>
      </c>
      <c r="C14" s="4" t="s">
        <v>5</v>
      </c>
      <c r="D14" s="4" t="s">
        <v>5</v>
      </c>
      <c r="E14" s="4" t="s">
        <v>5</v>
      </c>
    </row>
    <row r="15" spans="1:5" ht="30" x14ac:dyDescent="0.25">
      <c r="A15" s="2" t="s">
        <v>1034</v>
      </c>
      <c r="B15" s="8">
        <v>400000</v>
      </c>
      <c r="C15" s="4" t="s">
        <v>5</v>
      </c>
      <c r="D15" s="8">
        <v>2200000</v>
      </c>
      <c r="E1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40</v>
      </c>
      <c r="B1" s="1" t="s">
        <v>1</v>
      </c>
      <c r="C1" s="1" t="s">
        <v>1041</v>
      </c>
    </row>
    <row r="2" spans="1:3" ht="30" x14ac:dyDescent="0.25">
      <c r="A2" s="1" t="s">
        <v>27</v>
      </c>
      <c r="B2" s="1" t="s">
        <v>2</v>
      </c>
      <c r="C2" s="1" t="s">
        <v>28</v>
      </c>
    </row>
    <row r="3" spans="1:3" x14ac:dyDescent="0.25">
      <c r="A3" s="3" t="s">
        <v>1042</v>
      </c>
      <c r="B3" s="4" t="s">
        <v>5</v>
      </c>
      <c r="C3" s="4" t="s">
        <v>5</v>
      </c>
    </row>
    <row r="4" spans="1:3" x14ac:dyDescent="0.25">
      <c r="A4" s="2" t="s">
        <v>1043</v>
      </c>
      <c r="B4" s="8">
        <v>217207</v>
      </c>
      <c r="C4" s="8">
        <v>208552</v>
      </c>
    </row>
    <row r="5" spans="1:3" x14ac:dyDescent="0.25">
      <c r="A5" s="2" t="s">
        <v>1044</v>
      </c>
      <c r="B5" s="5">
        <v>2133</v>
      </c>
      <c r="C5" s="5">
        <v>1566</v>
      </c>
    </row>
    <row r="6" spans="1:3" x14ac:dyDescent="0.25">
      <c r="A6" s="2" t="s">
        <v>1045</v>
      </c>
      <c r="B6" s="5">
        <v>1928</v>
      </c>
      <c r="C6" s="5">
        <v>6251</v>
      </c>
    </row>
    <row r="7" spans="1:3" x14ac:dyDescent="0.25">
      <c r="A7" s="2" t="s">
        <v>1046</v>
      </c>
      <c r="B7" s="5">
        <v>217412</v>
      </c>
      <c r="C7" s="5">
        <v>203867</v>
      </c>
    </row>
    <row r="8" spans="1:3" x14ac:dyDescent="0.25">
      <c r="A8" s="3" t="s">
        <v>1047</v>
      </c>
      <c r="B8" s="4" t="s">
        <v>5</v>
      </c>
      <c r="C8" s="4" t="s">
        <v>5</v>
      </c>
    </row>
    <row r="9" spans="1:3" x14ac:dyDescent="0.25">
      <c r="A9" s="2" t="s">
        <v>1048</v>
      </c>
      <c r="B9" s="5">
        <v>2300</v>
      </c>
      <c r="C9" s="4" t="s">
        <v>5</v>
      </c>
    </row>
    <row r="10" spans="1:3" x14ac:dyDescent="0.25">
      <c r="A10" s="2" t="s">
        <v>1046</v>
      </c>
      <c r="B10" s="4">
        <v>0</v>
      </c>
      <c r="C10" s="5">
        <v>2424</v>
      </c>
    </row>
    <row r="11" spans="1:3" ht="30" x14ac:dyDescent="0.25">
      <c r="A11" s="2" t="s">
        <v>588</v>
      </c>
      <c r="B11" s="4" t="s">
        <v>5</v>
      </c>
      <c r="C11" s="4" t="s">
        <v>5</v>
      </c>
    </row>
    <row r="12" spans="1:3" x14ac:dyDescent="0.25">
      <c r="A12" s="3" t="s">
        <v>1042</v>
      </c>
      <c r="B12" s="4" t="s">
        <v>5</v>
      </c>
      <c r="C12" s="4" t="s">
        <v>5</v>
      </c>
    </row>
    <row r="13" spans="1:3" x14ac:dyDescent="0.25">
      <c r="A13" s="2" t="s">
        <v>1043</v>
      </c>
      <c r="B13" s="5">
        <v>18885</v>
      </c>
      <c r="C13" s="4" t="s">
        <v>5</v>
      </c>
    </row>
    <row r="14" spans="1:3" x14ac:dyDescent="0.25">
      <c r="A14" s="2" t="s">
        <v>1044</v>
      </c>
      <c r="B14" s="4">
        <v>357</v>
      </c>
      <c r="C14" s="4" t="s">
        <v>5</v>
      </c>
    </row>
    <row r="15" spans="1:3" x14ac:dyDescent="0.25">
      <c r="A15" s="2" t="s">
        <v>1045</v>
      </c>
      <c r="B15" s="4">
        <v>0</v>
      </c>
      <c r="C15" s="4" t="s">
        <v>5</v>
      </c>
    </row>
    <row r="16" spans="1:3" x14ac:dyDescent="0.25">
      <c r="A16" s="2" t="s">
        <v>1046</v>
      </c>
      <c r="B16" s="5">
        <v>19242</v>
      </c>
      <c r="C16" s="4" t="s">
        <v>5</v>
      </c>
    </row>
    <row r="17" spans="1:3" ht="30" x14ac:dyDescent="0.25">
      <c r="A17" s="2" t="s">
        <v>589</v>
      </c>
      <c r="B17" s="4" t="s">
        <v>5</v>
      </c>
      <c r="C17" s="4" t="s">
        <v>5</v>
      </c>
    </row>
    <row r="18" spans="1:3" x14ac:dyDescent="0.25">
      <c r="A18" s="3" t="s">
        <v>1042</v>
      </c>
      <c r="B18" s="4" t="s">
        <v>5</v>
      </c>
      <c r="C18" s="4" t="s">
        <v>5</v>
      </c>
    </row>
    <row r="19" spans="1:3" x14ac:dyDescent="0.25">
      <c r="A19" s="2" t="s">
        <v>1043</v>
      </c>
      <c r="B19" s="5">
        <v>23450</v>
      </c>
      <c r="C19" s="5">
        <v>79488</v>
      </c>
    </row>
    <row r="20" spans="1:3" x14ac:dyDescent="0.25">
      <c r="A20" s="2" t="s">
        <v>1044</v>
      </c>
      <c r="B20" s="5">
        <v>1065</v>
      </c>
      <c r="C20" s="5">
        <v>1422</v>
      </c>
    </row>
    <row r="21" spans="1:3" x14ac:dyDescent="0.25">
      <c r="A21" s="2" t="s">
        <v>1045</v>
      </c>
      <c r="B21" s="4">
        <v>10</v>
      </c>
      <c r="C21" s="5">
        <v>2856</v>
      </c>
    </row>
    <row r="22" spans="1:3" x14ac:dyDescent="0.25">
      <c r="A22" s="2" t="s">
        <v>1046</v>
      </c>
      <c r="B22" s="5">
        <v>24505</v>
      </c>
      <c r="C22" s="5">
        <v>78054</v>
      </c>
    </row>
    <row r="23" spans="1:3" x14ac:dyDescent="0.25">
      <c r="A23" s="3" t="s">
        <v>1047</v>
      </c>
      <c r="B23" s="4" t="s">
        <v>5</v>
      </c>
      <c r="C23" s="4" t="s">
        <v>5</v>
      </c>
    </row>
    <row r="24" spans="1:3" x14ac:dyDescent="0.25">
      <c r="A24" s="2" t="s">
        <v>1048</v>
      </c>
      <c r="B24" s="4" t="s">
        <v>5</v>
      </c>
      <c r="C24" s="5">
        <v>2308</v>
      </c>
    </row>
    <row r="25" spans="1:3" x14ac:dyDescent="0.25">
      <c r="A25" s="2" t="s">
        <v>1044</v>
      </c>
      <c r="B25" s="4" t="s">
        <v>5</v>
      </c>
      <c r="C25" s="4">
        <v>116</v>
      </c>
    </row>
    <row r="26" spans="1:3" x14ac:dyDescent="0.25">
      <c r="A26" s="2" t="s">
        <v>1045</v>
      </c>
      <c r="B26" s="4" t="s">
        <v>5</v>
      </c>
      <c r="C26" s="4">
        <v>0</v>
      </c>
    </row>
    <row r="27" spans="1:3" x14ac:dyDescent="0.25">
      <c r="A27" s="2" t="s">
        <v>1046</v>
      </c>
      <c r="B27" s="4" t="s">
        <v>5</v>
      </c>
      <c r="C27" s="5">
        <v>2424</v>
      </c>
    </row>
    <row r="28" spans="1:3" ht="30" x14ac:dyDescent="0.25">
      <c r="A28" s="2" t="s">
        <v>1049</v>
      </c>
      <c r="B28" s="4" t="s">
        <v>5</v>
      </c>
      <c r="C28" s="4" t="s">
        <v>5</v>
      </c>
    </row>
    <row r="29" spans="1:3" x14ac:dyDescent="0.25">
      <c r="A29" s="3" t="s">
        <v>1042</v>
      </c>
      <c r="B29" s="4" t="s">
        <v>5</v>
      </c>
      <c r="C29" s="4" t="s">
        <v>5</v>
      </c>
    </row>
    <row r="30" spans="1:3" x14ac:dyDescent="0.25">
      <c r="A30" s="2" t="s">
        <v>1043</v>
      </c>
      <c r="B30" s="5">
        <v>85622</v>
      </c>
      <c r="C30" s="5">
        <v>35906</v>
      </c>
    </row>
    <row r="31" spans="1:3" x14ac:dyDescent="0.25">
      <c r="A31" s="2" t="s">
        <v>1044</v>
      </c>
      <c r="B31" s="4">
        <v>304</v>
      </c>
      <c r="C31" s="4">
        <v>46</v>
      </c>
    </row>
    <row r="32" spans="1:3" x14ac:dyDescent="0.25">
      <c r="A32" s="2" t="s">
        <v>1045</v>
      </c>
      <c r="B32" s="5">
        <v>1044</v>
      </c>
      <c r="C32" s="5">
        <v>1153</v>
      </c>
    </row>
    <row r="33" spans="1:3" x14ac:dyDescent="0.25">
      <c r="A33" s="2" t="s">
        <v>1046</v>
      </c>
      <c r="B33" s="5">
        <v>84882</v>
      </c>
      <c r="C33" s="5">
        <v>34799</v>
      </c>
    </row>
    <row r="34" spans="1:3" ht="45" x14ac:dyDescent="0.25">
      <c r="A34" s="2" t="s">
        <v>1050</v>
      </c>
      <c r="B34" s="4" t="s">
        <v>5</v>
      </c>
      <c r="C34" s="4" t="s">
        <v>5</v>
      </c>
    </row>
    <row r="35" spans="1:3" x14ac:dyDescent="0.25">
      <c r="A35" s="3" t="s">
        <v>1042</v>
      </c>
      <c r="B35" s="4" t="s">
        <v>5</v>
      </c>
      <c r="C35" s="4" t="s">
        <v>5</v>
      </c>
    </row>
    <row r="36" spans="1:3" x14ac:dyDescent="0.25">
      <c r="A36" s="2" t="s">
        <v>1043</v>
      </c>
      <c r="B36" s="5">
        <v>87740</v>
      </c>
      <c r="C36" s="5">
        <v>91648</v>
      </c>
    </row>
    <row r="37" spans="1:3" x14ac:dyDescent="0.25">
      <c r="A37" s="2" t="s">
        <v>1044</v>
      </c>
      <c r="B37" s="4">
        <v>407</v>
      </c>
      <c r="C37" s="4">
        <v>98</v>
      </c>
    </row>
    <row r="38" spans="1:3" x14ac:dyDescent="0.25">
      <c r="A38" s="2" t="s">
        <v>1045</v>
      </c>
      <c r="B38" s="4">
        <v>760</v>
      </c>
      <c r="C38" s="5">
        <v>2090</v>
      </c>
    </row>
    <row r="39" spans="1:3" x14ac:dyDescent="0.25">
      <c r="A39" s="2" t="s">
        <v>1046</v>
      </c>
      <c r="B39" s="5">
        <v>87387</v>
      </c>
      <c r="C39" s="5">
        <v>89656</v>
      </c>
    </row>
    <row r="40" spans="1:3" x14ac:dyDescent="0.25">
      <c r="A40" s="2" t="s">
        <v>593</v>
      </c>
      <c r="B40" s="4" t="s">
        <v>5</v>
      </c>
      <c r="C40" s="4" t="s">
        <v>5</v>
      </c>
    </row>
    <row r="41" spans="1:3" x14ac:dyDescent="0.25">
      <c r="A41" s="3" t="s">
        <v>1042</v>
      </c>
      <c r="B41" s="4" t="s">
        <v>5</v>
      </c>
      <c r="C41" s="4" t="s">
        <v>5</v>
      </c>
    </row>
    <row r="42" spans="1:3" x14ac:dyDescent="0.25">
      <c r="A42" s="2" t="s">
        <v>1043</v>
      </c>
      <c r="B42" s="4">
        <v>500</v>
      </c>
      <c r="C42" s="4">
        <v>500</v>
      </c>
    </row>
    <row r="43" spans="1:3" x14ac:dyDescent="0.25">
      <c r="A43" s="2" t="s">
        <v>1044</v>
      </c>
      <c r="B43" s="4">
        <v>0</v>
      </c>
      <c r="C43" s="4">
        <v>0</v>
      </c>
    </row>
    <row r="44" spans="1:3" x14ac:dyDescent="0.25">
      <c r="A44" s="2" t="s">
        <v>1045</v>
      </c>
      <c r="B44" s="4">
        <v>65</v>
      </c>
      <c r="C44" s="4">
        <v>93</v>
      </c>
    </row>
    <row r="45" spans="1:3" x14ac:dyDescent="0.25">
      <c r="A45" s="2" t="s">
        <v>1046</v>
      </c>
      <c r="B45" s="4">
        <v>435</v>
      </c>
      <c r="C45" s="4">
        <v>407</v>
      </c>
    </row>
    <row r="46" spans="1:3" x14ac:dyDescent="0.25">
      <c r="A46" s="2" t="s">
        <v>594</v>
      </c>
      <c r="B46" s="4" t="s">
        <v>5</v>
      </c>
      <c r="C46" s="4" t="s">
        <v>5</v>
      </c>
    </row>
    <row r="47" spans="1:3" x14ac:dyDescent="0.25">
      <c r="A47" s="3" t="s">
        <v>1042</v>
      </c>
      <c r="B47" s="4" t="s">
        <v>5</v>
      </c>
      <c r="C47" s="4" t="s">
        <v>5</v>
      </c>
    </row>
    <row r="48" spans="1:3" x14ac:dyDescent="0.25">
      <c r="A48" s="2" t="s">
        <v>1043</v>
      </c>
      <c r="B48" s="5">
        <v>1010</v>
      </c>
      <c r="C48" s="5">
        <v>1010</v>
      </c>
    </row>
    <row r="49" spans="1:3" x14ac:dyDescent="0.25">
      <c r="A49" s="2" t="s">
        <v>1044</v>
      </c>
      <c r="B49" s="4">
        <v>0</v>
      </c>
      <c r="C49" s="4">
        <v>0</v>
      </c>
    </row>
    <row r="50" spans="1:3" x14ac:dyDescent="0.25">
      <c r="A50" s="2" t="s">
        <v>1045</v>
      </c>
      <c r="B50" s="4">
        <v>49</v>
      </c>
      <c r="C50" s="4">
        <v>59</v>
      </c>
    </row>
    <row r="51" spans="1:3" x14ac:dyDescent="0.25">
      <c r="A51" s="2" t="s">
        <v>1046</v>
      </c>
      <c r="B51" s="8">
        <v>961</v>
      </c>
      <c r="C51" s="8">
        <v>9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v>
      </c>
      <c r="B1" s="7" t="s">
        <v>78</v>
      </c>
      <c r="C1" s="7"/>
      <c r="D1" s="7" t="s">
        <v>1</v>
      </c>
      <c r="E1" s="7"/>
    </row>
    <row r="2" spans="1:5" ht="30" x14ac:dyDescent="0.25">
      <c r="A2" s="1" t="s">
        <v>27</v>
      </c>
      <c r="B2" s="1" t="s">
        <v>2</v>
      </c>
      <c r="C2" s="1" t="s">
        <v>79</v>
      </c>
      <c r="D2" s="1" t="s">
        <v>2</v>
      </c>
      <c r="E2" s="1" t="s">
        <v>79</v>
      </c>
    </row>
    <row r="3" spans="1:5" x14ac:dyDescent="0.25">
      <c r="A3" s="2" t="s">
        <v>131</v>
      </c>
      <c r="B3" s="8">
        <v>3358</v>
      </c>
      <c r="C3" s="8">
        <v>1887</v>
      </c>
      <c r="D3" s="8">
        <v>13451</v>
      </c>
      <c r="E3" s="8">
        <v>4338</v>
      </c>
    </row>
    <row r="4" spans="1:5" x14ac:dyDescent="0.25">
      <c r="A4" s="3" t="s">
        <v>140</v>
      </c>
      <c r="B4" s="4" t="s">
        <v>5</v>
      </c>
      <c r="C4" s="4" t="s">
        <v>5</v>
      </c>
      <c r="D4" s="4" t="s">
        <v>5</v>
      </c>
      <c r="E4" s="4" t="s">
        <v>5</v>
      </c>
    </row>
    <row r="5" spans="1:5" ht="30" x14ac:dyDescent="0.25">
      <c r="A5" s="2" t="s">
        <v>141</v>
      </c>
      <c r="B5" s="4">
        <v>-482</v>
      </c>
      <c r="C5" s="4">
        <v>-132</v>
      </c>
      <c r="D5" s="5">
        <v>10528</v>
      </c>
      <c r="E5" s="5">
        <v>-10270</v>
      </c>
    </row>
    <row r="6" spans="1:5" x14ac:dyDescent="0.25">
      <c r="A6" s="2" t="s">
        <v>142</v>
      </c>
      <c r="B6" s="4">
        <v>163</v>
      </c>
      <c r="C6" s="4">
        <v>45</v>
      </c>
      <c r="D6" s="5">
        <v>-3580</v>
      </c>
      <c r="E6" s="5">
        <v>3492</v>
      </c>
    </row>
    <row r="7" spans="1:5" x14ac:dyDescent="0.25">
      <c r="A7" s="2" t="s">
        <v>143</v>
      </c>
      <c r="B7" s="4">
        <v>-319</v>
      </c>
      <c r="C7" s="4">
        <v>-87</v>
      </c>
      <c r="D7" s="5">
        <v>6948</v>
      </c>
      <c r="E7" s="5">
        <v>-6778</v>
      </c>
    </row>
    <row r="8" spans="1:5" ht="30" x14ac:dyDescent="0.25">
      <c r="A8" s="2" t="s">
        <v>144</v>
      </c>
      <c r="B8" s="5">
        <v>-2958</v>
      </c>
      <c r="C8" s="4">
        <v>-817</v>
      </c>
      <c r="D8" s="5">
        <v>-5638</v>
      </c>
      <c r="E8" s="5">
        <v>-2558</v>
      </c>
    </row>
    <row r="9" spans="1:5" x14ac:dyDescent="0.25">
      <c r="A9" s="2" t="s">
        <v>142</v>
      </c>
      <c r="B9" s="5">
        <v>1006</v>
      </c>
      <c r="C9" s="4">
        <v>278</v>
      </c>
      <c r="D9" s="5">
        <v>1917</v>
      </c>
      <c r="E9" s="4">
        <v>870</v>
      </c>
    </row>
    <row r="10" spans="1:5" x14ac:dyDescent="0.25">
      <c r="A10" s="2" t="s">
        <v>143</v>
      </c>
      <c r="B10" s="5">
        <v>-1952</v>
      </c>
      <c r="C10" s="4">
        <v>-539</v>
      </c>
      <c r="D10" s="5">
        <v>-3721</v>
      </c>
      <c r="E10" s="5">
        <v>-1688</v>
      </c>
    </row>
    <row r="11" spans="1:5" ht="30" x14ac:dyDescent="0.25">
      <c r="A11" s="2" t="s">
        <v>145</v>
      </c>
      <c r="B11" s="5">
        <v>-2271</v>
      </c>
      <c r="C11" s="4">
        <v>-626</v>
      </c>
      <c r="D11" s="5">
        <v>3227</v>
      </c>
      <c r="E11" s="5">
        <v>-8466</v>
      </c>
    </row>
    <row r="12" spans="1:5" x14ac:dyDescent="0.25">
      <c r="A12" s="2" t="s">
        <v>146</v>
      </c>
      <c r="B12" s="8">
        <v>1087</v>
      </c>
      <c r="C12" s="8">
        <v>1261</v>
      </c>
      <c r="D12" s="8">
        <v>16678</v>
      </c>
      <c r="E12" s="8">
        <v>-41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1</v>
      </c>
      <c r="B1" s="7" t="s">
        <v>2</v>
      </c>
      <c r="C1" s="7" t="s">
        <v>28</v>
      </c>
    </row>
    <row r="2" spans="1:3" ht="30" x14ac:dyDescent="0.25">
      <c r="A2" s="1" t="s">
        <v>27</v>
      </c>
      <c r="B2" s="7"/>
      <c r="C2" s="7"/>
    </row>
    <row r="3" spans="1:3" x14ac:dyDescent="0.25">
      <c r="A3" s="3" t="s">
        <v>1052</v>
      </c>
      <c r="B3" s="4" t="s">
        <v>5</v>
      </c>
      <c r="C3" s="4" t="s">
        <v>5</v>
      </c>
    </row>
    <row r="4" spans="1:3" x14ac:dyDescent="0.25">
      <c r="A4" s="2" t="s">
        <v>603</v>
      </c>
      <c r="B4" s="8">
        <v>150</v>
      </c>
      <c r="C4" s="8">
        <v>595</v>
      </c>
    </row>
    <row r="5" spans="1:3" x14ac:dyDescent="0.25">
      <c r="A5" s="2" t="s">
        <v>604</v>
      </c>
      <c r="B5" s="4">
        <v>0</v>
      </c>
      <c r="C5" s="4" t="s">
        <v>5</v>
      </c>
    </row>
    <row r="6" spans="1:3" x14ac:dyDescent="0.25">
      <c r="A6" s="2" t="s">
        <v>605</v>
      </c>
      <c r="B6" s="5">
        <v>25980</v>
      </c>
      <c r="C6" s="4" t="s">
        <v>5</v>
      </c>
    </row>
    <row r="7" spans="1:3" x14ac:dyDescent="0.25">
      <c r="A7" s="2" t="s">
        <v>606</v>
      </c>
      <c r="B7" s="5">
        <v>16705</v>
      </c>
      <c r="C7" s="4" t="s">
        <v>5</v>
      </c>
    </row>
    <row r="8" spans="1:3" x14ac:dyDescent="0.25">
      <c r="A8" s="2" t="s">
        <v>149</v>
      </c>
      <c r="B8" s="5">
        <v>216197</v>
      </c>
      <c r="C8" s="4" t="s">
        <v>5</v>
      </c>
    </row>
    <row r="9" spans="1:3" x14ac:dyDescent="0.25">
      <c r="A9" s="3" t="s">
        <v>1053</v>
      </c>
      <c r="B9" s="4" t="s">
        <v>5</v>
      </c>
      <c r="C9" s="4" t="s">
        <v>5</v>
      </c>
    </row>
    <row r="10" spans="1:3" x14ac:dyDescent="0.25">
      <c r="A10" s="2" t="s">
        <v>603</v>
      </c>
      <c r="B10" s="4">
        <v>149</v>
      </c>
      <c r="C10" s="4" t="s">
        <v>5</v>
      </c>
    </row>
    <row r="11" spans="1:3" x14ac:dyDescent="0.25">
      <c r="A11" s="2" t="s">
        <v>604</v>
      </c>
      <c r="B11" s="4">
        <v>0</v>
      </c>
      <c r="C11" s="4" t="s">
        <v>5</v>
      </c>
    </row>
    <row r="12" spans="1:3" x14ac:dyDescent="0.25">
      <c r="A12" s="2" t="s">
        <v>605</v>
      </c>
      <c r="B12" s="5">
        <v>26544</v>
      </c>
      <c r="C12" s="4" t="s">
        <v>5</v>
      </c>
    </row>
    <row r="13" spans="1:3" x14ac:dyDescent="0.25">
      <c r="A13" s="2" t="s">
        <v>606</v>
      </c>
      <c r="B13" s="5">
        <v>17489</v>
      </c>
      <c r="C13" s="4" t="s">
        <v>5</v>
      </c>
    </row>
    <row r="14" spans="1:3" x14ac:dyDescent="0.25">
      <c r="A14" s="2" t="s">
        <v>149</v>
      </c>
      <c r="B14" s="5">
        <v>216451</v>
      </c>
      <c r="C14" s="4" t="s">
        <v>5</v>
      </c>
    </row>
    <row r="15" spans="1:3" x14ac:dyDescent="0.25">
      <c r="A15" s="2" t="s">
        <v>591</v>
      </c>
      <c r="B15" s="4" t="s">
        <v>5</v>
      </c>
      <c r="C15" s="4" t="s">
        <v>5</v>
      </c>
    </row>
    <row r="16" spans="1:3" x14ac:dyDescent="0.25">
      <c r="A16" s="3" t="s">
        <v>1052</v>
      </c>
      <c r="B16" s="4" t="s">
        <v>5</v>
      </c>
      <c r="C16" s="4" t="s">
        <v>5</v>
      </c>
    </row>
    <row r="17" spans="1:3" x14ac:dyDescent="0.25">
      <c r="A17" s="2" t="s">
        <v>1054</v>
      </c>
      <c r="B17" s="5">
        <v>85622</v>
      </c>
      <c r="C17" s="4" t="s">
        <v>5</v>
      </c>
    </row>
    <row r="18" spans="1:3" x14ac:dyDescent="0.25">
      <c r="A18" s="3" t="s">
        <v>1053</v>
      </c>
      <c r="B18" s="4" t="s">
        <v>5</v>
      </c>
      <c r="C18" s="4" t="s">
        <v>5</v>
      </c>
    </row>
    <row r="19" spans="1:3" x14ac:dyDescent="0.25">
      <c r="A19" s="2" t="s">
        <v>1055</v>
      </c>
      <c r="B19" s="5">
        <v>84882</v>
      </c>
      <c r="C19" s="4" t="s">
        <v>5</v>
      </c>
    </row>
    <row r="20" spans="1:3" ht="30" x14ac:dyDescent="0.25">
      <c r="A20" s="2" t="s">
        <v>592</v>
      </c>
      <c r="B20" s="4" t="s">
        <v>5</v>
      </c>
      <c r="C20" s="4" t="s">
        <v>5</v>
      </c>
    </row>
    <row r="21" spans="1:3" x14ac:dyDescent="0.25">
      <c r="A21" s="3" t="s">
        <v>1052</v>
      </c>
      <c r="B21" s="4" t="s">
        <v>5</v>
      </c>
      <c r="C21" s="4" t="s">
        <v>5</v>
      </c>
    </row>
    <row r="22" spans="1:3" x14ac:dyDescent="0.25">
      <c r="A22" s="2" t="s">
        <v>1054</v>
      </c>
      <c r="B22" s="5">
        <v>87740</v>
      </c>
      <c r="C22" s="4" t="s">
        <v>5</v>
      </c>
    </row>
    <row r="23" spans="1:3" x14ac:dyDescent="0.25">
      <c r="A23" s="3" t="s">
        <v>1053</v>
      </c>
      <c r="B23" s="4" t="s">
        <v>5</v>
      </c>
      <c r="C23" s="4" t="s">
        <v>5</v>
      </c>
    </row>
    <row r="24" spans="1:3" x14ac:dyDescent="0.25">
      <c r="A24" s="2" t="s">
        <v>1055</v>
      </c>
      <c r="B24" s="8">
        <v>87387</v>
      </c>
      <c r="C24"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6</v>
      </c>
      <c r="B1" s="7" t="s">
        <v>2</v>
      </c>
      <c r="C1" s="7" t="s">
        <v>28</v>
      </c>
    </row>
    <row r="2" spans="1:3" ht="30" x14ac:dyDescent="0.25">
      <c r="A2" s="1" t="s">
        <v>27</v>
      </c>
      <c r="B2" s="7"/>
      <c r="C2" s="7"/>
    </row>
    <row r="3" spans="1:3" x14ac:dyDescent="0.25">
      <c r="A3" s="3" t="s">
        <v>1057</v>
      </c>
      <c r="B3" s="4" t="s">
        <v>5</v>
      </c>
      <c r="C3" s="4" t="s">
        <v>5</v>
      </c>
    </row>
    <row r="4" spans="1:3" ht="30" x14ac:dyDescent="0.25">
      <c r="A4" s="2" t="s">
        <v>1058</v>
      </c>
      <c r="B4" s="4">
        <v>12</v>
      </c>
      <c r="C4" s="4">
        <v>82</v>
      </c>
    </row>
    <row r="5" spans="1:3" x14ac:dyDescent="0.25">
      <c r="A5" s="2" t="s">
        <v>1059</v>
      </c>
      <c r="B5" s="8">
        <v>57034</v>
      </c>
      <c r="C5" s="8">
        <v>144564</v>
      </c>
    </row>
    <row r="6" spans="1:3" ht="30" x14ac:dyDescent="0.25">
      <c r="A6" s="2" t="s">
        <v>1060</v>
      </c>
      <c r="B6" s="4">
        <v>787</v>
      </c>
      <c r="C6" s="5">
        <v>4937</v>
      </c>
    </row>
    <row r="7" spans="1:3" ht="30" x14ac:dyDescent="0.25">
      <c r="A7" s="2" t="s">
        <v>1061</v>
      </c>
      <c r="B7" s="4">
        <v>16</v>
      </c>
      <c r="C7" s="4">
        <v>23</v>
      </c>
    </row>
    <row r="8" spans="1:3" x14ac:dyDescent="0.25">
      <c r="A8" s="2" t="s">
        <v>1062</v>
      </c>
      <c r="B8" s="5">
        <v>59355</v>
      </c>
      <c r="C8" s="5">
        <v>14443</v>
      </c>
    </row>
    <row r="9" spans="1:3" ht="30" x14ac:dyDescent="0.25">
      <c r="A9" s="2" t="s">
        <v>1063</v>
      </c>
      <c r="B9" s="5">
        <v>1141</v>
      </c>
      <c r="C9" s="5">
        <v>1314</v>
      </c>
    </row>
    <row r="10" spans="1:3" x14ac:dyDescent="0.25">
      <c r="A10" s="2" t="s">
        <v>1064</v>
      </c>
      <c r="B10" s="4">
        <v>28</v>
      </c>
      <c r="C10" s="4">
        <v>105</v>
      </c>
    </row>
    <row r="11" spans="1:3" x14ac:dyDescent="0.25">
      <c r="A11" s="2" t="s">
        <v>1065</v>
      </c>
      <c r="B11" s="5">
        <v>116389</v>
      </c>
      <c r="C11" s="5">
        <v>159007</v>
      </c>
    </row>
    <row r="12" spans="1:3" x14ac:dyDescent="0.25">
      <c r="A12" s="2" t="s">
        <v>1066</v>
      </c>
      <c r="B12" s="5">
        <v>1928</v>
      </c>
      <c r="C12" s="5">
        <v>6251</v>
      </c>
    </row>
    <row r="13" spans="1:3" ht="30" x14ac:dyDescent="0.25">
      <c r="A13" s="2" t="s">
        <v>588</v>
      </c>
      <c r="B13" s="4" t="s">
        <v>5</v>
      </c>
      <c r="C13" s="4" t="s">
        <v>5</v>
      </c>
    </row>
    <row r="14" spans="1:3" x14ac:dyDescent="0.25">
      <c r="A14" s="3" t="s">
        <v>1057</v>
      </c>
      <c r="B14" s="4" t="s">
        <v>5</v>
      </c>
      <c r="C14" s="4" t="s">
        <v>5</v>
      </c>
    </row>
    <row r="15" spans="1:3" ht="30" x14ac:dyDescent="0.25">
      <c r="A15" s="2" t="s">
        <v>1058</v>
      </c>
      <c r="B15" s="4">
        <v>0</v>
      </c>
      <c r="C15" s="4" t="s">
        <v>5</v>
      </c>
    </row>
    <row r="16" spans="1:3" x14ac:dyDescent="0.25">
      <c r="A16" s="2" t="s">
        <v>1059</v>
      </c>
      <c r="B16" s="4">
        <v>0</v>
      </c>
      <c r="C16" s="4" t="s">
        <v>5</v>
      </c>
    </row>
    <row r="17" spans="1:3" ht="30" x14ac:dyDescent="0.25">
      <c r="A17" s="2" t="s">
        <v>1060</v>
      </c>
      <c r="B17" s="4">
        <v>0</v>
      </c>
      <c r="C17" s="4" t="s">
        <v>5</v>
      </c>
    </row>
    <row r="18" spans="1:3" ht="30" x14ac:dyDescent="0.25">
      <c r="A18" s="2" t="s">
        <v>1061</v>
      </c>
      <c r="B18" s="4">
        <v>0</v>
      </c>
      <c r="C18" s="4" t="s">
        <v>5</v>
      </c>
    </row>
    <row r="19" spans="1:3" x14ac:dyDescent="0.25">
      <c r="A19" s="2" t="s">
        <v>1062</v>
      </c>
      <c r="B19" s="4">
        <v>0</v>
      </c>
      <c r="C19" s="4" t="s">
        <v>5</v>
      </c>
    </row>
    <row r="20" spans="1:3" ht="30" x14ac:dyDescent="0.25">
      <c r="A20" s="2" t="s">
        <v>1063</v>
      </c>
      <c r="B20" s="4">
        <v>0</v>
      </c>
      <c r="C20" s="4" t="s">
        <v>5</v>
      </c>
    </row>
    <row r="21" spans="1:3" x14ac:dyDescent="0.25">
      <c r="A21" s="2" t="s">
        <v>1064</v>
      </c>
      <c r="B21" s="4">
        <v>0</v>
      </c>
      <c r="C21" s="4" t="s">
        <v>5</v>
      </c>
    </row>
    <row r="22" spans="1:3" x14ac:dyDescent="0.25">
      <c r="A22" s="2" t="s">
        <v>1065</v>
      </c>
      <c r="B22" s="4">
        <v>0</v>
      </c>
      <c r="C22" s="4" t="s">
        <v>5</v>
      </c>
    </row>
    <row r="23" spans="1:3" x14ac:dyDescent="0.25">
      <c r="A23" s="2" t="s">
        <v>1066</v>
      </c>
      <c r="B23" s="4">
        <v>0</v>
      </c>
      <c r="C23" s="4" t="s">
        <v>5</v>
      </c>
    </row>
    <row r="24" spans="1:3" ht="30" x14ac:dyDescent="0.25">
      <c r="A24" s="2" t="s">
        <v>589</v>
      </c>
      <c r="B24" s="4" t="s">
        <v>5</v>
      </c>
      <c r="C24" s="4" t="s">
        <v>5</v>
      </c>
    </row>
    <row r="25" spans="1:3" x14ac:dyDescent="0.25">
      <c r="A25" s="3" t="s">
        <v>1057</v>
      </c>
      <c r="B25" s="4" t="s">
        <v>5</v>
      </c>
      <c r="C25" s="4" t="s">
        <v>5</v>
      </c>
    </row>
    <row r="26" spans="1:3" ht="30" x14ac:dyDescent="0.25">
      <c r="A26" s="2" t="s">
        <v>1058</v>
      </c>
      <c r="B26" s="4">
        <v>0</v>
      </c>
      <c r="C26" s="4">
        <v>58</v>
      </c>
    </row>
    <row r="27" spans="1:3" x14ac:dyDescent="0.25">
      <c r="A27" s="2" t="s">
        <v>1059</v>
      </c>
      <c r="B27" s="4">
        <v>0</v>
      </c>
      <c r="C27" s="5">
        <v>33835</v>
      </c>
    </row>
    <row r="28" spans="1:3" ht="30" x14ac:dyDescent="0.25">
      <c r="A28" s="2" t="s">
        <v>1060</v>
      </c>
      <c r="B28" s="4">
        <v>0</v>
      </c>
      <c r="C28" s="5">
        <v>1837</v>
      </c>
    </row>
    <row r="29" spans="1:3" ht="30" x14ac:dyDescent="0.25">
      <c r="A29" s="2" t="s">
        <v>1061</v>
      </c>
      <c r="B29" s="4">
        <v>3</v>
      </c>
      <c r="C29" s="4">
        <v>18</v>
      </c>
    </row>
    <row r="30" spans="1:3" x14ac:dyDescent="0.25">
      <c r="A30" s="2" t="s">
        <v>1062</v>
      </c>
      <c r="B30" s="4">
        <v>736</v>
      </c>
      <c r="C30" s="5">
        <v>4756</v>
      </c>
    </row>
    <row r="31" spans="1:3" ht="30" x14ac:dyDescent="0.25">
      <c r="A31" s="2" t="s">
        <v>1063</v>
      </c>
      <c r="B31" s="4">
        <v>10</v>
      </c>
      <c r="C31" s="5">
        <v>1019</v>
      </c>
    </row>
    <row r="32" spans="1:3" x14ac:dyDescent="0.25">
      <c r="A32" s="2" t="s">
        <v>1064</v>
      </c>
      <c r="B32" s="4">
        <v>3</v>
      </c>
      <c r="C32" s="4">
        <v>76</v>
      </c>
    </row>
    <row r="33" spans="1:3" x14ac:dyDescent="0.25">
      <c r="A33" s="2" t="s">
        <v>1065</v>
      </c>
      <c r="B33" s="4">
        <v>736</v>
      </c>
      <c r="C33" s="5">
        <v>38591</v>
      </c>
    </row>
    <row r="34" spans="1:3" x14ac:dyDescent="0.25">
      <c r="A34" s="2" t="s">
        <v>1066</v>
      </c>
      <c r="B34" s="4">
        <v>10</v>
      </c>
      <c r="C34" s="5">
        <v>2856</v>
      </c>
    </row>
    <row r="35" spans="1:3" ht="30" x14ac:dyDescent="0.25">
      <c r="A35" s="2" t="s">
        <v>1049</v>
      </c>
      <c r="B35" s="4" t="s">
        <v>5</v>
      </c>
      <c r="C35" s="4" t="s">
        <v>5</v>
      </c>
    </row>
    <row r="36" spans="1:3" x14ac:dyDescent="0.25">
      <c r="A36" s="3" t="s">
        <v>1057</v>
      </c>
      <c r="B36" s="4" t="s">
        <v>5</v>
      </c>
      <c r="C36" s="4" t="s">
        <v>5</v>
      </c>
    </row>
    <row r="37" spans="1:3" ht="30" x14ac:dyDescent="0.25">
      <c r="A37" s="2" t="s">
        <v>1058</v>
      </c>
      <c r="B37" s="4">
        <v>10</v>
      </c>
      <c r="C37" s="4">
        <v>11</v>
      </c>
    </row>
    <row r="38" spans="1:3" x14ac:dyDescent="0.25">
      <c r="A38" s="2" t="s">
        <v>1059</v>
      </c>
      <c r="B38" s="5">
        <v>49973</v>
      </c>
      <c r="C38" s="5">
        <v>31683</v>
      </c>
    </row>
    <row r="39" spans="1:3" ht="30" x14ac:dyDescent="0.25">
      <c r="A39" s="2" t="s">
        <v>1060</v>
      </c>
      <c r="B39" s="4">
        <v>733</v>
      </c>
      <c r="C39" s="5">
        <v>1139</v>
      </c>
    </row>
    <row r="40" spans="1:3" ht="30" x14ac:dyDescent="0.25">
      <c r="A40" s="2" t="s">
        <v>1061</v>
      </c>
      <c r="B40" s="4">
        <v>3</v>
      </c>
      <c r="C40" s="4">
        <v>1</v>
      </c>
    </row>
    <row r="41" spans="1:3" x14ac:dyDescent="0.25">
      <c r="A41" s="2" t="s">
        <v>1062</v>
      </c>
      <c r="B41" s="5">
        <v>8544</v>
      </c>
      <c r="C41" s="4">
        <v>833</v>
      </c>
    </row>
    <row r="42" spans="1:3" ht="30" x14ac:dyDescent="0.25">
      <c r="A42" s="2" t="s">
        <v>1063</v>
      </c>
      <c r="B42" s="4">
        <v>311</v>
      </c>
      <c r="C42" s="4">
        <v>14</v>
      </c>
    </row>
    <row r="43" spans="1:3" x14ac:dyDescent="0.25">
      <c r="A43" s="2" t="s">
        <v>1064</v>
      </c>
      <c r="B43" s="4">
        <v>13</v>
      </c>
      <c r="C43" s="4">
        <v>12</v>
      </c>
    </row>
    <row r="44" spans="1:3" x14ac:dyDescent="0.25">
      <c r="A44" s="2" t="s">
        <v>1065</v>
      </c>
      <c r="B44" s="5">
        <v>58517</v>
      </c>
      <c r="C44" s="5">
        <v>32516</v>
      </c>
    </row>
    <row r="45" spans="1:3" x14ac:dyDescent="0.25">
      <c r="A45" s="2" t="s">
        <v>1066</v>
      </c>
      <c r="B45" s="5">
        <v>1044</v>
      </c>
      <c r="C45" s="5">
        <v>1153</v>
      </c>
    </row>
    <row r="46" spans="1:3" ht="45" x14ac:dyDescent="0.25">
      <c r="A46" s="2" t="s">
        <v>1050</v>
      </c>
      <c r="B46" s="4" t="s">
        <v>5</v>
      </c>
      <c r="C46" s="4" t="s">
        <v>5</v>
      </c>
    </row>
    <row r="47" spans="1:3" x14ac:dyDescent="0.25">
      <c r="A47" s="3" t="s">
        <v>1057</v>
      </c>
      <c r="B47" s="4" t="s">
        <v>5</v>
      </c>
      <c r="C47" s="4" t="s">
        <v>5</v>
      </c>
    </row>
    <row r="48" spans="1:3" ht="30" x14ac:dyDescent="0.25">
      <c r="A48" s="2" t="s">
        <v>1058</v>
      </c>
      <c r="B48" s="4">
        <v>2</v>
      </c>
      <c r="C48" s="4">
        <v>13</v>
      </c>
    </row>
    <row r="49" spans="1:3" x14ac:dyDescent="0.25">
      <c r="A49" s="2" t="s">
        <v>1059</v>
      </c>
      <c r="B49" s="5">
        <v>7061</v>
      </c>
      <c r="C49" s="5">
        <v>79046</v>
      </c>
    </row>
    <row r="50" spans="1:3" ht="30" x14ac:dyDescent="0.25">
      <c r="A50" s="2" t="s">
        <v>1060</v>
      </c>
      <c r="B50" s="4">
        <v>54</v>
      </c>
      <c r="C50" s="5">
        <v>1961</v>
      </c>
    </row>
    <row r="51" spans="1:3" ht="30" x14ac:dyDescent="0.25">
      <c r="A51" s="2" t="s">
        <v>1061</v>
      </c>
      <c r="B51" s="4">
        <v>8</v>
      </c>
      <c r="C51" s="4">
        <v>2</v>
      </c>
    </row>
    <row r="52" spans="1:3" x14ac:dyDescent="0.25">
      <c r="A52" s="2" t="s">
        <v>1062</v>
      </c>
      <c r="B52" s="5">
        <v>48689</v>
      </c>
      <c r="C52" s="5">
        <v>7506</v>
      </c>
    </row>
    <row r="53" spans="1:3" ht="30" x14ac:dyDescent="0.25">
      <c r="A53" s="2" t="s">
        <v>1063</v>
      </c>
      <c r="B53" s="4">
        <v>706</v>
      </c>
      <c r="C53" s="4">
        <v>129</v>
      </c>
    </row>
    <row r="54" spans="1:3" x14ac:dyDescent="0.25">
      <c r="A54" s="2" t="s">
        <v>1064</v>
      </c>
      <c r="B54" s="4">
        <v>10</v>
      </c>
      <c r="C54" s="4">
        <v>15</v>
      </c>
    </row>
    <row r="55" spans="1:3" x14ac:dyDescent="0.25">
      <c r="A55" s="2" t="s">
        <v>1065</v>
      </c>
      <c r="B55" s="5">
        <v>55750</v>
      </c>
      <c r="C55" s="5">
        <v>86552</v>
      </c>
    </row>
    <row r="56" spans="1:3" x14ac:dyDescent="0.25">
      <c r="A56" s="2" t="s">
        <v>1066</v>
      </c>
      <c r="B56" s="4">
        <v>760</v>
      </c>
      <c r="C56" s="5">
        <v>2090</v>
      </c>
    </row>
    <row r="57" spans="1:3" x14ac:dyDescent="0.25">
      <c r="A57" s="2" t="s">
        <v>593</v>
      </c>
      <c r="B57" s="4" t="s">
        <v>5</v>
      </c>
      <c r="C57" s="4" t="s">
        <v>5</v>
      </c>
    </row>
    <row r="58" spans="1:3" x14ac:dyDescent="0.25">
      <c r="A58" s="3" t="s">
        <v>1057</v>
      </c>
      <c r="B58" s="4" t="s">
        <v>5</v>
      </c>
      <c r="C58" s="4" t="s">
        <v>5</v>
      </c>
    </row>
    <row r="59" spans="1:3" ht="30" x14ac:dyDescent="0.25">
      <c r="A59" s="2" t="s">
        <v>1058</v>
      </c>
      <c r="B59" s="4">
        <v>0</v>
      </c>
      <c r="C59" s="4">
        <v>0</v>
      </c>
    </row>
    <row r="60" spans="1:3" x14ac:dyDescent="0.25">
      <c r="A60" s="2" t="s">
        <v>1059</v>
      </c>
      <c r="B60" s="4">
        <v>0</v>
      </c>
      <c r="C60" s="4">
        <v>0</v>
      </c>
    </row>
    <row r="61" spans="1:3" ht="30" x14ac:dyDescent="0.25">
      <c r="A61" s="2" t="s">
        <v>1060</v>
      </c>
      <c r="B61" s="4">
        <v>0</v>
      </c>
      <c r="C61" s="4">
        <v>0</v>
      </c>
    </row>
    <row r="62" spans="1:3" ht="30" x14ac:dyDescent="0.25">
      <c r="A62" s="2" t="s">
        <v>1061</v>
      </c>
      <c r="B62" s="4">
        <v>1</v>
      </c>
      <c r="C62" s="4">
        <v>1</v>
      </c>
    </row>
    <row r="63" spans="1:3" x14ac:dyDescent="0.25">
      <c r="A63" s="2" t="s">
        <v>1062</v>
      </c>
      <c r="B63" s="4">
        <v>435</v>
      </c>
      <c r="C63" s="4">
        <v>407</v>
      </c>
    </row>
    <row r="64" spans="1:3" ht="30" x14ac:dyDescent="0.25">
      <c r="A64" s="2" t="s">
        <v>1063</v>
      </c>
      <c r="B64" s="4">
        <v>65</v>
      </c>
      <c r="C64" s="4">
        <v>93</v>
      </c>
    </row>
    <row r="65" spans="1:3" x14ac:dyDescent="0.25">
      <c r="A65" s="2" t="s">
        <v>1064</v>
      </c>
      <c r="B65" s="4">
        <v>1</v>
      </c>
      <c r="C65" s="4">
        <v>1</v>
      </c>
    </row>
    <row r="66" spans="1:3" x14ac:dyDescent="0.25">
      <c r="A66" s="2" t="s">
        <v>1065</v>
      </c>
      <c r="B66" s="4">
        <v>435</v>
      </c>
      <c r="C66" s="4">
        <v>407</v>
      </c>
    </row>
    <row r="67" spans="1:3" x14ac:dyDescent="0.25">
      <c r="A67" s="2" t="s">
        <v>1066</v>
      </c>
      <c r="B67" s="4">
        <v>65</v>
      </c>
      <c r="C67" s="4">
        <v>93</v>
      </c>
    </row>
    <row r="68" spans="1:3" x14ac:dyDescent="0.25">
      <c r="A68" s="2" t="s">
        <v>594</v>
      </c>
      <c r="B68" s="4" t="s">
        <v>5</v>
      </c>
      <c r="C68" s="4" t="s">
        <v>5</v>
      </c>
    </row>
    <row r="69" spans="1:3" x14ac:dyDescent="0.25">
      <c r="A69" s="3" t="s">
        <v>1057</v>
      </c>
      <c r="B69" s="4" t="s">
        <v>5</v>
      </c>
      <c r="C69" s="4" t="s">
        <v>5</v>
      </c>
    </row>
    <row r="70" spans="1:3" ht="30" x14ac:dyDescent="0.25">
      <c r="A70" s="2" t="s">
        <v>1058</v>
      </c>
      <c r="B70" s="4">
        <v>0</v>
      </c>
      <c r="C70" s="4">
        <v>0</v>
      </c>
    </row>
    <row r="71" spans="1:3" x14ac:dyDescent="0.25">
      <c r="A71" s="2" t="s">
        <v>1059</v>
      </c>
      <c r="B71" s="4">
        <v>0</v>
      </c>
      <c r="C71" s="4">
        <v>0</v>
      </c>
    </row>
    <row r="72" spans="1:3" ht="30" x14ac:dyDescent="0.25">
      <c r="A72" s="2" t="s">
        <v>1060</v>
      </c>
      <c r="B72" s="4">
        <v>0</v>
      </c>
      <c r="C72" s="4">
        <v>0</v>
      </c>
    </row>
    <row r="73" spans="1:3" ht="30" x14ac:dyDescent="0.25">
      <c r="A73" s="2" t="s">
        <v>1061</v>
      </c>
      <c r="B73" s="4">
        <v>1</v>
      </c>
      <c r="C73" s="4">
        <v>1</v>
      </c>
    </row>
    <row r="74" spans="1:3" x14ac:dyDescent="0.25">
      <c r="A74" s="2" t="s">
        <v>1062</v>
      </c>
      <c r="B74" s="4">
        <v>951</v>
      </c>
      <c r="C74" s="4">
        <v>941</v>
      </c>
    </row>
    <row r="75" spans="1:3" ht="30" x14ac:dyDescent="0.25">
      <c r="A75" s="2" t="s">
        <v>1063</v>
      </c>
      <c r="B75" s="4">
        <v>49</v>
      </c>
      <c r="C75" s="4">
        <v>59</v>
      </c>
    </row>
    <row r="76" spans="1:3" x14ac:dyDescent="0.25">
      <c r="A76" s="2" t="s">
        <v>1064</v>
      </c>
      <c r="B76" s="4">
        <v>1</v>
      </c>
      <c r="C76" s="4">
        <v>1</v>
      </c>
    </row>
    <row r="77" spans="1:3" x14ac:dyDescent="0.25">
      <c r="A77" s="2" t="s">
        <v>1065</v>
      </c>
      <c r="B77" s="4">
        <v>951</v>
      </c>
      <c r="C77" s="4">
        <v>941</v>
      </c>
    </row>
    <row r="78" spans="1:3" x14ac:dyDescent="0.25">
      <c r="A78" s="2" t="s">
        <v>1066</v>
      </c>
      <c r="B78" s="8">
        <v>49</v>
      </c>
      <c r="C78" s="8">
        <v>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1067</v>
      </c>
      <c r="B1" s="7" t="s">
        <v>78</v>
      </c>
      <c r="C1" s="7"/>
      <c r="D1" s="7" t="s">
        <v>1</v>
      </c>
      <c r="E1" s="7"/>
      <c r="F1" s="1" t="s">
        <v>1041</v>
      </c>
    </row>
    <row r="2" spans="1:6" x14ac:dyDescent="0.25">
      <c r="A2" s="7"/>
      <c r="B2" s="1" t="s">
        <v>2</v>
      </c>
      <c r="C2" s="1" t="s">
        <v>79</v>
      </c>
      <c r="D2" s="1" t="s">
        <v>2</v>
      </c>
      <c r="E2" s="1" t="s">
        <v>79</v>
      </c>
      <c r="F2" s="1" t="s">
        <v>28</v>
      </c>
    </row>
    <row r="3" spans="1:6" x14ac:dyDescent="0.25">
      <c r="A3" s="3" t="s">
        <v>1057</v>
      </c>
      <c r="B3" s="4" t="s">
        <v>5</v>
      </c>
      <c r="C3" s="4" t="s">
        <v>5</v>
      </c>
      <c r="D3" s="4" t="s">
        <v>5</v>
      </c>
      <c r="E3" s="4" t="s">
        <v>5</v>
      </c>
      <c r="F3" s="4" t="s">
        <v>5</v>
      </c>
    </row>
    <row r="4" spans="1:6" ht="30" x14ac:dyDescent="0.25">
      <c r="A4" s="2" t="s">
        <v>1068</v>
      </c>
      <c r="B4" s="8">
        <v>215900000</v>
      </c>
      <c r="C4" s="4" t="s">
        <v>5</v>
      </c>
      <c r="D4" s="8">
        <v>215900000</v>
      </c>
      <c r="E4" s="4" t="s">
        <v>5</v>
      </c>
      <c r="F4" s="8">
        <v>204200000</v>
      </c>
    </row>
    <row r="5" spans="1:6" ht="30" x14ac:dyDescent="0.25">
      <c r="A5" s="2" t="s">
        <v>1069</v>
      </c>
      <c r="B5" s="5">
        <v>40000000</v>
      </c>
      <c r="C5" s="5">
        <v>10900000</v>
      </c>
      <c r="D5" s="5">
        <v>78582000</v>
      </c>
      <c r="E5" s="5">
        <v>51066000</v>
      </c>
      <c r="F5" s="4" t="s">
        <v>5</v>
      </c>
    </row>
    <row r="6" spans="1:6" ht="30" x14ac:dyDescent="0.25">
      <c r="A6" s="2" t="s">
        <v>1070</v>
      </c>
      <c r="B6" s="5">
        <v>2900000</v>
      </c>
      <c r="C6" s="5">
        <v>800000</v>
      </c>
      <c r="D6" s="5">
        <v>5600000</v>
      </c>
      <c r="E6" s="5">
        <v>3000000</v>
      </c>
      <c r="F6" s="4" t="s">
        <v>5</v>
      </c>
    </row>
    <row r="7" spans="1:6" ht="30" x14ac:dyDescent="0.25">
      <c r="A7" s="2" t="s">
        <v>1071</v>
      </c>
      <c r="B7" s="4" t="s">
        <v>5</v>
      </c>
      <c r="C7" s="4" t="s">
        <v>5</v>
      </c>
      <c r="D7" s="5">
        <v>5700000</v>
      </c>
      <c r="E7" s="4" t="s">
        <v>5</v>
      </c>
      <c r="F7" s="5">
        <v>3500000</v>
      </c>
    </row>
    <row r="8" spans="1:6" ht="30" x14ac:dyDescent="0.25">
      <c r="A8" s="2" t="s">
        <v>1072</v>
      </c>
      <c r="B8" s="4" t="s">
        <v>5</v>
      </c>
      <c r="C8" s="4" t="s">
        <v>5</v>
      </c>
      <c r="D8" s="5">
        <v>2686000</v>
      </c>
      <c r="E8" s="4">
        <v>0</v>
      </c>
      <c r="F8" s="4" t="s">
        <v>5</v>
      </c>
    </row>
    <row r="9" spans="1:6" ht="30" x14ac:dyDescent="0.25">
      <c r="A9" s="2" t="s">
        <v>1073</v>
      </c>
      <c r="B9" s="4" t="s">
        <v>5</v>
      </c>
      <c r="C9" s="4" t="s">
        <v>5</v>
      </c>
      <c r="D9" s="5">
        <v>400000</v>
      </c>
      <c r="E9" s="4" t="s">
        <v>5</v>
      </c>
      <c r="F9" s="4" t="s">
        <v>5</v>
      </c>
    </row>
    <row r="10" spans="1:6" ht="45" x14ac:dyDescent="0.25">
      <c r="A10" s="2" t="s">
        <v>1074</v>
      </c>
      <c r="B10" s="5">
        <v>2300000</v>
      </c>
      <c r="C10" s="4" t="s">
        <v>5</v>
      </c>
      <c r="D10" s="5">
        <v>2300000</v>
      </c>
      <c r="E10" s="4" t="s">
        <v>5</v>
      </c>
      <c r="F10" s="4" t="s">
        <v>5</v>
      </c>
    </row>
    <row r="11" spans="1:6" ht="30" x14ac:dyDescent="0.25">
      <c r="A11" s="2" t="s">
        <v>1075</v>
      </c>
      <c r="B11" s="4" t="s">
        <v>5</v>
      </c>
      <c r="C11" s="4" t="s">
        <v>5</v>
      </c>
      <c r="D11" s="4" t="s">
        <v>5</v>
      </c>
      <c r="E11" s="5">
        <v>408000</v>
      </c>
      <c r="F11" s="4" t="s">
        <v>5</v>
      </c>
    </row>
    <row r="12" spans="1:6" x14ac:dyDescent="0.25">
      <c r="A12" s="2" t="s">
        <v>1076</v>
      </c>
      <c r="B12" s="4" t="s">
        <v>5</v>
      </c>
      <c r="C12" s="4" t="s">
        <v>5</v>
      </c>
      <c r="D12" s="4" t="s">
        <v>5</v>
      </c>
      <c r="E12" s="4" t="s">
        <v>5</v>
      </c>
      <c r="F12" s="4" t="s">
        <v>5</v>
      </c>
    </row>
    <row r="13" spans="1:6" x14ac:dyDescent="0.25">
      <c r="A13" s="3" t="s">
        <v>1057</v>
      </c>
      <c r="B13" s="4" t="s">
        <v>5</v>
      </c>
      <c r="C13" s="4" t="s">
        <v>5</v>
      </c>
      <c r="D13" s="4" t="s">
        <v>5</v>
      </c>
      <c r="E13" s="4" t="s">
        <v>5</v>
      </c>
      <c r="F13" s="4" t="s">
        <v>5</v>
      </c>
    </row>
    <row r="14" spans="1:6" x14ac:dyDescent="0.25">
      <c r="A14" s="2" t="s">
        <v>1077</v>
      </c>
      <c r="B14" s="8">
        <v>1300000</v>
      </c>
      <c r="C14" s="4" t="s">
        <v>5</v>
      </c>
      <c r="D14" s="8">
        <v>1300000</v>
      </c>
      <c r="E14" s="4" t="s">
        <v>5</v>
      </c>
      <c r="F14" s="8">
        <v>1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7" t="s">
        <v>2</v>
      </c>
      <c r="C1" s="7" t="s">
        <v>28</v>
      </c>
    </row>
    <row r="2" spans="1:3" ht="30" x14ac:dyDescent="0.25">
      <c r="A2" s="1" t="s">
        <v>27</v>
      </c>
      <c r="B2" s="7"/>
      <c r="C2" s="7"/>
    </row>
    <row r="3" spans="1:3" ht="30" x14ac:dyDescent="0.25">
      <c r="A3" s="3" t="s">
        <v>1079</v>
      </c>
      <c r="B3" s="4" t="s">
        <v>5</v>
      </c>
      <c r="C3" s="4" t="s">
        <v>5</v>
      </c>
    </row>
    <row r="4" spans="1:3" x14ac:dyDescent="0.25">
      <c r="A4" s="2" t="s">
        <v>1080</v>
      </c>
      <c r="B4" s="8">
        <v>217412</v>
      </c>
      <c r="C4" s="8">
        <v>203867</v>
      </c>
    </row>
    <row r="5" spans="1:3" ht="30" x14ac:dyDescent="0.25">
      <c r="A5" s="2" t="s">
        <v>1081</v>
      </c>
      <c r="B5" s="4" t="s">
        <v>5</v>
      </c>
      <c r="C5" s="4" t="s">
        <v>5</v>
      </c>
    </row>
    <row r="6" spans="1:3" ht="30" x14ac:dyDescent="0.25">
      <c r="A6" s="3" t="s">
        <v>1079</v>
      </c>
      <c r="B6" s="4" t="s">
        <v>5</v>
      </c>
      <c r="C6" s="4" t="s">
        <v>5</v>
      </c>
    </row>
    <row r="7" spans="1:3" x14ac:dyDescent="0.25">
      <c r="A7" s="2" t="s">
        <v>1080</v>
      </c>
      <c r="B7" s="5">
        <v>19242</v>
      </c>
      <c r="C7" s="4" t="s">
        <v>5</v>
      </c>
    </row>
    <row r="8" spans="1:3" ht="30" x14ac:dyDescent="0.25">
      <c r="A8" s="2" t="s">
        <v>612</v>
      </c>
      <c r="B8" s="4" t="s">
        <v>5</v>
      </c>
      <c r="C8" s="4" t="s">
        <v>5</v>
      </c>
    </row>
    <row r="9" spans="1:3" ht="30" x14ac:dyDescent="0.25">
      <c r="A9" s="3" t="s">
        <v>1079</v>
      </c>
      <c r="B9" s="4" t="s">
        <v>5</v>
      </c>
      <c r="C9" s="4" t="s">
        <v>5</v>
      </c>
    </row>
    <row r="10" spans="1:3" x14ac:dyDescent="0.25">
      <c r="A10" s="2" t="s">
        <v>1080</v>
      </c>
      <c r="B10" s="5">
        <v>24505</v>
      </c>
      <c r="C10" s="5">
        <v>78054</v>
      </c>
    </row>
    <row r="11" spans="1:3" ht="30" x14ac:dyDescent="0.25">
      <c r="A11" s="2" t="s">
        <v>1082</v>
      </c>
      <c r="B11" s="4" t="s">
        <v>5</v>
      </c>
      <c r="C11" s="4" t="s">
        <v>5</v>
      </c>
    </row>
    <row r="12" spans="1:3" ht="30" x14ac:dyDescent="0.25">
      <c r="A12" s="3" t="s">
        <v>1079</v>
      </c>
      <c r="B12" s="4" t="s">
        <v>5</v>
      </c>
      <c r="C12" s="4" t="s">
        <v>5</v>
      </c>
    </row>
    <row r="13" spans="1:3" x14ac:dyDescent="0.25">
      <c r="A13" s="2" t="s">
        <v>1080</v>
      </c>
      <c r="B13" s="5">
        <v>84882</v>
      </c>
      <c r="C13" s="5">
        <v>34799</v>
      </c>
    </row>
    <row r="14" spans="1:3" ht="30" x14ac:dyDescent="0.25">
      <c r="A14" s="2" t="s">
        <v>1083</v>
      </c>
      <c r="B14" s="4" t="s">
        <v>5</v>
      </c>
      <c r="C14" s="4" t="s">
        <v>5</v>
      </c>
    </row>
    <row r="15" spans="1:3" ht="30" x14ac:dyDescent="0.25">
      <c r="A15" s="3" t="s">
        <v>1079</v>
      </c>
      <c r="B15" s="4" t="s">
        <v>5</v>
      </c>
      <c r="C15" s="4" t="s">
        <v>5</v>
      </c>
    </row>
    <row r="16" spans="1:3" x14ac:dyDescent="0.25">
      <c r="A16" s="2" t="s">
        <v>1080</v>
      </c>
      <c r="B16" s="5">
        <v>87387</v>
      </c>
      <c r="C16" s="5">
        <v>89656</v>
      </c>
    </row>
    <row r="17" spans="1:3" x14ac:dyDescent="0.25">
      <c r="A17" s="2" t="s">
        <v>593</v>
      </c>
      <c r="B17" s="4" t="s">
        <v>5</v>
      </c>
      <c r="C17" s="4" t="s">
        <v>5</v>
      </c>
    </row>
    <row r="18" spans="1:3" ht="30" x14ac:dyDescent="0.25">
      <c r="A18" s="3" t="s">
        <v>1079</v>
      </c>
      <c r="B18" s="4" t="s">
        <v>5</v>
      </c>
      <c r="C18" s="4" t="s">
        <v>5</v>
      </c>
    </row>
    <row r="19" spans="1:3" x14ac:dyDescent="0.25">
      <c r="A19" s="2" t="s">
        <v>1080</v>
      </c>
      <c r="B19" s="4">
        <v>435</v>
      </c>
      <c r="C19" s="4">
        <v>407</v>
      </c>
    </row>
    <row r="20" spans="1:3" x14ac:dyDescent="0.25">
      <c r="A20" s="2" t="s">
        <v>594</v>
      </c>
      <c r="B20" s="4" t="s">
        <v>5</v>
      </c>
      <c r="C20" s="4" t="s">
        <v>5</v>
      </c>
    </row>
    <row r="21" spans="1:3" ht="30" x14ac:dyDescent="0.25">
      <c r="A21" s="3" t="s">
        <v>1079</v>
      </c>
      <c r="B21" s="4" t="s">
        <v>5</v>
      </c>
      <c r="C21" s="4" t="s">
        <v>5</v>
      </c>
    </row>
    <row r="22" spans="1:3" x14ac:dyDescent="0.25">
      <c r="A22" s="2" t="s">
        <v>1080</v>
      </c>
      <c r="B22" s="4">
        <v>961</v>
      </c>
      <c r="C22" s="4">
        <v>951</v>
      </c>
    </row>
    <row r="23" spans="1:3" ht="45" x14ac:dyDescent="0.25">
      <c r="A23" s="2" t="s">
        <v>1084</v>
      </c>
      <c r="B23" s="4" t="s">
        <v>5</v>
      </c>
      <c r="C23" s="4" t="s">
        <v>5</v>
      </c>
    </row>
    <row r="24" spans="1:3" ht="30" x14ac:dyDescent="0.25">
      <c r="A24" s="3" t="s">
        <v>1079</v>
      </c>
      <c r="B24" s="4" t="s">
        <v>5</v>
      </c>
      <c r="C24" s="4" t="s">
        <v>5</v>
      </c>
    </row>
    <row r="25" spans="1:3" x14ac:dyDescent="0.25">
      <c r="A25" s="2" t="s">
        <v>1080</v>
      </c>
      <c r="B25" s="5">
        <v>87387</v>
      </c>
      <c r="C25" s="5">
        <v>89656</v>
      </c>
    </row>
    <row r="26" spans="1:3" ht="30" x14ac:dyDescent="0.25">
      <c r="A26" s="2" t="s">
        <v>1085</v>
      </c>
      <c r="B26" s="4" t="s">
        <v>5</v>
      </c>
      <c r="C26" s="4" t="s">
        <v>5</v>
      </c>
    </row>
    <row r="27" spans="1:3" ht="30" x14ac:dyDescent="0.25">
      <c r="A27" s="3" t="s">
        <v>1079</v>
      </c>
      <c r="B27" s="4" t="s">
        <v>5</v>
      </c>
      <c r="C27" s="4" t="s">
        <v>5</v>
      </c>
    </row>
    <row r="28" spans="1:3" x14ac:dyDescent="0.25">
      <c r="A28" s="2" t="s">
        <v>1080</v>
      </c>
      <c r="B28" s="4">
        <v>961</v>
      </c>
      <c r="C28" s="4">
        <v>951</v>
      </c>
    </row>
    <row r="29" spans="1:3" ht="60" x14ac:dyDescent="0.25">
      <c r="A29" s="2" t="s">
        <v>1086</v>
      </c>
      <c r="B29" s="4" t="s">
        <v>5</v>
      </c>
      <c r="C29" s="4" t="s">
        <v>5</v>
      </c>
    </row>
    <row r="30" spans="1:3" ht="30" x14ac:dyDescent="0.25">
      <c r="A30" s="3" t="s">
        <v>1079</v>
      </c>
      <c r="B30" s="4" t="s">
        <v>5</v>
      </c>
      <c r="C30" s="4" t="s">
        <v>5</v>
      </c>
    </row>
    <row r="31" spans="1:3" x14ac:dyDescent="0.25">
      <c r="A31" s="2" t="s">
        <v>1080</v>
      </c>
      <c r="B31" s="4">
        <v>0</v>
      </c>
      <c r="C31" s="4" t="s">
        <v>5</v>
      </c>
    </row>
    <row r="32" spans="1:3" ht="60" x14ac:dyDescent="0.25">
      <c r="A32" s="2" t="s">
        <v>1087</v>
      </c>
      <c r="B32" s="4" t="s">
        <v>5</v>
      </c>
      <c r="C32" s="4" t="s">
        <v>5</v>
      </c>
    </row>
    <row r="33" spans="1:3" ht="30" x14ac:dyDescent="0.25">
      <c r="A33" s="3" t="s">
        <v>1079</v>
      </c>
      <c r="B33" s="4" t="s">
        <v>5</v>
      </c>
      <c r="C33" s="4" t="s">
        <v>5</v>
      </c>
    </row>
    <row r="34" spans="1:3" x14ac:dyDescent="0.25">
      <c r="A34" s="2" t="s">
        <v>1080</v>
      </c>
      <c r="B34" s="4">
        <v>0</v>
      </c>
      <c r="C34" s="4">
        <v>0</v>
      </c>
    </row>
    <row r="35" spans="1:3" ht="60" x14ac:dyDescent="0.25">
      <c r="A35" s="2" t="s">
        <v>1088</v>
      </c>
      <c r="B35" s="4" t="s">
        <v>5</v>
      </c>
      <c r="C35" s="4" t="s">
        <v>5</v>
      </c>
    </row>
    <row r="36" spans="1:3" ht="30" x14ac:dyDescent="0.25">
      <c r="A36" s="3" t="s">
        <v>1079</v>
      </c>
      <c r="B36" s="4" t="s">
        <v>5</v>
      </c>
      <c r="C36" s="4" t="s">
        <v>5</v>
      </c>
    </row>
    <row r="37" spans="1:3" x14ac:dyDescent="0.25">
      <c r="A37" s="2" t="s">
        <v>1080</v>
      </c>
      <c r="B37" s="4">
        <v>0</v>
      </c>
      <c r="C37" s="4">
        <v>0</v>
      </c>
    </row>
    <row r="38" spans="1:3" ht="60" x14ac:dyDescent="0.25">
      <c r="A38" s="2" t="s">
        <v>1089</v>
      </c>
      <c r="B38" s="4" t="s">
        <v>5</v>
      </c>
      <c r="C38" s="4" t="s">
        <v>5</v>
      </c>
    </row>
    <row r="39" spans="1:3" ht="30" x14ac:dyDescent="0.25">
      <c r="A39" s="3" t="s">
        <v>1079</v>
      </c>
      <c r="B39" s="4" t="s">
        <v>5</v>
      </c>
      <c r="C39" s="4" t="s">
        <v>5</v>
      </c>
    </row>
    <row r="40" spans="1:3" x14ac:dyDescent="0.25">
      <c r="A40" s="2" t="s">
        <v>1080</v>
      </c>
      <c r="B40" s="4">
        <v>0</v>
      </c>
      <c r="C40" s="4">
        <v>0</v>
      </c>
    </row>
    <row r="41" spans="1:3" ht="45" x14ac:dyDescent="0.25">
      <c r="A41" s="2" t="s">
        <v>1090</v>
      </c>
      <c r="B41" s="4" t="s">
        <v>5</v>
      </c>
      <c r="C41" s="4" t="s">
        <v>5</v>
      </c>
    </row>
    <row r="42" spans="1:3" ht="30" x14ac:dyDescent="0.25">
      <c r="A42" s="3" t="s">
        <v>1079</v>
      </c>
      <c r="B42" s="4" t="s">
        <v>5</v>
      </c>
      <c r="C42" s="4" t="s">
        <v>5</v>
      </c>
    </row>
    <row r="43" spans="1:3" x14ac:dyDescent="0.25">
      <c r="A43" s="2" t="s">
        <v>1080</v>
      </c>
      <c r="B43" s="4">
        <v>0</v>
      </c>
      <c r="C43" s="4">
        <v>0</v>
      </c>
    </row>
    <row r="44" spans="1:3" ht="45" x14ac:dyDescent="0.25">
      <c r="A44" s="2" t="s">
        <v>1091</v>
      </c>
      <c r="B44" s="4" t="s">
        <v>5</v>
      </c>
      <c r="C44" s="4" t="s">
        <v>5</v>
      </c>
    </row>
    <row r="45" spans="1:3" ht="30" x14ac:dyDescent="0.25">
      <c r="A45" s="3" t="s">
        <v>1079</v>
      </c>
      <c r="B45" s="4" t="s">
        <v>5</v>
      </c>
      <c r="C45" s="4" t="s">
        <v>5</v>
      </c>
    </row>
    <row r="46" spans="1:3" x14ac:dyDescent="0.25">
      <c r="A46" s="2" t="s">
        <v>1080</v>
      </c>
      <c r="B46" s="4">
        <v>961</v>
      </c>
      <c r="C46" s="4">
        <v>951</v>
      </c>
    </row>
    <row r="47" spans="1:3" x14ac:dyDescent="0.25">
      <c r="A47" s="2" t="s">
        <v>1092</v>
      </c>
      <c r="B47" s="4" t="s">
        <v>5</v>
      </c>
      <c r="C47" s="4" t="s">
        <v>5</v>
      </c>
    </row>
    <row r="48" spans="1:3" ht="30" x14ac:dyDescent="0.25">
      <c r="A48" s="3" t="s">
        <v>1079</v>
      </c>
      <c r="B48" s="4" t="s">
        <v>5</v>
      </c>
      <c r="C48" s="4" t="s">
        <v>5</v>
      </c>
    </row>
    <row r="49" spans="1:3" x14ac:dyDescent="0.25">
      <c r="A49" s="2" t="s">
        <v>1080</v>
      </c>
      <c r="B49" s="5">
        <v>216302</v>
      </c>
      <c r="C49" s="5">
        <v>202345</v>
      </c>
    </row>
    <row r="50" spans="1:3" ht="45" x14ac:dyDescent="0.25">
      <c r="A50" s="2" t="s">
        <v>1093</v>
      </c>
      <c r="B50" s="4" t="s">
        <v>5</v>
      </c>
      <c r="C50" s="4" t="s">
        <v>5</v>
      </c>
    </row>
    <row r="51" spans="1:3" ht="30" x14ac:dyDescent="0.25">
      <c r="A51" s="3" t="s">
        <v>1079</v>
      </c>
      <c r="B51" s="4" t="s">
        <v>5</v>
      </c>
      <c r="C51" s="4" t="s">
        <v>5</v>
      </c>
    </row>
    <row r="52" spans="1:3" x14ac:dyDescent="0.25">
      <c r="A52" s="2" t="s">
        <v>1080</v>
      </c>
      <c r="B52" s="5">
        <v>19242</v>
      </c>
      <c r="C52" s="4" t="s">
        <v>5</v>
      </c>
    </row>
    <row r="53" spans="1:3" ht="45" x14ac:dyDescent="0.25">
      <c r="A53" s="2" t="s">
        <v>1094</v>
      </c>
      <c r="B53" s="4" t="s">
        <v>5</v>
      </c>
      <c r="C53" s="4" t="s">
        <v>5</v>
      </c>
    </row>
    <row r="54" spans="1:3" ht="30" x14ac:dyDescent="0.25">
      <c r="A54" s="3" t="s">
        <v>1079</v>
      </c>
      <c r="B54" s="4" t="s">
        <v>5</v>
      </c>
      <c r="C54" s="4" t="s">
        <v>5</v>
      </c>
    </row>
    <row r="55" spans="1:3" x14ac:dyDescent="0.25">
      <c r="A55" s="2" t="s">
        <v>1080</v>
      </c>
      <c r="B55" s="5">
        <v>24356</v>
      </c>
      <c r="C55" s="5">
        <v>77483</v>
      </c>
    </row>
    <row r="56" spans="1:3" ht="45" x14ac:dyDescent="0.25">
      <c r="A56" s="2" t="s">
        <v>1095</v>
      </c>
      <c r="B56" s="4" t="s">
        <v>5</v>
      </c>
      <c r="C56" s="4" t="s">
        <v>5</v>
      </c>
    </row>
    <row r="57" spans="1:3" ht="30" x14ac:dyDescent="0.25">
      <c r="A57" s="3" t="s">
        <v>1079</v>
      </c>
      <c r="B57" s="4" t="s">
        <v>5</v>
      </c>
      <c r="C57" s="4" t="s">
        <v>5</v>
      </c>
    </row>
    <row r="58" spans="1:3" x14ac:dyDescent="0.25">
      <c r="A58" s="2" t="s">
        <v>1080</v>
      </c>
      <c r="B58" s="5">
        <v>84882</v>
      </c>
      <c r="C58" s="5">
        <v>34799</v>
      </c>
    </row>
    <row r="59" spans="1:3" ht="45" x14ac:dyDescent="0.25">
      <c r="A59" s="2" t="s">
        <v>1096</v>
      </c>
      <c r="B59" s="4" t="s">
        <v>5</v>
      </c>
      <c r="C59" s="4" t="s">
        <v>5</v>
      </c>
    </row>
    <row r="60" spans="1:3" ht="30" x14ac:dyDescent="0.25">
      <c r="A60" s="3" t="s">
        <v>1079</v>
      </c>
      <c r="B60" s="4" t="s">
        <v>5</v>
      </c>
      <c r="C60" s="4" t="s">
        <v>5</v>
      </c>
    </row>
    <row r="61" spans="1:3" x14ac:dyDescent="0.25">
      <c r="A61" s="2" t="s">
        <v>1080</v>
      </c>
      <c r="B61" s="5">
        <v>87387</v>
      </c>
      <c r="C61" s="5">
        <v>89656</v>
      </c>
    </row>
    <row r="62" spans="1:3" ht="30" x14ac:dyDescent="0.25">
      <c r="A62" s="2" t="s">
        <v>1097</v>
      </c>
      <c r="B62" s="4" t="s">
        <v>5</v>
      </c>
      <c r="C62" s="4" t="s">
        <v>5</v>
      </c>
    </row>
    <row r="63" spans="1:3" ht="30" x14ac:dyDescent="0.25">
      <c r="A63" s="3" t="s">
        <v>1079</v>
      </c>
      <c r="B63" s="4" t="s">
        <v>5</v>
      </c>
      <c r="C63" s="4" t="s">
        <v>5</v>
      </c>
    </row>
    <row r="64" spans="1:3" x14ac:dyDescent="0.25">
      <c r="A64" s="2" t="s">
        <v>1080</v>
      </c>
      <c r="B64" s="4">
        <v>435</v>
      </c>
      <c r="C64" s="4">
        <v>407</v>
      </c>
    </row>
    <row r="65" spans="1:3" ht="30" x14ac:dyDescent="0.25">
      <c r="A65" s="2" t="s">
        <v>1098</v>
      </c>
      <c r="B65" s="4" t="s">
        <v>5</v>
      </c>
      <c r="C65" s="4" t="s">
        <v>5</v>
      </c>
    </row>
    <row r="66" spans="1:3" ht="30" x14ac:dyDescent="0.25">
      <c r="A66" s="3" t="s">
        <v>1079</v>
      </c>
      <c r="B66" s="4" t="s">
        <v>5</v>
      </c>
      <c r="C66" s="4" t="s">
        <v>5</v>
      </c>
    </row>
    <row r="67" spans="1:3" x14ac:dyDescent="0.25">
      <c r="A67" s="2" t="s">
        <v>1080</v>
      </c>
      <c r="B67" s="4">
        <v>0</v>
      </c>
      <c r="C67" s="4">
        <v>0</v>
      </c>
    </row>
    <row r="68" spans="1:3" x14ac:dyDescent="0.25">
      <c r="A68" s="2" t="s">
        <v>1099</v>
      </c>
      <c r="B68" s="4" t="s">
        <v>5</v>
      </c>
      <c r="C68" s="4" t="s">
        <v>5</v>
      </c>
    </row>
    <row r="69" spans="1:3" ht="30" x14ac:dyDescent="0.25">
      <c r="A69" s="3" t="s">
        <v>1079</v>
      </c>
      <c r="B69" s="4" t="s">
        <v>5</v>
      </c>
      <c r="C69" s="4" t="s">
        <v>5</v>
      </c>
    </row>
    <row r="70" spans="1:3" x14ac:dyDescent="0.25">
      <c r="A70" s="2" t="s">
        <v>1080</v>
      </c>
      <c r="B70" s="4">
        <v>149</v>
      </c>
      <c r="C70" s="4">
        <v>571</v>
      </c>
    </row>
    <row r="71" spans="1:3" ht="45" x14ac:dyDescent="0.25">
      <c r="A71" s="2" t="s">
        <v>1100</v>
      </c>
      <c r="B71" s="4" t="s">
        <v>5</v>
      </c>
      <c r="C71" s="4" t="s">
        <v>5</v>
      </c>
    </row>
    <row r="72" spans="1:3" ht="30" x14ac:dyDescent="0.25">
      <c r="A72" s="3" t="s">
        <v>1079</v>
      </c>
      <c r="B72" s="4" t="s">
        <v>5</v>
      </c>
      <c r="C72" s="4" t="s">
        <v>5</v>
      </c>
    </row>
    <row r="73" spans="1:3" x14ac:dyDescent="0.25">
      <c r="A73" s="2" t="s">
        <v>1080</v>
      </c>
      <c r="B73" s="4">
        <v>0</v>
      </c>
      <c r="C73" s="4" t="s">
        <v>5</v>
      </c>
    </row>
    <row r="74" spans="1:3" ht="45" x14ac:dyDescent="0.25">
      <c r="A74" s="2" t="s">
        <v>1101</v>
      </c>
      <c r="B74" s="4" t="s">
        <v>5</v>
      </c>
      <c r="C74" s="4" t="s">
        <v>5</v>
      </c>
    </row>
    <row r="75" spans="1:3" ht="30" x14ac:dyDescent="0.25">
      <c r="A75" s="3" t="s">
        <v>1079</v>
      </c>
      <c r="B75" s="4" t="s">
        <v>5</v>
      </c>
      <c r="C75" s="4" t="s">
        <v>5</v>
      </c>
    </row>
    <row r="76" spans="1:3" x14ac:dyDescent="0.25">
      <c r="A76" s="2" t="s">
        <v>1080</v>
      </c>
      <c r="B76" s="4">
        <v>149</v>
      </c>
      <c r="C76" s="4">
        <v>571</v>
      </c>
    </row>
    <row r="77" spans="1:3" ht="45" x14ac:dyDescent="0.25">
      <c r="A77" s="2" t="s">
        <v>1102</v>
      </c>
      <c r="B77" s="4" t="s">
        <v>5</v>
      </c>
      <c r="C77" s="4" t="s">
        <v>5</v>
      </c>
    </row>
    <row r="78" spans="1:3" ht="30" x14ac:dyDescent="0.25">
      <c r="A78" s="3" t="s">
        <v>1079</v>
      </c>
      <c r="B78" s="4" t="s">
        <v>5</v>
      </c>
      <c r="C78" s="4" t="s">
        <v>5</v>
      </c>
    </row>
    <row r="79" spans="1:3" x14ac:dyDescent="0.25">
      <c r="A79" s="2" t="s">
        <v>1080</v>
      </c>
      <c r="B79" s="4">
        <v>0</v>
      </c>
      <c r="C79" s="4">
        <v>0</v>
      </c>
    </row>
    <row r="80" spans="1:3" ht="45" x14ac:dyDescent="0.25">
      <c r="A80" s="2" t="s">
        <v>1103</v>
      </c>
      <c r="B80" s="4" t="s">
        <v>5</v>
      </c>
      <c r="C80" s="4" t="s">
        <v>5</v>
      </c>
    </row>
    <row r="81" spans="1:3" ht="30" x14ac:dyDescent="0.25">
      <c r="A81" s="3" t="s">
        <v>1079</v>
      </c>
      <c r="B81" s="4" t="s">
        <v>5</v>
      </c>
      <c r="C81" s="4" t="s">
        <v>5</v>
      </c>
    </row>
    <row r="82" spans="1:3" x14ac:dyDescent="0.25">
      <c r="A82" s="2" t="s">
        <v>1080</v>
      </c>
      <c r="B82" s="4">
        <v>0</v>
      </c>
      <c r="C82" s="4">
        <v>0</v>
      </c>
    </row>
    <row r="83" spans="1:3" ht="30" x14ac:dyDescent="0.25">
      <c r="A83" s="2" t="s">
        <v>1104</v>
      </c>
      <c r="B83" s="4" t="s">
        <v>5</v>
      </c>
      <c r="C83" s="4" t="s">
        <v>5</v>
      </c>
    </row>
    <row r="84" spans="1:3" ht="30" x14ac:dyDescent="0.25">
      <c r="A84" s="3" t="s">
        <v>1079</v>
      </c>
      <c r="B84" s="4" t="s">
        <v>5</v>
      </c>
      <c r="C84" s="4" t="s">
        <v>5</v>
      </c>
    </row>
    <row r="85" spans="1:3" x14ac:dyDescent="0.25">
      <c r="A85" s="2" t="s">
        <v>1080</v>
      </c>
      <c r="B85" s="4">
        <v>0</v>
      </c>
      <c r="C85" s="4">
        <v>0</v>
      </c>
    </row>
    <row r="86" spans="1:3" ht="30" x14ac:dyDescent="0.25">
      <c r="A86" s="2" t="s">
        <v>1105</v>
      </c>
      <c r="B86" s="4" t="s">
        <v>5</v>
      </c>
      <c r="C86" s="4" t="s">
        <v>5</v>
      </c>
    </row>
    <row r="87" spans="1:3" ht="30" x14ac:dyDescent="0.25">
      <c r="A87" s="3" t="s">
        <v>1079</v>
      </c>
      <c r="B87" s="4" t="s">
        <v>5</v>
      </c>
      <c r="C87" s="4" t="s">
        <v>5</v>
      </c>
    </row>
    <row r="88" spans="1:3" x14ac:dyDescent="0.25">
      <c r="A88" s="2" t="s">
        <v>1080</v>
      </c>
      <c r="B88" s="8">
        <v>0</v>
      </c>
      <c r="C88"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6</v>
      </c>
      <c r="B1" s="7" t="s">
        <v>78</v>
      </c>
      <c r="C1" s="7"/>
      <c r="D1" s="7" t="s">
        <v>1</v>
      </c>
      <c r="E1" s="7"/>
    </row>
    <row r="2" spans="1:5" ht="30" x14ac:dyDescent="0.25">
      <c r="A2" s="1" t="s">
        <v>27</v>
      </c>
      <c r="B2" s="1" t="s">
        <v>2</v>
      </c>
      <c r="C2" s="1" t="s">
        <v>79</v>
      </c>
      <c r="D2" s="1" t="s">
        <v>2</v>
      </c>
      <c r="E2" s="1" t="s">
        <v>79</v>
      </c>
    </row>
    <row r="3" spans="1:5" ht="30" x14ac:dyDescent="0.25">
      <c r="A3" s="2" t="s">
        <v>888</v>
      </c>
      <c r="B3" s="4" t="s">
        <v>5</v>
      </c>
      <c r="C3" s="4" t="s">
        <v>5</v>
      </c>
      <c r="D3" s="4" t="s">
        <v>5</v>
      </c>
      <c r="E3" s="4" t="s">
        <v>5</v>
      </c>
    </row>
    <row r="4" spans="1:5" x14ac:dyDescent="0.25">
      <c r="A4" s="3" t="s">
        <v>1107</v>
      </c>
      <c r="B4" s="4" t="s">
        <v>5</v>
      </c>
      <c r="C4" s="4" t="s">
        <v>5</v>
      </c>
      <c r="D4" s="4" t="s">
        <v>5</v>
      </c>
      <c r="E4" s="4" t="s">
        <v>5</v>
      </c>
    </row>
    <row r="5" spans="1:5" x14ac:dyDescent="0.25">
      <c r="A5" s="2" t="s">
        <v>554</v>
      </c>
      <c r="B5" s="8">
        <v>294</v>
      </c>
      <c r="C5" s="8">
        <v>845</v>
      </c>
      <c r="D5" s="8">
        <v>571</v>
      </c>
      <c r="E5" s="8">
        <v>1739</v>
      </c>
    </row>
    <row r="6" spans="1:5" x14ac:dyDescent="0.25">
      <c r="A6" s="2" t="s">
        <v>669</v>
      </c>
      <c r="B6" s="4">
        <v>0</v>
      </c>
      <c r="C6" s="4">
        <v>0</v>
      </c>
      <c r="D6" s="4">
        <v>0</v>
      </c>
      <c r="E6" s="4">
        <v>0</v>
      </c>
    </row>
    <row r="7" spans="1:5" x14ac:dyDescent="0.25">
      <c r="A7" s="2" t="s">
        <v>670</v>
      </c>
      <c r="B7" s="4">
        <v>0</v>
      </c>
      <c r="C7" s="4">
        <v>0</v>
      </c>
      <c r="D7" s="4">
        <v>0</v>
      </c>
      <c r="E7" s="4">
        <v>0</v>
      </c>
    </row>
    <row r="8" spans="1:5" x14ac:dyDescent="0.25">
      <c r="A8" s="2" t="s">
        <v>671</v>
      </c>
      <c r="B8" s="4">
        <v>-150</v>
      </c>
      <c r="C8" s="4">
        <v>-140</v>
      </c>
      <c r="D8" s="4">
        <v>-445</v>
      </c>
      <c r="E8" s="4">
        <v>-425</v>
      </c>
    </row>
    <row r="9" spans="1:5" x14ac:dyDescent="0.25">
      <c r="A9" s="2" t="s">
        <v>672</v>
      </c>
      <c r="B9" s="4">
        <v>0</v>
      </c>
      <c r="C9" s="4">
        <v>0</v>
      </c>
      <c r="D9" s="4">
        <v>0</v>
      </c>
      <c r="E9" s="4">
        <v>-622</v>
      </c>
    </row>
    <row r="10" spans="1:5" x14ac:dyDescent="0.25">
      <c r="A10" s="2" t="s">
        <v>674</v>
      </c>
      <c r="B10" s="4">
        <v>0</v>
      </c>
      <c r="C10" s="4">
        <v>0</v>
      </c>
      <c r="D10" s="4">
        <v>0</v>
      </c>
      <c r="E10" s="4">
        <v>2</v>
      </c>
    </row>
    <row r="11" spans="1:5" ht="30" x14ac:dyDescent="0.25">
      <c r="A11" s="2" t="s">
        <v>675</v>
      </c>
      <c r="B11" s="4">
        <v>5</v>
      </c>
      <c r="C11" s="4">
        <v>5</v>
      </c>
      <c r="D11" s="4">
        <v>23</v>
      </c>
      <c r="E11" s="4">
        <v>16</v>
      </c>
    </row>
    <row r="12" spans="1:5" x14ac:dyDescent="0.25">
      <c r="A12" s="2" t="s">
        <v>559</v>
      </c>
      <c r="B12" s="8">
        <v>149</v>
      </c>
      <c r="C12" s="8">
        <v>710</v>
      </c>
      <c r="D12" s="8">
        <v>149</v>
      </c>
      <c r="E12" s="8">
        <v>71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08</v>
      </c>
      <c r="B1" s="7" t="s">
        <v>2</v>
      </c>
      <c r="C1" s="7"/>
      <c r="D1" s="7" t="s">
        <v>28</v>
      </c>
      <c r="E1" s="7"/>
    </row>
    <row r="2" spans="1:5" ht="30" x14ac:dyDescent="0.25">
      <c r="A2" s="1" t="s">
        <v>27</v>
      </c>
      <c r="B2" s="7"/>
      <c r="C2" s="7"/>
      <c r="D2" s="7"/>
      <c r="E2" s="7"/>
    </row>
    <row r="3" spans="1:5" x14ac:dyDescent="0.25">
      <c r="A3" s="2" t="s">
        <v>1109</v>
      </c>
      <c r="B3" s="4" t="s">
        <v>5</v>
      </c>
      <c r="C3" s="4"/>
      <c r="D3" s="4" t="s">
        <v>5</v>
      </c>
      <c r="E3" s="4"/>
    </row>
    <row r="4" spans="1:5" ht="45" x14ac:dyDescent="0.25">
      <c r="A4" s="3" t="s">
        <v>1110</v>
      </c>
      <c r="B4" s="4" t="s">
        <v>5</v>
      </c>
      <c r="C4" s="4"/>
      <c r="D4" s="4" t="s">
        <v>5</v>
      </c>
      <c r="E4" s="4"/>
    </row>
    <row r="5" spans="1:5" ht="30" x14ac:dyDescent="0.25">
      <c r="A5" s="2" t="s">
        <v>1111</v>
      </c>
      <c r="B5" s="8">
        <v>5399</v>
      </c>
      <c r="C5" s="212" t="s">
        <v>983</v>
      </c>
      <c r="D5" s="8">
        <v>5229</v>
      </c>
      <c r="E5" s="212" t="s">
        <v>983</v>
      </c>
    </row>
    <row r="6" spans="1:5" ht="30" x14ac:dyDescent="0.25">
      <c r="A6" s="2" t="s">
        <v>1112</v>
      </c>
      <c r="B6" s="5">
        <v>2450</v>
      </c>
      <c r="C6" s="212" t="s">
        <v>983</v>
      </c>
      <c r="D6" s="5">
        <v>3931</v>
      </c>
      <c r="E6" s="212" t="s">
        <v>983</v>
      </c>
    </row>
    <row r="7" spans="1:5" x14ac:dyDescent="0.25">
      <c r="A7" s="2" t="s">
        <v>1113</v>
      </c>
      <c r="B7" s="4" t="s">
        <v>5</v>
      </c>
      <c r="C7" s="4"/>
      <c r="D7" s="4" t="s">
        <v>5</v>
      </c>
      <c r="E7" s="4"/>
    </row>
    <row r="8" spans="1:5" ht="45" x14ac:dyDescent="0.25">
      <c r="A8" s="3" t="s">
        <v>1110</v>
      </c>
      <c r="B8" s="4" t="s">
        <v>5</v>
      </c>
      <c r="C8" s="4"/>
      <c r="D8" s="4" t="s">
        <v>5</v>
      </c>
      <c r="E8" s="4"/>
    </row>
    <row r="9" spans="1:5" ht="30" x14ac:dyDescent="0.25">
      <c r="A9" s="2" t="s">
        <v>1111</v>
      </c>
      <c r="B9" s="4">
        <v>0</v>
      </c>
      <c r="C9" s="4"/>
      <c r="D9" s="4">
        <v>0</v>
      </c>
      <c r="E9" s="4"/>
    </row>
    <row r="10" spans="1:5" ht="30" x14ac:dyDescent="0.25">
      <c r="A10" s="2" t="s">
        <v>1112</v>
      </c>
      <c r="B10" s="4">
        <v>0</v>
      </c>
      <c r="C10" s="4"/>
      <c r="D10" s="4">
        <v>0</v>
      </c>
      <c r="E10" s="4"/>
    </row>
    <row r="11" spans="1:5" x14ac:dyDescent="0.25">
      <c r="A11" s="2" t="s">
        <v>1114</v>
      </c>
      <c r="B11" s="4" t="s">
        <v>5</v>
      </c>
      <c r="C11" s="4"/>
      <c r="D11" s="4" t="s">
        <v>5</v>
      </c>
      <c r="E11" s="4"/>
    </row>
    <row r="12" spans="1:5" ht="45" x14ac:dyDescent="0.25">
      <c r="A12" s="3" t="s">
        <v>1110</v>
      </c>
      <c r="B12" s="4" t="s">
        <v>5</v>
      </c>
      <c r="C12" s="4"/>
      <c r="D12" s="4" t="s">
        <v>5</v>
      </c>
      <c r="E12" s="4"/>
    </row>
    <row r="13" spans="1:5" ht="30" x14ac:dyDescent="0.25">
      <c r="A13" s="2" t="s">
        <v>1111</v>
      </c>
      <c r="B13" s="4">
        <v>0</v>
      </c>
      <c r="C13" s="4"/>
      <c r="D13" s="4">
        <v>0</v>
      </c>
      <c r="E13" s="4"/>
    </row>
    <row r="14" spans="1:5" ht="30" x14ac:dyDescent="0.25">
      <c r="A14" s="2" t="s">
        <v>1112</v>
      </c>
      <c r="B14" s="4">
        <v>0</v>
      </c>
      <c r="C14" s="4"/>
      <c r="D14" s="4">
        <v>0</v>
      </c>
      <c r="E14" s="4"/>
    </row>
    <row r="15" spans="1:5" x14ac:dyDescent="0.25">
      <c r="A15" s="2" t="s">
        <v>1115</v>
      </c>
      <c r="B15" s="4" t="s">
        <v>5</v>
      </c>
      <c r="C15" s="4"/>
      <c r="D15" s="4" t="s">
        <v>5</v>
      </c>
      <c r="E15" s="4"/>
    </row>
    <row r="16" spans="1:5" ht="45" x14ac:dyDescent="0.25">
      <c r="A16" s="3" t="s">
        <v>1110</v>
      </c>
      <c r="B16" s="4" t="s">
        <v>5</v>
      </c>
      <c r="C16" s="4"/>
      <c r="D16" s="4" t="s">
        <v>5</v>
      </c>
      <c r="E16" s="4"/>
    </row>
    <row r="17" spans="1:5" ht="30" x14ac:dyDescent="0.25">
      <c r="A17" s="2" t="s">
        <v>1111</v>
      </c>
      <c r="B17" s="5">
        <v>5399</v>
      </c>
      <c r="C17" s="4"/>
      <c r="D17" s="5">
        <v>5229</v>
      </c>
      <c r="E17" s="4"/>
    </row>
    <row r="18" spans="1:5" ht="30" x14ac:dyDescent="0.25">
      <c r="A18" s="2" t="s">
        <v>1112</v>
      </c>
      <c r="B18" s="8">
        <v>2450</v>
      </c>
      <c r="C18" s="4"/>
      <c r="D18" s="8">
        <v>3931</v>
      </c>
      <c r="E18" s="4"/>
    </row>
    <row r="19" spans="1:5" x14ac:dyDescent="0.25">
      <c r="A19" s="61"/>
      <c r="B19" s="61"/>
      <c r="C19" s="61"/>
      <c r="D19" s="61"/>
      <c r="E19" s="61"/>
    </row>
    <row r="20" spans="1:5" ht="45" customHeight="1" x14ac:dyDescent="0.25">
      <c r="A20" s="2" t="s">
        <v>983</v>
      </c>
      <c r="B20" s="12" t="s">
        <v>1116</v>
      </c>
      <c r="C20" s="12"/>
      <c r="D20" s="12"/>
      <c r="E20" s="12"/>
    </row>
  </sheetData>
  <mergeCells count="4">
    <mergeCell ref="B1:C2"/>
    <mergeCell ref="D1: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7" t="s">
        <v>2</v>
      </c>
      <c r="C1" s="7" t="s">
        <v>28</v>
      </c>
    </row>
    <row r="2" spans="1:3" ht="30" x14ac:dyDescent="0.25">
      <c r="A2" s="1" t="s">
        <v>27</v>
      </c>
      <c r="B2" s="7"/>
      <c r="C2" s="7"/>
    </row>
    <row r="3" spans="1:3" x14ac:dyDescent="0.25">
      <c r="A3" s="3" t="s">
        <v>1118</v>
      </c>
      <c r="B3" s="4" t="s">
        <v>5</v>
      </c>
      <c r="C3" s="4" t="s">
        <v>5</v>
      </c>
    </row>
    <row r="4" spans="1:3" x14ac:dyDescent="0.25">
      <c r="A4" s="2" t="s">
        <v>36</v>
      </c>
      <c r="B4" s="8">
        <v>171</v>
      </c>
      <c r="C4" s="8">
        <v>820</v>
      </c>
    </row>
    <row r="5" spans="1:3" x14ac:dyDescent="0.25">
      <c r="A5" s="2" t="s">
        <v>39</v>
      </c>
      <c r="B5" s="5">
        <v>2158</v>
      </c>
      <c r="C5" s="5">
        <v>2191</v>
      </c>
    </row>
    <row r="6" spans="1:3" x14ac:dyDescent="0.25">
      <c r="A6" s="3" t="s">
        <v>1119</v>
      </c>
      <c r="B6" s="4" t="s">
        <v>5</v>
      </c>
      <c r="C6" s="4" t="s">
        <v>5</v>
      </c>
    </row>
    <row r="7" spans="1:3" x14ac:dyDescent="0.25">
      <c r="A7" s="2" t="s">
        <v>54</v>
      </c>
      <c r="B7" s="5">
        <v>10515</v>
      </c>
      <c r="C7" s="5">
        <v>8732</v>
      </c>
    </row>
    <row r="8" spans="1:3" x14ac:dyDescent="0.25">
      <c r="A8" s="2" t="s">
        <v>1120</v>
      </c>
      <c r="B8" s="4" t="s">
        <v>5</v>
      </c>
      <c r="C8" s="4" t="s">
        <v>5</v>
      </c>
    </row>
    <row r="9" spans="1:3" x14ac:dyDescent="0.25">
      <c r="A9" s="3" t="s">
        <v>1118</v>
      </c>
      <c r="B9" s="4" t="s">
        <v>5</v>
      </c>
      <c r="C9" s="4" t="s">
        <v>5</v>
      </c>
    </row>
    <row r="10" spans="1:3" x14ac:dyDescent="0.25">
      <c r="A10" s="2" t="s">
        <v>692</v>
      </c>
      <c r="B10" s="5">
        <v>217412</v>
      </c>
      <c r="C10" s="5">
        <v>203867</v>
      </c>
    </row>
    <row r="11" spans="1:3" ht="30" x14ac:dyDescent="0.25">
      <c r="A11" s="2" t="s">
        <v>1121</v>
      </c>
      <c r="B11" s="4" t="s">
        <v>5</v>
      </c>
      <c r="C11" s="4" t="s">
        <v>5</v>
      </c>
    </row>
    <row r="12" spans="1:3" x14ac:dyDescent="0.25">
      <c r="A12" s="3" t="s">
        <v>1118</v>
      </c>
      <c r="B12" s="4" t="s">
        <v>5</v>
      </c>
      <c r="C12" s="4" t="s">
        <v>5</v>
      </c>
    </row>
    <row r="13" spans="1:3" x14ac:dyDescent="0.25">
      <c r="A13" s="2" t="s">
        <v>1122</v>
      </c>
      <c r="B13" s="5">
        <v>39993</v>
      </c>
      <c r="C13" s="5">
        <v>103556</v>
      </c>
    </row>
    <row r="14" spans="1:3" ht="30" x14ac:dyDescent="0.25">
      <c r="A14" s="2" t="s">
        <v>1123</v>
      </c>
      <c r="B14" s="4" t="s">
        <v>5</v>
      </c>
      <c r="C14" s="4" t="s">
        <v>5</v>
      </c>
    </row>
    <row r="15" spans="1:3" x14ac:dyDescent="0.25">
      <c r="A15" s="3" t="s">
        <v>1118</v>
      </c>
      <c r="B15" s="4" t="s">
        <v>5</v>
      </c>
      <c r="C15" s="4" t="s">
        <v>5</v>
      </c>
    </row>
    <row r="16" spans="1:3" x14ac:dyDescent="0.25">
      <c r="A16" s="2" t="s">
        <v>694</v>
      </c>
      <c r="B16" s="4">
        <v>0</v>
      </c>
      <c r="C16" s="5">
        <v>2308</v>
      </c>
    </row>
    <row r="17" spans="1:3" x14ac:dyDescent="0.25">
      <c r="A17" s="2" t="s">
        <v>696</v>
      </c>
      <c r="B17" s="5">
        <v>5706</v>
      </c>
      <c r="C17" s="5">
        <v>3496</v>
      </c>
    </row>
    <row r="18" spans="1:3" x14ac:dyDescent="0.25">
      <c r="A18" s="2" t="s">
        <v>36</v>
      </c>
      <c r="B18" s="4">
        <v>171</v>
      </c>
      <c r="C18" s="4">
        <v>820</v>
      </c>
    </row>
    <row r="19" spans="1:3" x14ac:dyDescent="0.25">
      <c r="A19" s="2" t="s">
        <v>39</v>
      </c>
      <c r="B19" s="5">
        <v>2158</v>
      </c>
      <c r="C19" s="5">
        <v>2191</v>
      </c>
    </row>
    <row r="20" spans="1:3" x14ac:dyDescent="0.25">
      <c r="A20" s="3" t="s">
        <v>1119</v>
      </c>
      <c r="B20" s="4" t="s">
        <v>5</v>
      </c>
      <c r="C20" s="4" t="s">
        <v>5</v>
      </c>
    </row>
    <row r="21" spans="1:3" x14ac:dyDescent="0.25">
      <c r="A21" s="2" t="s">
        <v>646</v>
      </c>
      <c r="B21" s="5">
        <v>803196</v>
      </c>
      <c r="C21" s="5">
        <v>884698</v>
      </c>
    </row>
    <row r="22" spans="1:3" x14ac:dyDescent="0.25">
      <c r="A22" s="2" t="s">
        <v>49</v>
      </c>
      <c r="B22" s="5">
        <v>104096</v>
      </c>
      <c r="C22" s="5">
        <v>62433</v>
      </c>
    </row>
    <row r="23" spans="1:3" x14ac:dyDescent="0.25">
      <c r="A23" s="2" t="s">
        <v>54</v>
      </c>
      <c r="B23" s="5">
        <v>10515</v>
      </c>
      <c r="C23" s="5">
        <v>8732</v>
      </c>
    </row>
    <row r="24" spans="1:3" ht="30" x14ac:dyDescent="0.25">
      <c r="A24" s="2" t="s">
        <v>1124</v>
      </c>
      <c r="B24" s="4" t="s">
        <v>5</v>
      </c>
      <c r="C24" s="4" t="s">
        <v>5</v>
      </c>
    </row>
    <row r="25" spans="1:3" x14ac:dyDescent="0.25">
      <c r="A25" s="3" t="s">
        <v>1118</v>
      </c>
      <c r="B25" s="4" t="s">
        <v>5</v>
      </c>
      <c r="C25" s="4" t="s">
        <v>5</v>
      </c>
    </row>
    <row r="26" spans="1:3" x14ac:dyDescent="0.25">
      <c r="A26" s="2" t="s">
        <v>389</v>
      </c>
      <c r="B26" s="5">
        <v>666262</v>
      </c>
      <c r="C26" s="5">
        <v>629880</v>
      </c>
    </row>
    <row r="27" spans="1:3" x14ac:dyDescent="0.25">
      <c r="A27" s="2" t="s">
        <v>698</v>
      </c>
      <c r="B27" s="4">
        <v>381</v>
      </c>
      <c r="C27" s="4">
        <v>529</v>
      </c>
    </row>
    <row r="28" spans="1:3" x14ac:dyDescent="0.25">
      <c r="A28" s="2" t="s">
        <v>1109</v>
      </c>
      <c r="B28" s="4" t="s">
        <v>5</v>
      </c>
      <c r="C28" s="4" t="s">
        <v>5</v>
      </c>
    </row>
    <row r="29" spans="1:3" x14ac:dyDescent="0.25">
      <c r="A29" s="3" t="s">
        <v>1118</v>
      </c>
      <c r="B29" s="4" t="s">
        <v>5</v>
      </c>
      <c r="C29" s="4" t="s">
        <v>5</v>
      </c>
    </row>
    <row r="30" spans="1:3" x14ac:dyDescent="0.25">
      <c r="A30" s="2" t="s">
        <v>692</v>
      </c>
      <c r="B30" s="5">
        <v>217412</v>
      </c>
      <c r="C30" s="5">
        <v>203867</v>
      </c>
    </row>
    <row r="31" spans="1:3" ht="30" x14ac:dyDescent="0.25">
      <c r="A31" s="2" t="s">
        <v>1125</v>
      </c>
      <c r="B31" s="4" t="s">
        <v>5</v>
      </c>
      <c r="C31" s="4" t="s">
        <v>5</v>
      </c>
    </row>
    <row r="32" spans="1:3" x14ac:dyDescent="0.25">
      <c r="A32" s="3" t="s">
        <v>1118</v>
      </c>
      <c r="B32" s="4" t="s">
        <v>5</v>
      </c>
      <c r="C32" s="4" t="s">
        <v>5</v>
      </c>
    </row>
    <row r="33" spans="1:3" x14ac:dyDescent="0.25">
      <c r="A33" s="2" t="s">
        <v>1122</v>
      </c>
      <c r="B33" s="5">
        <v>39993</v>
      </c>
      <c r="C33" s="5">
        <v>103556</v>
      </c>
    </row>
    <row r="34" spans="1:3" ht="30" x14ac:dyDescent="0.25">
      <c r="A34" s="2" t="s">
        <v>1126</v>
      </c>
      <c r="B34" s="4" t="s">
        <v>5</v>
      </c>
      <c r="C34" s="4" t="s">
        <v>5</v>
      </c>
    </row>
    <row r="35" spans="1:3" x14ac:dyDescent="0.25">
      <c r="A35" s="3" t="s">
        <v>1118</v>
      </c>
      <c r="B35" s="4" t="s">
        <v>5</v>
      </c>
      <c r="C35" s="4" t="s">
        <v>5</v>
      </c>
    </row>
    <row r="36" spans="1:3" x14ac:dyDescent="0.25">
      <c r="A36" s="2" t="s">
        <v>694</v>
      </c>
      <c r="B36" s="4">
        <v>0</v>
      </c>
      <c r="C36" s="5">
        <v>2424</v>
      </c>
    </row>
    <row r="37" spans="1:3" x14ac:dyDescent="0.25">
      <c r="A37" s="2" t="s">
        <v>696</v>
      </c>
      <c r="B37" s="5">
        <v>5706</v>
      </c>
      <c r="C37" s="5">
        <v>3496</v>
      </c>
    </row>
    <row r="38" spans="1:3" x14ac:dyDescent="0.25">
      <c r="A38" s="2" t="s">
        <v>36</v>
      </c>
      <c r="B38" s="4">
        <v>171</v>
      </c>
      <c r="C38" s="4">
        <v>820</v>
      </c>
    </row>
    <row r="39" spans="1:3" x14ac:dyDescent="0.25">
      <c r="A39" s="2" t="s">
        <v>39</v>
      </c>
      <c r="B39" s="5">
        <v>2158</v>
      </c>
      <c r="C39" s="5">
        <v>2191</v>
      </c>
    </row>
    <row r="40" spans="1:3" x14ac:dyDescent="0.25">
      <c r="A40" s="3" t="s">
        <v>1119</v>
      </c>
      <c r="B40" s="4" t="s">
        <v>5</v>
      </c>
      <c r="C40" s="4" t="s">
        <v>5</v>
      </c>
    </row>
    <row r="41" spans="1:3" x14ac:dyDescent="0.25">
      <c r="A41" s="2" t="s">
        <v>646</v>
      </c>
      <c r="B41" s="5">
        <v>804688</v>
      </c>
      <c r="C41" s="5">
        <v>887056</v>
      </c>
    </row>
    <row r="42" spans="1:3" x14ac:dyDescent="0.25">
      <c r="A42" s="2" t="s">
        <v>49</v>
      </c>
      <c r="B42" s="5">
        <v>107476</v>
      </c>
      <c r="C42" s="5">
        <v>65642</v>
      </c>
    </row>
    <row r="43" spans="1:3" x14ac:dyDescent="0.25">
      <c r="A43" s="2" t="s">
        <v>54</v>
      </c>
      <c r="B43" s="5">
        <v>10515</v>
      </c>
      <c r="C43" s="5">
        <v>8732</v>
      </c>
    </row>
    <row r="44" spans="1:3" ht="30" x14ac:dyDescent="0.25">
      <c r="A44" s="2" t="s">
        <v>1127</v>
      </c>
      <c r="B44" s="4" t="s">
        <v>5</v>
      </c>
      <c r="C44" s="4" t="s">
        <v>5</v>
      </c>
    </row>
    <row r="45" spans="1:3" x14ac:dyDescent="0.25">
      <c r="A45" s="3" t="s">
        <v>1118</v>
      </c>
      <c r="B45" s="4" t="s">
        <v>5</v>
      </c>
      <c r="C45" s="4" t="s">
        <v>5</v>
      </c>
    </row>
    <row r="46" spans="1:3" x14ac:dyDescent="0.25">
      <c r="A46" s="2" t="s">
        <v>389</v>
      </c>
      <c r="B46" s="5">
        <v>666879</v>
      </c>
      <c r="C46" s="5">
        <v>632536</v>
      </c>
    </row>
    <row r="47" spans="1:3" x14ac:dyDescent="0.25">
      <c r="A47" s="2" t="s">
        <v>698</v>
      </c>
      <c r="B47" s="8">
        <v>961</v>
      </c>
      <c r="C47" s="8">
        <v>9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7" t="s">
        <v>2</v>
      </c>
      <c r="C1" s="7" t="s">
        <v>28</v>
      </c>
    </row>
    <row r="2" spans="1:3" ht="30" x14ac:dyDescent="0.25">
      <c r="A2" s="1" t="s">
        <v>27</v>
      </c>
      <c r="B2" s="7"/>
      <c r="C2" s="7"/>
    </row>
    <row r="3" spans="1:3" ht="45" x14ac:dyDescent="0.25">
      <c r="A3" s="2" t="s">
        <v>1129</v>
      </c>
      <c r="B3" s="8">
        <v>150</v>
      </c>
      <c r="C3" s="8">
        <v>5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78</v>
      </c>
      <c r="C1" s="7"/>
      <c r="D1" s="7" t="s">
        <v>1</v>
      </c>
      <c r="E1" s="7"/>
    </row>
    <row r="2" spans="1:5" ht="30" x14ac:dyDescent="0.25">
      <c r="A2" s="1" t="s">
        <v>66</v>
      </c>
      <c r="B2" s="1" t="s">
        <v>2</v>
      </c>
      <c r="C2" s="1" t="s">
        <v>79</v>
      </c>
      <c r="D2" s="1" t="s">
        <v>2</v>
      </c>
      <c r="E2" s="1" t="s">
        <v>79</v>
      </c>
    </row>
    <row r="3" spans="1:5" x14ac:dyDescent="0.25">
      <c r="A3" s="3" t="s">
        <v>701</v>
      </c>
      <c r="B3" s="4" t="s">
        <v>5</v>
      </c>
      <c r="C3" s="4" t="s">
        <v>5</v>
      </c>
      <c r="D3" s="4" t="s">
        <v>5</v>
      </c>
      <c r="E3" s="4" t="s">
        <v>5</v>
      </c>
    </row>
    <row r="4" spans="1:5" x14ac:dyDescent="0.25">
      <c r="A4" s="2" t="s">
        <v>131</v>
      </c>
      <c r="B4" s="8">
        <v>3358</v>
      </c>
      <c r="C4" s="8">
        <v>1887</v>
      </c>
      <c r="D4" s="8">
        <v>13451</v>
      </c>
      <c r="E4" s="8">
        <v>4338</v>
      </c>
    </row>
    <row r="5" spans="1:5" ht="30" x14ac:dyDescent="0.25">
      <c r="A5" s="2" t="s">
        <v>1131</v>
      </c>
      <c r="B5" s="5">
        <v>16471569</v>
      </c>
      <c r="C5" s="5">
        <v>16457169</v>
      </c>
      <c r="D5" s="5">
        <v>16471569</v>
      </c>
      <c r="E5" s="5">
        <v>16457169</v>
      </c>
    </row>
    <row r="6" spans="1:5" ht="30" x14ac:dyDescent="0.25">
      <c r="A6" s="2" t="s">
        <v>1132</v>
      </c>
      <c r="B6" s="4">
        <v>0</v>
      </c>
      <c r="C6" s="4">
        <v>0</v>
      </c>
      <c r="D6" s="4">
        <v>282</v>
      </c>
      <c r="E6" s="4">
        <v>0</v>
      </c>
    </row>
    <row r="7" spans="1:5" ht="30" x14ac:dyDescent="0.25">
      <c r="A7" s="2" t="s">
        <v>1133</v>
      </c>
      <c r="B7" s="5">
        <v>16471569</v>
      </c>
      <c r="C7" s="5">
        <v>16457169</v>
      </c>
      <c r="D7" s="5">
        <v>16471851</v>
      </c>
      <c r="E7" s="5">
        <v>16457169</v>
      </c>
    </row>
    <row r="8" spans="1:5" x14ac:dyDescent="0.25">
      <c r="A8" s="3" t="s">
        <v>710</v>
      </c>
      <c r="B8" s="4" t="s">
        <v>5</v>
      </c>
      <c r="C8" s="4" t="s">
        <v>5</v>
      </c>
      <c r="D8" s="4" t="s">
        <v>5</v>
      </c>
      <c r="E8" s="4" t="s">
        <v>5</v>
      </c>
    </row>
    <row r="9" spans="1:5" x14ac:dyDescent="0.25">
      <c r="A9" s="2" t="s">
        <v>133</v>
      </c>
      <c r="B9" s="9">
        <v>0.2</v>
      </c>
      <c r="C9" s="9">
        <v>0.11</v>
      </c>
      <c r="D9" s="9">
        <v>0.82</v>
      </c>
      <c r="E9" s="9">
        <v>0.26</v>
      </c>
    </row>
    <row r="10" spans="1:5" x14ac:dyDescent="0.25">
      <c r="A10" s="2" t="s">
        <v>134</v>
      </c>
      <c r="B10" s="9">
        <v>0.2</v>
      </c>
      <c r="C10" s="9">
        <v>0.11</v>
      </c>
      <c r="D10" s="9">
        <v>0.82</v>
      </c>
      <c r="E10" s="9">
        <v>0.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7" t="s">
        <v>1</v>
      </c>
      <c r="C1" s="7"/>
    </row>
    <row r="2" spans="1:3" ht="30" x14ac:dyDescent="0.25">
      <c r="A2" s="1" t="s">
        <v>27</v>
      </c>
      <c r="B2" s="1" t="s">
        <v>2</v>
      </c>
      <c r="C2" s="1" t="s">
        <v>79</v>
      </c>
    </row>
    <row r="3" spans="1:3" ht="45" x14ac:dyDescent="0.25">
      <c r="A3" s="2" t="s">
        <v>1135</v>
      </c>
      <c r="B3" s="5">
        <v>73276</v>
      </c>
      <c r="C3" s="5">
        <v>1143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47</v>
      </c>
      <c r="B1" s="7" t="s">
        <v>149</v>
      </c>
      <c r="C1" s="7" t="s">
        <v>150</v>
      </c>
      <c r="D1" s="7" t="s">
        <v>151</v>
      </c>
      <c r="E1" s="7" t="s">
        <v>152</v>
      </c>
      <c r="F1" s="7" t="s">
        <v>153</v>
      </c>
    </row>
    <row r="2" spans="1:6" x14ac:dyDescent="0.25">
      <c r="A2" s="1" t="s">
        <v>148</v>
      </c>
      <c r="B2" s="7"/>
      <c r="C2" s="7"/>
      <c r="D2" s="7"/>
      <c r="E2" s="7"/>
      <c r="F2" s="7"/>
    </row>
    <row r="3" spans="1:6" x14ac:dyDescent="0.25">
      <c r="A3" s="2" t="s">
        <v>154</v>
      </c>
      <c r="B3" s="8">
        <v>36925</v>
      </c>
      <c r="C3" s="8">
        <v>20571</v>
      </c>
      <c r="D3" s="8">
        <v>61584</v>
      </c>
      <c r="E3" s="8">
        <v>-51928</v>
      </c>
      <c r="F3" s="8">
        <v>6698</v>
      </c>
    </row>
    <row r="4" spans="1:6" x14ac:dyDescent="0.25">
      <c r="A4" s="2" t="s">
        <v>155</v>
      </c>
      <c r="B4" s="4" t="s">
        <v>5</v>
      </c>
      <c r="C4" s="5">
        <v>16457169</v>
      </c>
      <c r="D4" s="4" t="s">
        <v>5</v>
      </c>
      <c r="E4" s="4" t="s">
        <v>5</v>
      </c>
      <c r="F4" s="4" t="s">
        <v>5</v>
      </c>
    </row>
    <row r="5" spans="1:6" x14ac:dyDescent="0.25">
      <c r="A5" s="2" t="s">
        <v>156</v>
      </c>
      <c r="B5" s="5">
        <v>4338</v>
      </c>
      <c r="C5" s="4">
        <v>0</v>
      </c>
      <c r="D5" s="4">
        <v>0</v>
      </c>
      <c r="E5" s="5">
        <v>4338</v>
      </c>
      <c r="F5" s="4">
        <v>0</v>
      </c>
    </row>
    <row r="6" spans="1:6" ht="30" x14ac:dyDescent="0.25">
      <c r="A6" s="2" t="s">
        <v>157</v>
      </c>
      <c r="B6" s="5">
        <v>-8466</v>
      </c>
      <c r="C6" s="4">
        <v>0</v>
      </c>
      <c r="D6" s="4">
        <v>0</v>
      </c>
      <c r="E6" s="4">
        <v>0</v>
      </c>
      <c r="F6" s="5">
        <v>-8466</v>
      </c>
    </row>
    <row r="7" spans="1:6" x14ac:dyDescent="0.25">
      <c r="A7" s="2" t="s">
        <v>158</v>
      </c>
      <c r="B7" s="5">
        <v>32797</v>
      </c>
      <c r="C7" s="5">
        <v>20571</v>
      </c>
      <c r="D7" s="5">
        <v>61584</v>
      </c>
      <c r="E7" s="5">
        <v>-47590</v>
      </c>
      <c r="F7" s="5">
        <v>-1768</v>
      </c>
    </row>
    <row r="8" spans="1:6" x14ac:dyDescent="0.25">
      <c r="A8" s="2" t="s">
        <v>159</v>
      </c>
      <c r="B8" s="4" t="s">
        <v>5</v>
      </c>
      <c r="C8" s="5">
        <v>16457169</v>
      </c>
      <c r="D8" s="4" t="s">
        <v>5</v>
      </c>
      <c r="E8" s="4" t="s">
        <v>5</v>
      </c>
      <c r="F8" s="4" t="s">
        <v>5</v>
      </c>
    </row>
    <row r="9" spans="1:6" x14ac:dyDescent="0.25">
      <c r="A9" s="2" t="s">
        <v>160</v>
      </c>
      <c r="B9" s="5">
        <v>33578</v>
      </c>
      <c r="C9" s="5">
        <v>20589</v>
      </c>
      <c r="D9" s="5">
        <v>61627</v>
      </c>
      <c r="E9" s="5">
        <v>-45546</v>
      </c>
      <c r="F9" s="5">
        <v>-3092</v>
      </c>
    </row>
    <row r="10" spans="1:6" x14ac:dyDescent="0.25">
      <c r="A10" s="2" t="s">
        <v>161</v>
      </c>
      <c r="B10" s="4" t="s">
        <v>5</v>
      </c>
      <c r="C10" s="5">
        <v>16471569</v>
      </c>
      <c r="D10" s="4" t="s">
        <v>5</v>
      </c>
      <c r="E10" s="4" t="s">
        <v>5</v>
      </c>
      <c r="F10" s="4" t="s">
        <v>5</v>
      </c>
    </row>
    <row r="11" spans="1:6" x14ac:dyDescent="0.25">
      <c r="A11" s="2" t="s">
        <v>156</v>
      </c>
      <c r="B11" s="5">
        <v>13451</v>
      </c>
      <c r="C11" s="4">
        <v>0</v>
      </c>
      <c r="D11" s="4">
        <v>0</v>
      </c>
      <c r="E11" s="5">
        <v>13451</v>
      </c>
      <c r="F11" s="4">
        <v>0</v>
      </c>
    </row>
    <row r="12" spans="1:6" x14ac:dyDescent="0.25">
      <c r="A12" s="2" t="s">
        <v>162</v>
      </c>
      <c r="B12" s="4">
        <v>65</v>
      </c>
      <c r="C12" s="4">
        <v>0</v>
      </c>
      <c r="D12" s="4">
        <v>65</v>
      </c>
      <c r="E12" s="4">
        <v>0</v>
      </c>
      <c r="F12" s="4">
        <v>0</v>
      </c>
    </row>
    <row r="13" spans="1:6" ht="30" x14ac:dyDescent="0.25">
      <c r="A13" s="2" t="s">
        <v>157</v>
      </c>
      <c r="B13" s="5">
        <v>3227</v>
      </c>
      <c r="C13" s="4">
        <v>0</v>
      </c>
      <c r="D13" s="4">
        <v>0</v>
      </c>
      <c r="E13" s="4">
        <v>0</v>
      </c>
      <c r="F13" s="5">
        <v>3227</v>
      </c>
    </row>
    <row r="14" spans="1:6" x14ac:dyDescent="0.25">
      <c r="A14" s="2" t="s">
        <v>163</v>
      </c>
      <c r="B14" s="8">
        <v>50321</v>
      </c>
      <c r="C14" s="8">
        <v>20589</v>
      </c>
      <c r="D14" s="8">
        <v>61692</v>
      </c>
      <c r="E14" s="8">
        <v>-32095</v>
      </c>
      <c r="F14" s="8">
        <v>135</v>
      </c>
    </row>
    <row r="15" spans="1:6" x14ac:dyDescent="0.25">
      <c r="A15" s="2" t="s">
        <v>164</v>
      </c>
      <c r="B15" s="4" t="s">
        <v>5</v>
      </c>
      <c r="C15" s="5">
        <v>16471569</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6</v>
      </c>
      <c r="B1" s="7" t="s">
        <v>78</v>
      </c>
      <c r="C1" s="7"/>
      <c r="D1" s="7" t="s">
        <v>1</v>
      </c>
      <c r="E1" s="7"/>
    </row>
    <row r="2" spans="1:5" ht="30" x14ac:dyDescent="0.25">
      <c r="A2" s="1" t="s">
        <v>27</v>
      </c>
      <c r="B2" s="1" t="s">
        <v>2</v>
      </c>
      <c r="C2" s="1" t="s">
        <v>79</v>
      </c>
      <c r="D2" s="1" t="s">
        <v>2</v>
      </c>
      <c r="E2" s="1" t="s">
        <v>79</v>
      </c>
    </row>
    <row r="3" spans="1:5" x14ac:dyDescent="0.25">
      <c r="A3" s="2" t="s">
        <v>142</v>
      </c>
      <c r="B3" s="8">
        <v>1006</v>
      </c>
      <c r="C3" s="8">
        <v>278</v>
      </c>
      <c r="D3" s="8">
        <v>1917</v>
      </c>
      <c r="E3" s="8">
        <v>870</v>
      </c>
    </row>
    <row r="4" spans="1:5" x14ac:dyDescent="0.25">
      <c r="A4" s="2" t="s">
        <v>143</v>
      </c>
      <c r="B4" s="5">
        <v>-1952</v>
      </c>
      <c r="C4" s="4">
        <v>-539</v>
      </c>
      <c r="D4" s="5">
        <v>-3721</v>
      </c>
      <c r="E4" s="5">
        <v>-1688</v>
      </c>
    </row>
    <row r="5" spans="1:5" ht="30" x14ac:dyDescent="0.25">
      <c r="A5" s="2" t="s">
        <v>1137</v>
      </c>
      <c r="B5" s="4" t="s">
        <v>5</v>
      </c>
      <c r="C5" s="4" t="s">
        <v>5</v>
      </c>
      <c r="D5" s="4" t="s">
        <v>5</v>
      </c>
      <c r="E5" s="4" t="s">
        <v>5</v>
      </c>
    </row>
    <row r="6" spans="1:5" ht="30" x14ac:dyDescent="0.25">
      <c r="A6" s="2" t="s">
        <v>726</v>
      </c>
      <c r="B6" s="5">
        <v>-2958</v>
      </c>
      <c r="C6" s="4">
        <v>-817</v>
      </c>
      <c r="D6" s="5">
        <v>-5638</v>
      </c>
      <c r="E6" s="5">
        <v>-2558</v>
      </c>
    </row>
    <row r="7" spans="1:5" x14ac:dyDescent="0.25">
      <c r="A7" s="2" t="s">
        <v>1138</v>
      </c>
      <c r="B7" s="4" t="s">
        <v>5</v>
      </c>
      <c r="C7" s="4" t="s">
        <v>5</v>
      </c>
      <c r="D7" s="4" t="s">
        <v>5</v>
      </c>
      <c r="E7" s="4" t="s">
        <v>5</v>
      </c>
    </row>
    <row r="8" spans="1:5" x14ac:dyDescent="0.25">
      <c r="A8" s="2" t="s">
        <v>142</v>
      </c>
      <c r="B8" s="8">
        <v>1006</v>
      </c>
      <c r="C8" s="8">
        <v>278</v>
      </c>
      <c r="D8" s="8">
        <v>1917</v>
      </c>
      <c r="E8" s="8">
        <v>87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9</v>
      </c>
      <c r="B1" s="7" t="s">
        <v>78</v>
      </c>
      <c r="C1" s="7"/>
      <c r="D1" s="7" t="s">
        <v>1</v>
      </c>
      <c r="E1" s="7"/>
    </row>
    <row r="2" spans="1:5" ht="30" x14ac:dyDescent="0.25">
      <c r="A2" s="1" t="s">
        <v>27</v>
      </c>
      <c r="B2" s="1" t="s">
        <v>2</v>
      </c>
      <c r="C2" s="1" t="s">
        <v>79</v>
      </c>
      <c r="D2" s="1" t="s">
        <v>2</v>
      </c>
      <c r="E2" s="1" t="s">
        <v>79</v>
      </c>
    </row>
    <row r="3" spans="1:5" x14ac:dyDescent="0.25">
      <c r="A3" s="2" t="s">
        <v>554</v>
      </c>
      <c r="B3" s="8">
        <v>2406</v>
      </c>
      <c r="C3" s="8">
        <v>-1142</v>
      </c>
      <c r="D3" s="8">
        <v>-3092</v>
      </c>
      <c r="E3" s="8">
        <v>6698</v>
      </c>
    </row>
    <row r="4" spans="1:5" ht="30" x14ac:dyDescent="0.25">
      <c r="A4" s="2" t="s">
        <v>729</v>
      </c>
      <c r="B4" s="4">
        <v>-319</v>
      </c>
      <c r="C4" s="4">
        <v>-87</v>
      </c>
      <c r="D4" s="5">
        <v>6948</v>
      </c>
      <c r="E4" s="5">
        <v>-6778</v>
      </c>
    </row>
    <row r="5" spans="1:5" ht="45" x14ac:dyDescent="0.25">
      <c r="A5" s="2" t="s">
        <v>730</v>
      </c>
      <c r="B5" s="5">
        <v>-1952</v>
      </c>
      <c r="C5" s="4">
        <v>-539</v>
      </c>
      <c r="D5" s="5">
        <v>-3721</v>
      </c>
      <c r="E5" s="5">
        <v>-1688</v>
      </c>
    </row>
    <row r="6" spans="1:5" ht="30" x14ac:dyDescent="0.25">
      <c r="A6" s="2" t="s">
        <v>731</v>
      </c>
      <c r="B6" s="5">
        <v>-2271</v>
      </c>
      <c r="C6" s="4">
        <v>-626</v>
      </c>
      <c r="D6" s="5">
        <v>3227</v>
      </c>
      <c r="E6" s="5">
        <v>-8466</v>
      </c>
    </row>
    <row r="7" spans="1:5" x14ac:dyDescent="0.25">
      <c r="A7" s="2" t="s">
        <v>559</v>
      </c>
      <c r="B7" s="8">
        <v>135</v>
      </c>
      <c r="C7" s="8">
        <v>-1768</v>
      </c>
      <c r="D7" s="8">
        <v>135</v>
      </c>
      <c r="E7" s="8">
        <v>-176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140625" customWidth="1"/>
    <col min="3" max="3" width="4.7109375" customWidth="1"/>
    <col min="4" max="4" width="15.140625" customWidth="1"/>
    <col min="5" max="5" width="4.7109375" customWidth="1"/>
    <col min="6" max="6" width="15.140625" customWidth="1"/>
    <col min="7" max="7" width="4.7109375" customWidth="1"/>
    <col min="8" max="8" width="15.140625" customWidth="1"/>
    <col min="9" max="9" width="4.7109375" customWidth="1"/>
  </cols>
  <sheetData>
    <row r="1" spans="1:9" ht="15" customHeight="1" x14ac:dyDescent="0.25">
      <c r="A1" s="1" t="s">
        <v>1140</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45" x14ac:dyDescent="0.25">
      <c r="A3" s="3" t="s">
        <v>1141</v>
      </c>
      <c r="B3" s="4" t="s">
        <v>5</v>
      </c>
      <c r="C3" s="4"/>
      <c r="D3" s="4" t="s">
        <v>5</v>
      </c>
      <c r="E3" s="4"/>
      <c r="F3" s="4" t="s">
        <v>5</v>
      </c>
      <c r="G3" s="4"/>
      <c r="H3" s="4" t="s">
        <v>5</v>
      </c>
      <c r="I3" s="4"/>
    </row>
    <row r="4" spans="1:9" x14ac:dyDescent="0.25">
      <c r="A4" s="2" t="s">
        <v>559</v>
      </c>
      <c r="B4" s="8">
        <v>9600</v>
      </c>
      <c r="C4" s="4"/>
      <c r="D4" s="4" t="s">
        <v>5</v>
      </c>
      <c r="E4" s="4"/>
      <c r="F4" s="8">
        <v>9600</v>
      </c>
      <c r="G4" s="4"/>
      <c r="H4" s="4" t="s">
        <v>5</v>
      </c>
      <c r="I4" s="4"/>
    </row>
    <row r="5" spans="1:9" ht="30" x14ac:dyDescent="0.25">
      <c r="A5" s="2" t="s">
        <v>1142</v>
      </c>
      <c r="B5" s="4" t="s">
        <v>5</v>
      </c>
      <c r="C5" s="4"/>
      <c r="D5" s="4" t="s">
        <v>5</v>
      </c>
      <c r="E5" s="4"/>
      <c r="F5" s="4" t="s">
        <v>5</v>
      </c>
      <c r="G5" s="4"/>
      <c r="H5" s="4" t="s">
        <v>5</v>
      </c>
      <c r="I5" s="4"/>
    </row>
    <row r="6" spans="1:9" ht="45" x14ac:dyDescent="0.25">
      <c r="A6" s="3" t="s">
        <v>1141</v>
      </c>
      <c r="B6" s="4" t="s">
        <v>5</v>
      </c>
      <c r="C6" s="4"/>
      <c r="D6" s="4" t="s">
        <v>5</v>
      </c>
      <c r="E6" s="4"/>
      <c r="F6" s="4" t="s">
        <v>5</v>
      </c>
      <c r="G6" s="4"/>
      <c r="H6" s="4" t="s">
        <v>5</v>
      </c>
      <c r="I6" s="4"/>
    </row>
    <row r="7" spans="1:9" x14ac:dyDescent="0.25">
      <c r="A7" s="2" t="s">
        <v>554</v>
      </c>
      <c r="B7" s="5">
        <v>34152</v>
      </c>
      <c r="C7" s="4"/>
      <c r="D7" s="5">
        <v>35366</v>
      </c>
      <c r="E7" s="4"/>
      <c r="F7" s="5">
        <v>32506</v>
      </c>
      <c r="G7" s="4"/>
      <c r="H7" s="5">
        <v>33296</v>
      </c>
      <c r="I7" s="4"/>
    </row>
    <row r="8" spans="1:9" x14ac:dyDescent="0.25">
      <c r="A8" s="2" t="s">
        <v>740</v>
      </c>
      <c r="B8" s="5">
        <v>30788</v>
      </c>
      <c r="C8" s="4"/>
      <c r="D8" s="5">
        <v>11239</v>
      </c>
      <c r="E8" s="4"/>
      <c r="F8" s="5">
        <v>62683</v>
      </c>
      <c r="G8" s="4"/>
      <c r="H8" s="5">
        <v>38669</v>
      </c>
      <c r="I8" s="4"/>
    </row>
    <row r="9" spans="1:9" x14ac:dyDescent="0.25">
      <c r="A9" s="2" t="s">
        <v>741</v>
      </c>
      <c r="B9" s="5">
        <v>-18382</v>
      </c>
      <c r="C9" s="4"/>
      <c r="D9" s="5">
        <v>-13646</v>
      </c>
      <c r="E9" s="4"/>
      <c r="F9" s="5">
        <v>-48631</v>
      </c>
      <c r="G9" s="4"/>
      <c r="H9" s="5">
        <v>-38750</v>
      </c>
      <c r="I9" s="4"/>
    </row>
    <row r="10" spans="1:9" ht="17.25" x14ac:dyDescent="0.25">
      <c r="A10" s="2" t="s">
        <v>111</v>
      </c>
      <c r="B10" s="4">
        <v>-248</v>
      </c>
      <c r="C10" s="212" t="s">
        <v>983</v>
      </c>
      <c r="D10" s="4">
        <v>0</v>
      </c>
      <c r="E10" s="212" t="s">
        <v>983</v>
      </c>
      <c r="F10" s="4">
        <v>-248</v>
      </c>
      <c r="G10" s="212" t="s">
        <v>983</v>
      </c>
      <c r="H10" s="4">
        <v>-256</v>
      </c>
      <c r="I10" s="212" t="s">
        <v>983</v>
      </c>
    </row>
    <row r="11" spans="1:9" x14ac:dyDescent="0.25">
      <c r="A11" s="2" t="s">
        <v>559</v>
      </c>
      <c r="B11" s="8">
        <v>46310</v>
      </c>
      <c r="C11" s="4"/>
      <c r="D11" s="8">
        <v>32959</v>
      </c>
      <c r="E11" s="4"/>
      <c r="F11" s="8">
        <v>46310</v>
      </c>
      <c r="G11" s="4"/>
      <c r="H11" s="8">
        <v>32959</v>
      </c>
      <c r="I11" s="4"/>
    </row>
    <row r="12" spans="1:9" x14ac:dyDescent="0.25">
      <c r="A12" s="61"/>
      <c r="B12" s="61"/>
      <c r="C12" s="61"/>
      <c r="D12" s="61"/>
      <c r="E12" s="61"/>
      <c r="F12" s="61"/>
      <c r="G12" s="61"/>
      <c r="H12" s="61"/>
      <c r="I12" s="61"/>
    </row>
    <row r="13" spans="1:9" ht="15" customHeight="1" x14ac:dyDescent="0.25">
      <c r="A13" s="2" t="s">
        <v>983</v>
      </c>
      <c r="B13" s="12" t="s">
        <v>1143</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5" width="12.28515625" bestFit="1" customWidth="1"/>
    <col min="6" max="11" width="36.5703125" bestFit="1" customWidth="1"/>
    <col min="12" max="15" width="34.28515625" bestFit="1" customWidth="1"/>
    <col min="16" max="16" width="12.85546875" bestFit="1" customWidth="1"/>
    <col min="17" max="20" width="27.85546875" bestFit="1" customWidth="1"/>
  </cols>
  <sheetData>
    <row r="1" spans="1:20" ht="15" customHeight="1" x14ac:dyDescent="0.25">
      <c r="A1" s="7" t="s">
        <v>1144</v>
      </c>
      <c r="B1" s="7" t="s">
        <v>1</v>
      </c>
      <c r="C1" s="7"/>
      <c r="D1" s="7"/>
      <c r="E1" s="1"/>
      <c r="F1" s="1"/>
      <c r="G1" s="1"/>
      <c r="H1" s="1"/>
      <c r="I1" s="1"/>
      <c r="J1" s="1"/>
      <c r="K1" s="1"/>
      <c r="L1" s="7" t="s">
        <v>78</v>
      </c>
      <c r="M1" s="7"/>
      <c r="N1" s="7" t="s">
        <v>1</v>
      </c>
      <c r="O1" s="7"/>
      <c r="P1" s="1"/>
      <c r="Q1" s="7" t="s">
        <v>78</v>
      </c>
      <c r="R1" s="7"/>
      <c r="S1" s="7" t="s">
        <v>1</v>
      </c>
      <c r="T1" s="7"/>
    </row>
    <row r="2" spans="1:20" x14ac:dyDescent="0.25">
      <c r="A2" s="7"/>
      <c r="B2" s="7" t="s">
        <v>2</v>
      </c>
      <c r="C2" s="7"/>
      <c r="D2" s="7" t="s">
        <v>79</v>
      </c>
      <c r="E2" s="7" t="s">
        <v>28</v>
      </c>
      <c r="F2" s="1" t="s">
        <v>2</v>
      </c>
      <c r="G2" s="1" t="s">
        <v>877</v>
      </c>
      <c r="H2" s="1" t="s">
        <v>28</v>
      </c>
      <c r="I2" s="1" t="s">
        <v>79</v>
      </c>
      <c r="J2" s="1" t="s">
        <v>878</v>
      </c>
      <c r="K2" s="1" t="s">
        <v>879</v>
      </c>
      <c r="L2" s="1" t="s">
        <v>2</v>
      </c>
      <c r="M2" s="1" t="s">
        <v>79</v>
      </c>
      <c r="N2" s="1" t="s">
        <v>2</v>
      </c>
      <c r="O2" s="1" t="s">
        <v>79</v>
      </c>
      <c r="P2" s="1" t="s">
        <v>2</v>
      </c>
      <c r="Q2" s="1" t="s">
        <v>2</v>
      </c>
      <c r="R2" s="1" t="s">
        <v>79</v>
      </c>
      <c r="S2" s="1" t="s">
        <v>2</v>
      </c>
      <c r="T2" s="1" t="s">
        <v>79</v>
      </c>
    </row>
    <row r="3" spans="1:20" ht="30" x14ac:dyDescent="0.25">
      <c r="A3" s="7"/>
      <c r="B3" s="7"/>
      <c r="C3" s="7"/>
      <c r="D3" s="7"/>
      <c r="E3" s="7"/>
      <c r="F3" s="1" t="s">
        <v>1142</v>
      </c>
      <c r="G3" s="1" t="s">
        <v>1142</v>
      </c>
      <c r="H3" s="1" t="s">
        <v>1142</v>
      </c>
      <c r="I3" s="1" t="s">
        <v>1142</v>
      </c>
      <c r="J3" s="1" t="s">
        <v>1142</v>
      </c>
      <c r="K3" s="1" t="s">
        <v>1142</v>
      </c>
      <c r="L3" s="1" t="s">
        <v>1145</v>
      </c>
      <c r="M3" s="1" t="s">
        <v>1145</v>
      </c>
      <c r="N3" s="1" t="s">
        <v>1145</v>
      </c>
      <c r="O3" s="1" t="s">
        <v>1145</v>
      </c>
      <c r="P3" s="1" t="s">
        <v>1146</v>
      </c>
      <c r="Q3" s="1" t="s">
        <v>1147</v>
      </c>
      <c r="R3" s="1" t="s">
        <v>1147</v>
      </c>
      <c r="S3" s="1" t="s">
        <v>1147</v>
      </c>
      <c r="T3" s="1" t="s">
        <v>1147</v>
      </c>
    </row>
    <row r="4" spans="1:20" x14ac:dyDescent="0.25">
      <c r="A4" s="3" t="s">
        <v>1148</v>
      </c>
      <c r="B4" s="4" t="s">
        <v>5</v>
      </c>
      <c r="C4" s="4"/>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45" x14ac:dyDescent="0.25">
      <c r="A5" s="2" t="s">
        <v>1149</v>
      </c>
      <c r="B5" s="8">
        <v>90000</v>
      </c>
      <c r="C5" s="212" t="s">
        <v>98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150</v>
      </c>
      <c r="B6" s="5">
        <v>9600000</v>
      </c>
      <c r="C6" s="4"/>
      <c r="D6" s="4" t="s">
        <v>5</v>
      </c>
      <c r="E6" s="4" t="s">
        <v>5</v>
      </c>
      <c r="F6" s="5">
        <v>46310000</v>
      </c>
      <c r="G6" s="5">
        <v>34152000</v>
      </c>
      <c r="H6" s="5">
        <v>32506000</v>
      </c>
      <c r="I6" s="5">
        <v>32959000</v>
      </c>
      <c r="J6" s="5">
        <v>35366000</v>
      </c>
      <c r="K6" s="5">
        <v>33296000</v>
      </c>
      <c r="L6" s="4" t="s">
        <v>5</v>
      </c>
      <c r="M6" s="4" t="s">
        <v>5</v>
      </c>
      <c r="N6" s="4" t="s">
        <v>5</v>
      </c>
      <c r="O6" s="4" t="s">
        <v>5</v>
      </c>
      <c r="P6" s="4" t="s">
        <v>5</v>
      </c>
      <c r="Q6" s="4" t="s">
        <v>5</v>
      </c>
      <c r="R6" s="4" t="s">
        <v>5</v>
      </c>
      <c r="S6" s="4" t="s">
        <v>5</v>
      </c>
      <c r="T6" s="4" t="s">
        <v>5</v>
      </c>
    </row>
    <row r="7" spans="1:20" ht="30" x14ac:dyDescent="0.25">
      <c r="A7" s="2" t="s">
        <v>1151</v>
      </c>
      <c r="B7" s="5">
        <v>5200000</v>
      </c>
      <c r="C7" s="4"/>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1152</v>
      </c>
      <c r="B8" s="5">
        <v>3800000</v>
      </c>
      <c r="C8" s="4"/>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1153</v>
      </c>
      <c r="B9" s="5">
        <v>78100000</v>
      </c>
      <c r="C9" s="4"/>
      <c r="D9" s="4" t="s">
        <v>5</v>
      </c>
      <c r="E9" s="5">
        <v>115500000</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1154</v>
      </c>
      <c r="B10" s="5">
        <v>69000</v>
      </c>
      <c r="C10" s="4"/>
      <c r="D10" s="5">
        <v>55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1155</v>
      </c>
      <c r="B11" s="4" t="s">
        <v>5</v>
      </c>
      <c r="C11" s="4"/>
      <c r="D11" s="4" t="s">
        <v>5</v>
      </c>
      <c r="E11" s="4" t="s">
        <v>5</v>
      </c>
      <c r="F11" s="5">
        <v>9000000</v>
      </c>
      <c r="G11" s="4" t="s">
        <v>5</v>
      </c>
      <c r="H11" s="5">
        <v>10000000</v>
      </c>
      <c r="I11" s="4" t="s">
        <v>5</v>
      </c>
      <c r="J11" s="4" t="s">
        <v>5</v>
      </c>
      <c r="K11" s="4" t="s">
        <v>5</v>
      </c>
      <c r="L11" s="4" t="s">
        <v>5</v>
      </c>
      <c r="M11" s="4" t="s">
        <v>5</v>
      </c>
      <c r="N11" s="4" t="s">
        <v>5</v>
      </c>
      <c r="O11" s="4" t="s">
        <v>5</v>
      </c>
      <c r="P11" s="5">
        <v>1000000</v>
      </c>
      <c r="Q11" s="4" t="s">
        <v>5</v>
      </c>
      <c r="R11" s="4" t="s">
        <v>5</v>
      </c>
      <c r="S11" s="4" t="s">
        <v>5</v>
      </c>
      <c r="T11" s="4" t="s">
        <v>5</v>
      </c>
    </row>
    <row r="12" spans="1:20" ht="30" x14ac:dyDescent="0.25">
      <c r="A12" s="2" t="s">
        <v>1156</v>
      </c>
      <c r="B12" s="4" t="s">
        <v>5</v>
      </c>
      <c r="C12" s="4"/>
      <c r="D12" s="4" t="s">
        <v>5</v>
      </c>
      <c r="E12" s="4" t="s">
        <v>5</v>
      </c>
      <c r="F12" s="5">
        <v>390000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1157</v>
      </c>
      <c r="B13" s="4" t="s">
        <v>5</v>
      </c>
      <c r="C13" s="4"/>
      <c r="D13" s="4" t="s">
        <v>5</v>
      </c>
      <c r="E13" s="4" t="s">
        <v>5</v>
      </c>
      <c r="F13" s="4" t="s">
        <v>5</v>
      </c>
      <c r="G13" s="4" t="s">
        <v>5</v>
      </c>
      <c r="H13" s="4" t="s">
        <v>5</v>
      </c>
      <c r="I13" s="4" t="s">
        <v>5</v>
      </c>
      <c r="J13" s="4" t="s">
        <v>5</v>
      </c>
      <c r="K13" s="4" t="s">
        <v>5</v>
      </c>
      <c r="L13" s="5">
        <v>1200000</v>
      </c>
      <c r="M13" s="5">
        <v>900000</v>
      </c>
      <c r="N13" s="5">
        <v>2200000</v>
      </c>
      <c r="O13" s="5">
        <v>2400000</v>
      </c>
      <c r="P13" s="4" t="s">
        <v>5</v>
      </c>
      <c r="Q13" s="4" t="s">
        <v>5</v>
      </c>
      <c r="R13" s="4" t="s">
        <v>5</v>
      </c>
      <c r="S13" s="4" t="s">
        <v>5</v>
      </c>
      <c r="T13" s="4" t="s">
        <v>5</v>
      </c>
    </row>
    <row r="14" spans="1:20" x14ac:dyDescent="0.25">
      <c r="A14" s="2" t="s">
        <v>1158</v>
      </c>
      <c r="B14" s="4" t="s">
        <v>5</v>
      </c>
      <c r="C14" s="4"/>
      <c r="D14" s="4" t="s">
        <v>5</v>
      </c>
      <c r="E14" s="4" t="s">
        <v>5</v>
      </c>
      <c r="F14" s="4" t="s">
        <v>5</v>
      </c>
      <c r="G14" s="4" t="s">
        <v>5</v>
      </c>
      <c r="H14" s="4" t="s">
        <v>5</v>
      </c>
      <c r="I14" s="4" t="s">
        <v>5</v>
      </c>
      <c r="J14" s="4" t="s">
        <v>5</v>
      </c>
      <c r="K14" s="4" t="s">
        <v>5</v>
      </c>
      <c r="L14" s="4" t="s">
        <v>5</v>
      </c>
      <c r="M14" s="4" t="s">
        <v>5</v>
      </c>
      <c r="N14" s="4" t="s">
        <v>5</v>
      </c>
      <c r="O14" s="4" t="s">
        <v>5</v>
      </c>
      <c r="P14" s="4" t="s">
        <v>5</v>
      </c>
      <c r="Q14" s="8">
        <v>200000</v>
      </c>
      <c r="R14" s="8">
        <v>200000</v>
      </c>
      <c r="S14" s="8">
        <v>700000</v>
      </c>
      <c r="T14" s="8">
        <v>700000</v>
      </c>
    </row>
    <row r="15" spans="1:20" x14ac:dyDescent="0.25">
      <c r="A15" s="61"/>
      <c r="B15" s="61"/>
      <c r="C15" s="61"/>
      <c r="D15" s="61"/>
      <c r="E15" s="61"/>
      <c r="F15" s="61"/>
      <c r="G15" s="61"/>
      <c r="H15" s="61"/>
      <c r="I15" s="61"/>
      <c r="J15" s="61"/>
      <c r="K15" s="61"/>
      <c r="L15" s="61"/>
      <c r="M15" s="61"/>
      <c r="N15" s="61"/>
      <c r="O15" s="61"/>
      <c r="P15" s="61"/>
      <c r="Q15" s="61"/>
      <c r="R15" s="61"/>
      <c r="S15" s="61"/>
      <c r="T15" s="61"/>
    </row>
    <row r="16" spans="1:20" ht="15" customHeight="1" x14ac:dyDescent="0.25">
      <c r="A16" s="2" t="s">
        <v>983</v>
      </c>
      <c r="B16" s="12" t="s">
        <v>1143</v>
      </c>
      <c r="C16" s="12"/>
      <c r="D16" s="12"/>
      <c r="E16" s="12"/>
      <c r="F16" s="12"/>
      <c r="G16" s="12"/>
      <c r="H16" s="12"/>
      <c r="I16" s="12"/>
      <c r="J16" s="12"/>
      <c r="K16" s="12"/>
      <c r="L16" s="12"/>
      <c r="M16" s="12"/>
      <c r="N16" s="12"/>
      <c r="O16" s="12"/>
      <c r="P16" s="12"/>
      <c r="Q16" s="12"/>
      <c r="R16" s="12"/>
      <c r="S16" s="12"/>
      <c r="T16" s="12"/>
    </row>
  </sheetData>
  <mergeCells count="11">
    <mergeCell ref="A15:T15"/>
    <mergeCell ref="B16:T16"/>
    <mergeCell ref="A1:A3"/>
    <mergeCell ref="B1:D1"/>
    <mergeCell ref="L1:M1"/>
    <mergeCell ref="N1:O1"/>
    <mergeCell ref="Q1:R1"/>
    <mergeCell ref="S1:T1"/>
    <mergeCell ref="B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9</v>
      </c>
      <c r="B1" s="7" t="s">
        <v>1</v>
      </c>
      <c r="C1" s="7"/>
    </row>
    <row r="2" spans="1:3" x14ac:dyDescent="0.25">
      <c r="A2" s="7"/>
      <c r="B2" s="1" t="s">
        <v>2</v>
      </c>
      <c r="C2" s="1" t="s">
        <v>79</v>
      </c>
    </row>
    <row r="3" spans="1:3" x14ac:dyDescent="0.25">
      <c r="A3" s="3" t="s">
        <v>1160</v>
      </c>
      <c r="B3" s="4" t="s">
        <v>5</v>
      </c>
      <c r="C3" s="4" t="s">
        <v>5</v>
      </c>
    </row>
    <row r="4" spans="1:3" ht="30" x14ac:dyDescent="0.25">
      <c r="A4" s="2" t="s">
        <v>1161</v>
      </c>
      <c r="B4" s="5">
        <v>82598</v>
      </c>
      <c r="C4" s="5">
        <v>129170</v>
      </c>
    </row>
    <row r="5" spans="1:3" x14ac:dyDescent="0.25">
      <c r="A5" s="2" t="s">
        <v>1162</v>
      </c>
      <c r="B5" s="4">
        <v>0</v>
      </c>
      <c r="C5" s="4">
        <v>0</v>
      </c>
    </row>
    <row r="6" spans="1:3" x14ac:dyDescent="0.25">
      <c r="A6" s="2" t="s">
        <v>1163</v>
      </c>
      <c r="B6" s="4">
        <v>0</v>
      </c>
      <c r="C6" s="4">
        <v>0</v>
      </c>
    </row>
    <row r="7" spans="1:3" x14ac:dyDescent="0.25">
      <c r="A7" s="2" t="s">
        <v>1164</v>
      </c>
      <c r="B7" s="5">
        <v>-9322</v>
      </c>
      <c r="C7" s="5">
        <v>-14822</v>
      </c>
    </row>
    <row r="8" spans="1:3" ht="30" x14ac:dyDescent="0.25">
      <c r="A8" s="2" t="s">
        <v>1165</v>
      </c>
      <c r="B8" s="5">
        <v>73276</v>
      </c>
      <c r="C8" s="5">
        <v>114348</v>
      </c>
    </row>
    <row r="9" spans="1:3" ht="30" x14ac:dyDescent="0.25">
      <c r="A9" s="2" t="s">
        <v>1166</v>
      </c>
      <c r="B9" s="5">
        <v>73276</v>
      </c>
      <c r="C9" s="5">
        <v>114348</v>
      </c>
    </row>
    <row r="10" spans="1:3" ht="45" x14ac:dyDescent="0.25">
      <c r="A10" s="2" t="s">
        <v>1167</v>
      </c>
      <c r="B10" s="9">
        <v>15.98</v>
      </c>
      <c r="C10" s="9">
        <v>14.26</v>
      </c>
    </row>
    <row r="11" spans="1:3" ht="30" x14ac:dyDescent="0.25">
      <c r="A11" s="2" t="s">
        <v>1168</v>
      </c>
      <c r="B11" s="8">
        <v>0</v>
      </c>
      <c r="C11" s="8">
        <v>0</v>
      </c>
    </row>
    <row r="12" spans="1:3" ht="30" x14ac:dyDescent="0.25">
      <c r="A12" s="2" t="s">
        <v>1169</v>
      </c>
      <c r="B12" s="8">
        <v>0</v>
      </c>
      <c r="C12" s="8">
        <v>0</v>
      </c>
    </row>
    <row r="13" spans="1:3" ht="30" x14ac:dyDescent="0.25">
      <c r="A13" s="2" t="s">
        <v>1170</v>
      </c>
      <c r="B13" s="9">
        <v>16.05</v>
      </c>
      <c r="C13" s="9">
        <v>13.81</v>
      </c>
    </row>
    <row r="14" spans="1:3" ht="45" x14ac:dyDescent="0.25">
      <c r="A14" s="2" t="s">
        <v>1171</v>
      </c>
      <c r="B14" s="9">
        <v>15.97</v>
      </c>
      <c r="C14" s="9">
        <v>14.32</v>
      </c>
    </row>
    <row r="15" spans="1:3" ht="45" x14ac:dyDescent="0.25">
      <c r="A15" s="2" t="s">
        <v>1172</v>
      </c>
      <c r="B15" s="9">
        <v>15.97</v>
      </c>
      <c r="C15" s="9">
        <v>14.32</v>
      </c>
    </row>
    <row r="16" spans="1:3" ht="45" x14ac:dyDescent="0.25">
      <c r="A16" s="2" t="s">
        <v>1173</v>
      </c>
      <c r="B16" s="8">
        <v>0</v>
      </c>
      <c r="C16" s="8">
        <v>0</v>
      </c>
    </row>
    <row r="17" spans="1:3" ht="30" x14ac:dyDescent="0.25">
      <c r="A17" s="2" t="s">
        <v>1174</v>
      </c>
      <c r="B17" s="8">
        <v>0</v>
      </c>
      <c r="C17" s="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175</v>
      </c>
      <c r="B1" s="1" t="s">
        <v>1</v>
      </c>
    </row>
    <row r="2" spans="1:2" x14ac:dyDescent="0.25">
      <c r="A2" s="7"/>
      <c r="B2" s="1" t="s">
        <v>2</v>
      </c>
    </row>
    <row r="3" spans="1:2" ht="45" x14ac:dyDescent="0.25">
      <c r="A3" s="3" t="s">
        <v>1176</v>
      </c>
      <c r="B3" s="4" t="s">
        <v>5</v>
      </c>
    </row>
    <row r="4" spans="1:2" ht="30" x14ac:dyDescent="0.25">
      <c r="A4" s="2" t="s">
        <v>1177</v>
      </c>
      <c r="B4" s="5">
        <v>73276</v>
      </c>
    </row>
    <row r="5" spans="1:2" ht="45" x14ac:dyDescent="0.25">
      <c r="A5" s="2" t="s">
        <v>1178</v>
      </c>
      <c r="B5" s="4" t="s">
        <v>1179</v>
      </c>
    </row>
    <row r="6" spans="1:2" ht="45" x14ac:dyDescent="0.25">
      <c r="A6" s="2" t="s">
        <v>1180</v>
      </c>
      <c r="B6" s="9">
        <v>15.97</v>
      </c>
    </row>
    <row r="7" spans="1:2" ht="30" x14ac:dyDescent="0.25">
      <c r="A7" s="2" t="s">
        <v>1181</v>
      </c>
      <c r="B7" s="5">
        <v>73276</v>
      </c>
    </row>
    <row r="8" spans="1:2" ht="45" x14ac:dyDescent="0.25">
      <c r="A8" s="2" t="s">
        <v>1182</v>
      </c>
      <c r="B8" s="9">
        <v>15.97</v>
      </c>
    </row>
    <row r="9" spans="1:2" ht="30" x14ac:dyDescent="0.25">
      <c r="A9" s="2" t="s">
        <v>1183</v>
      </c>
      <c r="B9" s="4" t="s">
        <v>5</v>
      </c>
    </row>
    <row r="10" spans="1:2" ht="45" x14ac:dyDescent="0.25">
      <c r="A10" s="3" t="s">
        <v>1176</v>
      </c>
      <c r="B10" s="4" t="s">
        <v>5</v>
      </c>
    </row>
    <row r="11" spans="1:2" ht="30" x14ac:dyDescent="0.25">
      <c r="A11" s="2" t="s">
        <v>1184</v>
      </c>
      <c r="B11" s="9">
        <v>10.81</v>
      </c>
    </row>
    <row r="12" spans="1:2" ht="30" x14ac:dyDescent="0.25">
      <c r="A12" s="2" t="s">
        <v>1185</v>
      </c>
      <c r="B12" s="9">
        <v>23.1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86</v>
      </c>
      <c r="B1" s="1" t="s">
        <v>1</v>
      </c>
    </row>
    <row r="2" spans="1:2" x14ac:dyDescent="0.25">
      <c r="A2" s="7"/>
      <c r="B2" s="1" t="s">
        <v>2</v>
      </c>
    </row>
    <row r="3" spans="1:2" x14ac:dyDescent="0.25">
      <c r="A3" s="2" t="s">
        <v>1187</v>
      </c>
      <c r="B3" s="4" t="s">
        <v>5</v>
      </c>
    </row>
    <row r="4" spans="1:2" x14ac:dyDescent="0.25">
      <c r="A4" s="3" t="s">
        <v>1188</v>
      </c>
      <c r="B4" s="4" t="s">
        <v>5</v>
      </c>
    </row>
    <row r="5" spans="1:2" ht="30" x14ac:dyDescent="0.25">
      <c r="A5" s="2" t="s">
        <v>1189</v>
      </c>
      <c r="B5" s="4">
        <v>0</v>
      </c>
    </row>
    <row r="6" spans="1:2" x14ac:dyDescent="0.25">
      <c r="A6" s="2" t="s">
        <v>788</v>
      </c>
      <c r="B6" s="5">
        <v>45750</v>
      </c>
    </row>
    <row r="7" spans="1:2" x14ac:dyDescent="0.25">
      <c r="A7" s="2" t="s">
        <v>789</v>
      </c>
      <c r="B7" s="4">
        <v>0</v>
      </c>
    </row>
    <row r="8" spans="1:2" x14ac:dyDescent="0.25">
      <c r="A8" s="2" t="s">
        <v>790</v>
      </c>
      <c r="B8" s="4">
        <v>0</v>
      </c>
    </row>
    <row r="9" spans="1:2" ht="30" x14ac:dyDescent="0.25">
      <c r="A9" s="2" t="s">
        <v>1190</v>
      </c>
      <c r="B9" s="5">
        <v>45750</v>
      </c>
    </row>
    <row r="10" spans="1:2" ht="30" x14ac:dyDescent="0.25">
      <c r="A10" s="2" t="s">
        <v>1191</v>
      </c>
      <c r="B10" s="8">
        <v>0</v>
      </c>
    </row>
    <row r="11" spans="1:2" ht="30" x14ac:dyDescent="0.25">
      <c r="A11" s="2" t="s">
        <v>1192</v>
      </c>
      <c r="B11" s="9">
        <v>6.7</v>
      </c>
    </row>
    <row r="12" spans="1:2" ht="30" x14ac:dyDescent="0.25">
      <c r="A12" s="2" t="s">
        <v>1193</v>
      </c>
      <c r="B12" s="8">
        <v>0</v>
      </c>
    </row>
    <row r="13" spans="1:2" ht="30" x14ac:dyDescent="0.25">
      <c r="A13" s="2" t="s">
        <v>1194</v>
      </c>
      <c r="B13" s="8">
        <v>0</v>
      </c>
    </row>
    <row r="14" spans="1:2" ht="30" x14ac:dyDescent="0.25">
      <c r="A14" s="2" t="s">
        <v>1195</v>
      </c>
      <c r="B14" s="9">
        <v>6.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28515625" bestFit="1" customWidth="1"/>
    <col min="6" max="6" width="25.140625" bestFit="1" customWidth="1"/>
    <col min="7" max="14" width="36.5703125" bestFit="1" customWidth="1"/>
    <col min="15" max="15" width="36.28515625" bestFit="1" customWidth="1"/>
    <col min="16" max="16" width="36.5703125" bestFit="1" customWidth="1"/>
  </cols>
  <sheetData>
    <row r="1" spans="1:16" ht="15" customHeight="1" x14ac:dyDescent="0.25">
      <c r="A1" s="7" t="s">
        <v>1196</v>
      </c>
      <c r="B1" s="7" t="s">
        <v>1</v>
      </c>
      <c r="C1" s="7"/>
      <c r="D1" s="1"/>
      <c r="E1" s="1"/>
      <c r="F1" s="1"/>
      <c r="G1" s="7" t="s">
        <v>1</v>
      </c>
      <c r="H1" s="7"/>
      <c r="I1" s="7" t="s">
        <v>1197</v>
      </c>
      <c r="J1" s="7"/>
      <c r="K1" s="7" t="s">
        <v>1</v>
      </c>
      <c r="L1" s="7"/>
      <c r="M1" s="1"/>
      <c r="N1" s="7"/>
      <c r="O1" s="7"/>
      <c r="P1" s="1"/>
    </row>
    <row r="2" spans="1:16" x14ac:dyDescent="0.25">
      <c r="A2" s="7"/>
      <c r="B2" s="7" t="s">
        <v>2</v>
      </c>
      <c r="C2" s="7" t="s">
        <v>79</v>
      </c>
      <c r="D2" s="7" t="s">
        <v>28</v>
      </c>
      <c r="E2" s="7" t="s">
        <v>879</v>
      </c>
      <c r="F2" s="1" t="s">
        <v>2</v>
      </c>
      <c r="G2" s="1" t="s">
        <v>2</v>
      </c>
      <c r="H2" s="1" t="s">
        <v>2</v>
      </c>
      <c r="I2" s="1" t="s">
        <v>1199</v>
      </c>
      <c r="J2" s="1" t="s">
        <v>1201</v>
      </c>
      <c r="K2" s="1" t="s">
        <v>2</v>
      </c>
      <c r="L2" s="1" t="s">
        <v>2</v>
      </c>
      <c r="M2" s="1" t="s">
        <v>1203</v>
      </c>
      <c r="N2" s="1" t="s">
        <v>1204</v>
      </c>
      <c r="O2" s="1" t="s">
        <v>1204</v>
      </c>
      <c r="P2" s="1" t="s">
        <v>1208</v>
      </c>
    </row>
    <row r="3" spans="1:16" ht="30" x14ac:dyDescent="0.25">
      <c r="A3" s="7"/>
      <c r="B3" s="7"/>
      <c r="C3" s="7"/>
      <c r="D3" s="7"/>
      <c r="E3" s="7"/>
      <c r="F3" s="1" t="s">
        <v>1187</v>
      </c>
      <c r="G3" s="1" t="s">
        <v>1198</v>
      </c>
      <c r="H3" s="1" t="s">
        <v>1198</v>
      </c>
      <c r="I3" s="1" t="s">
        <v>1200</v>
      </c>
      <c r="J3" s="1" t="s">
        <v>1200</v>
      </c>
      <c r="K3" s="1" t="s">
        <v>1200</v>
      </c>
      <c r="L3" s="1" t="s">
        <v>1202</v>
      </c>
      <c r="M3" s="1" t="s">
        <v>1202</v>
      </c>
      <c r="N3" s="1" t="s">
        <v>1205</v>
      </c>
      <c r="O3" s="1" t="s">
        <v>1205</v>
      </c>
      <c r="P3" s="1" t="s">
        <v>1205</v>
      </c>
    </row>
    <row r="4" spans="1:16" ht="30" x14ac:dyDescent="0.25">
      <c r="A4" s="7"/>
      <c r="B4" s="7"/>
      <c r="C4" s="7"/>
      <c r="D4" s="7"/>
      <c r="E4" s="7"/>
      <c r="F4" s="1"/>
      <c r="G4" s="1"/>
      <c r="H4" s="1" t="s">
        <v>1187</v>
      </c>
      <c r="I4" s="1"/>
      <c r="J4" s="1"/>
      <c r="K4" s="1"/>
      <c r="L4" s="1"/>
      <c r="M4" s="1"/>
      <c r="N4" s="1" t="s">
        <v>1206</v>
      </c>
      <c r="O4" s="1" t="s">
        <v>1207</v>
      </c>
      <c r="P4" s="1" t="s">
        <v>1200</v>
      </c>
    </row>
    <row r="5" spans="1:16" ht="45" x14ac:dyDescent="0.25">
      <c r="A5" s="3" t="s">
        <v>117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1209</v>
      </c>
      <c r="B6" s="4" t="s">
        <v>5</v>
      </c>
      <c r="C6" s="4" t="s">
        <v>5</v>
      </c>
      <c r="D6" s="4" t="s">
        <v>5</v>
      </c>
      <c r="E6" s="4" t="s">
        <v>5</v>
      </c>
      <c r="F6" s="4" t="s">
        <v>5</v>
      </c>
      <c r="G6" s="5">
        <v>1200000</v>
      </c>
      <c r="H6" s="4" t="s">
        <v>5</v>
      </c>
      <c r="I6" s="4" t="s">
        <v>5</v>
      </c>
      <c r="J6" s="4" t="s">
        <v>5</v>
      </c>
      <c r="K6" s="4" t="s">
        <v>5</v>
      </c>
      <c r="L6" s="4" t="s">
        <v>5</v>
      </c>
      <c r="M6" s="5">
        <v>15000</v>
      </c>
      <c r="N6" s="5">
        <v>1100000</v>
      </c>
      <c r="O6" s="5">
        <v>550000</v>
      </c>
      <c r="P6" s="5">
        <v>16000</v>
      </c>
    </row>
    <row r="7" spans="1:16" ht="75" x14ac:dyDescent="0.25">
      <c r="A7" s="2" t="s">
        <v>1210</v>
      </c>
      <c r="B7" s="8">
        <v>0</v>
      </c>
      <c r="C7" s="8">
        <v>0</v>
      </c>
      <c r="D7" s="4" t="s">
        <v>5</v>
      </c>
      <c r="E7" s="4" t="s">
        <v>5</v>
      </c>
      <c r="F7" s="4" t="s">
        <v>5</v>
      </c>
      <c r="G7" s="4" t="s">
        <v>5</v>
      </c>
      <c r="H7" s="4" t="s">
        <v>5</v>
      </c>
      <c r="I7" s="4" t="s">
        <v>5</v>
      </c>
      <c r="J7" s="4" t="s">
        <v>5</v>
      </c>
      <c r="K7" s="9">
        <v>3.05</v>
      </c>
      <c r="L7" s="9">
        <v>4.26</v>
      </c>
      <c r="M7" s="4" t="s">
        <v>5</v>
      </c>
      <c r="N7" s="4" t="s">
        <v>5</v>
      </c>
      <c r="O7" s="4" t="s">
        <v>5</v>
      </c>
      <c r="P7" s="4" t="s">
        <v>5</v>
      </c>
    </row>
    <row r="8" spans="1:16" ht="45" x14ac:dyDescent="0.25">
      <c r="A8" s="2" t="s">
        <v>1211</v>
      </c>
      <c r="B8" s="4" t="s">
        <v>5</v>
      </c>
      <c r="C8" s="4" t="s">
        <v>5</v>
      </c>
      <c r="D8" s="8">
        <v>61000</v>
      </c>
      <c r="E8" s="8">
        <v>46000</v>
      </c>
      <c r="F8" s="4" t="s">
        <v>5</v>
      </c>
      <c r="G8" s="4" t="s">
        <v>5</v>
      </c>
      <c r="H8" s="4" t="s">
        <v>5</v>
      </c>
      <c r="I8" s="4" t="s">
        <v>5</v>
      </c>
      <c r="J8" s="4" t="s">
        <v>5</v>
      </c>
      <c r="K8" s="4" t="s">
        <v>5</v>
      </c>
      <c r="L8" s="4" t="s">
        <v>5</v>
      </c>
      <c r="M8" s="4" t="s">
        <v>5</v>
      </c>
      <c r="N8" s="4" t="s">
        <v>5</v>
      </c>
      <c r="O8" s="4" t="s">
        <v>5</v>
      </c>
      <c r="P8" s="4" t="s">
        <v>5</v>
      </c>
    </row>
    <row r="9" spans="1:16" ht="45" x14ac:dyDescent="0.25">
      <c r="A9" s="2" t="s">
        <v>1212</v>
      </c>
      <c r="B9" s="4">
        <v>0</v>
      </c>
      <c r="C9" s="4">
        <v>0</v>
      </c>
      <c r="D9" s="4" t="s">
        <v>5</v>
      </c>
      <c r="E9" s="4" t="s">
        <v>5</v>
      </c>
      <c r="F9" s="4" t="s">
        <v>5</v>
      </c>
      <c r="G9" s="4" t="s">
        <v>5</v>
      </c>
      <c r="H9" s="5">
        <v>45750</v>
      </c>
      <c r="I9" s="4">
        <v>50</v>
      </c>
      <c r="J9" s="4">
        <v>50</v>
      </c>
      <c r="K9" s="5">
        <v>15050</v>
      </c>
      <c r="L9" s="5">
        <v>14400</v>
      </c>
      <c r="M9" s="4" t="s">
        <v>5</v>
      </c>
      <c r="N9" s="4" t="s">
        <v>5</v>
      </c>
      <c r="O9" s="4" t="s">
        <v>5</v>
      </c>
      <c r="P9" s="4" t="s">
        <v>5</v>
      </c>
    </row>
    <row r="10" spans="1:16" ht="60" x14ac:dyDescent="0.25">
      <c r="A10" s="2" t="s">
        <v>1213</v>
      </c>
      <c r="B10" s="4" t="s">
        <v>5</v>
      </c>
      <c r="C10" s="4" t="s">
        <v>5</v>
      </c>
      <c r="D10" s="4" t="s">
        <v>5</v>
      </c>
      <c r="E10" s="4" t="s">
        <v>5</v>
      </c>
      <c r="F10" s="4" t="s">
        <v>5</v>
      </c>
      <c r="G10" s="5">
        <v>1154250</v>
      </c>
      <c r="H10" s="4" t="s">
        <v>5</v>
      </c>
      <c r="I10" s="4" t="s">
        <v>5</v>
      </c>
      <c r="J10" s="4" t="s">
        <v>5</v>
      </c>
      <c r="K10" s="4" t="s">
        <v>5</v>
      </c>
      <c r="L10" s="4" t="s">
        <v>5</v>
      </c>
      <c r="M10" s="4" t="s">
        <v>5</v>
      </c>
      <c r="N10" s="4" t="s">
        <v>5</v>
      </c>
      <c r="O10" s="4" t="s">
        <v>5</v>
      </c>
      <c r="P10" s="4" t="s">
        <v>5</v>
      </c>
    </row>
    <row r="11" spans="1:16" ht="30" x14ac:dyDescent="0.25">
      <c r="A11" s="2" t="s">
        <v>1214</v>
      </c>
      <c r="B11" s="4">
        <v>0</v>
      </c>
      <c r="C11" s="4">
        <v>0</v>
      </c>
      <c r="D11" s="4" t="s">
        <v>5</v>
      </c>
      <c r="E11" s="4" t="s">
        <v>5</v>
      </c>
      <c r="F11" s="4" t="s">
        <v>5</v>
      </c>
      <c r="G11" s="5">
        <v>65000</v>
      </c>
      <c r="H11" s="4" t="s">
        <v>5</v>
      </c>
      <c r="I11" s="4" t="s">
        <v>5</v>
      </c>
      <c r="J11" s="4" t="s">
        <v>5</v>
      </c>
      <c r="K11" s="4" t="s">
        <v>5</v>
      </c>
      <c r="L11" s="4" t="s">
        <v>5</v>
      </c>
      <c r="M11" s="4" t="s">
        <v>5</v>
      </c>
      <c r="N11" s="4" t="s">
        <v>5</v>
      </c>
      <c r="O11" s="4" t="s">
        <v>5</v>
      </c>
      <c r="P11" s="4" t="s">
        <v>5</v>
      </c>
    </row>
    <row r="12" spans="1:16" ht="45" x14ac:dyDescent="0.25">
      <c r="A12" s="2" t="s">
        <v>1215</v>
      </c>
      <c r="B12" s="4" t="s">
        <v>5</v>
      </c>
      <c r="C12" s="4" t="s">
        <v>5</v>
      </c>
      <c r="D12" s="4" t="s">
        <v>5</v>
      </c>
      <c r="E12" s="4" t="s">
        <v>5</v>
      </c>
      <c r="F12" s="8">
        <v>242000</v>
      </c>
      <c r="G12" s="4" t="s">
        <v>5</v>
      </c>
      <c r="H12" s="4" t="s">
        <v>5</v>
      </c>
      <c r="I12" s="4" t="s">
        <v>5</v>
      </c>
      <c r="J12" s="4" t="s">
        <v>5</v>
      </c>
      <c r="K12" s="4" t="s">
        <v>5</v>
      </c>
      <c r="L12" s="4" t="s">
        <v>5</v>
      </c>
      <c r="M12" s="4" t="s">
        <v>5</v>
      </c>
      <c r="N12" s="4" t="s">
        <v>5</v>
      </c>
      <c r="O12" s="4" t="s">
        <v>5</v>
      </c>
      <c r="P12" s="4" t="s">
        <v>5</v>
      </c>
    </row>
  </sheetData>
  <mergeCells count="10">
    <mergeCell ref="A1:A4"/>
    <mergeCell ref="B1:C1"/>
    <mergeCell ref="G1:H1"/>
    <mergeCell ref="I1:J1"/>
    <mergeCell ref="K1:L1"/>
    <mergeCell ref="N1:O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16</v>
      </c>
      <c r="B1" s="7" t="s">
        <v>78</v>
      </c>
      <c r="C1" s="7"/>
      <c r="D1" s="7" t="s">
        <v>1</v>
      </c>
      <c r="E1" s="7"/>
      <c r="F1" s="1"/>
    </row>
    <row r="2" spans="1:6" x14ac:dyDescent="0.25">
      <c r="A2" s="7"/>
      <c r="B2" s="1" t="s">
        <v>2</v>
      </c>
      <c r="C2" s="1" t="s">
        <v>79</v>
      </c>
      <c r="D2" s="1" t="s">
        <v>2</v>
      </c>
      <c r="E2" s="1" t="s">
        <v>79</v>
      </c>
      <c r="F2" s="1" t="s">
        <v>28</v>
      </c>
    </row>
    <row r="3" spans="1:6" ht="30" x14ac:dyDescent="0.25">
      <c r="A3" s="2" t="s">
        <v>1217</v>
      </c>
      <c r="B3" s="8">
        <v>30500000</v>
      </c>
      <c r="C3" s="4" t="s">
        <v>5</v>
      </c>
      <c r="D3" s="8">
        <v>30500000</v>
      </c>
      <c r="E3" s="4" t="s">
        <v>5</v>
      </c>
      <c r="F3" s="8">
        <v>34100000</v>
      </c>
    </row>
    <row r="4" spans="1:6" x14ac:dyDescent="0.25">
      <c r="A4" s="2" t="s">
        <v>1218</v>
      </c>
      <c r="B4" s="8">
        <v>166000</v>
      </c>
      <c r="C4" s="8">
        <v>0</v>
      </c>
      <c r="D4" s="8">
        <v>326000</v>
      </c>
      <c r="E4" s="8">
        <v>0</v>
      </c>
      <c r="F4"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1" t="s">
        <v>1219</v>
      </c>
      <c r="B1" s="1" t="s">
        <v>1220</v>
      </c>
      <c r="C1" s="1" t="s">
        <v>1</v>
      </c>
      <c r="D1" s="1" t="s">
        <v>1041</v>
      </c>
      <c r="E1" s="1"/>
    </row>
    <row r="2" spans="1:5" x14ac:dyDescent="0.25">
      <c r="A2" s="1" t="s">
        <v>863</v>
      </c>
      <c r="B2" s="1" t="s">
        <v>1221</v>
      </c>
      <c r="C2" s="1" t="s">
        <v>2</v>
      </c>
      <c r="D2" s="1" t="s">
        <v>28</v>
      </c>
      <c r="E2" s="1" t="s">
        <v>1222</v>
      </c>
    </row>
    <row r="3" spans="1:5" ht="30" x14ac:dyDescent="0.25">
      <c r="A3" s="3" t="s">
        <v>1223</v>
      </c>
      <c r="B3" s="4" t="s">
        <v>5</v>
      </c>
      <c r="C3" s="4" t="s">
        <v>5</v>
      </c>
      <c r="D3" s="4" t="s">
        <v>5</v>
      </c>
      <c r="E3" s="4" t="s">
        <v>5</v>
      </c>
    </row>
    <row r="4" spans="1:5" x14ac:dyDescent="0.25">
      <c r="A4" s="2" t="s">
        <v>1224</v>
      </c>
      <c r="B4" s="4" t="s">
        <v>5</v>
      </c>
      <c r="C4" s="4" t="s">
        <v>5</v>
      </c>
      <c r="D4" s="4" t="s">
        <v>5</v>
      </c>
      <c r="E4" s="8">
        <v>5</v>
      </c>
    </row>
    <row r="5" spans="1:5" x14ac:dyDescent="0.25">
      <c r="A5" s="2" t="s">
        <v>1225</v>
      </c>
      <c r="B5" s="4">
        <v>5</v>
      </c>
      <c r="C5" s="4" t="s">
        <v>5</v>
      </c>
      <c r="D5" s="4" t="s">
        <v>5</v>
      </c>
      <c r="E5" s="4" t="s">
        <v>5</v>
      </c>
    </row>
    <row r="6" spans="1:5" x14ac:dyDescent="0.25">
      <c r="A6" s="2" t="s">
        <v>1226</v>
      </c>
      <c r="B6" s="4" t="s">
        <v>5</v>
      </c>
      <c r="C6" s="4">
        <v>2.5</v>
      </c>
      <c r="D6" s="4">
        <v>2.5</v>
      </c>
      <c r="E6" s="4" t="s">
        <v>5</v>
      </c>
    </row>
    <row r="7" spans="1:5" ht="30" x14ac:dyDescent="0.25">
      <c r="A7" s="2" t="s">
        <v>1227</v>
      </c>
      <c r="B7" s="4" t="s">
        <v>5</v>
      </c>
      <c r="C7" s="4">
        <v>2.5</v>
      </c>
      <c r="D7" s="4" t="s">
        <v>5</v>
      </c>
      <c r="E7" s="4" t="s">
        <v>5</v>
      </c>
    </row>
    <row r="8" spans="1:5" x14ac:dyDescent="0.25">
      <c r="A8" s="2" t="s">
        <v>1228</v>
      </c>
      <c r="B8" s="4" t="s">
        <v>5</v>
      </c>
      <c r="C8" s="9">
        <v>2.5</v>
      </c>
      <c r="D8" s="4" t="s">
        <v>5</v>
      </c>
      <c r="E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7" t="s">
        <v>1</v>
      </c>
      <c r="C1" s="7"/>
    </row>
    <row r="2" spans="1:3" ht="30" x14ac:dyDescent="0.25">
      <c r="A2" s="1" t="s">
        <v>27</v>
      </c>
      <c r="B2" s="1" t="s">
        <v>2</v>
      </c>
      <c r="C2" s="1" t="s">
        <v>79</v>
      </c>
    </row>
    <row r="3" spans="1:3" ht="30" x14ac:dyDescent="0.25">
      <c r="A3" s="3" t="s">
        <v>166</v>
      </c>
      <c r="B3" s="4" t="s">
        <v>5</v>
      </c>
      <c r="C3" s="4" t="s">
        <v>5</v>
      </c>
    </row>
    <row r="4" spans="1:3" ht="30" x14ac:dyDescent="0.25">
      <c r="A4" s="2" t="s">
        <v>157</v>
      </c>
      <c r="B4" s="8">
        <v>1663</v>
      </c>
      <c r="C4" s="8">
        <v>43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ht="30" x14ac:dyDescent="0.25">
      <c r="A2" s="1" t="s">
        <v>27</v>
      </c>
      <c r="B2" s="1" t="s">
        <v>2</v>
      </c>
      <c r="C2" s="1" t="s">
        <v>79</v>
      </c>
    </row>
    <row r="3" spans="1:3" x14ac:dyDescent="0.25">
      <c r="A3" s="3" t="s">
        <v>168</v>
      </c>
      <c r="B3" s="4" t="s">
        <v>5</v>
      </c>
      <c r="C3" s="4" t="s">
        <v>5</v>
      </c>
    </row>
    <row r="4" spans="1:3" x14ac:dyDescent="0.25">
      <c r="A4" s="2" t="s">
        <v>131</v>
      </c>
      <c r="B4" s="8">
        <v>13451</v>
      </c>
      <c r="C4" s="8">
        <v>4338</v>
      </c>
    </row>
    <row r="5" spans="1:3" ht="45" x14ac:dyDescent="0.25">
      <c r="A5" s="3" t="s">
        <v>169</v>
      </c>
      <c r="B5" s="4" t="s">
        <v>5</v>
      </c>
      <c r="C5" s="4" t="s">
        <v>5</v>
      </c>
    </row>
    <row r="6" spans="1:3" ht="30" x14ac:dyDescent="0.25">
      <c r="A6" s="2" t="s">
        <v>170</v>
      </c>
      <c r="B6" s="4">
        <v>953</v>
      </c>
      <c r="C6" s="4">
        <v>240</v>
      </c>
    </row>
    <row r="7" spans="1:3" x14ac:dyDescent="0.25">
      <c r="A7" s="2" t="s">
        <v>171</v>
      </c>
      <c r="B7" s="4">
        <v>-4</v>
      </c>
      <c r="C7" s="4">
        <v>-5</v>
      </c>
    </row>
    <row r="8" spans="1:3" x14ac:dyDescent="0.25">
      <c r="A8" s="2" t="s">
        <v>172</v>
      </c>
      <c r="B8" s="5">
        <v>1068</v>
      </c>
      <c r="C8" s="4">
        <v>924</v>
      </c>
    </row>
    <row r="9" spans="1:3" x14ac:dyDescent="0.25">
      <c r="A9" s="2" t="s">
        <v>173</v>
      </c>
      <c r="B9" s="4">
        <v>65</v>
      </c>
      <c r="C9" s="4">
        <v>0</v>
      </c>
    </row>
    <row r="10" spans="1:3" x14ac:dyDescent="0.25">
      <c r="A10" s="2" t="s">
        <v>99</v>
      </c>
      <c r="B10" s="5">
        <v>-5629</v>
      </c>
      <c r="C10" s="5">
        <v>-2385</v>
      </c>
    </row>
    <row r="11" spans="1:3" ht="30" x14ac:dyDescent="0.25">
      <c r="A11" s="2" t="s">
        <v>174</v>
      </c>
      <c r="B11" s="4">
        <v>-201</v>
      </c>
      <c r="C11" s="4">
        <v>-232</v>
      </c>
    </row>
    <row r="12" spans="1:3" ht="30" x14ac:dyDescent="0.25">
      <c r="A12" s="2" t="s">
        <v>175</v>
      </c>
      <c r="B12" s="5">
        <v>-5638</v>
      </c>
      <c r="C12" s="5">
        <v>-2558</v>
      </c>
    </row>
    <row r="13" spans="1:3" ht="30" x14ac:dyDescent="0.25">
      <c r="A13" s="2" t="s">
        <v>176</v>
      </c>
      <c r="B13" s="4">
        <v>-368</v>
      </c>
      <c r="C13" s="4">
        <v>0</v>
      </c>
    </row>
    <row r="14" spans="1:3" x14ac:dyDescent="0.25">
      <c r="A14" s="2" t="s">
        <v>177</v>
      </c>
      <c r="B14" s="4">
        <v>-223</v>
      </c>
      <c r="C14" s="4">
        <v>-241</v>
      </c>
    </row>
    <row r="15" spans="1:3" x14ac:dyDescent="0.25">
      <c r="A15" s="2" t="s">
        <v>178</v>
      </c>
      <c r="B15" s="4">
        <v>13</v>
      </c>
      <c r="C15" s="4">
        <v>0</v>
      </c>
    </row>
    <row r="16" spans="1:3" x14ac:dyDescent="0.25">
      <c r="A16" s="2" t="s">
        <v>107</v>
      </c>
      <c r="B16" s="4">
        <v>-607</v>
      </c>
      <c r="C16" s="4">
        <v>0</v>
      </c>
    </row>
    <row r="17" spans="1:3" x14ac:dyDescent="0.25">
      <c r="A17" s="2" t="s">
        <v>179</v>
      </c>
      <c r="B17" s="4">
        <v>352</v>
      </c>
      <c r="C17" s="4">
        <v>0</v>
      </c>
    </row>
    <row r="18" spans="1:3" ht="30" x14ac:dyDescent="0.25">
      <c r="A18" s="2" t="s">
        <v>180</v>
      </c>
      <c r="B18" s="4">
        <v>-103</v>
      </c>
      <c r="C18" s="4">
        <v>-94</v>
      </c>
    </row>
    <row r="19" spans="1:3" ht="30" x14ac:dyDescent="0.25">
      <c r="A19" s="2" t="s">
        <v>181</v>
      </c>
      <c r="B19" s="5">
        <v>2199</v>
      </c>
      <c r="C19" s="4">
        <v>257</v>
      </c>
    </row>
    <row r="20" spans="1:3" ht="30" x14ac:dyDescent="0.25">
      <c r="A20" s="2" t="s">
        <v>109</v>
      </c>
      <c r="B20" s="4">
        <v>-496</v>
      </c>
      <c r="C20" s="4">
        <v>-531</v>
      </c>
    </row>
    <row r="21" spans="1:3" ht="30" x14ac:dyDescent="0.25">
      <c r="A21" s="2" t="s">
        <v>182</v>
      </c>
      <c r="B21" s="5">
        <v>6806</v>
      </c>
      <c r="C21" s="5">
        <v>9238</v>
      </c>
    </row>
    <row r="22" spans="1:3" ht="30" x14ac:dyDescent="0.25">
      <c r="A22" s="2" t="s">
        <v>183</v>
      </c>
      <c r="B22" s="5">
        <v>-5934</v>
      </c>
      <c r="C22" s="5">
        <v>-8266</v>
      </c>
    </row>
    <row r="23" spans="1:3" ht="30" x14ac:dyDescent="0.25">
      <c r="A23" s="2" t="s">
        <v>184</v>
      </c>
      <c r="B23" s="4">
        <v>33</v>
      </c>
      <c r="C23" s="4">
        <v>-121</v>
      </c>
    </row>
    <row r="24" spans="1:3" ht="30" x14ac:dyDescent="0.25">
      <c r="A24" s="2" t="s">
        <v>185</v>
      </c>
      <c r="B24" s="4">
        <v>0</v>
      </c>
      <c r="C24" s="5">
        <v>11582</v>
      </c>
    </row>
    <row r="25" spans="1:3" x14ac:dyDescent="0.25">
      <c r="A25" s="2" t="s">
        <v>186</v>
      </c>
      <c r="B25" s="4">
        <v>-64</v>
      </c>
      <c r="C25" s="5">
        <v>4418</v>
      </c>
    </row>
    <row r="26" spans="1:3" x14ac:dyDescent="0.25">
      <c r="A26" s="2" t="s">
        <v>187</v>
      </c>
      <c r="B26" s="5">
        <v>1783</v>
      </c>
      <c r="C26" s="5">
        <v>1807</v>
      </c>
    </row>
    <row r="27" spans="1:3" x14ac:dyDescent="0.25">
      <c r="A27" s="2" t="s">
        <v>188</v>
      </c>
      <c r="B27" s="4">
        <v>-333</v>
      </c>
      <c r="C27" s="5">
        <v>-1562</v>
      </c>
    </row>
    <row r="28" spans="1:3" x14ac:dyDescent="0.25">
      <c r="A28" s="2" t="s">
        <v>189</v>
      </c>
      <c r="B28" s="5">
        <v>-6328</v>
      </c>
      <c r="C28" s="5">
        <v>12471</v>
      </c>
    </row>
    <row r="29" spans="1:3" ht="30" x14ac:dyDescent="0.25">
      <c r="A29" s="2" t="s">
        <v>190</v>
      </c>
      <c r="B29" s="5">
        <v>7123</v>
      </c>
      <c r="C29" s="5">
        <v>16809</v>
      </c>
    </row>
    <row r="30" spans="1:3" x14ac:dyDescent="0.25">
      <c r="A30" s="3" t="s">
        <v>191</v>
      </c>
      <c r="B30" s="4" t="s">
        <v>5</v>
      </c>
      <c r="C30" s="4" t="s">
        <v>5</v>
      </c>
    </row>
    <row r="31" spans="1:3" ht="45" x14ac:dyDescent="0.25">
      <c r="A31" s="2" t="s">
        <v>192</v>
      </c>
      <c r="B31" s="5">
        <v>5965</v>
      </c>
      <c r="C31" s="5">
        <v>12086</v>
      </c>
    </row>
    <row r="32" spans="1:3" ht="30" x14ac:dyDescent="0.25">
      <c r="A32" s="2" t="s">
        <v>193</v>
      </c>
      <c r="B32" s="5">
        <v>78582</v>
      </c>
      <c r="C32" s="5">
        <v>51066</v>
      </c>
    </row>
    <row r="33" spans="1:3" ht="30" x14ac:dyDescent="0.25">
      <c r="A33" s="2" t="s">
        <v>194</v>
      </c>
      <c r="B33" s="5">
        <v>2686</v>
      </c>
      <c r="C33" s="4">
        <v>0</v>
      </c>
    </row>
    <row r="34" spans="1:3" ht="30" x14ac:dyDescent="0.25">
      <c r="A34" s="2" t="s">
        <v>195</v>
      </c>
      <c r="B34" s="5">
        <v>-88528</v>
      </c>
      <c r="C34" s="5">
        <v>-73997</v>
      </c>
    </row>
    <row r="35" spans="1:3" ht="30" x14ac:dyDescent="0.25">
      <c r="A35" s="2" t="s">
        <v>196</v>
      </c>
      <c r="B35" s="5">
        <v>-2210</v>
      </c>
      <c r="C35" s="5">
        <v>3407</v>
      </c>
    </row>
    <row r="36" spans="1:3" ht="30" x14ac:dyDescent="0.25">
      <c r="A36" s="2" t="s">
        <v>197</v>
      </c>
      <c r="B36" s="5">
        <v>2537</v>
      </c>
      <c r="C36" s="4">
        <v>0</v>
      </c>
    </row>
    <row r="37" spans="1:3" x14ac:dyDescent="0.25">
      <c r="A37" s="2" t="s">
        <v>198</v>
      </c>
      <c r="B37" s="5">
        <v>-33095</v>
      </c>
      <c r="C37" s="5">
        <v>-56979</v>
      </c>
    </row>
    <row r="38" spans="1:3" ht="30" x14ac:dyDescent="0.25">
      <c r="A38" s="2" t="s">
        <v>199</v>
      </c>
      <c r="B38" s="5">
        <v>1268</v>
      </c>
      <c r="C38" s="5">
        <v>1489</v>
      </c>
    </row>
    <row r="39" spans="1:3" ht="45" x14ac:dyDescent="0.25">
      <c r="A39" s="2" t="s">
        <v>200</v>
      </c>
      <c r="B39" s="5">
        <v>2504</v>
      </c>
      <c r="C39" s="4">
        <v>0</v>
      </c>
    </row>
    <row r="40" spans="1:3" x14ac:dyDescent="0.25">
      <c r="A40" s="2" t="s">
        <v>201</v>
      </c>
      <c r="B40" s="4">
        <v>-982</v>
      </c>
      <c r="C40" s="4">
        <v>-583</v>
      </c>
    </row>
    <row r="41" spans="1:3" x14ac:dyDescent="0.25">
      <c r="A41" s="2" t="s">
        <v>202</v>
      </c>
      <c r="B41" s="5">
        <v>-31273</v>
      </c>
      <c r="C41" s="5">
        <v>-63511</v>
      </c>
    </row>
    <row r="42" spans="1:3" x14ac:dyDescent="0.25">
      <c r="A42" s="3" t="s">
        <v>203</v>
      </c>
      <c r="B42" s="4" t="s">
        <v>5</v>
      </c>
      <c r="C42" s="4" t="s">
        <v>5</v>
      </c>
    </row>
    <row r="43" spans="1:3" x14ac:dyDescent="0.25">
      <c r="A43" s="2" t="s">
        <v>204</v>
      </c>
      <c r="B43" s="5">
        <v>-81076</v>
      </c>
      <c r="C43" s="4">
        <v>-803</v>
      </c>
    </row>
    <row r="44" spans="1:3" ht="30" x14ac:dyDescent="0.25">
      <c r="A44" s="2" t="s">
        <v>205</v>
      </c>
      <c r="B44" s="5">
        <v>194235</v>
      </c>
      <c r="C44" s="5">
        <v>32250</v>
      </c>
    </row>
    <row r="45" spans="1:3" ht="30" x14ac:dyDescent="0.25">
      <c r="A45" s="2" t="s">
        <v>206</v>
      </c>
      <c r="B45" s="5">
        <v>-152572</v>
      </c>
      <c r="C45" s="5">
        <v>-13630</v>
      </c>
    </row>
    <row r="46" spans="1:3" ht="30" x14ac:dyDescent="0.25">
      <c r="A46" s="2" t="s">
        <v>207</v>
      </c>
      <c r="B46" s="5">
        <v>-39413</v>
      </c>
      <c r="C46" s="5">
        <v>17817</v>
      </c>
    </row>
    <row r="47" spans="1:3" ht="30" x14ac:dyDescent="0.25">
      <c r="A47" s="2" t="s">
        <v>208</v>
      </c>
      <c r="B47" s="5">
        <v>-63563</v>
      </c>
      <c r="C47" s="5">
        <v>-28885</v>
      </c>
    </row>
    <row r="48" spans="1:3" ht="30" x14ac:dyDescent="0.25">
      <c r="A48" s="2" t="s">
        <v>209</v>
      </c>
      <c r="B48" s="5">
        <v>103556</v>
      </c>
      <c r="C48" s="5">
        <v>115271</v>
      </c>
    </row>
    <row r="49" spans="1:3" ht="30" x14ac:dyDescent="0.25">
      <c r="A49" s="2" t="s">
        <v>210</v>
      </c>
      <c r="B49" s="5">
        <v>39993</v>
      </c>
      <c r="C49" s="5">
        <v>86386</v>
      </c>
    </row>
    <row r="50" spans="1:3" ht="30" x14ac:dyDescent="0.25">
      <c r="A50" s="3" t="s">
        <v>211</v>
      </c>
      <c r="B50" s="4" t="s">
        <v>5</v>
      </c>
      <c r="C50" s="4" t="s">
        <v>5</v>
      </c>
    </row>
    <row r="51" spans="1:3" x14ac:dyDescent="0.25">
      <c r="A51" s="2" t="s">
        <v>212</v>
      </c>
      <c r="B51" s="5">
        <v>2841</v>
      </c>
      <c r="C51" s="5">
        <v>3680</v>
      </c>
    </row>
    <row r="52" spans="1:3" x14ac:dyDescent="0.25">
      <c r="A52" s="2" t="s">
        <v>213</v>
      </c>
      <c r="B52" s="4">
        <v>238</v>
      </c>
      <c r="C52" s="5">
        <v>-11582</v>
      </c>
    </row>
    <row r="53" spans="1:3" x14ac:dyDescent="0.25">
      <c r="A53" s="3" t="s">
        <v>214</v>
      </c>
      <c r="B53" s="4" t="s">
        <v>5</v>
      </c>
      <c r="C53" s="4" t="s">
        <v>5</v>
      </c>
    </row>
    <row r="54" spans="1:3" ht="30" x14ac:dyDescent="0.25">
      <c r="A54" s="2" t="s">
        <v>215</v>
      </c>
      <c r="B54" s="4">
        <v>13</v>
      </c>
      <c r="C54" s="4">
        <v>255</v>
      </c>
    </row>
    <row r="55" spans="1:3" ht="30" x14ac:dyDescent="0.25">
      <c r="A55" s="2" t="s">
        <v>216</v>
      </c>
      <c r="B55" s="5">
        <v>1749</v>
      </c>
      <c r="C55" s="5">
        <v>1819</v>
      </c>
    </row>
    <row r="56" spans="1:3" ht="30" x14ac:dyDescent="0.25">
      <c r="A56" s="2" t="s">
        <v>217</v>
      </c>
      <c r="B56" s="8">
        <v>27</v>
      </c>
      <c r="C5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45" x14ac:dyDescent="0.25">
      <c r="A3" s="3" t="s">
        <v>219</v>
      </c>
      <c r="B3" s="4" t="s">
        <v>5</v>
      </c>
    </row>
    <row r="4" spans="1:2" x14ac:dyDescent="0.25">
      <c r="A4" s="12" t="s">
        <v>220</v>
      </c>
      <c r="B4" s="4" t="s">
        <v>5</v>
      </c>
    </row>
    <row r="5" spans="1:2" x14ac:dyDescent="0.25">
      <c r="A5" s="12"/>
      <c r="B5" s="10" t="s">
        <v>221</v>
      </c>
    </row>
    <row r="6" spans="1:2" x14ac:dyDescent="0.25">
      <c r="A6" s="12"/>
      <c r="B6" s="11"/>
    </row>
    <row r="7" spans="1:2" ht="357.75" x14ac:dyDescent="0.25">
      <c r="A7" s="12"/>
      <c r="B7" s="11" t="s">
        <v>222</v>
      </c>
    </row>
    <row r="8" spans="1:2" x14ac:dyDescent="0.25">
      <c r="A8" s="12"/>
      <c r="B8" s="11"/>
    </row>
    <row r="9" spans="1:2" ht="230.25" x14ac:dyDescent="0.25">
      <c r="A9" s="12"/>
      <c r="B9" s="11" t="s">
        <v>223</v>
      </c>
    </row>
    <row r="10" spans="1:2" x14ac:dyDescent="0.25">
      <c r="A10" s="12"/>
      <c r="B10" s="11"/>
    </row>
    <row r="11" spans="1:2" ht="115.5" x14ac:dyDescent="0.25">
      <c r="A11" s="12"/>
      <c r="B11" s="11" t="s">
        <v>224</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vt:lpstr>
      <vt:lpstr>New_Authoritative_Accounting_G</vt:lpstr>
      <vt:lpstr>Regulatory_Matters</vt:lpstr>
      <vt:lpstr>Loans</vt:lpstr>
      <vt:lpstr>Other_Real_Estate_Owned</vt:lpstr>
      <vt:lpstr>Securities</vt:lpstr>
      <vt:lpstr>Fair_Value_Measurements</vt:lpstr>
      <vt:lpstr>Earnings_per_Share</vt:lpstr>
      <vt:lpstr>Other_Comprehensive_Income_Los</vt:lpstr>
      <vt:lpstr>Related_Party_Transactions</vt:lpstr>
      <vt:lpstr>Stock_Compensation_Plans</vt:lpstr>
      <vt:lpstr>Income_taxes</vt:lpstr>
      <vt:lpstr>Contingencies</vt:lpstr>
      <vt:lpstr>Regulatory_Matters_Tables</vt:lpstr>
      <vt:lpstr>Loans_Tables</vt:lpstr>
      <vt:lpstr>Other_Real_Estate_Owned_Tables</vt:lpstr>
      <vt:lpstr>Securities_Tables</vt:lpstr>
      <vt:lpstr>Fair_Value_Measurements_Tables</vt:lpstr>
      <vt:lpstr>Earnings_per_Share_Tables</vt:lpstr>
      <vt:lpstr>Other_Comprehensive_Income_Los1</vt:lpstr>
      <vt:lpstr>Related_Party_Transactions_Tab</vt:lpstr>
      <vt:lpstr>Stock_Compensation_Plans_Table</vt:lpstr>
      <vt:lpstr>Regulatory_Matters_Details</vt:lpstr>
      <vt:lpstr>Regulatory_Matters_Details_1</vt:lpstr>
      <vt:lpstr>Regulatory_Matters_Details_Tex</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Other_Real_Estate_Owned_Detail</vt:lpstr>
      <vt:lpstr>Other_Real_Estate_Owned_Detail1</vt:lpstr>
      <vt:lpstr>Other_Real_Estate_Owned_Detail2</vt:lpstr>
      <vt:lpstr>Other_Real_Estate_Owned_Detail3</vt:lpstr>
      <vt:lpstr>Securities_Details</vt:lpstr>
      <vt:lpstr>Securities_Details_1</vt:lpstr>
      <vt:lpstr>Securities_Details_2</vt:lpstr>
      <vt:lpstr>Securities_Details_Textual</vt:lpstr>
      <vt:lpstr>Fair_Value_Measurements_Detail</vt:lpstr>
      <vt:lpstr>Fair_Value_Measurements_Detail1</vt:lpstr>
      <vt:lpstr>Fair_Value_Measurements_Detail2</vt:lpstr>
      <vt:lpstr>Fair_Value_Measurements_Detail3</vt:lpstr>
      <vt:lpstr>Fair_Value_Measurements_Detail4</vt:lpstr>
      <vt:lpstr>Earnings_per_Share_Details</vt:lpstr>
      <vt:lpstr>Earnings_per_Share_Details_Tex</vt:lpstr>
      <vt:lpstr>Other_Comprehensive_Income_Los2</vt:lpstr>
      <vt:lpstr>Other_Comprehensive_Income_Los3</vt:lpstr>
      <vt:lpstr>Related_Party_Transactions_Det</vt:lpstr>
      <vt:lpstr>Related_Party_Transactions_Det1</vt:lpstr>
      <vt:lpstr>Stock_Compensation_Plans_Detai</vt:lpstr>
      <vt:lpstr>Stock_Compensation_Plans_Detai1</vt:lpstr>
      <vt:lpstr>Stock_Compensation_Plans_Detai2</vt:lpstr>
      <vt:lpstr>Stock_Compensation_Plans_Detai3</vt:lpstr>
      <vt:lpstr>Income_taxes_Details_Textual</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0:29Z</dcterms:created>
  <dcterms:modified xsi:type="dcterms:W3CDTF">2014-11-10T21:10:29Z</dcterms:modified>
</cp:coreProperties>
</file>